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0" r:id="rId2"/>
    <sheet name="Consolidated_Statements_of_Fin1" sheetId="51" r:id="rId3"/>
    <sheet name="Consolidated_Statements_of_Ope" sheetId="4" r:id="rId4"/>
    <sheet name="Consolidated_Statements_of_Com" sheetId="5" r:id="rId5"/>
    <sheet name="Consolidated_Statement_of_Chan" sheetId="52" r:id="rId6"/>
    <sheet name="Consolidated_Statements_of_Cas" sheetId="7" r:id="rId7"/>
    <sheet name="Organization" sheetId="53" r:id="rId8"/>
    <sheet name="Summary_of_Significant_Account" sheetId="54" r:id="rId9"/>
    <sheet name="Earnings_Loss_Per_Share" sheetId="55" r:id="rId10"/>
    <sheet name="Common_Stock_Dividends" sheetId="56" r:id="rId11"/>
    <sheet name="Other_Comprehensive_Income_Los" sheetId="57" r:id="rId12"/>
    <sheet name="Investment_Securities" sheetId="58" r:id="rId13"/>
    <sheet name="Loan_Receivable_and_Allowance_" sheetId="59" r:id="rId14"/>
    <sheet name="Fair_Value_Measurements" sheetId="60" r:id="rId15"/>
    <sheet name="Fair_Value_of_Financial_Instru" sheetId="61" r:id="rId16"/>
    <sheet name="Variable_Interest_Entities" sheetId="62" r:id="rId17"/>
    <sheet name="Impact_of_Accounting_Standards" sheetId="63" r:id="rId18"/>
    <sheet name="Summary_of_Significant_Account1" sheetId="64" r:id="rId19"/>
    <sheet name="Earnings_Loss_Per_Share_Tables" sheetId="65" r:id="rId20"/>
    <sheet name="Other_Comprehensive_Income_Los1" sheetId="66" r:id="rId21"/>
    <sheet name="Investment_Securities_Tables" sheetId="67" r:id="rId22"/>
    <sheet name="Loan_Receivable_and_Allowance_1" sheetId="68" r:id="rId23"/>
    <sheet name="Fair_Value_Measurements_Tables" sheetId="69" r:id="rId24"/>
    <sheet name="Fair_Value_of_Financial_Instru1" sheetId="70" r:id="rId25"/>
    <sheet name="Organization_Details" sheetId="26" r:id="rId26"/>
    <sheet name="Earnings_Loss_Per_Share_Detail" sheetId="27" r:id="rId27"/>
    <sheet name="Common_Stock_Dividends_Details" sheetId="28" r:id="rId28"/>
    <sheet name="Other_Comprehensive_Income_Los2" sheetId="29" r:id="rId29"/>
    <sheet name="Other_Comprehensive_Income_Los3" sheetId="30" r:id="rId30"/>
    <sheet name="Investment_Securities_Amortize" sheetId="31" r:id="rId31"/>
    <sheet name="Investment_Securities_Unrealiz" sheetId="32" r:id="rId32"/>
    <sheet name="Investment_Securities_Carrying" sheetId="71" r:id="rId33"/>
    <sheet name="Investment_Securities_Text_Fig" sheetId="34" r:id="rId34"/>
    <sheet name="Loan_Receivable_and_Allowance_2" sheetId="72" r:id="rId35"/>
    <sheet name="Loan_Receivable_and_Allowance_3" sheetId="36" r:id="rId36"/>
    <sheet name="Loan_Receivable_and_Allowance_4" sheetId="73" r:id="rId37"/>
    <sheet name="Loan_Receivable_and_Allowance_5" sheetId="38" r:id="rId38"/>
    <sheet name="Loan_Receivable_and_Allowance_6" sheetId="39" r:id="rId39"/>
    <sheet name="Loan_Receivable_and_Allowance_7" sheetId="40" r:id="rId40"/>
    <sheet name="Loan_Receivable_and_Allowance_8" sheetId="41" r:id="rId41"/>
    <sheet name="Loan_Receivable_and_Allowance_9" sheetId="42" r:id="rId42"/>
    <sheet name="Fair_Value_Measurements_Fair_V" sheetId="74" r:id="rId43"/>
    <sheet name="Fair_Value_Measurements_Assets" sheetId="44" r:id="rId44"/>
    <sheet name="Fair_Value_Measurements_Fair_V1" sheetId="75" r:id="rId45"/>
    <sheet name="Fair_Value_Measurements_Text_T" sheetId="46" r:id="rId46"/>
    <sheet name="Fair_Value_of_Financial_Instru2" sheetId="76" r:id="rId47"/>
    <sheet name="Variable_Interest_Entities_VIE" sheetId="48" r:id="rId48"/>
    <sheet name="Variable_Interest_Entities_Tex" sheetId="77" r:id="rId49"/>
  </sheets>
  <calcPr calcId="0"/>
</workbook>
</file>

<file path=xl/sharedStrings.xml><?xml version="1.0" encoding="utf-8"?>
<sst xmlns="http://schemas.openxmlformats.org/spreadsheetml/2006/main" count="5868" uniqueCount="1023">
  <si>
    <t>Document and Entity Information Document</t>
  </si>
  <si>
    <t>9 Months Ended</t>
  </si>
  <si>
    <t>Dec. 31, 2013</t>
  </si>
  <si>
    <t>Feb. 11, 2014</t>
  </si>
  <si>
    <t>Document and Entity Information [Abstract]</t>
  </si>
  <si>
    <t>'</t>
  </si>
  <si>
    <t>Entity Registrant Name</t>
  </si>
  <si>
    <t>'CARVER BANCORP INC</t>
  </si>
  <si>
    <t>Entity Central Index Key</t>
  </si>
  <si>
    <t>'0001016178</t>
  </si>
  <si>
    <t>Current Fiscal Year End Date</t>
  </si>
  <si>
    <t>'--03-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Statements of Financial Condition (USD $)</t>
  </si>
  <si>
    <t>In Thousands, unless otherwise specified</t>
  </si>
  <si>
    <t>Mar. 31, 2013</t>
  </si>
  <si>
    <t>Cash and cash equivalents:</t>
  </si>
  <si>
    <t>Cash and due from banks</t>
  </si>
  <si>
    <t>Money market investments</t>
  </si>
  <si>
    <t>Total cash and cash equivalents</t>
  </si>
  <si>
    <t>Restricted cash</t>
  </si>
  <si>
    <t>Investment securities:</t>
  </si>
  <si>
    <t>Available-for-sale, at fair value</t>
  </si>
  <si>
    <t>Held-to-maturity Securities, at amortized cost (fair value of $12,902 and $9,629 at December 31, 2013 and March 31, 2013 respectively)</t>
  </si>
  <si>
    <t>Total investments</t>
  </si>
  <si>
    <t>Loans Held-for-sale (HFS)</t>
  </si>
  <si>
    <t>Loans receivable:</t>
  </si>
  <si>
    <t>Real estate mortgage loans</t>
  </si>
  <si>
    <t>Business loan receivable</t>
  </si>
  <si>
    <t>Consumer loans</t>
  </si>
  <si>
    <t>Loans, net</t>
  </si>
  <si>
    <t>Allowance for loan losses</t>
  </si>
  <si>
    <t>Total Loans Receivable, Net</t>
  </si>
  <si>
    <t>Premises and equipment, net</t>
  </si>
  <si>
    <t>Federal Home Loan Bank of New York (â€œFHLB-NYâ€) stock, at cost</t>
  </si>
  <si>
    <t>Accrued interest receivable</t>
  </si>
  <si>
    <t>Other assets</t>
  </si>
  <si>
    <t>Total assets</t>
  </si>
  <si>
    <t>Deposits:</t>
  </si>
  <si>
    <t>Savings</t>
  </si>
  <si>
    <t>Non-Interest Bearing Checking</t>
  </si>
  <si>
    <t>NOW</t>
  </si>
  <si>
    <t>Money Market</t>
  </si>
  <si>
    <t>Certificates of Deposit</t>
  </si>
  <si>
    <t>Total deposits</t>
  </si>
  <si>
    <t>Advances from the FHLB-NY and other borrowed money</t>
  </si>
  <si>
    <t>Other liabilities</t>
  </si>
  <si>
    <t>Total liabilities</t>
  </si>
  <si>
    <t>Stockholdersâ€™ equity:</t>
  </si>
  <si>
    <t>Preferred stock, (par value $0.01, per share) 45,118 Series D shares, with a liquidation preference of $1,000, issued and outstanding</t>
  </si>
  <si>
    <t>Common stock (par value $0.01 per share: 10,000,000 shares authorized; 3,697,836 and 3,697,364 issued; 3,695,892 and 3,695,420 shares outstanding at December 31, 2013 and March 31, 2013, respectively)</t>
  </si>
  <si>
    <t>Additional paid-in capital</t>
  </si>
  <si>
    <t>Accumulated Deficit</t>
  </si>
  <si>
    <t>Non-controlling interest</t>
  </si>
  <si>
    <t>Treasury stock, at cost (1,944 at December 31, 2013 and March 31, 2013)</t>
  </si>
  <si>
    <t>Accumulated other comprehensive (loss)/income</t>
  </si>
  <si>
    <t>Total stockholdersâ€™ equity</t>
  </si>
  <si>
    <t>Total liabilities and stockholdersâ€™ equity</t>
  </si>
  <si>
    <t>Consolidated Statements of Financial Condition Parentheticals (USD $)</t>
  </si>
  <si>
    <t>In Thousands, except Share data, unless otherwise specified</t>
  </si>
  <si>
    <t>Balance Sheet Parenthetical [Abstract]</t>
  </si>
  <si>
    <t>Held to maturity securities fair value</t>
  </si>
  <si>
    <t>Series D convertible preferred stock</t>
  </si>
  <si>
    <t>Series D convertible preferred stock Par Value</t>
  </si>
  <si>
    <t>Series D convertible preferred stock liquidation preference for Issued</t>
  </si>
  <si>
    <t>Series D convertible preferred stock liquidation preference for Outstanding</t>
  </si>
  <si>
    <t>Common Stock</t>
  </si>
  <si>
    <t>Common Stock shares authorized</t>
  </si>
  <si>
    <t>Common Stock shares Issued</t>
  </si>
  <si>
    <t>Common Stock shares Outstanding</t>
  </si>
  <si>
    <t>Treasury Stock</t>
  </si>
  <si>
    <t>Consolidated Statements of Operations (USD $)</t>
  </si>
  <si>
    <t>In Thousands, except Per Share data, unless otherwise specified</t>
  </si>
  <si>
    <t>3 Months Ended</t>
  </si>
  <si>
    <t>Dec. 31, 2012</t>
  </si>
  <si>
    <t>Interest Income:</t>
  </si>
  <si>
    <t>Loans</t>
  </si>
  <si>
    <t>Mortgage-backed securities</t>
  </si>
  <si>
    <t>Investment securities</t>
  </si>
  <si>
    <t>Total interest income</t>
  </si>
  <si>
    <t>Interest expense:</t>
  </si>
  <si>
    <t>Deposits</t>
  </si>
  <si>
    <t>Advances and other borrowed money</t>
  </si>
  <si>
    <t>Total interest expense</t>
  </si>
  <si>
    <t>Net interest income</t>
  </si>
  <si>
    <t>Provision for (recovery of) loan losses</t>
  </si>
  <si>
    <t>Net interest income after provision for loan losses</t>
  </si>
  <si>
    <t>Non-interest income:</t>
  </si>
  <si>
    <t>Depository fees and charges</t>
  </si>
  <si>
    <t>Loan fees and service charges</t>
  </si>
  <si>
    <t>Gain on Sale of Securities</t>
  </si>
  <si>
    <t>Gain on sales of loans, net</t>
  </si>
  <si>
    <t>Loss on sales of real estate owned</t>
  </si>
  <si>
    <t>New Market Tax Credit (NMTC) fees</t>
  </si>
  <si>
    <t>Lower of cost or market adjustment on loans held for sale</t>
  </si>
  <si>
    <t>Other</t>
  </si>
  <si>
    <t>Total non-interest income</t>
  </si>
  <si>
    <t>Non-interest expense:</t>
  </si>
  <si>
    <t>Employee compensation and benefits</t>
  </si>
  <si>
    <t>Net occupancy expense</t>
  </si>
  <si>
    <t>Equipment, net</t>
  </si>
  <si>
    <t>Data Processing</t>
  </si>
  <si>
    <t>Consulting fees</t>
  </si>
  <si>
    <t>Federal deposit insurance premiums</t>
  </si>
  <si>
    <t>Total non-interest expense</t>
  </si>
  <si>
    <t>(Loss) / income before income taxes</t>
  </si>
  <si>
    <t>Income tax expense</t>
  </si>
  <si>
    <t>Consolidated net (loss)/income</t>
  </si>
  <si>
    <t>Net (loss) / income attributable to noncontrolling interest</t>
  </si>
  <si>
    <t>Net (loss)/income attributable to Carver Bancorp, Inc.</t>
  </si>
  <si>
    <t>Loss per common share:</t>
  </si>
  <si>
    <t>Basic</t>
  </si>
  <si>
    <t>Diluted</t>
  </si>
  <si>
    <t>Consolidated Statements of Comprehensive Loss Statement (USD $)</t>
  </si>
  <si>
    <t>Statement of Other Comprehensive Income [Abstract]</t>
  </si>
  <si>
    <t>Net (loss) income attributed to Carver Bancorp, Inc.</t>
  </si>
  <si>
    <t>Other Comprehensive (Loss) Income, Net of Tax [Abstract]</t>
  </si>
  <si>
    <t>Change in unrealized gain/loss of securities available-for sale</t>
  </si>
  <si>
    <t>Change in pension obligations</t>
  </si>
  <si>
    <t>Reclassification Adjustment for sales of available-for-sale securities, net of tax</t>
  </si>
  <si>
    <t>Reclassification adjustment for termination of pension plan, net of tax</t>
  </si>
  <si>
    <t>Total other comprehensive (loss)/income, net of tax</t>
  </si>
  <si>
    <t>Total comprehensive (loss)/income, net of tax attributable to Carver Bancorp, Inc.</t>
  </si>
  <si>
    <t>Consolidated Statement of Changes in Stockholders' Equity (USD $)</t>
  </si>
  <si>
    <t>Total</t>
  </si>
  <si>
    <t>Preferred Stock [Member]</t>
  </si>
  <si>
    <t>Common Stock [Member]</t>
  </si>
  <si>
    <t>Additional Paid-in Capital [Member]</t>
  </si>
  <si>
    <t>Treasury Stock [Member]</t>
  </si>
  <si>
    <t>Noncontrolling Interest [Member]</t>
  </si>
  <si>
    <t>Accumulated deficit [Member]</t>
  </si>
  <si>
    <t>Accumulated Other Comprehensive Income (Loss) [Member]</t>
  </si>
  <si>
    <t>Stockholders' Equity at Mar. 31, 2013</t>
  </si>
  <si>
    <t>Increase (Decrease) in Stockholders' Equity [Roll Forward]</t>
  </si>
  <si>
    <t>Net income</t>
  </si>
  <si>
    <t>Other comprehensive loss, net of taxes</t>
  </si>
  <si>
    <t>Transfer between Controlling and Non Controlling Interest</t>
  </si>
  <si>
    <t>Income (Loss) Attributable to Noncontrolling Interest</t>
  </si>
  <si>
    <t>Treasury stock activity</t>
  </si>
  <si>
    <t>Stockholders' Equity at Dec. 31, 2013</t>
  </si>
  <si>
    <t>Consolidated Statements of Cash Flows (USD $)</t>
  </si>
  <si>
    <t>CASH FLOWS FROM OPERATING ACTIVITIES</t>
  </si>
  <si>
    <t>Net (loss)/income before attribution to noncontrolling interests</t>
  </si>
  <si>
    <t>Net (loss) / income attributable to noncontrolling interests, net of taxes</t>
  </si>
  <si>
    <t>Net income/(loss) attributed to Carver Bancorp, Inc.</t>
  </si>
  <si>
    <t>Adjustments to reconcile net income/(loss) to net cash (used in) provided by operating activities:</t>
  </si>
  <si>
    <t>Provision for loan losses</t>
  </si>
  <si>
    <t>Stock based compensation expense</t>
  </si>
  <si>
    <t>Depreciation and amortization expense</t>
  </si>
  <si>
    <t>Loss on real estate owned</t>
  </si>
  <si>
    <t>Gain on sale of securities, net</t>
  </si>
  <si>
    <t>Gain on sale of loans, net</t>
  </si>
  <si>
    <t>Amortization and accretion of loan premium and discounts and deferred charges</t>
  </si>
  <si>
    <t>Amortization and accretion of premiums and discounts â€” securities</t>
  </si>
  <si>
    <t>Market Adjustment on held for sale loans</t>
  </si>
  <si>
    <t>Proceeds from sale of loans held-for-sale</t>
  </si>
  <si>
    <t>Assets repurchased from third parties</t>
  </si>
  <si>
    <t>Increase in accrued interest receivable</t>
  </si>
  <si>
    <t>Decrease (increase) in other assets</t>
  </si>
  <si>
    <t>(Decrease) increase in other liabilities</t>
  </si>
  <si>
    <t>Net cash provided by operating activities</t>
  </si>
  <si>
    <t>CASH FLOWS FROM INVESTING ACTIVITIES</t>
  </si>
  <si>
    <t>Purchase of securities: Available-for-sale</t>
  </si>
  <si>
    <t>Proceeds from principal payments, maturities, calls and sales of securities: Available-for-sale</t>
  </si>
  <si>
    <t>Proceeds from principal payments, maturities, calls and sales of securities: Held-to-maturity</t>
  </si>
  <si>
    <t>Payments for (Proceeds from) Loans and Leases</t>
  </si>
  <si>
    <t>Loans purchased from third parties</t>
  </si>
  <si>
    <t>Principal collections on loans</t>
  </si>
  <si>
    <t>Proceeds on sale of loans</t>
  </si>
  <si>
    <t>Decrease in restricted cash</t>
  </si>
  <si>
    <t>Purchase of FHLB-NY stock</t>
  </si>
  <si>
    <t>Purchase of premises and equipment</t>
  </si>
  <si>
    <t>Proceeds from sale of real estate owned</t>
  </si>
  <si>
    <t>Net cash used in investing activities</t>
  </si>
  <si>
    <t>CASH FLOW FROM FINANCING ACTIVITIES</t>
  </si>
  <si>
    <t>Net decrease in deposits</t>
  </si>
  <si>
    <t>Net increase in FHLB-NY advances and other borrowings</t>
  </si>
  <si>
    <t>Net cash provided by (used in) financing activities</t>
  </si>
  <si>
    <t>Net increase in cash and cash equivalents</t>
  </si>
  <si>
    <t>Cash and cash equivalents at beginning of period</t>
  </si>
  <si>
    <t>Cash and cash equivalents at end of period</t>
  </si>
  <si>
    <t>Noncash financing and investing activities:</t>
  </si>
  <si>
    <t>Transfer of Portfolio Loans and Leases to Held-for-sale</t>
  </si>
  <si>
    <t>Transfers to real estate owned</t>
  </si>
  <si>
    <t>Cash paid for-</t>
  </si>
  <si>
    <t>Interest</t>
  </si>
  <si>
    <t>Income taxes</t>
  </si>
  <si>
    <t>Organization</t>
  </si>
  <si>
    <t>NOTE 1. ORGANIZATION [Abstract]</t>
  </si>
  <si>
    <t>Organization, Consolidation and Presentation of Financial Statements Disclosure [Text Block]</t>
  </si>
  <si>
    <t>ORGANIZATION</t>
  </si>
  <si>
    <t>Nature of operations</t>
  </si>
  <si>
    <t>Carver Bancorp, Inc. (on a stand-alone basis, the “Company” or “Registrant”), was incorporated in May 1996 and its principal wholly-owned subsidiaries are Carver Federal Savings Bank (the “Bank” or “Carver Federal”) and Alhambra Holding Corp, an inactive Delaware corporation. Carver Federal's wholly-owned subsidiaries are CFSB Realty Corp., Carver Community Development Corp. (“CCDC”) and CFSB Credit Corp., which is currently inactive. The Bank has a majority-owned interest in Carver Asset Corporation, a real estate investment trust formed in February 2004.</t>
  </si>
  <si>
    <r>
      <t xml:space="preserve">“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t>
    </r>
    <r>
      <rPr>
        <sz val="10"/>
        <color rgb="FF000000"/>
        <rFont val="Inherit"/>
      </rPr>
      <t>2,314,375</t>
    </r>
    <r>
      <rPr>
        <sz val="10"/>
        <color theme="1"/>
        <rFont val="Inherit"/>
      </rPr>
      <t xml:space="preserve"> shares of its common stock, par value </t>
    </r>
    <r>
      <rPr>
        <sz val="10"/>
        <color rgb="FF000000"/>
        <rFont val="Inherit"/>
      </rPr>
      <t>$0.01</t>
    </r>
    <r>
      <rPr>
        <sz val="10"/>
        <color theme="1"/>
        <rFont val="Inherit"/>
      </rPr>
      <t xml:space="preserve"> per share. On October 17, 1996, the Bank completed its reorganization into a holding company structure (the “Reorganization”) and became a wholly-owned subsidiary of the Company. </t>
    </r>
  </si>
  <si>
    <t>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t>
  </si>
  <si>
    <t>Carver Federal’s principal business consists of attracting deposit accounts through its branches and investing those funds in mortgage loans and other investments permitted by federal savings banks. The Bank has ten branches located throughout the City of New York that primarily serve the communities in which they operate.</t>
  </si>
  <si>
    <t>On February 7, 2011, Carver Federal Savings Bank and Carver Bancorp, Inc. consented to enter into Cease and Desist Orders (“Orders”) with the Office of Thrift Supervision (“OTS”). The OTS issued these Orders based upon its findings that the Company was operating with an inadequate level of capital for the volume, type and quality of assets held by the Company, that it was operating with an excessive level of adversely classified assets; and earnings inadequate to augment its capital. Effective July 21, 2011, supervisory authority for the Orders passed to the Board of Governors of the Federal Reserve System and the Office of the Comptroller of the Currency (“OCC”). No assurances can be given that the Bank and the Company will continue to comply with all provisions of the Orders. Failure to comply with these provisions could result in further regulatory actions to be taken by the regulators.</t>
  </si>
  <si>
    <r>
      <t xml:space="preserve">On June 29, 2011, the Company raised </t>
    </r>
    <r>
      <rPr>
        <sz val="10"/>
        <color rgb="FF000000"/>
        <rFont val="Inherit"/>
      </rPr>
      <t>$55 million</t>
    </r>
    <r>
      <rPr>
        <sz val="10"/>
        <color theme="1"/>
        <rFont val="Inherit"/>
      </rPr>
      <t xml:space="preserve"> of capital by issuing </t>
    </r>
    <r>
      <rPr>
        <sz val="10"/>
        <color rgb="FF000000"/>
        <rFont val="Inherit"/>
      </rPr>
      <t>55,000</t>
    </r>
    <r>
      <rPr>
        <sz val="10"/>
        <color theme="1"/>
        <rFont val="Inherit"/>
      </rPr>
      <t xml:space="preserve"> shares of mandatorily convertible non-voting participating preferred stock, Series C (the “Series C preferred stock”). The issuance resulted in a </t>
    </r>
    <r>
      <rPr>
        <sz val="10"/>
        <color rgb="FF000000"/>
        <rFont val="Inherit"/>
      </rPr>
      <t>$51.4 million</t>
    </r>
    <r>
      <rPr>
        <sz val="10"/>
        <color theme="1"/>
        <rFont val="Inherit"/>
      </rPr>
      <t xml:space="preserve"> increase in equity after considering the effect of various expenses associated with the capital raise. The capital raise enabled the Company on June 30, 2011 to make a capital injection of </t>
    </r>
    <r>
      <rPr>
        <sz val="10"/>
        <color rgb="FF000000"/>
        <rFont val="Inherit"/>
      </rPr>
      <t>$37 million</t>
    </r>
    <r>
      <rPr>
        <sz val="10"/>
        <color theme="1"/>
        <rFont val="Inherit"/>
      </rPr>
      <t xml:space="preserve"> in the Bank. In December 2011, another </t>
    </r>
    <r>
      <rPr>
        <sz val="10"/>
        <color rgb="FF000000"/>
        <rFont val="Inherit"/>
      </rPr>
      <t>$7 million</t>
    </r>
    <r>
      <rPr>
        <sz val="10"/>
        <color theme="1"/>
        <rFont val="Inherit"/>
      </rPr>
      <t xml:space="preserve"> capital injection was made in the Bank. The remainder of the net capital raised is retained by the Company for future strategic purposes or to downstream into the Bank, if necessary. No assurances can be given that the amount of capital raised is sufficient to absorb the expected losses in the Bank's loan portfolio. Should the losses be greater than expected, additional capital may be necessary in the future.</t>
    </r>
  </si>
  <si>
    <r>
      <t xml:space="preserve">On October 25, 2011, Carver's stockholders voted to approve a </t>
    </r>
    <r>
      <rPr>
        <sz val="10"/>
        <color rgb="FF000000"/>
        <rFont val="Inherit"/>
      </rPr>
      <t>1-for-15</t>
    </r>
    <r>
      <rPr>
        <sz val="10"/>
        <color theme="1"/>
        <rFont val="Inherit"/>
      </rPr>
      <t xml:space="preserve"> reverse stock split. A separate vote of approval was given to convert the Series C preferred stock to non-cumulative non-voting participating preferred stock, Series D (“the Series D preferred stock”) and to common stock and to exchange the U.S. Treasury's (“Treasury”) Community Development Capital Initiative (“CDCI”) Series B preferred stock for common stock.</t>
    </r>
  </si>
  <si>
    <r>
      <t xml:space="preserve">On October 27, 2011, the </t>
    </r>
    <r>
      <rPr>
        <sz val="10"/>
        <color rgb="FF000000"/>
        <rFont val="Inherit"/>
      </rPr>
      <t>1-for-15</t>
    </r>
    <r>
      <rPr>
        <sz val="10"/>
        <color theme="1"/>
        <rFont val="Inherit"/>
      </rPr>
      <t xml:space="preserve"> reverse stock split was effected, which reduced the number of outstanding shares of common stock from </t>
    </r>
    <r>
      <rPr>
        <sz val="10"/>
        <color rgb="FF000000"/>
        <rFont val="Inherit"/>
      </rPr>
      <t>2,492,415</t>
    </r>
    <r>
      <rPr>
        <sz val="10"/>
        <color theme="1"/>
        <rFont val="Inherit"/>
      </rPr>
      <t xml:space="preserve"> to </t>
    </r>
    <r>
      <rPr>
        <sz val="10"/>
        <color rgb="FF000000"/>
        <rFont val="Inherit"/>
      </rPr>
      <t>166,161</t>
    </r>
    <r>
      <rPr>
        <sz val="10"/>
        <color theme="1"/>
        <rFont val="Inherit"/>
      </rPr>
      <t>.</t>
    </r>
  </si>
  <si>
    <r>
      <t xml:space="preserve">On October 28, 2011, the Treasury exchanged the CDCI Series B preferred stock for </t>
    </r>
    <r>
      <rPr>
        <sz val="10"/>
        <color rgb="FF000000"/>
        <rFont val="Inherit"/>
      </rPr>
      <t>2,321,286</t>
    </r>
    <r>
      <rPr>
        <sz val="10"/>
        <color theme="1"/>
        <rFont val="Inherit"/>
      </rPr>
      <t xml:space="preserve"> shares of Carver common stock and the Series C preferred stock converted into </t>
    </r>
    <r>
      <rPr>
        <sz val="10"/>
        <color rgb="FF000000"/>
        <rFont val="Inherit"/>
      </rPr>
      <t>1,208,039</t>
    </r>
    <r>
      <rPr>
        <sz val="10"/>
        <color theme="1"/>
        <rFont val="Inherit"/>
      </rPr>
      <t xml:space="preserve"> shares of Carver common stock and </t>
    </r>
    <r>
      <rPr>
        <sz val="10"/>
        <color rgb="FF000000"/>
        <rFont val="Inherit"/>
      </rPr>
      <t>45,118</t>
    </r>
    <r>
      <rPr>
        <sz val="10"/>
        <color theme="1"/>
        <rFont val="Inherit"/>
      </rPr>
      <t xml:space="preserve"> shares of Series D preferred stock.</t>
    </r>
  </si>
  <si>
    <t>Summary of Significant Accounting Policies</t>
  </si>
  <si>
    <t>SUMMARY OF SIGNIFICANT ACCOUNTING POLICIES [Abstract]</t>
  </si>
  <si>
    <t>Basis of Presentation and Significant Accounting Policies [Text Block]</t>
  </si>
  <si>
    <t>SUMMARY OF SIGNIFICANT ACCOUNTING POLICIES</t>
  </si>
  <si>
    <t>Basis of consolidated financial statement presentation</t>
  </si>
  <si>
    <t>The consolidated financial statements include the accounts of the Company, the Bank and the Bank’s wholly-owned or majority-owned subsidiaries, Carver Asset Corporation, CFSB Realty Corp., CCDC, and CFSB Credit Corp. All significant intercompany accounts and transactions have been eliminated in consolidation.</t>
  </si>
  <si>
    <r>
      <t xml:space="preserve">The consolidated financial statements have been prepared in conformity with U.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 periods ended </t>
    </r>
    <r>
      <rPr>
        <sz val="10"/>
        <color rgb="FF000000"/>
        <rFont val="Inherit"/>
      </rPr>
      <t>December 31, 2013</t>
    </r>
    <r>
      <rPr>
        <sz val="10"/>
        <color theme="1"/>
        <rFont val="Inherit"/>
      </rPr>
      <t xml:space="preserve"> are not necessarily indicative of the results that may be expected for the year ended </t>
    </r>
    <r>
      <rPr>
        <sz val="10"/>
        <color rgb="FF000000"/>
        <rFont val="Inherit"/>
      </rPr>
      <t>March 31, 2014</t>
    </r>
    <r>
      <rPr>
        <sz val="10"/>
        <color theme="1"/>
        <rFont val="Inherit"/>
      </rPr>
      <t xml:space="preserve">. The consolidated balance sheet at December 31, 2013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t>
    </r>
    <r>
      <rPr>
        <sz val="10"/>
        <color rgb="FF000000"/>
        <rFont val="Times New Roman"/>
        <family val="1"/>
      </rPr>
      <t>March 31, 2013</t>
    </r>
    <r>
      <rPr>
        <sz val="10"/>
        <color theme="1"/>
        <rFont val="Inherit"/>
      </rPr>
      <t xml:space="preserve"> Annual Report to Stockholders on Form 10-K.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t>
    </r>
  </si>
  <si>
    <t>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t>
  </si>
  <si>
    <t>Investment Securities</t>
  </si>
  <si>
    <t>When purchased, investment securities are designated as either investment securities held-to-maturity, available-for-sale or trading.  </t>
  </si>
  <si>
    <t>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t>
  </si>
  <si>
    <t xml:space="preserve">Securities that are bought and held principally for the purpose of selling them in the near term are classified as trading securities and are reported at fair value with unrealized gains and losses included in earnings. </t>
  </si>
  <si>
    <t>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t>
  </si>
  <si>
    <t>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income, a component of Stockholders' Equity.  Following Financial Accounting Standards Board (“FASB”) guidance, the amount of an other-than-temporary impairment, when there are credit and non-credit losses on a debt security which management does not intend to sell, and for which it is more-likely-than-not that the entity will not be required to sell the security prior to the recovery of the non-credit impairment, the portion of the total impairment that is attributable to the credit loss would be recognized in earnings, and the remaining difference between the debt security’s amortized cost basis and its fair value would be included in other comprehensive (loss) income.</t>
  </si>
  <si>
    <r>
      <t xml:space="preserve">During the nine months ended </t>
    </r>
    <r>
      <rPr>
        <sz val="10"/>
        <color rgb="FF000000"/>
        <rFont val="Inherit"/>
      </rPr>
      <t>December 31, 2013</t>
    </r>
    <r>
      <rPr>
        <sz val="10"/>
        <color theme="1"/>
        <rFont val="Inherit"/>
      </rPr>
      <t xml:space="preserve"> and for the fiscal year ended </t>
    </r>
    <r>
      <rPr>
        <sz val="10"/>
        <color rgb="FF000000"/>
        <rFont val="Inherit"/>
      </rPr>
      <t>March 31, 2013</t>
    </r>
    <r>
      <rPr>
        <sz val="10"/>
        <color theme="1"/>
        <rFont val="Inherit"/>
      </rPr>
      <t>, no other-than-temporary impairment charges were recorded.  Gains or losses on sales of securities of all classifications are recognized based on the specific identification method.</t>
    </r>
  </si>
  <si>
    <t xml:space="preserve">Loans Held-for-Sale </t>
  </si>
  <si>
    <t>Loans are only moved to held-for-sale classification upon the determination by Carver to sell a loan. Held-for-sale loans are carried at the lower of cost or market value.  The initial charge off, if any is required, will be taken upon the move to held-for-sale and absorbed through Carver's loan loss reserve.  The need to further charge offs is periodically evaluated if the loan remains classified as held-for-sale for an extended period of time using the valuation methodologies identified below.  Any subsequently required charge off is processed as a mark to market adjustment.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t>
  </si>
  <si>
    <t>Loans Receivable</t>
  </si>
  <si>
    <t>Loans receivable are carried at unpaid principal balances plus unamortized premiums, purchase accounting mark-to-market adjustments, certain deferred direct loan origination costs and deferred loan origination fees and discounts, less the allowance for loan losses and charge-offs.</t>
  </si>
  <si>
    <t>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t>
  </si>
  <si>
    <t>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t>
  </si>
  <si>
    <t>If the Bank determines that there is an impairment dollar amount, the Bank next determines whether the amount of impairment is permanent.  The amount of impairment determined to be permanent is charged-off within the given fiscal quarter.  All other amounts are recorded as a specific valuation allowance (“SVA”) reserve.  Generally the amount of the loan and negative escrow in excess of the appraised value, for the fair value of collateral valuation method, is determined to be permanent and charged off.  The amount attributable to the expected cost to sell, is recorded as a specific valuation allowance.  In the event the Bank is using the collateral dependent determination for the dollar amount of impairment and the Bank does not have an accepted appraisal (for example, the Bank may utilize a broker’s price opinion), the Bank generally will treat all dollar amounts identified as impaired to be other than a permanent impairment and the full impaired amount will be recorded as a specific valuation allowance.  For impairment amounts calculated utilizing the present value of expected future cash flows, the dollar amount of impairment is recorded as a specific valuation allowance.</t>
  </si>
  <si>
    <t>Limitations related to the fair value estimate of financial instruments</t>
  </si>
  <si>
    <t>The fair value estimates are made at a discrete point in time based on relevant market information about the financial instruments. These estimates do not reflect any premium or discount that could result from offering for sale at one time the entire holdings of a particular financial instrument. Because no quoted market value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In addition, the fair value estimates are based on existing off-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In addition, the tax ramifications related to the realization of unrealized gains and losses can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r>
      <t>Allowance for Loan and Lease Losses (</t>
    </r>
    <r>
      <rPr>
        <sz val="10"/>
        <color theme="1"/>
        <rFont val="Inherit"/>
      </rPr>
      <t>“</t>
    </r>
    <r>
      <rPr>
        <b/>
        <sz val="10"/>
        <color theme="1"/>
        <rFont val="Inherit"/>
      </rPr>
      <t>ALLL</t>
    </r>
    <r>
      <rPr>
        <sz val="10"/>
        <color theme="1"/>
        <rFont val="Inherit"/>
      </rPr>
      <t>”</t>
    </r>
    <r>
      <rPr>
        <b/>
        <sz val="10"/>
        <color theme="1"/>
        <rFont val="Inherit"/>
      </rPr>
      <t>)</t>
    </r>
  </si>
  <si>
    <t>The adequacy of the Bank's ALLL is determined in accordance with the Interagency Policy Statement on the Allowance for Loan and Lease Losses (the “Interagency Policy Statement”) released by the OCC on December 13, 2006 and in accordance with FASB Accounting Standards Codification (“ASC”) Subtopics 450-20 “Disclosure of Certain Loss Contingencies” and 310-10 “Accounting by Creditors for Impairment of a Loan.” Compliance with the Interagency Policy Statement includes management's review of the Bank's loan portfolio, including the identification and review of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t>
  </si>
  <si>
    <t>The ALLL reflects management's evaluation of the loans presenting identified loss potential, as well as the risk inherent in various components of the portfolio. There is a great amount of judgment applied to developing the ALLL. As such, there can never be assurance that the ALLL accurately reflects the actual loss potential inherent in a loan portfolio. Any change in circumstances considered by management to develop the ALLL could necessitate a change to the ALLL, including a change to the loan portfolio, such as a decline in credit quality or an increase in potential problem loans.</t>
  </si>
  <si>
    <t>General Reserve Allowance</t>
  </si>
  <si>
    <t>Carver's maintenance of a general reserve allowance in accordance with ASC Subtopic 450-20 includes Carver's evaluating the risk to loss potential of homogeneous pools of loans based upon historical loss factors and a review of nine different factors that are then applied to each pool.  The pools of loans (“Loan Type”) are:</t>
  </si>
  <si>
    <t>•</t>
  </si>
  <si>
    <t>1-4 Family</t>
  </si>
  <si>
    <t>Construction</t>
  </si>
  <si>
    <t>Multifamily</t>
  </si>
  <si>
    <t>Commercial Real Estate</t>
  </si>
  <si>
    <t>Business Loans</t>
  </si>
  <si>
    <t>SBA Loans</t>
  </si>
  <si>
    <t>Other (Consumer and Overdraft Accounts)</t>
  </si>
  <si>
    <t>The pools are further segregated into the following risk rating classes:</t>
  </si>
  <si>
    <t>Pass</t>
  </si>
  <si>
    <t>Special Mention</t>
  </si>
  <si>
    <t>Substandard</t>
  </si>
  <si>
    <t>Doubtful</t>
  </si>
  <si>
    <t>Loss</t>
  </si>
  <si>
    <t>The Bank next applies to each pool a risk factor that determines the level of general reserves for that specific pool.  The risk factors are comprised of actual losses for the most recent six quarters as a percentage of each respective Loan Type plus qualitative factors.  This represents a change in methodology as the Bank previously utilized a four quarter historical trend. The rationale for the change is to adopt a more comprehensive loss period. As the loss experience for a Loan Type increases or decreases, the level of reserves required for that particular Loan Type also increases or decreases.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t>
  </si>
  <si>
    <r>
      <t>Changes in lending policies and procedures, including changes in underwriting standards and collection, charge-offs, and recovery practices not considered elsewhere in estimating credit losses (</t>
    </r>
    <r>
      <rPr>
        <b/>
        <i/>
        <sz val="10"/>
        <color theme="1"/>
        <rFont val="Inherit"/>
      </rPr>
      <t>Policy &amp; Procedures</t>
    </r>
    <r>
      <rPr>
        <sz val="10"/>
        <color theme="1"/>
        <rFont val="Inherit"/>
      </rPr>
      <t>).</t>
    </r>
  </si>
  <si>
    <r>
      <t>Changes in relevant economic and business conditions and developments that affect the collectability of the portfolio, including the condition of various market segments (</t>
    </r>
    <r>
      <rPr>
        <b/>
        <i/>
        <sz val="10"/>
        <color theme="1"/>
        <rFont val="Inherit"/>
      </rPr>
      <t>Economy</t>
    </r>
    <r>
      <rPr>
        <sz val="10"/>
        <color theme="1"/>
        <rFont val="Inherit"/>
      </rPr>
      <t>).</t>
    </r>
  </si>
  <si>
    <r>
      <t>Changes in the nature or volume of the loan portfolio and in the terms of loans (</t>
    </r>
    <r>
      <rPr>
        <b/>
        <i/>
        <sz val="10"/>
        <color theme="1"/>
        <rFont val="Inherit"/>
      </rPr>
      <t>Nature &amp; Volume</t>
    </r>
    <r>
      <rPr>
        <sz val="10"/>
        <color theme="1"/>
        <rFont val="Inherit"/>
      </rPr>
      <t>).</t>
    </r>
  </si>
  <si>
    <r>
      <t>Changes in the experience, ability, and depth of lending management and other relevant staff (</t>
    </r>
    <r>
      <rPr>
        <b/>
        <i/>
        <sz val="10"/>
        <color theme="1"/>
        <rFont val="Inherit"/>
      </rPr>
      <t>Management</t>
    </r>
    <r>
      <rPr>
        <sz val="10"/>
        <color theme="1"/>
        <rFont val="Inherit"/>
      </rPr>
      <t>).</t>
    </r>
  </si>
  <si>
    <r>
      <t>Changes in the volume and severity of past due loans, the volume of non-accrual loans, and the volume and severity of adversely classified loans (</t>
    </r>
    <r>
      <rPr>
        <b/>
        <i/>
        <sz val="10"/>
        <color theme="1"/>
        <rFont val="Inherit"/>
      </rPr>
      <t>Problem Assets</t>
    </r>
    <r>
      <rPr>
        <sz val="10"/>
        <color theme="1"/>
        <rFont val="Inherit"/>
      </rPr>
      <t>).</t>
    </r>
  </si>
  <si>
    <r>
      <t>Changes in the quality of the loan review system (</t>
    </r>
    <r>
      <rPr>
        <b/>
        <i/>
        <sz val="10"/>
        <color theme="1"/>
        <rFont val="Inherit"/>
      </rPr>
      <t>Loan Review</t>
    </r>
    <r>
      <rPr>
        <sz val="10"/>
        <color theme="1"/>
        <rFont val="Inherit"/>
      </rPr>
      <t>).</t>
    </r>
  </si>
  <si>
    <r>
      <t>Changes in the value of underlying collateral for collateral-dependent loans (</t>
    </r>
    <r>
      <rPr>
        <b/>
        <i/>
        <sz val="10"/>
        <color theme="1"/>
        <rFont val="Inherit"/>
      </rPr>
      <t>Collateral Values</t>
    </r>
    <r>
      <rPr>
        <sz val="10"/>
        <color theme="1"/>
        <rFont val="Inherit"/>
      </rPr>
      <t>).</t>
    </r>
  </si>
  <si>
    <r>
      <t>The existence and effect of any concentrations of credit and changes in the level of such concentrations (</t>
    </r>
    <r>
      <rPr>
        <b/>
        <i/>
        <sz val="10"/>
        <color theme="1"/>
        <rFont val="Inherit"/>
      </rPr>
      <t>Concentrations</t>
    </r>
    <r>
      <rPr>
        <sz val="10"/>
        <color theme="1"/>
        <rFont val="Inherit"/>
      </rPr>
      <t>).</t>
    </r>
  </si>
  <si>
    <r>
      <t>The effect of other external forces such as competition and legal and regulatory requirements on the level of estimated credit losses in the existing portfolio (</t>
    </r>
    <r>
      <rPr>
        <b/>
        <i/>
        <sz val="10"/>
        <color theme="1"/>
        <rFont val="Inherit"/>
      </rPr>
      <t>External Forces</t>
    </r>
    <r>
      <rPr>
        <sz val="10"/>
        <color theme="1"/>
        <rFont val="Inherit"/>
      </rPr>
      <t xml:space="preserve">). </t>
    </r>
  </si>
  <si>
    <t>Specific Reserve Allowance</t>
  </si>
  <si>
    <t>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t>
  </si>
  <si>
    <t>The present value of expected future cash flows discounted at the loan's effective interest rate;</t>
  </si>
  <si>
    <t>The loan's observable market price; or</t>
  </si>
  <si>
    <t>The fair value of the collateral if the loan is collateral dependent.</t>
  </si>
  <si>
    <t>The institution determines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t>
  </si>
  <si>
    <t>Criticized and Classified loans with at risk balances of $500,000 or more and loans below $500,000 that the Chief Credit Officer deems appropriate for review, are identified and reviewed for individual evaluation for impairment in accordance with ASC Topic 310. Carver also performs impairment analysis for all troubled debt restructurings (“TDRs”). If it is determined that it is probable the Bank will be unable to collect all amounts due according to the contractual terms of the loan agreement, the loan is categorized as impaired.</t>
  </si>
  <si>
    <t>If the loan is determined to be not impaired, it is then placed in the appropriate pool of Criticized &amp; Classified loans to be evaluated collectively for impairment.  Loans determined to be impaired are evaluated to determine the amount of impairment based on one of the three measurement methods noted above.  The Bank then determines whether the impairment amount is permanent, in which case the loan is written down by the amount of the impairment, or if it is other than permanent, in which case the Bank establishes a specific valuation reserve that is included in the total ALLL. In accordance with guidance, if there is no impairment amount, no reserve is established for the loan.</t>
  </si>
  <si>
    <t>Troubled Debt Restructured Loans</t>
  </si>
  <si>
    <t>TDRs are those loans whose terms have been modified because of deterioration in the financial condition of the borrower and a concession is made. Modifications could include extension of the terms of the loan, reduced interest rates, and forgiveness of accrued interest and/or principal. Once an obligation has been restructured because of such credit problems, it continues to be considered restructured until paid in full. For cash flow dependent loans, the Company records a specific valuation allowance (“SVA”) reserve equal to the difference between the present value of estimated future cash flows under the restructured terms discounted at the loan's original effective interest rate, and the loan's original carrying value. For a collateral dependent loan, the Company records an impairment charge when the current estimated fair value of the property that collateralizes the impaired loan, if any, is less than the recorded investment in the loan. TDR loans remain on non-accrual status until they have performed in accordance with the restructured terms for a period of at least six months.</t>
  </si>
  <si>
    <t xml:space="preserve">Representation and Warranty Reserve </t>
  </si>
  <si>
    <t>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t>
  </si>
  <si>
    <t>Management has established a representation and warranty reserve for losses associated with the repurchase of mortgage loans sold by the Bank to FNMA that we consider to be both probable and reasonably estimable.  These reserves are reported in our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t>
  </si>
  <si>
    <t>Earnings (Loss) Per Share</t>
  </si>
  <si>
    <t>Earnings (Loss) Per Share [Abstract]</t>
  </si>
  <si>
    <t>Earnings Per Share [Text Block]</t>
  </si>
  <si>
    <t xml:space="preserve">EARNINGS (LOSS) PER COMMON SHARE </t>
  </si>
  <si>
    <t>The following table reconciles the (loss) / earnings available to common shareholders (numerator) and the weighted average common stock outstanding (denominator) for both basic and diluted (loss) / earnings per share for the following periods:</t>
  </si>
  <si>
    <t>Three Months Ended</t>
  </si>
  <si>
    <t>December 31,</t>
  </si>
  <si>
    <t>Nine Months Ended</t>
  </si>
  <si>
    <t>$ in thousands</t>
  </si>
  <si>
    <t>(Loss) / earnings per common share</t>
  </si>
  <si>
    <t>Net (loss) / income available to common shareholders of Carver Bancorp, Inc.</t>
  </si>
  <si>
    <t>$</t>
  </si>
  <si>
    <t>(107</t>
  </si>
  <si>
    <t>)</t>
  </si>
  <si>
    <t>(26</t>
  </si>
  <si>
    <t xml:space="preserve">Weighted average common shares outstanding </t>
  </si>
  <si>
    <t>Basic (loss) / earnings per common share</t>
  </si>
  <si>
    <t>(0.03</t>
  </si>
  <si>
    <t>(0.01</t>
  </si>
  <si>
    <t>Diluted (loss) / earnings per common share</t>
  </si>
  <si>
    <t>Common Stock Dividends</t>
  </si>
  <si>
    <t>COMMON STOCK DIVIDEND [Abstract]</t>
  </si>
  <si>
    <t>Stockholders' Equity, Policy [Policy Text Block]</t>
  </si>
  <si>
    <t>COMMON STOCK DIVIDENDS</t>
  </si>
  <si>
    <t>As previously disclosed in a Form 8-K filed with the SEC on October 29, 2010, the Company’s Board of Directors announced that, based on highly uncertain economic conditions and the desire to preserve capital, Carver suspended payment of the quarterly cash dividend on its common stock. In accordance with the Orders, the Bank and Company are also prohibited from paying any dividends without prior regulatory approval, and, as such, suspended the regularly quarterly cash dividend payments on the Company's Series B preferred stock issued under the Trouble Asset Relief Program Capital Purchase Program (“TARP CPP”) to the United States Department of Treasury (“Treasury”). On October 18, 2011, Carver received approval from the Federal Reserve Bank to pay all outstanding dividend payments (which included $192 thousand accrued during the six month period ended September 30, 2011) on the Company's Series B preferred stock issued under the TARP CPP. There are no assurances that the payments of dividends on the common stock will resume.</t>
  </si>
  <si>
    <t xml:space="preserve">Debenture interest payments which had previously been deferred in March 2011 and June 2011 on the Carver Statutory Trust I trust preferred securities (“TruPS”) were brought current in September 2011 before the regulators precluded future payments without prior approval. The expense continues to be accrued and the payments remain on deferral status. </t>
  </si>
  <si>
    <r>
      <t xml:space="preserve">On October 28, 2011, the Treasury exchanged the CDCI Series B preferred stock for </t>
    </r>
    <r>
      <rPr>
        <sz val="10"/>
        <color rgb="FF000000"/>
        <rFont val="Times New Roman"/>
        <family val="1"/>
      </rPr>
      <t>2,321,286</t>
    </r>
    <r>
      <rPr>
        <sz val="10"/>
        <color theme="1"/>
        <rFont val="Inherit"/>
      </rPr>
      <t xml:space="preserve"> shares of Carver common stock and the Series C preferred stock converted into </t>
    </r>
    <r>
      <rPr>
        <sz val="10"/>
        <color rgb="FF000000"/>
        <rFont val="Times New Roman"/>
        <family val="1"/>
      </rPr>
      <t>1,208,039</t>
    </r>
    <r>
      <rPr>
        <sz val="10"/>
        <color theme="1"/>
        <rFont val="Inherit"/>
      </rPr>
      <t xml:space="preserve"> shares of Carver common stock and </t>
    </r>
    <r>
      <rPr>
        <sz val="10"/>
        <color rgb="FF000000"/>
        <rFont val="Times New Roman"/>
        <family val="1"/>
      </rPr>
      <t>45,118</t>
    </r>
    <r>
      <rPr>
        <sz val="10"/>
        <color theme="1"/>
        <rFont val="Inherit"/>
      </rPr>
      <t xml:space="preserve"> shares of Series D preferred stock. Series C stock was previously reported as Mezzanine equity, and upon conversion to common and Series D preferred stock is now reported as Stockholder's equity. The holders of the Series D Preferred Stock are entitled to receive dividends, on an as-converted basis, simultaneously to the payment of any dividends on the common stock.</t>
    </r>
  </si>
  <si>
    <t>Other Comprehensive Income (Loss) (Notes)</t>
  </si>
  <si>
    <t>Schedule of Accumulated Other Comprehensive Income (Loss) [Table Text Block]</t>
  </si>
  <si>
    <t>OTHER COMPREHENSIVE (LOSS) INCOME</t>
  </si>
  <si>
    <r>
      <t xml:space="preserve">The following table sets forth changes in each component of accumulated other comprehensive (loss) / income, net of tax for the nine months ended </t>
    </r>
    <r>
      <rPr>
        <sz val="10"/>
        <color rgb="FF000000"/>
        <rFont val="Inherit"/>
      </rPr>
      <t>December 31, 2013</t>
    </r>
    <r>
      <rPr>
        <sz val="10"/>
        <color theme="1"/>
        <rFont val="Inherit"/>
      </rPr>
      <t>:</t>
    </r>
  </si>
  <si>
    <t>Nine months ended December 31, 2013</t>
  </si>
  <si>
    <t>At</t>
  </si>
  <si>
    <t>Comprehensive</t>
  </si>
  <si>
    <t>Income</t>
  </si>
  <si>
    <t>Net unrealized gain (loss) on securities available-for-sale</t>
  </si>
  <si>
    <t>(7,486</t>
  </si>
  <si>
    <t>(6,422</t>
  </si>
  <si>
    <t>Net unrealized loss on pension liability</t>
  </si>
  <si>
    <t>(501</t>
  </si>
  <si>
    <t>—</t>
  </si>
  <si>
    <t>Accumulated other comprehensive income (loss)</t>
  </si>
  <si>
    <t>(6,985</t>
  </si>
  <si>
    <t>    </t>
  </si>
  <si>
    <t>The following table sets forth information about amounts reclassified from accumulated other comprehensive income (loss) to the consolidated statement of operations and the affected line item in the statement where net income is presented.</t>
  </si>
  <si>
    <t>Amount Reclassified from Accumulated Other Comprehensive Income (Loss)</t>
  </si>
  <si>
    <t>Three Months Ended December 31, 2013</t>
  </si>
  <si>
    <t>Nine Months Ended December 31, 2013</t>
  </si>
  <si>
    <t>Affected Line Item in the Consolidated Statement of Operations</t>
  </si>
  <si>
    <t>Reclassification adjustment for sales of available for-sale securities, net of tax</t>
  </si>
  <si>
    <t>Gain on sale of securities</t>
  </si>
  <si>
    <t>(432</t>
  </si>
  <si>
    <t>Total reclassifications for the period</t>
  </si>
  <si>
    <t>INVESTMENT SECURITIES [Abstract]</t>
  </si>
  <si>
    <t>Investment [Text Block]</t>
  </si>
  <si>
    <t>INVESTMENT SECURITIES</t>
  </si>
  <si>
    <t>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t>
  </si>
  <si>
    <r>
      <t xml:space="preserve">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ASC Subtopics 320-942 requires that securities be classified into three categories: trading, held-to-maturity, and available-for-sale. At </t>
    </r>
    <r>
      <rPr>
        <sz val="10"/>
        <color rgb="FF000000"/>
        <rFont val="Inherit"/>
      </rPr>
      <t>December 31, 2013</t>
    </r>
    <r>
      <rPr>
        <sz val="10"/>
        <color theme="1"/>
        <rFont val="Inherit"/>
      </rPr>
      <t xml:space="preserve">, </t>
    </r>
    <r>
      <rPr>
        <sz val="10"/>
        <color rgb="FF000000"/>
        <rFont val="Inherit"/>
      </rPr>
      <t>$84.6 million</t>
    </r>
    <r>
      <rPr>
        <sz val="10"/>
        <color theme="1"/>
        <rFont val="Inherit"/>
      </rPr>
      <t xml:space="preserve">, or </t>
    </r>
    <r>
      <rPr>
        <sz val="10"/>
        <color rgb="FF000000"/>
        <rFont val="Inherit"/>
      </rPr>
      <t>87.5%</t>
    </r>
    <r>
      <rPr>
        <sz val="10"/>
        <color theme="1"/>
        <rFont val="Inherit"/>
      </rPr>
      <t xml:space="preserve">, of the Bank’s mortgage-backed and other investment securities were classified as available-for-sale, and the remaining </t>
    </r>
    <r>
      <rPr>
        <sz val="10"/>
        <color rgb="FF000000"/>
        <rFont val="Inherit"/>
      </rPr>
      <t>$12.1 million</t>
    </r>
    <r>
      <rPr>
        <sz val="10"/>
        <color theme="1"/>
        <rFont val="Inherit"/>
      </rPr>
      <t xml:space="preserve">, or </t>
    </r>
    <r>
      <rPr>
        <sz val="10"/>
        <color rgb="FF000000"/>
        <rFont val="Inherit"/>
      </rPr>
      <t>12.5%</t>
    </r>
    <r>
      <rPr>
        <sz val="10"/>
        <color theme="1"/>
        <rFont val="Inherit"/>
      </rPr>
      <t xml:space="preserve">, were classified as held-to-maturity. The Bank had no securities classified as trading at </t>
    </r>
    <r>
      <rPr>
        <sz val="10"/>
        <color rgb="FF000000"/>
        <rFont val="Inherit"/>
      </rPr>
      <t>December 31, 2013</t>
    </r>
    <r>
      <rPr>
        <sz val="10"/>
        <color theme="1"/>
        <rFont val="Inherit"/>
      </rPr>
      <t>.</t>
    </r>
  </si>
  <si>
    <r>
      <t xml:space="preserve">The following table sets forth the amortized cost and estimated fair value of securities available-for-sale and held-to-maturity at </t>
    </r>
    <r>
      <rPr>
        <sz val="10"/>
        <color rgb="FF000000"/>
        <rFont val="Inherit"/>
      </rPr>
      <t>December 31, 2013</t>
    </r>
    <r>
      <rPr>
        <sz val="10"/>
        <color theme="1"/>
        <rFont val="Inherit"/>
      </rPr>
      <t>:</t>
    </r>
  </si>
  <si>
    <t>Amortized</t>
  </si>
  <si>
    <t>Gross Unrealized</t>
  </si>
  <si>
    <t>Cost</t>
  </si>
  <si>
    <t>Gains</t>
  </si>
  <si>
    <t>Losses</t>
  </si>
  <si>
    <t>Fair-Value</t>
  </si>
  <si>
    <t>Available-for-Sale:</t>
  </si>
  <si>
    <t>Mortgage-backed securities:</t>
  </si>
  <si>
    <t>Government National Mortgage Association</t>
  </si>
  <si>
    <t>(369</t>
  </si>
  <si>
    <t>Federal Home Loan Mortgage Corporation</t>
  </si>
  <si>
    <t>(662</t>
  </si>
  <si>
    <t>Federal National Mortgage Association</t>
  </si>
  <si>
    <t>(582</t>
  </si>
  <si>
    <t>Total mortgage-backed securities</t>
  </si>
  <si>
    <t>(1,613</t>
  </si>
  <si>
    <t>U.S. Government Agency Securities</t>
  </si>
  <si>
    <t>(4,300</t>
  </si>
  <si>
    <t>CRA investment fund</t>
  </si>
  <si>
    <t>(523</t>
  </si>
  <si>
    <t>Total available-for-sale</t>
  </si>
  <si>
    <t>(6,436</t>
  </si>
  <si>
    <r>
      <t xml:space="preserve">Held-to-Maturity </t>
    </r>
    <r>
      <rPr>
        <b/>
        <sz val="6"/>
        <color theme="1"/>
        <rFont val="Inherit"/>
      </rPr>
      <t>*</t>
    </r>
    <r>
      <rPr>
        <b/>
        <sz val="9"/>
        <color theme="1"/>
        <rFont val="Inherit"/>
      </rPr>
      <t>:</t>
    </r>
  </si>
  <si>
    <t>(361</t>
  </si>
  <si>
    <t>Total held-to-maturity mortgage-backed securities</t>
  </si>
  <si>
    <t>Total securities</t>
  </si>
  <si>
    <t>(6,797</t>
  </si>
  <si>
    <t>* The carrying amount and amortized cost are the same for all held to maturity securities, as no OTTI has been recorded.</t>
  </si>
  <si>
    <r>
      <t xml:space="preserve">The following table sets forth the amortized cost and estimated fair value of securities available-for-sale and held-to-maturity at </t>
    </r>
    <r>
      <rPr>
        <sz val="10"/>
        <color rgb="FF000000"/>
        <rFont val="Inherit"/>
      </rPr>
      <t>March 31, 2013</t>
    </r>
    <r>
      <rPr>
        <sz val="10"/>
        <color theme="1"/>
        <rFont val="Inherit"/>
      </rPr>
      <t>:</t>
    </r>
  </si>
  <si>
    <t>Estimated</t>
  </si>
  <si>
    <t>Fair Value</t>
  </si>
  <si>
    <t>(104</t>
  </si>
  <si>
    <t>(177</t>
  </si>
  <si>
    <t>Asset-backed securities</t>
  </si>
  <si>
    <t>Small Business Administration</t>
  </si>
  <si>
    <t>(9</t>
  </si>
  <si>
    <t>(290</t>
  </si>
  <si>
    <t>Held-to-Maturity:</t>
  </si>
  <si>
    <r>
      <t xml:space="preserve">Mortgage-backed securities </t>
    </r>
    <r>
      <rPr>
        <sz val="6"/>
        <color theme="1"/>
        <rFont val="Inherit"/>
      </rPr>
      <t>*</t>
    </r>
    <r>
      <rPr>
        <sz val="9"/>
        <color theme="1"/>
        <rFont val="Inherit"/>
      </rPr>
      <t>:</t>
    </r>
  </si>
  <si>
    <r>
      <t xml:space="preserve">The following table sets forth the unrealized losses and fair value of securities at </t>
    </r>
    <r>
      <rPr>
        <sz val="10"/>
        <color rgb="FF000000"/>
        <rFont val="Inherit"/>
      </rPr>
      <t>December 31, 2013</t>
    </r>
    <r>
      <rPr>
        <sz val="10"/>
        <color theme="1"/>
        <rFont val="Inherit"/>
      </rPr>
      <t xml:space="preserve"> for less than 12 months and 12 months or longer:</t>
    </r>
  </si>
  <si>
    <t>Less than 12 months</t>
  </si>
  <si>
    <t>12 months or longer</t>
  </si>
  <si>
    <t>Unrealized</t>
  </si>
  <si>
    <t>Fair</t>
  </si>
  <si>
    <t>Value</t>
  </si>
  <si>
    <t>(1,082</t>
  </si>
  <si>
    <t>(531</t>
  </si>
  <si>
    <t>(3,253</t>
  </si>
  <si>
    <t>(1,047</t>
  </si>
  <si>
    <t>Total available-for-sale securities</t>
  </si>
  <si>
    <t>(4,858</t>
  </si>
  <si>
    <t>(1,578</t>
  </si>
  <si>
    <t>  Total held-to-maturity</t>
  </si>
  <si>
    <t>  Total securities</t>
  </si>
  <si>
    <t>(5,219</t>
  </si>
  <si>
    <r>
      <t xml:space="preserve">The following table sets forth the unrealized losses and fair value of securities in an unrealized loss position at </t>
    </r>
    <r>
      <rPr>
        <sz val="10"/>
        <color rgb="FF000000"/>
        <rFont val="Inherit"/>
      </rPr>
      <t>March 31, 2013</t>
    </r>
    <r>
      <rPr>
        <sz val="10"/>
        <color theme="1"/>
        <rFont val="Inherit"/>
      </rPr>
      <t xml:space="preserve"> for less than 12 months and 12 months or longer:</t>
    </r>
  </si>
  <si>
    <r>
      <t xml:space="preserve">A total of </t>
    </r>
    <r>
      <rPr>
        <sz val="10"/>
        <color rgb="FF000000"/>
        <rFont val="Inherit"/>
      </rPr>
      <t>33</t>
    </r>
    <r>
      <rPr>
        <sz val="10"/>
        <color theme="1"/>
        <rFont val="Inherit"/>
      </rPr>
      <t xml:space="preserve"> securities had an unrealized loss at </t>
    </r>
    <r>
      <rPr>
        <sz val="10"/>
        <color rgb="FF000000"/>
        <rFont val="Inherit"/>
      </rPr>
      <t>December 31, 2013</t>
    </r>
    <r>
      <rPr>
        <sz val="10"/>
        <color theme="1"/>
        <rFont val="Inherit"/>
      </rPr>
      <t xml:space="preserve"> compared to </t>
    </r>
    <r>
      <rPr>
        <sz val="10"/>
        <color rgb="FF000000"/>
        <rFont val="Inherit"/>
      </rPr>
      <t>13</t>
    </r>
    <r>
      <rPr>
        <sz val="10"/>
        <color theme="1"/>
        <rFont val="Inherit"/>
      </rPr>
      <t xml:space="preserve"> at </t>
    </r>
    <r>
      <rPr>
        <sz val="10"/>
        <color rgb="FF000000"/>
        <rFont val="Inherit"/>
      </rPr>
      <t>March 31, 2013</t>
    </r>
    <r>
      <rPr>
        <sz val="10"/>
        <color theme="1"/>
        <rFont val="Inherit"/>
      </rPr>
      <t xml:space="preserve">. The majority of the securities in an unrealized loss position were U.S. Government Agency securities and mortgage-backed securities, representing </t>
    </r>
    <r>
      <rPr>
        <sz val="10"/>
        <color rgb="FF000000"/>
        <rFont val="Inherit"/>
      </rPr>
      <t>46.1%</t>
    </r>
    <r>
      <rPr>
        <sz val="10"/>
        <color theme="1"/>
        <rFont val="Inherit"/>
      </rPr>
      <t xml:space="preserve"> and </t>
    </r>
    <r>
      <rPr>
        <sz val="10"/>
        <color rgb="FF000000"/>
        <rFont val="Inherit"/>
      </rPr>
      <t>24.6%</t>
    </r>
    <r>
      <rPr>
        <sz val="10"/>
        <color theme="1"/>
        <rFont val="Inherit"/>
      </rPr>
      <t xml:space="preserve"> of total securities in an unrealized loss position that had an unrealized loss for less than 12 months at </t>
    </r>
    <r>
      <rPr>
        <sz val="10"/>
        <color rgb="FF000000"/>
        <rFont val="Inherit"/>
      </rPr>
      <t>December 31, 2013</t>
    </r>
    <r>
      <rPr>
        <sz val="10"/>
        <color theme="1"/>
        <rFont val="Inherit"/>
      </rPr>
      <t xml:space="preserve">. Two mortgage-backed securities and four U.S. Government Agency securities representing 10.0% and </t>
    </r>
    <r>
      <rPr>
        <sz val="10"/>
        <color rgb="FF000000"/>
        <rFont val="Inherit"/>
      </rPr>
      <t>8.2%</t>
    </r>
    <r>
      <rPr>
        <sz val="10"/>
        <color theme="1"/>
        <rFont val="Inherit"/>
      </rPr>
      <t xml:space="preserve"> of total securities in an unrealized loss position had an unrealized loss for more than 12 months at </t>
    </r>
    <r>
      <rPr>
        <sz val="10"/>
        <color rgb="FF000000"/>
        <rFont val="Inherit"/>
      </rPr>
      <t>December 31, 2013</t>
    </r>
    <r>
      <rPr>
        <sz val="10"/>
        <color theme="1"/>
        <rFont val="Inherit"/>
      </rPr>
      <t>. Given the U.S. government's guarantees of the mortgage-backed and agency securities, there is no reason to believe that these securities will experience credit related losses. Management believes that these unrealized losses are a direct result of the current rate environment and has the ability and intent to hold the securities until maturity or the valuation recovers.</t>
    </r>
  </si>
  <si>
    <r>
      <t xml:space="preserve">The amount of an other-than-temporary impairment when there are credit and non-credit losses on a debt security which management does not intend to sell and for which it is more-likely-than-not that the entity will not be required to sell the security prior to the recovery of the non-credit impairment, that is attributable to the credit loss would be recognized in earnings, and the remaining difference between the debt security’s amortized cost basis and its fair value would be included in other comprehensive (loss) income. At </t>
    </r>
    <r>
      <rPr>
        <sz val="10"/>
        <color rgb="FF000000"/>
        <rFont val="Inherit"/>
      </rPr>
      <t>December 31, 2013</t>
    </r>
    <r>
      <rPr>
        <sz val="10"/>
        <color theme="1"/>
        <rFont val="Inherit"/>
      </rPr>
      <t>, the Bank does not have any securities that are classified as having other-than-temporary impairment in its investment portfolio.</t>
    </r>
  </si>
  <si>
    <r>
      <t xml:space="preserve">The following is a summary of the carrying value (amortized cost) and fair value of securities at </t>
    </r>
    <r>
      <rPr>
        <sz val="10"/>
        <color rgb="FF000000"/>
        <rFont val="Inherit"/>
      </rPr>
      <t>December 31, 2013</t>
    </r>
    <r>
      <rPr>
        <sz val="10"/>
        <color theme="1"/>
        <rFont val="Inherit"/>
      </rPr>
      <t>, by remaining period to contractual maturity (ignoring earlier call dates, if any).  Actual maturities may differ from contractual maturities because certain security issuers have the right to call or prepay their</t>
    </r>
    <r>
      <rPr>
        <b/>
        <sz val="10"/>
        <color theme="1"/>
        <rFont val="Inherit"/>
      </rPr>
      <t> </t>
    </r>
    <r>
      <rPr>
        <sz val="10"/>
        <color theme="1"/>
        <rFont val="Inherit"/>
      </rPr>
      <t>obligations.  The table below does not consider the effects of possible prepayments or unscheduled repayments.</t>
    </r>
  </si>
  <si>
    <t>Amortized Cost</t>
  </si>
  <si>
    <t xml:space="preserve">Weighted </t>
  </si>
  <si>
    <t>Average Yield</t>
  </si>
  <si>
    <t>One through five years</t>
  </si>
  <si>
    <t>%</t>
  </si>
  <si>
    <t>Five through ten years</t>
  </si>
  <si>
    <t>After ten years</t>
  </si>
  <si>
    <t>Held-to-maturity:</t>
  </si>
  <si>
    <t>Loan Receivable and Allowance for Loan and Lease Losses</t>
  </si>
  <si>
    <t>LOANS RECEIVABLE AND ALLOWANCE FOR LOAN AND LEASE LOSSES [Abstract]</t>
  </si>
  <si>
    <t>Loans, Notes, Trade and Other Receivables Disclosure [Text Block]</t>
  </si>
  <si>
    <t xml:space="preserve">LOANS RECEIVABLE AND ALLOWANCE FOR LOAN AND LEASE LOSSES </t>
  </si>
  <si>
    <t>The loans receivable portfolio is segmented into One-to-Four Family, Multifamily Mortgage, Commercial Real Estate, Construction, Business (including Small Business Administration), and Consumer Loans.</t>
  </si>
  <si>
    <t>The ALLL reflects management’s judgment in the evaluation of probable loan losses inherent in the portfolio at the balance sheet date. Management uses a disciplined process and methodology to calculate the ALLL each quarter. To determine the total ALLL, management estimates the reserves needed for each segment of the loan portfolio, including loans analyzed individually and loans analyzed on a pooled basis. For further details on the ALLL, please reference Note 2 "Summary of Significant Accounting Policies."</t>
  </si>
  <si>
    <t>From time to time, events or economic factors may affect the loan portfolio, causing management to provide additional amounts or release balances from the ALLL. The ALLL is sensitive to risk ratings assigned to individually evaluated loans and economic assumptions and delinquency trends. Individual loan risk ratings are evaluated based on the specific facts related to that loan. Additions to the ALLL are made by charges to the provision for loan losses. Credit exposures deemed to be uncollectible are charged against the ALLL, while recoveries of previously charged off amounts are credited to the ALLL.</t>
  </si>
  <si>
    <r>
      <t xml:space="preserve">The following is a summary of loans receivable, net, and loans held-for-sal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Amount</t>
  </si>
  <si>
    <t>Percent</t>
  </si>
  <si>
    <t>Gross loans receivable:</t>
  </si>
  <si>
    <t>One-to-four family</t>
  </si>
  <si>
    <t>Commercial real estate</t>
  </si>
  <si>
    <t>Business</t>
  </si>
  <si>
    <r>
      <t xml:space="preserve">Consumer </t>
    </r>
    <r>
      <rPr>
        <sz val="6"/>
        <color theme="1"/>
        <rFont val="Inherit"/>
      </rPr>
      <t>(1)</t>
    </r>
  </si>
  <si>
    <t>Total loans receivable</t>
  </si>
  <si>
    <t>Add:</t>
  </si>
  <si>
    <t>Premium on loans</t>
  </si>
  <si>
    <t>Less:</t>
  </si>
  <si>
    <t>Deferred fees and loan discounts,net</t>
  </si>
  <si>
    <t>(870</t>
  </si>
  <si>
    <t>(1,741</t>
  </si>
  <si>
    <t>(8,415</t>
  </si>
  <si>
    <t>(10,989</t>
  </si>
  <si>
    <t>Total loans receivable, net</t>
  </si>
  <si>
    <t>Loans held-for-sale</t>
  </si>
  <si>
    <r>
      <t>(1)</t>
    </r>
    <r>
      <rPr>
        <sz val="9"/>
        <color theme="1"/>
        <rFont val="Inherit"/>
      </rPr>
      <t xml:space="preserve"> Includes personal loans</t>
    </r>
  </si>
  <si>
    <r>
      <t xml:space="preserve">The following is an analysis of the allowance for loan losses based upon the method of evaluating loan impairment for the nine month period ended </t>
    </r>
    <r>
      <rPr>
        <sz val="10"/>
        <color rgb="FF000000"/>
        <rFont val="Inherit"/>
      </rPr>
      <t>December 31, 2013</t>
    </r>
    <r>
      <rPr>
        <sz val="10"/>
        <color theme="1"/>
        <rFont val="Inherit"/>
      </rPr>
      <t>.</t>
    </r>
  </si>
  <si>
    <t>One-to-four</t>
  </si>
  <si>
    <t>family</t>
  </si>
  <si>
    <t>Residential</t>
  </si>
  <si>
    <t>Multi-Family</t>
  </si>
  <si>
    <t>Mortgage</t>
  </si>
  <si>
    <t>Commercial Real</t>
  </si>
  <si>
    <t>Estate</t>
  </si>
  <si>
    <t xml:space="preserve">Consumer </t>
  </si>
  <si>
    <t>Allowance for loan losses:</t>
  </si>
  <si>
    <t>Beginning Balance</t>
  </si>
  <si>
    <t>Charge-offs</t>
  </si>
  <si>
    <t>Recoveries</t>
  </si>
  <si>
    <t>Provision for Loan Losses</t>
  </si>
  <si>
    <t>(508</t>
  </si>
  <si>
    <t>(149</t>
  </si>
  <si>
    <t>(1,748</t>
  </si>
  <si>
    <t>(44</t>
  </si>
  <si>
    <t>(726</t>
  </si>
  <si>
    <t>Ending Balance</t>
  </si>
  <si>
    <t>(18</t>
  </si>
  <si>
    <t>Allowance for Loan Losses Ending Balance: collectively evaluated for impairment</t>
  </si>
  <si>
    <t>Allowance for Loan Losses Ending Balance: individually evaluated for impairment</t>
  </si>
  <si>
    <t>Loan Receivables Ending Balance</t>
  </si>
  <si>
    <t>Ending Balance: collectively evaluated for impairment</t>
  </si>
  <si>
    <t>Ending Balance: individually evaluated for impairment</t>
  </si>
  <si>
    <r>
      <t xml:space="preserve">The following is an analysis of the allowance for loan losses based upon the method of evaluating loan impairment for the nine month period ended </t>
    </r>
    <r>
      <rPr>
        <sz val="10"/>
        <color rgb="FF000000"/>
        <rFont val="Inherit"/>
      </rPr>
      <t>December 31, 2012</t>
    </r>
    <r>
      <rPr>
        <sz val="10"/>
        <color theme="1"/>
        <rFont val="Inherit"/>
      </rPr>
      <t>.</t>
    </r>
  </si>
  <si>
    <t>One-to-four family Residential</t>
  </si>
  <si>
    <t>Multi-Family Mortgage</t>
  </si>
  <si>
    <t>Consumer and Other</t>
  </si>
  <si>
    <t>(4,155</t>
  </si>
  <si>
    <t>(921</t>
  </si>
  <si>
    <t>(1,403</t>
  </si>
  <si>
    <t>(50</t>
  </si>
  <si>
    <t>Loan Receivables Ending Balance:</t>
  </si>
  <si>
    <r>
      <t xml:space="preserve">The following is an analysis of the allowance for loan losses based upon the method of evaluating loan impairment for the fiscal year ended </t>
    </r>
    <r>
      <rPr>
        <sz val="10"/>
        <color rgb="FF000000"/>
        <rFont val="Inherit"/>
      </rPr>
      <t>March 31, 2013</t>
    </r>
    <r>
      <rPr>
        <sz val="10"/>
        <color theme="1"/>
        <rFont val="Inherit"/>
      </rPr>
      <t>.</t>
    </r>
  </si>
  <si>
    <t>(4,866</t>
  </si>
  <si>
    <t>(2,263</t>
  </si>
  <si>
    <t>(56</t>
  </si>
  <si>
    <t>(3,327</t>
  </si>
  <si>
    <r>
      <t xml:space="preserve">The following is a summary of non-accrual loans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Consumer and other</t>
  </si>
  <si>
    <t>Total non-accrual loans</t>
  </si>
  <si>
    <r>
      <t xml:space="preserve">Non-accrual loans decreased </t>
    </r>
    <r>
      <rPr>
        <sz val="10"/>
        <color rgb="FF000000"/>
        <rFont val="Inherit"/>
      </rPr>
      <t>$15.7 million</t>
    </r>
    <r>
      <rPr>
        <sz val="10"/>
        <color theme="1"/>
        <rFont val="Inherit"/>
      </rPr>
      <t xml:space="preserve">, or </t>
    </r>
    <r>
      <rPr>
        <sz val="10"/>
        <color rgb="FF000000"/>
        <rFont val="Inherit"/>
      </rPr>
      <t>51.3%</t>
    </r>
    <r>
      <rPr>
        <sz val="10"/>
        <color theme="1"/>
        <rFont val="Inherit"/>
      </rPr>
      <t xml:space="preserve">, to </t>
    </r>
    <r>
      <rPr>
        <sz val="10"/>
        <color rgb="FF000000"/>
        <rFont val="Inherit"/>
      </rPr>
      <t>$14.9 million</t>
    </r>
    <r>
      <rPr>
        <sz val="10"/>
        <color theme="1"/>
        <rFont val="Inherit"/>
      </rPr>
      <t xml:space="preserve"> at </t>
    </r>
    <r>
      <rPr>
        <sz val="10"/>
        <color rgb="FF000000"/>
        <rFont val="Times New Roman"/>
        <family val="1"/>
      </rPr>
      <t>December 31, 2013</t>
    </r>
    <r>
      <rPr>
        <sz val="10"/>
        <color theme="1"/>
        <rFont val="Inherit"/>
      </rPr>
      <t xml:space="preserve"> from </t>
    </r>
    <r>
      <rPr>
        <sz val="10"/>
        <color rgb="FF000000"/>
        <rFont val="Inherit"/>
      </rPr>
      <t>$30.6 million</t>
    </r>
    <r>
      <rPr>
        <sz val="10"/>
        <color theme="1"/>
        <rFont val="Inherit"/>
      </rPr>
      <t xml:space="preserve"> at </t>
    </r>
    <r>
      <rPr>
        <sz val="10"/>
        <color rgb="FF000000"/>
        <rFont val="Inherit"/>
      </rPr>
      <t>March 31, 2013</t>
    </r>
    <r>
      <rPr>
        <sz val="10"/>
        <color theme="1"/>
        <rFont val="Inherit"/>
      </rPr>
      <t xml:space="preserve">. The majority of the decline during the current nine month period ended </t>
    </r>
    <r>
      <rPr>
        <sz val="10"/>
        <color rgb="FF000000"/>
        <rFont val="Times New Roman"/>
        <family val="1"/>
      </rPr>
      <t>December 31, 2013</t>
    </r>
    <r>
      <rPr>
        <sz val="10"/>
        <color theme="1"/>
        <rFont val="Inherit"/>
      </rPr>
      <t xml:space="preserve"> related to fifteen non-performing loans with a balance of $8.2 million that were moved to held-for-sale, ten TDR loans with a balance of $6.4 million that were upgraded to accrual status as they had performed in accordance with their modified terms for six months and </t>
    </r>
    <r>
      <rPr>
        <sz val="10"/>
        <color rgb="FF000000"/>
        <rFont val="Inherit"/>
      </rPr>
      <t>one</t>
    </r>
    <r>
      <rPr>
        <sz val="10"/>
        <color theme="1"/>
        <rFont val="Inherit"/>
      </rPr>
      <t xml:space="preserve"> multifamily loan with a balance of </t>
    </r>
    <r>
      <rPr>
        <sz val="10"/>
        <color rgb="FF000000"/>
        <rFont val="Inherit"/>
      </rPr>
      <t>$1.1 million</t>
    </r>
    <r>
      <rPr>
        <sz val="10"/>
        <color theme="1"/>
        <rFont val="Inherit"/>
      </rPr>
      <t xml:space="preserve"> that was paid off.</t>
    </r>
  </si>
  <si>
    <r>
      <t xml:space="preserve">Non-performing loans at </t>
    </r>
    <r>
      <rPr>
        <sz val="10"/>
        <color rgb="FF000000"/>
        <rFont val="Inherit"/>
      </rPr>
      <t>December 31, 2013</t>
    </r>
    <r>
      <rPr>
        <sz val="10"/>
        <color theme="1"/>
        <rFont val="Inherit"/>
      </rPr>
      <t xml:space="preserve">, were comprised of </t>
    </r>
    <r>
      <rPr>
        <sz val="10"/>
        <color rgb="FF000000"/>
        <rFont val="Inherit"/>
      </rPr>
      <t>$9.6 million</t>
    </r>
    <r>
      <rPr>
        <sz val="10"/>
        <color theme="1"/>
        <rFont val="Inherit"/>
      </rPr>
      <t xml:space="preserve"> of loans 90 days or more past due and non-accruing, </t>
    </r>
    <r>
      <rPr>
        <sz val="10"/>
        <color rgb="FF000000"/>
        <rFont val="Inherit"/>
      </rPr>
      <t>$3.3 million</t>
    </r>
    <r>
      <rPr>
        <sz val="10"/>
        <color theme="1"/>
        <rFont val="Inherit"/>
      </rPr>
      <t xml:space="preserve"> of loans classified as a troubled debt restructuring and either not consistently performing in accordance with their modified terms or not performing in accordance with their modified terms for at least six months, and </t>
    </r>
    <r>
      <rPr>
        <sz val="10"/>
        <color rgb="FF000000"/>
        <rFont val="Inherit"/>
      </rPr>
      <t>$2.0 million</t>
    </r>
    <r>
      <rPr>
        <sz val="10"/>
        <color theme="1"/>
        <rFont val="Inherit"/>
      </rPr>
      <t xml:space="preserve"> of loans that are either performing or less than 90 days past due and have been classified as impaired.</t>
    </r>
  </si>
  <si>
    <r>
      <t xml:space="preserve">Non-performing loans at </t>
    </r>
    <r>
      <rPr>
        <sz val="10"/>
        <color rgb="FF000000"/>
        <rFont val="Inherit"/>
      </rPr>
      <t>March 31, 2013</t>
    </r>
    <r>
      <rPr>
        <sz val="10"/>
        <color theme="1"/>
        <rFont val="Inherit"/>
      </rPr>
      <t xml:space="preserve">, were comprised of </t>
    </r>
    <r>
      <rPr>
        <sz val="10"/>
        <color rgb="FF000000"/>
        <rFont val="Inherit"/>
      </rPr>
      <t>$9.1 million</t>
    </r>
    <r>
      <rPr>
        <sz val="10"/>
        <color theme="1"/>
        <rFont val="Inherit"/>
      </rPr>
      <t xml:space="preserve"> of loans 90 days or more past due and non-accruing, </t>
    </r>
    <r>
      <rPr>
        <sz val="10"/>
        <color rgb="FF000000"/>
        <rFont val="Inherit"/>
      </rPr>
      <t>$16.7 million</t>
    </r>
    <r>
      <rPr>
        <sz val="10"/>
        <color theme="1"/>
        <rFont val="Inherit"/>
      </rPr>
      <t xml:space="preserve"> of loans classified as a troubled debt restructuring and either not consistently performing in accordance with their modified terms or not performing in accordance with their modified terms for at least six months, and </t>
    </r>
    <r>
      <rPr>
        <sz val="10"/>
        <color rgb="FF000000"/>
        <rFont val="Inherit"/>
      </rPr>
      <t>$4.9 million</t>
    </r>
    <r>
      <rPr>
        <sz val="10"/>
        <color theme="1"/>
        <rFont val="Inherit"/>
      </rPr>
      <t xml:space="preserve"> of loans that were either performing or less than 90 days past due and had been classified as impaired.</t>
    </r>
  </si>
  <si>
    <r>
      <t xml:space="preserve">At </t>
    </r>
    <r>
      <rPr>
        <sz val="10"/>
        <color rgb="FF000000"/>
        <rFont val="Inherit"/>
      </rPr>
      <t>December 31, 2013</t>
    </r>
    <r>
      <rPr>
        <sz val="10"/>
        <color theme="1"/>
        <rFont val="Inherit"/>
      </rPr>
      <t xml:space="preserve">, other non-performing assets totaled $9.1 million which consists of other real estate owned and held-for-sale loans. At </t>
    </r>
    <r>
      <rPr>
        <sz val="10"/>
        <color rgb="FF000000"/>
        <rFont val="Inherit"/>
      </rPr>
      <t>December 31, 2013</t>
    </r>
    <r>
      <rPr>
        <sz val="10"/>
        <color theme="1"/>
        <rFont val="Inherit"/>
      </rPr>
      <t xml:space="preserve">, other real estate owned valued at $1.4 million comprised of ten foreclosed properties, compared to $2.4 million comprised of nine properties at </t>
    </r>
    <r>
      <rPr>
        <sz val="10"/>
        <color rgb="FF000000"/>
        <rFont val="Inherit"/>
      </rPr>
      <t>March 31, 2013</t>
    </r>
    <r>
      <rPr>
        <sz val="10"/>
        <color theme="1"/>
        <rFont val="Inherit"/>
      </rPr>
      <t xml:space="preserve">. At </t>
    </r>
    <r>
      <rPr>
        <sz val="10"/>
        <color rgb="FF000000"/>
        <rFont val="Inherit"/>
      </rPr>
      <t>December 31, 2013</t>
    </r>
    <r>
      <rPr>
        <sz val="10"/>
        <color theme="1"/>
        <rFont val="Inherit"/>
      </rPr>
      <t xml:space="preserve">, held-for-sale loans totaled </t>
    </r>
    <r>
      <rPr>
        <sz val="10"/>
        <color rgb="FF000000"/>
        <rFont val="Inherit"/>
      </rPr>
      <t>$7.7 million</t>
    </r>
    <r>
      <rPr>
        <sz val="10"/>
        <color theme="1"/>
        <rFont val="Inherit"/>
      </rPr>
      <t xml:space="preserve">, compared to </t>
    </r>
    <r>
      <rPr>
        <sz val="10"/>
        <color rgb="FF000000"/>
        <rFont val="Inherit"/>
      </rPr>
      <t>$13.1 million</t>
    </r>
    <r>
      <rPr>
        <sz val="10"/>
        <color theme="1"/>
        <rFont val="Inherit"/>
      </rPr>
      <t xml:space="preserve"> at </t>
    </r>
    <r>
      <rPr>
        <sz val="10"/>
        <color rgb="FF000000"/>
        <rFont val="Inherit"/>
      </rPr>
      <t>March 31, 2013</t>
    </r>
    <r>
      <rPr>
        <sz val="10"/>
        <color theme="1"/>
        <rFont val="Inherit"/>
      </rPr>
      <t>.</t>
    </r>
  </si>
  <si>
    <t>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t>
  </si>
  <si>
    <t>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t>
  </si>
  <si>
    <r>
      <t xml:space="preserve">As of </t>
    </r>
    <r>
      <rPr>
        <sz val="10"/>
        <color rgb="FF000000"/>
        <rFont val="Inherit"/>
      </rPr>
      <t>December 31, 2013</t>
    </r>
    <r>
      <rPr>
        <sz val="10"/>
        <color theme="1"/>
        <rFont val="Inherit"/>
      </rPr>
      <t>, the risk category by class of loans is as follows:</t>
    </r>
  </si>
  <si>
    <t>Commercial</t>
  </si>
  <si>
    <t>Real Estate</t>
  </si>
  <si>
    <t>Credit Risk Profile by Internally Assigned Grade:</t>
  </si>
  <si>
    <t>Consumer and</t>
  </si>
  <si>
    <t>Credit Risk Profile Based on Payment Activity:</t>
  </si>
  <si>
    <t>Performing</t>
  </si>
  <si>
    <t>Non-Performing</t>
  </si>
  <si>
    <r>
      <t xml:space="preserve">As of </t>
    </r>
    <r>
      <rPr>
        <sz val="10"/>
        <color rgb="FF000000"/>
        <rFont val="Inherit"/>
      </rPr>
      <t>March 31, 2013</t>
    </r>
    <r>
      <rPr>
        <sz val="10"/>
        <color theme="1"/>
        <rFont val="Inherit"/>
      </rPr>
      <t>, and based on the most recent analysis performed, the risk category by class of loans is as follows:</t>
    </r>
  </si>
  <si>
    <t xml:space="preserve">Substandard </t>
  </si>
  <si>
    <r>
      <t xml:space="preserve">The following table presents an aging analysis of the recorded investment of past due financing receivable as of </t>
    </r>
    <r>
      <rPr>
        <sz val="10"/>
        <color rgb="FF000000"/>
        <rFont val="Inherit"/>
      </rPr>
      <t>December 31, 2013</t>
    </r>
    <r>
      <rPr>
        <sz val="10"/>
        <color theme="1"/>
        <rFont val="Inherit"/>
      </rPr>
      <t xml:space="preserve">. </t>
    </r>
  </si>
  <si>
    <t>30-59 Days</t>
  </si>
  <si>
    <t>Past Due</t>
  </si>
  <si>
    <t>60-89 Days</t>
  </si>
  <si>
    <t>Greater Than</t>
  </si>
  <si>
    <t>90 Days</t>
  </si>
  <si>
    <t>Total Past</t>
  </si>
  <si>
    <t>Due</t>
  </si>
  <si>
    <t>Non-performing TDR</t>
  </si>
  <si>
    <r>
      <t xml:space="preserve">Performing TDR </t>
    </r>
    <r>
      <rPr>
        <b/>
        <sz val="6"/>
        <color theme="1"/>
        <rFont val="Inherit"/>
      </rPr>
      <t>(1)</t>
    </r>
  </si>
  <si>
    <r>
      <t>Impaired</t>
    </r>
    <r>
      <rPr>
        <b/>
        <sz val="6"/>
        <color theme="1"/>
        <rFont val="Inherit"/>
      </rPr>
      <t>(2)</t>
    </r>
  </si>
  <si>
    <t>Current</t>
  </si>
  <si>
    <t>Total Financing</t>
  </si>
  <si>
    <t>Receivables</t>
  </si>
  <si>
    <t>One-to-four family residential</t>
  </si>
  <si>
    <t>Multi-family mortgage</t>
  </si>
  <si>
    <r>
      <t>(1)</t>
    </r>
    <r>
      <rPr>
        <sz val="9"/>
        <color theme="1"/>
        <rFont val="Inherit"/>
      </rPr>
      <t xml:space="preserve"> The performing TDR category details those loans that the Company has determined that the future collection of principal and interest is reasonably assured, this generally represents those borrowers who have performed according to the restructured terms for a period of at least six months.</t>
    </r>
  </si>
  <si>
    <r>
      <t>(2)</t>
    </r>
    <r>
      <rPr>
        <sz val="9"/>
        <color theme="1"/>
        <rFont val="Inherit"/>
      </rPr>
      <t xml:space="preserve"> Consists of loans which are less than 90 days past due but impaired due to other risk characteristics.</t>
    </r>
  </si>
  <si>
    <r>
      <t xml:space="preserve">The following table presents an aging analysis of the recorded investment of past due financing receivable as of </t>
    </r>
    <r>
      <rPr>
        <sz val="10"/>
        <color rgb="FF000000"/>
        <rFont val="Inherit"/>
      </rPr>
      <t>March 31, 2013</t>
    </r>
    <r>
      <rPr>
        <sz val="10"/>
        <color theme="1"/>
        <rFont val="Inherit"/>
      </rPr>
      <t xml:space="preserve">. </t>
    </r>
  </si>
  <si>
    <t>Greater Than 90 Days</t>
  </si>
  <si>
    <t>Total Financing Receivables</t>
  </si>
  <si>
    <r>
      <t>(1)</t>
    </r>
    <r>
      <rPr>
        <sz val="9"/>
        <color theme="1"/>
        <rFont val="Inherit"/>
      </rPr>
      <t xml:space="preserve"> The performing TDR category details those loans that the Company has determined that the future collection of principal and interest is reasonably assured. This generally represents those borrowers who have performed according to the restructured terms for a period of at least six months.</t>
    </r>
  </si>
  <si>
    <r>
      <t xml:space="preserve">The following table presents information on impaired loans with the associated allowance amount, if applicable, at </t>
    </r>
    <r>
      <rPr>
        <sz val="10"/>
        <color rgb="FF000000"/>
        <rFont val="Inherit"/>
      </rPr>
      <t>December 31, 2013</t>
    </r>
    <r>
      <rPr>
        <sz val="10"/>
        <color theme="1"/>
        <rFont val="Inherit"/>
      </rPr>
      <t xml:space="preserve"> and March 31, 2013. </t>
    </r>
  </si>
  <si>
    <t>Recorded</t>
  </si>
  <si>
    <t>Investment</t>
  </si>
  <si>
    <t>Unpaid</t>
  </si>
  <si>
    <t>Principal</t>
  </si>
  <si>
    <t>Balance</t>
  </si>
  <si>
    <t>Associated</t>
  </si>
  <si>
    <t>Allowance</t>
  </si>
  <si>
    <t>With no specific allowance recorded:</t>
  </si>
  <si>
    <t>With an allowance recorded:</t>
  </si>
  <si>
    <r>
      <t xml:space="preserve">The following tables presents information on average balances on impaired loans and the interest income recognized for the three and nin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ree months ended</t>
  </si>
  <si>
    <t>Average Balance</t>
  </si>
  <si>
    <t>Interest Income Recognized</t>
  </si>
  <si>
    <t>Nine months ended</t>
  </si>
  <si>
    <t>In certain circumstances, loan modifications involve a troubled borrower to whom the Bank may grant a modification. Situations around modifications involving troubled borrowers may include extension of maturity date, reduction in the stated interest rate, rescheduling of future cash flows, reduction in the face amount of the debt or reduction of past accrued interest. In cases where the Bank grants any significant concessions to a troubled borrower, the Bank accounts for the modification as a TDR under ASC Subtopic 310-40 and the related allowance under ASC Subtopic 310-10-35.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t>
  </si>
  <si>
    <r>
      <t xml:space="preserve">There was one modification made during the three month period ended </t>
    </r>
    <r>
      <rPr>
        <sz val="10"/>
        <color rgb="FF000000"/>
        <rFont val="Inherit"/>
      </rPr>
      <t>December 31, 2013</t>
    </r>
    <r>
      <rPr>
        <sz val="10"/>
        <color theme="1"/>
        <rFont val="Inherit"/>
      </rPr>
      <t>.</t>
    </r>
  </si>
  <si>
    <r>
      <t xml:space="preserve">The following table presents an analysis of those loan modifications that were classified as TDRs during the nine month period ended </t>
    </r>
    <r>
      <rPr>
        <sz val="10"/>
        <color rgb="FF000000"/>
        <rFont val="Inherit"/>
      </rPr>
      <t>December 31, 2013</t>
    </r>
    <r>
      <rPr>
        <sz val="10"/>
        <color theme="1"/>
        <rFont val="Inherit"/>
      </rPr>
      <t>:</t>
    </r>
  </si>
  <si>
    <t>Modifications to loans during the three month period ended</t>
  </si>
  <si>
    <t>Modifications to loans during the nine month period ended</t>
  </si>
  <si>
    <t>Number of loans</t>
  </si>
  <si>
    <t>Pre- modification outstanding recorded investment</t>
  </si>
  <si>
    <t>Post modification recorded investment</t>
  </si>
  <si>
    <t>Pre-Modification rate</t>
  </si>
  <si>
    <t>Post-Modification rate</t>
  </si>
  <si>
    <r>
      <t xml:space="preserve">There were no modifications made during the three month period ended </t>
    </r>
    <r>
      <rPr>
        <sz val="10"/>
        <color rgb="FF000000"/>
        <rFont val="Inherit"/>
      </rPr>
      <t>December 31, 2012</t>
    </r>
    <r>
      <rPr>
        <sz val="10"/>
        <color theme="1"/>
        <rFont val="Inherit"/>
      </rPr>
      <t xml:space="preserve">. The following table presents an analysis of those loan modifications that were classified as TDRs during the nine month period ended </t>
    </r>
    <r>
      <rPr>
        <sz val="10"/>
        <color rgb="FF000000"/>
        <rFont val="Inherit"/>
      </rPr>
      <t>December 31, 2012</t>
    </r>
    <r>
      <rPr>
        <sz val="10"/>
        <color theme="1"/>
        <rFont val="Inherit"/>
      </rPr>
      <t>:</t>
    </r>
  </si>
  <si>
    <r>
      <t xml:space="preserve">In an effort to proactively manage delinquent loans, Carver has selectively extended to certain borrowers concessions such as extensions, rate reductions or forbearance agreements. For the three month period ended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loan of $429 thousand was modified with an interest rate concession of </t>
    </r>
    <r>
      <rPr>
        <sz val="10"/>
        <color rgb="FF000000"/>
        <rFont val="Inherit"/>
      </rPr>
      <t>2.00%</t>
    </r>
    <r>
      <rPr>
        <sz val="10"/>
        <color theme="1"/>
        <rFont val="Inherit"/>
      </rPr>
      <t xml:space="preserve">. For the nine month period ended </t>
    </r>
    <r>
      <rPr>
        <sz val="10"/>
        <color rgb="FF000000"/>
        <rFont val="Inherit"/>
      </rPr>
      <t>December 31, 2013</t>
    </r>
    <r>
      <rPr>
        <sz val="10"/>
        <color theme="1"/>
        <rFont val="Inherit"/>
      </rPr>
      <t xml:space="preserve">, two loans of </t>
    </r>
    <r>
      <rPr>
        <sz val="10"/>
        <color rgb="FF000000"/>
        <rFont val="Inherit"/>
      </rPr>
      <t>$1.0 million</t>
    </r>
    <r>
      <rPr>
        <sz val="10"/>
        <color theme="1"/>
        <rFont val="Inherit"/>
      </rPr>
      <t xml:space="preserve"> were modified with interest rate concessions of </t>
    </r>
    <r>
      <rPr>
        <sz val="10"/>
        <color rgb="FF000000"/>
        <rFont val="Inherit"/>
      </rPr>
      <t>2.00%</t>
    </r>
    <r>
      <rPr>
        <sz val="10"/>
        <color theme="1"/>
        <rFont val="Inherit"/>
      </rPr>
      <t xml:space="preserve"> and </t>
    </r>
    <r>
      <rPr>
        <sz val="10"/>
        <color rgb="FF000000"/>
        <rFont val="Inherit"/>
      </rPr>
      <t>one</t>
    </r>
    <r>
      <rPr>
        <sz val="10"/>
        <color theme="1"/>
        <rFont val="Inherit"/>
      </rPr>
      <t xml:space="preserve"> loan of </t>
    </r>
    <r>
      <rPr>
        <sz val="10"/>
        <color rgb="FF000000"/>
        <rFont val="Inherit"/>
      </rPr>
      <t>$0.7 million</t>
    </r>
    <r>
      <rPr>
        <sz val="10"/>
        <color theme="1"/>
        <rFont val="Inherit"/>
      </rPr>
      <t xml:space="preserve"> was extended. For the three month period ended </t>
    </r>
    <r>
      <rPr>
        <sz val="10"/>
        <color rgb="FF000000"/>
        <rFont val="Inherit"/>
      </rPr>
      <t>December 31, 2012</t>
    </r>
    <r>
      <rPr>
        <sz val="10"/>
        <color theme="1"/>
        <rFont val="Inherit"/>
      </rPr>
      <t xml:space="preserve">, no loans were modified. For the nine month period ended </t>
    </r>
    <r>
      <rPr>
        <sz val="10"/>
        <color rgb="FF000000"/>
        <rFont val="Inherit"/>
      </rPr>
      <t>December 31, 2012</t>
    </r>
    <r>
      <rPr>
        <sz val="10"/>
        <color theme="1"/>
        <rFont val="Inherit"/>
      </rPr>
      <t>, one loan of $0.5 million was modified with an interest rate concession of 1.25%.</t>
    </r>
  </si>
  <si>
    <r>
      <t xml:space="preserve">For the period ended </t>
    </r>
    <r>
      <rPr>
        <sz val="10"/>
        <color rgb="FF000000"/>
        <rFont val="Inherit"/>
      </rPr>
      <t>December 31, 2013</t>
    </r>
    <r>
      <rPr>
        <sz val="10"/>
        <color theme="1"/>
        <rFont val="Inherit"/>
      </rPr>
      <t xml:space="preserve">, there were no loans that had been modified and subsequently defaulted within the last twelve months. For the period ended </t>
    </r>
    <r>
      <rPr>
        <sz val="10"/>
        <color rgb="FF000000"/>
        <rFont val="Inherit"/>
      </rPr>
      <t>December 31, 2012</t>
    </r>
    <r>
      <rPr>
        <sz val="10"/>
        <color theme="1"/>
        <rFont val="Inherit"/>
      </rPr>
      <t xml:space="preserve">, Carver had one commercial real estate loans with an outstanding balance of $2.4 million that had been modified and subsequently defaulted within the 12 month period. </t>
    </r>
  </si>
  <si>
    <r>
      <t xml:space="preserve">At </t>
    </r>
    <r>
      <rPr>
        <sz val="10"/>
        <color rgb="FF000000"/>
        <rFont val="Inherit"/>
      </rPr>
      <t>December 31, 2013</t>
    </r>
    <r>
      <rPr>
        <sz val="10"/>
        <color theme="1"/>
        <rFont val="Inherit"/>
      </rPr>
      <t xml:space="preserve"> there were </t>
    </r>
    <r>
      <rPr>
        <sz val="10"/>
        <color rgb="FF000000"/>
        <rFont val="Inherit"/>
      </rPr>
      <t>eighteen</t>
    </r>
    <r>
      <rPr>
        <sz val="10"/>
        <color theme="1"/>
        <rFont val="Inherit"/>
      </rPr>
      <t xml:space="preserve"> loans in the TDR portfolio totaling </t>
    </r>
    <r>
      <rPr>
        <sz val="10"/>
        <color rgb="FF000000"/>
        <rFont val="Inherit"/>
      </rPr>
      <t>$11.0 million</t>
    </r>
    <r>
      <rPr>
        <sz val="10"/>
        <color theme="1"/>
        <rFont val="Inherit"/>
      </rPr>
      <t xml:space="preserve"> that were on accrual status as the Company has determined that the future collection of the principal and interest is reasonably assured, this generally represents those borrowers who have performed according to the restructured terms for a period of at least six months. At </t>
    </r>
    <r>
      <rPr>
        <sz val="10"/>
        <color rgb="FF000000"/>
        <rFont val="Times New Roman"/>
        <family val="1"/>
      </rPr>
      <t>March 31, 2013</t>
    </r>
    <r>
      <rPr>
        <sz val="10"/>
        <color theme="1"/>
        <rFont val="Inherit"/>
      </rPr>
      <t xml:space="preserve">, there were </t>
    </r>
    <r>
      <rPr>
        <sz val="10"/>
        <color rgb="FF000000"/>
        <rFont val="Times New Roman"/>
        <family val="1"/>
      </rPr>
      <t>nine</t>
    </r>
    <r>
      <rPr>
        <sz val="10"/>
        <color theme="1"/>
        <rFont val="Inherit"/>
      </rPr>
      <t xml:space="preserve"> loans in the performing TDR portfolio totaling </t>
    </r>
    <r>
      <rPr>
        <sz val="10"/>
        <color rgb="FF000000"/>
        <rFont val="Times New Roman"/>
        <family val="1"/>
      </rPr>
      <t>$5.0 million</t>
    </r>
    <r>
      <rPr>
        <sz val="10"/>
        <color theme="1"/>
        <rFont val="Inherit"/>
      </rPr>
      <t>.</t>
    </r>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re were no loans to officers or directors of the Company.</t>
    </r>
  </si>
  <si>
    <t>Fair Value Measurements</t>
  </si>
  <si>
    <t>FAIR VALUE MEASUREMENTS [Abstract]</t>
  </si>
  <si>
    <t>Fair Value Disclosures [Text Block]</t>
  </si>
  <si>
    <t>FAIR VALUE MEASUREMENTS</t>
  </si>
  <si>
    <t>ASC 820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 financial instrument’s categorization within this valuation hierarchy is based upon the lowest level of input that is significant to the fair value measurement.</t>
  </si>
  <si>
    <r>
      <t xml:space="preserve">The following table presents, by valuation hierarchy, assets that are measured at fair value on a recurring basi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and that are included in the Company’s Consolidated Statements of Financial Condition at these dates:</t>
    </r>
  </si>
  <si>
    <t>Fair Value Measurements at December 31, 2013, Using</t>
  </si>
  <si>
    <t>Quoted Prices in Active Markets for Identical Assets</t>
  </si>
  <si>
    <t>(Level 1)</t>
  </si>
  <si>
    <t>Significant Other</t>
  </si>
  <si>
    <t>Observable Inputs</t>
  </si>
  <si>
    <t>(Level 2)</t>
  </si>
  <si>
    <t>Significant</t>
  </si>
  <si>
    <t>Unobservable Inputs</t>
  </si>
  <si>
    <t>(Level 3)</t>
  </si>
  <si>
    <t>Total Fair</t>
  </si>
  <si>
    <t>Assets:</t>
  </si>
  <si>
    <t>Mortgage servicing rights</t>
  </si>
  <si>
    <t>Available-for-sale:</t>
  </si>
  <si>
    <t>Fair Value Measurements at March 31, 2013, Using</t>
  </si>
  <si>
    <t>Quoted Prices in</t>
  </si>
  <si>
    <t>Active Markets for</t>
  </si>
  <si>
    <t>Identical Assets</t>
  </si>
  <si>
    <t>Unobservable</t>
  </si>
  <si>
    <t>Inputs</t>
  </si>
  <si>
    <t>Agency mortgage-backed securities</t>
  </si>
  <si>
    <t>Asset-backed Securities</t>
  </si>
  <si>
    <t>Small Business Association</t>
  </si>
  <si>
    <r>
      <t xml:space="preserve">Instruments for which unobservable inputs are significant to their fair value measurement (i.e., Level 3) include mortgage servicing rights (“MSR”) and other available-for-sale securities. Level 3 assets accounted for </t>
    </r>
    <r>
      <rPr>
        <sz val="10"/>
        <color rgb="FF000000"/>
        <rFont val="Inherit"/>
      </rPr>
      <t>0.1%</t>
    </r>
    <r>
      <rPr>
        <sz val="10"/>
        <color theme="1"/>
        <rFont val="Inherit"/>
      </rPr>
      <t xml:space="preserve"> of the Company’s total assets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The Company reviews and updates the fair value hierarchy classifications on a quarterly basis. Changes from one quarter to the next that are related to the observable inputs to a fair value measurement may result in a reclassification from one hierarchy level to another.</t>
  </si>
  <si>
    <t>Below is a description of the methods and significant assumptions utilized in estimating the fair value of available-for-sale securities and MSR:</t>
  </si>
  <si>
    <t xml:space="preserve">Where quoted prices are available in an active market, securities are classified within Level 1 of the valuation hierarchy. </t>
  </si>
  <si>
    <t>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t>
  </si>
  <si>
    <r>
      <t xml:space="preserve">In the nine month period ended </t>
    </r>
    <r>
      <rPr>
        <sz val="10"/>
        <color rgb="FF000000"/>
        <rFont val="Inherit"/>
      </rPr>
      <t>December 31, 2013</t>
    </r>
    <r>
      <rPr>
        <sz val="10"/>
        <color theme="1"/>
        <rFont val="Inherit"/>
      </rPr>
      <t>, there were no transfers of investments between the Level 1 and Level 2 categories.</t>
    </r>
  </si>
  <si>
    <t>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prepayment rates.</t>
  </si>
  <si>
    <t>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t>
  </si>
  <si>
    <r>
      <t xml:space="preserve">The following table includes a roll-forward of assets classified by the Company within Level 3 of the valuation hierarchy for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otal Realized/Unrealized Gains/(Losses) Recorded in Income </t>
    </r>
    <r>
      <rPr>
        <b/>
        <sz val="6"/>
        <color theme="1"/>
        <rFont val="Inherit"/>
      </rPr>
      <t>(1)</t>
    </r>
  </si>
  <si>
    <t>Change in Unrealized Gains and (Losses) Related to Instruments Held at December 31, 2013</t>
  </si>
  <si>
    <t>Beginning balance, April 1, 2013</t>
  </si>
  <si>
    <t>Issuances / (Settlements)</t>
  </si>
  <si>
    <t>Transfers to/(from) Level 3</t>
  </si>
  <si>
    <t>Ending balance, December 31, 2013</t>
  </si>
  <si>
    <t>Securities Available-for-Sale</t>
  </si>
  <si>
    <t>(2</t>
  </si>
  <si>
    <t>Change in Unrealized Gains and (Losses) Related to Instruments Held at December 31, 2012</t>
  </si>
  <si>
    <t>Beginning balance, April 1, 2012</t>
  </si>
  <si>
    <t>Ending balance, December 31, 2012</t>
  </si>
  <si>
    <t>(72</t>
  </si>
  <si>
    <t>(68</t>
  </si>
  <si>
    <r>
      <t>(1)</t>
    </r>
    <r>
      <rPr>
        <sz val="10"/>
        <color theme="1"/>
        <rFont val="Inherit"/>
      </rPr>
      <t xml:space="preserve"> Includes net servicing cash flows and the passage of time.</t>
    </r>
  </si>
  <si>
    <r>
      <t xml:space="preserve">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and that are included in the Company’s Consolidated Statements of Financial Condition at these dates:</t>
    </r>
  </si>
  <si>
    <t>Inputs (Level 3)</t>
  </si>
  <si>
    <t>Impaired loans with a specific reserve allocated</t>
  </si>
  <si>
    <t>Other real estate owned</t>
  </si>
  <si>
    <r>
      <t xml:space="preserve">Loans held-for-sale are carried at the lower of cost or market value. The valuation methodology for loans held-for-sale for the period ended </t>
    </r>
    <r>
      <rPr>
        <sz val="10"/>
        <color rgb="FF000000"/>
        <rFont val="Inherit"/>
      </rPr>
      <t>December 31, 2013</t>
    </r>
    <r>
      <rPr>
        <sz val="10"/>
        <color theme="1"/>
        <rFont val="Inherit"/>
      </rPr>
      <t xml:space="preserve"> was based upon amounts offered, or other acceptable valuation methods and, in some instances, prior loan loss experience of Carver in connection with recent note sales.</t>
    </r>
  </si>
  <si>
    <t>The fair values of collateral dependent impaired loans are determined using various valuation techniques, including consideration of appraised values and other pertinent real estate market data.</t>
  </si>
  <si>
    <t>Other real estate owned represents property acquired by the Bank in settlement of loans less costs to sell (i.e., through foreclosure, repossession or as an in-substance foreclosure).  These assets are recorded at the lower of their cost or fair value.</t>
  </si>
  <si>
    <t>Fair Value of Financial Instruments</t>
  </si>
  <si>
    <t>FAIR VALUE OF FINANCIAL INSTRUMENTS [Abstract]</t>
  </si>
  <si>
    <t>Financial Instruments Disclosure [Text Block]</t>
  </si>
  <si>
    <t>FAIR VALUE OF FINANCIAL INSTRUMENTS</t>
  </si>
  <si>
    <t xml:space="preserve">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
  </si>
  <si>
    <r>
      <t xml:space="preserve">The carrying amounts and estimated fair values of the Bank’s financial instruments and estimation methodologies at </t>
    </r>
    <r>
      <rPr>
        <sz val="10"/>
        <color rgb="FF000000"/>
        <rFont val="Times New Roman"/>
        <family val="1"/>
      </rPr>
      <t>December 31, 2013</t>
    </r>
    <r>
      <rPr>
        <sz val="10"/>
        <color theme="1"/>
        <rFont val="Inherit"/>
      </rPr>
      <t xml:space="preserve"> and </t>
    </r>
    <r>
      <rPr>
        <sz val="10"/>
        <color rgb="FF000000"/>
        <rFont val="Inherit"/>
      </rPr>
      <t>March 31, 2013</t>
    </r>
    <r>
      <rPr>
        <sz val="10"/>
        <color theme="1"/>
        <rFont val="Inherit"/>
      </rPr>
      <t xml:space="preserve"> are as follows:</t>
    </r>
  </si>
  <si>
    <t>Carrying</t>
  </si>
  <si>
    <t>Quoted Prices in Active Markets for Identical Assets (Level 1)</t>
  </si>
  <si>
    <t>Significant Other Observable Inputs (Level 2)</t>
  </si>
  <si>
    <t>Significant Unobservable Inputs (Level 3)</t>
  </si>
  <si>
    <t>Financial Assets:</t>
  </si>
  <si>
    <t>Cash and cash equivalents</t>
  </si>
  <si>
    <t>Securities available-for-sale</t>
  </si>
  <si>
    <t>FHLB Stock</t>
  </si>
  <si>
    <t>Securities held-to-maturity</t>
  </si>
  <si>
    <t>Loans receivable</t>
  </si>
  <si>
    <t>Financial Liabilities:</t>
  </si>
  <si>
    <t>Advances from FHLB of New York</t>
  </si>
  <si>
    <t>Other borrowed money</t>
  </si>
  <si>
    <t>The carrying amounts for cash and cash equivalents approximate fair value and are classified as Level 1 because they mature in three months or less.</t>
  </si>
  <si>
    <t>The carrying amounts for restricted cash approximates fair value and are classified as Level 2 because they represent short-term interest-bearing deposits.</t>
  </si>
  <si>
    <t>Securities</t>
  </si>
  <si>
    <t>The fair values for securities available-for-sale, and securities held-to-maturity are based on quoted market or dealer prices, if available. If quoted market or dealer prices are not available, fair value is estimated using quoted market or dealer prices for similar securities. Available-for-sale securities are classified across Levels 2 and 3. Held-to-maturity securities are classified as Level 2.</t>
  </si>
  <si>
    <t>Ownership in equity securities of the FHLB is restricted and there is no established market for resale. The carrying amount, which is at cost, approximates fair value and is classified as Level 2.</t>
  </si>
  <si>
    <t>The fair value of loans receivable is estimated by discounting future cash flows, using current rates at which similar loans would be made to borrowers with similar credit ratings and for the same remaining maturities of such loans. The method used to estimate the fair value of loans is extremely sensitive to the assumptions and estimates used. While management has attempted to use assumptions and estimates that best reflect the Company's loan portfolio and current market conditions, a greater degree of objectivity is inherent in these values than in those determined in active markets. The loan valuations thus determined do not necessarily represent an “exit” price that would be achieved in an active market. Loans receivable are classified as Level 3.</t>
  </si>
  <si>
    <t>   </t>
  </si>
  <si>
    <t>Loans held-for-sale are carried at the lower of cost or market value and are classified as Level 2. The valuation methodology for loans held-for-sale are based upon amounts offered or other acceptable valuation methods and, in some instances, prior loan loss experience of Carver in connection with recent note sales.</t>
  </si>
  <si>
    <t>The carrying amounts of accrued interest approximate fair value resulting in a Level 2 classification.</t>
  </si>
  <si>
    <t>The fair value of mortgage servicing rights is determined by discounting the present value of estimated future servicing cash flows using current market assumptions for prepayments, servicing costs and other factors and are classified as Level 3.</t>
  </si>
  <si>
    <t>The fair value of demand, savings and club accounts is equal to the amount payable on demand at the reporting date. These deposits are classified as Level 1. The fair value of certificates of deposit is estimated using rates currently offered for deposits of similar remaining maturities resulting in a Level 2 classification. The fair value estimates do not include the benefit that results from the low-cost funding provided by deposit liabilities compared to the cost of borrowing funds in the market.</t>
  </si>
  <si>
    <t>Advances from FHLB-NY and Other borrowed money</t>
  </si>
  <si>
    <t>The fair values of advances from the Federal Home Loan Bank of New York and other borrowed money are estimated using the rates currently available to the Bank for debt with similar terms and remaining maturities and are classified as Level 2.</t>
  </si>
  <si>
    <t>Commitments to Extend Credits, Commercial, and Standby Letters of Credit</t>
  </si>
  <si>
    <r>
      <t xml:space="preserve">The fair value of the commitments to extend credit was estimated to be immaterial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The fair value of commitments to extend credit and standby letters of credit was evaluated using fees currently charged to enter into similar agreements, taking into account the risk characteristics of the borrower, and estimated to be insignificant as of the reporting date.</t>
    </r>
  </si>
  <si>
    <t>Variable Interest Entities</t>
  </si>
  <si>
    <t>VARIABLE INTEREST ENTITIES [Abstract]</t>
  </si>
  <si>
    <t>Schedule of Variable Interest Entities [Table Text Block]</t>
  </si>
  <si>
    <t>VARIABLE INTEREST ENTITIES</t>
  </si>
  <si>
    <r>
      <t xml:space="preserve">The Company's subsidiary, Carver Statutory Trust I, is not consolidated with Carver Bancorp, Inc. for financial reporting purposes.  Carver Statutory Trust I was formed in 2003 for the purpose of issuing </t>
    </r>
    <r>
      <rPr>
        <sz val="10"/>
        <color rgb="FF000000"/>
        <rFont val="Times New Roman"/>
        <family val="1"/>
      </rPr>
      <t>$13 million</t>
    </r>
    <r>
      <rPr>
        <sz val="10"/>
        <color theme="1"/>
        <rFont val="Inherit"/>
      </rPr>
      <t xml:space="preserve"> aggregate liquidation amount of floating rate Capital Securities due September 17, 2033 (“Capital Securities”) and </t>
    </r>
    <r>
      <rPr>
        <sz val="10"/>
        <color rgb="FF000000"/>
        <rFont val="Times New Roman"/>
        <family val="1"/>
      </rPr>
      <t>$0.4 million</t>
    </r>
    <r>
      <rPr>
        <sz val="10"/>
        <color theme="1"/>
        <rFont val="Inherit"/>
      </rPr>
      <t xml:space="preserve"> of common securities (which are the only voting securities of Carver Statutory Trust I), which are </t>
    </r>
    <r>
      <rPr>
        <sz val="10"/>
        <color rgb="FF000000"/>
        <rFont val="Inherit"/>
      </rPr>
      <t>100%</t>
    </r>
    <r>
      <rPr>
        <sz val="10"/>
        <color theme="1"/>
        <rFont val="Inherit"/>
      </rPr>
      <t xml:space="preserve">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t>
    </r>
  </si>
  <si>
    <t>The Bank's subsidiary, CCDC, was formed to facilitate its participation in local economic development and other community-based activities. Per the NMTC Award's Allocation Agreement between the CDFI Fund and CCDC, CCDC is permitted to form and sub-allocate credits to subsidiary Community Development Entities (“CDEs”) to facilitate investments in separate development projects.</t>
  </si>
  <si>
    <t>The variable interest entities (“VIEs”) such as the CDE's and Carver Statutory Trust I are consolidated, as required, where Carver has controlling financial interest in these entities and is deemed to be the primary beneficiary. Carver is normally deemed to have a controlling financial interest and be the primary beneficiary if it has both of the following characteristics:</t>
  </si>
  <si>
    <t>(a) the power to direct activities of a VIE that most significantly impact the entities economic performance; and</t>
  </si>
  <si>
    <t>(b) the obligation to absorb losses of the entity that could benefit from the activities that could potentially be significant to the VIE.</t>
  </si>
  <si>
    <t>The Bank's involvement with VIEs, consolidated and unconsolidated, in which the company holds significant variable interests or has continuing involvement through servicing a majority of assets in a VIE is presented below:</t>
  </si>
  <si>
    <t> Involvement with SPE (000's)</t>
  </si>
  <si>
    <t>Funded Exposure</t>
  </si>
  <si>
    <t>Unfunded Exposure</t>
  </si>
  <si>
    <t> Recognized Gain (Loss) (000's)</t>
  </si>
  <si>
    <t> Total Rights transferred</t>
  </si>
  <si>
    <t> Consolidated assets</t>
  </si>
  <si>
    <t> Significant unconsolidated VIE assets</t>
  </si>
  <si>
    <t> Total Involvement with SPE asset</t>
  </si>
  <si>
    <t>Debt Investments</t>
  </si>
  <si>
    <r>
      <t xml:space="preserve">Equity Investments </t>
    </r>
    <r>
      <rPr>
        <b/>
        <sz val="5"/>
        <color theme="1"/>
        <rFont val="Inherit"/>
      </rPr>
      <t>(1)</t>
    </r>
  </si>
  <si>
    <t>Funding Commitments</t>
  </si>
  <si>
    <t>Maximum exposure to loss</t>
  </si>
  <si>
    <t>Carver Statutory Trust 1</t>
  </si>
  <si>
    <t>CDE 1-9, CDE 11-12</t>
  </si>
  <si>
    <t>CDE 10</t>
  </si>
  <si>
    <t>CDE 13</t>
  </si>
  <si>
    <t>CDE 14</t>
  </si>
  <si>
    <t>CDE 15, CDE 16, CDE 17</t>
  </si>
  <si>
    <t>CDE 18</t>
  </si>
  <si>
    <t>CDE 19</t>
  </si>
  <si>
    <t>CDE 20</t>
  </si>
  <si>
    <t>CDE 21</t>
  </si>
  <si>
    <r>
      <t>(1)</t>
    </r>
    <r>
      <rPr>
        <sz val="9"/>
        <color theme="1"/>
        <rFont val="Inherit"/>
      </rPr>
      <t> Excludes any proceeds realized from exchange of equity interest in CDEs as detailed below.</t>
    </r>
  </si>
  <si>
    <r>
      <t xml:space="preserve">The Bank was originally awarded </t>
    </r>
    <r>
      <rPr>
        <sz val="10"/>
        <color rgb="FF000000"/>
        <rFont val="Inherit"/>
      </rPr>
      <t>$59 million</t>
    </r>
    <r>
      <rPr>
        <sz val="10"/>
        <color theme="1"/>
        <rFont val="Inherit"/>
      </rPr>
      <t xml:space="preserve"> of NMTC. In fiscal 2008, the Bank transferred </t>
    </r>
    <r>
      <rPr>
        <sz val="10"/>
        <color rgb="FF000000"/>
        <rFont val="Inherit"/>
      </rPr>
      <t>$19 million</t>
    </r>
    <r>
      <rPr>
        <sz val="10"/>
        <color theme="1"/>
        <rFont val="Inherit"/>
      </rPr>
      <t xml:space="preserve"> of rights to an investor in a NMTC project. The entity was called CDE 10. </t>
    </r>
  </si>
  <si>
    <r>
      <t xml:space="preserve">With respect to the remaining </t>
    </r>
    <r>
      <rPr>
        <sz val="10"/>
        <color rgb="FF000000"/>
        <rFont val="Inherit"/>
      </rPr>
      <t>$40 million</t>
    </r>
    <r>
      <rPr>
        <sz val="10"/>
        <color theme="1"/>
        <rFont val="Inherit"/>
      </rPr>
      <t xml:space="preserve"> of the original NMTC award, the Bank has established various special purpose entities (CDEs 1-9,11-12) through which its investments in NMTC eligible activities are conducted.  As the Bank is exposed to all of the expected losses and residual returns from these investments under ASC topic 810, the Bank has determined it has a controlling financial interest and is the primary beneficiary of these entities. During December 2010, Carver transferred its equity ownership in the CDEs and the associated rights to an investor in exchange for </t>
    </r>
    <r>
      <rPr>
        <sz val="10"/>
        <color rgb="FF000000"/>
        <rFont val="Inherit"/>
      </rPr>
      <t>$6.7 million</t>
    </r>
    <r>
      <rPr>
        <sz val="10"/>
        <color theme="1"/>
        <rFont val="Inherit"/>
      </rPr>
      <t xml:space="preserve"> in cash. </t>
    </r>
  </si>
  <si>
    <r>
      <t xml:space="preserve">As a result of Carver financing the purchase note, the CDEs continue to be consolidated and the investor's equity investment of </t>
    </r>
    <r>
      <rPr>
        <sz val="10"/>
        <color rgb="FF000000"/>
        <rFont val="Inherit"/>
      </rPr>
      <t>$6.7 million</t>
    </r>
    <r>
      <rPr>
        <sz val="10"/>
        <color theme="1"/>
        <rFont val="Inherit"/>
      </rPr>
      <t xml:space="preserve"> was reflected as non-controlling interest in the Statement of Financial Condition. The sale of the equity interest in the CDEs provides the investor with rights to the new markets tax credits on a prospective basis. A portion of non-controlling interest is transferred to the controlling interest as the investor earns the tax credits. Under the current arrangement, the Bank has a contingent obligation to reimburse the investor for any loss or shortfall incurred as a result of the NMTC project not being in compliance with certain regulations that would void the investor's ability to otherwise utilize tax credits stemming from the award.</t>
    </r>
  </si>
  <si>
    <r>
      <t xml:space="preserve">In May 2009, the Bank received a second NMTC award in the amount of </t>
    </r>
    <r>
      <rPr>
        <sz val="10"/>
        <color rgb="FF000000"/>
        <rFont val="Inherit"/>
      </rPr>
      <t>$65 million</t>
    </r>
    <r>
      <rPr>
        <sz val="10"/>
        <color theme="1"/>
        <rFont val="Inherit"/>
      </rPr>
      <t>. During the period from December 2009 to December 2010, the Bank transferred rights to investors in NMTC projects (entities CDEs 13-19). The Bank has a contingent obligation to reimburse the investors for any losses or shortfalls incurred as a result of the NMTC projects not being in compliance with certain regulations that would void the investors' ability to otherwise utilize tax credits stemming from the award.</t>
    </r>
  </si>
  <si>
    <r>
      <t xml:space="preserve">In August 2011, the Bank received a third NMTC award in the amount of </t>
    </r>
    <r>
      <rPr>
        <sz val="10"/>
        <color rgb="FF000000"/>
        <rFont val="Inherit"/>
      </rPr>
      <t>$25 million</t>
    </r>
    <r>
      <rPr>
        <sz val="10"/>
        <color theme="1"/>
        <rFont val="Inherit"/>
      </rPr>
      <t xml:space="preserve">. In January 2012 and September 2012, the Bank transferred rights to investors in NMTC projects (CDEs 20 and 21).  The Bank has a contingent obligation to reimburse the investors for any losses or shortfalls incurred as a result of the NMTC projects not being in compliance with certain regulations that would void the investors' ability to otherwise utilize tax credits stemming from the award.  </t>
    </r>
  </si>
  <si>
    <r>
      <t xml:space="preserve">The Bank has established various special purpose entities (CDEs 22-25) through which its investments in NMTC eligible activities will be conducted. As of </t>
    </r>
    <r>
      <rPr>
        <sz val="10"/>
        <color rgb="FF000000"/>
        <rFont val="Inherit"/>
      </rPr>
      <t>December 31, 2013</t>
    </r>
    <r>
      <rPr>
        <sz val="10"/>
        <color theme="1"/>
        <rFont val="Inherit"/>
      </rPr>
      <t xml:space="preserve"> there have been no activities in these entities.</t>
    </r>
  </si>
  <si>
    <t>Impact of Accounting Standards and Interpretations</t>
  </si>
  <si>
    <t>IMPACT OF ACCOUNTING STANDARDS AND INTERPRETATIONS [Abstract]</t>
  </si>
  <si>
    <t>New Accounting Pronouncement, Early Adoption [Table Text Block]</t>
  </si>
  <si>
    <t xml:space="preserve">IMPACT OF ACCOUNTING STANDARDS AND INTERPRETATIONS </t>
  </si>
  <si>
    <t>In February 2013, the FASB issued ASU No. 2013-02, “Comprehensive Income (Topic 220): Reporting of Amounts Reclassified Out of Accumulated Other Comprehensive Income,” (“ASU 2013-02”).  ASU 2013-02 does not change the current requirements for reporting net income or other comprehensive income in financial statements.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ASU 2013-02 is effective prospectively for reporting periods beginning after December 15, 2012. The adoption of ASU 2013-02 did not have any effect on the Company's consolidated statement of financial condition or results of operations. Information required by ASU 2013-02 is presented in note 5 to the financial statements.</t>
  </si>
  <si>
    <t>Summary of Significant Accounting Policies Summary of Significant Accounting Policies (Policies)</t>
  </si>
  <si>
    <t>Marketable Securities, Policy [Policy Text Block]</t>
  </si>
  <si>
    <t>Finance, Loan and Lease Receivables, Held-for-sale, Policy [Policy Text Block]</t>
  </si>
  <si>
    <t>Finance, Loans and Leases Receivable, Policy [Policy Text Block]</t>
  </si>
  <si>
    <t>Fair Value of Financial Instruments, Policy [Policy Text Block]</t>
  </si>
  <si>
    <t>Loans and Leases Receivable, Allowance for Loan Losses Policy [Policy Text Block]</t>
  </si>
  <si>
    <t>Finance, Loan and Lease Receivables, Held-for-investment, Allowance and Nonperforming Loans, Allowance Policy [Policy Text Block]</t>
  </si>
  <si>
    <t>Specific Reserve Allowance [Policy Text Block]</t>
  </si>
  <si>
    <t>Loans and Leases Receivable, Troubled Debt Restructuring Policy [Policy Text Block]</t>
  </si>
  <si>
    <t>Representation and Warranty Reserve [Policy Text Block]</t>
  </si>
  <si>
    <t>Earnings (Loss) Per Share (Tables)</t>
  </si>
  <si>
    <t>NOTE 3. LOSS PER SHARE [Abstract]</t>
  </si>
  <si>
    <t>Schedule of Earnings Per Share, Basic and Diluted [Table Text Block]</t>
  </si>
  <si>
    <t>Other Comprehensive Income (Loss) (Tables)</t>
  </si>
  <si>
    <t>Changes in each component of accumulated other comprehensive income (loss) [Abstract]</t>
  </si>
  <si>
    <t>Amounts reclassified from accumulated other comprehensive income [Table Text Block]</t>
  </si>
  <si>
    <t>Investment Securities (Tables)</t>
  </si>
  <si>
    <t>Fair Value, Measurement Inputs, Disclosure [Table Text Block]</t>
  </si>
  <si>
    <t>Schedule of Unrealized Loss on Investments [Table Text Block]</t>
  </si>
  <si>
    <t>Investments Classified by Contractual Maturity Date [Table Text Block]</t>
  </si>
  <si>
    <t>Loan Receivable and Allowance for Loan and Lease Losses (Tables)</t>
  </si>
  <si>
    <t>Schedule of Accounts, Notes, Loans and Financing Receivable [Table Text Block]</t>
  </si>
  <si>
    <t>Allowance for Credit Losses on Financing Receivables [Table Text Block]</t>
  </si>
  <si>
    <r>
      <t xml:space="preserve">he following is an analysis of the allowance for loan losses based upon the method of evaluating loan impairment for the nine month period ended </t>
    </r>
    <r>
      <rPr>
        <sz val="10"/>
        <color rgb="FF000000"/>
        <rFont val="Inherit"/>
      </rPr>
      <t>December 31, 2013</t>
    </r>
    <r>
      <rPr>
        <sz val="10"/>
        <color theme="1"/>
        <rFont val="Inherit"/>
      </rPr>
      <t>.</t>
    </r>
  </si>
  <si>
    <t>Non performing loans [Table Text Block]</t>
  </si>
  <si>
    <t>Schedules of Concentration of Risk, by Risk Factor [Table Text Block]</t>
  </si>
  <si>
    <t>Schedule of Financing Receivables, Non Accrual Status [Table Text Block]</t>
  </si>
  <si>
    <t>Impaired Financing Receivables [Table Text Block]</t>
  </si>
  <si>
    <t>Troubled Debt Restructurings on Financing Receivables [Table Text Block]</t>
  </si>
  <si>
    <t>Fair Value Measurements (Tables)</t>
  </si>
  <si>
    <t>Schedule of Fair Value, Assets and Liabilities Measured on Recurring Basis [Table Text Block]</t>
  </si>
  <si>
    <t>Schedule of Servicing Assets at Fair Value [Table Text Block]</t>
  </si>
  <si>
    <t>Fair Value, Assets and Liabilities Measured on Nonrecurring Basis [Table Text Block]</t>
  </si>
  <si>
    <r>
      <t xml:space="preserve">The following table presents assets and liabilities that were measured at fair value on a non-recurring basi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and that are included in the Company’s Consolidated Statements of Financial Condition at these dates:</t>
    </r>
  </si>
  <si>
    <t>Fair Value of Financial Instruments (Tables)</t>
  </si>
  <si>
    <t>Fair Value, by Balance Sheet Grouping [Table Text Block]</t>
  </si>
  <si>
    <t>Organization (Details) (USD $)</t>
  </si>
  <si>
    <t>In Millions, except Share data, unless otherwise specified</t>
  </si>
  <si>
    <t>Jun. 30, 2011</t>
  </si>
  <si>
    <t>Dec. 31, 2011</t>
  </si>
  <si>
    <t>Oct. 28, 2011</t>
  </si>
  <si>
    <t>Oct. 27, 2011</t>
  </si>
  <si>
    <t>Jun. 29, 2011</t>
  </si>
  <si>
    <t>Oct. 24, 1994</t>
  </si>
  <si>
    <t>ORGANIZATION [Abstract]</t>
  </si>
  <si>
    <t>Common Stock, Shares, Issued</t>
  </si>
  <si>
    <t>Common Stock, Par or Stated Value Per Share</t>
  </si>
  <si>
    <t>Proceeds from Issuance of Convertible Preferred Stock</t>
  </si>
  <si>
    <t>Preferred Stock, Shares Issued</t>
  </si>
  <si>
    <t>Proceeds from Issuance of Preferred Stock and Preference Stock</t>
  </si>
  <si>
    <t>Proceeds from Contributions from Parent</t>
  </si>
  <si>
    <t>Stockholders' Equity, Reverse Stock Split</t>
  </si>
  <si>
    <t>'1-for-15</t>
  </si>
  <si>
    <t>Common Stock, Shares, Outstanding</t>
  </si>
  <si>
    <t>Stock Issued During Period, Shares, Reverse Stock Splits</t>
  </si>
  <si>
    <t>Stock Issued During Period, Shares, Other</t>
  </si>
  <si>
    <t>Conversion of Stock, Shares Converted</t>
  </si>
  <si>
    <t>Convertible Preferred Stock, Shares Issued upon Conversion</t>
  </si>
  <si>
    <t>Earnings (Loss) Per Share (Details) (USD $)</t>
  </si>
  <si>
    <t>Earnings Per Share, Basic, by Common Class, Including Two Class Method [Line Items]</t>
  </si>
  <si>
    <t>Weighted Average Number of Shares Outstanding, Basic and Diluted</t>
  </si>
  <si>
    <t>Common Stock Dividends (Details) (USD $)</t>
  </si>
  <si>
    <t>6 Months Ended</t>
  </si>
  <si>
    <t>Sep. 30, 2011</t>
  </si>
  <si>
    <t>NOTE 4. COMMON STOCK DIVIDENDS [Abstract]</t>
  </si>
  <si>
    <t>Dividends, Preferred Stock</t>
  </si>
  <si>
    <t>Other Comprehensive Income (Loss) Changes in AOCI (Details) (USD $)</t>
  </si>
  <si>
    <t>Accumulated Other Comprehensive Income (Loss), Net of Tax</t>
  </si>
  <si>
    <t>Other Comprehensive Income (Loss), before Reclassiifcation, Net of Tax</t>
  </si>
  <si>
    <t>Other Comprehensive Income (Loss) Amounts Reclassified from AOCI (Details) (USD $)</t>
  </si>
  <si>
    <t>Total reclassifications out of OCI</t>
  </si>
  <si>
    <t>Investment Securities Amortized Cost and Estimated Fair Value (Details) (USD $)</t>
  </si>
  <si>
    <t>12 Months Ended</t>
  </si>
  <si>
    <t>Schedule of Available-for-sale Securities [Line Items]</t>
  </si>
  <si>
    <t>Total securities amortized cost</t>
  </si>
  <si>
    <t>Total securities gross unrealized gain</t>
  </si>
  <si>
    <t>Total securities gross unrealized losses</t>
  </si>
  <si>
    <t>Total securities Estimated Fair Value</t>
  </si>
  <si>
    <t>Total held-to-maturity Securities [Member]</t>
  </si>
  <si>
    <t>HTM Amortized Cost</t>
  </si>
  <si>
    <t>HTM Gross Unrealized Gains</t>
  </si>
  <si>
    <t>HTM Gross Unrealized Losses</t>
  </si>
  <si>
    <t>Total available-for-sale securities [Member]</t>
  </si>
  <si>
    <t>AFS Amortized Cost</t>
  </si>
  <si>
    <t>AFS Gross Unrealized Gains</t>
  </si>
  <si>
    <t>AFS total unrealized losses</t>
  </si>
  <si>
    <t>Total mortgage-backed securities AFS</t>
  </si>
  <si>
    <t>US Government Agency Securities</t>
  </si>
  <si>
    <t>Asset-backed Securities [Member]</t>
  </si>
  <si>
    <t>Small Business Association [Member]</t>
  </si>
  <si>
    <t>Investment Securities Unrealized losses and fair value of securities (Details) (USD $)</t>
  </si>
  <si>
    <t>Gain (Loss) on Investments [Line Items]</t>
  </si>
  <si>
    <t>Unrealized Loss on Securities</t>
  </si>
  <si>
    <t>AFS unrealized losses less than 12 months</t>
  </si>
  <si>
    <t>AFS Fair Value less than 12 months</t>
  </si>
  <si>
    <t>AFS unrealized losses 12 months of longer</t>
  </si>
  <si>
    <t>AFS Fair Value 12 months or longer</t>
  </si>
  <si>
    <t>Total Fair Value AFS</t>
  </si>
  <si>
    <t>Held-to-maturity Securities, unrealized losses, less than 12 months</t>
  </si>
  <si>
    <t>Held-to-maturity Securities fair value, Less than Twelve Months</t>
  </si>
  <si>
    <t>Held-to-maturity Securities, Unrealized Losses, 12 Months or Longer</t>
  </si>
  <si>
    <t>Held-to-maturity Securities, fair value, Twelve Months or Longer</t>
  </si>
  <si>
    <t>Held-to-maturity Securities,total unrealized Losses</t>
  </si>
  <si>
    <t>Total fair value Held-to-maturity Securities</t>
  </si>
  <si>
    <t>Total securities [Member]</t>
  </si>
  <si>
    <t>Total Securities unrealized Loss Position Less than 12 months</t>
  </si>
  <si>
    <t>Total Securities Unrealized Loss Position Less than 12 months Fair Value</t>
  </si>
  <si>
    <t>Total Securities, Unrealized Loss Position ,12 months or Longer</t>
  </si>
  <si>
    <t>Total Securities, Unrealized Loss Position, 12 months or Longer, Fair Value</t>
  </si>
  <si>
    <t>Investment Securities Carrying Value (Amortized Cost) and Fair Value by remaining period of contractual maturity (Details) (USD $)</t>
  </si>
  <si>
    <t>AFS Amortized Cost One through five years</t>
  </si>
  <si>
    <t>AFS Amortized Cost Five through ten years</t>
  </si>
  <si>
    <t>AFS Amortized Cost After ten years</t>
  </si>
  <si>
    <t>AFS Amortized Cost Total</t>
  </si>
  <si>
    <t>AFS Fair Value One through five years</t>
  </si>
  <si>
    <t>AFS Fair Value Five through ten years</t>
  </si>
  <si>
    <t>AFS Fair Value After ten years</t>
  </si>
  <si>
    <t>AFS Weighted Average Rate One through five years</t>
  </si>
  <si>
    <t>AFS Weighted Average Rate Five through ten years</t>
  </si>
  <si>
    <t>Available-for-sale Securities, Debt Maturities, after Ten Years, Weighted Average Rate</t>
  </si>
  <si>
    <t>AFS Weighted Average Rate Total</t>
  </si>
  <si>
    <t>Held-to-Maturity Security Amortized Cost One through Five years</t>
  </si>
  <si>
    <t>HTM Amortized Cost Five through ten years</t>
  </si>
  <si>
    <t>HTM Amortized Cost After ten years</t>
  </si>
  <si>
    <t>HTM Amortized Cost Total</t>
  </si>
  <si>
    <t>Held-to-maturity securities, one through five years, fair value</t>
  </si>
  <si>
    <t>HTM Fair Value Five through ten years</t>
  </si>
  <si>
    <t>HTM Fair Value After ten years</t>
  </si>
  <si>
    <t>HTM Fair Value Total</t>
  </si>
  <si>
    <t>Held-to-maturity Securities, Debt Maturities, One Through Five Years, Weighted Average Rate</t>
  </si>
  <si>
    <t>HTM Weighted Average Rate Five through ten years</t>
  </si>
  <si>
    <t>HTM Weighted Average Rate After ten years</t>
  </si>
  <si>
    <t>HTM Weighted Average Rate Total</t>
  </si>
  <si>
    <t>Investment Securities Text Figures (Details) (USD $)</t>
  </si>
  <si>
    <t>Schedule of Investments [Line Items]</t>
  </si>
  <si>
    <t>AFS Fair Value</t>
  </si>
  <si>
    <t>Percentage Available-for-sale Securities</t>
  </si>
  <si>
    <t>Held to maturity amortized cost</t>
  </si>
  <si>
    <t>Held-to-maturity Securities</t>
  </si>
  <si>
    <t>Percentage Held-to-maturity Securities</t>
  </si>
  <si>
    <t>Number of securities with unrealized loss</t>
  </si>
  <si>
    <t>Number of agencies with unrealized loss more than 12 months</t>
  </si>
  <si>
    <t>Percentage Available-for-Sale, Continuos Unrealized Loss Position</t>
  </si>
  <si>
    <t>percentage of securities in a loss position for more than 12 months</t>
  </si>
  <si>
    <t>Collateralized Mortgage Backed Securities [Member]</t>
  </si>
  <si>
    <t>Number of MBS with unrealized loss more than 12 months</t>
  </si>
  <si>
    <t>Loan Receivable and Allowance for Loan and Lease Losses Loans receivable, net of allowance for loan losses (Details) (USD $)</t>
  </si>
  <si>
    <t>Mar. 31, 2012</t>
  </si>
  <si>
    <t>Accounts, Notes, Loans and Financing Receivable [Line Items]</t>
  </si>
  <si>
    <t>Loans and Leases Receivable, Gross, Carrying Amount</t>
  </si>
  <si>
    <t>Percentage of Loan Type</t>
  </si>
  <si>
    <t>Deferred fees and loan discocunts, net</t>
  </si>
  <si>
    <t>One- to four family loans [Member]</t>
  </si>
  <si>
    <t>Multifamily Loans [Member]</t>
  </si>
  <si>
    <t>Commercial Real Estate [Member]</t>
  </si>
  <si>
    <t>Construction Loans [Member]</t>
  </si>
  <si>
    <t>Business [Member]</t>
  </si>
  <si>
    <t>Consumer Loan and other [Member]</t>
  </si>
  <si>
    <t>[1]</t>
  </si>
  <si>
    <t>(1) Includes personal loans</t>
  </si>
  <si>
    <t>Loan Receivable and Allowance for Loan and Lease Losses Allowance for Loan Losses (Details) (USD $)</t>
  </si>
  <si>
    <t>Financing Receivable, Allowance for Credit Losses [Line Items]</t>
  </si>
  <si>
    <t>Loans and Leases Receivable</t>
  </si>
  <si>
    <t>Allowance for Credit Losses, Collectively Evaluated for Impairment</t>
  </si>
  <si>
    <t>Allowance for Credit Losses, Individually Evaluated for Impairment</t>
  </si>
  <si>
    <t>Ending balance, Collectively Evaluated for Impairment</t>
  </si>
  <si>
    <t>Ending balance Individually Evaluated for Impairment</t>
  </si>
  <si>
    <t>Commercial Real Estate Portfolio Segment [Member]</t>
  </si>
  <si>
    <t>Commercial Loan [Member]</t>
  </si>
  <si>
    <t>Consumer Loan [Member]</t>
  </si>
  <si>
    <t>Loan Receivable and Allowance for Loan and Lease Losses Non-performing loans (Details) (USD $)</t>
  </si>
  <si>
    <t>Financing Receivable, Impaired [Line Items]</t>
  </si>
  <si>
    <t>Loans and Leases Receivable, Impaired, Nonperforming, Nonaccrual of Interest</t>
  </si>
  <si>
    <t>Loan Receivable and Allowance for Loan and Lease Losses Credit Risk Profile Internal Grade (Details) (USD $)</t>
  </si>
  <si>
    <t>Financing Receivable, Recorded Investment [Line Items]</t>
  </si>
  <si>
    <t>Multi Family Loans</t>
  </si>
  <si>
    <t>Loans Receivable, Gross, Commercial, Real Estate</t>
  </si>
  <si>
    <t>Construction Loan</t>
  </si>
  <si>
    <t>Loans and Leases Receivable, Gross, Commercial</t>
  </si>
  <si>
    <t>One- to Four family Residential Loan</t>
  </si>
  <si>
    <t>'262</t>
  </si>
  <si>
    <t>'250</t>
  </si>
  <si>
    <t>Pass [Member]</t>
  </si>
  <si>
    <t>Special Mention [Member]</t>
  </si>
  <si>
    <t>Substandard [Member]</t>
  </si>
  <si>
    <t>Performing Financing Receivable [Member]</t>
  </si>
  <si>
    <t>'261</t>
  </si>
  <si>
    <t>'212</t>
  </si>
  <si>
    <t>Nonperforming Financing Receivable [Member]</t>
  </si>
  <si>
    <t>'1</t>
  </si>
  <si>
    <t>'38</t>
  </si>
  <si>
    <t>Loan Receivable and Allowance for Loan and Lease Losses Past due financing receivable (Details) (USD $)</t>
  </si>
  <si>
    <t>Financing Receivable, Recorded Investment, Past Due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s, Impaired, Troubled Debt Restructuring, Write-down</t>
  </si>
  <si>
    <t>Performing TDR</t>
  </si>
  <si>
    <t>[2]</t>
  </si>
  <si>
    <t>Impaired Financing Receivable, Unpaid Principal Balance</t>
  </si>
  <si>
    <t>'1982</t>
  </si>
  <si>
    <t>[3]</t>
  </si>
  <si>
    <t>'4869</t>
  </si>
  <si>
    <t>Loans Receivable, Net</t>
  </si>
  <si>
    <t>Financing Receivable, Gross</t>
  </si>
  <si>
    <t>'0</t>
  </si>
  <si>
    <t>'1363</t>
  </si>
  <si>
    <t>'3020.00</t>
  </si>
  <si>
    <t>'1230.00</t>
  </si>
  <si>
    <t>'619</t>
  </si>
  <si>
    <t>'619.00</t>
  </si>
  <si>
    <t>(1) The performing TDR category details those loans that the Company has determined that the future collection of principal and interest is reasonably assured, this generally represents those borrowers who have performed according to the restructured terms for a period of at least six months.</t>
  </si>
  <si>
    <t>(1) The performing TDR category details those loans that the Company has determined that the future collection of principal and interest is reasonably assured. This generally represents those borrowers who have performed according to the restructured terms for a period of at least six months.</t>
  </si>
  <si>
    <t>(2) Consists of loans which are less than 90 days past due but impaired due to other risk characteristics.</t>
  </si>
  <si>
    <t>Loan Receivable and Allowance for Loan and Lease Losses Impaired loans (Details) (USD $)</t>
  </si>
  <si>
    <t>Impaired Financing Receivable, Related Allowance</t>
  </si>
  <si>
    <t>Impaired Financing Receivable, Recorded Investment</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Commercial Real Estate Other Receivable [Member]</t>
  </si>
  <si>
    <t>Commercial Real Estate Construction Financing Receivable [Member]</t>
  </si>
  <si>
    <t>Loan Receivable and Allowance for Loan and Lease Losses Non performing TDRs (Details) (USD $)</t>
  </si>
  <si>
    <t>Financing Receivable, Modifications [Line Items]</t>
  </si>
  <si>
    <t>Financing Receivable, Modifications, Pre-Modification Recorded Investment</t>
  </si>
  <si>
    <t>Financing Receivable, Modifications, Post-Modification Recorded Investment</t>
  </si>
  <si>
    <t>Loans modified int. rate concession of 2%</t>
  </si>
  <si>
    <t>Financing Receivables, Modifications Pre Modification Recorded Investment</t>
  </si>
  <si>
    <t>Loan modifications recorded investment</t>
  </si>
  <si>
    <t>Financing Receivables, Modifications Number of Contracts</t>
  </si>
  <si>
    <t>Number of loans modified</t>
  </si>
  <si>
    <t>weighted average rate pre modification</t>
  </si>
  <si>
    <t>Weighted average rate post modification</t>
  </si>
  <si>
    <t>Loan Receivable and Allowance for Loan and Lease Losses Text Figures (Details) (USD $)</t>
  </si>
  <si>
    <t>Decrease in non-accrual loans</t>
  </si>
  <si>
    <t>Percentage decrease in non-accrual loans</t>
  </si>
  <si>
    <t>Number of non performing loans moved to held for sale</t>
  </si>
  <si>
    <t>Non performing loans moved to held for sale</t>
  </si>
  <si>
    <t>Amount of TDR loans upgraded to performing</t>
  </si>
  <si>
    <t>TDR loan upgraded to performing</t>
  </si>
  <si>
    <t>Number of non performing multi family loans that paid off</t>
  </si>
  <si>
    <t>Non performing loan multi family that paid off</t>
  </si>
  <si>
    <t>Financing Receivable, Modifications, Recorded Investment</t>
  </si>
  <si>
    <t>impaired loans</t>
  </si>
  <si>
    <t>Other non-performing asset</t>
  </si>
  <si>
    <t>Other Real Estate, Foreclosed Assets, and Repossessed Assets</t>
  </si>
  <si>
    <t>Number of Real Estate Properties</t>
  </si>
  <si>
    <t>Number of loans modified with interest rate concession of 2%</t>
  </si>
  <si>
    <t>Loans Rate Concession of 2%</t>
  </si>
  <si>
    <t>Number of loans modified, extended maturity</t>
  </si>
  <si>
    <t>Number of loans modified with interest rate concessions</t>
  </si>
  <si>
    <t>Loans modified int. rate concession of 1.25%</t>
  </si>
  <si>
    <t>Number of Modified Loan Subsequently Defaulted</t>
  </si>
  <si>
    <t>Modified Loan Subsequently Defaulted</t>
  </si>
  <si>
    <t>Loans in TDR performing modified terms</t>
  </si>
  <si>
    <t>TDR Loans on Accrual Status</t>
  </si>
  <si>
    <t>number of loans to related parties</t>
  </si>
  <si>
    <t>Fair Value, Inputs, Level 2 [Member]</t>
  </si>
  <si>
    <t>Fair Value Measurements Fair Value on a Recurring basis (Details) (USD $)</t>
  </si>
  <si>
    <t>Fair Value, Assets Measured on Recurring Basis, Unobservable Input Reconciliation [Line Items]</t>
  </si>
  <si>
    <t>Servicing Asset at Amortized Cost</t>
  </si>
  <si>
    <t>Government National Mortgage Asscociation, AFS, Fair Value Disclosure</t>
  </si>
  <si>
    <t>Federal Home Loan Mortgage Corp., AFS, Fair Value Disclosure</t>
  </si>
  <si>
    <t>Federal National Mortgage Corporation, AFS, Fair Value Disclosure</t>
  </si>
  <si>
    <t>Financial Instruments, Owned, US Government and Agency Obligations, at Fair Value</t>
  </si>
  <si>
    <t>SBA investments, AFS, Fair Value Disclosure</t>
  </si>
  <si>
    <t>Asset-Backed Securities, at Carrying Value</t>
  </si>
  <si>
    <t>Other Securities, AFS, Fair Value Disclosure</t>
  </si>
  <si>
    <t>Assets, Fair Value Disclosure</t>
  </si>
  <si>
    <t>Fair Value, Inputs, Level 1 [Member]</t>
  </si>
  <si>
    <t>Fair Value, Inputs, Level 3 [Member]</t>
  </si>
  <si>
    <t>Fair Value Measurements Assets within Level 3 of Valuation Hierarchy (Details) (USD $)</t>
  </si>
  <si>
    <t>Fair Value, Balance Sheet Grouping, Financial Statement Captions [Line Items]</t>
  </si>
  <si>
    <t>Available-for-sale Securities</t>
  </si>
  <si>
    <t>Available-for-sale Securities, Gross Unrealized Gain (Loss)</t>
  </si>
  <si>
    <t>Proceeds from Maturities, Prepayments and Calls of Available-for-sale Securities</t>
  </si>
  <si>
    <t>Fair Value, Measurement with Unobservable Inputs Reconciliation, Recurring Basis, Asset, Transfers, Net</t>
  </si>
  <si>
    <t>Servicing Asset at Fair Value, Amount</t>
  </si>
  <si>
    <t>Mortgage Servicing unrealized loss</t>
  </si>
  <si>
    <t>Payments for (Proceeds from) Mortgage Servicing Rights</t>
  </si>
  <si>
    <t>Change in unrealized gains and losses to instruments held</t>
  </si>
  <si>
    <t>(1) Includes net servicing cash flows and the passage of time.</t>
  </si>
  <si>
    <t>Fair Value Measurements Fair Value on a Non-recurring basis (Details) (USD $)</t>
  </si>
  <si>
    <t>Fair Value, Assets and Liabilities Measured on Recurring and Nonrecurring Basis [Line Items]</t>
  </si>
  <si>
    <t>Loans Held-for-sale, Fair Value Disclosure</t>
  </si>
  <si>
    <t>Impaired Loans with Specific Reserve Allocated</t>
  </si>
  <si>
    <t>Fair Value Measurements Text Tag (Details)</t>
  </si>
  <si>
    <t>Percent of Total Assets Level 3</t>
  </si>
  <si>
    <t>Transfers between level 1 and level 2</t>
  </si>
  <si>
    <t>Fair Value of Financial Instruments (Details) (USD $)</t>
  </si>
  <si>
    <t>Dec. 30, 2010</t>
  </si>
  <si>
    <t>Cash</t>
  </si>
  <si>
    <t>Federal Home Loan Bank Stock</t>
  </si>
  <si>
    <t>Loans and Leases Receivable, Net Reported Amount</t>
  </si>
  <si>
    <t>Federal Home Loan Bank Borrowings, Fair Value Disclosure</t>
  </si>
  <si>
    <t>Subordinated Debt Obligations, Fair Value Disclosure</t>
  </si>
  <si>
    <t>Carrying (Reported) Amount, Fair Value Disclosure [Member]</t>
  </si>
  <si>
    <t>Estimate of Fair Value, Fair Value Disclosure [Member]</t>
  </si>
  <si>
    <t>Variable Interest Entities VIE (Details) (USD $)</t>
  </si>
  <si>
    <t>Entity Information [Line Items]</t>
  </si>
  <si>
    <t>Variable Interest Entity, Initial Consolidation, Gain (Loss)</t>
  </si>
  <si>
    <t>Variable Interest Entity, Rights Transferred</t>
  </si>
  <si>
    <t>Variable Interest Entity, Consolidated, Carrying Amount, Assets</t>
  </si>
  <si>
    <t>Variable Interest Entity, Nonconsolidated, Carrying Amount, Assets</t>
  </si>
  <si>
    <t>Variable Interest Entity, Total Involvment with SPE Asset</t>
  </si>
  <si>
    <t>Variable Interest Entity, Funded Exposure, Debt Investment</t>
  </si>
  <si>
    <t>Variable Interest Entity, Funded Exposure, Equity Invesment</t>
  </si>
  <si>
    <t>Variable Ineterest Entity, Unfunded Exposure, Funding Commitments</t>
  </si>
  <si>
    <t>Variable Interest Entity, Reporting Entity Involvement, Maximum Loss Exposure, Amount</t>
  </si>
  <si>
    <t>Variable Interest Entity, Total Exposure</t>
  </si>
  <si>
    <t>Carver Statutory Trust 1 [Member]</t>
  </si>
  <si>
    <t>CDE 1-9, CDE 11-12 [Member]</t>
  </si>
  <si>
    <t>CDE 10 [Member]</t>
  </si>
  <si>
    <t>CDE 13 [Member]</t>
  </si>
  <si>
    <t>CDE 14 [Member]</t>
  </si>
  <si>
    <t>CDE 15, 16, 17 [Member]</t>
  </si>
  <si>
    <t>CDE 18 [Member]</t>
  </si>
  <si>
    <t>CDE 19 [Member]</t>
  </si>
  <si>
    <t>CDE 20 [Member]</t>
  </si>
  <si>
    <t>CDE21 [Domain]</t>
  </si>
  <si>
    <t>Variable Interest Entities Text Tag (Details) (USD $)</t>
  </si>
  <si>
    <t>Apr. 28, 2006</t>
  </si>
  <si>
    <t>Dec. 31, 2010</t>
  </si>
  <si>
    <t>% of Carver Statutory Trust I owned</t>
  </si>
  <si>
    <t>New Market Tax Credit Award</t>
  </si>
  <si>
    <t>Stockholders' Equity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9"/>
      <color theme="1"/>
      <name val="Inherit"/>
    </font>
    <font>
      <b/>
      <i/>
      <sz val="9"/>
      <color theme="1"/>
      <name val="Inherit"/>
    </font>
    <font>
      <sz val="9"/>
      <color theme="1"/>
      <name val="Inherit"/>
    </font>
    <font>
      <b/>
      <sz val="6"/>
      <color theme="1"/>
      <name val="Inherit"/>
    </font>
    <font>
      <sz val="8"/>
      <color theme="1"/>
      <name val="Inherit"/>
    </font>
    <font>
      <sz val="6"/>
      <color theme="1"/>
      <name val="Inherit"/>
    </font>
    <font>
      <b/>
      <sz val="8"/>
      <color theme="1"/>
      <name val="Inherit"/>
    </font>
    <font>
      <b/>
      <i/>
      <sz val="8"/>
      <color theme="1"/>
      <name val="Inherit"/>
    </font>
    <font>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0" borderId="12"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6" fillId="0" borderId="0" xfId="0" applyFont="1" applyAlignment="1">
      <alignment horizontal="left" wrapText="1"/>
    </xf>
    <xf numFmtId="0" fontId="26" fillId="0" borderId="13" xfId="0" applyFont="1" applyBorder="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0" fillId="0" borderId="13" xfId="0" applyFont="1" applyBorder="1" applyAlignment="1">
      <alignment wrapText="1"/>
    </xf>
    <xf numFmtId="3" fontId="26" fillId="33" borderId="0" xfId="0" applyNumberFormat="1" applyFont="1" applyFill="1" applyAlignment="1">
      <alignment horizontal="right" wrapText="1"/>
    </xf>
    <xf numFmtId="3" fontId="26" fillId="33" borderId="14"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0" fillId="0" borderId="12" xfId="0" applyFont="1" applyBorder="1" applyAlignment="1">
      <alignment wrapText="1"/>
    </xf>
    <xf numFmtId="0" fontId="26" fillId="33" borderId="0" xfId="0" applyFont="1" applyFill="1" applyAlignment="1">
      <alignment horizontal="right" wrapText="1"/>
    </xf>
    <xf numFmtId="0" fontId="24" fillId="0" borderId="0" xfId="0" applyFont="1" applyAlignment="1">
      <alignment horizontal="left" wrapText="1"/>
    </xf>
    <xf numFmtId="0" fontId="25"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wrapText="1"/>
    </xf>
    <xf numFmtId="15" fontId="24" fillId="0" borderId="10" xfId="0" applyNumberFormat="1" applyFont="1" applyBorder="1" applyAlignment="1">
      <alignment horizontal="center"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0" fillId="0" borderId="10" xfId="0" applyFont="1" applyBorder="1" applyAlignment="1">
      <alignmen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0" fillId="33" borderId="13" xfId="0" applyFont="1" applyFill="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4" fillId="33" borderId="0" xfId="0" applyFont="1" applyFill="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3"/>
    </xf>
    <xf numFmtId="3" fontId="26" fillId="0" borderId="12" xfId="0" applyNumberFormat="1" applyFont="1" applyBorder="1" applyAlignment="1">
      <alignment horizontal="right" wrapText="1"/>
    </xf>
    <xf numFmtId="0" fontId="26" fillId="0" borderId="0" xfId="0" applyFont="1" applyBorder="1" applyAlignment="1">
      <alignment horizontal="right" wrapText="1"/>
    </xf>
    <xf numFmtId="0" fontId="20" fillId="0" borderId="0" xfId="0" applyFont="1" applyBorder="1" applyAlignment="1">
      <alignmen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3" fontId="26" fillId="0" borderId="10" xfId="0" applyNumberFormat="1" applyFont="1" applyBorder="1" applyAlignment="1">
      <alignment horizontal="right" wrapText="1"/>
    </xf>
    <xf numFmtId="3" fontId="26" fillId="33" borderId="13" xfId="0" applyNumberFormat="1" applyFont="1" applyFill="1" applyBorder="1" applyAlignment="1">
      <alignment horizontal="right" wrapText="1"/>
    </xf>
    <xf numFmtId="0" fontId="28" fillId="0" borderId="0" xfId="0" applyFont="1" applyAlignment="1">
      <alignment horizontal="left" wrapText="1" indent="2"/>
    </xf>
    <xf numFmtId="0" fontId="26" fillId="33" borderId="0" xfId="0" applyFont="1" applyFill="1" applyAlignment="1">
      <alignment wrapText="1"/>
    </xf>
    <xf numFmtId="3" fontId="26" fillId="0" borderId="13" xfId="0" applyNumberFormat="1" applyFont="1" applyBorder="1" applyAlignment="1">
      <alignment horizontal="right" wrapText="1"/>
    </xf>
    <xf numFmtId="0" fontId="28" fillId="0" borderId="0" xfId="0" applyFont="1" applyAlignment="1">
      <alignment horizontal="left" wrapText="1"/>
    </xf>
    <xf numFmtId="0" fontId="25" fillId="0" borderId="0" xfId="0" applyFont="1" applyAlignment="1">
      <alignment horizontal="left" wrapText="1"/>
    </xf>
    <xf numFmtId="0" fontId="24" fillId="0" borderId="12" xfId="0" applyFont="1" applyBorder="1" applyAlignment="1">
      <alignment horizontal="center" wrapText="1"/>
    </xf>
    <xf numFmtId="0" fontId="20" fillId="0" borderId="14" xfId="0" applyFont="1" applyBorder="1" applyAlignment="1">
      <alignment wrapText="1"/>
    </xf>
    <xf numFmtId="0" fontId="26" fillId="33" borderId="0" xfId="0" applyFont="1" applyFill="1" applyAlignment="1">
      <alignment wrapText="1"/>
    </xf>
    <xf numFmtId="0" fontId="18" fillId="0" borderId="0" xfId="0" applyFont="1" applyAlignment="1">
      <alignment horizontal="left" wrapText="1"/>
    </xf>
    <xf numFmtId="0" fontId="26"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33" borderId="10" xfId="0" applyFill="1" applyBorder="1" applyAlignment="1">
      <alignmen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4" fillId="33" borderId="0" xfId="0" applyFont="1" applyFill="1" applyAlignment="1">
      <alignment horizontal="left" wrapText="1"/>
    </xf>
    <xf numFmtId="0" fontId="26" fillId="33" borderId="14" xfId="0" applyFont="1" applyFill="1" applyBorder="1" applyAlignment="1">
      <alignment horizontal="right" wrapText="1"/>
    </xf>
    <xf numFmtId="0" fontId="24" fillId="0" borderId="0" xfId="0" applyFont="1" applyAlignment="1">
      <alignment horizontal="left" wrapText="1"/>
    </xf>
    <xf numFmtId="0" fontId="26" fillId="33" borderId="0" xfId="0" applyFont="1" applyFill="1" applyAlignment="1">
      <alignment horizontal="right" wrapText="1" indent="1"/>
    </xf>
    <xf numFmtId="3" fontId="26" fillId="0" borderId="0" xfId="0" applyNumberFormat="1" applyFont="1" applyAlignment="1">
      <alignment horizontal="right" wrapText="1" indent="1"/>
    </xf>
    <xf numFmtId="3" fontId="26" fillId="0" borderId="10" xfId="0" applyNumberFormat="1" applyFont="1" applyBorder="1" applyAlignment="1">
      <alignment horizontal="right" wrapText="1" indent="1"/>
    </xf>
    <xf numFmtId="0" fontId="26" fillId="33" borderId="10" xfId="0" applyFont="1" applyFill="1" applyBorder="1" applyAlignment="1">
      <alignment horizontal="left" wrapText="1"/>
    </xf>
    <xf numFmtId="0" fontId="26" fillId="0" borderId="10" xfId="0" applyFont="1" applyBorder="1" applyAlignment="1">
      <alignment horizontal="left" wrapText="1"/>
    </xf>
    <xf numFmtId="15" fontId="24" fillId="33" borderId="10" xfId="0" applyNumberFormat="1" applyFont="1" applyFill="1" applyBorder="1" applyAlignment="1">
      <alignment horizontal="center" vertical="center" wrapText="1"/>
    </xf>
    <xf numFmtId="0" fontId="0" fillId="0" borderId="10" xfId="0" applyBorder="1" applyAlignment="1">
      <alignment wrapText="1"/>
    </xf>
    <xf numFmtId="0" fontId="26" fillId="0" borderId="12" xfId="0" applyFont="1" applyBorder="1" applyAlignment="1">
      <alignment horizontal="left" wrapText="1" indent="1"/>
    </xf>
    <xf numFmtId="0" fontId="26" fillId="33" borderId="12" xfId="0" applyFont="1" applyFill="1" applyBorder="1" applyAlignment="1">
      <alignment horizontal="left" wrapText="1" indent="1"/>
    </xf>
    <xf numFmtId="0" fontId="26" fillId="33" borderId="0" xfId="0" applyFont="1" applyFill="1" applyAlignment="1">
      <alignment vertical="center" wrapText="1"/>
    </xf>
    <xf numFmtId="0" fontId="26" fillId="33" borderId="10" xfId="0" applyFont="1" applyFill="1" applyBorder="1" applyAlignment="1">
      <alignment vertical="center" wrapText="1"/>
    </xf>
    <xf numFmtId="0" fontId="24" fillId="33" borderId="0" xfId="0" applyFont="1" applyFill="1" applyAlignment="1">
      <alignment horizontal="center" vertical="center" wrapText="1"/>
    </xf>
    <xf numFmtId="0" fontId="24" fillId="33" borderId="10" xfId="0" applyFont="1" applyFill="1" applyBorder="1" applyAlignment="1">
      <alignment horizontal="center" vertical="center" wrapText="1"/>
    </xf>
    <xf numFmtId="15" fontId="24" fillId="0" borderId="10" xfId="0" applyNumberFormat="1" applyFont="1" applyBorder="1" applyAlignment="1">
      <alignment horizontal="center" vertical="center" wrapText="1"/>
    </xf>
    <xf numFmtId="15" fontId="24" fillId="0" borderId="11" xfId="0" applyNumberFormat="1" applyFont="1" applyBorder="1" applyAlignment="1">
      <alignment horizontal="center" vertical="center" wrapText="1"/>
    </xf>
    <xf numFmtId="0" fontId="24" fillId="33" borderId="11" xfId="0" applyFont="1" applyFill="1" applyBorder="1" applyAlignment="1">
      <alignment horizontal="center" wrapText="1"/>
    </xf>
    <xf numFmtId="0" fontId="31" fillId="0" borderId="0" xfId="0" applyFont="1" applyAlignment="1">
      <alignment horizontal="left" wrapText="1"/>
    </xf>
    <xf numFmtId="0" fontId="30" fillId="0" borderId="0" xfId="0" applyFont="1" applyAlignment="1">
      <alignment horizontal="center" wrapText="1"/>
    </xf>
    <xf numFmtId="15" fontId="30" fillId="0" borderId="0" xfId="0" applyNumberFormat="1" applyFont="1" applyAlignment="1">
      <alignment horizontal="center" wrapText="1"/>
    </xf>
    <xf numFmtId="0" fontId="30" fillId="0" borderId="10" xfId="0" applyFont="1" applyBorder="1" applyAlignment="1">
      <alignment horizontal="center" wrapText="1"/>
    </xf>
    <xf numFmtId="0" fontId="26" fillId="0" borderId="0" xfId="0" applyFont="1" applyAlignment="1">
      <alignment wrapText="1"/>
    </xf>
    <xf numFmtId="0" fontId="28" fillId="33" borderId="0" xfId="0" applyFont="1" applyFill="1" applyAlignment="1">
      <alignment horizontal="left" wrapText="1"/>
    </xf>
    <xf numFmtId="0" fontId="29"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6" fillId="0" borderId="0" xfId="0" applyFont="1" applyAlignment="1">
      <alignment horizontal="left" wrapText="1" indent="2"/>
    </xf>
    <xf numFmtId="0" fontId="32" fillId="0" borderId="0" xfId="0" applyFont="1" applyAlignment="1">
      <alignment horizontal="left" wrapText="1"/>
    </xf>
    <xf numFmtId="0" fontId="25" fillId="0" borderId="0" xfId="0" applyFont="1" applyAlignment="1">
      <alignment horizontal="center" wrapText="1"/>
    </xf>
    <xf numFmtId="0" fontId="30" fillId="0" borderId="12" xfId="0" applyFont="1" applyBorder="1" applyAlignment="1">
      <alignment horizontal="center" wrapText="1"/>
    </xf>
    <xf numFmtId="0" fontId="28" fillId="33" borderId="0" xfId="0" applyFont="1" applyFill="1" applyAlignment="1">
      <alignment horizontal="right" wrapText="1"/>
    </xf>
    <xf numFmtId="0" fontId="29"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95892</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2.7109375" bestFit="1" customWidth="1"/>
    <col min="2" max="2" width="36.5703125" bestFit="1" customWidth="1"/>
    <col min="3" max="3" width="15.42578125" customWidth="1"/>
    <col min="4" max="4" width="3.28515625" customWidth="1"/>
    <col min="5" max="5" width="8.42578125" customWidth="1"/>
    <col min="6" max="6" width="2.5703125" customWidth="1"/>
    <col min="7" max="7" width="15.42578125" customWidth="1"/>
    <col min="8" max="8" width="3.28515625" customWidth="1"/>
    <col min="9" max="9" width="8.42578125" customWidth="1"/>
    <col min="10" max="11" width="15.42578125" customWidth="1"/>
    <col min="12" max="12" width="3.28515625" customWidth="1"/>
    <col min="13" max="13" width="8.42578125" customWidth="1"/>
    <col min="14" max="15" width="15.42578125" customWidth="1"/>
    <col min="16" max="16" width="3.28515625" customWidth="1"/>
    <col min="17" max="17" width="8.42578125" customWidth="1"/>
    <col min="18" max="18" width="2.5703125"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19" t="s">
        <v>5</v>
      </c>
      <c r="C3" s="19"/>
      <c r="D3" s="19"/>
      <c r="E3" s="19"/>
      <c r="F3" s="19"/>
      <c r="G3" s="19"/>
      <c r="H3" s="19"/>
      <c r="I3" s="19"/>
      <c r="J3" s="19"/>
      <c r="K3" s="19"/>
      <c r="L3" s="19"/>
      <c r="M3" s="19"/>
      <c r="N3" s="19"/>
      <c r="O3" s="19"/>
      <c r="P3" s="19"/>
      <c r="Q3" s="19"/>
      <c r="R3" s="19"/>
    </row>
    <row r="4" spans="1:18" ht="15" customHeight="1">
      <c r="A4" s="13" t="s">
        <v>287</v>
      </c>
      <c r="B4" s="19" t="s">
        <v>5</v>
      </c>
      <c r="C4" s="19"/>
      <c r="D4" s="19"/>
      <c r="E4" s="19"/>
      <c r="F4" s="19"/>
      <c r="G4" s="19"/>
      <c r="H4" s="19"/>
      <c r="I4" s="19"/>
      <c r="J4" s="19"/>
      <c r="K4" s="19"/>
      <c r="L4" s="19"/>
      <c r="M4" s="19"/>
      <c r="N4" s="19"/>
      <c r="O4" s="19"/>
      <c r="P4" s="19"/>
      <c r="Q4" s="19"/>
      <c r="R4" s="19"/>
    </row>
    <row r="5" spans="1:18">
      <c r="A5" s="13"/>
      <c r="B5" s="20" t="s">
        <v>288</v>
      </c>
      <c r="C5" s="20"/>
      <c r="D5" s="20"/>
      <c r="E5" s="20"/>
      <c r="F5" s="20"/>
      <c r="G5" s="20"/>
      <c r="H5" s="20"/>
      <c r="I5" s="20"/>
      <c r="J5" s="20"/>
      <c r="K5" s="20"/>
      <c r="L5" s="20"/>
      <c r="M5" s="20"/>
      <c r="N5" s="20"/>
      <c r="O5" s="20"/>
      <c r="P5" s="20"/>
      <c r="Q5" s="20"/>
      <c r="R5" s="20"/>
    </row>
    <row r="6" spans="1:18">
      <c r="A6" s="13"/>
      <c r="B6" s="19"/>
      <c r="C6" s="19"/>
      <c r="D6" s="19"/>
      <c r="E6" s="19"/>
      <c r="F6" s="19"/>
      <c r="G6" s="19"/>
      <c r="H6" s="19"/>
      <c r="I6" s="19"/>
      <c r="J6" s="19"/>
      <c r="K6" s="19"/>
      <c r="L6" s="19"/>
      <c r="M6" s="19"/>
      <c r="N6" s="19"/>
      <c r="O6" s="19"/>
      <c r="P6" s="19"/>
      <c r="Q6" s="19"/>
      <c r="R6" s="19"/>
    </row>
    <row r="7" spans="1:18" ht="25.5" customHeight="1">
      <c r="A7" s="13"/>
      <c r="B7" s="21" t="s">
        <v>289</v>
      </c>
      <c r="C7" s="21"/>
      <c r="D7" s="21"/>
      <c r="E7" s="21"/>
      <c r="F7" s="21"/>
      <c r="G7" s="21"/>
      <c r="H7" s="21"/>
      <c r="I7" s="21"/>
      <c r="J7" s="21"/>
      <c r="K7" s="21"/>
      <c r="L7" s="21"/>
      <c r="M7" s="21"/>
      <c r="N7" s="21"/>
      <c r="O7" s="21"/>
      <c r="P7" s="21"/>
      <c r="Q7" s="21"/>
      <c r="R7" s="21"/>
    </row>
    <row r="8" spans="1:18">
      <c r="A8" s="13"/>
      <c r="B8" s="32"/>
      <c r="C8" s="32"/>
      <c r="D8" s="32"/>
      <c r="E8" s="32"/>
      <c r="F8" s="32"/>
      <c r="G8" s="32"/>
      <c r="H8" s="32"/>
      <c r="I8" s="32"/>
      <c r="J8" s="32"/>
      <c r="K8" s="32"/>
      <c r="L8" s="32"/>
      <c r="M8" s="32"/>
      <c r="N8" s="32"/>
      <c r="O8" s="32"/>
      <c r="P8" s="32"/>
      <c r="Q8" s="32"/>
      <c r="R8" s="32"/>
    </row>
    <row r="9" spans="1:18">
      <c r="A9" s="13"/>
      <c r="B9" s="15"/>
      <c r="C9" s="15"/>
      <c r="D9" s="15"/>
      <c r="E9" s="15"/>
      <c r="F9" s="15"/>
      <c r="G9" s="15"/>
      <c r="H9" s="15"/>
      <c r="I9" s="15"/>
      <c r="J9" s="15"/>
      <c r="K9" s="15"/>
      <c r="L9" s="15"/>
      <c r="M9" s="15"/>
      <c r="N9" s="15"/>
      <c r="O9" s="15"/>
      <c r="P9" s="15"/>
      <c r="Q9" s="15"/>
      <c r="R9" s="15"/>
    </row>
    <row r="10" spans="1:18">
      <c r="A10" s="13"/>
      <c r="B10" s="23"/>
      <c r="C10" s="23"/>
      <c r="D10" s="33" t="s">
        <v>290</v>
      </c>
      <c r="E10" s="33"/>
      <c r="F10" s="33"/>
      <c r="G10" s="33"/>
      <c r="H10" s="33"/>
      <c r="I10" s="33"/>
      <c r="J10" s="33"/>
      <c r="K10" s="23"/>
      <c r="L10" s="33" t="s">
        <v>292</v>
      </c>
      <c r="M10" s="33"/>
      <c r="N10" s="33"/>
      <c r="O10" s="33"/>
      <c r="P10" s="33"/>
      <c r="Q10" s="33"/>
      <c r="R10" s="33"/>
    </row>
    <row r="11" spans="1:18" ht="15.75" thickBot="1">
      <c r="A11" s="13"/>
      <c r="B11" s="23"/>
      <c r="C11" s="23"/>
      <c r="D11" s="34" t="s">
        <v>291</v>
      </c>
      <c r="E11" s="34"/>
      <c r="F11" s="34"/>
      <c r="G11" s="34"/>
      <c r="H11" s="34"/>
      <c r="I11" s="34"/>
      <c r="J11" s="34"/>
      <c r="K11" s="23"/>
      <c r="L11" s="34" t="s">
        <v>291</v>
      </c>
      <c r="M11" s="34"/>
      <c r="N11" s="34"/>
      <c r="O11" s="34"/>
      <c r="P11" s="34"/>
      <c r="Q11" s="34"/>
      <c r="R11" s="34"/>
    </row>
    <row r="12" spans="1:18" ht="15.75" thickBot="1">
      <c r="A12" s="13"/>
      <c r="B12" s="26" t="s">
        <v>293</v>
      </c>
      <c r="C12" s="14"/>
      <c r="D12" s="35">
        <v>2013</v>
      </c>
      <c r="E12" s="35"/>
      <c r="F12" s="35"/>
      <c r="G12" s="14"/>
      <c r="H12" s="35">
        <v>2012</v>
      </c>
      <c r="I12" s="35"/>
      <c r="J12" s="35"/>
      <c r="K12" s="14"/>
      <c r="L12" s="35">
        <v>2013</v>
      </c>
      <c r="M12" s="35"/>
      <c r="N12" s="35"/>
      <c r="O12" s="27"/>
      <c r="P12" s="35">
        <v>2012</v>
      </c>
      <c r="Q12" s="35"/>
      <c r="R12" s="35"/>
    </row>
    <row r="13" spans="1:18">
      <c r="A13" s="13"/>
      <c r="B13" s="28" t="s">
        <v>294</v>
      </c>
      <c r="C13" s="29"/>
      <c r="D13" s="37"/>
      <c r="E13" s="37"/>
      <c r="F13" s="37"/>
      <c r="G13" s="29"/>
      <c r="H13" s="37"/>
      <c r="I13" s="37"/>
      <c r="J13" s="37"/>
      <c r="K13" s="29"/>
      <c r="L13" s="39"/>
      <c r="M13" s="39"/>
      <c r="N13" s="39"/>
      <c r="O13" s="29"/>
      <c r="P13" s="39"/>
      <c r="Q13" s="39"/>
      <c r="R13" s="39"/>
    </row>
    <row r="14" spans="1:18">
      <c r="A14" s="13"/>
      <c r="B14" s="40" t="s">
        <v>295</v>
      </c>
      <c r="C14" s="23"/>
      <c r="D14" s="40" t="s">
        <v>296</v>
      </c>
      <c r="E14" s="42" t="s">
        <v>297</v>
      </c>
      <c r="F14" s="40" t="s">
        <v>298</v>
      </c>
      <c r="G14" s="23"/>
      <c r="H14" s="40" t="s">
        <v>296</v>
      </c>
      <c r="I14" s="42">
        <v>474</v>
      </c>
      <c r="J14" s="23"/>
      <c r="K14" s="23"/>
      <c r="L14" s="40" t="s">
        <v>296</v>
      </c>
      <c r="M14" s="42">
        <v>647</v>
      </c>
      <c r="N14" s="23"/>
      <c r="O14" s="23"/>
      <c r="P14" s="40" t="s">
        <v>296</v>
      </c>
      <c r="Q14" s="42" t="s">
        <v>299</v>
      </c>
      <c r="R14" s="40" t="s">
        <v>298</v>
      </c>
    </row>
    <row r="15" spans="1:18" ht="15.75" thickBot="1">
      <c r="A15" s="13"/>
      <c r="B15" s="40"/>
      <c r="C15" s="23"/>
      <c r="D15" s="41"/>
      <c r="E15" s="43"/>
      <c r="F15" s="41"/>
      <c r="G15" s="23"/>
      <c r="H15" s="41"/>
      <c r="I15" s="43"/>
      <c r="J15" s="44"/>
      <c r="K15" s="23"/>
      <c r="L15" s="41"/>
      <c r="M15" s="43"/>
      <c r="N15" s="44"/>
      <c r="O15" s="23"/>
      <c r="P15" s="41"/>
      <c r="Q15" s="43"/>
      <c r="R15" s="41"/>
    </row>
    <row r="16" spans="1:18" ht="15.75" thickTop="1">
      <c r="A16" s="13"/>
      <c r="B16" s="36" t="s">
        <v>300</v>
      </c>
      <c r="C16" s="38"/>
      <c r="D16" s="46">
        <v>3696225</v>
      </c>
      <c r="E16" s="46"/>
      <c r="F16" s="48"/>
      <c r="G16" s="38"/>
      <c r="H16" s="46">
        <v>3695653</v>
      </c>
      <c r="I16" s="46"/>
      <c r="J16" s="48"/>
      <c r="K16" s="38"/>
      <c r="L16" s="46">
        <v>3696123</v>
      </c>
      <c r="M16" s="46"/>
      <c r="N16" s="48"/>
      <c r="O16" s="38"/>
      <c r="P16" s="46">
        <v>3695616</v>
      </c>
      <c r="Q16" s="46"/>
      <c r="R16" s="48"/>
    </row>
    <row r="17" spans="1:18" ht="15.75" thickBot="1">
      <c r="A17" s="13"/>
      <c r="B17" s="36"/>
      <c r="C17" s="38"/>
      <c r="D17" s="47"/>
      <c r="E17" s="47"/>
      <c r="F17" s="49"/>
      <c r="G17" s="38"/>
      <c r="H17" s="47"/>
      <c r="I17" s="47"/>
      <c r="J17" s="49"/>
      <c r="K17" s="38"/>
      <c r="L17" s="47"/>
      <c r="M17" s="47"/>
      <c r="N17" s="49"/>
      <c r="O17" s="38"/>
      <c r="P17" s="47"/>
      <c r="Q17" s="47"/>
      <c r="R17" s="49"/>
    </row>
    <row r="18" spans="1:18">
      <c r="A18" s="13"/>
      <c r="B18" s="40" t="s">
        <v>301</v>
      </c>
      <c r="C18" s="23"/>
      <c r="D18" s="50" t="s">
        <v>296</v>
      </c>
      <c r="E18" s="51" t="s">
        <v>302</v>
      </c>
      <c r="F18" s="50" t="s">
        <v>298</v>
      </c>
      <c r="G18" s="23"/>
      <c r="H18" s="50" t="s">
        <v>296</v>
      </c>
      <c r="I18" s="51">
        <v>0.13</v>
      </c>
      <c r="J18" s="52"/>
      <c r="K18" s="23"/>
      <c r="L18" s="50" t="s">
        <v>296</v>
      </c>
      <c r="M18" s="51">
        <v>0.18</v>
      </c>
      <c r="N18" s="52"/>
      <c r="O18" s="23"/>
      <c r="P18" s="50" t="s">
        <v>296</v>
      </c>
      <c r="Q18" s="51" t="s">
        <v>303</v>
      </c>
      <c r="R18" s="50" t="s">
        <v>298</v>
      </c>
    </row>
    <row r="19" spans="1:18">
      <c r="A19" s="13"/>
      <c r="B19" s="40"/>
      <c r="C19" s="23"/>
      <c r="D19" s="40"/>
      <c r="E19" s="42"/>
      <c r="F19" s="40"/>
      <c r="G19" s="23"/>
      <c r="H19" s="40"/>
      <c r="I19" s="42"/>
      <c r="J19" s="23"/>
      <c r="K19" s="23"/>
      <c r="L19" s="40"/>
      <c r="M19" s="42"/>
      <c r="N19" s="23"/>
      <c r="O19" s="23"/>
      <c r="P19" s="40"/>
      <c r="Q19" s="42"/>
      <c r="R19" s="40"/>
    </row>
    <row r="20" spans="1:18">
      <c r="A20" s="13"/>
      <c r="B20" s="36" t="s">
        <v>304</v>
      </c>
      <c r="C20" s="38"/>
      <c r="D20" s="36" t="s">
        <v>296</v>
      </c>
      <c r="E20" s="53" t="s">
        <v>302</v>
      </c>
      <c r="F20" s="36" t="s">
        <v>298</v>
      </c>
      <c r="G20" s="38"/>
      <c r="H20" s="36" t="s">
        <v>296</v>
      </c>
      <c r="I20" s="53">
        <v>0.13</v>
      </c>
      <c r="J20" s="38"/>
      <c r="K20" s="38"/>
      <c r="L20" s="36" t="s">
        <v>296</v>
      </c>
      <c r="M20" s="53">
        <v>0.18</v>
      </c>
      <c r="N20" s="38"/>
      <c r="O20" s="38"/>
      <c r="P20" s="36" t="s">
        <v>296</v>
      </c>
      <c r="Q20" s="53" t="s">
        <v>303</v>
      </c>
      <c r="R20" s="36" t="s">
        <v>298</v>
      </c>
    </row>
    <row r="21" spans="1:18">
      <c r="A21" s="13"/>
      <c r="B21" s="36"/>
      <c r="C21" s="38"/>
      <c r="D21" s="36"/>
      <c r="E21" s="53"/>
      <c r="F21" s="36"/>
      <c r="G21" s="38"/>
      <c r="H21" s="36"/>
      <c r="I21" s="53"/>
      <c r="J21" s="38"/>
      <c r="K21" s="38"/>
      <c r="L21" s="36"/>
      <c r="M21" s="53"/>
      <c r="N21" s="38"/>
      <c r="O21" s="38"/>
      <c r="P21" s="36"/>
      <c r="Q21" s="53"/>
      <c r="R21" s="36"/>
    </row>
  </sheetData>
  <mergeCells count="89">
    <mergeCell ref="B5:R5"/>
    <mergeCell ref="B6:R6"/>
    <mergeCell ref="B7:R7"/>
    <mergeCell ref="O20:O21"/>
    <mergeCell ref="P20:P21"/>
    <mergeCell ref="Q20:Q21"/>
    <mergeCell ref="R20:R21"/>
    <mergeCell ref="A1:A2"/>
    <mergeCell ref="B1:R1"/>
    <mergeCell ref="B2:R2"/>
    <mergeCell ref="B3:R3"/>
    <mergeCell ref="A4:A21"/>
    <mergeCell ref="B4:R4"/>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c r="A3" s="3" t="s">
        <v>306</v>
      </c>
      <c r="B3" s="4" t="s">
        <v>5</v>
      </c>
    </row>
    <row r="4" spans="1:2">
      <c r="A4" s="13" t="s">
        <v>307</v>
      </c>
      <c r="B4" s="4" t="s">
        <v>5</v>
      </c>
    </row>
    <row r="5" spans="1:2">
      <c r="A5" s="13"/>
      <c r="B5" s="10" t="s">
        <v>308</v>
      </c>
    </row>
    <row r="6" spans="1:2">
      <c r="A6" s="13"/>
      <c r="B6" s="4"/>
    </row>
    <row r="7" spans="1:2" ht="370.5">
      <c r="A7" s="13"/>
      <c r="B7" s="11" t="s">
        <v>309</v>
      </c>
    </row>
    <row r="8" spans="1:2">
      <c r="A8" s="13"/>
      <c r="B8" s="4"/>
    </row>
    <row r="9" spans="1:2" ht="115.5">
      <c r="A9" s="13"/>
      <c r="B9" s="11" t="s">
        <v>310</v>
      </c>
    </row>
    <row r="10" spans="1:2">
      <c r="A10" s="13"/>
      <c r="B10" s="11"/>
    </row>
    <row r="11" spans="1:2" ht="204.75">
      <c r="A11" s="13"/>
      <c r="B11" s="11" t="s">
        <v>31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5.85546875" customWidth="1"/>
    <col min="4" max="4" width="7.28515625" customWidth="1"/>
    <col min="5" max="5" width="21.28515625" customWidth="1"/>
    <col min="6" max="6" width="5.5703125" customWidth="1"/>
    <col min="7" max="7" width="21.7109375" customWidth="1"/>
    <col min="8" max="8" width="6.7109375" customWidth="1"/>
    <col min="9" max="9" width="21.140625" customWidth="1"/>
    <col min="10" max="10" width="5.140625" customWidth="1"/>
    <col min="11" max="11" width="15.85546875" customWidth="1"/>
    <col min="12" max="12" width="36.5703125" bestFit="1" customWidth="1"/>
    <col min="13" max="13" width="10.28515625" customWidth="1"/>
    <col min="14" max="14" width="2.5703125" customWidth="1"/>
  </cols>
  <sheetData>
    <row r="1" spans="1:14" ht="15" customHeight="1">
      <c r="A1" s="7" t="s">
        <v>3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30</v>
      </c>
      <c r="B3" s="19" t="s">
        <v>5</v>
      </c>
      <c r="C3" s="19"/>
      <c r="D3" s="19"/>
      <c r="E3" s="19"/>
      <c r="F3" s="19"/>
      <c r="G3" s="19"/>
      <c r="H3" s="19"/>
      <c r="I3" s="19"/>
      <c r="J3" s="19"/>
      <c r="K3" s="19"/>
      <c r="L3" s="19"/>
      <c r="M3" s="19"/>
      <c r="N3" s="19"/>
    </row>
    <row r="4" spans="1:14" ht="15" customHeight="1">
      <c r="A4" s="13" t="s">
        <v>313</v>
      </c>
      <c r="B4" s="19" t="s">
        <v>5</v>
      </c>
      <c r="C4" s="19"/>
      <c r="D4" s="19"/>
      <c r="E4" s="19"/>
      <c r="F4" s="19"/>
      <c r="G4" s="19"/>
      <c r="H4" s="19"/>
      <c r="I4" s="19"/>
      <c r="J4" s="19"/>
      <c r="K4" s="19"/>
      <c r="L4" s="19"/>
      <c r="M4" s="19"/>
      <c r="N4" s="19"/>
    </row>
    <row r="5" spans="1:14">
      <c r="A5" s="13"/>
      <c r="B5" s="20" t="s">
        <v>314</v>
      </c>
      <c r="C5" s="20"/>
      <c r="D5" s="20"/>
      <c r="E5" s="20"/>
      <c r="F5" s="20"/>
      <c r="G5" s="20"/>
      <c r="H5" s="20"/>
      <c r="I5" s="20"/>
      <c r="J5" s="20"/>
      <c r="K5" s="20"/>
      <c r="L5" s="20"/>
      <c r="M5" s="20"/>
      <c r="N5" s="20"/>
    </row>
    <row r="6" spans="1:14">
      <c r="A6" s="13"/>
      <c r="B6" s="19"/>
      <c r="C6" s="19"/>
      <c r="D6" s="19"/>
      <c r="E6" s="19"/>
      <c r="F6" s="19"/>
      <c r="G6" s="19"/>
      <c r="H6" s="19"/>
      <c r="I6" s="19"/>
      <c r="J6" s="19"/>
      <c r="K6" s="19"/>
      <c r="L6" s="19"/>
      <c r="M6" s="19"/>
      <c r="N6" s="19"/>
    </row>
    <row r="7" spans="1:14">
      <c r="A7" s="13"/>
      <c r="B7" s="21" t="s">
        <v>315</v>
      </c>
      <c r="C7" s="21"/>
      <c r="D7" s="21"/>
      <c r="E7" s="21"/>
      <c r="F7" s="21"/>
      <c r="G7" s="21"/>
      <c r="H7" s="21"/>
      <c r="I7" s="21"/>
      <c r="J7" s="21"/>
      <c r="K7" s="21"/>
      <c r="L7" s="21"/>
      <c r="M7" s="21"/>
      <c r="N7" s="21"/>
    </row>
    <row r="8" spans="1:14">
      <c r="A8" s="13"/>
      <c r="B8" s="32"/>
      <c r="C8" s="32"/>
      <c r="D8" s="32"/>
      <c r="E8" s="32"/>
      <c r="F8" s="32"/>
      <c r="G8" s="32"/>
      <c r="H8" s="32"/>
      <c r="I8" s="32"/>
      <c r="J8" s="32"/>
      <c r="K8" s="32"/>
      <c r="L8" s="32"/>
      <c r="M8" s="32"/>
      <c r="N8" s="32"/>
    </row>
    <row r="9" spans="1:14">
      <c r="A9" s="13"/>
      <c r="B9" s="15"/>
      <c r="C9" s="15"/>
      <c r="D9" s="15"/>
      <c r="E9" s="15"/>
      <c r="F9" s="15"/>
      <c r="G9" s="15"/>
      <c r="H9" s="15"/>
      <c r="I9" s="15"/>
      <c r="J9" s="15"/>
      <c r="K9" s="15"/>
      <c r="L9" s="15"/>
      <c r="M9" s="15"/>
      <c r="N9" s="15"/>
    </row>
    <row r="10" spans="1:14">
      <c r="A10" s="13"/>
      <c r="B10" s="14"/>
      <c r="C10" s="14"/>
      <c r="D10" s="23"/>
      <c r="E10" s="23"/>
      <c r="F10" s="23"/>
      <c r="G10" s="14"/>
      <c r="H10" s="33" t="s">
        <v>111</v>
      </c>
      <c r="I10" s="33"/>
      <c r="J10" s="33"/>
      <c r="K10" s="14"/>
      <c r="L10" s="23"/>
      <c r="M10" s="23"/>
      <c r="N10" s="23"/>
    </row>
    <row r="11" spans="1:14">
      <c r="A11" s="13"/>
      <c r="B11" s="54" t="s">
        <v>316</v>
      </c>
      <c r="C11" s="14"/>
      <c r="D11" s="33" t="s">
        <v>317</v>
      </c>
      <c r="E11" s="33"/>
      <c r="F11" s="33"/>
      <c r="G11" s="14"/>
      <c r="H11" s="33" t="s">
        <v>318</v>
      </c>
      <c r="I11" s="33"/>
      <c r="J11" s="33"/>
      <c r="K11" s="14"/>
      <c r="L11" s="33" t="s">
        <v>317</v>
      </c>
      <c r="M11" s="33"/>
      <c r="N11" s="33"/>
    </row>
    <row r="12" spans="1:14" ht="15.75" thickBot="1">
      <c r="A12" s="13"/>
      <c r="B12" s="55" t="s">
        <v>293</v>
      </c>
      <c r="C12" s="14"/>
      <c r="D12" s="58">
        <v>41364</v>
      </c>
      <c r="E12" s="58"/>
      <c r="F12" s="58"/>
      <c r="G12" s="14"/>
      <c r="H12" s="34" t="s">
        <v>319</v>
      </c>
      <c r="I12" s="34"/>
      <c r="J12" s="34"/>
      <c r="K12" s="14"/>
      <c r="L12" s="58">
        <v>41639</v>
      </c>
      <c r="M12" s="58"/>
      <c r="N12" s="58"/>
    </row>
    <row r="13" spans="1:14">
      <c r="A13" s="13"/>
      <c r="B13" s="37" t="s">
        <v>320</v>
      </c>
      <c r="C13" s="38"/>
      <c r="D13" s="37" t="s">
        <v>296</v>
      </c>
      <c r="E13" s="59">
        <v>1064</v>
      </c>
      <c r="F13" s="39"/>
      <c r="G13" s="38"/>
      <c r="H13" s="37" t="s">
        <v>296</v>
      </c>
      <c r="I13" s="60" t="s">
        <v>321</v>
      </c>
      <c r="J13" s="37" t="s">
        <v>298</v>
      </c>
      <c r="K13" s="38"/>
      <c r="L13" s="37" t="s">
        <v>296</v>
      </c>
      <c r="M13" s="60" t="s">
        <v>322</v>
      </c>
      <c r="N13" s="37" t="s">
        <v>298</v>
      </c>
    </row>
    <row r="14" spans="1:14">
      <c r="A14" s="13"/>
      <c r="B14" s="36"/>
      <c r="C14" s="38"/>
      <c r="D14" s="36"/>
      <c r="E14" s="45"/>
      <c r="F14" s="38"/>
      <c r="G14" s="38"/>
      <c r="H14" s="36"/>
      <c r="I14" s="53"/>
      <c r="J14" s="36"/>
      <c r="K14" s="38"/>
      <c r="L14" s="36"/>
      <c r="M14" s="53"/>
      <c r="N14" s="36"/>
    </row>
    <row r="15" spans="1:14">
      <c r="A15" s="13"/>
      <c r="B15" s="40" t="s">
        <v>323</v>
      </c>
      <c r="C15" s="23"/>
      <c r="D15" s="42" t="s">
        <v>324</v>
      </c>
      <c r="E15" s="42"/>
      <c r="F15" s="40" t="s">
        <v>298</v>
      </c>
      <c r="G15" s="23"/>
      <c r="H15" s="42">
        <v>501</v>
      </c>
      <c r="I15" s="42"/>
      <c r="J15" s="23"/>
      <c r="K15" s="23"/>
      <c r="L15" s="42" t="s">
        <v>325</v>
      </c>
      <c r="M15" s="42"/>
      <c r="N15" s="23"/>
    </row>
    <row r="16" spans="1:14" ht="15.75" thickBot="1">
      <c r="A16" s="13"/>
      <c r="B16" s="40"/>
      <c r="C16" s="23"/>
      <c r="D16" s="61"/>
      <c r="E16" s="61"/>
      <c r="F16" s="62"/>
      <c r="G16" s="23"/>
      <c r="H16" s="61"/>
      <c r="I16" s="61"/>
      <c r="J16" s="63"/>
      <c r="K16" s="23"/>
      <c r="L16" s="61"/>
      <c r="M16" s="61"/>
      <c r="N16" s="63"/>
    </row>
    <row r="17" spans="1:14">
      <c r="A17" s="13"/>
      <c r="B17" s="36" t="s">
        <v>326</v>
      </c>
      <c r="C17" s="38"/>
      <c r="D17" s="37" t="s">
        <v>296</v>
      </c>
      <c r="E17" s="60">
        <v>563</v>
      </c>
      <c r="F17" s="39"/>
      <c r="G17" s="38"/>
      <c r="H17" s="37" t="s">
        <v>296</v>
      </c>
      <c r="I17" s="60" t="s">
        <v>327</v>
      </c>
      <c r="J17" s="37" t="s">
        <v>298</v>
      </c>
      <c r="K17" s="38"/>
      <c r="L17" s="37" t="s">
        <v>296</v>
      </c>
      <c r="M17" s="60" t="s">
        <v>322</v>
      </c>
      <c r="N17" s="37" t="s">
        <v>298</v>
      </c>
    </row>
    <row r="18" spans="1:14">
      <c r="A18" s="13"/>
      <c r="B18" s="36"/>
      <c r="C18" s="38"/>
      <c r="D18" s="64"/>
      <c r="E18" s="65"/>
      <c r="F18" s="66"/>
      <c r="G18" s="38"/>
      <c r="H18" s="64"/>
      <c r="I18" s="65"/>
      <c r="J18" s="64"/>
      <c r="K18" s="38"/>
      <c r="L18" s="64"/>
      <c r="M18" s="65"/>
      <c r="N18" s="64"/>
    </row>
    <row r="19" spans="1:14">
      <c r="A19" s="13"/>
      <c r="B19" s="19"/>
      <c r="C19" s="19"/>
      <c r="D19" s="19"/>
      <c r="E19" s="19"/>
      <c r="F19" s="19"/>
      <c r="G19" s="19"/>
      <c r="H19" s="19"/>
      <c r="I19" s="19"/>
      <c r="J19" s="19"/>
      <c r="K19" s="19"/>
      <c r="L19" s="19"/>
      <c r="M19" s="19"/>
      <c r="N19" s="19"/>
    </row>
    <row r="20" spans="1:14">
      <c r="A20" s="13"/>
      <c r="B20" s="23" t="s">
        <v>328</v>
      </c>
      <c r="C20" s="23"/>
      <c r="D20" s="23"/>
      <c r="E20" s="23"/>
      <c r="F20" s="23"/>
      <c r="G20" s="23"/>
      <c r="H20" s="23"/>
      <c r="I20" s="23"/>
      <c r="J20" s="23"/>
      <c r="K20" s="23"/>
      <c r="L20" s="23"/>
      <c r="M20" s="23"/>
      <c r="N20" s="23"/>
    </row>
    <row r="21" spans="1:14">
      <c r="A21" s="13"/>
      <c r="B21" s="23" t="s">
        <v>329</v>
      </c>
      <c r="C21" s="23"/>
      <c r="D21" s="23"/>
      <c r="E21" s="23"/>
      <c r="F21" s="23"/>
      <c r="G21" s="23"/>
      <c r="H21" s="23"/>
      <c r="I21" s="23"/>
      <c r="J21" s="23"/>
      <c r="K21" s="23"/>
      <c r="L21" s="23"/>
      <c r="M21" s="23"/>
      <c r="N21" s="23"/>
    </row>
    <row r="22" spans="1:14">
      <c r="A22" s="13"/>
      <c r="B22" s="32"/>
      <c r="C22" s="32"/>
      <c r="D22" s="32"/>
      <c r="E22" s="32"/>
      <c r="F22" s="32"/>
      <c r="G22" s="32"/>
      <c r="H22" s="32"/>
      <c r="I22" s="32"/>
      <c r="J22" s="32"/>
      <c r="K22" s="32"/>
      <c r="L22" s="32"/>
    </row>
    <row r="23" spans="1:14">
      <c r="A23" s="13"/>
      <c r="B23" s="15"/>
      <c r="C23" s="15"/>
      <c r="D23" s="15"/>
      <c r="E23" s="15"/>
      <c r="F23" s="15"/>
      <c r="G23" s="15"/>
      <c r="H23" s="15"/>
      <c r="I23" s="15"/>
      <c r="J23" s="15"/>
      <c r="K23" s="15"/>
      <c r="L23" s="15"/>
    </row>
    <row r="24" spans="1:14" ht="15.75" thickBot="1">
      <c r="A24" s="13"/>
      <c r="B24" s="56"/>
      <c r="C24" s="56"/>
      <c r="D24" s="34" t="s">
        <v>330</v>
      </c>
      <c r="E24" s="34"/>
      <c r="F24" s="34"/>
      <c r="G24" s="34"/>
      <c r="H24" s="34"/>
      <c r="I24" s="34"/>
      <c r="J24" s="34"/>
      <c r="K24" s="56"/>
      <c r="L24" s="56"/>
    </row>
    <row r="25" spans="1:14" ht="25.5" thickBot="1">
      <c r="A25" s="13"/>
      <c r="B25" s="55" t="s">
        <v>293</v>
      </c>
      <c r="C25" s="14"/>
      <c r="D25" s="35" t="s">
        <v>331</v>
      </c>
      <c r="E25" s="35"/>
      <c r="F25" s="35"/>
      <c r="G25" s="14"/>
      <c r="H25" s="35" t="s">
        <v>332</v>
      </c>
      <c r="I25" s="35"/>
      <c r="J25" s="35"/>
      <c r="K25" s="14"/>
      <c r="L25" s="25" t="s">
        <v>333</v>
      </c>
    </row>
    <row r="26" spans="1:14">
      <c r="A26" s="13"/>
      <c r="B26" s="37" t="s">
        <v>334</v>
      </c>
      <c r="C26" s="38"/>
      <c r="D26" s="37" t="s">
        <v>296</v>
      </c>
      <c r="E26" s="60" t="s">
        <v>325</v>
      </c>
      <c r="F26" s="39"/>
      <c r="G26" s="38"/>
      <c r="H26" s="37" t="s">
        <v>296</v>
      </c>
      <c r="I26" s="60">
        <v>507</v>
      </c>
      <c r="J26" s="39"/>
      <c r="K26" s="38"/>
      <c r="L26" s="37" t="s">
        <v>335</v>
      </c>
    </row>
    <row r="27" spans="1:14">
      <c r="A27" s="13"/>
      <c r="B27" s="36"/>
      <c r="C27" s="38"/>
      <c r="D27" s="64"/>
      <c r="E27" s="65"/>
      <c r="F27" s="66"/>
      <c r="G27" s="38"/>
      <c r="H27" s="64"/>
      <c r="I27" s="65"/>
      <c r="J27" s="66"/>
      <c r="K27" s="38"/>
      <c r="L27" s="36"/>
    </row>
    <row r="28" spans="1:14">
      <c r="A28" s="13"/>
      <c r="B28" s="14"/>
      <c r="C28" s="14"/>
      <c r="D28" s="23"/>
      <c r="E28" s="23"/>
      <c r="F28" s="23"/>
      <c r="G28" s="14"/>
      <c r="H28" s="23"/>
      <c r="I28" s="23"/>
      <c r="J28" s="23"/>
      <c r="K28" s="14"/>
      <c r="L28" s="14"/>
    </row>
    <row r="29" spans="1:14" ht="24.75">
      <c r="A29" s="13"/>
      <c r="B29" s="30" t="s">
        <v>136</v>
      </c>
      <c r="C29" s="29"/>
      <c r="D29" s="53" t="s">
        <v>336</v>
      </c>
      <c r="E29" s="53"/>
      <c r="F29" s="30" t="s">
        <v>298</v>
      </c>
      <c r="G29" s="29"/>
      <c r="H29" s="53" t="s">
        <v>336</v>
      </c>
      <c r="I29" s="53"/>
      <c r="J29" s="30" t="s">
        <v>298</v>
      </c>
      <c r="K29" s="29"/>
      <c r="L29" s="30" t="s">
        <v>114</v>
      </c>
    </row>
    <row r="30" spans="1:14" ht="15.75" thickBot="1">
      <c r="A30" s="13"/>
      <c r="B30" s="14"/>
      <c r="C30" s="14"/>
      <c r="D30" s="63"/>
      <c r="E30" s="63"/>
      <c r="F30" s="63"/>
      <c r="G30" s="14"/>
      <c r="H30" s="63"/>
      <c r="I30" s="63"/>
      <c r="J30" s="63"/>
      <c r="K30" s="14"/>
      <c r="L30" s="14"/>
    </row>
    <row r="31" spans="1:14">
      <c r="A31" s="13"/>
      <c r="B31" s="36" t="s">
        <v>337</v>
      </c>
      <c r="C31" s="38"/>
      <c r="D31" s="37" t="s">
        <v>296</v>
      </c>
      <c r="E31" s="60" t="s">
        <v>336</v>
      </c>
      <c r="F31" s="37" t="s">
        <v>298</v>
      </c>
      <c r="G31" s="38"/>
      <c r="H31" s="37" t="s">
        <v>296</v>
      </c>
      <c r="I31" s="60">
        <v>75</v>
      </c>
      <c r="J31" s="39"/>
      <c r="K31" s="38"/>
      <c r="L31" s="38"/>
    </row>
    <row r="32" spans="1:14" ht="15.75" thickBot="1">
      <c r="A32" s="13"/>
      <c r="B32" s="36"/>
      <c r="C32" s="38"/>
      <c r="D32" s="67"/>
      <c r="E32" s="68"/>
      <c r="F32" s="67"/>
      <c r="G32" s="38"/>
      <c r="H32" s="67"/>
      <c r="I32" s="68"/>
      <c r="J32" s="69"/>
      <c r="K32" s="38"/>
      <c r="L32" s="38"/>
    </row>
    <row r="33" ht="15.75" thickTop="1"/>
  </sheetData>
  <mergeCells count="90">
    <mergeCell ref="B21:N21"/>
    <mergeCell ref="B4:N4"/>
    <mergeCell ref="B5:N5"/>
    <mergeCell ref="B6:N6"/>
    <mergeCell ref="B7:N7"/>
    <mergeCell ref="B19:N19"/>
    <mergeCell ref="B20:N20"/>
    <mergeCell ref="H31:H32"/>
    <mergeCell ref="I31:I32"/>
    <mergeCell ref="J31:J32"/>
    <mergeCell ref="K31:K32"/>
    <mergeCell ref="L31:L32"/>
    <mergeCell ref="A1:A2"/>
    <mergeCell ref="B1:N1"/>
    <mergeCell ref="B2:N2"/>
    <mergeCell ref="B3:N3"/>
    <mergeCell ref="A4:A32"/>
    <mergeCell ref="B31:B32"/>
    <mergeCell ref="C31:C32"/>
    <mergeCell ref="D31:D32"/>
    <mergeCell ref="E31:E32"/>
    <mergeCell ref="F31:F32"/>
    <mergeCell ref="G31:G32"/>
    <mergeCell ref="D28:F28"/>
    <mergeCell ref="H28:J28"/>
    <mergeCell ref="D29:E29"/>
    <mergeCell ref="H29:I29"/>
    <mergeCell ref="D30:F30"/>
    <mergeCell ref="H30:J30"/>
    <mergeCell ref="G26:G27"/>
    <mergeCell ref="H26:H27"/>
    <mergeCell ref="I26:I27"/>
    <mergeCell ref="J26:J27"/>
    <mergeCell ref="K26:K27"/>
    <mergeCell ref="L26:L27"/>
    <mergeCell ref="N17:N18"/>
    <mergeCell ref="B22:L22"/>
    <mergeCell ref="D24:J24"/>
    <mergeCell ref="D25:F25"/>
    <mergeCell ref="H25:J25"/>
    <mergeCell ref="B26:B27"/>
    <mergeCell ref="C26:C27"/>
    <mergeCell ref="D26:D27"/>
    <mergeCell ref="E26:E27"/>
    <mergeCell ref="F26:F27"/>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1" width="32.7109375" bestFit="1" customWidth="1"/>
    <col min="2" max="2" width="36.5703125" bestFit="1" customWidth="1"/>
    <col min="3" max="3" width="7.85546875" customWidth="1"/>
    <col min="4" max="4" width="25.28515625" customWidth="1"/>
    <col min="5" max="5" width="29.5703125" customWidth="1"/>
    <col min="6" max="6" width="6" customWidth="1"/>
    <col min="7" max="7" width="7.85546875" customWidth="1"/>
    <col min="8" max="9" width="25.28515625" customWidth="1"/>
    <col min="10" max="10" width="36.28515625" customWidth="1"/>
    <col min="11" max="11" width="19.7109375" customWidth="1"/>
    <col min="12" max="12" width="10.140625" customWidth="1"/>
    <col min="13" max="13" width="23.85546875" customWidth="1"/>
    <col min="14" max="14" width="6" customWidth="1"/>
    <col min="15" max="15" width="36.28515625" customWidth="1"/>
    <col min="16" max="16" width="7.85546875" customWidth="1"/>
    <col min="17" max="17" width="29.5703125" customWidth="1"/>
    <col min="18" max="19" width="36.28515625" customWidth="1"/>
    <col min="20" max="20" width="7.85546875" customWidth="1"/>
    <col min="21" max="21" width="23.85546875" customWidth="1"/>
    <col min="22" max="22" width="6" customWidth="1"/>
    <col min="23" max="23" width="36.28515625" customWidth="1"/>
    <col min="24" max="24" width="7.85546875" customWidth="1"/>
    <col min="25" max="25" width="25.28515625" customWidth="1"/>
    <col min="26" max="26" width="36.28515625" customWidth="1"/>
  </cols>
  <sheetData>
    <row r="1" spans="1:26" ht="15" customHeight="1">
      <c r="A1" s="7" t="s">
        <v>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8</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3" t="s">
        <v>339</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c r="A5" s="13"/>
      <c r="B5" s="20" t="s">
        <v>340</v>
      </c>
      <c r="C5" s="20"/>
      <c r="D5" s="20"/>
      <c r="E5" s="20"/>
      <c r="F5" s="20"/>
      <c r="G5" s="20"/>
      <c r="H5" s="20"/>
      <c r="I5" s="20"/>
      <c r="J5" s="20"/>
      <c r="K5" s="20"/>
      <c r="L5" s="20"/>
      <c r="M5" s="20"/>
      <c r="N5" s="20"/>
      <c r="O5" s="20"/>
      <c r="P5" s="20"/>
      <c r="Q5" s="20"/>
      <c r="R5" s="20"/>
      <c r="S5" s="20"/>
      <c r="T5" s="20"/>
      <c r="U5" s="20"/>
      <c r="V5" s="20"/>
      <c r="W5" s="20"/>
      <c r="X5" s="20"/>
      <c r="Y5" s="20"/>
      <c r="Z5" s="20"/>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c r="A7" s="13"/>
      <c r="B7" s="21" t="s">
        <v>341</v>
      </c>
      <c r="C7" s="21"/>
      <c r="D7" s="21"/>
      <c r="E7" s="21"/>
      <c r="F7" s="21"/>
      <c r="G7" s="21"/>
      <c r="H7" s="21"/>
      <c r="I7" s="21"/>
      <c r="J7" s="21"/>
      <c r="K7" s="21"/>
      <c r="L7" s="21"/>
      <c r="M7" s="21"/>
      <c r="N7" s="21"/>
      <c r="O7" s="21"/>
      <c r="P7" s="21"/>
      <c r="Q7" s="21"/>
      <c r="R7" s="21"/>
      <c r="S7" s="21"/>
      <c r="T7" s="21"/>
      <c r="U7" s="21"/>
      <c r="V7" s="21"/>
      <c r="W7" s="21"/>
      <c r="X7" s="21"/>
      <c r="Y7" s="21"/>
      <c r="Z7" s="21"/>
    </row>
    <row r="8" spans="1:26">
      <c r="A8" s="13"/>
      <c r="B8" s="19"/>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c r="A9" s="13"/>
      <c r="B9" s="21" t="s">
        <v>342</v>
      </c>
      <c r="C9" s="21"/>
      <c r="D9" s="21"/>
      <c r="E9" s="21"/>
      <c r="F9" s="21"/>
      <c r="G9" s="21"/>
      <c r="H9" s="21"/>
      <c r="I9" s="21"/>
      <c r="J9" s="21"/>
      <c r="K9" s="21"/>
      <c r="L9" s="21"/>
      <c r="M9" s="21"/>
      <c r="N9" s="21"/>
      <c r="O9" s="21"/>
      <c r="P9" s="21"/>
      <c r="Q9" s="21"/>
      <c r="R9" s="21"/>
      <c r="S9" s="21"/>
      <c r="T9" s="21"/>
      <c r="U9" s="21"/>
      <c r="V9" s="21"/>
      <c r="W9" s="21"/>
      <c r="X9" s="21"/>
      <c r="Y9" s="21"/>
      <c r="Z9" s="21"/>
    </row>
    <row r="10" spans="1:26">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3"/>
      <c r="B11" s="21" t="s">
        <v>343</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3"/>
      <c r="B12" s="32"/>
      <c r="C12" s="32"/>
      <c r="D12" s="32"/>
      <c r="E12" s="32"/>
      <c r="F12" s="32"/>
      <c r="G12" s="32"/>
      <c r="H12" s="32"/>
      <c r="I12" s="32"/>
      <c r="J12" s="32"/>
      <c r="K12" s="32"/>
      <c r="L12" s="32"/>
      <c r="M12" s="32"/>
      <c r="N12" s="32"/>
      <c r="O12" s="32"/>
      <c r="P12" s="32"/>
      <c r="Q12" s="32"/>
      <c r="R12" s="32"/>
    </row>
    <row r="13" spans="1:26">
      <c r="A13" s="13"/>
      <c r="B13" s="15"/>
      <c r="C13" s="15"/>
      <c r="D13" s="15"/>
      <c r="E13" s="15"/>
      <c r="F13" s="15"/>
      <c r="G13" s="15"/>
      <c r="H13" s="15"/>
      <c r="I13" s="15"/>
      <c r="J13" s="15"/>
      <c r="K13" s="15"/>
      <c r="L13" s="15"/>
      <c r="M13" s="15"/>
      <c r="N13" s="15"/>
      <c r="O13" s="15"/>
      <c r="P13" s="15"/>
      <c r="Q13" s="15"/>
      <c r="R13" s="15"/>
    </row>
    <row r="14" spans="1:26" ht="15.75" thickBot="1">
      <c r="A14" s="13"/>
      <c r="B14" s="14"/>
      <c r="C14" s="14"/>
      <c r="D14" s="33" t="s">
        <v>344</v>
      </c>
      <c r="E14" s="33"/>
      <c r="F14" s="33"/>
      <c r="G14" s="14"/>
      <c r="H14" s="34" t="s">
        <v>345</v>
      </c>
      <c r="I14" s="34"/>
      <c r="J14" s="34"/>
      <c r="K14" s="34"/>
      <c r="L14" s="34"/>
      <c r="M14" s="34"/>
      <c r="N14" s="34"/>
      <c r="O14" s="14"/>
      <c r="P14" s="23"/>
      <c r="Q14" s="23"/>
      <c r="R14" s="23"/>
    </row>
    <row r="15" spans="1:26" ht="15.75" thickBot="1">
      <c r="A15" s="13"/>
      <c r="B15" s="26" t="s">
        <v>293</v>
      </c>
      <c r="C15" s="14"/>
      <c r="D15" s="34" t="s">
        <v>346</v>
      </c>
      <c r="E15" s="34"/>
      <c r="F15" s="34"/>
      <c r="G15" s="14"/>
      <c r="H15" s="35" t="s">
        <v>347</v>
      </c>
      <c r="I15" s="35"/>
      <c r="J15" s="35"/>
      <c r="K15" s="14"/>
      <c r="L15" s="35" t="s">
        <v>348</v>
      </c>
      <c r="M15" s="35"/>
      <c r="N15" s="35"/>
      <c r="O15" s="14"/>
      <c r="P15" s="34" t="s">
        <v>349</v>
      </c>
      <c r="Q15" s="34"/>
      <c r="R15" s="34"/>
    </row>
    <row r="16" spans="1:26">
      <c r="A16" s="13"/>
      <c r="B16" s="28" t="s">
        <v>350</v>
      </c>
      <c r="C16" s="29"/>
      <c r="D16" s="37"/>
      <c r="E16" s="37"/>
      <c r="F16" s="37"/>
      <c r="G16" s="29"/>
      <c r="H16" s="37"/>
      <c r="I16" s="37"/>
      <c r="J16" s="37"/>
      <c r="K16" s="29"/>
      <c r="L16" s="37"/>
      <c r="M16" s="37"/>
      <c r="N16" s="37"/>
      <c r="O16" s="29"/>
      <c r="P16" s="37"/>
      <c r="Q16" s="37"/>
      <c r="R16" s="37"/>
    </row>
    <row r="17" spans="1:18">
      <c r="A17" s="13"/>
      <c r="B17" s="31" t="s">
        <v>351</v>
      </c>
      <c r="C17" s="14"/>
      <c r="D17" s="40"/>
      <c r="E17" s="40"/>
      <c r="F17" s="40"/>
      <c r="G17" s="14"/>
      <c r="H17" s="40"/>
      <c r="I17" s="40"/>
      <c r="J17" s="40"/>
      <c r="K17" s="14"/>
      <c r="L17" s="40"/>
      <c r="M17" s="40"/>
      <c r="N17" s="40"/>
      <c r="O17" s="14"/>
      <c r="P17" s="40"/>
      <c r="Q17" s="40"/>
      <c r="R17" s="40"/>
    </row>
    <row r="18" spans="1:18">
      <c r="A18" s="13"/>
      <c r="B18" s="73" t="s">
        <v>352</v>
      </c>
      <c r="C18" s="38"/>
      <c r="D18" s="36" t="s">
        <v>296</v>
      </c>
      <c r="E18" s="45">
        <v>6036</v>
      </c>
      <c r="F18" s="38"/>
      <c r="G18" s="38"/>
      <c r="H18" s="36" t="s">
        <v>296</v>
      </c>
      <c r="I18" s="53" t="s">
        <v>325</v>
      </c>
      <c r="J18" s="38"/>
      <c r="K18" s="38"/>
      <c r="L18" s="36" t="s">
        <v>296</v>
      </c>
      <c r="M18" s="53" t="s">
        <v>353</v>
      </c>
      <c r="N18" s="36" t="s">
        <v>298</v>
      </c>
      <c r="O18" s="38"/>
      <c r="P18" s="36" t="s">
        <v>296</v>
      </c>
      <c r="Q18" s="45">
        <v>5667</v>
      </c>
      <c r="R18" s="38"/>
    </row>
    <row r="19" spans="1:18">
      <c r="A19" s="13"/>
      <c r="B19" s="73"/>
      <c r="C19" s="38"/>
      <c r="D19" s="36"/>
      <c r="E19" s="45"/>
      <c r="F19" s="38"/>
      <c r="G19" s="38"/>
      <c r="H19" s="36"/>
      <c r="I19" s="53"/>
      <c r="J19" s="38"/>
      <c r="K19" s="38"/>
      <c r="L19" s="36"/>
      <c r="M19" s="53"/>
      <c r="N19" s="36"/>
      <c r="O19" s="38"/>
      <c r="P19" s="36"/>
      <c r="Q19" s="45"/>
      <c r="R19" s="38"/>
    </row>
    <row r="20" spans="1:18">
      <c r="A20" s="13"/>
      <c r="B20" s="74" t="s">
        <v>354</v>
      </c>
      <c r="C20" s="23"/>
      <c r="D20" s="75">
        <v>13642</v>
      </c>
      <c r="E20" s="75"/>
      <c r="F20" s="23"/>
      <c r="G20" s="23"/>
      <c r="H20" s="42" t="s">
        <v>325</v>
      </c>
      <c r="I20" s="42"/>
      <c r="J20" s="23"/>
      <c r="K20" s="23"/>
      <c r="L20" s="42" t="s">
        <v>355</v>
      </c>
      <c r="M20" s="42"/>
      <c r="N20" s="40" t="s">
        <v>298</v>
      </c>
      <c r="O20" s="23"/>
      <c r="P20" s="75">
        <v>12980</v>
      </c>
      <c r="Q20" s="75"/>
      <c r="R20" s="23"/>
    </row>
    <row r="21" spans="1:18">
      <c r="A21" s="13"/>
      <c r="B21" s="74"/>
      <c r="C21" s="23"/>
      <c r="D21" s="75"/>
      <c r="E21" s="75"/>
      <c r="F21" s="23"/>
      <c r="G21" s="23"/>
      <c r="H21" s="42"/>
      <c r="I21" s="42"/>
      <c r="J21" s="23"/>
      <c r="K21" s="23"/>
      <c r="L21" s="42"/>
      <c r="M21" s="42"/>
      <c r="N21" s="40"/>
      <c r="O21" s="23"/>
      <c r="P21" s="75"/>
      <c r="Q21" s="75"/>
      <c r="R21" s="23"/>
    </row>
    <row r="22" spans="1:18">
      <c r="A22" s="13"/>
      <c r="B22" s="73" t="s">
        <v>356</v>
      </c>
      <c r="C22" s="38"/>
      <c r="D22" s="45">
        <v>11124</v>
      </c>
      <c r="E22" s="45"/>
      <c r="F22" s="38"/>
      <c r="G22" s="38"/>
      <c r="H22" s="53" t="s">
        <v>325</v>
      </c>
      <c r="I22" s="53"/>
      <c r="J22" s="38"/>
      <c r="K22" s="38"/>
      <c r="L22" s="53" t="s">
        <v>357</v>
      </c>
      <c r="M22" s="53"/>
      <c r="N22" s="36" t="s">
        <v>298</v>
      </c>
      <c r="O22" s="38"/>
      <c r="P22" s="45">
        <v>10542</v>
      </c>
      <c r="Q22" s="45"/>
      <c r="R22" s="38"/>
    </row>
    <row r="23" spans="1:18">
      <c r="A23" s="13"/>
      <c r="B23" s="73"/>
      <c r="C23" s="38"/>
      <c r="D23" s="45"/>
      <c r="E23" s="45"/>
      <c r="F23" s="38"/>
      <c r="G23" s="38"/>
      <c r="H23" s="53"/>
      <c r="I23" s="53"/>
      <c r="J23" s="38"/>
      <c r="K23" s="38"/>
      <c r="L23" s="53"/>
      <c r="M23" s="53"/>
      <c r="N23" s="36"/>
      <c r="O23" s="38"/>
      <c r="P23" s="45"/>
      <c r="Q23" s="45"/>
      <c r="R23" s="38"/>
    </row>
    <row r="24" spans="1:18">
      <c r="A24" s="13"/>
      <c r="B24" s="74" t="s">
        <v>111</v>
      </c>
      <c r="C24" s="23"/>
      <c r="D24" s="42">
        <v>49</v>
      </c>
      <c r="E24" s="42"/>
      <c r="F24" s="23"/>
      <c r="G24" s="23"/>
      <c r="H24" s="42" t="s">
        <v>325</v>
      </c>
      <c r="I24" s="42"/>
      <c r="J24" s="23"/>
      <c r="K24" s="23"/>
      <c r="L24" s="42" t="s">
        <v>325</v>
      </c>
      <c r="M24" s="42"/>
      <c r="N24" s="23"/>
      <c r="O24" s="23"/>
      <c r="P24" s="42">
        <v>49</v>
      </c>
      <c r="Q24" s="42"/>
      <c r="R24" s="23"/>
    </row>
    <row r="25" spans="1:18" ht="15.75" thickBot="1">
      <c r="A25" s="13"/>
      <c r="B25" s="74"/>
      <c r="C25" s="23"/>
      <c r="D25" s="61"/>
      <c r="E25" s="61"/>
      <c r="F25" s="63"/>
      <c r="G25" s="23"/>
      <c r="H25" s="61"/>
      <c r="I25" s="61"/>
      <c r="J25" s="63"/>
      <c r="K25" s="23"/>
      <c r="L25" s="61"/>
      <c r="M25" s="61"/>
      <c r="N25" s="63"/>
      <c r="O25" s="23"/>
      <c r="P25" s="61"/>
      <c r="Q25" s="61"/>
      <c r="R25" s="63"/>
    </row>
    <row r="26" spans="1:18">
      <c r="A26" s="13"/>
      <c r="B26" s="76" t="s">
        <v>358</v>
      </c>
      <c r="C26" s="38"/>
      <c r="D26" s="59">
        <v>30851</v>
      </c>
      <c r="E26" s="59"/>
      <c r="F26" s="39"/>
      <c r="G26" s="38"/>
      <c r="H26" s="60" t="s">
        <v>325</v>
      </c>
      <c r="I26" s="60"/>
      <c r="J26" s="39"/>
      <c r="K26" s="38"/>
      <c r="L26" s="60" t="s">
        <v>359</v>
      </c>
      <c r="M26" s="60"/>
      <c r="N26" s="37" t="s">
        <v>298</v>
      </c>
      <c r="O26" s="38"/>
      <c r="P26" s="59">
        <v>29238</v>
      </c>
      <c r="Q26" s="59"/>
      <c r="R26" s="39"/>
    </row>
    <row r="27" spans="1:18">
      <c r="A27" s="13"/>
      <c r="B27" s="76"/>
      <c r="C27" s="38"/>
      <c r="D27" s="77"/>
      <c r="E27" s="77"/>
      <c r="F27" s="66"/>
      <c r="G27" s="38"/>
      <c r="H27" s="65"/>
      <c r="I27" s="65"/>
      <c r="J27" s="66"/>
      <c r="K27" s="38"/>
      <c r="L27" s="65"/>
      <c r="M27" s="65"/>
      <c r="N27" s="64"/>
      <c r="O27" s="38"/>
      <c r="P27" s="77"/>
      <c r="Q27" s="77"/>
      <c r="R27" s="66"/>
    </row>
    <row r="28" spans="1:18">
      <c r="A28" s="13"/>
      <c r="B28" s="40" t="s">
        <v>360</v>
      </c>
      <c r="C28" s="23"/>
      <c r="D28" s="75">
        <v>50187</v>
      </c>
      <c r="E28" s="75"/>
      <c r="F28" s="23"/>
      <c r="G28" s="23"/>
      <c r="H28" s="42" t="s">
        <v>325</v>
      </c>
      <c r="I28" s="42"/>
      <c r="J28" s="23"/>
      <c r="K28" s="23"/>
      <c r="L28" s="42" t="s">
        <v>361</v>
      </c>
      <c r="M28" s="42"/>
      <c r="N28" s="40" t="s">
        <v>298</v>
      </c>
      <c r="O28" s="23"/>
      <c r="P28" s="75">
        <v>45887</v>
      </c>
      <c r="Q28" s="75"/>
      <c r="R28" s="23"/>
    </row>
    <row r="29" spans="1:18">
      <c r="A29" s="13"/>
      <c r="B29" s="40"/>
      <c r="C29" s="23"/>
      <c r="D29" s="75"/>
      <c r="E29" s="75"/>
      <c r="F29" s="23"/>
      <c r="G29" s="23"/>
      <c r="H29" s="42"/>
      <c r="I29" s="42"/>
      <c r="J29" s="23"/>
      <c r="K29" s="23"/>
      <c r="L29" s="42"/>
      <c r="M29" s="42"/>
      <c r="N29" s="40"/>
      <c r="O29" s="23"/>
      <c r="P29" s="75"/>
      <c r="Q29" s="75"/>
      <c r="R29" s="23"/>
    </row>
    <row r="30" spans="1:18">
      <c r="A30" s="13"/>
      <c r="B30" s="36" t="s">
        <v>362</v>
      </c>
      <c r="C30" s="38"/>
      <c r="D30" s="45">
        <v>10000</v>
      </c>
      <c r="E30" s="45"/>
      <c r="F30" s="38"/>
      <c r="G30" s="38"/>
      <c r="H30" s="53" t="s">
        <v>325</v>
      </c>
      <c r="I30" s="53"/>
      <c r="J30" s="38"/>
      <c r="K30" s="38"/>
      <c r="L30" s="53" t="s">
        <v>363</v>
      </c>
      <c r="M30" s="53"/>
      <c r="N30" s="36" t="s">
        <v>298</v>
      </c>
      <c r="O30" s="38"/>
      <c r="P30" s="45">
        <v>9477</v>
      </c>
      <c r="Q30" s="45"/>
      <c r="R30" s="38"/>
    </row>
    <row r="31" spans="1:18" ht="15.75" thickBot="1">
      <c r="A31" s="13"/>
      <c r="B31" s="36"/>
      <c r="C31" s="38"/>
      <c r="D31" s="47"/>
      <c r="E31" s="47"/>
      <c r="F31" s="49"/>
      <c r="G31" s="38"/>
      <c r="H31" s="78"/>
      <c r="I31" s="78"/>
      <c r="J31" s="49"/>
      <c r="K31" s="38"/>
      <c r="L31" s="78"/>
      <c r="M31" s="78"/>
      <c r="N31" s="79"/>
      <c r="O31" s="38"/>
      <c r="P31" s="47"/>
      <c r="Q31" s="47"/>
      <c r="R31" s="49"/>
    </row>
    <row r="32" spans="1:18">
      <c r="A32" s="13"/>
      <c r="B32" s="80" t="s">
        <v>364</v>
      </c>
      <c r="C32" s="23"/>
      <c r="D32" s="81">
        <v>91038</v>
      </c>
      <c r="E32" s="81"/>
      <c r="F32" s="52"/>
      <c r="G32" s="23"/>
      <c r="H32" s="51" t="s">
        <v>325</v>
      </c>
      <c r="I32" s="51"/>
      <c r="J32" s="52"/>
      <c r="K32" s="23"/>
      <c r="L32" s="51" t="s">
        <v>365</v>
      </c>
      <c r="M32" s="51"/>
      <c r="N32" s="50" t="s">
        <v>298</v>
      </c>
      <c r="O32" s="23"/>
      <c r="P32" s="81">
        <v>84602</v>
      </c>
      <c r="Q32" s="81"/>
      <c r="R32" s="52"/>
    </row>
    <row r="33" spans="1:26">
      <c r="A33" s="13"/>
      <c r="B33" s="80"/>
      <c r="C33" s="23"/>
      <c r="D33" s="75"/>
      <c r="E33" s="75"/>
      <c r="F33" s="23"/>
      <c r="G33" s="23"/>
      <c r="H33" s="82"/>
      <c r="I33" s="82"/>
      <c r="J33" s="83"/>
      <c r="K33" s="23"/>
      <c r="L33" s="82"/>
      <c r="M33" s="82"/>
      <c r="N33" s="84"/>
      <c r="O33" s="23"/>
      <c r="P33" s="85"/>
      <c r="Q33" s="85"/>
      <c r="R33" s="83"/>
    </row>
    <row r="34" spans="1:26">
      <c r="A34" s="13"/>
      <c r="B34" s="72" t="s">
        <v>366</v>
      </c>
      <c r="C34" s="29"/>
      <c r="D34" s="36"/>
      <c r="E34" s="36"/>
      <c r="F34" s="36"/>
      <c r="G34" s="29"/>
      <c r="H34" s="36"/>
      <c r="I34" s="36"/>
      <c r="J34" s="36"/>
      <c r="K34" s="29"/>
      <c r="L34" s="36"/>
      <c r="M34" s="36"/>
      <c r="N34" s="36"/>
      <c r="O34" s="29"/>
      <c r="P34" s="36"/>
      <c r="Q34" s="36"/>
      <c r="R34" s="36"/>
    </row>
    <row r="35" spans="1:26">
      <c r="A35" s="13"/>
      <c r="B35" s="31" t="s">
        <v>351</v>
      </c>
      <c r="C35" s="14"/>
      <c r="D35" s="40"/>
      <c r="E35" s="40"/>
      <c r="F35" s="40"/>
      <c r="G35" s="14"/>
      <c r="H35" s="40"/>
      <c r="I35" s="40"/>
      <c r="J35" s="40"/>
      <c r="K35" s="14"/>
      <c r="L35" s="40"/>
      <c r="M35" s="40"/>
      <c r="N35" s="40"/>
      <c r="O35" s="14"/>
      <c r="P35" s="40"/>
      <c r="Q35" s="40"/>
      <c r="R35" s="40"/>
    </row>
    <row r="36" spans="1:26">
      <c r="A36" s="13"/>
      <c r="B36" s="73" t="s">
        <v>352</v>
      </c>
      <c r="C36" s="38"/>
      <c r="D36" s="45">
        <v>4069</v>
      </c>
      <c r="E36" s="45"/>
      <c r="F36" s="38"/>
      <c r="G36" s="38"/>
      <c r="H36" s="53">
        <v>230</v>
      </c>
      <c r="I36" s="53"/>
      <c r="J36" s="38"/>
      <c r="K36" s="38"/>
      <c r="L36" s="53" t="s">
        <v>325</v>
      </c>
      <c r="M36" s="53"/>
      <c r="N36" s="38"/>
      <c r="O36" s="38"/>
      <c r="P36" s="45">
        <v>4299</v>
      </c>
      <c r="Q36" s="45"/>
      <c r="R36" s="38"/>
    </row>
    <row r="37" spans="1:26">
      <c r="A37" s="13"/>
      <c r="B37" s="73"/>
      <c r="C37" s="38"/>
      <c r="D37" s="45"/>
      <c r="E37" s="45"/>
      <c r="F37" s="38"/>
      <c r="G37" s="38"/>
      <c r="H37" s="53"/>
      <c r="I37" s="53"/>
      <c r="J37" s="38"/>
      <c r="K37" s="38"/>
      <c r="L37" s="53"/>
      <c r="M37" s="53"/>
      <c r="N37" s="38"/>
      <c r="O37" s="38"/>
      <c r="P37" s="45"/>
      <c r="Q37" s="45"/>
      <c r="R37" s="38"/>
    </row>
    <row r="38" spans="1:26">
      <c r="A38" s="13"/>
      <c r="B38" s="74" t="s">
        <v>354</v>
      </c>
      <c r="C38" s="23"/>
      <c r="D38" s="75">
        <v>1794</v>
      </c>
      <c r="E38" s="75"/>
      <c r="F38" s="23"/>
      <c r="G38" s="23"/>
      <c r="H38" s="42">
        <v>66</v>
      </c>
      <c r="I38" s="42"/>
      <c r="J38" s="23"/>
      <c r="K38" s="23"/>
      <c r="L38" s="42" t="s">
        <v>325</v>
      </c>
      <c r="M38" s="42"/>
      <c r="N38" s="23"/>
      <c r="O38" s="23"/>
      <c r="P38" s="75">
        <v>1860</v>
      </c>
      <c r="Q38" s="75"/>
      <c r="R38" s="23"/>
    </row>
    <row r="39" spans="1:26">
      <c r="A39" s="13"/>
      <c r="B39" s="74"/>
      <c r="C39" s="23"/>
      <c r="D39" s="75"/>
      <c r="E39" s="75"/>
      <c r="F39" s="23"/>
      <c r="G39" s="23"/>
      <c r="H39" s="42"/>
      <c r="I39" s="42"/>
      <c r="J39" s="23"/>
      <c r="K39" s="23"/>
      <c r="L39" s="42"/>
      <c r="M39" s="42"/>
      <c r="N39" s="23"/>
      <c r="O39" s="23"/>
      <c r="P39" s="75"/>
      <c r="Q39" s="75"/>
      <c r="R39" s="23"/>
    </row>
    <row r="40" spans="1:26">
      <c r="A40" s="13"/>
      <c r="B40" s="73" t="s">
        <v>356</v>
      </c>
      <c r="C40" s="38"/>
      <c r="D40" s="45">
        <v>6226</v>
      </c>
      <c r="E40" s="45"/>
      <c r="F40" s="38"/>
      <c r="G40" s="38"/>
      <c r="H40" s="53">
        <v>68</v>
      </c>
      <c r="I40" s="53"/>
      <c r="J40" s="38"/>
      <c r="K40" s="38"/>
      <c r="L40" s="53" t="s">
        <v>367</v>
      </c>
      <c r="M40" s="53"/>
      <c r="N40" s="36" t="s">
        <v>298</v>
      </c>
      <c r="O40" s="38"/>
      <c r="P40" s="45">
        <v>5933</v>
      </c>
      <c r="Q40" s="45"/>
      <c r="R40" s="38"/>
    </row>
    <row r="41" spans="1:26" ht="15.75" thickBot="1">
      <c r="A41" s="13"/>
      <c r="B41" s="73"/>
      <c r="C41" s="38"/>
      <c r="D41" s="47"/>
      <c r="E41" s="47"/>
      <c r="F41" s="49"/>
      <c r="G41" s="38"/>
      <c r="H41" s="78"/>
      <c r="I41" s="78"/>
      <c r="J41" s="49"/>
      <c r="K41" s="38"/>
      <c r="L41" s="78"/>
      <c r="M41" s="78"/>
      <c r="N41" s="79"/>
      <c r="O41" s="38"/>
      <c r="P41" s="47"/>
      <c r="Q41" s="47"/>
      <c r="R41" s="49"/>
    </row>
    <row r="42" spans="1:26">
      <c r="A42" s="13"/>
      <c r="B42" s="80" t="s">
        <v>368</v>
      </c>
      <c r="C42" s="23"/>
      <c r="D42" s="81">
        <v>12089</v>
      </c>
      <c r="E42" s="81"/>
      <c r="F42" s="52"/>
      <c r="G42" s="23"/>
      <c r="H42" s="51">
        <v>364</v>
      </c>
      <c r="I42" s="51"/>
      <c r="J42" s="52"/>
      <c r="K42" s="23"/>
      <c r="L42" s="51" t="s">
        <v>367</v>
      </c>
      <c r="M42" s="51"/>
      <c r="N42" s="50" t="s">
        <v>298</v>
      </c>
      <c r="O42" s="23"/>
      <c r="P42" s="81">
        <v>12092</v>
      </c>
      <c r="Q42" s="81"/>
      <c r="R42" s="52"/>
    </row>
    <row r="43" spans="1:26" ht="15.75" thickBot="1">
      <c r="A43" s="13"/>
      <c r="B43" s="80"/>
      <c r="C43" s="23"/>
      <c r="D43" s="86"/>
      <c r="E43" s="86"/>
      <c r="F43" s="63"/>
      <c r="G43" s="23"/>
      <c r="H43" s="61"/>
      <c r="I43" s="61"/>
      <c r="J43" s="63"/>
      <c r="K43" s="23"/>
      <c r="L43" s="61"/>
      <c r="M43" s="61"/>
      <c r="N43" s="62"/>
      <c r="O43" s="23"/>
      <c r="P43" s="86"/>
      <c r="Q43" s="86"/>
      <c r="R43" s="63"/>
    </row>
    <row r="44" spans="1:26">
      <c r="A44" s="13"/>
      <c r="B44" s="76" t="s">
        <v>369</v>
      </c>
      <c r="C44" s="38"/>
      <c r="D44" s="37" t="s">
        <v>296</v>
      </c>
      <c r="E44" s="59">
        <v>103127</v>
      </c>
      <c r="F44" s="39"/>
      <c r="G44" s="38"/>
      <c r="H44" s="37" t="s">
        <v>296</v>
      </c>
      <c r="I44" s="60">
        <v>364</v>
      </c>
      <c r="J44" s="39"/>
      <c r="K44" s="38"/>
      <c r="L44" s="37" t="s">
        <v>296</v>
      </c>
      <c r="M44" s="60" t="s">
        <v>370</v>
      </c>
      <c r="N44" s="37" t="s">
        <v>298</v>
      </c>
      <c r="O44" s="38"/>
      <c r="P44" s="37" t="s">
        <v>296</v>
      </c>
      <c r="Q44" s="59">
        <v>96694</v>
      </c>
      <c r="R44" s="39"/>
    </row>
    <row r="45" spans="1:26" ht="15.75" thickBot="1">
      <c r="A45" s="13"/>
      <c r="B45" s="76"/>
      <c r="C45" s="38"/>
      <c r="D45" s="67"/>
      <c r="E45" s="87"/>
      <c r="F45" s="69"/>
      <c r="G45" s="38"/>
      <c r="H45" s="67"/>
      <c r="I45" s="68"/>
      <c r="J45" s="69"/>
      <c r="K45" s="38"/>
      <c r="L45" s="67"/>
      <c r="M45" s="68"/>
      <c r="N45" s="67"/>
      <c r="O45" s="38"/>
      <c r="P45" s="67"/>
      <c r="Q45" s="87"/>
      <c r="R45" s="69"/>
    </row>
    <row r="46" spans="1:26" ht="15.75" thickTop="1">
      <c r="A46" s="13"/>
      <c r="B46" s="88" t="s">
        <v>371</v>
      </c>
      <c r="C46" s="88"/>
      <c r="D46" s="88"/>
      <c r="E46" s="88"/>
      <c r="F46" s="88"/>
      <c r="G46" s="88"/>
      <c r="H46" s="88"/>
      <c r="I46" s="88"/>
      <c r="J46" s="88"/>
      <c r="K46" s="88"/>
      <c r="L46" s="88"/>
      <c r="M46" s="88"/>
      <c r="N46" s="88"/>
      <c r="O46" s="88"/>
      <c r="P46" s="88"/>
      <c r="Q46" s="88"/>
      <c r="R46" s="88"/>
    </row>
    <row r="47" spans="1:26">
      <c r="A47" s="13"/>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13"/>
      <c r="B48" s="21" t="s">
        <v>372</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18">
      <c r="A49" s="13"/>
      <c r="B49" s="32"/>
      <c r="C49" s="32"/>
      <c r="D49" s="32"/>
      <c r="E49" s="32"/>
      <c r="F49" s="32"/>
      <c r="G49" s="32"/>
      <c r="H49" s="32"/>
      <c r="I49" s="32"/>
      <c r="J49" s="32"/>
      <c r="K49" s="32"/>
      <c r="L49" s="32"/>
      <c r="M49" s="32"/>
      <c r="N49" s="32"/>
      <c r="O49" s="32"/>
      <c r="P49" s="32"/>
      <c r="Q49" s="32"/>
      <c r="R49" s="32"/>
    </row>
    <row r="50" spans="1:18">
      <c r="A50" s="13"/>
      <c r="B50" s="15"/>
      <c r="C50" s="15"/>
      <c r="D50" s="15"/>
      <c r="E50" s="15"/>
      <c r="F50" s="15"/>
      <c r="G50" s="15"/>
      <c r="H50" s="15"/>
      <c r="I50" s="15"/>
      <c r="J50" s="15"/>
      <c r="K50" s="15"/>
      <c r="L50" s="15"/>
      <c r="M50" s="15"/>
      <c r="N50" s="15"/>
      <c r="O50" s="15"/>
      <c r="P50" s="15"/>
      <c r="Q50" s="15"/>
      <c r="R50" s="15"/>
    </row>
    <row r="51" spans="1:18" ht="15.75" thickBot="1">
      <c r="A51" s="13"/>
      <c r="B51" s="14"/>
      <c r="C51" s="14"/>
      <c r="D51" s="33" t="s">
        <v>344</v>
      </c>
      <c r="E51" s="33"/>
      <c r="F51" s="33"/>
      <c r="G51" s="14"/>
      <c r="H51" s="34" t="s">
        <v>345</v>
      </c>
      <c r="I51" s="34"/>
      <c r="J51" s="34"/>
      <c r="K51" s="34"/>
      <c r="L51" s="34"/>
      <c r="M51" s="34"/>
      <c r="N51" s="34"/>
      <c r="O51" s="14"/>
      <c r="P51" s="33" t="s">
        <v>373</v>
      </c>
      <c r="Q51" s="33"/>
      <c r="R51" s="33"/>
    </row>
    <row r="52" spans="1:18" ht="15.75" thickBot="1">
      <c r="A52" s="13"/>
      <c r="B52" s="26" t="s">
        <v>293</v>
      </c>
      <c r="C52" s="14"/>
      <c r="D52" s="34" t="s">
        <v>346</v>
      </c>
      <c r="E52" s="34"/>
      <c r="F52" s="34"/>
      <c r="G52" s="14"/>
      <c r="H52" s="35" t="s">
        <v>347</v>
      </c>
      <c r="I52" s="35"/>
      <c r="J52" s="35"/>
      <c r="K52" s="14"/>
      <c r="L52" s="35" t="s">
        <v>348</v>
      </c>
      <c r="M52" s="35"/>
      <c r="N52" s="35"/>
      <c r="O52" s="14"/>
      <c r="P52" s="34" t="s">
        <v>374</v>
      </c>
      <c r="Q52" s="34"/>
      <c r="R52" s="34"/>
    </row>
    <row r="53" spans="1:18">
      <c r="A53" s="13"/>
      <c r="B53" s="54" t="s">
        <v>350</v>
      </c>
      <c r="C53" s="14"/>
      <c r="D53" s="50"/>
      <c r="E53" s="50"/>
      <c r="F53" s="50"/>
      <c r="G53" s="14"/>
      <c r="H53" s="50"/>
      <c r="I53" s="50"/>
      <c r="J53" s="50"/>
      <c r="K53" s="14"/>
      <c r="L53" s="50"/>
      <c r="M53" s="50"/>
      <c r="N53" s="50"/>
      <c r="O53" s="14"/>
      <c r="P53" s="50"/>
      <c r="Q53" s="50"/>
      <c r="R53" s="50"/>
    </row>
    <row r="54" spans="1:18">
      <c r="A54" s="13"/>
      <c r="B54" s="30" t="s">
        <v>351</v>
      </c>
      <c r="C54" s="29"/>
      <c r="D54" s="36"/>
      <c r="E54" s="36"/>
      <c r="F54" s="36"/>
      <c r="G54" s="29"/>
      <c r="H54" s="36"/>
      <c r="I54" s="36"/>
      <c r="J54" s="36"/>
      <c r="K54" s="29"/>
      <c r="L54" s="36"/>
      <c r="M54" s="36"/>
      <c r="N54" s="36"/>
      <c r="O54" s="29"/>
      <c r="P54" s="36"/>
      <c r="Q54" s="36"/>
      <c r="R54" s="36"/>
    </row>
    <row r="55" spans="1:18">
      <c r="A55" s="13"/>
      <c r="B55" s="74" t="s">
        <v>352</v>
      </c>
      <c r="C55" s="23"/>
      <c r="D55" s="40" t="s">
        <v>296</v>
      </c>
      <c r="E55" s="75">
        <v>23164</v>
      </c>
      <c r="F55" s="23"/>
      <c r="G55" s="23"/>
      <c r="H55" s="40" t="s">
        <v>296</v>
      </c>
      <c r="I55" s="42">
        <v>676</v>
      </c>
      <c r="J55" s="23"/>
      <c r="K55" s="23"/>
      <c r="L55" s="40" t="s">
        <v>296</v>
      </c>
      <c r="M55" s="42" t="s">
        <v>325</v>
      </c>
      <c r="N55" s="23"/>
      <c r="O55" s="23"/>
      <c r="P55" s="40" t="s">
        <v>296</v>
      </c>
      <c r="Q55" s="75">
        <v>23840</v>
      </c>
      <c r="R55" s="23"/>
    </row>
    <row r="56" spans="1:18">
      <c r="A56" s="13"/>
      <c r="B56" s="74"/>
      <c r="C56" s="23"/>
      <c r="D56" s="40"/>
      <c r="E56" s="75"/>
      <c r="F56" s="23"/>
      <c r="G56" s="23"/>
      <c r="H56" s="40"/>
      <c r="I56" s="42"/>
      <c r="J56" s="23"/>
      <c r="K56" s="23"/>
      <c r="L56" s="40"/>
      <c r="M56" s="42"/>
      <c r="N56" s="23"/>
      <c r="O56" s="23"/>
      <c r="P56" s="40"/>
      <c r="Q56" s="75"/>
      <c r="R56" s="23"/>
    </row>
    <row r="57" spans="1:18">
      <c r="A57" s="13"/>
      <c r="B57" s="73" t="s">
        <v>354</v>
      </c>
      <c r="C57" s="38"/>
      <c r="D57" s="45">
        <v>16059</v>
      </c>
      <c r="E57" s="45"/>
      <c r="F57" s="38"/>
      <c r="G57" s="38"/>
      <c r="H57" s="53">
        <v>104</v>
      </c>
      <c r="I57" s="53"/>
      <c r="J57" s="38"/>
      <c r="K57" s="38"/>
      <c r="L57" s="53" t="s">
        <v>375</v>
      </c>
      <c r="M57" s="53"/>
      <c r="N57" s="36" t="s">
        <v>298</v>
      </c>
      <c r="O57" s="38"/>
      <c r="P57" s="45">
        <v>16059</v>
      </c>
      <c r="Q57" s="45"/>
      <c r="R57" s="38"/>
    </row>
    <row r="58" spans="1:18">
      <c r="A58" s="13"/>
      <c r="B58" s="73"/>
      <c r="C58" s="38"/>
      <c r="D58" s="45"/>
      <c r="E58" s="45"/>
      <c r="F58" s="38"/>
      <c r="G58" s="38"/>
      <c r="H58" s="53"/>
      <c r="I58" s="53"/>
      <c r="J58" s="38"/>
      <c r="K58" s="38"/>
      <c r="L58" s="53"/>
      <c r="M58" s="53"/>
      <c r="N58" s="36"/>
      <c r="O58" s="38"/>
      <c r="P58" s="45"/>
      <c r="Q58" s="45"/>
      <c r="R58" s="38"/>
    </row>
    <row r="59" spans="1:18">
      <c r="A59" s="13"/>
      <c r="B59" s="74" t="s">
        <v>356</v>
      </c>
      <c r="C59" s="23"/>
      <c r="D59" s="75">
        <v>4186</v>
      </c>
      <c r="E59" s="75"/>
      <c r="F59" s="23"/>
      <c r="G59" s="23"/>
      <c r="H59" s="42">
        <v>117</v>
      </c>
      <c r="I59" s="42"/>
      <c r="J59" s="23"/>
      <c r="K59" s="23"/>
      <c r="L59" s="42" t="s">
        <v>325</v>
      </c>
      <c r="M59" s="42"/>
      <c r="N59" s="23"/>
      <c r="O59" s="23"/>
      <c r="P59" s="75">
        <v>4303</v>
      </c>
      <c r="Q59" s="75"/>
      <c r="R59" s="23"/>
    </row>
    <row r="60" spans="1:18">
      <c r="A60" s="13"/>
      <c r="B60" s="74"/>
      <c r="C60" s="23"/>
      <c r="D60" s="75"/>
      <c r="E60" s="75"/>
      <c r="F60" s="23"/>
      <c r="G60" s="23"/>
      <c r="H60" s="42"/>
      <c r="I60" s="42"/>
      <c r="J60" s="23"/>
      <c r="K60" s="23"/>
      <c r="L60" s="42"/>
      <c r="M60" s="42"/>
      <c r="N60" s="23"/>
      <c r="O60" s="23"/>
      <c r="P60" s="75"/>
      <c r="Q60" s="75"/>
      <c r="R60" s="23"/>
    </row>
    <row r="61" spans="1:18">
      <c r="A61" s="13"/>
      <c r="B61" s="73" t="s">
        <v>111</v>
      </c>
      <c r="C61" s="38"/>
      <c r="D61" s="53">
        <v>50</v>
      </c>
      <c r="E61" s="53"/>
      <c r="F61" s="38"/>
      <c r="G61" s="38"/>
      <c r="H61" s="53" t="s">
        <v>325</v>
      </c>
      <c r="I61" s="53"/>
      <c r="J61" s="38"/>
      <c r="K61" s="38"/>
      <c r="L61" s="53" t="s">
        <v>325</v>
      </c>
      <c r="M61" s="53"/>
      <c r="N61" s="38"/>
      <c r="O61" s="38"/>
      <c r="P61" s="53">
        <v>50</v>
      </c>
      <c r="Q61" s="53"/>
      <c r="R61" s="38"/>
    </row>
    <row r="62" spans="1:18" ht="15.75" thickBot="1">
      <c r="A62" s="13"/>
      <c r="B62" s="73"/>
      <c r="C62" s="38"/>
      <c r="D62" s="78"/>
      <c r="E62" s="78"/>
      <c r="F62" s="49"/>
      <c r="G62" s="38"/>
      <c r="H62" s="78"/>
      <c r="I62" s="78"/>
      <c r="J62" s="49"/>
      <c r="K62" s="38"/>
      <c r="L62" s="78"/>
      <c r="M62" s="78"/>
      <c r="N62" s="49"/>
      <c r="O62" s="38"/>
      <c r="P62" s="78"/>
      <c r="Q62" s="78"/>
      <c r="R62" s="49"/>
    </row>
    <row r="63" spans="1:18">
      <c r="A63" s="13"/>
      <c r="B63" s="80" t="s">
        <v>358</v>
      </c>
      <c r="C63" s="23"/>
      <c r="D63" s="81">
        <v>43459</v>
      </c>
      <c r="E63" s="81"/>
      <c r="F63" s="52"/>
      <c r="G63" s="23"/>
      <c r="H63" s="51">
        <v>897</v>
      </c>
      <c r="I63" s="51"/>
      <c r="J63" s="52"/>
      <c r="K63" s="23"/>
      <c r="L63" s="51" t="s">
        <v>375</v>
      </c>
      <c r="M63" s="51"/>
      <c r="N63" s="50" t="s">
        <v>298</v>
      </c>
      <c r="O63" s="23"/>
      <c r="P63" s="81">
        <v>44252</v>
      </c>
      <c r="Q63" s="81"/>
      <c r="R63" s="52"/>
    </row>
    <row r="64" spans="1:18">
      <c r="A64" s="13"/>
      <c r="B64" s="80"/>
      <c r="C64" s="23"/>
      <c r="D64" s="85"/>
      <c r="E64" s="85"/>
      <c r="F64" s="83"/>
      <c r="G64" s="23"/>
      <c r="H64" s="82"/>
      <c r="I64" s="82"/>
      <c r="J64" s="83"/>
      <c r="K64" s="23"/>
      <c r="L64" s="82"/>
      <c r="M64" s="82"/>
      <c r="N64" s="84"/>
      <c r="O64" s="23"/>
      <c r="P64" s="85"/>
      <c r="Q64" s="85"/>
      <c r="R64" s="83"/>
    </row>
    <row r="65" spans="1:18">
      <c r="A65" s="13"/>
      <c r="B65" s="36" t="s">
        <v>360</v>
      </c>
      <c r="C65" s="38"/>
      <c r="D65" s="45">
        <v>44363</v>
      </c>
      <c r="E65" s="45"/>
      <c r="F65" s="38"/>
      <c r="G65" s="38"/>
      <c r="H65" s="53">
        <v>139</v>
      </c>
      <c r="I65" s="53"/>
      <c r="J65" s="38"/>
      <c r="K65" s="38"/>
      <c r="L65" s="53" t="s">
        <v>376</v>
      </c>
      <c r="M65" s="53"/>
      <c r="N65" s="36" t="s">
        <v>298</v>
      </c>
      <c r="O65" s="38"/>
      <c r="P65" s="45">
        <v>44325</v>
      </c>
      <c r="Q65" s="45"/>
      <c r="R65" s="38"/>
    </row>
    <row r="66" spans="1:18">
      <c r="A66" s="13"/>
      <c r="B66" s="36"/>
      <c r="C66" s="38"/>
      <c r="D66" s="45"/>
      <c r="E66" s="45"/>
      <c r="F66" s="38"/>
      <c r="G66" s="38"/>
      <c r="H66" s="53"/>
      <c r="I66" s="53"/>
      <c r="J66" s="38"/>
      <c r="K66" s="38"/>
      <c r="L66" s="53"/>
      <c r="M66" s="53"/>
      <c r="N66" s="36"/>
      <c r="O66" s="38"/>
      <c r="P66" s="45"/>
      <c r="Q66" s="45"/>
      <c r="R66" s="38"/>
    </row>
    <row r="67" spans="1:18">
      <c r="A67" s="13"/>
      <c r="B67" s="40" t="s">
        <v>377</v>
      </c>
      <c r="C67" s="23"/>
      <c r="D67" s="75">
        <v>15268</v>
      </c>
      <c r="E67" s="75"/>
      <c r="F67" s="23"/>
      <c r="G67" s="23"/>
      <c r="H67" s="42">
        <v>251</v>
      </c>
      <c r="I67" s="42"/>
      <c r="J67" s="23"/>
      <c r="K67" s="23"/>
      <c r="L67" s="42" t="s">
        <v>325</v>
      </c>
      <c r="M67" s="42"/>
      <c r="N67" s="23"/>
      <c r="O67" s="23"/>
      <c r="P67" s="75">
        <v>15519</v>
      </c>
      <c r="Q67" s="75"/>
      <c r="R67" s="23"/>
    </row>
    <row r="68" spans="1:18">
      <c r="A68" s="13"/>
      <c r="B68" s="40"/>
      <c r="C68" s="23"/>
      <c r="D68" s="75"/>
      <c r="E68" s="75"/>
      <c r="F68" s="23"/>
      <c r="G68" s="23"/>
      <c r="H68" s="42"/>
      <c r="I68" s="42"/>
      <c r="J68" s="23"/>
      <c r="K68" s="23"/>
      <c r="L68" s="42"/>
      <c r="M68" s="42"/>
      <c r="N68" s="23"/>
      <c r="O68" s="23"/>
      <c r="P68" s="75"/>
      <c r="Q68" s="75"/>
      <c r="R68" s="23"/>
    </row>
    <row r="69" spans="1:18">
      <c r="A69" s="13"/>
      <c r="B69" s="36" t="s">
        <v>378</v>
      </c>
      <c r="C69" s="38"/>
      <c r="D69" s="45">
        <v>1919</v>
      </c>
      <c r="E69" s="45"/>
      <c r="F69" s="38"/>
      <c r="G69" s="38"/>
      <c r="H69" s="53">
        <v>45</v>
      </c>
      <c r="I69" s="53"/>
      <c r="J69" s="38"/>
      <c r="K69" s="38"/>
      <c r="L69" s="53" t="s">
        <v>325</v>
      </c>
      <c r="M69" s="53"/>
      <c r="N69" s="38"/>
      <c r="O69" s="38"/>
      <c r="P69" s="45">
        <v>1964</v>
      </c>
      <c r="Q69" s="45"/>
      <c r="R69" s="38"/>
    </row>
    <row r="70" spans="1:18">
      <c r="A70" s="13"/>
      <c r="B70" s="36"/>
      <c r="C70" s="38"/>
      <c r="D70" s="45"/>
      <c r="E70" s="45"/>
      <c r="F70" s="38"/>
      <c r="G70" s="38"/>
      <c r="H70" s="53"/>
      <c r="I70" s="53"/>
      <c r="J70" s="38"/>
      <c r="K70" s="38"/>
      <c r="L70" s="53"/>
      <c r="M70" s="53"/>
      <c r="N70" s="38"/>
      <c r="O70" s="38"/>
      <c r="P70" s="45"/>
      <c r="Q70" s="45"/>
      <c r="R70" s="38"/>
    </row>
    <row r="71" spans="1:18">
      <c r="A71" s="13"/>
      <c r="B71" s="40" t="s">
        <v>362</v>
      </c>
      <c r="C71" s="23"/>
      <c r="D71" s="75">
        <v>10000</v>
      </c>
      <c r="E71" s="75"/>
      <c r="F71" s="23"/>
      <c r="G71" s="23"/>
      <c r="H71" s="42" t="s">
        <v>325</v>
      </c>
      <c r="I71" s="42"/>
      <c r="J71" s="23"/>
      <c r="K71" s="23"/>
      <c r="L71" s="42" t="s">
        <v>379</v>
      </c>
      <c r="M71" s="42"/>
      <c r="N71" s="40" t="s">
        <v>298</v>
      </c>
      <c r="O71" s="23"/>
      <c r="P71" s="75">
        <v>9991</v>
      </c>
      <c r="Q71" s="75"/>
      <c r="R71" s="23"/>
    </row>
    <row r="72" spans="1:18" ht="15.75" thickBot="1">
      <c r="A72" s="13"/>
      <c r="B72" s="40"/>
      <c r="C72" s="23"/>
      <c r="D72" s="86"/>
      <c r="E72" s="86"/>
      <c r="F72" s="63"/>
      <c r="G72" s="23"/>
      <c r="H72" s="61"/>
      <c r="I72" s="61"/>
      <c r="J72" s="63"/>
      <c r="K72" s="23"/>
      <c r="L72" s="61"/>
      <c r="M72" s="61"/>
      <c r="N72" s="62"/>
      <c r="O72" s="23"/>
      <c r="P72" s="86"/>
      <c r="Q72" s="86"/>
      <c r="R72" s="63"/>
    </row>
    <row r="73" spans="1:18">
      <c r="A73" s="13"/>
      <c r="B73" s="76" t="s">
        <v>364</v>
      </c>
      <c r="C73" s="38"/>
      <c r="D73" s="59">
        <v>115009</v>
      </c>
      <c r="E73" s="59"/>
      <c r="F73" s="39"/>
      <c r="G73" s="38"/>
      <c r="H73" s="59">
        <v>1332</v>
      </c>
      <c r="I73" s="59"/>
      <c r="J73" s="39"/>
      <c r="K73" s="38"/>
      <c r="L73" s="60" t="s">
        <v>380</v>
      </c>
      <c r="M73" s="60"/>
      <c r="N73" s="37" t="s">
        <v>298</v>
      </c>
      <c r="O73" s="38"/>
      <c r="P73" s="59">
        <v>116051</v>
      </c>
      <c r="Q73" s="59"/>
      <c r="R73" s="39"/>
    </row>
    <row r="74" spans="1:18">
      <c r="A74" s="13"/>
      <c r="B74" s="76"/>
      <c r="C74" s="38"/>
      <c r="D74" s="45"/>
      <c r="E74" s="45"/>
      <c r="F74" s="38"/>
      <c r="G74" s="38"/>
      <c r="H74" s="77"/>
      <c r="I74" s="77"/>
      <c r="J74" s="66"/>
      <c r="K74" s="38"/>
      <c r="L74" s="65"/>
      <c r="M74" s="65"/>
      <c r="N74" s="64"/>
      <c r="O74" s="38"/>
      <c r="P74" s="77"/>
      <c r="Q74" s="77"/>
      <c r="R74" s="66"/>
    </row>
    <row r="75" spans="1:18">
      <c r="A75" s="13"/>
      <c r="B75" s="54" t="s">
        <v>381</v>
      </c>
      <c r="C75" s="14"/>
      <c r="D75" s="40"/>
      <c r="E75" s="40"/>
      <c r="F75" s="40"/>
      <c r="G75" s="14"/>
      <c r="H75" s="40"/>
      <c r="I75" s="40"/>
      <c r="J75" s="40"/>
      <c r="K75" s="14"/>
      <c r="L75" s="40"/>
      <c r="M75" s="40"/>
      <c r="N75" s="40"/>
      <c r="O75" s="14"/>
      <c r="P75" s="40"/>
      <c r="Q75" s="40"/>
      <c r="R75" s="40"/>
    </row>
    <row r="76" spans="1:18">
      <c r="A76" s="13"/>
      <c r="B76" s="89" t="s">
        <v>382</v>
      </c>
      <c r="C76" s="29"/>
      <c r="D76" s="36"/>
      <c r="E76" s="36"/>
      <c r="F76" s="36"/>
      <c r="G76" s="29"/>
      <c r="H76" s="36"/>
      <c r="I76" s="36"/>
      <c r="J76" s="36"/>
      <c r="K76" s="29"/>
      <c r="L76" s="36"/>
      <c r="M76" s="36"/>
      <c r="N76" s="36"/>
      <c r="O76" s="29"/>
      <c r="P76" s="36"/>
      <c r="Q76" s="36"/>
      <c r="R76" s="36"/>
    </row>
    <row r="77" spans="1:18">
      <c r="A77" s="13"/>
      <c r="B77" s="74" t="s">
        <v>352</v>
      </c>
      <c r="C77" s="23"/>
      <c r="D77" s="75">
        <v>5335</v>
      </c>
      <c r="E77" s="75"/>
      <c r="F77" s="23"/>
      <c r="G77" s="23"/>
      <c r="H77" s="42">
        <v>404</v>
      </c>
      <c r="I77" s="42"/>
      <c r="J77" s="23"/>
      <c r="K77" s="23"/>
      <c r="L77" s="42" t="s">
        <v>325</v>
      </c>
      <c r="M77" s="42"/>
      <c r="N77" s="23"/>
      <c r="O77" s="23"/>
      <c r="P77" s="75">
        <v>5739</v>
      </c>
      <c r="Q77" s="75"/>
      <c r="R77" s="23"/>
    </row>
    <row r="78" spans="1:18">
      <c r="A78" s="13"/>
      <c r="B78" s="74"/>
      <c r="C78" s="23"/>
      <c r="D78" s="75"/>
      <c r="E78" s="75"/>
      <c r="F78" s="23"/>
      <c r="G78" s="23"/>
      <c r="H78" s="42"/>
      <c r="I78" s="42"/>
      <c r="J78" s="23"/>
      <c r="K78" s="23"/>
      <c r="L78" s="42"/>
      <c r="M78" s="42"/>
      <c r="N78" s="23"/>
      <c r="O78" s="23"/>
      <c r="P78" s="75"/>
      <c r="Q78" s="75"/>
      <c r="R78" s="23"/>
    </row>
    <row r="79" spans="1:18">
      <c r="A79" s="13"/>
      <c r="B79" s="73" t="s">
        <v>354</v>
      </c>
      <c r="C79" s="38"/>
      <c r="D79" s="45">
        <v>2387</v>
      </c>
      <c r="E79" s="45"/>
      <c r="F79" s="38"/>
      <c r="G79" s="38"/>
      <c r="H79" s="53">
        <v>103</v>
      </c>
      <c r="I79" s="53"/>
      <c r="J79" s="38"/>
      <c r="K79" s="38"/>
      <c r="L79" s="53" t="s">
        <v>325</v>
      </c>
      <c r="M79" s="53"/>
      <c r="N79" s="38"/>
      <c r="O79" s="38"/>
      <c r="P79" s="45">
        <v>2490</v>
      </c>
      <c r="Q79" s="45"/>
      <c r="R79" s="38"/>
    </row>
    <row r="80" spans="1:18">
      <c r="A80" s="13"/>
      <c r="B80" s="73"/>
      <c r="C80" s="38"/>
      <c r="D80" s="45"/>
      <c r="E80" s="45"/>
      <c r="F80" s="38"/>
      <c r="G80" s="38"/>
      <c r="H80" s="53"/>
      <c r="I80" s="53"/>
      <c r="J80" s="38"/>
      <c r="K80" s="38"/>
      <c r="L80" s="53"/>
      <c r="M80" s="53"/>
      <c r="N80" s="38"/>
      <c r="O80" s="38"/>
      <c r="P80" s="45"/>
      <c r="Q80" s="45"/>
      <c r="R80" s="38"/>
    </row>
    <row r="81" spans="1:26">
      <c r="A81" s="13"/>
      <c r="B81" s="74" t="s">
        <v>356</v>
      </c>
      <c r="C81" s="23"/>
      <c r="D81" s="75">
        <v>1321</v>
      </c>
      <c r="E81" s="75"/>
      <c r="F81" s="23"/>
      <c r="G81" s="23"/>
      <c r="H81" s="42">
        <v>79</v>
      </c>
      <c r="I81" s="42"/>
      <c r="J81" s="23"/>
      <c r="K81" s="23"/>
      <c r="L81" s="42" t="s">
        <v>325</v>
      </c>
      <c r="M81" s="42"/>
      <c r="N81" s="23"/>
      <c r="O81" s="23"/>
      <c r="P81" s="75">
        <v>1400</v>
      </c>
      <c r="Q81" s="75"/>
      <c r="R81" s="23"/>
    </row>
    <row r="82" spans="1:26" ht="15.75" thickBot="1">
      <c r="A82" s="13"/>
      <c r="B82" s="74"/>
      <c r="C82" s="23"/>
      <c r="D82" s="86"/>
      <c r="E82" s="86"/>
      <c r="F82" s="63"/>
      <c r="G82" s="23"/>
      <c r="H82" s="61"/>
      <c r="I82" s="61"/>
      <c r="J82" s="63"/>
      <c r="K82" s="23"/>
      <c r="L82" s="61"/>
      <c r="M82" s="61"/>
      <c r="N82" s="63"/>
      <c r="O82" s="23"/>
      <c r="P82" s="86"/>
      <c r="Q82" s="86"/>
      <c r="R82" s="63"/>
    </row>
    <row r="83" spans="1:26">
      <c r="A83" s="13"/>
      <c r="B83" s="76" t="s">
        <v>368</v>
      </c>
      <c r="C83" s="38"/>
      <c r="D83" s="59">
        <v>9043</v>
      </c>
      <c r="E83" s="59"/>
      <c r="F83" s="39"/>
      <c r="G83" s="38"/>
      <c r="H83" s="60">
        <v>586</v>
      </c>
      <c r="I83" s="60"/>
      <c r="J83" s="39"/>
      <c r="K83" s="38"/>
      <c r="L83" s="60" t="s">
        <v>325</v>
      </c>
      <c r="M83" s="60"/>
      <c r="N83" s="39"/>
      <c r="O83" s="38"/>
      <c r="P83" s="59">
        <v>9629</v>
      </c>
      <c r="Q83" s="59"/>
      <c r="R83" s="39"/>
    </row>
    <row r="84" spans="1:26" ht="15.75" thickBot="1">
      <c r="A84" s="13"/>
      <c r="B84" s="76"/>
      <c r="C84" s="38"/>
      <c r="D84" s="47"/>
      <c r="E84" s="47"/>
      <c r="F84" s="49"/>
      <c r="G84" s="38"/>
      <c r="H84" s="78"/>
      <c r="I84" s="78"/>
      <c r="J84" s="49"/>
      <c r="K84" s="38"/>
      <c r="L84" s="78"/>
      <c r="M84" s="78"/>
      <c r="N84" s="49"/>
      <c r="O84" s="38"/>
      <c r="P84" s="47"/>
      <c r="Q84" s="47"/>
      <c r="R84" s="49"/>
    </row>
    <row r="85" spans="1:26">
      <c r="A85" s="13"/>
      <c r="B85" s="80" t="s">
        <v>369</v>
      </c>
      <c r="C85" s="23"/>
      <c r="D85" s="50" t="s">
        <v>296</v>
      </c>
      <c r="E85" s="81">
        <v>124052</v>
      </c>
      <c r="F85" s="52"/>
      <c r="G85" s="23"/>
      <c r="H85" s="50" t="s">
        <v>296</v>
      </c>
      <c r="I85" s="81">
        <v>1918</v>
      </c>
      <c r="J85" s="52"/>
      <c r="K85" s="23"/>
      <c r="L85" s="50" t="s">
        <v>296</v>
      </c>
      <c r="M85" s="51" t="s">
        <v>380</v>
      </c>
      <c r="N85" s="50" t="s">
        <v>298</v>
      </c>
      <c r="O85" s="23"/>
      <c r="P85" s="50" t="s">
        <v>296</v>
      </c>
      <c r="Q85" s="81">
        <v>125680</v>
      </c>
      <c r="R85" s="52"/>
    </row>
    <row r="86" spans="1:26" ht="15.75" thickBot="1">
      <c r="A86" s="13"/>
      <c r="B86" s="80"/>
      <c r="C86" s="23"/>
      <c r="D86" s="41"/>
      <c r="E86" s="90"/>
      <c r="F86" s="44"/>
      <c r="G86" s="23"/>
      <c r="H86" s="41"/>
      <c r="I86" s="90"/>
      <c r="J86" s="44"/>
      <c r="K86" s="23"/>
      <c r="L86" s="41"/>
      <c r="M86" s="43"/>
      <c r="N86" s="41"/>
      <c r="O86" s="23"/>
      <c r="P86" s="41"/>
      <c r="Q86" s="90"/>
      <c r="R86" s="44"/>
    </row>
    <row r="87" spans="1:26" ht="15.75" thickTop="1">
      <c r="A87" s="13"/>
      <c r="B87" s="91" t="s">
        <v>371</v>
      </c>
      <c r="C87" s="91"/>
      <c r="D87" s="91"/>
      <c r="E87" s="91"/>
      <c r="F87" s="91"/>
      <c r="G87" s="91"/>
      <c r="H87" s="91"/>
      <c r="I87" s="91"/>
      <c r="J87" s="91"/>
      <c r="K87" s="91"/>
      <c r="L87" s="91"/>
      <c r="M87" s="91"/>
      <c r="N87" s="91"/>
      <c r="O87" s="91"/>
      <c r="P87" s="91"/>
      <c r="Q87" s="91"/>
      <c r="R87" s="91"/>
    </row>
    <row r="88" spans="1:26">
      <c r="A88" s="13"/>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c r="A89" s="13"/>
      <c r="B89" s="21" t="s">
        <v>383</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c r="A90" s="13"/>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c r="A91" s="13"/>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ht="15.75" thickBot="1">
      <c r="A92" s="13"/>
      <c r="B92" s="14"/>
      <c r="C92" s="14"/>
      <c r="D92" s="34" t="s">
        <v>384</v>
      </c>
      <c r="E92" s="34"/>
      <c r="F92" s="34"/>
      <c r="G92" s="34"/>
      <c r="H92" s="34"/>
      <c r="I92" s="34"/>
      <c r="J92" s="34"/>
      <c r="K92" s="14"/>
      <c r="L92" s="34" t="s">
        <v>385</v>
      </c>
      <c r="M92" s="34"/>
      <c r="N92" s="34"/>
      <c r="O92" s="34"/>
      <c r="P92" s="34"/>
      <c r="Q92" s="34"/>
      <c r="R92" s="34"/>
      <c r="S92" s="14"/>
      <c r="T92" s="34" t="s">
        <v>140</v>
      </c>
      <c r="U92" s="34"/>
      <c r="V92" s="34"/>
      <c r="W92" s="34"/>
      <c r="X92" s="34"/>
      <c r="Y92" s="34"/>
      <c r="Z92" s="34"/>
    </row>
    <row r="93" spans="1:26">
      <c r="A93" s="13"/>
      <c r="B93" s="92" t="s">
        <v>293</v>
      </c>
      <c r="C93" s="23"/>
      <c r="D93" s="93" t="s">
        <v>386</v>
      </c>
      <c r="E93" s="93"/>
      <c r="F93" s="93"/>
      <c r="G93" s="52"/>
      <c r="H93" s="93" t="s">
        <v>387</v>
      </c>
      <c r="I93" s="93"/>
      <c r="J93" s="93"/>
      <c r="K93" s="23"/>
      <c r="L93" s="93" t="s">
        <v>386</v>
      </c>
      <c r="M93" s="93"/>
      <c r="N93" s="93"/>
      <c r="O93" s="52"/>
      <c r="P93" s="93" t="s">
        <v>387</v>
      </c>
      <c r="Q93" s="93"/>
      <c r="R93" s="93"/>
      <c r="S93" s="23"/>
      <c r="T93" s="93" t="s">
        <v>386</v>
      </c>
      <c r="U93" s="93"/>
      <c r="V93" s="93"/>
      <c r="W93" s="52"/>
      <c r="X93" s="93" t="s">
        <v>387</v>
      </c>
      <c r="Y93" s="93"/>
      <c r="Z93" s="93"/>
    </row>
    <row r="94" spans="1:26" ht="15.75" thickBot="1">
      <c r="A94" s="13"/>
      <c r="B94" s="92"/>
      <c r="C94" s="23"/>
      <c r="D94" s="34" t="s">
        <v>348</v>
      </c>
      <c r="E94" s="34"/>
      <c r="F94" s="34"/>
      <c r="G94" s="23"/>
      <c r="H94" s="34" t="s">
        <v>388</v>
      </c>
      <c r="I94" s="34"/>
      <c r="J94" s="34"/>
      <c r="K94" s="23"/>
      <c r="L94" s="34" t="s">
        <v>348</v>
      </c>
      <c r="M94" s="34"/>
      <c r="N94" s="34"/>
      <c r="O94" s="23"/>
      <c r="P94" s="34" t="s">
        <v>388</v>
      </c>
      <c r="Q94" s="34"/>
      <c r="R94" s="34"/>
      <c r="S94" s="23"/>
      <c r="T94" s="34" t="s">
        <v>348</v>
      </c>
      <c r="U94" s="34"/>
      <c r="V94" s="34"/>
      <c r="W94" s="23"/>
      <c r="X94" s="34" t="s">
        <v>388</v>
      </c>
      <c r="Y94" s="34"/>
      <c r="Z94" s="34"/>
    </row>
    <row r="95" spans="1:26">
      <c r="A95" s="13"/>
      <c r="B95" s="28" t="s">
        <v>350</v>
      </c>
      <c r="C95" s="29"/>
      <c r="D95" s="37"/>
      <c r="E95" s="37"/>
      <c r="F95" s="37"/>
      <c r="G95" s="29"/>
      <c r="H95" s="37"/>
      <c r="I95" s="37"/>
      <c r="J95" s="37"/>
      <c r="K95" s="29"/>
      <c r="L95" s="37"/>
      <c r="M95" s="37"/>
      <c r="N95" s="37"/>
      <c r="O95" s="29"/>
      <c r="P95" s="37"/>
      <c r="Q95" s="37"/>
      <c r="R95" s="37"/>
      <c r="S95" s="29"/>
      <c r="T95" s="37"/>
      <c r="U95" s="37"/>
      <c r="V95" s="37"/>
      <c r="W95" s="29"/>
      <c r="X95" s="37"/>
      <c r="Y95" s="37"/>
      <c r="Z95" s="37"/>
    </row>
    <row r="96" spans="1:26">
      <c r="A96" s="13"/>
      <c r="B96" s="40" t="s">
        <v>93</v>
      </c>
      <c r="C96" s="23"/>
      <c r="D96" s="40" t="s">
        <v>296</v>
      </c>
      <c r="E96" s="42" t="s">
        <v>389</v>
      </c>
      <c r="F96" s="40" t="s">
        <v>298</v>
      </c>
      <c r="G96" s="23"/>
      <c r="H96" s="40" t="s">
        <v>296</v>
      </c>
      <c r="I96" s="75">
        <v>20773</v>
      </c>
      <c r="J96" s="23"/>
      <c r="K96" s="23"/>
      <c r="L96" s="40" t="s">
        <v>296</v>
      </c>
      <c r="M96" s="42" t="s">
        <v>390</v>
      </c>
      <c r="N96" s="40" t="s">
        <v>298</v>
      </c>
      <c r="O96" s="23"/>
      <c r="P96" s="40" t="s">
        <v>296</v>
      </c>
      <c r="Q96" s="75">
        <v>8415</v>
      </c>
      <c r="R96" s="23"/>
      <c r="S96" s="23"/>
      <c r="T96" s="40" t="s">
        <v>296</v>
      </c>
      <c r="U96" s="42" t="s">
        <v>359</v>
      </c>
      <c r="V96" s="40" t="s">
        <v>298</v>
      </c>
      <c r="W96" s="23"/>
      <c r="X96" s="40" t="s">
        <v>296</v>
      </c>
      <c r="Y96" s="75">
        <v>29188</v>
      </c>
      <c r="Z96" s="23"/>
    </row>
    <row r="97" spans="1:26">
      <c r="A97" s="13"/>
      <c r="B97" s="40"/>
      <c r="C97" s="23"/>
      <c r="D97" s="40"/>
      <c r="E97" s="42"/>
      <c r="F97" s="40"/>
      <c r="G97" s="23"/>
      <c r="H97" s="40"/>
      <c r="I97" s="75"/>
      <c r="J97" s="23"/>
      <c r="K97" s="23"/>
      <c r="L97" s="40"/>
      <c r="M97" s="42"/>
      <c r="N97" s="40"/>
      <c r="O97" s="23"/>
      <c r="P97" s="40"/>
      <c r="Q97" s="75"/>
      <c r="R97" s="23"/>
      <c r="S97" s="23"/>
      <c r="T97" s="40"/>
      <c r="U97" s="42"/>
      <c r="V97" s="40"/>
      <c r="W97" s="23"/>
      <c r="X97" s="40"/>
      <c r="Y97" s="75"/>
      <c r="Z97" s="23"/>
    </row>
    <row r="98" spans="1:26">
      <c r="A98" s="13"/>
      <c r="B98" s="36" t="s">
        <v>360</v>
      </c>
      <c r="C98" s="38"/>
      <c r="D98" s="53" t="s">
        <v>391</v>
      </c>
      <c r="E98" s="53"/>
      <c r="F98" s="36" t="s">
        <v>298</v>
      </c>
      <c r="G98" s="38"/>
      <c r="H98" s="45">
        <v>38961</v>
      </c>
      <c r="I98" s="45"/>
      <c r="J98" s="38"/>
      <c r="K98" s="38"/>
      <c r="L98" s="53" t="s">
        <v>392</v>
      </c>
      <c r="M98" s="53"/>
      <c r="N98" s="36" t="s">
        <v>298</v>
      </c>
      <c r="O98" s="38"/>
      <c r="P98" s="45">
        <v>6926</v>
      </c>
      <c r="Q98" s="45"/>
      <c r="R98" s="38"/>
      <c r="S98" s="38"/>
      <c r="T98" s="53" t="s">
        <v>361</v>
      </c>
      <c r="U98" s="53"/>
      <c r="V98" s="36" t="s">
        <v>298</v>
      </c>
      <c r="W98" s="38"/>
      <c r="X98" s="45">
        <v>45887</v>
      </c>
      <c r="Y98" s="45"/>
      <c r="Z98" s="38"/>
    </row>
    <row r="99" spans="1:26">
      <c r="A99" s="13"/>
      <c r="B99" s="36"/>
      <c r="C99" s="38"/>
      <c r="D99" s="53"/>
      <c r="E99" s="53"/>
      <c r="F99" s="36"/>
      <c r="G99" s="38"/>
      <c r="H99" s="45"/>
      <c r="I99" s="45"/>
      <c r="J99" s="38"/>
      <c r="K99" s="38"/>
      <c r="L99" s="53"/>
      <c r="M99" s="53"/>
      <c r="N99" s="36"/>
      <c r="O99" s="38"/>
      <c r="P99" s="45"/>
      <c r="Q99" s="45"/>
      <c r="R99" s="38"/>
      <c r="S99" s="38"/>
      <c r="T99" s="53"/>
      <c r="U99" s="53"/>
      <c r="V99" s="36"/>
      <c r="W99" s="38"/>
      <c r="X99" s="45"/>
      <c r="Y99" s="45"/>
      <c r="Z99" s="38"/>
    </row>
    <row r="100" spans="1:26">
      <c r="A100" s="13"/>
      <c r="B100" s="40" t="s">
        <v>362</v>
      </c>
      <c r="C100" s="23"/>
      <c r="D100" s="42" t="s">
        <v>363</v>
      </c>
      <c r="E100" s="42"/>
      <c r="F100" s="40" t="s">
        <v>298</v>
      </c>
      <c r="G100" s="23"/>
      <c r="H100" s="75">
        <v>9477</v>
      </c>
      <c r="I100" s="75"/>
      <c r="J100" s="23"/>
      <c r="K100" s="23"/>
      <c r="L100" s="42" t="s">
        <v>325</v>
      </c>
      <c r="M100" s="42"/>
      <c r="N100" s="23"/>
      <c r="O100" s="23"/>
      <c r="P100" s="42" t="s">
        <v>325</v>
      </c>
      <c r="Q100" s="42"/>
      <c r="R100" s="23"/>
      <c r="S100" s="23"/>
      <c r="T100" s="42" t="s">
        <v>363</v>
      </c>
      <c r="U100" s="42"/>
      <c r="V100" s="40" t="s">
        <v>298</v>
      </c>
      <c r="W100" s="23"/>
      <c r="X100" s="75">
        <v>9477</v>
      </c>
      <c r="Y100" s="75"/>
      <c r="Z100" s="23"/>
    </row>
    <row r="101" spans="1:26" ht="15.75" thickBot="1">
      <c r="A101" s="13"/>
      <c r="B101" s="40"/>
      <c r="C101" s="23"/>
      <c r="D101" s="61"/>
      <c r="E101" s="61"/>
      <c r="F101" s="62"/>
      <c r="G101" s="23"/>
      <c r="H101" s="86"/>
      <c r="I101" s="86"/>
      <c r="J101" s="63"/>
      <c r="K101" s="23"/>
      <c r="L101" s="61"/>
      <c r="M101" s="61"/>
      <c r="N101" s="63"/>
      <c r="O101" s="23"/>
      <c r="P101" s="61"/>
      <c r="Q101" s="61"/>
      <c r="R101" s="63"/>
      <c r="S101" s="23"/>
      <c r="T101" s="61"/>
      <c r="U101" s="61"/>
      <c r="V101" s="62"/>
      <c r="W101" s="23"/>
      <c r="X101" s="86"/>
      <c r="Y101" s="86"/>
      <c r="Z101" s="63"/>
    </row>
    <row r="102" spans="1:26">
      <c r="A102" s="13"/>
      <c r="B102" s="73" t="s">
        <v>393</v>
      </c>
      <c r="C102" s="38"/>
      <c r="D102" s="60" t="s">
        <v>394</v>
      </c>
      <c r="E102" s="60"/>
      <c r="F102" s="37" t="s">
        <v>298</v>
      </c>
      <c r="G102" s="38"/>
      <c r="H102" s="59">
        <v>69211</v>
      </c>
      <c r="I102" s="59"/>
      <c r="J102" s="39"/>
      <c r="K102" s="38"/>
      <c r="L102" s="60" t="s">
        <v>395</v>
      </c>
      <c r="M102" s="60"/>
      <c r="N102" s="37" t="s">
        <v>298</v>
      </c>
      <c r="O102" s="38"/>
      <c r="P102" s="59">
        <v>15341</v>
      </c>
      <c r="Q102" s="59"/>
      <c r="R102" s="39"/>
      <c r="S102" s="38"/>
      <c r="T102" s="60" t="s">
        <v>365</v>
      </c>
      <c r="U102" s="60"/>
      <c r="V102" s="37" t="s">
        <v>298</v>
      </c>
      <c r="W102" s="38"/>
      <c r="X102" s="59">
        <v>84552</v>
      </c>
      <c r="Y102" s="59"/>
      <c r="Z102" s="39"/>
    </row>
    <row r="103" spans="1:26" ht="15.75" thickBot="1">
      <c r="A103" s="13"/>
      <c r="B103" s="73"/>
      <c r="C103" s="38"/>
      <c r="D103" s="78"/>
      <c r="E103" s="78"/>
      <c r="F103" s="79"/>
      <c r="G103" s="38"/>
      <c r="H103" s="47"/>
      <c r="I103" s="47"/>
      <c r="J103" s="49"/>
      <c r="K103" s="38"/>
      <c r="L103" s="78"/>
      <c r="M103" s="78"/>
      <c r="N103" s="79"/>
      <c r="O103" s="38"/>
      <c r="P103" s="47"/>
      <c r="Q103" s="47"/>
      <c r="R103" s="49"/>
      <c r="S103" s="38"/>
      <c r="T103" s="78"/>
      <c r="U103" s="78"/>
      <c r="V103" s="79"/>
      <c r="W103" s="38"/>
      <c r="X103" s="47"/>
      <c r="Y103" s="47"/>
      <c r="Z103" s="49"/>
    </row>
    <row r="104" spans="1:26">
      <c r="A104" s="13"/>
      <c r="B104" s="14"/>
      <c r="C104" s="14"/>
      <c r="D104" s="52"/>
      <c r="E104" s="52"/>
      <c r="F104" s="52"/>
      <c r="G104" s="14"/>
      <c r="H104" s="52"/>
      <c r="I104" s="52"/>
      <c r="J104" s="52"/>
      <c r="K104" s="14"/>
      <c r="L104" s="52"/>
      <c r="M104" s="52"/>
      <c r="N104" s="52"/>
      <c r="O104" s="14"/>
      <c r="P104" s="52"/>
      <c r="Q104" s="52"/>
      <c r="R104" s="52"/>
      <c r="S104" s="14"/>
      <c r="T104" s="52"/>
      <c r="U104" s="52"/>
      <c r="V104" s="52"/>
      <c r="W104" s="14"/>
      <c r="X104" s="52"/>
      <c r="Y104" s="52"/>
      <c r="Z104" s="52"/>
    </row>
    <row r="105" spans="1:26">
      <c r="A105" s="13"/>
      <c r="B105" s="28" t="s">
        <v>381</v>
      </c>
      <c r="C105" s="29"/>
      <c r="D105" s="38"/>
      <c r="E105" s="38"/>
      <c r="F105" s="38"/>
      <c r="G105" s="29"/>
      <c r="H105" s="38"/>
      <c r="I105" s="38"/>
      <c r="J105" s="38"/>
      <c r="K105" s="29"/>
      <c r="L105" s="38"/>
      <c r="M105" s="38"/>
      <c r="N105" s="38"/>
      <c r="O105" s="29"/>
      <c r="P105" s="38"/>
      <c r="Q105" s="38"/>
      <c r="R105" s="38"/>
      <c r="S105" s="29"/>
      <c r="T105" s="38"/>
      <c r="U105" s="38"/>
      <c r="V105" s="38"/>
      <c r="W105" s="29"/>
      <c r="X105" s="38"/>
      <c r="Y105" s="38"/>
      <c r="Z105" s="38"/>
    </row>
    <row r="106" spans="1:26">
      <c r="A106" s="13"/>
      <c r="B106" s="40" t="s">
        <v>93</v>
      </c>
      <c r="C106" s="23"/>
      <c r="D106" s="42" t="s">
        <v>367</v>
      </c>
      <c r="E106" s="42"/>
      <c r="F106" s="40" t="s">
        <v>298</v>
      </c>
      <c r="G106" s="23"/>
      <c r="H106" s="75">
        <v>4742</v>
      </c>
      <c r="I106" s="75"/>
      <c r="J106" s="23"/>
      <c r="K106" s="23"/>
      <c r="L106" s="42" t="s">
        <v>325</v>
      </c>
      <c r="M106" s="42"/>
      <c r="N106" s="23"/>
      <c r="O106" s="23"/>
      <c r="P106" s="42" t="s">
        <v>325</v>
      </c>
      <c r="Q106" s="42"/>
      <c r="R106" s="23"/>
      <c r="S106" s="23"/>
      <c r="T106" s="42" t="s">
        <v>367</v>
      </c>
      <c r="U106" s="42"/>
      <c r="V106" s="40" t="s">
        <v>298</v>
      </c>
      <c r="W106" s="23"/>
      <c r="X106" s="75">
        <v>4742</v>
      </c>
      <c r="Y106" s="75"/>
      <c r="Z106" s="23"/>
    </row>
    <row r="107" spans="1:26" ht="15.75" thickBot="1">
      <c r="A107" s="13"/>
      <c r="B107" s="40"/>
      <c r="C107" s="23"/>
      <c r="D107" s="61"/>
      <c r="E107" s="61"/>
      <c r="F107" s="62"/>
      <c r="G107" s="23"/>
      <c r="H107" s="86"/>
      <c r="I107" s="86"/>
      <c r="J107" s="63"/>
      <c r="K107" s="23"/>
      <c r="L107" s="61"/>
      <c r="M107" s="61"/>
      <c r="N107" s="63"/>
      <c r="O107" s="23"/>
      <c r="P107" s="61"/>
      <c r="Q107" s="61"/>
      <c r="R107" s="63"/>
      <c r="S107" s="23"/>
      <c r="T107" s="61"/>
      <c r="U107" s="61"/>
      <c r="V107" s="62"/>
      <c r="W107" s="23"/>
      <c r="X107" s="86"/>
      <c r="Y107" s="86"/>
      <c r="Z107" s="63"/>
    </row>
    <row r="108" spans="1:26">
      <c r="A108" s="13"/>
      <c r="B108" s="36" t="s">
        <v>396</v>
      </c>
      <c r="C108" s="38"/>
      <c r="D108" s="60" t="s">
        <v>367</v>
      </c>
      <c r="E108" s="60"/>
      <c r="F108" s="37" t="s">
        <v>298</v>
      </c>
      <c r="G108" s="38"/>
      <c r="H108" s="59">
        <v>4742</v>
      </c>
      <c r="I108" s="59"/>
      <c r="J108" s="39"/>
      <c r="K108" s="38"/>
      <c r="L108" s="60" t="s">
        <v>325</v>
      </c>
      <c r="M108" s="60"/>
      <c r="N108" s="39"/>
      <c r="O108" s="38"/>
      <c r="P108" s="60" t="s">
        <v>325</v>
      </c>
      <c r="Q108" s="60"/>
      <c r="R108" s="39"/>
      <c r="S108" s="38"/>
      <c r="T108" s="60" t="s">
        <v>367</v>
      </c>
      <c r="U108" s="60"/>
      <c r="V108" s="37" t="s">
        <v>298</v>
      </c>
      <c r="W108" s="38"/>
      <c r="X108" s="59">
        <v>4742</v>
      </c>
      <c r="Y108" s="59"/>
      <c r="Z108" s="39"/>
    </row>
    <row r="109" spans="1:26" ht="15.75" thickBot="1">
      <c r="A109" s="13"/>
      <c r="B109" s="36"/>
      <c r="C109" s="38"/>
      <c r="D109" s="78"/>
      <c r="E109" s="78"/>
      <c r="F109" s="79"/>
      <c r="G109" s="38"/>
      <c r="H109" s="47"/>
      <c r="I109" s="47"/>
      <c r="J109" s="49"/>
      <c r="K109" s="38"/>
      <c r="L109" s="78"/>
      <c r="M109" s="78"/>
      <c r="N109" s="49"/>
      <c r="O109" s="38"/>
      <c r="P109" s="78"/>
      <c r="Q109" s="78"/>
      <c r="R109" s="49"/>
      <c r="S109" s="38"/>
      <c r="T109" s="78"/>
      <c r="U109" s="78"/>
      <c r="V109" s="79"/>
      <c r="W109" s="38"/>
      <c r="X109" s="47"/>
      <c r="Y109" s="47"/>
      <c r="Z109" s="49"/>
    </row>
    <row r="110" spans="1:26">
      <c r="A110" s="13"/>
      <c r="B110" s="40" t="s">
        <v>397</v>
      </c>
      <c r="C110" s="23"/>
      <c r="D110" s="50" t="s">
        <v>296</v>
      </c>
      <c r="E110" s="51" t="s">
        <v>398</v>
      </c>
      <c r="F110" s="50" t="s">
        <v>298</v>
      </c>
      <c r="G110" s="23"/>
      <c r="H110" s="50" t="s">
        <v>296</v>
      </c>
      <c r="I110" s="81">
        <v>73953</v>
      </c>
      <c r="J110" s="52"/>
      <c r="K110" s="23"/>
      <c r="L110" s="50" t="s">
        <v>296</v>
      </c>
      <c r="M110" s="51" t="s">
        <v>395</v>
      </c>
      <c r="N110" s="50" t="s">
        <v>298</v>
      </c>
      <c r="O110" s="23"/>
      <c r="P110" s="50" t="s">
        <v>296</v>
      </c>
      <c r="Q110" s="81">
        <v>15341</v>
      </c>
      <c r="R110" s="52"/>
      <c r="S110" s="23"/>
      <c r="T110" s="50" t="s">
        <v>296</v>
      </c>
      <c r="U110" s="51" t="s">
        <v>370</v>
      </c>
      <c r="V110" s="50" t="s">
        <v>298</v>
      </c>
      <c r="W110" s="23"/>
      <c r="X110" s="50" t="s">
        <v>296</v>
      </c>
      <c r="Y110" s="81">
        <v>89294</v>
      </c>
      <c r="Z110" s="52"/>
    </row>
    <row r="111" spans="1:26" ht="15.75" thickBot="1">
      <c r="A111" s="13"/>
      <c r="B111" s="40"/>
      <c r="C111" s="23"/>
      <c r="D111" s="41"/>
      <c r="E111" s="43"/>
      <c r="F111" s="41"/>
      <c r="G111" s="23"/>
      <c r="H111" s="41"/>
      <c r="I111" s="90"/>
      <c r="J111" s="44"/>
      <c r="K111" s="23"/>
      <c r="L111" s="41"/>
      <c r="M111" s="43"/>
      <c r="N111" s="41"/>
      <c r="O111" s="23"/>
      <c r="P111" s="41"/>
      <c r="Q111" s="90"/>
      <c r="R111" s="44"/>
      <c r="S111" s="23"/>
      <c r="T111" s="41"/>
      <c r="U111" s="43"/>
      <c r="V111" s="41"/>
      <c r="W111" s="23"/>
      <c r="X111" s="41"/>
      <c r="Y111" s="90"/>
      <c r="Z111" s="44"/>
    </row>
    <row r="112" spans="1:26" ht="15.75" thickTop="1">
      <c r="A112" s="13"/>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c r="A113" s="13"/>
      <c r="B113" s="21" t="s">
        <v>399</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c r="A114" s="13"/>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c r="A115" s="13"/>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ht="15.75" thickBot="1">
      <c r="A116" s="13"/>
      <c r="B116" s="14"/>
      <c r="C116" s="14"/>
      <c r="D116" s="34" t="s">
        <v>384</v>
      </c>
      <c r="E116" s="34"/>
      <c r="F116" s="34"/>
      <c r="G116" s="34"/>
      <c r="H116" s="34"/>
      <c r="I116" s="34"/>
      <c r="J116" s="34"/>
      <c r="K116" s="14"/>
      <c r="L116" s="34" t="s">
        <v>385</v>
      </c>
      <c r="M116" s="34"/>
      <c r="N116" s="34"/>
      <c r="O116" s="34"/>
      <c r="P116" s="34"/>
      <c r="Q116" s="34"/>
      <c r="R116" s="34"/>
      <c r="S116" s="14"/>
      <c r="T116" s="34" t="s">
        <v>140</v>
      </c>
      <c r="U116" s="34"/>
      <c r="V116" s="34"/>
      <c r="W116" s="34"/>
      <c r="X116" s="34"/>
      <c r="Y116" s="34"/>
      <c r="Z116" s="34"/>
    </row>
    <row r="117" spans="1:26">
      <c r="A117" s="13"/>
      <c r="B117" s="92" t="s">
        <v>293</v>
      </c>
      <c r="C117" s="23"/>
      <c r="D117" s="93" t="s">
        <v>386</v>
      </c>
      <c r="E117" s="93"/>
      <c r="F117" s="93"/>
      <c r="G117" s="52"/>
      <c r="H117" s="93" t="s">
        <v>387</v>
      </c>
      <c r="I117" s="93"/>
      <c r="J117" s="93"/>
      <c r="K117" s="23"/>
      <c r="L117" s="93" t="s">
        <v>386</v>
      </c>
      <c r="M117" s="93"/>
      <c r="N117" s="93"/>
      <c r="O117" s="52"/>
      <c r="P117" s="93" t="s">
        <v>387</v>
      </c>
      <c r="Q117" s="93"/>
      <c r="R117" s="93"/>
      <c r="S117" s="23"/>
      <c r="T117" s="93" t="s">
        <v>386</v>
      </c>
      <c r="U117" s="93"/>
      <c r="V117" s="93"/>
      <c r="W117" s="52"/>
      <c r="X117" s="93" t="s">
        <v>387</v>
      </c>
      <c r="Y117" s="93"/>
      <c r="Z117" s="93"/>
    </row>
    <row r="118" spans="1:26" ht="15.75" thickBot="1">
      <c r="A118" s="13"/>
      <c r="B118" s="92"/>
      <c r="C118" s="23"/>
      <c r="D118" s="34" t="s">
        <v>348</v>
      </c>
      <c r="E118" s="34"/>
      <c r="F118" s="34"/>
      <c r="G118" s="23"/>
      <c r="H118" s="34" t="s">
        <v>388</v>
      </c>
      <c r="I118" s="34"/>
      <c r="J118" s="34"/>
      <c r="K118" s="23"/>
      <c r="L118" s="34" t="s">
        <v>348</v>
      </c>
      <c r="M118" s="34"/>
      <c r="N118" s="34"/>
      <c r="O118" s="23"/>
      <c r="P118" s="34" t="s">
        <v>388</v>
      </c>
      <c r="Q118" s="34"/>
      <c r="R118" s="34"/>
      <c r="S118" s="23"/>
      <c r="T118" s="34" t="s">
        <v>348</v>
      </c>
      <c r="U118" s="34"/>
      <c r="V118" s="34"/>
      <c r="W118" s="23"/>
      <c r="X118" s="34" t="s">
        <v>388</v>
      </c>
      <c r="Y118" s="34"/>
      <c r="Z118" s="34"/>
    </row>
    <row r="119" spans="1:26">
      <c r="A119" s="13"/>
      <c r="B119" s="28" t="s">
        <v>350</v>
      </c>
      <c r="C119" s="29"/>
      <c r="D119" s="37"/>
      <c r="E119" s="37"/>
      <c r="F119" s="37"/>
      <c r="G119" s="29"/>
      <c r="H119" s="37"/>
      <c r="I119" s="37"/>
      <c r="J119" s="37"/>
      <c r="K119" s="29"/>
      <c r="L119" s="37"/>
      <c r="M119" s="37"/>
      <c r="N119" s="37"/>
      <c r="O119" s="29"/>
      <c r="P119" s="37"/>
      <c r="Q119" s="37"/>
      <c r="R119" s="37"/>
      <c r="S119" s="29"/>
      <c r="T119" s="37"/>
      <c r="U119" s="37"/>
      <c r="V119" s="37"/>
      <c r="W119" s="29"/>
      <c r="X119" s="37"/>
      <c r="Y119" s="37"/>
      <c r="Z119" s="37"/>
    </row>
    <row r="120" spans="1:26">
      <c r="A120" s="13"/>
      <c r="B120" s="40" t="s">
        <v>93</v>
      </c>
      <c r="C120" s="23"/>
      <c r="D120" s="40" t="s">
        <v>296</v>
      </c>
      <c r="E120" s="42" t="s">
        <v>375</v>
      </c>
      <c r="F120" s="40" t="s">
        <v>298</v>
      </c>
      <c r="G120" s="23"/>
      <c r="H120" s="40" t="s">
        <v>296</v>
      </c>
      <c r="I120" s="75">
        <v>10298</v>
      </c>
      <c r="J120" s="23"/>
      <c r="K120" s="23"/>
      <c r="L120" s="40" t="s">
        <v>296</v>
      </c>
      <c r="M120" s="42" t="s">
        <v>325</v>
      </c>
      <c r="N120" s="23"/>
      <c r="O120" s="23"/>
      <c r="P120" s="40" t="s">
        <v>296</v>
      </c>
      <c r="Q120" s="42" t="s">
        <v>325</v>
      </c>
      <c r="R120" s="23"/>
      <c r="S120" s="23"/>
      <c r="T120" s="40" t="s">
        <v>296</v>
      </c>
      <c r="U120" s="42" t="s">
        <v>375</v>
      </c>
      <c r="V120" s="40" t="s">
        <v>298</v>
      </c>
      <c r="W120" s="23"/>
      <c r="X120" s="40" t="s">
        <v>296</v>
      </c>
      <c r="Y120" s="75">
        <v>10298</v>
      </c>
      <c r="Z120" s="23"/>
    </row>
    <row r="121" spans="1:26">
      <c r="A121" s="13"/>
      <c r="B121" s="40"/>
      <c r="C121" s="23"/>
      <c r="D121" s="40"/>
      <c r="E121" s="42"/>
      <c r="F121" s="40"/>
      <c r="G121" s="23"/>
      <c r="H121" s="40"/>
      <c r="I121" s="75"/>
      <c r="J121" s="23"/>
      <c r="K121" s="23"/>
      <c r="L121" s="40"/>
      <c r="M121" s="42"/>
      <c r="N121" s="23"/>
      <c r="O121" s="23"/>
      <c r="P121" s="40"/>
      <c r="Q121" s="42"/>
      <c r="R121" s="23"/>
      <c r="S121" s="23"/>
      <c r="T121" s="40"/>
      <c r="U121" s="42"/>
      <c r="V121" s="40"/>
      <c r="W121" s="23"/>
      <c r="X121" s="40"/>
      <c r="Y121" s="75"/>
      <c r="Z121" s="23"/>
    </row>
    <row r="122" spans="1:26">
      <c r="A122" s="13"/>
      <c r="B122" s="36" t="s">
        <v>360</v>
      </c>
      <c r="C122" s="38"/>
      <c r="D122" s="53" t="s">
        <v>376</v>
      </c>
      <c r="E122" s="53"/>
      <c r="F122" s="36" t="s">
        <v>298</v>
      </c>
      <c r="G122" s="38"/>
      <c r="H122" s="45">
        <v>25290</v>
      </c>
      <c r="I122" s="45"/>
      <c r="J122" s="38"/>
      <c r="K122" s="38"/>
      <c r="L122" s="53" t="s">
        <v>325</v>
      </c>
      <c r="M122" s="53"/>
      <c r="N122" s="38"/>
      <c r="O122" s="38"/>
      <c r="P122" s="53" t="s">
        <v>325</v>
      </c>
      <c r="Q122" s="53"/>
      <c r="R122" s="38"/>
      <c r="S122" s="38"/>
      <c r="T122" s="53" t="s">
        <v>376</v>
      </c>
      <c r="U122" s="53"/>
      <c r="V122" s="36" t="s">
        <v>298</v>
      </c>
      <c r="W122" s="38"/>
      <c r="X122" s="45">
        <v>25290</v>
      </c>
      <c r="Y122" s="45"/>
      <c r="Z122" s="38"/>
    </row>
    <row r="123" spans="1:26">
      <c r="A123" s="13"/>
      <c r="B123" s="36"/>
      <c r="C123" s="38"/>
      <c r="D123" s="53"/>
      <c r="E123" s="53"/>
      <c r="F123" s="36"/>
      <c r="G123" s="38"/>
      <c r="H123" s="45"/>
      <c r="I123" s="45"/>
      <c r="J123" s="38"/>
      <c r="K123" s="38"/>
      <c r="L123" s="53"/>
      <c r="M123" s="53"/>
      <c r="N123" s="38"/>
      <c r="O123" s="38"/>
      <c r="P123" s="53"/>
      <c r="Q123" s="53"/>
      <c r="R123" s="38"/>
      <c r="S123" s="38"/>
      <c r="T123" s="53"/>
      <c r="U123" s="53"/>
      <c r="V123" s="36"/>
      <c r="W123" s="38"/>
      <c r="X123" s="45"/>
      <c r="Y123" s="45"/>
      <c r="Z123" s="38"/>
    </row>
    <row r="124" spans="1:26">
      <c r="A124" s="13"/>
      <c r="B124" s="40" t="s">
        <v>362</v>
      </c>
      <c r="C124" s="23"/>
      <c r="D124" s="42" t="s">
        <v>379</v>
      </c>
      <c r="E124" s="42"/>
      <c r="F124" s="40" t="s">
        <v>298</v>
      </c>
      <c r="G124" s="23"/>
      <c r="H124" s="75">
        <v>9991</v>
      </c>
      <c r="I124" s="75"/>
      <c r="J124" s="23"/>
      <c r="K124" s="23"/>
      <c r="L124" s="42" t="s">
        <v>325</v>
      </c>
      <c r="M124" s="42"/>
      <c r="N124" s="23"/>
      <c r="O124" s="23"/>
      <c r="P124" s="42" t="s">
        <v>325</v>
      </c>
      <c r="Q124" s="42"/>
      <c r="R124" s="23"/>
      <c r="S124" s="23"/>
      <c r="T124" s="42" t="s">
        <v>379</v>
      </c>
      <c r="U124" s="42"/>
      <c r="V124" s="40" t="s">
        <v>298</v>
      </c>
      <c r="W124" s="23"/>
      <c r="X124" s="75">
        <v>9991</v>
      </c>
      <c r="Y124" s="75"/>
      <c r="Z124" s="23"/>
    </row>
    <row r="125" spans="1:26" ht="15.75" thickBot="1">
      <c r="A125" s="13"/>
      <c r="B125" s="40"/>
      <c r="C125" s="23"/>
      <c r="D125" s="61"/>
      <c r="E125" s="61"/>
      <c r="F125" s="62"/>
      <c r="G125" s="23"/>
      <c r="H125" s="86"/>
      <c r="I125" s="86"/>
      <c r="J125" s="63"/>
      <c r="K125" s="23"/>
      <c r="L125" s="61"/>
      <c r="M125" s="61"/>
      <c r="N125" s="63"/>
      <c r="O125" s="23"/>
      <c r="P125" s="61"/>
      <c r="Q125" s="61"/>
      <c r="R125" s="63"/>
      <c r="S125" s="23"/>
      <c r="T125" s="61"/>
      <c r="U125" s="61"/>
      <c r="V125" s="62"/>
      <c r="W125" s="23"/>
      <c r="X125" s="86"/>
      <c r="Y125" s="86"/>
      <c r="Z125" s="63"/>
    </row>
    <row r="126" spans="1:26">
      <c r="A126" s="13"/>
      <c r="B126" s="73" t="s">
        <v>393</v>
      </c>
      <c r="C126" s="38"/>
      <c r="D126" s="37" t="s">
        <v>296</v>
      </c>
      <c r="E126" s="60" t="s">
        <v>380</v>
      </c>
      <c r="F126" s="37" t="s">
        <v>298</v>
      </c>
      <c r="G126" s="38"/>
      <c r="H126" s="37" t="s">
        <v>296</v>
      </c>
      <c r="I126" s="59">
        <v>45579</v>
      </c>
      <c r="J126" s="39"/>
      <c r="K126" s="38"/>
      <c r="L126" s="37" t="s">
        <v>296</v>
      </c>
      <c r="M126" s="60" t="s">
        <v>325</v>
      </c>
      <c r="N126" s="39"/>
      <c r="O126" s="38"/>
      <c r="P126" s="37" t="s">
        <v>296</v>
      </c>
      <c r="Q126" s="60" t="s">
        <v>325</v>
      </c>
      <c r="R126" s="39"/>
      <c r="S126" s="38"/>
      <c r="T126" s="37" t="s">
        <v>296</v>
      </c>
      <c r="U126" s="60" t="s">
        <v>380</v>
      </c>
      <c r="V126" s="37" t="s">
        <v>298</v>
      </c>
      <c r="W126" s="38"/>
      <c r="X126" s="37" t="s">
        <v>296</v>
      </c>
      <c r="Y126" s="59">
        <v>45579</v>
      </c>
      <c r="Z126" s="39"/>
    </row>
    <row r="127" spans="1:26" ht="15.75" thickBot="1">
      <c r="A127" s="13"/>
      <c r="B127" s="73"/>
      <c r="C127" s="38"/>
      <c r="D127" s="67"/>
      <c r="E127" s="68"/>
      <c r="F127" s="67"/>
      <c r="G127" s="38"/>
      <c r="H127" s="67"/>
      <c r="I127" s="87"/>
      <c r="J127" s="69"/>
      <c r="K127" s="38"/>
      <c r="L127" s="67"/>
      <c r="M127" s="68"/>
      <c r="N127" s="69"/>
      <c r="O127" s="38"/>
      <c r="P127" s="67"/>
      <c r="Q127" s="68"/>
      <c r="R127" s="69"/>
      <c r="S127" s="38"/>
      <c r="T127" s="67"/>
      <c r="U127" s="68"/>
      <c r="V127" s="67"/>
      <c r="W127" s="38"/>
      <c r="X127" s="67"/>
      <c r="Y127" s="87"/>
      <c r="Z127" s="69"/>
    </row>
    <row r="128" spans="1:26" ht="15.75" thickTop="1">
      <c r="A128" s="13"/>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ht="25.5" customHeight="1">
      <c r="A129" s="13"/>
      <c r="B129" s="21" t="s">
        <v>400</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c r="A130" s="13"/>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ht="25.5" customHeight="1">
      <c r="A131" s="13"/>
      <c r="B131" s="21" t="s">
        <v>401</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c r="A132" s="13"/>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c r="A133" s="13"/>
      <c r="B133" s="21" t="s">
        <v>402</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c r="A134" s="13"/>
      <c r="B134" s="96"/>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row>
    <row r="135" spans="1:26">
      <c r="A135" s="13"/>
      <c r="B135" s="32"/>
      <c r="C135" s="32"/>
      <c r="D135" s="32"/>
      <c r="E135" s="32"/>
      <c r="F135" s="32"/>
      <c r="G135" s="32"/>
      <c r="H135" s="32"/>
      <c r="I135" s="32"/>
      <c r="J135" s="32"/>
      <c r="K135" s="32"/>
      <c r="L135" s="32"/>
    </row>
    <row r="136" spans="1:26">
      <c r="A136" s="13"/>
      <c r="B136" s="15"/>
      <c r="C136" s="15"/>
      <c r="D136" s="15"/>
      <c r="E136" s="15"/>
      <c r="F136" s="15"/>
      <c r="G136" s="15"/>
      <c r="H136" s="15"/>
      <c r="I136" s="15"/>
      <c r="J136" s="15"/>
      <c r="K136" s="15"/>
      <c r="L136" s="15"/>
    </row>
    <row r="137" spans="1:26">
      <c r="A137" s="13"/>
      <c r="B137" s="92" t="s">
        <v>293</v>
      </c>
      <c r="C137" s="33" t="s">
        <v>403</v>
      </c>
      <c r="D137" s="33"/>
      <c r="E137" s="33"/>
      <c r="F137" s="23"/>
      <c r="G137" s="33" t="s">
        <v>374</v>
      </c>
      <c r="H137" s="33"/>
      <c r="I137" s="33"/>
      <c r="J137" s="23"/>
      <c r="K137" s="33" t="s">
        <v>404</v>
      </c>
      <c r="L137" s="33"/>
    </row>
    <row r="138" spans="1:26" ht="15.75" thickBot="1">
      <c r="A138" s="13"/>
      <c r="B138" s="92"/>
      <c r="C138" s="34"/>
      <c r="D138" s="34"/>
      <c r="E138" s="34"/>
      <c r="F138" s="23"/>
      <c r="G138" s="34"/>
      <c r="H138" s="34"/>
      <c r="I138" s="34"/>
      <c r="J138" s="23"/>
      <c r="K138" s="34" t="s">
        <v>405</v>
      </c>
      <c r="L138" s="34"/>
    </row>
    <row r="139" spans="1:26">
      <c r="A139" s="13"/>
      <c r="B139" s="28" t="s">
        <v>350</v>
      </c>
      <c r="C139" s="39"/>
      <c r="D139" s="39"/>
      <c r="E139" s="39"/>
      <c r="F139" s="29"/>
      <c r="G139" s="39"/>
      <c r="H139" s="39"/>
      <c r="I139" s="39"/>
      <c r="J139" s="29"/>
      <c r="K139" s="39"/>
      <c r="L139" s="39"/>
    </row>
    <row r="140" spans="1:26">
      <c r="A140" s="13"/>
      <c r="B140" s="40" t="s">
        <v>406</v>
      </c>
      <c r="C140" s="40" t="s">
        <v>296</v>
      </c>
      <c r="D140" s="75">
        <v>2000</v>
      </c>
      <c r="E140" s="23"/>
      <c r="F140" s="23"/>
      <c r="G140" s="40" t="s">
        <v>296</v>
      </c>
      <c r="H140" s="75">
        <v>1967</v>
      </c>
      <c r="I140" s="23"/>
      <c r="J140" s="23"/>
      <c r="K140" s="42">
        <v>1.5</v>
      </c>
      <c r="L140" s="40" t="s">
        <v>407</v>
      </c>
    </row>
    <row r="141" spans="1:26">
      <c r="A141" s="13"/>
      <c r="B141" s="40"/>
      <c r="C141" s="40"/>
      <c r="D141" s="75"/>
      <c r="E141" s="23"/>
      <c r="F141" s="23"/>
      <c r="G141" s="40"/>
      <c r="H141" s="75"/>
      <c r="I141" s="23"/>
      <c r="J141" s="23"/>
      <c r="K141" s="42"/>
      <c r="L141" s="40"/>
    </row>
    <row r="142" spans="1:26">
      <c r="A142" s="13"/>
      <c r="B142" s="36" t="s">
        <v>408</v>
      </c>
      <c r="C142" s="45">
        <v>24387</v>
      </c>
      <c r="D142" s="45"/>
      <c r="E142" s="38"/>
      <c r="F142" s="38"/>
      <c r="G142" s="45">
        <v>22823</v>
      </c>
      <c r="H142" s="45"/>
      <c r="I142" s="38"/>
      <c r="J142" s="38"/>
      <c r="K142" s="53">
        <v>1.65</v>
      </c>
      <c r="L142" s="36" t="s">
        <v>407</v>
      </c>
    </row>
    <row r="143" spans="1:26">
      <c r="A143" s="13"/>
      <c r="B143" s="36"/>
      <c r="C143" s="45"/>
      <c r="D143" s="45"/>
      <c r="E143" s="38"/>
      <c r="F143" s="38"/>
      <c r="G143" s="45"/>
      <c r="H143" s="45"/>
      <c r="I143" s="38"/>
      <c r="J143" s="38"/>
      <c r="K143" s="53"/>
      <c r="L143" s="36"/>
    </row>
    <row r="144" spans="1:26">
      <c r="A144" s="13"/>
      <c r="B144" s="40" t="s">
        <v>409</v>
      </c>
      <c r="C144" s="75">
        <v>64651</v>
      </c>
      <c r="D144" s="75"/>
      <c r="E144" s="23"/>
      <c r="F144" s="23"/>
      <c r="G144" s="75">
        <v>59812</v>
      </c>
      <c r="H144" s="75"/>
      <c r="I144" s="23"/>
      <c r="J144" s="23"/>
      <c r="K144" s="42">
        <v>1.7</v>
      </c>
      <c r="L144" s="40" t="s">
        <v>407</v>
      </c>
    </row>
    <row r="145" spans="1:12" ht="15.75" thickBot="1">
      <c r="A145" s="13"/>
      <c r="B145" s="40"/>
      <c r="C145" s="86"/>
      <c r="D145" s="86"/>
      <c r="E145" s="63"/>
      <c r="F145" s="23"/>
      <c r="G145" s="86"/>
      <c r="H145" s="86"/>
      <c r="I145" s="63"/>
      <c r="J145" s="23"/>
      <c r="K145" s="61"/>
      <c r="L145" s="62"/>
    </row>
    <row r="146" spans="1:12">
      <c r="A146" s="13"/>
      <c r="B146" s="36" t="s">
        <v>140</v>
      </c>
      <c r="C146" s="37" t="s">
        <v>296</v>
      </c>
      <c r="D146" s="59">
        <v>91038</v>
      </c>
      <c r="E146" s="39"/>
      <c r="F146" s="38"/>
      <c r="G146" s="37" t="s">
        <v>296</v>
      </c>
      <c r="H146" s="59">
        <v>84602</v>
      </c>
      <c r="I146" s="39"/>
      <c r="J146" s="38"/>
      <c r="K146" s="60">
        <v>1.69</v>
      </c>
      <c r="L146" s="37" t="s">
        <v>407</v>
      </c>
    </row>
    <row r="147" spans="1:12" ht="15.75" thickBot="1">
      <c r="A147" s="13"/>
      <c r="B147" s="36"/>
      <c r="C147" s="67"/>
      <c r="D147" s="87"/>
      <c r="E147" s="69"/>
      <c r="F147" s="38"/>
      <c r="G147" s="67"/>
      <c r="H147" s="87"/>
      <c r="I147" s="69"/>
      <c r="J147" s="38"/>
      <c r="K147" s="68"/>
      <c r="L147" s="67"/>
    </row>
    <row r="148" spans="1:12" ht="15.75" thickTop="1">
      <c r="A148" s="13"/>
      <c r="B148" s="14"/>
      <c r="C148" s="94"/>
      <c r="D148" s="94"/>
      <c r="E148" s="94"/>
      <c r="F148" s="14"/>
      <c r="G148" s="94"/>
      <c r="H148" s="94"/>
      <c r="I148" s="94"/>
      <c r="J148" s="14"/>
      <c r="K148" s="94"/>
      <c r="L148" s="94"/>
    </row>
    <row r="149" spans="1:12">
      <c r="A149" s="13"/>
      <c r="B149" s="28" t="s">
        <v>410</v>
      </c>
      <c r="C149" s="38"/>
      <c r="D149" s="38"/>
      <c r="E149" s="38"/>
      <c r="F149" s="29"/>
      <c r="G149" s="38"/>
      <c r="H149" s="38"/>
      <c r="I149" s="38"/>
      <c r="J149" s="29"/>
      <c r="K149" s="38"/>
      <c r="L149" s="38"/>
    </row>
    <row r="150" spans="1:12">
      <c r="A150" s="13"/>
      <c r="B150" s="40" t="s">
        <v>406</v>
      </c>
      <c r="C150" s="40" t="s">
        <v>296</v>
      </c>
      <c r="D150" s="42">
        <v>113</v>
      </c>
      <c r="E150" s="23"/>
      <c r="F150" s="23"/>
      <c r="G150" s="40" t="s">
        <v>296</v>
      </c>
      <c r="H150" s="42">
        <v>115</v>
      </c>
      <c r="I150" s="23"/>
      <c r="J150" s="23"/>
      <c r="K150" s="42">
        <v>2.68</v>
      </c>
      <c r="L150" s="40" t="s">
        <v>407</v>
      </c>
    </row>
    <row r="151" spans="1:12">
      <c r="A151" s="13"/>
      <c r="B151" s="40"/>
      <c r="C151" s="40"/>
      <c r="D151" s="42"/>
      <c r="E151" s="23"/>
      <c r="F151" s="23"/>
      <c r="G151" s="40"/>
      <c r="H151" s="42"/>
      <c r="I151" s="23"/>
      <c r="J151" s="23"/>
      <c r="K151" s="42"/>
      <c r="L151" s="40"/>
    </row>
    <row r="152" spans="1:12">
      <c r="A152" s="13"/>
      <c r="B152" s="36" t="s">
        <v>408</v>
      </c>
      <c r="C152" s="45">
        <v>5209</v>
      </c>
      <c r="D152" s="45"/>
      <c r="E152" s="38"/>
      <c r="F152" s="38"/>
      <c r="G152" s="45">
        <v>4860</v>
      </c>
      <c r="H152" s="45"/>
      <c r="I152" s="38"/>
      <c r="J152" s="38"/>
      <c r="K152" s="53">
        <v>2.4900000000000002</v>
      </c>
      <c r="L152" s="36" t="s">
        <v>407</v>
      </c>
    </row>
    <row r="153" spans="1:12">
      <c r="A153" s="13"/>
      <c r="B153" s="36"/>
      <c r="C153" s="45"/>
      <c r="D153" s="45"/>
      <c r="E153" s="38"/>
      <c r="F153" s="38"/>
      <c r="G153" s="45"/>
      <c r="H153" s="45"/>
      <c r="I153" s="38"/>
      <c r="J153" s="38"/>
      <c r="K153" s="53"/>
      <c r="L153" s="36"/>
    </row>
    <row r="154" spans="1:12">
      <c r="A154" s="13"/>
      <c r="B154" s="40" t="s">
        <v>409</v>
      </c>
      <c r="C154" s="75">
        <v>6767</v>
      </c>
      <c r="D154" s="75"/>
      <c r="E154" s="23"/>
      <c r="F154" s="23"/>
      <c r="G154" s="75">
        <v>7117</v>
      </c>
      <c r="H154" s="75"/>
      <c r="I154" s="23"/>
      <c r="J154" s="23"/>
      <c r="K154" s="42">
        <v>3.63</v>
      </c>
      <c r="L154" s="40" t="s">
        <v>407</v>
      </c>
    </row>
    <row r="155" spans="1:12" ht="15.75" thickBot="1">
      <c r="A155" s="13"/>
      <c r="B155" s="40"/>
      <c r="C155" s="86"/>
      <c r="D155" s="86"/>
      <c r="E155" s="63"/>
      <c r="F155" s="23"/>
      <c r="G155" s="86"/>
      <c r="H155" s="86"/>
      <c r="I155" s="63"/>
      <c r="J155" s="23"/>
      <c r="K155" s="61"/>
      <c r="L155" s="62"/>
    </row>
    <row r="156" spans="1:12">
      <c r="A156" s="13"/>
      <c r="B156" s="36" t="s">
        <v>140</v>
      </c>
      <c r="C156" s="37" t="s">
        <v>296</v>
      </c>
      <c r="D156" s="59">
        <v>12089</v>
      </c>
      <c r="E156" s="39"/>
      <c r="F156" s="95"/>
      <c r="G156" s="37" t="s">
        <v>296</v>
      </c>
      <c r="H156" s="59">
        <v>12092</v>
      </c>
      <c r="I156" s="39"/>
      <c r="J156" s="38"/>
      <c r="K156" s="60">
        <v>3.13</v>
      </c>
      <c r="L156" s="37" t="s">
        <v>407</v>
      </c>
    </row>
    <row r="157" spans="1:12" ht="15.75" thickBot="1">
      <c r="A157" s="13"/>
      <c r="B157" s="36"/>
      <c r="C157" s="67"/>
      <c r="D157" s="87"/>
      <c r="E157" s="69"/>
      <c r="F157" s="95"/>
      <c r="G157" s="67"/>
      <c r="H157" s="87"/>
      <c r="I157" s="69"/>
      <c r="J157" s="38"/>
      <c r="K157" s="68"/>
      <c r="L157" s="67"/>
    </row>
    <row r="158" spans="1:12" ht="15.75" thickTop="1"/>
  </sheetData>
  <mergeCells count="856">
    <mergeCell ref="B134:Z134"/>
    <mergeCell ref="B128:Z128"/>
    <mergeCell ref="B129:Z129"/>
    <mergeCell ref="B130:Z130"/>
    <mergeCell ref="B131:Z131"/>
    <mergeCell ref="B132:Z132"/>
    <mergeCell ref="B133:Z133"/>
    <mergeCell ref="B47:Z47"/>
    <mergeCell ref="B48:Z48"/>
    <mergeCell ref="B88:Z88"/>
    <mergeCell ref="B89:Z89"/>
    <mergeCell ref="B112:Z112"/>
    <mergeCell ref="B113:Z113"/>
    <mergeCell ref="B6:Z6"/>
    <mergeCell ref="B7:Z7"/>
    <mergeCell ref="B8:Z8"/>
    <mergeCell ref="B9:Z9"/>
    <mergeCell ref="B10:Z10"/>
    <mergeCell ref="B11:Z11"/>
    <mergeCell ref="J156:J157"/>
    <mergeCell ref="K156:K157"/>
    <mergeCell ref="L156:L157"/>
    <mergeCell ref="A1:A2"/>
    <mergeCell ref="B1:Z1"/>
    <mergeCell ref="B2:Z2"/>
    <mergeCell ref="B3:Z3"/>
    <mergeCell ref="A4:A157"/>
    <mergeCell ref="B4:Z4"/>
    <mergeCell ref="B5:Z5"/>
    <mergeCell ref="K154:K155"/>
    <mergeCell ref="L154:L155"/>
    <mergeCell ref="B156:B157"/>
    <mergeCell ref="C156:C157"/>
    <mergeCell ref="D156:D157"/>
    <mergeCell ref="E156:E157"/>
    <mergeCell ref="F156:F157"/>
    <mergeCell ref="G156:G157"/>
    <mergeCell ref="H156:H157"/>
    <mergeCell ref="I156:I157"/>
    <mergeCell ref="J152:J153"/>
    <mergeCell ref="K152:K153"/>
    <mergeCell ref="L152:L153"/>
    <mergeCell ref="B154:B155"/>
    <mergeCell ref="C154:D155"/>
    <mergeCell ref="E154:E155"/>
    <mergeCell ref="F154:F155"/>
    <mergeCell ref="G154:H155"/>
    <mergeCell ref="I154:I155"/>
    <mergeCell ref="J154:J155"/>
    <mergeCell ref="I150:I151"/>
    <mergeCell ref="J150:J151"/>
    <mergeCell ref="K150:K151"/>
    <mergeCell ref="L150:L151"/>
    <mergeCell ref="B152:B153"/>
    <mergeCell ref="C152:D153"/>
    <mergeCell ref="E152:E153"/>
    <mergeCell ref="F152:F153"/>
    <mergeCell ref="G152:H153"/>
    <mergeCell ref="I152:I153"/>
    <mergeCell ref="C149:E149"/>
    <mergeCell ref="G149:I149"/>
    <mergeCell ref="K149:L149"/>
    <mergeCell ref="B150:B151"/>
    <mergeCell ref="C150:C151"/>
    <mergeCell ref="D150:D151"/>
    <mergeCell ref="E150:E151"/>
    <mergeCell ref="F150:F151"/>
    <mergeCell ref="G150:G151"/>
    <mergeCell ref="H150:H151"/>
    <mergeCell ref="J146:J147"/>
    <mergeCell ref="K146:K147"/>
    <mergeCell ref="L146:L147"/>
    <mergeCell ref="C148:E148"/>
    <mergeCell ref="G148:I148"/>
    <mergeCell ref="K148:L148"/>
    <mergeCell ref="K144:K145"/>
    <mergeCell ref="L144:L145"/>
    <mergeCell ref="B146:B147"/>
    <mergeCell ref="C146:C147"/>
    <mergeCell ref="D146:D147"/>
    <mergeCell ref="E146:E147"/>
    <mergeCell ref="F146:F147"/>
    <mergeCell ref="G146:G147"/>
    <mergeCell ref="H146:H147"/>
    <mergeCell ref="I146:I147"/>
    <mergeCell ref="J142:J143"/>
    <mergeCell ref="K142:K143"/>
    <mergeCell ref="L142:L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G140:G141"/>
    <mergeCell ref="H140:H141"/>
    <mergeCell ref="I140:I141"/>
    <mergeCell ref="J140:J141"/>
    <mergeCell ref="K140:K141"/>
    <mergeCell ref="L140:L141"/>
    <mergeCell ref="K137:L137"/>
    <mergeCell ref="K138:L138"/>
    <mergeCell ref="C139:E139"/>
    <mergeCell ref="G139:I139"/>
    <mergeCell ref="K139:L139"/>
    <mergeCell ref="B140:B141"/>
    <mergeCell ref="C140:C141"/>
    <mergeCell ref="D140:D141"/>
    <mergeCell ref="E140:E141"/>
    <mergeCell ref="F140:F141"/>
    <mergeCell ref="W126:W127"/>
    <mergeCell ref="X126:X127"/>
    <mergeCell ref="Y126:Y127"/>
    <mergeCell ref="Z126:Z127"/>
    <mergeCell ref="B135:L135"/>
    <mergeCell ref="B137:B138"/>
    <mergeCell ref="C137:E138"/>
    <mergeCell ref="F137:F138"/>
    <mergeCell ref="G137:I138"/>
    <mergeCell ref="J137:J138"/>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X117:Z117"/>
    <mergeCell ref="X118:Z118"/>
    <mergeCell ref="D119:F119"/>
    <mergeCell ref="H119:J119"/>
    <mergeCell ref="L119:N119"/>
    <mergeCell ref="P119:R119"/>
    <mergeCell ref="T119:V119"/>
    <mergeCell ref="X119:Z119"/>
    <mergeCell ref="P117:R117"/>
    <mergeCell ref="P118:R118"/>
    <mergeCell ref="S117:S118"/>
    <mergeCell ref="T117:V117"/>
    <mergeCell ref="T118:V118"/>
    <mergeCell ref="W117:W118"/>
    <mergeCell ref="H117:J117"/>
    <mergeCell ref="H118:J118"/>
    <mergeCell ref="K117:K118"/>
    <mergeCell ref="L117:N117"/>
    <mergeCell ref="L118:N118"/>
    <mergeCell ref="O117:O118"/>
    <mergeCell ref="Z110:Z111"/>
    <mergeCell ref="B114:Z114"/>
    <mergeCell ref="D116:J116"/>
    <mergeCell ref="L116:R116"/>
    <mergeCell ref="T116:Z116"/>
    <mergeCell ref="B117:B118"/>
    <mergeCell ref="C117:C118"/>
    <mergeCell ref="D117:F117"/>
    <mergeCell ref="D118:F118"/>
    <mergeCell ref="G117:G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D105:F105"/>
    <mergeCell ref="H105:J105"/>
    <mergeCell ref="L105:N105"/>
    <mergeCell ref="P105:R105"/>
    <mergeCell ref="T105:V105"/>
    <mergeCell ref="X105:Z105"/>
    <mergeCell ref="V102:V103"/>
    <mergeCell ref="W102:W103"/>
    <mergeCell ref="X102:Y103"/>
    <mergeCell ref="Z102:Z103"/>
    <mergeCell ref="D104:F104"/>
    <mergeCell ref="H104:J104"/>
    <mergeCell ref="L104:N104"/>
    <mergeCell ref="P104:R104"/>
    <mergeCell ref="T104:V104"/>
    <mergeCell ref="X104:Z104"/>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S93:S94"/>
    <mergeCell ref="T93:V93"/>
    <mergeCell ref="T94:V94"/>
    <mergeCell ref="W93:W94"/>
    <mergeCell ref="X93:Z93"/>
    <mergeCell ref="X94:Z94"/>
    <mergeCell ref="H94:J94"/>
    <mergeCell ref="K93:K94"/>
    <mergeCell ref="L93:N93"/>
    <mergeCell ref="L94:N94"/>
    <mergeCell ref="O93:O94"/>
    <mergeCell ref="P93:R93"/>
    <mergeCell ref="P94:R94"/>
    <mergeCell ref="B90:Z90"/>
    <mergeCell ref="D92:J92"/>
    <mergeCell ref="L92:R92"/>
    <mergeCell ref="T92:Z92"/>
    <mergeCell ref="B93:B94"/>
    <mergeCell ref="C93:C94"/>
    <mergeCell ref="D93:F93"/>
    <mergeCell ref="D94:F94"/>
    <mergeCell ref="G93:G94"/>
    <mergeCell ref="H93:J93"/>
    <mergeCell ref="N85:N86"/>
    <mergeCell ref="O85:O86"/>
    <mergeCell ref="P85:P86"/>
    <mergeCell ref="Q85:Q86"/>
    <mergeCell ref="R85:R86"/>
    <mergeCell ref="B87:R87"/>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D76:F76"/>
    <mergeCell ref="H76:J76"/>
    <mergeCell ref="L76:N76"/>
    <mergeCell ref="P76:R76"/>
    <mergeCell ref="B77:B78"/>
    <mergeCell ref="C77:C78"/>
    <mergeCell ref="D77:E78"/>
    <mergeCell ref="F77:F78"/>
    <mergeCell ref="G77:G78"/>
    <mergeCell ref="H77:I78"/>
    <mergeCell ref="P73:Q74"/>
    <mergeCell ref="R73:R74"/>
    <mergeCell ref="D75:F75"/>
    <mergeCell ref="H75:J75"/>
    <mergeCell ref="L75:N75"/>
    <mergeCell ref="P75:R75"/>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B49:R49"/>
    <mergeCell ref="D51:F51"/>
    <mergeCell ref="H51:N51"/>
    <mergeCell ref="P51:R51"/>
    <mergeCell ref="D52:F52"/>
    <mergeCell ref="H52:J52"/>
    <mergeCell ref="L52:N52"/>
    <mergeCell ref="P52:R52"/>
    <mergeCell ref="N44:N45"/>
    <mergeCell ref="O44:O45"/>
    <mergeCell ref="P44:P45"/>
    <mergeCell ref="Q44:Q45"/>
    <mergeCell ref="R44:R45"/>
    <mergeCell ref="B46:R46"/>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D14:F14"/>
    <mergeCell ref="H14:N14"/>
    <mergeCell ref="P14:R14"/>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7"/>
  <sheetViews>
    <sheetView showGridLines="0" workbookViewId="0"/>
  </sheetViews>
  <sheetFormatPr defaultRowHeight="15"/>
  <cols>
    <col min="1" max="2" width="36.5703125" bestFit="1" customWidth="1"/>
    <col min="3" max="3" width="7.5703125" customWidth="1"/>
    <col min="4" max="4" width="24.7109375" customWidth="1"/>
    <col min="5" max="5" width="28.85546875" customWidth="1"/>
    <col min="6" max="6" width="7.5703125" customWidth="1"/>
    <col min="7" max="7" width="24.7109375" customWidth="1"/>
    <col min="8" max="9" width="28.85546875" customWidth="1"/>
    <col min="10" max="10" width="21" customWidth="1"/>
    <col min="11" max="11" width="24.7109375" customWidth="1"/>
    <col min="12" max="13" width="28.85546875" customWidth="1"/>
    <col min="14" max="14" width="23.28515625" customWidth="1"/>
    <col min="15" max="15" width="15.42578125" customWidth="1"/>
    <col min="16" max="17" width="24.7109375" customWidth="1"/>
    <col min="18" max="18" width="21" customWidth="1"/>
    <col min="19" max="19" width="9.7109375" customWidth="1"/>
    <col min="20" max="20" width="7.5703125" customWidth="1"/>
    <col min="21" max="21" width="24.7109375" customWidth="1"/>
    <col min="22" max="22" width="15.42578125" customWidth="1"/>
    <col min="23" max="23" width="35.7109375" customWidth="1"/>
    <col min="24" max="24" width="9.28515625" customWidth="1"/>
    <col min="25" max="25" width="25.85546875" customWidth="1"/>
    <col min="26" max="26" width="7.140625" customWidth="1"/>
    <col min="27" max="27" width="35.7109375" customWidth="1"/>
    <col min="28" max="28" width="7.5703125" customWidth="1"/>
    <col min="29" max="29" width="28.85546875" customWidth="1"/>
    <col min="30" max="30" width="5.85546875" customWidth="1"/>
    <col min="31" max="31" width="35.7109375" customWidth="1"/>
    <col min="32" max="32" width="19.5703125" customWidth="1"/>
    <col min="33" max="33" width="28.85546875" customWidth="1"/>
    <col min="34" max="34" width="35.7109375" customWidth="1"/>
    <col min="35" max="35" width="19.5703125" customWidth="1"/>
    <col min="36" max="36" width="9.7109375" customWidth="1"/>
    <col min="37" max="37" width="28.85546875" customWidth="1"/>
    <col min="38" max="38" width="35.7109375" customWidth="1"/>
  </cols>
  <sheetData>
    <row r="1" spans="1:38" ht="15" customHeight="1">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3" t="s">
        <v>412</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c r="A4" s="13" t="s">
        <v>413</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c r="A5" s="13"/>
      <c r="B5" s="20" t="s">
        <v>41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c r="A7" s="13"/>
      <c r="B7" s="21" t="s">
        <v>41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c r="A9" s="13"/>
      <c r="B9" s="21" t="s">
        <v>416</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row>
    <row r="10" spans="1:38">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row>
    <row r="11" spans="1:38">
      <c r="A11" s="13"/>
      <c r="B11" s="21" t="s">
        <v>417</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row>
    <row r="12" spans="1:38">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row>
    <row r="13" spans="1:38">
      <c r="A13" s="13"/>
      <c r="B13" s="21" t="s">
        <v>418</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row>
    <row r="14" spans="1:38">
      <c r="A14" s="13"/>
      <c r="B14" s="32"/>
      <c r="C14" s="32"/>
      <c r="D14" s="32"/>
      <c r="E14" s="32"/>
      <c r="F14" s="32"/>
      <c r="G14" s="32"/>
      <c r="H14" s="32"/>
      <c r="I14" s="32"/>
      <c r="J14" s="32"/>
      <c r="K14" s="32"/>
      <c r="L14" s="32"/>
      <c r="M14" s="32"/>
      <c r="N14" s="32"/>
      <c r="O14" s="32"/>
      <c r="P14" s="32"/>
    </row>
    <row r="15" spans="1:38">
      <c r="A15" s="13"/>
      <c r="B15" s="15"/>
      <c r="C15" s="15"/>
      <c r="D15" s="15"/>
      <c r="E15" s="15"/>
      <c r="F15" s="15"/>
      <c r="G15" s="15"/>
      <c r="H15" s="15"/>
      <c r="I15" s="15"/>
      <c r="J15" s="15"/>
      <c r="K15" s="15"/>
      <c r="L15" s="15"/>
      <c r="M15" s="15"/>
      <c r="N15" s="15"/>
      <c r="O15" s="15"/>
      <c r="P15" s="15"/>
    </row>
    <row r="16" spans="1:38" ht="15.75" thickBot="1">
      <c r="A16" s="13"/>
      <c r="B16" s="14"/>
      <c r="C16" s="14"/>
      <c r="D16" s="58">
        <v>41639</v>
      </c>
      <c r="E16" s="58"/>
      <c r="F16" s="58"/>
      <c r="G16" s="58"/>
      <c r="H16" s="58"/>
      <c r="I16" s="58"/>
      <c r="J16" s="14"/>
      <c r="K16" s="58">
        <v>41364</v>
      </c>
      <c r="L16" s="58"/>
      <c r="M16" s="58"/>
      <c r="N16" s="58"/>
      <c r="O16" s="58"/>
      <c r="P16" s="58"/>
    </row>
    <row r="17" spans="1:16" ht="15.75" thickBot="1">
      <c r="A17" s="13"/>
      <c r="B17" s="26" t="s">
        <v>293</v>
      </c>
      <c r="C17" s="14"/>
      <c r="D17" s="35" t="s">
        <v>419</v>
      </c>
      <c r="E17" s="35"/>
      <c r="F17" s="35"/>
      <c r="G17" s="14"/>
      <c r="H17" s="35" t="s">
        <v>420</v>
      </c>
      <c r="I17" s="35"/>
      <c r="J17" s="14"/>
      <c r="K17" s="35" t="s">
        <v>419</v>
      </c>
      <c r="L17" s="35"/>
      <c r="M17" s="35"/>
      <c r="N17" s="14"/>
      <c r="O17" s="35" t="s">
        <v>420</v>
      </c>
      <c r="P17" s="35"/>
    </row>
    <row r="18" spans="1:16">
      <c r="A18" s="13"/>
      <c r="B18" s="30" t="s">
        <v>421</v>
      </c>
      <c r="C18" s="29"/>
      <c r="D18" s="37"/>
      <c r="E18" s="37"/>
      <c r="F18" s="37"/>
      <c r="G18" s="29"/>
      <c r="H18" s="37"/>
      <c r="I18" s="37"/>
      <c r="J18" s="29"/>
      <c r="K18" s="37"/>
      <c r="L18" s="37"/>
      <c r="M18" s="37"/>
      <c r="N18" s="29"/>
      <c r="O18" s="37"/>
      <c r="P18" s="37"/>
    </row>
    <row r="19" spans="1:16">
      <c r="A19" s="13"/>
      <c r="B19" s="74" t="s">
        <v>422</v>
      </c>
      <c r="C19" s="23"/>
      <c r="D19" s="40" t="s">
        <v>296</v>
      </c>
      <c r="E19" s="75">
        <v>117182</v>
      </c>
      <c r="F19" s="23"/>
      <c r="G19" s="23"/>
      <c r="H19" s="42">
        <v>30</v>
      </c>
      <c r="I19" s="40" t="s">
        <v>407</v>
      </c>
      <c r="J19" s="23"/>
      <c r="K19" s="40" t="s">
        <v>296</v>
      </c>
      <c r="L19" s="75">
        <v>73625</v>
      </c>
      <c r="M19" s="23"/>
      <c r="N19" s="23"/>
      <c r="O19" s="42">
        <v>20</v>
      </c>
      <c r="P19" s="40" t="s">
        <v>407</v>
      </c>
    </row>
    <row r="20" spans="1:16">
      <c r="A20" s="13"/>
      <c r="B20" s="74"/>
      <c r="C20" s="23"/>
      <c r="D20" s="40"/>
      <c r="E20" s="75"/>
      <c r="F20" s="23"/>
      <c r="G20" s="23"/>
      <c r="H20" s="42"/>
      <c r="I20" s="40"/>
      <c r="J20" s="23"/>
      <c r="K20" s="40"/>
      <c r="L20" s="75"/>
      <c r="M20" s="23"/>
      <c r="N20" s="23"/>
      <c r="O20" s="42"/>
      <c r="P20" s="40"/>
    </row>
    <row r="21" spans="1:16">
      <c r="A21" s="13"/>
      <c r="B21" s="73" t="s">
        <v>251</v>
      </c>
      <c r="C21" s="38"/>
      <c r="D21" s="45">
        <v>47431</v>
      </c>
      <c r="E21" s="45"/>
      <c r="F21" s="38"/>
      <c r="G21" s="38"/>
      <c r="H21" s="53">
        <v>12</v>
      </c>
      <c r="I21" s="36" t="s">
        <v>407</v>
      </c>
      <c r="J21" s="38"/>
      <c r="K21" s="45">
        <v>56427</v>
      </c>
      <c r="L21" s="45"/>
      <c r="M21" s="38"/>
      <c r="N21" s="38"/>
      <c r="O21" s="53">
        <v>15</v>
      </c>
      <c r="P21" s="36" t="s">
        <v>407</v>
      </c>
    </row>
    <row r="22" spans="1:16">
      <c r="A22" s="13"/>
      <c r="B22" s="73"/>
      <c r="C22" s="38"/>
      <c r="D22" s="45"/>
      <c r="E22" s="45"/>
      <c r="F22" s="38"/>
      <c r="G22" s="38"/>
      <c r="H22" s="53"/>
      <c r="I22" s="36"/>
      <c r="J22" s="38"/>
      <c r="K22" s="45"/>
      <c r="L22" s="45"/>
      <c r="M22" s="38"/>
      <c r="N22" s="38"/>
      <c r="O22" s="53"/>
      <c r="P22" s="36"/>
    </row>
    <row r="23" spans="1:16">
      <c r="A23" s="13"/>
      <c r="B23" s="74" t="s">
        <v>423</v>
      </c>
      <c r="C23" s="23"/>
      <c r="D23" s="75">
        <v>194737</v>
      </c>
      <c r="E23" s="75"/>
      <c r="F23" s="23"/>
      <c r="G23" s="23"/>
      <c r="H23" s="42">
        <v>50</v>
      </c>
      <c r="I23" s="40" t="s">
        <v>407</v>
      </c>
      <c r="J23" s="23"/>
      <c r="K23" s="75">
        <v>203813</v>
      </c>
      <c r="L23" s="75"/>
      <c r="M23" s="23"/>
      <c r="N23" s="23"/>
      <c r="O23" s="42">
        <v>55</v>
      </c>
      <c r="P23" s="40" t="s">
        <v>407</v>
      </c>
    </row>
    <row r="24" spans="1:16">
      <c r="A24" s="13"/>
      <c r="B24" s="74"/>
      <c r="C24" s="23"/>
      <c r="D24" s="75"/>
      <c r="E24" s="75"/>
      <c r="F24" s="23"/>
      <c r="G24" s="23"/>
      <c r="H24" s="42"/>
      <c r="I24" s="40"/>
      <c r="J24" s="23"/>
      <c r="K24" s="75"/>
      <c r="L24" s="75"/>
      <c r="M24" s="23"/>
      <c r="N24" s="23"/>
      <c r="O24" s="42"/>
      <c r="P24" s="40"/>
    </row>
    <row r="25" spans="1:16">
      <c r="A25" s="13"/>
      <c r="B25" s="73" t="s">
        <v>250</v>
      </c>
      <c r="C25" s="38"/>
      <c r="D25" s="45">
        <v>5100</v>
      </c>
      <c r="E25" s="45"/>
      <c r="F25" s="38"/>
      <c r="G25" s="38"/>
      <c r="H25" s="53">
        <v>1</v>
      </c>
      <c r="I25" s="36" t="s">
        <v>407</v>
      </c>
      <c r="J25" s="38"/>
      <c r="K25" s="45">
        <v>1228</v>
      </c>
      <c r="L25" s="45"/>
      <c r="M25" s="38"/>
      <c r="N25" s="38"/>
      <c r="O25" s="53" t="s">
        <v>325</v>
      </c>
      <c r="P25" s="36" t="s">
        <v>407</v>
      </c>
    </row>
    <row r="26" spans="1:16">
      <c r="A26" s="13"/>
      <c r="B26" s="73"/>
      <c r="C26" s="38"/>
      <c r="D26" s="45"/>
      <c r="E26" s="45"/>
      <c r="F26" s="38"/>
      <c r="G26" s="38"/>
      <c r="H26" s="53"/>
      <c r="I26" s="36"/>
      <c r="J26" s="38"/>
      <c r="K26" s="45"/>
      <c r="L26" s="45"/>
      <c r="M26" s="38"/>
      <c r="N26" s="38"/>
      <c r="O26" s="53"/>
      <c r="P26" s="36"/>
    </row>
    <row r="27" spans="1:16">
      <c r="A27" s="13"/>
      <c r="B27" s="74" t="s">
        <v>424</v>
      </c>
      <c r="C27" s="23"/>
      <c r="D27" s="75">
        <v>28432</v>
      </c>
      <c r="E27" s="75"/>
      <c r="F27" s="23"/>
      <c r="G27" s="23"/>
      <c r="H27" s="42">
        <v>7</v>
      </c>
      <c r="I27" s="40" t="s">
        <v>407</v>
      </c>
      <c r="J27" s="23"/>
      <c r="K27" s="75">
        <v>35795</v>
      </c>
      <c r="L27" s="75"/>
      <c r="M27" s="23"/>
      <c r="N27" s="23"/>
      <c r="O27" s="42">
        <v>10</v>
      </c>
      <c r="P27" s="40" t="s">
        <v>407</v>
      </c>
    </row>
    <row r="28" spans="1:16">
      <c r="A28" s="13"/>
      <c r="B28" s="74"/>
      <c r="C28" s="23"/>
      <c r="D28" s="75"/>
      <c r="E28" s="75"/>
      <c r="F28" s="23"/>
      <c r="G28" s="23"/>
      <c r="H28" s="42"/>
      <c r="I28" s="40"/>
      <c r="J28" s="23"/>
      <c r="K28" s="75"/>
      <c r="L28" s="75"/>
      <c r="M28" s="23"/>
      <c r="N28" s="23"/>
      <c r="O28" s="42"/>
      <c r="P28" s="40"/>
    </row>
    <row r="29" spans="1:16">
      <c r="A29" s="13"/>
      <c r="B29" s="73" t="s">
        <v>425</v>
      </c>
      <c r="C29" s="38"/>
      <c r="D29" s="53">
        <v>155</v>
      </c>
      <c r="E29" s="53"/>
      <c r="F29" s="38"/>
      <c r="G29" s="38"/>
      <c r="H29" s="53" t="s">
        <v>325</v>
      </c>
      <c r="I29" s="36" t="s">
        <v>407</v>
      </c>
      <c r="J29" s="38"/>
      <c r="K29" s="53">
        <v>247</v>
      </c>
      <c r="L29" s="53"/>
      <c r="M29" s="38"/>
      <c r="N29" s="38"/>
      <c r="O29" s="53" t="s">
        <v>325</v>
      </c>
      <c r="P29" s="36" t="s">
        <v>407</v>
      </c>
    </row>
    <row r="30" spans="1:16" ht="15.75" thickBot="1">
      <c r="A30" s="13"/>
      <c r="B30" s="73"/>
      <c r="C30" s="38"/>
      <c r="D30" s="78"/>
      <c r="E30" s="78"/>
      <c r="F30" s="49"/>
      <c r="G30" s="38"/>
      <c r="H30" s="78"/>
      <c r="I30" s="79"/>
      <c r="J30" s="38"/>
      <c r="K30" s="78"/>
      <c r="L30" s="78"/>
      <c r="M30" s="49"/>
      <c r="N30" s="38"/>
      <c r="O30" s="78"/>
      <c r="P30" s="79"/>
    </row>
    <row r="31" spans="1:16">
      <c r="A31" s="13"/>
      <c r="B31" s="80" t="s">
        <v>426</v>
      </c>
      <c r="C31" s="23"/>
      <c r="D31" s="50" t="s">
        <v>296</v>
      </c>
      <c r="E31" s="81">
        <v>393037</v>
      </c>
      <c r="F31" s="52"/>
      <c r="G31" s="23"/>
      <c r="H31" s="51">
        <v>100</v>
      </c>
      <c r="I31" s="50" t="s">
        <v>407</v>
      </c>
      <c r="J31" s="23"/>
      <c r="K31" s="50" t="s">
        <v>296</v>
      </c>
      <c r="L31" s="81">
        <v>371135</v>
      </c>
      <c r="M31" s="52"/>
      <c r="N31" s="23"/>
      <c r="O31" s="51">
        <v>100</v>
      </c>
      <c r="P31" s="50" t="s">
        <v>407</v>
      </c>
    </row>
    <row r="32" spans="1:16">
      <c r="A32" s="13"/>
      <c r="B32" s="80"/>
      <c r="C32" s="23"/>
      <c r="D32" s="84"/>
      <c r="E32" s="85"/>
      <c r="F32" s="83"/>
      <c r="G32" s="23"/>
      <c r="H32" s="82"/>
      <c r="I32" s="84"/>
      <c r="J32" s="23"/>
      <c r="K32" s="84"/>
      <c r="L32" s="85"/>
      <c r="M32" s="83"/>
      <c r="N32" s="23"/>
      <c r="O32" s="82"/>
      <c r="P32" s="84"/>
    </row>
    <row r="33" spans="1:38">
      <c r="A33" s="13"/>
      <c r="B33" s="29"/>
      <c r="C33" s="29"/>
      <c r="D33" s="38"/>
      <c r="E33" s="38"/>
      <c r="F33" s="38"/>
      <c r="G33" s="29"/>
      <c r="H33" s="38"/>
      <c r="I33" s="38"/>
      <c r="J33" s="29"/>
      <c r="K33" s="38"/>
      <c r="L33" s="38"/>
      <c r="M33" s="38"/>
      <c r="N33" s="29"/>
      <c r="O33" s="38"/>
      <c r="P33" s="38"/>
    </row>
    <row r="34" spans="1:38">
      <c r="A34" s="13"/>
      <c r="B34" s="31" t="s">
        <v>427</v>
      </c>
      <c r="C34" s="14"/>
      <c r="D34" s="23"/>
      <c r="E34" s="23"/>
      <c r="F34" s="23"/>
      <c r="G34" s="14"/>
      <c r="H34" s="23"/>
      <c r="I34" s="23"/>
      <c r="J34" s="14"/>
      <c r="K34" s="23"/>
      <c r="L34" s="23"/>
      <c r="M34" s="23"/>
      <c r="N34" s="14"/>
      <c r="O34" s="23"/>
      <c r="P34" s="23"/>
    </row>
    <row r="35" spans="1:38">
      <c r="A35" s="13"/>
      <c r="B35" s="73" t="s">
        <v>428</v>
      </c>
      <c r="C35" s="38"/>
      <c r="D35" s="53">
        <v>996</v>
      </c>
      <c r="E35" s="53"/>
      <c r="F35" s="38"/>
      <c r="G35" s="38"/>
      <c r="H35" s="38"/>
      <c r="I35" s="38"/>
      <c r="J35" s="38"/>
      <c r="K35" s="53">
        <v>728</v>
      </c>
      <c r="L35" s="53"/>
      <c r="M35" s="38"/>
      <c r="N35" s="38"/>
      <c r="O35" s="38"/>
      <c r="P35" s="38"/>
    </row>
    <row r="36" spans="1:38">
      <c r="A36" s="13"/>
      <c r="B36" s="73"/>
      <c r="C36" s="38"/>
      <c r="D36" s="53"/>
      <c r="E36" s="53"/>
      <c r="F36" s="38"/>
      <c r="G36" s="38"/>
      <c r="H36" s="38"/>
      <c r="I36" s="38"/>
      <c r="J36" s="38"/>
      <c r="K36" s="53"/>
      <c r="L36" s="53"/>
      <c r="M36" s="38"/>
      <c r="N36" s="38"/>
      <c r="O36" s="38"/>
      <c r="P36" s="38"/>
    </row>
    <row r="37" spans="1:38">
      <c r="A37" s="13"/>
      <c r="B37" s="31" t="s">
        <v>429</v>
      </c>
      <c r="C37" s="14"/>
      <c r="D37" s="23"/>
      <c r="E37" s="23"/>
      <c r="F37" s="23"/>
      <c r="G37" s="14"/>
      <c r="H37" s="23"/>
      <c r="I37" s="23"/>
      <c r="J37" s="14"/>
      <c r="K37" s="23"/>
      <c r="L37" s="23"/>
      <c r="M37" s="23"/>
      <c r="N37" s="14"/>
      <c r="O37" s="23"/>
      <c r="P37" s="23"/>
    </row>
    <row r="38" spans="1:38">
      <c r="A38" s="13"/>
      <c r="B38" s="70" t="s">
        <v>430</v>
      </c>
      <c r="C38" s="29"/>
      <c r="D38" s="53" t="s">
        <v>431</v>
      </c>
      <c r="E38" s="53"/>
      <c r="F38" s="30" t="s">
        <v>298</v>
      </c>
      <c r="G38" s="29"/>
      <c r="H38" s="38"/>
      <c r="I38" s="38"/>
      <c r="J38" s="29"/>
      <c r="K38" s="53" t="s">
        <v>432</v>
      </c>
      <c r="L38" s="53"/>
      <c r="M38" s="30" t="s">
        <v>298</v>
      </c>
      <c r="N38" s="29"/>
      <c r="O38" s="38"/>
      <c r="P38" s="38"/>
    </row>
    <row r="39" spans="1:38" ht="15.75" thickBot="1">
      <c r="A39" s="13"/>
      <c r="B39" s="71" t="s">
        <v>47</v>
      </c>
      <c r="C39" s="14"/>
      <c r="D39" s="61" t="s">
        <v>433</v>
      </c>
      <c r="E39" s="61"/>
      <c r="F39" s="31" t="s">
        <v>298</v>
      </c>
      <c r="G39" s="14"/>
      <c r="H39" s="23"/>
      <c r="I39" s="23"/>
      <c r="J39" s="14"/>
      <c r="K39" s="61" t="s">
        <v>434</v>
      </c>
      <c r="L39" s="61"/>
      <c r="M39" s="31" t="s">
        <v>298</v>
      </c>
      <c r="N39" s="14"/>
      <c r="O39" s="23"/>
      <c r="P39" s="23"/>
    </row>
    <row r="40" spans="1:38">
      <c r="A40" s="13"/>
      <c r="B40" s="76" t="s">
        <v>435</v>
      </c>
      <c r="C40" s="38"/>
      <c r="D40" s="37" t="s">
        <v>296</v>
      </c>
      <c r="E40" s="59">
        <v>384748</v>
      </c>
      <c r="F40" s="39"/>
      <c r="G40" s="38"/>
      <c r="H40" s="38"/>
      <c r="I40" s="38"/>
      <c r="J40" s="38"/>
      <c r="K40" s="37" t="s">
        <v>296</v>
      </c>
      <c r="L40" s="59">
        <v>359133</v>
      </c>
      <c r="M40" s="39"/>
      <c r="N40" s="38"/>
      <c r="O40" s="38"/>
      <c r="P40" s="38"/>
    </row>
    <row r="41" spans="1:38" ht="15.75" thickBot="1">
      <c r="A41" s="13"/>
      <c r="B41" s="76"/>
      <c r="C41" s="38"/>
      <c r="D41" s="67"/>
      <c r="E41" s="87"/>
      <c r="F41" s="69"/>
      <c r="G41" s="38"/>
      <c r="H41" s="38"/>
      <c r="I41" s="38"/>
      <c r="J41" s="38"/>
      <c r="K41" s="67"/>
      <c r="L41" s="87"/>
      <c r="M41" s="69"/>
      <c r="N41" s="38"/>
      <c r="O41" s="38"/>
      <c r="P41" s="38"/>
    </row>
    <row r="42" spans="1:38" ht="15.75" thickTop="1">
      <c r="A42" s="13"/>
      <c r="B42" s="14"/>
      <c r="C42" s="14"/>
      <c r="D42" s="94"/>
      <c r="E42" s="94"/>
      <c r="F42" s="94"/>
      <c r="G42" s="14"/>
      <c r="H42" s="23"/>
      <c r="I42" s="23"/>
      <c r="J42" s="14"/>
      <c r="K42" s="94"/>
      <c r="L42" s="94"/>
      <c r="M42" s="94"/>
      <c r="N42" s="14"/>
      <c r="O42" s="23"/>
      <c r="P42" s="23"/>
    </row>
    <row r="43" spans="1:38">
      <c r="A43" s="13"/>
      <c r="B43" s="97" t="s">
        <v>436</v>
      </c>
      <c r="C43" s="38"/>
      <c r="D43" s="36" t="s">
        <v>296</v>
      </c>
      <c r="E43" s="45">
        <v>7678</v>
      </c>
      <c r="F43" s="38"/>
      <c r="G43" s="38"/>
      <c r="H43" s="38"/>
      <c r="I43" s="38"/>
      <c r="J43" s="38"/>
      <c r="K43" s="36" t="s">
        <v>296</v>
      </c>
      <c r="L43" s="45">
        <v>13107</v>
      </c>
      <c r="M43" s="38"/>
      <c r="N43" s="38"/>
      <c r="O43" s="38"/>
      <c r="P43" s="38"/>
    </row>
    <row r="44" spans="1:38" ht="15.75" thickBot="1">
      <c r="A44" s="13"/>
      <c r="B44" s="97"/>
      <c r="C44" s="38"/>
      <c r="D44" s="67"/>
      <c r="E44" s="87"/>
      <c r="F44" s="69"/>
      <c r="G44" s="38"/>
      <c r="H44" s="38"/>
      <c r="I44" s="38"/>
      <c r="J44" s="38"/>
      <c r="K44" s="67"/>
      <c r="L44" s="87"/>
      <c r="M44" s="69"/>
      <c r="N44" s="38"/>
      <c r="O44" s="38"/>
      <c r="P44" s="38"/>
    </row>
    <row r="45" spans="1:38" ht="15.75" thickTop="1">
      <c r="A45" s="13"/>
      <c r="B45" s="130" t="s">
        <v>437</v>
      </c>
      <c r="C45" s="130"/>
      <c r="D45" s="130"/>
      <c r="E45" s="130"/>
      <c r="F45" s="130"/>
      <c r="G45" s="130"/>
      <c r="H45" s="130"/>
      <c r="I45" s="130"/>
      <c r="J45" s="130"/>
      <c r="K45" s="130"/>
      <c r="L45" s="130"/>
      <c r="M45" s="130"/>
      <c r="N45" s="130"/>
      <c r="O45" s="130"/>
      <c r="P45" s="130"/>
      <c r="Q45" s="130"/>
      <c r="R45" s="130"/>
      <c r="S45" s="130"/>
      <c r="T45" s="130"/>
      <c r="U45" s="130"/>
      <c r="V45" s="130"/>
      <c r="W45" s="130"/>
      <c r="X45" s="130"/>
      <c r="Y45" s="130"/>
      <c r="Z45" s="130"/>
      <c r="AA45" s="130"/>
      <c r="AB45" s="130"/>
      <c r="AC45" s="130"/>
      <c r="AD45" s="130"/>
      <c r="AE45" s="130"/>
      <c r="AF45" s="130"/>
      <c r="AG45" s="130"/>
      <c r="AH45" s="130"/>
      <c r="AI45" s="130"/>
      <c r="AJ45" s="130"/>
      <c r="AK45" s="130"/>
      <c r="AL45" s="130"/>
    </row>
    <row r="46" spans="1:38">
      <c r="A46" s="13"/>
      <c r="B46" s="21" t="s">
        <v>438</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row>
    <row r="47" spans="1:38">
      <c r="A47" s="13"/>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row>
    <row r="48" spans="1:38">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row>
    <row r="49" spans="1:30">
      <c r="A49" s="13"/>
      <c r="B49" s="99" t="s">
        <v>293</v>
      </c>
      <c r="C49" s="38"/>
      <c r="D49" s="100" t="s">
        <v>439</v>
      </c>
      <c r="E49" s="100"/>
      <c r="F49" s="100"/>
      <c r="G49" s="38"/>
      <c r="H49" s="100" t="s">
        <v>442</v>
      </c>
      <c r="I49" s="100"/>
      <c r="J49" s="100"/>
      <c r="K49" s="38"/>
      <c r="L49" s="100" t="s">
        <v>444</v>
      </c>
      <c r="M49" s="100"/>
      <c r="N49" s="100"/>
      <c r="O49" s="38"/>
      <c r="P49" s="100" t="s">
        <v>250</v>
      </c>
      <c r="Q49" s="100"/>
      <c r="R49" s="100"/>
      <c r="S49" s="38"/>
      <c r="T49" s="100" t="s">
        <v>424</v>
      </c>
      <c r="U49" s="100"/>
      <c r="V49" s="100"/>
      <c r="W49" s="38"/>
      <c r="X49" s="100" t="s">
        <v>446</v>
      </c>
      <c r="Y49" s="100"/>
      <c r="Z49" s="100"/>
      <c r="AA49" s="38"/>
      <c r="AB49" s="100" t="s">
        <v>140</v>
      </c>
      <c r="AC49" s="100"/>
      <c r="AD49" s="100"/>
    </row>
    <row r="50" spans="1:30">
      <c r="A50" s="13"/>
      <c r="B50" s="99"/>
      <c r="C50" s="38"/>
      <c r="D50" s="100" t="s">
        <v>440</v>
      </c>
      <c r="E50" s="100"/>
      <c r="F50" s="100"/>
      <c r="G50" s="38"/>
      <c r="H50" s="100" t="s">
        <v>443</v>
      </c>
      <c r="I50" s="100"/>
      <c r="J50" s="100"/>
      <c r="K50" s="38"/>
      <c r="L50" s="100" t="s">
        <v>445</v>
      </c>
      <c r="M50" s="100"/>
      <c r="N50" s="100"/>
      <c r="O50" s="38"/>
      <c r="P50" s="100"/>
      <c r="Q50" s="100"/>
      <c r="R50" s="100"/>
      <c r="S50" s="38"/>
      <c r="T50" s="100"/>
      <c r="U50" s="100"/>
      <c r="V50" s="100"/>
      <c r="W50" s="38"/>
      <c r="X50" s="100"/>
      <c r="Y50" s="100"/>
      <c r="Z50" s="100"/>
      <c r="AA50" s="38"/>
      <c r="AB50" s="100"/>
      <c r="AC50" s="100"/>
      <c r="AD50" s="100"/>
    </row>
    <row r="51" spans="1:30" ht="15.75" thickBot="1">
      <c r="A51" s="13"/>
      <c r="B51" s="99"/>
      <c r="C51" s="38"/>
      <c r="D51" s="101" t="s">
        <v>441</v>
      </c>
      <c r="E51" s="101"/>
      <c r="F51" s="101"/>
      <c r="G51" s="38"/>
      <c r="H51" s="102"/>
      <c r="I51" s="102"/>
      <c r="J51" s="102"/>
      <c r="K51" s="38"/>
      <c r="L51" s="102"/>
      <c r="M51" s="102"/>
      <c r="N51" s="102"/>
      <c r="O51" s="38"/>
      <c r="P51" s="101"/>
      <c r="Q51" s="101"/>
      <c r="R51" s="101"/>
      <c r="S51" s="38"/>
      <c r="T51" s="101"/>
      <c r="U51" s="101"/>
      <c r="V51" s="101"/>
      <c r="W51" s="38"/>
      <c r="X51" s="101"/>
      <c r="Y51" s="101"/>
      <c r="Z51" s="101"/>
      <c r="AA51" s="38"/>
      <c r="AB51" s="101"/>
      <c r="AC51" s="101"/>
      <c r="AD51" s="101"/>
    </row>
    <row r="52" spans="1:30">
      <c r="A52" s="13"/>
      <c r="B52" s="54" t="s">
        <v>447</v>
      </c>
      <c r="C52" s="14"/>
      <c r="D52" s="50"/>
      <c r="E52" s="50"/>
      <c r="F52" s="50"/>
      <c r="G52" s="14"/>
      <c r="H52" s="50"/>
      <c r="I52" s="50"/>
      <c r="J52" s="50"/>
      <c r="K52" s="14"/>
      <c r="L52" s="50"/>
      <c r="M52" s="50"/>
      <c r="N52" s="50"/>
      <c r="O52" s="14"/>
      <c r="P52" s="50"/>
      <c r="Q52" s="50"/>
      <c r="R52" s="50"/>
      <c r="S52" s="14"/>
      <c r="T52" s="50"/>
      <c r="U52" s="50"/>
      <c r="V52" s="50"/>
      <c r="W52" s="14"/>
      <c r="X52" s="50"/>
      <c r="Y52" s="50"/>
      <c r="Z52" s="50"/>
      <c r="AA52" s="14"/>
      <c r="AB52" s="50"/>
      <c r="AC52" s="50"/>
      <c r="AD52" s="50"/>
    </row>
    <row r="53" spans="1:30">
      <c r="A53" s="13"/>
      <c r="B53" s="36" t="s">
        <v>448</v>
      </c>
      <c r="C53" s="38"/>
      <c r="D53" s="36" t="s">
        <v>296</v>
      </c>
      <c r="E53" s="45">
        <v>3496</v>
      </c>
      <c r="F53" s="38"/>
      <c r="G53" s="38"/>
      <c r="H53" s="36" t="s">
        <v>296</v>
      </c>
      <c r="I53" s="53">
        <v>408</v>
      </c>
      <c r="J53" s="38"/>
      <c r="K53" s="38"/>
      <c r="L53" s="36" t="s">
        <v>296</v>
      </c>
      <c r="M53" s="45">
        <v>3298</v>
      </c>
      <c r="N53" s="38"/>
      <c r="O53" s="38"/>
      <c r="P53" s="36" t="s">
        <v>296</v>
      </c>
      <c r="Q53" s="53" t="s">
        <v>325</v>
      </c>
      <c r="R53" s="38"/>
      <c r="S53" s="38"/>
      <c r="T53" s="36" t="s">
        <v>296</v>
      </c>
      <c r="U53" s="45">
        <v>3759</v>
      </c>
      <c r="V53" s="38"/>
      <c r="W53" s="38"/>
      <c r="X53" s="36" t="s">
        <v>296</v>
      </c>
      <c r="Y53" s="53">
        <v>28</v>
      </c>
      <c r="Z53" s="38"/>
      <c r="AA53" s="38"/>
      <c r="AB53" s="36" t="s">
        <v>296</v>
      </c>
      <c r="AC53" s="45">
        <v>10989</v>
      </c>
      <c r="AD53" s="38"/>
    </row>
    <row r="54" spans="1:30">
      <c r="A54" s="13"/>
      <c r="B54" s="36"/>
      <c r="C54" s="38"/>
      <c r="D54" s="36"/>
      <c r="E54" s="45"/>
      <c r="F54" s="38"/>
      <c r="G54" s="38"/>
      <c r="H54" s="36"/>
      <c r="I54" s="53"/>
      <c r="J54" s="38"/>
      <c r="K54" s="38"/>
      <c r="L54" s="36"/>
      <c r="M54" s="45"/>
      <c r="N54" s="38"/>
      <c r="O54" s="38"/>
      <c r="P54" s="36"/>
      <c r="Q54" s="53"/>
      <c r="R54" s="38"/>
      <c r="S54" s="38"/>
      <c r="T54" s="36"/>
      <c r="U54" s="45"/>
      <c r="V54" s="38"/>
      <c r="W54" s="38"/>
      <c r="X54" s="36"/>
      <c r="Y54" s="53"/>
      <c r="Z54" s="38"/>
      <c r="AA54" s="38"/>
      <c r="AB54" s="36"/>
      <c r="AC54" s="45"/>
      <c r="AD54" s="38"/>
    </row>
    <row r="55" spans="1:30">
      <c r="A55" s="13"/>
      <c r="B55" s="74" t="s">
        <v>449</v>
      </c>
      <c r="C55" s="23"/>
      <c r="D55" s="75">
        <v>1619</v>
      </c>
      <c r="E55" s="75"/>
      <c r="F55" s="23"/>
      <c r="G55" s="23"/>
      <c r="H55" s="42">
        <v>98</v>
      </c>
      <c r="I55" s="42"/>
      <c r="J55" s="23"/>
      <c r="K55" s="23"/>
      <c r="L55" s="42">
        <v>570</v>
      </c>
      <c r="M55" s="42"/>
      <c r="N55" s="23"/>
      <c r="O55" s="23"/>
      <c r="P55" s="42" t="s">
        <v>325</v>
      </c>
      <c r="Q55" s="42"/>
      <c r="R55" s="23"/>
      <c r="S55" s="23"/>
      <c r="T55" s="42">
        <v>572</v>
      </c>
      <c r="U55" s="42"/>
      <c r="V55" s="23"/>
      <c r="W55" s="23"/>
      <c r="X55" s="42">
        <v>15</v>
      </c>
      <c r="Y55" s="42"/>
      <c r="Z55" s="23"/>
      <c r="AA55" s="23"/>
      <c r="AB55" s="75">
        <v>2874</v>
      </c>
      <c r="AC55" s="75"/>
      <c r="AD55" s="23"/>
    </row>
    <row r="56" spans="1:30">
      <c r="A56" s="13"/>
      <c r="B56" s="74"/>
      <c r="C56" s="23"/>
      <c r="D56" s="75"/>
      <c r="E56" s="75"/>
      <c r="F56" s="23"/>
      <c r="G56" s="23"/>
      <c r="H56" s="42"/>
      <c r="I56" s="42"/>
      <c r="J56" s="23"/>
      <c r="K56" s="23"/>
      <c r="L56" s="42"/>
      <c r="M56" s="42"/>
      <c r="N56" s="23"/>
      <c r="O56" s="23"/>
      <c r="P56" s="42"/>
      <c r="Q56" s="42"/>
      <c r="R56" s="23"/>
      <c r="S56" s="23"/>
      <c r="T56" s="42"/>
      <c r="U56" s="42"/>
      <c r="V56" s="23"/>
      <c r="W56" s="23"/>
      <c r="X56" s="42"/>
      <c r="Y56" s="42"/>
      <c r="Z56" s="23"/>
      <c r="AA56" s="23"/>
      <c r="AB56" s="75"/>
      <c r="AC56" s="75"/>
      <c r="AD56" s="23"/>
    </row>
    <row r="57" spans="1:30">
      <c r="A57" s="13"/>
      <c r="B57" s="73" t="s">
        <v>450</v>
      </c>
      <c r="C57" s="38"/>
      <c r="D57" s="53">
        <v>515</v>
      </c>
      <c r="E57" s="53"/>
      <c r="F57" s="38"/>
      <c r="G57" s="38"/>
      <c r="H57" s="53">
        <v>23</v>
      </c>
      <c r="I57" s="53"/>
      <c r="J57" s="38"/>
      <c r="K57" s="38"/>
      <c r="L57" s="53" t="s">
        <v>325</v>
      </c>
      <c r="M57" s="53"/>
      <c r="N57" s="38"/>
      <c r="O57" s="38"/>
      <c r="P57" s="53">
        <v>149</v>
      </c>
      <c r="Q57" s="53"/>
      <c r="R57" s="38"/>
      <c r="S57" s="38"/>
      <c r="T57" s="53">
        <v>326</v>
      </c>
      <c r="U57" s="53"/>
      <c r="V57" s="38"/>
      <c r="W57" s="38"/>
      <c r="X57" s="53">
        <v>13</v>
      </c>
      <c r="Y57" s="53"/>
      <c r="Z57" s="38"/>
      <c r="AA57" s="38"/>
      <c r="AB57" s="45">
        <v>1026</v>
      </c>
      <c r="AC57" s="45"/>
      <c r="AD57" s="38"/>
    </row>
    <row r="58" spans="1:30">
      <c r="A58" s="13"/>
      <c r="B58" s="73"/>
      <c r="C58" s="38"/>
      <c r="D58" s="53"/>
      <c r="E58" s="53"/>
      <c r="F58" s="38"/>
      <c r="G58" s="38"/>
      <c r="H58" s="53"/>
      <c r="I58" s="53"/>
      <c r="J58" s="38"/>
      <c r="K58" s="38"/>
      <c r="L58" s="53"/>
      <c r="M58" s="53"/>
      <c r="N58" s="38"/>
      <c r="O58" s="38"/>
      <c r="P58" s="53"/>
      <c r="Q58" s="53"/>
      <c r="R58" s="38"/>
      <c r="S58" s="38"/>
      <c r="T58" s="53"/>
      <c r="U58" s="53"/>
      <c r="V58" s="38"/>
      <c r="W58" s="38"/>
      <c r="X58" s="53"/>
      <c r="Y58" s="53"/>
      <c r="Z58" s="38"/>
      <c r="AA58" s="38"/>
      <c r="AB58" s="45"/>
      <c r="AC58" s="45"/>
      <c r="AD58" s="38"/>
    </row>
    <row r="59" spans="1:30">
      <c r="A59" s="13"/>
      <c r="B59" s="74" t="s">
        <v>451</v>
      </c>
      <c r="C59" s="23"/>
      <c r="D59" s="75">
        <v>1675</v>
      </c>
      <c r="E59" s="75"/>
      <c r="F59" s="23"/>
      <c r="G59" s="23"/>
      <c r="H59" s="42">
        <v>48</v>
      </c>
      <c r="I59" s="42"/>
      <c r="J59" s="23"/>
      <c r="K59" s="23"/>
      <c r="L59" s="42" t="s">
        <v>452</v>
      </c>
      <c r="M59" s="42"/>
      <c r="N59" s="40" t="s">
        <v>298</v>
      </c>
      <c r="O59" s="23"/>
      <c r="P59" s="42" t="s">
        <v>453</v>
      </c>
      <c r="Q59" s="42"/>
      <c r="R59" s="40" t="s">
        <v>298</v>
      </c>
      <c r="S59" s="23"/>
      <c r="T59" s="42" t="s">
        <v>454</v>
      </c>
      <c r="U59" s="42"/>
      <c r="V59" s="40" t="s">
        <v>298</v>
      </c>
      <c r="W59" s="23"/>
      <c r="X59" s="42" t="s">
        <v>455</v>
      </c>
      <c r="Y59" s="42"/>
      <c r="Z59" s="40" t="s">
        <v>298</v>
      </c>
      <c r="AA59" s="23"/>
      <c r="AB59" s="42" t="s">
        <v>456</v>
      </c>
      <c r="AC59" s="42"/>
      <c r="AD59" s="40" t="s">
        <v>298</v>
      </c>
    </row>
    <row r="60" spans="1:30" ht="15.75" thickBot="1">
      <c r="A60" s="13"/>
      <c r="B60" s="74"/>
      <c r="C60" s="23"/>
      <c r="D60" s="86"/>
      <c r="E60" s="86"/>
      <c r="F60" s="63"/>
      <c r="G60" s="23"/>
      <c r="H60" s="61"/>
      <c r="I60" s="61"/>
      <c r="J60" s="63"/>
      <c r="K60" s="23"/>
      <c r="L60" s="61"/>
      <c r="M60" s="61"/>
      <c r="N60" s="62"/>
      <c r="O60" s="23"/>
      <c r="P60" s="61"/>
      <c r="Q60" s="61"/>
      <c r="R60" s="62"/>
      <c r="S60" s="23"/>
      <c r="T60" s="61"/>
      <c r="U60" s="61"/>
      <c r="V60" s="62"/>
      <c r="W60" s="23"/>
      <c r="X60" s="61"/>
      <c r="Y60" s="61"/>
      <c r="Z60" s="62"/>
      <c r="AA60" s="23"/>
      <c r="AB60" s="61"/>
      <c r="AC60" s="61"/>
      <c r="AD60" s="62"/>
    </row>
    <row r="61" spans="1:30">
      <c r="A61" s="13"/>
      <c r="B61" s="36" t="s">
        <v>457</v>
      </c>
      <c r="C61" s="38"/>
      <c r="D61" s="37" t="s">
        <v>296</v>
      </c>
      <c r="E61" s="59">
        <v>4067</v>
      </c>
      <c r="F61" s="39"/>
      <c r="G61" s="38"/>
      <c r="H61" s="37" t="s">
        <v>296</v>
      </c>
      <c r="I61" s="60">
        <v>381</v>
      </c>
      <c r="J61" s="39"/>
      <c r="K61" s="38"/>
      <c r="L61" s="37" t="s">
        <v>296</v>
      </c>
      <c r="M61" s="59">
        <v>2220</v>
      </c>
      <c r="N61" s="39"/>
      <c r="O61" s="38"/>
      <c r="P61" s="37" t="s">
        <v>296</v>
      </c>
      <c r="Q61" s="60" t="s">
        <v>325</v>
      </c>
      <c r="R61" s="39"/>
      <c r="S61" s="38"/>
      <c r="T61" s="37" t="s">
        <v>296</v>
      </c>
      <c r="U61" s="59">
        <v>1765</v>
      </c>
      <c r="V61" s="39"/>
      <c r="W61" s="38"/>
      <c r="X61" s="37" t="s">
        <v>296</v>
      </c>
      <c r="Y61" s="60" t="s">
        <v>458</v>
      </c>
      <c r="Z61" s="37" t="s">
        <v>298</v>
      </c>
      <c r="AA61" s="38"/>
      <c r="AB61" s="37" t="s">
        <v>296</v>
      </c>
      <c r="AC61" s="59">
        <v>8415</v>
      </c>
      <c r="AD61" s="39"/>
    </row>
    <row r="62" spans="1:30" ht="15.75" thickBot="1">
      <c r="A62" s="13"/>
      <c r="B62" s="36"/>
      <c r="C62" s="38"/>
      <c r="D62" s="67"/>
      <c r="E62" s="87"/>
      <c r="F62" s="69"/>
      <c r="G62" s="38"/>
      <c r="H62" s="67"/>
      <c r="I62" s="68"/>
      <c r="J62" s="69"/>
      <c r="K62" s="38"/>
      <c r="L62" s="67"/>
      <c r="M62" s="87"/>
      <c r="N62" s="69"/>
      <c r="O62" s="38"/>
      <c r="P62" s="67"/>
      <c r="Q62" s="68"/>
      <c r="R62" s="69"/>
      <c r="S62" s="38"/>
      <c r="T62" s="67"/>
      <c r="U62" s="87"/>
      <c r="V62" s="69"/>
      <c r="W62" s="38"/>
      <c r="X62" s="67"/>
      <c r="Y62" s="68"/>
      <c r="Z62" s="67"/>
      <c r="AA62" s="38"/>
      <c r="AB62" s="67"/>
      <c r="AC62" s="87"/>
      <c r="AD62" s="69"/>
    </row>
    <row r="63" spans="1:30" ht="15.75" thickTop="1">
      <c r="A63" s="13"/>
      <c r="B63" s="40" t="s">
        <v>459</v>
      </c>
      <c r="C63" s="23"/>
      <c r="D63" s="103">
        <v>3636</v>
      </c>
      <c r="E63" s="103"/>
      <c r="F63" s="94"/>
      <c r="G63" s="23"/>
      <c r="H63" s="104">
        <v>329</v>
      </c>
      <c r="I63" s="104"/>
      <c r="J63" s="94"/>
      <c r="K63" s="23"/>
      <c r="L63" s="103">
        <v>1971</v>
      </c>
      <c r="M63" s="103"/>
      <c r="N63" s="94"/>
      <c r="O63" s="23"/>
      <c r="P63" s="104" t="s">
        <v>325</v>
      </c>
      <c r="Q63" s="104"/>
      <c r="R63" s="94"/>
      <c r="S63" s="23"/>
      <c r="T63" s="103">
        <v>1212</v>
      </c>
      <c r="U63" s="103"/>
      <c r="V63" s="94"/>
      <c r="W63" s="23"/>
      <c r="X63" s="104">
        <v>16</v>
      </c>
      <c r="Y63" s="104"/>
      <c r="Z63" s="94"/>
      <c r="AA63" s="23"/>
      <c r="AB63" s="103">
        <v>7164</v>
      </c>
      <c r="AC63" s="103"/>
      <c r="AD63" s="94"/>
    </row>
    <row r="64" spans="1:30">
      <c r="A64" s="13"/>
      <c r="B64" s="40"/>
      <c r="C64" s="23"/>
      <c r="D64" s="75"/>
      <c r="E64" s="75"/>
      <c r="F64" s="23"/>
      <c r="G64" s="23"/>
      <c r="H64" s="42"/>
      <c r="I64" s="42"/>
      <c r="J64" s="23"/>
      <c r="K64" s="23"/>
      <c r="L64" s="75"/>
      <c r="M64" s="75"/>
      <c r="N64" s="23"/>
      <c r="O64" s="23"/>
      <c r="P64" s="42"/>
      <c r="Q64" s="42"/>
      <c r="R64" s="23"/>
      <c r="S64" s="23"/>
      <c r="T64" s="75"/>
      <c r="U64" s="75"/>
      <c r="V64" s="23"/>
      <c r="W64" s="23"/>
      <c r="X64" s="42"/>
      <c r="Y64" s="42"/>
      <c r="Z64" s="23"/>
      <c r="AA64" s="23"/>
      <c r="AB64" s="75"/>
      <c r="AC64" s="75"/>
      <c r="AD64" s="23"/>
    </row>
    <row r="65" spans="1:38">
      <c r="A65" s="13"/>
      <c r="B65" s="36" t="s">
        <v>460</v>
      </c>
      <c r="C65" s="38"/>
      <c r="D65" s="53">
        <v>431</v>
      </c>
      <c r="E65" s="53"/>
      <c r="F65" s="38"/>
      <c r="G65" s="38"/>
      <c r="H65" s="53">
        <v>52</v>
      </c>
      <c r="I65" s="53"/>
      <c r="J65" s="38"/>
      <c r="K65" s="38"/>
      <c r="L65" s="53">
        <v>249</v>
      </c>
      <c r="M65" s="53"/>
      <c r="N65" s="38"/>
      <c r="O65" s="38"/>
      <c r="P65" s="53" t="s">
        <v>325</v>
      </c>
      <c r="Q65" s="53"/>
      <c r="R65" s="38"/>
      <c r="S65" s="38"/>
      <c r="T65" s="53">
        <v>519</v>
      </c>
      <c r="U65" s="53"/>
      <c r="V65" s="38"/>
      <c r="W65" s="38"/>
      <c r="X65" s="53" t="s">
        <v>325</v>
      </c>
      <c r="Y65" s="53"/>
      <c r="Z65" s="38"/>
      <c r="AA65" s="38"/>
      <c r="AB65" s="45">
        <v>1251</v>
      </c>
      <c r="AC65" s="45"/>
      <c r="AD65" s="38"/>
    </row>
    <row r="66" spans="1:38">
      <c r="A66" s="13"/>
      <c r="B66" s="36"/>
      <c r="C66" s="38"/>
      <c r="D66" s="53"/>
      <c r="E66" s="53"/>
      <c r="F66" s="38"/>
      <c r="G66" s="38"/>
      <c r="H66" s="53"/>
      <c r="I66" s="53"/>
      <c r="J66" s="38"/>
      <c r="K66" s="38"/>
      <c r="L66" s="53"/>
      <c r="M66" s="53"/>
      <c r="N66" s="38"/>
      <c r="O66" s="38"/>
      <c r="P66" s="53"/>
      <c r="Q66" s="53"/>
      <c r="R66" s="38"/>
      <c r="S66" s="38"/>
      <c r="T66" s="53"/>
      <c r="U66" s="53"/>
      <c r="V66" s="38"/>
      <c r="W66" s="38"/>
      <c r="X66" s="53"/>
      <c r="Y66" s="53"/>
      <c r="Z66" s="38"/>
      <c r="AA66" s="38"/>
      <c r="AB66" s="45"/>
      <c r="AC66" s="45"/>
      <c r="AD66" s="38"/>
    </row>
    <row r="67" spans="1:38">
      <c r="A67" s="13"/>
      <c r="B67" s="14"/>
      <c r="C67" s="14"/>
      <c r="D67" s="23"/>
      <c r="E67" s="23"/>
      <c r="F67" s="23"/>
      <c r="G67" s="14"/>
      <c r="H67" s="23"/>
      <c r="I67" s="23"/>
      <c r="J67" s="23"/>
      <c r="K67" s="14"/>
      <c r="L67" s="23"/>
      <c r="M67" s="23"/>
      <c r="N67" s="23"/>
      <c r="O67" s="14"/>
      <c r="P67" s="23"/>
      <c r="Q67" s="23"/>
      <c r="R67" s="23"/>
      <c r="S67" s="14"/>
      <c r="T67" s="23"/>
      <c r="U67" s="23"/>
      <c r="V67" s="23"/>
      <c r="W67" s="14"/>
      <c r="X67" s="23"/>
      <c r="Y67" s="23"/>
      <c r="Z67" s="23"/>
      <c r="AA67" s="14"/>
      <c r="AB67" s="23"/>
      <c r="AC67" s="23"/>
      <c r="AD67" s="23"/>
    </row>
    <row r="68" spans="1:38">
      <c r="A68" s="13"/>
      <c r="B68" s="105" t="s">
        <v>461</v>
      </c>
      <c r="C68" s="38"/>
      <c r="D68" s="36" t="s">
        <v>296</v>
      </c>
      <c r="E68" s="45">
        <v>118187</v>
      </c>
      <c r="F68" s="38"/>
      <c r="G68" s="38"/>
      <c r="H68" s="36" t="s">
        <v>296</v>
      </c>
      <c r="I68" s="45">
        <v>47544</v>
      </c>
      <c r="J68" s="38"/>
      <c r="K68" s="38"/>
      <c r="L68" s="36" t="s">
        <v>296</v>
      </c>
      <c r="M68" s="45">
        <v>194019</v>
      </c>
      <c r="N68" s="38"/>
      <c r="O68" s="38"/>
      <c r="P68" s="36" t="s">
        <v>296</v>
      </c>
      <c r="Q68" s="45">
        <v>5068</v>
      </c>
      <c r="R68" s="38"/>
      <c r="S68" s="38"/>
      <c r="T68" s="36" t="s">
        <v>296</v>
      </c>
      <c r="U68" s="45">
        <v>28083</v>
      </c>
      <c r="V68" s="38"/>
      <c r="W68" s="38"/>
      <c r="X68" s="36" t="s">
        <v>296</v>
      </c>
      <c r="Y68" s="53">
        <v>262</v>
      </c>
      <c r="Z68" s="38"/>
      <c r="AA68" s="38"/>
      <c r="AB68" s="36" t="s">
        <v>296</v>
      </c>
      <c r="AC68" s="45">
        <v>393163</v>
      </c>
      <c r="AD68" s="38"/>
    </row>
    <row r="69" spans="1:38">
      <c r="A69" s="13"/>
      <c r="B69" s="105"/>
      <c r="C69" s="38"/>
      <c r="D69" s="36"/>
      <c r="E69" s="45"/>
      <c r="F69" s="38"/>
      <c r="G69" s="38"/>
      <c r="H69" s="36"/>
      <c r="I69" s="45"/>
      <c r="J69" s="38"/>
      <c r="K69" s="38"/>
      <c r="L69" s="36"/>
      <c r="M69" s="45"/>
      <c r="N69" s="38"/>
      <c r="O69" s="38"/>
      <c r="P69" s="36"/>
      <c r="Q69" s="45"/>
      <c r="R69" s="38"/>
      <c r="S69" s="38"/>
      <c r="T69" s="36"/>
      <c r="U69" s="45"/>
      <c r="V69" s="38"/>
      <c r="W69" s="38"/>
      <c r="X69" s="36"/>
      <c r="Y69" s="53"/>
      <c r="Z69" s="38"/>
      <c r="AA69" s="38"/>
      <c r="AB69" s="36"/>
      <c r="AC69" s="45"/>
      <c r="AD69" s="38"/>
    </row>
    <row r="70" spans="1:38">
      <c r="A70" s="13"/>
      <c r="B70" s="40" t="s">
        <v>462</v>
      </c>
      <c r="C70" s="23"/>
      <c r="D70" s="75">
        <v>110268</v>
      </c>
      <c r="E70" s="75"/>
      <c r="F70" s="23"/>
      <c r="G70" s="23"/>
      <c r="H70" s="75">
        <v>46181</v>
      </c>
      <c r="I70" s="75"/>
      <c r="J70" s="23"/>
      <c r="K70" s="23"/>
      <c r="L70" s="75">
        <v>181435</v>
      </c>
      <c r="M70" s="75"/>
      <c r="N70" s="23"/>
      <c r="O70" s="23"/>
      <c r="P70" s="75">
        <v>5068</v>
      </c>
      <c r="Q70" s="75"/>
      <c r="R70" s="23"/>
      <c r="S70" s="23"/>
      <c r="T70" s="75">
        <v>23022</v>
      </c>
      <c r="U70" s="75"/>
      <c r="V70" s="23"/>
      <c r="W70" s="23"/>
      <c r="X70" s="42">
        <v>261</v>
      </c>
      <c r="Y70" s="42"/>
      <c r="Z70" s="23"/>
      <c r="AA70" s="23"/>
      <c r="AB70" s="75">
        <v>366235</v>
      </c>
      <c r="AC70" s="75"/>
      <c r="AD70" s="23"/>
    </row>
    <row r="71" spans="1:38">
      <c r="A71" s="13"/>
      <c r="B71" s="40"/>
      <c r="C71" s="23"/>
      <c r="D71" s="75"/>
      <c r="E71" s="75"/>
      <c r="F71" s="23"/>
      <c r="G71" s="23"/>
      <c r="H71" s="75"/>
      <c r="I71" s="75"/>
      <c r="J71" s="23"/>
      <c r="K71" s="23"/>
      <c r="L71" s="75"/>
      <c r="M71" s="75"/>
      <c r="N71" s="23"/>
      <c r="O71" s="23"/>
      <c r="P71" s="75"/>
      <c r="Q71" s="75"/>
      <c r="R71" s="23"/>
      <c r="S71" s="23"/>
      <c r="T71" s="75"/>
      <c r="U71" s="75"/>
      <c r="V71" s="23"/>
      <c r="W71" s="23"/>
      <c r="X71" s="42"/>
      <c r="Y71" s="42"/>
      <c r="Z71" s="23"/>
      <c r="AA71" s="23"/>
      <c r="AB71" s="75"/>
      <c r="AC71" s="75"/>
      <c r="AD71" s="23"/>
    </row>
    <row r="72" spans="1:38">
      <c r="A72" s="13"/>
      <c r="B72" s="36" t="s">
        <v>463</v>
      </c>
      <c r="C72" s="38"/>
      <c r="D72" s="45">
        <v>7919</v>
      </c>
      <c r="E72" s="45"/>
      <c r="F72" s="38"/>
      <c r="G72" s="38"/>
      <c r="H72" s="45">
        <v>1363</v>
      </c>
      <c r="I72" s="45"/>
      <c r="J72" s="38"/>
      <c r="K72" s="38"/>
      <c r="L72" s="45">
        <v>12584</v>
      </c>
      <c r="M72" s="45"/>
      <c r="N72" s="38"/>
      <c r="O72" s="38"/>
      <c r="P72" s="53" t="s">
        <v>325</v>
      </c>
      <c r="Q72" s="53"/>
      <c r="R72" s="38"/>
      <c r="S72" s="38"/>
      <c r="T72" s="45">
        <v>5061</v>
      </c>
      <c r="U72" s="45"/>
      <c r="V72" s="38"/>
      <c r="W72" s="38"/>
      <c r="X72" s="53">
        <v>1</v>
      </c>
      <c r="Y72" s="53"/>
      <c r="Z72" s="38"/>
      <c r="AA72" s="38"/>
      <c r="AB72" s="45">
        <v>26928</v>
      </c>
      <c r="AC72" s="45"/>
      <c r="AD72" s="38"/>
    </row>
    <row r="73" spans="1:38">
      <c r="A73" s="13"/>
      <c r="B73" s="36"/>
      <c r="C73" s="38"/>
      <c r="D73" s="45"/>
      <c r="E73" s="45"/>
      <c r="F73" s="38"/>
      <c r="G73" s="38"/>
      <c r="H73" s="45"/>
      <c r="I73" s="45"/>
      <c r="J73" s="38"/>
      <c r="K73" s="38"/>
      <c r="L73" s="45"/>
      <c r="M73" s="45"/>
      <c r="N73" s="38"/>
      <c r="O73" s="38"/>
      <c r="P73" s="53"/>
      <c r="Q73" s="53"/>
      <c r="R73" s="38"/>
      <c r="S73" s="38"/>
      <c r="T73" s="45"/>
      <c r="U73" s="45"/>
      <c r="V73" s="38"/>
      <c r="W73" s="38"/>
      <c r="X73" s="53"/>
      <c r="Y73" s="53"/>
      <c r="Z73" s="38"/>
      <c r="AA73" s="38"/>
      <c r="AB73" s="45"/>
      <c r="AC73" s="45"/>
      <c r="AD73" s="38"/>
    </row>
    <row r="74" spans="1:38">
      <c r="A74" s="13"/>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row>
    <row r="75" spans="1:38">
      <c r="A75" s="13"/>
      <c r="B75" s="21" t="s">
        <v>464</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row>
    <row r="76" spans="1:38">
      <c r="A76" s="13"/>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row>
    <row r="77" spans="1:38">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8" ht="15.75" thickBot="1">
      <c r="A78" s="13"/>
      <c r="B78" s="26" t="s">
        <v>293</v>
      </c>
      <c r="C78" s="14"/>
      <c r="D78" s="34" t="s">
        <v>465</v>
      </c>
      <c r="E78" s="34"/>
      <c r="F78" s="34"/>
      <c r="G78" s="14"/>
      <c r="H78" s="34" t="s">
        <v>466</v>
      </c>
      <c r="I78" s="34"/>
      <c r="J78" s="34"/>
      <c r="K78" s="14"/>
      <c r="L78" s="34" t="s">
        <v>252</v>
      </c>
      <c r="M78" s="34"/>
      <c r="N78" s="34"/>
      <c r="O78" s="14"/>
      <c r="P78" s="34" t="s">
        <v>250</v>
      </c>
      <c r="Q78" s="34"/>
      <c r="R78" s="34"/>
      <c r="S78" s="14"/>
      <c r="T78" s="34" t="s">
        <v>424</v>
      </c>
      <c r="U78" s="34"/>
      <c r="V78" s="34"/>
      <c r="W78" s="14"/>
      <c r="X78" s="34" t="s">
        <v>467</v>
      </c>
      <c r="Y78" s="34"/>
      <c r="Z78" s="34"/>
      <c r="AA78" s="56"/>
      <c r="AB78" s="34" t="s">
        <v>140</v>
      </c>
      <c r="AC78" s="34"/>
      <c r="AD78" s="34"/>
    </row>
    <row r="79" spans="1:38">
      <c r="A79" s="13"/>
      <c r="B79" s="28" t="s">
        <v>447</v>
      </c>
      <c r="C79" s="29"/>
      <c r="D79" s="39"/>
      <c r="E79" s="39"/>
      <c r="F79" s="39"/>
      <c r="G79" s="29"/>
      <c r="H79" s="39"/>
      <c r="I79" s="39"/>
      <c r="J79" s="39"/>
      <c r="K79" s="29"/>
      <c r="L79" s="39"/>
      <c r="M79" s="39"/>
      <c r="N79" s="39"/>
      <c r="O79" s="29"/>
      <c r="P79" s="39"/>
      <c r="Q79" s="39"/>
      <c r="R79" s="39"/>
      <c r="S79" s="29"/>
      <c r="T79" s="39"/>
      <c r="U79" s="39"/>
      <c r="V79" s="39"/>
      <c r="W79" s="29"/>
      <c r="X79" s="39"/>
      <c r="Y79" s="39"/>
      <c r="Z79" s="39"/>
      <c r="AA79" s="29"/>
      <c r="AB79" s="39"/>
      <c r="AC79" s="39"/>
      <c r="AD79" s="39"/>
    </row>
    <row r="80" spans="1:38">
      <c r="A80" s="13"/>
      <c r="B80" s="40" t="s">
        <v>448</v>
      </c>
      <c r="C80" s="23"/>
      <c r="D80" s="40" t="s">
        <v>296</v>
      </c>
      <c r="E80" s="75">
        <v>4305</v>
      </c>
      <c r="F80" s="23"/>
      <c r="G80" s="23"/>
      <c r="H80" s="40" t="s">
        <v>296</v>
      </c>
      <c r="I80" s="75">
        <v>5409</v>
      </c>
      <c r="J80" s="23"/>
      <c r="K80" s="23"/>
      <c r="L80" s="40" t="s">
        <v>296</v>
      </c>
      <c r="M80" s="75">
        <v>6709</v>
      </c>
      <c r="N80" s="23"/>
      <c r="O80" s="23"/>
      <c r="P80" s="40" t="s">
        <v>296</v>
      </c>
      <c r="Q80" s="75">
        <v>1532</v>
      </c>
      <c r="R80" s="23"/>
      <c r="S80" s="23"/>
      <c r="T80" s="40" t="s">
        <v>296</v>
      </c>
      <c r="U80" s="75">
        <v>1786</v>
      </c>
      <c r="V80" s="23"/>
      <c r="W80" s="23"/>
      <c r="X80" s="40" t="s">
        <v>296</v>
      </c>
      <c r="Y80" s="42">
        <v>80</v>
      </c>
      <c r="Z80" s="23"/>
      <c r="AA80" s="23"/>
      <c r="AB80" s="40" t="s">
        <v>296</v>
      </c>
      <c r="AC80" s="75">
        <v>19821</v>
      </c>
      <c r="AD80" s="23"/>
    </row>
    <row r="81" spans="1:30">
      <c r="A81" s="13"/>
      <c r="B81" s="40"/>
      <c r="C81" s="23"/>
      <c r="D81" s="40"/>
      <c r="E81" s="75"/>
      <c r="F81" s="23"/>
      <c r="G81" s="23"/>
      <c r="H81" s="40"/>
      <c r="I81" s="75"/>
      <c r="J81" s="23"/>
      <c r="K81" s="23"/>
      <c r="L81" s="40"/>
      <c r="M81" s="75"/>
      <c r="N81" s="23"/>
      <c r="O81" s="23"/>
      <c r="P81" s="40"/>
      <c r="Q81" s="75"/>
      <c r="R81" s="23"/>
      <c r="S81" s="23"/>
      <c r="T81" s="40"/>
      <c r="U81" s="75"/>
      <c r="V81" s="23"/>
      <c r="W81" s="23"/>
      <c r="X81" s="40"/>
      <c r="Y81" s="42"/>
      <c r="Z81" s="23"/>
      <c r="AA81" s="23"/>
      <c r="AB81" s="40"/>
      <c r="AC81" s="75"/>
      <c r="AD81" s="23"/>
    </row>
    <row r="82" spans="1:30">
      <c r="A82" s="13"/>
      <c r="B82" s="73" t="s">
        <v>449</v>
      </c>
      <c r="C82" s="38"/>
      <c r="D82" s="45">
        <v>2103</v>
      </c>
      <c r="E82" s="45"/>
      <c r="F82" s="38"/>
      <c r="G82" s="38"/>
      <c r="H82" s="53">
        <v>226</v>
      </c>
      <c r="I82" s="53"/>
      <c r="J82" s="38"/>
      <c r="K82" s="38"/>
      <c r="L82" s="45">
        <v>1149</v>
      </c>
      <c r="M82" s="45"/>
      <c r="N82" s="38"/>
      <c r="O82" s="38"/>
      <c r="P82" s="53">
        <v>151</v>
      </c>
      <c r="Q82" s="53"/>
      <c r="R82" s="38"/>
      <c r="S82" s="38"/>
      <c r="T82" s="45">
        <v>2152</v>
      </c>
      <c r="U82" s="45"/>
      <c r="V82" s="38"/>
      <c r="W82" s="38"/>
      <c r="X82" s="53">
        <v>3</v>
      </c>
      <c r="Y82" s="53"/>
      <c r="Z82" s="38"/>
      <c r="AA82" s="38"/>
      <c r="AB82" s="45">
        <v>5784</v>
      </c>
      <c r="AC82" s="45"/>
      <c r="AD82" s="38"/>
    </row>
    <row r="83" spans="1:30">
      <c r="A83" s="13"/>
      <c r="B83" s="73"/>
      <c r="C83" s="38"/>
      <c r="D83" s="45"/>
      <c r="E83" s="45"/>
      <c r="F83" s="38"/>
      <c r="G83" s="38"/>
      <c r="H83" s="53"/>
      <c r="I83" s="53"/>
      <c r="J83" s="38"/>
      <c r="K83" s="38"/>
      <c r="L83" s="45"/>
      <c r="M83" s="45"/>
      <c r="N83" s="38"/>
      <c r="O83" s="38"/>
      <c r="P83" s="53"/>
      <c r="Q83" s="53"/>
      <c r="R83" s="38"/>
      <c r="S83" s="38"/>
      <c r="T83" s="45"/>
      <c r="U83" s="45"/>
      <c r="V83" s="38"/>
      <c r="W83" s="38"/>
      <c r="X83" s="53"/>
      <c r="Y83" s="53"/>
      <c r="Z83" s="38"/>
      <c r="AA83" s="38"/>
      <c r="AB83" s="45"/>
      <c r="AC83" s="45"/>
      <c r="AD83" s="38"/>
    </row>
    <row r="84" spans="1:30">
      <c r="A84" s="13"/>
      <c r="B84" s="74" t="s">
        <v>450</v>
      </c>
      <c r="C84" s="23"/>
      <c r="D84" s="42" t="s">
        <v>325</v>
      </c>
      <c r="E84" s="42"/>
      <c r="F84" s="23"/>
      <c r="G84" s="23"/>
      <c r="H84" s="42" t="s">
        <v>325</v>
      </c>
      <c r="I84" s="42"/>
      <c r="J84" s="23"/>
      <c r="K84" s="23"/>
      <c r="L84" s="42" t="s">
        <v>325</v>
      </c>
      <c r="M84" s="42"/>
      <c r="N84" s="23"/>
      <c r="O84" s="23"/>
      <c r="P84" s="42">
        <v>22</v>
      </c>
      <c r="Q84" s="42"/>
      <c r="R84" s="23"/>
      <c r="S84" s="23"/>
      <c r="T84" s="42">
        <v>34</v>
      </c>
      <c r="U84" s="42"/>
      <c r="V84" s="23"/>
      <c r="W84" s="23"/>
      <c r="X84" s="42">
        <v>4</v>
      </c>
      <c r="Y84" s="42"/>
      <c r="Z84" s="23"/>
      <c r="AA84" s="23"/>
      <c r="AB84" s="42">
        <v>60</v>
      </c>
      <c r="AC84" s="42"/>
      <c r="AD84" s="23"/>
    </row>
    <row r="85" spans="1:30">
      <c r="A85" s="13"/>
      <c r="B85" s="74"/>
      <c r="C85" s="23"/>
      <c r="D85" s="42"/>
      <c r="E85" s="42"/>
      <c r="F85" s="23"/>
      <c r="G85" s="23"/>
      <c r="H85" s="42"/>
      <c r="I85" s="42"/>
      <c r="J85" s="23"/>
      <c r="K85" s="23"/>
      <c r="L85" s="42"/>
      <c r="M85" s="42"/>
      <c r="N85" s="23"/>
      <c r="O85" s="23"/>
      <c r="P85" s="42"/>
      <c r="Q85" s="42"/>
      <c r="R85" s="23"/>
      <c r="S85" s="23"/>
      <c r="T85" s="42"/>
      <c r="U85" s="42"/>
      <c r="V85" s="23"/>
      <c r="W85" s="23"/>
      <c r="X85" s="42"/>
      <c r="Y85" s="42"/>
      <c r="Z85" s="23"/>
      <c r="AA85" s="23"/>
      <c r="AB85" s="42"/>
      <c r="AC85" s="42"/>
      <c r="AD85" s="23"/>
    </row>
    <row r="86" spans="1:30">
      <c r="A86" s="13"/>
      <c r="B86" s="73" t="s">
        <v>451</v>
      </c>
      <c r="C86" s="38"/>
      <c r="D86" s="45">
        <v>2394</v>
      </c>
      <c r="E86" s="45"/>
      <c r="F86" s="38"/>
      <c r="G86" s="38"/>
      <c r="H86" s="53" t="s">
        <v>468</v>
      </c>
      <c r="I86" s="53"/>
      <c r="J86" s="36" t="s">
        <v>298</v>
      </c>
      <c r="K86" s="38"/>
      <c r="L86" s="53" t="s">
        <v>469</v>
      </c>
      <c r="M86" s="53"/>
      <c r="N86" s="36" t="s">
        <v>298</v>
      </c>
      <c r="O86" s="38"/>
      <c r="P86" s="53" t="s">
        <v>470</v>
      </c>
      <c r="Q86" s="53"/>
      <c r="R86" s="36" t="s">
        <v>298</v>
      </c>
      <c r="S86" s="38"/>
      <c r="T86" s="45">
        <v>4521</v>
      </c>
      <c r="U86" s="45"/>
      <c r="V86" s="38"/>
      <c r="W86" s="38"/>
      <c r="X86" s="53" t="s">
        <v>471</v>
      </c>
      <c r="Y86" s="53"/>
      <c r="Z86" s="36" t="s">
        <v>298</v>
      </c>
      <c r="AA86" s="38"/>
      <c r="AB86" s="53">
        <v>386</v>
      </c>
      <c r="AC86" s="53"/>
      <c r="AD86" s="38"/>
    </row>
    <row r="87" spans="1:30" ht="15.75" thickBot="1">
      <c r="A87" s="13"/>
      <c r="B87" s="73"/>
      <c r="C87" s="38"/>
      <c r="D87" s="47"/>
      <c r="E87" s="47"/>
      <c r="F87" s="49"/>
      <c r="G87" s="38"/>
      <c r="H87" s="78"/>
      <c r="I87" s="78"/>
      <c r="J87" s="79"/>
      <c r="K87" s="38"/>
      <c r="L87" s="78"/>
      <c r="M87" s="78"/>
      <c r="N87" s="79"/>
      <c r="O87" s="38"/>
      <c r="P87" s="78"/>
      <c r="Q87" s="78"/>
      <c r="R87" s="79"/>
      <c r="S87" s="38"/>
      <c r="T87" s="47"/>
      <c r="U87" s="47"/>
      <c r="V87" s="49"/>
      <c r="W87" s="38"/>
      <c r="X87" s="78"/>
      <c r="Y87" s="78"/>
      <c r="Z87" s="79"/>
      <c r="AA87" s="49"/>
      <c r="AB87" s="78"/>
      <c r="AC87" s="78"/>
      <c r="AD87" s="49"/>
    </row>
    <row r="88" spans="1:30">
      <c r="A88" s="13"/>
      <c r="B88" s="40" t="s">
        <v>457</v>
      </c>
      <c r="C88" s="23"/>
      <c r="D88" s="50" t="s">
        <v>296</v>
      </c>
      <c r="E88" s="81">
        <v>4596</v>
      </c>
      <c r="F88" s="52"/>
      <c r="G88" s="23"/>
      <c r="H88" s="50" t="s">
        <v>296</v>
      </c>
      <c r="I88" s="81">
        <v>1028</v>
      </c>
      <c r="J88" s="52"/>
      <c r="K88" s="23"/>
      <c r="L88" s="50" t="s">
        <v>296</v>
      </c>
      <c r="M88" s="81">
        <v>4639</v>
      </c>
      <c r="N88" s="52"/>
      <c r="O88" s="23"/>
      <c r="P88" s="50" t="s">
        <v>296</v>
      </c>
      <c r="Q88" s="51" t="s">
        <v>325</v>
      </c>
      <c r="R88" s="52"/>
      <c r="S88" s="23"/>
      <c r="T88" s="50" t="s">
        <v>296</v>
      </c>
      <c r="U88" s="81">
        <v>4189</v>
      </c>
      <c r="V88" s="52"/>
      <c r="W88" s="23"/>
      <c r="X88" s="50" t="s">
        <v>296</v>
      </c>
      <c r="Y88" s="51">
        <v>31</v>
      </c>
      <c r="Z88" s="52"/>
      <c r="AA88" s="52"/>
      <c r="AB88" s="50" t="s">
        <v>296</v>
      </c>
      <c r="AC88" s="81">
        <v>14483</v>
      </c>
      <c r="AD88" s="52"/>
    </row>
    <row r="89" spans="1:30" ht="15.75" thickBot="1">
      <c r="A89" s="13"/>
      <c r="B89" s="40"/>
      <c r="C89" s="23"/>
      <c r="D89" s="41"/>
      <c r="E89" s="90"/>
      <c r="F89" s="44"/>
      <c r="G89" s="23"/>
      <c r="H89" s="41"/>
      <c r="I89" s="90"/>
      <c r="J89" s="44"/>
      <c r="K89" s="23"/>
      <c r="L89" s="41"/>
      <c r="M89" s="90"/>
      <c r="N89" s="44"/>
      <c r="O89" s="23"/>
      <c r="P89" s="41"/>
      <c r="Q89" s="43"/>
      <c r="R89" s="44"/>
      <c r="S89" s="23"/>
      <c r="T89" s="41"/>
      <c r="U89" s="90"/>
      <c r="V89" s="44"/>
      <c r="W89" s="23"/>
      <c r="X89" s="41"/>
      <c r="Y89" s="43"/>
      <c r="Z89" s="44"/>
      <c r="AA89" s="44"/>
      <c r="AB89" s="41"/>
      <c r="AC89" s="90"/>
      <c r="AD89" s="44"/>
    </row>
    <row r="90" spans="1:30" ht="15.75" thickTop="1">
      <c r="A90" s="13"/>
      <c r="B90" s="36" t="s">
        <v>459</v>
      </c>
      <c r="C90" s="38"/>
      <c r="D90" s="46">
        <v>4217</v>
      </c>
      <c r="E90" s="46"/>
      <c r="F90" s="48"/>
      <c r="G90" s="38"/>
      <c r="H90" s="46">
        <v>1028</v>
      </c>
      <c r="I90" s="46"/>
      <c r="J90" s="48"/>
      <c r="K90" s="38"/>
      <c r="L90" s="46">
        <v>4182</v>
      </c>
      <c r="M90" s="46"/>
      <c r="N90" s="48"/>
      <c r="O90" s="38"/>
      <c r="P90" s="106" t="s">
        <v>325</v>
      </c>
      <c r="Q90" s="106"/>
      <c r="R90" s="48"/>
      <c r="S90" s="38"/>
      <c r="T90" s="46">
        <v>2368</v>
      </c>
      <c r="U90" s="46"/>
      <c r="V90" s="48"/>
      <c r="W90" s="38"/>
      <c r="X90" s="106">
        <v>31</v>
      </c>
      <c r="Y90" s="106"/>
      <c r="Z90" s="48"/>
      <c r="AA90" s="48"/>
      <c r="AB90" s="46">
        <v>11826</v>
      </c>
      <c r="AC90" s="46"/>
      <c r="AD90" s="48"/>
    </row>
    <row r="91" spans="1:30">
      <c r="A91" s="13"/>
      <c r="B91" s="36"/>
      <c r="C91" s="38"/>
      <c r="D91" s="77"/>
      <c r="E91" s="77"/>
      <c r="F91" s="66"/>
      <c r="G91" s="38"/>
      <c r="H91" s="77"/>
      <c r="I91" s="77"/>
      <c r="J91" s="66"/>
      <c r="K91" s="38"/>
      <c r="L91" s="77"/>
      <c r="M91" s="77"/>
      <c r="N91" s="66"/>
      <c r="O91" s="38"/>
      <c r="P91" s="65"/>
      <c r="Q91" s="65"/>
      <c r="R91" s="66"/>
      <c r="S91" s="38"/>
      <c r="T91" s="77"/>
      <c r="U91" s="77"/>
      <c r="V91" s="66"/>
      <c r="W91" s="38"/>
      <c r="X91" s="65"/>
      <c r="Y91" s="65"/>
      <c r="Z91" s="66"/>
      <c r="AA91" s="66"/>
      <c r="AB91" s="77"/>
      <c r="AC91" s="77"/>
      <c r="AD91" s="66"/>
    </row>
    <row r="92" spans="1:30">
      <c r="A92" s="13"/>
      <c r="B92" s="40" t="s">
        <v>460</v>
      </c>
      <c r="C92" s="23"/>
      <c r="D92" s="42">
        <v>379</v>
      </c>
      <c r="E92" s="42"/>
      <c r="F92" s="23"/>
      <c r="G92" s="23"/>
      <c r="H92" s="42" t="s">
        <v>325</v>
      </c>
      <c r="I92" s="42"/>
      <c r="J92" s="23"/>
      <c r="K92" s="23"/>
      <c r="L92" s="42">
        <v>457</v>
      </c>
      <c r="M92" s="42"/>
      <c r="N92" s="23"/>
      <c r="O92" s="23"/>
      <c r="P92" s="42" t="s">
        <v>325</v>
      </c>
      <c r="Q92" s="42"/>
      <c r="R92" s="23"/>
      <c r="S92" s="23"/>
      <c r="T92" s="75">
        <v>1821</v>
      </c>
      <c r="U92" s="75"/>
      <c r="V92" s="23"/>
      <c r="W92" s="23"/>
      <c r="X92" s="42" t="s">
        <v>325</v>
      </c>
      <c r="Y92" s="42"/>
      <c r="Z92" s="23"/>
      <c r="AA92" s="23"/>
      <c r="AB92" s="75">
        <v>2657</v>
      </c>
      <c r="AC92" s="75"/>
      <c r="AD92" s="23"/>
    </row>
    <row r="93" spans="1:30">
      <c r="A93" s="13"/>
      <c r="B93" s="40"/>
      <c r="C93" s="23"/>
      <c r="D93" s="42"/>
      <c r="E93" s="42"/>
      <c r="F93" s="23"/>
      <c r="G93" s="23"/>
      <c r="H93" s="42"/>
      <c r="I93" s="42"/>
      <c r="J93" s="23"/>
      <c r="K93" s="23"/>
      <c r="L93" s="42"/>
      <c r="M93" s="42"/>
      <c r="N93" s="23"/>
      <c r="O93" s="23"/>
      <c r="P93" s="42"/>
      <c r="Q93" s="42"/>
      <c r="R93" s="23"/>
      <c r="S93" s="23"/>
      <c r="T93" s="75"/>
      <c r="U93" s="75"/>
      <c r="V93" s="23"/>
      <c r="W93" s="23"/>
      <c r="X93" s="42"/>
      <c r="Y93" s="42"/>
      <c r="Z93" s="23"/>
      <c r="AA93" s="23"/>
      <c r="AB93" s="75"/>
      <c r="AC93" s="75"/>
      <c r="AD93" s="23"/>
    </row>
    <row r="94" spans="1:30">
      <c r="A94" s="13"/>
      <c r="B94" s="29"/>
      <c r="C94" s="29"/>
      <c r="D94" s="38"/>
      <c r="E94" s="38"/>
      <c r="F94" s="38"/>
      <c r="G94" s="29"/>
      <c r="H94" s="38"/>
      <c r="I94" s="38"/>
      <c r="J94" s="38"/>
      <c r="K94" s="29"/>
      <c r="L94" s="38"/>
      <c r="M94" s="38"/>
      <c r="N94" s="38"/>
      <c r="O94" s="29"/>
      <c r="P94" s="38"/>
      <c r="Q94" s="38"/>
      <c r="R94" s="38"/>
      <c r="S94" s="29"/>
      <c r="T94" s="38"/>
      <c r="U94" s="38"/>
      <c r="V94" s="38"/>
      <c r="W94" s="29"/>
      <c r="X94" s="38"/>
      <c r="Y94" s="38"/>
      <c r="Z94" s="38"/>
      <c r="AA94" s="29"/>
      <c r="AB94" s="38"/>
      <c r="AC94" s="38"/>
      <c r="AD94" s="38"/>
    </row>
    <row r="95" spans="1:30">
      <c r="A95" s="13"/>
      <c r="B95" s="107" t="s">
        <v>472</v>
      </c>
      <c r="C95" s="23"/>
      <c r="D95" s="40" t="s">
        <v>296</v>
      </c>
      <c r="E95" s="75">
        <v>61726</v>
      </c>
      <c r="F95" s="23"/>
      <c r="G95" s="23"/>
      <c r="H95" s="40" t="s">
        <v>296</v>
      </c>
      <c r="I95" s="75">
        <v>67058</v>
      </c>
      <c r="J95" s="23"/>
      <c r="K95" s="23"/>
      <c r="L95" s="40" t="s">
        <v>296</v>
      </c>
      <c r="M95" s="75">
        <v>200641</v>
      </c>
      <c r="N95" s="23"/>
      <c r="O95" s="23"/>
      <c r="P95" s="40" t="s">
        <v>296</v>
      </c>
      <c r="Q95" s="75">
        <v>1230</v>
      </c>
      <c r="R95" s="23"/>
      <c r="S95" s="23"/>
      <c r="T95" s="40" t="s">
        <v>296</v>
      </c>
      <c r="U95" s="75">
        <v>33519</v>
      </c>
      <c r="V95" s="23"/>
      <c r="W95" s="23"/>
      <c r="X95" s="40" t="s">
        <v>296</v>
      </c>
      <c r="Y95" s="42">
        <v>280</v>
      </c>
      <c r="Z95" s="23"/>
      <c r="AA95" s="23"/>
      <c r="AB95" s="40" t="s">
        <v>296</v>
      </c>
      <c r="AC95" s="75">
        <v>364454</v>
      </c>
      <c r="AD95" s="23"/>
    </row>
    <row r="96" spans="1:30">
      <c r="A96" s="13"/>
      <c r="B96" s="107"/>
      <c r="C96" s="23"/>
      <c r="D96" s="40"/>
      <c r="E96" s="75"/>
      <c r="F96" s="23"/>
      <c r="G96" s="23"/>
      <c r="H96" s="40"/>
      <c r="I96" s="75"/>
      <c r="J96" s="23"/>
      <c r="K96" s="23"/>
      <c r="L96" s="40"/>
      <c r="M96" s="75"/>
      <c r="N96" s="23"/>
      <c r="O96" s="23"/>
      <c r="P96" s="40"/>
      <c r="Q96" s="75"/>
      <c r="R96" s="23"/>
      <c r="S96" s="23"/>
      <c r="T96" s="40"/>
      <c r="U96" s="75"/>
      <c r="V96" s="23"/>
      <c r="W96" s="23"/>
      <c r="X96" s="40"/>
      <c r="Y96" s="42"/>
      <c r="Z96" s="23"/>
      <c r="AA96" s="23"/>
      <c r="AB96" s="40"/>
      <c r="AC96" s="75"/>
      <c r="AD96" s="23"/>
    </row>
    <row r="97" spans="1:38">
      <c r="A97" s="13"/>
      <c r="B97" s="36" t="s">
        <v>462</v>
      </c>
      <c r="C97" s="38"/>
      <c r="D97" s="45">
        <v>54939</v>
      </c>
      <c r="E97" s="45"/>
      <c r="F97" s="38"/>
      <c r="G97" s="38"/>
      <c r="H97" s="45">
        <v>67058</v>
      </c>
      <c r="I97" s="45"/>
      <c r="J97" s="38"/>
      <c r="K97" s="38"/>
      <c r="L97" s="45">
        <v>184742</v>
      </c>
      <c r="M97" s="45"/>
      <c r="N97" s="38"/>
      <c r="O97" s="38"/>
      <c r="P97" s="53" t="s">
        <v>325</v>
      </c>
      <c r="Q97" s="53"/>
      <c r="R97" s="38"/>
      <c r="S97" s="38"/>
      <c r="T97" s="45">
        <v>27757</v>
      </c>
      <c r="U97" s="45"/>
      <c r="V97" s="38"/>
      <c r="W97" s="38"/>
      <c r="X97" s="53">
        <v>280</v>
      </c>
      <c r="Y97" s="53"/>
      <c r="Z97" s="38"/>
      <c r="AA97" s="38"/>
      <c r="AB97" s="45">
        <v>334776</v>
      </c>
      <c r="AC97" s="45"/>
      <c r="AD97" s="38"/>
    </row>
    <row r="98" spans="1:38">
      <c r="A98" s="13"/>
      <c r="B98" s="36"/>
      <c r="C98" s="38"/>
      <c r="D98" s="45"/>
      <c r="E98" s="45"/>
      <c r="F98" s="38"/>
      <c r="G98" s="38"/>
      <c r="H98" s="45"/>
      <c r="I98" s="45"/>
      <c r="J98" s="38"/>
      <c r="K98" s="38"/>
      <c r="L98" s="45"/>
      <c r="M98" s="45"/>
      <c r="N98" s="38"/>
      <c r="O98" s="38"/>
      <c r="P98" s="53"/>
      <c r="Q98" s="53"/>
      <c r="R98" s="38"/>
      <c r="S98" s="38"/>
      <c r="T98" s="45"/>
      <c r="U98" s="45"/>
      <c r="V98" s="38"/>
      <c r="W98" s="38"/>
      <c r="X98" s="53"/>
      <c r="Y98" s="53"/>
      <c r="Z98" s="38"/>
      <c r="AA98" s="38"/>
      <c r="AB98" s="45"/>
      <c r="AC98" s="45"/>
      <c r="AD98" s="38"/>
    </row>
    <row r="99" spans="1:38">
      <c r="A99" s="13"/>
      <c r="B99" s="40" t="s">
        <v>463</v>
      </c>
      <c r="C99" s="23"/>
      <c r="D99" s="75">
        <v>6787</v>
      </c>
      <c r="E99" s="75"/>
      <c r="F99" s="23"/>
      <c r="G99" s="23"/>
      <c r="H99" s="42" t="s">
        <v>325</v>
      </c>
      <c r="I99" s="42"/>
      <c r="J99" s="23"/>
      <c r="K99" s="23"/>
      <c r="L99" s="75">
        <v>15899</v>
      </c>
      <c r="M99" s="75"/>
      <c r="N99" s="23"/>
      <c r="O99" s="23"/>
      <c r="P99" s="75">
        <v>1230</v>
      </c>
      <c r="Q99" s="75"/>
      <c r="R99" s="23"/>
      <c r="S99" s="23"/>
      <c r="T99" s="75">
        <v>5762</v>
      </c>
      <c r="U99" s="75"/>
      <c r="V99" s="23"/>
      <c r="W99" s="23"/>
      <c r="X99" s="42" t="s">
        <v>325</v>
      </c>
      <c r="Y99" s="42"/>
      <c r="Z99" s="23"/>
      <c r="AA99" s="23"/>
      <c r="AB99" s="75">
        <v>29678</v>
      </c>
      <c r="AC99" s="75"/>
      <c r="AD99" s="23"/>
    </row>
    <row r="100" spans="1:38">
      <c r="A100" s="13"/>
      <c r="B100" s="40"/>
      <c r="C100" s="23"/>
      <c r="D100" s="75"/>
      <c r="E100" s="75"/>
      <c r="F100" s="23"/>
      <c r="G100" s="23"/>
      <c r="H100" s="42"/>
      <c r="I100" s="42"/>
      <c r="J100" s="23"/>
      <c r="K100" s="23"/>
      <c r="L100" s="75"/>
      <c r="M100" s="75"/>
      <c r="N100" s="23"/>
      <c r="O100" s="23"/>
      <c r="P100" s="75"/>
      <c r="Q100" s="75"/>
      <c r="R100" s="23"/>
      <c r="S100" s="23"/>
      <c r="T100" s="75"/>
      <c r="U100" s="75"/>
      <c r="V100" s="23"/>
      <c r="W100" s="23"/>
      <c r="X100" s="42"/>
      <c r="Y100" s="42"/>
      <c r="Z100" s="23"/>
      <c r="AA100" s="23"/>
      <c r="AB100" s="75"/>
      <c r="AC100" s="75"/>
      <c r="AD100" s="23"/>
    </row>
    <row r="101" spans="1:38">
      <c r="A101" s="13"/>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row>
    <row r="102" spans="1:38">
      <c r="A102" s="13"/>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c r="AI102" s="19"/>
      <c r="AJ102" s="19"/>
      <c r="AK102" s="19"/>
      <c r="AL102" s="19"/>
    </row>
    <row r="103" spans="1:38">
      <c r="A103" s="13"/>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row>
    <row r="104" spans="1:38">
      <c r="A104" s="13"/>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c r="AI104" s="19"/>
      <c r="AJ104" s="19"/>
      <c r="AK104" s="19"/>
      <c r="AL104" s="19"/>
    </row>
    <row r="105" spans="1:38">
      <c r="A105" s="13"/>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c r="AL105" s="19"/>
    </row>
    <row r="106" spans="1:38">
      <c r="A106" s="13"/>
      <c r="B106" s="21" t="s">
        <v>473</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c r="AL106" s="21"/>
    </row>
    <row r="107" spans="1:38">
      <c r="A107" s="13"/>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row>
    <row r="108" spans="1:38">
      <c r="A108" s="13"/>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row>
    <row r="109" spans="1:38" ht="15.75" thickBot="1">
      <c r="A109" s="13"/>
      <c r="B109" s="26" t="s">
        <v>293</v>
      </c>
      <c r="C109" s="14"/>
      <c r="D109" s="34" t="s">
        <v>465</v>
      </c>
      <c r="E109" s="34"/>
      <c r="F109" s="34"/>
      <c r="G109" s="14"/>
      <c r="H109" s="34" t="s">
        <v>466</v>
      </c>
      <c r="I109" s="34"/>
      <c r="J109" s="34"/>
      <c r="K109" s="14"/>
      <c r="L109" s="34" t="s">
        <v>252</v>
      </c>
      <c r="M109" s="34"/>
      <c r="N109" s="34"/>
      <c r="O109" s="14"/>
      <c r="P109" s="34" t="s">
        <v>250</v>
      </c>
      <c r="Q109" s="34"/>
      <c r="R109" s="34"/>
      <c r="S109" s="14"/>
      <c r="T109" s="34" t="s">
        <v>424</v>
      </c>
      <c r="U109" s="34"/>
      <c r="V109" s="34"/>
      <c r="W109" s="14"/>
      <c r="X109" s="34" t="s">
        <v>467</v>
      </c>
      <c r="Y109" s="34"/>
      <c r="Z109" s="34"/>
      <c r="AA109" s="14"/>
      <c r="AB109" s="34" t="s">
        <v>140</v>
      </c>
      <c r="AC109" s="34"/>
      <c r="AD109" s="34"/>
    </row>
    <row r="110" spans="1:38">
      <c r="A110" s="13"/>
      <c r="B110" s="28" t="s">
        <v>447</v>
      </c>
      <c r="C110" s="29"/>
      <c r="D110" s="39"/>
      <c r="E110" s="39"/>
      <c r="F110" s="39"/>
      <c r="G110" s="29"/>
      <c r="H110" s="39"/>
      <c r="I110" s="39"/>
      <c r="J110" s="39"/>
      <c r="K110" s="29"/>
      <c r="L110" s="39"/>
      <c r="M110" s="39"/>
      <c r="N110" s="39"/>
      <c r="O110" s="29"/>
      <c r="P110" s="39"/>
      <c r="Q110" s="39"/>
      <c r="R110" s="39"/>
      <c r="S110" s="29"/>
      <c r="T110" s="39"/>
      <c r="U110" s="39"/>
      <c r="V110" s="39"/>
      <c r="W110" s="29"/>
      <c r="X110" s="39"/>
      <c r="Y110" s="39"/>
      <c r="Z110" s="39"/>
      <c r="AA110" s="29"/>
      <c r="AB110" s="39"/>
      <c r="AC110" s="39"/>
      <c r="AD110" s="39"/>
    </row>
    <row r="111" spans="1:38">
      <c r="A111" s="13"/>
      <c r="B111" s="40" t="s">
        <v>448</v>
      </c>
      <c r="C111" s="23"/>
      <c r="D111" s="40" t="s">
        <v>296</v>
      </c>
      <c r="E111" s="75">
        <v>4305</v>
      </c>
      <c r="F111" s="23"/>
      <c r="G111" s="23"/>
      <c r="H111" s="40" t="s">
        <v>296</v>
      </c>
      <c r="I111" s="75">
        <v>5409</v>
      </c>
      <c r="J111" s="23"/>
      <c r="K111" s="23"/>
      <c r="L111" s="40" t="s">
        <v>296</v>
      </c>
      <c r="M111" s="75">
        <v>6709</v>
      </c>
      <c r="N111" s="23"/>
      <c r="O111" s="23"/>
      <c r="P111" s="40" t="s">
        <v>296</v>
      </c>
      <c r="Q111" s="75">
        <v>1532</v>
      </c>
      <c r="R111" s="23"/>
      <c r="S111" s="23"/>
      <c r="T111" s="40" t="s">
        <v>296</v>
      </c>
      <c r="U111" s="75">
        <v>1786</v>
      </c>
      <c r="V111" s="23"/>
      <c r="W111" s="23"/>
      <c r="X111" s="40" t="s">
        <v>296</v>
      </c>
      <c r="Y111" s="42">
        <v>80</v>
      </c>
      <c r="Z111" s="23"/>
      <c r="AA111" s="23"/>
      <c r="AB111" s="40" t="s">
        <v>296</v>
      </c>
      <c r="AC111" s="75">
        <v>19821</v>
      </c>
      <c r="AD111" s="23"/>
    </row>
    <row r="112" spans="1:38">
      <c r="A112" s="13"/>
      <c r="B112" s="40"/>
      <c r="C112" s="23"/>
      <c r="D112" s="40"/>
      <c r="E112" s="75"/>
      <c r="F112" s="23"/>
      <c r="G112" s="23"/>
      <c r="H112" s="40"/>
      <c r="I112" s="75"/>
      <c r="J112" s="23"/>
      <c r="K112" s="23"/>
      <c r="L112" s="40"/>
      <c r="M112" s="75"/>
      <c r="N112" s="23"/>
      <c r="O112" s="23"/>
      <c r="P112" s="40"/>
      <c r="Q112" s="75"/>
      <c r="R112" s="23"/>
      <c r="S112" s="23"/>
      <c r="T112" s="40"/>
      <c r="U112" s="75"/>
      <c r="V112" s="23"/>
      <c r="W112" s="23"/>
      <c r="X112" s="40"/>
      <c r="Y112" s="42"/>
      <c r="Z112" s="23"/>
      <c r="AA112" s="23"/>
      <c r="AB112" s="40"/>
      <c r="AC112" s="75"/>
      <c r="AD112" s="23"/>
    </row>
    <row r="113" spans="1:30">
      <c r="A113" s="13"/>
      <c r="B113" s="73" t="s">
        <v>449</v>
      </c>
      <c r="C113" s="38"/>
      <c r="D113" s="45">
        <v>2103</v>
      </c>
      <c r="E113" s="45"/>
      <c r="F113" s="38"/>
      <c r="G113" s="38"/>
      <c r="H113" s="53">
        <v>226</v>
      </c>
      <c r="I113" s="53"/>
      <c r="J113" s="38"/>
      <c r="K113" s="38"/>
      <c r="L113" s="45">
        <v>1148</v>
      </c>
      <c r="M113" s="45"/>
      <c r="N113" s="38"/>
      <c r="O113" s="38"/>
      <c r="P113" s="53">
        <v>151</v>
      </c>
      <c r="Q113" s="53"/>
      <c r="R113" s="38"/>
      <c r="S113" s="38"/>
      <c r="T113" s="45">
        <v>2274</v>
      </c>
      <c r="U113" s="45"/>
      <c r="V113" s="38"/>
      <c r="W113" s="38"/>
      <c r="X113" s="53">
        <v>1</v>
      </c>
      <c r="Y113" s="53"/>
      <c r="Z113" s="38"/>
      <c r="AA113" s="38"/>
      <c r="AB113" s="45">
        <v>5903</v>
      </c>
      <c r="AC113" s="45"/>
      <c r="AD113" s="38"/>
    </row>
    <row r="114" spans="1:30">
      <c r="A114" s="13"/>
      <c r="B114" s="73"/>
      <c r="C114" s="38"/>
      <c r="D114" s="45"/>
      <c r="E114" s="45"/>
      <c r="F114" s="38"/>
      <c r="G114" s="38"/>
      <c r="H114" s="53"/>
      <c r="I114" s="53"/>
      <c r="J114" s="38"/>
      <c r="K114" s="38"/>
      <c r="L114" s="45"/>
      <c r="M114" s="45"/>
      <c r="N114" s="38"/>
      <c r="O114" s="38"/>
      <c r="P114" s="53"/>
      <c r="Q114" s="53"/>
      <c r="R114" s="38"/>
      <c r="S114" s="38"/>
      <c r="T114" s="45"/>
      <c r="U114" s="45"/>
      <c r="V114" s="38"/>
      <c r="W114" s="38"/>
      <c r="X114" s="53"/>
      <c r="Y114" s="53"/>
      <c r="Z114" s="38"/>
      <c r="AA114" s="38"/>
      <c r="AB114" s="45"/>
      <c r="AC114" s="45"/>
      <c r="AD114" s="38"/>
    </row>
    <row r="115" spans="1:30">
      <c r="A115" s="13"/>
      <c r="B115" s="74" t="s">
        <v>450</v>
      </c>
      <c r="C115" s="23"/>
      <c r="D115" s="42">
        <v>15</v>
      </c>
      <c r="E115" s="42"/>
      <c r="F115" s="23"/>
      <c r="G115" s="23"/>
      <c r="H115" s="42">
        <v>91</v>
      </c>
      <c r="I115" s="42"/>
      <c r="J115" s="23"/>
      <c r="K115" s="23"/>
      <c r="L115" s="42" t="s">
        <v>325</v>
      </c>
      <c r="M115" s="42"/>
      <c r="N115" s="23"/>
      <c r="O115" s="23"/>
      <c r="P115" s="42">
        <v>22</v>
      </c>
      <c r="Q115" s="42"/>
      <c r="R115" s="23"/>
      <c r="S115" s="23"/>
      <c r="T115" s="42">
        <v>265</v>
      </c>
      <c r="U115" s="42"/>
      <c r="V115" s="23"/>
      <c r="W115" s="23"/>
      <c r="X115" s="42">
        <v>5</v>
      </c>
      <c r="Y115" s="42"/>
      <c r="Z115" s="23"/>
      <c r="AA115" s="23"/>
      <c r="AB115" s="42">
        <v>398</v>
      </c>
      <c r="AC115" s="42"/>
      <c r="AD115" s="23"/>
    </row>
    <row r="116" spans="1:30">
      <c r="A116" s="13"/>
      <c r="B116" s="74"/>
      <c r="C116" s="23"/>
      <c r="D116" s="42"/>
      <c r="E116" s="42"/>
      <c r="F116" s="23"/>
      <c r="G116" s="23"/>
      <c r="H116" s="42"/>
      <c r="I116" s="42"/>
      <c r="J116" s="23"/>
      <c r="K116" s="23"/>
      <c r="L116" s="42"/>
      <c r="M116" s="42"/>
      <c r="N116" s="23"/>
      <c r="O116" s="23"/>
      <c r="P116" s="42"/>
      <c r="Q116" s="42"/>
      <c r="R116" s="23"/>
      <c r="S116" s="23"/>
      <c r="T116" s="42"/>
      <c r="U116" s="42"/>
      <c r="V116" s="23"/>
      <c r="W116" s="23"/>
      <c r="X116" s="42"/>
      <c r="Y116" s="42"/>
      <c r="Z116" s="23"/>
      <c r="AA116" s="23"/>
      <c r="AB116" s="42"/>
      <c r="AC116" s="42"/>
      <c r="AD116" s="23"/>
    </row>
    <row r="117" spans="1:30">
      <c r="A117" s="13"/>
      <c r="B117" s="73" t="s">
        <v>451</v>
      </c>
      <c r="C117" s="38"/>
      <c r="D117" s="45">
        <v>1279</v>
      </c>
      <c r="E117" s="45"/>
      <c r="F117" s="38"/>
      <c r="G117" s="38"/>
      <c r="H117" s="53" t="s">
        <v>474</v>
      </c>
      <c r="I117" s="53"/>
      <c r="J117" s="36" t="s">
        <v>298</v>
      </c>
      <c r="K117" s="38"/>
      <c r="L117" s="53" t="s">
        <v>475</v>
      </c>
      <c r="M117" s="53"/>
      <c r="N117" s="36" t="s">
        <v>298</v>
      </c>
      <c r="O117" s="38"/>
      <c r="P117" s="53" t="s">
        <v>470</v>
      </c>
      <c r="Q117" s="53"/>
      <c r="R117" s="36" t="s">
        <v>298</v>
      </c>
      <c r="S117" s="38"/>
      <c r="T117" s="45">
        <v>3982</v>
      </c>
      <c r="U117" s="45"/>
      <c r="V117" s="38"/>
      <c r="W117" s="38"/>
      <c r="X117" s="53" t="s">
        <v>476</v>
      </c>
      <c r="Y117" s="53"/>
      <c r="Z117" s="36" t="s">
        <v>298</v>
      </c>
      <c r="AA117" s="38"/>
      <c r="AB117" s="53" t="s">
        <v>477</v>
      </c>
      <c r="AC117" s="53"/>
      <c r="AD117" s="36" t="s">
        <v>298</v>
      </c>
    </row>
    <row r="118" spans="1:30" ht="15.75" thickBot="1">
      <c r="A118" s="13"/>
      <c r="B118" s="73"/>
      <c r="C118" s="38"/>
      <c r="D118" s="47"/>
      <c r="E118" s="47"/>
      <c r="F118" s="49"/>
      <c r="G118" s="38"/>
      <c r="H118" s="78"/>
      <c r="I118" s="78"/>
      <c r="J118" s="79"/>
      <c r="K118" s="38"/>
      <c r="L118" s="78"/>
      <c r="M118" s="78"/>
      <c r="N118" s="79"/>
      <c r="O118" s="38"/>
      <c r="P118" s="78"/>
      <c r="Q118" s="78"/>
      <c r="R118" s="79"/>
      <c r="S118" s="38"/>
      <c r="T118" s="47"/>
      <c r="U118" s="47"/>
      <c r="V118" s="49"/>
      <c r="W118" s="38"/>
      <c r="X118" s="78"/>
      <c r="Y118" s="78"/>
      <c r="Z118" s="79"/>
      <c r="AA118" s="38"/>
      <c r="AB118" s="78"/>
      <c r="AC118" s="78"/>
      <c r="AD118" s="79"/>
    </row>
    <row r="119" spans="1:30">
      <c r="A119" s="13"/>
      <c r="B119" s="40" t="s">
        <v>457</v>
      </c>
      <c r="C119" s="23"/>
      <c r="D119" s="50" t="s">
        <v>296</v>
      </c>
      <c r="E119" s="81">
        <v>3496</v>
      </c>
      <c r="F119" s="52"/>
      <c r="G119" s="23"/>
      <c r="H119" s="50" t="s">
        <v>296</v>
      </c>
      <c r="I119" s="51">
        <v>408</v>
      </c>
      <c r="J119" s="52"/>
      <c r="K119" s="23"/>
      <c r="L119" s="50" t="s">
        <v>296</v>
      </c>
      <c r="M119" s="81">
        <v>3298</v>
      </c>
      <c r="N119" s="52"/>
      <c r="O119" s="23"/>
      <c r="P119" s="50" t="s">
        <v>296</v>
      </c>
      <c r="Q119" s="51" t="s">
        <v>325</v>
      </c>
      <c r="R119" s="52"/>
      <c r="S119" s="23"/>
      <c r="T119" s="50" t="s">
        <v>296</v>
      </c>
      <c r="U119" s="81">
        <v>3759</v>
      </c>
      <c r="V119" s="52"/>
      <c r="W119" s="23"/>
      <c r="X119" s="50" t="s">
        <v>296</v>
      </c>
      <c r="Y119" s="51">
        <v>28</v>
      </c>
      <c r="Z119" s="52"/>
      <c r="AA119" s="23"/>
      <c r="AB119" s="50" t="s">
        <v>296</v>
      </c>
      <c r="AC119" s="81">
        <v>10989</v>
      </c>
      <c r="AD119" s="52"/>
    </row>
    <row r="120" spans="1:30" ht="15.75" thickBot="1">
      <c r="A120" s="13"/>
      <c r="B120" s="40"/>
      <c r="C120" s="23"/>
      <c r="D120" s="41"/>
      <c r="E120" s="90"/>
      <c r="F120" s="44"/>
      <c r="G120" s="23"/>
      <c r="H120" s="41"/>
      <c r="I120" s="43"/>
      <c r="J120" s="44"/>
      <c r="K120" s="23"/>
      <c r="L120" s="41"/>
      <c r="M120" s="90"/>
      <c r="N120" s="44"/>
      <c r="O120" s="23"/>
      <c r="P120" s="41"/>
      <c r="Q120" s="43"/>
      <c r="R120" s="44"/>
      <c r="S120" s="23"/>
      <c r="T120" s="41"/>
      <c r="U120" s="90"/>
      <c r="V120" s="44"/>
      <c r="W120" s="23"/>
      <c r="X120" s="41"/>
      <c r="Y120" s="43"/>
      <c r="Z120" s="44"/>
      <c r="AA120" s="23"/>
      <c r="AB120" s="41"/>
      <c r="AC120" s="90"/>
      <c r="AD120" s="44"/>
    </row>
    <row r="121" spans="1:30" ht="15.75" thickTop="1">
      <c r="A121" s="13"/>
      <c r="B121" s="36" t="s">
        <v>459</v>
      </c>
      <c r="C121" s="38"/>
      <c r="D121" s="46">
        <v>3179</v>
      </c>
      <c r="E121" s="46"/>
      <c r="F121" s="48"/>
      <c r="G121" s="38"/>
      <c r="H121" s="106">
        <v>409</v>
      </c>
      <c r="I121" s="106"/>
      <c r="J121" s="48"/>
      <c r="K121" s="38"/>
      <c r="L121" s="46">
        <v>3103</v>
      </c>
      <c r="M121" s="46"/>
      <c r="N121" s="48"/>
      <c r="O121" s="38"/>
      <c r="P121" s="106" t="s">
        <v>325</v>
      </c>
      <c r="Q121" s="106"/>
      <c r="R121" s="48"/>
      <c r="S121" s="38"/>
      <c r="T121" s="46">
        <v>1959</v>
      </c>
      <c r="U121" s="46"/>
      <c r="V121" s="48"/>
      <c r="W121" s="38"/>
      <c r="X121" s="106">
        <v>28</v>
      </c>
      <c r="Y121" s="106"/>
      <c r="Z121" s="48"/>
      <c r="AA121" s="38"/>
      <c r="AB121" s="46">
        <v>8678</v>
      </c>
      <c r="AC121" s="46"/>
      <c r="AD121" s="48"/>
    </row>
    <row r="122" spans="1:30">
      <c r="A122" s="13"/>
      <c r="B122" s="36"/>
      <c r="C122" s="38"/>
      <c r="D122" s="45"/>
      <c r="E122" s="45"/>
      <c r="F122" s="38"/>
      <c r="G122" s="38"/>
      <c r="H122" s="53"/>
      <c r="I122" s="53"/>
      <c r="J122" s="38"/>
      <c r="K122" s="38"/>
      <c r="L122" s="45"/>
      <c r="M122" s="45"/>
      <c r="N122" s="38"/>
      <c r="O122" s="38"/>
      <c r="P122" s="53"/>
      <c r="Q122" s="53"/>
      <c r="R122" s="38"/>
      <c r="S122" s="38"/>
      <c r="T122" s="45"/>
      <c r="U122" s="45"/>
      <c r="V122" s="38"/>
      <c r="W122" s="38"/>
      <c r="X122" s="53"/>
      <c r="Y122" s="53"/>
      <c r="Z122" s="38"/>
      <c r="AA122" s="38"/>
      <c r="AB122" s="45"/>
      <c r="AC122" s="45"/>
      <c r="AD122" s="38"/>
    </row>
    <row r="123" spans="1:30">
      <c r="A123" s="13"/>
      <c r="B123" s="40" t="s">
        <v>460</v>
      </c>
      <c r="C123" s="23"/>
      <c r="D123" s="42">
        <v>317</v>
      </c>
      <c r="E123" s="42"/>
      <c r="F123" s="23"/>
      <c r="G123" s="23"/>
      <c r="H123" s="42" t="s">
        <v>325</v>
      </c>
      <c r="I123" s="42"/>
      <c r="J123" s="23"/>
      <c r="K123" s="23"/>
      <c r="L123" s="42">
        <v>194</v>
      </c>
      <c r="M123" s="42"/>
      <c r="N123" s="23"/>
      <c r="O123" s="23"/>
      <c r="P123" s="42" t="s">
        <v>325</v>
      </c>
      <c r="Q123" s="42"/>
      <c r="R123" s="23"/>
      <c r="S123" s="23"/>
      <c r="T123" s="75">
        <v>1800</v>
      </c>
      <c r="U123" s="75"/>
      <c r="V123" s="23"/>
      <c r="W123" s="23"/>
      <c r="X123" s="42" t="s">
        <v>325</v>
      </c>
      <c r="Y123" s="42"/>
      <c r="Z123" s="23"/>
      <c r="AA123" s="23"/>
      <c r="AB123" s="75">
        <v>2311</v>
      </c>
      <c r="AC123" s="75"/>
      <c r="AD123" s="23"/>
    </row>
    <row r="124" spans="1:30">
      <c r="A124" s="13"/>
      <c r="B124" s="40"/>
      <c r="C124" s="23"/>
      <c r="D124" s="42"/>
      <c r="E124" s="42"/>
      <c r="F124" s="23"/>
      <c r="G124" s="23"/>
      <c r="H124" s="42"/>
      <c r="I124" s="42"/>
      <c r="J124" s="23"/>
      <c r="K124" s="23"/>
      <c r="L124" s="42"/>
      <c r="M124" s="42"/>
      <c r="N124" s="23"/>
      <c r="O124" s="23"/>
      <c r="P124" s="42"/>
      <c r="Q124" s="42"/>
      <c r="R124" s="23"/>
      <c r="S124" s="23"/>
      <c r="T124" s="75"/>
      <c r="U124" s="75"/>
      <c r="V124" s="23"/>
      <c r="W124" s="23"/>
      <c r="X124" s="42"/>
      <c r="Y124" s="42"/>
      <c r="Z124" s="23"/>
      <c r="AA124" s="23"/>
      <c r="AB124" s="75"/>
      <c r="AC124" s="75"/>
      <c r="AD124" s="23"/>
    </row>
    <row r="125" spans="1:30">
      <c r="A125" s="13"/>
      <c r="B125" s="29"/>
      <c r="C125" s="29"/>
      <c r="D125" s="38"/>
      <c r="E125" s="38"/>
      <c r="F125" s="38"/>
      <c r="G125" s="29"/>
      <c r="H125" s="38"/>
      <c r="I125" s="38"/>
      <c r="J125" s="38"/>
      <c r="K125" s="29"/>
      <c r="L125" s="38"/>
      <c r="M125" s="38"/>
      <c r="N125" s="38"/>
      <c r="O125" s="29"/>
      <c r="P125" s="38"/>
      <c r="Q125" s="38"/>
      <c r="R125" s="38"/>
      <c r="S125" s="29"/>
      <c r="T125" s="38"/>
      <c r="U125" s="38"/>
      <c r="V125" s="38"/>
      <c r="W125" s="29"/>
      <c r="X125" s="38"/>
      <c r="Y125" s="38"/>
      <c r="Z125" s="38"/>
      <c r="AA125" s="29"/>
      <c r="AB125" s="38"/>
      <c r="AC125" s="38"/>
      <c r="AD125" s="38"/>
    </row>
    <row r="126" spans="1:30">
      <c r="A126" s="13"/>
      <c r="B126" s="107" t="s">
        <v>472</v>
      </c>
      <c r="C126" s="23"/>
      <c r="D126" s="40" t="s">
        <v>296</v>
      </c>
      <c r="E126" s="75">
        <v>73987</v>
      </c>
      <c r="F126" s="23"/>
      <c r="G126" s="23"/>
      <c r="H126" s="40" t="s">
        <v>296</v>
      </c>
      <c r="I126" s="75">
        <v>56607</v>
      </c>
      <c r="J126" s="23"/>
      <c r="K126" s="23"/>
      <c r="L126" s="40" t="s">
        <v>296</v>
      </c>
      <c r="M126" s="75">
        <v>202771</v>
      </c>
      <c r="N126" s="23"/>
      <c r="O126" s="23"/>
      <c r="P126" s="40" t="s">
        <v>296</v>
      </c>
      <c r="Q126" s="75">
        <v>1230</v>
      </c>
      <c r="R126" s="23"/>
      <c r="S126" s="23"/>
      <c r="T126" s="40" t="s">
        <v>296</v>
      </c>
      <c r="U126" s="75">
        <v>35277</v>
      </c>
      <c r="V126" s="23"/>
      <c r="W126" s="23"/>
      <c r="X126" s="40" t="s">
        <v>296</v>
      </c>
      <c r="Y126" s="42">
        <v>250</v>
      </c>
      <c r="Z126" s="23"/>
      <c r="AA126" s="23"/>
      <c r="AB126" s="75">
        <v>370122</v>
      </c>
      <c r="AC126" s="75"/>
      <c r="AD126" s="23"/>
    </row>
    <row r="127" spans="1:30">
      <c r="A127" s="13"/>
      <c r="B127" s="107"/>
      <c r="C127" s="23"/>
      <c r="D127" s="40"/>
      <c r="E127" s="75"/>
      <c r="F127" s="23"/>
      <c r="G127" s="23"/>
      <c r="H127" s="40"/>
      <c r="I127" s="75"/>
      <c r="J127" s="23"/>
      <c r="K127" s="23"/>
      <c r="L127" s="40"/>
      <c r="M127" s="75"/>
      <c r="N127" s="23"/>
      <c r="O127" s="23"/>
      <c r="P127" s="40"/>
      <c r="Q127" s="75"/>
      <c r="R127" s="23"/>
      <c r="S127" s="23"/>
      <c r="T127" s="40"/>
      <c r="U127" s="75"/>
      <c r="V127" s="23"/>
      <c r="W127" s="23"/>
      <c r="X127" s="40"/>
      <c r="Y127" s="42"/>
      <c r="Z127" s="23"/>
      <c r="AA127" s="23"/>
      <c r="AB127" s="75"/>
      <c r="AC127" s="75"/>
      <c r="AD127" s="23"/>
    </row>
    <row r="128" spans="1:30">
      <c r="A128" s="13"/>
      <c r="B128" s="36" t="s">
        <v>462</v>
      </c>
      <c r="C128" s="38"/>
      <c r="D128" s="45">
        <v>67619</v>
      </c>
      <c r="E128" s="45"/>
      <c r="F128" s="38"/>
      <c r="G128" s="38"/>
      <c r="H128" s="45">
        <v>55991</v>
      </c>
      <c r="I128" s="45"/>
      <c r="J128" s="38"/>
      <c r="K128" s="38"/>
      <c r="L128" s="45">
        <v>186336</v>
      </c>
      <c r="M128" s="45"/>
      <c r="N128" s="38"/>
      <c r="O128" s="38"/>
      <c r="P128" s="53" t="s">
        <v>325</v>
      </c>
      <c r="Q128" s="53"/>
      <c r="R128" s="38"/>
      <c r="S128" s="38"/>
      <c r="T128" s="45">
        <v>28904</v>
      </c>
      <c r="U128" s="45"/>
      <c r="V128" s="38"/>
      <c r="W128" s="38"/>
      <c r="X128" s="53">
        <v>250</v>
      </c>
      <c r="Y128" s="53"/>
      <c r="Z128" s="38"/>
      <c r="AA128" s="38"/>
      <c r="AB128" s="45">
        <v>339100</v>
      </c>
      <c r="AC128" s="45"/>
      <c r="AD128" s="38"/>
    </row>
    <row r="129" spans="1:38">
      <c r="A129" s="13"/>
      <c r="B129" s="36"/>
      <c r="C129" s="38"/>
      <c r="D129" s="45"/>
      <c r="E129" s="45"/>
      <c r="F129" s="38"/>
      <c r="G129" s="38"/>
      <c r="H129" s="45"/>
      <c r="I129" s="45"/>
      <c r="J129" s="38"/>
      <c r="K129" s="38"/>
      <c r="L129" s="45"/>
      <c r="M129" s="45"/>
      <c r="N129" s="38"/>
      <c r="O129" s="38"/>
      <c r="P129" s="53"/>
      <c r="Q129" s="53"/>
      <c r="R129" s="38"/>
      <c r="S129" s="38"/>
      <c r="T129" s="45"/>
      <c r="U129" s="45"/>
      <c r="V129" s="38"/>
      <c r="W129" s="38"/>
      <c r="X129" s="53"/>
      <c r="Y129" s="53"/>
      <c r="Z129" s="38"/>
      <c r="AA129" s="38"/>
      <c r="AB129" s="45"/>
      <c r="AC129" s="45"/>
      <c r="AD129" s="38"/>
    </row>
    <row r="130" spans="1:38">
      <c r="A130" s="13"/>
      <c r="B130" s="40" t="s">
        <v>463</v>
      </c>
      <c r="C130" s="23"/>
      <c r="D130" s="75">
        <v>6368</v>
      </c>
      <c r="E130" s="75"/>
      <c r="F130" s="23"/>
      <c r="G130" s="23"/>
      <c r="H130" s="42">
        <v>616</v>
      </c>
      <c r="I130" s="42"/>
      <c r="J130" s="23"/>
      <c r="K130" s="23"/>
      <c r="L130" s="75">
        <v>16435</v>
      </c>
      <c r="M130" s="75"/>
      <c r="N130" s="23"/>
      <c r="O130" s="23"/>
      <c r="P130" s="75">
        <v>1230</v>
      </c>
      <c r="Q130" s="75"/>
      <c r="R130" s="23"/>
      <c r="S130" s="23"/>
      <c r="T130" s="75">
        <v>6373</v>
      </c>
      <c r="U130" s="75"/>
      <c r="V130" s="23"/>
      <c r="W130" s="23"/>
      <c r="X130" s="42" t="s">
        <v>325</v>
      </c>
      <c r="Y130" s="42"/>
      <c r="Z130" s="23"/>
      <c r="AA130" s="23"/>
      <c r="AB130" s="75">
        <v>31022</v>
      </c>
      <c r="AC130" s="75"/>
      <c r="AD130" s="23"/>
    </row>
    <row r="131" spans="1:38">
      <c r="A131" s="13"/>
      <c r="B131" s="40"/>
      <c r="C131" s="23"/>
      <c r="D131" s="75"/>
      <c r="E131" s="75"/>
      <c r="F131" s="23"/>
      <c r="G131" s="23"/>
      <c r="H131" s="42"/>
      <c r="I131" s="42"/>
      <c r="J131" s="23"/>
      <c r="K131" s="23"/>
      <c r="L131" s="75"/>
      <c r="M131" s="75"/>
      <c r="N131" s="23"/>
      <c r="O131" s="23"/>
      <c r="P131" s="75"/>
      <c r="Q131" s="75"/>
      <c r="R131" s="23"/>
      <c r="S131" s="23"/>
      <c r="T131" s="75"/>
      <c r="U131" s="75"/>
      <c r="V131" s="23"/>
      <c r="W131" s="23"/>
      <c r="X131" s="42"/>
      <c r="Y131" s="42"/>
      <c r="Z131" s="23"/>
      <c r="AA131" s="23"/>
      <c r="AB131" s="75"/>
      <c r="AC131" s="75"/>
      <c r="AD131" s="23"/>
    </row>
    <row r="132" spans="1:38">
      <c r="A132" s="13"/>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c r="AI132" s="19"/>
      <c r="AJ132" s="19"/>
      <c r="AK132" s="19"/>
      <c r="AL132" s="19"/>
    </row>
    <row r="133" spans="1:38">
      <c r="A133" s="13"/>
      <c r="B133" s="21" t="s">
        <v>478</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row>
    <row r="134" spans="1:38">
      <c r="A134" s="13"/>
      <c r="B134" s="32"/>
      <c r="C134" s="32"/>
      <c r="D134" s="32"/>
      <c r="E134" s="32"/>
      <c r="F134" s="32"/>
      <c r="G134" s="32"/>
      <c r="H134" s="32"/>
      <c r="I134" s="32"/>
    </row>
    <row r="135" spans="1:38">
      <c r="A135" s="13"/>
      <c r="B135" s="15"/>
      <c r="C135" s="15"/>
      <c r="D135" s="15"/>
      <c r="E135" s="15"/>
      <c r="F135" s="15"/>
      <c r="G135" s="15"/>
      <c r="H135" s="15"/>
      <c r="I135" s="15"/>
    </row>
    <row r="136" spans="1:38" ht="15.75" thickBot="1">
      <c r="A136" s="13"/>
      <c r="B136" s="26" t="s">
        <v>293</v>
      </c>
      <c r="C136" s="58">
        <v>41639</v>
      </c>
      <c r="D136" s="58"/>
      <c r="E136" s="58"/>
      <c r="F136" s="14"/>
      <c r="G136" s="58">
        <v>41364</v>
      </c>
      <c r="H136" s="58"/>
      <c r="I136" s="58"/>
    </row>
    <row r="137" spans="1:38">
      <c r="A137" s="13"/>
      <c r="B137" s="30" t="s">
        <v>421</v>
      </c>
      <c r="C137" s="37"/>
      <c r="D137" s="37"/>
      <c r="E137" s="37"/>
      <c r="F137" s="29"/>
      <c r="G137" s="39"/>
      <c r="H137" s="39"/>
      <c r="I137" s="39"/>
    </row>
    <row r="138" spans="1:38">
      <c r="A138" s="13"/>
      <c r="B138" s="74" t="s">
        <v>422</v>
      </c>
      <c r="C138" s="40" t="s">
        <v>296</v>
      </c>
      <c r="D138" s="75">
        <v>3736</v>
      </c>
      <c r="E138" s="23"/>
      <c r="F138" s="23"/>
      <c r="G138" s="40" t="s">
        <v>296</v>
      </c>
      <c r="H138" s="75">
        <v>7642</v>
      </c>
      <c r="I138" s="23"/>
    </row>
    <row r="139" spans="1:38">
      <c r="A139" s="13"/>
      <c r="B139" s="74"/>
      <c r="C139" s="40"/>
      <c r="D139" s="75"/>
      <c r="E139" s="23"/>
      <c r="F139" s="23"/>
      <c r="G139" s="40"/>
      <c r="H139" s="75"/>
      <c r="I139" s="23"/>
    </row>
    <row r="140" spans="1:38">
      <c r="A140" s="13"/>
      <c r="B140" s="73" t="s">
        <v>251</v>
      </c>
      <c r="C140" s="45">
        <v>1363</v>
      </c>
      <c r="D140" s="45"/>
      <c r="E140" s="38"/>
      <c r="F140" s="38"/>
      <c r="G140" s="53">
        <v>423</v>
      </c>
      <c r="H140" s="53"/>
      <c r="I140" s="38"/>
    </row>
    <row r="141" spans="1:38">
      <c r="A141" s="13"/>
      <c r="B141" s="73"/>
      <c r="C141" s="45"/>
      <c r="D141" s="45"/>
      <c r="E141" s="38"/>
      <c r="F141" s="38"/>
      <c r="G141" s="53"/>
      <c r="H141" s="53"/>
      <c r="I141" s="38"/>
    </row>
    <row r="142" spans="1:38">
      <c r="A142" s="13"/>
      <c r="B142" s="74" t="s">
        <v>423</v>
      </c>
      <c r="C142" s="75">
        <v>8702</v>
      </c>
      <c r="D142" s="75"/>
      <c r="E142" s="23"/>
      <c r="F142" s="23"/>
      <c r="G142" s="75">
        <v>14788</v>
      </c>
      <c r="H142" s="75"/>
      <c r="I142" s="23"/>
    </row>
    <row r="143" spans="1:38">
      <c r="A143" s="13"/>
      <c r="B143" s="74"/>
      <c r="C143" s="75"/>
      <c r="D143" s="75"/>
      <c r="E143" s="23"/>
      <c r="F143" s="23"/>
      <c r="G143" s="75"/>
      <c r="H143" s="75"/>
      <c r="I143" s="23"/>
    </row>
    <row r="144" spans="1:38">
      <c r="A144" s="13"/>
      <c r="B144" s="73" t="s">
        <v>250</v>
      </c>
      <c r="C144" s="53" t="s">
        <v>325</v>
      </c>
      <c r="D144" s="53"/>
      <c r="E144" s="38"/>
      <c r="F144" s="38"/>
      <c r="G144" s="45">
        <v>1230</v>
      </c>
      <c r="H144" s="45"/>
      <c r="I144" s="38"/>
    </row>
    <row r="145" spans="1:38">
      <c r="A145" s="13"/>
      <c r="B145" s="73"/>
      <c r="C145" s="53"/>
      <c r="D145" s="53"/>
      <c r="E145" s="38"/>
      <c r="F145" s="38"/>
      <c r="G145" s="45"/>
      <c r="H145" s="45"/>
      <c r="I145" s="38"/>
    </row>
    <row r="146" spans="1:38">
      <c r="A146" s="13"/>
      <c r="B146" s="74" t="s">
        <v>424</v>
      </c>
      <c r="C146" s="75">
        <v>1120</v>
      </c>
      <c r="D146" s="75"/>
      <c r="E146" s="23"/>
      <c r="F146" s="23"/>
      <c r="G146" s="75">
        <v>6505</v>
      </c>
      <c r="H146" s="75"/>
      <c r="I146" s="23"/>
    </row>
    <row r="147" spans="1:38">
      <c r="A147" s="13"/>
      <c r="B147" s="74"/>
      <c r="C147" s="75"/>
      <c r="D147" s="75"/>
      <c r="E147" s="23"/>
      <c r="F147" s="23"/>
      <c r="G147" s="75"/>
      <c r="H147" s="75"/>
      <c r="I147" s="23"/>
    </row>
    <row r="148" spans="1:38">
      <c r="A148" s="13"/>
      <c r="B148" s="73" t="s">
        <v>479</v>
      </c>
      <c r="C148" s="53">
        <v>1</v>
      </c>
      <c r="D148" s="53"/>
      <c r="E148" s="38"/>
      <c r="F148" s="38"/>
      <c r="G148" s="53">
        <v>38</v>
      </c>
      <c r="H148" s="53"/>
      <c r="I148" s="38"/>
    </row>
    <row r="149" spans="1:38" ht="15.75" thickBot="1">
      <c r="A149" s="13"/>
      <c r="B149" s="73"/>
      <c r="C149" s="78"/>
      <c r="D149" s="78"/>
      <c r="E149" s="49"/>
      <c r="F149" s="38"/>
      <c r="G149" s="78"/>
      <c r="H149" s="78"/>
      <c r="I149" s="49"/>
    </row>
    <row r="150" spans="1:38">
      <c r="A150" s="13"/>
      <c r="B150" s="80" t="s">
        <v>480</v>
      </c>
      <c r="C150" s="50" t="s">
        <v>296</v>
      </c>
      <c r="D150" s="81">
        <v>14922</v>
      </c>
      <c r="E150" s="52"/>
      <c r="F150" s="23"/>
      <c r="G150" s="50" t="s">
        <v>296</v>
      </c>
      <c r="H150" s="81">
        <v>30626</v>
      </c>
      <c r="I150" s="52"/>
    </row>
    <row r="151" spans="1:38" ht="15.75" thickBot="1">
      <c r="A151" s="13"/>
      <c r="B151" s="80"/>
      <c r="C151" s="62"/>
      <c r="D151" s="86"/>
      <c r="E151" s="63"/>
      <c r="F151" s="23"/>
      <c r="G151" s="62"/>
      <c r="H151" s="86"/>
      <c r="I151" s="63"/>
    </row>
    <row r="152" spans="1:38">
      <c r="A152" s="13"/>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c r="AI152" s="19"/>
      <c r="AJ152" s="19"/>
      <c r="AK152" s="19"/>
      <c r="AL152" s="19"/>
    </row>
    <row r="153" spans="1:38">
      <c r="A153" s="13"/>
      <c r="B153" s="21" t="s">
        <v>481</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row>
    <row r="154" spans="1:38">
      <c r="A154" s="13"/>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c r="AK154" s="19"/>
      <c r="AL154" s="19"/>
    </row>
    <row r="155" spans="1:38">
      <c r="A155" s="13"/>
      <c r="B155" s="21" t="s">
        <v>482</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c r="AJ155" s="21"/>
      <c r="AK155" s="21"/>
      <c r="AL155" s="21"/>
    </row>
    <row r="156" spans="1:38">
      <c r="A156" s="13"/>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c r="AL156" s="19"/>
    </row>
    <row r="157" spans="1:38">
      <c r="A157" s="13"/>
      <c r="B157" s="21" t="s">
        <v>483</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c r="AI157" s="21"/>
      <c r="AJ157" s="21"/>
      <c r="AK157" s="21"/>
      <c r="AL157" s="21"/>
    </row>
    <row r="158" spans="1:38">
      <c r="A158" s="13"/>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c r="AL158" s="19"/>
    </row>
    <row r="159" spans="1:38">
      <c r="A159" s="13"/>
      <c r="B159" s="21" t="s">
        <v>484</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c r="AI159" s="21"/>
      <c r="AJ159" s="21"/>
      <c r="AK159" s="21"/>
      <c r="AL159" s="21"/>
    </row>
    <row r="160" spans="1:38">
      <c r="A160" s="13"/>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c r="AI160" s="19"/>
      <c r="AJ160" s="19"/>
      <c r="AK160" s="19"/>
      <c r="AL160" s="19"/>
    </row>
    <row r="161" spans="1:38" ht="25.5" customHeight="1">
      <c r="A161" s="13"/>
      <c r="B161" s="21" t="s">
        <v>485</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c r="AK161" s="21"/>
      <c r="AL161" s="21"/>
    </row>
    <row r="162" spans="1:38">
      <c r="A162" s="13"/>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c r="AI162" s="19"/>
      <c r="AJ162" s="19"/>
      <c r="AK162" s="19"/>
      <c r="AL162" s="19"/>
    </row>
    <row r="163" spans="1:38">
      <c r="A163" s="13"/>
      <c r="B163" s="21" t="s">
        <v>486</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c r="AK163" s="21"/>
      <c r="AL163" s="21"/>
    </row>
    <row r="164" spans="1:38">
      <c r="A164" s="13"/>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c r="AD164" s="19"/>
      <c r="AE164" s="19"/>
      <c r="AF164" s="19"/>
      <c r="AG164" s="19"/>
      <c r="AH164" s="19"/>
      <c r="AI164" s="19"/>
      <c r="AJ164" s="19"/>
      <c r="AK164" s="19"/>
      <c r="AL164" s="19"/>
    </row>
    <row r="165" spans="1:38">
      <c r="A165" s="13"/>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c r="AI165" s="19"/>
      <c r="AJ165" s="19"/>
      <c r="AK165" s="19"/>
      <c r="AL165" s="19"/>
    </row>
    <row r="166" spans="1:38">
      <c r="A166" s="13"/>
      <c r="B166" s="21" t="s">
        <v>487</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c r="AL166" s="21"/>
    </row>
    <row r="167" spans="1:38">
      <c r="A167" s="13"/>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c r="AI167" s="32"/>
      <c r="AJ167" s="32"/>
      <c r="AK167" s="32"/>
      <c r="AL167" s="32"/>
    </row>
    <row r="168" spans="1:38">
      <c r="A168" s="13"/>
      <c r="B168" s="32"/>
      <c r="C168" s="32"/>
      <c r="D168" s="32"/>
      <c r="E168" s="32"/>
      <c r="F168" s="32"/>
      <c r="G168" s="32"/>
      <c r="H168" s="32"/>
      <c r="I168" s="32"/>
      <c r="J168" s="32"/>
      <c r="K168" s="32"/>
      <c r="L168" s="32"/>
      <c r="M168" s="32"/>
      <c r="N168" s="32"/>
      <c r="O168" s="32"/>
      <c r="P168" s="32"/>
      <c r="Q168" s="32"/>
      <c r="R168" s="32"/>
    </row>
    <row r="169" spans="1:38">
      <c r="A169" s="13"/>
      <c r="B169" s="15"/>
      <c r="C169" s="15"/>
      <c r="D169" s="15"/>
      <c r="E169" s="15"/>
      <c r="F169" s="15"/>
      <c r="G169" s="15"/>
      <c r="H169" s="15"/>
      <c r="I169" s="15"/>
      <c r="J169" s="15"/>
      <c r="K169" s="15"/>
      <c r="L169" s="15"/>
      <c r="M169" s="15"/>
      <c r="N169" s="15"/>
      <c r="O169" s="15"/>
      <c r="P169" s="15"/>
      <c r="Q169" s="15"/>
      <c r="R169" s="15"/>
    </row>
    <row r="170" spans="1:38">
      <c r="A170" s="13"/>
      <c r="B170" s="99" t="s">
        <v>293</v>
      </c>
      <c r="C170" s="38"/>
      <c r="D170" s="100" t="s">
        <v>442</v>
      </c>
      <c r="E170" s="100"/>
      <c r="F170" s="100"/>
      <c r="G170" s="38"/>
      <c r="H170" s="100" t="s">
        <v>488</v>
      </c>
      <c r="I170" s="100"/>
      <c r="J170" s="100"/>
      <c r="K170" s="38"/>
      <c r="L170" s="100" t="s">
        <v>250</v>
      </c>
      <c r="M170" s="100"/>
      <c r="N170" s="100"/>
      <c r="O170" s="38"/>
      <c r="P170" s="100" t="s">
        <v>424</v>
      </c>
      <c r="Q170" s="100"/>
      <c r="R170" s="100"/>
    </row>
    <row r="171" spans="1:38" ht="15.75" thickBot="1">
      <c r="A171" s="13"/>
      <c r="B171" s="99"/>
      <c r="C171" s="38"/>
      <c r="D171" s="101" t="s">
        <v>443</v>
      </c>
      <c r="E171" s="101"/>
      <c r="F171" s="101"/>
      <c r="G171" s="38"/>
      <c r="H171" s="101" t="s">
        <v>489</v>
      </c>
      <c r="I171" s="101"/>
      <c r="J171" s="101"/>
      <c r="K171" s="38"/>
      <c r="L171" s="101"/>
      <c r="M171" s="101"/>
      <c r="N171" s="101"/>
      <c r="O171" s="38"/>
      <c r="P171" s="101"/>
      <c r="Q171" s="101"/>
      <c r="R171" s="101"/>
    </row>
    <row r="172" spans="1:38" ht="24.75">
      <c r="A172" s="13"/>
      <c r="B172" s="30" t="s">
        <v>490</v>
      </c>
      <c r="C172" s="29"/>
      <c r="D172" s="37"/>
      <c r="E172" s="37"/>
      <c r="F172" s="37"/>
      <c r="G172" s="29"/>
      <c r="H172" s="37"/>
      <c r="I172" s="37"/>
      <c r="J172" s="37"/>
      <c r="K172" s="29"/>
      <c r="L172" s="37"/>
      <c r="M172" s="37"/>
      <c r="N172" s="37"/>
      <c r="O172" s="29"/>
      <c r="P172" s="37"/>
      <c r="Q172" s="37"/>
      <c r="R172" s="37"/>
    </row>
    <row r="173" spans="1:38">
      <c r="A173" s="13"/>
      <c r="B173" s="74" t="s">
        <v>257</v>
      </c>
      <c r="C173" s="23"/>
      <c r="D173" s="40" t="s">
        <v>296</v>
      </c>
      <c r="E173" s="75">
        <v>45006</v>
      </c>
      <c r="F173" s="23"/>
      <c r="G173" s="23"/>
      <c r="H173" s="40" t="s">
        <v>296</v>
      </c>
      <c r="I173" s="75">
        <v>163983</v>
      </c>
      <c r="J173" s="23"/>
      <c r="K173" s="23"/>
      <c r="L173" s="40" t="s">
        <v>296</v>
      </c>
      <c r="M173" s="75">
        <v>5068</v>
      </c>
      <c r="N173" s="23"/>
      <c r="O173" s="23"/>
      <c r="P173" s="40" t="s">
        <v>296</v>
      </c>
      <c r="Q173" s="75">
        <v>19827</v>
      </c>
      <c r="R173" s="23"/>
    </row>
    <row r="174" spans="1:38">
      <c r="A174" s="13"/>
      <c r="B174" s="74"/>
      <c r="C174" s="23"/>
      <c r="D174" s="40"/>
      <c r="E174" s="75"/>
      <c r="F174" s="23"/>
      <c r="G174" s="23"/>
      <c r="H174" s="40"/>
      <c r="I174" s="75"/>
      <c r="J174" s="23"/>
      <c r="K174" s="23"/>
      <c r="L174" s="40"/>
      <c r="M174" s="75"/>
      <c r="N174" s="23"/>
      <c r="O174" s="23"/>
      <c r="P174" s="40"/>
      <c r="Q174" s="75"/>
      <c r="R174" s="23"/>
    </row>
    <row r="175" spans="1:38">
      <c r="A175" s="13"/>
      <c r="B175" s="73" t="s">
        <v>258</v>
      </c>
      <c r="C175" s="38"/>
      <c r="D175" s="53" t="s">
        <v>325</v>
      </c>
      <c r="E175" s="53"/>
      <c r="F175" s="38"/>
      <c r="G175" s="38"/>
      <c r="H175" s="45">
        <v>12879</v>
      </c>
      <c r="I175" s="45"/>
      <c r="J175" s="38"/>
      <c r="K175" s="38"/>
      <c r="L175" s="53" t="s">
        <v>325</v>
      </c>
      <c r="M175" s="53"/>
      <c r="N175" s="38"/>
      <c r="O175" s="38"/>
      <c r="P175" s="45">
        <v>2044</v>
      </c>
      <c r="Q175" s="45"/>
      <c r="R175" s="38"/>
    </row>
    <row r="176" spans="1:38">
      <c r="A176" s="13"/>
      <c r="B176" s="73"/>
      <c r="C176" s="38"/>
      <c r="D176" s="53"/>
      <c r="E176" s="53"/>
      <c r="F176" s="38"/>
      <c r="G176" s="38"/>
      <c r="H176" s="45"/>
      <c r="I176" s="45"/>
      <c r="J176" s="38"/>
      <c r="K176" s="38"/>
      <c r="L176" s="53"/>
      <c r="M176" s="53"/>
      <c r="N176" s="38"/>
      <c r="O176" s="38"/>
      <c r="P176" s="45"/>
      <c r="Q176" s="45"/>
      <c r="R176" s="38"/>
    </row>
    <row r="177" spans="1:38">
      <c r="A177" s="13"/>
      <c r="B177" s="74" t="s">
        <v>259</v>
      </c>
      <c r="C177" s="23"/>
      <c r="D177" s="75">
        <v>2538</v>
      </c>
      <c r="E177" s="75"/>
      <c r="F177" s="23"/>
      <c r="G177" s="23"/>
      <c r="H177" s="75">
        <v>17157</v>
      </c>
      <c r="I177" s="75"/>
      <c r="J177" s="23"/>
      <c r="K177" s="23"/>
      <c r="L177" s="42" t="s">
        <v>325</v>
      </c>
      <c r="M177" s="42"/>
      <c r="N177" s="23"/>
      <c r="O177" s="23"/>
      <c r="P177" s="75">
        <v>6212</v>
      </c>
      <c r="Q177" s="75"/>
      <c r="R177" s="23"/>
    </row>
    <row r="178" spans="1:38" ht="15.75" thickBot="1">
      <c r="A178" s="13"/>
      <c r="B178" s="74"/>
      <c r="C178" s="23"/>
      <c r="D178" s="86"/>
      <c r="E178" s="86"/>
      <c r="F178" s="63"/>
      <c r="G178" s="23"/>
      <c r="H178" s="86"/>
      <c r="I178" s="86"/>
      <c r="J178" s="63"/>
      <c r="K178" s="23"/>
      <c r="L178" s="61"/>
      <c r="M178" s="61"/>
      <c r="N178" s="63"/>
      <c r="O178" s="23"/>
      <c r="P178" s="86"/>
      <c r="Q178" s="86"/>
      <c r="R178" s="63"/>
    </row>
    <row r="179" spans="1:38">
      <c r="A179" s="13"/>
      <c r="B179" s="76" t="s">
        <v>140</v>
      </c>
      <c r="C179" s="38"/>
      <c r="D179" s="37" t="s">
        <v>296</v>
      </c>
      <c r="E179" s="59">
        <v>47544</v>
      </c>
      <c r="F179" s="39"/>
      <c r="G179" s="38"/>
      <c r="H179" s="37" t="s">
        <v>296</v>
      </c>
      <c r="I179" s="59">
        <v>194019</v>
      </c>
      <c r="J179" s="39"/>
      <c r="K179" s="38"/>
      <c r="L179" s="37" t="s">
        <v>296</v>
      </c>
      <c r="M179" s="59">
        <v>5068</v>
      </c>
      <c r="N179" s="39"/>
      <c r="O179" s="38"/>
      <c r="P179" s="37" t="s">
        <v>296</v>
      </c>
      <c r="Q179" s="59">
        <v>28083</v>
      </c>
      <c r="R179" s="39"/>
    </row>
    <row r="180" spans="1:38" ht="15.75" thickBot="1">
      <c r="A180" s="13"/>
      <c r="B180" s="76"/>
      <c r="C180" s="38"/>
      <c r="D180" s="67"/>
      <c r="E180" s="87"/>
      <c r="F180" s="69"/>
      <c r="G180" s="38"/>
      <c r="H180" s="67"/>
      <c r="I180" s="87"/>
      <c r="J180" s="69"/>
      <c r="K180" s="38"/>
      <c r="L180" s="67"/>
      <c r="M180" s="87"/>
      <c r="N180" s="69"/>
      <c r="O180" s="38"/>
      <c r="P180" s="67"/>
      <c r="Q180" s="87"/>
      <c r="R180" s="69"/>
    </row>
    <row r="181" spans="1:38" ht="15.75" thickTop="1">
      <c r="A181" s="13"/>
      <c r="B181" s="32"/>
      <c r="C181" s="32"/>
      <c r="D181" s="32"/>
      <c r="E181" s="32"/>
      <c r="F181" s="32"/>
      <c r="G181" s="32"/>
      <c r="H181" s="32"/>
      <c r="I181" s="32"/>
      <c r="J181" s="32"/>
    </row>
    <row r="182" spans="1:38">
      <c r="A182" s="13"/>
      <c r="B182" s="15"/>
      <c r="C182" s="15"/>
      <c r="D182" s="15"/>
      <c r="E182" s="15"/>
      <c r="F182" s="15"/>
      <c r="G182" s="15"/>
      <c r="H182" s="15"/>
      <c r="I182" s="15"/>
      <c r="J182" s="15"/>
    </row>
    <row r="183" spans="1:38">
      <c r="A183" s="13"/>
      <c r="B183" s="99" t="s">
        <v>293</v>
      </c>
      <c r="C183" s="38"/>
      <c r="D183" s="100" t="s">
        <v>422</v>
      </c>
      <c r="E183" s="100"/>
      <c r="F183" s="100"/>
      <c r="G183" s="38"/>
      <c r="H183" s="100" t="s">
        <v>491</v>
      </c>
      <c r="I183" s="100"/>
      <c r="J183" s="100"/>
    </row>
    <row r="184" spans="1:38" ht="15.75" thickBot="1">
      <c r="A184" s="13"/>
      <c r="B184" s="99"/>
      <c r="C184" s="38"/>
      <c r="D184" s="101" t="s">
        <v>441</v>
      </c>
      <c r="E184" s="101"/>
      <c r="F184" s="101"/>
      <c r="G184" s="38"/>
      <c r="H184" s="101" t="s">
        <v>111</v>
      </c>
      <c r="I184" s="101"/>
      <c r="J184" s="101"/>
    </row>
    <row r="185" spans="1:38" ht="24.75">
      <c r="A185" s="13"/>
      <c r="B185" s="30" t="s">
        <v>492</v>
      </c>
      <c r="C185" s="29"/>
      <c r="D185" s="37"/>
      <c r="E185" s="37"/>
      <c r="F185" s="37"/>
      <c r="G185" s="29"/>
      <c r="H185" s="37"/>
      <c r="I185" s="37"/>
      <c r="J185" s="37"/>
    </row>
    <row r="186" spans="1:38">
      <c r="A186" s="13"/>
      <c r="B186" s="74" t="s">
        <v>493</v>
      </c>
      <c r="C186" s="23"/>
      <c r="D186" s="40" t="s">
        <v>296</v>
      </c>
      <c r="E186" s="75">
        <v>114451</v>
      </c>
      <c r="F186" s="23"/>
      <c r="G186" s="23"/>
      <c r="H186" s="40" t="s">
        <v>296</v>
      </c>
      <c r="I186" s="42">
        <v>261</v>
      </c>
      <c r="J186" s="23"/>
    </row>
    <row r="187" spans="1:38">
      <c r="A187" s="13"/>
      <c r="B187" s="74"/>
      <c r="C187" s="23"/>
      <c r="D187" s="40"/>
      <c r="E187" s="75"/>
      <c r="F187" s="23"/>
      <c r="G187" s="23"/>
      <c r="H187" s="40"/>
      <c r="I187" s="42"/>
      <c r="J187" s="23"/>
    </row>
    <row r="188" spans="1:38">
      <c r="A188" s="13"/>
      <c r="B188" s="73" t="s">
        <v>494</v>
      </c>
      <c r="C188" s="38"/>
      <c r="D188" s="45">
        <v>3736</v>
      </c>
      <c r="E188" s="45"/>
      <c r="F188" s="38"/>
      <c r="G188" s="38"/>
      <c r="H188" s="53">
        <v>1</v>
      </c>
      <c r="I188" s="53"/>
      <c r="J188" s="38"/>
    </row>
    <row r="189" spans="1:38" ht="15.75" thickBot="1">
      <c r="A189" s="13"/>
      <c r="B189" s="73"/>
      <c r="C189" s="38"/>
      <c r="D189" s="47"/>
      <c r="E189" s="47"/>
      <c r="F189" s="49"/>
      <c r="G189" s="38"/>
      <c r="H189" s="78"/>
      <c r="I189" s="78"/>
      <c r="J189" s="49"/>
    </row>
    <row r="190" spans="1:38">
      <c r="A190" s="13"/>
      <c r="B190" s="80" t="s">
        <v>140</v>
      </c>
      <c r="C190" s="23"/>
      <c r="D190" s="50" t="s">
        <v>296</v>
      </c>
      <c r="E190" s="81">
        <v>118187</v>
      </c>
      <c r="F190" s="52"/>
      <c r="G190" s="23"/>
      <c r="H190" s="50" t="s">
        <v>296</v>
      </c>
      <c r="I190" s="51">
        <v>262</v>
      </c>
      <c r="J190" s="52"/>
    </row>
    <row r="191" spans="1:38" ht="15.75" thickBot="1">
      <c r="A191" s="13"/>
      <c r="B191" s="80"/>
      <c r="C191" s="23"/>
      <c r="D191" s="41"/>
      <c r="E191" s="90"/>
      <c r="F191" s="44"/>
      <c r="G191" s="23"/>
      <c r="H191" s="41"/>
      <c r="I191" s="43"/>
      <c r="J191" s="44"/>
    </row>
    <row r="192" spans="1:38" ht="15.75" thickTop="1">
      <c r="A192" s="13"/>
      <c r="B192" s="19"/>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c r="AH192" s="19"/>
      <c r="AI192" s="19"/>
      <c r="AJ192" s="19"/>
      <c r="AK192" s="19"/>
      <c r="AL192" s="19"/>
    </row>
    <row r="193" spans="1:38">
      <c r="A193" s="13"/>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c r="AI193" s="19"/>
      <c r="AJ193" s="19"/>
      <c r="AK193" s="19"/>
      <c r="AL193" s="19"/>
    </row>
    <row r="194" spans="1:38">
      <c r="A194" s="13"/>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c r="AE194" s="19"/>
      <c r="AF194" s="19"/>
      <c r="AG194" s="19"/>
      <c r="AH194" s="19"/>
      <c r="AI194" s="19"/>
      <c r="AJ194" s="19"/>
      <c r="AK194" s="19"/>
      <c r="AL194" s="19"/>
    </row>
    <row r="195" spans="1:38">
      <c r="A195" s="13"/>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c r="AI195" s="19"/>
      <c r="AJ195" s="19"/>
      <c r="AK195" s="19"/>
      <c r="AL195" s="19"/>
    </row>
    <row r="196" spans="1:38">
      <c r="A196" s="13"/>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c r="AG196" s="19"/>
      <c r="AH196" s="19"/>
      <c r="AI196" s="19"/>
      <c r="AJ196" s="19"/>
      <c r="AK196" s="19"/>
      <c r="AL196" s="19"/>
    </row>
    <row r="197" spans="1:38">
      <c r="A197" s="13"/>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c r="AI197" s="19"/>
      <c r="AJ197" s="19"/>
      <c r="AK197" s="19"/>
      <c r="AL197" s="19"/>
    </row>
    <row r="198" spans="1:38">
      <c r="A198" s="13"/>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c r="AI198" s="19"/>
      <c r="AJ198" s="19"/>
      <c r="AK198" s="19"/>
      <c r="AL198" s="19"/>
    </row>
    <row r="199" spans="1:38">
      <c r="A199" s="13"/>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c r="AL199" s="19"/>
    </row>
    <row r="200" spans="1:38">
      <c r="A200" s="13"/>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c r="AL200" s="19"/>
    </row>
    <row r="201" spans="1:38">
      <c r="A201" s="13"/>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c r="AI201" s="19"/>
      <c r="AJ201" s="19"/>
      <c r="AK201" s="19"/>
      <c r="AL201" s="19"/>
    </row>
    <row r="202" spans="1:38">
      <c r="A202" s="13"/>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c r="AJ202" s="19"/>
      <c r="AK202" s="19"/>
      <c r="AL202" s="19"/>
    </row>
    <row r="203" spans="1:38">
      <c r="A203" s="13"/>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c r="AE203" s="19"/>
      <c r="AF203" s="19"/>
      <c r="AG203" s="19"/>
      <c r="AH203" s="19"/>
      <c r="AI203" s="19"/>
      <c r="AJ203" s="19"/>
      <c r="AK203" s="19"/>
      <c r="AL203" s="19"/>
    </row>
    <row r="204" spans="1:38">
      <c r="A204" s="13"/>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c r="AI204" s="19"/>
      <c r="AJ204" s="19"/>
      <c r="AK204" s="19"/>
      <c r="AL204" s="19"/>
    </row>
    <row r="205" spans="1:38">
      <c r="A205" s="13"/>
      <c r="B205" s="19"/>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c r="AD205" s="19"/>
      <c r="AE205" s="19"/>
      <c r="AF205" s="19"/>
      <c r="AG205" s="19"/>
      <c r="AH205" s="19"/>
      <c r="AI205" s="19"/>
      <c r="AJ205" s="19"/>
      <c r="AK205" s="19"/>
      <c r="AL205" s="19"/>
    </row>
    <row r="206" spans="1:38">
      <c r="A206" s="13"/>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c r="AE206" s="19"/>
      <c r="AF206" s="19"/>
      <c r="AG206" s="19"/>
      <c r="AH206" s="19"/>
      <c r="AI206" s="19"/>
      <c r="AJ206" s="19"/>
      <c r="AK206" s="19"/>
      <c r="AL206" s="19"/>
    </row>
    <row r="207" spans="1:38">
      <c r="A207" s="13"/>
      <c r="B207" s="21" t="s">
        <v>495</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c r="AF207" s="21"/>
      <c r="AG207" s="21"/>
      <c r="AH207" s="21"/>
      <c r="AI207" s="21"/>
      <c r="AJ207" s="21"/>
      <c r="AK207" s="21"/>
      <c r="AL207" s="21"/>
    </row>
    <row r="208" spans="1:38">
      <c r="A208" s="13"/>
      <c r="B208" s="131"/>
      <c r="C208" s="131"/>
      <c r="D208" s="131"/>
      <c r="E208" s="131"/>
      <c r="F208" s="131"/>
      <c r="G208" s="131"/>
      <c r="H208" s="131"/>
      <c r="I208" s="131"/>
      <c r="J208" s="131"/>
      <c r="K208" s="131"/>
      <c r="L208" s="131"/>
      <c r="M208" s="131"/>
      <c r="N208" s="131"/>
      <c r="O208" s="131"/>
      <c r="P208" s="131"/>
      <c r="Q208" s="131"/>
      <c r="R208" s="131"/>
      <c r="S208" s="131"/>
      <c r="T208" s="131"/>
      <c r="U208" s="131"/>
      <c r="V208" s="131"/>
      <c r="W208" s="131"/>
      <c r="X208" s="131"/>
      <c r="Y208" s="131"/>
      <c r="Z208" s="131"/>
      <c r="AA208" s="131"/>
      <c r="AB208" s="131"/>
      <c r="AC208" s="131"/>
      <c r="AD208" s="131"/>
      <c r="AE208" s="131"/>
      <c r="AF208" s="131"/>
      <c r="AG208" s="131"/>
      <c r="AH208" s="131"/>
      <c r="AI208" s="131"/>
      <c r="AJ208" s="131"/>
      <c r="AK208" s="131"/>
      <c r="AL208" s="131"/>
    </row>
    <row r="209" spans="1:17">
      <c r="A209" s="13"/>
      <c r="B209" s="32"/>
      <c r="C209" s="32"/>
      <c r="D209" s="32"/>
      <c r="E209" s="32"/>
      <c r="F209" s="32"/>
      <c r="G209" s="32"/>
      <c r="H209" s="32"/>
      <c r="I209" s="32"/>
      <c r="J209" s="32"/>
      <c r="K209" s="32"/>
      <c r="L209" s="32"/>
      <c r="M209" s="32"/>
      <c r="N209" s="32"/>
      <c r="O209" s="32"/>
      <c r="P209" s="32"/>
      <c r="Q209" s="32"/>
    </row>
    <row r="210" spans="1:17">
      <c r="A210" s="13"/>
      <c r="B210" s="15"/>
      <c r="C210" s="15"/>
      <c r="D210" s="15"/>
      <c r="E210" s="15"/>
      <c r="F210" s="15"/>
      <c r="G210" s="15"/>
      <c r="H210" s="15"/>
      <c r="I210" s="15"/>
      <c r="J210" s="15"/>
      <c r="K210" s="15"/>
      <c r="L210" s="15"/>
      <c r="M210" s="15"/>
      <c r="N210" s="15"/>
      <c r="O210" s="15"/>
      <c r="P210" s="15"/>
      <c r="Q210" s="15"/>
    </row>
    <row r="211" spans="1:17">
      <c r="A211" s="13"/>
      <c r="B211" s="26" t="s">
        <v>293</v>
      </c>
      <c r="C211" s="33" t="s">
        <v>466</v>
      </c>
      <c r="D211" s="33"/>
      <c r="E211" s="33"/>
      <c r="F211" s="14"/>
      <c r="G211" s="33" t="s">
        <v>252</v>
      </c>
      <c r="H211" s="33"/>
      <c r="I211" s="33"/>
      <c r="J211" s="14"/>
      <c r="K211" s="33" t="s">
        <v>250</v>
      </c>
      <c r="L211" s="33"/>
      <c r="M211" s="33"/>
      <c r="N211" s="14"/>
      <c r="O211" s="33" t="s">
        <v>424</v>
      </c>
      <c r="P211" s="33"/>
      <c r="Q211" s="33"/>
    </row>
    <row r="212" spans="1:17">
      <c r="A212" s="13"/>
      <c r="B212" s="36" t="s">
        <v>490</v>
      </c>
      <c r="C212" s="36"/>
      <c r="D212" s="36"/>
      <c r="E212" s="36"/>
      <c r="F212" s="29"/>
      <c r="G212" s="38"/>
      <c r="H212" s="38"/>
      <c r="I212" s="38"/>
      <c r="J212" s="29"/>
      <c r="K212" s="38"/>
      <c r="L212" s="38"/>
      <c r="M212" s="38"/>
      <c r="N212" s="29"/>
      <c r="O212" s="38"/>
      <c r="P212" s="38"/>
      <c r="Q212" s="38"/>
    </row>
    <row r="213" spans="1:17">
      <c r="A213" s="13"/>
      <c r="B213" s="74" t="s">
        <v>257</v>
      </c>
      <c r="C213" s="40" t="s">
        <v>296</v>
      </c>
      <c r="D213" s="75">
        <v>53419</v>
      </c>
      <c r="E213" s="23"/>
      <c r="F213" s="23"/>
      <c r="G213" s="40" t="s">
        <v>296</v>
      </c>
      <c r="H213" s="75">
        <v>165965</v>
      </c>
      <c r="I213" s="23"/>
      <c r="J213" s="23"/>
      <c r="K213" s="40" t="s">
        <v>296</v>
      </c>
      <c r="L213" s="42" t="s">
        <v>325</v>
      </c>
      <c r="M213" s="23"/>
      <c r="N213" s="23"/>
      <c r="O213" s="40" t="s">
        <v>296</v>
      </c>
      <c r="P213" s="75">
        <v>23651</v>
      </c>
      <c r="Q213" s="23"/>
    </row>
    <row r="214" spans="1:17">
      <c r="A214" s="13"/>
      <c r="B214" s="74"/>
      <c r="C214" s="40"/>
      <c r="D214" s="75"/>
      <c r="E214" s="23"/>
      <c r="F214" s="23"/>
      <c r="G214" s="40"/>
      <c r="H214" s="75"/>
      <c r="I214" s="23"/>
      <c r="J214" s="23"/>
      <c r="K214" s="40"/>
      <c r="L214" s="42"/>
      <c r="M214" s="23"/>
      <c r="N214" s="23"/>
      <c r="O214" s="40"/>
      <c r="P214" s="75"/>
      <c r="Q214" s="23"/>
    </row>
    <row r="215" spans="1:17">
      <c r="A215" s="13"/>
      <c r="B215" s="73" t="s">
        <v>258</v>
      </c>
      <c r="C215" s="108" t="s">
        <v>325</v>
      </c>
      <c r="D215" s="108"/>
      <c r="E215" s="38"/>
      <c r="F215" s="38"/>
      <c r="G215" s="45">
        <v>3400</v>
      </c>
      <c r="H215" s="45"/>
      <c r="I215" s="38"/>
      <c r="J215" s="38"/>
      <c r="K215" s="53" t="s">
        <v>325</v>
      </c>
      <c r="L215" s="53"/>
      <c r="M215" s="38"/>
      <c r="N215" s="38"/>
      <c r="O215" s="45">
        <v>2922</v>
      </c>
      <c r="P215" s="45"/>
      <c r="Q215" s="38"/>
    </row>
    <row r="216" spans="1:17">
      <c r="A216" s="13"/>
      <c r="B216" s="73"/>
      <c r="C216" s="108"/>
      <c r="D216" s="108"/>
      <c r="E216" s="38"/>
      <c r="F216" s="38"/>
      <c r="G216" s="45"/>
      <c r="H216" s="45"/>
      <c r="I216" s="38"/>
      <c r="J216" s="38"/>
      <c r="K216" s="53"/>
      <c r="L216" s="53"/>
      <c r="M216" s="38"/>
      <c r="N216" s="38"/>
      <c r="O216" s="45"/>
      <c r="P216" s="45"/>
      <c r="Q216" s="38"/>
    </row>
    <row r="217" spans="1:17">
      <c r="A217" s="13"/>
      <c r="B217" s="74" t="s">
        <v>496</v>
      </c>
      <c r="C217" s="109">
        <v>3188</v>
      </c>
      <c r="D217" s="109"/>
      <c r="E217" s="23"/>
      <c r="F217" s="23"/>
      <c r="G217" s="75">
        <v>33406</v>
      </c>
      <c r="H217" s="75"/>
      <c r="I217" s="23"/>
      <c r="J217" s="23"/>
      <c r="K217" s="75">
        <v>1230</v>
      </c>
      <c r="L217" s="75"/>
      <c r="M217" s="23"/>
      <c r="N217" s="23"/>
      <c r="O217" s="75">
        <v>8704</v>
      </c>
      <c r="P217" s="75"/>
      <c r="Q217" s="23"/>
    </row>
    <row r="218" spans="1:17" ht="15.75" thickBot="1">
      <c r="A218" s="13"/>
      <c r="B218" s="74"/>
      <c r="C218" s="110"/>
      <c r="D218" s="110"/>
      <c r="E218" s="63"/>
      <c r="F218" s="23"/>
      <c r="G218" s="86"/>
      <c r="H218" s="86"/>
      <c r="I218" s="63"/>
      <c r="J218" s="23"/>
      <c r="K218" s="86"/>
      <c r="L218" s="86"/>
      <c r="M218" s="63"/>
      <c r="N218" s="23"/>
      <c r="O218" s="86"/>
      <c r="P218" s="86"/>
      <c r="Q218" s="63"/>
    </row>
    <row r="219" spans="1:17">
      <c r="A219" s="13"/>
      <c r="B219" s="76" t="s">
        <v>140</v>
      </c>
      <c r="C219" s="37" t="s">
        <v>296</v>
      </c>
      <c r="D219" s="59">
        <v>56607</v>
      </c>
      <c r="E219" s="39"/>
      <c r="F219" s="38"/>
      <c r="G219" s="37" t="s">
        <v>296</v>
      </c>
      <c r="H219" s="59">
        <v>202771</v>
      </c>
      <c r="I219" s="39"/>
      <c r="J219" s="38"/>
      <c r="K219" s="37" t="s">
        <v>296</v>
      </c>
      <c r="L219" s="59">
        <v>1230</v>
      </c>
      <c r="M219" s="39"/>
      <c r="N219" s="38"/>
      <c r="O219" s="37" t="s">
        <v>296</v>
      </c>
      <c r="P219" s="59">
        <v>35277</v>
      </c>
      <c r="Q219" s="39"/>
    </row>
    <row r="220" spans="1:17" ht="15.75" thickBot="1">
      <c r="A220" s="13"/>
      <c r="B220" s="76"/>
      <c r="C220" s="67"/>
      <c r="D220" s="87"/>
      <c r="E220" s="69"/>
      <c r="F220" s="38"/>
      <c r="G220" s="67"/>
      <c r="H220" s="87"/>
      <c r="I220" s="69"/>
      <c r="J220" s="38"/>
      <c r="K220" s="67"/>
      <c r="L220" s="87"/>
      <c r="M220" s="69"/>
      <c r="N220" s="38"/>
      <c r="O220" s="67"/>
      <c r="P220" s="87"/>
      <c r="Q220" s="69"/>
    </row>
    <row r="221" spans="1:17" ht="15.75" thickTop="1">
      <c r="A221" s="13"/>
      <c r="B221" s="23"/>
      <c r="C221" s="23"/>
      <c r="D221" s="23"/>
      <c r="E221" s="23"/>
      <c r="F221" s="23"/>
      <c r="G221" s="23"/>
      <c r="H221" s="23"/>
      <c r="I221" s="23"/>
      <c r="J221" s="23"/>
      <c r="K221" s="23"/>
      <c r="L221" s="23"/>
      <c r="M221" s="23"/>
      <c r="N221" s="14"/>
      <c r="O221" s="94"/>
      <c r="P221" s="94"/>
      <c r="Q221" s="94"/>
    </row>
    <row r="222" spans="1:17">
      <c r="A222" s="13"/>
      <c r="B222" s="26" t="s">
        <v>293</v>
      </c>
      <c r="C222" s="23"/>
      <c r="D222" s="23"/>
      <c r="E222" s="23"/>
      <c r="F222" s="14"/>
      <c r="G222" s="23"/>
      <c r="H222" s="23"/>
      <c r="I222" s="23"/>
      <c r="J222" s="14"/>
      <c r="K222" s="33" t="s">
        <v>465</v>
      </c>
      <c r="L222" s="33"/>
      <c r="M222" s="33"/>
      <c r="N222" s="14"/>
      <c r="O222" s="33" t="s">
        <v>467</v>
      </c>
      <c r="P222" s="33"/>
      <c r="Q222" s="33"/>
    </row>
    <row r="223" spans="1:17">
      <c r="A223" s="13"/>
      <c r="B223" s="36" t="s">
        <v>492</v>
      </c>
      <c r="C223" s="36"/>
      <c r="D223" s="36"/>
      <c r="E223" s="36"/>
      <c r="F223" s="36"/>
      <c r="G223" s="36"/>
      <c r="H223" s="36"/>
      <c r="I223" s="36"/>
      <c r="J223" s="29"/>
      <c r="K223" s="38"/>
      <c r="L223" s="38"/>
      <c r="M223" s="38"/>
      <c r="N223" s="29"/>
      <c r="O223" s="38"/>
      <c r="P223" s="38"/>
      <c r="Q223" s="38"/>
    </row>
    <row r="224" spans="1:17">
      <c r="A224" s="13"/>
      <c r="B224" s="74" t="s">
        <v>493</v>
      </c>
      <c r="C224" s="74"/>
      <c r="D224" s="74"/>
      <c r="E224" s="74"/>
      <c r="F224" s="74"/>
      <c r="G224" s="74"/>
      <c r="H224" s="74"/>
      <c r="I224" s="74"/>
      <c r="J224" s="23"/>
      <c r="K224" s="40" t="s">
        <v>296</v>
      </c>
      <c r="L224" s="75">
        <v>66344</v>
      </c>
      <c r="M224" s="23"/>
      <c r="N224" s="23"/>
      <c r="O224" s="40" t="s">
        <v>296</v>
      </c>
      <c r="P224" s="42">
        <v>212</v>
      </c>
      <c r="Q224" s="23"/>
    </row>
    <row r="225" spans="1:38">
      <c r="A225" s="13"/>
      <c r="B225" s="74"/>
      <c r="C225" s="74"/>
      <c r="D225" s="74"/>
      <c r="E225" s="74"/>
      <c r="F225" s="74"/>
      <c r="G225" s="74"/>
      <c r="H225" s="74"/>
      <c r="I225" s="74"/>
      <c r="J225" s="23"/>
      <c r="K225" s="40"/>
      <c r="L225" s="75"/>
      <c r="M225" s="23"/>
      <c r="N225" s="23"/>
      <c r="O225" s="40"/>
      <c r="P225" s="42"/>
      <c r="Q225" s="23"/>
    </row>
    <row r="226" spans="1:38">
      <c r="A226" s="13"/>
      <c r="B226" s="73" t="s">
        <v>494</v>
      </c>
      <c r="C226" s="73"/>
      <c r="D226" s="73"/>
      <c r="E226" s="73"/>
      <c r="F226" s="73"/>
      <c r="G226" s="73"/>
      <c r="H226" s="73"/>
      <c r="I226" s="73"/>
      <c r="J226" s="38"/>
      <c r="K226" s="45">
        <v>7643</v>
      </c>
      <c r="L226" s="45"/>
      <c r="M226" s="38"/>
      <c r="N226" s="38"/>
      <c r="O226" s="53">
        <v>38</v>
      </c>
      <c r="P226" s="53"/>
      <c r="Q226" s="38"/>
    </row>
    <row r="227" spans="1:38" ht="15.75" thickBot="1">
      <c r="A227" s="13"/>
      <c r="B227" s="73"/>
      <c r="C227" s="73"/>
      <c r="D227" s="73"/>
      <c r="E227" s="73"/>
      <c r="F227" s="73"/>
      <c r="G227" s="73"/>
      <c r="H227" s="73"/>
      <c r="I227" s="73"/>
      <c r="J227" s="38"/>
      <c r="K227" s="47"/>
      <c r="L227" s="47"/>
      <c r="M227" s="49"/>
      <c r="N227" s="38"/>
      <c r="O227" s="78"/>
      <c r="P227" s="78"/>
      <c r="Q227" s="49"/>
    </row>
    <row r="228" spans="1:38">
      <c r="A228" s="13"/>
      <c r="B228" s="80" t="s">
        <v>140</v>
      </c>
      <c r="C228" s="80"/>
      <c r="D228" s="80"/>
      <c r="E228" s="80"/>
      <c r="F228" s="80"/>
      <c r="G228" s="80"/>
      <c r="H228" s="80"/>
      <c r="I228" s="80"/>
      <c r="J228" s="23"/>
      <c r="K228" s="50" t="s">
        <v>296</v>
      </c>
      <c r="L228" s="81">
        <v>73987</v>
      </c>
      <c r="M228" s="52"/>
      <c r="N228" s="23"/>
      <c r="O228" s="50" t="s">
        <v>296</v>
      </c>
      <c r="P228" s="51">
        <v>250</v>
      </c>
      <c r="Q228" s="52"/>
    </row>
    <row r="229" spans="1:38" ht="15.75" thickBot="1">
      <c r="A229" s="13"/>
      <c r="B229" s="80"/>
      <c r="C229" s="80"/>
      <c r="D229" s="80"/>
      <c r="E229" s="80"/>
      <c r="F229" s="80"/>
      <c r="G229" s="80"/>
      <c r="H229" s="80"/>
      <c r="I229" s="80"/>
      <c r="J229" s="23"/>
      <c r="K229" s="41"/>
      <c r="L229" s="90"/>
      <c r="M229" s="44"/>
      <c r="N229" s="23"/>
      <c r="O229" s="41"/>
      <c r="P229" s="43"/>
      <c r="Q229" s="44"/>
    </row>
    <row r="230" spans="1:38" ht="15.75" thickTop="1">
      <c r="A230" s="13"/>
      <c r="B230" s="19"/>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c r="AI230" s="19"/>
      <c r="AJ230" s="19"/>
      <c r="AK230" s="19"/>
      <c r="AL230" s="19"/>
    </row>
    <row r="231" spans="1:38">
      <c r="A231" s="13"/>
      <c r="B231" s="21" t="s">
        <v>497</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c r="AE231" s="21"/>
      <c r="AF231" s="21"/>
      <c r="AG231" s="21"/>
      <c r="AH231" s="21"/>
      <c r="AI231" s="21"/>
      <c r="AJ231" s="21"/>
      <c r="AK231" s="21"/>
      <c r="AL231" s="21"/>
    </row>
    <row r="232" spans="1:38">
      <c r="A232" s="13"/>
      <c r="B232" s="32"/>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c r="AA232" s="32"/>
      <c r="AB232" s="32"/>
      <c r="AC232" s="32"/>
      <c r="AD232" s="32"/>
      <c r="AE232" s="32"/>
      <c r="AF232" s="32"/>
      <c r="AG232" s="32"/>
      <c r="AH232" s="32"/>
      <c r="AI232" s="32"/>
      <c r="AJ232" s="32"/>
      <c r="AK232" s="32"/>
      <c r="AL232" s="32"/>
    </row>
    <row r="233" spans="1:38">
      <c r="A233" s="13"/>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c r="AI233" s="15"/>
      <c r="AJ233" s="15"/>
      <c r="AK233" s="15"/>
      <c r="AL233" s="15"/>
    </row>
    <row r="234" spans="1:38">
      <c r="A234" s="13"/>
      <c r="B234" s="92" t="s">
        <v>293</v>
      </c>
      <c r="C234" s="23"/>
      <c r="D234" s="33" t="s">
        <v>498</v>
      </c>
      <c r="E234" s="33"/>
      <c r="F234" s="33"/>
      <c r="G234" s="23"/>
      <c r="H234" s="33" t="s">
        <v>500</v>
      </c>
      <c r="I234" s="33"/>
      <c r="J234" s="33"/>
      <c r="K234" s="23"/>
      <c r="L234" s="33" t="s">
        <v>501</v>
      </c>
      <c r="M234" s="33"/>
      <c r="N234" s="33"/>
      <c r="O234" s="23"/>
      <c r="P234" s="33" t="s">
        <v>503</v>
      </c>
      <c r="Q234" s="33"/>
      <c r="R234" s="33"/>
      <c r="S234" s="23"/>
      <c r="T234" s="33" t="s">
        <v>505</v>
      </c>
      <c r="U234" s="33"/>
      <c r="V234" s="33"/>
      <c r="W234" s="23"/>
      <c r="X234" s="33" t="s">
        <v>506</v>
      </c>
      <c r="Y234" s="33"/>
      <c r="Z234" s="33"/>
      <c r="AA234" s="23"/>
      <c r="AB234" s="33" t="s">
        <v>507</v>
      </c>
      <c r="AC234" s="33"/>
      <c r="AD234" s="33"/>
      <c r="AE234" s="23"/>
      <c r="AF234" s="33" t="s">
        <v>508</v>
      </c>
      <c r="AG234" s="33"/>
      <c r="AH234" s="33"/>
      <c r="AI234" s="23"/>
      <c r="AJ234" s="33" t="s">
        <v>509</v>
      </c>
      <c r="AK234" s="33"/>
      <c r="AL234" s="33"/>
    </row>
    <row r="235" spans="1:38" ht="15.75" thickBot="1">
      <c r="A235" s="13"/>
      <c r="B235" s="92"/>
      <c r="C235" s="23"/>
      <c r="D235" s="34" t="s">
        <v>499</v>
      </c>
      <c r="E235" s="34"/>
      <c r="F235" s="34"/>
      <c r="G235" s="23"/>
      <c r="H235" s="34" t="s">
        <v>499</v>
      </c>
      <c r="I235" s="34"/>
      <c r="J235" s="34"/>
      <c r="K235" s="23"/>
      <c r="L235" s="34" t="s">
        <v>502</v>
      </c>
      <c r="M235" s="34"/>
      <c r="N235" s="34"/>
      <c r="O235" s="23"/>
      <c r="P235" s="34" t="s">
        <v>504</v>
      </c>
      <c r="Q235" s="34"/>
      <c r="R235" s="34"/>
      <c r="S235" s="23"/>
      <c r="T235" s="34"/>
      <c r="U235" s="34"/>
      <c r="V235" s="34"/>
      <c r="W235" s="23"/>
      <c r="X235" s="34"/>
      <c r="Y235" s="34"/>
      <c r="Z235" s="34"/>
      <c r="AA235" s="23"/>
      <c r="AB235" s="34"/>
      <c r="AC235" s="34"/>
      <c r="AD235" s="34"/>
      <c r="AE235" s="23"/>
      <c r="AF235" s="34"/>
      <c r="AG235" s="34"/>
      <c r="AH235" s="34"/>
      <c r="AI235" s="23"/>
      <c r="AJ235" s="34" t="s">
        <v>510</v>
      </c>
      <c r="AK235" s="34"/>
      <c r="AL235" s="34"/>
    </row>
    <row r="236" spans="1:38">
      <c r="A236" s="13"/>
      <c r="B236" s="36" t="s">
        <v>511</v>
      </c>
      <c r="C236" s="38"/>
      <c r="D236" s="37" t="s">
        <v>296</v>
      </c>
      <c r="E236" s="59">
        <v>1304</v>
      </c>
      <c r="F236" s="39"/>
      <c r="G236" s="38"/>
      <c r="H236" s="37" t="s">
        <v>296</v>
      </c>
      <c r="I236" s="60">
        <v>248</v>
      </c>
      <c r="J236" s="39"/>
      <c r="K236" s="38"/>
      <c r="L236" s="37" t="s">
        <v>296</v>
      </c>
      <c r="M236" s="59">
        <v>2239</v>
      </c>
      <c r="N236" s="39"/>
      <c r="O236" s="38"/>
      <c r="P236" s="37" t="s">
        <v>296</v>
      </c>
      <c r="Q236" s="59">
        <v>3791</v>
      </c>
      <c r="R236" s="39"/>
      <c r="S236" s="38"/>
      <c r="T236" s="37" t="s">
        <v>296</v>
      </c>
      <c r="U236" s="59">
        <v>1497</v>
      </c>
      <c r="V236" s="39"/>
      <c r="W236" s="38"/>
      <c r="X236" s="37" t="s">
        <v>296</v>
      </c>
      <c r="Y236" s="59">
        <v>3189</v>
      </c>
      <c r="Z236" s="39"/>
      <c r="AA236" s="38"/>
      <c r="AB236" s="60" t="s">
        <v>325</v>
      </c>
      <c r="AC236" s="60"/>
      <c r="AD236" s="39"/>
      <c r="AE236" s="38"/>
      <c r="AF236" s="37" t="s">
        <v>296</v>
      </c>
      <c r="AG236" s="59">
        <v>109710</v>
      </c>
      <c r="AH236" s="39"/>
      <c r="AI236" s="38"/>
      <c r="AJ236" s="37" t="s">
        <v>296</v>
      </c>
      <c r="AK236" s="59">
        <v>118187</v>
      </c>
      <c r="AL236" s="39"/>
    </row>
    <row r="237" spans="1:38">
      <c r="A237" s="13"/>
      <c r="B237" s="36"/>
      <c r="C237" s="38"/>
      <c r="D237" s="64"/>
      <c r="E237" s="77"/>
      <c r="F237" s="66"/>
      <c r="G237" s="38"/>
      <c r="H237" s="64"/>
      <c r="I237" s="65"/>
      <c r="J237" s="66"/>
      <c r="K237" s="38"/>
      <c r="L237" s="64"/>
      <c r="M237" s="77"/>
      <c r="N237" s="66"/>
      <c r="O237" s="38"/>
      <c r="P237" s="64"/>
      <c r="Q237" s="77"/>
      <c r="R237" s="66"/>
      <c r="S237" s="38"/>
      <c r="T237" s="64"/>
      <c r="U237" s="77"/>
      <c r="V237" s="66"/>
      <c r="W237" s="38"/>
      <c r="X237" s="64"/>
      <c r="Y237" s="77"/>
      <c r="Z237" s="66"/>
      <c r="AA237" s="38"/>
      <c r="AB237" s="53"/>
      <c r="AC237" s="53"/>
      <c r="AD237" s="38"/>
      <c r="AE237" s="38"/>
      <c r="AF237" s="64"/>
      <c r="AG237" s="77"/>
      <c r="AH237" s="66"/>
      <c r="AI237" s="38"/>
      <c r="AJ237" s="36"/>
      <c r="AK237" s="45"/>
      <c r="AL237" s="38"/>
    </row>
    <row r="238" spans="1:38">
      <c r="A238" s="13"/>
      <c r="B238" s="40" t="s">
        <v>512</v>
      </c>
      <c r="C238" s="23"/>
      <c r="D238" s="42" t="s">
        <v>325</v>
      </c>
      <c r="E238" s="42"/>
      <c r="F238" s="23"/>
      <c r="G238" s="23"/>
      <c r="H238" s="42" t="s">
        <v>325</v>
      </c>
      <c r="I238" s="42"/>
      <c r="J238" s="23"/>
      <c r="K238" s="23"/>
      <c r="L238" s="75">
        <v>1363</v>
      </c>
      <c r="M238" s="75"/>
      <c r="N238" s="23"/>
      <c r="O238" s="23"/>
      <c r="P238" s="75">
        <v>1363</v>
      </c>
      <c r="Q238" s="75"/>
      <c r="R238" s="23"/>
      <c r="S238" s="23"/>
      <c r="T238" s="42" t="s">
        <v>325</v>
      </c>
      <c r="U238" s="42"/>
      <c r="V238" s="23"/>
      <c r="W238" s="23"/>
      <c r="X238" s="42" t="s">
        <v>325</v>
      </c>
      <c r="Y238" s="42"/>
      <c r="Z238" s="23"/>
      <c r="AA238" s="23"/>
      <c r="AB238" s="42" t="s">
        <v>325</v>
      </c>
      <c r="AC238" s="42"/>
      <c r="AD238" s="23"/>
      <c r="AE238" s="23"/>
      <c r="AF238" s="75">
        <v>46181</v>
      </c>
      <c r="AG238" s="75"/>
      <c r="AH238" s="23"/>
      <c r="AI238" s="23"/>
      <c r="AJ238" s="75">
        <v>47544</v>
      </c>
      <c r="AK238" s="75"/>
      <c r="AL238" s="23"/>
    </row>
    <row r="239" spans="1:38">
      <c r="A239" s="13"/>
      <c r="B239" s="40"/>
      <c r="C239" s="23"/>
      <c r="D239" s="42"/>
      <c r="E239" s="42"/>
      <c r="F239" s="23"/>
      <c r="G239" s="23"/>
      <c r="H239" s="42"/>
      <c r="I239" s="42"/>
      <c r="J239" s="23"/>
      <c r="K239" s="23"/>
      <c r="L239" s="75"/>
      <c r="M239" s="75"/>
      <c r="N239" s="23"/>
      <c r="O239" s="23"/>
      <c r="P239" s="75"/>
      <c r="Q239" s="75"/>
      <c r="R239" s="23"/>
      <c r="S239" s="23"/>
      <c r="T239" s="42"/>
      <c r="U239" s="42"/>
      <c r="V239" s="23"/>
      <c r="W239" s="23"/>
      <c r="X239" s="42"/>
      <c r="Y239" s="42"/>
      <c r="Z239" s="23"/>
      <c r="AA239" s="23"/>
      <c r="AB239" s="42"/>
      <c r="AC239" s="42"/>
      <c r="AD239" s="23"/>
      <c r="AE239" s="23"/>
      <c r="AF239" s="75"/>
      <c r="AG239" s="75"/>
      <c r="AH239" s="23"/>
      <c r="AI239" s="23"/>
      <c r="AJ239" s="75"/>
      <c r="AK239" s="75"/>
      <c r="AL239" s="23"/>
    </row>
    <row r="240" spans="1:38">
      <c r="A240" s="13"/>
      <c r="B240" s="36" t="s">
        <v>423</v>
      </c>
      <c r="C240" s="38"/>
      <c r="D240" s="53">
        <v>293</v>
      </c>
      <c r="E240" s="53"/>
      <c r="F240" s="38"/>
      <c r="G240" s="38"/>
      <c r="H240" s="53" t="s">
        <v>325</v>
      </c>
      <c r="I240" s="53"/>
      <c r="J240" s="38"/>
      <c r="K240" s="38"/>
      <c r="L240" s="45">
        <v>5541</v>
      </c>
      <c r="M240" s="45"/>
      <c r="N240" s="38"/>
      <c r="O240" s="38"/>
      <c r="P240" s="45">
        <v>5834</v>
      </c>
      <c r="Q240" s="45"/>
      <c r="R240" s="38"/>
      <c r="S240" s="38"/>
      <c r="T240" s="45">
        <v>1798</v>
      </c>
      <c r="U240" s="45"/>
      <c r="V240" s="38"/>
      <c r="W240" s="38"/>
      <c r="X240" s="45">
        <v>3882</v>
      </c>
      <c r="Y240" s="45"/>
      <c r="Z240" s="38"/>
      <c r="AA240" s="38"/>
      <c r="AB240" s="45">
        <v>1363</v>
      </c>
      <c r="AC240" s="45"/>
      <c r="AD240" s="38"/>
      <c r="AE240" s="38"/>
      <c r="AF240" s="45">
        <v>181142</v>
      </c>
      <c r="AG240" s="45"/>
      <c r="AH240" s="38"/>
      <c r="AI240" s="38"/>
      <c r="AJ240" s="45">
        <v>194019</v>
      </c>
      <c r="AK240" s="45"/>
      <c r="AL240" s="38"/>
    </row>
    <row r="241" spans="1:38">
      <c r="A241" s="13"/>
      <c r="B241" s="36"/>
      <c r="C241" s="38"/>
      <c r="D241" s="53"/>
      <c r="E241" s="53"/>
      <c r="F241" s="38"/>
      <c r="G241" s="38"/>
      <c r="H241" s="53"/>
      <c r="I241" s="53"/>
      <c r="J241" s="38"/>
      <c r="K241" s="38"/>
      <c r="L241" s="45"/>
      <c r="M241" s="45"/>
      <c r="N241" s="38"/>
      <c r="O241" s="38"/>
      <c r="P241" s="45"/>
      <c r="Q241" s="45"/>
      <c r="R241" s="38"/>
      <c r="S241" s="38"/>
      <c r="T241" s="45"/>
      <c r="U241" s="45"/>
      <c r="V241" s="38"/>
      <c r="W241" s="38"/>
      <c r="X241" s="45"/>
      <c r="Y241" s="45"/>
      <c r="Z241" s="38"/>
      <c r="AA241" s="38"/>
      <c r="AB241" s="45"/>
      <c r="AC241" s="45"/>
      <c r="AD241" s="38"/>
      <c r="AE241" s="38"/>
      <c r="AF241" s="45"/>
      <c r="AG241" s="45"/>
      <c r="AH241" s="38"/>
      <c r="AI241" s="38"/>
      <c r="AJ241" s="45"/>
      <c r="AK241" s="45"/>
      <c r="AL241" s="38"/>
    </row>
    <row r="242" spans="1:38">
      <c r="A242" s="13"/>
      <c r="B242" s="40" t="s">
        <v>250</v>
      </c>
      <c r="C242" s="23"/>
      <c r="D242" s="42" t="s">
        <v>325</v>
      </c>
      <c r="E242" s="42"/>
      <c r="F242" s="23"/>
      <c r="G242" s="23"/>
      <c r="H242" s="42" t="s">
        <v>325</v>
      </c>
      <c r="I242" s="42"/>
      <c r="J242" s="23"/>
      <c r="K242" s="23"/>
      <c r="L242" s="42" t="s">
        <v>325</v>
      </c>
      <c r="M242" s="42"/>
      <c r="N242" s="23"/>
      <c r="O242" s="23"/>
      <c r="P242" s="42" t="s">
        <v>325</v>
      </c>
      <c r="Q242" s="42"/>
      <c r="R242" s="23"/>
      <c r="S242" s="23"/>
      <c r="T242" s="42" t="s">
        <v>325</v>
      </c>
      <c r="U242" s="42"/>
      <c r="V242" s="23"/>
      <c r="W242" s="23"/>
      <c r="X242" s="42" t="s">
        <v>325</v>
      </c>
      <c r="Y242" s="42"/>
      <c r="Z242" s="23"/>
      <c r="AA242" s="23"/>
      <c r="AB242" s="42" t="s">
        <v>325</v>
      </c>
      <c r="AC242" s="42"/>
      <c r="AD242" s="23"/>
      <c r="AE242" s="23"/>
      <c r="AF242" s="75">
        <v>5068</v>
      </c>
      <c r="AG242" s="75"/>
      <c r="AH242" s="23"/>
      <c r="AI242" s="23"/>
      <c r="AJ242" s="75">
        <v>5068</v>
      </c>
      <c r="AK242" s="75"/>
      <c r="AL242" s="23"/>
    </row>
    <row r="243" spans="1:38">
      <c r="A243" s="13"/>
      <c r="B243" s="40"/>
      <c r="C243" s="23"/>
      <c r="D243" s="42"/>
      <c r="E243" s="42"/>
      <c r="F243" s="23"/>
      <c r="G243" s="23"/>
      <c r="H243" s="42"/>
      <c r="I243" s="42"/>
      <c r="J243" s="23"/>
      <c r="K243" s="23"/>
      <c r="L243" s="42"/>
      <c r="M243" s="42"/>
      <c r="N243" s="23"/>
      <c r="O243" s="23"/>
      <c r="P243" s="42"/>
      <c r="Q243" s="42"/>
      <c r="R243" s="23"/>
      <c r="S243" s="23"/>
      <c r="T243" s="42"/>
      <c r="U243" s="42"/>
      <c r="V243" s="23"/>
      <c r="W243" s="23"/>
      <c r="X243" s="42"/>
      <c r="Y243" s="42"/>
      <c r="Z243" s="23"/>
      <c r="AA243" s="23"/>
      <c r="AB243" s="42"/>
      <c r="AC243" s="42"/>
      <c r="AD243" s="23"/>
      <c r="AE243" s="23"/>
      <c r="AF243" s="75"/>
      <c r="AG243" s="75"/>
      <c r="AH243" s="23"/>
      <c r="AI243" s="23"/>
      <c r="AJ243" s="75"/>
      <c r="AK243" s="75"/>
      <c r="AL243" s="23"/>
    </row>
    <row r="244" spans="1:38">
      <c r="A244" s="13"/>
      <c r="B244" s="36" t="s">
        <v>424</v>
      </c>
      <c r="C244" s="38"/>
      <c r="D244" s="53">
        <v>321</v>
      </c>
      <c r="E244" s="53"/>
      <c r="F244" s="38"/>
      <c r="G244" s="38"/>
      <c r="H244" s="53" t="s">
        <v>325</v>
      </c>
      <c r="I244" s="53"/>
      <c r="J244" s="38"/>
      <c r="K244" s="38"/>
      <c r="L244" s="53">
        <v>468</v>
      </c>
      <c r="M244" s="53"/>
      <c r="N244" s="38"/>
      <c r="O244" s="38"/>
      <c r="P244" s="53">
        <v>789</v>
      </c>
      <c r="Q244" s="53"/>
      <c r="R244" s="38"/>
      <c r="S244" s="38"/>
      <c r="T244" s="53">
        <v>33</v>
      </c>
      <c r="U244" s="53"/>
      <c r="V244" s="38"/>
      <c r="W244" s="38"/>
      <c r="X244" s="45">
        <v>3941</v>
      </c>
      <c r="Y244" s="45"/>
      <c r="Z244" s="38"/>
      <c r="AA244" s="38"/>
      <c r="AB244" s="53">
        <v>619</v>
      </c>
      <c r="AC244" s="53"/>
      <c r="AD244" s="38"/>
      <c r="AE244" s="38"/>
      <c r="AF244" s="45">
        <v>22701</v>
      </c>
      <c r="AG244" s="45"/>
      <c r="AH244" s="38"/>
      <c r="AI244" s="38"/>
      <c r="AJ244" s="45">
        <v>28083</v>
      </c>
      <c r="AK244" s="45"/>
      <c r="AL244" s="38"/>
    </row>
    <row r="245" spans="1:38">
      <c r="A245" s="13"/>
      <c r="B245" s="36"/>
      <c r="C245" s="38"/>
      <c r="D245" s="53"/>
      <c r="E245" s="53"/>
      <c r="F245" s="38"/>
      <c r="G245" s="38"/>
      <c r="H245" s="53"/>
      <c r="I245" s="53"/>
      <c r="J245" s="38"/>
      <c r="K245" s="38"/>
      <c r="L245" s="53"/>
      <c r="M245" s="53"/>
      <c r="N245" s="38"/>
      <c r="O245" s="38"/>
      <c r="P245" s="53"/>
      <c r="Q245" s="53"/>
      <c r="R245" s="38"/>
      <c r="S245" s="38"/>
      <c r="T245" s="53"/>
      <c r="U245" s="53"/>
      <c r="V245" s="38"/>
      <c r="W245" s="38"/>
      <c r="X245" s="45"/>
      <c r="Y245" s="45"/>
      <c r="Z245" s="38"/>
      <c r="AA245" s="38"/>
      <c r="AB245" s="53"/>
      <c r="AC245" s="53"/>
      <c r="AD245" s="38"/>
      <c r="AE245" s="38"/>
      <c r="AF245" s="45"/>
      <c r="AG245" s="45"/>
      <c r="AH245" s="38"/>
      <c r="AI245" s="38"/>
      <c r="AJ245" s="45"/>
      <c r="AK245" s="45"/>
      <c r="AL245" s="38"/>
    </row>
    <row r="246" spans="1:38">
      <c r="A246" s="13"/>
      <c r="B246" s="40" t="s">
        <v>479</v>
      </c>
      <c r="C246" s="23"/>
      <c r="D246" s="42">
        <v>1</v>
      </c>
      <c r="E246" s="42"/>
      <c r="F246" s="23"/>
      <c r="G246" s="23"/>
      <c r="H246" s="42">
        <v>1</v>
      </c>
      <c r="I246" s="42"/>
      <c r="J246" s="23"/>
      <c r="K246" s="23"/>
      <c r="L246" s="42">
        <v>1</v>
      </c>
      <c r="M246" s="42"/>
      <c r="N246" s="23"/>
      <c r="O246" s="23"/>
      <c r="P246" s="42">
        <v>3</v>
      </c>
      <c r="Q246" s="42"/>
      <c r="R246" s="23"/>
      <c r="S246" s="23"/>
      <c r="T246" s="42" t="s">
        <v>325</v>
      </c>
      <c r="U246" s="42"/>
      <c r="V246" s="23"/>
      <c r="W246" s="23"/>
      <c r="X246" s="42" t="s">
        <v>325</v>
      </c>
      <c r="Y246" s="42"/>
      <c r="Z246" s="23"/>
      <c r="AA246" s="23"/>
      <c r="AB246" s="42" t="s">
        <v>325</v>
      </c>
      <c r="AC246" s="42"/>
      <c r="AD246" s="23"/>
      <c r="AE246" s="23"/>
      <c r="AF246" s="42">
        <v>259</v>
      </c>
      <c r="AG246" s="42"/>
      <c r="AH246" s="23"/>
      <c r="AI246" s="23"/>
      <c r="AJ246" s="42">
        <v>262</v>
      </c>
      <c r="AK246" s="42"/>
      <c r="AL246" s="23"/>
    </row>
    <row r="247" spans="1:38" ht="15.75" thickBot="1">
      <c r="A247" s="13"/>
      <c r="B247" s="40"/>
      <c r="C247" s="23"/>
      <c r="D247" s="61"/>
      <c r="E247" s="61"/>
      <c r="F247" s="63"/>
      <c r="G247" s="23"/>
      <c r="H247" s="61"/>
      <c r="I247" s="61"/>
      <c r="J247" s="63"/>
      <c r="K247" s="23"/>
      <c r="L247" s="61"/>
      <c r="M247" s="61"/>
      <c r="N247" s="63"/>
      <c r="O247" s="23"/>
      <c r="P247" s="61"/>
      <c r="Q247" s="61"/>
      <c r="R247" s="63"/>
      <c r="S247" s="23"/>
      <c r="T247" s="61"/>
      <c r="U247" s="61"/>
      <c r="V247" s="63"/>
      <c r="W247" s="23"/>
      <c r="X247" s="61"/>
      <c r="Y247" s="61"/>
      <c r="Z247" s="63"/>
      <c r="AA247" s="23"/>
      <c r="AB247" s="61"/>
      <c r="AC247" s="61"/>
      <c r="AD247" s="63"/>
      <c r="AE247" s="23"/>
      <c r="AF247" s="61"/>
      <c r="AG247" s="61"/>
      <c r="AH247" s="63"/>
      <c r="AI247" s="23"/>
      <c r="AJ247" s="61"/>
      <c r="AK247" s="61"/>
      <c r="AL247" s="63"/>
    </row>
    <row r="248" spans="1:38">
      <c r="A248" s="13"/>
      <c r="B248" s="73" t="s">
        <v>140</v>
      </c>
      <c r="C248" s="38"/>
      <c r="D248" s="37" t="s">
        <v>296</v>
      </c>
      <c r="E248" s="59">
        <v>1919</v>
      </c>
      <c r="F248" s="39"/>
      <c r="G248" s="38"/>
      <c r="H248" s="37" t="s">
        <v>296</v>
      </c>
      <c r="I248" s="60">
        <v>249</v>
      </c>
      <c r="J248" s="39"/>
      <c r="K248" s="38"/>
      <c r="L248" s="37" t="s">
        <v>296</v>
      </c>
      <c r="M248" s="59">
        <v>9612</v>
      </c>
      <c r="N248" s="39"/>
      <c r="O248" s="38"/>
      <c r="P248" s="37" t="s">
        <v>296</v>
      </c>
      <c r="Q248" s="59">
        <v>11780</v>
      </c>
      <c r="R248" s="39"/>
      <c r="S248" s="38"/>
      <c r="T248" s="37" t="s">
        <v>296</v>
      </c>
      <c r="U248" s="59">
        <v>3328</v>
      </c>
      <c r="V248" s="39"/>
      <c r="W248" s="38"/>
      <c r="X248" s="59">
        <v>11012</v>
      </c>
      <c r="Y248" s="59"/>
      <c r="Z248" s="39"/>
      <c r="AA248" s="38"/>
      <c r="AB248" s="37" t="s">
        <v>296</v>
      </c>
      <c r="AC248" s="59">
        <v>1982</v>
      </c>
      <c r="AD248" s="39"/>
      <c r="AE248" s="38"/>
      <c r="AF248" s="37" t="s">
        <v>296</v>
      </c>
      <c r="AG248" s="59">
        <v>365061</v>
      </c>
      <c r="AH248" s="39"/>
      <c r="AI248" s="38"/>
      <c r="AJ248" s="37" t="s">
        <v>296</v>
      </c>
      <c r="AK248" s="59">
        <v>393163</v>
      </c>
      <c r="AL248" s="39"/>
    </row>
    <row r="249" spans="1:38" ht="15.75" thickBot="1">
      <c r="A249" s="13"/>
      <c r="B249" s="73"/>
      <c r="C249" s="38"/>
      <c r="D249" s="67"/>
      <c r="E249" s="87"/>
      <c r="F249" s="69"/>
      <c r="G249" s="38"/>
      <c r="H249" s="67"/>
      <c r="I249" s="68"/>
      <c r="J249" s="69"/>
      <c r="K249" s="38"/>
      <c r="L249" s="67"/>
      <c r="M249" s="87"/>
      <c r="N249" s="69"/>
      <c r="O249" s="38"/>
      <c r="P249" s="67"/>
      <c r="Q249" s="87"/>
      <c r="R249" s="69"/>
      <c r="S249" s="38"/>
      <c r="T249" s="67"/>
      <c r="U249" s="87"/>
      <c r="V249" s="69"/>
      <c r="W249" s="38"/>
      <c r="X249" s="87"/>
      <c r="Y249" s="87"/>
      <c r="Z249" s="69"/>
      <c r="AA249" s="38"/>
      <c r="AB249" s="67"/>
      <c r="AC249" s="87"/>
      <c r="AD249" s="69"/>
      <c r="AE249" s="38"/>
      <c r="AF249" s="67"/>
      <c r="AG249" s="87"/>
      <c r="AH249" s="69"/>
      <c r="AI249" s="38"/>
      <c r="AJ249" s="67"/>
      <c r="AK249" s="87"/>
      <c r="AL249" s="69"/>
    </row>
    <row r="250" spans="1:38" ht="15.75" thickTop="1">
      <c r="A250" s="13"/>
      <c r="B250" s="130" t="s">
        <v>513</v>
      </c>
      <c r="C250" s="130"/>
      <c r="D250" s="130"/>
      <c r="E250" s="130"/>
      <c r="F250" s="130"/>
      <c r="G250" s="130"/>
      <c r="H250" s="130"/>
      <c r="I250" s="130"/>
      <c r="J250" s="130"/>
      <c r="K250" s="130"/>
      <c r="L250" s="130"/>
      <c r="M250" s="130"/>
      <c r="N250" s="130"/>
      <c r="O250" s="130"/>
      <c r="P250" s="130"/>
      <c r="Q250" s="130"/>
      <c r="R250" s="130"/>
      <c r="S250" s="130"/>
      <c r="T250" s="130"/>
      <c r="U250" s="130"/>
      <c r="V250" s="130"/>
      <c r="W250" s="130"/>
      <c r="X250" s="130"/>
      <c r="Y250" s="130"/>
      <c r="Z250" s="130"/>
      <c r="AA250" s="130"/>
      <c r="AB250" s="130"/>
      <c r="AC250" s="130"/>
      <c r="AD250" s="130"/>
      <c r="AE250" s="130"/>
      <c r="AF250" s="130"/>
      <c r="AG250" s="130"/>
      <c r="AH250" s="130"/>
      <c r="AI250" s="130"/>
      <c r="AJ250" s="130"/>
      <c r="AK250" s="130"/>
      <c r="AL250" s="130"/>
    </row>
    <row r="251" spans="1:38">
      <c r="A251" s="13"/>
      <c r="B251" s="130" t="s">
        <v>514</v>
      </c>
      <c r="C251" s="130"/>
      <c r="D251" s="130"/>
      <c r="E251" s="130"/>
      <c r="F251" s="130"/>
      <c r="G251" s="130"/>
      <c r="H251" s="130"/>
      <c r="I251" s="130"/>
      <c r="J251" s="130"/>
      <c r="K251" s="130"/>
      <c r="L251" s="130"/>
      <c r="M251" s="130"/>
      <c r="N251" s="130"/>
      <c r="O251" s="130"/>
      <c r="P251" s="130"/>
      <c r="Q251" s="130"/>
      <c r="R251" s="130"/>
      <c r="S251" s="130"/>
      <c r="T251" s="130"/>
      <c r="U251" s="130"/>
      <c r="V251" s="130"/>
      <c r="W251" s="130"/>
      <c r="X251" s="130"/>
      <c r="Y251" s="130"/>
      <c r="Z251" s="130"/>
      <c r="AA251" s="130"/>
      <c r="AB251" s="130"/>
      <c r="AC251" s="130"/>
      <c r="AD251" s="130"/>
      <c r="AE251" s="130"/>
      <c r="AF251" s="130"/>
      <c r="AG251" s="130"/>
      <c r="AH251" s="130"/>
      <c r="AI251" s="130"/>
      <c r="AJ251" s="130"/>
      <c r="AK251" s="130"/>
      <c r="AL251" s="130"/>
    </row>
    <row r="252" spans="1:38">
      <c r="A252" s="13"/>
      <c r="B252" s="19"/>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c r="AC252" s="19"/>
      <c r="AD252" s="19"/>
      <c r="AE252" s="19"/>
      <c r="AF252" s="19"/>
      <c r="AG252" s="19"/>
      <c r="AH252" s="19"/>
      <c r="AI252" s="19"/>
      <c r="AJ252" s="19"/>
      <c r="AK252" s="19"/>
      <c r="AL252" s="19"/>
    </row>
    <row r="253" spans="1:38">
      <c r="A253" s="13"/>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c r="AE253" s="19"/>
      <c r="AF253" s="19"/>
      <c r="AG253" s="19"/>
      <c r="AH253" s="19"/>
      <c r="AI253" s="19"/>
      <c r="AJ253" s="19"/>
      <c r="AK253" s="19"/>
      <c r="AL253" s="19"/>
    </row>
    <row r="254" spans="1:38">
      <c r="A254" s="13"/>
      <c r="B254" s="19"/>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c r="AD254" s="19"/>
      <c r="AE254" s="19"/>
      <c r="AF254" s="19"/>
      <c r="AG254" s="19"/>
      <c r="AH254" s="19"/>
      <c r="AI254" s="19"/>
      <c r="AJ254" s="19"/>
      <c r="AK254" s="19"/>
      <c r="AL254" s="19"/>
    </row>
    <row r="255" spans="1:38">
      <c r="A255" s="13"/>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c r="AL255" s="19"/>
    </row>
    <row r="256" spans="1:38">
      <c r="A256" s="13"/>
      <c r="B256" s="19"/>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c r="AE256" s="19"/>
      <c r="AF256" s="19"/>
      <c r="AG256" s="19"/>
      <c r="AH256" s="19"/>
      <c r="AI256" s="19"/>
      <c r="AJ256" s="19"/>
      <c r="AK256" s="19"/>
      <c r="AL256" s="19"/>
    </row>
    <row r="257" spans="1:38">
      <c r="A257" s="13"/>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c r="AI257" s="19"/>
      <c r="AJ257" s="19"/>
      <c r="AK257" s="19"/>
      <c r="AL257" s="19"/>
    </row>
    <row r="258" spans="1:38">
      <c r="A258" s="13"/>
      <c r="B258" s="19"/>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c r="AH258" s="19"/>
      <c r="AI258" s="19"/>
      <c r="AJ258" s="19"/>
      <c r="AK258" s="19"/>
      <c r="AL258" s="19"/>
    </row>
    <row r="259" spans="1:38">
      <c r="A259" s="13"/>
      <c r="B259" s="19"/>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c r="AH259" s="19"/>
      <c r="AI259" s="19"/>
      <c r="AJ259" s="19"/>
      <c r="AK259" s="19"/>
      <c r="AL259" s="19"/>
    </row>
    <row r="260" spans="1:38">
      <c r="A260" s="13"/>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c r="AH260" s="19"/>
      <c r="AI260" s="19"/>
      <c r="AJ260" s="19"/>
      <c r="AK260" s="19"/>
      <c r="AL260" s="19"/>
    </row>
    <row r="261" spans="1:38">
      <c r="A261" s="13"/>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c r="AF261" s="19"/>
      <c r="AG261" s="19"/>
      <c r="AH261" s="19"/>
      <c r="AI261" s="19"/>
      <c r="AJ261" s="19"/>
      <c r="AK261" s="19"/>
      <c r="AL261" s="19"/>
    </row>
    <row r="262" spans="1:38">
      <c r="A262" s="13"/>
      <c r="B262" s="19"/>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c r="AB262" s="19"/>
      <c r="AC262" s="19"/>
      <c r="AD262" s="19"/>
      <c r="AE262" s="19"/>
      <c r="AF262" s="19"/>
      <c r="AG262" s="19"/>
      <c r="AH262" s="19"/>
      <c r="AI262" s="19"/>
      <c r="AJ262" s="19"/>
      <c r="AK262" s="19"/>
      <c r="AL262" s="19"/>
    </row>
    <row r="263" spans="1:38">
      <c r="A263" s="13"/>
      <c r="B263" s="19"/>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c r="AE263" s="19"/>
      <c r="AF263" s="19"/>
      <c r="AG263" s="19"/>
      <c r="AH263" s="19"/>
      <c r="AI263" s="19"/>
      <c r="AJ263" s="19"/>
      <c r="AK263" s="19"/>
      <c r="AL263" s="19"/>
    </row>
    <row r="264" spans="1:38">
      <c r="A264" s="13"/>
      <c r="B264" s="19"/>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c r="AF264" s="19"/>
      <c r="AG264" s="19"/>
      <c r="AH264" s="19"/>
      <c r="AI264" s="19"/>
      <c r="AJ264" s="19"/>
      <c r="AK264" s="19"/>
      <c r="AL264" s="19"/>
    </row>
    <row r="265" spans="1:38">
      <c r="A265" s="13"/>
      <c r="B265" s="21" t="s">
        <v>515</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c r="AB265" s="21"/>
      <c r="AC265" s="21"/>
      <c r="AD265" s="21"/>
      <c r="AE265" s="21"/>
      <c r="AF265" s="21"/>
      <c r="AG265" s="21"/>
      <c r="AH265" s="21"/>
      <c r="AI265" s="21"/>
      <c r="AJ265" s="21"/>
      <c r="AK265" s="21"/>
      <c r="AL265" s="21"/>
    </row>
    <row r="266" spans="1:38">
      <c r="A266" s="13"/>
      <c r="B266" s="32"/>
      <c r="C266" s="32"/>
      <c r="D266" s="32"/>
      <c r="E266" s="32"/>
      <c r="F266" s="32"/>
      <c r="G266" s="32"/>
      <c r="H266" s="32"/>
      <c r="I266" s="32"/>
      <c r="J266" s="32"/>
      <c r="K266" s="32"/>
      <c r="L266" s="32"/>
      <c r="M266" s="32"/>
      <c r="N266" s="32"/>
      <c r="O266" s="32"/>
      <c r="P266" s="32"/>
      <c r="Q266" s="32"/>
      <c r="R266" s="32"/>
      <c r="S266" s="32"/>
      <c r="T266" s="32"/>
      <c r="U266" s="32"/>
      <c r="V266" s="32"/>
      <c r="W266" s="32"/>
      <c r="X266" s="32"/>
      <c r="Y266" s="32"/>
      <c r="Z266" s="32"/>
      <c r="AA266" s="32"/>
      <c r="AB266" s="32"/>
      <c r="AC266" s="32"/>
      <c r="AD266" s="32"/>
      <c r="AE266" s="32"/>
      <c r="AF266" s="32"/>
      <c r="AG266" s="32"/>
      <c r="AH266" s="32"/>
      <c r="AI266" s="32"/>
      <c r="AJ266" s="32"/>
      <c r="AK266" s="32"/>
      <c r="AL266" s="32"/>
    </row>
    <row r="267" spans="1:38">
      <c r="A267" s="13"/>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c r="AE267" s="15"/>
      <c r="AF267" s="15"/>
      <c r="AG267" s="15"/>
      <c r="AH267" s="15"/>
      <c r="AI267" s="15"/>
      <c r="AJ267" s="15"/>
      <c r="AK267" s="15"/>
      <c r="AL267" s="15"/>
    </row>
    <row r="268" spans="1:38">
      <c r="A268" s="13"/>
      <c r="B268" s="92" t="s">
        <v>293</v>
      </c>
      <c r="C268" s="23"/>
      <c r="D268" s="33" t="s">
        <v>498</v>
      </c>
      <c r="E268" s="33"/>
      <c r="F268" s="33"/>
      <c r="G268" s="23"/>
      <c r="H268" s="33" t="s">
        <v>500</v>
      </c>
      <c r="I268" s="33"/>
      <c r="J268" s="33"/>
      <c r="K268" s="23"/>
      <c r="L268" s="33" t="s">
        <v>516</v>
      </c>
      <c r="M268" s="33"/>
      <c r="N268" s="33"/>
      <c r="O268" s="23"/>
      <c r="P268" s="33" t="s">
        <v>503</v>
      </c>
      <c r="Q268" s="33"/>
      <c r="R268" s="33"/>
      <c r="S268" s="23"/>
      <c r="T268" s="33" t="s">
        <v>505</v>
      </c>
      <c r="U268" s="33"/>
      <c r="V268" s="33"/>
      <c r="W268" s="23"/>
      <c r="X268" s="33" t="s">
        <v>506</v>
      </c>
      <c r="Y268" s="33"/>
      <c r="Z268" s="33"/>
      <c r="AA268" s="23"/>
      <c r="AB268" s="33" t="s">
        <v>507</v>
      </c>
      <c r="AC268" s="33"/>
      <c r="AD268" s="33"/>
      <c r="AE268" s="23"/>
      <c r="AF268" s="33" t="s">
        <v>508</v>
      </c>
      <c r="AG268" s="33"/>
      <c r="AH268" s="33"/>
      <c r="AI268" s="23"/>
      <c r="AJ268" s="33" t="s">
        <v>517</v>
      </c>
      <c r="AK268" s="33"/>
      <c r="AL268" s="33"/>
    </row>
    <row r="269" spans="1:38" ht="15.75" thickBot="1">
      <c r="A269" s="13"/>
      <c r="B269" s="92"/>
      <c r="C269" s="63"/>
      <c r="D269" s="34" t="s">
        <v>499</v>
      </c>
      <c r="E269" s="34"/>
      <c r="F269" s="34"/>
      <c r="G269" s="23"/>
      <c r="H269" s="34" t="s">
        <v>499</v>
      </c>
      <c r="I269" s="34"/>
      <c r="J269" s="34"/>
      <c r="K269" s="23"/>
      <c r="L269" s="34"/>
      <c r="M269" s="34"/>
      <c r="N269" s="34"/>
      <c r="O269" s="23"/>
      <c r="P269" s="34" t="s">
        <v>504</v>
      </c>
      <c r="Q269" s="34"/>
      <c r="R269" s="34"/>
      <c r="S269" s="23"/>
      <c r="T269" s="34"/>
      <c r="U269" s="34"/>
      <c r="V269" s="34"/>
      <c r="W269" s="23"/>
      <c r="X269" s="34"/>
      <c r="Y269" s="34"/>
      <c r="Z269" s="34"/>
      <c r="AA269" s="23"/>
      <c r="AB269" s="34"/>
      <c r="AC269" s="34"/>
      <c r="AD269" s="34"/>
      <c r="AE269" s="23"/>
      <c r="AF269" s="34"/>
      <c r="AG269" s="34"/>
      <c r="AH269" s="34"/>
      <c r="AI269" s="23"/>
      <c r="AJ269" s="34"/>
      <c r="AK269" s="34"/>
      <c r="AL269" s="34"/>
    </row>
    <row r="270" spans="1:38">
      <c r="A270" s="13"/>
      <c r="B270" s="36" t="s">
        <v>511</v>
      </c>
      <c r="C270" s="39"/>
      <c r="D270" s="37" t="s">
        <v>296</v>
      </c>
      <c r="E270" s="60">
        <v>348</v>
      </c>
      <c r="F270" s="39"/>
      <c r="G270" s="38"/>
      <c r="H270" s="37" t="s">
        <v>296</v>
      </c>
      <c r="I270" s="60">
        <v>28</v>
      </c>
      <c r="J270" s="39"/>
      <c r="K270" s="38"/>
      <c r="L270" s="37" t="s">
        <v>296</v>
      </c>
      <c r="M270" s="59">
        <v>4501</v>
      </c>
      <c r="N270" s="39"/>
      <c r="O270" s="38"/>
      <c r="P270" s="37" t="s">
        <v>296</v>
      </c>
      <c r="Q270" s="59">
        <v>4877</v>
      </c>
      <c r="R270" s="39"/>
      <c r="S270" s="38"/>
      <c r="T270" s="37" t="s">
        <v>296</v>
      </c>
      <c r="U270" s="59">
        <v>3141</v>
      </c>
      <c r="V270" s="39"/>
      <c r="W270" s="38"/>
      <c r="X270" s="37" t="s">
        <v>296</v>
      </c>
      <c r="Y270" s="59">
        <v>2670</v>
      </c>
      <c r="Z270" s="39"/>
      <c r="AA270" s="38"/>
      <c r="AB270" s="37" t="s">
        <v>296</v>
      </c>
      <c r="AC270" s="60" t="s">
        <v>325</v>
      </c>
      <c r="AD270" s="39"/>
      <c r="AE270" s="38"/>
      <c r="AF270" s="59">
        <v>63299</v>
      </c>
      <c r="AG270" s="59"/>
      <c r="AH270" s="39"/>
      <c r="AI270" s="38"/>
      <c r="AJ270" s="59">
        <v>73987</v>
      </c>
      <c r="AK270" s="59"/>
      <c r="AL270" s="39"/>
    </row>
    <row r="271" spans="1:38">
      <c r="A271" s="13"/>
      <c r="B271" s="36"/>
      <c r="C271" s="66"/>
      <c r="D271" s="64"/>
      <c r="E271" s="65"/>
      <c r="F271" s="66"/>
      <c r="G271" s="38"/>
      <c r="H271" s="64"/>
      <c r="I271" s="65"/>
      <c r="J271" s="66"/>
      <c r="K271" s="38"/>
      <c r="L271" s="64"/>
      <c r="M271" s="77"/>
      <c r="N271" s="66"/>
      <c r="O271" s="38"/>
      <c r="P271" s="64"/>
      <c r="Q271" s="77"/>
      <c r="R271" s="66"/>
      <c r="S271" s="38"/>
      <c r="T271" s="64"/>
      <c r="U271" s="77"/>
      <c r="V271" s="66"/>
      <c r="W271" s="38"/>
      <c r="X271" s="64"/>
      <c r="Y271" s="77"/>
      <c r="Z271" s="66"/>
      <c r="AA271" s="38"/>
      <c r="AB271" s="36"/>
      <c r="AC271" s="53"/>
      <c r="AD271" s="38"/>
      <c r="AE271" s="38"/>
      <c r="AF271" s="77"/>
      <c r="AG271" s="77"/>
      <c r="AH271" s="66"/>
      <c r="AI271" s="38"/>
      <c r="AJ271" s="77"/>
      <c r="AK271" s="77"/>
      <c r="AL271" s="66"/>
    </row>
    <row r="272" spans="1:38">
      <c r="A272" s="13"/>
      <c r="B272" s="40" t="s">
        <v>512</v>
      </c>
      <c r="C272" s="23"/>
      <c r="D272" s="42">
        <v>238</v>
      </c>
      <c r="E272" s="42"/>
      <c r="F272" s="23"/>
      <c r="G272" s="23"/>
      <c r="H272" s="75">
        <v>1142</v>
      </c>
      <c r="I272" s="75"/>
      <c r="J272" s="23"/>
      <c r="K272" s="23"/>
      <c r="L272" s="42">
        <v>423</v>
      </c>
      <c r="M272" s="42"/>
      <c r="N272" s="23"/>
      <c r="O272" s="23"/>
      <c r="P272" s="75">
        <v>1803</v>
      </c>
      <c r="Q272" s="75"/>
      <c r="R272" s="23"/>
      <c r="S272" s="23"/>
      <c r="T272" s="42" t="s">
        <v>325</v>
      </c>
      <c r="U272" s="42"/>
      <c r="V272" s="23"/>
      <c r="W272" s="23"/>
      <c r="X272" s="42">
        <v>616</v>
      </c>
      <c r="Y272" s="42"/>
      <c r="Z272" s="23"/>
      <c r="AA272" s="23"/>
      <c r="AB272" s="42" t="s">
        <v>325</v>
      </c>
      <c r="AC272" s="42"/>
      <c r="AD272" s="23"/>
      <c r="AE272" s="23"/>
      <c r="AF272" s="75">
        <v>54188</v>
      </c>
      <c r="AG272" s="75"/>
      <c r="AH272" s="23"/>
      <c r="AI272" s="23"/>
      <c r="AJ272" s="75">
        <v>56607</v>
      </c>
      <c r="AK272" s="75"/>
      <c r="AL272" s="23"/>
    </row>
    <row r="273" spans="1:38">
      <c r="A273" s="13"/>
      <c r="B273" s="40"/>
      <c r="C273" s="23"/>
      <c r="D273" s="42"/>
      <c r="E273" s="42"/>
      <c r="F273" s="23"/>
      <c r="G273" s="23"/>
      <c r="H273" s="75"/>
      <c r="I273" s="75"/>
      <c r="J273" s="23"/>
      <c r="K273" s="23"/>
      <c r="L273" s="42"/>
      <c r="M273" s="42"/>
      <c r="N273" s="23"/>
      <c r="O273" s="23"/>
      <c r="P273" s="75"/>
      <c r="Q273" s="75"/>
      <c r="R273" s="23"/>
      <c r="S273" s="23"/>
      <c r="T273" s="42"/>
      <c r="U273" s="42"/>
      <c r="V273" s="23"/>
      <c r="W273" s="23"/>
      <c r="X273" s="42"/>
      <c r="Y273" s="42"/>
      <c r="Z273" s="23"/>
      <c r="AA273" s="23"/>
      <c r="AB273" s="42"/>
      <c r="AC273" s="42"/>
      <c r="AD273" s="23"/>
      <c r="AE273" s="23"/>
      <c r="AF273" s="75"/>
      <c r="AG273" s="75"/>
      <c r="AH273" s="23"/>
      <c r="AI273" s="23"/>
      <c r="AJ273" s="75"/>
      <c r="AK273" s="75"/>
      <c r="AL273" s="23"/>
    </row>
    <row r="274" spans="1:38">
      <c r="A274" s="13"/>
      <c r="B274" s="36" t="s">
        <v>423</v>
      </c>
      <c r="C274" s="38"/>
      <c r="D274" s="53">
        <v>220</v>
      </c>
      <c r="E274" s="53"/>
      <c r="F274" s="38"/>
      <c r="G274" s="38"/>
      <c r="H274" s="53">
        <v>846</v>
      </c>
      <c r="I274" s="53"/>
      <c r="J274" s="38"/>
      <c r="K274" s="38"/>
      <c r="L274" s="45">
        <v>2671</v>
      </c>
      <c r="M274" s="45"/>
      <c r="N274" s="38"/>
      <c r="O274" s="38"/>
      <c r="P274" s="45">
        <v>3737</v>
      </c>
      <c r="Q274" s="45"/>
      <c r="R274" s="38"/>
      <c r="S274" s="38"/>
      <c r="T274" s="45">
        <v>9097</v>
      </c>
      <c r="U274" s="45"/>
      <c r="V274" s="38"/>
      <c r="W274" s="38"/>
      <c r="X274" s="45">
        <v>1290</v>
      </c>
      <c r="Y274" s="45"/>
      <c r="Z274" s="38"/>
      <c r="AA274" s="38"/>
      <c r="AB274" s="45">
        <v>3020</v>
      </c>
      <c r="AC274" s="45"/>
      <c r="AD274" s="38"/>
      <c r="AE274" s="38"/>
      <c r="AF274" s="45">
        <v>185627</v>
      </c>
      <c r="AG274" s="45"/>
      <c r="AH274" s="38"/>
      <c r="AI274" s="38"/>
      <c r="AJ274" s="45">
        <v>202771</v>
      </c>
      <c r="AK274" s="45"/>
      <c r="AL274" s="38"/>
    </row>
    <row r="275" spans="1:38">
      <c r="A275" s="13"/>
      <c r="B275" s="36"/>
      <c r="C275" s="38"/>
      <c r="D275" s="53"/>
      <c r="E275" s="53"/>
      <c r="F275" s="38"/>
      <c r="G275" s="38"/>
      <c r="H275" s="53"/>
      <c r="I275" s="53"/>
      <c r="J275" s="38"/>
      <c r="K275" s="38"/>
      <c r="L275" s="45"/>
      <c r="M275" s="45"/>
      <c r="N275" s="38"/>
      <c r="O275" s="38"/>
      <c r="P275" s="45"/>
      <c r="Q275" s="45"/>
      <c r="R275" s="38"/>
      <c r="S275" s="38"/>
      <c r="T275" s="45"/>
      <c r="U275" s="45"/>
      <c r="V275" s="38"/>
      <c r="W275" s="38"/>
      <c r="X275" s="45"/>
      <c r="Y275" s="45"/>
      <c r="Z275" s="38"/>
      <c r="AA275" s="38"/>
      <c r="AB275" s="45"/>
      <c r="AC275" s="45"/>
      <c r="AD275" s="38"/>
      <c r="AE275" s="38"/>
      <c r="AF275" s="45"/>
      <c r="AG275" s="45"/>
      <c r="AH275" s="38"/>
      <c r="AI275" s="38"/>
      <c r="AJ275" s="45"/>
      <c r="AK275" s="45"/>
      <c r="AL275" s="38"/>
    </row>
    <row r="276" spans="1:38">
      <c r="A276" s="13"/>
      <c r="B276" s="40" t="s">
        <v>250</v>
      </c>
      <c r="C276" s="23"/>
      <c r="D276" s="42" t="s">
        <v>325</v>
      </c>
      <c r="E276" s="42"/>
      <c r="F276" s="23"/>
      <c r="G276" s="23"/>
      <c r="H276" s="42" t="s">
        <v>325</v>
      </c>
      <c r="I276" s="42"/>
      <c r="J276" s="23"/>
      <c r="K276" s="23"/>
      <c r="L276" s="42" t="s">
        <v>325</v>
      </c>
      <c r="M276" s="42"/>
      <c r="N276" s="23"/>
      <c r="O276" s="23"/>
      <c r="P276" s="42" t="s">
        <v>325</v>
      </c>
      <c r="Q276" s="42"/>
      <c r="R276" s="23"/>
      <c r="S276" s="23"/>
      <c r="T276" s="42" t="s">
        <v>325</v>
      </c>
      <c r="U276" s="42"/>
      <c r="V276" s="23"/>
      <c r="W276" s="23"/>
      <c r="X276" s="42" t="s">
        <v>325</v>
      </c>
      <c r="Y276" s="42"/>
      <c r="Z276" s="23"/>
      <c r="AA276" s="23"/>
      <c r="AB276" s="75">
        <v>1230</v>
      </c>
      <c r="AC276" s="75"/>
      <c r="AD276" s="23"/>
      <c r="AE276" s="23"/>
      <c r="AF276" s="42" t="s">
        <v>325</v>
      </c>
      <c r="AG276" s="42"/>
      <c r="AH276" s="23"/>
      <c r="AI276" s="23"/>
      <c r="AJ276" s="75">
        <v>1230</v>
      </c>
      <c r="AK276" s="75"/>
      <c r="AL276" s="23"/>
    </row>
    <row r="277" spans="1:38">
      <c r="A277" s="13"/>
      <c r="B277" s="40"/>
      <c r="C277" s="23"/>
      <c r="D277" s="42"/>
      <c r="E277" s="42"/>
      <c r="F277" s="23"/>
      <c r="G277" s="23"/>
      <c r="H277" s="42"/>
      <c r="I277" s="42"/>
      <c r="J277" s="23"/>
      <c r="K277" s="23"/>
      <c r="L277" s="42"/>
      <c r="M277" s="42"/>
      <c r="N277" s="23"/>
      <c r="O277" s="23"/>
      <c r="P277" s="42"/>
      <c r="Q277" s="42"/>
      <c r="R277" s="23"/>
      <c r="S277" s="23"/>
      <c r="T277" s="42"/>
      <c r="U277" s="42"/>
      <c r="V277" s="23"/>
      <c r="W277" s="23"/>
      <c r="X277" s="42"/>
      <c r="Y277" s="42"/>
      <c r="Z277" s="23"/>
      <c r="AA277" s="23"/>
      <c r="AB277" s="75"/>
      <c r="AC277" s="75"/>
      <c r="AD277" s="23"/>
      <c r="AE277" s="23"/>
      <c r="AF277" s="42"/>
      <c r="AG277" s="42"/>
      <c r="AH277" s="23"/>
      <c r="AI277" s="23"/>
      <c r="AJ277" s="75"/>
      <c r="AK277" s="75"/>
      <c r="AL277" s="23"/>
    </row>
    <row r="278" spans="1:38">
      <c r="A278" s="13"/>
      <c r="B278" s="36" t="s">
        <v>424</v>
      </c>
      <c r="C278" s="38"/>
      <c r="D278" s="53">
        <v>261</v>
      </c>
      <c r="E278" s="53"/>
      <c r="F278" s="38"/>
      <c r="G278" s="38"/>
      <c r="H278" s="53">
        <v>148</v>
      </c>
      <c r="I278" s="53"/>
      <c r="J278" s="38"/>
      <c r="K278" s="38"/>
      <c r="L278" s="45">
        <v>1439</v>
      </c>
      <c r="M278" s="45"/>
      <c r="N278" s="38"/>
      <c r="O278" s="38"/>
      <c r="P278" s="45">
        <v>1848</v>
      </c>
      <c r="Q278" s="45"/>
      <c r="R278" s="38"/>
      <c r="S278" s="38"/>
      <c r="T278" s="45">
        <v>4447</v>
      </c>
      <c r="U278" s="45"/>
      <c r="V278" s="38"/>
      <c r="W278" s="38"/>
      <c r="X278" s="53">
        <v>464</v>
      </c>
      <c r="Y278" s="53"/>
      <c r="Z278" s="38"/>
      <c r="AA278" s="38"/>
      <c r="AB278" s="53">
        <v>619</v>
      </c>
      <c r="AC278" s="53"/>
      <c r="AD278" s="38"/>
      <c r="AE278" s="38"/>
      <c r="AF278" s="45">
        <v>27899</v>
      </c>
      <c r="AG278" s="45"/>
      <c r="AH278" s="38"/>
      <c r="AI278" s="38"/>
      <c r="AJ278" s="45">
        <v>35277</v>
      </c>
      <c r="AK278" s="45"/>
      <c r="AL278" s="38"/>
    </row>
    <row r="279" spans="1:38">
      <c r="A279" s="13"/>
      <c r="B279" s="36"/>
      <c r="C279" s="38"/>
      <c r="D279" s="53"/>
      <c r="E279" s="53"/>
      <c r="F279" s="38"/>
      <c r="G279" s="38"/>
      <c r="H279" s="53"/>
      <c r="I279" s="53"/>
      <c r="J279" s="38"/>
      <c r="K279" s="38"/>
      <c r="L279" s="45"/>
      <c r="M279" s="45"/>
      <c r="N279" s="38"/>
      <c r="O279" s="38"/>
      <c r="P279" s="45"/>
      <c r="Q279" s="45"/>
      <c r="R279" s="38"/>
      <c r="S279" s="38"/>
      <c r="T279" s="45"/>
      <c r="U279" s="45"/>
      <c r="V279" s="38"/>
      <c r="W279" s="38"/>
      <c r="X279" s="53"/>
      <c r="Y279" s="53"/>
      <c r="Z279" s="38"/>
      <c r="AA279" s="38"/>
      <c r="AB279" s="53"/>
      <c r="AC279" s="53"/>
      <c r="AD279" s="38"/>
      <c r="AE279" s="38"/>
      <c r="AF279" s="45"/>
      <c r="AG279" s="45"/>
      <c r="AH279" s="38"/>
      <c r="AI279" s="38"/>
      <c r="AJ279" s="45"/>
      <c r="AK279" s="45"/>
      <c r="AL279" s="38"/>
    </row>
    <row r="280" spans="1:38">
      <c r="A280" s="13"/>
      <c r="B280" s="40" t="s">
        <v>479</v>
      </c>
      <c r="C280" s="23"/>
      <c r="D280" s="42">
        <v>6</v>
      </c>
      <c r="E280" s="42"/>
      <c r="F280" s="23"/>
      <c r="G280" s="23"/>
      <c r="H280" s="42">
        <v>1</v>
      </c>
      <c r="I280" s="42"/>
      <c r="J280" s="23"/>
      <c r="K280" s="23"/>
      <c r="L280" s="42">
        <v>38</v>
      </c>
      <c r="M280" s="42"/>
      <c r="N280" s="23"/>
      <c r="O280" s="23"/>
      <c r="P280" s="42">
        <v>45</v>
      </c>
      <c r="Q280" s="42"/>
      <c r="R280" s="23"/>
      <c r="S280" s="23"/>
      <c r="T280" s="42" t="s">
        <v>325</v>
      </c>
      <c r="U280" s="42"/>
      <c r="V280" s="23"/>
      <c r="W280" s="23"/>
      <c r="X280" s="42" t="s">
        <v>325</v>
      </c>
      <c r="Y280" s="42"/>
      <c r="Z280" s="23"/>
      <c r="AA280" s="23"/>
      <c r="AB280" s="42" t="s">
        <v>325</v>
      </c>
      <c r="AC280" s="42"/>
      <c r="AD280" s="23"/>
      <c r="AE280" s="23"/>
      <c r="AF280" s="42">
        <v>205</v>
      </c>
      <c r="AG280" s="42"/>
      <c r="AH280" s="23"/>
      <c r="AI280" s="23"/>
      <c r="AJ280" s="42">
        <v>250</v>
      </c>
      <c r="AK280" s="42"/>
      <c r="AL280" s="23"/>
    </row>
    <row r="281" spans="1:38" ht="15.75" thickBot="1">
      <c r="A281" s="13"/>
      <c r="B281" s="40"/>
      <c r="C281" s="63"/>
      <c r="D281" s="61"/>
      <c r="E281" s="61"/>
      <c r="F281" s="63"/>
      <c r="G281" s="23"/>
      <c r="H281" s="61"/>
      <c r="I281" s="61"/>
      <c r="J281" s="63"/>
      <c r="K281" s="23"/>
      <c r="L281" s="61"/>
      <c r="M281" s="61"/>
      <c r="N281" s="63"/>
      <c r="O281" s="23"/>
      <c r="P281" s="61"/>
      <c r="Q281" s="61"/>
      <c r="R281" s="63"/>
      <c r="S281" s="23"/>
      <c r="T281" s="61"/>
      <c r="U281" s="61"/>
      <c r="V281" s="63"/>
      <c r="W281" s="23"/>
      <c r="X281" s="61"/>
      <c r="Y281" s="61"/>
      <c r="Z281" s="63"/>
      <c r="AA281" s="23"/>
      <c r="AB281" s="61"/>
      <c r="AC281" s="61"/>
      <c r="AD281" s="63"/>
      <c r="AE281" s="23"/>
      <c r="AF281" s="61"/>
      <c r="AG281" s="61"/>
      <c r="AH281" s="63"/>
      <c r="AI281" s="23"/>
      <c r="AJ281" s="61"/>
      <c r="AK281" s="61"/>
      <c r="AL281" s="63"/>
    </row>
    <row r="282" spans="1:38">
      <c r="A282" s="13"/>
      <c r="B282" s="73" t="s">
        <v>140</v>
      </c>
      <c r="C282" s="39"/>
      <c r="D282" s="37" t="s">
        <v>296</v>
      </c>
      <c r="E282" s="59">
        <v>1073</v>
      </c>
      <c r="F282" s="39"/>
      <c r="G282" s="38"/>
      <c r="H282" s="37" t="s">
        <v>296</v>
      </c>
      <c r="I282" s="59">
        <v>2165</v>
      </c>
      <c r="J282" s="39"/>
      <c r="K282" s="38"/>
      <c r="L282" s="37" t="s">
        <v>296</v>
      </c>
      <c r="M282" s="59">
        <v>9072</v>
      </c>
      <c r="N282" s="39"/>
      <c r="O282" s="38"/>
      <c r="P282" s="37" t="s">
        <v>296</v>
      </c>
      <c r="Q282" s="59">
        <v>12310</v>
      </c>
      <c r="R282" s="39"/>
      <c r="S282" s="38"/>
      <c r="T282" s="37" t="s">
        <v>296</v>
      </c>
      <c r="U282" s="59">
        <v>16685</v>
      </c>
      <c r="V282" s="39"/>
      <c r="W282" s="38"/>
      <c r="X282" s="37" t="s">
        <v>296</v>
      </c>
      <c r="Y282" s="59">
        <v>5040</v>
      </c>
      <c r="Z282" s="39"/>
      <c r="AA282" s="38"/>
      <c r="AB282" s="37" t="s">
        <v>296</v>
      </c>
      <c r="AC282" s="59">
        <v>4869</v>
      </c>
      <c r="AD282" s="39"/>
      <c r="AE282" s="38"/>
      <c r="AF282" s="37" t="s">
        <v>296</v>
      </c>
      <c r="AG282" s="59">
        <v>331218</v>
      </c>
      <c r="AH282" s="39"/>
      <c r="AI282" s="38"/>
      <c r="AJ282" s="37" t="s">
        <v>296</v>
      </c>
      <c r="AK282" s="59">
        <v>370122</v>
      </c>
      <c r="AL282" s="39"/>
    </row>
    <row r="283" spans="1:38" ht="15.75" thickBot="1">
      <c r="A283" s="13"/>
      <c r="B283" s="73"/>
      <c r="C283" s="69"/>
      <c r="D283" s="67"/>
      <c r="E283" s="87"/>
      <c r="F283" s="69"/>
      <c r="G283" s="38"/>
      <c r="H283" s="67"/>
      <c r="I283" s="87"/>
      <c r="J283" s="69"/>
      <c r="K283" s="38"/>
      <c r="L283" s="67"/>
      <c r="M283" s="87"/>
      <c r="N283" s="69"/>
      <c r="O283" s="38"/>
      <c r="P283" s="67"/>
      <c r="Q283" s="87"/>
      <c r="R283" s="69"/>
      <c r="S283" s="38"/>
      <c r="T283" s="67"/>
      <c r="U283" s="87"/>
      <c r="V283" s="69"/>
      <c r="W283" s="38"/>
      <c r="X283" s="67"/>
      <c r="Y283" s="87"/>
      <c r="Z283" s="69"/>
      <c r="AA283" s="38"/>
      <c r="AB283" s="67"/>
      <c r="AC283" s="87"/>
      <c r="AD283" s="69"/>
      <c r="AE283" s="38"/>
      <c r="AF283" s="67"/>
      <c r="AG283" s="87"/>
      <c r="AH283" s="69"/>
      <c r="AI283" s="38"/>
      <c r="AJ283" s="67"/>
      <c r="AK283" s="87"/>
      <c r="AL283" s="69"/>
    </row>
    <row r="284" spans="1:38" ht="15.75" thickTop="1">
      <c r="A284" s="13"/>
      <c r="B284" s="130" t="s">
        <v>518</v>
      </c>
      <c r="C284" s="130"/>
      <c r="D284" s="130"/>
      <c r="E284" s="130"/>
      <c r="F284" s="130"/>
      <c r="G284" s="130"/>
      <c r="H284" s="130"/>
      <c r="I284" s="130"/>
      <c r="J284" s="130"/>
      <c r="K284" s="130"/>
      <c r="L284" s="130"/>
      <c r="M284" s="130"/>
      <c r="N284" s="130"/>
      <c r="O284" s="130"/>
      <c r="P284" s="130"/>
      <c r="Q284" s="130"/>
      <c r="R284" s="130"/>
      <c r="S284" s="130"/>
      <c r="T284" s="130"/>
      <c r="U284" s="130"/>
      <c r="V284" s="130"/>
      <c r="W284" s="130"/>
      <c r="X284" s="130"/>
      <c r="Y284" s="130"/>
      <c r="Z284" s="130"/>
      <c r="AA284" s="130"/>
      <c r="AB284" s="130"/>
      <c r="AC284" s="130"/>
      <c r="AD284" s="130"/>
      <c r="AE284" s="130"/>
      <c r="AF284" s="130"/>
      <c r="AG284" s="130"/>
      <c r="AH284" s="130"/>
      <c r="AI284" s="130"/>
      <c r="AJ284" s="130"/>
      <c r="AK284" s="130"/>
      <c r="AL284" s="130"/>
    </row>
    <row r="285" spans="1:38">
      <c r="A285" s="13"/>
      <c r="B285" s="130" t="s">
        <v>514</v>
      </c>
      <c r="C285" s="130"/>
      <c r="D285" s="130"/>
      <c r="E285" s="130"/>
      <c r="F285" s="130"/>
      <c r="G285" s="130"/>
      <c r="H285" s="130"/>
      <c r="I285" s="130"/>
      <c r="J285" s="130"/>
      <c r="K285" s="130"/>
      <c r="L285" s="130"/>
      <c r="M285" s="130"/>
      <c r="N285" s="130"/>
      <c r="O285" s="130"/>
      <c r="P285" s="130"/>
      <c r="Q285" s="130"/>
      <c r="R285" s="130"/>
      <c r="S285" s="130"/>
      <c r="T285" s="130"/>
      <c r="U285" s="130"/>
      <c r="V285" s="130"/>
      <c r="W285" s="130"/>
      <c r="X285" s="130"/>
      <c r="Y285" s="130"/>
      <c r="Z285" s="130"/>
      <c r="AA285" s="130"/>
      <c r="AB285" s="130"/>
      <c r="AC285" s="130"/>
      <c r="AD285" s="130"/>
      <c r="AE285" s="130"/>
      <c r="AF285" s="130"/>
      <c r="AG285" s="130"/>
      <c r="AH285" s="130"/>
      <c r="AI285" s="130"/>
      <c r="AJ285" s="130"/>
      <c r="AK285" s="130"/>
      <c r="AL285" s="130"/>
    </row>
    <row r="286" spans="1:38">
      <c r="A286" s="13"/>
      <c r="B286" s="19"/>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c r="AE286" s="19"/>
      <c r="AF286" s="19"/>
      <c r="AG286" s="19"/>
      <c r="AH286" s="19"/>
      <c r="AI286" s="19"/>
      <c r="AJ286" s="19"/>
      <c r="AK286" s="19"/>
      <c r="AL286" s="19"/>
    </row>
    <row r="287" spans="1:38">
      <c r="A287" s="13"/>
      <c r="B287" s="19"/>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c r="AA287" s="19"/>
      <c r="AB287" s="19"/>
      <c r="AC287" s="19"/>
      <c r="AD287" s="19"/>
      <c r="AE287" s="19"/>
      <c r="AF287" s="19"/>
      <c r="AG287" s="19"/>
      <c r="AH287" s="19"/>
      <c r="AI287" s="19"/>
      <c r="AJ287" s="19"/>
      <c r="AK287" s="19"/>
      <c r="AL287" s="19"/>
    </row>
    <row r="288" spans="1:38">
      <c r="A288" s="13"/>
      <c r="B288" s="19"/>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c r="AE288" s="19"/>
      <c r="AF288" s="19"/>
      <c r="AG288" s="19"/>
      <c r="AH288" s="19"/>
      <c r="AI288" s="19"/>
      <c r="AJ288" s="19"/>
      <c r="AK288" s="19"/>
      <c r="AL288" s="19"/>
    </row>
    <row r="289" spans="1:38">
      <c r="A289" s="13"/>
      <c r="B289" s="19"/>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c r="AE289" s="19"/>
      <c r="AF289" s="19"/>
      <c r="AG289" s="19"/>
      <c r="AH289" s="19"/>
      <c r="AI289" s="19"/>
      <c r="AJ289" s="19"/>
      <c r="AK289" s="19"/>
      <c r="AL289" s="19"/>
    </row>
    <row r="290" spans="1:38">
      <c r="A290" s="13"/>
      <c r="B290" s="21" t="s">
        <v>519</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c r="AA290" s="21"/>
      <c r="AB290" s="21"/>
      <c r="AC290" s="21"/>
      <c r="AD290" s="21"/>
      <c r="AE290" s="21"/>
      <c r="AF290" s="21"/>
      <c r="AG290" s="21"/>
      <c r="AH290" s="21"/>
      <c r="AI290" s="21"/>
      <c r="AJ290" s="21"/>
      <c r="AK290" s="21"/>
      <c r="AL290" s="21"/>
    </row>
    <row r="291" spans="1:38">
      <c r="A291" s="13"/>
      <c r="B291" s="32"/>
      <c r="C291" s="32"/>
      <c r="D291" s="32"/>
      <c r="E291" s="32"/>
      <c r="F291" s="32"/>
      <c r="G291" s="32"/>
      <c r="H291" s="32"/>
      <c r="I291" s="32"/>
      <c r="J291" s="32"/>
      <c r="K291" s="32"/>
      <c r="L291" s="32"/>
      <c r="M291" s="32"/>
      <c r="N291" s="32"/>
      <c r="O291" s="32"/>
      <c r="P291" s="32"/>
      <c r="Q291" s="32"/>
      <c r="R291" s="32"/>
      <c r="S291" s="32"/>
      <c r="T291" s="32"/>
      <c r="U291" s="32"/>
      <c r="V291" s="32"/>
      <c r="W291" s="32"/>
    </row>
    <row r="292" spans="1:38">
      <c r="A292" s="13"/>
      <c r="B292" s="15"/>
      <c r="C292" s="15"/>
      <c r="D292" s="15"/>
      <c r="E292" s="15"/>
      <c r="F292" s="15"/>
      <c r="G292" s="15"/>
      <c r="H292" s="15"/>
      <c r="I292" s="15"/>
      <c r="J292" s="15"/>
      <c r="K292" s="15"/>
      <c r="L292" s="15"/>
      <c r="M292" s="15"/>
      <c r="N292" s="15"/>
      <c r="O292" s="15"/>
      <c r="P292" s="15"/>
      <c r="Q292" s="15"/>
      <c r="R292" s="15"/>
      <c r="S292" s="15"/>
      <c r="T292" s="15"/>
      <c r="U292" s="15"/>
      <c r="V292" s="15"/>
      <c r="W292" s="15"/>
    </row>
    <row r="293" spans="1:38" ht="15.75" thickBot="1">
      <c r="A293" s="13"/>
      <c r="B293" s="29"/>
      <c r="C293" s="29"/>
      <c r="D293" s="113">
        <v>41639</v>
      </c>
      <c r="E293" s="113"/>
      <c r="F293" s="113"/>
      <c r="G293" s="113"/>
      <c r="H293" s="113"/>
      <c r="I293" s="113"/>
      <c r="J293" s="113"/>
      <c r="K293" s="113"/>
      <c r="L293" s="29"/>
      <c r="M293" s="113">
        <v>41364</v>
      </c>
      <c r="N293" s="113"/>
      <c r="O293" s="113"/>
      <c r="P293" s="113"/>
      <c r="Q293" s="113"/>
      <c r="R293" s="113"/>
      <c r="S293" s="113"/>
      <c r="T293" s="113"/>
      <c r="U293" s="113"/>
      <c r="V293" s="113"/>
      <c r="W293" s="113"/>
    </row>
    <row r="294" spans="1:38">
      <c r="A294" s="13"/>
      <c r="B294" s="92" t="s">
        <v>293</v>
      </c>
      <c r="C294" s="23"/>
      <c r="D294" s="93" t="s">
        <v>520</v>
      </c>
      <c r="E294" s="93"/>
      <c r="F294" s="52"/>
      <c r="G294" s="93" t="s">
        <v>522</v>
      </c>
      <c r="H294" s="93"/>
      <c r="I294" s="52"/>
      <c r="J294" s="93" t="s">
        <v>525</v>
      </c>
      <c r="K294" s="93"/>
      <c r="L294" s="23"/>
      <c r="M294" s="93" t="s">
        <v>520</v>
      </c>
      <c r="N294" s="93"/>
      <c r="O294" s="93"/>
      <c r="P294" s="52"/>
      <c r="Q294" s="93" t="s">
        <v>522</v>
      </c>
      <c r="R294" s="93"/>
      <c r="S294" s="93"/>
      <c r="T294" s="52"/>
      <c r="U294" s="93" t="s">
        <v>525</v>
      </c>
      <c r="V294" s="93"/>
      <c r="W294" s="93"/>
    </row>
    <row r="295" spans="1:38">
      <c r="A295" s="13"/>
      <c r="B295" s="92"/>
      <c r="C295" s="23"/>
      <c r="D295" s="33" t="s">
        <v>521</v>
      </c>
      <c r="E295" s="33"/>
      <c r="F295" s="83"/>
      <c r="G295" s="33" t="s">
        <v>523</v>
      </c>
      <c r="H295" s="33"/>
      <c r="I295" s="83"/>
      <c r="J295" s="33" t="s">
        <v>526</v>
      </c>
      <c r="K295" s="33"/>
      <c r="L295" s="23"/>
      <c r="M295" s="33" t="s">
        <v>521</v>
      </c>
      <c r="N295" s="33"/>
      <c r="O295" s="33"/>
      <c r="P295" s="83"/>
      <c r="Q295" s="33" t="s">
        <v>523</v>
      </c>
      <c r="R295" s="33"/>
      <c r="S295" s="33"/>
      <c r="T295" s="83"/>
      <c r="U295" s="33" t="s">
        <v>526</v>
      </c>
      <c r="V295" s="33"/>
      <c r="W295" s="33"/>
    </row>
    <row r="296" spans="1:38" ht="15.75" thickBot="1">
      <c r="A296" s="13"/>
      <c r="B296" s="92"/>
      <c r="C296" s="23"/>
      <c r="D296" s="114"/>
      <c r="E296" s="114"/>
      <c r="F296" s="83"/>
      <c r="G296" s="34" t="s">
        <v>524</v>
      </c>
      <c r="H296" s="34"/>
      <c r="I296" s="83"/>
      <c r="J296" s="114"/>
      <c r="K296" s="114"/>
      <c r="L296" s="23"/>
      <c r="M296" s="114"/>
      <c r="N296" s="114"/>
      <c r="O296" s="114"/>
      <c r="P296" s="83"/>
      <c r="Q296" s="34" t="s">
        <v>524</v>
      </c>
      <c r="R296" s="34"/>
      <c r="S296" s="34"/>
      <c r="T296" s="83"/>
      <c r="U296" s="114"/>
      <c r="V296" s="114"/>
      <c r="W296" s="114"/>
    </row>
    <row r="297" spans="1:38" ht="15.75" thickBot="1">
      <c r="A297" s="13"/>
      <c r="B297" s="111" t="s">
        <v>527</v>
      </c>
      <c r="C297" s="29"/>
      <c r="D297" s="39"/>
      <c r="E297" s="39"/>
      <c r="F297" s="29"/>
      <c r="G297" s="39"/>
      <c r="H297" s="39"/>
      <c r="I297" s="29"/>
      <c r="J297" s="39"/>
      <c r="K297" s="39"/>
      <c r="L297" s="29"/>
      <c r="M297" s="39"/>
      <c r="N297" s="39"/>
      <c r="O297" s="39"/>
      <c r="P297" s="29"/>
      <c r="Q297" s="39"/>
      <c r="R297" s="39"/>
      <c r="S297" s="39"/>
      <c r="T297" s="29"/>
      <c r="U297" s="39"/>
      <c r="V297" s="39"/>
      <c r="W297" s="39"/>
    </row>
    <row r="298" spans="1:38">
      <c r="A298" s="13"/>
      <c r="B298" s="115" t="s">
        <v>511</v>
      </c>
      <c r="C298" s="23"/>
      <c r="D298" s="75">
        <v>2667</v>
      </c>
      <c r="E298" s="23"/>
      <c r="F298" s="23"/>
      <c r="G298" s="75">
        <v>3052</v>
      </c>
      <c r="H298" s="23"/>
      <c r="I298" s="23"/>
      <c r="J298" s="42" t="s">
        <v>325</v>
      </c>
      <c r="K298" s="23"/>
      <c r="L298" s="23"/>
      <c r="M298" s="40" t="s">
        <v>296</v>
      </c>
      <c r="N298" s="75">
        <v>1319</v>
      </c>
      <c r="O298" s="23"/>
      <c r="P298" s="23"/>
      <c r="Q298" s="40" t="s">
        <v>296</v>
      </c>
      <c r="R298" s="75">
        <v>1460</v>
      </c>
      <c r="S298" s="23"/>
      <c r="T298" s="23"/>
      <c r="U298" s="42" t="s">
        <v>325</v>
      </c>
      <c r="V298" s="42"/>
      <c r="W298" s="23"/>
    </row>
    <row r="299" spans="1:38">
      <c r="A299" s="13"/>
      <c r="B299" s="74"/>
      <c r="C299" s="23"/>
      <c r="D299" s="75"/>
      <c r="E299" s="23"/>
      <c r="F299" s="23"/>
      <c r="G299" s="75"/>
      <c r="H299" s="23"/>
      <c r="I299" s="23"/>
      <c r="J299" s="42"/>
      <c r="K299" s="23"/>
      <c r="L299" s="23"/>
      <c r="M299" s="40"/>
      <c r="N299" s="75"/>
      <c r="O299" s="23"/>
      <c r="P299" s="23"/>
      <c r="Q299" s="40"/>
      <c r="R299" s="75"/>
      <c r="S299" s="23"/>
      <c r="T299" s="23"/>
      <c r="U299" s="42"/>
      <c r="V299" s="42"/>
      <c r="W299" s="23"/>
    </row>
    <row r="300" spans="1:38">
      <c r="A300" s="13"/>
      <c r="B300" s="73" t="s">
        <v>512</v>
      </c>
      <c r="C300" s="38"/>
      <c r="D300" s="45">
        <v>1038</v>
      </c>
      <c r="E300" s="38"/>
      <c r="F300" s="38"/>
      <c r="G300" s="45">
        <v>1038</v>
      </c>
      <c r="H300" s="38"/>
      <c r="I300" s="38"/>
      <c r="J300" s="53" t="s">
        <v>325</v>
      </c>
      <c r="K300" s="38"/>
      <c r="L300" s="38"/>
      <c r="M300" s="53">
        <v>616</v>
      </c>
      <c r="N300" s="53"/>
      <c r="O300" s="38"/>
      <c r="P300" s="38"/>
      <c r="Q300" s="53">
        <v>616</v>
      </c>
      <c r="R300" s="53"/>
      <c r="S300" s="38"/>
      <c r="T300" s="38"/>
      <c r="U300" s="53" t="s">
        <v>325</v>
      </c>
      <c r="V300" s="53"/>
      <c r="W300" s="38"/>
    </row>
    <row r="301" spans="1:38">
      <c r="A301" s="13"/>
      <c r="B301" s="73"/>
      <c r="C301" s="38"/>
      <c r="D301" s="45"/>
      <c r="E301" s="38"/>
      <c r="F301" s="38"/>
      <c r="G301" s="45"/>
      <c r="H301" s="38"/>
      <c r="I301" s="38"/>
      <c r="J301" s="53"/>
      <c r="K301" s="38"/>
      <c r="L301" s="38"/>
      <c r="M301" s="53"/>
      <c r="N301" s="53"/>
      <c r="O301" s="38"/>
      <c r="P301" s="38"/>
      <c r="Q301" s="53"/>
      <c r="R301" s="53"/>
      <c r="S301" s="38"/>
      <c r="T301" s="38"/>
      <c r="U301" s="53"/>
      <c r="V301" s="53"/>
      <c r="W301" s="38"/>
    </row>
    <row r="302" spans="1:38">
      <c r="A302" s="13"/>
      <c r="B302" s="74" t="s">
        <v>423</v>
      </c>
      <c r="C302" s="23"/>
      <c r="D302" s="75">
        <v>9548</v>
      </c>
      <c r="E302" s="23"/>
      <c r="F302" s="23"/>
      <c r="G302" s="75">
        <v>9724</v>
      </c>
      <c r="H302" s="23"/>
      <c r="I302" s="23"/>
      <c r="J302" s="42" t="s">
        <v>325</v>
      </c>
      <c r="K302" s="23"/>
      <c r="L302" s="23"/>
      <c r="M302" s="75">
        <v>11070</v>
      </c>
      <c r="N302" s="75"/>
      <c r="O302" s="23"/>
      <c r="P302" s="23"/>
      <c r="Q302" s="75">
        <v>11270</v>
      </c>
      <c r="R302" s="75"/>
      <c r="S302" s="23"/>
      <c r="T302" s="23"/>
      <c r="U302" s="42" t="s">
        <v>325</v>
      </c>
      <c r="V302" s="42"/>
      <c r="W302" s="23"/>
    </row>
    <row r="303" spans="1:38">
      <c r="A303" s="13"/>
      <c r="B303" s="74"/>
      <c r="C303" s="23"/>
      <c r="D303" s="75"/>
      <c r="E303" s="23"/>
      <c r="F303" s="23"/>
      <c r="G303" s="75"/>
      <c r="H303" s="23"/>
      <c r="I303" s="23"/>
      <c r="J303" s="42"/>
      <c r="K303" s="23"/>
      <c r="L303" s="23"/>
      <c r="M303" s="75"/>
      <c r="N303" s="75"/>
      <c r="O303" s="23"/>
      <c r="P303" s="23"/>
      <c r="Q303" s="75"/>
      <c r="R303" s="75"/>
      <c r="S303" s="23"/>
      <c r="T303" s="23"/>
      <c r="U303" s="42"/>
      <c r="V303" s="42"/>
      <c r="W303" s="23"/>
    </row>
    <row r="304" spans="1:38">
      <c r="A304" s="13"/>
      <c r="B304" s="73" t="s">
        <v>250</v>
      </c>
      <c r="C304" s="38"/>
      <c r="D304" s="53" t="s">
        <v>325</v>
      </c>
      <c r="E304" s="38"/>
      <c r="F304" s="38"/>
      <c r="G304" s="53" t="s">
        <v>325</v>
      </c>
      <c r="H304" s="38"/>
      <c r="I304" s="38"/>
      <c r="J304" s="53" t="s">
        <v>325</v>
      </c>
      <c r="K304" s="38"/>
      <c r="L304" s="38"/>
      <c r="M304" s="45">
        <v>1230</v>
      </c>
      <c r="N304" s="45"/>
      <c r="O304" s="38"/>
      <c r="P304" s="38"/>
      <c r="Q304" s="45">
        <v>1492</v>
      </c>
      <c r="R304" s="45"/>
      <c r="S304" s="38"/>
      <c r="T304" s="38"/>
      <c r="U304" s="53" t="s">
        <v>325</v>
      </c>
      <c r="V304" s="53"/>
      <c r="W304" s="38"/>
    </row>
    <row r="305" spans="1:23">
      <c r="A305" s="13"/>
      <c r="B305" s="73"/>
      <c r="C305" s="38"/>
      <c r="D305" s="53"/>
      <c r="E305" s="38"/>
      <c r="F305" s="38"/>
      <c r="G305" s="53"/>
      <c r="H305" s="38"/>
      <c r="I305" s="38"/>
      <c r="J305" s="53"/>
      <c r="K305" s="38"/>
      <c r="L305" s="38"/>
      <c r="M305" s="45"/>
      <c r="N305" s="45"/>
      <c r="O305" s="38"/>
      <c r="P305" s="38"/>
      <c r="Q305" s="45"/>
      <c r="R305" s="45"/>
      <c r="S305" s="38"/>
      <c r="T305" s="38"/>
      <c r="U305" s="53"/>
      <c r="V305" s="53"/>
      <c r="W305" s="38"/>
    </row>
    <row r="306" spans="1:23">
      <c r="A306" s="13"/>
      <c r="B306" s="74" t="s">
        <v>424</v>
      </c>
      <c r="C306" s="23"/>
      <c r="D306" s="75">
        <v>2176</v>
      </c>
      <c r="E306" s="23"/>
      <c r="F306" s="23"/>
      <c r="G306" s="75">
        <v>2249</v>
      </c>
      <c r="H306" s="23"/>
      <c r="I306" s="23"/>
      <c r="J306" s="42" t="s">
        <v>325</v>
      </c>
      <c r="K306" s="23"/>
      <c r="L306" s="23"/>
      <c r="M306" s="75">
        <v>1080</v>
      </c>
      <c r="N306" s="75"/>
      <c r="O306" s="23"/>
      <c r="P306" s="23"/>
      <c r="Q306" s="75">
        <v>2002</v>
      </c>
      <c r="R306" s="75"/>
      <c r="S306" s="23"/>
      <c r="T306" s="23"/>
      <c r="U306" s="42" t="s">
        <v>325</v>
      </c>
      <c r="V306" s="42"/>
      <c r="W306" s="23"/>
    </row>
    <row r="307" spans="1:23">
      <c r="A307" s="13"/>
      <c r="B307" s="74"/>
      <c r="C307" s="23"/>
      <c r="D307" s="75"/>
      <c r="E307" s="23"/>
      <c r="F307" s="23"/>
      <c r="G307" s="75"/>
      <c r="H307" s="23"/>
      <c r="I307" s="23"/>
      <c r="J307" s="42"/>
      <c r="K307" s="23"/>
      <c r="L307" s="23"/>
      <c r="M307" s="75"/>
      <c r="N307" s="75"/>
      <c r="O307" s="23"/>
      <c r="P307" s="23"/>
      <c r="Q307" s="75"/>
      <c r="R307" s="75"/>
      <c r="S307" s="23"/>
      <c r="T307" s="23"/>
      <c r="U307" s="42"/>
      <c r="V307" s="42"/>
      <c r="W307" s="23"/>
    </row>
    <row r="308" spans="1:23">
      <c r="A308" s="13"/>
      <c r="B308" s="73" t="s">
        <v>479</v>
      </c>
      <c r="C308" s="38"/>
      <c r="D308" s="53">
        <v>1</v>
      </c>
      <c r="E308" s="38"/>
      <c r="F308" s="38"/>
      <c r="G308" s="53">
        <v>1</v>
      </c>
      <c r="H308" s="38"/>
      <c r="I308" s="38"/>
      <c r="J308" s="53" t="s">
        <v>325</v>
      </c>
      <c r="K308" s="38"/>
      <c r="L308" s="38"/>
      <c r="M308" s="53" t="s">
        <v>325</v>
      </c>
      <c r="N308" s="53"/>
      <c r="O308" s="38"/>
      <c r="P308" s="38"/>
      <c r="Q308" s="53" t="s">
        <v>325</v>
      </c>
      <c r="R308" s="53"/>
      <c r="S308" s="38"/>
      <c r="T308" s="38"/>
      <c r="U308" s="53" t="s">
        <v>325</v>
      </c>
      <c r="V308" s="53"/>
      <c r="W308" s="38"/>
    </row>
    <row r="309" spans="1:23">
      <c r="A309" s="13"/>
      <c r="B309" s="73"/>
      <c r="C309" s="38"/>
      <c r="D309" s="53"/>
      <c r="E309" s="38"/>
      <c r="F309" s="38"/>
      <c r="G309" s="53"/>
      <c r="H309" s="38"/>
      <c r="I309" s="38"/>
      <c r="J309" s="53"/>
      <c r="K309" s="38"/>
      <c r="L309" s="38"/>
      <c r="M309" s="53"/>
      <c r="N309" s="53"/>
      <c r="O309" s="38"/>
      <c r="P309" s="38"/>
      <c r="Q309" s="53"/>
      <c r="R309" s="53"/>
      <c r="S309" s="38"/>
      <c r="T309" s="38"/>
      <c r="U309" s="53"/>
      <c r="V309" s="53"/>
      <c r="W309" s="38"/>
    </row>
    <row r="310" spans="1:23" ht="15.75" thickBot="1">
      <c r="A310" s="13"/>
      <c r="B310" s="112" t="s">
        <v>528</v>
      </c>
      <c r="C310" s="14"/>
      <c r="D310" s="23"/>
      <c r="E310" s="23"/>
      <c r="F310" s="14"/>
      <c r="G310" s="23"/>
      <c r="H310" s="23"/>
      <c r="I310" s="14"/>
      <c r="J310" s="23"/>
      <c r="K310" s="23"/>
      <c r="L310" s="14"/>
      <c r="M310" s="23"/>
      <c r="N310" s="23"/>
      <c r="O310" s="23"/>
      <c r="P310" s="14"/>
      <c r="Q310" s="23"/>
      <c r="R310" s="23"/>
      <c r="S310" s="23"/>
      <c r="T310" s="14"/>
      <c r="U310" s="23"/>
      <c r="V310" s="23"/>
      <c r="W310" s="23"/>
    </row>
    <row r="311" spans="1:23">
      <c r="A311" s="13"/>
      <c r="B311" s="116" t="s">
        <v>511</v>
      </c>
      <c r="C311" s="38"/>
      <c r="D311" s="45">
        <v>5252</v>
      </c>
      <c r="E311" s="38"/>
      <c r="F311" s="38"/>
      <c r="G311" s="45">
        <v>5377</v>
      </c>
      <c r="H311" s="38"/>
      <c r="I311" s="38"/>
      <c r="J311" s="53">
        <v>431</v>
      </c>
      <c r="K311" s="38"/>
      <c r="L311" s="38"/>
      <c r="M311" s="36" t="s">
        <v>296</v>
      </c>
      <c r="N311" s="45">
        <v>5049</v>
      </c>
      <c r="O311" s="38"/>
      <c r="P311" s="38"/>
      <c r="Q311" s="36" t="s">
        <v>296</v>
      </c>
      <c r="R311" s="45">
        <v>5244</v>
      </c>
      <c r="S311" s="38"/>
      <c r="T311" s="38"/>
      <c r="U311" s="36" t="s">
        <v>296</v>
      </c>
      <c r="V311" s="53">
        <v>317</v>
      </c>
      <c r="W311" s="38"/>
    </row>
    <row r="312" spans="1:23">
      <c r="A312" s="13"/>
      <c r="B312" s="73"/>
      <c r="C312" s="38"/>
      <c r="D312" s="45"/>
      <c r="E312" s="38"/>
      <c r="F312" s="38"/>
      <c r="G312" s="45"/>
      <c r="H312" s="38"/>
      <c r="I312" s="38"/>
      <c r="J312" s="53"/>
      <c r="K312" s="38"/>
      <c r="L312" s="38"/>
      <c r="M312" s="36"/>
      <c r="N312" s="45"/>
      <c r="O312" s="38"/>
      <c r="P312" s="38"/>
      <c r="Q312" s="36"/>
      <c r="R312" s="45"/>
      <c r="S312" s="38"/>
      <c r="T312" s="38"/>
      <c r="U312" s="36"/>
      <c r="V312" s="53"/>
      <c r="W312" s="38"/>
    </row>
    <row r="313" spans="1:23">
      <c r="A313" s="13"/>
      <c r="B313" s="74" t="s">
        <v>512</v>
      </c>
      <c r="C313" s="23"/>
      <c r="D313" s="42">
        <v>324</v>
      </c>
      <c r="E313" s="23"/>
      <c r="F313" s="23"/>
      <c r="G313" s="42">
        <v>423</v>
      </c>
      <c r="H313" s="23"/>
      <c r="I313" s="23"/>
      <c r="J313" s="42">
        <v>52</v>
      </c>
      <c r="K313" s="23"/>
      <c r="L313" s="23"/>
      <c r="M313" s="42" t="s">
        <v>325</v>
      </c>
      <c r="N313" s="42"/>
      <c r="O313" s="23"/>
      <c r="P313" s="23"/>
      <c r="Q313" s="42" t="s">
        <v>325</v>
      </c>
      <c r="R313" s="42"/>
      <c r="S313" s="23"/>
      <c r="T313" s="23"/>
      <c r="U313" s="42" t="s">
        <v>325</v>
      </c>
      <c r="V313" s="42"/>
      <c r="W313" s="23"/>
    </row>
    <row r="314" spans="1:23">
      <c r="A314" s="13"/>
      <c r="B314" s="74"/>
      <c r="C314" s="23"/>
      <c r="D314" s="42"/>
      <c r="E314" s="23"/>
      <c r="F314" s="23"/>
      <c r="G314" s="42"/>
      <c r="H314" s="23"/>
      <c r="I314" s="23"/>
      <c r="J314" s="42"/>
      <c r="K314" s="23"/>
      <c r="L314" s="23"/>
      <c r="M314" s="42"/>
      <c r="N314" s="42"/>
      <c r="O314" s="23"/>
      <c r="P314" s="23"/>
      <c r="Q314" s="42"/>
      <c r="R314" s="42"/>
      <c r="S314" s="23"/>
      <c r="T314" s="23"/>
      <c r="U314" s="42"/>
      <c r="V314" s="42"/>
      <c r="W314" s="23"/>
    </row>
    <row r="315" spans="1:23">
      <c r="A315" s="13"/>
      <c r="B315" s="73" t="s">
        <v>423</v>
      </c>
      <c r="C315" s="38"/>
      <c r="D315" s="45">
        <v>3036</v>
      </c>
      <c r="E315" s="38"/>
      <c r="F315" s="38"/>
      <c r="G315" s="45">
        <v>3248</v>
      </c>
      <c r="H315" s="38"/>
      <c r="I315" s="38"/>
      <c r="J315" s="53">
        <v>249</v>
      </c>
      <c r="K315" s="38"/>
      <c r="L315" s="38"/>
      <c r="M315" s="45">
        <v>5365</v>
      </c>
      <c r="N315" s="45"/>
      <c r="O315" s="38"/>
      <c r="P315" s="38"/>
      <c r="Q315" s="45">
        <v>5913</v>
      </c>
      <c r="R315" s="45"/>
      <c r="S315" s="38"/>
      <c r="T315" s="38"/>
      <c r="U315" s="53">
        <v>194</v>
      </c>
      <c r="V315" s="53"/>
      <c r="W315" s="38"/>
    </row>
    <row r="316" spans="1:23">
      <c r="A316" s="13"/>
      <c r="B316" s="73"/>
      <c r="C316" s="38"/>
      <c r="D316" s="45"/>
      <c r="E316" s="38"/>
      <c r="F316" s="38"/>
      <c r="G316" s="45"/>
      <c r="H316" s="38"/>
      <c r="I316" s="38"/>
      <c r="J316" s="53"/>
      <c r="K316" s="38"/>
      <c r="L316" s="38"/>
      <c r="M316" s="45"/>
      <c r="N316" s="45"/>
      <c r="O316" s="38"/>
      <c r="P316" s="38"/>
      <c r="Q316" s="45"/>
      <c r="R316" s="45"/>
      <c r="S316" s="38"/>
      <c r="T316" s="38"/>
      <c r="U316" s="53"/>
      <c r="V316" s="53"/>
      <c r="W316" s="38"/>
    </row>
    <row r="317" spans="1:23">
      <c r="A317" s="13"/>
      <c r="B317" s="74" t="s">
        <v>424</v>
      </c>
      <c r="C317" s="23"/>
      <c r="D317" s="75">
        <v>2885</v>
      </c>
      <c r="E317" s="23"/>
      <c r="F317" s="23"/>
      <c r="G317" s="75">
        <v>2885</v>
      </c>
      <c r="H317" s="23"/>
      <c r="I317" s="23"/>
      <c r="J317" s="42">
        <v>519</v>
      </c>
      <c r="K317" s="23"/>
      <c r="L317" s="23"/>
      <c r="M317" s="75">
        <v>5293</v>
      </c>
      <c r="N317" s="75"/>
      <c r="O317" s="23"/>
      <c r="P317" s="23"/>
      <c r="Q317" s="75">
        <v>5293</v>
      </c>
      <c r="R317" s="75"/>
      <c r="S317" s="23"/>
      <c r="T317" s="23"/>
      <c r="U317" s="75">
        <v>1800</v>
      </c>
      <c r="V317" s="75"/>
      <c r="W317" s="23"/>
    </row>
    <row r="318" spans="1:23" ht="15.75" thickBot="1">
      <c r="A318" s="13"/>
      <c r="B318" s="74"/>
      <c r="C318" s="23"/>
      <c r="D318" s="86"/>
      <c r="E318" s="63"/>
      <c r="F318" s="23"/>
      <c r="G318" s="86"/>
      <c r="H318" s="63"/>
      <c r="I318" s="23"/>
      <c r="J318" s="61"/>
      <c r="K318" s="63"/>
      <c r="L318" s="23"/>
      <c r="M318" s="86"/>
      <c r="N318" s="86"/>
      <c r="O318" s="63"/>
      <c r="P318" s="23"/>
      <c r="Q318" s="86"/>
      <c r="R318" s="86"/>
      <c r="S318" s="63"/>
      <c r="T318" s="23"/>
      <c r="U318" s="86"/>
      <c r="V318" s="86"/>
      <c r="W318" s="63"/>
    </row>
    <row r="319" spans="1:23">
      <c r="A319" s="13"/>
      <c r="B319" s="36" t="s">
        <v>140</v>
      </c>
      <c r="C319" s="38"/>
      <c r="D319" s="59">
        <v>26927</v>
      </c>
      <c r="E319" s="39"/>
      <c r="F319" s="38"/>
      <c r="G319" s="59">
        <v>27997</v>
      </c>
      <c r="H319" s="39"/>
      <c r="I319" s="38"/>
      <c r="J319" s="59">
        <v>1251</v>
      </c>
      <c r="K319" s="39"/>
      <c r="L319" s="38"/>
      <c r="M319" s="59">
        <v>31022</v>
      </c>
      <c r="N319" s="59"/>
      <c r="O319" s="39"/>
      <c r="P319" s="38"/>
      <c r="Q319" s="59">
        <v>33290</v>
      </c>
      <c r="R319" s="59"/>
      <c r="S319" s="39"/>
      <c r="T319" s="38"/>
      <c r="U319" s="59">
        <v>2311</v>
      </c>
      <c r="V319" s="59"/>
      <c r="W319" s="39"/>
    </row>
    <row r="320" spans="1:23" ht="15.75" thickBot="1">
      <c r="A320" s="13"/>
      <c r="B320" s="36"/>
      <c r="C320" s="38"/>
      <c r="D320" s="87"/>
      <c r="E320" s="69"/>
      <c r="F320" s="38"/>
      <c r="G320" s="87"/>
      <c r="H320" s="69"/>
      <c r="I320" s="38"/>
      <c r="J320" s="87"/>
      <c r="K320" s="69"/>
      <c r="L320" s="38"/>
      <c r="M320" s="87"/>
      <c r="N320" s="87"/>
      <c r="O320" s="69"/>
      <c r="P320" s="38"/>
      <c r="Q320" s="87"/>
      <c r="R320" s="87"/>
      <c r="S320" s="69"/>
      <c r="T320" s="38"/>
      <c r="U320" s="87"/>
      <c r="V320" s="87"/>
      <c r="W320" s="69"/>
    </row>
    <row r="321" spans="1:38" ht="15.75" thickTop="1">
      <c r="A321" s="13"/>
      <c r="B321" s="19"/>
      <c r="C321" s="19"/>
      <c r="D321" s="19"/>
      <c r="E321" s="19"/>
      <c r="F321" s="19"/>
      <c r="G321" s="19"/>
      <c r="H321" s="19"/>
      <c r="I321" s="19"/>
      <c r="J321" s="19"/>
      <c r="K321" s="19"/>
      <c r="L321" s="19"/>
      <c r="M321" s="19"/>
      <c r="N321" s="19"/>
      <c r="O321" s="19"/>
      <c r="P321" s="19"/>
      <c r="Q321" s="19"/>
      <c r="R321" s="19"/>
      <c r="S321" s="19"/>
      <c r="T321" s="19"/>
      <c r="U321" s="19"/>
      <c r="V321" s="19"/>
      <c r="W321" s="19"/>
      <c r="X321" s="19"/>
      <c r="Y321" s="19"/>
      <c r="Z321" s="19"/>
      <c r="AA321" s="19"/>
      <c r="AB321" s="19"/>
      <c r="AC321" s="19"/>
      <c r="AD321" s="19"/>
      <c r="AE321" s="19"/>
      <c r="AF321" s="19"/>
      <c r="AG321" s="19"/>
      <c r="AH321" s="19"/>
      <c r="AI321" s="19"/>
      <c r="AJ321" s="19"/>
      <c r="AK321" s="19"/>
      <c r="AL321" s="19"/>
    </row>
    <row r="322" spans="1:38">
      <c r="A322" s="13"/>
      <c r="B322" s="19"/>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c r="AA322" s="19"/>
      <c r="AB322" s="19"/>
      <c r="AC322" s="19"/>
      <c r="AD322" s="19"/>
      <c r="AE322" s="19"/>
      <c r="AF322" s="19"/>
      <c r="AG322" s="19"/>
      <c r="AH322" s="19"/>
      <c r="AI322" s="19"/>
      <c r="AJ322" s="19"/>
      <c r="AK322" s="19"/>
      <c r="AL322" s="19"/>
    </row>
    <row r="323" spans="1:38">
      <c r="A323" s="13"/>
      <c r="B323" s="19"/>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c r="AA323" s="19"/>
      <c r="AB323" s="19"/>
      <c r="AC323" s="19"/>
      <c r="AD323" s="19"/>
      <c r="AE323" s="19"/>
      <c r="AF323" s="19"/>
      <c r="AG323" s="19"/>
      <c r="AH323" s="19"/>
      <c r="AI323" s="19"/>
      <c r="AJ323" s="19"/>
      <c r="AK323" s="19"/>
      <c r="AL323" s="19"/>
    </row>
    <row r="324" spans="1:38">
      <c r="A324" s="13"/>
      <c r="B324" s="19"/>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c r="AE324" s="19"/>
      <c r="AF324" s="19"/>
      <c r="AG324" s="19"/>
      <c r="AH324" s="19"/>
      <c r="AI324" s="19"/>
      <c r="AJ324" s="19"/>
      <c r="AK324" s="19"/>
      <c r="AL324" s="19"/>
    </row>
    <row r="325" spans="1:38">
      <c r="A325" s="13"/>
      <c r="B325" s="19"/>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c r="AH325" s="19"/>
      <c r="AI325" s="19"/>
      <c r="AJ325" s="19"/>
      <c r="AK325" s="19"/>
      <c r="AL325" s="19"/>
    </row>
    <row r="326" spans="1:38">
      <c r="A326" s="13"/>
      <c r="B326" s="19"/>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c r="AH326" s="19"/>
      <c r="AI326" s="19"/>
      <c r="AJ326" s="19"/>
      <c r="AK326" s="19"/>
      <c r="AL326" s="19"/>
    </row>
    <row r="327" spans="1:38">
      <c r="A327" s="13"/>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c r="AA327" s="19"/>
      <c r="AB327" s="19"/>
      <c r="AC327" s="19"/>
      <c r="AD327" s="19"/>
      <c r="AE327" s="19"/>
      <c r="AF327" s="19"/>
      <c r="AG327" s="19"/>
      <c r="AH327" s="19"/>
      <c r="AI327" s="19"/>
      <c r="AJ327" s="19"/>
      <c r="AK327" s="19"/>
      <c r="AL327" s="19"/>
    </row>
    <row r="328" spans="1:38">
      <c r="A328" s="13"/>
      <c r="B328" s="19"/>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c r="AD328" s="19"/>
      <c r="AE328" s="19"/>
      <c r="AF328" s="19"/>
      <c r="AG328" s="19"/>
      <c r="AH328" s="19"/>
      <c r="AI328" s="19"/>
      <c r="AJ328" s="19"/>
      <c r="AK328" s="19"/>
      <c r="AL328" s="19"/>
    </row>
    <row r="329" spans="1:38">
      <c r="A329" s="13"/>
      <c r="B329" s="19"/>
      <c r="C329" s="19"/>
      <c r="D329" s="19"/>
      <c r="E329" s="19"/>
      <c r="F329" s="19"/>
      <c r="G329" s="19"/>
      <c r="H329" s="19"/>
      <c r="I329" s="19"/>
      <c r="J329" s="19"/>
      <c r="K329" s="19"/>
      <c r="L329" s="19"/>
      <c r="M329" s="19"/>
      <c r="N329" s="19"/>
      <c r="O329" s="19"/>
      <c r="P329" s="19"/>
      <c r="Q329" s="19"/>
      <c r="R329" s="19"/>
      <c r="S329" s="19"/>
      <c r="T329" s="19"/>
      <c r="U329" s="19"/>
      <c r="V329" s="19"/>
      <c r="W329" s="19"/>
      <c r="X329" s="19"/>
      <c r="Y329" s="19"/>
      <c r="Z329" s="19"/>
      <c r="AA329" s="19"/>
      <c r="AB329" s="19"/>
      <c r="AC329" s="19"/>
      <c r="AD329" s="19"/>
      <c r="AE329" s="19"/>
      <c r="AF329" s="19"/>
      <c r="AG329" s="19"/>
      <c r="AH329" s="19"/>
      <c r="AI329" s="19"/>
      <c r="AJ329" s="19"/>
      <c r="AK329" s="19"/>
      <c r="AL329" s="19"/>
    </row>
    <row r="330" spans="1:38">
      <c r="A330" s="13"/>
      <c r="B330" s="19"/>
      <c r="C330" s="19"/>
      <c r="D330" s="19"/>
      <c r="E330" s="19"/>
      <c r="F330" s="19"/>
      <c r="G330" s="19"/>
      <c r="H330" s="19"/>
      <c r="I330" s="19"/>
      <c r="J330" s="19"/>
      <c r="K330" s="19"/>
      <c r="L330" s="19"/>
      <c r="M330" s="19"/>
      <c r="N330" s="19"/>
      <c r="O330" s="19"/>
      <c r="P330" s="19"/>
      <c r="Q330" s="19"/>
      <c r="R330" s="19"/>
      <c r="S330" s="19"/>
      <c r="T330" s="19"/>
      <c r="U330" s="19"/>
      <c r="V330" s="19"/>
      <c r="W330" s="19"/>
      <c r="X330" s="19"/>
      <c r="Y330" s="19"/>
      <c r="Z330" s="19"/>
      <c r="AA330" s="19"/>
      <c r="AB330" s="19"/>
      <c r="AC330" s="19"/>
      <c r="AD330" s="19"/>
      <c r="AE330" s="19"/>
      <c r="AF330" s="19"/>
      <c r="AG330" s="19"/>
      <c r="AH330" s="19"/>
      <c r="AI330" s="19"/>
      <c r="AJ330" s="19"/>
      <c r="AK330" s="19"/>
      <c r="AL330" s="19"/>
    </row>
    <row r="331" spans="1:38">
      <c r="A331" s="13"/>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c r="AA331" s="19"/>
      <c r="AB331" s="19"/>
      <c r="AC331" s="19"/>
      <c r="AD331" s="19"/>
      <c r="AE331" s="19"/>
      <c r="AF331" s="19"/>
      <c r="AG331" s="19"/>
      <c r="AH331" s="19"/>
      <c r="AI331" s="19"/>
      <c r="AJ331" s="19"/>
      <c r="AK331" s="19"/>
      <c r="AL331" s="19"/>
    </row>
    <row r="332" spans="1:38">
      <c r="A332" s="13"/>
      <c r="B332" s="19"/>
      <c r="C332" s="19"/>
      <c r="D332" s="19"/>
      <c r="E332" s="19"/>
      <c r="F332" s="19"/>
      <c r="G332" s="19"/>
      <c r="H332" s="19"/>
      <c r="I332" s="19"/>
      <c r="J332" s="19"/>
      <c r="K332" s="19"/>
      <c r="L332" s="19"/>
      <c r="M332" s="19"/>
      <c r="N332" s="19"/>
      <c r="O332" s="19"/>
      <c r="P332" s="19"/>
      <c r="Q332" s="19"/>
      <c r="R332" s="19"/>
      <c r="S332" s="19"/>
      <c r="T332" s="19"/>
      <c r="U332" s="19"/>
      <c r="V332" s="19"/>
      <c r="W332" s="19"/>
      <c r="X332" s="19"/>
      <c r="Y332" s="19"/>
      <c r="Z332" s="19"/>
      <c r="AA332" s="19"/>
      <c r="AB332" s="19"/>
      <c r="AC332" s="19"/>
      <c r="AD332" s="19"/>
      <c r="AE332" s="19"/>
      <c r="AF332" s="19"/>
      <c r="AG332" s="19"/>
      <c r="AH332" s="19"/>
      <c r="AI332" s="19"/>
      <c r="AJ332" s="19"/>
      <c r="AK332" s="19"/>
      <c r="AL332" s="19"/>
    </row>
    <row r="333" spans="1:38">
      <c r="A333" s="13"/>
      <c r="B333" s="19"/>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c r="AA333" s="19"/>
      <c r="AB333" s="19"/>
      <c r="AC333" s="19"/>
      <c r="AD333" s="19"/>
      <c r="AE333" s="19"/>
      <c r="AF333" s="19"/>
      <c r="AG333" s="19"/>
      <c r="AH333" s="19"/>
      <c r="AI333" s="19"/>
      <c r="AJ333" s="19"/>
      <c r="AK333" s="19"/>
      <c r="AL333" s="19"/>
    </row>
    <row r="334" spans="1:38">
      <c r="A334" s="13"/>
      <c r="B334" s="19"/>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c r="AE334" s="19"/>
      <c r="AF334" s="19"/>
      <c r="AG334" s="19"/>
      <c r="AH334" s="19"/>
      <c r="AI334" s="19"/>
      <c r="AJ334" s="19"/>
      <c r="AK334" s="19"/>
      <c r="AL334" s="19"/>
    </row>
    <row r="335" spans="1:38">
      <c r="A335" s="13"/>
      <c r="B335" s="19"/>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c r="AB335" s="19"/>
      <c r="AC335" s="19"/>
      <c r="AD335" s="19"/>
      <c r="AE335" s="19"/>
      <c r="AF335" s="19"/>
      <c r="AG335" s="19"/>
      <c r="AH335" s="19"/>
      <c r="AI335" s="19"/>
      <c r="AJ335" s="19"/>
      <c r="AK335" s="19"/>
      <c r="AL335" s="19"/>
    </row>
    <row r="336" spans="1:38">
      <c r="A336" s="13"/>
      <c r="B336" s="21" t="s">
        <v>529</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c r="AG336" s="21"/>
      <c r="AH336" s="21"/>
      <c r="AI336" s="21"/>
      <c r="AJ336" s="21"/>
      <c r="AK336" s="21"/>
      <c r="AL336" s="21"/>
    </row>
    <row r="337" spans="1:38">
      <c r="A337" s="13"/>
      <c r="B337" s="131"/>
      <c r="C337" s="131"/>
      <c r="D337" s="131"/>
      <c r="E337" s="131"/>
      <c r="F337" s="131"/>
      <c r="G337" s="131"/>
      <c r="H337" s="131"/>
      <c r="I337" s="131"/>
      <c r="J337" s="131"/>
      <c r="K337" s="131"/>
      <c r="L337" s="131"/>
      <c r="M337" s="131"/>
      <c r="N337" s="131"/>
      <c r="O337" s="131"/>
      <c r="P337" s="131"/>
      <c r="Q337" s="131"/>
      <c r="R337" s="131"/>
      <c r="S337" s="131"/>
      <c r="T337" s="131"/>
      <c r="U337" s="131"/>
      <c r="V337" s="131"/>
      <c r="W337" s="131"/>
      <c r="X337" s="131"/>
      <c r="Y337" s="131"/>
      <c r="Z337" s="131"/>
      <c r="AA337" s="131"/>
      <c r="AB337" s="131"/>
      <c r="AC337" s="131"/>
      <c r="AD337" s="131"/>
      <c r="AE337" s="131"/>
      <c r="AF337" s="131"/>
      <c r="AG337" s="131"/>
      <c r="AH337" s="131"/>
      <c r="AI337" s="131"/>
      <c r="AJ337" s="131"/>
      <c r="AK337" s="131"/>
      <c r="AL337" s="131"/>
    </row>
    <row r="338" spans="1:38">
      <c r="A338" s="13"/>
      <c r="B338" s="131"/>
      <c r="C338" s="131"/>
      <c r="D338" s="131"/>
      <c r="E338" s="131"/>
      <c r="F338" s="131"/>
      <c r="G338" s="131"/>
      <c r="H338" s="131"/>
      <c r="I338" s="131"/>
      <c r="J338" s="131"/>
      <c r="K338" s="131"/>
      <c r="L338" s="131"/>
      <c r="M338" s="131"/>
      <c r="N338" s="131"/>
      <c r="O338" s="131"/>
      <c r="P338" s="131"/>
      <c r="Q338" s="131"/>
      <c r="R338" s="131"/>
      <c r="S338" s="131"/>
      <c r="T338" s="131"/>
      <c r="U338" s="131"/>
      <c r="V338" s="131"/>
      <c r="W338" s="131"/>
      <c r="X338" s="131"/>
      <c r="Y338" s="131"/>
      <c r="Z338" s="131"/>
      <c r="AA338" s="131"/>
      <c r="AB338" s="131"/>
      <c r="AC338" s="131"/>
      <c r="AD338" s="131"/>
      <c r="AE338" s="131"/>
      <c r="AF338" s="131"/>
      <c r="AG338" s="131"/>
      <c r="AH338" s="131"/>
      <c r="AI338" s="131"/>
      <c r="AJ338" s="131"/>
      <c r="AK338" s="131"/>
      <c r="AL338" s="131"/>
    </row>
    <row r="339" spans="1:38">
      <c r="A339" s="13"/>
      <c r="B339" s="32"/>
      <c r="C339" s="32"/>
      <c r="D339" s="32"/>
      <c r="E339" s="32"/>
      <c r="F339" s="32"/>
      <c r="G339" s="32"/>
      <c r="H339" s="32"/>
      <c r="I339" s="32"/>
      <c r="J339" s="32"/>
      <c r="K339" s="32"/>
      <c r="L339" s="32"/>
      <c r="M339" s="32"/>
      <c r="N339" s="32"/>
      <c r="O339" s="32"/>
      <c r="P339" s="32"/>
      <c r="Q339" s="32"/>
      <c r="R339" s="32"/>
    </row>
    <row r="340" spans="1:38">
      <c r="A340" s="13"/>
      <c r="B340" s="15"/>
      <c r="C340" s="15"/>
      <c r="D340" s="15"/>
      <c r="E340" s="15"/>
      <c r="F340" s="15"/>
      <c r="G340" s="15"/>
      <c r="H340" s="15"/>
      <c r="I340" s="15"/>
      <c r="J340" s="15"/>
      <c r="K340" s="15"/>
      <c r="L340" s="15"/>
      <c r="M340" s="15"/>
      <c r="N340" s="15"/>
      <c r="O340" s="15"/>
      <c r="P340" s="15"/>
      <c r="Q340" s="15"/>
      <c r="R340" s="15"/>
    </row>
    <row r="341" spans="1:38">
      <c r="A341" s="13"/>
      <c r="B341" s="117"/>
      <c r="C341" s="38"/>
      <c r="D341" s="119" t="s">
        <v>530</v>
      </c>
      <c r="E341" s="119"/>
      <c r="F341" s="119"/>
      <c r="G341" s="119"/>
      <c r="H341" s="119"/>
      <c r="I341" s="119"/>
      <c r="J341" s="119"/>
      <c r="K341" s="119"/>
      <c r="L341" s="119"/>
      <c r="M341" s="119"/>
      <c r="N341" s="119"/>
      <c r="O341" s="119"/>
      <c r="P341" s="119"/>
      <c r="Q341" s="119"/>
      <c r="R341" s="119"/>
    </row>
    <row r="342" spans="1:38" ht="15.75" thickBot="1">
      <c r="A342" s="13"/>
      <c r="B342" s="118"/>
      <c r="C342" s="49"/>
      <c r="D342" s="120"/>
      <c r="E342" s="120"/>
      <c r="F342" s="120"/>
      <c r="G342" s="120"/>
      <c r="H342" s="120"/>
      <c r="I342" s="120"/>
      <c r="J342" s="120"/>
      <c r="K342" s="120"/>
      <c r="L342" s="120"/>
      <c r="M342" s="120"/>
      <c r="N342" s="120"/>
      <c r="O342" s="120"/>
      <c r="P342" s="120"/>
      <c r="Q342" s="120"/>
      <c r="R342" s="120"/>
    </row>
    <row r="343" spans="1:38" ht="15.75" thickBot="1">
      <c r="A343" s="13"/>
      <c r="B343" s="14"/>
      <c r="C343" s="14"/>
      <c r="D343" s="122">
        <v>41639</v>
      </c>
      <c r="E343" s="122"/>
      <c r="F343" s="122"/>
      <c r="G343" s="122"/>
      <c r="H343" s="122"/>
      <c r="I343" s="122"/>
      <c r="J343" s="122"/>
      <c r="K343" s="56"/>
      <c r="L343" s="122">
        <v>41274</v>
      </c>
      <c r="M343" s="122"/>
      <c r="N343" s="122"/>
      <c r="O343" s="122"/>
      <c r="P343" s="122"/>
      <c r="Q343" s="122"/>
      <c r="R343" s="122"/>
    </row>
    <row r="344" spans="1:38" ht="15.75" thickBot="1">
      <c r="A344" s="13"/>
      <c r="B344" s="98" t="s">
        <v>293</v>
      </c>
      <c r="C344" s="29"/>
      <c r="D344" s="123" t="s">
        <v>531</v>
      </c>
      <c r="E344" s="123"/>
      <c r="F344" s="123"/>
      <c r="G344" s="57"/>
      <c r="H344" s="123" t="s">
        <v>532</v>
      </c>
      <c r="I344" s="123"/>
      <c r="J344" s="123"/>
      <c r="K344" s="57"/>
      <c r="L344" s="123" t="s">
        <v>531</v>
      </c>
      <c r="M344" s="123"/>
      <c r="N344" s="123"/>
      <c r="O344" s="57"/>
      <c r="P344" s="123" t="s">
        <v>532</v>
      </c>
      <c r="Q344" s="123"/>
      <c r="R344" s="123"/>
    </row>
    <row r="345" spans="1:38" ht="15.75" thickBot="1">
      <c r="A345" s="13"/>
      <c r="B345" s="112" t="s">
        <v>527</v>
      </c>
      <c r="C345" s="14"/>
      <c r="D345" s="52"/>
      <c r="E345" s="52"/>
      <c r="F345" s="52"/>
      <c r="G345" s="14"/>
      <c r="H345" s="52"/>
      <c r="I345" s="52"/>
      <c r="J345" s="52"/>
      <c r="K345" s="14"/>
      <c r="L345" s="52"/>
      <c r="M345" s="52"/>
      <c r="N345" s="52"/>
      <c r="O345" s="14"/>
      <c r="P345" s="52"/>
      <c r="Q345" s="52"/>
      <c r="R345" s="52"/>
    </row>
    <row r="346" spans="1:38">
      <c r="A346" s="13"/>
      <c r="B346" s="116" t="s">
        <v>511</v>
      </c>
      <c r="C346" s="38"/>
      <c r="D346" s="36" t="s">
        <v>296</v>
      </c>
      <c r="E346" s="45">
        <v>1793</v>
      </c>
      <c r="F346" s="38"/>
      <c r="G346" s="38"/>
      <c r="H346" s="36" t="s">
        <v>296</v>
      </c>
      <c r="I346" s="53">
        <v>4</v>
      </c>
      <c r="J346" s="38"/>
      <c r="K346" s="38"/>
      <c r="L346" s="36" t="s">
        <v>296</v>
      </c>
      <c r="M346" s="53">
        <v>659</v>
      </c>
      <c r="N346" s="38"/>
      <c r="O346" s="38"/>
      <c r="P346" s="36" t="s">
        <v>296</v>
      </c>
      <c r="Q346" s="53">
        <v>11</v>
      </c>
      <c r="R346" s="38"/>
    </row>
    <row r="347" spans="1:38">
      <c r="A347" s="13"/>
      <c r="B347" s="73"/>
      <c r="C347" s="38"/>
      <c r="D347" s="36"/>
      <c r="E347" s="45"/>
      <c r="F347" s="38"/>
      <c r="G347" s="38"/>
      <c r="H347" s="36"/>
      <c r="I347" s="53"/>
      <c r="J347" s="38"/>
      <c r="K347" s="38"/>
      <c r="L347" s="36"/>
      <c r="M347" s="53"/>
      <c r="N347" s="38"/>
      <c r="O347" s="38"/>
      <c r="P347" s="36"/>
      <c r="Q347" s="53"/>
      <c r="R347" s="38"/>
    </row>
    <row r="348" spans="1:38">
      <c r="A348" s="13"/>
      <c r="B348" s="74" t="s">
        <v>512</v>
      </c>
      <c r="C348" s="23"/>
      <c r="D348" s="75">
        <v>1206</v>
      </c>
      <c r="E348" s="75"/>
      <c r="F348" s="23"/>
      <c r="G348" s="23"/>
      <c r="H348" s="42">
        <v>5</v>
      </c>
      <c r="I348" s="42"/>
      <c r="J348" s="23"/>
      <c r="K348" s="23"/>
      <c r="L348" s="42" t="s">
        <v>325</v>
      </c>
      <c r="M348" s="42"/>
      <c r="N348" s="23"/>
      <c r="O348" s="23"/>
      <c r="P348" s="42" t="s">
        <v>325</v>
      </c>
      <c r="Q348" s="42"/>
      <c r="R348" s="23"/>
    </row>
    <row r="349" spans="1:38">
      <c r="A349" s="13"/>
      <c r="B349" s="74"/>
      <c r="C349" s="23"/>
      <c r="D349" s="75"/>
      <c r="E349" s="75"/>
      <c r="F349" s="23"/>
      <c r="G349" s="23"/>
      <c r="H349" s="42"/>
      <c r="I349" s="42"/>
      <c r="J349" s="23"/>
      <c r="K349" s="23"/>
      <c r="L349" s="42"/>
      <c r="M349" s="42"/>
      <c r="N349" s="23"/>
      <c r="O349" s="23"/>
      <c r="P349" s="42"/>
      <c r="Q349" s="42"/>
      <c r="R349" s="23"/>
    </row>
    <row r="350" spans="1:38">
      <c r="A350" s="13"/>
      <c r="B350" s="73" t="s">
        <v>423</v>
      </c>
      <c r="C350" s="38"/>
      <c r="D350" s="45">
        <v>9086</v>
      </c>
      <c r="E350" s="45"/>
      <c r="F350" s="38"/>
      <c r="G350" s="38"/>
      <c r="H350" s="53">
        <v>65</v>
      </c>
      <c r="I350" s="53"/>
      <c r="J350" s="38"/>
      <c r="K350" s="38"/>
      <c r="L350" s="45">
        <v>7402</v>
      </c>
      <c r="M350" s="45"/>
      <c r="N350" s="38"/>
      <c r="O350" s="38"/>
      <c r="P350" s="53">
        <v>40</v>
      </c>
      <c r="Q350" s="53"/>
      <c r="R350" s="38"/>
    </row>
    <row r="351" spans="1:38">
      <c r="A351" s="13"/>
      <c r="B351" s="73"/>
      <c r="C351" s="38"/>
      <c r="D351" s="45"/>
      <c r="E351" s="45"/>
      <c r="F351" s="38"/>
      <c r="G351" s="38"/>
      <c r="H351" s="53"/>
      <c r="I351" s="53"/>
      <c r="J351" s="38"/>
      <c r="K351" s="38"/>
      <c r="L351" s="45"/>
      <c r="M351" s="45"/>
      <c r="N351" s="38"/>
      <c r="O351" s="38"/>
      <c r="P351" s="53"/>
      <c r="Q351" s="53"/>
      <c r="R351" s="38"/>
    </row>
    <row r="352" spans="1:38">
      <c r="A352" s="13"/>
      <c r="B352" s="74" t="s">
        <v>250</v>
      </c>
      <c r="C352" s="23"/>
      <c r="D352" s="42">
        <v>38</v>
      </c>
      <c r="E352" s="42"/>
      <c r="F352" s="23"/>
      <c r="G352" s="23"/>
      <c r="H352" s="42" t="s">
        <v>325</v>
      </c>
      <c r="I352" s="42"/>
      <c r="J352" s="23"/>
      <c r="K352" s="23"/>
      <c r="L352" s="75">
        <v>2743</v>
      </c>
      <c r="M352" s="75"/>
      <c r="N352" s="23"/>
      <c r="O352" s="23"/>
      <c r="P352" s="42" t="s">
        <v>325</v>
      </c>
      <c r="Q352" s="42"/>
      <c r="R352" s="23"/>
    </row>
    <row r="353" spans="1:18">
      <c r="A353" s="13"/>
      <c r="B353" s="74"/>
      <c r="C353" s="23"/>
      <c r="D353" s="42"/>
      <c r="E353" s="42"/>
      <c r="F353" s="23"/>
      <c r="G353" s="23"/>
      <c r="H353" s="42"/>
      <c r="I353" s="42"/>
      <c r="J353" s="23"/>
      <c r="K353" s="23"/>
      <c r="L353" s="75"/>
      <c r="M353" s="75"/>
      <c r="N353" s="23"/>
      <c r="O353" s="23"/>
      <c r="P353" s="42"/>
      <c r="Q353" s="42"/>
      <c r="R353" s="23"/>
    </row>
    <row r="354" spans="1:18">
      <c r="A354" s="13"/>
      <c r="B354" s="73" t="s">
        <v>424</v>
      </c>
      <c r="C354" s="38"/>
      <c r="D354" s="45">
        <v>1953</v>
      </c>
      <c r="E354" s="45"/>
      <c r="F354" s="38"/>
      <c r="G354" s="38"/>
      <c r="H354" s="53">
        <v>40</v>
      </c>
      <c r="I354" s="53"/>
      <c r="J354" s="38"/>
      <c r="K354" s="38"/>
      <c r="L354" s="45">
        <v>1064</v>
      </c>
      <c r="M354" s="45"/>
      <c r="N354" s="38"/>
      <c r="O354" s="38"/>
      <c r="P354" s="53" t="s">
        <v>325</v>
      </c>
      <c r="Q354" s="53"/>
      <c r="R354" s="38"/>
    </row>
    <row r="355" spans="1:18">
      <c r="A355" s="13"/>
      <c r="B355" s="73"/>
      <c r="C355" s="38"/>
      <c r="D355" s="45"/>
      <c r="E355" s="45"/>
      <c r="F355" s="38"/>
      <c r="G355" s="38"/>
      <c r="H355" s="53"/>
      <c r="I355" s="53"/>
      <c r="J355" s="38"/>
      <c r="K355" s="38"/>
      <c r="L355" s="45"/>
      <c r="M355" s="45"/>
      <c r="N355" s="38"/>
      <c r="O355" s="38"/>
      <c r="P355" s="53"/>
      <c r="Q355" s="53"/>
      <c r="R355" s="38"/>
    </row>
    <row r="356" spans="1:18">
      <c r="A356" s="13"/>
      <c r="B356" s="74" t="s">
        <v>479</v>
      </c>
      <c r="C356" s="23"/>
      <c r="D356" s="42">
        <v>1</v>
      </c>
      <c r="E356" s="42"/>
      <c r="F356" s="23"/>
      <c r="G356" s="23"/>
      <c r="H356" s="42" t="s">
        <v>325</v>
      </c>
      <c r="I356" s="42"/>
      <c r="J356" s="23"/>
      <c r="K356" s="23"/>
      <c r="L356" s="42" t="s">
        <v>325</v>
      </c>
      <c r="M356" s="42"/>
      <c r="N356" s="23"/>
      <c r="O356" s="23"/>
      <c r="P356" s="42" t="s">
        <v>325</v>
      </c>
      <c r="Q356" s="42"/>
      <c r="R356" s="23"/>
    </row>
    <row r="357" spans="1:18">
      <c r="A357" s="13"/>
      <c r="B357" s="74"/>
      <c r="C357" s="23"/>
      <c r="D357" s="42"/>
      <c r="E357" s="42"/>
      <c r="F357" s="23"/>
      <c r="G357" s="23"/>
      <c r="H357" s="42"/>
      <c r="I357" s="42"/>
      <c r="J357" s="23"/>
      <c r="K357" s="23"/>
      <c r="L357" s="42"/>
      <c r="M357" s="42"/>
      <c r="N357" s="23"/>
      <c r="O357" s="23"/>
      <c r="P357" s="42"/>
      <c r="Q357" s="42"/>
      <c r="R357" s="23"/>
    </row>
    <row r="358" spans="1:18" ht="15.75" thickBot="1">
      <c r="A358" s="13"/>
      <c r="B358" s="111" t="s">
        <v>528</v>
      </c>
      <c r="C358" s="29"/>
      <c r="D358" s="38"/>
      <c r="E358" s="38"/>
      <c r="F358" s="38"/>
      <c r="G358" s="29"/>
      <c r="H358" s="38"/>
      <c r="I358" s="38"/>
      <c r="J358" s="38"/>
      <c r="K358" s="29"/>
      <c r="L358" s="38"/>
      <c r="M358" s="38"/>
      <c r="N358" s="38"/>
      <c r="O358" s="29"/>
      <c r="P358" s="38"/>
      <c r="Q358" s="38"/>
      <c r="R358" s="38"/>
    </row>
    <row r="359" spans="1:18">
      <c r="A359" s="13"/>
      <c r="B359" s="115" t="s">
        <v>511</v>
      </c>
      <c r="C359" s="23"/>
      <c r="D359" s="40" t="s">
        <v>296</v>
      </c>
      <c r="E359" s="75">
        <v>5210</v>
      </c>
      <c r="F359" s="23"/>
      <c r="G359" s="23"/>
      <c r="H359" s="40" t="s">
        <v>296</v>
      </c>
      <c r="I359" s="42">
        <v>58</v>
      </c>
      <c r="J359" s="23"/>
      <c r="K359" s="23"/>
      <c r="L359" s="40" t="s">
        <v>296</v>
      </c>
      <c r="M359" s="75">
        <v>4197</v>
      </c>
      <c r="N359" s="23"/>
      <c r="O359" s="23"/>
      <c r="P359" s="40" t="s">
        <v>296</v>
      </c>
      <c r="Q359" s="42">
        <v>26</v>
      </c>
      <c r="R359" s="23"/>
    </row>
    <row r="360" spans="1:18">
      <c r="A360" s="13"/>
      <c r="B360" s="74"/>
      <c r="C360" s="23"/>
      <c r="D360" s="40"/>
      <c r="E360" s="75"/>
      <c r="F360" s="23"/>
      <c r="G360" s="23"/>
      <c r="H360" s="40"/>
      <c r="I360" s="42"/>
      <c r="J360" s="23"/>
      <c r="K360" s="23"/>
      <c r="L360" s="40"/>
      <c r="M360" s="75"/>
      <c r="N360" s="23"/>
      <c r="O360" s="23"/>
      <c r="P360" s="40"/>
      <c r="Q360" s="42"/>
      <c r="R360" s="23"/>
    </row>
    <row r="361" spans="1:18">
      <c r="A361" s="13"/>
      <c r="B361" s="73" t="s">
        <v>512</v>
      </c>
      <c r="C361" s="38"/>
      <c r="D361" s="53">
        <v>162</v>
      </c>
      <c r="E361" s="53"/>
      <c r="F361" s="38"/>
      <c r="G361" s="38"/>
      <c r="H361" s="53" t="s">
        <v>325</v>
      </c>
      <c r="I361" s="53"/>
      <c r="J361" s="38"/>
      <c r="K361" s="38"/>
      <c r="L361" s="53">
        <v>339</v>
      </c>
      <c r="M361" s="53"/>
      <c r="N361" s="38"/>
      <c r="O361" s="38"/>
      <c r="P361" s="53" t="s">
        <v>325</v>
      </c>
      <c r="Q361" s="53"/>
      <c r="R361" s="38"/>
    </row>
    <row r="362" spans="1:18">
      <c r="A362" s="13"/>
      <c r="B362" s="73"/>
      <c r="C362" s="38"/>
      <c r="D362" s="53"/>
      <c r="E362" s="53"/>
      <c r="F362" s="38"/>
      <c r="G362" s="38"/>
      <c r="H362" s="53"/>
      <c r="I362" s="53"/>
      <c r="J362" s="38"/>
      <c r="K362" s="38"/>
      <c r="L362" s="53"/>
      <c r="M362" s="53"/>
      <c r="N362" s="38"/>
      <c r="O362" s="38"/>
      <c r="P362" s="53"/>
      <c r="Q362" s="53"/>
      <c r="R362" s="38"/>
    </row>
    <row r="363" spans="1:18">
      <c r="A363" s="13"/>
      <c r="B363" s="74" t="s">
        <v>423</v>
      </c>
      <c r="C363" s="23"/>
      <c r="D363" s="75">
        <v>3041</v>
      </c>
      <c r="E363" s="75"/>
      <c r="F363" s="23"/>
      <c r="G363" s="23"/>
      <c r="H363" s="42">
        <v>32</v>
      </c>
      <c r="I363" s="42"/>
      <c r="J363" s="23"/>
      <c r="K363" s="23"/>
      <c r="L363" s="75">
        <v>6732</v>
      </c>
      <c r="M363" s="75"/>
      <c r="N363" s="23"/>
      <c r="O363" s="23"/>
      <c r="P363" s="42">
        <v>40</v>
      </c>
      <c r="Q363" s="42"/>
      <c r="R363" s="23"/>
    </row>
    <row r="364" spans="1:18">
      <c r="A364" s="13"/>
      <c r="B364" s="74"/>
      <c r="C364" s="23"/>
      <c r="D364" s="75"/>
      <c r="E364" s="75"/>
      <c r="F364" s="23"/>
      <c r="G364" s="23"/>
      <c r="H364" s="42"/>
      <c r="I364" s="42"/>
      <c r="J364" s="23"/>
      <c r="K364" s="23"/>
      <c r="L364" s="75"/>
      <c r="M364" s="75"/>
      <c r="N364" s="23"/>
      <c r="O364" s="23"/>
      <c r="P364" s="42"/>
      <c r="Q364" s="42"/>
      <c r="R364" s="23"/>
    </row>
    <row r="365" spans="1:18">
      <c r="A365" s="13"/>
      <c r="B365" s="73" t="s">
        <v>424</v>
      </c>
      <c r="C365" s="38"/>
      <c r="D365" s="45">
        <v>2870</v>
      </c>
      <c r="E365" s="45"/>
      <c r="F365" s="38"/>
      <c r="G365" s="38"/>
      <c r="H365" s="53">
        <v>78</v>
      </c>
      <c r="I365" s="53"/>
      <c r="J365" s="38"/>
      <c r="K365" s="38"/>
      <c r="L365" s="45">
        <v>4593</v>
      </c>
      <c r="M365" s="45"/>
      <c r="N365" s="38"/>
      <c r="O365" s="38"/>
      <c r="P365" s="53">
        <v>55</v>
      </c>
      <c r="Q365" s="53"/>
      <c r="R365" s="38"/>
    </row>
    <row r="366" spans="1:18" ht="15.75" thickBot="1">
      <c r="A366" s="13"/>
      <c r="B366" s="73"/>
      <c r="C366" s="38"/>
      <c r="D366" s="47"/>
      <c r="E366" s="47"/>
      <c r="F366" s="49"/>
      <c r="G366" s="38"/>
      <c r="H366" s="78"/>
      <c r="I366" s="78"/>
      <c r="J366" s="49"/>
      <c r="K366" s="38"/>
      <c r="L366" s="47"/>
      <c r="M366" s="47"/>
      <c r="N366" s="49"/>
      <c r="O366" s="38"/>
      <c r="P366" s="78"/>
      <c r="Q366" s="78"/>
      <c r="R366" s="49"/>
    </row>
    <row r="367" spans="1:18">
      <c r="A367" s="13"/>
      <c r="B367" s="40" t="s">
        <v>140</v>
      </c>
      <c r="C367" s="23"/>
      <c r="D367" s="81">
        <v>25360</v>
      </c>
      <c r="E367" s="81"/>
      <c r="F367" s="52"/>
      <c r="G367" s="23"/>
      <c r="H367" s="51">
        <v>282</v>
      </c>
      <c r="I367" s="51"/>
      <c r="J367" s="52"/>
      <c r="K367" s="23"/>
      <c r="L367" s="81">
        <v>27729</v>
      </c>
      <c r="M367" s="81"/>
      <c r="N367" s="52"/>
      <c r="O367" s="23"/>
      <c r="P367" s="51">
        <v>172</v>
      </c>
      <c r="Q367" s="51"/>
      <c r="R367" s="52"/>
    </row>
    <row r="368" spans="1:18" ht="15.75" thickBot="1">
      <c r="A368" s="13"/>
      <c r="B368" s="40"/>
      <c r="C368" s="23"/>
      <c r="D368" s="90"/>
      <c r="E368" s="90"/>
      <c r="F368" s="44"/>
      <c r="G368" s="63"/>
      <c r="H368" s="43"/>
      <c r="I368" s="43"/>
      <c r="J368" s="44"/>
      <c r="K368" s="63"/>
      <c r="L368" s="90"/>
      <c r="M368" s="90"/>
      <c r="N368" s="44"/>
      <c r="O368" s="63"/>
      <c r="P368" s="43"/>
      <c r="Q368" s="43"/>
      <c r="R368" s="44"/>
    </row>
    <row r="369" spans="1:38" ht="15.75" thickTop="1">
      <c r="A369" s="13"/>
      <c r="B369" s="131"/>
      <c r="C369" s="131"/>
      <c r="D369" s="131"/>
      <c r="E369" s="131"/>
      <c r="F369" s="131"/>
      <c r="G369" s="131"/>
      <c r="H369" s="131"/>
      <c r="I369" s="131"/>
      <c r="J369" s="131"/>
      <c r="K369" s="131"/>
      <c r="L369" s="131"/>
      <c r="M369" s="131"/>
      <c r="N369" s="131"/>
      <c r="O369" s="131"/>
      <c r="P369" s="131"/>
      <c r="Q369" s="131"/>
      <c r="R369" s="131"/>
      <c r="S369" s="131"/>
      <c r="T369" s="131"/>
      <c r="U369" s="131"/>
      <c r="V369" s="131"/>
      <c r="W369" s="131"/>
      <c r="X369" s="131"/>
      <c r="Y369" s="131"/>
      <c r="Z369" s="131"/>
      <c r="AA369" s="131"/>
      <c r="AB369" s="131"/>
      <c r="AC369" s="131"/>
      <c r="AD369" s="131"/>
      <c r="AE369" s="131"/>
      <c r="AF369" s="131"/>
      <c r="AG369" s="131"/>
      <c r="AH369" s="131"/>
      <c r="AI369" s="131"/>
      <c r="AJ369" s="131"/>
      <c r="AK369" s="131"/>
      <c r="AL369" s="131"/>
    </row>
    <row r="370" spans="1:38">
      <c r="A370" s="13"/>
      <c r="B370" s="131"/>
      <c r="C370" s="131"/>
      <c r="D370" s="131"/>
      <c r="E370" s="131"/>
      <c r="F370" s="131"/>
      <c r="G370" s="131"/>
      <c r="H370" s="131"/>
      <c r="I370" s="131"/>
      <c r="J370" s="131"/>
      <c r="K370" s="131"/>
      <c r="L370" s="131"/>
      <c r="M370" s="131"/>
      <c r="N370" s="131"/>
      <c r="O370" s="131"/>
      <c r="P370" s="131"/>
      <c r="Q370" s="131"/>
      <c r="R370" s="131"/>
      <c r="S370" s="131"/>
      <c r="T370" s="131"/>
      <c r="U370" s="131"/>
      <c r="V370" s="131"/>
      <c r="W370" s="131"/>
      <c r="X370" s="131"/>
      <c r="Y370" s="131"/>
      <c r="Z370" s="131"/>
      <c r="AA370" s="131"/>
      <c r="AB370" s="131"/>
      <c r="AC370" s="131"/>
      <c r="AD370" s="131"/>
      <c r="AE370" s="131"/>
      <c r="AF370" s="131"/>
      <c r="AG370" s="131"/>
      <c r="AH370" s="131"/>
      <c r="AI370" s="131"/>
      <c r="AJ370" s="131"/>
      <c r="AK370" s="131"/>
      <c r="AL370" s="131"/>
    </row>
    <row r="371" spans="1:38">
      <c r="A371" s="13"/>
      <c r="B371" s="32"/>
      <c r="C371" s="32"/>
      <c r="D371" s="32"/>
      <c r="E371" s="32"/>
      <c r="F371" s="32"/>
      <c r="G371" s="32"/>
      <c r="H371" s="32"/>
      <c r="I371" s="32"/>
      <c r="J371" s="32"/>
      <c r="K371" s="32"/>
      <c r="L371" s="32"/>
      <c r="M371" s="32"/>
      <c r="N371" s="32"/>
      <c r="O371" s="32"/>
    </row>
    <row r="372" spans="1:38">
      <c r="A372" s="13"/>
      <c r="B372" s="15"/>
      <c r="C372" s="15"/>
      <c r="D372" s="15"/>
      <c r="E372" s="15"/>
      <c r="F372" s="15"/>
      <c r="G372" s="15"/>
      <c r="H372" s="15"/>
      <c r="I372" s="15"/>
      <c r="J372" s="15"/>
      <c r="K372" s="15"/>
      <c r="L372" s="15"/>
      <c r="M372" s="15"/>
      <c r="N372" s="15"/>
      <c r="O372" s="15"/>
    </row>
    <row r="373" spans="1:38">
      <c r="A373" s="13"/>
      <c r="B373" s="95"/>
      <c r="C373" s="38"/>
      <c r="D373" s="100" t="s">
        <v>533</v>
      </c>
      <c r="E373" s="100"/>
      <c r="F373" s="100"/>
      <c r="G373" s="100"/>
      <c r="H373" s="100"/>
      <c r="I373" s="100"/>
      <c r="J373" s="100"/>
      <c r="K373" s="100"/>
      <c r="L373" s="100"/>
      <c r="M373" s="100"/>
      <c r="N373" s="100"/>
      <c r="O373" s="100"/>
    </row>
    <row r="374" spans="1:38">
      <c r="A374" s="13"/>
      <c r="B374" s="95"/>
      <c r="C374" s="38"/>
      <c r="D374" s="100"/>
      <c r="E374" s="100"/>
      <c r="F374" s="100"/>
      <c r="G374" s="100"/>
      <c r="H374" s="100"/>
      <c r="I374" s="100"/>
      <c r="J374" s="100"/>
      <c r="K374" s="100"/>
      <c r="L374" s="100"/>
      <c r="M374" s="100"/>
      <c r="N374" s="100"/>
      <c r="O374" s="100"/>
    </row>
    <row r="375" spans="1:38" ht="15.75" thickBot="1">
      <c r="A375" s="13"/>
      <c r="B375" s="14"/>
      <c r="C375" s="14"/>
      <c r="D375" s="121">
        <v>41639</v>
      </c>
      <c r="E375" s="121"/>
      <c r="F375" s="121"/>
      <c r="G375" s="121"/>
      <c r="H375" s="121"/>
      <c r="I375" s="121"/>
      <c r="J375" s="56"/>
      <c r="K375" s="121">
        <v>41274</v>
      </c>
      <c r="L375" s="121"/>
      <c r="M375" s="121"/>
      <c r="N375" s="121"/>
      <c r="O375" s="121"/>
    </row>
    <row r="376" spans="1:38" ht="15.75" thickBot="1">
      <c r="A376" s="13"/>
      <c r="B376" s="98" t="s">
        <v>293</v>
      </c>
      <c r="C376" s="29"/>
      <c r="D376" s="123" t="s">
        <v>531</v>
      </c>
      <c r="E376" s="123"/>
      <c r="F376" s="57"/>
      <c r="G376" s="123" t="s">
        <v>532</v>
      </c>
      <c r="H376" s="123"/>
      <c r="I376" s="123"/>
      <c r="J376" s="57"/>
      <c r="K376" s="123" t="s">
        <v>531</v>
      </c>
      <c r="L376" s="123"/>
      <c r="M376" s="57"/>
      <c r="N376" s="123" t="s">
        <v>532</v>
      </c>
      <c r="O376" s="123"/>
    </row>
    <row r="377" spans="1:38" ht="15.75" thickBot="1">
      <c r="A377" s="13"/>
      <c r="B377" s="112" t="s">
        <v>527</v>
      </c>
      <c r="C377" s="14"/>
      <c r="D377" s="52"/>
      <c r="E377" s="52"/>
      <c r="F377" s="14"/>
      <c r="G377" s="52"/>
      <c r="H377" s="52"/>
      <c r="I377" s="52"/>
      <c r="J377" s="14"/>
      <c r="K377" s="52"/>
      <c r="L377" s="52"/>
      <c r="M377" s="14"/>
      <c r="N377" s="52"/>
      <c r="O377" s="52"/>
    </row>
    <row r="378" spans="1:38">
      <c r="A378" s="13"/>
      <c r="B378" s="116" t="s">
        <v>511</v>
      </c>
      <c r="C378" s="38"/>
      <c r="D378" s="45">
        <v>1889</v>
      </c>
      <c r="E378" s="38"/>
      <c r="F378" s="38"/>
      <c r="G378" s="36" t="s">
        <v>296</v>
      </c>
      <c r="H378" s="53">
        <v>5</v>
      </c>
      <c r="I378" s="38"/>
      <c r="J378" s="38"/>
      <c r="K378" s="45">
        <v>1646</v>
      </c>
      <c r="L378" s="38"/>
      <c r="M378" s="38"/>
      <c r="N378" s="53">
        <v>38</v>
      </c>
      <c r="O378" s="38"/>
    </row>
    <row r="379" spans="1:38">
      <c r="A379" s="13"/>
      <c r="B379" s="73"/>
      <c r="C379" s="38"/>
      <c r="D379" s="45"/>
      <c r="E379" s="38"/>
      <c r="F379" s="38"/>
      <c r="G379" s="36"/>
      <c r="H379" s="53"/>
      <c r="I379" s="38"/>
      <c r="J379" s="38"/>
      <c r="K379" s="45"/>
      <c r="L379" s="38"/>
      <c r="M379" s="38"/>
      <c r="N379" s="53"/>
      <c r="O379" s="38"/>
    </row>
    <row r="380" spans="1:38">
      <c r="A380" s="13"/>
      <c r="B380" s="74" t="s">
        <v>512</v>
      </c>
      <c r="C380" s="23"/>
      <c r="D380" s="42">
        <v>519</v>
      </c>
      <c r="E380" s="23"/>
      <c r="F380" s="23"/>
      <c r="G380" s="42">
        <v>6</v>
      </c>
      <c r="H380" s="42"/>
      <c r="I380" s="23"/>
      <c r="J380" s="23"/>
      <c r="K380" s="42">
        <v>98</v>
      </c>
      <c r="L380" s="23"/>
      <c r="M380" s="23"/>
      <c r="N380" s="42">
        <v>5</v>
      </c>
      <c r="O380" s="23"/>
    </row>
    <row r="381" spans="1:38">
      <c r="A381" s="13"/>
      <c r="B381" s="74"/>
      <c r="C381" s="23"/>
      <c r="D381" s="42"/>
      <c r="E381" s="23"/>
      <c r="F381" s="23"/>
      <c r="G381" s="42"/>
      <c r="H381" s="42"/>
      <c r="I381" s="23"/>
      <c r="J381" s="23"/>
      <c r="K381" s="42"/>
      <c r="L381" s="23"/>
      <c r="M381" s="23"/>
      <c r="N381" s="42"/>
      <c r="O381" s="23"/>
    </row>
    <row r="382" spans="1:38">
      <c r="A382" s="13"/>
      <c r="B382" s="73" t="s">
        <v>423</v>
      </c>
      <c r="C382" s="38"/>
      <c r="D382" s="45">
        <v>9104</v>
      </c>
      <c r="E382" s="38"/>
      <c r="F382" s="38"/>
      <c r="G382" s="53">
        <v>127</v>
      </c>
      <c r="H382" s="53"/>
      <c r="I382" s="38"/>
      <c r="J382" s="38"/>
      <c r="K382" s="45">
        <v>8553</v>
      </c>
      <c r="L382" s="38"/>
      <c r="M382" s="38"/>
      <c r="N382" s="53">
        <v>191</v>
      </c>
      <c r="O382" s="38"/>
    </row>
    <row r="383" spans="1:38">
      <c r="A383" s="13"/>
      <c r="B383" s="73"/>
      <c r="C383" s="38"/>
      <c r="D383" s="45"/>
      <c r="E383" s="38"/>
      <c r="F383" s="38"/>
      <c r="G383" s="53"/>
      <c r="H383" s="53"/>
      <c r="I383" s="38"/>
      <c r="J383" s="38"/>
      <c r="K383" s="45"/>
      <c r="L383" s="38"/>
      <c r="M383" s="38"/>
      <c r="N383" s="53"/>
      <c r="O383" s="38"/>
    </row>
    <row r="384" spans="1:38">
      <c r="A384" s="13"/>
      <c r="B384" s="74" t="s">
        <v>250</v>
      </c>
      <c r="C384" s="23"/>
      <c r="D384" s="42">
        <v>615</v>
      </c>
      <c r="E384" s="23"/>
      <c r="F384" s="23"/>
      <c r="G384" s="42" t="s">
        <v>325</v>
      </c>
      <c r="H384" s="42"/>
      <c r="I384" s="23"/>
      <c r="J384" s="23"/>
      <c r="K384" s="75">
        <v>2515</v>
      </c>
      <c r="L384" s="23"/>
      <c r="M384" s="23"/>
      <c r="N384" s="42">
        <v>53</v>
      </c>
      <c r="O384" s="23"/>
    </row>
    <row r="385" spans="1:15">
      <c r="A385" s="13"/>
      <c r="B385" s="74"/>
      <c r="C385" s="23"/>
      <c r="D385" s="42"/>
      <c r="E385" s="23"/>
      <c r="F385" s="23"/>
      <c r="G385" s="42"/>
      <c r="H385" s="42"/>
      <c r="I385" s="23"/>
      <c r="J385" s="23"/>
      <c r="K385" s="75"/>
      <c r="L385" s="23"/>
      <c r="M385" s="23"/>
      <c r="N385" s="42"/>
      <c r="O385" s="23"/>
    </row>
    <row r="386" spans="1:15">
      <c r="A386" s="13"/>
      <c r="B386" s="73" t="s">
        <v>424</v>
      </c>
      <c r="C386" s="38"/>
      <c r="D386" s="45">
        <v>1684</v>
      </c>
      <c r="E386" s="38"/>
      <c r="F386" s="38"/>
      <c r="G386" s="53">
        <v>47</v>
      </c>
      <c r="H386" s="53"/>
      <c r="I386" s="38"/>
      <c r="J386" s="38"/>
      <c r="K386" s="45">
        <v>3346</v>
      </c>
      <c r="L386" s="38"/>
      <c r="M386" s="38"/>
      <c r="N386" s="53">
        <v>41</v>
      </c>
      <c r="O386" s="38"/>
    </row>
    <row r="387" spans="1:15">
      <c r="A387" s="13"/>
      <c r="B387" s="73"/>
      <c r="C387" s="38"/>
      <c r="D387" s="45"/>
      <c r="E387" s="38"/>
      <c r="F387" s="38"/>
      <c r="G387" s="53"/>
      <c r="H387" s="53"/>
      <c r="I387" s="38"/>
      <c r="J387" s="38"/>
      <c r="K387" s="45"/>
      <c r="L387" s="38"/>
      <c r="M387" s="38"/>
      <c r="N387" s="53"/>
      <c r="O387" s="38"/>
    </row>
    <row r="388" spans="1:15">
      <c r="A388" s="13"/>
      <c r="B388" s="74" t="s">
        <v>479</v>
      </c>
      <c r="C388" s="23"/>
      <c r="D388" s="42">
        <v>1</v>
      </c>
      <c r="E388" s="23"/>
      <c r="F388" s="23"/>
      <c r="G388" s="42" t="s">
        <v>325</v>
      </c>
      <c r="H388" s="42"/>
      <c r="I388" s="23"/>
      <c r="J388" s="23"/>
      <c r="K388" s="42" t="s">
        <v>325</v>
      </c>
      <c r="L388" s="23"/>
      <c r="M388" s="23"/>
      <c r="N388" s="42" t="s">
        <v>325</v>
      </c>
      <c r="O388" s="23"/>
    </row>
    <row r="389" spans="1:15">
      <c r="A389" s="13"/>
      <c r="B389" s="74"/>
      <c r="C389" s="23"/>
      <c r="D389" s="42"/>
      <c r="E389" s="23"/>
      <c r="F389" s="23"/>
      <c r="G389" s="42"/>
      <c r="H389" s="42"/>
      <c r="I389" s="23"/>
      <c r="J389" s="23"/>
      <c r="K389" s="42"/>
      <c r="L389" s="23"/>
      <c r="M389" s="23"/>
      <c r="N389" s="42"/>
      <c r="O389" s="23"/>
    </row>
    <row r="390" spans="1:15" ht="15.75" thickBot="1">
      <c r="A390" s="13"/>
      <c r="B390" s="111" t="s">
        <v>528</v>
      </c>
      <c r="C390" s="29"/>
      <c r="D390" s="38"/>
      <c r="E390" s="38"/>
      <c r="F390" s="29"/>
      <c r="G390" s="38"/>
      <c r="H390" s="38"/>
      <c r="I390" s="38"/>
      <c r="J390" s="29"/>
      <c r="K390" s="38"/>
      <c r="L390" s="38"/>
      <c r="M390" s="29"/>
      <c r="N390" s="38"/>
      <c r="O390" s="38"/>
    </row>
    <row r="391" spans="1:15">
      <c r="A391" s="13"/>
      <c r="B391" s="115" t="s">
        <v>511</v>
      </c>
      <c r="C391" s="23"/>
      <c r="D391" s="75">
        <v>5464</v>
      </c>
      <c r="E391" s="23"/>
      <c r="F391" s="23"/>
      <c r="G391" s="40" t="s">
        <v>296</v>
      </c>
      <c r="H391" s="42">
        <v>98</v>
      </c>
      <c r="I391" s="23"/>
      <c r="J391" s="23"/>
      <c r="K391" s="75">
        <v>6341</v>
      </c>
      <c r="L391" s="23"/>
      <c r="M391" s="23"/>
      <c r="N391" s="42">
        <v>54</v>
      </c>
      <c r="O391" s="23"/>
    </row>
    <row r="392" spans="1:15">
      <c r="A392" s="13"/>
      <c r="B392" s="74"/>
      <c r="C392" s="23"/>
      <c r="D392" s="75"/>
      <c r="E392" s="23"/>
      <c r="F392" s="23"/>
      <c r="G392" s="40"/>
      <c r="H392" s="42"/>
      <c r="I392" s="23"/>
      <c r="J392" s="23"/>
      <c r="K392" s="75"/>
      <c r="L392" s="23"/>
      <c r="M392" s="23"/>
      <c r="N392" s="42"/>
      <c r="O392" s="23"/>
    </row>
    <row r="393" spans="1:15">
      <c r="A393" s="13"/>
      <c r="B393" s="73" t="s">
        <v>512</v>
      </c>
      <c r="C393" s="38"/>
      <c r="D393" s="53">
        <v>162</v>
      </c>
      <c r="E393" s="38"/>
      <c r="F393" s="38"/>
      <c r="G393" s="53" t="s">
        <v>325</v>
      </c>
      <c r="H393" s="53"/>
      <c r="I393" s="38"/>
      <c r="J393" s="38"/>
      <c r="K393" s="53">
        <v>984</v>
      </c>
      <c r="L393" s="38"/>
      <c r="M393" s="38"/>
      <c r="N393" s="53" t="s">
        <v>325</v>
      </c>
      <c r="O393" s="38"/>
    </row>
    <row r="394" spans="1:15">
      <c r="A394" s="13"/>
      <c r="B394" s="73"/>
      <c r="C394" s="38"/>
      <c r="D394" s="53"/>
      <c r="E394" s="38"/>
      <c r="F394" s="38"/>
      <c r="G394" s="53"/>
      <c r="H394" s="53"/>
      <c r="I394" s="38"/>
      <c r="J394" s="38"/>
      <c r="K394" s="53"/>
      <c r="L394" s="38"/>
      <c r="M394" s="38"/>
      <c r="N394" s="53"/>
      <c r="O394" s="38"/>
    </row>
    <row r="395" spans="1:15">
      <c r="A395" s="13"/>
      <c r="B395" s="74" t="s">
        <v>423</v>
      </c>
      <c r="C395" s="23"/>
      <c r="D395" s="75">
        <v>5138</v>
      </c>
      <c r="E395" s="23"/>
      <c r="F395" s="23"/>
      <c r="G395" s="42">
        <v>37</v>
      </c>
      <c r="H395" s="42"/>
      <c r="I395" s="23"/>
      <c r="J395" s="23"/>
      <c r="K395" s="75">
        <v>11838</v>
      </c>
      <c r="L395" s="23"/>
      <c r="M395" s="23"/>
      <c r="N395" s="42">
        <v>155</v>
      </c>
      <c r="O395" s="23"/>
    </row>
    <row r="396" spans="1:15">
      <c r="A396" s="13"/>
      <c r="B396" s="74"/>
      <c r="C396" s="23"/>
      <c r="D396" s="75"/>
      <c r="E396" s="23"/>
      <c r="F396" s="23"/>
      <c r="G396" s="42"/>
      <c r="H396" s="42"/>
      <c r="I396" s="23"/>
      <c r="J396" s="23"/>
      <c r="K396" s="75"/>
      <c r="L396" s="23"/>
      <c r="M396" s="23"/>
      <c r="N396" s="42"/>
      <c r="O396" s="23"/>
    </row>
    <row r="397" spans="1:15">
      <c r="A397" s="13"/>
      <c r="B397" s="73" t="s">
        <v>250</v>
      </c>
      <c r="C397" s="38"/>
      <c r="D397" s="53" t="s">
        <v>325</v>
      </c>
      <c r="E397" s="38"/>
      <c r="F397" s="38"/>
      <c r="G397" s="53" t="s">
        <v>325</v>
      </c>
      <c r="H397" s="53"/>
      <c r="I397" s="38"/>
      <c r="J397" s="38"/>
      <c r="K397" s="53">
        <v>556</v>
      </c>
      <c r="L397" s="38"/>
      <c r="M397" s="38"/>
      <c r="N397" s="53" t="s">
        <v>325</v>
      </c>
      <c r="O397" s="38"/>
    </row>
    <row r="398" spans="1:15">
      <c r="A398" s="13"/>
      <c r="B398" s="73"/>
      <c r="C398" s="38"/>
      <c r="D398" s="53"/>
      <c r="E398" s="38"/>
      <c r="F398" s="38"/>
      <c r="G398" s="53"/>
      <c r="H398" s="53"/>
      <c r="I398" s="38"/>
      <c r="J398" s="38"/>
      <c r="K398" s="53"/>
      <c r="L398" s="38"/>
      <c r="M398" s="38"/>
      <c r="N398" s="53"/>
      <c r="O398" s="38"/>
    </row>
    <row r="399" spans="1:15">
      <c r="A399" s="13"/>
      <c r="B399" s="74" t="s">
        <v>424</v>
      </c>
      <c r="C399" s="23"/>
      <c r="D399" s="75">
        <v>3728</v>
      </c>
      <c r="E399" s="23"/>
      <c r="F399" s="23"/>
      <c r="G399" s="42">
        <v>114</v>
      </c>
      <c r="H399" s="42"/>
      <c r="I399" s="23"/>
      <c r="J399" s="23"/>
      <c r="K399" s="75">
        <v>3076</v>
      </c>
      <c r="L399" s="23"/>
      <c r="M399" s="23"/>
      <c r="N399" s="42">
        <v>254</v>
      </c>
      <c r="O399" s="23"/>
    </row>
    <row r="400" spans="1:15" ht="15.75" thickBot="1">
      <c r="A400" s="13"/>
      <c r="B400" s="74"/>
      <c r="C400" s="23"/>
      <c r="D400" s="86"/>
      <c r="E400" s="63"/>
      <c r="F400" s="23"/>
      <c r="G400" s="61"/>
      <c r="H400" s="61"/>
      <c r="I400" s="63"/>
      <c r="J400" s="23"/>
      <c r="K400" s="86"/>
      <c r="L400" s="63"/>
      <c r="M400" s="23"/>
      <c r="N400" s="61"/>
      <c r="O400" s="63"/>
    </row>
    <row r="401" spans="1:38">
      <c r="A401" s="13"/>
      <c r="B401" s="36" t="s">
        <v>140</v>
      </c>
      <c r="C401" s="38"/>
      <c r="D401" s="59">
        <v>28304</v>
      </c>
      <c r="E401" s="39"/>
      <c r="F401" s="38"/>
      <c r="G401" s="60">
        <v>434</v>
      </c>
      <c r="H401" s="60"/>
      <c r="I401" s="39"/>
      <c r="J401" s="38"/>
      <c r="K401" s="59">
        <v>38953</v>
      </c>
      <c r="L401" s="39"/>
      <c r="M401" s="38"/>
      <c r="N401" s="60">
        <v>791</v>
      </c>
      <c r="O401" s="39"/>
    </row>
    <row r="402" spans="1:38" ht="15.75" thickBot="1">
      <c r="A402" s="13"/>
      <c r="B402" s="36"/>
      <c r="C402" s="38"/>
      <c r="D402" s="87"/>
      <c r="E402" s="69"/>
      <c r="F402" s="38"/>
      <c r="G402" s="68"/>
      <c r="H402" s="68"/>
      <c r="I402" s="69"/>
      <c r="J402" s="38"/>
      <c r="K402" s="87"/>
      <c r="L402" s="69"/>
      <c r="M402" s="38"/>
      <c r="N402" s="68"/>
      <c r="O402" s="69"/>
    </row>
    <row r="403" spans="1:38" ht="15.75" thickTop="1">
      <c r="A403" s="13"/>
      <c r="B403" s="19"/>
      <c r="C403" s="19"/>
      <c r="D403" s="19"/>
      <c r="E403" s="19"/>
      <c r="F403" s="19"/>
      <c r="G403" s="19"/>
      <c r="H403" s="19"/>
      <c r="I403" s="19"/>
      <c r="J403" s="19"/>
      <c r="K403" s="19"/>
      <c r="L403" s="19"/>
      <c r="M403" s="19"/>
      <c r="N403" s="19"/>
      <c r="O403" s="19"/>
      <c r="P403" s="19"/>
      <c r="Q403" s="19"/>
      <c r="R403" s="19"/>
      <c r="S403" s="19"/>
      <c r="T403" s="19"/>
      <c r="U403" s="19"/>
      <c r="V403" s="19"/>
      <c r="W403" s="19"/>
      <c r="X403" s="19"/>
      <c r="Y403" s="19"/>
      <c r="Z403" s="19"/>
      <c r="AA403" s="19"/>
      <c r="AB403" s="19"/>
      <c r="AC403" s="19"/>
      <c r="AD403" s="19"/>
      <c r="AE403" s="19"/>
      <c r="AF403" s="19"/>
      <c r="AG403" s="19"/>
      <c r="AH403" s="19"/>
      <c r="AI403" s="19"/>
      <c r="AJ403" s="19"/>
      <c r="AK403" s="19"/>
      <c r="AL403" s="19"/>
    </row>
    <row r="404" spans="1:38">
      <c r="A404" s="13"/>
      <c r="B404" s="21" t="s">
        <v>534</v>
      </c>
      <c r="C404" s="21"/>
      <c r="D404" s="21"/>
      <c r="E404" s="21"/>
      <c r="F404" s="21"/>
      <c r="G404" s="21"/>
      <c r="H404" s="21"/>
      <c r="I404" s="21"/>
      <c r="J404" s="21"/>
      <c r="K404" s="21"/>
      <c r="L404" s="21"/>
      <c r="M404" s="21"/>
      <c r="N404" s="21"/>
      <c r="O404" s="21"/>
      <c r="P404" s="21"/>
      <c r="Q404" s="21"/>
      <c r="R404" s="21"/>
      <c r="S404" s="21"/>
      <c r="T404" s="21"/>
      <c r="U404" s="21"/>
      <c r="V404" s="21"/>
      <c r="W404" s="21"/>
      <c r="X404" s="21"/>
      <c r="Y404" s="21"/>
      <c r="Z404" s="21"/>
      <c r="AA404" s="21"/>
      <c r="AB404" s="21"/>
      <c r="AC404" s="21"/>
      <c r="AD404" s="21"/>
      <c r="AE404" s="21"/>
      <c r="AF404" s="21"/>
      <c r="AG404" s="21"/>
      <c r="AH404" s="21"/>
      <c r="AI404" s="21"/>
      <c r="AJ404" s="21"/>
      <c r="AK404" s="21"/>
      <c r="AL404" s="21"/>
    </row>
    <row r="405" spans="1:38">
      <c r="A405" s="13"/>
      <c r="B405" s="19"/>
      <c r="C405" s="19"/>
      <c r="D405" s="19"/>
      <c r="E405" s="19"/>
      <c r="F405" s="19"/>
      <c r="G405" s="19"/>
      <c r="H405" s="19"/>
      <c r="I405" s="19"/>
      <c r="J405" s="19"/>
      <c r="K405" s="19"/>
      <c r="L405" s="19"/>
      <c r="M405" s="19"/>
      <c r="N405" s="19"/>
      <c r="O405" s="19"/>
      <c r="P405" s="19"/>
      <c r="Q405" s="19"/>
      <c r="R405" s="19"/>
      <c r="S405" s="19"/>
      <c r="T405" s="19"/>
      <c r="U405" s="19"/>
      <c r="V405" s="19"/>
      <c r="W405" s="19"/>
      <c r="X405" s="19"/>
      <c r="Y405" s="19"/>
      <c r="Z405" s="19"/>
      <c r="AA405" s="19"/>
      <c r="AB405" s="19"/>
      <c r="AC405" s="19"/>
      <c r="AD405" s="19"/>
      <c r="AE405" s="19"/>
      <c r="AF405" s="19"/>
      <c r="AG405" s="19"/>
      <c r="AH405" s="19"/>
      <c r="AI405" s="19"/>
      <c r="AJ405" s="19"/>
      <c r="AK405" s="19"/>
      <c r="AL405" s="19"/>
    </row>
    <row r="406" spans="1:38">
      <c r="A406" s="13"/>
      <c r="B406" s="21" t="s">
        <v>535</v>
      </c>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c r="AD406" s="21"/>
      <c r="AE406" s="21"/>
      <c r="AF406" s="21"/>
      <c r="AG406" s="21"/>
      <c r="AH406" s="21"/>
      <c r="AI406" s="21"/>
      <c r="AJ406" s="21"/>
      <c r="AK406" s="21"/>
      <c r="AL406" s="21"/>
    </row>
    <row r="407" spans="1:38">
      <c r="A407" s="13"/>
      <c r="B407" s="19"/>
      <c r="C407" s="19"/>
      <c r="D407" s="19"/>
      <c r="E407" s="19"/>
      <c r="F407" s="19"/>
      <c r="G407" s="19"/>
      <c r="H407" s="19"/>
      <c r="I407" s="19"/>
      <c r="J407" s="19"/>
      <c r="K407" s="19"/>
      <c r="L407" s="19"/>
      <c r="M407" s="19"/>
      <c r="N407" s="19"/>
      <c r="O407" s="19"/>
      <c r="P407" s="19"/>
      <c r="Q407" s="19"/>
      <c r="R407" s="19"/>
      <c r="S407" s="19"/>
      <c r="T407" s="19"/>
      <c r="U407" s="19"/>
      <c r="V407" s="19"/>
      <c r="W407" s="19"/>
      <c r="X407" s="19"/>
      <c r="Y407" s="19"/>
      <c r="Z407" s="19"/>
      <c r="AA407" s="19"/>
      <c r="AB407" s="19"/>
      <c r="AC407" s="19"/>
      <c r="AD407" s="19"/>
      <c r="AE407" s="19"/>
      <c r="AF407" s="19"/>
      <c r="AG407" s="19"/>
      <c r="AH407" s="19"/>
      <c r="AI407" s="19"/>
      <c r="AJ407" s="19"/>
      <c r="AK407" s="19"/>
      <c r="AL407" s="19"/>
    </row>
    <row r="408" spans="1:38">
      <c r="A408" s="13"/>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c r="AA408" s="19"/>
      <c r="AB408" s="19"/>
      <c r="AC408" s="19"/>
      <c r="AD408" s="19"/>
      <c r="AE408" s="19"/>
      <c r="AF408" s="19"/>
      <c r="AG408" s="19"/>
      <c r="AH408" s="19"/>
      <c r="AI408" s="19"/>
      <c r="AJ408" s="19"/>
      <c r="AK408" s="19"/>
      <c r="AL408" s="19"/>
    </row>
    <row r="409" spans="1:38">
      <c r="A409" s="13"/>
      <c r="B409" s="19"/>
      <c r="C409" s="19"/>
      <c r="D409" s="19"/>
      <c r="E409" s="19"/>
      <c r="F409" s="19"/>
      <c r="G409" s="19"/>
      <c r="H409" s="19"/>
      <c r="I409" s="19"/>
      <c r="J409" s="19"/>
      <c r="K409" s="19"/>
      <c r="L409" s="19"/>
      <c r="M409" s="19"/>
      <c r="N409" s="19"/>
      <c r="O409" s="19"/>
      <c r="P409" s="19"/>
      <c r="Q409" s="19"/>
      <c r="R409" s="19"/>
      <c r="S409" s="19"/>
      <c r="T409" s="19"/>
      <c r="U409" s="19"/>
      <c r="V409" s="19"/>
      <c r="W409" s="19"/>
      <c r="X409" s="19"/>
      <c r="Y409" s="19"/>
      <c r="Z409" s="19"/>
      <c r="AA409" s="19"/>
      <c r="AB409" s="19"/>
      <c r="AC409" s="19"/>
      <c r="AD409" s="19"/>
      <c r="AE409" s="19"/>
      <c r="AF409" s="19"/>
      <c r="AG409" s="19"/>
      <c r="AH409" s="19"/>
      <c r="AI409" s="19"/>
      <c r="AJ409" s="19"/>
      <c r="AK409" s="19"/>
      <c r="AL409" s="19"/>
    </row>
    <row r="410" spans="1:38">
      <c r="A410" s="13"/>
      <c r="B410" s="21" t="s">
        <v>536</v>
      </c>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c r="AA410" s="21"/>
      <c r="AB410" s="21"/>
      <c r="AC410" s="21"/>
      <c r="AD410" s="21"/>
      <c r="AE410" s="21"/>
      <c r="AF410" s="21"/>
      <c r="AG410" s="21"/>
      <c r="AH410" s="21"/>
      <c r="AI410" s="21"/>
      <c r="AJ410" s="21"/>
      <c r="AK410" s="21"/>
      <c r="AL410" s="21"/>
    </row>
    <row r="411" spans="1:38">
      <c r="A411" s="13"/>
      <c r="B411" s="131"/>
      <c r="C411" s="131"/>
      <c r="D411" s="131"/>
      <c r="E411" s="131"/>
      <c r="F411" s="131"/>
      <c r="G411" s="131"/>
      <c r="H411" s="131"/>
      <c r="I411" s="131"/>
      <c r="J411" s="131"/>
      <c r="K411" s="131"/>
      <c r="L411" s="131"/>
      <c r="M411" s="131"/>
      <c r="N411" s="131"/>
      <c r="O411" s="131"/>
      <c r="P411" s="131"/>
      <c r="Q411" s="131"/>
      <c r="R411" s="131"/>
      <c r="S411" s="131"/>
      <c r="T411" s="131"/>
      <c r="U411" s="131"/>
      <c r="V411" s="131"/>
      <c r="W411" s="131"/>
      <c r="X411" s="131"/>
      <c r="Y411" s="131"/>
      <c r="Z411" s="131"/>
      <c r="AA411" s="131"/>
      <c r="AB411" s="131"/>
      <c r="AC411" s="131"/>
      <c r="AD411" s="131"/>
      <c r="AE411" s="131"/>
      <c r="AF411" s="131"/>
      <c r="AG411" s="131"/>
      <c r="AH411" s="131"/>
      <c r="AI411" s="131"/>
      <c r="AJ411" s="131"/>
      <c r="AK411" s="131"/>
      <c r="AL411" s="131"/>
    </row>
    <row r="412" spans="1:38">
      <c r="A412" s="13"/>
      <c r="B412" s="32"/>
      <c r="C412" s="32"/>
      <c r="D412" s="32"/>
      <c r="E412" s="32"/>
      <c r="F412" s="32"/>
      <c r="G412" s="32"/>
      <c r="H412" s="32"/>
      <c r="I412" s="32"/>
      <c r="J412" s="32"/>
      <c r="K412" s="32"/>
      <c r="L412" s="32"/>
      <c r="M412" s="32"/>
      <c r="N412" s="32"/>
      <c r="O412" s="32"/>
      <c r="P412" s="32"/>
      <c r="Q412" s="32"/>
      <c r="R412" s="32"/>
      <c r="S412" s="32"/>
      <c r="T412" s="32"/>
      <c r="U412" s="32"/>
      <c r="V412" s="32"/>
      <c r="W412" s="32"/>
      <c r="X412" s="32"/>
      <c r="Y412" s="32"/>
      <c r="Z412" s="32"/>
      <c r="AA412" s="32"/>
      <c r="AB412" s="32"/>
      <c r="AC412" s="32"/>
      <c r="AD412" s="32"/>
      <c r="AE412" s="32"/>
      <c r="AF412" s="32"/>
      <c r="AG412" s="32"/>
      <c r="AH412" s="32"/>
      <c r="AI412" s="32"/>
      <c r="AJ412" s="32"/>
    </row>
    <row r="413" spans="1:38">
      <c r="A413" s="13"/>
      <c r="B413" s="15"/>
      <c r="C413" s="15"/>
      <c r="D413" s="15"/>
      <c r="E413" s="15"/>
      <c r="F413" s="15"/>
      <c r="G413" s="15"/>
      <c r="H413" s="15"/>
      <c r="I413" s="15"/>
      <c r="J413" s="15"/>
      <c r="K413" s="15"/>
      <c r="L413" s="15"/>
      <c r="M413" s="15"/>
      <c r="N413" s="15"/>
      <c r="O413" s="15"/>
      <c r="P413" s="15"/>
      <c r="Q413" s="15"/>
      <c r="R413" s="15"/>
      <c r="S413" s="15"/>
      <c r="T413" s="15"/>
      <c r="U413" s="15"/>
      <c r="V413" s="15"/>
      <c r="W413" s="15"/>
      <c r="X413" s="15"/>
      <c r="Y413" s="15"/>
      <c r="Z413" s="15"/>
      <c r="AA413" s="15"/>
      <c r="AB413" s="15"/>
      <c r="AC413" s="15"/>
      <c r="AD413" s="15"/>
      <c r="AE413" s="15"/>
      <c r="AF413" s="15"/>
      <c r="AG413" s="15"/>
      <c r="AH413" s="15"/>
      <c r="AI413" s="15"/>
      <c r="AJ413" s="15"/>
    </row>
    <row r="414" spans="1:38">
      <c r="A414" s="13"/>
      <c r="B414" s="14"/>
      <c r="C414" s="14"/>
      <c r="D414" s="125" t="s">
        <v>537</v>
      </c>
      <c r="E414" s="125"/>
      <c r="F414" s="125"/>
      <c r="G414" s="125"/>
      <c r="H414" s="125"/>
      <c r="I414" s="125"/>
      <c r="J414" s="125"/>
      <c r="K414" s="125"/>
      <c r="L414" s="125"/>
      <c r="M414" s="125"/>
      <c r="N414" s="125"/>
      <c r="O414" s="125"/>
      <c r="P414" s="125"/>
      <c r="Q414" s="125"/>
      <c r="R414" s="125"/>
      <c r="S414" s="125"/>
      <c r="T414" s="14"/>
      <c r="U414" s="125" t="s">
        <v>538</v>
      </c>
      <c r="V414" s="125"/>
      <c r="W414" s="125"/>
      <c r="X414" s="125"/>
      <c r="Y414" s="125"/>
      <c r="Z414" s="125"/>
      <c r="AA414" s="125"/>
      <c r="AB414" s="125"/>
      <c r="AC414" s="125"/>
      <c r="AD414" s="125"/>
      <c r="AE414" s="125"/>
      <c r="AF414" s="125"/>
      <c r="AG414" s="125"/>
      <c r="AH414" s="125"/>
      <c r="AI414" s="125"/>
      <c r="AJ414" s="125"/>
    </row>
    <row r="415" spans="1:38">
      <c r="A415" s="13"/>
      <c r="B415" s="14"/>
      <c r="C415" s="14"/>
      <c r="D415" s="126">
        <v>41639</v>
      </c>
      <c r="E415" s="126"/>
      <c r="F415" s="126"/>
      <c r="G415" s="126"/>
      <c r="H415" s="126"/>
      <c r="I415" s="126"/>
      <c r="J415" s="126"/>
      <c r="K415" s="126"/>
      <c r="L415" s="126"/>
      <c r="M415" s="126"/>
      <c r="N415" s="126"/>
      <c r="O415" s="126"/>
      <c r="P415" s="126"/>
      <c r="Q415" s="126"/>
      <c r="R415" s="126"/>
      <c r="S415" s="126"/>
      <c r="T415" s="14"/>
      <c r="U415" s="126">
        <v>41639</v>
      </c>
      <c r="V415" s="126"/>
      <c r="W415" s="126"/>
      <c r="X415" s="126"/>
      <c r="Y415" s="126"/>
      <c r="Z415" s="126"/>
      <c r="AA415" s="126"/>
      <c r="AB415" s="126"/>
      <c r="AC415" s="126"/>
      <c r="AD415" s="126"/>
      <c r="AE415" s="126"/>
      <c r="AF415" s="126"/>
      <c r="AG415" s="126"/>
      <c r="AH415" s="126"/>
      <c r="AI415" s="126"/>
      <c r="AJ415" s="126"/>
    </row>
    <row r="416" spans="1:38">
      <c r="A416" s="13"/>
      <c r="B416" s="14"/>
      <c r="C416" s="14"/>
      <c r="D416" s="23"/>
      <c r="E416" s="23"/>
      <c r="F416" s="14"/>
      <c r="G416" s="23"/>
      <c r="H416" s="23"/>
      <c r="I416" s="23"/>
      <c r="J416" s="14"/>
      <c r="K416" s="23"/>
      <c r="L416" s="23"/>
      <c r="M416" s="23"/>
      <c r="N416" s="14"/>
      <c r="O416" s="23"/>
      <c r="P416" s="23"/>
      <c r="Q416" s="14"/>
      <c r="R416" s="23"/>
      <c r="S416" s="23"/>
      <c r="T416" s="14"/>
      <c r="U416" s="23"/>
      <c r="V416" s="23"/>
      <c r="W416" s="14"/>
      <c r="X416" s="23"/>
      <c r="Y416" s="23"/>
      <c r="Z416" s="23"/>
      <c r="AA416" s="14"/>
      <c r="AB416" s="23"/>
      <c r="AC416" s="23"/>
      <c r="AD416" s="23"/>
      <c r="AE416" s="14"/>
      <c r="AF416" s="23"/>
      <c r="AG416" s="23"/>
      <c r="AH416" s="14"/>
      <c r="AI416" s="23"/>
      <c r="AJ416" s="23"/>
    </row>
    <row r="417" spans="1:38" ht="15.75" thickBot="1">
      <c r="A417" s="13"/>
      <c r="B417" s="124" t="s">
        <v>293</v>
      </c>
      <c r="C417" s="14"/>
      <c r="D417" s="127" t="s">
        <v>539</v>
      </c>
      <c r="E417" s="127"/>
      <c r="F417" s="14"/>
      <c r="G417" s="127" t="s">
        <v>540</v>
      </c>
      <c r="H417" s="127"/>
      <c r="I417" s="127"/>
      <c r="J417" s="14"/>
      <c r="K417" s="127" t="s">
        <v>541</v>
      </c>
      <c r="L417" s="127"/>
      <c r="M417" s="127"/>
      <c r="N417" s="14"/>
      <c r="O417" s="127" t="s">
        <v>542</v>
      </c>
      <c r="P417" s="127"/>
      <c r="Q417" s="14"/>
      <c r="R417" s="127" t="s">
        <v>543</v>
      </c>
      <c r="S417" s="127"/>
      <c r="T417" s="14"/>
      <c r="U417" s="127" t="s">
        <v>539</v>
      </c>
      <c r="V417" s="127"/>
      <c r="W417" s="14"/>
      <c r="X417" s="127" t="s">
        <v>540</v>
      </c>
      <c r="Y417" s="127"/>
      <c r="Z417" s="127"/>
      <c r="AA417" s="14"/>
      <c r="AB417" s="127" t="s">
        <v>541</v>
      </c>
      <c r="AC417" s="127"/>
      <c r="AD417" s="127"/>
      <c r="AE417" s="14"/>
      <c r="AF417" s="127" t="s">
        <v>542</v>
      </c>
      <c r="AG417" s="127"/>
      <c r="AH417" s="14"/>
      <c r="AI417" s="127" t="s">
        <v>543</v>
      </c>
      <c r="AJ417" s="127"/>
    </row>
    <row r="418" spans="1:38">
      <c r="A418" s="13"/>
      <c r="B418" s="36" t="s">
        <v>511</v>
      </c>
      <c r="C418" s="38"/>
      <c r="D418" s="60">
        <v>1</v>
      </c>
      <c r="E418" s="39"/>
      <c r="F418" s="38"/>
      <c r="G418" s="37" t="s">
        <v>296</v>
      </c>
      <c r="H418" s="60">
        <v>429</v>
      </c>
      <c r="I418" s="39"/>
      <c r="J418" s="38"/>
      <c r="K418" s="37" t="s">
        <v>296</v>
      </c>
      <c r="L418" s="60">
        <v>428</v>
      </c>
      <c r="M418" s="39"/>
      <c r="N418" s="38"/>
      <c r="O418" s="60">
        <v>6.5</v>
      </c>
      <c r="P418" s="37" t="s">
        <v>407</v>
      </c>
      <c r="Q418" s="38"/>
      <c r="R418" s="60">
        <v>4.5</v>
      </c>
      <c r="S418" s="37" t="s">
        <v>407</v>
      </c>
      <c r="T418" s="38"/>
      <c r="U418" s="60">
        <v>2</v>
      </c>
      <c r="V418" s="39"/>
      <c r="W418" s="38"/>
      <c r="X418" s="37" t="s">
        <v>296</v>
      </c>
      <c r="Y418" s="60">
        <v>913</v>
      </c>
      <c r="Z418" s="39"/>
      <c r="AA418" s="38"/>
      <c r="AB418" s="37" t="s">
        <v>296</v>
      </c>
      <c r="AC418" s="60">
        <v>975</v>
      </c>
      <c r="AD418" s="39"/>
      <c r="AE418" s="38"/>
      <c r="AF418" s="60">
        <v>7.03</v>
      </c>
      <c r="AG418" s="37" t="s">
        <v>407</v>
      </c>
      <c r="AH418" s="38"/>
      <c r="AI418" s="60">
        <v>5.0599999999999996</v>
      </c>
      <c r="AJ418" s="37" t="s">
        <v>407</v>
      </c>
    </row>
    <row r="419" spans="1:38">
      <c r="A419" s="13"/>
      <c r="B419" s="36"/>
      <c r="C419" s="38"/>
      <c r="D419" s="53"/>
      <c r="E419" s="38"/>
      <c r="F419" s="38"/>
      <c r="G419" s="36"/>
      <c r="H419" s="53"/>
      <c r="I419" s="38"/>
      <c r="J419" s="38"/>
      <c r="K419" s="36"/>
      <c r="L419" s="53"/>
      <c r="M419" s="38"/>
      <c r="N419" s="38"/>
      <c r="O419" s="53"/>
      <c r="P419" s="36"/>
      <c r="Q419" s="38"/>
      <c r="R419" s="53"/>
      <c r="S419" s="36"/>
      <c r="T419" s="38"/>
      <c r="U419" s="53"/>
      <c r="V419" s="38"/>
      <c r="W419" s="38"/>
      <c r="X419" s="36"/>
      <c r="Y419" s="53"/>
      <c r="Z419" s="38"/>
      <c r="AA419" s="38"/>
      <c r="AB419" s="36"/>
      <c r="AC419" s="53"/>
      <c r="AD419" s="38"/>
      <c r="AE419" s="38"/>
      <c r="AF419" s="53"/>
      <c r="AG419" s="36"/>
      <c r="AH419" s="38"/>
      <c r="AI419" s="53"/>
      <c r="AJ419" s="36"/>
    </row>
    <row r="420" spans="1:38">
      <c r="A420" s="13"/>
      <c r="B420" s="40" t="s">
        <v>424</v>
      </c>
      <c r="C420" s="23"/>
      <c r="D420" s="42" t="s">
        <v>325</v>
      </c>
      <c r="E420" s="23"/>
      <c r="F420" s="23"/>
      <c r="G420" s="42" t="s">
        <v>325</v>
      </c>
      <c r="H420" s="42"/>
      <c r="I420" s="23"/>
      <c r="J420" s="23"/>
      <c r="K420" s="42" t="s">
        <v>325</v>
      </c>
      <c r="L420" s="42"/>
      <c r="M420" s="23"/>
      <c r="N420" s="23"/>
      <c r="O420" s="128"/>
      <c r="P420" s="23"/>
      <c r="Q420" s="23"/>
      <c r="R420" s="128"/>
      <c r="S420" s="23"/>
      <c r="T420" s="23"/>
      <c r="U420" s="42">
        <v>1</v>
      </c>
      <c r="V420" s="23"/>
      <c r="W420" s="23"/>
      <c r="X420" s="42">
        <v>919</v>
      </c>
      <c r="Y420" s="42"/>
      <c r="Z420" s="23"/>
      <c r="AA420" s="23"/>
      <c r="AB420" s="42">
        <v>719</v>
      </c>
      <c r="AC420" s="42"/>
      <c r="AD420" s="23"/>
      <c r="AE420" s="23"/>
      <c r="AF420" s="42">
        <v>6</v>
      </c>
      <c r="AG420" s="40" t="s">
        <v>407</v>
      </c>
      <c r="AH420" s="23"/>
      <c r="AI420" s="42">
        <v>6</v>
      </c>
      <c r="AJ420" s="40" t="s">
        <v>407</v>
      </c>
    </row>
    <row r="421" spans="1:38" ht="15.75" thickBot="1">
      <c r="A421" s="13"/>
      <c r="B421" s="40"/>
      <c r="C421" s="23"/>
      <c r="D421" s="61"/>
      <c r="E421" s="63"/>
      <c r="F421" s="23"/>
      <c r="G421" s="61"/>
      <c r="H421" s="61"/>
      <c r="I421" s="63"/>
      <c r="J421" s="23"/>
      <c r="K421" s="61"/>
      <c r="L421" s="61"/>
      <c r="M421" s="63"/>
      <c r="N421" s="23"/>
      <c r="O421" s="128"/>
      <c r="P421" s="23"/>
      <c r="Q421" s="23"/>
      <c r="R421" s="128"/>
      <c r="S421" s="23"/>
      <c r="T421" s="23"/>
      <c r="U421" s="61"/>
      <c r="V421" s="63"/>
      <c r="W421" s="23"/>
      <c r="X421" s="61"/>
      <c r="Y421" s="61"/>
      <c r="Z421" s="63"/>
      <c r="AA421" s="23"/>
      <c r="AB421" s="61"/>
      <c r="AC421" s="61"/>
      <c r="AD421" s="63"/>
      <c r="AE421" s="23"/>
      <c r="AF421" s="42"/>
      <c r="AG421" s="40"/>
      <c r="AH421" s="23"/>
      <c r="AI421" s="42"/>
      <c r="AJ421" s="40"/>
    </row>
    <row r="422" spans="1:38">
      <c r="A422" s="13"/>
      <c r="B422" s="38"/>
      <c r="C422" s="38"/>
      <c r="D422" s="60">
        <v>1</v>
      </c>
      <c r="E422" s="39"/>
      <c r="F422" s="38"/>
      <c r="G422" s="37" t="s">
        <v>296</v>
      </c>
      <c r="H422" s="60">
        <v>429</v>
      </c>
      <c r="I422" s="39"/>
      <c r="J422" s="38"/>
      <c r="K422" s="37" t="s">
        <v>296</v>
      </c>
      <c r="L422" s="60">
        <v>428</v>
      </c>
      <c r="M422" s="39"/>
      <c r="N422" s="38"/>
      <c r="O422" s="38"/>
      <c r="P422" s="38"/>
      <c r="Q422" s="38"/>
      <c r="R422" s="38"/>
      <c r="S422" s="38"/>
      <c r="T422" s="38"/>
      <c r="U422" s="60">
        <v>3</v>
      </c>
      <c r="V422" s="39"/>
      <c r="W422" s="38"/>
      <c r="X422" s="37" t="s">
        <v>296</v>
      </c>
      <c r="Y422" s="59">
        <v>1832</v>
      </c>
      <c r="Z422" s="39"/>
      <c r="AA422" s="38"/>
      <c r="AB422" s="37" t="s">
        <v>296</v>
      </c>
      <c r="AC422" s="59">
        <v>1694</v>
      </c>
      <c r="AD422" s="39"/>
      <c r="AE422" s="38"/>
      <c r="AF422" s="38"/>
      <c r="AG422" s="38"/>
      <c r="AH422" s="38"/>
      <c r="AI422" s="38"/>
      <c r="AJ422" s="38"/>
    </row>
    <row r="423" spans="1:38" ht="15.75" thickBot="1">
      <c r="A423" s="13"/>
      <c r="B423" s="38"/>
      <c r="C423" s="38"/>
      <c r="D423" s="68"/>
      <c r="E423" s="69"/>
      <c r="F423" s="38"/>
      <c r="G423" s="67"/>
      <c r="H423" s="68"/>
      <c r="I423" s="69"/>
      <c r="J423" s="38"/>
      <c r="K423" s="67"/>
      <c r="L423" s="68"/>
      <c r="M423" s="69"/>
      <c r="N423" s="38"/>
      <c r="O423" s="38"/>
      <c r="P423" s="38"/>
      <c r="Q423" s="38"/>
      <c r="R423" s="38"/>
      <c r="S423" s="38"/>
      <c r="T423" s="38"/>
      <c r="U423" s="68"/>
      <c r="V423" s="69"/>
      <c r="W423" s="38"/>
      <c r="X423" s="67"/>
      <c r="Y423" s="87"/>
      <c r="Z423" s="69"/>
      <c r="AA423" s="38"/>
      <c r="AB423" s="67"/>
      <c r="AC423" s="87"/>
      <c r="AD423" s="69"/>
      <c r="AE423" s="38"/>
      <c r="AF423" s="38"/>
      <c r="AG423" s="38"/>
      <c r="AH423" s="38"/>
      <c r="AI423" s="38"/>
      <c r="AJ423" s="38"/>
    </row>
    <row r="424" spans="1:38" ht="15.75" thickTop="1">
      <c r="A424" s="13"/>
      <c r="B424" s="19"/>
      <c r="C424" s="19"/>
      <c r="D424" s="19"/>
      <c r="E424" s="19"/>
      <c r="F424" s="19"/>
      <c r="G424" s="19"/>
      <c r="H424" s="19"/>
      <c r="I424" s="19"/>
      <c r="J424" s="19"/>
      <c r="K424" s="19"/>
      <c r="L424" s="19"/>
      <c r="M424" s="19"/>
      <c r="N424" s="19"/>
      <c r="O424" s="19"/>
      <c r="P424" s="19"/>
      <c r="Q424" s="19"/>
      <c r="R424" s="19"/>
      <c r="S424" s="19"/>
      <c r="T424" s="19"/>
      <c r="U424" s="19"/>
      <c r="V424" s="19"/>
      <c r="W424" s="19"/>
      <c r="X424" s="19"/>
      <c r="Y424" s="19"/>
      <c r="Z424" s="19"/>
      <c r="AA424" s="19"/>
      <c r="AB424" s="19"/>
      <c r="AC424" s="19"/>
      <c r="AD424" s="19"/>
      <c r="AE424" s="19"/>
      <c r="AF424" s="19"/>
      <c r="AG424" s="19"/>
      <c r="AH424" s="19"/>
      <c r="AI424" s="19"/>
      <c r="AJ424" s="19"/>
      <c r="AK424" s="19"/>
      <c r="AL424" s="19"/>
    </row>
    <row r="425" spans="1:38">
      <c r="A425" s="13"/>
      <c r="B425" s="19"/>
      <c r="C425" s="19"/>
      <c r="D425" s="19"/>
      <c r="E425" s="19"/>
      <c r="F425" s="19"/>
      <c r="G425" s="19"/>
      <c r="H425" s="19"/>
      <c r="I425" s="19"/>
      <c r="J425" s="19"/>
      <c r="K425" s="19"/>
      <c r="L425" s="19"/>
      <c r="M425" s="19"/>
      <c r="N425" s="19"/>
      <c r="O425" s="19"/>
      <c r="P425" s="19"/>
      <c r="Q425" s="19"/>
      <c r="R425" s="19"/>
      <c r="S425" s="19"/>
      <c r="T425" s="19"/>
      <c r="U425" s="19"/>
      <c r="V425" s="19"/>
      <c r="W425" s="19"/>
      <c r="X425" s="19"/>
      <c r="Y425" s="19"/>
      <c r="Z425" s="19"/>
      <c r="AA425" s="19"/>
      <c r="AB425" s="19"/>
      <c r="AC425" s="19"/>
      <c r="AD425" s="19"/>
      <c r="AE425" s="19"/>
      <c r="AF425" s="19"/>
      <c r="AG425" s="19"/>
      <c r="AH425" s="19"/>
      <c r="AI425" s="19"/>
      <c r="AJ425" s="19"/>
      <c r="AK425" s="19"/>
      <c r="AL425" s="19"/>
    </row>
    <row r="426" spans="1:38">
      <c r="A426" s="13"/>
      <c r="B426" s="21" t="s">
        <v>544</v>
      </c>
      <c r="C426" s="21"/>
      <c r="D426" s="21"/>
      <c r="E426" s="21"/>
      <c r="F426" s="21"/>
      <c r="G426" s="21"/>
      <c r="H426" s="21"/>
      <c r="I426" s="21"/>
      <c r="J426" s="21"/>
      <c r="K426" s="21"/>
      <c r="L426" s="21"/>
      <c r="M426" s="21"/>
      <c r="N426" s="21"/>
      <c r="O426" s="21"/>
      <c r="P426" s="21"/>
      <c r="Q426" s="21"/>
      <c r="R426" s="21"/>
      <c r="S426" s="21"/>
      <c r="T426" s="21"/>
      <c r="U426" s="21"/>
      <c r="V426" s="21"/>
      <c r="W426" s="21"/>
      <c r="X426" s="21"/>
      <c r="Y426" s="21"/>
      <c r="Z426" s="21"/>
      <c r="AA426" s="21"/>
      <c r="AB426" s="21"/>
      <c r="AC426" s="21"/>
      <c r="AD426" s="21"/>
      <c r="AE426" s="21"/>
      <c r="AF426" s="21"/>
      <c r="AG426" s="21"/>
      <c r="AH426" s="21"/>
      <c r="AI426" s="21"/>
      <c r="AJ426" s="21"/>
      <c r="AK426" s="21"/>
      <c r="AL426" s="21"/>
    </row>
    <row r="427" spans="1:38">
      <c r="A427" s="13"/>
      <c r="B427" s="32"/>
      <c r="C427" s="32"/>
      <c r="D427" s="32"/>
      <c r="E427" s="32"/>
      <c r="F427" s="32"/>
      <c r="G427" s="32"/>
      <c r="H427" s="32"/>
      <c r="I427" s="32"/>
      <c r="J427" s="32"/>
      <c r="K427" s="32"/>
      <c r="L427" s="32"/>
      <c r="M427" s="32"/>
      <c r="N427" s="32"/>
      <c r="O427" s="32"/>
      <c r="P427" s="32"/>
      <c r="Q427" s="32"/>
      <c r="R427" s="32"/>
    </row>
    <row r="428" spans="1:38">
      <c r="A428" s="13"/>
      <c r="B428" s="15"/>
      <c r="C428" s="15"/>
      <c r="D428" s="15"/>
      <c r="E428" s="15"/>
      <c r="F428" s="15"/>
      <c r="G428" s="15"/>
      <c r="H428" s="15"/>
      <c r="I428" s="15"/>
      <c r="J428" s="15"/>
      <c r="K428" s="15"/>
      <c r="L428" s="15"/>
      <c r="M428" s="15"/>
      <c r="N428" s="15"/>
      <c r="O428" s="15"/>
      <c r="P428" s="15"/>
      <c r="Q428" s="15"/>
      <c r="R428" s="15"/>
    </row>
    <row r="429" spans="1:38">
      <c r="A429" s="13"/>
      <c r="B429" s="14"/>
      <c r="C429" s="125" t="s">
        <v>538</v>
      </c>
      <c r="D429" s="125"/>
      <c r="E429" s="125"/>
      <c r="F429" s="125"/>
      <c r="G429" s="125"/>
      <c r="H429" s="125"/>
      <c r="I429" s="125"/>
      <c r="J429" s="125"/>
      <c r="K429" s="125"/>
      <c r="L429" s="125"/>
      <c r="M429" s="125"/>
      <c r="N429" s="125"/>
      <c r="O429" s="125"/>
      <c r="P429" s="125"/>
      <c r="Q429" s="125"/>
      <c r="R429" s="125"/>
    </row>
    <row r="430" spans="1:38">
      <c r="A430" s="13"/>
      <c r="B430" s="14"/>
      <c r="C430" s="126">
        <v>41274</v>
      </c>
      <c r="D430" s="126"/>
      <c r="E430" s="126"/>
      <c r="F430" s="126"/>
      <c r="G430" s="126"/>
      <c r="H430" s="126"/>
      <c r="I430" s="126"/>
      <c r="J430" s="126"/>
      <c r="K430" s="126"/>
      <c r="L430" s="126"/>
      <c r="M430" s="126"/>
      <c r="N430" s="126"/>
      <c r="O430" s="126"/>
      <c r="P430" s="126"/>
      <c r="Q430" s="126"/>
      <c r="R430" s="126"/>
    </row>
    <row r="431" spans="1:38">
      <c r="A431" s="13"/>
      <c r="B431" s="14"/>
      <c r="C431" s="23"/>
      <c r="D431" s="23"/>
      <c r="E431" s="14"/>
      <c r="F431" s="23"/>
      <c r="G431" s="23"/>
      <c r="H431" s="23"/>
      <c r="I431" s="14"/>
      <c r="J431" s="23"/>
      <c r="K431" s="23"/>
      <c r="L431" s="23"/>
      <c r="M431" s="14"/>
      <c r="N431" s="23"/>
      <c r="O431" s="23"/>
      <c r="P431" s="14"/>
      <c r="Q431" s="23"/>
      <c r="R431" s="23"/>
    </row>
    <row r="432" spans="1:38" ht="15.75" thickBot="1">
      <c r="A432" s="13"/>
      <c r="B432" s="124" t="s">
        <v>293</v>
      </c>
      <c r="C432" s="127" t="s">
        <v>539</v>
      </c>
      <c r="D432" s="127"/>
      <c r="E432" s="56"/>
      <c r="F432" s="127" t="s">
        <v>540</v>
      </c>
      <c r="G432" s="127"/>
      <c r="H432" s="127"/>
      <c r="I432" s="14"/>
      <c r="J432" s="127" t="s">
        <v>541</v>
      </c>
      <c r="K432" s="127"/>
      <c r="L432" s="127"/>
      <c r="M432" s="14"/>
      <c r="N432" s="127" t="s">
        <v>542</v>
      </c>
      <c r="O432" s="127"/>
      <c r="P432" s="14"/>
      <c r="Q432" s="127" t="s">
        <v>543</v>
      </c>
      <c r="R432" s="127"/>
    </row>
    <row r="433" spans="1:38">
      <c r="A433" s="13"/>
      <c r="B433" s="129" t="s">
        <v>511</v>
      </c>
      <c r="C433" s="60">
        <v>2</v>
      </c>
      <c r="D433" s="39"/>
      <c r="E433" s="39"/>
      <c r="F433" s="37" t="s">
        <v>296</v>
      </c>
      <c r="G433" s="59">
        <v>1415</v>
      </c>
      <c r="H433" s="39"/>
      <c r="I433" s="38"/>
      <c r="J433" s="37" t="s">
        <v>296</v>
      </c>
      <c r="K433" s="60">
        <v>536</v>
      </c>
      <c r="L433" s="39"/>
      <c r="M433" s="38"/>
      <c r="N433" s="60">
        <v>6.52</v>
      </c>
      <c r="O433" s="37" t="s">
        <v>407</v>
      </c>
      <c r="P433" s="38"/>
      <c r="Q433" s="60">
        <v>6.31</v>
      </c>
      <c r="R433" s="37" t="s">
        <v>407</v>
      </c>
    </row>
    <row r="434" spans="1:38">
      <c r="A434" s="13"/>
      <c r="B434" s="129"/>
      <c r="C434" s="53"/>
      <c r="D434" s="38"/>
      <c r="E434" s="38"/>
      <c r="F434" s="36"/>
      <c r="G434" s="45"/>
      <c r="H434" s="38"/>
      <c r="I434" s="38"/>
      <c r="J434" s="36"/>
      <c r="K434" s="53"/>
      <c r="L434" s="38"/>
      <c r="M434" s="38"/>
      <c r="N434" s="53"/>
      <c r="O434" s="36"/>
      <c r="P434" s="38"/>
      <c r="Q434" s="53"/>
      <c r="R434" s="36"/>
    </row>
    <row r="435" spans="1:38">
      <c r="A435" s="13"/>
      <c r="B435" s="91" t="s">
        <v>423</v>
      </c>
      <c r="C435" s="42">
        <v>2</v>
      </c>
      <c r="D435" s="23"/>
      <c r="E435" s="23"/>
      <c r="F435" s="75">
        <v>1061</v>
      </c>
      <c r="G435" s="75"/>
      <c r="H435" s="23"/>
      <c r="I435" s="23"/>
      <c r="J435" s="75">
        <v>1060</v>
      </c>
      <c r="K435" s="75"/>
      <c r="L435" s="23"/>
      <c r="M435" s="23"/>
      <c r="N435" s="42">
        <v>12.02</v>
      </c>
      <c r="O435" s="40" t="s">
        <v>407</v>
      </c>
      <c r="P435" s="23"/>
      <c r="Q435" s="42">
        <v>12.02</v>
      </c>
      <c r="R435" s="40" t="s">
        <v>407</v>
      </c>
    </row>
    <row r="436" spans="1:38">
      <c r="A436" s="13"/>
      <c r="B436" s="91"/>
      <c r="C436" s="42"/>
      <c r="D436" s="23"/>
      <c r="E436" s="23"/>
      <c r="F436" s="75"/>
      <c r="G436" s="75"/>
      <c r="H436" s="23"/>
      <c r="I436" s="23"/>
      <c r="J436" s="75"/>
      <c r="K436" s="75"/>
      <c r="L436" s="23"/>
      <c r="M436" s="23"/>
      <c r="N436" s="42"/>
      <c r="O436" s="40"/>
      <c r="P436" s="23"/>
      <c r="Q436" s="42"/>
      <c r="R436" s="40"/>
    </row>
    <row r="437" spans="1:38">
      <c r="A437" s="13"/>
      <c r="B437" s="129" t="s">
        <v>424</v>
      </c>
      <c r="C437" s="53">
        <v>4</v>
      </c>
      <c r="D437" s="38"/>
      <c r="E437" s="38"/>
      <c r="F437" s="45">
        <v>2242</v>
      </c>
      <c r="G437" s="45"/>
      <c r="H437" s="38"/>
      <c r="I437" s="38"/>
      <c r="J437" s="45">
        <v>2210</v>
      </c>
      <c r="K437" s="45"/>
      <c r="L437" s="38"/>
      <c r="M437" s="38"/>
      <c r="N437" s="53">
        <v>7.44</v>
      </c>
      <c r="O437" s="36" t="s">
        <v>407</v>
      </c>
      <c r="P437" s="38"/>
      <c r="Q437" s="53">
        <v>7.44</v>
      </c>
      <c r="R437" s="36" t="s">
        <v>407</v>
      </c>
    </row>
    <row r="438" spans="1:38" ht="15.75" thickBot="1">
      <c r="A438" s="13"/>
      <c r="B438" s="129"/>
      <c r="C438" s="78"/>
      <c r="D438" s="49"/>
      <c r="E438" s="38"/>
      <c r="F438" s="47"/>
      <c r="G438" s="47"/>
      <c r="H438" s="49"/>
      <c r="I438" s="38"/>
      <c r="J438" s="47"/>
      <c r="K438" s="47"/>
      <c r="L438" s="49"/>
      <c r="M438" s="38"/>
      <c r="N438" s="53"/>
      <c r="O438" s="36"/>
      <c r="P438" s="38"/>
      <c r="Q438" s="53"/>
      <c r="R438" s="36"/>
    </row>
    <row r="439" spans="1:38">
      <c r="A439" s="13"/>
      <c r="B439" s="40" t="s">
        <v>140</v>
      </c>
      <c r="C439" s="51">
        <v>8</v>
      </c>
      <c r="D439" s="52"/>
      <c r="E439" s="23"/>
      <c r="F439" s="50" t="s">
        <v>296</v>
      </c>
      <c r="G439" s="81">
        <v>4718</v>
      </c>
      <c r="H439" s="52"/>
      <c r="I439" s="23"/>
      <c r="J439" s="50" t="s">
        <v>296</v>
      </c>
      <c r="K439" s="81">
        <v>3806</v>
      </c>
      <c r="L439" s="52"/>
      <c r="M439" s="23"/>
      <c r="N439" s="23"/>
      <c r="O439" s="23"/>
      <c r="P439" s="23"/>
      <c r="Q439" s="23"/>
      <c r="R439" s="23"/>
    </row>
    <row r="440" spans="1:38" ht="15.75" thickBot="1">
      <c r="A440" s="13"/>
      <c r="B440" s="40"/>
      <c r="C440" s="43"/>
      <c r="D440" s="44"/>
      <c r="E440" s="23"/>
      <c r="F440" s="41"/>
      <c r="G440" s="90"/>
      <c r="H440" s="44"/>
      <c r="I440" s="23"/>
      <c r="J440" s="41"/>
      <c r="K440" s="90"/>
      <c r="L440" s="44"/>
      <c r="M440" s="23"/>
      <c r="N440" s="23"/>
      <c r="O440" s="23"/>
      <c r="P440" s="23"/>
      <c r="Q440" s="23"/>
      <c r="R440" s="23"/>
    </row>
    <row r="441" spans="1:38" ht="15.75" thickTop="1">
      <c r="A441" s="13"/>
      <c r="B441" s="19"/>
      <c r="C441" s="19"/>
      <c r="D441" s="19"/>
      <c r="E441" s="19"/>
      <c r="F441" s="19"/>
      <c r="G441" s="19"/>
      <c r="H441" s="19"/>
      <c r="I441" s="19"/>
      <c r="J441" s="19"/>
      <c r="K441" s="19"/>
      <c r="L441" s="19"/>
      <c r="M441" s="19"/>
      <c r="N441" s="19"/>
      <c r="O441" s="19"/>
      <c r="P441" s="19"/>
      <c r="Q441" s="19"/>
      <c r="R441" s="19"/>
      <c r="S441" s="19"/>
      <c r="T441" s="19"/>
      <c r="U441" s="19"/>
      <c r="V441" s="19"/>
      <c r="W441" s="19"/>
      <c r="X441" s="19"/>
      <c r="Y441" s="19"/>
      <c r="Z441" s="19"/>
      <c r="AA441" s="19"/>
      <c r="AB441" s="19"/>
      <c r="AC441" s="19"/>
      <c r="AD441" s="19"/>
      <c r="AE441" s="19"/>
      <c r="AF441" s="19"/>
      <c r="AG441" s="19"/>
      <c r="AH441" s="19"/>
      <c r="AI441" s="19"/>
      <c r="AJ441" s="19"/>
      <c r="AK441" s="19"/>
      <c r="AL441" s="19"/>
    </row>
    <row r="442" spans="1:38">
      <c r="A442" s="13"/>
      <c r="B442" s="21" t="s">
        <v>545</v>
      </c>
      <c r="C442" s="21"/>
      <c r="D442" s="21"/>
      <c r="E442" s="21"/>
      <c r="F442" s="21"/>
      <c r="G442" s="21"/>
      <c r="H442" s="21"/>
      <c r="I442" s="21"/>
      <c r="J442" s="21"/>
      <c r="K442" s="21"/>
      <c r="L442" s="21"/>
      <c r="M442" s="21"/>
      <c r="N442" s="21"/>
      <c r="O442" s="21"/>
      <c r="P442" s="21"/>
      <c r="Q442" s="21"/>
      <c r="R442" s="21"/>
      <c r="S442" s="21"/>
      <c r="T442" s="21"/>
      <c r="U442" s="21"/>
      <c r="V442" s="21"/>
      <c r="W442" s="21"/>
      <c r="X442" s="21"/>
      <c r="Y442" s="21"/>
      <c r="Z442" s="21"/>
      <c r="AA442" s="21"/>
      <c r="AB442" s="21"/>
      <c r="AC442" s="21"/>
      <c r="AD442" s="21"/>
      <c r="AE442" s="21"/>
      <c r="AF442" s="21"/>
      <c r="AG442" s="21"/>
      <c r="AH442" s="21"/>
      <c r="AI442" s="21"/>
      <c r="AJ442" s="21"/>
      <c r="AK442" s="21"/>
      <c r="AL442" s="21"/>
    </row>
    <row r="443" spans="1:38">
      <c r="A443" s="13"/>
      <c r="B443" s="19"/>
      <c r="C443" s="19"/>
      <c r="D443" s="19"/>
      <c r="E443" s="19"/>
      <c r="F443" s="19"/>
      <c r="G443" s="19"/>
      <c r="H443" s="19"/>
      <c r="I443" s="19"/>
      <c r="J443" s="19"/>
      <c r="K443" s="19"/>
      <c r="L443" s="19"/>
      <c r="M443" s="19"/>
      <c r="N443" s="19"/>
      <c r="O443" s="19"/>
      <c r="P443" s="19"/>
      <c r="Q443" s="19"/>
      <c r="R443" s="19"/>
      <c r="S443" s="19"/>
      <c r="T443" s="19"/>
      <c r="U443" s="19"/>
      <c r="V443" s="19"/>
      <c r="W443" s="19"/>
      <c r="X443" s="19"/>
      <c r="Y443" s="19"/>
      <c r="Z443" s="19"/>
      <c r="AA443" s="19"/>
      <c r="AB443" s="19"/>
      <c r="AC443" s="19"/>
      <c r="AD443" s="19"/>
      <c r="AE443" s="19"/>
      <c r="AF443" s="19"/>
      <c r="AG443" s="19"/>
      <c r="AH443" s="19"/>
      <c r="AI443" s="19"/>
      <c r="AJ443" s="19"/>
      <c r="AK443" s="19"/>
      <c r="AL443" s="19"/>
    </row>
    <row r="444" spans="1:38">
      <c r="A444" s="13"/>
      <c r="B444" s="21" t="s">
        <v>546</v>
      </c>
      <c r="C444" s="21"/>
      <c r="D444" s="21"/>
      <c r="E444" s="21"/>
      <c r="F444" s="21"/>
      <c r="G444" s="21"/>
      <c r="H444" s="21"/>
      <c r="I444" s="21"/>
      <c r="J444" s="21"/>
      <c r="K444" s="21"/>
      <c r="L444" s="21"/>
      <c r="M444" s="21"/>
      <c r="N444" s="21"/>
      <c r="O444" s="21"/>
      <c r="P444" s="21"/>
      <c r="Q444" s="21"/>
      <c r="R444" s="21"/>
      <c r="S444" s="21"/>
      <c r="T444" s="21"/>
      <c r="U444" s="21"/>
      <c r="V444" s="21"/>
      <c r="W444" s="21"/>
      <c r="X444" s="21"/>
      <c r="Y444" s="21"/>
      <c r="Z444" s="21"/>
      <c r="AA444" s="21"/>
      <c r="AB444" s="21"/>
      <c r="AC444" s="21"/>
      <c r="AD444" s="21"/>
      <c r="AE444" s="21"/>
      <c r="AF444" s="21"/>
      <c r="AG444" s="21"/>
      <c r="AH444" s="21"/>
      <c r="AI444" s="21"/>
      <c r="AJ444" s="21"/>
      <c r="AK444" s="21"/>
      <c r="AL444" s="21"/>
    </row>
    <row r="445" spans="1:38">
      <c r="A445" s="13"/>
      <c r="B445" s="19"/>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c r="AA445" s="19"/>
      <c r="AB445" s="19"/>
      <c r="AC445" s="19"/>
      <c r="AD445" s="19"/>
      <c r="AE445" s="19"/>
      <c r="AF445" s="19"/>
      <c r="AG445" s="19"/>
      <c r="AH445" s="19"/>
      <c r="AI445" s="19"/>
      <c r="AJ445" s="19"/>
      <c r="AK445" s="19"/>
      <c r="AL445" s="19"/>
    </row>
    <row r="446" spans="1:38">
      <c r="A446" s="13"/>
      <c r="B446" s="21" t="s">
        <v>547</v>
      </c>
      <c r="C446" s="21"/>
      <c r="D446" s="21"/>
      <c r="E446" s="21"/>
      <c r="F446" s="21"/>
      <c r="G446" s="21"/>
      <c r="H446" s="21"/>
      <c r="I446" s="21"/>
      <c r="J446" s="21"/>
      <c r="K446" s="21"/>
      <c r="L446" s="21"/>
      <c r="M446" s="21"/>
      <c r="N446" s="21"/>
      <c r="O446" s="21"/>
      <c r="P446" s="21"/>
      <c r="Q446" s="21"/>
      <c r="R446" s="21"/>
      <c r="S446" s="21"/>
      <c r="T446" s="21"/>
      <c r="U446" s="21"/>
      <c r="V446" s="21"/>
      <c r="W446" s="21"/>
      <c r="X446" s="21"/>
      <c r="Y446" s="21"/>
      <c r="Z446" s="21"/>
      <c r="AA446" s="21"/>
      <c r="AB446" s="21"/>
      <c r="AC446" s="21"/>
      <c r="AD446" s="21"/>
      <c r="AE446" s="21"/>
      <c r="AF446" s="21"/>
      <c r="AG446" s="21"/>
      <c r="AH446" s="21"/>
      <c r="AI446" s="21"/>
      <c r="AJ446" s="21"/>
      <c r="AK446" s="21"/>
      <c r="AL446" s="21"/>
    </row>
    <row r="447" spans="1:38">
      <c r="A447" s="13"/>
      <c r="B447" s="21" t="s">
        <v>548</v>
      </c>
      <c r="C447" s="21"/>
      <c r="D447" s="21"/>
      <c r="E447" s="21"/>
      <c r="F447" s="21"/>
      <c r="G447" s="21"/>
      <c r="H447" s="21"/>
      <c r="I447" s="21"/>
      <c r="J447" s="21"/>
      <c r="K447" s="21"/>
      <c r="L447" s="21"/>
      <c r="M447" s="21"/>
      <c r="N447" s="21"/>
      <c r="O447" s="21"/>
      <c r="P447" s="21"/>
      <c r="Q447" s="21"/>
      <c r="R447" s="21"/>
      <c r="S447" s="21"/>
      <c r="T447" s="21"/>
      <c r="U447" s="21"/>
      <c r="V447" s="21"/>
      <c r="W447" s="21"/>
      <c r="X447" s="21"/>
      <c r="Y447" s="21"/>
      <c r="Z447" s="21"/>
      <c r="AA447" s="21"/>
      <c r="AB447" s="21"/>
      <c r="AC447" s="21"/>
      <c r="AD447" s="21"/>
      <c r="AE447" s="21"/>
      <c r="AF447" s="21"/>
      <c r="AG447" s="21"/>
      <c r="AH447" s="21"/>
      <c r="AI447" s="21"/>
      <c r="AJ447" s="21"/>
      <c r="AK447" s="21"/>
      <c r="AL447" s="21"/>
    </row>
  </sheetData>
  <mergeCells count="2622">
    <mergeCell ref="B447:AL447"/>
    <mergeCell ref="B441:AL441"/>
    <mergeCell ref="B442:AL442"/>
    <mergeCell ref="B443:AL443"/>
    <mergeCell ref="B444:AL444"/>
    <mergeCell ref="B445:AL445"/>
    <mergeCell ref="B446:AL446"/>
    <mergeCell ref="B407:AL407"/>
    <mergeCell ref="B408:AL408"/>
    <mergeCell ref="B409:AL409"/>
    <mergeCell ref="B410:AL410"/>
    <mergeCell ref="B411:AL411"/>
    <mergeCell ref="B424:AL424"/>
    <mergeCell ref="B333:AL333"/>
    <mergeCell ref="B334:AL334"/>
    <mergeCell ref="B335:AL335"/>
    <mergeCell ref="B336:AL336"/>
    <mergeCell ref="B337:AL337"/>
    <mergeCell ref="B338:AL338"/>
    <mergeCell ref="B327:AL327"/>
    <mergeCell ref="B328:AL328"/>
    <mergeCell ref="B329:AL329"/>
    <mergeCell ref="B330:AL330"/>
    <mergeCell ref="B331:AL331"/>
    <mergeCell ref="B332:AL332"/>
    <mergeCell ref="B289:AL289"/>
    <mergeCell ref="B290:AL290"/>
    <mergeCell ref="B321:AL321"/>
    <mergeCell ref="B322:AL322"/>
    <mergeCell ref="B323:AL323"/>
    <mergeCell ref="B324:AL324"/>
    <mergeCell ref="B265:AL265"/>
    <mergeCell ref="B284:AL284"/>
    <mergeCell ref="B285:AL285"/>
    <mergeCell ref="B286:AL286"/>
    <mergeCell ref="B287:AL287"/>
    <mergeCell ref="B288:AL288"/>
    <mergeCell ref="B259:AL259"/>
    <mergeCell ref="B260:AL260"/>
    <mergeCell ref="B261:AL261"/>
    <mergeCell ref="B262:AL262"/>
    <mergeCell ref="B263:AL263"/>
    <mergeCell ref="B264:AL264"/>
    <mergeCell ref="B253:AL253"/>
    <mergeCell ref="B254:AL254"/>
    <mergeCell ref="B255:AL255"/>
    <mergeCell ref="B256:AL256"/>
    <mergeCell ref="B257:AL257"/>
    <mergeCell ref="B258:AL258"/>
    <mergeCell ref="B208:AL208"/>
    <mergeCell ref="B230:AL230"/>
    <mergeCell ref="B231:AL231"/>
    <mergeCell ref="B250:AL250"/>
    <mergeCell ref="B251:AL251"/>
    <mergeCell ref="B252:AL252"/>
    <mergeCell ref="B202:AL202"/>
    <mergeCell ref="B203:AL203"/>
    <mergeCell ref="B204:AL204"/>
    <mergeCell ref="B205:AL205"/>
    <mergeCell ref="B206:AL206"/>
    <mergeCell ref="B207:AL207"/>
    <mergeCell ref="B196:AL196"/>
    <mergeCell ref="B197:AL197"/>
    <mergeCell ref="B198:AL198"/>
    <mergeCell ref="B199:AL199"/>
    <mergeCell ref="B200:AL200"/>
    <mergeCell ref="B201:AL201"/>
    <mergeCell ref="B164:AL164"/>
    <mergeCell ref="B165:AL165"/>
    <mergeCell ref="B166:AL166"/>
    <mergeCell ref="B167:AL167"/>
    <mergeCell ref="B192:AL192"/>
    <mergeCell ref="B193:AL193"/>
    <mergeCell ref="B158:AL158"/>
    <mergeCell ref="B159:AL159"/>
    <mergeCell ref="B160:AL160"/>
    <mergeCell ref="B161:AL161"/>
    <mergeCell ref="B162:AL162"/>
    <mergeCell ref="B163:AL163"/>
    <mergeCell ref="B152:AL152"/>
    <mergeCell ref="B153:AL153"/>
    <mergeCell ref="B154:AL154"/>
    <mergeCell ref="B155:AL155"/>
    <mergeCell ref="B156:AL156"/>
    <mergeCell ref="B157:AL157"/>
    <mergeCell ref="B45:AL45"/>
    <mergeCell ref="B46:AL46"/>
    <mergeCell ref="B74:AL74"/>
    <mergeCell ref="B75:AL75"/>
    <mergeCell ref="B101:AL101"/>
    <mergeCell ref="B102:AL102"/>
    <mergeCell ref="B8:AL8"/>
    <mergeCell ref="B9:AL9"/>
    <mergeCell ref="B10:AL10"/>
    <mergeCell ref="B11:AL11"/>
    <mergeCell ref="B12:AL12"/>
    <mergeCell ref="B13:AL13"/>
    <mergeCell ref="Q439:R440"/>
    <mergeCell ref="A1:A2"/>
    <mergeCell ref="B1:AL1"/>
    <mergeCell ref="B2:AL2"/>
    <mergeCell ref="B3:AL3"/>
    <mergeCell ref="A4:A447"/>
    <mergeCell ref="B4:AL4"/>
    <mergeCell ref="B5:AL5"/>
    <mergeCell ref="B6:AL6"/>
    <mergeCell ref="B7:AL7"/>
    <mergeCell ref="J439:J440"/>
    <mergeCell ref="K439:K440"/>
    <mergeCell ref="L439:L440"/>
    <mergeCell ref="M439:M440"/>
    <mergeCell ref="N439:O440"/>
    <mergeCell ref="P439:P440"/>
    <mergeCell ref="Q437:Q438"/>
    <mergeCell ref="R437:R438"/>
    <mergeCell ref="B439:B440"/>
    <mergeCell ref="C439:C440"/>
    <mergeCell ref="D439:D440"/>
    <mergeCell ref="E439:E440"/>
    <mergeCell ref="F439:F440"/>
    <mergeCell ref="G439:G440"/>
    <mergeCell ref="H439:H440"/>
    <mergeCell ref="I439:I440"/>
    <mergeCell ref="J437:K438"/>
    <mergeCell ref="L437:L438"/>
    <mergeCell ref="M437:M438"/>
    <mergeCell ref="N437:N438"/>
    <mergeCell ref="O437:O438"/>
    <mergeCell ref="P437:P438"/>
    <mergeCell ref="P435:P436"/>
    <mergeCell ref="Q435:Q436"/>
    <mergeCell ref="R435:R436"/>
    <mergeCell ref="B437:B438"/>
    <mergeCell ref="C437:C438"/>
    <mergeCell ref="D437:D438"/>
    <mergeCell ref="E437:E438"/>
    <mergeCell ref="F437:G438"/>
    <mergeCell ref="H437:H438"/>
    <mergeCell ref="I437:I438"/>
    <mergeCell ref="I435:I436"/>
    <mergeCell ref="J435:K436"/>
    <mergeCell ref="L435:L436"/>
    <mergeCell ref="M435:M436"/>
    <mergeCell ref="N435:N436"/>
    <mergeCell ref="O435:O436"/>
    <mergeCell ref="B435:B436"/>
    <mergeCell ref="C435:C436"/>
    <mergeCell ref="D435:D436"/>
    <mergeCell ref="E435:E436"/>
    <mergeCell ref="F435:G436"/>
    <mergeCell ref="H435:H436"/>
    <mergeCell ref="M433:M434"/>
    <mergeCell ref="N433:N434"/>
    <mergeCell ref="O433:O434"/>
    <mergeCell ref="P433:P434"/>
    <mergeCell ref="Q433:Q434"/>
    <mergeCell ref="R433:R434"/>
    <mergeCell ref="G433:G434"/>
    <mergeCell ref="H433:H434"/>
    <mergeCell ref="I433:I434"/>
    <mergeCell ref="J433:J434"/>
    <mergeCell ref="K433:K434"/>
    <mergeCell ref="L433:L434"/>
    <mergeCell ref="C432:D432"/>
    <mergeCell ref="F432:H432"/>
    <mergeCell ref="J432:L432"/>
    <mergeCell ref="N432:O432"/>
    <mergeCell ref="Q432:R432"/>
    <mergeCell ref="B433:B434"/>
    <mergeCell ref="C433:C434"/>
    <mergeCell ref="D433:D434"/>
    <mergeCell ref="E433:E434"/>
    <mergeCell ref="F433:F434"/>
    <mergeCell ref="C429:R429"/>
    <mergeCell ref="C430:R430"/>
    <mergeCell ref="C431:D431"/>
    <mergeCell ref="F431:H431"/>
    <mergeCell ref="J431:L431"/>
    <mergeCell ref="N431:O431"/>
    <mergeCell ref="Q431:R431"/>
    <mergeCell ref="AD422:AD423"/>
    <mergeCell ref="AE422:AE423"/>
    <mergeCell ref="AF422:AG423"/>
    <mergeCell ref="AH422:AH423"/>
    <mergeCell ref="AI422:AJ423"/>
    <mergeCell ref="B427:R427"/>
    <mergeCell ref="B425:AL425"/>
    <mergeCell ref="B426:AL426"/>
    <mergeCell ref="X422:X423"/>
    <mergeCell ref="Y422:Y423"/>
    <mergeCell ref="Z422:Z423"/>
    <mergeCell ref="AA422:AA423"/>
    <mergeCell ref="AB422:AB423"/>
    <mergeCell ref="AC422:AC423"/>
    <mergeCell ref="Q422:Q423"/>
    <mergeCell ref="R422:S423"/>
    <mergeCell ref="T422:T423"/>
    <mergeCell ref="U422:U423"/>
    <mergeCell ref="V422:V423"/>
    <mergeCell ref="W422:W423"/>
    <mergeCell ref="J422:J423"/>
    <mergeCell ref="K422:K423"/>
    <mergeCell ref="L422:L423"/>
    <mergeCell ref="M422:M423"/>
    <mergeCell ref="N422:N423"/>
    <mergeCell ref="O422:P423"/>
    <mergeCell ref="AI420:AI421"/>
    <mergeCell ref="AJ420:AJ421"/>
    <mergeCell ref="B422:B423"/>
    <mergeCell ref="C422:C423"/>
    <mergeCell ref="D422:D423"/>
    <mergeCell ref="E422:E423"/>
    <mergeCell ref="F422:F423"/>
    <mergeCell ref="G422:G423"/>
    <mergeCell ref="H422:H423"/>
    <mergeCell ref="I422:I423"/>
    <mergeCell ref="AB420:AC421"/>
    <mergeCell ref="AD420:AD421"/>
    <mergeCell ref="AE420:AE421"/>
    <mergeCell ref="AF420:AF421"/>
    <mergeCell ref="AG420:AG421"/>
    <mergeCell ref="AH420:AH421"/>
    <mergeCell ref="U420:U421"/>
    <mergeCell ref="V420:V421"/>
    <mergeCell ref="W420:W421"/>
    <mergeCell ref="X420:Y421"/>
    <mergeCell ref="Z420:Z421"/>
    <mergeCell ref="AA420:AA421"/>
    <mergeCell ref="O420:O421"/>
    <mergeCell ref="P420:P421"/>
    <mergeCell ref="Q420:Q421"/>
    <mergeCell ref="R420:R421"/>
    <mergeCell ref="S420:S421"/>
    <mergeCell ref="T420:T421"/>
    <mergeCell ref="G420:H421"/>
    <mergeCell ref="I420:I421"/>
    <mergeCell ref="J420:J421"/>
    <mergeCell ref="K420:L421"/>
    <mergeCell ref="M420:M421"/>
    <mergeCell ref="N420:N421"/>
    <mergeCell ref="AF418:AF419"/>
    <mergeCell ref="AG418:AG419"/>
    <mergeCell ref="AH418:AH419"/>
    <mergeCell ref="AI418:AI419"/>
    <mergeCell ref="AJ418:AJ419"/>
    <mergeCell ref="B420:B421"/>
    <mergeCell ref="C420:C421"/>
    <mergeCell ref="D420:D421"/>
    <mergeCell ref="E420:E421"/>
    <mergeCell ref="F420:F421"/>
    <mergeCell ref="Z418:Z419"/>
    <mergeCell ref="AA418:AA419"/>
    <mergeCell ref="AB418:AB419"/>
    <mergeCell ref="AC418:AC419"/>
    <mergeCell ref="AD418:AD419"/>
    <mergeCell ref="AE418:AE419"/>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X417:Z417"/>
    <mergeCell ref="AB417:AD417"/>
    <mergeCell ref="AF417:AG417"/>
    <mergeCell ref="AI417:AJ417"/>
    <mergeCell ref="B418:B419"/>
    <mergeCell ref="C418:C419"/>
    <mergeCell ref="D418:D419"/>
    <mergeCell ref="E418:E419"/>
    <mergeCell ref="F418:F419"/>
    <mergeCell ref="G418:G419"/>
    <mergeCell ref="X416:Z416"/>
    <mergeCell ref="AB416:AD416"/>
    <mergeCell ref="AF416:AG416"/>
    <mergeCell ref="AI416:AJ416"/>
    <mergeCell ref="D417:E417"/>
    <mergeCell ref="G417:I417"/>
    <mergeCell ref="K417:M417"/>
    <mergeCell ref="O417:P417"/>
    <mergeCell ref="R417:S417"/>
    <mergeCell ref="U417:V417"/>
    <mergeCell ref="D414:S414"/>
    <mergeCell ref="U414:AJ414"/>
    <mergeCell ref="D415:S415"/>
    <mergeCell ref="U415:AJ415"/>
    <mergeCell ref="D416:E416"/>
    <mergeCell ref="G416:I416"/>
    <mergeCell ref="K416:M416"/>
    <mergeCell ref="O416:P416"/>
    <mergeCell ref="R416:S416"/>
    <mergeCell ref="U416:V416"/>
    <mergeCell ref="K401:K402"/>
    <mergeCell ref="L401:L402"/>
    <mergeCell ref="M401:M402"/>
    <mergeCell ref="N401:N402"/>
    <mergeCell ref="O401:O402"/>
    <mergeCell ref="B412:AJ412"/>
    <mergeCell ref="B403:AL403"/>
    <mergeCell ref="B404:AL404"/>
    <mergeCell ref="B405:AL405"/>
    <mergeCell ref="B406:AL406"/>
    <mergeCell ref="N399:N400"/>
    <mergeCell ref="O399:O400"/>
    <mergeCell ref="B401:B402"/>
    <mergeCell ref="C401:C402"/>
    <mergeCell ref="D401:D402"/>
    <mergeCell ref="E401:E402"/>
    <mergeCell ref="F401:F402"/>
    <mergeCell ref="G401:H402"/>
    <mergeCell ref="I401:I402"/>
    <mergeCell ref="J401:J402"/>
    <mergeCell ref="G399:H400"/>
    <mergeCell ref="I399:I400"/>
    <mergeCell ref="J399:J400"/>
    <mergeCell ref="K399:K400"/>
    <mergeCell ref="L399:L400"/>
    <mergeCell ref="M399:M400"/>
    <mergeCell ref="K397:K398"/>
    <mergeCell ref="L397:L398"/>
    <mergeCell ref="M397:M398"/>
    <mergeCell ref="N397:N398"/>
    <mergeCell ref="O397:O398"/>
    <mergeCell ref="B399:B400"/>
    <mergeCell ref="C399:C400"/>
    <mergeCell ref="D399:D400"/>
    <mergeCell ref="E399:E400"/>
    <mergeCell ref="F399:F400"/>
    <mergeCell ref="N395:N396"/>
    <mergeCell ref="O395:O396"/>
    <mergeCell ref="B397:B398"/>
    <mergeCell ref="C397:C398"/>
    <mergeCell ref="D397:D398"/>
    <mergeCell ref="E397:E398"/>
    <mergeCell ref="F397:F398"/>
    <mergeCell ref="G397:H398"/>
    <mergeCell ref="I397:I398"/>
    <mergeCell ref="J397:J398"/>
    <mergeCell ref="G395:H396"/>
    <mergeCell ref="I395:I396"/>
    <mergeCell ref="J395:J396"/>
    <mergeCell ref="K395:K396"/>
    <mergeCell ref="L395:L396"/>
    <mergeCell ref="M395:M396"/>
    <mergeCell ref="K393:K394"/>
    <mergeCell ref="L393:L394"/>
    <mergeCell ref="M393:M394"/>
    <mergeCell ref="N393:N394"/>
    <mergeCell ref="O393:O394"/>
    <mergeCell ref="B395:B396"/>
    <mergeCell ref="C395:C396"/>
    <mergeCell ref="D395:D396"/>
    <mergeCell ref="E395:E396"/>
    <mergeCell ref="F395:F396"/>
    <mergeCell ref="N391:N392"/>
    <mergeCell ref="O391:O392"/>
    <mergeCell ref="B393:B394"/>
    <mergeCell ref="C393:C394"/>
    <mergeCell ref="D393:D394"/>
    <mergeCell ref="E393:E394"/>
    <mergeCell ref="F393:F394"/>
    <mergeCell ref="G393:H394"/>
    <mergeCell ref="I393:I394"/>
    <mergeCell ref="J393:J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K388:K389"/>
    <mergeCell ref="L388:L389"/>
    <mergeCell ref="M388:M389"/>
    <mergeCell ref="N388:N389"/>
    <mergeCell ref="O388:O389"/>
    <mergeCell ref="D390:E390"/>
    <mergeCell ref="G390:I390"/>
    <mergeCell ref="K390:L390"/>
    <mergeCell ref="N390:O390"/>
    <mergeCell ref="N386:N387"/>
    <mergeCell ref="O386:O387"/>
    <mergeCell ref="B388:B389"/>
    <mergeCell ref="C388:C389"/>
    <mergeCell ref="D388:D389"/>
    <mergeCell ref="E388:E389"/>
    <mergeCell ref="F388:F389"/>
    <mergeCell ref="G388:H389"/>
    <mergeCell ref="I388:I389"/>
    <mergeCell ref="J388:J389"/>
    <mergeCell ref="G386:H387"/>
    <mergeCell ref="I386:I387"/>
    <mergeCell ref="J386:J387"/>
    <mergeCell ref="K386:K387"/>
    <mergeCell ref="L386:L387"/>
    <mergeCell ref="M386:M387"/>
    <mergeCell ref="K384:K385"/>
    <mergeCell ref="L384:L385"/>
    <mergeCell ref="M384:M385"/>
    <mergeCell ref="N384:N385"/>
    <mergeCell ref="O384:O385"/>
    <mergeCell ref="B386:B387"/>
    <mergeCell ref="C386:C387"/>
    <mergeCell ref="D386:D387"/>
    <mergeCell ref="E386:E387"/>
    <mergeCell ref="F386:F387"/>
    <mergeCell ref="N382:N383"/>
    <mergeCell ref="O382:O383"/>
    <mergeCell ref="B384:B385"/>
    <mergeCell ref="C384:C385"/>
    <mergeCell ref="D384:D385"/>
    <mergeCell ref="E384:E385"/>
    <mergeCell ref="F384:F385"/>
    <mergeCell ref="G384:H385"/>
    <mergeCell ref="I384:I385"/>
    <mergeCell ref="J384:J385"/>
    <mergeCell ref="G382:H383"/>
    <mergeCell ref="I382:I383"/>
    <mergeCell ref="J382:J383"/>
    <mergeCell ref="K382:K383"/>
    <mergeCell ref="L382:L383"/>
    <mergeCell ref="M382:M383"/>
    <mergeCell ref="K380:K381"/>
    <mergeCell ref="L380:L381"/>
    <mergeCell ref="M380:M381"/>
    <mergeCell ref="N380:N381"/>
    <mergeCell ref="O380:O381"/>
    <mergeCell ref="B382:B383"/>
    <mergeCell ref="C382:C383"/>
    <mergeCell ref="D382:D383"/>
    <mergeCell ref="E382:E383"/>
    <mergeCell ref="F382:F383"/>
    <mergeCell ref="N378:N379"/>
    <mergeCell ref="O378:O379"/>
    <mergeCell ref="B380:B381"/>
    <mergeCell ref="C380:C381"/>
    <mergeCell ref="D380:D381"/>
    <mergeCell ref="E380:E381"/>
    <mergeCell ref="F380:F381"/>
    <mergeCell ref="G380:H381"/>
    <mergeCell ref="I380:I381"/>
    <mergeCell ref="J380:J381"/>
    <mergeCell ref="H378:H379"/>
    <mergeCell ref="I378:I379"/>
    <mergeCell ref="J378:J379"/>
    <mergeCell ref="K378:K379"/>
    <mergeCell ref="L378:L379"/>
    <mergeCell ref="M378:M379"/>
    <mergeCell ref="D377:E377"/>
    <mergeCell ref="G377:I377"/>
    <mergeCell ref="K377:L377"/>
    <mergeCell ref="N377:O377"/>
    <mergeCell ref="B378:B379"/>
    <mergeCell ref="C378:C379"/>
    <mergeCell ref="D378:D379"/>
    <mergeCell ref="E378:E379"/>
    <mergeCell ref="F378:F379"/>
    <mergeCell ref="G378:G379"/>
    <mergeCell ref="B373:B374"/>
    <mergeCell ref="C373:C374"/>
    <mergeCell ref="D373:O374"/>
    <mergeCell ref="D375:I375"/>
    <mergeCell ref="K375:O375"/>
    <mergeCell ref="D376:E376"/>
    <mergeCell ref="G376:I376"/>
    <mergeCell ref="K376:L376"/>
    <mergeCell ref="N376:O376"/>
    <mergeCell ref="L367:M368"/>
    <mergeCell ref="N367:N368"/>
    <mergeCell ref="O367:O368"/>
    <mergeCell ref="P367:Q368"/>
    <mergeCell ref="R367:R368"/>
    <mergeCell ref="B371:O371"/>
    <mergeCell ref="B369:AL369"/>
    <mergeCell ref="B370:AL370"/>
    <mergeCell ref="P365:Q366"/>
    <mergeCell ref="R365:R366"/>
    <mergeCell ref="B367:B368"/>
    <mergeCell ref="C367:C368"/>
    <mergeCell ref="D367:E368"/>
    <mergeCell ref="F367:F368"/>
    <mergeCell ref="G367:G368"/>
    <mergeCell ref="H367:I368"/>
    <mergeCell ref="J367:J368"/>
    <mergeCell ref="K367:K368"/>
    <mergeCell ref="H365:I366"/>
    <mergeCell ref="J365:J366"/>
    <mergeCell ref="K365:K366"/>
    <mergeCell ref="L365:M366"/>
    <mergeCell ref="N365:N366"/>
    <mergeCell ref="O365:O366"/>
    <mergeCell ref="L363:M364"/>
    <mergeCell ref="N363:N364"/>
    <mergeCell ref="O363:O364"/>
    <mergeCell ref="P363:Q364"/>
    <mergeCell ref="R363:R364"/>
    <mergeCell ref="B365:B366"/>
    <mergeCell ref="C365:C366"/>
    <mergeCell ref="D365:E366"/>
    <mergeCell ref="F365:F366"/>
    <mergeCell ref="G365:G366"/>
    <mergeCell ref="P361:Q362"/>
    <mergeCell ref="R361:R362"/>
    <mergeCell ref="B363:B364"/>
    <mergeCell ref="C363:C364"/>
    <mergeCell ref="D363:E364"/>
    <mergeCell ref="F363:F364"/>
    <mergeCell ref="G363:G364"/>
    <mergeCell ref="H363:I364"/>
    <mergeCell ref="J363:J364"/>
    <mergeCell ref="K363:K364"/>
    <mergeCell ref="H361:I362"/>
    <mergeCell ref="J361:J362"/>
    <mergeCell ref="K361:K362"/>
    <mergeCell ref="L361:M362"/>
    <mergeCell ref="N361:N362"/>
    <mergeCell ref="O361:O362"/>
    <mergeCell ref="N359:N360"/>
    <mergeCell ref="O359:O360"/>
    <mergeCell ref="P359:P360"/>
    <mergeCell ref="Q359:Q360"/>
    <mergeCell ref="R359:R360"/>
    <mergeCell ref="B361:B362"/>
    <mergeCell ref="C361:C362"/>
    <mergeCell ref="D361:E362"/>
    <mergeCell ref="F361:F362"/>
    <mergeCell ref="G361:G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P356:Q357"/>
    <mergeCell ref="R356:R357"/>
    <mergeCell ref="D358:F358"/>
    <mergeCell ref="H358:J358"/>
    <mergeCell ref="L358:N358"/>
    <mergeCell ref="P358:R358"/>
    <mergeCell ref="H356:I357"/>
    <mergeCell ref="J356:J357"/>
    <mergeCell ref="K356:K357"/>
    <mergeCell ref="L356:M357"/>
    <mergeCell ref="N356:N357"/>
    <mergeCell ref="O356:O357"/>
    <mergeCell ref="L354:M355"/>
    <mergeCell ref="N354:N355"/>
    <mergeCell ref="O354:O355"/>
    <mergeCell ref="P354:Q355"/>
    <mergeCell ref="R354:R355"/>
    <mergeCell ref="B356:B357"/>
    <mergeCell ref="C356:C357"/>
    <mergeCell ref="D356:E357"/>
    <mergeCell ref="F356:F357"/>
    <mergeCell ref="G356:G357"/>
    <mergeCell ref="P352:Q353"/>
    <mergeCell ref="R352:R353"/>
    <mergeCell ref="B354:B355"/>
    <mergeCell ref="C354:C355"/>
    <mergeCell ref="D354:E355"/>
    <mergeCell ref="F354:F355"/>
    <mergeCell ref="G354:G355"/>
    <mergeCell ref="H354:I355"/>
    <mergeCell ref="J354:J355"/>
    <mergeCell ref="K354:K355"/>
    <mergeCell ref="H352:I353"/>
    <mergeCell ref="J352:J353"/>
    <mergeCell ref="K352:K353"/>
    <mergeCell ref="L352:M353"/>
    <mergeCell ref="N352:N353"/>
    <mergeCell ref="O352:O353"/>
    <mergeCell ref="L350:M351"/>
    <mergeCell ref="N350:N351"/>
    <mergeCell ref="O350:O351"/>
    <mergeCell ref="P350:Q351"/>
    <mergeCell ref="R350:R351"/>
    <mergeCell ref="B352:B353"/>
    <mergeCell ref="C352:C353"/>
    <mergeCell ref="D352:E353"/>
    <mergeCell ref="F352:F353"/>
    <mergeCell ref="G352:G353"/>
    <mergeCell ref="P348:Q349"/>
    <mergeCell ref="R348:R349"/>
    <mergeCell ref="B350:B351"/>
    <mergeCell ref="C350:C351"/>
    <mergeCell ref="D350:E351"/>
    <mergeCell ref="F350:F351"/>
    <mergeCell ref="G350:G351"/>
    <mergeCell ref="H350:I351"/>
    <mergeCell ref="J350:J351"/>
    <mergeCell ref="K350:K351"/>
    <mergeCell ref="H348:I349"/>
    <mergeCell ref="J348:J349"/>
    <mergeCell ref="K348:K349"/>
    <mergeCell ref="L348:M349"/>
    <mergeCell ref="N348:N349"/>
    <mergeCell ref="O348:O349"/>
    <mergeCell ref="N346:N347"/>
    <mergeCell ref="O346:O347"/>
    <mergeCell ref="P346:P347"/>
    <mergeCell ref="Q346:Q347"/>
    <mergeCell ref="R346:R347"/>
    <mergeCell ref="B348:B349"/>
    <mergeCell ref="C348:C349"/>
    <mergeCell ref="D348:E349"/>
    <mergeCell ref="F348:F349"/>
    <mergeCell ref="G348:G349"/>
    <mergeCell ref="H346:H347"/>
    <mergeCell ref="I346:I347"/>
    <mergeCell ref="J346:J347"/>
    <mergeCell ref="K346:K347"/>
    <mergeCell ref="L346:L347"/>
    <mergeCell ref="M346:M347"/>
    <mergeCell ref="D345:F345"/>
    <mergeCell ref="H345:J345"/>
    <mergeCell ref="L345:N345"/>
    <mergeCell ref="P345:R345"/>
    <mergeCell ref="B346:B347"/>
    <mergeCell ref="C346:C347"/>
    <mergeCell ref="D346:D347"/>
    <mergeCell ref="E346:E347"/>
    <mergeCell ref="F346:F347"/>
    <mergeCell ref="G346:G347"/>
    <mergeCell ref="D343:J343"/>
    <mergeCell ref="L343:R343"/>
    <mergeCell ref="D344:F344"/>
    <mergeCell ref="H344:J344"/>
    <mergeCell ref="L344:N344"/>
    <mergeCell ref="P344:R344"/>
    <mergeCell ref="S319:S320"/>
    <mergeCell ref="T319:T320"/>
    <mergeCell ref="U319:V320"/>
    <mergeCell ref="W319:W320"/>
    <mergeCell ref="B339:R339"/>
    <mergeCell ref="B341:B342"/>
    <mergeCell ref="C341:C342"/>
    <mergeCell ref="D341:R342"/>
    <mergeCell ref="B325:AL325"/>
    <mergeCell ref="B326:AL326"/>
    <mergeCell ref="K319:K320"/>
    <mergeCell ref="L319:L320"/>
    <mergeCell ref="M319:N320"/>
    <mergeCell ref="O319:O320"/>
    <mergeCell ref="P319:P320"/>
    <mergeCell ref="Q319:R320"/>
    <mergeCell ref="W317:W318"/>
    <mergeCell ref="B319:B320"/>
    <mergeCell ref="C319:C320"/>
    <mergeCell ref="D319:D320"/>
    <mergeCell ref="E319:E320"/>
    <mergeCell ref="F319:F320"/>
    <mergeCell ref="G319:G320"/>
    <mergeCell ref="H319:H320"/>
    <mergeCell ref="I319:I320"/>
    <mergeCell ref="J319:J320"/>
    <mergeCell ref="O317:O318"/>
    <mergeCell ref="P317:P318"/>
    <mergeCell ref="Q317:R318"/>
    <mergeCell ref="S317:S318"/>
    <mergeCell ref="T317:T318"/>
    <mergeCell ref="U317:V318"/>
    <mergeCell ref="H317:H318"/>
    <mergeCell ref="I317:I318"/>
    <mergeCell ref="J317:J318"/>
    <mergeCell ref="K317:K318"/>
    <mergeCell ref="L317:L318"/>
    <mergeCell ref="M317:N318"/>
    <mergeCell ref="S315:S316"/>
    <mergeCell ref="T315:T316"/>
    <mergeCell ref="U315:V316"/>
    <mergeCell ref="W315:W316"/>
    <mergeCell ref="B317:B318"/>
    <mergeCell ref="C317:C318"/>
    <mergeCell ref="D317:D318"/>
    <mergeCell ref="E317:E318"/>
    <mergeCell ref="F317:F318"/>
    <mergeCell ref="G317:G318"/>
    <mergeCell ref="K315:K316"/>
    <mergeCell ref="L315:L316"/>
    <mergeCell ref="M315:N316"/>
    <mergeCell ref="O315:O316"/>
    <mergeCell ref="P315:P316"/>
    <mergeCell ref="Q315:R316"/>
    <mergeCell ref="W313:W314"/>
    <mergeCell ref="B315:B316"/>
    <mergeCell ref="C315:C316"/>
    <mergeCell ref="D315:D316"/>
    <mergeCell ref="E315:E316"/>
    <mergeCell ref="F315:F316"/>
    <mergeCell ref="G315:G316"/>
    <mergeCell ref="H315:H316"/>
    <mergeCell ref="I315:I316"/>
    <mergeCell ref="J315:J316"/>
    <mergeCell ref="O313:O314"/>
    <mergeCell ref="P313:P314"/>
    <mergeCell ref="Q313:R314"/>
    <mergeCell ref="S313:S314"/>
    <mergeCell ref="T313:T314"/>
    <mergeCell ref="U313:V314"/>
    <mergeCell ref="H313:H314"/>
    <mergeCell ref="I313:I314"/>
    <mergeCell ref="J313:J314"/>
    <mergeCell ref="K313:K314"/>
    <mergeCell ref="L313:L314"/>
    <mergeCell ref="M313:N314"/>
    <mergeCell ref="T311:T312"/>
    <mergeCell ref="U311:U312"/>
    <mergeCell ref="V311:V312"/>
    <mergeCell ref="W311:W312"/>
    <mergeCell ref="B313:B314"/>
    <mergeCell ref="C313:C314"/>
    <mergeCell ref="D313:D314"/>
    <mergeCell ref="E313:E314"/>
    <mergeCell ref="F313:F314"/>
    <mergeCell ref="G313:G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S308:S309"/>
    <mergeCell ref="T308:T309"/>
    <mergeCell ref="U308:V309"/>
    <mergeCell ref="W308:W309"/>
    <mergeCell ref="D310:E310"/>
    <mergeCell ref="G310:H310"/>
    <mergeCell ref="J310:K310"/>
    <mergeCell ref="M310:O310"/>
    <mergeCell ref="Q310:S310"/>
    <mergeCell ref="U310:W310"/>
    <mergeCell ref="K308:K309"/>
    <mergeCell ref="L308:L309"/>
    <mergeCell ref="M308:N309"/>
    <mergeCell ref="O308:O309"/>
    <mergeCell ref="P308:P309"/>
    <mergeCell ref="Q308:R309"/>
    <mergeCell ref="W306:W307"/>
    <mergeCell ref="B308:B309"/>
    <mergeCell ref="C308:C309"/>
    <mergeCell ref="D308:D309"/>
    <mergeCell ref="E308:E309"/>
    <mergeCell ref="F308:F309"/>
    <mergeCell ref="G308:G309"/>
    <mergeCell ref="H308:H309"/>
    <mergeCell ref="I308:I309"/>
    <mergeCell ref="J308:J309"/>
    <mergeCell ref="O306:O307"/>
    <mergeCell ref="P306:P307"/>
    <mergeCell ref="Q306:R307"/>
    <mergeCell ref="S306:S307"/>
    <mergeCell ref="T306:T307"/>
    <mergeCell ref="U306:V307"/>
    <mergeCell ref="H306:H307"/>
    <mergeCell ref="I306:I307"/>
    <mergeCell ref="J306:J307"/>
    <mergeCell ref="K306:K307"/>
    <mergeCell ref="L306:L307"/>
    <mergeCell ref="M306:N307"/>
    <mergeCell ref="S304:S305"/>
    <mergeCell ref="T304:T305"/>
    <mergeCell ref="U304:V305"/>
    <mergeCell ref="W304:W305"/>
    <mergeCell ref="B306:B307"/>
    <mergeCell ref="C306:C307"/>
    <mergeCell ref="D306:D307"/>
    <mergeCell ref="E306:E307"/>
    <mergeCell ref="F306:F307"/>
    <mergeCell ref="G306:G307"/>
    <mergeCell ref="K304:K305"/>
    <mergeCell ref="L304:L305"/>
    <mergeCell ref="M304:N305"/>
    <mergeCell ref="O304:O305"/>
    <mergeCell ref="P304:P305"/>
    <mergeCell ref="Q304:R305"/>
    <mergeCell ref="W302:W303"/>
    <mergeCell ref="B304:B305"/>
    <mergeCell ref="C304:C305"/>
    <mergeCell ref="D304:D305"/>
    <mergeCell ref="E304:E305"/>
    <mergeCell ref="F304:F305"/>
    <mergeCell ref="G304:G305"/>
    <mergeCell ref="H304:H305"/>
    <mergeCell ref="I304:I305"/>
    <mergeCell ref="J304:J305"/>
    <mergeCell ref="O302:O303"/>
    <mergeCell ref="P302:P303"/>
    <mergeCell ref="Q302:R303"/>
    <mergeCell ref="S302:S303"/>
    <mergeCell ref="T302:T303"/>
    <mergeCell ref="U302:V303"/>
    <mergeCell ref="H302:H303"/>
    <mergeCell ref="I302:I303"/>
    <mergeCell ref="J302:J303"/>
    <mergeCell ref="K302:K303"/>
    <mergeCell ref="L302:L303"/>
    <mergeCell ref="M302:N303"/>
    <mergeCell ref="B302:B303"/>
    <mergeCell ref="C302:C303"/>
    <mergeCell ref="D302:D303"/>
    <mergeCell ref="E302:E303"/>
    <mergeCell ref="F302:F303"/>
    <mergeCell ref="G302:G303"/>
    <mergeCell ref="P300:P301"/>
    <mergeCell ref="Q300:R301"/>
    <mergeCell ref="S300:S301"/>
    <mergeCell ref="T300:T301"/>
    <mergeCell ref="U300:V301"/>
    <mergeCell ref="W300:W301"/>
    <mergeCell ref="I300:I301"/>
    <mergeCell ref="J300:J301"/>
    <mergeCell ref="K300:K301"/>
    <mergeCell ref="L300:L301"/>
    <mergeCell ref="M300:N301"/>
    <mergeCell ref="O300:O301"/>
    <mergeCell ref="T298:T299"/>
    <mergeCell ref="U298:V299"/>
    <mergeCell ref="W298:W299"/>
    <mergeCell ref="B300:B301"/>
    <mergeCell ref="C300:C301"/>
    <mergeCell ref="D300:D301"/>
    <mergeCell ref="E300:E301"/>
    <mergeCell ref="F300:F301"/>
    <mergeCell ref="G300:G301"/>
    <mergeCell ref="H300:H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T294:T296"/>
    <mergeCell ref="U294:W294"/>
    <mergeCell ref="U295:W295"/>
    <mergeCell ref="U296:W296"/>
    <mergeCell ref="D297:E297"/>
    <mergeCell ref="G297:H297"/>
    <mergeCell ref="J297:K297"/>
    <mergeCell ref="M297:O297"/>
    <mergeCell ref="Q297:S297"/>
    <mergeCell ref="U297:W297"/>
    <mergeCell ref="L294:L296"/>
    <mergeCell ref="M294:O294"/>
    <mergeCell ref="M295:O295"/>
    <mergeCell ref="M296:O296"/>
    <mergeCell ref="P294:P296"/>
    <mergeCell ref="Q294:S294"/>
    <mergeCell ref="Q295:S295"/>
    <mergeCell ref="Q296:S296"/>
    <mergeCell ref="F294:F296"/>
    <mergeCell ref="G294:H294"/>
    <mergeCell ref="G295:H295"/>
    <mergeCell ref="G296:H296"/>
    <mergeCell ref="I294:I296"/>
    <mergeCell ref="J294:K294"/>
    <mergeCell ref="J295:K295"/>
    <mergeCell ref="J296:K296"/>
    <mergeCell ref="AK282:AK283"/>
    <mergeCell ref="AL282:AL283"/>
    <mergeCell ref="B291:W291"/>
    <mergeCell ref="D293:K293"/>
    <mergeCell ref="M293:W293"/>
    <mergeCell ref="B294:B296"/>
    <mergeCell ref="C294:C296"/>
    <mergeCell ref="D294:E294"/>
    <mergeCell ref="D295:E295"/>
    <mergeCell ref="D296:E296"/>
    <mergeCell ref="AE282:AE283"/>
    <mergeCell ref="AF282:AF283"/>
    <mergeCell ref="AG282:AG283"/>
    <mergeCell ref="AH282:AH283"/>
    <mergeCell ref="AI282:AI283"/>
    <mergeCell ref="AJ282:AJ283"/>
    <mergeCell ref="Y282:Y283"/>
    <mergeCell ref="Z282:Z283"/>
    <mergeCell ref="AA282:AA283"/>
    <mergeCell ref="AB282:AB283"/>
    <mergeCell ref="AC282:AC283"/>
    <mergeCell ref="AD282:AD283"/>
    <mergeCell ref="S282:S283"/>
    <mergeCell ref="T282:T283"/>
    <mergeCell ref="U282:U283"/>
    <mergeCell ref="V282:V283"/>
    <mergeCell ref="W282:W283"/>
    <mergeCell ref="X282:X283"/>
    <mergeCell ref="M282:M283"/>
    <mergeCell ref="N282:N283"/>
    <mergeCell ref="O282:O283"/>
    <mergeCell ref="P282:P283"/>
    <mergeCell ref="Q282:Q283"/>
    <mergeCell ref="R282:R283"/>
    <mergeCell ref="G282:G283"/>
    <mergeCell ref="H282:H283"/>
    <mergeCell ref="I282:I283"/>
    <mergeCell ref="J282:J283"/>
    <mergeCell ref="K282:K283"/>
    <mergeCell ref="L282:L283"/>
    <mergeCell ref="AF280:AG281"/>
    <mergeCell ref="AH280:AH281"/>
    <mergeCell ref="AI280:AI281"/>
    <mergeCell ref="AJ280:AK281"/>
    <mergeCell ref="AL280:AL281"/>
    <mergeCell ref="B282:B283"/>
    <mergeCell ref="C282:C283"/>
    <mergeCell ref="D282:D283"/>
    <mergeCell ref="E282:E283"/>
    <mergeCell ref="F282:F283"/>
    <mergeCell ref="X280:Y281"/>
    <mergeCell ref="Z280:Z281"/>
    <mergeCell ref="AA280:AA281"/>
    <mergeCell ref="AB280:AC281"/>
    <mergeCell ref="AD280:AD281"/>
    <mergeCell ref="AE280:AE281"/>
    <mergeCell ref="P280:Q281"/>
    <mergeCell ref="R280:R281"/>
    <mergeCell ref="S280:S281"/>
    <mergeCell ref="T280:U281"/>
    <mergeCell ref="V280:V281"/>
    <mergeCell ref="W280:W281"/>
    <mergeCell ref="H280:I281"/>
    <mergeCell ref="J280:J281"/>
    <mergeCell ref="K280:K281"/>
    <mergeCell ref="L280:M281"/>
    <mergeCell ref="N280:N281"/>
    <mergeCell ref="O280:O281"/>
    <mergeCell ref="AF278:AG279"/>
    <mergeCell ref="AH278:AH279"/>
    <mergeCell ref="AI278:AI279"/>
    <mergeCell ref="AJ278:AK279"/>
    <mergeCell ref="AL278:AL279"/>
    <mergeCell ref="B280:B281"/>
    <mergeCell ref="C280:C281"/>
    <mergeCell ref="D280:E281"/>
    <mergeCell ref="F280:F281"/>
    <mergeCell ref="G280:G281"/>
    <mergeCell ref="X278:Y279"/>
    <mergeCell ref="Z278:Z279"/>
    <mergeCell ref="AA278:AA279"/>
    <mergeCell ref="AB278:AC279"/>
    <mergeCell ref="AD278:AD279"/>
    <mergeCell ref="AE278:AE279"/>
    <mergeCell ref="P278:Q279"/>
    <mergeCell ref="R278:R279"/>
    <mergeCell ref="S278:S279"/>
    <mergeCell ref="T278:U279"/>
    <mergeCell ref="V278:V279"/>
    <mergeCell ref="W278:W279"/>
    <mergeCell ref="H278:I279"/>
    <mergeCell ref="J278:J279"/>
    <mergeCell ref="K278:K279"/>
    <mergeCell ref="L278:M279"/>
    <mergeCell ref="N278:N279"/>
    <mergeCell ref="O278:O279"/>
    <mergeCell ref="AF276:AG277"/>
    <mergeCell ref="AH276:AH277"/>
    <mergeCell ref="AI276:AI277"/>
    <mergeCell ref="AJ276:AK277"/>
    <mergeCell ref="AL276:AL277"/>
    <mergeCell ref="B278:B279"/>
    <mergeCell ref="C278:C279"/>
    <mergeCell ref="D278:E279"/>
    <mergeCell ref="F278:F279"/>
    <mergeCell ref="G278:G279"/>
    <mergeCell ref="X276:Y277"/>
    <mergeCell ref="Z276:Z277"/>
    <mergeCell ref="AA276:AA277"/>
    <mergeCell ref="AB276:AC277"/>
    <mergeCell ref="AD276:AD277"/>
    <mergeCell ref="AE276:AE277"/>
    <mergeCell ref="P276:Q277"/>
    <mergeCell ref="R276:R277"/>
    <mergeCell ref="S276:S277"/>
    <mergeCell ref="T276:U277"/>
    <mergeCell ref="V276:V277"/>
    <mergeCell ref="W276:W277"/>
    <mergeCell ref="H276:I277"/>
    <mergeCell ref="J276:J277"/>
    <mergeCell ref="K276:K277"/>
    <mergeCell ref="L276:M277"/>
    <mergeCell ref="N276:N277"/>
    <mergeCell ref="O276:O277"/>
    <mergeCell ref="AF274:AG275"/>
    <mergeCell ref="AH274:AH275"/>
    <mergeCell ref="AI274:AI275"/>
    <mergeCell ref="AJ274:AK275"/>
    <mergeCell ref="AL274:AL275"/>
    <mergeCell ref="B276:B277"/>
    <mergeCell ref="C276:C277"/>
    <mergeCell ref="D276:E277"/>
    <mergeCell ref="F276:F277"/>
    <mergeCell ref="G276:G277"/>
    <mergeCell ref="X274:Y275"/>
    <mergeCell ref="Z274:Z275"/>
    <mergeCell ref="AA274:AA275"/>
    <mergeCell ref="AB274:AC275"/>
    <mergeCell ref="AD274:AD275"/>
    <mergeCell ref="AE274:AE275"/>
    <mergeCell ref="P274:Q275"/>
    <mergeCell ref="R274:R275"/>
    <mergeCell ref="S274:S275"/>
    <mergeCell ref="T274:U275"/>
    <mergeCell ref="V274:V275"/>
    <mergeCell ref="W274:W275"/>
    <mergeCell ref="H274:I275"/>
    <mergeCell ref="J274:J275"/>
    <mergeCell ref="K274:K275"/>
    <mergeCell ref="L274:M275"/>
    <mergeCell ref="N274:N275"/>
    <mergeCell ref="O274:O275"/>
    <mergeCell ref="AF272:AG273"/>
    <mergeCell ref="AH272:AH273"/>
    <mergeCell ref="AI272:AI273"/>
    <mergeCell ref="AJ272:AK273"/>
    <mergeCell ref="AL272:AL273"/>
    <mergeCell ref="B274:B275"/>
    <mergeCell ref="C274:C275"/>
    <mergeCell ref="D274:E275"/>
    <mergeCell ref="F274:F275"/>
    <mergeCell ref="G274:G275"/>
    <mergeCell ref="X272:Y273"/>
    <mergeCell ref="Z272:Z273"/>
    <mergeCell ref="AA272:AA273"/>
    <mergeCell ref="AB272:AC273"/>
    <mergeCell ref="AD272:AD273"/>
    <mergeCell ref="AE272:AE273"/>
    <mergeCell ref="P272:Q273"/>
    <mergeCell ref="R272:R273"/>
    <mergeCell ref="S272:S273"/>
    <mergeCell ref="T272:U273"/>
    <mergeCell ref="V272:V273"/>
    <mergeCell ref="W272:W273"/>
    <mergeCell ref="H272:I273"/>
    <mergeCell ref="J272:J273"/>
    <mergeCell ref="K272:K273"/>
    <mergeCell ref="L272:M273"/>
    <mergeCell ref="N272:N273"/>
    <mergeCell ref="O272:O273"/>
    <mergeCell ref="AF270:AG271"/>
    <mergeCell ref="AH270:AH271"/>
    <mergeCell ref="AI270:AI271"/>
    <mergeCell ref="AJ270:AK271"/>
    <mergeCell ref="AL270:AL271"/>
    <mergeCell ref="B272:B273"/>
    <mergeCell ref="C272:C273"/>
    <mergeCell ref="D272:E273"/>
    <mergeCell ref="F272:F273"/>
    <mergeCell ref="G272:G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AE268:AE269"/>
    <mergeCell ref="AF268:AH269"/>
    <mergeCell ref="AI268:AI269"/>
    <mergeCell ref="AJ268:AL269"/>
    <mergeCell ref="B270:B271"/>
    <mergeCell ref="C270:C271"/>
    <mergeCell ref="D270:D271"/>
    <mergeCell ref="E270:E271"/>
    <mergeCell ref="F270:F271"/>
    <mergeCell ref="G270:G271"/>
    <mergeCell ref="S268:S269"/>
    <mergeCell ref="T268:V269"/>
    <mergeCell ref="W268:W269"/>
    <mergeCell ref="X268:Z269"/>
    <mergeCell ref="AA268:AA269"/>
    <mergeCell ref="AB268:AD269"/>
    <mergeCell ref="H269:J269"/>
    <mergeCell ref="K268:K269"/>
    <mergeCell ref="L268:N269"/>
    <mergeCell ref="O268:O269"/>
    <mergeCell ref="P268:R268"/>
    <mergeCell ref="P269:R269"/>
    <mergeCell ref="AJ248:AJ249"/>
    <mergeCell ref="AK248:AK249"/>
    <mergeCell ref="AL248:AL249"/>
    <mergeCell ref="B266:AL266"/>
    <mergeCell ref="B268:B269"/>
    <mergeCell ref="C268:C269"/>
    <mergeCell ref="D268:F268"/>
    <mergeCell ref="D269:F269"/>
    <mergeCell ref="G268:G269"/>
    <mergeCell ref="H268:J268"/>
    <mergeCell ref="AD248:AD249"/>
    <mergeCell ref="AE248:AE249"/>
    <mergeCell ref="AF248:AF249"/>
    <mergeCell ref="AG248:AG249"/>
    <mergeCell ref="AH248:AH249"/>
    <mergeCell ref="AI248:AI249"/>
    <mergeCell ref="W248:W249"/>
    <mergeCell ref="X248:Y249"/>
    <mergeCell ref="Z248:Z249"/>
    <mergeCell ref="AA248:AA249"/>
    <mergeCell ref="AB248:AB249"/>
    <mergeCell ref="AC248:AC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L246:AL247"/>
    <mergeCell ref="B248:B249"/>
    <mergeCell ref="C248:C249"/>
    <mergeCell ref="D248:D249"/>
    <mergeCell ref="E248:E249"/>
    <mergeCell ref="F248:F249"/>
    <mergeCell ref="G248:G249"/>
    <mergeCell ref="H248:H249"/>
    <mergeCell ref="I248:I249"/>
    <mergeCell ref="J248:J249"/>
    <mergeCell ref="AD246:AD247"/>
    <mergeCell ref="AE246:AE247"/>
    <mergeCell ref="AF246:AG247"/>
    <mergeCell ref="AH246:AH247"/>
    <mergeCell ref="AI246:AI247"/>
    <mergeCell ref="AJ246:AK247"/>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L244:AL245"/>
    <mergeCell ref="B246:B247"/>
    <mergeCell ref="C246:C247"/>
    <mergeCell ref="D246:E247"/>
    <mergeCell ref="F246:F247"/>
    <mergeCell ref="G246:G247"/>
    <mergeCell ref="H246:I247"/>
    <mergeCell ref="J246:J247"/>
    <mergeCell ref="K246:K247"/>
    <mergeCell ref="L246:M247"/>
    <mergeCell ref="AD244:AD245"/>
    <mergeCell ref="AE244:AE245"/>
    <mergeCell ref="AF244:AG245"/>
    <mergeCell ref="AH244:AH245"/>
    <mergeCell ref="AI244:AI245"/>
    <mergeCell ref="AJ244:AK245"/>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L242:AL243"/>
    <mergeCell ref="B244:B245"/>
    <mergeCell ref="C244:C245"/>
    <mergeCell ref="D244:E245"/>
    <mergeCell ref="F244:F245"/>
    <mergeCell ref="G244:G245"/>
    <mergeCell ref="H244:I245"/>
    <mergeCell ref="J244:J245"/>
    <mergeCell ref="K244:K245"/>
    <mergeCell ref="L244:M245"/>
    <mergeCell ref="AD242:AD243"/>
    <mergeCell ref="AE242:AE243"/>
    <mergeCell ref="AF242:AG243"/>
    <mergeCell ref="AH242:AH243"/>
    <mergeCell ref="AI242:AI243"/>
    <mergeCell ref="AJ242:AK243"/>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L240:AL241"/>
    <mergeCell ref="B242:B243"/>
    <mergeCell ref="C242:C243"/>
    <mergeCell ref="D242:E243"/>
    <mergeCell ref="F242:F243"/>
    <mergeCell ref="G242:G243"/>
    <mergeCell ref="H242:I243"/>
    <mergeCell ref="J242:J243"/>
    <mergeCell ref="K242:K243"/>
    <mergeCell ref="L242:M243"/>
    <mergeCell ref="AD240:AD241"/>
    <mergeCell ref="AE240:AE241"/>
    <mergeCell ref="AF240:AG241"/>
    <mergeCell ref="AH240:AH241"/>
    <mergeCell ref="AI240:AI241"/>
    <mergeCell ref="AJ240:AK241"/>
    <mergeCell ref="V240:V241"/>
    <mergeCell ref="W240:W241"/>
    <mergeCell ref="X240:Y241"/>
    <mergeCell ref="Z240:Z241"/>
    <mergeCell ref="AA240:AA241"/>
    <mergeCell ref="AB240:AC241"/>
    <mergeCell ref="N240:N241"/>
    <mergeCell ref="O240:O241"/>
    <mergeCell ref="P240:Q241"/>
    <mergeCell ref="R240:R241"/>
    <mergeCell ref="S240:S241"/>
    <mergeCell ref="T240:U241"/>
    <mergeCell ref="AL238:AL239"/>
    <mergeCell ref="B240:B241"/>
    <mergeCell ref="C240:C241"/>
    <mergeCell ref="D240:E241"/>
    <mergeCell ref="F240:F241"/>
    <mergeCell ref="G240:G241"/>
    <mergeCell ref="H240:I241"/>
    <mergeCell ref="J240:J241"/>
    <mergeCell ref="K240:K241"/>
    <mergeCell ref="L240:M241"/>
    <mergeCell ref="AD238:AD239"/>
    <mergeCell ref="AE238:AE239"/>
    <mergeCell ref="AF238:AG239"/>
    <mergeCell ref="AH238:AH239"/>
    <mergeCell ref="AI238:AI239"/>
    <mergeCell ref="AJ238:AK239"/>
    <mergeCell ref="V238:V239"/>
    <mergeCell ref="W238:W239"/>
    <mergeCell ref="X238:Y239"/>
    <mergeCell ref="Z238:Z239"/>
    <mergeCell ref="AA238:AA239"/>
    <mergeCell ref="AB238:AC239"/>
    <mergeCell ref="N238:N239"/>
    <mergeCell ref="O238:O239"/>
    <mergeCell ref="P238:Q239"/>
    <mergeCell ref="R238:R239"/>
    <mergeCell ref="S238:S239"/>
    <mergeCell ref="T238:U239"/>
    <mergeCell ref="AL236:AL237"/>
    <mergeCell ref="B238:B239"/>
    <mergeCell ref="C238:C239"/>
    <mergeCell ref="D238:E239"/>
    <mergeCell ref="F238:F239"/>
    <mergeCell ref="G238:G239"/>
    <mergeCell ref="H238:I239"/>
    <mergeCell ref="J238:J239"/>
    <mergeCell ref="K238:K239"/>
    <mergeCell ref="L238:M239"/>
    <mergeCell ref="AF236:AF237"/>
    <mergeCell ref="AG236:AG237"/>
    <mergeCell ref="AH236:AH237"/>
    <mergeCell ref="AI236:AI237"/>
    <mergeCell ref="AJ236:AJ237"/>
    <mergeCell ref="AK236:AK237"/>
    <mergeCell ref="Y236:Y237"/>
    <mergeCell ref="Z236:Z237"/>
    <mergeCell ref="AA236:AA237"/>
    <mergeCell ref="AB236:AC237"/>
    <mergeCell ref="AD236:AD237"/>
    <mergeCell ref="AE236:AE237"/>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AE234:AE235"/>
    <mergeCell ref="AF234:AH235"/>
    <mergeCell ref="AI234:AI235"/>
    <mergeCell ref="AJ234:AL234"/>
    <mergeCell ref="AJ235:AL235"/>
    <mergeCell ref="B236:B237"/>
    <mergeCell ref="C236:C237"/>
    <mergeCell ref="D236:D237"/>
    <mergeCell ref="E236:E237"/>
    <mergeCell ref="F236:F237"/>
    <mergeCell ref="S234:S235"/>
    <mergeCell ref="T234:V235"/>
    <mergeCell ref="W234:W235"/>
    <mergeCell ref="X234:Z235"/>
    <mergeCell ref="AA234:AA235"/>
    <mergeCell ref="AB234:AD235"/>
    <mergeCell ref="H235:J235"/>
    <mergeCell ref="K234:K235"/>
    <mergeCell ref="L234:N234"/>
    <mergeCell ref="L235:N235"/>
    <mergeCell ref="O234:O235"/>
    <mergeCell ref="P234:R234"/>
    <mergeCell ref="P235:R235"/>
    <mergeCell ref="O228:O229"/>
    <mergeCell ref="P228:P229"/>
    <mergeCell ref="Q228:Q229"/>
    <mergeCell ref="B232:AL232"/>
    <mergeCell ref="B234:B235"/>
    <mergeCell ref="C234:C235"/>
    <mergeCell ref="D234:F234"/>
    <mergeCell ref="D235:F235"/>
    <mergeCell ref="G234:G235"/>
    <mergeCell ref="H234:J234"/>
    <mergeCell ref="B228:I229"/>
    <mergeCell ref="J228:J229"/>
    <mergeCell ref="K228:K229"/>
    <mergeCell ref="L228:L229"/>
    <mergeCell ref="M228:M229"/>
    <mergeCell ref="N228:N229"/>
    <mergeCell ref="O224:O225"/>
    <mergeCell ref="P224:P225"/>
    <mergeCell ref="Q224:Q225"/>
    <mergeCell ref="B226:I227"/>
    <mergeCell ref="J226:J227"/>
    <mergeCell ref="K226:L227"/>
    <mergeCell ref="M226:M227"/>
    <mergeCell ref="N226:N227"/>
    <mergeCell ref="O226:P227"/>
    <mergeCell ref="Q226:Q227"/>
    <mergeCell ref="B224:I225"/>
    <mergeCell ref="J224:J225"/>
    <mergeCell ref="K224:K225"/>
    <mergeCell ref="L224:L225"/>
    <mergeCell ref="M224:M225"/>
    <mergeCell ref="N224:N225"/>
    <mergeCell ref="C222:E222"/>
    <mergeCell ref="G222:I222"/>
    <mergeCell ref="K222:M222"/>
    <mergeCell ref="O222:Q222"/>
    <mergeCell ref="B223:I223"/>
    <mergeCell ref="K223:M223"/>
    <mergeCell ref="O223:Q223"/>
    <mergeCell ref="N219:N220"/>
    <mergeCell ref="O219:O220"/>
    <mergeCell ref="P219:P220"/>
    <mergeCell ref="Q219:Q220"/>
    <mergeCell ref="B221:M221"/>
    <mergeCell ref="O221:Q221"/>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2:E212"/>
    <mergeCell ref="G212:I212"/>
    <mergeCell ref="K212:M212"/>
    <mergeCell ref="O212:Q212"/>
    <mergeCell ref="B213:B214"/>
    <mergeCell ref="C213:C214"/>
    <mergeCell ref="D213:D214"/>
    <mergeCell ref="E213:E214"/>
    <mergeCell ref="F213:F214"/>
    <mergeCell ref="G213:G214"/>
    <mergeCell ref="H190:H191"/>
    <mergeCell ref="I190:I191"/>
    <mergeCell ref="J190:J191"/>
    <mergeCell ref="B209:Q209"/>
    <mergeCell ref="C211:E211"/>
    <mergeCell ref="G211:I211"/>
    <mergeCell ref="K211:M211"/>
    <mergeCell ref="O211:Q211"/>
    <mergeCell ref="B194:AL194"/>
    <mergeCell ref="B195:AL195"/>
    <mergeCell ref="B190:B191"/>
    <mergeCell ref="C190:C191"/>
    <mergeCell ref="D190:D191"/>
    <mergeCell ref="E190:E191"/>
    <mergeCell ref="F190:F191"/>
    <mergeCell ref="G190:G191"/>
    <mergeCell ref="J186:J187"/>
    <mergeCell ref="B188:B189"/>
    <mergeCell ref="C188:C189"/>
    <mergeCell ref="D188:E189"/>
    <mergeCell ref="F188:F189"/>
    <mergeCell ref="G188:G189"/>
    <mergeCell ref="H188:I189"/>
    <mergeCell ref="J188:J189"/>
    <mergeCell ref="D185:F185"/>
    <mergeCell ref="H185:J185"/>
    <mergeCell ref="B186:B187"/>
    <mergeCell ref="C186:C187"/>
    <mergeCell ref="D186:D187"/>
    <mergeCell ref="E186:E187"/>
    <mergeCell ref="F186:F187"/>
    <mergeCell ref="G186:G187"/>
    <mergeCell ref="H186:H187"/>
    <mergeCell ref="I186:I187"/>
    <mergeCell ref="B181:J181"/>
    <mergeCell ref="B183:B184"/>
    <mergeCell ref="C183:C184"/>
    <mergeCell ref="D183:F183"/>
    <mergeCell ref="D184:F184"/>
    <mergeCell ref="G183:G184"/>
    <mergeCell ref="H183:J183"/>
    <mergeCell ref="H184:J184"/>
    <mergeCell ref="M179:M180"/>
    <mergeCell ref="N179:N180"/>
    <mergeCell ref="O179:O180"/>
    <mergeCell ref="P179:P180"/>
    <mergeCell ref="Q179:Q180"/>
    <mergeCell ref="R179:R180"/>
    <mergeCell ref="G179:G180"/>
    <mergeCell ref="H179:H180"/>
    <mergeCell ref="I179:I180"/>
    <mergeCell ref="J179:J180"/>
    <mergeCell ref="K179:K180"/>
    <mergeCell ref="L179:L180"/>
    <mergeCell ref="L177:M178"/>
    <mergeCell ref="N177:N178"/>
    <mergeCell ref="O177:O178"/>
    <mergeCell ref="P177:Q178"/>
    <mergeCell ref="R177:R178"/>
    <mergeCell ref="B179:B180"/>
    <mergeCell ref="C179:C180"/>
    <mergeCell ref="D179:D180"/>
    <mergeCell ref="E179:E180"/>
    <mergeCell ref="F179:F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K170:K171"/>
    <mergeCell ref="L170:N171"/>
    <mergeCell ref="O170:O171"/>
    <mergeCell ref="P170:R171"/>
    <mergeCell ref="D172:F172"/>
    <mergeCell ref="H172:J172"/>
    <mergeCell ref="L172:N172"/>
    <mergeCell ref="P172:R172"/>
    <mergeCell ref="H150:H151"/>
    <mergeCell ref="I150:I151"/>
    <mergeCell ref="B168:R168"/>
    <mergeCell ref="B170:B171"/>
    <mergeCell ref="C170:C171"/>
    <mergeCell ref="D170:F170"/>
    <mergeCell ref="D171:F171"/>
    <mergeCell ref="G170:G171"/>
    <mergeCell ref="H170:J170"/>
    <mergeCell ref="H171:J171"/>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AD130:AD131"/>
    <mergeCell ref="B134:I134"/>
    <mergeCell ref="C136:E136"/>
    <mergeCell ref="G136:I136"/>
    <mergeCell ref="C137:E137"/>
    <mergeCell ref="G137:I137"/>
    <mergeCell ref="B132:AL132"/>
    <mergeCell ref="B133:AL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D128:AD129"/>
    <mergeCell ref="B130:B131"/>
    <mergeCell ref="C130:C131"/>
    <mergeCell ref="D130:E131"/>
    <mergeCell ref="F130:F131"/>
    <mergeCell ref="G130:G131"/>
    <mergeCell ref="H130:I131"/>
    <mergeCell ref="J130:J131"/>
    <mergeCell ref="K130:K131"/>
    <mergeCell ref="L130:M131"/>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D126:AD127"/>
    <mergeCell ref="B128:B129"/>
    <mergeCell ref="C128:C129"/>
    <mergeCell ref="D128:E129"/>
    <mergeCell ref="F128:F129"/>
    <mergeCell ref="G128:G129"/>
    <mergeCell ref="H128:I129"/>
    <mergeCell ref="J128:J129"/>
    <mergeCell ref="K128:K129"/>
    <mergeCell ref="L128:M129"/>
    <mergeCell ref="W126:W127"/>
    <mergeCell ref="X126:X127"/>
    <mergeCell ref="Y126:Y127"/>
    <mergeCell ref="Z126:Z127"/>
    <mergeCell ref="AA126:AA127"/>
    <mergeCell ref="AB126:AC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B125:AD125"/>
    <mergeCell ref="B126:B127"/>
    <mergeCell ref="C126:C127"/>
    <mergeCell ref="D126:D127"/>
    <mergeCell ref="E126:E127"/>
    <mergeCell ref="F126:F127"/>
    <mergeCell ref="G126:G127"/>
    <mergeCell ref="H126:H127"/>
    <mergeCell ref="I126:I127"/>
    <mergeCell ref="J126:J127"/>
    <mergeCell ref="Z123:Z124"/>
    <mergeCell ref="AA123:AA124"/>
    <mergeCell ref="AB123:AC124"/>
    <mergeCell ref="AD123:AD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Z121:Z122"/>
    <mergeCell ref="AA121:AA122"/>
    <mergeCell ref="AB121:AC122"/>
    <mergeCell ref="AD121:AD122"/>
    <mergeCell ref="B123:B124"/>
    <mergeCell ref="C123:C124"/>
    <mergeCell ref="D123:E124"/>
    <mergeCell ref="F123:F124"/>
    <mergeCell ref="G123:G124"/>
    <mergeCell ref="H123:I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X117:Y118"/>
    <mergeCell ref="Z117:Z118"/>
    <mergeCell ref="AA117:AA118"/>
    <mergeCell ref="AB117:AC118"/>
    <mergeCell ref="AD117:AD118"/>
    <mergeCell ref="B119:B120"/>
    <mergeCell ref="C119:C120"/>
    <mergeCell ref="D119:D120"/>
    <mergeCell ref="E119:E120"/>
    <mergeCell ref="F119:F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Z111:Z112"/>
    <mergeCell ref="AA111:AA112"/>
    <mergeCell ref="AB111:AB112"/>
    <mergeCell ref="AC111:AC112"/>
    <mergeCell ref="AD111:AD112"/>
    <mergeCell ref="B113:B114"/>
    <mergeCell ref="C113:C114"/>
    <mergeCell ref="D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B109:AD109"/>
    <mergeCell ref="D110:F110"/>
    <mergeCell ref="H110:J110"/>
    <mergeCell ref="L110:N110"/>
    <mergeCell ref="P110:R110"/>
    <mergeCell ref="T110:V110"/>
    <mergeCell ref="X110:Z110"/>
    <mergeCell ref="AB110:AD110"/>
    <mergeCell ref="D109:F109"/>
    <mergeCell ref="H109:J109"/>
    <mergeCell ref="L109:N109"/>
    <mergeCell ref="P109:R109"/>
    <mergeCell ref="T109:V109"/>
    <mergeCell ref="X109:Z109"/>
    <mergeCell ref="X99:Y100"/>
    <mergeCell ref="Z99:Z100"/>
    <mergeCell ref="AA99:AA100"/>
    <mergeCell ref="AB99:AC100"/>
    <mergeCell ref="AD99:AD100"/>
    <mergeCell ref="B107:AD107"/>
    <mergeCell ref="B103:AL103"/>
    <mergeCell ref="B104:AL104"/>
    <mergeCell ref="B105:AL105"/>
    <mergeCell ref="B106:AL106"/>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Z95:Z96"/>
    <mergeCell ref="AA95:AA96"/>
    <mergeCell ref="AB95:AB96"/>
    <mergeCell ref="AC95:AC96"/>
    <mergeCell ref="AD95:AD96"/>
    <mergeCell ref="B97:B98"/>
    <mergeCell ref="C97:C98"/>
    <mergeCell ref="D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A92:AA93"/>
    <mergeCell ref="AB92:AC93"/>
    <mergeCell ref="AD92:AD93"/>
    <mergeCell ref="D94:F94"/>
    <mergeCell ref="H94:J94"/>
    <mergeCell ref="L94:N94"/>
    <mergeCell ref="P94:R94"/>
    <mergeCell ref="T94:V94"/>
    <mergeCell ref="X94:Z94"/>
    <mergeCell ref="AB94:AD94"/>
    <mergeCell ref="S92:S93"/>
    <mergeCell ref="T92:U93"/>
    <mergeCell ref="V92:V93"/>
    <mergeCell ref="W92:W93"/>
    <mergeCell ref="X92:Y93"/>
    <mergeCell ref="Z92:Z93"/>
    <mergeCell ref="K92:K93"/>
    <mergeCell ref="L92:M93"/>
    <mergeCell ref="N92:N93"/>
    <mergeCell ref="O92:O93"/>
    <mergeCell ref="P92:Q93"/>
    <mergeCell ref="R92:R93"/>
    <mergeCell ref="AA90:AA91"/>
    <mergeCell ref="AB90:AC91"/>
    <mergeCell ref="AD90:AD91"/>
    <mergeCell ref="B92:B93"/>
    <mergeCell ref="C92:C93"/>
    <mergeCell ref="D92:E93"/>
    <mergeCell ref="F92:F93"/>
    <mergeCell ref="G92:G93"/>
    <mergeCell ref="H92:I93"/>
    <mergeCell ref="J92:J93"/>
    <mergeCell ref="S90:S91"/>
    <mergeCell ref="T90:U91"/>
    <mergeCell ref="V90:V91"/>
    <mergeCell ref="W90:W91"/>
    <mergeCell ref="X90:Y91"/>
    <mergeCell ref="Z90:Z91"/>
    <mergeCell ref="K90:K91"/>
    <mergeCell ref="L90:M91"/>
    <mergeCell ref="N90:N91"/>
    <mergeCell ref="O90:O91"/>
    <mergeCell ref="P90:Q91"/>
    <mergeCell ref="R90:R91"/>
    <mergeCell ref="AB88:AB89"/>
    <mergeCell ref="AC88:AC89"/>
    <mergeCell ref="AD88:AD89"/>
    <mergeCell ref="B90:B91"/>
    <mergeCell ref="C90:C91"/>
    <mergeCell ref="D90:E91"/>
    <mergeCell ref="F90:F91"/>
    <mergeCell ref="G90:G91"/>
    <mergeCell ref="H90:I91"/>
    <mergeCell ref="J90:J91"/>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B86:AC87"/>
    <mergeCell ref="AD86:AD87"/>
    <mergeCell ref="B88:B89"/>
    <mergeCell ref="C88:C89"/>
    <mergeCell ref="D88:D89"/>
    <mergeCell ref="E88:E89"/>
    <mergeCell ref="F88:F89"/>
    <mergeCell ref="G88:G89"/>
    <mergeCell ref="H88:H89"/>
    <mergeCell ref="I88:I89"/>
    <mergeCell ref="T86:U87"/>
    <mergeCell ref="V86:V87"/>
    <mergeCell ref="W86:W87"/>
    <mergeCell ref="X86:Y87"/>
    <mergeCell ref="Z86:Z87"/>
    <mergeCell ref="AA86:AA87"/>
    <mergeCell ref="L86:M87"/>
    <mergeCell ref="N86:N87"/>
    <mergeCell ref="O86:O87"/>
    <mergeCell ref="P86:Q87"/>
    <mergeCell ref="R86:R87"/>
    <mergeCell ref="S86:S87"/>
    <mergeCell ref="AB84:AC85"/>
    <mergeCell ref="AD84:AD85"/>
    <mergeCell ref="B86:B87"/>
    <mergeCell ref="C86:C87"/>
    <mergeCell ref="D86:E87"/>
    <mergeCell ref="F86:F87"/>
    <mergeCell ref="G86:G87"/>
    <mergeCell ref="H86:I87"/>
    <mergeCell ref="J86:J87"/>
    <mergeCell ref="K86:K87"/>
    <mergeCell ref="T84:U85"/>
    <mergeCell ref="V84:V85"/>
    <mergeCell ref="W84:W85"/>
    <mergeCell ref="X84:Y85"/>
    <mergeCell ref="Z84:Z85"/>
    <mergeCell ref="AA84:AA85"/>
    <mergeCell ref="L84:M85"/>
    <mergeCell ref="N84:N85"/>
    <mergeCell ref="O84:O85"/>
    <mergeCell ref="P84:Q85"/>
    <mergeCell ref="R84:R85"/>
    <mergeCell ref="S84:S85"/>
    <mergeCell ref="AB82:AC83"/>
    <mergeCell ref="AD82:AD83"/>
    <mergeCell ref="B84:B85"/>
    <mergeCell ref="C84:C85"/>
    <mergeCell ref="D84:E85"/>
    <mergeCell ref="F84:F85"/>
    <mergeCell ref="G84:G85"/>
    <mergeCell ref="H84:I85"/>
    <mergeCell ref="J84:J85"/>
    <mergeCell ref="K84:K85"/>
    <mergeCell ref="T82:U83"/>
    <mergeCell ref="V82:V83"/>
    <mergeCell ref="W82:W83"/>
    <mergeCell ref="X82:Y83"/>
    <mergeCell ref="Z82:Z83"/>
    <mergeCell ref="AA82:AA83"/>
    <mergeCell ref="L82:M83"/>
    <mergeCell ref="N82:N83"/>
    <mergeCell ref="O82:O83"/>
    <mergeCell ref="P82:Q83"/>
    <mergeCell ref="R82:R83"/>
    <mergeCell ref="S82:S83"/>
    <mergeCell ref="AC80:AC81"/>
    <mergeCell ref="AD80:AD81"/>
    <mergeCell ref="B82:B83"/>
    <mergeCell ref="C82:C83"/>
    <mergeCell ref="D82:E83"/>
    <mergeCell ref="F82:F83"/>
    <mergeCell ref="G82:G83"/>
    <mergeCell ref="H82:I83"/>
    <mergeCell ref="J82:J83"/>
    <mergeCell ref="K82:K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B79:AD79"/>
    <mergeCell ref="B80:B81"/>
    <mergeCell ref="C80:C81"/>
    <mergeCell ref="D80:D81"/>
    <mergeCell ref="E80:E81"/>
    <mergeCell ref="F80:F81"/>
    <mergeCell ref="G80:G81"/>
    <mergeCell ref="H80:H81"/>
    <mergeCell ref="I80:I81"/>
    <mergeCell ref="J80:J81"/>
    <mergeCell ref="D79:F79"/>
    <mergeCell ref="H79:J79"/>
    <mergeCell ref="L79:N79"/>
    <mergeCell ref="P79:R79"/>
    <mergeCell ref="T79:V79"/>
    <mergeCell ref="X79:Z79"/>
    <mergeCell ref="AB72:AC73"/>
    <mergeCell ref="AD72:AD73"/>
    <mergeCell ref="B76:AD76"/>
    <mergeCell ref="D78:F78"/>
    <mergeCell ref="H78:J78"/>
    <mergeCell ref="L78:N78"/>
    <mergeCell ref="P78:R78"/>
    <mergeCell ref="T78:V78"/>
    <mergeCell ref="X78:Z78"/>
    <mergeCell ref="AB78:AD78"/>
    <mergeCell ref="T72:U73"/>
    <mergeCell ref="V72:V73"/>
    <mergeCell ref="W72:W73"/>
    <mergeCell ref="X72:Y73"/>
    <mergeCell ref="Z72:Z73"/>
    <mergeCell ref="AA72:AA73"/>
    <mergeCell ref="L72:M73"/>
    <mergeCell ref="N72:N73"/>
    <mergeCell ref="O72:O73"/>
    <mergeCell ref="P72:Q73"/>
    <mergeCell ref="R72:R73"/>
    <mergeCell ref="S72:S73"/>
    <mergeCell ref="AB70:AC71"/>
    <mergeCell ref="AD70:AD71"/>
    <mergeCell ref="B72:B73"/>
    <mergeCell ref="C72:C73"/>
    <mergeCell ref="D72:E73"/>
    <mergeCell ref="F72:F73"/>
    <mergeCell ref="G72:G73"/>
    <mergeCell ref="H72:I73"/>
    <mergeCell ref="J72:J73"/>
    <mergeCell ref="K72:K73"/>
    <mergeCell ref="T70:U71"/>
    <mergeCell ref="V70:V71"/>
    <mergeCell ref="W70:W71"/>
    <mergeCell ref="X70:Y71"/>
    <mergeCell ref="Z70:Z71"/>
    <mergeCell ref="AA70:AA71"/>
    <mergeCell ref="L70:M71"/>
    <mergeCell ref="N70:N71"/>
    <mergeCell ref="O70:O71"/>
    <mergeCell ref="P70:Q71"/>
    <mergeCell ref="R70:R71"/>
    <mergeCell ref="S70:S71"/>
    <mergeCell ref="AC68:AC69"/>
    <mergeCell ref="AD68:AD69"/>
    <mergeCell ref="B70:B71"/>
    <mergeCell ref="C70:C71"/>
    <mergeCell ref="D70:E71"/>
    <mergeCell ref="F70:F71"/>
    <mergeCell ref="G70:G71"/>
    <mergeCell ref="H70:I71"/>
    <mergeCell ref="J70:J71"/>
    <mergeCell ref="K70:K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B67:AD67"/>
    <mergeCell ref="B68:B69"/>
    <mergeCell ref="C68:C69"/>
    <mergeCell ref="D68:D69"/>
    <mergeCell ref="E68:E69"/>
    <mergeCell ref="F68:F69"/>
    <mergeCell ref="G68:G69"/>
    <mergeCell ref="H68:H69"/>
    <mergeCell ref="I68:I69"/>
    <mergeCell ref="J68:J69"/>
    <mergeCell ref="Z65:Z66"/>
    <mergeCell ref="AA65:AA66"/>
    <mergeCell ref="AB65:AC66"/>
    <mergeCell ref="AD65:AD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Z63:Z64"/>
    <mergeCell ref="AA63:AA64"/>
    <mergeCell ref="AB63:AC64"/>
    <mergeCell ref="AD63:AD64"/>
    <mergeCell ref="B65:B66"/>
    <mergeCell ref="C65:C66"/>
    <mergeCell ref="D65:E66"/>
    <mergeCell ref="F65:F66"/>
    <mergeCell ref="G65:G66"/>
    <mergeCell ref="H65:I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X59:Y60"/>
    <mergeCell ref="Z59:Z60"/>
    <mergeCell ref="AA59:AA60"/>
    <mergeCell ref="AB59:AC60"/>
    <mergeCell ref="AD59:AD60"/>
    <mergeCell ref="B61:B62"/>
    <mergeCell ref="C61:C62"/>
    <mergeCell ref="D61:D62"/>
    <mergeCell ref="E61:E62"/>
    <mergeCell ref="F61:F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Z53:Z54"/>
    <mergeCell ref="AA53:AA54"/>
    <mergeCell ref="AB53:AB54"/>
    <mergeCell ref="AC53:AC54"/>
    <mergeCell ref="AD53:AD54"/>
    <mergeCell ref="B55:B56"/>
    <mergeCell ref="C55:C56"/>
    <mergeCell ref="D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A49:AA51"/>
    <mergeCell ref="AB49:AD51"/>
    <mergeCell ref="D52:F52"/>
    <mergeCell ref="H52:J52"/>
    <mergeCell ref="L52:N52"/>
    <mergeCell ref="P52:R52"/>
    <mergeCell ref="T52:V52"/>
    <mergeCell ref="X52:Z52"/>
    <mergeCell ref="AB52:AD52"/>
    <mergeCell ref="O49:O51"/>
    <mergeCell ref="P49:R51"/>
    <mergeCell ref="S49:S51"/>
    <mergeCell ref="T49:V51"/>
    <mergeCell ref="W49:W51"/>
    <mergeCell ref="X49:Z51"/>
    <mergeCell ref="H50:J50"/>
    <mergeCell ref="H51:J51"/>
    <mergeCell ref="K49:K51"/>
    <mergeCell ref="L49:N49"/>
    <mergeCell ref="L50:N50"/>
    <mergeCell ref="L51:N51"/>
    <mergeCell ref="N43:N44"/>
    <mergeCell ref="O43:P44"/>
    <mergeCell ref="B47:AD47"/>
    <mergeCell ref="B49:B51"/>
    <mergeCell ref="C49:C51"/>
    <mergeCell ref="D49:F49"/>
    <mergeCell ref="D50:F50"/>
    <mergeCell ref="D51:F51"/>
    <mergeCell ref="G49:G51"/>
    <mergeCell ref="H49:J49"/>
    <mergeCell ref="G43:G44"/>
    <mergeCell ref="H43:I44"/>
    <mergeCell ref="J43:J44"/>
    <mergeCell ref="K43:K44"/>
    <mergeCell ref="L43:L44"/>
    <mergeCell ref="M43:M44"/>
    <mergeCell ref="O40:P41"/>
    <mergeCell ref="D42:F42"/>
    <mergeCell ref="H42:I42"/>
    <mergeCell ref="K42:M42"/>
    <mergeCell ref="O42:P42"/>
    <mergeCell ref="B43:B44"/>
    <mergeCell ref="C43:C44"/>
    <mergeCell ref="D43:D44"/>
    <mergeCell ref="E43:E44"/>
    <mergeCell ref="F43:F44"/>
    <mergeCell ref="H40:I41"/>
    <mergeCell ref="J40:J41"/>
    <mergeCell ref="K40:K41"/>
    <mergeCell ref="L40:L41"/>
    <mergeCell ref="M40:M41"/>
    <mergeCell ref="N40:N41"/>
    <mergeCell ref="B40:B41"/>
    <mergeCell ref="C40:C41"/>
    <mergeCell ref="D40:D41"/>
    <mergeCell ref="E40:E41"/>
    <mergeCell ref="F40:F41"/>
    <mergeCell ref="G40:G41"/>
    <mergeCell ref="D38:E38"/>
    <mergeCell ref="H38:I38"/>
    <mergeCell ref="K38:L38"/>
    <mergeCell ref="O38:P38"/>
    <mergeCell ref="D39:E39"/>
    <mergeCell ref="H39:I39"/>
    <mergeCell ref="K39:L39"/>
    <mergeCell ref="O39:P39"/>
    <mergeCell ref="J35:J36"/>
    <mergeCell ref="K35:L36"/>
    <mergeCell ref="M35:M36"/>
    <mergeCell ref="N35:N36"/>
    <mergeCell ref="O35:P36"/>
    <mergeCell ref="D37:F37"/>
    <mergeCell ref="H37:I37"/>
    <mergeCell ref="K37:M37"/>
    <mergeCell ref="O37:P37"/>
    <mergeCell ref="D34:F34"/>
    <mergeCell ref="H34:I34"/>
    <mergeCell ref="K34:M34"/>
    <mergeCell ref="O34:P34"/>
    <mergeCell ref="B35:B36"/>
    <mergeCell ref="C35:C36"/>
    <mergeCell ref="D35:E36"/>
    <mergeCell ref="F35:F36"/>
    <mergeCell ref="G35:G36"/>
    <mergeCell ref="H35:I36"/>
    <mergeCell ref="N31:N32"/>
    <mergeCell ref="O31:O32"/>
    <mergeCell ref="P31:P32"/>
    <mergeCell ref="D33:F33"/>
    <mergeCell ref="H33:I33"/>
    <mergeCell ref="K33:M33"/>
    <mergeCell ref="O33:P33"/>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B23:B24"/>
    <mergeCell ref="C23:C24"/>
    <mergeCell ref="D23:E24"/>
    <mergeCell ref="F23:F24"/>
    <mergeCell ref="G23:G24"/>
    <mergeCell ref="H23:H24"/>
    <mergeCell ref="J21:J22"/>
    <mergeCell ref="K21:L22"/>
    <mergeCell ref="M21:M22"/>
    <mergeCell ref="N21:N22"/>
    <mergeCell ref="O21:O22"/>
    <mergeCell ref="P21:P22"/>
    <mergeCell ref="N19:N20"/>
    <mergeCell ref="O19:O20"/>
    <mergeCell ref="P19:P20"/>
    <mergeCell ref="B21:B22"/>
    <mergeCell ref="C21:C22"/>
    <mergeCell ref="D21:E22"/>
    <mergeCell ref="F21:F22"/>
    <mergeCell ref="G21:G22"/>
    <mergeCell ref="H21:H22"/>
    <mergeCell ref="I21:I22"/>
    <mergeCell ref="H19:H20"/>
    <mergeCell ref="I19:I20"/>
    <mergeCell ref="J19:J20"/>
    <mergeCell ref="K19:K20"/>
    <mergeCell ref="L19:L20"/>
    <mergeCell ref="M19:M20"/>
    <mergeCell ref="D18:F18"/>
    <mergeCell ref="H18:I18"/>
    <mergeCell ref="K18:M18"/>
    <mergeCell ref="O18:P18"/>
    <mergeCell ref="B19:B20"/>
    <mergeCell ref="C19:C20"/>
    <mergeCell ref="D19:D20"/>
    <mergeCell ref="E19:E20"/>
    <mergeCell ref="F19:F20"/>
    <mergeCell ref="G19:G20"/>
    <mergeCell ref="B14:P14"/>
    <mergeCell ref="D16:I16"/>
    <mergeCell ref="K16:P16"/>
    <mergeCell ref="D17:F17"/>
    <mergeCell ref="H17:I17"/>
    <mergeCell ref="K17:M17"/>
    <mergeCell ref="O17:P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3" width="36.5703125" bestFit="1" customWidth="1"/>
    <col min="4" max="4" width="11.5703125" customWidth="1"/>
    <col min="5" max="5" width="10.42578125" customWidth="1"/>
    <col min="6" max="6" width="35.85546875" customWidth="1"/>
    <col min="7" max="7" width="8.5703125" customWidth="1"/>
    <col min="8" max="8" width="11.85546875" customWidth="1"/>
    <col min="9" max="9" width="33.42578125" customWidth="1"/>
    <col min="10" max="10" width="35.85546875" customWidth="1"/>
    <col min="11" max="11" width="7.5703125" customWidth="1"/>
    <col min="12" max="12" width="10" customWidth="1"/>
    <col min="13" max="13" width="25.28515625" customWidth="1"/>
    <col min="14" max="14" width="35.85546875" customWidth="1"/>
    <col min="15" max="15" width="7.5703125" customWidth="1"/>
    <col min="16" max="16" width="10.42578125" customWidth="1"/>
    <col min="17" max="17" width="29.140625" customWidth="1"/>
    <col min="18" max="18" width="35.85546875" customWidth="1"/>
    <col min="19" max="19" width="7.5703125" customWidth="1"/>
    <col min="20" max="20" width="11.5703125" customWidth="1"/>
    <col min="21" max="22" width="35.85546875" customWidth="1"/>
    <col min="23" max="23" width="24.140625" customWidth="1"/>
    <col min="24" max="24" width="33.28515625" customWidth="1"/>
    <col min="25" max="25" width="19.5703125" customWidth="1"/>
  </cols>
  <sheetData>
    <row r="1" spans="1:25" ht="15" customHeight="1">
      <c r="A1" s="7" t="s">
        <v>5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0</v>
      </c>
      <c r="B3" s="19" t="s">
        <v>5</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3" t="s">
        <v>551</v>
      </c>
      <c r="B4" s="19" t="s">
        <v>5</v>
      </c>
      <c r="C4" s="19"/>
      <c r="D4" s="19"/>
      <c r="E4" s="19"/>
      <c r="F4" s="19"/>
      <c r="G4" s="19"/>
      <c r="H4" s="19"/>
      <c r="I4" s="19"/>
      <c r="J4" s="19"/>
      <c r="K4" s="19"/>
      <c r="L4" s="19"/>
      <c r="M4" s="19"/>
      <c r="N4" s="19"/>
      <c r="O4" s="19"/>
      <c r="P4" s="19"/>
      <c r="Q4" s="19"/>
      <c r="R4" s="19"/>
      <c r="S4" s="19"/>
      <c r="T4" s="19"/>
      <c r="U4" s="19"/>
      <c r="V4" s="19"/>
      <c r="W4" s="19"/>
      <c r="X4" s="19"/>
      <c r="Y4" s="19"/>
    </row>
    <row r="5" spans="1:25">
      <c r="A5" s="13"/>
      <c r="B5" s="20" t="s">
        <v>552</v>
      </c>
      <c r="C5" s="20"/>
      <c r="D5" s="20"/>
      <c r="E5" s="20"/>
      <c r="F5" s="20"/>
      <c r="G5" s="20"/>
      <c r="H5" s="20"/>
      <c r="I5" s="20"/>
      <c r="J5" s="20"/>
      <c r="K5" s="20"/>
      <c r="L5" s="20"/>
      <c r="M5" s="20"/>
      <c r="N5" s="20"/>
      <c r="O5" s="20"/>
      <c r="P5" s="20"/>
      <c r="Q5" s="20"/>
      <c r="R5" s="20"/>
      <c r="S5" s="20"/>
      <c r="T5" s="20"/>
      <c r="U5" s="20"/>
      <c r="V5" s="20"/>
      <c r="W5" s="20"/>
      <c r="X5" s="20"/>
      <c r="Y5" s="20"/>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21" t="s">
        <v>553</v>
      </c>
      <c r="C7" s="21"/>
      <c r="D7" s="21"/>
      <c r="E7" s="21"/>
      <c r="F7" s="21"/>
      <c r="G7" s="21"/>
      <c r="H7" s="21"/>
      <c r="I7" s="21"/>
      <c r="J7" s="21"/>
      <c r="K7" s="21"/>
      <c r="L7" s="21"/>
      <c r="M7" s="21"/>
      <c r="N7" s="21"/>
      <c r="O7" s="21"/>
      <c r="P7" s="21"/>
      <c r="Q7" s="21"/>
      <c r="R7" s="21"/>
      <c r="S7" s="21"/>
      <c r="T7" s="21"/>
      <c r="U7" s="21"/>
      <c r="V7" s="21"/>
      <c r="W7" s="21"/>
      <c r="X7" s="21"/>
      <c r="Y7" s="21"/>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5"/>
      <c r="C9" s="15"/>
    </row>
    <row r="10" spans="1:25" ht="51">
      <c r="A10" s="13"/>
      <c r="B10" s="16" t="s">
        <v>248</v>
      </c>
      <c r="C10" s="18" t="s">
        <v>554</v>
      </c>
    </row>
    <row r="11" spans="1:25">
      <c r="A11" s="13"/>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3"/>
      <c r="B12" s="15"/>
      <c r="C12" s="15"/>
    </row>
    <row r="13" spans="1:25" ht="89.25">
      <c r="A13" s="13"/>
      <c r="B13" s="16" t="s">
        <v>248</v>
      </c>
      <c r="C13" s="18" t="s">
        <v>555</v>
      </c>
    </row>
    <row r="14" spans="1:25">
      <c r="A14" s="13"/>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3"/>
      <c r="B15" s="15"/>
      <c r="C15" s="15"/>
    </row>
    <row r="16" spans="1:25" ht="38.25">
      <c r="A16" s="13"/>
      <c r="B16" s="16" t="s">
        <v>248</v>
      </c>
      <c r="C16" s="18" t="s">
        <v>556</v>
      </c>
    </row>
    <row r="17" spans="1:25">
      <c r="A17" s="13"/>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3"/>
      <c r="B18" s="21" t="s">
        <v>557</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3"/>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3"/>
      <c r="B20" s="21" t="s">
        <v>558</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3"/>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3"/>
      <c r="B22" s="32"/>
      <c r="C22" s="32"/>
      <c r="D22" s="32"/>
      <c r="E22" s="32"/>
      <c r="F22" s="32"/>
      <c r="G22" s="32"/>
      <c r="H22" s="32"/>
      <c r="I22" s="32"/>
      <c r="J22" s="32"/>
      <c r="K22" s="32"/>
      <c r="L22" s="32"/>
      <c r="M22" s="32"/>
      <c r="N22" s="32"/>
      <c r="O22" s="32"/>
      <c r="P22" s="32"/>
      <c r="Q22" s="32"/>
      <c r="R22" s="32"/>
    </row>
    <row r="23" spans="1:25">
      <c r="A23" s="13"/>
      <c r="B23" s="15"/>
      <c r="C23" s="15"/>
      <c r="D23" s="15"/>
      <c r="E23" s="15"/>
      <c r="F23" s="15"/>
      <c r="G23" s="15"/>
      <c r="H23" s="15"/>
      <c r="I23" s="15"/>
      <c r="J23" s="15"/>
      <c r="K23" s="15"/>
      <c r="L23" s="15"/>
      <c r="M23" s="15"/>
      <c r="N23" s="15"/>
      <c r="O23" s="15"/>
      <c r="P23" s="15"/>
      <c r="Q23" s="15"/>
      <c r="R23" s="15"/>
    </row>
    <row r="24" spans="1:25" ht="15.75" thickBot="1">
      <c r="A24" s="13"/>
      <c r="B24" s="14"/>
      <c r="C24" s="14"/>
      <c r="D24" s="34" t="s">
        <v>559</v>
      </c>
      <c r="E24" s="34"/>
      <c r="F24" s="34"/>
      <c r="G24" s="34"/>
      <c r="H24" s="34"/>
      <c r="I24" s="34"/>
      <c r="J24" s="34"/>
      <c r="K24" s="34"/>
      <c r="L24" s="34"/>
      <c r="M24" s="34"/>
      <c r="N24" s="34"/>
      <c r="O24" s="34"/>
      <c r="P24" s="34"/>
      <c r="Q24" s="34"/>
      <c r="R24" s="34"/>
    </row>
    <row r="25" spans="1:25">
      <c r="A25" s="13"/>
      <c r="B25" s="92" t="s">
        <v>293</v>
      </c>
      <c r="C25" s="23"/>
      <c r="D25" s="93" t="s">
        <v>560</v>
      </c>
      <c r="E25" s="93"/>
      <c r="F25" s="93"/>
      <c r="G25" s="52"/>
      <c r="H25" s="93" t="s">
        <v>562</v>
      </c>
      <c r="I25" s="93"/>
      <c r="J25" s="93"/>
      <c r="K25" s="52"/>
      <c r="L25" s="93" t="s">
        <v>565</v>
      </c>
      <c r="M25" s="93"/>
      <c r="N25" s="93"/>
      <c r="O25" s="52"/>
      <c r="P25" s="93" t="s">
        <v>568</v>
      </c>
      <c r="Q25" s="93"/>
      <c r="R25" s="93"/>
    </row>
    <row r="26" spans="1:25">
      <c r="A26" s="13"/>
      <c r="B26" s="92"/>
      <c r="C26" s="23"/>
      <c r="D26" s="33" t="s">
        <v>561</v>
      </c>
      <c r="E26" s="33"/>
      <c r="F26" s="33"/>
      <c r="G26" s="23"/>
      <c r="H26" s="33" t="s">
        <v>563</v>
      </c>
      <c r="I26" s="33"/>
      <c r="J26" s="33"/>
      <c r="K26" s="23"/>
      <c r="L26" s="33" t="s">
        <v>566</v>
      </c>
      <c r="M26" s="33"/>
      <c r="N26" s="33"/>
      <c r="O26" s="23"/>
      <c r="P26" s="33" t="s">
        <v>388</v>
      </c>
      <c r="Q26" s="33"/>
      <c r="R26" s="33"/>
    </row>
    <row r="27" spans="1:25" ht="15.75" thickBot="1">
      <c r="A27" s="13"/>
      <c r="B27" s="92"/>
      <c r="C27" s="23"/>
      <c r="D27" s="114"/>
      <c r="E27" s="114"/>
      <c r="F27" s="114"/>
      <c r="G27" s="23"/>
      <c r="H27" s="34" t="s">
        <v>564</v>
      </c>
      <c r="I27" s="34"/>
      <c r="J27" s="34"/>
      <c r="K27" s="23"/>
      <c r="L27" s="34" t="s">
        <v>567</v>
      </c>
      <c r="M27" s="34"/>
      <c r="N27" s="34"/>
      <c r="O27" s="23"/>
      <c r="P27" s="114"/>
      <c r="Q27" s="114"/>
      <c r="R27" s="114"/>
    </row>
    <row r="28" spans="1:25">
      <c r="A28" s="13"/>
      <c r="B28" s="28" t="s">
        <v>569</v>
      </c>
      <c r="C28" s="29"/>
      <c r="D28" s="37"/>
      <c r="E28" s="37"/>
      <c r="F28" s="37"/>
      <c r="G28" s="29"/>
      <c r="H28" s="37"/>
      <c r="I28" s="37"/>
      <c r="J28" s="37"/>
      <c r="K28" s="29"/>
      <c r="L28" s="37"/>
      <c r="M28" s="37"/>
      <c r="N28" s="37"/>
      <c r="O28" s="29"/>
      <c r="P28" s="37"/>
      <c r="Q28" s="37"/>
      <c r="R28" s="37"/>
    </row>
    <row r="29" spans="1:25">
      <c r="A29" s="13"/>
      <c r="B29" s="40" t="s">
        <v>570</v>
      </c>
      <c r="C29" s="23"/>
      <c r="D29" s="40" t="s">
        <v>296</v>
      </c>
      <c r="E29" s="42" t="s">
        <v>325</v>
      </c>
      <c r="F29" s="23"/>
      <c r="G29" s="23"/>
      <c r="H29" s="40" t="s">
        <v>296</v>
      </c>
      <c r="I29" s="42" t="s">
        <v>325</v>
      </c>
      <c r="J29" s="23"/>
      <c r="K29" s="23"/>
      <c r="L29" s="40" t="s">
        <v>296</v>
      </c>
      <c r="M29" s="42">
        <v>281</v>
      </c>
      <c r="N29" s="23"/>
      <c r="O29" s="23"/>
      <c r="P29" s="40" t="s">
        <v>296</v>
      </c>
      <c r="Q29" s="42">
        <v>281</v>
      </c>
      <c r="R29" s="23"/>
    </row>
    <row r="30" spans="1:25">
      <c r="A30" s="13"/>
      <c r="B30" s="40"/>
      <c r="C30" s="23"/>
      <c r="D30" s="40"/>
      <c r="E30" s="42"/>
      <c r="F30" s="23"/>
      <c r="G30" s="23"/>
      <c r="H30" s="40"/>
      <c r="I30" s="42"/>
      <c r="J30" s="23"/>
      <c r="K30" s="23"/>
      <c r="L30" s="40"/>
      <c r="M30" s="42"/>
      <c r="N30" s="23"/>
      <c r="O30" s="23"/>
      <c r="P30" s="40"/>
      <c r="Q30" s="42"/>
      <c r="R30" s="23"/>
    </row>
    <row r="31" spans="1:25">
      <c r="A31" s="13"/>
      <c r="B31" s="30" t="s">
        <v>37</v>
      </c>
      <c r="C31" s="29"/>
      <c r="D31" s="38"/>
      <c r="E31" s="38"/>
      <c r="F31" s="38"/>
      <c r="G31" s="29"/>
      <c r="H31" s="38"/>
      <c r="I31" s="38"/>
      <c r="J31" s="38"/>
      <c r="K31" s="29"/>
      <c r="L31" s="38"/>
      <c r="M31" s="38"/>
      <c r="N31" s="38"/>
      <c r="O31" s="29"/>
      <c r="P31" s="38"/>
      <c r="Q31" s="38"/>
      <c r="R31" s="38"/>
    </row>
    <row r="32" spans="1:25">
      <c r="A32" s="13"/>
      <c r="B32" s="71" t="s">
        <v>571</v>
      </c>
      <c r="C32" s="14"/>
      <c r="D32" s="23"/>
      <c r="E32" s="23"/>
      <c r="F32" s="23"/>
      <c r="G32" s="14"/>
      <c r="H32" s="23"/>
      <c r="I32" s="23"/>
      <c r="J32" s="23"/>
      <c r="K32" s="14"/>
      <c r="L32" s="23"/>
      <c r="M32" s="23"/>
      <c r="N32" s="23"/>
      <c r="O32" s="14"/>
      <c r="P32" s="23"/>
      <c r="Q32" s="23"/>
      <c r="R32" s="23"/>
    </row>
    <row r="33" spans="1:25">
      <c r="A33" s="13"/>
      <c r="B33" s="70" t="s">
        <v>351</v>
      </c>
      <c r="C33" s="29"/>
      <c r="D33" s="38"/>
      <c r="E33" s="38"/>
      <c r="F33" s="38"/>
      <c r="G33" s="29"/>
      <c r="H33" s="38"/>
      <c r="I33" s="38"/>
      <c r="J33" s="38"/>
      <c r="K33" s="29"/>
      <c r="L33" s="38"/>
      <c r="M33" s="38"/>
      <c r="N33" s="38"/>
      <c r="O33" s="29"/>
      <c r="P33" s="38"/>
      <c r="Q33" s="38"/>
      <c r="R33" s="38"/>
    </row>
    <row r="34" spans="1:25">
      <c r="A34" s="13"/>
      <c r="B34" s="80" t="s">
        <v>352</v>
      </c>
      <c r="C34" s="23"/>
      <c r="D34" s="42" t="s">
        <v>325</v>
      </c>
      <c r="E34" s="42"/>
      <c r="F34" s="23"/>
      <c r="G34" s="23"/>
      <c r="H34" s="75">
        <v>5667</v>
      </c>
      <c r="I34" s="75"/>
      <c r="J34" s="23"/>
      <c r="K34" s="23"/>
      <c r="L34" s="42" t="s">
        <v>325</v>
      </c>
      <c r="M34" s="42"/>
      <c r="N34" s="23"/>
      <c r="O34" s="23"/>
      <c r="P34" s="75">
        <v>5667</v>
      </c>
      <c r="Q34" s="75"/>
      <c r="R34" s="23"/>
    </row>
    <row r="35" spans="1:25">
      <c r="A35" s="13"/>
      <c r="B35" s="80"/>
      <c r="C35" s="23"/>
      <c r="D35" s="42"/>
      <c r="E35" s="42"/>
      <c r="F35" s="23"/>
      <c r="G35" s="23"/>
      <c r="H35" s="75"/>
      <c r="I35" s="75"/>
      <c r="J35" s="23"/>
      <c r="K35" s="23"/>
      <c r="L35" s="42"/>
      <c r="M35" s="42"/>
      <c r="N35" s="23"/>
      <c r="O35" s="23"/>
      <c r="P35" s="75"/>
      <c r="Q35" s="75"/>
      <c r="R35" s="23"/>
    </row>
    <row r="36" spans="1:25">
      <c r="A36" s="13"/>
      <c r="B36" s="76" t="s">
        <v>354</v>
      </c>
      <c r="C36" s="38"/>
      <c r="D36" s="53" t="s">
        <v>325</v>
      </c>
      <c r="E36" s="53"/>
      <c r="F36" s="38"/>
      <c r="G36" s="38"/>
      <c r="H36" s="45">
        <v>12980</v>
      </c>
      <c r="I36" s="45"/>
      <c r="J36" s="38"/>
      <c r="K36" s="38"/>
      <c r="L36" s="53" t="s">
        <v>325</v>
      </c>
      <c r="M36" s="53"/>
      <c r="N36" s="38"/>
      <c r="O36" s="38"/>
      <c r="P36" s="45">
        <v>12980</v>
      </c>
      <c r="Q36" s="45"/>
      <c r="R36" s="38"/>
    </row>
    <row r="37" spans="1:25">
      <c r="A37" s="13"/>
      <c r="B37" s="76"/>
      <c r="C37" s="38"/>
      <c r="D37" s="53"/>
      <c r="E37" s="53"/>
      <c r="F37" s="38"/>
      <c r="G37" s="38"/>
      <c r="H37" s="45"/>
      <c r="I37" s="45"/>
      <c r="J37" s="38"/>
      <c r="K37" s="38"/>
      <c r="L37" s="53"/>
      <c r="M37" s="53"/>
      <c r="N37" s="38"/>
      <c r="O37" s="38"/>
      <c r="P37" s="45"/>
      <c r="Q37" s="45"/>
      <c r="R37" s="38"/>
    </row>
    <row r="38" spans="1:25">
      <c r="A38" s="13"/>
      <c r="B38" s="80" t="s">
        <v>356</v>
      </c>
      <c r="C38" s="23"/>
      <c r="D38" s="42" t="s">
        <v>325</v>
      </c>
      <c r="E38" s="42"/>
      <c r="F38" s="23"/>
      <c r="G38" s="23"/>
      <c r="H38" s="75">
        <v>10542</v>
      </c>
      <c r="I38" s="75"/>
      <c r="J38" s="23"/>
      <c r="K38" s="23"/>
      <c r="L38" s="42" t="s">
        <v>325</v>
      </c>
      <c r="M38" s="42"/>
      <c r="N38" s="23"/>
      <c r="O38" s="23"/>
      <c r="P38" s="75">
        <v>10542</v>
      </c>
      <c r="Q38" s="75"/>
      <c r="R38" s="23"/>
    </row>
    <row r="39" spans="1:25">
      <c r="A39" s="13"/>
      <c r="B39" s="80"/>
      <c r="C39" s="23"/>
      <c r="D39" s="42"/>
      <c r="E39" s="42"/>
      <c r="F39" s="23"/>
      <c r="G39" s="23"/>
      <c r="H39" s="75"/>
      <c r="I39" s="75"/>
      <c r="J39" s="23"/>
      <c r="K39" s="23"/>
      <c r="L39" s="42"/>
      <c r="M39" s="42"/>
      <c r="N39" s="23"/>
      <c r="O39" s="23"/>
      <c r="P39" s="75"/>
      <c r="Q39" s="75"/>
      <c r="R39" s="23"/>
    </row>
    <row r="40" spans="1:25">
      <c r="A40" s="13"/>
      <c r="B40" s="36" t="s">
        <v>360</v>
      </c>
      <c r="C40" s="38"/>
      <c r="D40" s="132" t="s">
        <v>325</v>
      </c>
      <c r="E40" s="132"/>
      <c r="F40" s="38"/>
      <c r="G40" s="38"/>
      <c r="H40" s="133">
        <v>45887</v>
      </c>
      <c r="I40" s="133"/>
      <c r="J40" s="38"/>
      <c r="K40" s="38"/>
      <c r="L40" s="132" t="s">
        <v>325</v>
      </c>
      <c r="M40" s="132"/>
      <c r="N40" s="38"/>
      <c r="O40" s="38"/>
      <c r="P40" s="45">
        <v>45887</v>
      </c>
      <c r="Q40" s="45"/>
      <c r="R40" s="38"/>
    </row>
    <row r="41" spans="1:25">
      <c r="A41" s="13"/>
      <c r="B41" s="36"/>
      <c r="C41" s="38"/>
      <c r="D41" s="132"/>
      <c r="E41" s="132"/>
      <c r="F41" s="38"/>
      <c r="G41" s="38"/>
      <c r="H41" s="133"/>
      <c r="I41" s="133"/>
      <c r="J41" s="38"/>
      <c r="K41" s="38"/>
      <c r="L41" s="132"/>
      <c r="M41" s="132"/>
      <c r="N41" s="38"/>
      <c r="O41" s="38"/>
      <c r="P41" s="45"/>
      <c r="Q41" s="45"/>
      <c r="R41" s="38"/>
    </row>
    <row r="42" spans="1:25">
      <c r="A42" s="13"/>
      <c r="B42" s="40" t="s">
        <v>362</v>
      </c>
      <c r="C42" s="23"/>
      <c r="D42" s="42" t="s">
        <v>325</v>
      </c>
      <c r="E42" s="42"/>
      <c r="F42" s="23"/>
      <c r="G42" s="23"/>
      <c r="H42" s="75">
        <v>9477</v>
      </c>
      <c r="I42" s="75"/>
      <c r="J42" s="23"/>
      <c r="K42" s="23"/>
      <c r="L42" s="42">
        <v>49</v>
      </c>
      <c r="M42" s="42"/>
      <c r="N42" s="23"/>
      <c r="O42" s="23"/>
      <c r="P42" s="75">
        <v>9526</v>
      </c>
      <c r="Q42" s="75"/>
      <c r="R42" s="23"/>
    </row>
    <row r="43" spans="1:25" ht="15.75" thickBot="1">
      <c r="A43" s="13"/>
      <c r="B43" s="40"/>
      <c r="C43" s="23"/>
      <c r="D43" s="61"/>
      <c r="E43" s="61"/>
      <c r="F43" s="63"/>
      <c r="G43" s="23"/>
      <c r="H43" s="86"/>
      <c r="I43" s="86"/>
      <c r="J43" s="63"/>
      <c r="K43" s="23"/>
      <c r="L43" s="61"/>
      <c r="M43" s="61"/>
      <c r="N43" s="63"/>
      <c r="O43" s="23"/>
      <c r="P43" s="86"/>
      <c r="Q43" s="86"/>
      <c r="R43" s="63"/>
    </row>
    <row r="44" spans="1:25">
      <c r="A44" s="13"/>
      <c r="B44" s="73" t="s">
        <v>393</v>
      </c>
      <c r="C44" s="38"/>
      <c r="D44" s="60" t="s">
        <v>325</v>
      </c>
      <c r="E44" s="60"/>
      <c r="F44" s="39"/>
      <c r="G44" s="38"/>
      <c r="H44" s="59">
        <v>84553</v>
      </c>
      <c r="I44" s="59"/>
      <c r="J44" s="39"/>
      <c r="K44" s="38"/>
      <c r="L44" s="60">
        <v>49</v>
      </c>
      <c r="M44" s="60"/>
      <c r="N44" s="39"/>
      <c r="O44" s="38"/>
      <c r="P44" s="59">
        <v>84602</v>
      </c>
      <c r="Q44" s="59"/>
      <c r="R44" s="39"/>
    </row>
    <row r="45" spans="1:25" ht="15.75" thickBot="1">
      <c r="A45" s="13"/>
      <c r="B45" s="73"/>
      <c r="C45" s="38"/>
      <c r="D45" s="78"/>
      <c r="E45" s="78"/>
      <c r="F45" s="49"/>
      <c r="G45" s="38"/>
      <c r="H45" s="47"/>
      <c r="I45" s="47"/>
      <c r="J45" s="49"/>
      <c r="K45" s="38"/>
      <c r="L45" s="78"/>
      <c r="M45" s="78"/>
      <c r="N45" s="49"/>
      <c r="O45" s="38"/>
      <c r="P45" s="47"/>
      <c r="Q45" s="47"/>
      <c r="R45" s="49"/>
    </row>
    <row r="46" spans="1:25">
      <c r="A46" s="13"/>
      <c r="B46" s="40" t="s">
        <v>53</v>
      </c>
      <c r="C46" s="23"/>
      <c r="D46" s="50" t="s">
        <v>296</v>
      </c>
      <c r="E46" s="51" t="s">
        <v>325</v>
      </c>
      <c r="F46" s="52"/>
      <c r="G46" s="23"/>
      <c r="H46" s="50" t="s">
        <v>296</v>
      </c>
      <c r="I46" s="81">
        <v>84553</v>
      </c>
      <c r="J46" s="52"/>
      <c r="K46" s="23"/>
      <c r="L46" s="50" t="s">
        <v>296</v>
      </c>
      <c r="M46" s="51">
        <v>330</v>
      </c>
      <c r="N46" s="52"/>
      <c r="O46" s="23"/>
      <c r="P46" s="50" t="s">
        <v>296</v>
      </c>
      <c r="Q46" s="81">
        <v>84883</v>
      </c>
      <c r="R46" s="52"/>
    </row>
    <row r="47" spans="1:25" ht="15.75" thickBot="1">
      <c r="A47" s="13"/>
      <c r="B47" s="40"/>
      <c r="C47" s="23"/>
      <c r="D47" s="41"/>
      <c r="E47" s="43"/>
      <c r="F47" s="44"/>
      <c r="G47" s="23"/>
      <c r="H47" s="41"/>
      <c r="I47" s="90"/>
      <c r="J47" s="44"/>
      <c r="K47" s="23"/>
      <c r="L47" s="41"/>
      <c r="M47" s="43"/>
      <c r="N47" s="44"/>
      <c r="O47" s="23"/>
      <c r="P47" s="41"/>
      <c r="Q47" s="90"/>
      <c r="R47" s="44"/>
    </row>
    <row r="48" spans="1:25" ht="15.75" thickTop="1">
      <c r="A48" s="13"/>
      <c r="B48" s="32"/>
      <c r="C48" s="32"/>
      <c r="D48" s="32"/>
      <c r="E48" s="32"/>
      <c r="F48" s="32"/>
      <c r="G48" s="32"/>
      <c r="H48" s="32"/>
      <c r="I48" s="32"/>
      <c r="J48" s="32"/>
      <c r="K48" s="32"/>
      <c r="L48" s="32"/>
      <c r="M48" s="32"/>
      <c r="N48" s="32"/>
      <c r="O48" s="32"/>
      <c r="P48" s="32"/>
      <c r="Q48" s="32"/>
      <c r="R48" s="32"/>
      <c r="S48" s="32"/>
      <c r="T48" s="32"/>
      <c r="U48" s="32"/>
      <c r="V48" s="32"/>
      <c r="W48" s="32"/>
      <c r="X48" s="32"/>
      <c r="Y48" s="32"/>
    </row>
    <row r="49" spans="1:18">
      <c r="A49" s="13"/>
      <c r="B49" s="32"/>
      <c r="C49" s="32"/>
      <c r="D49" s="32"/>
      <c r="E49" s="32"/>
      <c r="F49" s="32"/>
      <c r="G49" s="32"/>
      <c r="H49" s="32"/>
      <c r="I49" s="32"/>
      <c r="J49" s="32"/>
      <c r="K49" s="32"/>
      <c r="L49" s="32"/>
      <c r="M49" s="32"/>
      <c r="N49" s="32"/>
      <c r="O49" s="32"/>
      <c r="P49" s="32"/>
      <c r="Q49" s="32"/>
      <c r="R49" s="32"/>
    </row>
    <row r="50" spans="1:18">
      <c r="A50" s="13"/>
      <c r="B50" s="15"/>
      <c r="C50" s="15"/>
      <c r="D50" s="15"/>
      <c r="E50" s="15"/>
      <c r="F50" s="15"/>
      <c r="G50" s="15"/>
      <c r="H50" s="15"/>
      <c r="I50" s="15"/>
      <c r="J50" s="15"/>
      <c r="K50" s="15"/>
      <c r="L50" s="15"/>
      <c r="M50" s="15"/>
      <c r="N50" s="15"/>
      <c r="O50" s="15"/>
      <c r="P50" s="15"/>
      <c r="Q50" s="15"/>
      <c r="R50" s="15"/>
    </row>
    <row r="51" spans="1:18" ht="15.75" thickBot="1">
      <c r="A51" s="13"/>
      <c r="B51" s="14"/>
      <c r="C51" s="14"/>
      <c r="D51" s="34" t="s">
        <v>572</v>
      </c>
      <c r="E51" s="34"/>
      <c r="F51" s="34"/>
      <c r="G51" s="34"/>
      <c r="H51" s="34"/>
      <c r="I51" s="34"/>
      <c r="J51" s="34"/>
      <c r="K51" s="34"/>
      <c r="L51" s="34"/>
      <c r="M51" s="34"/>
      <c r="N51" s="34"/>
      <c r="O51" s="34"/>
      <c r="P51" s="34"/>
      <c r="Q51" s="34"/>
      <c r="R51" s="34"/>
    </row>
    <row r="52" spans="1:18">
      <c r="A52" s="13"/>
      <c r="B52" s="92" t="s">
        <v>293</v>
      </c>
      <c r="C52" s="23"/>
      <c r="D52" s="93" t="s">
        <v>573</v>
      </c>
      <c r="E52" s="93"/>
      <c r="F52" s="93"/>
      <c r="G52" s="52"/>
      <c r="H52" s="93" t="s">
        <v>562</v>
      </c>
      <c r="I52" s="93"/>
      <c r="J52" s="93"/>
      <c r="K52" s="52"/>
      <c r="L52" s="93" t="s">
        <v>565</v>
      </c>
      <c r="M52" s="93"/>
      <c r="N52" s="93"/>
      <c r="O52" s="52"/>
      <c r="P52" s="93" t="s">
        <v>568</v>
      </c>
      <c r="Q52" s="93"/>
      <c r="R52" s="93"/>
    </row>
    <row r="53" spans="1:18">
      <c r="A53" s="13"/>
      <c r="B53" s="92"/>
      <c r="C53" s="23"/>
      <c r="D53" s="33" t="s">
        <v>574</v>
      </c>
      <c r="E53" s="33"/>
      <c r="F53" s="33"/>
      <c r="G53" s="23"/>
      <c r="H53" s="33" t="s">
        <v>563</v>
      </c>
      <c r="I53" s="33"/>
      <c r="J53" s="33"/>
      <c r="K53" s="23"/>
      <c r="L53" s="33" t="s">
        <v>576</v>
      </c>
      <c r="M53" s="33"/>
      <c r="N53" s="33"/>
      <c r="O53" s="23"/>
      <c r="P53" s="33" t="s">
        <v>388</v>
      </c>
      <c r="Q53" s="33"/>
      <c r="R53" s="33"/>
    </row>
    <row r="54" spans="1:18">
      <c r="A54" s="13"/>
      <c r="B54" s="92"/>
      <c r="C54" s="23"/>
      <c r="D54" s="33" t="s">
        <v>575</v>
      </c>
      <c r="E54" s="33"/>
      <c r="F54" s="33"/>
      <c r="G54" s="23"/>
      <c r="H54" s="33" t="s">
        <v>564</v>
      </c>
      <c r="I54" s="33"/>
      <c r="J54" s="33"/>
      <c r="K54" s="23"/>
      <c r="L54" s="33" t="s">
        <v>577</v>
      </c>
      <c r="M54" s="33"/>
      <c r="N54" s="33"/>
      <c r="O54" s="23"/>
      <c r="P54" s="19"/>
      <c r="Q54" s="19"/>
      <c r="R54" s="19"/>
    </row>
    <row r="55" spans="1:18" ht="15.75" thickBot="1">
      <c r="A55" s="13"/>
      <c r="B55" s="92"/>
      <c r="C55" s="23"/>
      <c r="D55" s="34" t="s">
        <v>561</v>
      </c>
      <c r="E55" s="34"/>
      <c r="F55" s="34"/>
      <c r="G55" s="23"/>
      <c r="H55" s="114"/>
      <c r="I55" s="114"/>
      <c r="J55" s="114"/>
      <c r="K55" s="23"/>
      <c r="L55" s="34" t="s">
        <v>567</v>
      </c>
      <c r="M55" s="34"/>
      <c r="N55" s="34"/>
      <c r="O55" s="23"/>
      <c r="P55" s="114"/>
      <c r="Q55" s="114"/>
      <c r="R55" s="114"/>
    </row>
    <row r="56" spans="1:18">
      <c r="A56" s="13"/>
      <c r="B56" s="54" t="s">
        <v>569</v>
      </c>
      <c r="C56" s="14"/>
      <c r="D56" s="50"/>
      <c r="E56" s="50"/>
      <c r="F56" s="50"/>
      <c r="G56" s="14"/>
      <c r="H56" s="50"/>
      <c r="I56" s="50"/>
      <c r="J56" s="50"/>
      <c r="K56" s="14"/>
      <c r="L56" s="50"/>
      <c r="M56" s="50"/>
      <c r="N56" s="50"/>
      <c r="O56" s="14"/>
      <c r="P56" s="50"/>
      <c r="Q56" s="50"/>
      <c r="R56" s="50"/>
    </row>
    <row r="57" spans="1:18">
      <c r="A57" s="13"/>
      <c r="B57" s="36" t="s">
        <v>570</v>
      </c>
      <c r="C57" s="38"/>
      <c r="D57" s="36" t="s">
        <v>296</v>
      </c>
      <c r="E57" s="53" t="s">
        <v>325</v>
      </c>
      <c r="F57" s="38"/>
      <c r="G57" s="38"/>
      <c r="H57" s="36" t="s">
        <v>296</v>
      </c>
      <c r="I57" s="53" t="s">
        <v>325</v>
      </c>
      <c r="J57" s="38"/>
      <c r="K57" s="38"/>
      <c r="L57" s="36" t="s">
        <v>296</v>
      </c>
      <c r="M57" s="53">
        <v>275</v>
      </c>
      <c r="N57" s="38"/>
      <c r="O57" s="38"/>
      <c r="P57" s="36" t="s">
        <v>296</v>
      </c>
      <c r="Q57" s="53">
        <v>275</v>
      </c>
      <c r="R57" s="38"/>
    </row>
    <row r="58" spans="1:18">
      <c r="A58" s="13"/>
      <c r="B58" s="36"/>
      <c r="C58" s="38"/>
      <c r="D58" s="36"/>
      <c r="E58" s="53"/>
      <c r="F58" s="38"/>
      <c r="G58" s="38"/>
      <c r="H58" s="36"/>
      <c r="I58" s="53"/>
      <c r="J58" s="38"/>
      <c r="K58" s="38"/>
      <c r="L58" s="36"/>
      <c r="M58" s="53"/>
      <c r="N58" s="38"/>
      <c r="O58" s="38"/>
      <c r="P58" s="36"/>
      <c r="Q58" s="53"/>
      <c r="R58" s="38"/>
    </row>
    <row r="59" spans="1:18">
      <c r="A59" s="13"/>
      <c r="B59" s="31" t="s">
        <v>37</v>
      </c>
      <c r="C59" s="14"/>
      <c r="D59" s="23"/>
      <c r="E59" s="23"/>
      <c r="F59" s="23"/>
      <c r="G59" s="14"/>
      <c r="H59" s="23"/>
      <c r="I59" s="23"/>
      <c r="J59" s="23"/>
      <c r="K59" s="14"/>
      <c r="L59" s="23"/>
      <c r="M59" s="23"/>
      <c r="N59" s="23"/>
      <c r="O59" s="14"/>
      <c r="P59" s="23"/>
      <c r="Q59" s="23"/>
      <c r="R59" s="23"/>
    </row>
    <row r="60" spans="1:18">
      <c r="A60" s="13"/>
      <c r="B60" s="70" t="s">
        <v>571</v>
      </c>
      <c r="C60" s="29"/>
      <c r="D60" s="38"/>
      <c r="E60" s="38"/>
      <c r="F60" s="38"/>
      <c r="G60" s="29"/>
      <c r="H60" s="38"/>
      <c r="I60" s="38"/>
      <c r="J60" s="38"/>
      <c r="K60" s="29"/>
      <c r="L60" s="38"/>
      <c r="M60" s="38"/>
      <c r="N60" s="38"/>
      <c r="O60" s="29"/>
      <c r="P60" s="38"/>
      <c r="Q60" s="38"/>
      <c r="R60" s="38"/>
    </row>
    <row r="61" spans="1:18">
      <c r="A61" s="13"/>
      <c r="B61" s="71" t="s">
        <v>351</v>
      </c>
      <c r="C61" s="14"/>
      <c r="D61" s="23"/>
      <c r="E61" s="23"/>
      <c r="F61" s="23"/>
      <c r="G61" s="14"/>
      <c r="H61" s="23"/>
      <c r="I61" s="23"/>
      <c r="J61" s="23"/>
      <c r="K61" s="14"/>
      <c r="L61" s="23"/>
      <c r="M61" s="23"/>
      <c r="N61" s="23"/>
      <c r="O61" s="14"/>
      <c r="P61" s="23"/>
      <c r="Q61" s="23"/>
      <c r="R61" s="23"/>
    </row>
    <row r="62" spans="1:18">
      <c r="A62" s="13"/>
      <c r="B62" s="76" t="s">
        <v>578</v>
      </c>
      <c r="C62" s="38"/>
      <c r="D62" s="53" t="s">
        <v>325</v>
      </c>
      <c r="E62" s="53"/>
      <c r="F62" s="38"/>
      <c r="G62" s="38"/>
      <c r="H62" s="45">
        <v>23840</v>
      </c>
      <c r="I62" s="45"/>
      <c r="J62" s="38"/>
      <c r="K62" s="38"/>
      <c r="L62" s="53" t="s">
        <v>325</v>
      </c>
      <c r="M62" s="53"/>
      <c r="N62" s="38"/>
      <c r="O62" s="38"/>
      <c r="P62" s="45">
        <v>23840</v>
      </c>
      <c r="Q62" s="45"/>
      <c r="R62" s="38"/>
    </row>
    <row r="63" spans="1:18">
      <c r="A63" s="13"/>
      <c r="B63" s="76"/>
      <c r="C63" s="38"/>
      <c r="D63" s="53"/>
      <c r="E63" s="53"/>
      <c r="F63" s="38"/>
      <c r="G63" s="38"/>
      <c r="H63" s="45"/>
      <c r="I63" s="45"/>
      <c r="J63" s="38"/>
      <c r="K63" s="38"/>
      <c r="L63" s="53"/>
      <c r="M63" s="53"/>
      <c r="N63" s="38"/>
      <c r="O63" s="38"/>
      <c r="P63" s="45"/>
      <c r="Q63" s="45"/>
      <c r="R63" s="38"/>
    </row>
    <row r="64" spans="1:18">
      <c r="A64" s="13"/>
      <c r="B64" s="80" t="s">
        <v>354</v>
      </c>
      <c r="C64" s="23"/>
      <c r="D64" s="42" t="s">
        <v>325</v>
      </c>
      <c r="E64" s="42"/>
      <c r="F64" s="23"/>
      <c r="G64" s="23"/>
      <c r="H64" s="75">
        <v>16059</v>
      </c>
      <c r="I64" s="75"/>
      <c r="J64" s="23"/>
      <c r="K64" s="23"/>
      <c r="L64" s="42" t="s">
        <v>325</v>
      </c>
      <c r="M64" s="42"/>
      <c r="N64" s="23"/>
      <c r="O64" s="23"/>
      <c r="P64" s="75">
        <v>16059</v>
      </c>
      <c r="Q64" s="75"/>
      <c r="R64" s="23"/>
    </row>
    <row r="65" spans="1:25">
      <c r="A65" s="13"/>
      <c r="B65" s="80"/>
      <c r="C65" s="23"/>
      <c r="D65" s="42"/>
      <c r="E65" s="42"/>
      <c r="F65" s="23"/>
      <c r="G65" s="23"/>
      <c r="H65" s="75"/>
      <c r="I65" s="75"/>
      <c r="J65" s="23"/>
      <c r="K65" s="23"/>
      <c r="L65" s="42"/>
      <c r="M65" s="42"/>
      <c r="N65" s="23"/>
      <c r="O65" s="23"/>
      <c r="P65" s="75"/>
      <c r="Q65" s="75"/>
      <c r="R65" s="23"/>
    </row>
    <row r="66" spans="1:25">
      <c r="A66" s="13"/>
      <c r="B66" s="76" t="s">
        <v>356</v>
      </c>
      <c r="C66" s="38"/>
      <c r="D66" s="53" t="s">
        <v>325</v>
      </c>
      <c r="E66" s="53"/>
      <c r="F66" s="38"/>
      <c r="G66" s="38"/>
      <c r="H66" s="45">
        <v>4303</v>
      </c>
      <c r="I66" s="45"/>
      <c r="J66" s="38"/>
      <c r="K66" s="38"/>
      <c r="L66" s="53" t="s">
        <v>325</v>
      </c>
      <c r="M66" s="53"/>
      <c r="N66" s="38"/>
      <c r="O66" s="38"/>
      <c r="P66" s="45">
        <v>4303</v>
      </c>
      <c r="Q66" s="45"/>
      <c r="R66" s="38"/>
    </row>
    <row r="67" spans="1:25">
      <c r="A67" s="13"/>
      <c r="B67" s="76"/>
      <c r="C67" s="38"/>
      <c r="D67" s="53"/>
      <c r="E67" s="53"/>
      <c r="F67" s="38"/>
      <c r="G67" s="38"/>
      <c r="H67" s="45"/>
      <c r="I67" s="45"/>
      <c r="J67" s="38"/>
      <c r="K67" s="38"/>
      <c r="L67" s="53"/>
      <c r="M67" s="53"/>
      <c r="N67" s="38"/>
      <c r="O67" s="38"/>
      <c r="P67" s="45"/>
      <c r="Q67" s="45"/>
      <c r="R67" s="38"/>
    </row>
    <row r="68" spans="1:25">
      <c r="A68" s="13"/>
      <c r="B68" s="74" t="s">
        <v>579</v>
      </c>
      <c r="C68" s="23"/>
      <c r="D68" s="42" t="s">
        <v>325</v>
      </c>
      <c r="E68" s="42"/>
      <c r="F68" s="23"/>
      <c r="G68" s="23"/>
      <c r="H68" s="75">
        <v>15519</v>
      </c>
      <c r="I68" s="75"/>
      <c r="J68" s="23"/>
      <c r="K68" s="23"/>
      <c r="L68" s="42" t="s">
        <v>325</v>
      </c>
      <c r="M68" s="42"/>
      <c r="N68" s="23"/>
      <c r="O68" s="23"/>
      <c r="P68" s="75">
        <v>15519</v>
      </c>
      <c r="Q68" s="75"/>
      <c r="R68" s="23"/>
    </row>
    <row r="69" spans="1:25">
      <c r="A69" s="13"/>
      <c r="B69" s="74"/>
      <c r="C69" s="23"/>
      <c r="D69" s="42"/>
      <c r="E69" s="42"/>
      <c r="F69" s="23"/>
      <c r="G69" s="23"/>
      <c r="H69" s="75"/>
      <c r="I69" s="75"/>
      <c r="J69" s="23"/>
      <c r="K69" s="23"/>
      <c r="L69" s="42"/>
      <c r="M69" s="42"/>
      <c r="N69" s="23"/>
      <c r="O69" s="23"/>
      <c r="P69" s="75"/>
      <c r="Q69" s="75"/>
      <c r="R69" s="23"/>
    </row>
    <row r="70" spans="1:25">
      <c r="A70" s="13"/>
      <c r="B70" s="73" t="s">
        <v>360</v>
      </c>
      <c r="C70" s="38"/>
      <c r="D70" s="132" t="s">
        <v>325</v>
      </c>
      <c r="E70" s="132"/>
      <c r="F70" s="38"/>
      <c r="G70" s="38"/>
      <c r="H70" s="45">
        <v>44325</v>
      </c>
      <c r="I70" s="45"/>
      <c r="J70" s="38"/>
      <c r="K70" s="38"/>
      <c r="L70" s="132" t="s">
        <v>325</v>
      </c>
      <c r="M70" s="132"/>
      <c r="N70" s="38"/>
      <c r="O70" s="38"/>
      <c r="P70" s="45">
        <v>44325</v>
      </c>
      <c r="Q70" s="45"/>
      <c r="R70" s="38"/>
    </row>
    <row r="71" spans="1:25">
      <c r="A71" s="13"/>
      <c r="B71" s="73"/>
      <c r="C71" s="38"/>
      <c r="D71" s="132"/>
      <c r="E71" s="132"/>
      <c r="F71" s="38"/>
      <c r="G71" s="38"/>
      <c r="H71" s="45"/>
      <c r="I71" s="45"/>
      <c r="J71" s="38"/>
      <c r="K71" s="38"/>
      <c r="L71" s="132"/>
      <c r="M71" s="132"/>
      <c r="N71" s="38"/>
      <c r="O71" s="38"/>
      <c r="P71" s="45"/>
      <c r="Q71" s="45"/>
      <c r="R71" s="38"/>
    </row>
    <row r="72" spans="1:25">
      <c r="A72" s="13"/>
      <c r="B72" s="74" t="s">
        <v>580</v>
      </c>
      <c r="C72" s="23"/>
      <c r="D72" s="134" t="s">
        <v>325</v>
      </c>
      <c r="E72" s="134"/>
      <c r="F72" s="23"/>
      <c r="G72" s="23"/>
      <c r="H72" s="75">
        <v>1964</v>
      </c>
      <c r="I72" s="75"/>
      <c r="J72" s="23"/>
      <c r="K72" s="23"/>
      <c r="L72" s="134" t="s">
        <v>325</v>
      </c>
      <c r="M72" s="134"/>
      <c r="N72" s="23"/>
      <c r="O72" s="23"/>
      <c r="P72" s="75">
        <v>1964</v>
      </c>
      <c r="Q72" s="75"/>
      <c r="R72" s="23"/>
    </row>
    <row r="73" spans="1:25">
      <c r="A73" s="13"/>
      <c r="B73" s="74"/>
      <c r="C73" s="23"/>
      <c r="D73" s="134"/>
      <c r="E73" s="134"/>
      <c r="F73" s="23"/>
      <c r="G73" s="23"/>
      <c r="H73" s="75"/>
      <c r="I73" s="75"/>
      <c r="J73" s="23"/>
      <c r="K73" s="23"/>
      <c r="L73" s="134"/>
      <c r="M73" s="134"/>
      <c r="N73" s="23"/>
      <c r="O73" s="23"/>
      <c r="P73" s="75"/>
      <c r="Q73" s="75"/>
      <c r="R73" s="23"/>
    </row>
    <row r="74" spans="1:25">
      <c r="A74" s="13"/>
      <c r="B74" s="73" t="s">
        <v>362</v>
      </c>
      <c r="C74" s="38"/>
      <c r="D74" s="53" t="s">
        <v>325</v>
      </c>
      <c r="E74" s="53"/>
      <c r="F74" s="38"/>
      <c r="G74" s="38"/>
      <c r="H74" s="45">
        <v>9991</v>
      </c>
      <c r="I74" s="45"/>
      <c r="J74" s="38"/>
      <c r="K74" s="38"/>
      <c r="L74" s="53">
        <v>50</v>
      </c>
      <c r="M74" s="53"/>
      <c r="N74" s="38"/>
      <c r="O74" s="38"/>
      <c r="P74" s="45">
        <v>10041</v>
      </c>
      <c r="Q74" s="45"/>
      <c r="R74" s="38"/>
    </row>
    <row r="75" spans="1:25" ht="15.75" thickBot="1">
      <c r="A75" s="13"/>
      <c r="B75" s="73"/>
      <c r="C75" s="38"/>
      <c r="D75" s="78"/>
      <c r="E75" s="78"/>
      <c r="F75" s="49"/>
      <c r="G75" s="38"/>
      <c r="H75" s="47"/>
      <c r="I75" s="47"/>
      <c r="J75" s="49"/>
      <c r="K75" s="38"/>
      <c r="L75" s="78"/>
      <c r="M75" s="78"/>
      <c r="N75" s="49"/>
      <c r="O75" s="38"/>
      <c r="P75" s="47"/>
      <c r="Q75" s="47"/>
      <c r="R75" s="49"/>
    </row>
    <row r="76" spans="1:25">
      <c r="A76" s="13"/>
      <c r="B76" s="135" t="s">
        <v>393</v>
      </c>
      <c r="C76" s="23"/>
      <c r="D76" s="51" t="s">
        <v>325</v>
      </c>
      <c r="E76" s="51"/>
      <c r="F76" s="52"/>
      <c r="G76" s="23"/>
      <c r="H76" s="81">
        <v>116001</v>
      </c>
      <c r="I76" s="81"/>
      <c r="J76" s="52"/>
      <c r="K76" s="23"/>
      <c r="L76" s="51">
        <v>50</v>
      </c>
      <c r="M76" s="51"/>
      <c r="N76" s="52"/>
      <c r="O76" s="23"/>
      <c r="P76" s="81">
        <v>116051</v>
      </c>
      <c r="Q76" s="81"/>
      <c r="R76" s="52"/>
    </row>
    <row r="77" spans="1:25" ht="15.75" thickBot="1">
      <c r="A77" s="13"/>
      <c r="B77" s="135"/>
      <c r="C77" s="23"/>
      <c r="D77" s="61"/>
      <c r="E77" s="61"/>
      <c r="F77" s="63"/>
      <c r="G77" s="23"/>
      <c r="H77" s="86"/>
      <c r="I77" s="86"/>
      <c r="J77" s="63"/>
      <c r="K77" s="23"/>
      <c r="L77" s="61"/>
      <c r="M77" s="61"/>
      <c r="N77" s="63"/>
      <c r="O77" s="23"/>
      <c r="P77" s="86"/>
      <c r="Q77" s="86"/>
      <c r="R77" s="63"/>
    </row>
    <row r="78" spans="1:25">
      <c r="A78" s="13"/>
      <c r="B78" s="36" t="s">
        <v>53</v>
      </c>
      <c r="C78" s="38"/>
      <c r="D78" s="37" t="s">
        <v>296</v>
      </c>
      <c r="E78" s="60" t="s">
        <v>325</v>
      </c>
      <c r="F78" s="39"/>
      <c r="G78" s="38"/>
      <c r="H78" s="37" t="s">
        <v>296</v>
      </c>
      <c r="I78" s="59">
        <v>116001</v>
      </c>
      <c r="J78" s="39"/>
      <c r="K78" s="38"/>
      <c r="L78" s="37" t="s">
        <v>296</v>
      </c>
      <c r="M78" s="60">
        <v>325</v>
      </c>
      <c r="N78" s="39"/>
      <c r="O78" s="38"/>
      <c r="P78" s="37" t="s">
        <v>296</v>
      </c>
      <c r="Q78" s="59">
        <v>116326</v>
      </c>
      <c r="R78" s="39"/>
    </row>
    <row r="79" spans="1:25" ht="15.75" thickBot="1">
      <c r="A79" s="13"/>
      <c r="B79" s="36"/>
      <c r="C79" s="38"/>
      <c r="D79" s="67"/>
      <c r="E79" s="68"/>
      <c r="F79" s="69"/>
      <c r="G79" s="38"/>
      <c r="H79" s="67"/>
      <c r="I79" s="87"/>
      <c r="J79" s="69"/>
      <c r="K79" s="38"/>
      <c r="L79" s="67"/>
      <c r="M79" s="68"/>
      <c r="N79" s="69"/>
      <c r="O79" s="38"/>
      <c r="P79" s="67"/>
      <c r="Q79" s="87"/>
      <c r="R79" s="69"/>
    </row>
    <row r="80" spans="1:25" ht="15.75" thickTop="1">
      <c r="A80" s="13"/>
      <c r="B80" s="19"/>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3"/>
      <c r="B81" s="21" t="s">
        <v>581</v>
      </c>
      <c r="C81" s="21"/>
      <c r="D81" s="21"/>
      <c r="E81" s="21"/>
      <c r="F81" s="21"/>
      <c r="G81" s="21"/>
      <c r="H81" s="21"/>
      <c r="I81" s="21"/>
      <c r="J81" s="21"/>
      <c r="K81" s="21"/>
      <c r="L81" s="21"/>
      <c r="M81" s="21"/>
      <c r="N81" s="21"/>
      <c r="O81" s="21"/>
      <c r="P81" s="21"/>
      <c r="Q81" s="21"/>
      <c r="R81" s="21"/>
      <c r="S81" s="21"/>
      <c r="T81" s="21"/>
      <c r="U81" s="21"/>
      <c r="V81" s="21"/>
      <c r="W81" s="21"/>
      <c r="X81" s="21"/>
      <c r="Y81" s="21"/>
    </row>
    <row r="82" spans="1:25">
      <c r="A82" s="13"/>
      <c r="B82" s="19"/>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3"/>
      <c r="B83" s="21" t="s">
        <v>582</v>
      </c>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3"/>
      <c r="B84" s="19"/>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3"/>
      <c r="B85" s="21" t="s">
        <v>583</v>
      </c>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13"/>
      <c r="B86" s="19"/>
      <c r="C86" s="19"/>
      <c r="D86" s="19"/>
      <c r="E86" s="19"/>
      <c r="F86" s="19"/>
      <c r="G86" s="19"/>
      <c r="H86" s="19"/>
      <c r="I86" s="19"/>
      <c r="J86" s="19"/>
      <c r="K86" s="19"/>
      <c r="L86" s="19"/>
      <c r="M86" s="19"/>
      <c r="N86" s="19"/>
      <c r="O86" s="19"/>
      <c r="P86" s="19"/>
      <c r="Q86" s="19"/>
      <c r="R86" s="19"/>
      <c r="S86" s="19"/>
      <c r="T86" s="19"/>
      <c r="U86" s="19"/>
      <c r="V86" s="19"/>
      <c r="W86" s="19"/>
      <c r="X86" s="19"/>
      <c r="Y86" s="19"/>
    </row>
    <row r="87" spans="1:25">
      <c r="A87" s="13"/>
      <c r="B87" s="21" t="s">
        <v>584</v>
      </c>
      <c r="C87" s="21"/>
      <c r="D87" s="21"/>
      <c r="E87" s="21"/>
      <c r="F87" s="21"/>
      <c r="G87" s="21"/>
      <c r="H87" s="21"/>
      <c r="I87" s="21"/>
      <c r="J87" s="21"/>
      <c r="K87" s="21"/>
      <c r="L87" s="21"/>
      <c r="M87" s="21"/>
      <c r="N87" s="21"/>
      <c r="O87" s="21"/>
      <c r="P87" s="21"/>
      <c r="Q87" s="21"/>
      <c r="R87" s="21"/>
      <c r="S87" s="21"/>
      <c r="T87" s="21"/>
      <c r="U87" s="21"/>
      <c r="V87" s="21"/>
      <c r="W87" s="21"/>
      <c r="X87" s="21"/>
      <c r="Y87" s="21"/>
    </row>
    <row r="88" spans="1:25">
      <c r="A88" s="13"/>
      <c r="B88" s="19"/>
      <c r="C88" s="19"/>
      <c r="D88" s="19"/>
      <c r="E88" s="19"/>
      <c r="F88" s="19"/>
      <c r="G88" s="19"/>
      <c r="H88" s="19"/>
      <c r="I88" s="19"/>
      <c r="J88" s="19"/>
      <c r="K88" s="19"/>
      <c r="L88" s="19"/>
      <c r="M88" s="19"/>
      <c r="N88" s="19"/>
      <c r="O88" s="19"/>
      <c r="P88" s="19"/>
      <c r="Q88" s="19"/>
      <c r="R88" s="19"/>
      <c r="S88" s="19"/>
      <c r="T88" s="19"/>
      <c r="U88" s="19"/>
      <c r="V88" s="19"/>
      <c r="W88" s="19"/>
      <c r="X88" s="19"/>
      <c r="Y88" s="19"/>
    </row>
    <row r="89" spans="1:25" ht="25.5" customHeight="1">
      <c r="A89" s="13"/>
      <c r="B89" s="21" t="s">
        <v>585</v>
      </c>
      <c r="C89" s="21"/>
      <c r="D89" s="21"/>
      <c r="E89" s="21"/>
      <c r="F89" s="21"/>
      <c r="G89" s="21"/>
      <c r="H89" s="21"/>
      <c r="I89" s="21"/>
      <c r="J89" s="21"/>
      <c r="K89" s="21"/>
      <c r="L89" s="21"/>
      <c r="M89" s="21"/>
      <c r="N89" s="21"/>
      <c r="O89" s="21"/>
      <c r="P89" s="21"/>
      <c r="Q89" s="21"/>
      <c r="R89" s="21"/>
      <c r="S89" s="21"/>
      <c r="T89" s="21"/>
      <c r="U89" s="21"/>
      <c r="V89" s="21"/>
      <c r="W89" s="21"/>
      <c r="X89" s="21"/>
      <c r="Y89" s="21"/>
    </row>
    <row r="90" spans="1:25">
      <c r="A90" s="13"/>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25">
      <c r="A91" s="13"/>
      <c r="B91" s="21" t="s">
        <v>586</v>
      </c>
      <c r="C91" s="21"/>
      <c r="D91" s="21"/>
      <c r="E91" s="21"/>
      <c r="F91" s="21"/>
      <c r="G91" s="21"/>
      <c r="H91" s="21"/>
      <c r="I91" s="21"/>
      <c r="J91" s="21"/>
      <c r="K91" s="21"/>
      <c r="L91" s="21"/>
      <c r="M91" s="21"/>
      <c r="N91" s="21"/>
      <c r="O91" s="21"/>
      <c r="P91" s="21"/>
      <c r="Q91" s="21"/>
      <c r="R91" s="21"/>
      <c r="S91" s="21"/>
      <c r="T91" s="21"/>
      <c r="U91" s="21"/>
      <c r="V91" s="21"/>
      <c r="W91" s="21"/>
      <c r="X91" s="21"/>
      <c r="Y91" s="21"/>
    </row>
    <row r="92" spans="1:25">
      <c r="A92" s="13"/>
      <c r="B92" s="19"/>
      <c r="C92" s="19"/>
      <c r="D92" s="19"/>
      <c r="E92" s="19"/>
      <c r="F92" s="19"/>
      <c r="G92" s="19"/>
      <c r="H92" s="19"/>
      <c r="I92" s="19"/>
      <c r="J92" s="19"/>
      <c r="K92" s="19"/>
      <c r="L92" s="19"/>
      <c r="M92" s="19"/>
      <c r="N92" s="19"/>
      <c r="O92" s="19"/>
      <c r="P92" s="19"/>
      <c r="Q92" s="19"/>
      <c r="R92" s="19"/>
      <c r="S92" s="19"/>
      <c r="T92" s="19"/>
      <c r="U92" s="19"/>
      <c r="V92" s="19"/>
      <c r="W92" s="19"/>
      <c r="X92" s="19"/>
      <c r="Y92" s="19"/>
    </row>
    <row r="93" spans="1:25">
      <c r="A93" s="13"/>
      <c r="B93" s="21" t="s">
        <v>587</v>
      </c>
      <c r="C93" s="21"/>
      <c r="D93" s="21"/>
      <c r="E93" s="21"/>
      <c r="F93" s="21"/>
      <c r="G93" s="21"/>
      <c r="H93" s="21"/>
      <c r="I93" s="21"/>
      <c r="J93" s="21"/>
      <c r="K93" s="21"/>
      <c r="L93" s="21"/>
      <c r="M93" s="21"/>
      <c r="N93" s="21"/>
      <c r="O93" s="21"/>
      <c r="P93" s="21"/>
      <c r="Q93" s="21"/>
      <c r="R93" s="21"/>
      <c r="S93" s="21"/>
      <c r="T93" s="21"/>
      <c r="U93" s="21"/>
      <c r="V93" s="21"/>
      <c r="W93" s="21"/>
      <c r="X93" s="21"/>
      <c r="Y93" s="21"/>
    </row>
    <row r="94" spans="1:25">
      <c r="A94" s="13"/>
      <c r="B94" s="19"/>
      <c r="C94" s="19"/>
      <c r="D94" s="19"/>
      <c r="E94" s="19"/>
      <c r="F94" s="19"/>
      <c r="G94" s="19"/>
      <c r="H94" s="19"/>
      <c r="I94" s="19"/>
      <c r="J94" s="19"/>
      <c r="K94" s="19"/>
      <c r="L94" s="19"/>
      <c r="M94" s="19"/>
      <c r="N94" s="19"/>
      <c r="O94" s="19"/>
      <c r="P94" s="19"/>
      <c r="Q94" s="19"/>
      <c r="R94" s="19"/>
      <c r="S94" s="19"/>
      <c r="T94" s="19"/>
      <c r="U94" s="19"/>
      <c r="V94" s="19"/>
      <c r="W94" s="19"/>
      <c r="X94" s="19"/>
      <c r="Y94" s="19"/>
    </row>
    <row r="95" spans="1:25">
      <c r="A95" s="13"/>
      <c r="B95" s="21" t="s">
        <v>588</v>
      </c>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13"/>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13"/>
      <c r="B97" s="21" t="s">
        <v>589</v>
      </c>
      <c r="C97" s="21"/>
      <c r="D97" s="21"/>
      <c r="E97" s="21"/>
      <c r="F97" s="21"/>
      <c r="G97" s="21"/>
      <c r="H97" s="21"/>
      <c r="I97" s="21"/>
      <c r="J97" s="21"/>
      <c r="K97" s="21"/>
      <c r="L97" s="21"/>
      <c r="M97" s="21"/>
      <c r="N97" s="21"/>
      <c r="O97" s="21"/>
      <c r="P97" s="21"/>
      <c r="Q97" s="21"/>
      <c r="R97" s="21"/>
      <c r="S97" s="21"/>
      <c r="T97" s="21"/>
      <c r="U97" s="21"/>
      <c r="V97" s="21"/>
      <c r="W97" s="21"/>
      <c r="X97" s="21"/>
      <c r="Y97" s="21"/>
    </row>
    <row r="98" spans="1:25">
      <c r="A98" s="13"/>
      <c r="B98" s="32"/>
      <c r="C98" s="32"/>
      <c r="D98" s="32"/>
      <c r="E98" s="32"/>
      <c r="F98" s="32"/>
      <c r="G98" s="32"/>
      <c r="H98" s="32"/>
      <c r="I98" s="32"/>
      <c r="J98" s="32"/>
      <c r="K98" s="32"/>
      <c r="L98" s="32"/>
      <c r="M98" s="32"/>
      <c r="N98" s="32"/>
      <c r="O98" s="32"/>
      <c r="P98" s="32"/>
      <c r="Q98" s="32"/>
      <c r="R98" s="32"/>
      <c r="S98" s="32"/>
      <c r="T98" s="32"/>
      <c r="U98" s="32"/>
      <c r="V98" s="32"/>
      <c r="W98" s="32"/>
      <c r="X98" s="32"/>
      <c r="Y98" s="32"/>
    </row>
    <row r="99" spans="1:25">
      <c r="A99" s="13"/>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25">
      <c r="A100" s="13"/>
      <c r="B100" s="23"/>
      <c r="C100" s="23"/>
      <c r="D100" s="23"/>
      <c r="E100" s="23"/>
      <c r="F100" s="14"/>
      <c r="G100" s="33" t="s">
        <v>590</v>
      </c>
      <c r="H100" s="33"/>
      <c r="I100" s="33"/>
      <c r="J100" s="14"/>
      <c r="K100" s="23"/>
      <c r="L100" s="23"/>
      <c r="M100" s="23"/>
      <c r="N100" s="14"/>
      <c r="O100" s="23"/>
      <c r="P100" s="23"/>
      <c r="Q100" s="23"/>
      <c r="R100" s="14"/>
      <c r="S100" s="23"/>
      <c r="T100" s="23"/>
      <c r="U100" s="23"/>
      <c r="V100" s="14"/>
      <c r="W100" s="33" t="s">
        <v>591</v>
      </c>
      <c r="X100" s="33"/>
      <c r="Y100" s="33"/>
    </row>
    <row r="101" spans="1:25" ht="15.75" thickBot="1">
      <c r="A101" s="13"/>
      <c r="B101" s="26" t="s">
        <v>293</v>
      </c>
      <c r="C101" s="34" t="s">
        <v>592</v>
      </c>
      <c r="D101" s="34"/>
      <c r="E101" s="34"/>
      <c r="F101" s="14"/>
      <c r="G101" s="34"/>
      <c r="H101" s="34"/>
      <c r="I101" s="34"/>
      <c r="J101" s="14"/>
      <c r="K101" s="34" t="s">
        <v>593</v>
      </c>
      <c r="L101" s="34"/>
      <c r="M101" s="34"/>
      <c r="N101" s="14"/>
      <c r="O101" s="34" t="s">
        <v>594</v>
      </c>
      <c r="P101" s="34"/>
      <c r="Q101" s="34"/>
      <c r="R101" s="14"/>
      <c r="S101" s="34" t="s">
        <v>595</v>
      </c>
      <c r="T101" s="34"/>
      <c r="U101" s="34"/>
      <c r="V101" s="14"/>
      <c r="W101" s="34"/>
      <c r="X101" s="34"/>
      <c r="Y101" s="34"/>
    </row>
    <row r="102" spans="1:25">
      <c r="A102" s="13"/>
      <c r="B102" s="36" t="s">
        <v>596</v>
      </c>
      <c r="C102" s="37" t="s">
        <v>296</v>
      </c>
      <c r="D102" s="60">
        <v>51</v>
      </c>
      <c r="E102" s="39"/>
      <c r="F102" s="38"/>
      <c r="G102" s="37" t="s">
        <v>296</v>
      </c>
      <c r="H102" s="60" t="s">
        <v>325</v>
      </c>
      <c r="I102" s="39"/>
      <c r="J102" s="38"/>
      <c r="K102" s="37" t="s">
        <v>296</v>
      </c>
      <c r="L102" s="60" t="s">
        <v>597</v>
      </c>
      <c r="M102" s="37" t="s">
        <v>298</v>
      </c>
      <c r="N102" s="38"/>
      <c r="O102" s="37" t="s">
        <v>296</v>
      </c>
      <c r="P102" s="60" t="s">
        <v>325</v>
      </c>
      <c r="Q102" s="39"/>
      <c r="R102" s="38"/>
      <c r="S102" s="37" t="s">
        <v>296</v>
      </c>
      <c r="T102" s="60">
        <v>49</v>
      </c>
      <c r="U102" s="39"/>
      <c r="V102" s="38"/>
      <c r="W102" s="37" t="s">
        <v>296</v>
      </c>
      <c r="X102" s="60" t="s">
        <v>325</v>
      </c>
      <c r="Y102" s="39"/>
    </row>
    <row r="103" spans="1:25">
      <c r="A103" s="13"/>
      <c r="B103" s="36"/>
      <c r="C103" s="36"/>
      <c r="D103" s="53"/>
      <c r="E103" s="38"/>
      <c r="F103" s="38"/>
      <c r="G103" s="36"/>
      <c r="H103" s="53"/>
      <c r="I103" s="38"/>
      <c r="J103" s="38"/>
      <c r="K103" s="36"/>
      <c r="L103" s="53"/>
      <c r="M103" s="36"/>
      <c r="N103" s="38"/>
      <c r="O103" s="36"/>
      <c r="P103" s="53"/>
      <c r="Q103" s="38"/>
      <c r="R103" s="38"/>
      <c r="S103" s="36"/>
      <c r="T103" s="53"/>
      <c r="U103" s="38"/>
      <c r="V103" s="38"/>
      <c r="W103" s="36"/>
      <c r="X103" s="53"/>
      <c r="Y103" s="38"/>
    </row>
    <row r="104" spans="1:25">
      <c r="A104" s="13"/>
      <c r="B104" s="14"/>
      <c r="C104" s="23"/>
      <c r="D104" s="23"/>
      <c r="E104" s="23"/>
      <c r="F104" s="14"/>
      <c r="G104" s="23"/>
      <c r="H104" s="23"/>
      <c r="I104" s="23"/>
      <c r="J104" s="14"/>
      <c r="K104" s="23"/>
      <c r="L104" s="23"/>
      <c r="M104" s="23"/>
      <c r="N104" s="14"/>
      <c r="O104" s="23"/>
      <c r="P104" s="23"/>
      <c r="Q104" s="23"/>
      <c r="R104" s="14"/>
      <c r="S104" s="23"/>
      <c r="T104" s="23"/>
      <c r="U104" s="23"/>
      <c r="V104" s="14"/>
      <c r="W104" s="23"/>
      <c r="X104" s="23"/>
      <c r="Y104" s="23"/>
    </row>
    <row r="105" spans="1:25">
      <c r="A105" s="13"/>
      <c r="B105" s="36" t="s">
        <v>570</v>
      </c>
      <c r="C105" s="53">
        <v>275</v>
      </c>
      <c r="D105" s="53"/>
      <c r="E105" s="38"/>
      <c r="F105" s="38"/>
      <c r="G105" s="53">
        <v>6</v>
      </c>
      <c r="H105" s="53"/>
      <c r="I105" s="38"/>
      <c r="J105" s="38"/>
      <c r="K105" s="53" t="s">
        <v>325</v>
      </c>
      <c r="L105" s="53"/>
      <c r="M105" s="38"/>
      <c r="N105" s="38"/>
      <c r="O105" s="53" t="s">
        <v>325</v>
      </c>
      <c r="P105" s="53"/>
      <c r="Q105" s="38"/>
      <c r="R105" s="38"/>
      <c r="S105" s="53">
        <v>281</v>
      </c>
      <c r="T105" s="53"/>
      <c r="U105" s="38"/>
      <c r="V105" s="38"/>
      <c r="W105" s="53">
        <v>5</v>
      </c>
      <c r="X105" s="53"/>
      <c r="Y105" s="38"/>
    </row>
    <row r="106" spans="1:25">
      <c r="A106" s="13"/>
      <c r="B106" s="36"/>
      <c r="C106" s="53"/>
      <c r="D106" s="53"/>
      <c r="E106" s="38"/>
      <c r="F106" s="38"/>
      <c r="G106" s="53"/>
      <c r="H106" s="53"/>
      <c r="I106" s="38"/>
      <c r="J106" s="38"/>
      <c r="K106" s="53"/>
      <c r="L106" s="53"/>
      <c r="M106" s="38"/>
      <c r="N106" s="38"/>
      <c r="O106" s="53"/>
      <c r="P106" s="53"/>
      <c r="Q106" s="38"/>
      <c r="R106" s="38"/>
      <c r="S106" s="53"/>
      <c r="T106" s="53"/>
      <c r="U106" s="38"/>
      <c r="V106" s="38"/>
      <c r="W106" s="53"/>
      <c r="X106" s="53"/>
      <c r="Y106" s="38"/>
    </row>
    <row r="107" spans="1:25">
      <c r="A107" s="13"/>
      <c r="B107" s="96"/>
      <c r="C107" s="96"/>
      <c r="D107" s="96"/>
      <c r="E107" s="96"/>
      <c r="F107" s="96"/>
      <c r="G107" s="96"/>
      <c r="H107" s="96"/>
      <c r="I107" s="96"/>
      <c r="J107" s="96"/>
      <c r="K107" s="96"/>
      <c r="L107" s="96"/>
      <c r="M107" s="96"/>
      <c r="N107" s="96"/>
      <c r="O107" s="96"/>
      <c r="P107" s="96"/>
      <c r="Q107" s="96"/>
      <c r="R107" s="96"/>
      <c r="S107" s="96"/>
      <c r="T107" s="96"/>
      <c r="U107" s="96"/>
      <c r="V107" s="96"/>
      <c r="W107" s="96"/>
      <c r="X107" s="96"/>
      <c r="Y107" s="96"/>
    </row>
    <row r="108" spans="1:25">
      <c r="A108" s="13"/>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3"/>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25">
      <c r="A110" s="13"/>
      <c r="B110" s="23"/>
      <c r="C110" s="23"/>
      <c r="D110" s="23"/>
      <c r="E110" s="23"/>
      <c r="F110" s="14"/>
      <c r="G110" s="33" t="s">
        <v>590</v>
      </c>
      <c r="H110" s="33"/>
      <c r="I110" s="33"/>
      <c r="J110" s="14"/>
      <c r="K110" s="23"/>
      <c r="L110" s="23"/>
      <c r="M110" s="23"/>
      <c r="N110" s="14"/>
      <c r="O110" s="23"/>
      <c r="P110" s="23"/>
      <c r="Q110" s="23"/>
      <c r="R110" s="14"/>
      <c r="S110" s="23"/>
      <c r="T110" s="23"/>
      <c r="U110" s="23"/>
      <c r="V110" s="14"/>
      <c r="W110" s="33" t="s">
        <v>598</v>
      </c>
      <c r="X110" s="33"/>
      <c r="Y110" s="33"/>
    </row>
    <row r="111" spans="1:25" ht="15.75" thickBot="1">
      <c r="A111" s="13"/>
      <c r="B111" s="26" t="s">
        <v>293</v>
      </c>
      <c r="C111" s="34" t="s">
        <v>599</v>
      </c>
      <c r="D111" s="34"/>
      <c r="E111" s="34"/>
      <c r="F111" s="14"/>
      <c r="G111" s="34"/>
      <c r="H111" s="34"/>
      <c r="I111" s="34"/>
      <c r="J111" s="14"/>
      <c r="K111" s="34" t="s">
        <v>593</v>
      </c>
      <c r="L111" s="34"/>
      <c r="M111" s="34"/>
      <c r="N111" s="14"/>
      <c r="O111" s="34" t="s">
        <v>594</v>
      </c>
      <c r="P111" s="34"/>
      <c r="Q111" s="34"/>
      <c r="R111" s="14"/>
      <c r="S111" s="34" t="s">
        <v>600</v>
      </c>
      <c r="T111" s="34"/>
      <c r="U111" s="34"/>
      <c r="V111" s="14"/>
      <c r="W111" s="34"/>
      <c r="X111" s="34"/>
      <c r="Y111" s="34"/>
    </row>
    <row r="112" spans="1:25">
      <c r="A112" s="13"/>
      <c r="B112" s="36" t="s">
        <v>596</v>
      </c>
      <c r="C112" s="37" t="s">
        <v>296</v>
      </c>
      <c r="D112" s="60">
        <v>52</v>
      </c>
      <c r="E112" s="39"/>
      <c r="F112" s="38"/>
      <c r="G112" s="37" t="s">
        <v>296</v>
      </c>
      <c r="H112" s="60" t="s">
        <v>325</v>
      </c>
      <c r="I112" s="39"/>
      <c r="J112" s="38"/>
      <c r="K112" s="37" t="s">
        <v>296</v>
      </c>
      <c r="L112" s="60" t="s">
        <v>597</v>
      </c>
      <c r="M112" s="37" t="s">
        <v>298</v>
      </c>
      <c r="N112" s="38"/>
      <c r="O112" s="37" t="s">
        <v>296</v>
      </c>
      <c r="P112" s="60" t="s">
        <v>325</v>
      </c>
      <c r="Q112" s="39"/>
      <c r="R112" s="38"/>
      <c r="S112" s="37" t="s">
        <v>296</v>
      </c>
      <c r="T112" s="60">
        <v>50</v>
      </c>
      <c r="U112" s="39"/>
      <c r="V112" s="38"/>
      <c r="W112" s="37" t="s">
        <v>296</v>
      </c>
      <c r="X112" s="60" t="s">
        <v>325</v>
      </c>
      <c r="Y112" s="39"/>
    </row>
    <row r="113" spans="1:25">
      <c r="A113" s="13"/>
      <c r="B113" s="36"/>
      <c r="C113" s="36"/>
      <c r="D113" s="53"/>
      <c r="E113" s="38"/>
      <c r="F113" s="38"/>
      <c r="G113" s="36"/>
      <c r="H113" s="53"/>
      <c r="I113" s="38"/>
      <c r="J113" s="38"/>
      <c r="K113" s="36"/>
      <c r="L113" s="53"/>
      <c r="M113" s="36"/>
      <c r="N113" s="38"/>
      <c r="O113" s="36"/>
      <c r="P113" s="53"/>
      <c r="Q113" s="38"/>
      <c r="R113" s="38"/>
      <c r="S113" s="36"/>
      <c r="T113" s="53"/>
      <c r="U113" s="38"/>
      <c r="V113" s="38"/>
      <c r="W113" s="36"/>
      <c r="X113" s="53"/>
      <c r="Y113" s="38"/>
    </row>
    <row r="114" spans="1:25">
      <c r="A114" s="13"/>
      <c r="B114" s="14"/>
      <c r="C114" s="23"/>
      <c r="D114" s="23"/>
      <c r="E114" s="23"/>
      <c r="F114" s="14"/>
      <c r="G114" s="23"/>
      <c r="H114" s="23"/>
      <c r="I114" s="23"/>
      <c r="J114" s="14"/>
      <c r="K114" s="23"/>
      <c r="L114" s="23"/>
      <c r="M114" s="23"/>
      <c r="N114" s="14"/>
      <c r="O114" s="23"/>
      <c r="P114" s="23"/>
      <c r="Q114" s="23"/>
      <c r="R114" s="14"/>
      <c r="S114" s="23"/>
      <c r="T114" s="23"/>
      <c r="U114" s="23"/>
      <c r="V114" s="14"/>
      <c r="W114" s="23"/>
      <c r="X114" s="23"/>
      <c r="Y114" s="23"/>
    </row>
    <row r="115" spans="1:25">
      <c r="A115" s="13"/>
      <c r="B115" s="36" t="s">
        <v>570</v>
      </c>
      <c r="C115" s="53">
        <v>491</v>
      </c>
      <c r="D115" s="53"/>
      <c r="E115" s="38"/>
      <c r="F115" s="38"/>
      <c r="G115" s="53" t="s">
        <v>601</v>
      </c>
      <c r="H115" s="53"/>
      <c r="I115" s="36" t="s">
        <v>298</v>
      </c>
      <c r="J115" s="38"/>
      <c r="K115" s="53" t="s">
        <v>325</v>
      </c>
      <c r="L115" s="53"/>
      <c r="M115" s="38"/>
      <c r="N115" s="38"/>
      <c r="O115" s="53" t="s">
        <v>325</v>
      </c>
      <c r="P115" s="53"/>
      <c r="Q115" s="38"/>
      <c r="R115" s="38"/>
      <c r="S115" s="53">
        <v>419</v>
      </c>
      <c r="T115" s="53"/>
      <c r="U115" s="38"/>
      <c r="V115" s="38"/>
      <c r="W115" s="53" t="s">
        <v>602</v>
      </c>
      <c r="X115" s="53"/>
      <c r="Y115" s="36" t="s">
        <v>298</v>
      </c>
    </row>
    <row r="116" spans="1:25">
      <c r="A116" s="13"/>
      <c r="B116" s="36"/>
      <c r="C116" s="53"/>
      <c r="D116" s="53"/>
      <c r="E116" s="38"/>
      <c r="F116" s="38"/>
      <c r="G116" s="53"/>
      <c r="H116" s="53"/>
      <c r="I116" s="36"/>
      <c r="J116" s="38"/>
      <c r="K116" s="53"/>
      <c r="L116" s="53"/>
      <c r="M116" s="38"/>
      <c r="N116" s="38"/>
      <c r="O116" s="53"/>
      <c r="P116" s="53"/>
      <c r="Q116" s="38"/>
      <c r="R116" s="38"/>
      <c r="S116" s="53"/>
      <c r="T116" s="53"/>
      <c r="U116" s="38"/>
      <c r="V116" s="38"/>
      <c r="W116" s="53"/>
      <c r="X116" s="53"/>
      <c r="Y116" s="36"/>
    </row>
    <row r="117" spans="1:25">
      <c r="A117" s="13"/>
      <c r="B117" s="136" t="s">
        <v>603</v>
      </c>
      <c r="C117" s="136"/>
      <c r="D117" s="136"/>
      <c r="E117" s="136"/>
      <c r="F117" s="136"/>
      <c r="G117" s="136"/>
      <c r="H117" s="136"/>
      <c r="I117" s="136"/>
      <c r="J117" s="136"/>
      <c r="K117" s="136"/>
      <c r="L117" s="136"/>
      <c r="M117" s="136"/>
      <c r="N117" s="136"/>
      <c r="O117" s="136"/>
      <c r="P117" s="136"/>
      <c r="Q117" s="136"/>
      <c r="R117" s="136"/>
      <c r="S117" s="136"/>
      <c r="T117" s="136"/>
      <c r="U117" s="136"/>
      <c r="V117" s="136"/>
      <c r="W117" s="136"/>
      <c r="X117" s="136"/>
      <c r="Y117" s="136"/>
    </row>
    <row r="118" spans="1:25">
      <c r="A118" s="13"/>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c r="A119" s="13"/>
      <c r="B119" s="21" t="s">
        <v>604</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25">
      <c r="A120" s="13"/>
      <c r="B120" s="32"/>
      <c r="C120" s="32"/>
      <c r="D120" s="32"/>
      <c r="E120" s="32"/>
      <c r="F120" s="32"/>
      <c r="G120" s="32"/>
      <c r="H120" s="32"/>
      <c r="I120" s="32"/>
      <c r="J120" s="32"/>
      <c r="K120" s="32"/>
      <c r="L120" s="32"/>
      <c r="M120" s="32"/>
      <c r="N120" s="32"/>
      <c r="O120" s="32"/>
      <c r="P120" s="32"/>
      <c r="Q120" s="32"/>
      <c r="R120" s="32"/>
    </row>
    <row r="121" spans="1:25">
      <c r="A121" s="13"/>
      <c r="B121" s="15"/>
      <c r="C121" s="15"/>
      <c r="D121" s="15"/>
      <c r="E121" s="15"/>
      <c r="F121" s="15"/>
      <c r="G121" s="15"/>
      <c r="H121" s="15"/>
      <c r="I121" s="15"/>
      <c r="J121" s="15"/>
      <c r="K121" s="15"/>
      <c r="L121" s="15"/>
      <c r="M121" s="15"/>
      <c r="N121" s="15"/>
      <c r="O121" s="15"/>
      <c r="P121" s="15"/>
      <c r="Q121" s="15"/>
      <c r="R121" s="15"/>
    </row>
    <row r="122" spans="1:25" ht="15.75" thickBot="1">
      <c r="A122" s="13"/>
      <c r="B122" s="14"/>
      <c r="C122" s="14"/>
      <c r="D122" s="34" t="s">
        <v>559</v>
      </c>
      <c r="E122" s="34"/>
      <c r="F122" s="34"/>
      <c r="G122" s="34"/>
      <c r="H122" s="34"/>
      <c r="I122" s="34"/>
      <c r="J122" s="34"/>
      <c r="K122" s="34"/>
      <c r="L122" s="34"/>
      <c r="M122" s="34"/>
      <c r="N122" s="34"/>
      <c r="O122" s="34"/>
      <c r="P122" s="34"/>
      <c r="Q122" s="34"/>
      <c r="R122" s="34"/>
    </row>
    <row r="123" spans="1:25">
      <c r="A123" s="13"/>
      <c r="B123" s="23"/>
      <c r="C123" s="23"/>
      <c r="D123" s="93" t="s">
        <v>573</v>
      </c>
      <c r="E123" s="93"/>
      <c r="F123" s="93"/>
      <c r="G123" s="52"/>
      <c r="H123" s="93" t="s">
        <v>562</v>
      </c>
      <c r="I123" s="93"/>
      <c r="J123" s="93"/>
      <c r="K123" s="52"/>
      <c r="L123" s="93" t="s">
        <v>565</v>
      </c>
      <c r="M123" s="93"/>
      <c r="N123" s="93"/>
      <c r="O123" s="52"/>
      <c r="P123" s="93" t="s">
        <v>568</v>
      </c>
      <c r="Q123" s="93"/>
      <c r="R123" s="93"/>
    </row>
    <row r="124" spans="1:25">
      <c r="A124" s="13"/>
      <c r="B124" s="23"/>
      <c r="C124" s="23"/>
      <c r="D124" s="33" t="s">
        <v>574</v>
      </c>
      <c r="E124" s="33"/>
      <c r="F124" s="33"/>
      <c r="G124" s="23"/>
      <c r="H124" s="33" t="s">
        <v>563</v>
      </c>
      <c r="I124" s="33"/>
      <c r="J124" s="33"/>
      <c r="K124" s="23"/>
      <c r="L124" s="33" t="s">
        <v>576</v>
      </c>
      <c r="M124" s="33"/>
      <c r="N124" s="33"/>
      <c r="O124" s="23"/>
      <c r="P124" s="33"/>
      <c r="Q124" s="33"/>
      <c r="R124" s="33"/>
    </row>
    <row r="125" spans="1:25">
      <c r="A125" s="13"/>
      <c r="B125" s="23"/>
      <c r="C125" s="23"/>
      <c r="D125" s="33" t="s">
        <v>575</v>
      </c>
      <c r="E125" s="33"/>
      <c r="F125" s="33"/>
      <c r="G125" s="23"/>
      <c r="H125" s="19"/>
      <c r="I125" s="19"/>
      <c r="J125" s="19"/>
      <c r="K125" s="23"/>
      <c r="L125" s="19"/>
      <c r="M125" s="19"/>
      <c r="N125" s="19"/>
      <c r="O125" s="23"/>
      <c r="P125" s="33"/>
      <c r="Q125" s="33"/>
      <c r="R125" s="33"/>
    </row>
    <row r="126" spans="1:25" ht="15.75" thickBot="1">
      <c r="A126" s="13"/>
      <c r="B126" s="26" t="s">
        <v>293</v>
      </c>
      <c r="C126" s="14"/>
      <c r="D126" s="34" t="s">
        <v>561</v>
      </c>
      <c r="E126" s="34"/>
      <c r="F126" s="34"/>
      <c r="G126" s="14"/>
      <c r="H126" s="34" t="s">
        <v>564</v>
      </c>
      <c r="I126" s="34"/>
      <c r="J126" s="34"/>
      <c r="K126" s="14"/>
      <c r="L126" s="34" t="s">
        <v>605</v>
      </c>
      <c r="M126" s="34"/>
      <c r="N126" s="34"/>
      <c r="O126" s="14"/>
      <c r="P126" s="34" t="s">
        <v>388</v>
      </c>
      <c r="Q126" s="34"/>
      <c r="R126" s="34"/>
    </row>
    <row r="127" spans="1:25">
      <c r="A127" s="13"/>
      <c r="B127" s="36" t="s">
        <v>436</v>
      </c>
      <c r="C127" s="38"/>
      <c r="D127" s="37" t="s">
        <v>296</v>
      </c>
      <c r="E127" s="60" t="s">
        <v>325</v>
      </c>
      <c r="F127" s="39"/>
      <c r="G127" s="38"/>
      <c r="H127" s="37" t="s">
        <v>296</v>
      </c>
      <c r="I127" s="59">
        <v>7678</v>
      </c>
      <c r="J127" s="39"/>
      <c r="K127" s="38"/>
      <c r="L127" s="37" t="s">
        <v>296</v>
      </c>
      <c r="M127" s="60" t="s">
        <v>325</v>
      </c>
      <c r="N127" s="39"/>
      <c r="O127" s="38"/>
      <c r="P127" s="37" t="s">
        <v>296</v>
      </c>
      <c r="Q127" s="59">
        <v>7678</v>
      </c>
      <c r="R127" s="39"/>
    </row>
    <row r="128" spans="1:25">
      <c r="A128" s="13"/>
      <c r="B128" s="36"/>
      <c r="C128" s="38"/>
      <c r="D128" s="64"/>
      <c r="E128" s="65"/>
      <c r="F128" s="66"/>
      <c r="G128" s="38"/>
      <c r="H128" s="64"/>
      <c r="I128" s="77"/>
      <c r="J128" s="66"/>
      <c r="K128" s="38"/>
      <c r="L128" s="64"/>
      <c r="M128" s="65"/>
      <c r="N128" s="66"/>
      <c r="O128" s="38"/>
      <c r="P128" s="36"/>
      <c r="Q128" s="45"/>
      <c r="R128" s="38"/>
    </row>
    <row r="129" spans="1:25">
      <c r="A129" s="13"/>
      <c r="B129" s="40" t="s">
        <v>606</v>
      </c>
      <c r="C129" s="23"/>
      <c r="D129" s="40" t="s">
        <v>296</v>
      </c>
      <c r="E129" s="42" t="s">
        <v>325</v>
      </c>
      <c r="F129" s="23"/>
      <c r="G129" s="23"/>
      <c r="H129" s="40" t="s">
        <v>296</v>
      </c>
      <c r="I129" s="42" t="s">
        <v>325</v>
      </c>
      <c r="J129" s="23"/>
      <c r="K129" s="23"/>
      <c r="L129" s="40" t="s">
        <v>296</v>
      </c>
      <c r="M129" s="75">
        <v>10246</v>
      </c>
      <c r="N129" s="23"/>
      <c r="O129" s="23"/>
      <c r="P129" s="40" t="s">
        <v>296</v>
      </c>
      <c r="Q129" s="75">
        <v>10246</v>
      </c>
      <c r="R129" s="23"/>
    </row>
    <row r="130" spans="1:25">
      <c r="A130" s="13"/>
      <c r="B130" s="40"/>
      <c r="C130" s="23"/>
      <c r="D130" s="40"/>
      <c r="E130" s="42"/>
      <c r="F130" s="23"/>
      <c r="G130" s="23"/>
      <c r="H130" s="40"/>
      <c r="I130" s="42"/>
      <c r="J130" s="23"/>
      <c r="K130" s="23"/>
      <c r="L130" s="40"/>
      <c r="M130" s="75"/>
      <c r="N130" s="23"/>
      <c r="O130" s="23"/>
      <c r="P130" s="40"/>
      <c r="Q130" s="75"/>
      <c r="R130" s="23"/>
    </row>
    <row r="131" spans="1:25">
      <c r="A131" s="13"/>
      <c r="B131" s="36" t="s">
        <v>607</v>
      </c>
      <c r="C131" s="38"/>
      <c r="D131" s="36" t="s">
        <v>296</v>
      </c>
      <c r="E131" s="53" t="s">
        <v>325</v>
      </c>
      <c r="F131" s="38"/>
      <c r="G131" s="38"/>
      <c r="H131" s="45">
        <v>1423</v>
      </c>
      <c r="I131" s="45"/>
      <c r="J131" s="38"/>
      <c r="K131" s="38"/>
      <c r="L131" s="53" t="s">
        <v>325</v>
      </c>
      <c r="M131" s="53"/>
      <c r="N131" s="38"/>
      <c r="O131" s="38"/>
      <c r="P131" s="36" t="s">
        <v>296</v>
      </c>
      <c r="Q131" s="45">
        <v>1423</v>
      </c>
      <c r="R131" s="38"/>
    </row>
    <row r="132" spans="1:25">
      <c r="A132" s="13"/>
      <c r="B132" s="36"/>
      <c r="C132" s="38"/>
      <c r="D132" s="36"/>
      <c r="E132" s="53"/>
      <c r="F132" s="38"/>
      <c r="G132" s="38"/>
      <c r="H132" s="45"/>
      <c r="I132" s="45"/>
      <c r="J132" s="38"/>
      <c r="K132" s="38"/>
      <c r="L132" s="53"/>
      <c r="M132" s="53"/>
      <c r="N132" s="38"/>
      <c r="O132" s="38"/>
      <c r="P132" s="36"/>
      <c r="Q132" s="45"/>
      <c r="R132" s="38"/>
    </row>
    <row r="133" spans="1:25">
      <c r="A133" s="13"/>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row>
    <row r="134" spans="1:25">
      <c r="A134" s="13"/>
      <c r="B134" s="32"/>
      <c r="C134" s="32"/>
      <c r="D134" s="32"/>
      <c r="E134" s="32"/>
      <c r="F134" s="32"/>
      <c r="G134" s="32"/>
      <c r="H134" s="32"/>
      <c r="I134" s="32"/>
      <c r="J134" s="32"/>
      <c r="K134" s="32"/>
      <c r="L134" s="32"/>
      <c r="M134" s="32"/>
      <c r="N134" s="32"/>
      <c r="O134" s="32"/>
      <c r="P134" s="32"/>
      <c r="Q134" s="32"/>
      <c r="R134" s="32"/>
    </row>
    <row r="135" spans="1:25">
      <c r="A135" s="13"/>
      <c r="B135" s="15"/>
      <c r="C135" s="15"/>
      <c r="D135" s="15"/>
      <c r="E135" s="15"/>
      <c r="F135" s="15"/>
      <c r="G135" s="15"/>
      <c r="H135" s="15"/>
      <c r="I135" s="15"/>
      <c r="J135" s="15"/>
      <c r="K135" s="15"/>
      <c r="L135" s="15"/>
      <c r="M135" s="15"/>
      <c r="N135" s="15"/>
      <c r="O135" s="15"/>
      <c r="P135" s="15"/>
      <c r="Q135" s="15"/>
      <c r="R135" s="15"/>
    </row>
    <row r="136" spans="1:25" ht="15.75" thickBot="1">
      <c r="A136" s="13"/>
      <c r="B136" s="14"/>
      <c r="C136" s="14"/>
      <c r="D136" s="34" t="s">
        <v>572</v>
      </c>
      <c r="E136" s="34"/>
      <c r="F136" s="34"/>
      <c r="G136" s="34"/>
      <c r="H136" s="34"/>
      <c r="I136" s="34"/>
      <c r="J136" s="34"/>
      <c r="K136" s="34"/>
      <c r="L136" s="34"/>
      <c r="M136" s="34"/>
      <c r="N136" s="34"/>
      <c r="O136" s="34"/>
      <c r="P136" s="34"/>
      <c r="Q136" s="34"/>
      <c r="R136" s="34"/>
    </row>
    <row r="137" spans="1:25">
      <c r="A137" s="13"/>
      <c r="B137" s="23"/>
      <c r="C137" s="23"/>
      <c r="D137" s="93" t="s">
        <v>573</v>
      </c>
      <c r="E137" s="93"/>
      <c r="F137" s="93"/>
      <c r="G137" s="52"/>
      <c r="H137" s="93" t="s">
        <v>562</v>
      </c>
      <c r="I137" s="93"/>
      <c r="J137" s="93"/>
      <c r="K137" s="52"/>
      <c r="L137" s="93" t="s">
        <v>565</v>
      </c>
      <c r="M137" s="93"/>
      <c r="N137" s="93"/>
      <c r="O137" s="52"/>
      <c r="P137" s="93" t="s">
        <v>568</v>
      </c>
      <c r="Q137" s="93"/>
      <c r="R137" s="93"/>
    </row>
    <row r="138" spans="1:25">
      <c r="A138" s="13"/>
      <c r="B138" s="23"/>
      <c r="C138" s="23"/>
      <c r="D138" s="33" t="s">
        <v>574</v>
      </c>
      <c r="E138" s="33"/>
      <c r="F138" s="33"/>
      <c r="G138" s="23"/>
      <c r="H138" s="33" t="s">
        <v>563</v>
      </c>
      <c r="I138" s="33"/>
      <c r="J138" s="33"/>
      <c r="K138" s="23"/>
      <c r="L138" s="33" t="s">
        <v>576</v>
      </c>
      <c r="M138" s="33"/>
      <c r="N138" s="33"/>
      <c r="O138" s="23"/>
      <c r="P138" s="33"/>
      <c r="Q138" s="33"/>
      <c r="R138" s="33"/>
    </row>
    <row r="139" spans="1:25">
      <c r="A139" s="13"/>
      <c r="B139" s="23"/>
      <c r="C139" s="23"/>
      <c r="D139" s="33" t="s">
        <v>575</v>
      </c>
      <c r="E139" s="33"/>
      <c r="F139" s="33"/>
      <c r="G139" s="23"/>
      <c r="H139" s="19"/>
      <c r="I139" s="19"/>
      <c r="J139" s="19"/>
      <c r="K139" s="23"/>
      <c r="L139" s="19"/>
      <c r="M139" s="19"/>
      <c r="N139" s="19"/>
      <c r="O139" s="23"/>
      <c r="P139" s="33"/>
      <c r="Q139" s="33"/>
      <c r="R139" s="33"/>
    </row>
    <row r="140" spans="1:25" ht="15.75" thickBot="1">
      <c r="A140" s="13"/>
      <c r="B140" s="26" t="s">
        <v>293</v>
      </c>
      <c r="C140" s="14"/>
      <c r="D140" s="34" t="s">
        <v>561</v>
      </c>
      <c r="E140" s="34"/>
      <c r="F140" s="34"/>
      <c r="G140" s="14"/>
      <c r="H140" s="34" t="s">
        <v>564</v>
      </c>
      <c r="I140" s="34"/>
      <c r="J140" s="34"/>
      <c r="K140" s="14"/>
      <c r="L140" s="34" t="s">
        <v>605</v>
      </c>
      <c r="M140" s="34"/>
      <c r="N140" s="34"/>
      <c r="O140" s="14"/>
      <c r="P140" s="34" t="s">
        <v>388</v>
      </c>
      <c r="Q140" s="34"/>
      <c r="R140" s="34"/>
    </row>
    <row r="141" spans="1:25">
      <c r="A141" s="13"/>
      <c r="B141" s="36" t="s">
        <v>436</v>
      </c>
      <c r="C141" s="38"/>
      <c r="D141" s="37" t="s">
        <v>296</v>
      </c>
      <c r="E141" s="60" t="s">
        <v>325</v>
      </c>
      <c r="F141" s="39"/>
      <c r="G141" s="38"/>
      <c r="H141" s="37" t="s">
        <v>296</v>
      </c>
      <c r="I141" s="59">
        <v>13107</v>
      </c>
      <c r="J141" s="39"/>
      <c r="K141" s="38"/>
      <c r="L141" s="37" t="s">
        <v>296</v>
      </c>
      <c r="M141" s="60" t="s">
        <v>325</v>
      </c>
      <c r="N141" s="39"/>
      <c r="O141" s="38"/>
      <c r="P141" s="37" t="s">
        <v>296</v>
      </c>
      <c r="Q141" s="59">
        <v>13107</v>
      </c>
      <c r="R141" s="39"/>
    </row>
    <row r="142" spans="1:25">
      <c r="A142" s="13"/>
      <c r="B142" s="36"/>
      <c r="C142" s="38"/>
      <c r="D142" s="36"/>
      <c r="E142" s="53"/>
      <c r="F142" s="38"/>
      <c r="G142" s="38"/>
      <c r="H142" s="36"/>
      <c r="I142" s="45"/>
      <c r="J142" s="38"/>
      <c r="K142" s="38"/>
      <c r="L142" s="36"/>
      <c r="M142" s="53"/>
      <c r="N142" s="38"/>
      <c r="O142" s="38"/>
      <c r="P142" s="36"/>
      <c r="Q142" s="45"/>
      <c r="R142" s="38"/>
    </row>
    <row r="143" spans="1:25">
      <c r="A143" s="13"/>
      <c r="B143" s="40" t="s">
        <v>606</v>
      </c>
      <c r="C143" s="23"/>
      <c r="D143" s="40" t="s">
        <v>296</v>
      </c>
      <c r="E143" s="42" t="s">
        <v>325</v>
      </c>
      <c r="F143" s="23"/>
      <c r="G143" s="23"/>
      <c r="H143" s="40" t="s">
        <v>296</v>
      </c>
      <c r="I143" s="42" t="s">
        <v>325</v>
      </c>
      <c r="J143" s="23"/>
      <c r="K143" s="23"/>
      <c r="L143" s="40" t="s">
        <v>296</v>
      </c>
      <c r="M143" s="75">
        <v>13397</v>
      </c>
      <c r="N143" s="23"/>
      <c r="O143" s="23"/>
      <c r="P143" s="40" t="s">
        <v>296</v>
      </c>
      <c r="Q143" s="75">
        <v>13397</v>
      </c>
      <c r="R143" s="23"/>
    </row>
    <row r="144" spans="1:25">
      <c r="A144" s="13"/>
      <c r="B144" s="40"/>
      <c r="C144" s="23"/>
      <c r="D144" s="40"/>
      <c r="E144" s="42"/>
      <c r="F144" s="23"/>
      <c r="G144" s="23"/>
      <c r="H144" s="40"/>
      <c r="I144" s="42"/>
      <c r="J144" s="23"/>
      <c r="K144" s="23"/>
      <c r="L144" s="40"/>
      <c r="M144" s="75"/>
      <c r="N144" s="23"/>
      <c r="O144" s="23"/>
      <c r="P144" s="40"/>
      <c r="Q144" s="75"/>
      <c r="R144" s="23"/>
    </row>
    <row r="145" spans="1:25">
      <c r="A145" s="13"/>
      <c r="B145" s="36" t="s">
        <v>607</v>
      </c>
      <c r="C145" s="38"/>
      <c r="D145" s="36" t="s">
        <v>296</v>
      </c>
      <c r="E145" s="53" t="s">
        <v>325</v>
      </c>
      <c r="F145" s="38"/>
      <c r="G145" s="38"/>
      <c r="H145" s="36" t="s">
        <v>296</v>
      </c>
      <c r="I145" s="45">
        <v>2386</v>
      </c>
      <c r="J145" s="38"/>
      <c r="K145" s="38"/>
      <c r="L145" s="36" t="s">
        <v>296</v>
      </c>
      <c r="M145" s="53" t="s">
        <v>325</v>
      </c>
      <c r="N145" s="38"/>
      <c r="O145" s="38"/>
      <c r="P145" s="36" t="s">
        <v>296</v>
      </c>
      <c r="Q145" s="45">
        <v>2386</v>
      </c>
      <c r="R145" s="38"/>
    </row>
    <row r="146" spans="1:25">
      <c r="A146" s="13"/>
      <c r="B146" s="36"/>
      <c r="C146" s="38"/>
      <c r="D146" s="36"/>
      <c r="E146" s="53"/>
      <c r="F146" s="38"/>
      <c r="G146" s="38"/>
      <c r="H146" s="36"/>
      <c r="I146" s="45"/>
      <c r="J146" s="38"/>
      <c r="K146" s="38"/>
      <c r="L146" s="36"/>
      <c r="M146" s="53"/>
      <c r="N146" s="38"/>
      <c r="O146" s="38"/>
      <c r="P146" s="36"/>
      <c r="Q146" s="45"/>
      <c r="R146" s="38"/>
    </row>
    <row r="147" spans="1:25">
      <c r="A147" s="13"/>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c r="A148" s="13"/>
      <c r="B148" s="21" t="s">
        <v>608</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row>
    <row r="149" spans="1:25">
      <c r="A149" s="13"/>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row>
    <row r="150" spans="1:25">
      <c r="A150" s="13"/>
      <c r="B150" s="21" t="s">
        <v>609</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row>
    <row r="151" spans="1:25">
      <c r="A151" s="13"/>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row r="152" spans="1:25">
      <c r="A152" s="13"/>
      <c r="B152" s="21" t="s">
        <v>610</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sheetData>
  <mergeCells count="631">
    <mergeCell ref="B147:Y147"/>
    <mergeCell ref="B148:Y148"/>
    <mergeCell ref="B149:Y149"/>
    <mergeCell ref="B150:Y150"/>
    <mergeCell ref="B151:Y151"/>
    <mergeCell ref="B152:Y152"/>
    <mergeCell ref="B96:Y96"/>
    <mergeCell ref="B97:Y97"/>
    <mergeCell ref="B107:Y107"/>
    <mergeCell ref="B117:Y117"/>
    <mergeCell ref="B118:Y118"/>
    <mergeCell ref="B119:Y119"/>
    <mergeCell ref="B90:Y90"/>
    <mergeCell ref="B91:Y91"/>
    <mergeCell ref="B92:Y92"/>
    <mergeCell ref="B93:Y93"/>
    <mergeCell ref="B94:Y94"/>
    <mergeCell ref="B95:Y95"/>
    <mergeCell ref="B84:Y84"/>
    <mergeCell ref="B85:Y85"/>
    <mergeCell ref="B86:Y86"/>
    <mergeCell ref="B87:Y87"/>
    <mergeCell ref="B88:Y88"/>
    <mergeCell ref="B89:Y89"/>
    <mergeCell ref="B14:Y14"/>
    <mergeCell ref="B17:Y17"/>
    <mergeCell ref="B18:Y18"/>
    <mergeCell ref="B19:Y19"/>
    <mergeCell ref="B20:Y20"/>
    <mergeCell ref="B21:Y21"/>
    <mergeCell ref="B4:Y4"/>
    <mergeCell ref="B5:Y5"/>
    <mergeCell ref="B6:Y6"/>
    <mergeCell ref="B7:Y7"/>
    <mergeCell ref="B8:Y8"/>
    <mergeCell ref="B11:Y11"/>
    <mergeCell ref="N145:N146"/>
    <mergeCell ref="O145:O146"/>
    <mergeCell ref="P145:P146"/>
    <mergeCell ref="Q145:Q146"/>
    <mergeCell ref="R145:R146"/>
    <mergeCell ref="A1:A2"/>
    <mergeCell ref="B1:Y1"/>
    <mergeCell ref="B2:Y2"/>
    <mergeCell ref="B3:Y3"/>
    <mergeCell ref="A4:A152"/>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N141:N142"/>
    <mergeCell ref="O141:O142"/>
    <mergeCell ref="P141:P142"/>
    <mergeCell ref="Q141:Q142"/>
    <mergeCell ref="R141:R142"/>
    <mergeCell ref="B143:B144"/>
    <mergeCell ref="C143:C144"/>
    <mergeCell ref="D143:D144"/>
    <mergeCell ref="E143:E144"/>
    <mergeCell ref="F143:F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O137:O139"/>
    <mergeCell ref="P137:R139"/>
    <mergeCell ref="D140:F140"/>
    <mergeCell ref="H140:J140"/>
    <mergeCell ref="L140:N140"/>
    <mergeCell ref="P140:R140"/>
    <mergeCell ref="H137:J137"/>
    <mergeCell ref="H138:J138"/>
    <mergeCell ref="H139:J139"/>
    <mergeCell ref="K137:K139"/>
    <mergeCell ref="L137:N137"/>
    <mergeCell ref="L138:N138"/>
    <mergeCell ref="L139:N139"/>
    <mergeCell ref="B137:B139"/>
    <mergeCell ref="C137:C139"/>
    <mergeCell ref="D137:F137"/>
    <mergeCell ref="D138:F138"/>
    <mergeCell ref="D139:F139"/>
    <mergeCell ref="G137:G139"/>
    <mergeCell ref="O131:O132"/>
    <mergeCell ref="P131:P132"/>
    <mergeCell ref="Q131:Q132"/>
    <mergeCell ref="R131:R132"/>
    <mergeCell ref="B134:R134"/>
    <mergeCell ref="D136:R136"/>
    <mergeCell ref="B133:Y133"/>
    <mergeCell ref="G131:G132"/>
    <mergeCell ref="H131:I132"/>
    <mergeCell ref="J131:J132"/>
    <mergeCell ref="K131:K132"/>
    <mergeCell ref="L131:M132"/>
    <mergeCell ref="N131:N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P123:R125"/>
    <mergeCell ref="D126:F126"/>
    <mergeCell ref="H126:J126"/>
    <mergeCell ref="L126:N126"/>
    <mergeCell ref="P126:R126"/>
    <mergeCell ref="B127:B128"/>
    <mergeCell ref="C127:C128"/>
    <mergeCell ref="D127:D128"/>
    <mergeCell ref="E127:E128"/>
    <mergeCell ref="F127:F128"/>
    <mergeCell ref="H125:J125"/>
    <mergeCell ref="K123:K125"/>
    <mergeCell ref="L123:N123"/>
    <mergeCell ref="L124:N124"/>
    <mergeCell ref="L125:N125"/>
    <mergeCell ref="O123:O125"/>
    <mergeCell ref="B120:R120"/>
    <mergeCell ref="D122:R122"/>
    <mergeCell ref="B123:B125"/>
    <mergeCell ref="C123:C125"/>
    <mergeCell ref="D123:F123"/>
    <mergeCell ref="D124:F124"/>
    <mergeCell ref="D125:F125"/>
    <mergeCell ref="G123:G125"/>
    <mergeCell ref="H123:J123"/>
    <mergeCell ref="H124:J124"/>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W112:W113"/>
    <mergeCell ref="X112:X113"/>
    <mergeCell ref="Y112:Y113"/>
    <mergeCell ref="C114:E114"/>
    <mergeCell ref="G114:I114"/>
    <mergeCell ref="K114:M114"/>
    <mergeCell ref="O114:Q114"/>
    <mergeCell ref="S114:U114"/>
    <mergeCell ref="W114:Y114"/>
    <mergeCell ref="Q112:Q113"/>
    <mergeCell ref="R112:R113"/>
    <mergeCell ref="S112:S113"/>
    <mergeCell ref="T112:T113"/>
    <mergeCell ref="U112:U113"/>
    <mergeCell ref="V112:V113"/>
    <mergeCell ref="K112:K113"/>
    <mergeCell ref="L112:L113"/>
    <mergeCell ref="M112:M113"/>
    <mergeCell ref="N112:N113"/>
    <mergeCell ref="O112:O113"/>
    <mergeCell ref="P112:P113"/>
    <mergeCell ref="S111:U111"/>
    <mergeCell ref="B112:B113"/>
    <mergeCell ref="C112:C113"/>
    <mergeCell ref="D112:D113"/>
    <mergeCell ref="E112:E113"/>
    <mergeCell ref="F112:F113"/>
    <mergeCell ref="G112:G113"/>
    <mergeCell ref="H112:H113"/>
    <mergeCell ref="I112:I113"/>
    <mergeCell ref="J112:J113"/>
    <mergeCell ref="B108:Y108"/>
    <mergeCell ref="B110:E110"/>
    <mergeCell ref="G110:I111"/>
    <mergeCell ref="K110:M110"/>
    <mergeCell ref="O110:Q110"/>
    <mergeCell ref="S110:U110"/>
    <mergeCell ref="W110:Y111"/>
    <mergeCell ref="C111:E111"/>
    <mergeCell ref="K111:M111"/>
    <mergeCell ref="O111:Q111"/>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0:E100"/>
    <mergeCell ref="G100:I101"/>
    <mergeCell ref="K100:M100"/>
    <mergeCell ref="O100:Q100"/>
    <mergeCell ref="S100:U100"/>
    <mergeCell ref="W100:Y101"/>
    <mergeCell ref="C101:E101"/>
    <mergeCell ref="K101:M101"/>
    <mergeCell ref="O101:Q101"/>
    <mergeCell ref="S101:U101"/>
    <mergeCell ref="N78:N79"/>
    <mergeCell ref="O78:O79"/>
    <mergeCell ref="P78:P79"/>
    <mergeCell ref="Q78:Q79"/>
    <mergeCell ref="R78:R79"/>
    <mergeCell ref="B98:Y98"/>
    <mergeCell ref="B80:Y80"/>
    <mergeCell ref="B81:Y81"/>
    <mergeCell ref="B82:Y82"/>
    <mergeCell ref="B83:Y83"/>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D60:F60"/>
    <mergeCell ref="H60:J60"/>
    <mergeCell ref="L60:N60"/>
    <mergeCell ref="P60:R60"/>
    <mergeCell ref="D61:F61"/>
    <mergeCell ref="H61:J61"/>
    <mergeCell ref="L61:N61"/>
    <mergeCell ref="P61:R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B57:B58"/>
    <mergeCell ref="C57:C58"/>
    <mergeCell ref="D57:D58"/>
    <mergeCell ref="E57:E58"/>
    <mergeCell ref="F57:F58"/>
    <mergeCell ref="G57:G58"/>
    <mergeCell ref="O52:O55"/>
    <mergeCell ref="P52:R52"/>
    <mergeCell ref="P53:R53"/>
    <mergeCell ref="P54:R54"/>
    <mergeCell ref="P55:R55"/>
    <mergeCell ref="D56:F56"/>
    <mergeCell ref="H56:J56"/>
    <mergeCell ref="L56:N56"/>
    <mergeCell ref="P56:R56"/>
    <mergeCell ref="H54:J54"/>
    <mergeCell ref="H55:J55"/>
    <mergeCell ref="K52:K55"/>
    <mergeCell ref="L52:N52"/>
    <mergeCell ref="L53:N53"/>
    <mergeCell ref="L54:N54"/>
    <mergeCell ref="L55:N55"/>
    <mergeCell ref="D51:R51"/>
    <mergeCell ref="B52:B55"/>
    <mergeCell ref="C52:C55"/>
    <mergeCell ref="D52:F52"/>
    <mergeCell ref="D53:F53"/>
    <mergeCell ref="D54:F54"/>
    <mergeCell ref="D55:F55"/>
    <mergeCell ref="G52:G55"/>
    <mergeCell ref="H52:J52"/>
    <mergeCell ref="H53:J53"/>
    <mergeCell ref="N46:N47"/>
    <mergeCell ref="O46:O47"/>
    <mergeCell ref="P46:P47"/>
    <mergeCell ref="Q46:Q47"/>
    <mergeCell ref="R46:R47"/>
    <mergeCell ref="B49:R49"/>
    <mergeCell ref="B48:Y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D32:F32"/>
    <mergeCell ref="H32:J32"/>
    <mergeCell ref="L32:N32"/>
    <mergeCell ref="P32:R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P25:R25"/>
    <mergeCell ref="P26:R26"/>
    <mergeCell ref="P27:R27"/>
    <mergeCell ref="D28:F28"/>
    <mergeCell ref="H28:J28"/>
    <mergeCell ref="L28:N28"/>
    <mergeCell ref="P28:R28"/>
    <mergeCell ref="H27:J27"/>
    <mergeCell ref="K25:K27"/>
    <mergeCell ref="L25:N25"/>
    <mergeCell ref="L26:N26"/>
    <mergeCell ref="L27:N27"/>
    <mergeCell ref="O25:O27"/>
    <mergeCell ref="B22:R22"/>
    <mergeCell ref="D24:R24"/>
    <mergeCell ref="B25:B27"/>
    <mergeCell ref="C25:C27"/>
    <mergeCell ref="D25:F25"/>
    <mergeCell ref="D26:F26"/>
    <mergeCell ref="D27:F27"/>
    <mergeCell ref="G25:G27"/>
    <mergeCell ref="H25:J25"/>
    <mergeCell ref="H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36.5703125" bestFit="1" customWidth="1"/>
    <col min="2" max="2" width="36.5703125" customWidth="1"/>
    <col min="3" max="3" width="33.85546875" customWidth="1"/>
    <col min="4" max="4" width="7.42578125" customWidth="1"/>
    <col min="5" max="5" width="27.5703125" customWidth="1"/>
    <col min="6" max="7" width="33.85546875" customWidth="1"/>
    <col min="8" max="8" width="7.42578125" customWidth="1"/>
    <col min="9" max="9" width="27.5703125" customWidth="1"/>
    <col min="10" max="11" width="33.85546875" customWidth="1"/>
    <col min="12" max="12" width="7.42578125" customWidth="1"/>
    <col min="13" max="13" width="27.5703125" customWidth="1"/>
    <col min="14" max="15" width="33.85546875" customWidth="1"/>
    <col min="16" max="16" width="7.42578125" customWidth="1"/>
    <col min="17" max="17" width="27.5703125" customWidth="1"/>
    <col min="18" max="19" width="33.85546875" customWidth="1"/>
    <col min="20" max="20" width="7.42578125" customWidth="1"/>
    <col min="21" max="21" width="10" customWidth="1"/>
    <col min="22" max="22" width="33.85546875" customWidth="1"/>
  </cols>
  <sheetData>
    <row r="1" spans="1:22" ht="15" customHeight="1">
      <c r="A1" s="7" t="s">
        <v>6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12</v>
      </c>
      <c r="B3" s="19" t="s">
        <v>5</v>
      </c>
      <c r="C3" s="19"/>
      <c r="D3" s="19"/>
      <c r="E3" s="19"/>
      <c r="F3" s="19"/>
      <c r="G3" s="19"/>
      <c r="H3" s="19"/>
      <c r="I3" s="19"/>
      <c r="J3" s="19"/>
      <c r="K3" s="19"/>
      <c r="L3" s="19"/>
      <c r="M3" s="19"/>
      <c r="N3" s="19"/>
      <c r="O3" s="19"/>
      <c r="P3" s="19"/>
      <c r="Q3" s="19"/>
      <c r="R3" s="19"/>
      <c r="S3" s="19"/>
      <c r="T3" s="19"/>
      <c r="U3" s="19"/>
      <c r="V3" s="19"/>
    </row>
    <row r="4" spans="1:22" ht="15" customHeight="1">
      <c r="A4" s="13" t="s">
        <v>613</v>
      </c>
      <c r="B4" s="19" t="s">
        <v>5</v>
      </c>
      <c r="C4" s="19"/>
      <c r="D4" s="19"/>
      <c r="E4" s="19"/>
      <c r="F4" s="19"/>
      <c r="G4" s="19"/>
      <c r="H4" s="19"/>
      <c r="I4" s="19"/>
      <c r="J4" s="19"/>
      <c r="K4" s="19"/>
      <c r="L4" s="19"/>
      <c r="M4" s="19"/>
      <c r="N4" s="19"/>
      <c r="O4" s="19"/>
      <c r="P4" s="19"/>
      <c r="Q4" s="19"/>
      <c r="R4" s="19"/>
      <c r="S4" s="19"/>
      <c r="T4" s="19"/>
      <c r="U4" s="19"/>
      <c r="V4" s="19"/>
    </row>
    <row r="5" spans="1:22">
      <c r="A5" s="13"/>
      <c r="B5" s="20" t="s">
        <v>614</v>
      </c>
      <c r="C5" s="20"/>
      <c r="D5" s="20"/>
      <c r="E5" s="20"/>
      <c r="F5" s="20"/>
      <c r="G5" s="20"/>
      <c r="H5" s="20"/>
      <c r="I5" s="20"/>
      <c r="J5" s="20"/>
      <c r="K5" s="20"/>
      <c r="L5" s="20"/>
      <c r="M5" s="20"/>
      <c r="N5" s="20"/>
      <c r="O5" s="20"/>
      <c r="P5" s="20"/>
      <c r="Q5" s="20"/>
      <c r="R5" s="20"/>
      <c r="S5" s="20"/>
      <c r="T5" s="20"/>
      <c r="U5" s="20"/>
      <c r="V5" s="20"/>
    </row>
    <row r="6" spans="1:22">
      <c r="A6" s="13"/>
      <c r="B6" s="19"/>
      <c r="C6" s="19"/>
      <c r="D6" s="19"/>
      <c r="E6" s="19"/>
      <c r="F6" s="19"/>
      <c r="G6" s="19"/>
      <c r="H6" s="19"/>
      <c r="I6" s="19"/>
      <c r="J6" s="19"/>
      <c r="K6" s="19"/>
      <c r="L6" s="19"/>
      <c r="M6" s="19"/>
      <c r="N6" s="19"/>
      <c r="O6" s="19"/>
      <c r="P6" s="19"/>
      <c r="Q6" s="19"/>
      <c r="R6" s="19"/>
      <c r="S6" s="19"/>
      <c r="T6" s="19"/>
      <c r="U6" s="19"/>
      <c r="V6" s="19"/>
    </row>
    <row r="7" spans="1:22" ht="25.5" customHeight="1">
      <c r="A7" s="13"/>
      <c r="B7" s="21" t="s">
        <v>615</v>
      </c>
      <c r="C7" s="21"/>
      <c r="D7" s="21"/>
      <c r="E7" s="21"/>
      <c r="F7" s="21"/>
      <c r="G7" s="21"/>
      <c r="H7" s="21"/>
      <c r="I7" s="21"/>
      <c r="J7" s="21"/>
      <c r="K7" s="21"/>
      <c r="L7" s="21"/>
      <c r="M7" s="21"/>
      <c r="N7" s="21"/>
      <c r="O7" s="21"/>
      <c r="P7" s="21"/>
      <c r="Q7" s="21"/>
      <c r="R7" s="21"/>
      <c r="S7" s="21"/>
      <c r="T7" s="21"/>
      <c r="U7" s="21"/>
      <c r="V7" s="21"/>
    </row>
    <row r="8" spans="1:22">
      <c r="A8" s="13"/>
      <c r="B8" s="19"/>
      <c r="C8" s="19"/>
      <c r="D8" s="19"/>
      <c r="E8" s="19"/>
      <c r="F8" s="19"/>
      <c r="G8" s="19"/>
      <c r="H8" s="19"/>
      <c r="I8" s="19"/>
      <c r="J8" s="19"/>
      <c r="K8" s="19"/>
      <c r="L8" s="19"/>
      <c r="M8" s="19"/>
      <c r="N8" s="19"/>
      <c r="O8" s="19"/>
      <c r="P8" s="19"/>
      <c r="Q8" s="19"/>
      <c r="R8" s="19"/>
      <c r="S8" s="19"/>
      <c r="T8" s="19"/>
      <c r="U8" s="19"/>
      <c r="V8" s="19"/>
    </row>
    <row r="9" spans="1:22">
      <c r="A9" s="13"/>
      <c r="B9" s="21" t="s">
        <v>616</v>
      </c>
      <c r="C9" s="21"/>
      <c r="D9" s="21"/>
      <c r="E9" s="21"/>
      <c r="F9" s="21"/>
      <c r="G9" s="21"/>
      <c r="H9" s="21"/>
      <c r="I9" s="21"/>
      <c r="J9" s="21"/>
      <c r="K9" s="21"/>
      <c r="L9" s="21"/>
      <c r="M9" s="21"/>
      <c r="N9" s="21"/>
      <c r="O9" s="21"/>
      <c r="P9" s="21"/>
      <c r="Q9" s="21"/>
      <c r="R9" s="21"/>
      <c r="S9" s="21"/>
      <c r="T9" s="21"/>
      <c r="U9" s="21"/>
      <c r="V9" s="21"/>
    </row>
    <row r="10" spans="1:22">
      <c r="A10" s="13"/>
      <c r="B10" s="32"/>
      <c r="C10" s="32"/>
      <c r="D10" s="32"/>
      <c r="E10" s="32"/>
      <c r="F10" s="32"/>
      <c r="G10" s="32"/>
      <c r="H10" s="32"/>
      <c r="I10" s="32"/>
      <c r="J10" s="32"/>
      <c r="K10" s="32"/>
      <c r="L10" s="32"/>
      <c r="M10" s="32"/>
      <c r="N10" s="32"/>
      <c r="O10" s="32"/>
      <c r="P10" s="32"/>
      <c r="Q10" s="32"/>
      <c r="R10" s="32"/>
      <c r="S10" s="32"/>
      <c r="T10" s="32"/>
      <c r="U10" s="32"/>
      <c r="V10" s="32"/>
    </row>
    <row r="11" spans="1:22">
      <c r="A11" s="13"/>
      <c r="B11" s="32"/>
      <c r="C11" s="32"/>
      <c r="D11" s="32"/>
      <c r="E11" s="32"/>
      <c r="F11" s="32"/>
      <c r="G11" s="32"/>
      <c r="H11" s="32"/>
      <c r="I11" s="32"/>
      <c r="J11" s="32"/>
      <c r="K11" s="32"/>
      <c r="L11" s="32"/>
      <c r="M11" s="32"/>
      <c r="N11" s="32"/>
      <c r="O11" s="32"/>
      <c r="P11" s="32"/>
      <c r="Q11" s="32"/>
      <c r="R11" s="32"/>
      <c r="S11" s="32"/>
      <c r="T11" s="32"/>
      <c r="U11" s="32"/>
      <c r="V11" s="32"/>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ht="15.75" thickBot="1">
      <c r="A13" s="13"/>
      <c r="B13" s="14"/>
      <c r="C13" s="14"/>
      <c r="D13" s="58">
        <v>41639</v>
      </c>
      <c r="E13" s="58"/>
      <c r="F13" s="58"/>
      <c r="G13" s="58"/>
      <c r="H13" s="58"/>
      <c r="I13" s="58"/>
      <c r="J13" s="58"/>
      <c r="K13" s="58"/>
      <c r="L13" s="58"/>
      <c r="M13" s="58"/>
      <c r="N13" s="58"/>
      <c r="O13" s="58"/>
      <c r="P13" s="58"/>
      <c r="Q13" s="58"/>
      <c r="R13" s="58"/>
      <c r="S13" s="58"/>
      <c r="T13" s="58"/>
      <c r="U13" s="58"/>
      <c r="V13" s="58"/>
    </row>
    <row r="14" spans="1:22">
      <c r="A14" s="13"/>
      <c r="B14" s="92" t="s">
        <v>293</v>
      </c>
      <c r="C14" s="23"/>
      <c r="D14" s="93" t="s">
        <v>617</v>
      </c>
      <c r="E14" s="93"/>
      <c r="F14" s="93"/>
      <c r="G14" s="52"/>
      <c r="H14" s="93" t="s">
        <v>373</v>
      </c>
      <c r="I14" s="93"/>
      <c r="J14" s="93"/>
      <c r="K14" s="52"/>
      <c r="L14" s="93" t="s">
        <v>618</v>
      </c>
      <c r="M14" s="93"/>
      <c r="N14" s="93"/>
      <c r="O14" s="52"/>
      <c r="P14" s="93" t="s">
        <v>619</v>
      </c>
      <c r="Q14" s="93"/>
      <c r="R14" s="93"/>
      <c r="S14" s="52"/>
      <c r="T14" s="93" t="s">
        <v>620</v>
      </c>
      <c r="U14" s="93"/>
      <c r="V14" s="93"/>
    </row>
    <row r="15" spans="1:22" ht="15.75" thickBot="1">
      <c r="A15" s="13"/>
      <c r="B15" s="92"/>
      <c r="C15" s="23"/>
      <c r="D15" s="34" t="s">
        <v>419</v>
      </c>
      <c r="E15" s="34"/>
      <c r="F15" s="34"/>
      <c r="G15" s="23"/>
      <c r="H15" s="34" t="s">
        <v>374</v>
      </c>
      <c r="I15" s="34"/>
      <c r="J15" s="34"/>
      <c r="K15" s="23"/>
      <c r="L15" s="34"/>
      <c r="M15" s="34"/>
      <c r="N15" s="34"/>
      <c r="O15" s="23"/>
      <c r="P15" s="34"/>
      <c r="Q15" s="34"/>
      <c r="R15" s="34"/>
      <c r="S15" s="23"/>
      <c r="T15" s="34"/>
      <c r="U15" s="34"/>
      <c r="V15" s="34"/>
    </row>
    <row r="16" spans="1:22">
      <c r="A16" s="13"/>
      <c r="B16" s="30" t="s">
        <v>621</v>
      </c>
      <c r="C16" s="29"/>
      <c r="D16" s="37"/>
      <c r="E16" s="37"/>
      <c r="F16" s="37"/>
      <c r="G16" s="29"/>
      <c r="H16" s="37"/>
      <c r="I16" s="37"/>
      <c r="J16" s="37"/>
      <c r="K16" s="29"/>
      <c r="L16" s="39"/>
      <c r="M16" s="39"/>
      <c r="N16" s="39"/>
      <c r="O16" s="29"/>
      <c r="P16" s="39"/>
      <c r="Q16" s="39"/>
      <c r="R16" s="39"/>
      <c r="S16" s="29"/>
      <c r="T16" s="39"/>
      <c r="U16" s="39"/>
      <c r="V16" s="39"/>
    </row>
    <row r="17" spans="1:22">
      <c r="A17" s="13"/>
      <c r="B17" s="74" t="s">
        <v>622</v>
      </c>
      <c r="C17" s="23"/>
      <c r="D17" s="40" t="s">
        <v>296</v>
      </c>
      <c r="E17" s="75">
        <v>118297</v>
      </c>
      <c r="F17" s="23"/>
      <c r="G17" s="23"/>
      <c r="H17" s="40" t="s">
        <v>296</v>
      </c>
      <c r="I17" s="75">
        <v>118297</v>
      </c>
      <c r="J17" s="23"/>
      <c r="K17" s="23"/>
      <c r="L17" s="40" t="s">
        <v>296</v>
      </c>
      <c r="M17" s="75">
        <v>118297</v>
      </c>
      <c r="N17" s="23"/>
      <c r="O17" s="23"/>
      <c r="P17" s="40" t="s">
        <v>296</v>
      </c>
      <c r="Q17" s="42" t="s">
        <v>325</v>
      </c>
      <c r="R17" s="23"/>
      <c r="S17" s="23"/>
      <c r="T17" s="40" t="s">
        <v>296</v>
      </c>
      <c r="U17" s="42" t="s">
        <v>325</v>
      </c>
      <c r="V17" s="23"/>
    </row>
    <row r="18" spans="1:22">
      <c r="A18" s="13"/>
      <c r="B18" s="74"/>
      <c r="C18" s="23"/>
      <c r="D18" s="40"/>
      <c r="E18" s="75"/>
      <c r="F18" s="23"/>
      <c r="G18" s="23"/>
      <c r="H18" s="40"/>
      <c r="I18" s="75"/>
      <c r="J18" s="23"/>
      <c r="K18" s="23"/>
      <c r="L18" s="40"/>
      <c r="M18" s="75"/>
      <c r="N18" s="23"/>
      <c r="O18" s="23"/>
      <c r="P18" s="40"/>
      <c r="Q18" s="42"/>
      <c r="R18" s="23"/>
      <c r="S18" s="23"/>
      <c r="T18" s="40"/>
      <c r="U18" s="42"/>
      <c r="V18" s="23"/>
    </row>
    <row r="19" spans="1:22">
      <c r="A19" s="13"/>
      <c r="B19" s="73" t="s">
        <v>36</v>
      </c>
      <c r="C19" s="38"/>
      <c r="D19" s="45">
        <v>6556</v>
      </c>
      <c r="E19" s="45"/>
      <c r="F19" s="38"/>
      <c r="G19" s="38"/>
      <c r="H19" s="45">
        <v>6556</v>
      </c>
      <c r="I19" s="45"/>
      <c r="J19" s="38"/>
      <c r="K19" s="38"/>
      <c r="L19" s="53" t="s">
        <v>325</v>
      </c>
      <c r="M19" s="53"/>
      <c r="N19" s="38"/>
      <c r="O19" s="38"/>
      <c r="P19" s="45">
        <v>6556</v>
      </c>
      <c r="Q19" s="45"/>
      <c r="R19" s="38"/>
      <c r="S19" s="38"/>
      <c r="T19" s="53" t="s">
        <v>325</v>
      </c>
      <c r="U19" s="53"/>
      <c r="V19" s="38"/>
    </row>
    <row r="20" spans="1:22">
      <c r="A20" s="13"/>
      <c r="B20" s="73"/>
      <c r="C20" s="38"/>
      <c r="D20" s="45"/>
      <c r="E20" s="45"/>
      <c r="F20" s="38"/>
      <c r="G20" s="38"/>
      <c r="H20" s="45"/>
      <c r="I20" s="45"/>
      <c r="J20" s="38"/>
      <c r="K20" s="38"/>
      <c r="L20" s="53"/>
      <c r="M20" s="53"/>
      <c r="N20" s="38"/>
      <c r="O20" s="38"/>
      <c r="P20" s="45"/>
      <c r="Q20" s="45"/>
      <c r="R20" s="38"/>
      <c r="S20" s="38"/>
      <c r="T20" s="53"/>
      <c r="U20" s="53"/>
      <c r="V20" s="38"/>
    </row>
    <row r="21" spans="1:22">
      <c r="A21" s="13"/>
      <c r="B21" s="74" t="s">
        <v>623</v>
      </c>
      <c r="C21" s="23"/>
      <c r="D21" s="75">
        <v>84602</v>
      </c>
      <c r="E21" s="75"/>
      <c r="F21" s="23"/>
      <c r="G21" s="23"/>
      <c r="H21" s="75">
        <v>84602</v>
      </c>
      <c r="I21" s="75"/>
      <c r="J21" s="23"/>
      <c r="K21" s="23"/>
      <c r="L21" s="42" t="s">
        <v>325</v>
      </c>
      <c r="M21" s="42"/>
      <c r="N21" s="23"/>
      <c r="O21" s="23"/>
      <c r="P21" s="75">
        <v>84553</v>
      </c>
      <c r="Q21" s="75"/>
      <c r="R21" s="23"/>
      <c r="S21" s="23"/>
      <c r="T21" s="42">
        <v>49</v>
      </c>
      <c r="U21" s="42"/>
      <c r="V21" s="23"/>
    </row>
    <row r="22" spans="1:22">
      <c r="A22" s="13"/>
      <c r="B22" s="74"/>
      <c r="C22" s="23"/>
      <c r="D22" s="75"/>
      <c r="E22" s="75"/>
      <c r="F22" s="23"/>
      <c r="G22" s="23"/>
      <c r="H22" s="75"/>
      <c r="I22" s="75"/>
      <c r="J22" s="23"/>
      <c r="K22" s="23"/>
      <c r="L22" s="42"/>
      <c r="M22" s="42"/>
      <c r="N22" s="23"/>
      <c r="O22" s="23"/>
      <c r="P22" s="75"/>
      <c r="Q22" s="75"/>
      <c r="R22" s="23"/>
      <c r="S22" s="23"/>
      <c r="T22" s="42"/>
      <c r="U22" s="42"/>
      <c r="V22" s="23"/>
    </row>
    <row r="23" spans="1:22">
      <c r="A23" s="13"/>
      <c r="B23" s="73" t="s">
        <v>624</v>
      </c>
      <c r="C23" s="38"/>
      <c r="D23" s="45">
        <v>4226</v>
      </c>
      <c r="E23" s="45"/>
      <c r="F23" s="38"/>
      <c r="G23" s="38"/>
      <c r="H23" s="45">
        <v>4226</v>
      </c>
      <c r="I23" s="45"/>
      <c r="J23" s="38"/>
      <c r="K23" s="38"/>
      <c r="L23" s="53" t="s">
        <v>325</v>
      </c>
      <c r="M23" s="53"/>
      <c r="N23" s="38"/>
      <c r="O23" s="38"/>
      <c r="P23" s="45">
        <v>4226</v>
      </c>
      <c r="Q23" s="45"/>
      <c r="R23" s="38"/>
      <c r="S23" s="38"/>
      <c r="T23" s="53" t="s">
        <v>325</v>
      </c>
      <c r="U23" s="53"/>
      <c r="V23" s="38"/>
    </row>
    <row r="24" spans="1:22">
      <c r="A24" s="13"/>
      <c r="B24" s="73"/>
      <c r="C24" s="38"/>
      <c r="D24" s="45"/>
      <c r="E24" s="45"/>
      <c r="F24" s="38"/>
      <c r="G24" s="38"/>
      <c r="H24" s="45"/>
      <c r="I24" s="45"/>
      <c r="J24" s="38"/>
      <c r="K24" s="38"/>
      <c r="L24" s="53"/>
      <c r="M24" s="53"/>
      <c r="N24" s="38"/>
      <c r="O24" s="38"/>
      <c r="P24" s="45"/>
      <c r="Q24" s="45"/>
      <c r="R24" s="38"/>
      <c r="S24" s="38"/>
      <c r="T24" s="53"/>
      <c r="U24" s="53"/>
      <c r="V24" s="38"/>
    </row>
    <row r="25" spans="1:22">
      <c r="A25" s="13"/>
      <c r="B25" s="74" t="s">
        <v>625</v>
      </c>
      <c r="C25" s="23"/>
      <c r="D25" s="75">
        <v>12089</v>
      </c>
      <c r="E25" s="75"/>
      <c r="F25" s="23"/>
      <c r="G25" s="23"/>
      <c r="H25" s="75">
        <v>12092</v>
      </c>
      <c r="I25" s="75"/>
      <c r="J25" s="23"/>
      <c r="K25" s="23"/>
      <c r="L25" s="42" t="s">
        <v>325</v>
      </c>
      <c r="M25" s="42"/>
      <c r="N25" s="23"/>
      <c r="O25" s="23"/>
      <c r="P25" s="75">
        <v>12092</v>
      </c>
      <c r="Q25" s="75"/>
      <c r="R25" s="23"/>
      <c r="S25" s="23"/>
      <c r="T25" s="42" t="s">
        <v>325</v>
      </c>
      <c r="U25" s="42"/>
      <c r="V25" s="23"/>
    </row>
    <row r="26" spans="1:22">
      <c r="A26" s="13"/>
      <c r="B26" s="74"/>
      <c r="C26" s="23"/>
      <c r="D26" s="75"/>
      <c r="E26" s="75"/>
      <c r="F26" s="23"/>
      <c r="G26" s="23"/>
      <c r="H26" s="75"/>
      <c r="I26" s="75"/>
      <c r="J26" s="23"/>
      <c r="K26" s="23"/>
      <c r="L26" s="42"/>
      <c r="M26" s="42"/>
      <c r="N26" s="23"/>
      <c r="O26" s="23"/>
      <c r="P26" s="75"/>
      <c r="Q26" s="75"/>
      <c r="R26" s="23"/>
      <c r="S26" s="23"/>
      <c r="T26" s="42"/>
      <c r="U26" s="42"/>
      <c r="V26" s="23"/>
    </row>
    <row r="27" spans="1:22">
      <c r="A27" s="13"/>
      <c r="B27" s="73" t="s">
        <v>626</v>
      </c>
      <c r="C27" s="38"/>
      <c r="D27" s="45">
        <v>384748</v>
      </c>
      <c r="E27" s="45"/>
      <c r="F27" s="38"/>
      <c r="G27" s="38"/>
      <c r="H27" s="45">
        <v>386446</v>
      </c>
      <c r="I27" s="45"/>
      <c r="J27" s="38"/>
      <c r="K27" s="38"/>
      <c r="L27" s="53" t="s">
        <v>325</v>
      </c>
      <c r="M27" s="53"/>
      <c r="N27" s="38"/>
      <c r="O27" s="38"/>
      <c r="P27" s="53" t="s">
        <v>325</v>
      </c>
      <c r="Q27" s="53"/>
      <c r="R27" s="38"/>
      <c r="S27" s="38"/>
      <c r="T27" s="45">
        <v>386446</v>
      </c>
      <c r="U27" s="45"/>
      <c r="V27" s="38"/>
    </row>
    <row r="28" spans="1:22">
      <c r="A28" s="13"/>
      <c r="B28" s="73"/>
      <c r="C28" s="38"/>
      <c r="D28" s="45"/>
      <c r="E28" s="45"/>
      <c r="F28" s="38"/>
      <c r="G28" s="38"/>
      <c r="H28" s="45"/>
      <c r="I28" s="45"/>
      <c r="J28" s="38"/>
      <c r="K28" s="38"/>
      <c r="L28" s="53"/>
      <c r="M28" s="53"/>
      <c r="N28" s="38"/>
      <c r="O28" s="38"/>
      <c r="P28" s="53"/>
      <c r="Q28" s="53"/>
      <c r="R28" s="38"/>
      <c r="S28" s="38"/>
      <c r="T28" s="45"/>
      <c r="U28" s="45"/>
      <c r="V28" s="38"/>
    </row>
    <row r="29" spans="1:22">
      <c r="A29" s="13"/>
      <c r="B29" s="74" t="s">
        <v>436</v>
      </c>
      <c r="C29" s="23"/>
      <c r="D29" s="75">
        <v>7678</v>
      </c>
      <c r="E29" s="75"/>
      <c r="F29" s="23"/>
      <c r="G29" s="23"/>
      <c r="H29" s="75">
        <v>7678</v>
      </c>
      <c r="I29" s="75"/>
      <c r="J29" s="23"/>
      <c r="K29" s="23"/>
      <c r="L29" s="42" t="s">
        <v>325</v>
      </c>
      <c r="M29" s="42"/>
      <c r="N29" s="23"/>
      <c r="O29" s="23"/>
      <c r="P29" s="75">
        <v>7678</v>
      </c>
      <c r="Q29" s="75"/>
      <c r="R29" s="23"/>
      <c r="S29" s="23"/>
      <c r="T29" s="42" t="s">
        <v>325</v>
      </c>
      <c r="U29" s="42"/>
      <c r="V29" s="23"/>
    </row>
    <row r="30" spans="1:22">
      <c r="A30" s="13"/>
      <c r="B30" s="74"/>
      <c r="C30" s="23"/>
      <c r="D30" s="75"/>
      <c r="E30" s="75"/>
      <c r="F30" s="23"/>
      <c r="G30" s="23"/>
      <c r="H30" s="75"/>
      <c r="I30" s="75"/>
      <c r="J30" s="23"/>
      <c r="K30" s="23"/>
      <c r="L30" s="42"/>
      <c r="M30" s="42"/>
      <c r="N30" s="23"/>
      <c r="O30" s="23"/>
      <c r="P30" s="75"/>
      <c r="Q30" s="75"/>
      <c r="R30" s="23"/>
      <c r="S30" s="23"/>
      <c r="T30" s="42"/>
      <c r="U30" s="42"/>
      <c r="V30" s="23"/>
    </row>
    <row r="31" spans="1:22">
      <c r="A31" s="13"/>
      <c r="B31" s="73" t="s">
        <v>51</v>
      </c>
      <c r="C31" s="38"/>
      <c r="D31" s="45">
        <v>2620</v>
      </c>
      <c r="E31" s="45"/>
      <c r="F31" s="38"/>
      <c r="G31" s="38"/>
      <c r="H31" s="45">
        <v>2620</v>
      </c>
      <c r="I31" s="45"/>
      <c r="J31" s="38"/>
      <c r="K31" s="38"/>
      <c r="L31" s="53" t="s">
        <v>325</v>
      </c>
      <c r="M31" s="53"/>
      <c r="N31" s="38"/>
      <c r="O31" s="38"/>
      <c r="P31" s="45">
        <v>2620</v>
      </c>
      <c r="Q31" s="45"/>
      <c r="R31" s="38"/>
      <c r="S31" s="38"/>
      <c r="T31" s="53" t="s">
        <v>325</v>
      </c>
      <c r="U31" s="53"/>
      <c r="V31" s="38"/>
    </row>
    <row r="32" spans="1:22">
      <c r="A32" s="13"/>
      <c r="B32" s="73"/>
      <c r="C32" s="38"/>
      <c r="D32" s="45"/>
      <c r="E32" s="45"/>
      <c r="F32" s="38"/>
      <c r="G32" s="38"/>
      <c r="H32" s="45"/>
      <c r="I32" s="45"/>
      <c r="J32" s="38"/>
      <c r="K32" s="38"/>
      <c r="L32" s="53"/>
      <c r="M32" s="53"/>
      <c r="N32" s="38"/>
      <c r="O32" s="38"/>
      <c r="P32" s="45"/>
      <c r="Q32" s="45"/>
      <c r="R32" s="38"/>
      <c r="S32" s="38"/>
      <c r="T32" s="53"/>
      <c r="U32" s="53"/>
      <c r="V32" s="38"/>
    </row>
    <row r="33" spans="1:22">
      <c r="A33" s="13"/>
      <c r="B33" s="74" t="s">
        <v>570</v>
      </c>
      <c r="C33" s="23"/>
      <c r="D33" s="42">
        <v>281</v>
      </c>
      <c r="E33" s="42"/>
      <c r="F33" s="23"/>
      <c r="G33" s="23"/>
      <c r="H33" s="42">
        <v>281</v>
      </c>
      <c r="I33" s="42"/>
      <c r="J33" s="23"/>
      <c r="K33" s="23"/>
      <c r="L33" s="42" t="s">
        <v>325</v>
      </c>
      <c r="M33" s="42"/>
      <c r="N33" s="23"/>
      <c r="O33" s="23"/>
      <c r="P33" s="42" t="s">
        <v>325</v>
      </c>
      <c r="Q33" s="42"/>
      <c r="R33" s="23"/>
      <c r="S33" s="23"/>
      <c r="T33" s="42">
        <v>281</v>
      </c>
      <c r="U33" s="42"/>
      <c r="V33" s="23"/>
    </row>
    <row r="34" spans="1:22">
      <c r="A34" s="13"/>
      <c r="B34" s="74"/>
      <c r="C34" s="23"/>
      <c r="D34" s="42"/>
      <c r="E34" s="42"/>
      <c r="F34" s="23"/>
      <c r="G34" s="23"/>
      <c r="H34" s="42"/>
      <c r="I34" s="42"/>
      <c r="J34" s="23"/>
      <c r="K34" s="23"/>
      <c r="L34" s="42"/>
      <c r="M34" s="42"/>
      <c r="N34" s="23"/>
      <c r="O34" s="23"/>
      <c r="P34" s="42"/>
      <c r="Q34" s="42"/>
      <c r="R34" s="23"/>
      <c r="S34" s="23"/>
      <c r="T34" s="42"/>
      <c r="U34" s="42"/>
      <c r="V34" s="23"/>
    </row>
    <row r="35" spans="1:22">
      <c r="A35" s="13"/>
      <c r="B35" s="30" t="s">
        <v>627</v>
      </c>
      <c r="C35" s="29"/>
      <c r="D35" s="38"/>
      <c r="E35" s="38"/>
      <c r="F35" s="38"/>
      <c r="G35" s="29"/>
      <c r="H35" s="38"/>
      <c r="I35" s="38"/>
      <c r="J35" s="38"/>
      <c r="K35" s="29"/>
      <c r="L35" s="38"/>
      <c r="M35" s="38"/>
      <c r="N35" s="38"/>
      <c r="O35" s="29"/>
      <c r="P35" s="38"/>
      <c r="Q35" s="38"/>
      <c r="R35" s="38"/>
      <c r="S35" s="29"/>
      <c r="T35" s="38"/>
      <c r="U35" s="38"/>
      <c r="V35" s="38"/>
    </row>
    <row r="36" spans="1:22">
      <c r="A36" s="13"/>
      <c r="B36" s="74" t="s">
        <v>97</v>
      </c>
      <c r="C36" s="23"/>
      <c r="D36" s="40" t="s">
        <v>296</v>
      </c>
      <c r="E36" s="75">
        <v>483983</v>
      </c>
      <c r="F36" s="23"/>
      <c r="G36" s="23"/>
      <c r="H36" s="40" t="s">
        <v>296</v>
      </c>
      <c r="I36" s="75">
        <v>469712</v>
      </c>
      <c r="J36" s="23"/>
      <c r="K36" s="23"/>
      <c r="L36" s="40" t="s">
        <v>296</v>
      </c>
      <c r="M36" s="75">
        <v>278377</v>
      </c>
      <c r="N36" s="23"/>
      <c r="O36" s="23"/>
      <c r="P36" s="40" t="s">
        <v>296</v>
      </c>
      <c r="Q36" s="75">
        <v>191335</v>
      </c>
      <c r="R36" s="23"/>
      <c r="S36" s="23"/>
      <c r="T36" s="40" t="s">
        <v>296</v>
      </c>
      <c r="U36" s="42" t="s">
        <v>325</v>
      </c>
      <c r="V36" s="23"/>
    </row>
    <row r="37" spans="1:22">
      <c r="A37" s="13"/>
      <c r="B37" s="74"/>
      <c r="C37" s="23"/>
      <c r="D37" s="40"/>
      <c r="E37" s="75"/>
      <c r="F37" s="23"/>
      <c r="G37" s="23"/>
      <c r="H37" s="40"/>
      <c r="I37" s="75"/>
      <c r="J37" s="23"/>
      <c r="K37" s="23"/>
      <c r="L37" s="40"/>
      <c r="M37" s="75"/>
      <c r="N37" s="23"/>
      <c r="O37" s="23"/>
      <c r="P37" s="40"/>
      <c r="Q37" s="75"/>
      <c r="R37" s="23"/>
      <c r="S37" s="23"/>
      <c r="T37" s="40"/>
      <c r="U37" s="42"/>
      <c r="V37" s="23"/>
    </row>
    <row r="38" spans="1:22">
      <c r="A38" s="13"/>
      <c r="B38" s="73" t="s">
        <v>628</v>
      </c>
      <c r="C38" s="38"/>
      <c r="D38" s="45">
        <v>77000</v>
      </c>
      <c r="E38" s="45"/>
      <c r="F38" s="38"/>
      <c r="G38" s="38"/>
      <c r="H38" s="45">
        <v>78460</v>
      </c>
      <c r="I38" s="45"/>
      <c r="J38" s="38"/>
      <c r="K38" s="38"/>
      <c r="L38" s="53" t="s">
        <v>325</v>
      </c>
      <c r="M38" s="53"/>
      <c r="N38" s="38"/>
      <c r="O38" s="38"/>
      <c r="P38" s="45">
        <v>78460</v>
      </c>
      <c r="Q38" s="45"/>
      <c r="R38" s="38"/>
      <c r="S38" s="38"/>
      <c r="T38" s="53" t="s">
        <v>325</v>
      </c>
      <c r="U38" s="53"/>
      <c r="V38" s="38"/>
    </row>
    <row r="39" spans="1:22">
      <c r="A39" s="13"/>
      <c r="B39" s="73"/>
      <c r="C39" s="38"/>
      <c r="D39" s="45"/>
      <c r="E39" s="45"/>
      <c r="F39" s="38"/>
      <c r="G39" s="38"/>
      <c r="H39" s="45"/>
      <c r="I39" s="45"/>
      <c r="J39" s="38"/>
      <c r="K39" s="38"/>
      <c r="L39" s="53"/>
      <c r="M39" s="53"/>
      <c r="N39" s="38"/>
      <c r="O39" s="38"/>
      <c r="P39" s="45"/>
      <c r="Q39" s="45"/>
      <c r="R39" s="38"/>
      <c r="S39" s="38"/>
      <c r="T39" s="53"/>
      <c r="U39" s="53"/>
      <c r="V39" s="38"/>
    </row>
    <row r="40" spans="1:22">
      <c r="A40" s="13"/>
      <c r="B40" s="74" t="s">
        <v>629</v>
      </c>
      <c r="C40" s="23"/>
      <c r="D40" s="75">
        <v>18403</v>
      </c>
      <c r="E40" s="75"/>
      <c r="F40" s="23"/>
      <c r="G40" s="23"/>
      <c r="H40" s="75">
        <v>18912</v>
      </c>
      <c r="I40" s="75"/>
      <c r="J40" s="23"/>
      <c r="K40" s="23"/>
      <c r="L40" s="42" t="s">
        <v>325</v>
      </c>
      <c r="M40" s="42"/>
      <c r="N40" s="23"/>
      <c r="O40" s="23"/>
      <c r="P40" s="75">
        <v>18912</v>
      </c>
      <c r="Q40" s="75"/>
      <c r="R40" s="23"/>
      <c r="S40" s="23"/>
      <c r="T40" s="42" t="s">
        <v>325</v>
      </c>
      <c r="U40" s="42"/>
      <c r="V40" s="23"/>
    </row>
    <row r="41" spans="1:22">
      <c r="A41" s="13"/>
      <c r="B41" s="74"/>
      <c r="C41" s="23"/>
      <c r="D41" s="75"/>
      <c r="E41" s="75"/>
      <c r="F41" s="23"/>
      <c r="G41" s="23"/>
      <c r="H41" s="75"/>
      <c r="I41" s="75"/>
      <c r="J41" s="23"/>
      <c r="K41" s="23"/>
      <c r="L41" s="42"/>
      <c r="M41" s="42"/>
      <c r="N41" s="23"/>
      <c r="O41" s="23"/>
      <c r="P41" s="75"/>
      <c r="Q41" s="75"/>
      <c r="R41" s="23"/>
      <c r="S41" s="23"/>
      <c r="T41" s="42"/>
      <c r="U41" s="42"/>
      <c r="V41" s="23"/>
    </row>
    <row r="42" spans="1:22">
      <c r="A42" s="13"/>
      <c r="B42" s="32"/>
      <c r="C42" s="32"/>
      <c r="D42" s="32"/>
      <c r="E42" s="32"/>
      <c r="F42" s="32"/>
      <c r="G42" s="32"/>
      <c r="H42" s="32"/>
      <c r="I42" s="32"/>
      <c r="J42" s="32"/>
      <c r="K42" s="32"/>
      <c r="L42" s="32"/>
      <c r="M42" s="32"/>
      <c r="N42" s="32"/>
      <c r="O42" s="32"/>
      <c r="P42" s="32"/>
      <c r="Q42" s="32"/>
      <c r="R42" s="32"/>
      <c r="S42" s="32"/>
      <c r="T42" s="32"/>
      <c r="U42" s="32"/>
      <c r="V42" s="32"/>
    </row>
    <row r="43" spans="1:22">
      <c r="A43" s="13"/>
      <c r="B43" s="15"/>
      <c r="C43" s="15"/>
      <c r="D43" s="15"/>
      <c r="E43" s="15"/>
      <c r="F43" s="15"/>
      <c r="G43" s="15"/>
      <c r="H43" s="15"/>
      <c r="I43" s="15"/>
      <c r="J43" s="15"/>
      <c r="K43" s="15"/>
      <c r="L43" s="15"/>
      <c r="M43" s="15"/>
      <c r="N43" s="15"/>
      <c r="O43" s="15"/>
      <c r="P43" s="15"/>
      <c r="Q43" s="15"/>
      <c r="R43" s="15"/>
      <c r="S43" s="15"/>
      <c r="T43" s="15"/>
      <c r="U43" s="15"/>
      <c r="V43" s="15"/>
    </row>
    <row r="44" spans="1:22" ht="15.75" thickBot="1">
      <c r="A44" s="13"/>
      <c r="B44" s="14"/>
      <c r="C44" s="14"/>
      <c r="D44" s="58">
        <v>41364</v>
      </c>
      <c r="E44" s="58"/>
      <c r="F44" s="58"/>
      <c r="G44" s="58"/>
      <c r="H44" s="58"/>
      <c r="I44" s="58"/>
      <c r="J44" s="58"/>
      <c r="K44" s="58"/>
      <c r="L44" s="58"/>
      <c r="M44" s="58"/>
      <c r="N44" s="58"/>
      <c r="O44" s="58"/>
      <c r="P44" s="58"/>
      <c r="Q44" s="58"/>
      <c r="R44" s="58"/>
      <c r="S44" s="58"/>
      <c r="T44" s="58"/>
      <c r="U44" s="58"/>
      <c r="V44" s="58"/>
    </row>
    <row r="45" spans="1:22">
      <c r="A45" s="13"/>
      <c r="B45" s="92" t="s">
        <v>293</v>
      </c>
      <c r="C45" s="23"/>
      <c r="D45" s="93" t="s">
        <v>617</v>
      </c>
      <c r="E45" s="93"/>
      <c r="F45" s="93"/>
      <c r="G45" s="52"/>
      <c r="H45" s="93" t="s">
        <v>373</v>
      </c>
      <c r="I45" s="93"/>
      <c r="J45" s="93"/>
      <c r="K45" s="52"/>
      <c r="L45" s="93" t="s">
        <v>618</v>
      </c>
      <c r="M45" s="93"/>
      <c r="N45" s="93"/>
      <c r="O45" s="52"/>
      <c r="P45" s="93" t="s">
        <v>619</v>
      </c>
      <c r="Q45" s="93"/>
      <c r="R45" s="93"/>
      <c r="S45" s="52"/>
      <c r="T45" s="93" t="s">
        <v>620</v>
      </c>
      <c r="U45" s="93"/>
      <c r="V45" s="93"/>
    </row>
    <row r="46" spans="1:22" ht="15.75" thickBot="1">
      <c r="A46" s="13"/>
      <c r="B46" s="92"/>
      <c r="C46" s="23"/>
      <c r="D46" s="34" t="s">
        <v>419</v>
      </c>
      <c r="E46" s="34"/>
      <c r="F46" s="34"/>
      <c r="G46" s="23"/>
      <c r="H46" s="34" t="s">
        <v>374</v>
      </c>
      <c r="I46" s="34"/>
      <c r="J46" s="34"/>
      <c r="K46" s="23"/>
      <c r="L46" s="34"/>
      <c r="M46" s="34"/>
      <c r="N46" s="34"/>
      <c r="O46" s="23"/>
      <c r="P46" s="34"/>
      <c r="Q46" s="34"/>
      <c r="R46" s="34"/>
      <c r="S46" s="23"/>
      <c r="T46" s="34"/>
      <c r="U46" s="34"/>
      <c r="V46" s="34"/>
    </row>
    <row r="47" spans="1:22">
      <c r="A47" s="13"/>
      <c r="B47" s="30" t="s">
        <v>621</v>
      </c>
      <c r="C47" s="29"/>
      <c r="D47" s="37"/>
      <c r="E47" s="37"/>
      <c r="F47" s="37"/>
      <c r="G47" s="29"/>
      <c r="H47" s="37"/>
      <c r="I47" s="37"/>
      <c r="J47" s="37"/>
      <c r="K47" s="29"/>
      <c r="L47" s="39"/>
      <c r="M47" s="39"/>
      <c r="N47" s="39"/>
      <c r="O47" s="29"/>
      <c r="P47" s="37"/>
      <c r="Q47" s="37"/>
      <c r="R47" s="37"/>
      <c r="S47" s="29"/>
      <c r="T47" s="37"/>
      <c r="U47" s="37"/>
      <c r="V47" s="37"/>
    </row>
    <row r="48" spans="1:22">
      <c r="A48" s="13"/>
      <c r="B48" s="74" t="s">
        <v>622</v>
      </c>
      <c r="C48" s="23"/>
      <c r="D48" s="40" t="s">
        <v>296</v>
      </c>
      <c r="E48" s="75">
        <v>104646</v>
      </c>
      <c r="F48" s="23"/>
      <c r="G48" s="23"/>
      <c r="H48" s="40" t="s">
        <v>296</v>
      </c>
      <c r="I48" s="75">
        <v>104646</v>
      </c>
      <c r="J48" s="23"/>
      <c r="K48" s="23"/>
      <c r="L48" s="40" t="s">
        <v>296</v>
      </c>
      <c r="M48" s="75">
        <v>104646</v>
      </c>
      <c r="N48" s="23"/>
      <c r="O48" s="23"/>
      <c r="P48" s="40" t="s">
        <v>296</v>
      </c>
      <c r="Q48" s="42" t="s">
        <v>325</v>
      </c>
      <c r="R48" s="23"/>
      <c r="S48" s="23"/>
      <c r="T48" s="40" t="s">
        <v>296</v>
      </c>
      <c r="U48" s="42" t="s">
        <v>325</v>
      </c>
      <c r="V48" s="23"/>
    </row>
    <row r="49" spans="1:22">
      <c r="A49" s="13"/>
      <c r="B49" s="74"/>
      <c r="C49" s="23"/>
      <c r="D49" s="40"/>
      <c r="E49" s="75"/>
      <c r="F49" s="23"/>
      <c r="G49" s="23"/>
      <c r="H49" s="40"/>
      <c r="I49" s="75"/>
      <c r="J49" s="23"/>
      <c r="K49" s="23"/>
      <c r="L49" s="40"/>
      <c r="M49" s="75"/>
      <c r="N49" s="23"/>
      <c r="O49" s="23"/>
      <c r="P49" s="40"/>
      <c r="Q49" s="42"/>
      <c r="R49" s="23"/>
      <c r="S49" s="23"/>
      <c r="T49" s="40"/>
      <c r="U49" s="42"/>
      <c r="V49" s="23"/>
    </row>
    <row r="50" spans="1:22">
      <c r="A50" s="13"/>
      <c r="B50" s="73" t="s">
        <v>36</v>
      </c>
      <c r="C50" s="38"/>
      <c r="D50" s="45">
        <v>10666</v>
      </c>
      <c r="E50" s="45"/>
      <c r="F50" s="38"/>
      <c r="G50" s="38"/>
      <c r="H50" s="45">
        <v>10666</v>
      </c>
      <c r="I50" s="45"/>
      <c r="J50" s="38"/>
      <c r="K50" s="38"/>
      <c r="L50" s="53" t="s">
        <v>325</v>
      </c>
      <c r="M50" s="53"/>
      <c r="N50" s="38"/>
      <c r="O50" s="38"/>
      <c r="P50" s="45">
        <v>10666</v>
      </c>
      <c r="Q50" s="45"/>
      <c r="R50" s="38"/>
      <c r="S50" s="38"/>
      <c r="T50" s="53" t="s">
        <v>325</v>
      </c>
      <c r="U50" s="53"/>
      <c r="V50" s="38"/>
    </row>
    <row r="51" spans="1:22">
      <c r="A51" s="13"/>
      <c r="B51" s="73"/>
      <c r="C51" s="38"/>
      <c r="D51" s="45"/>
      <c r="E51" s="45"/>
      <c r="F51" s="38"/>
      <c r="G51" s="38"/>
      <c r="H51" s="45"/>
      <c r="I51" s="45"/>
      <c r="J51" s="38"/>
      <c r="K51" s="38"/>
      <c r="L51" s="53"/>
      <c r="M51" s="53"/>
      <c r="N51" s="38"/>
      <c r="O51" s="38"/>
      <c r="P51" s="45"/>
      <c r="Q51" s="45"/>
      <c r="R51" s="38"/>
      <c r="S51" s="38"/>
      <c r="T51" s="53"/>
      <c r="U51" s="53"/>
      <c r="V51" s="38"/>
    </row>
    <row r="52" spans="1:22">
      <c r="A52" s="13"/>
      <c r="B52" s="74" t="s">
        <v>623</v>
      </c>
      <c r="C52" s="23"/>
      <c r="D52" s="75">
        <v>116051</v>
      </c>
      <c r="E52" s="75"/>
      <c r="F52" s="23"/>
      <c r="G52" s="23"/>
      <c r="H52" s="75">
        <v>116051</v>
      </c>
      <c r="I52" s="75"/>
      <c r="J52" s="23"/>
      <c r="K52" s="23"/>
      <c r="L52" s="42" t="s">
        <v>325</v>
      </c>
      <c r="M52" s="42"/>
      <c r="N52" s="23"/>
      <c r="O52" s="23"/>
      <c r="P52" s="75">
        <v>116001</v>
      </c>
      <c r="Q52" s="75"/>
      <c r="R52" s="23"/>
      <c r="S52" s="23"/>
      <c r="T52" s="42">
        <v>50</v>
      </c>
      <c r="U52" s="42"/>
      <c r="V52" s="23"/>
    </row>
    <row r="53" spans="1:22">
      <c r="A53" s="13"/>
      <c r="B53" s="74"/>
      <c r="C53" s="23"/>
      <c r="D53" s="75"/>
      <c r="E53" s="75"/>
      <c r="F53" s="23"/>
      <c r="G53" s="23"/>
      <c r="H53" s="75"/>
      <c r="I53" s="75"/>
      <c r="J53" s="23"/>
      <c r="K53" s="23"/>
      <c r="L53" s="42"/>
      <c r="M53" s="42"/>
      <c r="N53" s="23"/>
      <c r="O53" s="23"/>
      <c r="P53" s="75"/>
      <c r="Q53" s="75"/>
      <c r="R53" s="23"/>
      <c r="S53" s="23"/>
      <c r="T53" s="42"/>
      <c r="U53" s="42"/>
      <c r="V53" s="23"/>
    </row>
    <row r="54" spans="1:22">
      <c r="A54" s="13"/>
      <c r="B54" s="73" t="s">
        <v>624</v>
      </c>
      <c r="C54" s="38"/>
      <c r="D54" s="45">
        <v>3503</v>
      </c>
      <c r="E54" s="45"/>
      <c r="F54" s="38"/>
      <c r="G54" s="38"/>
      <c r="H54" s="45">
        <v>3503</v>
      </c>
      <c r="I54" s="45"/>
      <c r="J54" s="38"/>
      <c r="K54" s="38"/>
      <c r="L54" s="53" t="s">
        <v>325</v>
      </c>
      <c r="M54" s="53"/>
      <c r="N54" s="38"/>
      <c r="O54" s="38"/>
      <c r="P54" s="45">
        <v>3503</v>
      </c>
      <c r="Q54" s="45"/>
      <c r="R54" s="38"/>
      <c r="S54" s="38"/>
      <c r="T54" s="53" t="s">
        <v>325</v>
      </c>
      <c r="U54" s="53"/>
      <c r="V54" s="38"/>
    </row>
    <row r="55" spans="1:22">
      <c r="A55" s="13"/>
      <c r="B55" s="73"/>
      <c r="C55" s="38"/>
      <c r="D55" s="45"/>
      <c r="E55" s="45"/>
      <c r="F55" s="38"/>
      <c r="G55" s="38"/>
      <c r="H55" s="45"/>
      <c r="I55" s="45"/>
      <c r="J55" s="38"/>
      <c r="K55" s="38"/>
      <c r="L55" s="53"/>
      <c r="M55" s="53"/>
      <c r="N55" s="38"/>
      <c r="O55" s="38"/>
      <c r="P55" s="45"/>
      <c r="Q55" s="45"/>
      <c r="R55" s="38"/>
      <c r="S55" s="38"/>
      <c r="T55" s="53"/>
      <c r="U55" s="53"/>
      <c r="V55" s="38"/>
    </row>
    <row r="56" spans="1:22">
      <c r="A56" s="13"/>
      <c r="B56" s="74" t="s">
        <v>625</v>
      </c>
      <c r="C56" s="23"/>
      <c r="D56" s="75">
        <v>9043</v>
      </c>
      <c r="E56" s="75"/>
      <c r="F56" s="23"/>
      <c r="G56" s="23"/>
      <c r="H56" s="75">
        <v>9629</v>
      </c>
      <c r="I56" s="75"/>
      <c r="J56" s="23"/>
      <c r="K56" s="23"/>
      <c r="L56" s="42" t="s">
        <v>325</v>
      </c>
      <c r="M56" s="42"/>
      <c r="N56" s="23"/>
      <c r="O56" s="23"/>
      <c r="P56" s="75">
        <v>9629</v>
      </c>
      <c r="Q56" s="75"/>
      <c r="R56" s="23"/>
      <c r="S56" s="23"/>
      <c r="T56" s="42" t="s">
        <v>325</v>
      </c>
      <c r="U56" s="42"/>
      <c r="V56" s="23"/>
    </row>
    <row r="57" spans="1:22">
      <c r="A57" s="13"/>
      <c r="B57" s="74"/>
      <c r="C57" s="23"/>
      <c r="D57" s="75"/>
      <c r="E57" s="75"/>
      <c r="F57" s="23"/>
      <c r="G57" s="23"/>
      <c r="H57" s="75"/>
      <c r="I57" s="75"/>
      <c r="J57" s="23"/>
      <c r="K57" s="23"/>
      <c r="L57" s="42"/>
      <c r="M57" s="42"/>
      <c r="N57" s="23"/>
      <c r="O57" s="23"/>
      <c r="P57" s="75"/>
      <c r="Q57" s="75"/>
      <c r="R57" s="23"/>
      <c r="S57" s="23"/>
      <c r="T57" s="42"/>
      <c r="U57" s="42"/>
      <c r="V57" s="23"/>
    </row>
    <row r="58" spans="1:22">
      <c r="A58" s="13"/>
      <c r="B58" s="73" t="s">
        <v>626</v>
      </c>
      <c r="C58" s="38"/>
      <c r="D58" s="45">
        <v>359133</v>
      </c>
      <c r="E58" s="45"/>
      <c r="F58" s="38"/>
      <c r="G58" s="38"/>
      <c r="H58" s="45">
        <v>366433</v>
      </c>
      <c r="I58" s="45"/>
      <c r="J58" s="38"/>
      <c r="K58" s="38"/>
      <c r="L58" s="53" t="s">
        <v>325</v>
      </c>
      <c r="M58" s="53"/>
      <c r="N58" s="38"/>
      <c r="O58" s="38"/>
      <c r="P58" s="53" t="s">
        <v>325</v>
      </c>
      <c r="Q58" s="53"/>
      <c r="R58" s="38"/>
      <c r="S58" s="38"/>
      <c r="T58" s="45">
        <v>366433</v>
      </c>
      <c r="U58" s="45"/>
      <c r="V58" s="38"/>
    </row>
    <row r="59" spans="1:22">
      <c r="A59" s="13"/>
      <c r="B59" s="73"/>
      <c r="C59" s="38"/>
      <c r="D59" s="45"/>
      <c r="E59" s="45"/>
      <c r="F59" s="38"/>
      <c r="G59" s="38"/>
      <c r="H59" s="45"/>
      <c r="I59" s="45"/>
      <c r="J59" s="38"/>
      <c r="K59" s="38"/>
      <c r="L59" s="53"/>
      <c r="M59" s="53"/>
      <c r="N59" s="38"/>
      <c r="O59" s="38"/>
      <c r="P59" s="53"/>
      <c r="Q59" s="53"/>
      <c r="R59" s="38"/>
      <c r="S59" s="38"/>
      <c r="T59" s="45"/>
      <c r="U59" s="45"/>
      <c r="V59" s="38"/>
    </row>
    <row r="60" spans="1:22">
      <c r="A60" s="13"/>
      <c r="B60" s="74" t="s">
        <v>436</v>
      </c>
      <c r="C60" s="23"/>
      <c r="D60" s="75">
        <v>13107</v>
      </c>
      <c r="E60" s="75"/>
      <c r="F60" s="23"/>
      <c r="G60" s="23"/>
      <c r="H60" s="75">
        <v>13107</v>
      </c>
      <c r="I60" s="75"/>
      <c r="J60" s="23"/>
      <c r="K60" s="23"/>
      <c r="L60" s="42" t="s">
        <v>325</v>
      </c>
      <c r="M60" s="42"/>
      <c r="N60" s="23"/>
      <c r="O60" s="23"/>
      <c r="P60" s="75">
        <v>13107</v>
      </c>
      <c r="Q60" s="75"/>
      <c r="R60" s="23"/>
      <c r="S60" s="23"/>
      <c r="T60" s="42" t="s">
        <v>325</v>
      </c>
      <c r="U60" s="42"/>
      <c r="V60" s="23"/>
    </row>
    <row r="61" spans="1:22">
      <c r="A61" s="13"/>
      <c r="B61" s="74"/>
      <c r="C61" s="23"/>
      <c r="D61" s="75"/>
      <c r="E61" s="75"/>
      <c r="F61" s="23"/>
      <c r="G61" s="23"/>
      <c r="H61" s="75"/>
      <c r="I61" s="75"/>
      <c r="J61" s="23"/>
      <c r="K61" s="23"/>
      <c r="L61" s="42"/>
      <c r="M61" s="42"/>
      <c r="N61" s="23"/>
      <c r="O61" s="23"/>
      <c r="P61" s="75"/>
      <c r="Q61" s="75"/>
      <c r="R61" s="23"/>
      <c r="S61" s="23"/>
      <c r="T61" s="42"/>
      <c r="U61" s="42"/>
      <c r="V61" s="23"/>
    </row>
    <row r="62" spans="1:22">
      <c r="A62" s="13"/>
      <c r="B62" s="73" t="s">
        <v>51</v>
      </c>
      <c r="C62" s="38"/>
      <c r="D62" s="45">
        <v>2247</v>
      </c>
      <c r="E62" s="45"/>
      <c r="F62" s="38"/>
      <c r="G62" s="38"/>
      <c r="H62" s="45">
        <v>2247</v>
      </c>
      <c r="I62" s="45"/>
      <c r="J62" s="38"/>
      <c r="K62" s="38"/>
      <c r="L62" s="53" t="s">
        <v>325</v>
      </c>
      <c r="M62" s="53"/>
      <c r="N62" s="38"/>
      <c r="O62" s="38"/>
      <c r="P62" s="45">
        <v>2247</v>
      </c>
      <c r="Q62" s="45"/>
      <c r="R62" s="38"/>
      <c r="S62" s="38"/>
      <c r="T62" s="53" t="s">
        <v>325</v>
      </c>
      <c r="U62" s="53"/>
      <c r="V62" s="38"/>
    </row>
    <row r="63" spans="1:22">
      <c r="A63" s="13"/>
      <c r="B63" s="73"/>
      <c r="C63" s="38"/>
      <c r="D63" s="45"/>
      <c r="E63" s="45"/>
      <c r="F63" s="38"/>
      <c r="G63" s="38"/>
      <c r="H63" s="45"/>
      <c r="I63" s="45"/>
      <c r="J63" s="38"/>
      <c r="K63" s="38"/>
      <c r="L63" s="53"/>
      <c r="M63" s="53"/>
      <c r="N63" s="38"/>
      <c r="O63" s="38"/>
      <c r="P63" s="45"/>
      <c r="Q63" s="45"/>
      <c r="R63" s="38"/>
      <c r="S63" s="38"/>
      <c r="T63" s="53"/>
      <c r="U63" s="53"/>
      <c r="V63" s="38"/>
    </row>
    <row r="64" spans="1:22">
      <c r="A64" s="13"/>
      <c r="B64" s="74" t="s">
        <v>570</v>
      </c>
      <c r="C64" s="23"/>
      <c r="D64" s="42">
        <v>275</v>
      </c>
      <c r="E64" s="42"/>
      <c r="F64" s="23"/>
      <c r="G64" s="23"/>
      <c r="H64" s="42">
        <v>275</v>
      </c>
      <c r="I64" s="42"/>
      <c r="J64" s="23"/>
      <c r="K64" s="23"/>
      <c r="L64" s="42" t="s">
        <v>325</v>
      </c>
      <c r="M64" s="42"/>
      <c r="N64" s="23"/>
      <c r="O64" s="23"/>
      <c r="P64" s="42" t="s">
        <v>325</v>
      </c>
      <c r="Q64" s="42"/>
      <c r="R64" s="23"/>
      <c r="S64" s="23"/>
      <c r="T64" s="42">
        <v>275</v>
      </c>
      <c r="U64" s="42"/>
      <c r="V64" s="23"/>
    </row>
    <row r="65" spans="1:22">
      <c r="A65" s="13"/>
      <c r="B65" s="74"/>
      <c r="C65" s="23"/>
      <c r="D65" s="42"/>
      <c r="E65" s="42"/>
      <c r="F65" s="23"/>
      <c r="G65" s="23"/>
      <c r="H65" s="42"/>
      <c r="I65" s="42"/>
      <c r="J65" s="23"/>
      <c r="K65" s="23"/>
      <c r="L65" s="42"/>
      <c r="M65" s="42"/>
      <c r="N65" s="23"/>
      <c r="O65" s="23"/>
      <c r="P65" s="42"/>
      <c r="Q65" s="42"/>
      <c r="R65" s="23"/>
      <c r="S65" s="23"/>
      <c r="T65" s="42"/>
      <c r="U65" s="42"/>
      <c r="V65" s="23"/>
    </row>
    <row r="66" spans="1:22">
      <c r="A66" s="13"/>
      <c r="B66" s="30" t="s">
        <v>627</v>
      </c>
      <c r="C66" s="29"/>
      <c r="D66" s="38"/>
      <c r="E66" s="38"/>
      <c r="F66" s="38"/>
      <c r="G66" s="29"/>
      <c r="H66" s="38"/>
      <c r="I66" s="38"/>
      <c r="J66" s="38"/>
      <c r="K66" s="29"/>
      <c r="L66" s="38"/>
      <c r="M66" s="38"/>
      <c r="N66" s="38"/>
      <c r="O66" s="29"/>
      <c r="P66" s="38"/>
      <c r="Q66" s="38"/>
      <c r="R66" s="38"/>
      <c r="S66" s="29"/>
      <c r="T66" s="38"/>
      <c r="U66" s="38"/>
      <c r="V66" s="38"/>
    </row>
    <row r="67" spans="1:22">
      <c r="A67" s="13"/>
      <c r="B67" s="74" t="s">
        <v>97</v>
      </c>
      <c r="C67" s="23"/>
      <c r="D67" s="40" t="s">
        <v>296</v>
      </c>
      <c r="E67" s="75">
        <v>495716</v>
      </c>
      <c r="F67" s="23"/>
      <c r="G67" s="23"/>
      <c r="H67" s="40" t="s">
        <v>296</v>
      </c>
      <c r="I67" s="75">
        <v>488323</v>
      </c>
      <c r="J67" s="23"/>
      <c r="K67" s="23"/>
      <c r="L67" s="40" t="s">
        <v>296</v>
      </c>
      <c r="M67" s="75">
        <v>287625</v>
      </c>
      <c r="N67" s="23"/>
      <c r="O67" s="23"/>
      <c r="P67" s="40" t="s">
        <v>296</v>
      </c>
      <c r="Q67" s="75">
        <v>200698</v>
      </c>
      <c r="R67" s="23"/>
      <c r="S67" s="23"/>
      <c r="T67" s="40" t="s">
        <v>296</v>
      </c>
      <c r="U67" s="42" t="s">
        <v>325</v>
      </c>
      <c r="V67" s="23"/>
    </row>
    <row r="68" spans="1:22">
      <c r="A68" s="13"/>
      <c r="B68" s="74"/>
      <c r="C68" s="23"/>
      <c r="D68" s="40"/>
      <c r="E68" s="75"/>
      <c r="F68" s="23"/>
      <c r="G68" s="23"/>
      <c r="H68" s="40"/>
      <c r="I68" s="75"/>
      <c r="J68" s="23"/>
      <c r="K68" s="23"/>
      <c r="L68" s="40"/>
      <c r="M68" s="75"/>
      <c r="N68" s="23"/>
      <c r="O68" s="23"/>
      <c r="P68" s="40"/>
      <c r="Q68" s="75"/>
      <c r="R68" s="23"/>
      <c r="S68" s="23"/>
      <c r="T68" s="40"/>
      <c r="U68" s="42"/>
      <c r="V68" s="23"/>
    </row>
    <row r="69" spans="1:22">
      <c r="A69" s="13"/>
      <c r="B69" s="73" t="s">
        <v>628</v>
      </c>
      <c r="C69" s="38"/>
      <c r="D69" s="45">
        <v>58000</v>
      </c>
      <c r="E69" s="45"/>
      <c r="F69" s="38"/>
      <c r="G69" s="38"/>
      <c r="H69" s="45">
        <v>58697</v>
      </c>
      <c r="I69" s="45"/>
      <c r="J69" s="38"/>
      <c r="K69" s="38"/>
      <c r="L69" s="53" t="s">
        <v>325</v>
      </c>
      <c r="M69" s="53"/>
      <c r="N69" s="38"/>
      <c r="O69" s="38"/>
      <c r="P69" s="45">
        <v>58697</v>
      </c>
      <c r="Q69" s="45"/>
      <c r="R69" s="38"/>
      <c r="S69" s="38"/>
      <c r="T69" s="53" t="s">
        <v>325</v>
      </c>
      <c r="U69" s="53"/>
      <c r="V69" s="38"/>
    </row>
    <row r="70" spans="1:22">
      <c r="A70" s="13"/>
      <c r="B70" s="73"/>
      <c r="C70" s="38"/>
      <c r="D70" s="45"/>
      <c r="E70" s="45"/>
      <c r="F70" s="38"/>
      <c r="G70" s="38"/>
      <c r="H70" s="45"/>
      <c r="I70" s="45"/>
      <c r="J70" s="38"/>
      <c r="K70" s="38"/>
      <c r="L70" s="53"/>
      <c r="M70" s="53"/>
      <c r="N70" s="38"/>
      <c r="O70" s="38"/>
      <c r="P70" s="45"/>
      <c r="Q70" s="45"/>
      <c r="R70" s="38"/>
      <c r="S70" s="38"/>
      <c r="T70" s="53"/>
      <c r="U70" s="53"/>
      <c r="V70" s="38"/>
    </row>
    <row r="71" spans="1:22">
      <c r="A71" s="13"/>
      <c r="B71" s="74" t="s">
        <v>629</v>
      </c>
      <c r="C71" s="23"/>
      <c r="D71" s="75">
        <v>18403</v>
      </c>
      <c r="E71" s="75"/>
      <c r="F71" s="23"/>
      <c r="G71" s="23"/>
      <c r="H71" s="75">
        <v>18900</v>
      </c>
      <c r="I71" s="75"/>
      <c r="J71" s="23"/>
      <c r="K71" s="23"/>
      <c r="L71" s="42" t="s">
        <v>325</v>
      </c>
      <c r="M71" s="42"/>
      <c r="N71" s="23"/>
      <c r="O71" s="23"/>
      <c r="P71" s="75">
        <v>18900</v>
      </c>
      <c r="Q71" s="75"/>
      <c r="R71" s="23"/>
      <c r="S71" s="23"/>
      <c r="T71" s="42" t="s">
        <v>325</v>
      </c>
      <c r="U71" s="42"/>
      <c r="V71" s="23"/>
    </row>
    <row r="72" spans="1:22">
      <c r="A72" s="13"/>
      <c r="B72" s="74"/>
      <c r="C72" s="23"/>
      <c r="D72" s="75"/>
      <c r="E72" s="75"/>
      <c r="F72" s="23"/>
      <c r="G72" s="23"/>
      <c r="H72" s="75"/>
      <c r="I72" s="75"/>
      <c r="J72" s="23"/>
      <c r="K72" s="23"/>
      <c r="L72" s="42"/>
      <c r="M72" s="42"/>
      <c r="N72" s="23"/>
      <c r="O72" s="23"/>
      <c r="P72" s="75"/>
      <c r="Q72" s="75"/>
      <c r="R72" s="23"/>
      <c r="S72" s="23"/>
      <c r="T72" s="42"/>
      <c r="U72" s="42"/>
      <c r="V72" s="23"/>
    </row>
    <row r="73" spans="1:22">
      <c r="A73" s="13"/>
      <c r="B73" s="19"/>
      <c r="C73" s="19"/>
      <c r="D73" s="19"/>
      <c r="E73" s="19"/>
      <c r="F73" s="19"/>
      <c r="G73" s="19"/>
      <c r="H73" s="19"/>
      <c r="I73" s="19"/>
      <c r="J73" s="19"/>
      <c r="K73" s="19"/>
      <c r="L73" s="19"/>
      <c r="M73" s="19"/>
      <c r="N73" s="19"/>
      <c r="O73" s="19"/>
      <c r="P73" s="19"/>
      <c r="Q73" s="19"/>
      <c r="R73" s="19"/>
      <c r="S73" s="19"/>
      <c r="T73" s="19"/>
      <c r="U73" s="19"/>
      <c r="V73" s="19"/>
    </row>
    <row r="74" spans="1:22">
      <c r="A74" s="13"/>
      <c r="B74" s="20" t="s">
        <v>622</v>
      </c>
      <c r="C74" s="20"/>
      <c r="D74" s="20"/>
      <c r="E74" s="20"/>
      <c r="F74" s="20"/>
      <c r="G74" s="20"/>
      <c r="H74" s="20"/>
      <c r="I74" s="20"/>
      <c r="J74" s="20"/>
      <c r="K74" s="20"/>
      <c r="L74" s="20"/>
      <c r="M74" s="20"/>
      <c r="N74" s="20"/>
      <c r="O74" s="20"/>
      <c r="P74" s="20"/>
      <c r="Q74" s="20"/>
      <c r="R74" s="20"/>
      <c r="S74" s="20"/>
      <c r="T74" s="20"/>
      <c r="U74" s="20"/>
      <c r="V74" s="20"/>
    </row>
    <row r="75" spans="1:22">
      <c r="A75" s="13"/>
      <c r="B75" s="19"/>
      <c r="C75" s="19"/>
      <c r="D75" s="19"/>
      <c r="E75" s="19"/>
      <c r="F75" s="19"/>
      <c r="G75" s="19"/>
      <c r="H75" s="19"/>
      <c r="I75" s="19"/>
      <c r="J75" s="19"/>
      <c r="K75" s="19"/>
      <c r="L75" s="19"/>
      <c r="M75" s="19"/>
      <c r="N75" s="19"/>
      <c r="O75" s="19"/>
      <c r="P75" s="19"/>
      <c r="Q75" s="19"/>
      <c r="R75" s="19"/>
      <c r="S75" s="19"/>
      <c r="T75" s="19"/>
      <c r="U75" s="19"/>
      <c r="V75" s="19"/>
    </row>
    <row r="76" spans="1:22">
      <c r="A76" s="13"/>
      <c r="B76" s="21" t="s">
        <v>630</v>
      </c>
      <c r="C76" s="21"/>
      <c r="D76" s="21"/>
      <c r="E76" s="21"/>
      <c r="F76" s="21"/>
      <c r="G76" s="21"/>
      <c r="H76" s="21"/>
      <c r="I76" s="21"/>
      <c r="J76" s="21"/>
      <c r="K76" s="21"/>
      <c r="L76" s="21"/>
      <c r="M76" s="21"/>
      <c r="N76" s="21"/>
      <c r="O76" s="21"/>
      <c r="P76" s="21"/>
      <c r="Q76" s="21"/>
      <c r="R76" s="21"/>
      <c r="S76" s="21"/>
      <c r="T76" s="21"/>
      <c r="U76" s="21"/>
      <c r="V76" s="21"/>
    </row>
    <row r="77" spans="1:22">
      <c r="A77" s="13"/>
      <c r="B77" s="19"/>
      <c r="C77" s="19"/>
      <c r="D77" s="19"/>
      <c r="E77" s="19"/>
      <c r="F77" s="19"/>
      <c r="G77" s="19"/>
      <c r="H77" s="19"/>
      <c r="I77" s="19"/>
      <c r="J77" s="19"/>
      <c r="K77" s="19"/>
      <c r="L77" s="19"/>
      <c r="M77" s="19"/>
      <c r="N77" s="19"/>
      <c r="O77" s="19"/>
      <c r="P77" s="19"/>
      <c r="Q77" s="19"/>
      <c r="R77" s="19"/>
      <c r="S77" s="19"/>
      <c r="T77" s="19"/>
      <c r="U77" s="19"/>
      <c r="V77" s="19"/>
    </row>
    <row r="78" spans="1:22">
      <c r="A78" s="13"/>
      <c r="B78" s="20" t="s">
        <v>36</v>
      </c>
      <c r="C78" s="20"/>
      <c r="D78" s="20"/>
      <c r="E78" s="20"/>
      <c r="F78" s="20"/>
      <c r="G78" s="20"/>
      <c r="H78" s="20"/>
      <c r="I78" s="20"/>
      <c r="J78" s="20"/>
      <c r="K78" s="20"/>
      <c r="L78" s="20"/>
      <c r="M78" s="20"/>
      <c r="N78" s="20"/>
      <c r="O78" s="20"/>
      <c r="P78" s="20"/>
      <c r="Q78" s="20"/>
      <c r="R78" s="20"/>
      <c r="S78" s="20"/>
      <c r="T78" s="20"/>
      <c r="U78" s="20"/>
      <c r="V78" s="20"/>
    </row>
    <row r="79" spans="1:22">
      <c r="A79" s="13"/>
      <c r="B79" s="19"/>
      <c r="C79" s="19"/>
      <c r="D79" s="19"/>
      <c r="E79" s="19"/>
      <c r="F79" s="19"/>
      <c r="G79" s="19"/>
      <c r="H79" s="19"/>
      <c r="I79" s="19"/>
      <c r="J79" s="19"/>
      <c r="K79" s="19"/>
      <c r="L79" s="19"/>
      <c r="M79" s="19"/>
      <c r="N79" s="19"/>
      <c r="O79" s="19"/>
      <c r="P79" s="19"/>
      <c r="Q79" s="19"/>
      <c r="R79" s="19"/>
      <c r="S79" s="19"/>
      <c r="T79" s="19"/>
      <c r="U79" s="19"/>
      <c r="V79" s="19"/>
    </row>
    <row r="80" spans="1:22">
      <c r="A80" s="13"/>
      <c r="B80" s="21" t="s">
        <v>631</v>
      </c>
      <c r="C80" s="21"/>
      <c r="D80" s="21"/>
      <c r="E80" s="21"/>
      <c r="F80" s="21"/>
      <c r="G80" s="21"/>
      <c r="H80" s="21"/>
      <c r="I80" s="21"/>
      <c r="J80" s="21"/>
      <c r="K80" s="21"/>
      <c r="L80" s="21"/>
      <c r="M80" s="21"/>
      <c r="N80" s="21"/>
      <c r="O80" s="21"/>
      <c r="P80" s="21"/>
      <c r="Q80" s="21"/>
      <c r="R80" s="21"/>
      <c r="S80" s="21"/>
      <c r="T80" s="21"/>
      <c r="U80" s="21"/>
      <c r="V80" s="21"/>
    </row>
    <row r="81" spans="1:22">
      <c r="A81" s="13"/>
      <c r="B81" s="19"/>
      <c r="C81" s="19"/>
      <c r="D81" s="19"/>
      <c r="E81" s="19"/>
      <c r="F81" s="19"/>
      <c r="G81" s="19"/>
      <c r="H81" s="19"/>
      <c r="I81" s="19"/>
      <c r="J81" s="19"/>
      <c r="K81" s="19"/>
      <c r="L81" s="19"/>
      <c r="M81" s="19"/>
      <c r="N81" s="19"/>
      <c r="O81" s="19"/>
      <c r="P81" s="19"/>
      <c r="Q81" s="19"/>
      <c r="R81" s="19"/>
      <c r="S81" s="19"/>
      <c r="T81" s="19"/>
      <c r="U81" s="19"/>
      <c r="V81" s="19"/>
    </row>
    <row r="82" spans="1:22">
      <c r="A82" s="13"/>
      <c r="B82" s="20" t="s">
        <v>632</v>
      </c>
      <c r="C82" s="20"/>
      <c r="D82" s="20"/>
      <c r="E82" s="20"/>
      <c r="F82" s="20"/>
      <c r="G82" s="20"/>
      <c r="H82" s="20"/>
      <c r="I82" s="20"/>
      <c r="J82" s="20"/>
      <c r="K82" s="20"/>
      <c r="L82" s="20"/>
      <c r="M82" s="20"/>
      <c r="N82" s="20"/>
      <c r="O82" s="20"/>
      <c r="P82" s="20"/>
      <c r="Q82" s="20"/>
      <c r="R82" s="20"/>
      <c r="S82" s="20"/>
      <c r="T82" s="20"/>
      <c r="U82" s="20"/>
      <c r="V82" s="20"/>
    </row>
    <row r="83" spans="1:22">
      <c r="A83" s="13"/>
      <c r="B83" s="19"/>
      <c r="C83" s="19"/>
      <c r="D83" s="19"/>
      <c r="E83" s="19"/>
      <c r="F83" s="19"/>
      <c r="G83" s="19"/>
      <c r="H83" s="19"/>
      <c r="I83" s="19"/>
      <c r="J83" s="19"/>
      <c r="K83" s="19"/>
      <c r="L83" s="19"/>
      <c r="M83" s="19"/>
      <c r="N83" s="19"/>
      <c r="O83" s="19"/>
      <c r="P83" s="19"/>
      <c r="Q83" s="19"/>
      <c r="R83" s="19"/>
      <c r="S83" s="19"/>
      <c r="T83" s="19"/>
      <c r="U83" s="19"/>
      <c r="V83" s="19"/>
    </row>
    <row r="84" spans="1:22">
      <c r="A84" s="13"/>
      <c r="B84" s="21" t="s">
        <v>633</v>
      </c>
      <c r="C84" s="21"/>
      <c r="D84" s="21"/>
      <c r="E84" s="21"/>
      <c r="F84" s="21"/>
      <c r="G84" s="21"/>
      <c r="H84" s="21"/>
      <c r="I84" s="21"/>
      <c r="J84" s="21"/>
      <c r="K84" s="21"/>
      <c r="L84" s="21"/>
      <c r="M84" s="21"/>
      <c r="N84" s="21"/>
      <c r="O84" s="21"/>
      <c r="P84" s="21"/>
      <c r="Q84" s="21"/>
      <c r="R84" s="21"/>
      <c r="S84" s="21"/>
      <c r="T84" s="21"/>
      <c r="U84" s="21"/>
      <c r="V84" s="21"/>
    </row>
    <row r="85" spans="1:22">
      <c r="A85" s="13"/>
      <c r="B85" s="19"/>
      <c r="C85" s="19"/>
      <c r="D85" s="19"/>
      <c r="E85" s="19"/>
      <c r="F85" s="19"/>
      <c r="G85" s="19"/>
      <c r="H85" s="19"/>
      <c r="I85" s="19"/>
      <c r="J85" s="19"/>
      <c r="K85" s="19"/>
      <c r="L85" s="19"/>
      <c r="M85" s="19"/>
      <c r="N85" s="19"/>
      <c r="O85" s="19"/>
      <c r="P85" s="19"/>
      <c r="Q85" s="19"/>
      <c r="R85" s="19"/>
      <c r="S85" s="19"/>
      <c r="T85" s="19"/>
      <c r="U85" s="19"/>
      <c r="V85" s="19"/>
    </row>
    <row r="86" spans="1:22">
      <c r="A86" s="13"/>
      <c r="B86" s="20" t="s">
        <v>624</v>
      </c>
      <c r="C86" s="20"/>
      <c r="D86" s="20"/>
      <c r="E86" s="20"/>
      <c r="F86" s="20"/>
      <c r="G86" s="20"/>
      <c r="H86" s="20"/>
      <c r="I86" s="20"/>
      <c r="J86" s="20"/>
      <c r="K86" s="20"/>
      <c r="L86" s="20"/>
      <c r="M86" s="20"/>
      <c r="N86" s="20"/>
      <c r="O86" s="20"/>
      <c r="P86" s="20"/>
      <c r="Q86" s="20"/>
      <c r="R86" s="20"/>
      <c r="S86" s="20"/>
      <c r="T86" s="20"/>
      <c r="U86" s="20"/>
      <c r="V86" s="20"/>
    </row>
    <row r="87" spans="1:22">
      <c r="A87" s="13"/>
      <c r="B87" s="19"/>
      <c r="C87" s="19"/>
      <c r="D87" s="19"/>
      <c r="E87" s="19"/>
      <c r="F87" s="19"/>
      <c r="G87" s="19"/>
      <c r="H87" s="19"/>
      <c r="I87" s="19"/>
      <c r="J87" s="19"/>
      <c r="K87" s="19"/>
      <c r="L87" s="19"/>
      <c r="M87" s="19"/>
      <c r="N87" s="19"/>
      <c r="O87" s="19"/>
      <c r="P87" s="19"/>
      <c r="Q87" s="19"/>
      <c r="R87" s="19"/>
      <c r="S87" s="19"/>
      <c r="T87" s="19"/>
      <c r="U87" s="19"/>
      <c r="V87" s="19"/>
    </row>
    <row r="88" spans="1:22">
      <c r="A88" s="13"/>
      <c r="B88" s="21" t="s">
        <v>634</v>
      </c>
      <c r="C88" s="21"/>
      <c r="D88" s="21"/>
      <c r="E88" s="21"/>
      <c r="F88" s="21"/>
      <c r="G88" s="21"/>
      <c r="H88" s="21"/>
      <c r="I88" s="21"/>
      <c r="J88" s="21"/>
      <c r="K88" s="21"/>
      <c r="L88" s="21"/>
      <c r="M88" s="21"/>
      <c r="N88" s="21"/>
      <c r="O88" s="21"/>
      <c r="P88" s="21"/>
      <c r="Q88" s="21"/>
      <c r="R88" s="21"/>
      <c r="S88" s="21"/>
      <c r="T88" s="21"/>
      <c r="U88" s="21"/>
      <c r="V88" s="21"/>
    </row>
    <row r="89" spans="1:22">
      <c r="A89" s="13"/>
      <c r="B89" s="19"/>
      <c r="C89" s="19"/>
      <c r="D89" s="19"/>
      <c r="E89" s="19"/>
      <c r="F89" s="19"/>
      <c r="G89" s="19"/>
      <c r="H89" s="19"/>
      <c r="I89" s="19"/>
      <c r="J89" s="19"/>
      <c r="K89" s="19"/>
      <c r="L89" s="19"/>
      <c r="M89" s="19"/>
      <c r="N89" s="19"/>
      <c r="O89" s="19"/>
      <c r="P89" s="19"/>
      <c r="Q89" s="19"/>
      <c r="R89" s="19"/>
      <c r="S89" s="19"/>
      <c r="T89" s="19"/>
      <c r="U89" s="19"/>
      <c r="V89" s="19"/>
    </row>
    <row r="90" spans="1:22">
      <c r="A90" s="13"/>
      <c r="B90" s="20" t="s">
        <v>626</v>
      </c>
      <c r="C90" s="20"/>
      <c r="D90" s="20"/>
      <c r="E90" s="20"/>
      <c r="F90" s="20"/>
      <c r="G90" s="20"/>
      <c r="H90" s="20"/>
      <c r="I90" s="20"/>
      <c r="J90" s="20"/>
      <c r="K90" s="20"/>
      <c r="L90" s="20"/>
      <c r="M90" s="20"/>
      <c r="N90" s="20"/>
      <c r="O90" s="20"/>
      <c r="P90" s="20"/>
      <c r="Q90" s="20"/>
      <c r="R90" s="20"/>
      <c r="S90" s="20"/>
      <c r="T90" s="20"/>
      <c r="U90" s="20"/>
      <c r="V90" s="20"/>
    </row>
    <row r="91" spans="1:22">
      <c r="A91" s="13"/>
      <c r="B91" s="19"/>
      <c r="C91" s="19"/>
      <c r="D91" s="19"/>
      <c r="E91" s="19"/>
      <c r="F91" s="19"/>
      <c r="G91" s="19"/>
      <c r="H91" s="19"/>
      <c r="I91" s="19"/>
      <c r="J91" s="19"/>
      <c r="K91" s="19"/>
      <c r="L91" s="19"/>
      <c r="M91" s="19"/>
      <c r="N91" s="19"/>
      <c r="O91" s="19"/>
      <c r="P91" s="19"/>
      <c r="Q91" s="19"/>
      <c r="R91" s="19"/>
      <c r="S91" s="19"/>
      <c r="T91" s="19"/>
      <c r="U91" s="19"/>
      <c r="V91" s="19"/>
    </row>
    <row r="92" spans="1:22" ht="25.5" customHeight="1">
      <c r="A92" s="13"/>
      <c r="B92" s="21" t="s">
        <v>635</v>
      </c>
      <c r="C92" s="21"/>
      <c r="D92" s="21"/>
      <c r="E92" s="21"/>
      <c r="F92" s="21"/>
      <c r="G92" s="21"/>
      <c r="H92" s="21"/>
      <c r="I92" s="21"/>
      <c r="J92" s="21"/>
      <c r="K92" s="21"/>
      <c r="L92" s="21"/>
      <c r="M92" s="21"/>
      <c r="N92" s="21"/>
      <c r="O92" s="21"/>
      <c r="P92" s="21"/>
      <c r="Q92" s="21"/>
      <c r="R92" s="21"/>
      <c r="S92" s="21"/>
      <c r="T92" s="21"/>
      <c r="U92" s="21"/>
      <c r="V92" s="21"/>
    </row>
    <row r="93" spans="1:22">
      <c r="A93" s="13"/>
      <c r="B93" s="20" t="s">
        <v>636</v>
      </c>
      <c r="C93" s="20"/>
      <c r="D93" s="20"/>
      <c r="E93" s="20"/>
      <c r="F93" s="20"/>
      <c r="G93" s="20"/>
      <c r="H93" s="20"/>
      <c r="I93" s="20"/>
      <c r="J93" s="20"/>
      <c r="K93" s="20"/>
      <c r="L93" s="20"/>
      <c r="M93" s="20"/>
      <c r="N93" s="20"/>
      <c r="O93" s="20"/>
      <c r="P93" s="20"/>
      <c r="Q93" s="20"/>
      <c r="R93" s="20"/>
      <c r="S93" s="20"/>
      <c r="T93" s="20"/>
      <c r="U93" s="20"/>
      <c r="V93" s="20"/>
    </row>
    <row r="94" spans="1:22">
      <c r="A94" s="13"/>
      <c r="B94" s="19"/>
      <c r="C94" s="19"/>
      <c r="D94" s="19"/>
      <c r="E94" s="19"/>
      <c r="F94" s="19"/>
      <c r="G94" s="19"/>
      <c r="H94" s="19"/>
      <c r="I94" s="19"/>
      <c r="J94" s="19"/>
      <c r="K94" s="19"/>
      <c r="L94" s="19"/>
      <c r="M94" s="19"/>
      <c r="N94" s="19"/>
      <c r="O94" s="19"/>
      <c r="P94" s="19"/>
      <c r="Q94" s="19"/>
      <c r="R94" s="19"/>
      <c r="S94" s="19"/>
      <c r="T94" s="19"/>
      <c r="U94" s="19"/>
      <c r="V94" s="19"/>
    </row>
    <row r="95" spans="1:22">
      <c r="A95" s="13"/>
      <c r="B95" s="19"/>
      <c r="C95" s="19"/>
      <c r="D95" s="19"/>
      <c r="E95" s="19"/>
      <c r="F95" s="19"/>
      <c r="G95" s="19"/>
      <c r="H95" s="19"/>
      <c r="I95" s="19"/>
      <c r="J95" s="19"/>
      <c r="K95" s="19"/>
      <c r="L95" s="19"/>
      <c r="M95" s="19"/>
      <c r="N95" s="19"/>
      <c r="O95" s="19"/>
      <c r="P95" s="19"/>
      <c r="Q95" s="19"/>
      <c r="R95" s="19"/>
      <c r="S95" s="19"/>
      <c r="T95" s="19"/>
      <c r="U95" s="19"/>
      <c r="V95" s="19"/>
    </row>
    <row r="96" spans="1:22">
      <c r="A96" s="13"/>
      <c r="B96" s="19"/>
      <c r="C96" s="19"/>
      <c r="D96" s="19"/>
      <c r="E96" s="19"/>
      <c r="F96" s="19"/>
      <c r="G96" s="19"/>
      <c r="H96" s="19"/>
      <c r="I96" s="19"/>
      <c r="J96" s="19"/>
      <c r="K96" s="19"/>
      <c r="L96" s="19"/>
      <c r="M96" s="19"/>
      <c r="N96" s="19"/>
      <c r="O96" s="19"/>
      <c r="P96" s="19"/>
      <c r="Q96" s="19"/>
      <c r="R96" s="19"/>
      <c r="S96" s="19"/>
      <c r="T96" s="19"/>
      <c r="U96" s="19"/>
      <c r="V96" s="19"/>
    </row>
    <row r="97" spans="1:22">
      <c r="A97" s="13"/>
      <c r="B97" s="20" t="s">
        <v>436</v>
      </c>
      <c r="C97" s="20"/>
      <c r="D97" s="20"/>
      <c r="E97" s="20"/>
      <c r="F97" s="20"/>
      <c r="G97" s="20"/>
      <c r="H97" s="20"/>
      <c r="I97" s="20"/>
      <c r="J97" s="20"/>
      <c r="K97" s="20"/>
      <c r="L97" s="20"/>
      <c r="M97" s="20"/>
      <c r="N97" s="20"/>
      <c r="O97" s="20"/>
      <c r="P97" s="20"/>
      <c r="Q97" s="20"/>
      <c r="R97" s="20"/>
      <c r="S97" s="20"/>
      <c r="T97" s="20"/>
      <c r="U97" s="20"/>
      <c r="V97" s="20"/>
    </row>
    <row r="98" spans="1:22">
      <c r="A98" s="13"/>
      <c r="B98" s="19"/>
      <c r="C98" s="19"/>
      <c r="D98" s="19"/>
      <c r="E98" s="19"/>
      <c r="F98" s="19"/>
      <c r="G98" s="19"/>
      <c r="H98" s="19"/>
      <c r="I98" s="19"/>
      <c r="J98" s="19"/>
      <c r="K98" s="19"/>
      <c r="L98" s="19"/>
      <c r="M98" s="19"/>
      <c r="N98" s="19"/>
      <c r="O98" s="19"/>
      <c r="P98" s="19"/>
      <c r="Q98" s="19"/>
      <c r="R98" s="19"/>
      <c r="S98" s="19"/>
      <c r="T98" s="19"/>
      <c r="U98" s="19"/>
      <c r="V98" s="19"/>
    </row>
    <row r="99" spans="1:22">
      <c r="A99" s="13"/>
      <c r="B99" s="21" t="s">
        <v>637</v>
      </c>
      <c r="C99" s="21"/>
      <c r="D99" s="21"/>
      <c r="E99" s="21"/>
      <c r="F99" s="21"/>
      <c r="G99" s="21"/>
      <c r="H99" s="21"/>
      <c r="I99" s="21"/>
      <c r="J99" s="21"/>
      <c r="K99" s="21"/>
      <c r="L99" s="21"/>
      <c r="M99" s="21"/>
      <c r="N99" s="21"/>
      <c r="O99" s="21"/>
      <c r="P99" s="21"/>
      <c r="Q99" s="21"/>
      <c r="R99" s="21"/>
      <c r="S99" s="21"/>
      <c r="T99" s="21"/>
      <c r="U99" s="21"/>
      <c r="V99" s="21"/>
    </row>
    <row r="100" spans="1:22">
      <c r="A100" s="13"/>
      <c r="B100" s="19"/>
      <c r="C100" s="19"/>
      <c r="D100" s="19"/>
      <c r="E100" s="19"/>
      <c r="F100" s="19"/>
      <c r="G100" s="19"/>
      <c r="H100" s="19"/>
      <c r="I100" s="19"/>
      <c r="J100" s="19"/>
      <c r="K100" s="19"/>
      <c r="L100" s="19"/>
      <c r="M100" s="19"/>
      <c r="N100" s="19"/>
      <c r="O100" s="19"/>
      <c r="P100" s="19"/>
      <c r="Q100" s="19"/>
      <c r="R100" s="19"/>
      <c r="S100" s="19"/>
      <c r="T100" s="19"/>
      <c r="U100" s="19"/>
      <c r="V100" s="19"/>
    </row>
    <row r="101" spans="1:22">
      <c r="A101" s="13"/>
      <c r="B101" s="20" t="s">
        <v>51</v>
      </c>
      <c r="C101" s="20"/>
      <c r="D101" s="20"/>
      <c r="E101" s="20"/>
      <c r="F101" s="20"/>
      <c r="G101" s="20"/>
      <c r="H101" s="20"/>
      <c r="I101" s="20"/>
      <c r="J101" s="20"/>
      <c r="K101" s="20"/>
      <c r="L101" s="20"/>
      <c r="M101" s="20"/>
      <c r="N101" s="20"/>
      <c r="O101" s="20"/>
      <c r="P101" s="20"/>
      <c r="Q101" s="20"/>
      <c r="R101" s="20"/>
      <c r="S101" s="20"/>
      <c r="T101" s="20"/>
      <c r="U101" s="20"/>
      <c r="V101" s="20"/>
    </row>
    <row r="102" spans="1:22">
      <c r="A102" s="13"/>
      <c r="B102" s="19"/>
      <c r="C102" s="19"/>
      <c r="D102" s="19"/>
      <c r="E102" s="19"/>
      <c r="F102" s="19"/>
      <c r="G102" s="19"/>
      <c r="H102" s="19"/>
      <c r="I102" s="19"/>
      <c r="J102" s="19"/>
      <c r="K102" s="19"/>
      <c r="L102" s="19"/>
      <c r="M102" s="19"/>
      <c r="N102" s="19"/>
      <c r="O102" s="19"/>
      <c r="P102" s="19"/>
      <c r="Q102" s="19"/>
      <c r="R102" s="19"/>
      <c r="S102" s="19"/>
      <c r="T102" s="19"/>
      <c r="U102" s="19"/>
      <c r="V102" s="19"/>
    </row>
    <row r="103" spans="1:22">
      <c r="A103" s="13"/>
      <c r="B103" s="21" t="s">
        <v>638</v>
      </c>
      <c r="C103" s="21"/>
      <c r="D103" s="21"/>
      <c r="E103" s="21"/>
      <c r="F103" s="21"/>
      <c r="G103" s="21"/>
      <c r="H103" s="21"/>
      <c r="I103" s="21"/>
      <c r="J103" s="21"/>
      <c r="K103" s="21"/>
      <c r="L103" s="21"/>
      <c r="M103" s="21"/>
      <c r="N103" s="21"/>
      <c r="O103" s="21"/>
      <c r="P103" s="21"/>
      <c r="Q103" s="21"/>
      <c r="R103" s="21"/>
      <c r="S103" s="21"/>
      <c r="T103" s="21"/>
      <c r="U103" s="21"/>
      <c r="V103" s="21"/>
    </row>
    <row r="104" spans="1:22">
      <c r="A104" s="13"/>
      <c r="B104" s="19"/>
      <c r="C104" s="19"/>
      <c r="D104" s="19"/>
      <c r="E104" s="19"/>
      <c r="F104" s="19"/>
      <c r="G104" s="19"/>
      <c r="H104" s="19"/>
      <c r="I104" s="19"/>
      <c r="J104" s="19"/>
      <c r="K104" s="19"/>
      <c r="L104" s="19"/>
      <c r="M104" s="19"/>
      <c r="N104" s="19"/>
      <c r="O104" s="19"/>
      <c r="P104" s="19"/>
      <c r="Q104" s="19"/>
      <c r="R104" s="19"/>
      <c r="S104" s="19"/>
      <c r="T104" s="19"/>
      <c r="U104" s="19"/>
      <c r="V104" s="19"/>
    </row>
    <row r="105" spans="1:22">
      <c r="A105" s="13"/>
      <c r="B105" s="20" t="s">
        <v>570</v>
      </c>
      <c r="C105" s="20"/>
      <c r="D105" s="20"/>
      <c r="E105" s="20"/>
      <c r="F105" s="20"/>
      <c r="G105" s="20"/>
      <c r="H105" s="20"/>
      <c r="I105" s="20"/>
      <c r="J105" s="20"/>
      <c r="K105" s="20"/>
      <c r="L105" s="20"/>
      <c r="M105" s="20"/>
      <c r="N105" s="20"/>
      <c r="O105" s="20"/>
      <c r="P105" s="20"/>
      <c r="Q105" s="20"/>
      <c r="R105" s="20"/>
      <c r="S105" s="20"/>
      <c r="T105" s="20"/>
      <c r="U105" s="20"/>
      <c r="V105" s="20"/>
    </row>
    <row r="106" spans="1:22">
      <c r="A106" s="13"/>
      <c r="B106" s="19"/>
      <c r="C106" s="19"/>
      <c r="D106" s="19"/>
      <c r="E106" s="19"/>
      <c r="F106" s="19"/>
      <c r="G106" s="19"/>
      <c r="H106" s="19"/>
      <c r="I106" s="19"/>
      <c r="J106" s="19"/>
      <c r="K106" s="19"/>
      <c r="L106" s="19"/>
      <c r="M106" s="19"/>
      <c r="N106" s="19"/>
      <c r="O106" s="19"/>
      <c r="P106" s="19"/>
      <c r="Q106" s="19"/>
      <c r="R106" s="19"/>
      <c r="S106" s="19"/>
      <c r="T106" s="19"/>
      <c r="U106" s="19"/>
      <c r="V106" s="19"/>
    </row>
    <row r="107" spans="1:22">
      <c r="A107" s="13"/>
      <c r="B107" s="21" t="s">
        <v>639</v>
      </c>
      <c r="C107" s="21"/>
      <c r="D107" s="21"/>
      <c r="E107" s="21"/>
      <c r="F107" s="21"/>
      <c r="G107" s="21"/>
      <c r="H107" s="21"/>
      <c r="I107" s="21"/>
      <c r="J107" s="21"/>
      <c r="K107" s="21"/>
      <c r="L107" s="21"/>
      <c r="M107" s="21"/>
      <c r="N107" s="21"/>
      <c r="O107" s="21"/>
      <c r="P107" s="21"/>
      <c r="Q107" s="21"/>
      <c r="R107" s="21"/>
      <c r="S107" s="21"/>
      <c r="T107" s="21"/>
      <c r="U107" s="21"/>
      <c r="V107" s="21"/>
    </row>
    <row r="108" spans="1:22">
      <c r="A108" s="13"/>
      <c r="B108" s="19"/>
      <c r="C108" s="19"/>
      <c r="D108" s="19"/>
      <c r="E108" s="19"/>
      <c r="F108" s="19"/>
      <c r="G108" s="19"/>
      <c r="H108" s="19"/>
      <c r="I108" s="19"/>
      <c r="J108" s="19"/>
      <c r="K108" s="19"/>
      <c r="L108" s="19"/>
      <c r="M108" s="19"/>
      <c r="N108" s="19"/>
      <c r="O108" s="19"/>
      <c r="P108" s="19"/>
      <c r="Q108" s="19"/>
      <c r="R108" s="19"/>
      <c r="S108" s="19"/>
      <c r="T108" s="19"/>
      <c r="U108" s="19"/>
      <c r="V108" s="19"/>
    </row>
    <row r="109" spans="1:22">
      <c r="A109" s="13"/>
      <c r="B109" s="20" t="s">
        <v>97</v>
      </c>
      <c r="C109" s="20"/>
      <c r="D109" s="20"/>
      <c r="E109" s="20"/>
      <c r="F109" s="20"/>
      <c r="G109" s="20"/>
      <c r="H109" s="20"/>
      <c r="I109" s="20"/>
      <c r="J109" s="20"/>
      <c r="K109" s="20"/>
      <c r="L109" s="20"/>
      <c r="M109" s="20"/>
      <c r="N109" s="20"/>
      <c r="O109" s="20"/>
      <c r="P109" s="20"/>
      <c r="Q109" s="20"/>
      <c r="R109" s="20"/>
      <c r="S109" s="20"/>
      <c r="T109" s="20"/>
      <c r="U109" s="20"/>
      <c r="V109" s="20"/>
    </row>
    <row r="110" spans="1:22">
      <c r="A110" s="13"/>
      <c r="B110" s="19"/>
      <c r="C110" s="19"/>
      <c r="D110" s="19"/>
      <c r="E110" s="19"/>
      <c r="F110" s="19"/>
      <c r="G110" s="19"/>
      <c r="H110" s="19"/>
      <c r="I110" s="19"/>
      <c r="J110" s="19"/>
      <c r="K110" s="19"/>
      <c r="L110" s="19"/>
      <c r="M110" s="19"/>
      <c r="N110" s="19"/>
      <c r="O110" s="19"/>
      <c r="P110" s="19"/>
      <c r="Q110" s="19"/>
      <c r="R110" s="19"/>
      <c r="S110" s="19"/>
      <c r="T110" s="19"/>
      <c r="U110" s="19"/>
      <c r="V110" s="19"/>
    </row>
    <row r="111" spans="1:22">
      <c r="A111" s="13"/>
      <c r="B111" s="21" t="s">
        <v>640</v>
      </c>
      <c r="C111" s="21"/>
      <c r="D111" s="21"/>
      <c r="E111" s="21"/>
      <c r="F111" s="21"/>
      <c r="G111" s="21"/>
      <c r="H111" s="21"/>
      <c r="I111" s="21"/>
      <c r="J111" s="21"/>
      <c r="K111" s="21"/>
      <c r="L111" s="21"/>
      <c r="M111" s="21"/>
      <c r="N111" s="21"/>
      <c r="O111" s="21"/>
      <c r="P111" s="21"/>
      <c r="Q111" s="21"/>
      <c r="R111" s="21"/>
      <c r="S111" s="21"/>
      <c r="T111" s="21"/>
      <c r="U111" s="21"/>
      <c r="V111" s="21"/>
    </row>
    <row r="112" spans="1:22">
      <c r="A112" s="13"/>
      <c r="B112" s="19"/>
      <c r="C112" s="19"/>
      <c r="D112" s="19"/>
      <c r="E112" s="19"/>
      <c r="F112" s="19"/>
      <c r="G112" s="19"/>
      <c r="H112" s="19"/>
      <c r="I112" s="19"/>
      <c r="J112" s="19"/>
      <c r="K112" s="19"/>
      <c r="L112" s="19"/>
      <c r="M112" s="19"/>
      <c r="N112" s="19"/>
      <c r="O112" s="19"/>
      <c r="P112" s="19"/>
      <c r="Q112" s="19"/>
      <c r="R112" s="19"/>
      <c r="S112" s="19"/>
      <c r="T112" s="19"/>
      <c r="U112" s="19"/>
      <c r="V112" s="19"/>
    </row>
    <row r="113" spans="1:22">
      <c r="A113" s="13"/>
      <c r="B113" s="20" t="s">
        <v>641</v>
      </c>
      <c r="C113" s="20"/>
      <c r="D113" s="20"/>
      <c r="E113" s="20"/>
      <c r="F113" s="20"/>
      <c r="G113" s="20"/>
      <c r="H113" s="20"/>
      <c r="I113" s="20"/>
      <c r="J113" s="20"/>
      <c r="K113" s="20"/>
      <c r="L113" s="20"/>
      <c r="M113" s="20"/>
      <c r="N113" s="20"/>
      <c r="O113" s="20"/>
      <c r="P113" s="20"/>
      <c r="Q113" s="20"/>
      <c r="R113" s="20"/>
      <c r="S113" s="20"/>
      <c r="T113" s="20"/>
      <c r="U113" s="20"/>
      <c r="V113" s="20"/>
    </row>
    <row r="114" spans="1:22">
      <c r="A114" s="13"/>
      <c r="B114" s="19"/>
      <c r="C114" s="19"/>
      <c r="D114" s="19"/>
      <c r="E114" s="19"/>
      <c r="F114" s="19"/>
      <c r="G114" s="19"/>
      <c r="H114" s="19"/>
      <c r="I114" s="19"/>
      <c r="J114" s="19"/>
      <c r="K114" s="19"/>
      <c r="L114" s="19"/>
      <c r="M114" s="19"/>
      <c r="N114" s="19"/>
      <c r="O114" s="19"/>
      <c r="P114" s="19"/>
      <c r="Q114" s="19"/>
      <c r="R114" s="19"/>
      <c r="S114" s="19"/>
      <c r="T114" s="19"/>
      <c r="U114" s="19"/>
      <c r="V114" s="19"/>
    </row>
    <row r="115" spans="1:22">
      <c r="A115" s="13"/>
      <c r="B115" s="21" t="s">
        <v>642</v>
      </c>
      <c r="C115" s="21"/>
      <c r="D115" s="21"/>
      <c r="E115" s="21"/>
      <c r="F115" s="21"/>
      <c r="G115" s="21"/>
      <c r="H115" s="21"/>
      <c r="I115" s="21"/>
      <c r="J115" s="21"/>
      <c r="K115" s="21"/>
      <c r="L115" s="21"/>
      <c r="M115" s="21"/>
      <c r="N115" s="21"/>
      <c r="O115" s="21"/>
      <c r="P115" s="21"/>
      <c r="Q115" s="21"/>
      <c r="R115" s="21"/>
      <c r="S115" s="21"/>
      <c r="T115" s="21"/>
      <c r="U115" s="21"/>
      <c r="V115" s="21"/>
    </row>
    <row r="116" spans="1:22">
      <c r="A116" s="13"/>
      <c r="B116" s="19"/>
      <c r="C116" s="19"/>
      <c r="D116" s="19"/>
      <c r="E116" s="19"/>
      <c r="F116" s="19"/>
      <c r="G116" s="19"/>
      <c r="H116" s="19"/>
      <c r="I116" s="19"/>
      <c r="J116" s="19"/>
      <c r="K116" s="19"/>
      <c r="L116" s="19"/>
      <c r="M116" s="19"/>
      <c r="N116" s="19"/>
      <c r="O116" s="19"/>
      <c r="P116" s="19"/>
      <c r="Q116" s="19"/>
      <c r="R116" s="19"/>
      <c r="S116" s="19"/>
      <c r="T116" s="19"/>
      <c r="U116" s="19"/>
      <c r="V116" s="19"/>
    </row>
    <row r="117" spans="1:22">
      <c r="A117" s="13"/>
      <c r="B117" s="20" t="s">
        <v>643</v>
      </c>
      <c r="C117" s="20"/>
      <c r="D117" s="20"/>
      <c r="E117" s="20"/>
      <c r="F117" s="20"/>
      <c r="G117" s="20"/>
      <c r="H117" s="20"/>
      <c r="I117" s="20"/>
      <c r="J117" s="20"/>
      <c r="K117" s="20"/>
      <c r="L117" s="20"/>
      <c r="M117" s="20"/>
      <c r="N117" s="20"/>
      <c r="O117" s="20"/>
      <c r="P117" s="20"/>
      <c r="Q117" s="20"/>
      <c r="R117" s="20"/>
      <c r="S117" s="20"/>
      <c r="T117" s="20"/>
      <c r="U117" s="20"/>
      <c r="V117" s="20"/>
    </row>
    <row r="118" spans="1:22">
      <c r="A118" s="13"/>
      <c r="B118" s="19"/>
      <c r="C118" s="19"/>
      <c r="D118" s="19"/>
      <c r="E118" s="19"/>
      <c r="F118" s="19"/>
      <c r="G118" s="19"/>
      <c r="H118" s="19"/>
      <c r="I118" s="19"/>
      <c r="J118" s="19"/>
      <c r="K118" s="19"/>
      <c r="L118" s="19"/>
      <c r="M118" s="19"/>
      <c r="N118" s="19"/>
      <c r="O118" s="19"/>
      <c r="P118" s="19"/>
      <c r="Q118" s="19"/>
      <c r="R118" s="19"/>
      <c r="S118" s="19"/>
      <c r="T118" s="19"/>
      <c r="U118" s="19"/>
      <c r="V118" s="19"/>
    </row>
    <row r="119" spans="1:22">
      <c r="A119" s="13"/>
      <c r="B119" s="21" t="s">
        <v>644</v>
      </c>
      <c r="C119" s="21"/>
      <c r="D119" s="21"/>
      <c r="E119" s="21"/>
      <c r="F119" s="21"/>
      <c r="G119" s="21"/>
      <c r="H119" s="21"/>
      <c r="I119" s="21"/>
      <c r="J119" s="21"/>
      <c r="K119" s="21"/>
      <c r="L119" s="21"/>
      <c r="M119" s="21"/>
      <c r="N119" s="21"/>
      <c r="O119" s="21"/>
      <c r="P119" s="21"/>
      <c r="Q119" s="21"/>
      <c r="R119" s="21"/>
      <c r="S119" s="21"/>
      <c r="T119" s="21"/>
      <c r="U119" s="21"/>
      <c r="V119" s="21"/>
    </row>
  </sheetData>
  <mergeCells count="513">
    <mergeCell ref="B116:V116"/>
    <mergeCell ref="B117:V117"/>
    <mergeCell ref="B118:V118"/>
    <mergeCell ref="B119:V119"/>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V6"/>
    <mergeCell ref="B7:V7"/>
    <mergeCell ref="B8:V8"/>
    <mergeCell ref="B9:V9"/>
    <mergeCell ref="B10:V10"/>
    <mergeCell ref="B73:V73"/>
    <mergeCell ref="S71:S72"/>
    <mergeCell ref="T71:U72"/>
    <mergeCell ref="V71:V72"/>
    <mergeCell ref="A1:A2"/>
    <mergeCell ref="B1:V1"/>
    <mergeCell ref="B2:V2"/>
    <mergeCell ref="B3:V3"/>
    <mergeCell ref="A4:A119"/>
    <mergeCell ref="B4:V4"/>
    <mergeCell ref="B5:V5"/>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S65"/>
    <mergeCell ref="T64:U65"/>
    <mergeCell ref="V64:V65"/>
    <mergeCell ref="D66:F66"/>
    <mergeCell ref="H66:J66"/>
    <mergeCell ref="L66:N66"/>
    <mergeCell ref="P66:R66"/>
    <mergeCell ref="T66:V66"/>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V46"/>
    <mergeCell ref="D47:F47"/>
    <mergeCell ref="H47:J47"/>
    <mergeCell ref="L47:N47"/>
    <mergeCell ref="P47:R47"/>
    <mergeCell ref="T47:V47"/>
    <mergeCell ref="H45:J45"/>
    <mergeCell ref="H46:J46"/>
    <mergeCell ref="K45:K46"/>
    <mergeCell ref="L45:N46"/>
    <mergeCell ref="O45:O46"/>
    <mergeCell ref="P45:R46"/>
    <mergeCell ref="S40:S41"/>
    <mergeCell ref="T40:U41"/>
    <mergeCell ref="V40:V41"/>
    <mergeCell ref="B42:V42"/>
    <mergeCell ref="D44:V44"/>
    <mergeCell ref="B45:B46"/>
    <mergeCell ref="C45:C46"/>
    <mergeCell ref="D45:F45"/>
    <mergeCell ref="D46:F46"/>
    <mergeCell ref="G45:G46"/>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U34"/>
    <mergeCell ref="V33:V34"/>
    <mergeCell ref="D35:F35"/>
    <mergeCell ref="H35:J35"/>
    <mergeCell ref="L35:N35"/>
    <mergeCell ref="P35:R35"/>
    <mergeCell ref="T35:V3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4:N15"/>
    <mergeCell ref="O14:O15"/>
    <mergeCell ref="P14:R15"/>
    <mergeCell ref="S14:S15"/>
    <mergeCell ref="T14:V15"/>
    <mergeCell ref="D16:F16"/>
    <mergeCell ref="H16:J16"/>
    <mergeCell ref="L16:N16"/>
    <mergeCell ref="P16:R16"/>
    <mergeCell ref="T16:V16"/>
    <mergeCell ref="B11:V11"/>
    <mergeCell ref="D13:V13"/>
    <mergeCell ref="B14:B15"/>
    <mergeCell ref="C14:C15"/>
    <mergeCell ref="D14:F14"/>
    <mergeCell ref="D15:F15"/>
    <mergeCell ref="G14:G15"/>
    <mergeCell ref="H14:J14"/>
    <mergeCell ref="H15: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
  <sheetViews>
    <sheetView showGridLines="0" workbookViewId="0"/>
  </sheetViews>
  <sheetFormatPr defaultRowHeight="15"/>
  <cols>
    <col min="1" max="1" width="36.5703125" bestFit="1" customWidth="1"/>
    <col min="2" max="2" width="36.5703125" customWidth="1"/>
    <col min="3" max="3" width="6.7109375" customWidth="1"/>
    <col min="4" max="4" width="18.28515625" customWidth="1"/>
    <col min="5" max="5" width="30.85546875" customWidth="1"/>
    <col min="6" max="6" width="6.7109375" customWidth="1"/>
    <col min="7" max="7" width="25.140625" customWidth="1"/>
    <col min="8" max="8" width="30.85546875" customWidth="1"/>
    <col min="9" max="9" width="6.7109375" customWidth="1"/>
    <col min="10" max="10" width="21.7109375" customWidth="1"/>
    <col min="11" max="11" width="30.85546875" customWidth="1"/>
    <col min="12" max="12" width="6.7109375" customWidth="1"/>
    <col min="13" max="13" width="25.140625" customWidth="1"/>
    <col min="14" max="14" width="30.85546875" customWidth="1"/>
    <col min="15" max="15" width="6.7109375" customWidth="1"/>
    <col min="16" max="16" width="25.140625" customWidth="1"/>
    <col min="17" max="17" width="30.85546875" customWidth="1"/>
    <col min="18" max="18" width="6.7109375" customWidth="1"/>
    <col min="19" max="19" width="21.7109375" customWidth="1"/>
    <col min="20" max="20" width="30.85546875" customWidth="1"/>
    <col min="21" max="21" width="6.7109375" customWidth="1"/>
    <col min="22" max="22" width="13.42578125" customWidth="1"/>
    <col min="23" max="23" width="30.85546875" customWidth="1"/>
    <col min="24" max="24" width="6.7109375" customWidth="1"/>
    <col min="25" max="25" width="9.140625" customWidth="1"/>
    <col min="26" max="26" width="30.85546875" customWidth="1"/>
    <col min="27" max="27" width="6.7109375" customWidth="1"/>
    <col min="28" max="28" width="21.7109375" customWidth="1"/>
    <col min="29" max="29" width="30.85546875" customWidth="1"/>
    <col min="30" max="30" width="6.7109375" customWidth="1"/>
    <col min="31" max="31" width="21.7109375" customWidth="1"/>
    <col min="32" max="32" width="30.85546875" customWidth="1"/>
  </cols>
  <sheetData>
    <row r="1" spans="1:32"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646</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row>
    <row r="4" spans="1:32" ht="15" customHeight="1">
      <c r="A4" s="13" t="s">
        <v>647</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row>
    <row r="5" spans="1:32">
      <c r="A5" s="13"/>
      <c r="B5" s="20" t="s">
        <v>64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row>
    <row r="6" spans="1:32">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32" ht="25.5" customHeight="1">
      <c r="A7" s="13"/>
      <c r="B7" s="21" t="s">
        <v>64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row>
    <row r="9" spans="1:32">
      <c r="A9" s="13"/>
      <c r="B9" s="21" t="s">
        <v>65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row>
    <row r="11" spans="1:32">
      <c r="A11" s="13"/>
      <c r="B11" s="21" t="s">
        <v>651</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row>
    <row r="12" spans="1:32">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row>
    <row r="13" spans="1:32">
      <c r="A13" s="13"/>
      <c r="B13" s="21" t="s">
        <v>652</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row>
    <row r="14" spans="1:32">
      <c r="A14" s="13"/>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row>
    <row r="15" spans="1:32">
      <c r="A15" s="13"/>
      <c r="B15" s="21" t="s">
        <v>65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row>
    <row r="16" spans="1:32">
      <c r="A16" s="13"/>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row>
    <row r="17" spans="1:32">
      <c r="A17" s="13"/>
      <c r="B17" s="21" t="s">
        <v>65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row>
    <row r="18" spans="1:32">
      <c r="A18" s="13"/>
      <c r="B18" s="141"/>
      <c r="C18" s="141"/>
      <c r="D18" s="141"/>
      <c r="E18" s="141"/>
      <c r="F18" s="141"/>
      <c r="G18" s="141"/>
      <c r="H18" s="141"/>
      <c r="I18" s="141"/>
      <c r="J18" s="141"/>
      <c r="K18" s="141"/>
      <c r="L18" s="141"/>
      <c r="M18" s="141"/>
      <c r="N18" s="141"/>
      <c r="O18" s="141"/>
      <c r="P18" s="141"/>
      <c r="Q18" s="141"/>
      <c r="R18" s="141"/>
      <c r="S18" s="141"/>
      <c r="T18" s="141"/>
      <c r="U18" s="141"/>
      <c r="V18" s="141"/>
      <c r="W18" s="141"/>
      <c r="X18" s="141"/>
      <c r="Y18" s="141"/>
      <c r="Z18" s="141"/>
      <c r="AA18" s="141"/>
      <c r="AB18" s="141"/>
      <c r="AC18" s="141"/>
      <c r="AD18" s="141"/>
      <c r="AE18" s="141"/>
      <c r="AF18" s="141"/>
    </row>
    <row r="19" spans="1:32">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row>
    <row r="20" spans="1:32">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row>
    <row r="21" spans="1:32">
      <c r="A21" s="13"/>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row>
    <row r="22" spans="1:32">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row>
    <row r="23" spans="1:32" ht="15.75" thickBot="1">
      <c r="A23" s="13"/>
      <c r="B23" s="137" t="s">
        <v>293</v>
      </c>
      <c r="C23" s="34" t="s">
        <v>655</v>
      </c>
      <c r="D23" s="34"/>
      <c r="E23" s="34"/>
      <c r="F23" s="34"/>
      <c r="G23" s="34"/>
      <c r="H23" s="34"/>
      <c r="I23" s="34"/>
      <c r="J23" s="34"/>
      <c r="K23" s="34"/>
      <c r="L23" s="34"/>
      <c r="M23" s="34"/>
      <c r="N23" s="34"/>
      <c r="O23" s="34"/>
      <c r="P23" s="34"/>
      <c r="Q23" s="34"/>
      <c r="R23" s="34" t="s">
        <v>656</v>
      </c>
      <c r="S23" s="34"/>
      <c r="T23" s="34"/>
      <c r="U23" s="34"/>
      <c r="V23" s="34"/>
      <c r="W23" s="34"/>
      <c r="X23" s="34" t="s">
        <v>657</v>
      </c>
      <c r="Y23" s="34"/>
      <c r="Z23" s="34"/>
      <c r="AA23" s="34"/>
      <c r="AB23" s="34"/>
      <c r="AC23" s="34"/>
      <c r="AD23" s="34" t="s">
        <v>140</v>
      </c>
      <c r="AE23" s="34"/>
      <c r="AF23" s="34"/>
    </row>
    <row r="24" spans="1:32">
      <c r="A24" s="13"/>
      <c r="B24" s="27"/>
      <c r="C24" s="138" t="s">
        <v>658</v>
      </c>
      <c r="D24" s="138"/>
      <c r="E24" s="138"/>
      <c r="F24" s="138" t="s">
        <v>659</v>
      </c>
      <c r="G24" s="138"/>
      <c r="H24" s="138"/>
      <c r="I24" s="138" t="s">
        <v>660</v>
      </c>
      <c r="J24" s="138"/>
      <c r="K24" s="138"/>
      <c r="L24" s="138" t="s">
        <v>661</v>
      </c>
      <c r="M24" s="138"/>
      <c r="N24" s="138"/>
      <c r="O24" s="138" t="s">
        <v>662</v>
      </c>
      <c r="P24" s="138"/>
      <c r="Q24" s="138"/>
      <c r="R24" s="138" t="s">
        <v>663</v>
      </c>
      <c r="S24" s="138"/>
      <c r="T24" s="138"/>
      <c r="U24" s="138" t="s">
        <v>664</v>
      </c>
      <c r="V24" s="138"/>
      <c r="W24" s="138"/>
      <c r="X24" s="138" t="s">
        <v>665</v>
      </c>
      <c r="Y24" s="138"/>
      <c r="Z24" s="138"/>
      <c r="AA24" s="138" t="s">
        <v>666</v>
      </c>
      <c r="AB24" s="138"/>
      <c r="AC24" s="138"/>
      <c r="AD24" s="52"/>
      <c r="AE24" s="52"/>
      <c r="AF24" s="52"/>
    </row>
    <row r="25" spans="1:32">
      <c r="A25" s="13"/>
      <c r="B25" s="105" t="s">
        <v>667</v>
      </c>
      <c r="C25" s="129" t="s">
        <v>296</v>
      </c>
      <c r="D25" s="139" t="s">
        <v>325</v>
      </c>
      <c r="E25" s="38"/>
      <c r="F25" s="36" t="s">
        <v>296</v>
      </c>
      <c r="G25" s="53" t="s">
        <v>325</v>
      </c>
      <c r="H25" s="38"/>
      <c r="I25" s="36" t="s">
        <v>296</v>
      </c>
      <c r="J25" s="53" t="s">
        <v>325</v>
      </c>
      <c r="K25" s="38"/>
      <c r="L25" s="36" t="s">
        <v>296</v>
      </c>
      <c r="M25" s="45">
        <v>13400</v>
      </c>
      <c r="N25" s="38"/>
      <c r="O25" s="36" t="s">
        <v>296</v>
      </c>
      <c r="P25" s="45">
        <v>13400</v>
      </c>
      <c r="Q25" s="38"/>
      <c r="R25" s="36" t="s">
        <v>296</v>
      </c>
      <c r="S25" s="45">
        <v>13000</v>
      </c>
      <c r="T25" s="38"/>
      <c r="U25" s="36" t="s">
        <v>296</v>
      </c>
      <c r="V25" s="53">
        <v>400</v>
      </c>
      <c r="W25" s="38"/>
      <c r="X25" s="36" t="s">
        <v>296</v>
      </c>
      <c r="Y25" s="53" t="s">
        <v>325</v>
      </c>
      <c r="Z25" s="38"/>
      <c r="AA25" s="36" t="s">
        <v>296</v>
      </c>
      <c r="AB25" s="53" t="s">
        <v>325</v>
      </c>
      <c r="AC25" s="38"/>
      <c r="AD25" s="36" t="s">
        <v>296</v>
      </c>
      <c r="AE25" s="45">
        <v>13400</v>
      </c>
      <c r="AF25" s="38"/>
    </row>
    <row r="26" spans="1:32">
      <c r="A26" s="13"/>
      <c r="B26" s="105"/>
      <c r="C26" s="129"/>
      <c r="D26" s="139"/>
      <c r="E26" s="38"/>
      <c r="F26" s="36"/>
      <c r="G26" s="53"/>
      <c r="H26" s="38"/>
      <c r="I26" s="36"/>
      <c r="J26" s="53"/>
      <c r="K26" s="38"/>
      <c r="L26" s="36"/>
      <c r="M26" s="45"/>
      <c r="N26" s="38"/>
      <c r="O26" s="36"/>
      <c r="P26" s="45"/>
      <c r="Q26" s="38"/>
      <c r="R26" s="36"/>
      <c r="S26" s="45"/>
      <c r="T26" s="38"/>
      <c r="U26" s="36"/>
      <c r="V26" s="53"/>
      <c r="W26" s="38"/>
      <c r="X26" s="36"/>
      <c r="Y26" s="53"/>
      <c r="Z26" s="38"/>
      <c r="AA26" s="36"/>
      <c r="AB26" s="53"/>
      <c r="AC26" s="38"/>
      <c r="AD26" s="36"/>
      <c r="AE26" s="45"/>
      <c r="AF26" s="38"/>
    </row>
    <row r="27" spans="1:32">
      <c r="A27" s="13"/>
      <c r="B27" s="107" t="s">
        <v>668</v>
      </c>
      <c r="C27" s="42" t="s">
        <v>325</v>
      </c>
      <c r="D27" s="42"/>
      <c r="E27" s="23"/>
      <c r="F27" s="75">
        <v>40000</v>
      </c>
      <c r="G27" s="75"/>
      <c r="H27" s="23"/>
      <c r="I27" s="75">
        <v>15957</v>
      </c>
      <c r="J27" s="75"/>
      <c r="K27" s="23"/>
      <c r="L27" s="42" t="s">
        <v>325</v>
      </c>
      <c r="M27" s="42"/>
      <c r="N27" s="23"/>
      <c r="O27" s="75">
        <v>15957</v>
      </c>
      <c r="P27" s="75"/>
      <c r="Q27" s="23"/>
      <c r="R27" s="42" t="s">
        <v>325</v>
      </c>
      <c r="S27" s="42"/>
      <c r="T27" s="23"/>
      <c r="U27" s="42" t="s">
        <v>325</v>
      </c>
      <c r="V27" s="42"/>
      <c r="W27" s="23"/>
      <c r="X27" s="42" t="s">
        <v>325</v>
      </c>
      <c r="Y27" s="42"/>
      <c r="Z27" s="23"/>
      <c r="AA27" s="75">
        <v>7800</v>
      </c>
      <c r="AB27" s="75"/>
      <c r="AC27" s="23"/>
      <c r="AD27" s="75">
        <v>7800</v>
      </c>
      <c r="AE27" s="75"/>
      <c r="AF27" s="23"/>
    </row>
    <row r="28" spans="1:32">
      <c r="A28" s="13"/>
      <c r="B28" s="107"/>
      <c r="C28" s="42"/>
      <c r="D28" s="42"/>
      <c r="E28" s="23"/>
      <c r="F28" s="75"/>
      <c r="G28" s="75"/>
      <c r="H28" s="23"/>
      <c r="I28" s="75"/>
      <c r="J28" s="75"/>
      <c r="K28" s="23"/>
      <c r="L28" s="42"/>
      <c r="M28" s="42"/>
      <c r="N28" s="23"/>
      <c r="O28" s="75"/>
      <c r="P28" s="75"/>
      <c r="Q28" s="23"/>
      <c r="R28" s="42"/>
      <c r="S28" s="42"/>
      <c r="T28" s="23"/>
      <c r="U28" s="42"/>
      <c r="V28" s="42"/>
      <c r="W28" s="23"/>
      <c r="X28" s="42"/>
      <c r="Y28" s="42"/>
      <c r="Z28" s="23"/>
      <c r="AA28" s="75"/>
      <c r="AB28" s="75"/>
      <c r="AC28" s="23"/>
      <c r="AD28" s="75"/>
      <c r="AE28" s="75"/>
      <c r="AF28" s="23"/>
    </row>
    <row r="29" spans="1:32">
      <c r="A29" s="13"/>
      <c r="B29" s="105" t="s">
        <v>669</v>
      </c>
      <c r="C29" s="45">
        <v>1700</v>
      </c>
      <c r="D29" s="45"/>
      <c r="E29" s="38"/>
      <c r="F29" s="45">
        <v>19000</v>
      </c>
      <c r="G29" s="45"/>
      <c r="H29" s="38"/>
      <c r="I29" s="53" t="s">
        <v>325</v>
      </c>
      <c r="J29" s="53"/>
      <c r="K29" s="38"/>
      <c r="L29" s="45">
        <v>15312</v>
      </c>
      <c r="M29" s="45"/>
      <c r="N29" s="38"/>
      <c r="O29" s="45">
        <v>15312</v>
      </c>
      <c r="P29" s="45"/>
      <c r="Q29" s="38"/>
      <c r="R29" s="53" t="s">
        <v>325</v>
      </c>
      <c r="S29" s="53"/>
      <c r="T29" s="38"/>
      <c r="U29" s="53" t="s">
        <v>325</v>
      </c>
      <c r="V29" s="53"/>
      <c r="W29" s="38"/>
      <c r="X29" s="53" t="s">
        <v>325</v>
      </c>
      <c r="Y29" s="53"/>
      <c r="Z29" s="38"/>
      <c r="AA29" s="45">
        <v>7410</v>
      </c>
      <c r="AB29" s="45"/>
      <c r="AC29" s="38"/>
      <c r="AD29" s="45">
        <v>7410</v>
      </c>
      <c r="AE29" s="45"/>
      <c r="AF29" s="38"/>
    </row>
    <row r="30" spans="1:32">
      <c r="A30" s="13"/>
      <c r="B30" s="105"/>
      <c r="C30" s="45"/>
      <c r="D30" s="45"/>
      <c r="E30" s="38"/>
      <c r="F30" s="45"/>
      <c r="G30" s="45"/>
      <c r="H30" s="38"/>
      <c r="I30" s="53"/>
      <c r="J30" s="53"/>
      <c r="K30" s="38"/>
      <c r="L30" s="45"/>
      <c r="M30" s="45"/>
      <c r="N30" s="38"/>
      <c r="O30" s="45"/>
      <c r="P30" s="45"/>
      <c r="Q30" s="38"/>
      <c r="R30" s="53"/>
      <c r="S30" s="53"/>
      <c r="T30" s="38"/>
      <c r="U30" s="53"/>
      <c r="V30" s="53"/>
      <c r="W30" s="38"/>
      <c r="X30" s="53"/>
      <c r="Y30" s="53"/>
      <c r="Z30" s="38"/>
      <c r="AA30" s="45"/>
      <c r="AB30" s="45"/>
      <c r="AC30" s="38"/>
      <c r="AD30" s="45"/>
      <c r="AE30" s="45"/>
      <c r="AF30" s="38"/>
    </row>
    <row r="31" spans="1:32">
      <c r="A31" s="13"/>
      <c r="B31" s="107" t="s">
        <v>670</v>
      </c>
      <c r="C31" s="42">
        <v>500</v>
      </c>
      <c r="D31" s="42"/>
      <c r="E31" s="23"/>
      <c r="F31" s="75">
        <v>10500</v>
      </c>
      <c r="G31" s="75"/>
      <c r="H31" s="23"/>
      <c r="I31" s="42" t="s">
        <v>325</v>
      </c>
      <c r="J31" s="42"/>
      <c r="K31" s="23"/>
      <c r="L31" s="75">
        <v>10568</v>
      </c>
      <c r="M31" s="75"/>
      <c r="N31" s="23"/>
      <c r="O31" s="75">
        <v>10568</v>
      </c>
      <c r="P31" s="75"/>
      <c r="Q31" s="23"/>
      <c r="R31" s="42" t="s">
        <v>325</v>
      </c>
      <c r="S31" s="42"/>
      <c r="T31" s="23"/>
      <c r="U31" s="42">
        <v>1</v>
      </c>
      <c r="V31" s="42"/>
      <c r="W31" s="23"/>
      <c r="X31" s="42" t="s">
        <v>325</v>
      </c>
      <c r="Y31" s="42"/>
      <c r="Z31" s="23"/>
      <c r="AA31" s="75">
        <v>4095</v>
      </c>
      <c r="AB31" s="75"/>
      <c r="AC31" s="23"/>
      <c r="AD31" s="75">
        <v>4096</v>
      </c>
      <c r="AE31" s="75"/>
      <c r="AF31" s="23"/>
    </row>
    <row r="32" spans="1:32">
      <c r="A32" s="13"/>
      <c r="B32" s="107"/>
      <c r="C32" s="42"/>
      <c r="D32" s="42"/>
      <c r="E32" s="23"/>
      <c r="F32" s="75"/>
      <c r="G32" s="75"/>
      <c r="H32" s="23"/>
      <c r="I32" s="42"/>
      <c r="J32" s="42"/>
      <c r="K32" s="23"/>
      <c r="L32" s="75"/>
      <c r="M32" s="75"/>
      <c r="N32" s="23"/>
      <c r="O32" s="75"/>
      <c r="P32" s="75"/>
      <c r="Q32" s="23"/>
      <c r="R32" s="42"/>
      <c r="S32" s="42"/>
      <c r="T32" s="23"/>
      <c r="U32" s="42"/>
      <c r="V32" s="42"/>
      <c r="W32" s="23"/>
      <c r="X32" s="42"/>
      <c r="Y32" s="42"/>
      <c r="Z32" s="23"/>
      <c r="AA32" s="75"/>
      <c r="AB32" s="75"/>
      <c r="AC32" s="23"/>
      <c r="AD32" s="75"/>
      <c r="AE32" s="75"/>
      <c r="AF32" s="23"/>
    </row>
    <row r="33" spans="1:32">
      <c r="A33" s="13"/>
      <c r="B33" s="105" t="s">
        <v>671</v>
      </c>
      <c r="C33" s="53">
        <v>400</v>
      </c>
      <c r="D33" s="53"/>
      <c r="E33" s="38"/>
      <c r="F33" s="45">
        <v>10000</v>
      </c>
      <c r="G33" s="45"/>
      <c r="H33" s="38"/>
      <c r="I33" s="53" t="s">
        <v>325</v>
      </c>
      <c r="J33" s="53"/>
      <c r="K33" s="38"/>
      <c r="L33" s="45">
        <v>10004</v>
      </c>
      <c r="M33" s="45"/>
      <c r="N33" s="38"/>
      <c r="O33" s="45">
        <v>10004</v>
      </c>
      <c r="P33" s="45"/>
      <c r="Q33" s="38"/>
      <c r="R33" s="53" t="s">
        <v>325</v>
      </c>
      <c r="S33" s="53"/>
      <c r="T33" s="38"/>
      <c r="U33" s="53">
        <v>1</v>
      </c>
      <c r="V33" s="53"/>
      <c r="W33" s="38"/>
      <c r="X33" s="53" t="s">
        <v>325</v>
      </c>
      <c r="Y33" s="53"/>
      <c r="Z33" s="38"/>
      <c r="AA33" s="45">
        <v>3900</v>
      </c>
      <c r="AB33" s="45"/>
      <c r="AC33" s="38"/>
      <c r="AD33" s="45">
        <v>3901</v>
      </c>
      <c r="AE33" s="45"/>
      <c r="AF33" s="38"/>
    </row>
    <row r="34" spans="1:32">
      <c r="A34" s="13"/>
      <c r="B34" s="105"/>
      <c r="C34" s="53"/>
      <c r="D34" s="53"/>
      <c r="E34" s="38"/>
      <c r="F34" s="45"/>
      <c r="G34" s="45"/>
      <c r="H34" s="38"/>
      <c r="I34" s="53"/>
      <c r="J34" s="53"/>
      <c r="K34" s="38"/>
      <c r="L34" s="45"/>
      <c r="M34" s="45"/>
      <c r="N34" s="38"/>
      <c r="O34" s="45"/>
      <c r="P34" s="45"/>
      <c r="Q34" s="38"/>
      <c r="R34" s="53"/>
      <c r="S34" s="53"/>
      <c r="T34" s="38"/>
      <c r="U34" s="53"/>
      <c r="V34" s="53"/>
      <c r="W34" s="38"/>
      <c r="X34" s="53"/>
      <c r="Y34" s="53"/>
      <c r="Z34" s="38"/>
      <c r="AA34" s="45"/>
      <c r="AB34" s="45"/>
      <c r="AC34" s="38"/>
      <c r="AD34" s="45"/>
      <c r="AE34" s="45"/>
      <c r="AF34" s="38"/>
    </row>
    <row r="35" spans="1:32">
      <c r="A35" s="13"/>
      <c r="B35" s="107" t="s">
        <v>672</v>
      </c>
      <c r="C35" s="42">
        <v>900</v>
      </c>
      <c r="D35" s="42"/>
      <c r="E35" s="23"/>
      <c r="F35" s="75">
        <v>20500</v>
      </c>
      <c r="G35" s="75"/>
      <c r="H35" s="23"/>
      <c r="I35" s="42" t="s">
        <v>325</v>
      </c>
      <c r="J35" s="42"/>
      <c r="K35" s="23"/>
      <c r="L35" s="75">
        <v>20917</v>
      </c>
      <c r="M35" s="75"/>
      <c r="N35" s="23"/>
      <c r="O35" s="75">
        <v>20917</v>
      </c>
      <c r="P35" s="75"/>
      <c r="Q35" s="23"/>
      <c r="R35" s="42" t="s">
        <v>325</v>
      </c>
      <c r="S35" s="42"/>
      <c r="T35" s="23"/>
      <c r="U35" s="42">
        <v>2</v>
      </c>
      <c r="V35" s="42"/>
      <c r="W35" s="23"/>
      <c r="X35" s="42" t="s">
        <v>325</v>
      </c>
      <c r="Y35" s="42"/>
      <c r="Z35" s="23"/>
      <c r="AA35" s="75">
        <v>7995</v>
      </c>
      <c r="AB35" s="75"/>
      <c r="AC35" s="23"/>
      <c r="AD35" s="75">
        <v>7997</v>
      </c>
      <c r="AE35" s="75"/>
      <c r="AF35" s="23"/>
    </row>
    <row r="36" spans="1:32">
      <c r="A36" s="13"/>
      <c r="B36" s="107"/>
      <c r="C36" s="42"/>
      <c r="D36" s="42"/>
      <c r="E36" s="23"/>
      <c r="F36" s="75"/>
      <c r="G36" s="75"/>
      <c r="H36" s="23"/>
      <c r="I36" s="42"/>
      <c r="J36" s="42"/>
      <c r="K36" s="23"/>
      <c r="L36" s="75"/>
      <c r="M36" s="75"/>
      <c r="N36" s="23"/>
      <c r="O36" s="75"/>
      <c r="P36" s="75"/>
      <c r="Q36" s="23"/>
      <c r="R36" s="42"/>
      <c r="S36" s="42"/>
      <c r="T36" s="23"/>
      <c r="U36" s="42"/>
      <c r="V36" s="42"/>
      <c r="W36" s="23"/>
      <c r="X36" s="42"/>
      <c r="Y36" s="42"/>
      <c r="Z36" s="23"/>
      <c r="AA36" s="75"/>
      <c r="AB36" s="75"/>
      <c r="AC36" s="23"/>
      <c r="AD36" s="75"/>
      <c r="AE36" s="75"/>
      <c r="AF36" s="23"/>
    </row>
    <row r="37" spans="1:32">
      <c r="A37" s="13"/>
      <c r="B37" s="105" t="s">
        <v>673</v>
      </c>
      <c r="C37" s="53">
        <v>600</v>
      </c>
      <c r="D37" s="53"/>
      <c r="E37" s="38"/>
      <c r="F37" s="45">
        <v>13254</v>
      </c>
      <c r="G37" s="45"/>
      <c r="H37" s="38"/>
      <c r="I37" s="53" t="s">
        <v>325</v>
      </c>
      <c r="J37" s="53"/>
      <c r="K37" s="38"/>
      <c r="L37" s="45">
        <v>13282</v>
      </c>
      <c r="M37" s="45"/>
      <c r="N37" s="38"/>
      <c r="O37" s="45">
        <v>13282</v>
      </c>
      <c r="P37" s="45"/>
      <c r="Q37" s="38"/>
      <c r="R37" s="53" t="s">
        <v>325</v>
      </c>
      <c r="S37" s="53"/>
      <c r="T37" s="38"/>
      <c r="U37" s="53">
        <v>1</v>
      </c>
      <c r="V37" s="53"/>
      <c r="W37" s="38"/>
      <c r="X37" s="53" t="s">
        <v>325</v>
      </c>
      <c r="Y37" s="53"/>
      <c r="Z37" s="38"/>
      <c r="AA37" s="45">
        <v>5169</v>
      </c>
      <c r="AB37" s="45"/>
      <c r="AC37" s="38"/>
      <c r="AD37" s="45">
        <v>5170</v>
      </c>
      <c r="AE37" s="45"/>
      <c r="AF37" s="38"/>
    </row>
    <row r="38" spans="1:32">
      <c r="A38" s="13"/>
      <c r="B38" s="105"/>
      <c r="C38" s="53"/>
      <c r="D38" s="53"/>
      <c r="E38" s="38"/>
      <c r="F38" s="45"/>
      <c r="G38" s="45"/>
      <c r="H38" s="38"/>
      <c r="I38" s="53"/>
      <c r="J38" s="53"/>
      <c r="K38" s="38"/>
      <c r="L38" s="45"/>
      <c r="M38" s="45"/>
      <c r="N38" s="38"/>
      <c r="O38" s="45"/>
      <c r="P38" s="45"/>
      <c r="Q38" s="38"/>
      <c r="R38" s="53"/>
      <c r="S38" s="53"/>
      <c r="T38" s="38"/>
      <c r="U38" s="53"/>
      <c r="V38" s="53"/>
      <c r="W38" s="38"/>
      <c r="X38" s="53"/>
      <c r="Y38" s="53"/>
      <c r="Z38" s="38"/>
      <c r="AA38" s="45"/>
      <c r="AB38" s="45"/>
      <c r="AC38" s="38"/>
      <c r="AD38" s="45"/>
      <c r="AE38" s="45"/>
      <c r="AF38" s="38"/>
    </row>
    <row r="39" spans="1:32">
      <c r="A39" s="13"/>
      <c r="B39" s="107" t="s">
        <v>674</v>
      </c>
      <c r="C39" s="42">
        <v>500</v>
      </c>
      <c r="D39" s="42"/>
      <c r="E39" s="23"/>
      <c r="F39" s="75">
        <v>10746</v>
      </c>
      <c r="G39" s="75"/>
      <c r="H39" s="23"/>
      <c r="I39" s="42" t="s">
        <v>325</v>
      </c>
      <c r="J39" s="42"/>
      <c r="K39" s="23"/>
      <c r="L39" s="75">
        <v>10871</v>
      </c>
      <c r="M39" s="75"/>
      <c r="N39" s="23"/>
      <c r="O39" s="75">
        <v>10871</v>
      </c>
      <c r="P39" s="75"/>
      <c r="Q39" s="23"/>
      <c r="R39" s="42" t="s">
        <v>325</v>
      </c>
      <c r="S39" s="42"/>
      <c r="T39" s="23"/>
      <c r="U39" s="42">
        <v>1</v>
      </c>
      <c r="V39" s="42"/>
      <c r="W39" s="23"/>
      <c r="X39" s="42" t="s">
        <v>325</v>
      </c>
      <c r="Y39" s="42"/>
      <c r="Z39" s="23"/>
      <c r="AA39" s="75">
        <v>4191</v>
      </c>
      <c r="AB39" s="75"/>
      <c r="AC39" s="23"/>
      <c r="AD39" s="75">
        <v>4192</v>
      </c>
      <c r="AE39" s="75"/>
      <c r="AF39" s="23"/>
    </row>
    <row r="40" spans="1:32">
      <c r="A40" s="13"/>
      <c r="B40" s="107"/>
      <c r="C40" s="42"/>
      <c r="D40" s="42"/>
      <c r="E40" s="23"/>
      <c r="F40" s="75"/>
      <c r="G40" s="75"/>
      <c r="H40" s="23"/>
      <c r="I40" s="42"/>
      <c r="J40" s="42"/>
      <c r="K40" s="23"/>
      <c r="L40" s="75"/>
      <c r="M40" s="75"/>
      <c r="N40" s="23"/>
      <c r="O40" s="75"/>
      <c r="P40" s="75"/>
      <c r="Q40" s="23"/>
      <c r="R40" s="42"/>
      <c r="S40" s="42"/>
      <c r="T40" s="23"/>
      <c r="U40" s="42"/>
      <c r="V40" s="42"/>
      <c r="W40" s="23"/>
      <c r="X40" s="42"/>
      <c r="Y40" s="42"/>
      <c r="Z40" s="23"/>
      <c r="AA40" s="75"/>
      <c r="AB40" s="75"/>
      <c r="AC40" s="23"/>
      <c r="AD40" s="75"/>
      <c r="AE40" s="75"/>
      <c r="AF40" s="23"/>
    </row>
    <row r="41" spans="1:32">
      <c r="A41" s="13"/>
      <c r="B41" s="105" t="s">
        <v>675</v>
      </c>
      <c r="C41" s="53">
        <v>625</v>
      </c>
      <c r="D41" s="53"/>
      <c r="E41" s="38"/>
      <c r="F41" s="45">
        <v>12500</v>
      </c>
      <c r="G41" s="45"/>
      <c r="H41" s="38"/>
      <c r="I41" s="53" t="s">
        <v>325</v>
      </c>
      <c r="J41" s="53"/>
      <c r="K41" s="38"/>
      <c r="L41" s="45">
        <v>12330</v>
      </c>
      <c r="M41" s="45"/>
      <c r="N41" s="38"/>
      <c r="O41" s="45">
        <v>12330</v>
      </c>
      <c r="P41" s="45"/>
      <c r="Q41" s="38"/>
      <c r="R41" s="53" t="s">
        <v>325</v>
      </c>
      <c r="S41" s="53"/>
      <c r="T41" s="38"/>
      <c r="U41" s="53">
        <v>1</v>
      </c>
      <c r="V41" s="53"/>
      <c r="W41" s="38"/>
      <c r="X41" s="53" t="s">
        <v>325</v>
      </c>
      <c r="Y41" s="53"/>
      <c r="Z41" s="38"/>
      <c r="AA41" s="45">
        <v>4875</v>
      </c>
      <c r="AB41" s="45"/>
      <c r="AC41" s="38"/>
      <c r="AD41" s="45">
        <v>4876</v>
      </c>
      <c r="AE41" s="45"/>
      <c r="AF41" s="38"/>
    </row>
    <row r="42" spans="1:32">
      <c r="A42" s="13"/>
      <c r="B42" s="105"/>
      <c r="C42" s="53"/>
      <c r="D42" s="53"/>
      <c r="E42" s="38"/>
      <c r="F42" s="45"/>
      <c r="G42" s="45"/>
      <c r="H42" s="38"/>
      <c r="I42" s="53"/>
      <c r="J42" s="53"/>
      <c r="K42" s="38"/>
      <c r="L42" s="45"/>
      <c r="M42" s="45"/>
      <c r="N42" s="38"/>
      <c r="O42" s="45"/>
      <c r="P42" s="45"/>
      <c r="Q42" s="38"/>
      <c r="R42" s="53"/>
      <c r="S42" s="53"/>
      <c r="T42" s="38"/>
      <c r="U42" s="53"/>
      <c r="V42" s="53"/>
      <c r="W42" s="38"/>
      <c r="X42" s="53"/>
      <c r="Y42" s="53"/>
      <c r="Z42" s="38"/>
      <c r="AA42" s="45"/>
      <c r="AB42" s="45"/>
      <c r="AC42" s="38"/>
      <c r="AD42" s="45"/>
      <c r="AE42" s="45"/>
      <c r="AF42" s="38"/>
    </row>
    <row r="43" spans="1:32">
      <c r="A43" s="13"/>
      <c r="B43" s="107" t="s">
        <v>676</v>
      </c>
      <c r="C43" s="42">
        <v>625</v>
      </c>
      <c r="D43" s="42"/>
      <c r="E43" s="23"/>
      <c r="F43" s="75">
        <v>12500</v>
      </c>
      <c r="G43" s="75"/>
      <c r="H43" s="23"/>
      <c r="I43" s="42" t="s">
        <v>325</v>
      </c>
      <c r="J43" s="42"/>
      <c r="K43" s="23"/>
      <c r="L43" s="75">
        <v>12382</v>
      </c>
      <c r="M43" s="75"/>
      <c r="N43" s="23"/>
      <c r="O43" s="75">
        <v>12382</v>
      </c>
      <c r="P43" s="75"/>
      <c r="Q43" s="23"/>
      <c r="R43" s="42" t="s">
        <v>325</v>
      </c>
      <c r="S43" s="42"/>
      <c r="T43" s="23"/>
      <c r="U43" s="42">
        <v>1</v>
      </c>
      <c r="V43" s="42"/>
      <c r="W43" s="23"/>
      <c r="X43" s="42" t="s">
        <v>325</v>
      </c>
      <c r="Y43" s="42"/>
      <c r="Z43" s="23"/>
      <c r="AA43" s="75">
        <v>4875</v>
      </c>
      <c r="AB43" s="75"/>
      <c r="AC43" s="23"/>
      <c r="AD43" s="75">
        <v>4876</v>
      </c>
      <c r="AE43" s="75"/>
      <c r="AF43" s="23"/>
    </row>
    <row r="44" spans="1:32" ht="15.75" thickBot="1">
      <c r="A44" s="13"/>
      <c r="B44" s="107"/>
      <c r="C44" s="61"/>
      <c r="D44" s="61"/>
      <c r="E44" s="63"/>
      <c r="F44" s="86"/>
      <c r="G44" s="86"/>
      <c r="H44" s="63"/>
      <c r="I44" s="61"/>
      <c r="J44" s="61"/>
      <c r="K44" s="63"/>
      <c r="L44" s="86"/>
      <c r="M44" s="86"/>
      <c r="N44" s="63"/>
      <c r="O44" s="86"/>
      <c r="P44" s="86"/>
      <c r="Q44" s="63"/>
      <c r="R44" s="61"/>
      <c r="S44" s="61"/>
      <c r="T44" s="63"/>
      <c r="U44" s="61"/>
      <c r="V44" s="61"/>
      <c r="W44" s="63"/>
      <c r="X44" s="61"/>
      <c r="Y44" s="61"/>
      <c r="Z44" s="63"/>
      <c r="AA44" s="86"/>
      <c r="AB44" s="86"/>
      <c r="AC44" s="63"/>
      <c r="AD44" s="86"/>
      <c r="AE44" s="86"/>
      <c r="AF44" s="63"/>
    </row>
    <row r="45" spans="1:32">
      <c r="A45" s="13"/>
      <c r="B45" s="105" t="s">
        <v>140</v>
      </c>
      <c r="C45" s="37" t="s">
        <v>296</v>
      </c>
      <c r="D45" s="59">
        <v>5850</v>
      </c>
      <c r="E45" s="39"/>
      <c r="F45" s="37" t="s">
        <v>296</v>
      </c>
      <c r="G45" s="59">
        <v>149000</v>
      </c>
      <c r="H45" s="39"/>
      <c r="I45" s="37" t="s">
        <v>296</v>
      </c>
      <c r="J45" s="59">
        <v>15957</v>
      </c>
      <c r="K45" s="39"/>
      <c r="L45" s="37" t="s">
        <v>296</v>
      </c>
      <c r="M45" s="59">
        <v>119066</v>
      </c>
      <c r="N45" s="39"/>
      <c r="O45" s="37" t="s">
        <v>296</v>
      </c>
      <c r="P45" s="59">
        <v>135023</v>
      </c>
      <c r="Q45" s="39"/>
      <c r="R45" s="37" t="s">
        <v>296</v>
      </c>
      <c r="S45" s="59">
        <v>13000</v>
      </c>
      <c r="T45" s="39"/>
      <c r="U45" s="37" t="s">
        <v>296</v>
      </c>
      <c r="V45" s="60">
        <v>408</v>
      </c>
      <c r="W45" s="39"/>
      <c r="X45" s="37" t="s">
        <v>296</v>
      </c>
      <c r="Y45" s="60" t="s">
        <v>325</v>
      </c>
      <c r="Z45" s="39"/>
      <c r="AA45" s="37" t="s">
        <v>296</v>
      </c>
      <c r="AB45" s="59">
        <v>50310</v>
      </c>
      <c r="AC45" s="39"/>
      <c r="AD45" s="37" t="s">
        <v>296</v>
      </c>
      <c r="AE45" s="59">
        <v>63718</v>
      </c>
      <c r="AF45" s="39"/>
    </row>
    <row r="46" spans="1:32" ht="15.75" thickBot="1">
      <c r="A46" s="13"/>
      <c r="B46" s="105"/>
      <c r="C46" s="67"/>
      <c r="D46" s="87"/>
      <c r="E46" s="69"/>
      <c r="F46" s="67"/>
      <c r="G46" s="87"/>
      <c r="H46" s="69"/>
      <c r="I46" s="67"/>
      <c r="J46" s="87"/>
      <c r="K46" s="69"/>
      <c r="L46" s="67"/>
      <c r="M46" s="87"/>
      <c r="N46" s="69"/>
      <c r="O46" s="67"/>
      <c r="P46" s="87"/>
      <c r="Q46" s="69"/>
      <c r="R46" s="67"/>
      <c r="S46" s="87"/>
      <c r="T46" s="69"/>
      <c r="U46" s="67"/>
      <c r="V46" s="68"/>
      <c r="W46" s="69"/>
      <c r="X46" s="67"/>
      <c r="Y46" s="68"/>
      <c r="Z46" s="69"/>
      <c r="AA46" s="67"/>
      <c r="AB46" s="87"/>
      <c r="AC46" s="69"/>
      <c r="AD46" s="67"/>
      <c r="AE46" s="87"/>
      <c r="AF46" s="69"/>
    </row>
    <row r="47" spans="1:32" ht="15.75" thickTop="1">
      <c r="A47" s="13"/>
      <c r="B47" s="140" t="s">
        <v>677</v>
      </c>
      <c r="C47" s="140"/>
      <c r="D47" s="140"/>
      <c r="E47" s="140"/>
      <c r="F47" s="140"/>
      <c r="G47" s="140"/>
      <c r="H47" s="140"/>
      <c r="I47" s="140"/>
      <c r="J47" s="140"/>
      <c r="K47" s="140"/>
      <c r="L47" s="140"/>
      <c r="M47" s="140"/>
      <c r="N47" s="140"/>
      <c r="O47" s="140"/>
      <c r="P47" s="140"/>
      <c r="Q47" s="140"/>
      <c r="R47" s="140"/>
      <c r="S47" s="140"/>
      <c r="T47" s="140"/>
      <c r="U47" s="140"/>
      <c r="V47" s="140"/>
      <c r="W47" s="140"/>
      <c r="X47" s="140"/>
      <c r="Y47" s="140"/>
      <c r="Z47" s="140"/>
      <c r="AA47" s="140"/>
      <c r="AB47" s="140"/>
      <c r="AC47" s="140"/>
      <c r="AD47" s="140"/>
      <c r="AE47" s="140"/>
      <c r="AF47" s="140"/>
    </row>
    <row r="48" spans="1:32">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row>
    <row r="49" spans="1:32">
      <c r="A49" s="13"/>
      <c r="B49" s="21" t="s">
        <v>678</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row>
    <row r="50" spans="1:32">
      <c r="A50" s="13"/>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row>
    <row r="51" spans="1:32">
      <c r="A51" s="13"/>
      <c r="B51" s="21" t="s">
        <v>679</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row>
    <row r="52" spans="1:32">
      <c r="A52" s="13"/>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row>
    <row r="53" spans="1:32" ht="25.5" customHeight="1">
      <c r="A53" s="13"/>
      <c r="B53" s="21" t="s">
        <v>680</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row>
    <row r="54" spans="1:32">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row>
    <row r="55" spans="1:32">
      <c r="A55" s="13"/>
      <c r="B55" s="21" t="s">
        <v>681</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row>
    <row r="56" spans="1:32">
      <c r="A56" s="13"/>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row>
    <row r="57" spans="1:32">
      <c r="A57" s="13"/>
      <c r="B57" s="21" t="s">
        <v>682</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row>
    <row r="58" spans="1:32">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row>
    <row r="59" spans="1:32">
      <c r="A59" s="13"/>
      <c r="B59" s="21" t="s">
        <v>683</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row>
  </sheetData>
  <mergeCells count="299">
    <mergeCell ref="B57:AF57"/>
    <mergeCell ref="B58:AF58"/>
    <mergeCell ref="B59:AF59"/>
    <mergeCell ref="B51:AF51"/>
    <mergeCell ref="B52:AF52"/>
    <mergeCell ref="B53:AF53"/>
    <mergeCell ref="B54:AF54"/>
    <mergeCell ref="B55:AF55"/>
    <mergeCell ref="B56:AF56"/>
    <mergeCell ref="B16:AF16"/>
    <mergeCell ref="B17:AF17"/>
    <mergeCell ref="B18:AF18"/>
    <mergeCell ref="B48:AF48"/>
    <mergeCell ref="B49:AF49"/>
    <mergeCell ref="B50:AF50"/>
    <mergeCell ref="B10:AF10"/>
    <mergeCell ref="B11:AF11"/>
    <mergeCell ref="B12:AF12"/>
    <mergeCell ref="B13:AF13"/>
    <mergeCell ref="B14:AF14"/>
    <mergeCell ref="B15:AF15"/>
    <mergeCell ref="B4:AF4"/>
    <mergeCell ref="B5:AF5"/>
    <mergeCell ref="B6:AF6"/>
    <mergeCell ref="B7:AF7"/>
    <mergeCell ref="B8:AF8"/>
    <mergeCell ref="B9:AF9"/>
    <mergeCell ref="AC45:AC46"/>
    <mergeCell ref="AD45:AD46"/>
    <mergeCell ref="AE45:AE46"/>
    <mergeCell ref="AF45:AF46"/>
    <mergeCell ref="B47:AF47"/>
    <mergeCell ref="A1:A2"/>
    <mergeCell ref="B1:AF1"/>
    <mergeCell ref="B2:AF2"/>
    <mergeCell ref="B3:AF3"/>
    <mergeCell ref="A4:A59"/>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F43:AF44"/>
    <mergeCell ref="B45:B46"/>
    <mergeCell ref="C45:C46"/>
    <mergeCell ref="D45:D46"/>
    <mergeCell ref="E45:E46"/>
    <mergeCell ref="F45:F46"/>
    <mergeCell ref="G45:G46"/>
    <mergeCell ref="H45:H46"/>
    <mergeCell ref="I45:I46"/>
    <mergeCell ref="J45:J46"/>
    <mergeCell ref="W43:W44"/>
    <mergeCell ref="X43:Y44"/>
    <mergeCell ref="Z43:Z44"/>
    <mergeCell ref="AA43:AB44"/>
    <mergeCell ref="AC43:AC44"/>
    <mergeCell ref="AD43:AE44"/>
    <mergeCell ref="N43:N44"/>
    <mergeCell ref="O43:P44"/>
    <mergeCell ref="Q43:Q44"/>
    <mergeCell ref="R43:S44"/>
    <mergeCell ref="T43:T44"/>
    <mergeCell ref="U43:V44"/>
    <mergeCell ref="AD41:AE42"/>
    <mergeCell ref="AF41:AF42"/>
    <mergeCell ref="B43:B44"/>
    <mergeCell ref="C43:D44"/>
    <mergeCell ref="E43:E44"/>
    <mergeCell ref="F43:G44"/>
    <mergeCell ref="H43:H44"/>
    <mergeCell ref="I43:J44"/>
    <mergeCell ref="K43:K44"/>
    <mergeCell ref="L43:M44"/>
    <mergeCell ref="U41:V42"/>
    <mergeCell ref="W41:W42"/>
    <mergeCell ref="X41:Y42"/>
    <mergeCell ref="Z41:Z42"/>
    <mergeCell ref="AA41:AB42"/>
    <mergeCell ref="AC41:AC42"/>
    <mergeCell ref="L41:M42"/>
    <mergeCell ref="N41:N42"/>
    <mergeCell ref="O41:P42"/>
    <mergeCell ref="Q41:Q42"/>
    <mergeCell ref="R41:S42"/>
    <mergeCell ref="T41:T42"/>
    <mergeCell ref="AC39:AC40"/>
    <mergeCell ref="AD39:AE40"/>
    <mergeCell ref="AF39:AF40"/>
    <mergeCell ref="B41:B42"/>
    <mergeCell ref="C41:D42"/>
    <mergeCell ref="E41:E42"/>
    <mergeCell ref="F41:G42"/>
    <mergeCell ref="H41:H42"/>
    <mergeCell ref="I41:J42"/>
    <mergeCell ref="K41:K42"/>
    <mergeCell ref="T39:T40"/>
    <mergeCell ref="U39:V40"/>
    <mergeCell ref="W39:W40"/>
    <mergeCell ref="X39:Y40"/>
    <mergeCell ref="Z39:Z40"/>
    <mergeCell ref="AA39:AB40"/>
    <mergeCell ref="K39:K40"/>
    <mergeCell ref="L39:M40"/>
    <mergeCell ref="N39:N40"/>
    <mergeCell ref="O39:P40"/>
    <mergeCell ref="Q39:Q40"/>
    <mergeCell ref="R39:S40"/>
    <mergeCell ref="B39:B40"/>
    <mergeCell ref="C39:D40"/>
    <mergeCell ref="E39:E40"/>
    <mergeCell ref="F39:G40"/>
    <mergeCell ref="H39:H40"/>
    <mergeCell ref="I39:J40"/>
    <mergeCell ref="X37:Y38"/>
    <mergeCell ref="Z37:Z38"/>
    <mergeCell ref="AA37:AB38"/>
    <mergeCell ref="AC37:AC38"/>
    <mergeCell ref="AD37:AE38"/>
    <mergeCell ref="AF37:AF38"/>
    <mergeCell ref="O37:P38"/>
    <mergeCell ref="Q37:Q38"/>
    <mergeCell ref="R37:S38"/>
    <mergeCell ref="T37:T38"/>
    <mergeCell ref="U37:V38"/>
    <mergeCell ref="W37:W38"/>
    <mergeCell ref="AF35:AF36"/>
    <mergeCell ref="B37:B38"/>
    <mergeCell ref="C37:D38"/>
    <mergeCell ref="E37:E38"/>
    <mergeCell ref="F37:G38"/>
    <mergeCell ref="H37:H38"/>
    <mergeCell ref="I37:J38"/>
    <mergeCell ref="K37:K38"/>
    <mergeCell ref="L37:M38"/>
    <mergeCell ref="N37:N38"/>
    <mergeCell ref="W35:W36"/>
    <mergeCell ref="X35:Y36"/>
    <mergeCell ref="Z35:Z36"/>
    <mergeCell ref="AA35:AB36"/>
    <mergeCell ref="AC35:AC36"/>
    <mergeCell ref="AD35:AE36"/>
    <mergeCell ref="N35:N36"/>
    <mergeCell ref="O35:P36"/>
    <mergeCell ref="Q35:Q36"/>
    <mergeCell ref="R35:S36"/>
    <mergeCell ref="T35:T36"/>
    <mergeCell ref="U35:V36"/>
    <mergeCell ref="AD33:AE34"/>
    <mergeCell ref="AF33:AF34"/>
    <mergeCell ref="B35:B36"/>
    <mergeCell ref="C35:D36"/>
    <mergeCell ref="E35:E36"/>
    <mergeCell ref="F35:G36"/>
    <mergeCell ref="H35:H36"/>
    <mergeCell ref="I35:J36"/>
    <mergeCell ref="K35:K36"/>
    <mergeCell ref="L35:M36"/>
    <mergeCell ref="U33:V34"/>
    <mergeCell ref="W33:W34"/>
    <mergeCell ref="X33:Y34"/>
    <mergeCell ref="Z33:Z34"/>
    <mergeCell ref="AA33:AB34"/>
    <mergeCell ref="AC33:AC34"/>
    <mergeCell ref="L33:M34"/>
    <mergeCell ref="N33:N34"/>
    <mergeCell ref="O33:P34"/>
    <mergeCell ref="Q33:Q34"/>
    <mergeCell ref="R33:S34"/>
    <mergeCell ref="T33:T34"/>
    <mergeCell ref="AC31:AC32"/>
    <mergeCell ref="AD31:AE32"/>
    <mergeCell ref="AF31:AF32"/>
    <mergeCell ref="B33:B34"/>
    <mergeCell ref="C33:D34"/>
    <mergeCell ref="E33:E34"/>
    <mergeCell ref="F33:G34"/>
    <mergeCell ref="H33:H34"/>
    <mergeCell ref="I33:J34"/>
    <mergeCell ref="K33:K34"/>
    <mergeCell ref="T31:T32"/>
    <mergeCell ref="U31:V32"/>
    <mergeCell ref="W31:W32"/>
    <mergeCell ref="X31:Y32"/>
    <mergeCell ref="Z31:Z32"/>
    <mergeCell ref="AA31:AB32"/>
    <mergeCell ref="K31:K32"/>
    <mergeCell ref="L31:M32"/>
    <mergeCell ref="N31:N32"/>
    <mergeCell ref="O31:P32"/>
    <mergeCell ref="Q31:Q32"/>
    <mergeCell ref="R31:S32"/>
    <mergeCell ref="B31:B32"/>
    <mergeCell ref="C31:D32"/>
    <mergeCell ref="E31:E32"/>
    <mergeCell ref="F31:G32"/>
    <mergeCell ref="H31:H32"/>
    <mergeCell ref="I31:J32"/>
    <mergeCell ref="X29:Y30"/>
    <mergeCell ref="Z29:Z30"/>
    <mergeCell ref="AA29:AB30"/>
    <mergeCell ref="AC29:AC30"/>
    <mergeCell ref="AD29:AE30"/>
    <mergeCell ref="AF29:AF30"/>
    <mergeCell ref="O29:P30"/>
    <mergeCell ref="Q29:Q30"/>
    <mergeCell ref="R29:S30"/>
    <mergeCell ref="T29:T30"/>
    <mergeCell ref="U29:V30"/>
    <mergeCell ref="W29:W30"/>
    <mergeCell ref="AF27:AF28"/>
    <mergeCell ref="B29:B30"/>
    <mergeCell ref="C29:D30"/>
    <mergeCell ref="E29:E30"/>
    <mergeCell ref="F29:G30"/>
    <mergeCell ref="H29:H30"/>
    <mergeCell ref="I29:J30"/>
    <mergeCell ref="K29:K30"/>
    <mergeCell ref="L29:M30"/>
    <mergeCell ref="N29:N30"/>
    <mergeCell ref="W27:W28"/>
    <mergeCell ref="X27:Y28"/>
    <mergeCell ref="Z27:Z28"/>
    <mergeCell ref="AA27:AB28"/>
    <mergeCell ref="AC27:AC28"/>
    <mergeCell ref="AD27:AE28"/>
    <mergeCell ref="N27:N28"/>
    <mergeCell ref="O27:P28"/>
    <mergeCell ref="Q27:Q28"/>
    <mergeCell ref="R27:S28"/>
    <mergeCell ref="T27:T28"/>
    <mergeCell ref="U27:V28"/>
    <mergeCell ref="AE25:AE26"/>
    <mergeCell ref="AF25:AF26"/>
    <mergeCell ref="B27:B28"/>
    <mergeCell ref="C27:D28"/>
    <mergeCell ref="E27:E28"/>
    <mergeCell ref="F27:G28"/>
    <mergeCell ref="H27:H28"/>
    <mergeCell ref="I27:J28"/>
    <mergeCell ref="K27:K28"/>
    <mergeCell ref="L27:M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R24:T24"/>
    <mergeCell ref="U24:W24"/>
    <mergeCell ref="X24:Z24"/>
    <mergeCell ref="AA24:AC24"/>
    <mergeCell ref="AD24:AF24"/>
    <mergeCell ref="B25:B26"/>
    <mergeCell ref="C25:C26"/>
    <mergeCell ref="D25:D26"/>
    <mergeCell ref="E25:E26"/>
    <mergeCell ref="F25:F26"/>
    <mergeCell ref="B19:AF21"/>
    <mergeCell ref="C23:Q23"/>
    <mergeCell ref="R23:W23"/>
    <mergeCell ref="X23:AC23"/>
    <mergeCell ref="AD23:AF23"/>
    <mergeCell ref="C24:E24"/>
    <mergeCell ref="F24:H24"/>
    <mergeCell ref="I24:K24"/>
    <mergeCell ref="L24:N24"/>
    <mergeCell ref="O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84</v>
      </c>
      <c r="B1" s="1" t="s">
        <v>1</v>
      </c>
    </row>
    <row r="2" spans="1:2">
      <c r="A2" s="7"/>
      <c r="B2" s="1" t="s">
        <v>2</v>
      </c>
    </row>
    <row r="3" spans="1:2" ht="30">
      <c r="A3" s="3" t="s">
        <v>685</v>
      </c>
      <c r="B3" s="4" t="s">
        <v>5</v>
      </c>
    </row>
    <row r="4" spans="1:2">
      <c r="A4" s="13" t="s">
        <v>686</v>
      </c>
      <c r="B4" s="4" t="s">
        <v>5</v>
      </c>
    </row>
    <row r="5" spans="1:2" ht="26.25">
      <c r="A5" s="13"/>
      <c r="B5" s="10" t="s">
        <v>687</v>
      </c>
    </row>
    <row r="6" spans="1:2">
      <c r="A6" s="13"/>
      <c r="B6" s="4"/>
    </row>
    <row r="7" spans="1:2" ht="409.6">
      <c r="A7" s="13"/>
      <c r="B7" s="11" t="s">
        <v>6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4.5703125" customWidth="1"/>
    <col min="3" max="3" width="36.5703125" bestFit="1" customWidth="1"/>
  </cols>
  <sheetData>
    <row r="1" spans="1:3" ht="30" customHeight="1">
      <c r="A1" s="7" t="s">
        <v>689</v>
      </c>
      <c r="B1" s="7" t="s">
        <v>1</v>
      </c>
      <c r="C1" s="7"/>
    </row>
    <row r="2" spans="1:3" ht="15" customHeight="1">
      <c r="A2" s="7"/>
      <c r="B2" s="7" t="s">
        <v>2</v>
      </c>
      <c r="C2" s="7"/>
    </row>
    <row r="3" spans="1:3" ht="30">
      <c r="A3" s="3" t="s">
        <v>218</v>
      </c>
      <c r="B3" s="19" t="s">
        <v>5</v>
      </c>
      <c r="C3" s="19"/>
    </row>
    <row r="4" spans="1:3" ht="15" customHeight="1">
      <c r="A4" s="13" t="s">
        <v>690</v>
      </c>
      <c r="B4" s="19" t="s">
        <v>5</v>
      </c>
      <c r="C4" s="19"/>
    </row>
    <row r="5" spans="1:3">
      <c r="A5" s="13"/>
      <c r="B5" s="22" t="s">
        <v>225</v>
      </c>
      <c r="C5" s="22"/>
    </row>
    <row r="6" spans="1:3">
      <c r="A6" s="13"/>
      <c r="B6" s="19"/>
      <c r="C6" s="19"/>
    </row>
    <row r="7" spans="1:3" ht="38.25" customHeight="1">
      <c r="A7" s="13"/>
      <c r="B7" s="21" t="s">
        <v>226</v>
      </c>
      <c r="C7" s="21"/>
    </row>
    <row r="8" spans="1:3">
      <c r="A8" s="13"/>
      <c r="B8" s="19"/>
      <c r="C8" s="19"/>
    </row>
    <row r="9" spans="1:3" ht="102" customHeight="1">
      <c r="A9" s="13"/>
      <c r="B9" s="21" t="s">
        <v>227</v>
      </c>
      <c r="C9" s="21"/>
    </row>
    <row r="10" spans="1:3">
      <c r="A10" s="13"/>
      <c r="B10" s="19"/>
      <c r="C10" s="19"/>
    </row>
    <row r="11" spans="1:3" ht="63.75" customHeight="1">
      <c r="A11" s="13"/>
      <c r="B11" s="21" t="s">
        <v>228</v>
      </c>
      <c r="C11" s="21"/>
    </row>
    <row r="12" spans="1:3">
      <c r="A12" s="13"/>
      <c r="B12" s="19"/>
      <c r="C12" s="19"/>
    </row>
    <row r="13" spans="1:3" ht="153" customHeight="1">
      <c r="A13" s="13"/>
      <c r="B13" s="21" t="s">
        <v>229</v>
      </c>
      <c r="C13" s="21"/>
    </row>
    <row r="14" spans="1:3">
      <c r="A14" s="13"/>
      <c r="B14" s="19"/>
      <c r="C14" s="19"/>
    </row>
    <row r="15" spans="1:3" ht="267.75" customHeight="1">
      <c r="A15" s="13"/>
      <c r="B15" s="21" t="s">
        <v>230</v>
      </c>
      <c r="C15" s="21"/>
    </row>
    <row r="16" spans="1:3">
      <c r="A16" s="13"/>
      <c r="B16" s="19"/>
      <c r="C16" s="19"/>
    </row>
    <row r="17" spans="1:3" ht="89.25" customHeight="1">
      <c r="A17" s="13"/>
      <c r="B17" s="21" t="s">
        <v>231</v>
      </c>
      <c r="C17" s="21"/>
    </row>
    <row r="18" spans="1:3" ht="15" customHeight="1">
      <c r="A18" s="13" t="s">
        <v>691</v>
      </c>
      <c r="B18" s="19" t="s">
        <v>5</v>
      </c>
      <c r="C18" s="19"/>
    </row>
    <row r="19" spans="1:3">
      <c r="A19" s="13"/>
      <c r="B19" s="22" t="s">
        <v>232</v>
      </c>
      <c r="C19" s="22"/>
    </row>
    <row r="20" spans="1:3">
      <c r="A20" s="13"/>
      <c r="B20" s="19"/>
      <c r="C20" s="19"/>
    </row>
    <row r="21" spans="1:3" ht="267.75" customHeight="1">
      <c r="A21" s="13"/>
      <c r="B21" s="21" t="s">
        <v>233</v>
      </c>
      <c r="C21" s="21"/>
    </row>
    <row r="22" spans="1:3" ht="15" customHeight="1">
      <c r="A22" s="13" t="s">
        <v>692</v>
      </c>
      <c r="B22" s="19" t="s">
        <v>5</v>
      </c>
      <c r="C22" s="19"/>
    </row>
    <row r="23" spans="1:3">
      <c r="A23" s="13"/>
      <c r="B23" s="22" t="s">
        <v>234</v>
      </c>
      <c r="C23" s="22"/>
    </row>
    <row r="24" spans="1:3">
      <c r="A24" s="13"/>
      <c r="B24" s="19"/>
      <c r="C24" s="19"/>
    </row>
    <row r="25" spans="1:3" ht="76.5" customHeight="1">
      <c r="A25" s="13"/>
      <c r="B25" s="21" t="s">
        <v>235</v>
      </c>
      <c r="C25" s="21"/>
    </row>
    <row r="26" spans="1:3">
      <c r="A26" s="13"/>
      <c r="B26" s="19"/>
      <c r="C26" s="19"/>
    </row>
    <row r="27" spans="1:3" ht="140.25" customHeight="1">
      <c r="A27" s="13"/>
      <c r="B27" s="21" t="s">
        <v>236</v>
      </c>
      <c r="C27" s="21"/>
    </row>
    <row r="28" spans="1:3">
      <c r="A28" s="13"/>
      <c r="B28" s="19"/>
      <c r="C28" s="19"/>
    </row>
    <row r="29" spans="1:3" ht="204" customHeight="1">
      <c r="A29" s="13"/>
      <c r="B29" s="21" t="s">
        <v>237</v>
      </c>
      <c r="C29" s="21"/>
    </row>
    <row r="30" spans="1:3">
      <c r="A30" s="13"/>
      <c r="B30" s="19"/>
      <c r="C30" s="19"/>
    </row>
    <row r="31" spans="1:3" ht="331.5" customHeight="1">
      <c r="A31" s="13"/>
      <c r="B31" s="21" t="s">
        <v>238</v>
      </c>
      <c r="C31" s="21"/>
    </row>
    <row r="32" spans="1:3" ht="15" customHeight="1">
      <c r="A32" s="13" t="s">
        <v>693</v>
      </c>
      <c r="B32" s="19" t="s">
        <v>5</v>
      </c>
      <c r="C32" s="19"/>
    </row>
    <row r="33" spans="1:3" ht="25.5" customHeight="1">
      <c r="A33" s="13"/>
      <c r="B33" s="22" t="s">
        <v>239</v>
      </c>
      <c r="C33" s="22"/>
    </row>
    <row r="34" spans="1:3">
      <c r="A34" s="13"/>
      <c r="B34" s="19"/>
      <c r="C34" s="19"/>
    </row>
    <row r="35" spans="1:3" ht="229.5" customHeight="1">
      <c r="A35" s="13"/>
      <c r="B35" s="21" t="s">
        <v>240</v>
      </c>
      <c r="C35" s="21"/>
    </row>
    <row r="36" spans="1:3">
      <c r="A36" s="13"/>
      <c r="B36" s="19"/>
      <c r="C36" s="19"/>
    </row>
    <row r="37" spans="1:3" ht="153" customHeight="1">
      <c r="A37" s="13"/>
      <c r="B37" s="21" t="s">
        <v>241</v>
      </c>
      <c r="C37" s="21"/>
    </row>
    <row r="38" spans="1:3">
      <c r="A38" s="13"/>
      <c r="B38" s="19"/>
      <c r="C38" s="19"/>
    </row>
    <row r="39" spans="1:3" ht="114.75" customHeight="1">
      <c r="A39" s="13"/>
      <c r="B39" s="21" t="s">
        <v>242</v>
      </c>
      <c r="C39" s="21"/>
    </row>
    <row r="40" spans="1:3" ht="15" customHeight="1">
      <c r="A40" s="13" t="s">
        <v>694</v>
      </c>
      <c r="B40" s="19" t="s">
        <v>5</v>
      </c>
      <c r="C40" s="19"/>
    </row>
    <row r="41" spans="1:3" ht="25.5" customHeight="1">
      <c r="A41" s="13"/>
      <c r="B41" s="22" t="s">
        <v>243</v>
      </c>
      <c r="C41" s="22"/>
    </row>
    <row r="42" spans="1:3">
      <c r="A42" s="13"/>
      <c r="B42" s="19"/>
      <c r="C42" s="19"/>
    </row>
    <row r="43" spans="1:3" ht="293.25" customHeight="1">
      <c r="A43" s="13"/>
      <c r="B43" s="21" t="s">
        <v>244</v>
      </c>
      <c r="C43" s="21"/>
    </row>
    <row r="44" spans="1:3" ht="165.75" customHeight="1">
      <c r="A44" s="13"/>
      <c r="B44" s="21" t="s">
        <v>245</v>
      </c>
      <c r="C44" s="21"/>
    </row>
    <row r="45" spans="1:3" ht="15" customHeight="1">
      <c r="A45" s="13" t="s">
        <v>695</v>
      </c>
      <c r="B45" s="19" t="s">
        <v>5</v>
      </c>
      <c r="C45" s="19"/>
    </row>
    <row r="46" spans="1:3">
      <c r="A46" s="13"/>
      <c r="B46" s="22" t="s">
        <v>246</v>
      </c>
      <c r="C46" s="22"/>
    </row>
    <row r="47" spans="1:3">
      <c r="A47" s="13"/>
      <c r="B47" s="19"/>
      <c r="C47" s="19"/>
    </row>
    <row r="48" spans="1:3" ht="89.25" customHeight="1">
      <c r="A48" s="13"/>
      <c r="B48" s="21" t="s">
        <v>247</v>
      </c>
      <c r="C48" s="21"/>
    </row>
    <row r="49" spans="1:3">
      <c r="A49" s="13"/>
      <c r="B49" s="23"/>
      <c r="C49" s="23"/>
    </row>
    <row r="50" spans="1:3">
      <c r="A50" s="13"/>
      <c r="B50" s="15"/>
      <c r="C50" s="15"/>
    </row>
    <row r="51" spans="1:3">
      <c r="A51" s="13"/>
      <c r="B51" s="16" t="s">
        <v>248</v>
      </c>
      <c r="C51" s="17" t="s">
        <v>249</v>
      </c>
    </row>
    <row r="52" spans="1:3">
      <c r="A52" s="13"/>
      <c r="B52" s="15"/>
      <c r="C52" s="15"/>
    </row>
    <row r="53" spans="1:3">
      <c r="A53" s="13"/>
      <c r="B53" s="16" t="s">
        <v>248</v>
      </c>
      <c r="C53" s="17" t="s">
        <v>250</v>
      </c>
    </row>
    <row r="54" spans="1:3">
      <c r="A54" s="13"/>
      <c r="B54" s="15"/>
      <c r="C54" s="15"/>
    </row>
    <row r="55" spans="1:3">
      <c r="A55" s="13"/>
      <c r="B55" s="16" t="s">
        <v>248</v>
      </c>
      <c r="C55" s="17" t="s">
        <v>251</v>
      </c>
    </row>
    <row r="56" spans="1:3">
      <c r="A56" s="13"/>
      <c r="B56" s="15"/>
      <c r="C56" s="15"/>
    </row>
    <row r="57" spans="1:3">
      <c r="A57" s="13"/>
      <c r="B57" s="16" t="s">
        <v>248</v>
      </c>
      <c r="C57" s="17" t="s">
        <v>252</v>
      </c>
    </row>
    <row r="58" spans="1:3">
      <c r="A58" s="13"/>
      <c r="B58" s="15"/>
      <c r="C58" s="15"/>
    </row>
    <row r="59" spans="1:3">
      <c r="A59" s="13"/>
      <c r="B59" s="16" t="s">
        <v>248</v>
      </c>
      <c r="C59" s="17" t="s">
        <v>253</v>
      </c>
    </row>
    <row r="60" spans="1:3">
      <c r="A60" s="13"/>
      <c r="B60" s="15"/>
      <c r="C60" s="15"/>
    </row>
    <row r="61" spans="1:3">
      <c r="A61" s="13"/>
      <c r="B61" s="16" t="s">
        <v>248</v>
      </c>
      <c r="C61" s="17" t="s">
        <v>254</v>
      </c>
    </row>
    <row r="62" spans="1:3">
      <c r="A62" s="13"/>
      <c r="B62" s="15"/>
      <c r="C62" s="15"/>
    </row>
    <row r="63" spans="1:3">
      <c r="A63" s="13"/>
      <c r="B63" s="16" t="s">
        <v>248</v>
      </c>
      <c r="C63" s="17" t="s">
        <v>255</v>
      </c>
    </row>
    <row r="64" spans="1:3">
      <c r="A64" s="13"/>
      <c r="B64" s="19"/>
      <c r="C64" s="19"/>
    </row>
    <row r="65" spans="1:3" ht="25.5" customHeight="1">
      <c r="A65" s="13"/>
      <c r="B65" s="24" t="s">
        <v>256</v>
      </c>
      <c r="C65" s="24"/>
    </row>
    <row r="66" spans="1:3">
      <c r="A66" s="13"/>
      <c r="B66" s="23"/>
      <c r="C66" s="23"/>
    </row>
    <row r="67" spans="1:3">
      <c r="A67" s="13"/>
      <c r="B67" s="15"/>
      <c r="C67" s="15"/>
    </row>
    <row r="68" spans="1:3">
      <c r="A68" s="13"/>
      <c r="B68" s="16" t="s">
        <v>248</v>
      </c>
      <c r="C68" s="17" t="s">
        <v>257</v>
      </c>
    </row>
    <row r="69" spans="1:3">
      <c r="A69" s="13"/>
      <c r="B69" s="15"/>
      <c r="C69" s="15"/>
    </row>
    <row r="70" spans="1:3">
      <c r="A70" s="13"/>
      <c r="B70" s="16" t="s">
        <v>248</v>
      </c>
      <c r="C70" s="17" t="s">
        <v>258</v>
      </c>
    </row>
    <row r="71" spans="1:3">
      <c r="A71" s="13"/>
      <c r="B71" s="15"/>
      <c r="C71" s="15"/>
    </row>
    <row r="72" spans="1:3">
      <c r="A72" s="13"/>
      <c r="B72" s="16" t="s">
        <v>248</v>
      </c>
      <c r="C72" s="17" t="s">
        <v>259</v>
      </c>
    </row>
    <row r="73" spans="1:3">
      <c r="A73" s="13"/>
      <c r="B73" s="15"/>
      <c r="C73" s="15"/>
    </row>
    <row r="74" spans="1:3">
      <c r="A74" s="13"/>
      <c r="B74" s="16" t="s">
        <v>248</v>
      </c>
      <c r="C74" s="17" t="s">
        <v>260</v>
      </c>
    </row>
    <row r="75" spans="1:3">
      <c r="A75" s="13"/>
      <c r="B75" s="15"/>
      <c r="C75" s="15"/>
    </row>
    <row r="76" spans="1:3">
      <c r="A76" s="13"/>
      <c r="B76" s="16" t="s">
        <v>248</v>
      </c>
      <c r="C76" s="17" t="s">
        <v>261</v>
      </c>
    </row>
    <row r="77" spans="1:3">
      <c r="A77" s="13"/>
      <c r="B77" s="19"/>
      <c r="C77" s="19"/>
    </row>
    <row r="78" spans="1:3" ht="280.5" customHeight="1">
      <c r="A78" s="13"/>
      <c r="B78" s="21" t="s">
        <v>262</v>
      </c>
      <c r="C78" s="21"/>
    </row>
    <row r="79" spans="1:3">
      <c r="A79" s="13"/>
      <c r="B79" s="23"/>
      <c r="C79" s="23"/>
    </row>
    <row r="80" spans="1:3">
      <c r="A80" s="13"/>
      <c r="B80" s="15"/>
      <c r="C80" s="15"/>
    </row>
    <row r="81" spans="1:3" ht="76.5">
      <c r="A81" s="13"/>
      <c r="B81" s="16">
        <v>1</v>
      </c>
      <c r="C81" s="18" t="s">
        <v>263</v>
      </c>
    </row>
    <row r="82" spans="1:3">
      <c r="A82" s="13"/>
      <c r="B82" s="15"/>
      <c r="C82" s="15"/>
    </row>
    <row r="83" spans="1:3" ht="63.75">
      <c r="A83" s="13"/>
      <c r="B83" s="16">
        <v>2</v>
      </c>
      <c r="C83" s="18" t="s">
        <v>264</v>
      </c>
    </row>
    <row r="84" spans="1:3">
      <c r="A84" s="13"/>
      <c r="B84" s="15"/>
      <c r="C84" s="15"/>
    </row>
    <row r="85" spans="1:3" ht="38.25">
      <c r="A85" s="13"/>
      <c r="B85" s="16">
        <v>3</v>
      </c>
      <c r="C85" s="18" t="s">
        <v>265</v>
      </c>
    </row>
    <row r="86" spans="1:3">
      <c r="A86" s="13"/>
      <c r="B86" s="15"/>
      <c r="C86" s="15"/>
    </row>
    <row r="87" spans="1:3" ht="38.25">
      <c r="A87" s="13"/>
      <c r="B87" s="16">
        <v>4</v>
      </c>
      <c r="C87" s="18" t="s">
        <v>266</v>
      </c>
    </row>
    <row r="88" spans="1:3">
      <c r="A88" s="13"/>
      <c r="B88" s="15"/>
      <c r="C88" s="15"/>
    </row>
    <row r="89" spans="1:3" ht="63.75">
      <c r="A89" s="13"/>
      <c r="B89" s="16">
        <v>5</v>
      </c>
      <c r="C89" s="18" t="s">
        <v>267</v>
      </c>
    </row>
    <row r="90" spans="1:3">
      <c r="A90" s="13"/>
      <c r="B90" s="15"/>
      <c r="C90" s="15"/>
    </row>
    <row r="91" spans="1:3" ht="25.5">
      <c r="A91" s="13"/>
      <c r="B91" s="16">
        <v>6</v>
      </c>
      <c r="C91" s="18" t="s">
        <v>268</v>
      </c>
    </row>
    <row r="92" spans="1:3">
      <c r="A92" s="13"/>
      <c r="B92" s="15"/>
      <c r="C92" s="15"/>
    </row>
    <row r="93" spans="1:3" ht="38.25">
      <c r="A93" s="13"/>
      <c r="B93" s="16">
        <v>7</v>
      </c>
      <c r="C93" s="18" t="s">
        <v>269</v>
      </c>
    </row>
    <row r="94" spans="1:3">
      <c r="A94" s="13"/>
      <c r="B94" s="15"/>
      <c r="C94" s="15"/>
    </row>
    <row r="95" spans="1:3" ht="51">
      <c r="A95" s="13"/>
      <c r="B95" s="16">
        <v>8</v>
      </c>
      <c r="C95" s="18" t="s">
        <v>270</v>
      </c>
    </row>
    <row r="96" spans="1:3">
      <c r="A96" s="13"/>
      <c r="B96" s="15"/>
      <c r="C96" s="15"/>
    </row>
    <row r="97" spans="1:3" ht="63.75">
      <c r="A97" s="13"/>
      <c r="B97" s="16">
        <v>9</v>
      </c>
      <c r="C97" s="18" t="s">
        <v>271</v>
      </c>
    </row>
    <row r="98" spans="1:3" ht="15" customHeight="1">
      <c r="A98" s="13" t="s">
        <v>696</v>
      </c>
      <c r="B98" s="19" t="s">
        <v>5</v>
      </c>
      <c r="C98" s="19"/>
    </row>
    <row r="99" spans="1:3">
      <c r="A99" s="13"/>
      <c r="B99" s="22" t="s">
        <v>272</v>
      </c>
      <c r="C99" s="22"/>
    </row>
    <row r="100" spans="1:3">
      <c r="A100" s="13"/>
      <c r="B100" s="19"/>
      <c r="C100" s="19"/>
    </row>
    <row r="101" spans="1:3" ht="140.25" customHeight="1">
      <c r="A101" s="13"/>
      <c r="B101" s="21" t="s">
        <v>273</v>
      </c>
      <c r="C101" s="21"/>
    </row>
    <row r="102" spans="1:3">
      <c r="A102" s="13"/>
      <c r="B102" s="23"/>
      <c r="C102" s="23"/>
    </row>
    <row r="103" spans="1:3">
      <c r="A103" s="13"/>
      <c r="B103" s="15"/>
      <c r="C103" s="15"/>
    </row>
    <row r="104" spans="1:3" ht="38.25">
      <c r="A104" s="13"/>
      <c r="B104" s="16">
        <v>1</v>
      </c>
      <c r="C104" s="18" t="s">
        <v>274</v>
      </c>
    </row>
    <row r="105" spans="1:3">
      <c r="A105" s="13"/>
      <c r="B105" s="15"/>
      <c r="C105" s="15"/>
    </row>
    <row r="106" spans="1:3">
      <c r="A106" s="13"/>
      <c r="B106" s="16">
        <v>2</v>
      </c>
      <c r="C106" s="18" t="s">
        <v>275</v>
      </c>
    </row>
    <row r="107" spans="1:3">
      <c r="A107" s="13"/>
      <c r="B107" s="15"/>
      <c r="C107" s="15"/>
    </row>
    <row r="108" spans="1:3" ht="25.5">
      <c r="A108" s="13"/>
      <c r="B108" s="16">
        <v>3</v>
      </c>
      <c r="C108" s="18" t="s">
        <v>276</v>
      </c>
    </row>
    <row r="109" spans="1:3">
      <c r="A109" s="13"/>
      <c r="B109" s="19"/>
      <c r="C109" s="19"/>
    </row>
    <row r="110" spans="1:3" ht="140.25" customHeight="1">
      <c r="A110" s="13"/>
      <c r="B110" s="21" t="s">
        <v>277</v>
      </c>
      <c r="C110" s="21"/>
    </row>
    <row r="111" spans="1:3">
      <c r="A111" s="13"/>
      <c r="B111" s="19"/>
      <c r="C111" s="19"/>
    </row>
    <row r="112" spans="1:3" ht="153" customHeight="1">
      <c r="A112" s="13"/>
      <c r="B112" s="21" t="s">
        <v>278</v>
      </c>
      <c r="C112" s="21"/>
    </row>
    <row r="113" spans="1:3">
      <c r="A113" s="13"/>
      <c r="B113" s="19"/>
      <c r="C113" s="19"/>
    </row>
    <row r="114" spans="1:3" ht="191.25" customHeight="1">
      <c r="A114" s="13"/>
      <c r="B114" s="21" t="s">
        <v>279</v>
      </c>
      <c r="C114" s="21"/>
    </row>
    <row r="115" spans="1:3" ht="15" customHeight="1">
      <c r="A115" s="13" t="s">
        <v>697</v>
      </c>
      <c r="B115" s="19" t="s">
        <v>5</v>
      </c>
      <c r="C115" s="19"/>
    </row>
    <row r="116" spans="1:3">
      <c r="A116" s="13"/>
      <c r="B116" s="22" t="s">
        <v>280</v>
      </c>
      <c r="C116" s="22"/>
    </row>
    <row r="117" spans="1:3">
      <c r="A117" s="13"/>
      <c r="B117" s="19"/>
      <c r="C117" s="19"/>
    </row>
    <row r="118" spans="1:3" ht="306" customHeight="1">
      <c r="A118" s="13"/>
      <c r="B118" s="21" t="s">
        <v>281</v>
      </c>
      <c r="C118" s="21"/>
    </row>
    <row r="119" spans="1:3" ht="15" customHeight="1">
      <c r="A119" s="13" t="s">
        <v>698</v>
      </c>
      <c r="B119" s="19" t="s">
        <v>5</v>
      </c>
      <c r="C119" s="19"/>
    </row>
    <row r="120" spans="1:3">
      <c r="A120" s="13"/>
      <c r="B120" s="22" t="s">
        <v>282</v>
      </c>
      <c r="C120" s="22"/>
    </row>
    <row r="121" spans="1:3">
      <c r="A121" s="13"/>
      <c r="B121" s="19"/>
      <c r="C121" s="19"/>
    </row>
    <row r="122" spans="1:3" ht="216.75" customHeight="1">
      <c r="A122" s="13"/>
      <c r="B122" s="21" t="s">
        <v>283</v>
      </c>
      <c r="C122" s="21"/>
    </row>
    <row r="123" spans="1:3">
      <c r="A123" s="13"/>
      <c r="B123" s="19"/>
      <c r="C123" s="19"/>
    </row>
    <row r="124" spans="1:3" ht="204" customHeight="1">
      <c r="A124" s="13"/>
      <c r="B124" s="21" t="s">
        <v>284</v>
      </c>
      <c r="C124" s="21"/>
    </row>
  </sheetData>
  <mergeCells count="86">
    <mergeCell ref="A119:A124"/>
    <mergeCell ref="B119:C119"/>
    <mergeCell ref="B120:C120"/>
    <mergeCell ref="B121:C121"/>
    <mergeCell ref="B122:C122"/>
    <mergeCell ref="B123:C123"/>
    <mergeCell ref="B124:C124"/>
    <mergeCell ref="B111:C111"/>
    <mergeCell ref="B112:C112"/>
    <mergeCell ref="B113:C113"/>
    <mergeCell ref="B114:C114"/>
    <mergeCell ref="A115:A118"/>
    <mergeCell ref="B115:C115"/>
    <mergeCell ref="B116:C116"/>
    <mergeCell ref="B117:C117"/>
    <mergeCell ref="B118:C118"/>
    <mergeCell ref="B78:C78"/>
    <mergeCell ref="B79:C79"/>
    <mergeCell ref="A98:A114"/>
    <mergeCell ref="B98:C98"/>
    <mergeCell ref="B99:C99"/>
    <mergeCell ref="B100:C100"/>
    <mergeCell ref="B101:C101"/>
    <mergeCell ref="B102:C102"/>
    <mergeCell ref="B109:C109"/>
    <mergeCell ref="B110:C110"/>
    <mergeCell ref="A45:A97"/>
    <mergeCell ref="B45:C45"/>
    <mergeCell ref="B46:C46"/>
    <mergeCell ref="B47:C47"/>
    <mergeCell ref="B48:C48"/>
    <mergeCell ref="B49:C49"/>
    <mergeCell ref="B64:C64"/>
    <mergeCell ref="B65:C65"/>
    <mergeCell ref="B66:C66"/>
    <mergeCell ref="B77:C77"/>
    <mergeCell ref="A40:A44"/>
    <mergeCell ref="B40:C40"/>
    <mergeCell ref="B41:C41"/>
    <mergeCell ref="B42:C42"/>
    <mergeCell ref="B43:C43"/>
    <mergeCell ref="B44:C44"/>
    <mergeCell ref="B31:C31"/>
    <mergeCell ref="A32:A39"/>
    <mergeCell ref="B32:C32"/>
    <mergeCell ref="B33:C33"/>
    <mergeCell ref="B34:C34"/>
    <mergeCell ref="B35:C35"/>
    <mergeCell ref="B36:C36"/>
    <mergeCell ref="B37:C37"/>
    <mergeCell ref="B38:C38"/>
    <mergeCell ref="B39:C39"/>
    <mergeCell ref="A22:A31"/>
    <mergeCell ref="B22:C22"/>
    <mergeCell ref="B23:C23"/>
    <mergeCell ref="B24:C24"/>
    <mergeCell ref="B25:C25"/>
    <mergeCell ref="B26:C26"/>
    <mergeCell ref="B27:C27"/>
    <mergeCell ref="B28:C28"/>
    <mergeCell ref="B29:C29"/>
    <mergeCell ref="B30:C30"/>
    <mergeCell ref="B15:C15"/>
    <mergeCell ref="B16:C16"/>
    <mergeCell ref="B17:C17"/>
    <mergeCell ref="A18:A21"/>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09238</v>
      </c>
      <c r="C4" s="8">
        <v>98083</v>
      </c>
    </row>
    <row r="5" spans="1:3">
      <c r="A5" s="2" t="s">
        <v>34</v>
      </c>
      <c r="B5" s="6">
        <v>9059</v>
      </c>
      <c r="C5" s="6">
        <v>6563</v>
      </c>
    </row>
    <row r="6" spans="1:3">
      <c r="A6" s="2" t="s">
        <v>35</v>
      </c>
      <c r="B6" s="6">
        <v>118297</v>
      </c>
      <c r="C6" s="6">
        <v>104646</v>
      </c>
    </row>
    <row r="7" spans="1:3">
      <c r="A7" s="2" t="s">
        <v>36</v>
      </c>
      <c r="B7" s="6">
        <v>6556</v>
      </c>
      <c r="C7" s="6">
        <v>10666</v>
      </c>
    </row>
    <row r="8" spans="1:3">
      <c r="A8" s="3" t="s">
        <v>37</v>
      </c>
      <c r="B8" s="4" t="s">
        <v>5</v>
      </c>
      <c r="C8" s="4" t="s">
        <v>5</v>
      </c>
    </row>
    <row r="9" spans="1:3">
      <c r="A9" s="2" t="s">
        <v>38</v>
      </c>
      <c r="B9" s="6">
        <v>84602</v>
      </c>
      <c r="C9" s="6">
        <v>116051</v>
      </c>
    </row>
    <row r="10" spans="1:3" ht="60">
      <c r="A10" s="2" t="s">
        <v>39</v>
      </c>
      <c r="B10" s="6">
        <v>12089</v>
      </c>
      <c r="C10" s="6">
        <v>9043</v>
      </c>
    </row>
    <row r="11" spans="1:3">
      <c r="A11" s="2" t="s">
        <v>40</v>
      </c>
      <c r="B11" s="6">
        <v>96691</v>
      </c>
      <c r="C11" s="6">
        <v>125094</v>
      </c>
    </row>
    <row r="12" spans="1:3">
      <c r="A12" s="2" t="s">
        <v>41</v>
      </c>
      <c r="B12" s="6">
        <v>7678</v>
      </c>
      <c r="C12" s="6">
        <v>13107</v>
      </c>
    </row>
    <row r="13" spans="1:3">
      <c r="A13" s="3" t="s">
        <v>42</v>
      </c>
      <c r="B13" s="4" t="s">
        <v>5</v>
      </c>
      <c r="C13" s="4" t="s">
        <v>5</v>
      </c>
    </row>
    <row r="14" spans="1:3">
      <c r="A14" s="2" t="s">
        <v>43</v>
      </c>
      <c r="B14" s="6">
        <v>364820</v>
      </c>
      <c r="C14" s="6">
        <v>334594</v>
      </c>
    </row>
    <row r="15" spans="1:3">
      <c r="A15" s="2" t="s">
        <v>44</v>
      </c>
      <c r="B15" s="6">
        <v>28188</v>
      </c>
      <c r="C15" s="6">
        <v>35281</v>
      </c>
    </row>
    <row r="16" spans="1:3">
      <c r="A16" s="2" t="s">
        <v>45</v>
      </c>
      <c r="B16" s="4">
        <v>155</v>
      </c>
      <c r="C16" s="4">
        <v>247</v>
      </c>
    </row>
    <row r="17" spans="1:3">
      <c r="A17" s="2" t="s">
        <v>46</v>
      </c>
      <c r="B17" s="6">
        <v>393163</v>
      </c>
      <c r="C17" s="6">
        <v>370122</v>
      </c>
    </row>
    <row r="18" spans="1:3">
      <c r="A18" s="2" t="s">
        <v>47</v>
      </c>
      <c r="B18" s="6">
        <v>-8415</v>
      </c>
      <c r="C18" s="6">
        <v>-10989</v>
      </c>
    </row>
    <row r="19" spans="1:3">
      <c r="A19" s="2" t="s">
        <v>48</v>
      </c>
      <c r="B19" s="6">
        <v>384748</v>
      </c>
      <c r="C19" s="6">
        <v>359133</v>
      </c>
    </row>
    <row r="20" spans="1:3">
      <c r="A20" s="2" t="s">
        <v>49</v>
      </c>
      <c r="B20" s="6">
        <v>8016</v>
      </c>
      <c r="C20" s="6">
        <v>8597</v>
      </c>
    </row>
    <row r="21" spans="1:3" ht="30">
      <c r="A21" s="2" t="s">
        <v>50</v>
      </c>
      <c r="B21" s="6">
        <v>4226</v>
      </c>
      <c r="C21" s="6">
        <v>3503</v>
      </c>
    </row>
    <row r="22" spans="1:3">
      <c r="A22" s="2" t="s">
        <v>51</v>
      </c>
      <c r="B22" s="6">
        <v>2620</v>
      </c>
      <c r="C22" s="6">
        <v>2247</v>
      </c>
    </row>
    <row r="23" spans="1:3">
      <c r="A23" s="2" t="s">
        <v>52</v>
      </c>
      <c r="B23" s="6">
        <v>9812</v>
      </c>
      <c r="C23" s="6">
        <v>11284</v>
      </c>
    </row>
    <row r="24" spans="1:3">
      <c r="A24" s="2" t="s">
        <v>53</v>
      </c>
      <c r="B24" s="6">
        <v>638644</v>
      </c>
      <c r="C24" s="6">
        <v>638277</v>
      </c>
    </row>
    <row r="25" spans="1:3">
      <c r="A25" s="3" t="s">
        <v>54</v>
      </c>
      <c r="B25" s="4" t="s">
        <v>5</v>
      </c>
      <c r="C25" s="4" t="s">
        <v>5</v>
      </c>
    </row>
    <row r="26" spans="1:3">
      <c r="A26" s="2" t="s">
        <v>55</v>
      </c>
      <c r="B26" s="6">
        <v>94648</v>
      </c>
      <c r="C26" s="6">
        <v>98066</v>
      </c>
    </row>
    <row r="27" spans="1:3">
      <c r="A27" s="2" t="s">
        <v>56</v>
      </c>
      <c r="B27" s="6">
        <v>58186</v>
      </c>
      <c r="C27" s="6">
        <v>58239</v>
      </c>
    </row>
    <row r="28" spans="1:3">
      <c r="A28" s="2" t="s">
        <v>57</v>
      </c>
      <c r="B28" s="6">
        <v>24883</v>
      </c>
      <c r="C28" s="6">
        <v>25927</v>
      </c>
    </row>
    <row r="29" spans="1:3">
      <c r="A29" s="2" t="s">
        <v>58</v>
      </c>
      <c r="B29" s="6">
        <v>115820</v>
      </c>
      <c r="C29" s="6">
        <v>113259</v>
      </c>
    </row>
    <row r="30" spans="1:3">
      <c r="A30" s="2" t="s">
        <v>59</v>
      </c>
      <c r="B30" s="6">
        <v>190446</v>
      </c>
      <c r="C30" s="6">
        <v>200225</v>
      </c>
    </row>
    <row r="31" spans="1:3">
      <c r="A31" s="2" t="s">
        <v>60</v>
      </c>
      <c r="B31" s="6">
        <v>483983</v>
      </c>
      <c r="C31" s="6">
        <v>495716</v>
      </c>
    </row>
    <row r="32" spans="1:3" ht="30">
      <c r="A32" s="2" t="s">
        <v>61</v>
      </c>
      <c r="B32" s="6">
        <v>95403</v>
      </c>
      <c r="C32" s="6">
        <v>76403</v>
      </c>
    </row>
    <row r="33" spans="1:3">
      <c r="A33" s="2" t="s">
        <v>62</v>
      </c>
      <c r="B33" s="6">
        <v>8830</v>
      </c>
      <c r="C33" s="6">
        <v>9423</v>
      </c>
    </row>
    <row r="34" spans="1:3">
      <c r="A34" s="2" t="s">
        <v>63</v>
      </c>
      <c r="B34" s="6">
        <v>588216</v>
      </c>
      <c r="C34" s="6">
        <v>581542</v>
      </c>
    </row>
    <row r="35" spans="1:3">
      <c r="A35" s="3" t="s">
        <v>64</v>
      </c>
      <c r="B35" s="4" t="s">
        <v>5</v>
      </c>
      <c r="C35" s="4" t="s">
        <v>5</v>
      </c>
    </row>
    <row r="36" spans="1:3" ht="60">
      <c r="A36" s="2" t="s">
        <v>65</v>
      </c>
      <c r="B36" s="6">
        <v>45118</v>
      </c>
      <c r="C36" s="6">
        <v>45118</v>
      </c>
    </row>
    <row r="37" spans="1:3" ht="90">
      <c r="A37" s="2" t="s">
        <v>66</v>
      </c>
      <c r="B37" s="4">
        <v>61</v>
      </c>
      <c r="C37" s="4">
        <v>61</v>
      </c>
    </row>
    <row r="38" spans="1:3">
      <c r="A38" s="2" t="s">
        <v>67</v>
      </c>
      <c r="B38" s="6">
        <v>56114</v>
      </c>
      <c r="C38" s="6">
        <v>55708</v>
      </c>
    </row>
    <row r="39" spans="1:3">
      <c r="A39" s="2" t="s">
        <v>68</v>
      </c>
      <c r="B39" s="6">
        <v>-43803</v>
      </c>
      <c r="C39" s="6">
        <v>-44439</v>
      </c>
    </row>
    <row r="40" spans="1:3">
      <c r="A40" s="2" t="s">
        <v>69</v>
      </c>
      <c r="B40" s="4">
        <v>-223</v>
      </c>
      <c r="C40" s="4">
        <v>141</v>
      </c>
    </row>
    <row r="41" spans="1:3" ht="30">
      <c r="A41" s="2" t="s">
        <v>70</v>
      </c>
      <c r="B41" s="4">
        <v>-417</v>
      </c>
      <c r="C41" s="4">
        <v>-417</v>
      </c>
    </row>
    <row r="42" spans="1:3" ht="30">
      <c r="A42" s="2" t="s">
        <v>71</v>
      </c>
      <c r="B42" s="6">
        <v>-6422</v>
      </c>
      <c r="C42" s="4">
        <v>563</v>
      </c>
    </row>
    <row r="43" spans="1:3">
      <c r="A43" s="2" t="s">
        <v>72</v>
      </c>
      <c r="B43" s="6">
        <v>50428</v>
      </c>
      <c r="C43" s="6">
        <v>56735</v>
      </c>
    </row>
    <row r="44" spans="1:3" ht="30">
      <c r="A44" s="2" t="s">
        <v>73</v>
      </c>
      <c r="B44" s="8">
        <v>638644</v>
      </c>
      <c r="C44" s="8">
        <v>638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15.42578125" customWidth="1"/>
    <col min="4" max="4" width="3.28515625" customWidth="1"/>
    <col min="5" max="5" width="8.42578125" customWidth="1"/>
    <col min="6" max="6" width="2.5703125" customWidth="1"/>
    <col min="7" max="7" width="15.42578125" customWidth="1"/>
    <col min="8" max="8" width="3.28515625" customWidth="1"/>
    <col min="9" max="9" width="8.42578125" customWidth="1"/>
    <col min="10" max="11" width="15.42578125" customWidth="1"/>
    <col min="12" max="12" width="3.28515625" customWidth="1"/>
    <col min="13" max="13" width="8.42578125" customWidth="1"/>
    <col min="14" max="15" width="15.42578125" customWidth="1"/>
    <col min="16" max="16" width="3.28515625" customWidth="1"/>
    <col min="17" max="17" width="8.42578125" customWidth="1"/>
    <col min="18" max="18" width="2.5703125" customWidth="1"/>
  </cols>
  <sheetData>
    <row r="1" spans="1:18" ht="15" customHeight="1">
      <c r="A1" s="7" t="s">
        <v>6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0</v>
      </c>
      <c r="B3" s="19" t="s">
        <v>5</v>
      </c>
      <c r="C3" s="19"/>
      <c r="D3" s="19"/>
      <c r="E3" s="19"/>
      <c r="F3" s="19"/>
      <c r="G3" s="19"/>
      <c r="H3" s="19"/>
      <c r="I3" s="19"/>
      <c r="J3" s="19"/>
      <c r="K3" s="19"/>
      <c r="L3" s="19"/>
      <c r="M3" s="19"/>
      <c r="N3" s="19"/>
      <c r="O3" s="19"/>
      <c r="P3" s="19"/>
      <c r="Q3" s="19"/>
      <c r="R3" s="19"/>
    </row>
    <row r="4" spans="1:18" ht="15" customHeight="1">
      <c r="A4" s="13" t="s">
        <v>701</v>
      </c>
      <c r="B4" s="19" t="s">
        <v>5</v>
      </c>
      <c r="C4" s="19"/>
      <c r="D4" s="19"/>
      <c r="E4" s="19"/>
      <c r="F4" s="19"/>
      <c r="G4" s="19"/>
      <c r="H4" s="19"/>
      <c r="I4" s="19"/>
      <c r="J4" s="19"/>
      <c r="K4" s="19"/>
      <c r="L4" s="19"/>
      <c r="M4" s="19"/>
      <c r="N4" s="19"/>
      <c r="O4" s="19"/>
      <c r="P4" s="19"/>
      <c r="Q4" s="19"/>
      <c r="R4" s="19"/>
    </row>
    <row r="5" spans="1:18" ht="25.5" customHeight="1">
      <c r="A5" s="13"/>
      <c r="B5" s="21" t="s">
        <v>289</v>
      </c>
      <c r="C5" s="21"/>
      <c r="D5" s="21"/>
      <c r="E5" s="21"/>
      <c r="F5" s="21"/>
      <c r="G5" s="21"/>
      <c r="H5" s="21"/>
      <c r="I5" s="21"/>
      <c r="J5" s="21"/>
      <c r="K5" s="21"/>
      <c r="L5" s="21"/>
      <c r="M5" s="21"/>
      <c r="N5" s="21"/>
      <c r="O5" s="21"/>
      <c r="P5" s="21"/>
      <c r="Q5" s="21"/>
      <c r="R5" s="21"/>
    </row>
    <row r="6" spans="1:18">
      <c r="A6" s="13"/>
      <c r="B6" s="32"/>
      <c r="C6" s="32"/>
      <c r="D6" s="32"/>
      <c r="E6" s="32"/>
      <c r="F6" s="32"/>
      <c r="G6" s="32"/>
      <c r="H6" s="32"/>
      <c r="I6" s="32"/>
      <c r="J6" s="32"/>
      <c r="K6" s="32"/>
      <c r="L6" s="32"/>
      <c r="M6" s="32"/>
      <c r="N6" s="32"/>
      <c r="O6" s="32"/>
      <c r="P6" s="32"/>
      <c r="Q6" s="32"/>
      <c r="R6" s="32"/>
    </row>
    <row r="7" spans="1:18">
      <c r="A7" s="13"/>
      <c r="B7" s="15"/>
      <c r="C7" s="15"/>
      <c r="D7" s="15"/>
      <c r="E7" s="15"/>
      <c r="F7" s="15"/>
      <c r="G7" s="15"/>
      <c r="H7" s="15"/>
      <c r="I7" s="15"/>
      <c r="J7" s="15"/>
      <c r="K7" s="15"/>
      <c r="L7" s="15"/>
      <c r="M7" s="15"/>
      <c r="N7" s="15"/>
      <c r="O7" s="15"/>
      <c r="P7" s="15"/>
      <c r="Q7" s="15"/>
      <c r="R7" s="15"/>
    </row>
    <row r="8" spans="1:18">
      <c r="A8" s="13"/>
      <c r="B8" s="23"/>
      <c r="C8" s="23"/>
      <c r="D8" s="33" t="s">
        <v>290</v>
      </c>
      <c r="E8" s="33"/>
      <c r="F8" s="33"/>
      <c r="G8" s="33"/>
      <c r="H8" s="33"/>
      <c r="I8" s="33"/>
      <c r="J8" s="33"/>
      <c r="K8" s="23"/>
      <c r="L8" s="33" t="s">
        <v>292</v>
      </c>
      <c r="M8" s="33"/>
      <c r="N8" s="33"/>
      <c r="O8" s="33"/>
      <c r="P8" s="33"/>
      <c r="Q8" s="33"/>
      <c r="R8" s="33"/>
    </row>
    <row r="9" spans="1:18" ht="15.75" thickBot="1">
      <c r="A9" s="13"/>
      <c r="B9" s="23"/>
      <c r="C9" s="23"/>
      <c r="D9" s="34" t="s">
        <v>291</v>
      </c>
      <c r="E9" s="34"/>
      <c r="F9" s="34"/>
      <c r="G9" s="34"/>
      <c r="H9" s="34"/>
      <c r="I9" s="34"/>
      <c r="J9" s="34"/>
      <c r="K9" s="23"/>
      <c r="L9" s="34" t="s">
        <v>291</v>
      </c>
      <c r="M9" s="34"/>
      <c r="N9" s="34"/>
      <c r="O9" s="34"/>
      <c r="P9" s="34"/>
      <c r="Q9" s="34"/>
      <c r="R9" s="34"/>
    </row>
    <row r="10" spans="1:18" ht="15.75" thickBot="1">
      <c r="A10" s="13"/>
      <c r="B10" s="26" t="s">
        <v>293</v>
      </c>
      <c r="C10" s="14"/>
      <c r="D10" s="35">
        <v>2013</v>
      </c>
      <c r="E10" s="35"/>
      <c r="F10" s="35"/>
      <c r="G10" s="14"/>
      <c r="H10" s="35">
        <v>2012</v>
      </c>
      <c r="I10" s="35"/>
      <c r="J10" s="35"/>
      <c r="K10" s="14"/>
      <c r="L10" s="35">
        <v>2013</v>
      </c>
      <c r="M10" s="35"/>
      <c r="N10" s="35"/>
      <c r="O10" s="27"/>
      <c r="P10" s="35">
        <v>2012</v>
      </c>
      <c r="Q10" s="35"/>
      <c r="R10" s="35"/>
    </row>
    <row r="11" spans="1:18">
      <c r="A11" s="13"/>
      <c r="B11" s="28" t="s">
        <v>294</v>
      </c>
      <c r="C11" s="29"/>
      <c r="D11" s="37"/>
      <c r="E11" s="37"/>
      <c r="F11" s="37"/>
      <c r="G11" s="29"/>
      <c r="H11" s="37"/>
      <c r="I11" s="37"/>
      <c r="J11" s="37"/>
      <c r="K11" s="29"/>
      <c r="L11" s="39"/>
      <c r="M11" s="39"/>
      <c r="N11" s="39"/>
      <c r="O11" s="29"/>
      <c r="P11" s="39"/>
      <c r="Q11" s="39"/>
      <c r="R11" s="39"/>
    </row>
    <row r="12" spans="1:18">
      <c r="A12" s="13"/>
      <c r="B12" s="40" t="s">
        <v>295</v>
      </c>
      <c r="C12" s="23"/>
      <c r="D12" s="40" t="s">
        <v>296</v>
      </c>
      <c r="E12" s="42" t="s">
        <v>297</v>
      </c>
      <c r="F12" s="40" t="s">
        <v>298</v>
      </c>
      <c r="G12" s="23"/>
      <c r="H12" s="40" t="s">
        <v>296</v>
      </c>
      <c r="I12" s="42">
        <v>474</v>
      </c>
      <c r="J12" s="23"/>
      <c r="K12" s="23"/>
      <c r="L12" s="40" t="s">
        <v>296</v>
      </c>
      <c r="M12" s="42">
        <v>647</v>
      </c>
      <c r="N12" s="23"/>
      <c r="O12" s="23"/>
      <c r="P12" s="40" t="s">
        <v>296</v>
      </c>
      <c r="Q12" s="42" t="s">
        <v>299</v>
      </c>
      <c r="R12" s="40" t="s">
        <v>298</v>
      </c>
    </row>
    <row r="13" spans="1:18" ht="15.75" thickBot="1">
      <c r="A13" s="13"/>
      <c r="B13" s="40"/>
      <c r="C13" s="23"/>
      <c r="D13" s="41"/>
      <c r="E13" s="43"/>
      <c r="F13" s="41"/>
      <c r="G13" s="23"/>
      <c r="H13" s="41"/>
      <c r="I13" s="43"/>
      <c r="J13" s="44"/>
      <c r="K13" s="23"/>
      <c r="L13" s="41"/>
      <c r="M13" s="43"/>
      <c r="N13" s="44"/>
      <c r="O13" s="23"/>
      <c r="P13" s="41"/>
      <c r="Q13" s="43"/>
      <c r="R13" s="41"/>
    </row>
    <row r="14" spans="1:18" ht="15.75" thickTop="1">
      <c r="A14" s="13"/>
      <c r="B14" s="36" t="s">
        <v>300</v>
      </c>
      <c r="C14" s="38"/>
      <c r="D14" s="46">
        <v>3696225</v>
      </c>
      <c r="E14" s="46"/>
      <c r="F14" s="48"/>
      <c r="G14" s="38"/>
      <c r="H14" s="46">
        <v>3695653</v>
      </c>
      <c r="I14" s="46"/>
      <c r="J14" s="48"/>
      <c r="K14" s="38"/>
      <c r="L14" s="46">
        <v>3696123</v>
      </c>
      <c r="M14" s="46"/>
      <c r="N14" s="48"/>
      <c r="O14" s="38"/>
      <c r="P14" s="46">
        <v>3695616</v>
      </c>
      <c r="Q14" s="46"/>
      <c r="R14" s="48"/>
    </row>
    <row r="15" spans="1:18" ht="15.75" thickBot="1">
      <c r="A15" s="13"/>
      <c r="B15" s="36"/>
      <c r="C15" s="38"/>
      <c r="D15" s="47"/>
      <c r="E15" s="47"/>
      <c r="F15" s="49"/>
      <c r="G15" s="38"/>
      <c r="H15" s="47"/>
      <c r="I15" s="47"/>
      <c r="J15" s="49"/>
      <c r="K15" s="38"/>
      <c r="L15" s="47"/>
      <c r="M15" s="47"/>
      <c r="N15" s="49"/>
      <c r="O15" s="38"/>
      <c r="P15" s="47"/>
      <c r="Q15" s="47"/>
      <c r="R15" s="49"/>
    </row>
    <row r="16" spans="1:18">
      <c r="A16" s="13"/>
      <c r="B16" s="40" t="s">
        <v>301</v>
      </c>
      <c r="C16" s="23"/>
      <c r="D16" s="50" t="s">
        <v>296</v>
      </c>
      <c r="E16" s="51" t="s">
        <v>302</v>
      </c>
      <c r="F16" s="50" t="s">
        <v>298</v>
      </c>
      <c r="G16" s="23"/>
      <c r="H16" s="50" t="s">
        <v>296</v>
      </c>
      <c r="I16" s="51">
        <v>0.13</v>
      </c>
      <c r="J16" s="52"/>
      <c r="K16" s="23"/>
      <c r="L16" s="50" t="s">
        <v>296</v>
      </c>
      <c r="M16" s="51">
        <v>0.18</v>
      </c>
      <c r="N16" s="52"/>
      <c r="O16" s="23"/>
      <c r="P16" s="50" t="s">
        <v>296</v>
      </c>
      <c r="Q16" s="51" t="s">
        <v>303</v>
      </c>
      <c r="R16" s="50" t="s">
        <v>298</v>
      </c>
    </row>
    <row r="17" spans="1:18">
      <c r="A17" s="13"/>
      <c r="B17" s="40"/>
      <c r="C17" s="23"/>
      <c r="D17" s="40"/>
      <c r="E17" s="42"/>
      <c r="F17" s="40"/>
      <c r="G17" s="23"/>
      <c r="H17" s="40"/>
      <c r="I17" s="42"/>
      <c r="J17" s="23"/>
      <c r="K17" s="23"/>
      <c r="L17" s="40"/>
      <c r="M17" s="42"/>
      <c r="N17" s="23"/>
      <c r="O17" s="23"/>
      <c r="P17" s="40"/>
      <c r="Q17" s="42"/>
      <c r="R17" s="40"/>
    </row>
    <row r="18" spans="1:18">
      <c r="A18" s="13"/>
      <c r="B18" s="36" t="s">
        <v>304</v>
      </c>
      <c r="C18" s="38"/>
      <c r="D18" s="36" t="s">
        <v>296</v>
      </c>
      <c r="E18" s="53" t="s">
        <v>302</v>
      </c>
      <c r="F18" s="36" t="s">
        <v>298</v>
      </c>
      <c r="G18" s="38"/>
      <c r="H18" s="36" t="s">
        <v>296</v>
      </c>
      <c r="I18" s="53">
        <v>0.13</v>
      </c>
      <c r="J18" s="38"/>
      <c r="K18" s="38"/>
      <c r="L18" s="36" t="s">
        <v>296</v>
      </c>
      <c r="M18" s="53">
        <v>0.18</v>
      </c>
      <c r="N18" s="38"/>
      <c r="O18" s="38"/>
      <c r="P18" s="36" t="s">
        <v>296</v>
      </c>
      <c r="Q18" s="53" t="s">
        <v>303</v>
      </c>
      <c r="R18" s="36" t="s">
        <v>298</v>
      </c>
    </row>
    <row r="19" spans="1:18">
      <c r="A19" s="13"/>
      <c r="B19" s="36"/>
      <c r="C19" s="38"/>
      <c r="D19" s="36"/>
      <c r="E19" s="53"/>
      <c r="F19" s="36"/>
      <c r="G19" s="38"/>
      <c r="H19" s="36"/>
      <c r="I19" s="53"/>
      <c r="J19" s="38"/>
      <c r="K19" s="38"/>
      <c r="L19" s="36"/>
      <c r="M19" s="53"/>
      <c r="N19" s="38"/>
      <c r="O19" s="38"/>
      <c r="P19" s="36"/>
      <c r="Q19" s="53"/>
      <c r="R19" s="36"/>
    </row>
  </sheetData>
  <mergeCells count="87">
    <mergeCell ref="B5:R5"/>
    <mergeCell ref="O18:O19"/>
    <mergeCell ref="P18:P19"/>
    <mergeCell ref="Q18:Q19"/>
    <mergeCell ref="R18:R19"/>
    <mergeCell ref="A1:A2"/>
    <mergeCell ref="B1:R1"/>
    <mergeCell ref="B2:R2"/>
    <mergeCell ref="B3:R3"/>
    <mergeCell ref="A4:A19"/>
    <mergeCell ref="B4:R4"/>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5.85546875" customWidth="1"/>
    <col min="4" max="4" width="7.28515625" customWidth="1"/>
    <col min="5" max="5" width="21.28515625" customWidth="1"/>
    <col min="6" max="6" width="5.5703125" customWidth="1"/>
    <col min="7" max="7" width="21.7109375" customWidth="1"/>
    <col min="8" max="8" width="6.7109375" customWidth="1"/>
    <col min="9" max="9" width="21.140625" customWidth="1"/>
    <col min="10" max="10" width="5.140625" customWidth="1"/>
    <col min="11" max="11" width="15.85546875" customWidth="1"/>
    <col min="12" max="12" width="36.5703125" bestFit="1" customWidth="1"/>
    <col min="13" max="13" width="10.28515625" customWidth="1"/>
    <col min="14" max="14" width="2.5703125" customWidth="1"/>
  </cols>
  <sheetData>
    <row r="1" spans="1:14" ht="15" customHeight="1">
      <c r="A1" s="7" t="s">
        <v>7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703</v>
      </c>
      <c r="B3" s="19" t="s">
        <v>5</v>
      </c>
      <c r="C3" s="19"/>
      <c r="D3" s="19"/>
      <c r="E3" s="19"/>
      <c r="F3" s="19"/>
      <c r="G3" s="19"/>
      <c r="H3" s="19"/>
      <c r="I3" s="19"/>
      <c r="J3" s="19"/>
      <c r="K3" s="19"/>
      <c r="L3" s="19"/>
      <c r="M3" s="19"/>
      <c r="N3" s="19"/>
    </row>
    <row r="4" spans="1:14" ht="15" customHeight="1">
      <c r="A4" s="13" t="s">
        <v>313</v>
      </c>
      <c r="B4" s="19" t="s">
        <v>5</v>
      </c>
      <c r="C4" s="19"/>
      <c r="D4" s="19"/>
      <c r="E4" s="19"/>
      <c r="F4" s="19"/>
      <c r="G4" s="19"/>
      <c r="H4" s="19"/>
      <c r="I4" s="19"/>
      <c r="J4" s="19"/>
      <c r="K4" s="19"/>
      <c r="L4" s="19"/>
      <c r="M4" s="19"/>
      <c r="N4" s="19"/>
    </row>
    <row r="5" spans="1:14">
      <c r="A5" s="13"/>
      <c r="B5" s="21" t="s">
        <v>315</v>
      </c>
      <c r="C5" s="21"/>
      <c r="D5" s="21"/>
      <c r="E5" s="21"/>
      <c r="F5" s="21"/>
      <c r="G5" s="21"/>
      <c r="H5" s="21"/>
      <c r="I5" s="21"/>
      <c r="J5" s="21"/>
      <c r="K5" s="21"/>
      <c r="L5" s="21"/>
      <c r="M5" s="21"/>
      <c r="N5" s="21"/>
    </row>
    <row r="6" spans="1:14">
      <c r="A6" s="13"/>
      <c r="B6" s="32"/>
      <c r="C6" s="32"/>
      <c r="D6" s="32"/>
      <c r="E6" s="32"/>
      <c r="F6" s="32"/>
      <c r="G6" s="32"/>
      <c r="H6" s="32"/>
      <c r="I6" s="32"/>
      <c r="J6" s="32"/>
      <c r="K6" s="32"/>
      <c r="L6" s="32"/>
      <c r="M6" s="32"/>
      <c r="N6" s="32"/>
    </row>
    <row r="7" spans="1:14">
      <c r="A7" s="13"/>
      <c r="B7" s="15"/>
      <c r="C7" s="15"/>
      <c r="D7" s="15"/>
      <c r="E7" s="15"/>
      <c r="F7" s="15"/>
      <c r="G7" s="15"/>
      <c r="H7" s="15"/>
      <c r="I7" s="15"/>
      <c r="J7" s="15"/>
      <c r="K7" s="15"/>
      <c r="L7" s="15"/>
      <c r="M7" s="15"/>
      <c r="N7" s="15"/>
    </row>
    <row r="8" spans="1:14">
      <c r="A8" s="13"/>
      <c r="B8" s="14"/>
      <c r="C8" s="14"/>
      <c r="D8" s="23"/>
      <c r="E8" s="23"/>
      <c r="F8" s="23"/>
      <c r="G8" s="14"/>
      <c r="H8" s="33" t="s">
        <v>111</v>
      </c>
      <c r="I8" s="33"/>
      <c r="J8" s="33"/>
      <c r="K8" s="14"/>
      <c r="L8" s="23"/>
      <c r="M8" s="23"/>
      <c r="N8" s="23"/>
    </row>
    <row r="9" spans="1:14">
      <c r="A9" s="13"/>
      <c r="B9" s="54" t="s">
        <v>316</v>
      </c>
      <c r="C9" s="14"/>
      <c r="D9" s="33" t="s">
        <v>317</v>
      </c>
      <c r="E9" s="33"/>
      <c r="F9" s="33"/>
      <c r="G9" s="14"/>
      <c r="H9" s="33" t="s">
        <v>318</v>
      </c>
      <c r="I9" s="33"/>
      <c r="J9" s="33"/>
      <c r="K9" s="14"/>
      <c r="L9" s="33" t="s">
        <v>317</v>
      </c>
      <c r="M9" s="33"/>
      <c r="N9" s="33"/>
    </row>
    <row r="10" spans="1:14" ht="15.75" thickBot="1">
      <c r="A10" s="13"/>
      <c r="B10" s="55" t="s">
        <v>293</v>
      </c>
      <c r="C10" s="14"/>
      <c r="D10" s="58">
        <v>41364</v>
      </c>
      <c r="E10" s="58"/>
      <c r="F10" s="58"/>
      <c r="G10" s="14"/>
      <c r="H10" s="34" t="s">
        <v>319</v>
      </c>
      <c r="I10" s="34"/>
      <c r="J10" s="34"/>
      <c r="K10" s="14"/>
      <c r="L10" s="58">
        <v>41639</v>
      </c>
      <c r="M10" s="58"/>
      <c r="N10" s="58"/>
    </row>
    <row r="11" spans="1:14">
      <c r="A11" s="13"/>
      <c r="B11" s="37" t="s">
        <v>320</v>
      </c>
      <c r="C11" s="38"/>
      <c r="D11" s="37" t="s">
        <v>296</v>
      </c>
      <c r="E11" s="59">
        <v>1064</v>
      </c>
      <c r="F11" s="39"/>
      <c r="G11" s="38"/>
      <c r="H11" s="37" t="s">
        <v>296</v>
      </c>
      <c r="I11" s="60" t="s">
        <v>321</v>
      </c>
      <c r="J11" s="37" t="s">
        <v>298</v>
      </c>
      <c r="K11" s="38"/>
      <c r="L11" s="37" t="s">
        <v>296</v>
      </c>
      <c r="M11" s="60" t="s">
        <v>322</v>
      </c>
      <c r="N11" s="37" t="s">
        <v>298</v>
      </c>
    </row>
    <row r="12" spans="1:14">
      <c r="A12" s="13"/>
      <c r="B12" s="36"/>
      <c r="C12" s="38"/>
      <c r="D12" s="36"/>
      <c r="E12" s="45"/>
      <c r="F12" s="38"/>
      <c r="G12" s="38"/>
      <c r="H12" s="36"/>
      <c r="I12" s="53"/>
      <c r="J12" s="36"/>
      <c r="K12" s="38"/>
      <c r="L12" s="36"/>
      <c r="M12" s="53"/>
      <c r="N12" s="36"/>
    </row>
    <row r="13" spans="1:14">
      <c r="A13" s="13"/>
      <c r="B13" s="40" t="s">
        <v>323</v>
      </c>
      <c r="C13" s="23"/>
      <c r="D13" s="42" t="s">
        <v>324</v>
      </c>
      <c r="E13" s="42"/>
      <c r="F13" s="40" t="s">
        <v>298</v>
      </c>
      <c r="G13" s="23"/>
      <c r="H13" s="42">
        <v>501</v>
      </c>
      <c r="I13" s="42"/>
      <c r="J13" s="23"/>
      <c r="K13" s="23"/>
      <c r="L13" s="42" t="s">
        <v>325</v>
      </c>
      <c r="M13" s="42"/>
      <c r="N13" s="23"/>
    </row>
    <row r="14" spans="1:14" ht="15.75" thickBot="1">
      <c r="A14" s="13"/>
      <c r="B14" s="40"/>
      <c r="C14" s="23"/>
      <c r="D14" s="61"/>
      <c r="E14" s="61"/>
      <c r="F14" s="62"/>
      <c r="G14" s="23"/>
      <c r="H14" s="61"/>
      <c r="I14" s="61"/>
      <c r="J14" s="63"/>
      <c r="K14" s="23"/>
      <c r="L14" s="61"/>
      <c r="M14" s="61"/>
      <c r="N14" s="63"/>
    </row>
    <row r="15" spans="1:14">
      <c r="A15" s="13"/>
      <c r="B15" s="36" t="s">
        <v>326</v>
      </c>
      <c r="C15" s="38"/>
      <c r="D15" s="37" t="s">
        <v>296</v>
      </c>
      <c r="E15" s="60">
        <v>563</v>
      </c>
      <c r="F15" s="39"/>
      <c r="G15" s="38"/>
      <c r="H15" s="37" t="s">
        <v>296</v>
      </c>
      <c r="I15" s="60" t="s">
        <v>327</v>
      </c>
      <c r="J15" s="37" t="s">
        <v>298</v>
      </c>
      <c r="K15" s="38"/>
      <c r="L15" s="37" t="s">
        <v>296</v>
      </c>
      <c r="M15" s="60" t="s">
        <v>322</v>
      </c>
      <c r="N15" s="37" t="s">
        <v>298</v>
      </c>
    </row>
    <row r="16" spans="1:14">
      <c r="A16" s="13"/>
      <c r="B16" s="36"/>
      <c r="C16" s="38"/>
      <c r="D16" s="64"/>
      <c r="E16" s="65"/>
      <c r="F16" s="66"/>
      <c r="G16" s="38"/>
      <c r="H16" s="64"/>
      <c r="I16" s="65"/>
      <c r="J16" s="64"/>
      <c r="K16" s="38"/>
      <c r="L16" s="64"/>
      <c r="M16" s="65"/>
      <c r="N16" s="64"/>
    </row>
    <row r="17" spans="1:14" ht="15" customHeight="1">
      <c r="A17" s="13" t="s">
        <v>704</v>
      </c>
      <c r="B17" s="19" t="s">
        <v>5</v>
      </c>
      <c r="C17" s="19"/>
      <c r="D17" s="19"/>
      <c r="E17" s="19"/>
      <c r="F17" s="19"/>
      <c r="G17" s="19"/>
      <c r="H17" s="19"/>
      <c r="I17" s="19"/>
      <c r="J17" s="19"/>
      <c r="K17" s="19"/>
      <c r="L17" s="19"/>
      <c r="M17" s="19"/>
      <c r="N17" s="19"/>
    </row>
    <row r="18" spans="1:14">
      <c r="A18" s="13"/>
      <c r="B18" s="23" t="s">
        <v>329</v>
      </c>
      <c r="C18" s="23"/>
      <c r="D18" s="23"/>
      <c r="E18" s="23"/>
      <c r="F18" s="23"/>
      <c r="G18" s="23"/>
      <c r="H18" s="23"/>
      <c r="I18" s="23"/>
      <c r="J18" s="23"/>
      <c r="K18" s="23"/>
      <c r="L18" s="23"/>
      <c r="M18" s="23"/>
      <c r="N18" s="23"/>
    </row>
    <row r="19" spans="1:14">
      <c r="A19" s="13"/>
      <c r="B19" s="32"/>
      <c r="C19" s="32"/>
      <c r="D19" s="32"/>
      <c r="E19" s="32"/>
      <c r="F19" s="32"/>
      <c r="G19" s="32"/>
      <c r="H19" s="32"/>
      <c r="I19" s="32"/>
      <c r="J19" s="32"/>
      <c r="K19" s="32"/>
      <c r="L19" s="32"/>
    </row>
    <row r="20" spans="1:14">
      <c r="A20" s="13"/>
      <c r="B20" s="15"/>
      <c r="C20" s="15"/>
      <c r="D20" s="15"/>
      <c r="E20" s="15"/>
      <c r="F20" s="15"/>
      <c r="G20" s="15"/>
      <c r="H20" s="15"/>
      <c r="I20" s="15"/>
      <c r="J20" s="15"/>
      <c r="K20" s="15"/>
      <c r="L20" s="15"/>
    </row>
    <row r="21" spans="1:14" ht="15.75" thickBot="1">
      <c r="A21" s="13"/>
      <c r="B21" s="56"/>
      <c r="C21" s="56"/>
      <c r="D21" s="34" t="s">
        <v>330</v>
      </c>
      <c r="E21" s="34"/>
      <c r="F21" s="34"/>
      <c r="G21" s="34"/>
      <c r="H21" s="34"/>
      <c r="I21" s="34"/>
      <c r="J21" s="34"/>
      <c r="K21" s="56"/>
      <c r="L21" s="56"/>
    </row>
    <row r="22" spans="1:14" ht="25.5" thickBot="1">
      <c r="A22" s="13"/>
      <c r="B22" s="55" t="s">
        <v>293</v>
      </c>
      <c r="C22" s="14"/>
      <c r="D22" s="35" t="s">
        <v>331</v>
      </c>
      <c r="E22" s="35"/>
      <c r="F22" s="35"/>
      <c r="G22" s="14"/>
      <c r="H22" s="35" t="s">
        <v>332</v>
      </c>
      <c r="I22" s="35"/>
      <c r="J22" s="35"/>
      <c r="K22" s="14"/>
      <c r="L22" s="25" t="s">
        <v>333</v>
      </c>
    </row>
    <row r="23" spans="1:14">
      <c r="A23" s="13"/>
      <c r="B23" s="37" t="s">
        <v>334</v>
      </c>
      <c r="C23" s="38"/>
      <c r="D23" s="37" t="s">
        <v>296</v>
      </c>
      <c r="E23" s="60" t="s">
        <v>325</v>
      </c>
      <c r="F23" s="39"/>
      <c r="G23" s="38"/>
      <c r="H23" s="37" t="s">
        <v>296</v>
      </c>
      <c r="I23" s="60">
        <v>507</v>
      </c>
      <c r="J23" s="39"/>
      <c r="K23" s="38"/>
      <c r="L23" s="37" t="s">
        <v>335</v>
      </c>
    </row>
    <row r="24" spans="1:14">
      <c r="A24" s="13"/>
      <c r="B24" s="36"/>
      <c r="C24" s="38"/>
      <c r="D24" s="64"/>
      <c r="E24" s="65"/>
      <c r="F24" s="66"/>
      <c r="G24" s="38"/>
      <c r="H24" s="64"/>
      <c r="I24" s="65"/>
      <c r="J24" s="66"/>
      <c r="K24" s="38"/>
      <c r="L24" s="36"/>
    </row>
    <row r="25" spans="1:14">
      <c r="A25" s="13"/>
      <c r="B25" s="14"/>
      <c r="C25" s="14"/>
      <c r="D25" s="23"/>
      <c r="E25" s="23"/>
      <c r="F25" s="23"/>
      <c r="G25" s="14"/>
      <c r="H25" s="23"/>
      <c r="I25" s="23"/>
      <c r="J25" s="23"/>
      <c r="K25" s="14"/>
      <c r="L25" s="14"/>
    </row>
    <row r="26" spans="1:14" ht="24.75">
      <c r="A26" s="13"/>
      <c r="B26" s="30" t="s">
        <v>136</v>
      </c>
      <c r="C26" s="29"/>
      <c r="D26" s="53" t="s">
        <v>336</v>
      </c>
      <c r="E26" s="53"/>
      <c r="F26" s="30" t="s">
        <v>298</v>
      </c>
      <c r="G26" s="29"/>
      <c r="H26" s="53" t="s">
        <v>336</v>
      </c>
      <c r="I26" s="53"/>
      <c r="J26" s="30" t="s">
        <v>298</v>
      </c>
      <c r="K26" s="29"/>
      <c r="L26" s="30" t="s">
        <v>114</v>
      </c>
    </row>
    <row r="27" spans="1:14" ht="15.75" thickBot="1">
      <c r="A27" s="13"/>
      <c r="B27" s="14"/>
      <c r="C27" s="14"/>
      <c r="D27" s="63"/>
      <c r="E27" s="63"/>
      <c r="F27" s="63"/>
      <c r="G27" s="14"/>
      <c r="H27" s="63"/>
      <c r="I27" s="63"/>
      <c r="J27" s="63"/>
      <c r="K27" s="14"/>
      <c r="L27" s="14"/>
    </row>
    <row r="28" spans="1:14">
      <c r="A28" s="13"/>
      <c r="B28" s="36" t="s">
        <v>337</v>
      </c>
      <c r="C28" s="38"/>
      <c r="D28" s="37" t="s">
        <v>296</v>
      </c>
      <c r="E28" s="60" t="s">
        <v>336</v>
      </c>
      <c r="F28" s="37" t="s">
        <v>298</v>
      </c>
      <c r="G28" s="38"/>
      <c r="H28" s="37" t="s">
        <v>296</v>
      </c>
      <c r="I28" s="60">
        <v>75</v>
      </c>
      <c r="J28" s="39"/>
      <c r="K28" s="38"/>
      <c r="L28" s="38"/>
    </row>
    <row r="29" spans="1:14" ht="15.75" thickBot="1">
      <c r="A29" s="13"/>
      <c r="B29" s="36"/>
      <c r="C29" s="38"/>
      <c r="D29" s="67"/>
      <c r="E29" s="68"/>
      <c r="F29" s="67"/>
      <c r="G29" s="38"/>
      <c r="H29" s="67"/>
      <c r="I29" s="68"/>
      <c r="J29" s="69"/>
      <c r="K29" s="38"/>
      <c r="L29" s="38"/>
    </row>
    <row r="30" spans="1:14" ht="15.75" thickTop="1"/>
  </sheetData>
  <mergeCells count="88">
    <mergeCell ref="B4:N4"/>
    <mergeCell ref="B5:N5"/>
    <mergeCell ref="A17:A29"/>
    <mergeCell ref="B17:N17"/>
    <mergeCell ref="B18:N18"/>
    <mergeCell ref="H28:H29"/>
    <mergeCell ref="I28:I29"/>
    <mergeCell ref="J28:J29"/>
    <mergeCell ref="K28:K29"/>
    <mergeCell ref="L28:L29"/>
    <mergeCell ref="A1:A2"/>
    <mergeCell ref="B1:N1"/>
    <mergeCell ref="B2:N2"/>
    <mergeCell ref="B3:N3"/>
    <mergeCell ref="A4:A16"/>
    <mergeCell ref="B28:B29"/>
    <mergeCell ref="C28:C29"/>
    <mergeCell ref="D28:D29"/>
    <mergeCell ref="E28:E29"/>
    <mergeCell ref="F28:F29"/>
    <mergeCell ref="G28:G29"/>
    <mergeCell ref="D25:F25"/>
    <mergeCell ref="H25:J25"/>
    <mergeCell ref="D26:E26"/>
    <mergeCell ref="H26:I26"/>
    <mergeCell ref="D27:F27"/>
    <mergeCell ref="H27:J27"/>
    <mergeCell ref="G23:G24"/>
    <mergeCell ref="H23:H24"/>
    <mergeCell ref="I23:I24"/>
    <mergeCell ref="J23:J24"/>
    <mergeCell ref="K23:K24"/>
    <mergeCell ref="L23:L24"/>
    <mergeCell ref="N15:N16"/>
    <mergeCell ref="B19:L19"/>
    <mergeCell ref="D21:J21"/>
    <mergeCell ref="D22:F22"/>
    <mergeCell ref="H22:J22"/>
    <mergeCell ref="B23:B24"/>
    <mergeCell ref="C23:C24"/>
    <mergeCell ref="D23:D24"/>
    <mergeCell ref="E23:E24"/>
    <mergeCell ref="F23:F2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cols>
    <col min="1" max="2" width="36.5703125" bestFit="1" customWidth="1"/>
    <col min="3" max="3" width="4.42578125" customWidth="1"/>
    <col min="4" max="4" width="14.140625" customWidth="1"/>
    <col min="5" max="5" width="16.42578125" customWidth="1"/>
    <col min="6" max="6" width="3.42578125" customWidth="1"/>
    <col min="7" max="7" width="4.42578125" customWidth="1"/>
    <col min="8" max="9" width="14.140625" customWidth="1"/>
    <col min="10" max="10" width="20.140625" customWidth="1"/>
    <col min="11" max="11" width="11" customWidth="1"/>
    <col min="12" max="12" width="5.5703125" customWidth="1"/>
    <col min="13" max="13" width="13.28515625" customWidth="1"/>
    <col min="14" max="14" width="3.42578125" customWidth="1"/>
    <col min="15" max="15" width="20.140625" customWidth="1"/>
    <col min="16" max="16" width="4.42578125" customWidth="1"/>
    <col min="17" max="17" width="16.42578125" customWidth="1"/>
    <col min="18" max="19" width="20.140625" customWidth="1"/>
    <col min="20" max="20" width="4.42578125" customWidth="1"/>
    <col min="21" max="21" width="13.28515625" customWidth="1"/>
    <col min="22" max="22" width="3.42578125" customWidth="1"/>
    <col min="23" max="23" width="20.140625" customWidth="1"/>
    <col min="24" max="24" width="4.42578125" customWidth="1"/>
    <col min="25" max="25" width="14.140625" customWidth="1"/>
    <col min="26" max="26" width="20.140625" customWidth="1"/>
  </cols>
  <sheetData>
    <row r="1" spans="1:26" ht="15" customHeight="1">
      <c r="A1" s="7" t="s">
        <v>7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8</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3" t="s">
        <v>706</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c r="A5" s="13"/>
      <c r="B5" s="21" t="s">
        <v>343</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32"/>
      <c r="C6" s="32"/>
      <c r="D6" s="32"/>
      <c r="E6" s="32"/>
      <c r="F6" s="32"/>
      <c r="G6" s="32"/>
      <c r="H6" s="32"/>
      <c r="I6" s="32"/>
      <c r="J6" s="32"/>
      <c r="K6" s="32"/>
      <c r="L6" s="32"/>
      <c r="M6" s="32"/>
      <c r="N6" s="32"/>
      <c r="O6" s="32"/>
      <c r="P6" s="32"/>
      <c r="Q6" s="32"/>
      <c r="R6" s="32"/>
    </row>
    <row r="7" spans="1:26">
      <c r="A7" s="13"/>
      <c r="B7" s="15"/>
      <c r="C7" s="15"/>
      <c r="D7" s="15"/>
      <c r="E7" s="15"/>
      <c r="F7" s="15"/>
      <c r="G7" s="15"/>
      <c r="H7" s="15"/>
      <c r="I7" s="15"/>
      <c r="J7" s="15"/>
      <c r="K7" s="15"/>
      <c r="L7" s="15"/>
      <c r="M7" s="15"/>
      <c r="N7" s="15"/>
      <c r="O7" s="15"/>
      <c r="P7" s="15"/>
      <c r="Q7" s="15"/>
      <c r="R7" s="15"/>
    </row>
    <row r="8" spans="1:26" ht="15.75" thickBot="1">
      <c r="A8" s="13"/>
      <c r="B8" s="14"/>
      <c r="C8" s="14"/>
      <c r="D8" s="33" t="s">
        <v>344</v>
      </c>
      <c r="E8" s="33"/>
      <c r="F8" s="33"/>
      <c r="G8" s="14"/>
      <c r="H8" s="34" t="s">
        <v>345</v>
      </c>
      <c r="I8" s="34"/>
      <c r="J8" s="34"/>
      <c r="K8" s="34"/>
      <c r="L8" s="34"/>
      <c r="M8" s="34"/>
      <c r="N8" s="34"/>
      <c r="O8" s="14"/>
      <c r="P8" s="23"/>
      <c r="Q8" s="23"/>
      <c r="R8" s="23"/>
    </row>
    <row r="9" spans="1:26" ht="15.75" thickBot="1">
      <c r="A9" s="13"/>
      <c r="B9" s="26" t="s">
        <v>293</v>
      </c>
      <c r="C9" s="14"/>
      <c r="D9" s="34" t="s">
        <v>346</v>
      </c>
      <c r="E9" s="34"/>
      <c r="F9" s="34"/>
      <c r="G9" s="14"/>
      <c r="H9" s="35" t="s">
        <v>347</v>
      </c>
      <c r="I9" s="35"/>
      <c r="J9" s="35"/>
      <c r="K9" s="14"/>
      <c r="L9" s="35" t="s">
        <v>348</v>
      </c>
      <c r="M9" s="35"/>
      <c r="N9" s="35"/>
      <c r="O9" s="14"/>
      <c r="P9" s="34" t="s">
        <v>349</v>
      </c>
      <c r="Q9" s="34"/>
      <c r="R9" s="34"/>
    </row>
    <row r="10" spans="1:26">
      <c r="A10" s="13"/>
      <c r="B10" s="28" t="s">
        <v>350</v>
      </c>
      <c r="C10" s="29"/>
      <c r="D10" s="37"/>
      <c r="E10" s="37"/>
      <c r="F10" s="37"/>
      <c r="G10" s="29"/>
      <c r="H10" s="37"/>
      <c r="I10" s="37"/>
      <c r="J10" s="37"/>
      <c r="K10" s="29"/>
      <c r="L10" s="37"/>
      <c r="M10" s="37"/>
      <c r="N10" s="37"/>
      <c r="O10" s="29"/>
      <c r="P10" s="37"/>
      <c r="Q10" s="37"/>
      <c r="R10" s="37"/>
    </row>
    <row r="11" spans="1:26">
      <c r="A11" s="13"/>
      <c r="B11" s="31" t="s">
        <v>351</v>
      </c>
      <c r="C11" s="14"/>
      <c r="D11" s="40"/>
      <c r="E11" s="40"/>
      <c r="F11" s="40"/>
      <c r="G11" s="14"/>
      <c r="H11" s="40"/>
      <c r="I11" s="40"/>
      <c r="J11" s="40"/>
      <c r="K11" s="14"/>
      <c r="L11" s="40"/>
      <c r="M11" s="40"/>
      <c r="N11" s="40"/>
      <c r="O11" s="14"/>
      <c r="P11" s="40"/>
      <c r="Q11" s="40"/>
      <c r="R11" s="40"/>
    </row>
    <row r="12" spans="1:26">
      <c r="A12" s="13"/>
      <c r="B12" s="73" t="s">
        <v>352</v>
      </c>
      <c r="C12" s="38"/>
      <c r="D12" s="36" t="s">
        <v>296</v>
      </c>
      <c r="E12" s="45">
        <v>6036</v>
      </c>
      <c r="F12" s="38"/>
      <c r="G12" s="38"/>
      <c r="H12" s="36" t="s">
        <v>296</v>
      </c>
      <c r="I12" s="53" t="s">
        <v>325</v>
      </c>
      <c r="J12" s="38"/>
      <c r="K12" s="38"/>
      <c r="L12" s="36" t="s">
        <v>296</v>
      </c>
      <c r="M12" s="53" t="s">
        <v>353</v>
      </c>
      <c r="N12" s="36" t="s">
        <v>298</v>
      </c>
      <c r="O12" s="38"/>
      <c r="P12" s="36" t="s">
        <v>296</v>
      </c>
      <c r="Q12" s="45">
        <v>5667</v>
      </c>
      <c r="R12" s="38"/>
    </row>
    <row r="13" spans="1:26">
      <c r="A13" s="13"/>
      <c r="B13" s="73"/>
      <c r="C13" s="38"/>
      <c r="D13" s="36"/>
      <c r="E13" s="45"/>
      <c r="F13" s="38"/>
      <c r="G13" s="38"/>
      <c r="H13" s="36"/>
      <c r="I13" s="53"/>
      <c r="J13" s="38"/>
      <c r="K13" s="38"/>
      <c r="L13" s="36"/>
      <c r="M13" s="53"/>
      <c r="N13" s="36"/>
      <c r="O13" s="38"/>
      <c r="P13" s="36"/>
      <c r="Q13" s="45"/>
      <c r="R13" s="38"/>
    </row>
    <row r="14" spans="1:26">
      <c r="A14" s="13"/>
      <c r="B14" s="74" t="s">
        <v>354</v>
      </c>
      <c r="C14" s="23"/>
      <c r="D14" s="75">
        <v>13642</v>
      </c>
      <c r="E14" s="75"/>
      <c r="F14" s="23"/>
      <c r="G14" s="23"/>
      <c r="H14" s="42" t="s">
        <v>325</v>
      </c>
      <c r="I14" s="42"/>
      <c r="J14" s="23"/>
      <c r="K14" s="23"/>
      <c r="L14" s="42" t="s">
        <v>355</v>
      </c>
      <c r="M14" s="42"/>
      <c r="N14" s="40" t="s">
        <v>298</v>
      </c>
      <c r="O14" s="23"/>
      <c r="P14" s="75">
        <v>12980</v>
      </c>
      <c r="Q14" s="75"/>
      <c r="R14" s="23"/>
    </row>
    <row r="15" spans="1:26">
      <c r="A15" s="13"/>
      <c r="B15" s="74"/>
      <c r="C15" s="23"/>
      <c r="D15" s="75"/>
      <c r="E15" s="75"/>
      <c r="F15" s="23"/>
      <c r="G15" s="23"/>
      <c r="H15" s="42"/>
      <c r="I15" s="42"/>
      <c r="J15" s="23"/>
      <c r="K15" s="23"/>
      <c r="L15" s="42"/>
      <c r="M15" s="42"/>
      <c r="N15" s="40"/>
      <c r="O15" s="23"/>
      <c r="P15" s="75"/>
      <c r="Q15" s="75"/>
      <c r="R15" s="23"/>
    </row>
    <row r="16" spans="1:26">
      <c r="A16" s="13"/>
      <c r="B16" s="73" t="s">
        <v>356</v>
      </c>
      <c r="C16" s="38"/>
      <c r="D16" s="45">
        <v>11124</v>
      </c>
      <c r="E16" s="45"/>
      <c r="F16" s="38"/>
      <c r="G16" s="38"/>
      <c r="H16" s="53" t="s">
        <v>325</v>
      </c>
      <c r="I16" s="53"/>
      <c r="J16" s="38"/>
      <c r="K16" s="38"/>
      <c r="L16" s="53" t="s">
        <v>357</v>
      </c>
      <c r="M16" s="53"/>
      <c r="N16" s="36" t="s">
        <v>298</v>
      </c>
      <c r="O16" s="38"/>
      <c r="P16" s="45">
        <v>10542</v>
      </c>
      <c r="Q16" s="45"/>
      <c r="R16" s="38"/>
    </row>
    <row r="17" spans="1:18">
      <c r="A17" s="13"/>
      <c r="B17" s="73"/>
      <c r="C17" s="38"/>
      <c r="D17" s="45"/>
      <c r="E17" s="45"/>
      <c r="F17" s="38"/>
      <c r="G17" s="38"/>
      <c r="H17" s="53"/>
      <c r="I17" s="53"/>
      <c r="J17" s="38"/>
      <c r="K17" s="38"/>
      <c r="L17" s="53"/>
      <c r="M17" s="53"/>
      <c r="N17" s="36"/>
      <c r="O17" s="38"/>
      <c r="P17" s="45"/>
      <c r="Q17" s="45"/>
      <c r="R17" s="38"/>
    </row>
    <row r="18" spans="1:18">
      <c r="A18" s="13"/>
      <c r="B18" s="74" t="s">
        <v>111</v>
      </c>
      <c r="C18" s="23"/>
      <c r="D18" s="42">
        <v>49</v>
      </c>
      <c r="E18" s="42"/>
      <c r="F18" s="23"/>
      <c r="G18" s="23"/>
      <c r="H18" s="42" t="s">
        <v>325</v>
      </c>
      <c r="I18" s="42"/>
      <c r="J18" s="23"/>
      <c r="K18" s="23"/>
      <c r="L18" s="42" t="s">
        <v>325</v>
      </c>
      <c r="M18" s="42"/>
      <c r="N18" s="23"/>
      <c r="O18" s="23"/>
      <c r="P18" s="42">
        <v>49</v>
      </c>
      <c r="Q18" s="42"/>
      <c r="R18" s="23"/>
    </row>
    <row r="19" spans="1:18" ht="15.75" thickBot="1">
      <c r="A19" s="13"/>
      <c r="B19" s="74"/>
      <c r="C19" s="23"/>
      <c r="D19" s="61"/>
      <c r="E19" s="61"/>
      <c r="F19" s="63"/>
      <c r="G19" s="23"/>
      <c r="H19" s="61"/>
      <c r="I19" s="61"/>
      <c r="J19" s="63"/>
      <c r="K19" s="23"/>
      <c r="L19" s="61"/>
      <c r="M19" s="61"/>
      <c r="N19" s="63"/>
      <c r="O19" s="23"/>
      <c r="P19" s="61"/>
      <c r="Q19" s="61"/>
      <c r="R19" s="63"/>
    </row>
    <row r="20" spans="1:18">
      <c r="A20" s="13"/>
      <c r="B20" s="76" t="s">
        <v>358</v>
      </c>
      <c r="C20" s="38"/>
      <c r="D20" s="59">
        <v>30851</v>
      </c>
      <c r="E20" s="59"/>
      <c r="F20" s="39"/>
      <c r="G20" s="38"/>
      <c r="H20" s="60" t="s">
        <v>325</v>
      </c>
      <c r="I20" s="60"/>
      <c r="J20" s="39"/>
      <c r="K20" s="38"/>
      <c r="L20" s="60" t="s">
        <v>359</v>
      </c>
      <c r="M20" s="60"/>
      <c r="N20" s="37" t="s">
        <v>298</v>
      </c>
      <c r="O20" s="38"/>
      <c r="P20" s="59">
        <v>29238</v>
      </c>
      <c r="Q20" s="59"/>
      <c r="R20" s="39"/>
    </row>
    <row r="21" spans="1:18">
      <c r="A21" s="13"/>
      <c r="B21" s="76"/>
      <c r="C21" s="38"/>
      <c r="D21" s="77"/>
      <c r="E21" s="77"/>
      <c r="F21" s="66"/>
      <c r="G21" s="38"/>
      <c r="H21" s="65"/>
      <c r="I21" s="65"/>
      <c r="J21" s="66"/>
      <c r="K21" s="38"/>
      <c r="L21" s="65"/>
      <c r="M21" s="65"/>
      <c r="N21" s="64"/>
      <c r="O21" s="38"/>
      <c r="P21" s="77"/>
      <c r="Q21" s="77"/>
      <c r="R21" s="66"/>
    </row>
    <row r="22" spans="1:18">
      <c r="A22" s="13"/>
      <c r="B22" s="40" t="s">
        <v>360</v>
      </c>
      <c r="C22" s="23"/>
      <c r="D22" s="75">
        <v>50187</v>
      </c>
      <c r="E22" s="75"/>
      <c r="F22" s="23"/>
      <c r="G22" s="23"/>
      <c r="H22" s="42" t="s">
        <v>325</v>
      </c>
      <c r="I22" s="42"/>
      <c r="J22" s="23"/>
      <c r="K22" s="23"/>
      <c r="L22" s="42" t="s">
        <v>361</v>
      </c>
      <c r="M22" s="42"/>
      <c r="N22" s="40" t="s">
        <v>298</v>
      </c>
      <c r="O22" s="23"/>
      <c r="P22" s="75">
        <v>45887</v>
      </c>
      <c r="Q22" s="75"/>
      <c r="R22" s="23"/>
    </row>
    <row r="23" spans="1:18">
      <c r="A23" s="13"/>
      <c r="B23" s="40"/>
      <c r="C23" s="23"/>
      <c r="D23" s="75"/>
      <c r="E23" s="75"/>
      <c r="F23" s="23"/>
      <c r="G23" s="23"/>
      <c r="H23" s="42"/>
      <c r="I23" s="42"/>
      <c r="J23" s="23"/>
      <c r="K23" s="23"/>
      <c r="L23" s="42"/>
      <c r="M23" s="42"/>
      <c r="N23" s="40"/>
      <c r="O23" s="23"/>
      <c r="P23" s="75"/>
      <c r="Q23" s="75"/>
      <c r="R23" s="23"/>
    </row>
    <row r="24" spans="1:18">
      <c r="A24" s="13"/>
      <c r="B24" s="36" t="s">
        <v>362</v>
      </c>
      <c r="C24" s="38"/>
      <c r="D24" s="45">
        <v>10000</v>
      </c>
      <c r="E24" s="45"/>
      <c r="F24" s="38"/>
      <c r="G24" s="38"/>
      <c r="H24" s="53" t="s">
        <v>325</v>
      </c>
      <c r="I24" s="53"/>
      <c r="J24" s="38"/>
      <c r="K24" s="38"/>
      <c r="L24" s="53" t="s">
        <v>363</v>
      </c>
      <c r="M24" s="53"/>
      <c r="N24" s="36" t="s">
        <v>298</v>
      </c>
      <c r="O24" s="38"/>
      <c r="P24" s="45">
        <v>9477</v>
      </c>
      <c r="Q24" s="45"/>
      <c r="R24" s="38"/>
    </row>
    <row r="25" spans="1:18" ht="15.75" thickBot="1">
      <c r="A25" s="13"/>
      <c r="B25" s="36"/>
      <c r="C25" s="38"/>
      <c r="D25" s="47"/>
      <c r="E25" s="47"/>
      <c r="F25" s="49"/>
      <c r="G25" s="38"/>
      <c r="H25" s="78"/>
      <c r="I25" s="78"/>
      <c r="J25" s="49"/>
      <c r="K25" s="38"/>
      <c r="L25" s="78"/>
      <c r="M25" s="78"/>
      <c r="N25" s="79"/>
      <c r="O25" s="38"/>
      <c r="P25" s="47"/>
      <c r="Q25" s="47"/>
      <c r="R25" s="49"/>
    </row>
    <row r="26" spans="1:18">
      <c r="A26" s="13"/>
      <c r="B26" s="80" t="s">
        <v>364</v>
      </c>
      <c r="C26" s="23"/>
      <c r="D26" s="81">
        <v>91038</v>
      </c>
      <c r="E26" s="81"/>
      <c r="F26" s="52"/>
      <c r="G26" s="23"/>
      <c r="H26" s="51" t="s">
        <v>325</v>
      </c>
      <c r="I26" s="51"/>
      <c r="J26" s="52"/>
      <c r="K26" s="23"/>
      <c r="L26" s="51" t="s">
        <v>365</v>
      </c>
      <c r="M26" s="51"/>
      <c r="N26" s="50" t="s">
        <v>298</v>
      </c>
      <c r="O26" s="23"/>
      <c r="P26" s="81">
        <v>84602</v>
      </c>
      <c r="Q26" s="81"/>
      <c r="R26" s="52"/>
    </row>
    <row r="27" spans="1:18">
      <c r="A27" s="13"/>
      <c r="B27" s="80"/>
      <c r="C27" s="23"/>
      <c r="D27" s="75"/>
      <c r="E27" s="75"/>
      <c r="F27" s="23"/>
      <c r="G27" s="23"/>
      <c r="H27" s="82"/>
      <c r="I27" s="82"/>
      <c r="J27" s="83"/>
      <c r="K27" s="23"/>
      <c r="L27" s="82"/>
      <c r="M27" s="82"/>
      <c r="N27" s="84"/>
      <c r="O27" s="23"/>
      <c r="P27" s="85"/>
      <c r="Q27" s="85"/>
      <c r="R27" s="83"/>
    </row>
    <row r="28" spans="1:18">
      <c r="A28" s="13"/>
      <c r="B28" s="72" t="s">
        <v>366</v>
      </c>
      <c r="C28" s="29"/>
      <c r="D28" s="36"/>
      <c r="E28" s="36"/>
      <c r="F28" s="36"/>
      <c r="G28" s="29"/>
      <c r="H28" s="36"/>
      <c r="I28" s="36"/>
      <c r="J28" s="36"/>
      <c r="K28" s="29"/>
      <c r="L28" s="36"/>
      <c r="M28" s="36"/>
      <c r="N28" s="36"/>
      <c r="O28" s="29"/>
      <c r="P28" s="36"/>
      <c r="Q28" s="36"/>
      <c r="R28" s="36"/>
    </row>
    <row r="29" spans="1:18">
      <c r="A29" s="13"/>
      <c r="B29" s="31" t="s">
        <v>351</v>
      </c>
      <c r="C29" s="14"/>
      <c r="D29" s="40"/>
      <c r="E29" s="40"/>
      <c r="F29" s="40"/>
      <c r="G29" s="14"/>
      <c r="H29" s="40"/>
      <c r="I29" s="40"/>
      <c r="J29" s="40"/>
      <c r="K29" s="14"/>
      <c r="L29" s="40"/>
      <c r="M29" s="40"/>
      <c r="N29" s="40"/>
      <c r="O29" s="14"/>
      <c r="P29" s="40"/>
      <c r="Q29" s="40"/>
      <c r="R29" s="40"/>
    </row>
    <row r="30" spans="1:18">
      <c r="A30" s="13"/>
      <c r="B30" s="73" t="s">
        <v>352</v>
      </c>
      <c r="C30" s="38"/>
      <c r="D30" s="45">
        <v>4069</v>
      </c>
      <c r="E30" s="45"/>
      <c r="F30" s="38"/>
      <c r="G30" s="38"/>
      <c r="H30" s="53">
        <v>230</v>
      </c>
      <c r="I30" s="53"/>
      <c r="J30" s="38"/>
      <c r="K30" s="38"/>
      <c r="L30" s="53" t="s">
        <v>325</v>
      </c>
      <c r="M30" s="53"/>
      <c r="N30" s="38"/>
      <c r="O30" s="38"/>
      <c r="P30" s="45">
        <v>4299</v>
      </c>
      <c r="Q30" s="45"/>
      <c r="R30" s="38"/>
    </row>
    <row r="31" spans="1:18">
      <c r="A31" s="13"/>
      <c r="B31" s="73"/>
      <c r="C31" s="38"/>
      <c r="D31" s="45"/>
      <c r="E31" s="45"/>
      <c r="F31" s="38"/>
      <c r="G31" s="38"/>
      <c r="H31" s="53"/>
      <c r="I31" s="53"/>
      <c r="J31" s="38"/>
      <c r="K31" s="38"/>
      <c r="L31" s="53"/>
      <c r="M31" s="53"/>
      <c r="N31" s="38"/>
      <c r="O31" s="38"/>
      <c r="P31" s="45"/>
      <c r="Q31" s="45"/>
      <c r="R31" s="38"/>
    </row>
    <row r="32" spans="1:18">
      <c r="A32" s="13"/>
      <c r="B32" s="74" t="s">
        <v>354</v>
      </c>
      <c r="C32" s="23"/>
      <c r="D32" s="75">
        <v>1794</v>
      </c>
      <c r="E32" s="75"/>
      <c r="F32" s="23"/>
      <c r="G32" s="23"/>
      <c r="H32" s="42">
        <v>66</v>
      </c>
      <c r="I32" s="42"/>
      <c r="J32" s="23"/>
      <c r="K32" s="23"/>
      <c r="L32" s="42" t="s">
        <v>325</v>
      </c>
      <c r="M32" s="42"/>
      <c r="N32" s="23"/>
      <c r="O32" s="23"/>
      <c r="P32" s="75">
        <v>1860</v>
      </c>
      <c r="Q32" s="75"/>
      <c r="R32" s="23"/>
    </row>
    <row r="33" spans="1:26">
      <c r="A33" s="13"/>
      <c r="B33" s="74"/>
      <c r="C33" s="23"/>
      <c r="D33" s="75"/>
      <c r="E33" s="75"/>
      <c r="F33" s="23"/>
      <c r="G33" s="23"/>
      <c r="H33" s="42"/>
      <c r="I33" s="42"/>
      <c r="J33" s="23"/>
      <c r="K33" s="23"/>
      <c r="L33" s="42"/>
      <c r="M33" s="42"/>
      <c r="N33" s="23"/>
      <c r="O33" s="23"/>
      <c r="P33" s="75"/>
      <c r="Q33" s="75"/>
      <c r="R33" s="23"/>
    </row>
    <row r="34" spans="1:26">
      <c r="A34" s="13"/>
      <c r="B34" s="73" t="s">
        <v>356</v>
      </c>
      <c r="C34" s="38"/>
      <c r="D34" s="45">
        <v>6226</v>
      </c>
      <c r="E34" s="45"/>
      <c r="F34" s="38"/>
      <c r="G34" s="38"/>
      <c r="H34" s="53">
        <v>68</v>
      </c>
      <c r="I34" s="53"/>
      <c r="J34" s="38"/>
      <c r="K34" s="38"/>
      <c r="L34" s="53" t="s">
        <v>367</v>
      </c>
      <c r="M34" s="53"/>
      <c r="N34" s="36" t="s">
        <v>298</v>
      </c>
      <c r="O34" s="38"/>
      <c r="P34" s="45">
        <v>5933</v>
      </c>
      <c r="Q34" s="45"/>
      <c r="R34" s="38"/>
    </row>
    <row r="35" spans="1:26" ht="15.75" thickBot="1">
      <c r="A35" s="13"/>
      <c r="B35" s="73"/>
      <c r="C35" s="38"/>
      <c r="D35" s="47"/>
      <c r="E35" s="47"/>
      <c r="F35" s="49"/>
      <c r="G35" s="38"/>
      <c r="H35" s="78"/>
      <c r="I35" s="78"/>
      <c r="J35" s="49"/>
      <c r="K35" s="38"/>
      <c r="L35" s="78"/>
      <c r="M35" s="78"/>
      <c r="N35" s="79"/>
      <c r="O35" s="38"/>
      <c r="P35" s="47"/>
      <c r="Q35" s="47"/>
      <c r="R35" s="49"/>
    </row>
    <row r="36" spans="1:26">
      <c r="A36" s="13"/>
      <c r="B36" s="80" t="s">
        <v>368</v>
      </c>
      <c r="C36" s="23"/>
      <c r="D36" s="81">
        <v>12089</v>
      </c>
      <c r="E36" s="81"/>
      <c r="F36" s="52"/>
      <c r="G36" s="23"/>
      <c r="H36" s="51">
        <v>364</v>
      </c>
      <c r="I36" s="51"/>
      <c r="J36" s="52"/>
      <c r="K36" s="23"/>
      <c r="L36" s="51" t="s">
        <v>367</v>
      </c>
      <c r="M36" s="51"/>
      <c r="N36" s="50" t="s">
        <v>298</v>
      </c>
      <c r="O36" s="23"/>
      <c r="P36" s="81">
        <v>12092</v>
      </c>
      <c r="Q36" s="81"/>
      <c r="R36" s="52"/>
    </row>
    <row r="37" spans="1:26" ht="15.75" thickBot="1">
      <c r="A37" s="13"/>
      <c r="B37" s="80"/>
      <c r="C37" s="23"/>
      <c r="D37" s="86"/>
      <c r="E37" s="86"/>
      <c r="F37" s="63"/>
      <c r="G37" s="23"/>
      <c r="H37" s="61"/>
      <c r="I37" s="61"/>
      <c r="J37" s="63"/>
      <c r="K37" s="23"/>
      <c r="L37" s="61"/>
      <c r="M37" s="61"/>
      <c r="N37" s="62"/>
      <c r="O37" s="23"/>
      <c r="P37" s="86"/>
      <c r="Q37" s="86"/>
      <c r="R37" s="63"/>
    </row>
    <row r="38" spans="1:26">
      <c r="A38" s="13"/>
      <c r="B38" s="76" t="s">
        <v>369</v>
      </c>
      <c r="C38" s="38"/>
      <c r="D38" s="37" t="s">
        <v>296</v>
      </c>
      <c r="E38" s="59">
        <v>103127</v>
      </c>
      <c r="F38" s="39"/>
      <c r="G38" s="38"/>
      <c r="H38" s="37" t="s">
        <v>296</v>
      </c>
      <c r="I38" s="60">
        <v>364</v>
      </c>
      <c r="J38" s="39"/>
      <c r="K38" s="38"/>
      <c r="L38" s="37" t="s">
        <v>296</v>
      </c>
      <c r="M38" s="60" t="s">
        <v>370</v>
      </c>
      <c r="N38" s="37" t="s">
        <v>298</v>
      </c>
      <c r="O38" s="38"/>
      <c r="P38" s="37" t="s">
        <v>296</v>
      </c>
      <c r="Q38" s="59">
        <v>96694</v>
      </c>
      <c r="R38" s="39"/>
    </row>
    <row r="39" spans="1:26" ht="15.75" thickBot="1">
      <c r="A39" s="13"/>
      <c r="B39" s="76"/>
      <c r="C39" s="38"/>
      <c r="D39" s="67"/>
      <c r="E39" s="87"/>
      <c r="F39" s="69"/>
      <c r="G39" s="38"/>
      <c r="H39" s="67"/>
      <c r="I39" s="68"/>
      <c r="J39" s="69"/>
      <c r="K39" s="38"/>
      <c r="L39" s="67"/>
      <c r="M39" s="68"/>
      <c r="N39" s="67"/>
      <c r="O39" s="38"/>
      <c r="P39" s="67"/>
      <c r="Q39" s="87"/>
      <c r="R39" s="69"/>
    </row>
    <row r="40" spans="1:26" ht="15.75" thickTop="1">
      <c r="A40" s="13"/>
      <c r="B40" s="88" t="s">
        <v>371</v>
      </c>
      <c r="C40" s="88"/>
      <c r="D40" s="88"/>
      <c r="E40" s="88"/>
      <c r="F40" s="88"/>
      <c r="G40" s="88"/>
      <c r="H40" s="88"/>
      <c r="I40" s="88"/>
      <c r="J40" s="88"/>
      <c r="K40" s="88"/>
      <c r="L40" s="88"/>
      <c r="M40" s="88"/>
      <c r="N40" s="88"/>
      <c r="O40" s="88"/>
      <c r="P40" s="88"/>
      <c r="Q40" s="88"/>
      <c r="R40" s="88"/>
    </row>
    <row r="41" spans="1:26">
      <c r="A41" s="13"/>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13"/>
      <c r="B42" s="21" t="s">
        <v>372</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13"/>
      <c r="B43" s="32"/>
      <c r="C43" s="32"/>
      <c r="D43" s="32"/>
      <c r="E43" s="32"/>
      <c r="F43" s="32"/>
      <c r="G43" s="32"/>
      <c r="H43" s="32"/>
      <c r="I43" s="32"/>
      <c r="J43" s="32"/>
      <c r="K43" s="32"/>
      <c r="L43" s="32"/>
      <c r="M43" s="32"/>
      <c r="N43" s="32"/>
      <c r="O43" s="32"/>
      <c r="P43" s="32"/>
      <c r="Q43" s="32"/>
      <c r="R43" s="32"/>
    </row>
    <row r="44" spans="1:26">
      <c r="A44" s="13"/>
      <c r="B44" s="15"/>
      <c r="C44" s="15"/>
      <c r="D44" s="15"/>
      <c r="E44" s="15"/>
      <c r="F44" s="15"/>
      <c r="G44" s="15"/>
      <c r="H44" s="15"/>
      <c r="I44" s="15"/>
      <c r="J44" s="15"/>
      <c r="K44" s="15"/>
      <c r="L44" s="15"/>
      <c r="M44" s="15"/>
      <c r="N44" s="15"/>
      <c r="O44" s="15"/>
      <c r="P44" s="15"/>
      <c r="Q44" s="15"/>
      <c r="R44" s="15"/>
    </row>
    <row r="45" spans="1:26" ht="15.75" thickBot="1">
      <c r="A45" s="13"/>
      <c r="B45" s="14"/>
      <c r="C45" s="14"/>
      <c r="D45" s="33" t="s">
        <v>344</v>
      </c>
      <c r="E45" s="33"/>
      <c r="F45" s="33"/>
      <c r="G45" s="14"/>
      <c r="H45" s="34" t="s">
        <v>345</v>
      </c>
      <c r="I45" s="34"/>
      <c r="J45" s="34"/>
      <c r="K45" s="34"/>
      <c r="L45" s="34"/>
      <c r="M45" s="34"/>
      <c r="N45" s="34"/>
      <c r="O45" s="14"/>
      <c r="P45" s="33" t="s">
        <v>373</v>
      </c>
      <c r="Q45" s="33"/>
      <c r="R45" s="33"/>
    </row>
    <row r="46" spans="1:26" ht="15.75" thickBot="1">
      <c r="A46" s="13"/>
      <c r="B46" s="26" t="s">
        <v>293</v>
      </c>
      <c r="C46" s="14"/>
      <c r="D46" s="34" t="s">
        <v>346</v>
      </c>
      <c r="E46" s="34"/>
      <c r="F46" s="34"/>
      <c r="G46" s="14"/>
      <c r="H46" s="35" t="s">
        <v>347</v>
      </c>
      <c r="I46" s="35"/>
      <c r="J46" s="35"/>
      <c r="K46" s="14"/>
      <c r="L46" s="35" t="s">
        <v>348</v>
      </c>
      <c r="M46" s="35"/>
      <c r="N46" s="35"/>
      <c r="O46" s="14"/>
      <c r="P46" s="34" t="s">
        <v>374</v>
      </c>
      <c r="Q46" s="34"/>
      <c r="R46" s="34"/>
    </row>
    <row r="47" spans="1:26">
      <c r="A47" s="13"/>
      <c r="B47" s="54" t="s">
        <v>350</v>
      </c>
      <c r="C47" s="14"/>
      <c r="D47" s="50"/>
      <c r="E47" s="50"/>
      <c r="F47" s="50"/>
      <c r="G47" s="14"/>
      <c r="H47" s="50"/>
      <c r="I47" s="50"/>
      <c r="J47" s="50"/>
      <c r="K47" s="14"/>
      <c r="L47" s="50"/>
      <c r="M47" s="50"/>
      <c r="N47" s="50"/>
      <c r="O47" s="14"/>
      <c r="P47" s="50"/>
      <c r="Q47" s="50"/>
      <c r="R47" s="50"/>
    </row>
    <row r="48" spans="1:26">
      <c r="A48" s="13"/>
      <c r="B48" s="30" t="s">
        <v>351</v>
      </c>
      <c r="C48" s="29"/>
      <c r="D48" s="36"/>
      <c r="E48" s="36"/>
      <c r="F48" s="36"/>
      <c r="G48" s="29"/>
      <c r="H48" s="36"/>
      <c r="I48" s="36"/>
      <c r="J48" s="36"/>
      <c r="K48" s="29"/>
      <c r="L48" s="36"/>
      <c r="M48" s="36"/>
      <c r="N48" s="36"/>
      <c r="O48" s="29"/>
      <c r="P48" s="36"/>
      <c r="Q48" s="36"/>
      <c r="R48" s="36"/>
    </row>
    <row r="49" spans="1:18">
      <c r="A49" s="13"/>
      <c r="B49" s="74" t="s">
        <v>352</v>
      </c>
      <c r="C49" s="23"/>
      <c r="D49" s="40" t="s">
        <v>296</v>
      </c>
      <c r="E49" s="75">
        <v>23164</v>
      </c>
      <c r="F49" s="23"/>
      <c r="G49" s="23"/>
      <c r="H49" s="40" t="s">
        <v>296</v>
      </c>
      <c r="I49" s="42">
        <v>676</v>
      </c>
      <c r="J49" s="23"/>
      <c r="K49" s="23"/>
      <c r="L49" s="40" t="s">
        <v>296</v>
      </c>
      <c r="M49" s="42" t="s">
        <v>325</v>
      </c>
      <c r="N49" s="23"/>
      <c r="O49" s="23"/>
      <c r="P49" s="40" t="s">
        <v>296</v>
      </c>
      <c r="Q49" s="75">
        <v>23840</v>
      </c>
      <c r="R49" s="23"/>
    </row>
    <row r="50" spans="1:18">
      <c r="A50" s="13"/>
      <c r="B50" s="74"/>
      <c r="C50" s="23"/>
      <c r="D50" s="40"/>
      <c r="E50" s="75"/>
      <c r="F50" s="23"/>
      <c r="G50" s="23"/>
      <c r="H50" s="40"/>
      <c r="I50" s="42"/>
      <c r="J50" s="23"/>
      <c r="K50" s="23"/>
      <c r="L50" s="40"/>
      <c r="M50" s="42"/>
      <c r="N50" s="23"/>
      <c r="O50" s="23"/>
      <c r="P50" s="40"/>
      <c r="Q50" s="75"/>
      <c r="R50" s="23"/>
    </row>
    <row r="51" spans="1:18">
      <c r="A51" s="13"/>
      <c r="B51" s="73" t="s">
        <v>354</v>
      </c>
      <c r="C51" s="38"/>
      <c r="D51" s="45">
        <v>16059</v>
      </c>
      <c r="E51" s="45"/>
      <c r="F51" s="38"/>
      <c r="G51" s="38"/>
      <c r="H51" s="53">
        <v>104</v>
      </c>
      <c r="I51" s="53"/>
      <c r="J51" s="38"/>
      <c r="K51" s="38"/>
      <c r="L51" s="53" t="s">
        <v>375</v>
      </c>
      <c r="M51" s="53"/>
      <c r="N51" s="36" t="s">
        <v>298</v>
      </c>
      <c r="O51" s="38"/>
      <c r="P51" s="45">
        <v>16059</v>
      </c>
      <c r="Q51" s="45"/>
      <c r="R51" s="38"/>
    </row>
    <row r="52" spans="1:18">
      <c r="A52" s="13"/>
      <c r="B52" s="73"/>
      <c r="C52" s="38"/>
      <c r="D52" s="45"/>
      <c r="E52" s="45"/>
      <c r="F52" s="38"/>
      <c r="G52" s="38"/>
      <c r="H52" s="53"/>
      <c r="I52" s="53"/>
      <c r="J52" s="38"/>
      <c r="K52" s="38"/>
      <c r="L52" s="53"/>
      <c r="M52" s="53"/>
      <c r="N52" s="36"/>
      <c r="O52" s="38"/>
      <c r="P52" s="45"/>
      <c r="Q52" s="45"/>
      <c r="R52" s="38"/>
    </row>
    <row r="53" spans="1:18">
      <c r="A53" s="13"/>
      <c r="B53" s="74" t="s">
        <v>356</v>
      </c>
      <c r="C53" s="23"/>
      <c r="D53" s="75">
        <v>4186</v>
      </c>
      <c r="E53" s="75"/>
      <c r="F53" s="23"/>
      <c r="G53" s="23"/>
      <c r="H53" s="42">
        <v>117</v>
      </c>
      <c r="I53" s="42"/>
      <c r="J53" s="23"/>
      <c r="K53" s="23"/>
      <c r="L53" s="42" t="s">
        <v>325</v>
      </c>
      <c r="M53" s="42"/>
      <c r="N53" s="23"/>
      <c r="O53" s="23"/>
      <c r="P53" s="75">
        <v>4303</v>
      </c>
      <c r="Q53" s="75"/>
      <c r="R53" s="23"/>
    </row>
    <row r="54" spans="1:18">
      <c r="A54" s="13"/>
      <c r="B54" s="74"/>
      <c r="C54" s="23"/>
      <c r="D54" s="75"/>
      <c r="E54" s="75"/>
      <c r="F54" s="23"/>
      <c r="G54" s="23"/>
      <c r="H54" s="42"/>
      <c r="I54" s="42"/>
      <c r="J54" s="23"/>
      <c r="K54" s="23"/>
      <c r="L54" s="42"/>
      <c r="M54" s="42"/>
      <c r="N54" s="23"/>
      <c r="O54" s="23"/>
      <c r="P54" s="75"/>
      <c r="Q54" s="75"/>
      <c r="R54" s="23"/>
    </row>
    <row r="55" spans="1:18">
      <c r="A55" s="13"/>
      <c r="B55" s="73" t="s">
        <v>111</v>
      </c>
      <c r="C55" s="38"/>
      <c r="D55" s="53">
        <v>50</v>
      </c>
      <c r="E55" s="53"/>
      <c r="F55" s="38"/>
      <c r="G55" s="38"/>
      <c r="H55" s="53" t="s">
        <v>325</v>
      </c>
      <c r="I55" s="53"/>
      <c r="J55" s="38"/>
      <c r="K55" s="38"/>
      <c r="L55" s="53" t="s">
        <v>325</v>
      </c>
      <c r="M55" s="53"/>
      <c r="N55" s="38"/>
      <c r="O55" s="38"/>
      <c r="P55" s="53">
        <v>50</v>
      </c>
      <c r="Q55" s="53"/>
      <c r="R55" s="38"/>
    </row>
    <row r="56" spans="1:18" ht="15.75" thickBot="1">
      <c r="A56" s="13"/>
      <c r="B56" s="73"/>
      <c r="C56" s="38"/>
      <c r="D56" s="78"/>
      <c r="E56" s="78"/>
      <c r="F56" s="49"/>
      <c r="G56" s="38"/>
      <c r="H56" s="78"/>
      <c r="I56" s="78"/>
      <c r="J56" s="49"/>
      <c r="K56" s="38"/>
      <c r="L56" s="78"/>
      <c r="M56" s="78"/>
      <c r="N56" s="49"/>
      <c r="O56" s="38"/>
      <c r="P56" s="78"/>
      <c r="Q56" s="78"/>
      <c r="R56" s="49"/>
    </row>
    <row r="57" spans="1:18">
      <c r="A57" s="13"/>
      <c r="B57" s="80" t="s">
        <v>358</v>
      </c>
      <c r="C57" s="23"/>
      <c r="D57" s="81">
        <v>43459</v>
      </c>
      <c r="E57" s="81"/>
      <c r="F57" s="52"/>
      <c r="G57" s="23"/>
      <c r="H57" s="51">
        <v>897</v>
      </c>
      <c r="I57" s="51"/>
      <c r="J57" s="52"/>
      <c r="K57" s="23"/>
      <c r="L57" s="51" t="s">
        <v>375</v>
      </c>
      <c r="M57" s="51"/>
      <c r="N57" s="50" t="s">
        <v>298</v>
      </c>
      <c r="O57" s="23"/>
      <c r="P57" s="81">
        <v>44252</v>
      </c>
      <c r="Q57" s="81"/>
      <c r="R57" s="52"/>
    </row>
    <row r="58" spans="1:18">
      <c r="A58" s="13"/>
      <c r="B58" s="80"/>
      <c r="C58" s="23"/>
      <c r="D58" s="85"/>
      <c r="E58" s="85"/>
      <c r="F58" s="83"/>
      <c r="G58" s="23"/>
      <c r="H58" s="82"/>
      <c r="I58" s="82"/>
      <c r="J58" s="83"/>
      <c r="K58" s="23"/>
      <c r="L58" s="82"/>
      <c r="M58" s="82"/>
      <c r="N58" s="84"/>
      <c r="O58" s="23"/>
      <c r="P58" s="85"/>
      <c r="Q58" s="85"/>
      <c r="R58" s="83"/>
    </row>
    <row r="59" spans="1:18">
      <c r="A59" s="13"/>
      <c r="B59" s="36" t="s">
        <v>360</v>
      </c>
      <c r="C59" s="38"/>
      <c r="D59" s="45">
        <v>44363</v>
      </c>
      <c r="E59" s="45"/>
      <c r="F59" s="38"/>
      <c r="G59" s="38"/>
      <c r="H59" s="53">
        <v>139</v>
      </c>
      <c r="I59" s="53"/>
      <c r="J59" s="38"/>
      <c r="K59" s="38"/>
      <c r="L59" s="53" t="s">
        <v>376</v>
      </c>
      <c r="M59" s="53"/>
      <c r="N59" s="36" t="s">
        <v>298</v>
      </c>
      <c r="O59" s="38"/>
      <c r="P59" s="45">
        <v>44325</v>
      </c>
      <c r="Q59" s="45"/>
      <c r="R59" s="38"/>
    </row>
    <row r="60" spans="1:18">
      <c r="A60" s="13"/>
      <c r="B60" s="36"/>
      <c r="C60" s="38"/>
      <c r="D60" s="45"/>
      <c r="E60" s="45"/>
      <c r="F60" s="38"/>
      <c r="G60" s="38"/>
      <c r="H60" s="53"/>
      <c r="I60" s="53"/>
      <c r="J60" s="38"/>
      <c r="K60" s="38"/>
      <c r="L60" s="53"/>
      <c r="M60" s="53"/>
      <c r="N60" s="36"/>
      <c r="O60" s="38"/>
      <c r="P60" s="45"/>
      <c r="Q60" s="45"/>
      <c r="R60" s="38"/>
    </row>
    <row r="61" spans="1:18">
      <c r="A61" s="13"/>
      <c r="B61" s="40" t="s">
        <v>377</v>
      </c>
      <c r="C61" s="23"/>
      <c r="D61" s="75">
        <v>15268</v>
      </c>
      <c r="E61" s="75"/>
      <c r="F61" s="23"/>
      <c r="G61" s="23"/>
      <c r="H61" s="42">
        <v>251</v>
      </c>
      <c r="I61" s="42"/>
      <c r="J61" s="23"/>
      <c r="K61" s="23"/>
      <c r="L61" s="42" t="s">
        <v>325</v>
      </c>
      <c r="M61" s="42"/>
      <c r="N61" s="23"/>
      <c r="O61" s="23"/>
      <c r="P61" s="75">
        <v>15519</v>
      </c>
      <c r="Q61" s="75"/>
      <c r="R61" s="23"/>
    </row>
    <row r="62" spans="1:18">
      <c r="A62" s="13"/>
      <c r="B62" s="40"/>
      <c r="C62" s="23"/>
      <c r="D62" s="75"/>
      <c r="E62" s="75"/>
      <c r="F62" s="23"/>
      <c r="G62" s="23"/>
      <c r="H62" s="42"/>
      <c r="I62" s="42"/>
      <c r="J62" s="23"/>
      <c r="K62" s="23"/>
      <c r="L62" s="42"/>
      <c r="M62" s="42"/>
      <c r="N62" s="23"/>
      <c r="O62" s="23"/>
      <c r="P62" s="75"/>
      <c r="Q62" s="75"/>
      <c r="R62" s="23"/>
    </row>
    <row r="63" spans="1:18">
      <c r="A63" s="13"/>
      <c r="B63" s="36" t="s">
        <v>378</v>
      </c>
      <c r="C63" s="38"/>
      <c r="D63" s="45">
        <v>1919</v>
      </c>
      <c r="E63" s="45"/>
      <c r="F63" s="38"/>
      <c r="G63" s="38"/>
      <c r="H63" s="53">
        <v>45</v>
      </c>
      <c r="I63" s="53"/>
      <c r="J63" s="38"/>
      <c r="K63" s="38"/>
      <c r="L63" s="53" t="s">
        <v>325</v>
      </c>
      <c r="M63" s="53"/>
      <c r="N63" s="38"/>
      <c r="O63" s="38"/>
      <c r="P63" s="45">
        <v>1964</v>
      </c>
      <c r="Q63" s="45"/>
      <c r="R63" s="38"/>
    </row>
    <row r="64" spans="1:18">
      <c r="A64" s="13"/>
      <c r="B64" s="36"/>
      <c r="C64" s="38"/>
      <c r="D64" s="45"/>
      <c r="E64" s="45"/>
      <c r="F64" s="38"/>
      <c r="G64" s="38"/>
      <c r="H64" s="53"/>
      <c r="I64" s="53"/>
      <c r="J64" s="38"/>
      <c r="K64" s="38"/>
      <c r="L64" s="53"/>
      <c r="M64" s="53"/>
      <c r="N64" s="38"/>
      <c r="O64" s="38"/>
      <c r="P64" s="45"/>
      <c r="Q64" s="45"/>
      <c r="R64" s="38"/>
    </row>
    <row r="65" spans="1:18">
      <c r="A65" s="13"/>
      <c r="B65" s="40" t="s">
        <v>362</v>
      </c>
      <c r="C65" s="23"/>
      <c r="D65" s="75">
        <v>10000</v>
      </c>
      <c r="E65" s="75"/>
      <c r="F65" s="23"/>
      <c r="G65" s="23"/>
      <c r="H65" s="42" t="s">
        <v>325</v>
      </c>
      <c r="I65" s="42"/>
      <c r="J65" s="23"/>
      <c r="K65" s="23"/>
      <c r="L65" s="42" t="s">
        <v>379</v>
      </c>
      <c r="M65" s="42"/>
      <c r="N65" s="40" t="s">
        <v>298</v>
      </c>
      <c r="O65" s="23"/>
      <c r="P65" s="75">
        <v>9991</v>
      </c>
      <c r="Q65" s="75"/>
      <c r="R65" s="23"/>
    </row>
    <row r="66" spans="1:18" ht="15.75" thickBot="1">
      <c r="A66" s="13"/>
      <c r="B66" s="40"/>
      <c r="C66" s="23"/>
      <c r="D66" s="86"/>
      <c r="E66" s="86"/>
      <c r="F66" s="63"/>
      <c r="G66" s="23"/>
      <c r="H66" s="61"/>
      <c r="I66" s="61"/>
      <c r="J66" s="63"/>
      <c r="K66" s="23"/>
      <c r="L66" s="61"/>
      <c r="M66" s="61"/>
      <c r="N66" s="62"/>
      <c r="O66" s="23"/>
      <c r="P66" s="86"/>
      <c r="Q66" s="86"/>
      <c r="R66" s="63"/>
    </row>
    <row r="67" spans="1:18">
      <c r="A67" s="13"/>
      <c r="B67" s="76" t="s">
        <v>364</v>
      </c>
      <c r="C67" s="38"/>
      <c r="D67" s="59">
        <v>115009</v>
      </c>
      <c r="E67" s="59"/>
      <c r="F67" s="39"/>
      <c r="G67" s="38"/>
      <c r="H67" s="59">
        <v>1332</v>
      </c>
      <c r="I67" s="59"/>
      <c r="J67" s="39"/>
      <c r="K67" s="38"/>
      <c r="L67" s="60" t="s">
        <v>380</v>
      </c>
      <c r="M67" s="60"/>
      <c r="N67" s="37" t="s">
        <v>298</v>
      </c>
      <c r="O67" s="38"/>
      <c r="P67" s="59">
        <v>116051</v>
      </c>
      <c r="Q67" s="59"/>
      <c r="R67" s="39"/>
    </row>
    <row r="68" spans="1:18">
      <c r="A68" s="13"/>
      <c r="B68" s="76"/>
      <c r="C68" s="38"/>
      <c r="D68" s="45"/>
      <c r="E68" s="45"/>
      <c r="F68" s="38"/>
      <c r="G68" s="38"/>
      <c r="H68" s="77"/>
      <c r="I68" s="77"/>
      <c r="J68" s="66"/>
      <c r="K68" s="38"/>
      <c r="L68" s="65"/>
      <c r="M68" s="65"/>
      <c r="N68" s="64"/>
      <c r="O68" s="38"/>
      <c r="P68" s="77"/>
      <c r="Q68" s="77"/>
      <c r="R68" s="66"/>
    </row>
    <row r="69" spans="1:18">
      <c r="A69" s="13"/>
      <c r="B69" s="54" t="s">
        <v>381</v>
      </c>
      <c r="C69" s="14"/>
      <c r="D69" s="40"/>
      <c r="E69" s="40"/>
      <c r="F69" s="40"/>
      <c r="G69" s="14"/>
      <c r="H69" s="40"/>
      <c r="I69" s="40"/>
      <c r="J69" s="40"/>
      <c r="K69" s="14"/>
      <c r="L69" s="40"/>
      <c r="M69" s="40"/>
      <c r="N69" s="40"/>
      <c r="O69" s="14"/>
      <c r="P69" s="40"/>
      <c r="Q69" s="40"/>
      <c r="R69" s="40"/>
    </row>
    <row r="70" spans="1:18">
      <c r="A70" s="13"/>
      <c r="B70" s="89" t="s">
        <v>382</v>
      </c>
      <c r="C70" s="29"/>
      <c r="D70" s="36"/>
      <c r="E70" s="36"/>
      <c r="F70" s="36"/>
      <c r="G70" s="29"/>
      <c r="H70" s="36"/>
      <c r="I70" s="36"/>
      <c r="J70" s="36"/>
      <c r="K70" s="29"/>
      <c r="L70" s="36"/>
      <c r="M70" s="36"/>
      <c r="N70" s="36"/>
      <c r="O70" s="29"/>
      <c r="P70" s="36"/>
      <c r="Q70" s="36"/>
      <c r="R70" s="36"/>
    </row>
    <row r="71" spans="1:18">
      <c r="A71" s="13"/>
      <c r="B71" s="74" t="s">
        <v>352</v>
      </c>
      <c r="C71" s="23"/>
      <c r="D71" s="75">
        <v>5335</v>
      </c>
      <c r="E71" s="75"/>
      <c r="F71" s="23"/>
      <c r="G71" s="23"/>
      <c r="H71" s="42">
        <v>404</v>
      </c>
      <c r="I71" s="42"/>
      <c r="J71" s="23"/>
      <c r="K71" s="23"/>
      <c r="L71" s="42" t="s">
        <v>325</v>
      </c>
      <c r="M71" s="42"/>
      <c r="N71" s="23"/>
      <c r="O71" s="23"/>
      <c r="P71" s="75">
        <v>5739</v>
      </c>
      <c r="Q71" s="75"/>
      <c r="R71" s="23"/>
    </row>
    <row r="72" spans="1:18">
      <c r="A72" s="13"/>
      <c r="B72" s="74"/>
      <c r="C72" s="23"/>
      <c r="D72" s="75"/>
      <c r="E72" s="75"/>
      <c r="F72" s="23"/>
      <c r="G72" s="23"/>
      <c r="H72" s="42"/>
      <c r="I72" s="42"/>
      <c r="J72" s="23"/>
      <c r="K72" s="23"/>
      <c r="L72" s="42"/>
      <c r="M72" s="42"/>
      <c r="N72" s="23"/>
      <c r="O72" s="23"/>
      <c r="P72" s="75"/>
      <c r="Q72" s="75"/>
      <c r="R72" s="23"/>
    </row>
    <row r="73" spans="1:18">
      <c r="A73" s="13"/>
      <c r="B73" s="73" t="s">
        <v>354</v>
      </c>
      <c r="C73" s="38"/>
      <c r="D73" s="45">
        <v>2387</v>
      </c>
      <c r="E73" s="45"/>
      <c r="F73" s="38"/>
      <c r="G73" s="38"/>
      <c r="H73" s="53">
        <v>103</v>
      </c>
      <c r="I73" s="53"/>
      <c r="J73" s="38"/>
      <c r="K73" s="38"/>
      <c r="L73" s="53" t="s">
        <v>325</v>
      </c>
      <c r="M73" s="53"/>
      <c r="N73" s="38"/>
      <c r="O73" s="38"/>
      <c r="P73" s="45">
        <v>2490</v>
      </c>
      <c r="Q73" s="45"/>
      <c r="R73" s="38"/>
    </row>
    <row r="74" spans="1:18">
      <c r="A74" s="13"/>
      <c r="B74" s="73"/>
      <c r="C74" s="38"/>
      <c r="D74" s="45"/>
      <c r="E74" s="45"/>
      <c r="F74" s="38"/>
      <c r="G74" s="38"/>
      <c r="H74" s="53"/>
      <c r="I74" s="53"/>
      <c r="J74" s="38"/>
      <c r="K74" s="38"/>
      <c r="L74" s="53"/>
      <c r="M74" s="53"/>
      <c r="N74" s="38"/>
      <c r="O74" s="38"/>
      <c r="P74" s="45"/>
      <c r="Q74" s="45"/>
      <c r="R74" s="38"/>
    </row>
    <row r="75" spans="1:18">
      <c r="A75" s="13"/>
      <c r="B75" s="74" t="s">
        <v>356</v>
      </c>
      <c r="C75" s="23"/>
      <c r="D75" s="75">
        <v>1321</v>
      </c>
      <c r="E75" s="75"/>
      <c r="F75" s="23"/>
      <c r="G75" s="23"/>
      <c r="H75" s="42">
        <v>79</v>
      </c>
      <c r="I75" s="42"/>
      <c r="J75" s="23"/>
      <c r="K75" s="23"/>
      <c r="L75" s="42" t="s">
        <v>325</v>
      </c>
      <c r="M75" s="42"/>
      <c r="N75" s="23"/>
      <c r="O75" s="23"/>
      <c r="P75" s="75">
        <v>1400</v>
      </c>
      <c r="Q75" s="75"/>
      <c r="R75" s="23"/>
    </row>
    <row r="76" spans="1:18" ht="15.75" thickBot="1">
      <c r="A76" s="13"/>
      <c r="B76" s="74"/>
      <c r="C76" s="23"/>
      <c r="D76" s="86"/>
      <c r="E76" s="86"/>
      <c r="F76" s="63"/>
      <c r="G76" s="23"/>
      <c r="H76" s="61"/>
      <c r="I76" s="61"/>
      <c r="J76" s="63"/>
      <c r="K76" s="23"/>
      <c r="L76" s="61"/>
      <c r="M76" s="61"/>
      <c r="N76" s="63"/>
      <c r="O76" s="23"/>
      <c r="P76" s="86"/>
      <c r="Q76" s="86"/>
      <c r="R76" s="63"/>
    </row>
    <row r="77" spans="1:18">
      <c r="A77" s="13"/>
      <c r="B77" s="76" t="s">
        <v>368</v>
      </c>
      <c r="C77" s="38"/>
      <c r="D77" s="59">
        <v>9043</v>
      </c>
      <c r="E77" s="59"/>
      <c r="F77" s="39"/>
      <c r="G77" s="38"/>
      <c r="H77" s="60">
        <v>586</v>
      </c>
      <c r="I77" s="60"/>
      <c r="J77" s="39"/>
      <c r="K77" s="38"/>
      <c r="L77" s="60" t="s">
        <v>325</v>
      </c>
      <c r="M77" s="60"/>
      <c r="N77" s="39"/>
      <c r="O77" s="38"/>
      <c r="P77" s="59">
        <v>9629</v>
      </c>
      <c r="Q77" s="59"/>
      <c r="R77" s="39"/>
    </row>
    <row r="78" spans="1:18" ht="15.75" thickBot="1">
      <c r="A78" s="13"/>
      <c r="B78" s="76"/>
      <c r="C78" s="38"/>
      <c r="D78" s="47"/>
      <c r="E78" s="47"/>
      <c r="F78" s="49"/>
      <c r="G78" s="38"/>
      <c r="H78" s="78"/>
      <c r="I78" s="78"/>
      <c r="J78" s="49"/>
      <c r="K78" s="38"/>
      <c r="L78" s="78"/>
      <c r="M78" s="78"/>
      <c r="N78" s="49"/>
      <c r="O78" s="38"/>
      <c r="P78" s="47"/>
      <c r="Q78" s="47"/>
      <c r="R78" s="49"/>
    </row>
    <row r="79" spans="1:18">
      <c r="A79" s="13"/>
      <c r="B79" s="80" t="s">
        <v>369</v>
      </c>
      <c r="C79" s="23"/>
      <c r="D79" s="50" t="s">
        <v>296</v>
      </c>
      <c r="E79" s="81">
        <v>124052</v>
      </c>
      <c r="F79" s="52"/>
      <c r="G79" s="23"/>
      <c r="H79" s="50" t="s">
        <v>296</v>
      </c>
      <c r="I79" s="81">
        <v>1918</v>
      </c>
      <c r="J79" s="52"/>
      <c r="K79" s="23"/>
      <c r="L79" s="50" t="s">
        <v>296</v>
      </c>
      <c r="M79" s="51" t="s">
        <v>380</v>
      </c>
      <c r="N79" s="50" t="s">
        <v>298</v>
      </c>
      <c r="O79" s="23"/>
      <c r="P79" s="50" t="s">
        <v>296</v>
      </c>
      <c r="Q79" s="81">
        <v>125680</v>
      </c>
      <c r="R79" s="52"/>
    </row>
    <row r="80" spans="1:18" ht="15.75" thickBot="1">
      <c r="A80" s="13"/>
      <c r="B80" s="80"/>
      <c r="C80" s="23"/>
      <c r="D80" s="41"/>
      <c r="E80" s="90"/>
      <c r="F80" s="44"/>
      <c r="G80" s="23"/>
      <c r="H80" s="41"/>
      <c r="I80" s="90"/>
      <c r="J80" s="44"/>
      <c r="K80" s="23"/>
      <c r="L80" s="41"/>
      <c r="M80" s="43"/>
      <c r="N80" s="41"/>
      <c r="O80" s="23"/>
      <c r="P80" s="41"/>
      <c r="Q80" s="90"/>
      <c r="R80" s="44"/>
    </row>
    <row r="81" spans="1:26" ht="15.75" thickTop="1">
      <c r="A81" s="13"/>
      <c r="B81" s="91" t="s">
        <v>371</v>
      </c>
      <c r="C81" s="91"/>
      <c r="D81" s="91"/>
      <c r="E81" s="91"/>
      <c r="F81" s="91"/>
      <c r="G81" s="91"/>
      <c r="H81" s="91"/>
      <c r="I81" s="91"/>
      <c r="J81" s="91"/>
      <c r="K81" s="91"/>
      <c r="L81" s="91"/>
      <c r="M81" s="91"/>
      <c r="N81" s="91"/>
      <c r="O81" s="91"/>
      <c r="P81" s="91"/>
      <c r="Q81" s="91"/>
      <c r="R81" s="91"/>
    </row>
    <row r="82" spans="1:26" ht="15" customHeight="1">
      <c r="A82" s="13" t="s">
        <v>707</v>
      </c>
      <c r="B82" s="19" t="s">
        <v>5</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c r="A83" s="13"/>
      <c r="B83" s="21" t="s">
        <v>383</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c r="A84" s="13"/>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c r="A85" s="13"/>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ht="15.75" thickBot="1">
      <c r="A86" s="13"/>
      <c r="B86" s="14"/>
      <c r="C86" s="14"/>
      <c r="D86" s="34" t="s">
        <v>384</v>
      </c>
      <c r="E86" s="34"/>
      <c r="F86" s="34"/>
      <c r="G86" s="34"/>
      <c r="H86" s="34"/>
      <c r="I86" s="34"/>
      <c r="J86" s="34"/>
      <c r="K86" s="14"/>
      <c r="L86" s="34" t="s">
        <v>385</v>
      </c>
      <c r="M86" s="34"/>
      <c r="N86" s="34"/>
      <c r="O86" s="34"/>
      <c r="P86" s="34"/>
      <c r="Q86" s="34"/>
      <c r="R86" s="34"/>
      <c r="S86" s="14"/>
      <c r="T86" s="34" t="s">
        <v>140</v>
      </c>
      <c r="U86" s="34"/>
      <c r="V86" s="34"/>
      <c r="W86" s="34"/>
      <c r="X86" s="34"/>
      <c r="Y86" s="34"/>
      <c r="Z86" s="34"/>
    </row>
    <row r="87" spans="1:26">
      <c r="A87" s="13"/>
      <c r="B87" s="92" t="s">
        <v>293</v>
      </c>
      <c r="C87" s="23"/>
      <c r="D87" s="93" t="s">
        <v>386</v>
      </c>
      <c r="E87" s="93"/>
      <c r="F87" s="93"/>
      <c r="G87" s="52"/>
      <c r="H87" s="93" t="s">
        <v>387</v>
      </c>
      <c r="I87" s="93"/>
      <c r="J87" s="93"/>
      <c r="K87" s="23"/>
      <c r="L87" s="93" t="s">
        <v>386</v>
      </c>
      <c r="M87" s="93"/>
      <c r="N87" s="93"/>
      <c r="O87" s="52"/>
      <c r="P87" s="93" t="s">
        <v>387</v>
      </c>
      <c r="Q87" s="93"/>
      <c r="R87" s="93"/>
      <c r="S87" s="23"/>
      <c r="T87" s="93" t="s">
        <v>386</v>
      </c>
      <c r="U87" s="93"/>
      <c r="V87" s="93"/>
      <c r="W87" s="52"/>
      <c r="X87" s="93" t="s">
        <v>387</v>
      </c>
      <c r="Y87" s="93"/>
      <c r="Z87" s="93"/>
    </row>
    <row r="88" spans="1:26" ht="15.75" thickBot="1">
      <c r="A88" s="13"/>
      <c r="B88" s="92"/>
      <c r="C88" s="23"/>
      <c r="D88" s="34" t="s">
        <v>348</v>
      </c>
      <c r="E88" s="34"/>
      <c r="F88" s="34"/>
      <c r="G88" s="23"/>
      <c r="H88" s="34" t="s">
        <v>388</v>
      </c>
      <c r="I88" s="34"/>
      <c r="J88" s="34"/>
      <c r="K88" s="23"/>
      <c r="L88" s="34" t="s">
        <v>348</v>
      </c>
      <c r="M88" s="34"/>
      <c r="N88" s="34"/>
      <c r="O88" s="23"/>
      <c r="P88" s="34" t="s">
        <v>388</v>
      </c>
      <c r="Q88" s="34"/>
      <c r="R88" s="34"/>
      <c r="S88" s="23"/>
      <c r="T88" s="34" t="s">
        <v>348</v>
      </c>
      <c r="U88" s="34"/>
      <c r="V88" s="34"/>
      <c r="W88" s="23"/>
      <c r="X88" s="34" t="s">
        <v>388</v>
      </c>
      <c r="Y88" s="34"/>
      <c r="Z88" s="34"/>
    </row>
    <row r="89" spans="1:26">
      <c r="A89" s="13"/>
      <c r="B89" s="28" t="s">
        <v>350</v>
      </c>
      <c r="C89" s="29"/>
      <c r="D89" s="37"/>
      <c r="E89" s="37"/>
      <c r="F89" s="37"/>
      <c r="G89" s="29"/>
      <c r="H89" s="37"/>
      <c r="I89" s="37"/>
      <c r="J89" s="37"/>
      <c r="K89" s="29"/>
      <c r="L89" s="37"/>
      <c r="M89" s="37"/>
      <c r="N89" s="37"/>
      <c r="O89" s="29"/>
      <c r="P89" s="37"/>
      <c r="Q89" s="37"/>
      <c r="R89" s="37"/>
      <c r="S89" s="29"/>
      <c r="T89" s="37"/>
      <c r="U89" s="37"/>
      <c r="V89" s="37"/>
      <c r="W89" s="29"/>
      <c r="X89" s="37"/>
      <c r="Y89" s="37"/>
      <c r="Z89" s="37"/>
    </row>
    <row r="90" spans="1:26">
      <c r="A90" s="13"/>
      <c r="B90" s="40" t="s">
        <v>93</v>
      </c>
      <c r="C90" s="23"/>
      <c r="D90" s="40" t="s">
        <v>296</v>
      </c>
      <c r="E90" s="42" t="s">
        <v>389</v>
      </c>
      <c r="F90" s="40" t="s">
        <v>298</v>
      </c>
      <c r="G90" s="23"/>
      <c r="H90" s="40" t="s">
        <v>296</v>
      </c>
      <c r="I90" s="75">
        <v>20773</v>
      </c>
      <c r="J90" s="23"/>
      <c r="K90" s="23"/>
      <c r="L90" s="40" t="s">
        <v>296</v>
      </c>
      <c r="M90" s="42" t="s">
        <v>390</v>
      </c>
      <c r="N90" s="40" t="s">
        <v>298</v>
      </c>
      <c r="O90" s="23"/>
      <c r="P90" s="40" t="s">
        <v>296</v>
      </c>
      <c r="Q90" s="75">
        <v>8415</v>
      </c>
      <c r="R90" s="23"/>
      <c r="S90" s="23"/>
      <c r="T90" s="40" t="s">
        <v>296</v>
      </c>
      <c r="U90" s="42" t="s">
        <v>359</v>
      </c>
      <c r="V90" s="40" t="s">
        <v>298</v>
      </c>
      <c r="W90" s="23"/>
      <c r="X90" s="40" t="s">
        <v>296</v>
      </c>
      <c r="Y90" s="75">
        <v>29188</v>
      </c>
      <c r="Z90" s="23"/>
    </row>
    <row r="91" spans="1:26">
      <c r="A91" s="13"/>
      <c r="B91" s="40"/>
      <c r="C91" s="23"/>
      <c r="D91" s="40"/>
      <c r="E91" s="42"/>
      <c r="F91" s="40"/>
      <c r="G91" s="23"/>
      <c r="H91" s="40"/>
      <c r="I91" s="75"/>
      <c r="J91" s="23"/>
      <c r="K91" s="23"/>
      <c r="L91" s="40"/>
      <c r="M91" s="42"/>
      <c r="N91" s="40"/>
      <c r="O91" s="23"/>
      <c r="P91" s="40"/>
      <c r="Q91" s="75"/>
      <c r="R91" s="23"/>
      <c r="S91" s="23"/>
      <c r="T91" s="40"/>
      <c r="U91" s="42"/>
      <c r="V91" s="40"/>
      <c r="W91" s="23"/>
      <c r="X91" s="40"/>
      <c r="Y91" s="75"/>
      <c r="Z91" s="23"/>
    </row>
    <row r="92" spans="1:26">
      <c r="A92" s="13"/>
      <c r="B92" s="36" t="s">
        <v>360</v>
      </c>
      <c r="C92" s="38"/>
      <c r="D92" s="53" t="s">
        <v>391</v>
      </c>
      <c r="E92" s="53"/>
      <c r="F92" s="36" t="s">
        <v>298</v>
      </c>
      <c r="G92" s="38"/>
      <c r="H92" s="45">
        <v>38961</v>
      </c>
      <c r="I92" s="45"/>
      <c r="J92" s="38"/>
      <c r="K92" s="38"/>
      <c r="L92" s="53" t="s">
        <v>392</v>
      </c>
      <c r="M92" s="53"/>
      <c r="N92" s="36" t="s">
        <v>298</v>
      </c>
      <c r="O92" s="38"/>
      <c r="P92" s="45">
        <v>6926</v>
      </c>
      <c r="Q92" s="45"/>
      <c r="R92" s="38"/>
      <c r="S92" s="38"/>
      <c r="T92" s="53" t="s">
        <v>361</v>
      </c>
      <c r="U92" s="53"/>
      <c r="V92" s="36" t="s">
        <v>298</v>
      </c>
      <c r="W92" s="38"/>
      <c r="X92" s="45">
        <v>45887</v>
      </c>
      <c r="Y92" s="45"/>
      <c r="Z92" s="38"/>
    </row>
    <row r="93" spans="1:26">
      <c r="A93" s="13"/>
      <c r="B93" s="36"/>
      <c r="C93" s="38"/>
      <c r="D93" s="53"/>
      <c r="E93" s="53"/>
      <c r="F93" s="36"/>
      <c r="G93" s="38"/>
      <c r="H93" s="45"/>
      <c r="I93" s="45"/>
      <c r="J93" s="38"/>
      <c r="K93" s="38"/>
      <c r="L93" s="53"/>
      <c r="M93" s="53"/>
      <c r="N93" s="36"/>
      <c r="O93" s="38"/>
      <c r="P93" s="45"/>
      <c r="Q93" s="45"/>
      <c r="R93" s="38"/>
      <c r="S93" s="38"/>
      <c r="T93" s="53"/>
      <c r="U93" s="53"/>
      <c r="V93" s="36"/>
      <c r="W93" s="38"/>
      <c r="X93" s="45"/>
      <c r="Y93" s="45"/>
      <c r="Z93" s="38"/>
    </row>
    <row r="94" spans="1:26">
      <c r="A94" s="13"/>
      <c r="B94" s="40" t="s">
        <v>362</v>
      </c>
      <c r="C94" s="23"/>
      <c r="D94" s="42" t="s">
        <v>363</v>
      </c>
      <c r="E94" s="42"/>
      <c r="F94" s="40" t="s">
        <v>298</v>
      </c>
      <c r="G94" s="23"/>
      <c r="H94" s="75">
        <v>9477</v>
      </c>
      <c r="I94" s="75"/>
      <c r="J94" s="23"/>
      <c r="K94" s="23"/>
      <c r="L94" s="42" t="s">
        <v>325</v>
      </c>
      <c r="M94" s="42"/>
      <c r="N94" s="23"/>
      <c r="O94" s="23"/>
      <c r="P94" s="42" t="s">
        <v>325</v>
      </c>
      <c r="Q94" s="42"/>
      <c r="R94" s="23"/>
      <c r="S94" s="23"/>
      <c r="T94" s="42" t="s">
        <v>363</v>
      </c>
      <c r="U94" s="42"/>
      <c r="V94" s="40" t="s">
        <v>298</v>
      </c>
      <c r="W94" s="23"/>
      <c r="X94" s="75">
        <v>9477</v>
      </c>
      <c r="Y94" s="75"/>
      <c r="Z94" s="23"/>
    </row>
    <row r="95" spans="1:26" ht="15.75" thickBot="1">
      <c r="A95" s="13"/>
      <c r="B95" s="40"/>
      <c r="C95" s="23"/>
      <c r="D95" s="61"/>
      <c r="E95" s="61"/>
      <c r="F95" s="62"/>
      <c r="G95" s="23"/>
      <c r="H95" s="86"/>
      <c r="I95" s="86"/>
      <c r="J95" s="63"/>
      <c r="K95" s="23"/>
      <c r="L95" s="61"/>
      <c r="M95" s="61"/>
      <c r="N95" s="63"/>
      <c r="O95" s="23"/>
      <c r="P95" s="61"/>
      <c r="Q95" s="61"/>
      <c r="R95" s="63"/>
      <c r="S95" s="23"/>
      <c r="T95" s="61"/>
      <c r="U95" s="61"/>
      <c r="V95" s="62"/>
      <c r="W95" s="23"/>
      <c r="X95" s="86"/>
      <c r="Y95" s="86"/>
      <c r="Z95" s="63"/>
    </row>
    <row r="96" spans="1:26">
      <c r="A96" s="13"/>
      <c r="B96" s="73" t="s">
        <v>393</v>
      </c>
      <c r="C96" s="38"/>
      <c r="D96" s="60" t="s">
        <v>394</v>
      </c>
      <c r="E96" s="60"/>
      <c r="F96" s="37" t="s">
        <v>298</v>
      </c>
      <c r="G96" s="38"/>
      <c r="H96" s="59">
        <v>69211</v>
      </c>
      <c r="I96" s="59"/>
      <c r="J96" s="39"/>
      <c r="K96" s="38"/>
      <c r="L96" s="60" t="s">
        <v>395</v>
      </c>
      <c r="M96" s="60"/>
      <c r="N96" s="37" t="s">
        <v>298</v>
      </c>
      <c r="O96" s="38"/>
      <c r="P96" s="59">
        <v>15341</v>
      </c>
      <c r="Q96" s="59"/>
      <c r="R96" s="39"/>
      <c r="S96" s="38"/>
      <c r="T96" s="60" t="s">
        <v>365</v>
      </c>
      <c r="U96" s="60"/>
      <c r="V96" s="37" t="s">
        <v>298</v>
      </c>
      <c r="W96" s="38"/>
      <c r="X96" s="59">
        <v>84552</v>
      </c>
      <c r="Y96" s="59"/>
      <c r="Z96" s="39"/>
    </row>
    <row r="97" spans="1:26" ht="15.75" thickBot="1">
      <c r="A97" s="13"/>
      <c r="B97" s="73"/>
      <c r="C97" s="38"/>
      <c r="D97" s="78"/>
      <c r="E97" s="78"/>
      <c r="F97" s="79"/>
      <c r="G97" s="38"/>
      <c r="H97" s="47"/>
      <c r="I97" s="47"/>
      <c r="J97" s="49"/>
      <c r="K97" s="38"/>
      <c r="L97" s="78"/>
      <c r="M97" s="78"/>
      <c r="N97" s="79"/>
      <c r="O97" s="38"/>
      <c r="P97" s="47"/>
      <c r="Q97" s="47"/>
      <c r="R97" s="49"/>
      <c r="S97" s="38"/>
      <c r="T97" s="78"/>
      <c r="U97" s="78"/>
      <c r="V97" s="79"/>
      <c r="W97" s="38"/>
      <c r="X97" s="47"/>
      <c r="Y97" s="47"/>
      <c r="Z97" s="49"/>
    </row>
    <row r="98" spans="1:26">
      <c r="A98" s="13"/>
      <c r="B98" s="14"/>
      <c r="C98" s="14"/>
      <c r="D98" s="52"/>
      <c r="E98" s="52"/>
      <c r="F98" s="52"/>
      <c r="G98" s="14"/>
      <c r="H98" s="52"/>
      <c r="I98" s="52"/>
      <c r="J98" s="52"/>
      <c r="K98" s="14"/>
      <c r="L98" s="52"/>
      <c r="M98" s="52"/>
      <c r="N98" s="52"/>
      <c r="O98" s="14"/>
      <c r="P98" s="52"/>
      <c r="Q98" s="52"/>
      <c r="R98" s="52"/>
      <c r="S98" s="14"/>
      <c r="T98" s="52"/>
      <c r="U98" s="52"/>
      <c r="V98" s="52"/>
      <c r="W98" s="14"/>
      <c r="X98" s="52"/>
      <c r="Y98" s="52"/>
      <c r="Z98" s="52"/>
    </row>
    <row r="99" spans="1:26">
      <c r="A99" s="13"/>
      <c r="B99" s="28" t="s">
        <v>381</v>
      </c>
      <c r="C99" s="29"/>
      <c r="D99" s="38"/>
      <c r="E99" s="38"/>
      <c r="F99" s="38"/>
      <c r="G99" s="29"/>
      <c r="H99" s="38"/>
      <c r="I99" s="38"/>
      <c r="J99" s="38"/>
      <c r="K99" s="29"/>
      <c r="L99" s="38"/>
      <c r="M99" s="38"/>
      <c r="N99" s="38"/>
      <c r="O99" s="29"/>
      <c r="P99" s="38"/>
      <c r="Q99" s="38"/>
      <c r="R99" s="38"/>
      <c r="S99" s="29"/>
      <c r="T99" s="38"/>
      <c r="U99" s="38"/>
      <c r="V99" s="38"/>
      <c r="W99" s="29"/>
      <c r="X99" s="38"/>
      <c r="Y99" s="38"/>
      <c r="Z99" s="38"/>
    </row>
    <row r="100" spans="1:26">
      <c r="A100" s="13"/>
      <c r="B100" s="40" t="s">
        <v>93</v>
      </c>
      <c r="C100" s="23"/>
      <c r="D100" s="42" t="s">
        <v>367</v>
      </c>
      <c r="E100" s="42"/>
      <c r="F100" s="40" t="s">
        <v>298</v>
      </c>
      <c r="G100" s="23"/>
      <c r="H100" s="75">
        <v>4742</v>
      </c>
      <c r="I100" s="75"/>
      <c r="J100" s="23"/>
      <c r="K100" s="23"/>
      <c r="L100" s="42" t="s">
        <v>325</v>
      </c>
      <c r="M100" s="42"/>
      <c r="N100" s="23"/>
      <c r="O100" s="23"/>
      <c r="P100" s="42" t="s">
        <v>325</v>
      </c>
      <c r="Q100" s="42"/>
      <c r="R100" s="23"/>
      <c r="S100" s="23"/>
      <c r="T100" s="42" t="s">
        <v>367</v>
      </c>
      <c r="U100" s="42"/>
      <c r="V100" s="40" t="s">
        <v>298</v>
      </c>
      <c r="W100" s="23"/>
      <c r="X100" s="75">
        <v>4742</v>
      </c>
      <c r="Y100" s="75"/>
      <c r="Z100" s="23"/>
    </row>
    <row r="101" spans="1:26" ht="15.75" thickBot="1">
      <c r="A101" s="13"/>
      <c r="B101" s="40"/>
      <c r="C101" s="23"/>
      <c r="D101" s="61"/>
      <c r="E101" s="61"/>
      <c r="F101" s="62"/>
      <c r="G101" s="23"/>
      <c r="H101" s="86"/>
      <c r="I101" s="86"/>
      <c r="J101" s="63"/>
      <c r="K101" s="23"/>
      <c r="L101" s="61"/>
      <c r="M101" s="61"/>
      <c r="N101" s="63"/>
      <c r="O101" s="23"/>
      <c r="P101" s="61"/>
      <c r="Q101" s="61"/>
      <c r="R101" s="63"/>
      <c r="S101" s="23"/>
      <c r="T101" s="61"/>
      <c r="U101" s="61"/>
      <c r="V101" s="62"/>
      <c r="W101" s="23"/>
      <c r="X101" s="86"/>
      <c r="Y101" s="86"/>
      <c r="Z101" s="63"/>
    </row>
    <row r="102" spans="1:26">
      <c r="A102" s="13"/>
      <c r="B102" s="36" t="s">
        <v>396</v>
      </c>
      <c r="C102" s="38"/>
      <c r="D102" s="60" t="s">
        <v>367</v>
      </c>
      <c r="E102" s="60"/>
      <c r="F102" s="37" t="s">
        <v>298</v>
      </c>
      <c r="G102" s="38"/>
      <c r="H102" s="59">
        <v>4742</v>
      </c>
      <c r="I102" s="59"/>
      <c r="J102" s="39"/>
      <c r="K102" s="38"/>
      <c r="L102" s="60" t="s">
        <v>325</v>
      </c>
      <c r="M102" s="60"/>
      <c r="N102" s="39"/>
      <c r="O102" s="38"/>
      <c r="P102" s="60" t="s">
        <v>325</v>
      </c>
      <c r="Q102" s="60"/>
      <c r="R102" s="39"/>
      <c r="S102" s="38"/>
      <c r="T102" s="60" t="s">
        <v>367</v>
      </c>
      <c r="U102" s="60"/>
      <c r="V102" s="37" t="s">
        <v>298</v>
      </c>
      <c r="W102" s="38"/>
      <c r="X102" s="59">
        <v>4742</v>
      </c>
      <c r="Y102" s="59"/>
      <c r="Z102" s="39"/>
    </row>
    <row r="103" spans="1:26" ht="15.75" thickBot="1">
      <c r="A103" s="13"/>
      <c r="B103" s="36"/>
      <c r="C103" s="38"/>
      <c r="D103" s="78"/>
      <c r="E103" s="78"/>
      <c r="F103" s="79"/>
      <c r="G103" s="38"/>
      <c r="H103" s="47"/>
      <c r="I103" s="47"/>
      <c r="J103" s="49"/>
      <c r="K103" s="38"/>
      <c r="L103" s="78"/>
      <c r="M103" s="78"/>
      <c r="N103" s="49"/>
      <c r="O103" s="38"/>
      <c r="P103" s="78"/>
      <c r="Q103" s="78"/>
      <c r="R103" s="49"/>
      <c r="S103" s="38"/>
      <c r="T103" s="78"/>
      <c r="U103" s="78"/>
      <c r="V103" s="79"/>
      <c r="W103" s="38"/>
      <c r="X103" s="47"/>
      <c r="Y103" s="47"/>
      <c r="Z103" s="49"/>
    </row>
    <row r="104" spans="1:26">
      <c r="A104" s="13"/>
      <c r="B104" s="40" t="s">
        <v>397</v>
      </c>
      <c r="C104" s="23"/>
      <c r="D104" s="50" t="s">
        <v>296</v>
      </c>
      <c r="E104" s="51" t="s">
        <v>398</v>
      </c>
      <c r="F104" s="50" t="s">
        <v>298</v>
      </c>
      <c r="G104" s="23"/>
      <c r="H104" s="50" t="s">
        <v>296</v>
      </c>
      <c r="I104" s="81">
        <v>73953</v>
      </c>
      <c r="J104" s="52"/>
      <c r="K104" s="23"/>
      <c r="L104" s="50" t="s">
        <v>296</v>
      </c>
      <c r="M104" s="51" t="s">
        <v>395</v>
      </c>
      <c r="N104" s="50" t="s">
        <v>298</v>
      </c>
      <c r="O104" s="23"/>
      <c r="P104" s="50" t="s">
        <v>296</v>
      </c>
      <c r="Q104" s="81">
        <v>15341</v>
      </c>
      <c r="R104" s="52"/>
      <c r="S104" s="23"/>
      <c r="T104" s="50" t="s">
        <v>296</v>
      </c>
      <c r="U104" s="51" t="s">
        <v>370</v>
      </c>
      <c r="V104" s="50" t="s">
        <v>298</v>
      </c>
      <c r="W104" s="23"/>
      <c r="X104" s="50" t="s">
        <v>296</v>
      </c>
      <c r="Y104" s="81">
        <v>89294</v>
      </c>
      <c r="Z104" s="52"/>
    </row>
    <row r="105" spans="1:26" ht="15.75" thickBot="1">
      <c r="A105" s="13"/>
      <c r="B105" s="40"/>
      <c r="C105" s="23"/>
      <c r="D105" s="41"/>
      <c r="E105" s="43"/>
      <c r="F105" s="41"/>
      <c r="G105" s="23"/>
      <c r="H105" s="41"/>
      <c r="I105" s="90"/>
      <c r="J105" s="44"/>
      <c r="K105" s="23"/>
      <c r="L105" s="41"/>
      <c r="M105" s="43"/>
      <c r="N105" s="41"/>
      <c r="O105" s="23"/>
      <c r="P105" s="41"/>
      <c r="Q105" s="90"/>
      <c r="R105" s="44"/>
      <c r="S105" s="23"/>
      <c r="T105" s="41"/>
      <c r="U105" s="43"/>
      <c r="V105" s="41"/>
      <c r="W105" s="23"/>
      <c r="X105" s="41"/>
      <c r="Y105" s="90"/>
      <c r="Z105" s="44"/>
    </row>
    <row r="106" spans="1:26" ht="15.75" thickTop="1">
      <c r="A106" s="13"/>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c r="A107" s="13"/>
      <c r="B107" s="21" t="s">
        <v>399</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c r="A108" s="13"/>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c r="A109" s="13"/>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15.75" thickBot="1">
      <c r="A110" s="13"/>
      <c r="B110" s="14"/>
      <c r="C110" s="14"/>
      <c r="D110" s="34" t="s">
        <v>384</v>
      </c>
      <c r="E110" s="34"/>
      <c r="F110" s="34"/>
      <c r="G110" s="34"/>
      <c r="H110" s="34"/>
      <c r="I110" s="34"/>
      <c r="J110" s="34"/>
      <c r="K110" s="14"/>
      <c r="L110" s="34" t="s">
        <v>385</v>
      </c>
      <c r="M110" s="34"/>
      <c r="N110" s="34"/>
      <c r="O110" s="34"/>
      <c r="P110" s="34"/>
      <c r="Q110" s="34"/>
      <c r="R110" s="34"/>
      <c r="S110" s="14"/>
      <c r="T110" s="34" t="s">
        <v>140</v>
      </c>
      <c r="U110" s="34"/>
      <c r="V110" s="34"/>
      <c r="W110" s="34"/>
      <c r="X110" s="34"/>
      <c r="Y110" s="34"/>
      <c r="Z110" s="34"/>
    </row>
    <row r="111" spans="1:26">
      <c r="A111" s="13"/>
      <c r="B111" s="92" t="s">
        <v>293</v>
      </c>
      <c r="C111" s="23"/>
      <c r="D111" s="93" t="s">
        <v>386</v>
      </c>
      <c r="E111" s="93"/>
      <c r="F111" s="93"/>
      <c r="G111" s="52"/>
      <c r="H111" s="93" t="s">
        <v>387</v>
      </c>
      <c r="I111" s="93"/>
      <c r="J111" s="93"/>
      <c r="K111" s="23"/>
      <c r="L111" s="93" t="s">
        <v>386</v>
      </c>
      <c r="M111" s="93"/>
      <c r="N111" s="93"/>
      <c r="O111" s="52"/>
      <c r="P111" s="93" t="s">
        <v>387</v>
      </c>
      <c r="Q111" s="93"/>
      <c r="R111" s="93"/>
      <c r="S111" s="23"/>
      <c r="T111" s="93" t="s">
        <v>386</v>
      </c>
      <c r="U111" s="93"/>
      <c r="V111" s="93"/>
      <c r="W111" s="52"/>
      <c r="X111" s="93" t="s">
        <v>387</v>
      </c>
      <c r="Y111" s="93"/>
      <c r="Z111" s="93"/>
    </row>
    <row r="112" spans="1:26" ht="15.75" thickBot="1">
      <c r="A112" s="13"/>
      <c r="B112" s="92"/>
      <c r="C112" s="23"/>
      <c r="D112" s="34" t="s">
        <v>348</v>
      </c>
      <c r="E112" s="34"/>
      <c r="F112" s="34"/>
      <c r="G112" s="23"/>
      <c r="H112" s="34" t="s">
        <v>388</v>
      </c>
      <c r="I112" s="34"/>
      <c r="J112" s="34"/>
      <c r="K112" s="23"/>
      <c r="L112" s="34" t="s">
        <v>348</v>
      </c>
      <c r="M112" s="34"/>
      <c r="N112" s="34"/>
      <c r="O112" s="23"/>
      <c r="P112" s="34" t="s">
        <v>388</v>
      </c>
      <c r="Q112" s="34"/>
      <c r="R112" s="34"/>
      <c r="S112" s="23"/>
      <c r="T112" s="34" t="s">
        <v>348</v>
      </c>
      <c r="U112" s="34"/>
      <c r="V112" s="34"/>
      <c r="W112" s="23"/>
      <c r="X112" s="34" t="s">
        <v>388</v>
      </c>
      <c r="Y112" s="34"/>
      <c r="Z112" s="34"/>
    </row>
    <row r="113" spans="1:26">
      <c r="A113" s="13"/>
      <c r="B113" s="28" t="s">
        <v>350</v>
      </c>
      <c r="C113" s="29"/>
      <c r="D113" s="37"/>
      <c r="E113" s="37"/>
      <c r="F113" s="37"/>
      <c r="G113" s="29"/>
      <c r="H113" s="37"/>
      <c r="I113" s="37"/>
      <c r="J113" s="37"/>
      <c r="K113" s="29"/>
      <c r="L113" s="37"/>
      <c r="M113" s="37"/>
      <c r="N113" s="37"/>
      <c r="O113" s="29"/>
      <c r="P113" s="37"/>
      <c r="Q113" s="37"/>
      <c r="R113" s="37"/>
      <c r="S113" s="29"/>
      <c r="T113" s="37"/>
      <c r="U113" s="37"/>
      <c r="V113" s="37"/>
      <c r="W113" s="29"/>
      <c r="X113" s="37"/>
      <c r="Y113" s="37"/>
      <c r="Z113" s="37"/>
    </row>
    <row r="114" spans="1:26">
      <c r="A114" s="13"/>
      <c r="B114" s="40" t="s">
        <v>93</v>
      </c>
      <c r="C114" s="23"/>
      <c r="D114" s="40" t="s">
        <v>296</v>
      </c>
      <c r="E114" s="42" t="s">
        <v>375</v>
      </c>
      <c r="F114" s="40" t="s">
        <v>298</v>
      </c>
      <c r="G114" s="23"/>
      <c r="H114" s="40" t="s">
        <v>296</v>
      </c>
      <c r="I114" s="75">
        <v>10298</v>
      </c>
      <c r="J114" s="23"/>
      <c r="K114" s="23"/>
      <c r="L114" s="40" t="s">
        <v>296</v>
      </c>
      <c r="M114" s="42" t="s">
        <v>325</v>
      </c>
      <c r="N114" s="23"/>
      <c r="O114" s="23"/>
      <c r="P114" s="40" t="s">
        <v>296</v>
      </c>
      <c r="Q114" s="42" t="s">
        <v>325</v>
      </c>
      <c r="R114" s="23"/>
      <c r="S114" s="23"/>
      <c r="T114" s="40" t="s">
        <v>296</v>
      </c>
      <c r="U114" s="42" t="s">
        <v>375</v>
      </c>
      <c r="V114" s="40" t="s">
        <v>298</v>
      </c>
      <c r="W114" s="23"/>
      <c r="X114" s="40" t="s">
        <v>296</v>
      </c>
      <c r="Y114" s="75">
        <v>10298</v>
      </c>
      <c r="Z114" s="23"/>
    </row>
    <row r="115" spans="1:26">
      <c r="A115" s="13"/>
      <c r="B115" s="40"/>
      <c r="C115" s="23"/>
      <c r="D115" s="40"/>
      <c r="E115" s="42"/>
      <c r="F115" s="40"/>
      <c r="G115" s="23"/>
      <c r="H115" s="40"/>
      <c r="I115" s="75"/>
      <c r="J115" s="23"/>
      <c r="K115" s="23"/>
      <c r="L115" s="40"/>
      <c r="M115" s="42"/>
      <c r="N115" s="23"/>
      <c r="O115" s="23"/>
      <c r="P115" s="40"/>
      <c r="Q115" s="42"/>
      <c r="R115" s="23"/>
      <c r="S115" s="23"/>
      <c r="T115" s="40"/>
      <c r="U115" s="42"/>
      <c r="V115" s="40"/>
      <c r="W115" s="23"/>
      <c r="X115" s="40"/>
      <c r="Y115" s="75"/>
      <c r="Z115" s="23"/>
    </row>
    <row r="116" spans="1:26">
      <c r="A116" s="13"/>
      <c r="B116" s="36" t="s">
        <v>360</v>
      </c>
      <c r="C116" s="38"/>
      <c r="D116" s="53" t="s">
        <v>376</v>
      </c>
      <c r="E116" s="53"/>
      <c r="F116" s="36" t="s">
        <v>298</v>
      </c>
      <c r="G116" s="38"/>
      <c r="H116" s="45">
        <v>25290</v>
      </c>
      <c r="I116" s="45"/>
      <c r="J116" s="38"/>
      <c r="K116" s="38"/>
      <c r="L116" s="53" t="s">
        <v>325</v>
      </c>
      <c r="M116" s="53"/>
      <c r="N116" s="38"/>
      <c r="O116" s="38"/>
      <c r="P116" s="53" t="s">
        <v>325</v>
      </c>
      <c r="Q116" s="53"/>
      <c r="R116" s="38"/>
      <c r="S116" s="38"/>
      <c r="T116" s="53" t="s">
        <v>376</v>
      </c>
      <c r="U116" s="53"/>
      <c r="V116" s="36" t="s">
        <v>298</v>
      </c>
      <c r="W116" s="38"/>
      <c r="X116" s="45">
        <v>25290</v>
      </c>
      <c r="Y116" s="45"/>
      <c r="Z116" s="38"/>
    </row>
    <row r="117" spans="1:26">
      <c r="A117" s="13"/>
      <c r="B117" s="36"/>
      <c r="C117" s="38"/>
      <c r="D117" s="53"/>
      <c r="E117" s="53"/>
      <c r="F117" s="36"/>
      <c r="G117" s="38"/>
      <c r="H117" s="45"/>
      <c r="I117" s="45"/>
      <c r="J117" s="38"/>
      <c r="K117" s="38"/>
      <c r="L117" s="53"/>
      <c r="M117" s="53"/>
      <c r="N117" s="38"/>
      <c r="O117" s="38"/>
      <c r="P117" s="53"/>
      <c r="Q117" s="53"/>
      <c r="R117" s="38"/>
      <c r="S117" s="38"/>
      <c r="T117" s="53"/>
      <c r="U117" s="53"/>
      <c r="V117" s="36"/>
      <c r="W117" s="38"/>
      <c r="X117" s="45"/>
      <c r="Y117" s="45"/>
      <c r="Z117" s="38"/>
    </row>
    <row r="118" spans="1:26">
      <c r="A118" s="13"/>
      <c r="B118" s="40" t="s">
        <v>362</v>
      </c>
      <c r="C118" s="23"/>
      <c r="D118" s="42" t="s">
        <v>379</v>
      </c>
      <c r="E118" s="42"/>
      <c r="F118" s="40" t="s">
        <v>298</v>
      </c>
      <c r="G118" s="23"/>
      <c r="H118" s="75">
        <v>9991</v>
      </c>
      <c r="I118" s="75"/>
      <c r="J118" s="23"/>
      <c r="K118" s="23"/>
      <c r="L118" s="42" t="s">
        <v>325</v>
      </c>
      <c r="M118" s="42"/>
      <c r="N118" s="23"/>
      <c r="O118" s="23"/>
      <c r="P118" s="42" t="s">
        <v>325</v>
      </c>
      <c r="Q118" s="42"/>
      <c r="R118" s="23"/>
      <c r="S118" s="23"/>
      <c r="T118" s="42" t="s">
        <v>379</v>
      </c>
      <c r="U118" s="42"/>
      <c r="V118" s="40" t="s">
        <v>298</v>
      </c>
      <c r="W118" s="23"/>
      <c r="X118" s="75">
        <v>9991</v>
      </c>
      <c r="Y118" s="75"/>
      <c r="Z118" s="23"/>
    </row>
    <row r="119" spans="1:26" ht="15.75" thickBot="1">
      <c r="A119" s="13"/>
      <c r="B119" s="40"/>
      <c r="C119" s="23"/>
      <c r="D119" s="61"/>
      <c r="E119" s="61"/>
      <c r="F119" s="62"/>
      <c r="G119" s="23"/>
      <c r="H119" s="86"/>
      <c r="I119" s="86"/>
      <c r="J119" s="63"/>
      <c r="K119" s="23"/>
      <c r="L119" s="61"/>
      <c r="M119" s="61"/>
      <c r="N119" s="63"/>
      <c r="O119" s="23"/>
      <c r="P119" s="61"/>
      <c r="Q119" s="61"/>
      <c r="R119" s="63"/>
      <c r="S119" s="23"/>
      <c r="T119" s="61"/>
      <c r="U119" s="61"/>
      <c r="V119" s="62"/>
      <c r="W119" s="23"/>
      <c r="X119" s="86"/>
      <c r="Y119" s="86"/>
      <c r="Z119" s="63"/>
    </row>
    <row r="120" spans="1:26">
      <c r="A120" s="13"/>
      <c r="B120" s="73" t="s">
        <v>393</v>
      </c>
      <c r="C120" s="38"/>
      <c r="D120" s="37" t="s">
        <v>296</v>
      </c>
      <c r="E120" s="60" t="s">
        <v>380</v>
      </c>
      <c r="F120" s="37" t="s">
        <v>298</v>
      </c>
      <c r="G120" s="38"/>
      <c r="H120" s="37" t="s">
        <v>296</v>
      </c>
      <c r="I120" s="59">
        <v>45579</v>
      </c>
      <c r="J120" s="39"/>
      <c r="K120" s="38"/>
      <c r="L120" s="37" t="s">
        <v>296</v>
      </c>
      <c r="M120" s="60" t="s">
        <v>325</v>
      </c>
      <c r="N120" s="39"/>
      <c r="O120" s="38"/>
      <c r="P120" s="37" t="s">
        <v>296</v>
      </c>
      <c r="Q120" s="60" t="s">
        <v>325</v>
      </c>
      <c r="R120" s="39"/>
      <c r="S120" s="38"/>
      <c r="T120" s="37" t="s">
        <v>296</v>
      </c>
      <c r="U120" s="60" t="s">
        <v>380</v>
      </c>
      <c r="V120" s="37" t="s">
        <v>298</v>
      </c>
      <c r="W120" s="38"/>
      <c r="X120" s="37" t="s">
        <v>296</v>
      </c>
      <c r="Y120" s="59">
        <v>45579</v>
      </c>
      <c r="Z120" s="39"/>
    </row>
    <row r="121" spans="1:26" ht="15.75" thickBot="1">
      <c r="A121" s="13"/>
      <c r="B121" s="73"/>
      <c r="C121" s="38"/>
      <c r="D121" s="67"/>
      <c r="E121" s="68"/>
      <c r="F121" s="67"/>
      <c r="G121" s="38"/>
      <c r="H121" s="67"/>
      <c r="I121" s="87"/>
      <c r="J121" s="69"/>
      <c r="K121" s="38"/>
      <c r="L121" s="67"/>
      <c r="M121" s="68"/>
      <c r="N121" s="69"/>
      <c r="O121" s="38"/>
      <c r="P121" s="67"/>
      <c r="Q121" s="68"/>
      <c r="R121" s="69"/>
      <c r="S121" s="38"/>
      <c r="T121" s="67"/>
      <c r="U121" s="68"/>
      <c r="V121" s="67"/>
      <c r="W121" s="38"/>
      <c r="X121" s="67"/>
      <c r="Y121" s="87"/>
      <c r="Z121" s="69"/>
    </row>
    <row r="122" spans="1:26" ht="15.75" thickTop="1">
      <c r="A122" s="13" t="s">
        <v>708</v>
      </c>
      <c r="B122" s="19" t="s">
        <v>5</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ht="25.5" customHeight="1">
      <c r="A123" s="13"/>
      <c r="B123" s="21" t="s">
        <v>402</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c r="A124" s="13"/>
      <c r="B124" s="96"/>
      <c r="C124" s="96"/>
      <c r="D124" s="96"/>
      <c r="E124" s="96"/>
      <c r="F124" s="96"/>
      <c r="G124" s="96"/>
      <c r="H124" s="96"/>
      <c r="I124" s="96"/>
      <c r="J124" s="96"/>
      <c r="K124" s="96"/>
      <c r="L124" s="96"/>
      <c r="M124" s="96"/>
      <c r="N124" s="96"/>
      <c r="O124" s="96"/>
      <c r="P124" s="96"/>
      <c r="Q124" s="96"/>
      <c r="R124" s="96"/>
      <c r="S124" s="96"/>
      <c r="T124" s="96"/>
      <c r="U124" s="96"/>
      <c r="V124" s="96"/>
      <c r="W124" s="96"/>
      <c r="X124" s="96"/>
      <c r="Y124" s="96"/>
      <c r="Z124" s="96"/>
    </row>
    <row r="125" spans="1:26">
      <c r="A125" s="13"/>
      <c r="B125" s="32"/>
      <c r="C125" s="32"/>
      <c r="D125" s="32"/>
      <c r="E125" s="32"/>
      <c r="F125" s="32"/>
      <c r="G125" s="32"/>
      <c r="H125" s="32"/>
      <c r="I125" s="32"/>
      <c r="J125" s="32"/>
      <c r="K125" s="32"/>
      <c r="L125" s="32"/>
    </row>
    <row r="126" spans="1:26">
      <c r="A126" s="13"/>
      <c r="B126" s="15"/>
      <c r="C126" s="15"/>
      <c r="D126" s="15"/>
      <c r="E126" s="15"/>
      <c r="F126" s="15"/>
      <c r="G126" s="15"/>
      <c r="H126" s="15"/>
      <c r="I126" s="15"/>
      <c r="J126" s="15"/>
      <c r="K126" s="15"/>
      <c r="L126" s="15"/>
    </row>
    <row r="127" spans="1:26">
      <c r="A127" s="13"/>
      <c r="B127" s="92" t="s">
        <v>293</v>
      </c>
      <c r="C127" s="33" t="s">
        <v>403</v>
      </c>
      <c r="D127" s="33"/>
      <c r="E127" s="33"/>
      <c r="F127" s="23"/>
      <c r="G127" s="33" t="s">
        <v>374</v>
      </c>
      <c r="H127" s="33"/>
      <c r="I127" s="33"/>
      <c r="J127" s="23"/>
      <c r="K127" s="33" t="s">
        <v>404</v>
      </c>
      <c r="L127" s="33"/>
    </row>
    <row r="128" spans="1:26" ht="15.75" thickBot="1">
      <c r="A128" s="13"/>
      <c r="B128" s="92"/>
      <c r="C128" s="34"/>
      <c r="D128" s="34"/>
      <c r="E128" s="34"/>
      <c r="F128" s="23"/>
      <c r="G128" s="34"/>
      <c r="H128" s="34"/>
      <c r="I128" s="34"/>
      <c r="J128" s="23"/>
      <c r="K128" s="34" t="s">
        <v>405</v>
      </c>
      <c r="L128" s="34"/>
    </row>
    <row r="129" spans="1:12">
      <c r="A129" s="13"/>
      <c r="B129" s="28" t="s">
        <v>350</v>
      </c>
      <c r="C129" s="39"/>
      <c r="D129" s="39"/>
      <c r="E129" s="39"/>
      <c r="F129" s="29"/>
      <c r="G129" s="39"/>
      <c r="H129" s="39"/>
      <c r="I129" s="39"/>
      <c r="J129" s="29"/>
      <c r="K129" s="39"/>
      <c r="L129" s="39"/>
    </row>
    <row r="130" spans="1:12">
      <c r="A130" s="13"/>
      <c r="B130" s="40" t="s">
        <v>406</v>
      </c>
      <c r="C130" s="40" t="s">
        <v>296</v>
      </c>
      <c r="D130" s="75">
        <v>2000</v>
      </c>
      <c r="E130" s="23"/>
      <c r="F130" s="23"/>
      <c r="G130" s="40" t="s">
        <v>296</v>
      </c>
      <c r="H130" s="75">
        <v>1967</v>
      </c>
      <c r="I130" s="23"/>
      <c r="J130" s="23"/>
      <c r="K130" s="42">
        <v>1.5</v>
      </c>
      <c r="L130" s="40" t="s">
        <v>407</v>
      </c>
    </row>
    <row r="131" spans="1:12">
      <c r="A131" s="13"/>
      <c r="B131" s="40"/>
      <c r="C131" s="40"/>
      <c r="D131" s="75"/>
      <c r="E131" s="23"/>
      <c r="F131" s="23"/>
      <c r="G131" s="40"/>
      <c r="H131" s="75"/>
      <c r="I131" s="23"/>
      <c r="J131" s="23"/>
      <c r="K131" s="42"/>
      <c r="L131" s="40"/>
    </row>
    <row r="132" spans="1:12">
      <c r="A132" s="13"/>
      <c r="B132" s="36" t="s">
        <v>408</v>
      </c>
      <c r="C132" s="45">
        <v>24387</v>
      </c>
      <c r="D132" s="45"/>
      <c r="E132" s="38"/>
      <c r="F132" s="38"/>
      <c r="G132" s="45">
        <v>22823</v>
      </c>
      <c r="H132" s="45"/>
      <c r="I132" s="38"/>
      <c r="J132" s="38"/>
      <c r="K132" s="53">
        <v>1.65</v>
      </c>
      <c r="L132" s="36" t="s">
        <v>407</v>
      </c>
    </row>
    <row r="133" spans="1:12">
      <c r="A133" s="13"/>
      <c r="B133" s="36"/>
      <c r="C133" s="45"/>
      <c r="D133" s="45"/>
      <c r="E133" s="38"/>
      <c r="F133" s="38"/>
      <c r="G133" s="45"/>
      <c r="H133" s="45"/>
      <c r="I133" s="38"/>
      <c r="J133" s="38"/>
      <c r="K133" s="53"/>
      <c r="L133" s="36"/>
    </row>
    <row r="134" spans="1:12">
      <c r="A134" s="13"/>
      <c r="B134" s="40" t="s">
        <v>409</v>
      </c>
      <c r="C134" s="75">
        <v>64651</v>
      </c>
      <c r="D134" s="75"/>
      <c r="E134" s="23"/>
      <c r="F134" s="23"/>
      <c r="G134" s="75">
        <v>59812</v>
      </c>
      <c r="H134" s="75"/>
      <c r="I134" s="23"/>
      <c r="J134" s="23"/>
      <c r="K134" s="42">
        <v>1.7</v>
      </c>
      <c r="L134" s="40" t="s">
        <v>407</v>
      </c>
    </row>
    <row r="135" spans="1:12" ht="15.75" thickBot="1">
      <c r="A135" s="13"/>
      <c r="B135" s="40"/>
      <c r="C135" s="86"/>
      <c r="D135" s="86"/>
      <c r="E135" s="63"/>
      <c r="F135" s="23"/>
      <c r="G135" s="86"/>
      <c r="H135" s="86"/>
      <c r="I135" s="63"/>
      <c r="J135" s="23"/>
      <c r="K135" s="61"/>
      <c r="L135" s="62"/>
    </row>
    <row r="136" spans="1:12">
      <c r="A136" s="13"/>
      <c r="B136" s="36" t="s">
        <v>140</v>
      </c>
      <c r="C136" s="37" t="s">
        <v>296</v>
      </c>
      <c r="D136" s="59">
        <v>91038</v>
      </c>
      <c r="E136" s="39"/>
      <c r="F136" s="38"/>
      <c r="G136" s="37" t="s">
        <v>296</v>
      </c>
      <c r="H136" s="59">
        <v>84602</v>
      </c>
      <c r="I136" s="39"/>
      <c r="J136" s="38"/>
      <c r="K136" s="60">
        <v>1.69</v>
      </c>
      <c r="L136" s="37" t="s">
        <v>407</v>
      </c>
    </row>
    <row r="137" spans="1:12" ht="15.75" thickBot="1">
      <c r="A137" s="13"/>
      <c r="B137" s="36"/>
      <c r="C137" s="67"/>
      <c r="D137" s="87"/>
      <c r="E137" s="69"/>
      <c r="F137" s="38"/>
      <c r="G137" s="67"/>
      <c r="H137" s="87"/>
      <c r="I137" s="69"/>
      <c r="J137" s="38"/>
      <c r="K137" s="68"/>
      <c r="L137" s="67"/>
    </row>
    <row r="138" spans="1:12" ht="15.75" thickTop="1">
      <c r="A138" s="13"/>
      <c r="B138" s="14"/>
      <c r="C138" s="94"/>
      <c r="D138" s="94"/>
      <c r="E138" s="94"/>
      <c r="F138" s="14"/>
      <c r="G138" s="94"/>
      <c r="H138" s="94"/>
      <c r="I138" s="94"/>
      <c r="J138" s="14"/>
      <c r="K138" s="94"/>
      <c r="L138" s="94"/>
    </row>
    <row r="139" spans="1:12">
      <c r="A139" s="13"/>
      <c r="B139" s="28" t="s">
        <v>410</v>
      </c>
      <c r="C139" s="38"/>
      <c r="D139" s="38"/>
      <c r="E139" s="38"/>
      <c r="F139" s="29"/>
      <c r="G139" s="38"/>
      <c r="H139" s="38"/>
      <c r="I139" s="38"/>
      <c r="J139" s="29"/>
      <c r="K139" s="38"/>
      <c r="L139" s="38"/>
    </row>
    <row r="140" spans="1:12">
      <c r="A140" s="13"/>
      <c r="B140" s="40" t="s">
        <v>406</v>
      </c>
      <c r="C140" s="40" t="s">
        <v>296</v>
      </c>
      <c r="D140" s="42">
        <v>113</v>
      </c>
      <c r="E140" s="23"/>
      <c r="F140" s="23"/>
      <c r="G140" s="40" t="s">
        <v>296</v>
      </c>
      <c r="H140" s="42">
        <v>115</v>
      </c>
      <c r="I140" s="23"/>
      <c r="J140" s="23"/>
      <c r="K140" s="42">
        <v>2.68</v>
      </c>
      <c r="L140" s="40" t="s">
        <v>407</v>
      </c>
    </row>
    <row r="141" spans="1:12">
      <c r="A141" s="13"/>
      <c r="B141" s="40"/>
      <c r="C141" s="40"/>
      <c r="D141" s="42"/>
      <c r="E141" s="23"/>
      <c r="F141" s="23"/>
      <c r="G141" s="40"/>
      <c r="H141" s="42"/>
      <c r="I141" s="23"/>
      <c r="J141" s="23"/>
      <c r="K141" s="42"/>
      <c r="L141" s="40"/>
    </row>
    <row r="142" spans="1:12">
      <c r="A142" s="13"/>
      <c r="B142" s="36" t="s">
        <v>408</v>
      </c>
      <c r="C142" s="45">
        <v>5209</v>
      </c>
      <c r="D142" s="45"/>
      <c r="E142" s="38"/>
      <c r="F142" s="38"/>
      <c r="G142" s="45">
        <v>4860</v>
      </c>
      <c r="H142" s="45"/>
      <c r="I142" s="38"/>
      <c r="J142" s="38"/>
      <c r="K142" s="53">
        <v>2.4900000000000002</v>
      </c>
      <c r="L142" s="36" t="s">
        <v>407</v>
      </c>
    </row>
    <row r="143" spans="1:12">
      <c r="A143" s="13"/>
      <c r="B143" s="36"/>
      <c r="C143" s="45"/>
      <c r="D143" s="45"/>
      <c r="E143" s="38"/>
      <c r="F143" s="38"/>
      <c r="G143" s="45"/>
      <c r="H143" s="45"/>
      <c r="I143" s="38"/>
      <c r="J143" s="38"/>
      <c r="K143" s="53"/>
      <c r="L143" s="36"/>
    </row>
    <row r="144" spans="1:12">
      <c r="A144" s="13"/>
      <c r="B144" s="40" t="s">
        <v>409</v>
      </c>
      <c r="C144" s="75">
        <v>6767</v>
      </c>
      <c r="D144" s="75"/>
      <c r="E144" s="23"/>
      <c r="F144" s="23"/>
      <c r="G144" s="75">
        <v>7117</v>
      </c>
      <c r="H144" s="75"/>
      <c r="I144" s="23"/>
      <c r="J144" s="23"/>
      <c r="K144" s="42">
        <v>3.63</v>
      </c>
      <c r="L144" s="40" t="s">
        <v>407</v>
      </c>
    </row>
    <row r="145" spans="1:12" ht="15.75" thickBot="1">
      <c r="A145" s="13"/>
      <c r="B145" s="40"/>
      <c r="C145" s="86"/>
      <c r="D145" s="86"/>
      <c r="E145" s="63"/>
      <c r="F145" s="23"/>
      <c r="G145" s="86"/>
      <c r="H145" s="86"/>
      <c r="I145" s="63"/>
      <c r="J145" s="23"/>
      <c r="K145" s="61"/>
      <c r="L145" s="62"/>
    </row>
    <row r="146" spans="1:12">
      <c r="A146" s="13"/>
      <c r="B146" s="36" t="s">
        <v>140</v>
      </c>
      <c r="C146" s="37" t="s">
        <v>296</v>
      </c>
      <c r="D146" s="59">
        <v>12089</v>
      </c>
      <c r="E146" s="39"/>
      <c r="F146" s="95"/>
      <c r="G146" s="37" t="s">
        <v>296</v>
      </c>
      <c r="H146" s="59">
        <v>12092</v>
      </c>
      <c r="I146" s="39"/>
      <c r="J146" s="38"/>
      <c r="K146" s="60">
        <v>3.13</v>
      </c>
      <c r="L146" s="37" t="s">
        <v>407</v>
      </c>
    </row>
    <row r="147" spans="1:12" ht="15.75" thickBot="1">
      <c r="A147" s="13"/>
      <c r="B147" s="36"/>
      <c r="C147" s="67"/>
      <c r="D147" s="87"/>
      <c r="E147" s="69"/>
      <c r="F147" s="95"/>
      <c r="G147" s="67"/>
      <c r="H147" s="87"/>
      <c r="I147" s="69"/>
      <c r="J147" s="38"/>
      <c r="K147" s="68"/>
      <c r="L147" s="67"/>
    </row>
    <row r="148" spans="1:12" ht="15.75" thickTop="1"/>
  </sheetData>
  <mergeCells count="848">
    <mergeCell ref="A122:A147"/>
    <mergeCell ref="B122:Z122"/>
    <mergeCell ref="B123:Z123"/>
    <mergeCell ref="B124:Z124"/>
    <mergeCell ref="B41:Z41"/>
    <mergeCell ref="B42:Z42"/>
    <mergeCell ref="A82:A121"/>
    <mergeCell ref="B82:Z82"/>
    <mergeCell ref="B83:Z83"/>
    <mergeCell ref="B106:Z106"/>
    <mergeCell ref="B107:Z107"/>
    <mergeCell ref="J146:J147"/>
    <mergeCell ref="K146:K147"/>
    <mergeCell ref="L146:L147"/>
    <mergeCell ref="A1:A2"/>
    <mergeCell ref="B1:Z1"/>
    <mergeCell ref="B2:Z2"/>
    <mergeCell ref="B3:Z3"/>
    <mergeCell ref="A4:A81"/>
    <mergeCell ref="B4:Z4"/>
    <mergeCell ref="B5:Z5"/>
    <mergeCell ref="K144:K145"/>
    <mergeCell ref="L144:L145"/>
    <mergeCell ref="B146:B147"/>
    <mergeCell ref="C146:C147"/>
    <mergeCell ref="D146:D147"/>
    <mergeCell ref="E146:E147"/>
    <mergeCell ref="F146:F147"/>
    <mergeCell ref="G146:G147"/>
    <mergeCell ref="H146:H147"/>
    <mergeCell ref="I146:I147"/>
    <mergeCell ref="J142:J143"/>
    <mergeCell ref="K142:K143"/>
    <mergeCell ref="L142:L143"/>
    <mergeCell ref="B144:B145"/>
    <mergeCell ref="C144:D145"/>
    <mergeCell ref="E144:E145"/>
    <mergeCell ref="F144:F145"/>
    <mergeCell ref="G144:H145"/>
    <mergeCell ref="I144:I145"/>
    <mergeCell ref="J144:J145"/>
    <mergeCell ref="I140:I141"/>
    <mergeCell ref="J140:J141"/>
    <mergeCell ref="K140:K141"/>
    <mergeCell ref="L140:L141"/>
    <mergeCell ref="B142:B143"/>
    <mergeCell ref="C142:D143"/>
    <mergeCell ref="E142:E143"/>
    <mergeCell ref="F142:F143"/>
    <mergeCell ref="G142:H143"/>
    <mergeCell ref="I142:I143"/>
    <mergeCell ref="C139:E139"/>
    <mergeCell ref="G139:I139"/>
    <mergeCell ref="K139:L139"/>
    <mergeCell ref="B140:B141"/>
    <mergeCell ref="C140:C141"/>
    <mergeCell ref="D140:D141"/>
    <mergeCell ref="E140:E141"/>
    <mergeCell ref="F140:F141"/>
    <mergeCell ref="G140:G141"/>
    <mergeCell ref="H140:H141"/>
    <mergeCell ref="J136:J137"/>
    <mergeCell ref="K136:K137"/>
    <mergeCell ref="L136:L137"/>
    <mergeCell ref="C138:E138"/>
    <mergeCell ref="G138:I138"/>
    <mergeCell ref="K138:L138"/>
    <mergeCell ref="K134:K135"/>
    <mergeCell ref="L134:L135"/>
    <mergeCell ref="B136:B137"/>
    <mergeCell ref="C136:C137"/>
    <mergeCell ref="D136:D137"/>
    <mergeCell ref="E136:E137"/>
    <mergeCell ref="F136:F137"/>
    <mergeCell ref="G136:G137"/>
    <mergeCell ref="H136:H137"/>
    <mergeCell ref="I136:I137"/>
    <mergeCell ref="J132:J133"/>
    <mergeCell ref="K132:K133"/>
    <mergeCell ref="L132:L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G130:G131"/>
    <mergeCell ref="H130:H131"/>
    <mergeCell ref="I130:I131"/>
    <mergeCell ref="J130:J131"/>
    <mergeCell ref="K130:K131"/>
    <mergeCell ref="L130:L131"/>
    <mergeCell ref="K127:L127"/>
    <mergeCell ref="K128:L128"/>
    <mergeCell ref="C129:E129"/>
    <mergeCell ref="G129:I129"/>
    <mergeCell ref="K129:L129"/>
    <mergeCell ref="B130:B131"/>
    <mergeCell ref="C130:C131"/>
    <mergeCell ref="D130:D131"/>
    <mergeCell ref="E130:E131"/>
    <mergeCell ref="F130:F131"/>
    <mergeCell ref="W120:W121"/>
    <mergeCell ref="X120:X121"/>
    <mergeCell ref="Y120:Y121"/>
    <mergeCell ref="Z120:Z121"/>
    <mergeCell ref="B125:L125"/>
    <mergeCell ref="B127:B128"/>
    <mergeCell ref="C127:E128"/>
    <mergeCell ref="F127:F128"/>
    <mergeCell ref="G127:I128"/>
    <mergeCell ref="J127:J128"/>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X111:Z111"/>
    <mergeCell ref="X112:Z112"/>
    <mergeCell ref="D113:F113"/>
    <mergeCell ref="H113:J113"/>
    <mergeCell ref="L113:N113"/>
    <mergeCell ref="P113:R113"/>
    <mergeCell ref="T113:V113"/>
    <mergeCell ref="X113:Z113"/>
    <mergeCell ref="P111:R111"/>
    <mergeCell ref="P112:R112"/>
    <mergeCell ref="S111:S112"/>
    <mergeCell ref="T111:V111"/>
    <mergeCell ref="T112:V112"/>
    <mergeCell ref="W111:W112"/>
    <mergeCell ref="H111:J111"/>
    <mergeCell ref="H112:J112"/>
    <mergeCell ref="K111:K112"/>
    <mergeCell ref="L111:N111"/>
    <mergeCell ref="L112:N112"/>
    <mergeCell ref="O111:O112"/>
    <mergeCell ref="Z104:Z105"/>
    <mergeCell ref="B108:Z108"/>
    <mergeCell ref="D110:J110"/>
    <mergeCell ref="L110:R110"/>
    <mergeCell ref="T110:Z110"/>
    <mergeCell ref="B111:B112"/>
    <mergeCell ref="C111:C112"/>
    <mergeCell ref="D111:F111"/>
    <mergeCell ref="D112:F112"/>
    <mergeCell ref="G111:G112"/>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D99:F99"/>
    <mergeCell ref="H99:J99"/>
    <mergeCell ref="L99:N99"/>
    <mergeCell ref="P99:R99"/>
    <mergeCell ref="T99:V99"/>
    <mergeCell ref="X99:Z99"/>
    <mergeCell ref="V96:V97"/>
    <mergeCell ref="W96:W97"/>
    <mergeCell ref="X96:Y97"/>
    <mergeCell ref="Z96:Z97"/>
    <mergeCell ref="D98:F98"/>
    <mergeCell ref="H98:J98"/>
    <mergeCell ref="L98:N98"/>
    <mergeCell ref="P98:R98"/>
    <mergeCell ref="T98:V98"/>
    <mergeCell ref="X98:Z98"/>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S87:S88"/>
    <mergeCell ref="T87:V87"/>
    <mergeCell ref="T88:V88"/>
    <mergeCell ref="W87:W88"/>
    <mergeCell ref="X87:Z87"/>
    <mergeCell ref="X88:Z88"/>
    <mergeCell ref="H88:J88"/>
    <mergeCell ref="K87:K88"/>
    <mergeCell ref="L87:N87"/>
    <mergeCell ref="L88:N88"/>
    <mergeCell ref="O87:O88"/>
    <mergeCell ref="P87:R87"/>
    <mergeCell ref="P88:R88"/>
    <mergeCell ref="B84:Z84"/>
    <mergeCell ref="D86:J86"/>
    <mergeCell ref="L86:R86"/>
    <mergeCell ref="T86:Z86"/>
    <mergeCell ref="B87:B88"/>
    <mergeCell ref="C87:C88"/>
    <mergeCell ref="D87:F87"/>
    <mergeCell ref="D88:F88"/>
    <mergeCell ref="G87:G88"/>
    <mergeCell ref="H87:J87"/>
    <mergeCell ref="N79:N80"/>
    <mergeCell ref="O79:O80"/>
    <mergeCell ref="P79:P80"/>
    <mergeCell ref="Q79:Q80"/>
    <mergeCell ref="R79:R80"/>
    <mergeCell ref="B81:R81"/>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D70:F70"/>
    <mergeCell ref="H70:J70"/>
    <mergeCell ref="L70:N70"/>
    <mergeCell ref="P70:R70"/>
    <mergeCell ref="B71:B72"/>
    <mergeCell ref="C71:C72"/>
    <mergeCell ref="D71:E72"/>
    <mergeCell ref="F71:F72"/>
    <mergeCell ref="G71:G72"/>
    <mergeCell ref="H71:I72"/>
    <mergeCell ref="P67:Q68"/>
    <mergeCell ref="R67:R68"/>
    <mergeCell ref="D69:F69"/>
    <mergeCell ref="H69:J69"/>
    <mergeCell ref="L69:N69"/>
    <mergeCell ref="P69:R69"/>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B43:R43"/>
    <mergeCell ref="D45:F45"/>
    <mergeCell ref="H45:N45"/>
    <mergeCell ref="P45:R45"/>
    <mergeCell ref="D46:F46"/>
    <mergeCell ref="H46:J46"/>
    <mergeCell ref="L46:N46"/>
    <mergeCell ref="P46:R46"/>
    <mergeCell ref="N38:N39"/>
    <mergeCell ref="O38:O39"/>
    <mergeCell ref="P38:P39"/>
    <mergeCell ref="Q38:Q39"/>
    <mergeCell ref="R38:R39"/>
    <mergeCell ref="B40:R40"/>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N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6"/>
  <sheetViews>
    <sheetView showGridLines="0" workbookViewId="0"/>
  </sheetViews>
  <sheetFormatPr defaultRowHeight="15"/>
  <cols>
    <col min="1" max="2" width="36.5703125" bestFit="1" customWidth="1"/>
    <col min="3" max="3" width="7.7109375" customWidth="1"/>
    <col min="4" max="4" width="25.140625" customWidth="1"/>
    <col min="5" max="5" width="29.140625" customWidth="1"/>
    <col min="6" max="6" width="7.7109375" customWidth="1"/>
    <col min="7" max="7" width="25.140625" customWidth="1"/>
    <col min="8" max="9" width="29.140625" customWidth="1"/>
    <col min="10" max="10" width="21.140625" customWidth="1"/>
    <col min="11" max="11" width="25.140625" customWidth="1"/>
    <col min="12" max="13" width="29.140625" customWidth="1"/>
    <col min="14" max="14" width="23.42578125" customWidth="1"/>
    <col min="15" max="15" width="15.42578125" customWidth="1"/>
    <col min="16" max="17" width="25.140625" customWidth="1"/>
    <col min="18" max="18" width="21.140625" customWidth="1"/>
    <col min="19" max="19" width="10" customWidth="1"/>
    <col min="20" max="20" width="7.7109375" customWidth="1"/>
    <col min="21" max="21" width="25.140625" customWidth="1"/>
    <col min="22" max="22" width="15.42578125" customWidth="1"/>
    <col min="23" max="23" width="35.85546875" customWidth="1"/>
    <col min="24" max="24" width="9.28515625" customWidth="1"/>
    <col min="25" max="25" width="25.7109375" customWidth="1"/>
    <col min="26" max="26" width="7.28515625" customWidth="1"/>
    <col min="27" max="27" width="35.85546875" customWidth="1"/>
    <col min="28" max="28" width="7.7109375" customWidth="1"/>
    <col min="29" max="29" width="29.140625" customWidth="1"/>
    <col min="30" max="30" width="6" customWidth="1"/>
    <col min="31" max="31" width="35.85546875" customWidth="1"/>
    <col min="32" max="32" width="19.42578125" customWidth="1"/>
    <col min="33" max="33" width="29.140625" customWidth="1"/>
    <col min="34" max="34" width="35.85546875" customWidth="1"/>
    <col min="35" max="35" width="19.42578125" customWidth="1"/>
    <col min="36" max="36" width="10" customWidth="1"/>
    <col min="37" max="37" width="29.140625" customWidth="1"/>
    <col min="38" max="38" width="35.85546875" customWidth="1"/>
  </cols>
  <sheetData>
    <row r="1" spans="1:38" ht="15" customHeight="1">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3" t="s">
        <v>412</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c r="A4" s="13" t="s">
        <v>710</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c r="A5" s="13"/>
      <c r="B5" s="21" t="s">
        <v>41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3"/>
      <c r="B6" s="32"/>
      <c r="C6" s="32"/>
      <c r="D6" s="32"/>
      <c r="E6" s="32"/>
      <c r="F6" s="32"/>
      <c r="G6" s="32"/>
      <c r="H6" s="32"/>
      <c r="I6" s="32"/>
      <c r="J6" s="32"/>
      <c r="K6" s="32"/>
      <c r="L6" s="32"/>
      <c r="M6" s="32"/>
      <c r="N6" s="32"/>
      <c r="O6" s="32"/>
      <c r="P6" s="32"/>
    </row>
    <row r="7" spans="1:38">
      <c r="A7" s="13"/>
      <c r="B7" s="15"/>
      <c r="C7" s="15"/>
      <c r="D7" s="15"/>
      <c r="E7" s="15"/>
      <c r="F7" s="15"/>
      <c r="G7" s="15"/>
      <c r="H7" s="15"/>
      <c r="I7" s="15"/>
      <c r="J7" s="15"/>
      <c r="K7" s="15"/>
      <c r="L7" s="15"/>
      <c r="M7" s="15"/>
      <c r="N7" s="15"/>
      <c r="O7" s="15"/>
      <c r="P7" s="15"/>
    </row>
    <row r="8" spans="1:38" ht="15.75" thickBot="1">
      <c r="A8" s="13"/>
      <c r="B8" s="14"/>
      <c r="C8" s="14"/>
      <c r="D8" s="58">
        <v>41639</v>
      </c>
      <c r="E8" s="58"/>
      <c r="F8" s="58"/>
      <c r="G8" s="58"/>
      <c r="H8" s="58"/>
      <c r="I8" s="58"/>
      <c r="J8" s="14"/>
      <c r="K8" s="58">
        <v>41364</v>
      </c>
      <c r="L8" s="58"/>
      <c r="M8" s="58"/>
      <c r="N8" s="58"/>
      <c r="O8" s="58"/>
      <c r="P8" s="58"/>
    </row>
    <row r="9" spans="1:38" ht="15.75" thickBot="1">
      <c r="A9" s="13"/>
      <c r="B9" s="26" t="s">
        <v>293</v>
      </c>
      <c r="C9" s="14"/>
      <c r="D9" s="35" t="s">
        <v>419</v>
      </c>
      <c r="E9" s="35"/>
      <c r="F9" s="35"/>
      <c r="G9" s="14"/>
      <c r="H9" s="35" t="s">
        <v>420</v>
      </c>
      <c r="I9" s="35"/>
      <c r="J9" s="14"/>
      <c r="K9" s="35" t="s">
        <v>419</v>
      </c>
      <c r="L9" s="35"/>
      <c r="M9" s="35"/>
      <c r="N9" s="14"/>
      <c r="O9" s="35" t="s">
        <v>420</v>
      </c>
      <c r="P9" s="35"/>
    </row>
    <row r="10" spans="1:38">
      <c r="A10" s="13"/>
      <c r="B10" s="30" t="s">
        <v>421</v>
      </c>
      <c r="C10" s="29"/>
      <c r="D10" s="37"/>
      <c r="E10" s="37"/>
      <c r="F10" s="37"/>
      <c r="G10" s="29"/>
      <c r="H10" s="37"/>
      <c r="I10" s="37"/>
      <c r="J10" s="29"/>
      <c r="K10" s="37"/>
      <c r="L10" s="37"/>
      <c r="M10" s="37"/>
      <c r="N10" s="29"/>
      <c r="O10" s="37"/>
      <c r="P10" s="37"/>
    </row>
    <row r="11" spans="1:38">
      <c r="A11" s="13"/>
      <c r="B11" s="74" t="s">
        <v>422</v>
      </c>
      <c r="C11" s="23"/>
      <c r="D11" s="40" t="s">
        <v>296</v>
      </c>
      <c r="E11" s="75">
        <v>117182</v>
      </c>
      <c r="F11" s="23"/>
      <c r="G11" s="23"/>
      <c r="H11" s="42">
        <v>30</v>
      </c>
      <c r="I11" s="40" t="s">
        <v>407</v>
      </c>
      <c r="J11" s="23"/>
      <c r="K11" s="40" t="s">
        <v>296</v>
      </c>
      <c r="L11" s="75">
        <v>73625</v>
      </c>
      <c r="M11" s="23"/>
      <c r="N11" s="23"/>
      <c r="O11" s="42">
        <v>20</v>
      </c>
      <c r="P11" s="40" t="s">
        <v>407</v>
      </c>
    </row>
    <row r="12" spans="1:38">
      <c r="A12" s="13"/>
      <c r="B12" s="74"/>
      <c r="C12" s="23"/>
      <c r="D12" s="40"/>
      <c r="E12" s="75"/>
      <c r="F12" s="23"/>
      <c r="G12" s="23"/>
      <c r="H12" s="42"/>
      <c r="I12" s="40"/>
      <c r="J12" s="23"/>
      <c r="K12" s="40"/>
      <c r="L12" s="75"/>
      <c r="M12" s="23"/>
      <c r="N12" s="23"/>
      <c r="O12" s="42"/>
      <c r="P12" s="40"/>
    </row>
    <row r="13" spans="1:38">
      <c r="A13" s="13"/>
      <c r="B13" s="73" t="s">
        <v>251</v>
      </c>
      <c r="C13" s="38"/>
      <c r="D13" s="45">
        <v>47431</v>
      </c>
      <c r="E13" s="45"/>
      <c r="F13" s="38"/>
      <c r="G13" s="38"/>
      <c r="H13" s="53">
        <v>12</v>
      </c>
      <c r="I13" s="36" t="s">
        <v>407</v>
      </c>
      <c r="J13" s="38"/>
      <c r="K13" s="45">
        <v>56427</v>
      </c>
      <c r="L13" s="45"/>
      <c r="M13" s="38"/>
      <c r="N13" s="38"/>
      <c r="O13" s="53">
        <v>15</v>
      </c>
      <c r="P13" s="36" t="s">
        <v>407</v>
      </c>
    </row>
    <row r="14" spans="1:38">
      <c r="A14" s="13"/>
      <c r="B14" s="73"/>
      <c r="C14" s="38"/>
      <c r="D14" s="45"/>
      <c r="E14" s="45"/>
      <c r="F14" s="38"/>
      <c r="G14" s="38"/>
      <c r="H14" s="53"/>
      <c r="I14" s="36"/>
      <c r="J14" s="38"/>
      <c r="K14" s="45"/>
      <c r="L14" s="45"/>
      <c r="M14" s="38"/>
      <c r="N14" s="38"/>
      <c r="O14" s="53"/>
      <c r="P14" s="36"/>
    </row>
    <row r="15" spans="1:38">
      <c r="A15" s="13"/>
      <c r="B15" s="74" t="s">
        <v>423</v>
      </c>
      <c r="C15" s="23"/>
      <c r="D15" s="75">
        <v>194737</v>
      </c>
      <c r="E15" s="75"/>
      <c r="F15" s="23"/>
      <c r="G15" s="23"/>
      <c r="H15" s="42">
        <v>50</v>
      </c>
      <c r="I15" s="40" t="s">
        <v>407</v>
      </c>
      <c r="J15" s="23"/>
      <c r="K15" s="75">
        <v>203813</v>
      </c>
      <c r="L15" s="75"/>
      <c r="M15" s="23"/>
      <c r="N15" s="23"/>
      <c r="O15" s="42">
        <v>55</v>
      </c>
      <c r="P15" s="40" t="s">
        <v>407</v>
      </c>
    </row>
    <row r="16" spans="1:38">
      <c r="A16" s="13"/>
      <c r="B16" s="74"/>
      <c r="C16" s="23"/>
      <c r="D16" s="75"/>
      <c r="E16" s="75"/>
      <c r="F16" s="23"/>
      <c r="G16" s="23"/>
      <c r="H16" s="42"/>
      <c r="I16" s="40"/>
      <c r="J16" s="23"/>
      <c r="K16" s="75"/>
      <c r="L16" s="75"/>
      <c r="M16" s="23"/>
      <c r="N16" s="23"/>
      <c r="O16" s="42"/>
      <c r="P16" s="40"/>
    </row>
    <row r="17" spans="1:16">
      <c r="A17" s="13"/>
      <c r="B17" s="73" t="s">
        <v>250</v>
      </c>
      <c r="C17" s="38"/>
      <c r="D17" s="45">
        <v>5100</v>
      </c>
      <c r="E17" s="45"/>
      <c r="F17" s="38"/>
      <c r="G17" s="38"/>
      <c r="H17" s="53">
        <v>1</v>
      </c>
      <c r="I17" s="36" t="s">
        <v>407</v>
      </c>
      <c r="J17" s="38"/>
      <c r="K17" s="45">
        <v>1228</v>
      </c>
      <c r="L17" s="45"/>
      <c r="M17" s="38"/>
      <c r="N17" s="38"/>
      <c r="O17" s="53" t="s">
        <v>325</v>
      </c>
      <c r="P17" s="36" t="s">
        <v>407</v>
      </c>
    </row>
    <row r="18" spans="1:16">
      <c r="A18" s="13"/>
      <c r="B18" s="73"/>
      <c r="C18" s="38"/>
      <c r="D18" s="45"/>
      <c r="E18" s="45"/>
      <c r="F18" s="38"/>
      <c r="G18" s="38"/>
      <c r="H18" s="53"/>
      <c r="I18" s="36"/>
      <c r="J18" s="38"/>
      <c r="K18" s="45"/>
      <c r="L18" s="45"/>
      <c r="M18" s="38"/>
      <c r="N18" s="38"/>
      <c r="O18" s="53"/>
      <c r="P18" s="36"/>
    </row>
    <row r="19" spans="1:16">
      <c r="A19" s="13"/>
      <c r="B19" s="74" t="s">
        <v>424</v>
      </c>
      <c r="C19" s="23"/>
      <c r="D19" s="75">
        <v>28432</v>
      </c>
      <c r="E19" s="75"/>
      <c r="F19" s="23"/>
      <c r="G19" s="23"/>
      <c r="H19" s="42">
        <v>7</v>
      </c>
      <c r="I19" s="40" t="s">
        <v>407</v>
      </c>
      <c r="J19" s="23"/>
      <c r="K19" s="75">
        <v>35795</v>
      </c>
      <c r="L19" s="75"/>
      <c r="M19" s="23"/>
      <c r="N19" s="23"/>
      <c r="O19" s="42">
        <v>10</v>
      </c>
      <c r="P19" s="40" t="s">
        <v>407</v>
      </c>
    </row>
    <row r="20" spans="1:16">
      <c r="A20" s="13"/>
      <c r="B20" s="74"/>
      <c r="C20" s="23"/>
      <c r="D20" s="75"/>
      <c r="E20" s="75"/>
      <c r="F20" s="23"/>
      <c r="G20" s="23"/>
      <c r="H20" s="42"/>
      <c r="I20" s="40"/>
      <c r="J20" s="23"/>
      <c r="K20" s="75"/>
      <c r="L20" s="75"/>
      <c r="M20" s="23"/>
      <c r="N20" s="23"/>
      <c r="O20" s="42"/>
      <c r="P20" s="40"/>
    </row>
    <row r="21" spans="1:16">
      <c r="A21" s="13"/>
      <c r="B21" s="73" t="s">
        <v>425</v>
      </c>
      <c r="C21" s="38"/>
      <c r="D21" s="53">
        <v>155</v>
      </c>
      <c r="E21" s="53"/>
      <c r="F21" s="38"/>
      <c r="G21" s="38"/>
      <c r="H21" s="53" t="s">
        <v>325</v>
      </c>
      <c r="I21" s="36" t="s">
        <v>407</v>
      </c>
      <c r="J21" s="38"/>
      <c r="K21" s="53">
        <v>247</v>
      </c>
      <c r="L21" s="53"/>
      <c r="M21" s="38"/>
      <c r="N21" s="38"/>
      <c r="O21" s="53" t="s">
        <v>325</v>
      </c>
      <c r="P21" s="36" t="s">
        <v>407</v>
      </c>
    </row>
    <row r="22" spans="1:16" ht="15.75" thickBot="1">
      <c r="A22" s="13"/>
      <c r="B22" s="73"/>
      <c r="C22" s="38"/>
      <c r="D22" s="78"/>
      <c r="E22" s="78"/>
      <c r="F22" s="49"/>
      <c r="G22" s="38"/>
      <c r="H22" s="78"/>
      <c r="I22" s="79"/>
      <c r="J22" s="38"/>
      <c r="K22" s="78"/>
      <c r="L22" s="78"/>
      <c r="M22" s="49"/>
      <c r="N22" s="38"/>
      <c r="O22" s="78"/>
      <c r="P22" s="79"/>
    </row>
    <row r="23" spans="1:16">
      <c r="A23" s="13"/>
      <c r="B23" s="80" t="s">
        <v>426</v>
      </c>
      <c r="C23" s="23"/>
      <c r="D23" s="50" t="s">
        <v>296</v>
      </c>
      <c r="E23" s="81">
        <v>393037</v>
      </c>
      <c r="F23" s="52"/>
      <c r="G23" s="23"/>
      <c r="H23" s="51">
        <v>100</v>
      </c>
      <c r="I23" s="50" t="s">
        <v>407</v>
      </c>
      <c r="J23" s="23"/>
      <c r="K23" s="50" t="s">
        <v>296</v>
      </c>
      <c r="L23" s="81">
        <v>371135</v>
      </c>
      <c r="M23" s="52"/>
      <c r="N23" s="23"/>
      <c r="O23" s="51">
        <v>100</v>
      </c>
      <c r="P23" s="50" t="s">
        <v>407</v>
      </c>
    </row>
    <row r="24" spans="1:16">
      <c r="A24" s="13"/>
      <c r="B24" s="80"/>
      <c r="C24" s="23"/>
      <c r="D24" s="84"/>
      <c r="E24" s="85"/>
      <c r="F24" s="83"/>
      <c r="G24" s="23"/>
      <c r="H24" s="82"/>
      <c r="I24" s="84"/>
      <c r="J24" s="23"/>
      <c r="K24" s="84"/>
      <c r="L24" s="85"/>
      <c r="M24" s="83"/>
      <c r="N24" s="23"/>
      <c r="O24" s="82"/>
      <c r="P24" s="84"/>
    </row>
    <row r="25" spans="1:16">
      <c r="A25" s="13"/>
      <c r="B25" s="29"/>
      <c r="C25" s="29"/>
      <c r="D25" s="38"/>
      <c r="E25" s="38"/>
      <c r="F25" s="38"/>
      <c r="G25" s="29"/>
      <c r="H25" s="38"/>
      <c r="I25" s="38"/>
      <c r="J25" s="29"/>
      <c r="K25" s="38"/>
      <c r="L25" s="38"/>
      <c r="M25" s="38"/>
      <c r="N25" s="29"/>
      <c r="O25" s="38"/>
      <c r="P25" s="38"/>
    </row>
    <row r="26" spans="1:16">
      <c r="A26" s="13"/>
      <c r="B26" s="31" t="s">
        <v>427</v>
      </c>
      <c r="C26" s="14"/>
      <c r="D26" s="23"/>
      <c r="E26" s="23"/>
      <c r="F26" s="23"/>
      <c r="G26" s="14"/>
      <c r="H26" s="23"/>
      <c r="I26" s="23"/>
      <c r="J26" s="14"/>
      <c r="K26" s="23"/>
      <c r="L26" s="23"/>
      <c r="M26" s="23"/>
      <c r="N26" s="14"/>
      <c r="O26" s="23"/>
      <c r="P26" s="23"/>
    </row>
    <row r="27" spans="1:16">
      <c r="A27" s="13"/>
      <c r="B27" s="73" t="s">
        <v>428</v>
      </c>
      <c r="C27" s="38"/>
      <c r="D27" s="53">
        <v>996</v>
      </c>
      <c r="E27" s="53"/>
      <c r="F27" s="38"/>
      <c r="G27" s="38"/>
      <c r="H27" s="38"/>
      <c r="I27" s="38"/>
      <c r="J27" s="38"/>
      <c r="K27" s="53">
        <v>728</v>
      </c>
      <c r="L27" s="53"/>
      <c r="M27" s="38"/>
      <c r="N27" s="38"/>
      <c r="O27" s="38"/>
      <c r="P27" s="38"/>
    </row>
    <row r="28" spans="1:16">
      <c r="A28" s="13"/>
      <c r="B28" s="73"/>
      <c r="C28" s="38"/>
      <c r="D28" s="53"/>
      <c r="E28" s="53"/>
      <c r="F28" s="38"/>
      <c r="G28" s="38"/>
      <c r="H28" s="38"/>
      <c r="I28" s="38"/>
      <c r="J28" s="38"/>
      <c r="K28" s="53"/>
      <c r="L28" s="53"/>
      <c r="M28" s="38"/>
      <c r="N28" s="38"/>
      <c r="O28" s="38"/>
      <c r="P28" s="38"/>
    </row>
    <row r="29" spans="1:16">
      <c r="A29" s="13"/>
      <c r="B29" s="31" t="s">
        <v>429</v>
      </c>
      <c r="C29" s="14"/>
      <c r="D29" s="23"/>
      <c r="E29" s="23"/>
      <c r="F29" s="23"/>
      <c r="G29" s="14"/>
      <c r="H29" s="23"/>
      <c r="I29" s="23"/>
      <c r="J29" s="14"/>
      <c r="K29" s="23"/>
      <c r="L29" s="23"/>
      <c r="M29" s="23"/>
      <c r="N29" s="14"/>
      <c r="O29" s="23"/>
      <c r="P29" s="23"/>
    </row>
    <row r="30" spans="1:16">
      <c r="A30" s="13"/>
      <c r="B30" s="70" t="s">
        <v>430</v>
      </c>
      <c r="C30" s="29"/>
      <c r="D30" s="53" t="s">
        <v>431</v>
      </c>
      <c r="E30" s="53"/>
      <c r="F30" s="30" t="s">
        <v>298</v>
      </c>
      <c r="G30" s="29"/>
      <c r="H30" s="38"/>
      <c r="I30" s="38"/>
      <c r="J30" s="29"/>
      <c r="K30" s="53" t="s">
        <v>432</v>
      </c>
      <c r="L30" s="53"/>
      <c r="M30" s="30" t="s">
        <v>298</v>
      </c>
      <c r="N30" s="29"/>
      <c r="O30" s="38"/>
      <c r="P30" s="38"/>
    </row>
    <row r="31" spans="1:16" ht="15.75" thickBot="1">
      <c r="A31" s="13"/>
      <c r="B31" s="71" t="s">
        <v>47</v>
      </c>
      <c r="C31" s="14"/>
      <c r="D31" s="61" t="s">
        <v>433</v>
      </c>
      <c r="E31" s="61"/>
      <c r="F31" s="31" t="s">
        <v>298</v>
      </c>
      <c r="G31" s="14"/>
      <c r="H31" s="23"/>
      <c r="I31" s="23"/>
      <c r="J31" s="14"/>
      <c r="K31" s="61" t="s">
        <v>434</v>
      </c>
      <c r="L31" s="61"/>
      <c r="M31" s="31" t="s">
        <v>298</v>
      </c>
      <c r="N31" s="14"/>
      <c r="O31" s="23"/>
      <c r="P31" s="23"/>
    </row>
    <row r="32" spans="1:16">
      <c r="A32" s="13"/>
      <c r="B32" s="76" t="s">
        <v>435</v>
      </c>
      <c r="C32" s="38"/>
      <c r="D32" s="37" t="s">
        <v>296</v>
      </c>
      <c r="E32" s="59">
        <v>384748</v>
      </c>
      <c r="F32" s="39"/>
      <c r="G32" s="38"/>
      <c r="H32" s="38"/>
      <c r="I32" s="38"/>
      <c r="J32" s="38"/>
      <c r="K32" s="37" t="s">
        <v>296</v>
      </c>
      <c r="L32" s="59">
        <v>359133</v>
      </c>
      <c r="M32" s="39"/>
      <c r="N32" s="38"/>
      <c r="O32" s="38"/>
      <c r="P32" s="38"/>
    </row>
    <row r="33" spans="1:38" ht="15.75" thickBot="1">
      <c r="A33" s="13"/>
      <c r="B33" s="76"/>
      <c r="C33" s="38"/>
      <c r="D33" s="67"/>
      <c r="E33" s="87"/>
      <c r="F33" s="69"/>
      <c r="G33" s="38"/>
      <c r="H33" s="38"/>
      <c r="I33" s="38"/>
      <c r="J33" s="38"/>
      <c r="K33" s="67"/>
      <c r="L33" s="87"/>
      <c r="M33" s="69"/>
      <c r="N33" s="38"/>
      <c r="O33" s="38"/>
      <c r="P33" s="38"/>
    </row>
    <row r="34" spans="1:38" ht="15.75" thickTop="1">
      <c r="A34" s="13"/>
      <c r="B34" s="14"/>
      <c r="C34" s="14"/>
      <c r="D34" s="94"/>
      <c r="E34" s="94"/>
      <c r="F34" s="94"/>
      <c r="G34" s="14"/>
      <c r="H34" s="23"/>
      <c r="I34" s="23"/>
      <c r="J34" s="14"/>
      <c r="K34" s="94"/>
      <c r="L34" s="94"/>
      <c r="M34" s="94"/>
      <c r="N34" s="14"/>
      <c r="O34" s="23"/>
      <c r="P34" s="23"/>
    </row>
    <row r="35" spans="1:38">
      <c r="A35" s="13"/>
      <c r="B35" s="97" t="s">
        <v>436</v>
      </c>
      <c r="C35" s="38"/>
      <c r="D35" s="36" t="s">
        <v>296</v>
      </c>
      <c r="E35" s="45">
        <v>7678</v>
      </c>
      <c r="F35" s="38"/>
      <c r="G35" s="38"/>
      <c r="H35" s="38"/>
      <c r="I35" s="38"/>
      <c r="J35" s="38"/>
      <c r="K35" s="36" t="s">
        <v>296</v>
      </c>
      <c r="L35" s="45">
        <v>13107</v>
      </c>
      <c r="M35" s="38"/>
      <c r="N35" s="38"/>
      <c r="O35" s="38"/>
      <c r="P35" s="38"/>
    </row>
    <row r="36" spans="1:38" ht="15.75" thickBot="1">
      <c r="A36" s="13"/>
      <c r="B36" s="97"/>
      <c r="C36" s="38"/>
      <c r="D36" s="67"/>
      <c r="E36" s="87"/>
      <c r="F36" s="69"/>
      <c r="G36" s="38"/>
      <c r="H36" s="38"/>
      <c r="I36" s="38"/>
      <c r="J36" s="38"/>
      <c r="K36" s="67"/>
      <c r="L36" s="87"/>
      <c r="M36" s="69"/>
      <c r="N36" s="38"/>
      <c r="O36" s="38"/>
      <c r="P36" s="38"/>
    </row>
    <row r="37" spans="1:38" ht="15.75" thickTop="1">
      <c r="A37" s="13" t="s">
        <v>711</v>
      </c>
      <c r="B37" s="19" t="s">
        <v>5</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row>
    <row r="38" spans="1:38">
      <c r="A38" s="13"/>
      <c r="B38" s="21" t="s">
        <v>473</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row>
    <row r="39" spans="1:38">
      <c r="A39" s="13"/>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8">
      <c r="A40" s="13"/>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8" ht="15.75" thickBot="1">
      <c r="A41" s="13"/>
      <c r="B41" s="26" t="s">
        <v>293</v>
      </c>
      <c r="C41" s="14"/>
      <c r="D41" s="34" t="s">
        <v>465</v>
      </c>
      <c r="E41" s="34"/>
      <c r="F41" s="34"/>
      <c r="G41" s="14"/>
      <c r="H41" s="34" t="s">
        <v>466</v>
      </c>
      <c r="I41" s="34"/>
      <c r="J41" s="34"/>
      <c r="K41" s="14"/>
      <c r="L41" s="34" t="s">
        <v>252</v>
      </c>
      <c r="M41" s="34"/>
      <c r="N41" s="34"/>
      <c r="O41" s="14"/>
      <c r="P41" s="34" t="s">
        <v>250</v>
      </c>
      <c r="Q41" s="34"/>
      <c r="R41" s="34"/>
      <c r="S41" s="14"/>
      <c r="T41" s="34" t="s">
        <v>424</v>
      </c>
      <c r="U41" s="34"/>
      <c r="V41" s="34"/>
      <c r="W41" s="14"/>
      <c r="X41" s="34" t="s">
        <v>467</v>
      </c>
      <c r="Y41" s="34"/>
      <c r="Z41" s="34"/>
      <c r="AA41" s="14"/>
      <c r="AB41" s="34" t="s">
        <v>140</v>
      </c>
      <c r="AC41" s="34"/>
      <c r="AD41" s="34"/>
    </row>
    <row r="42" spans="1:38">
      <c r="A42" s="13"/>
      <c r="B42" s="28" t="s">
        <v>447</v>
      </c>
      <c r="C42" s="29"/>
      <c r="D42" s="39"/>
      <c r="E42" s="39"/>
      <c r="F42" s="39"/>
      <c r="G42" s="29"/>
      <c r="H42" s="39"/>
      <c r="I42" s="39"/>
      <c r="J42" s="39"/>
      <c r="K42" s="29"/>
      <c r="L42" s="39"/>
      <c r="M42" s="39"/>
      <c r="N42" s="39"/>
      <c r="O42" s="29"/>
      <c r="P42" s="39"/>
      <c r="Q42" s="39"/>
      <c r="R42" s="39"/>
      <c r="S42" s="29"/>
      <c r="T42" s="39"/>
      <c r="U42" s="39"/>
      <c r="V42" s="39"/>
      <c r="W42" s="29"/>
      <c r="X42" s="39"/>
      <c r="Y42" s="39"/>
      <c r="Z42" s="39"/>
      <c r="AA42" s="29"/>
      <c r="AB42" s="39"/>
      <c r="AC42" s="39"/>
      <c r="AD42" s="39"/>
    </row>
    <row r="43" spans="1:38">
      <c r="A43" s="13"/>
      <c r="B43" s="40" t="s">
        <v>448</v>
      </c>
      <c r="C43" s="23"/>
      <c r="D43" s="40" t="s">
        <v>296</v>
      </c>
      <c r="E43" s="75">
        <v>4305</v>
      </c>
      <c r="F43" s="23"/>
      <c r="G43" s="23"/>
      <c r="H43" s="40" t="s">
        <v>296</v>
      </c>
      <c r="I43" s="75">
        <v>5409</v>
      </c>
      <c r="J43" s="23"/>
      <c r="K43" s="23"/>
      <c r="L43" s="40" t="s">
        <v>296</v>
      </c>
      <c r="M43" s="75">
        <v>6709</v>
      </c>
      <c r="N43" s="23"/>
      <c r="O43" s="23"/>
      <c r="P43" s="40" t="s">
        <v>296</v>
      </c>
      <c r="Q43" s="75">
        <v>1532</v>
      </c>
      <c r="R43" s="23"/>
      <c r="S43" s="23"/>
      <c r="T43" s="40" t="s">
        <v>296</v>
      </c>
      <c r="U43" s="75">
        <v>1786</v>
      </c>
      <c r="V43" s="23"/>
      <c r="W43" s="23"/>
      <c r="X43" s="40" t="s">
        <v>296</v>
      </c>
      <c r="Y43" s="42">
        <v>80</v>
      </c>
      <c r="Z43" s="23"/>
      <c r="AA43" s="23"/>
      <c r="AB43" s="40" t="s">
        <v>296</v>
      </c>
      <c r="AC43" s="75">
        <v>19821</v>
      </c>
      <c r="AD43" s="23"/>
    </row>
    <row r="44" spans="1:38">
      <c r="A44" s="13"/>
      <c r="B44" s="40"/>
      <c r="C44" s="23"/>
      <c r="D44" s="40"/>
      <c r="E44" s="75"/>
      <c r="F44" s="23"/>
      <c r="G44" s="23"/>
      <c r="H44" s="40"/>
      <c r="I44" s="75"/>
      <c r="J44" s="23"/>
      <c r="K44" s="23"/>
      <c r="L44" s="40"/>
      <c r="M44" s="75"/>
      <c r="N44" s="23"/>
      <c r="O44" s="23"/>
      <c r="P44" s="40"/>
      <c r="Q44" s="75"/>
      <c r="R44" s="23"/>
      <c r="S44" s="23"/>
      <c r="T44" s="40"/>
      <c r="U44" s="75"/>
      <c r="V44" s="23"/>
      <c r="W44" s="23"/>
      <c r="X44" s="40"/>
      <c r="Y44" s="42"/>
      <c r="Z44" s="23"/>
      <c r="AA44" s="23"/>
      <c r="AB44" s="40"/>
      <c r="AC44" s="75"/>
      <c r="AD44" s="23"/>
    </row>
    <row r="45" spans="1:38">
      <c r="A45" s="13"/>
      <c r="B45" s="73" t="s">
        <v>449</v>
      </c>
      <c r="C45" s="38"/>
      <c r="D45" s="45">
        <v>2103</v>
      </c>
      <c r="E45" s="45"/>
      <c r="F45" s="38"/>
      <c r="G45" s="38"/>
      <c r="H45" s="53">
        <v>226</v>
      </c>
      <c r="I45" s="53"/>
      <c r="J45" s="38"/>
      <c r="K45" s="38"/>
      <c r="L45" s="45">
        <v>1148</v>
      </c>
      <c r="M45" s="45"/>
      <c r="N45" s="38"/>
      <c r="O45" s="38"/>
      <c r="P45" s="53">
        <v>151</v>
      </c>
      <c r="Q45" s="53"/>
      <c r="R45" s="38"/>
      <c r="S45" s="38"/>
      <c r="T45" s="45">
        <v>2274</v>
      </c>
      <c r="U45" s="45"/>
      <c r="V45" s="38"/>
      <c r="W45" s="38"/>
      <c r="X45" s="53">
        <v>1</v>
      </c>
      <c r="Y45" s="53"/>
      <c r="Z45" s="38"/>
      <c r="AA45" s="38"/>
      <c r="AB45" s="45">
        <v>5903</v>
      </c>
      <c r="AC45" s="45"/>
      <c r="AD45" s="38"/>
    </row>
    <row r="46" spans="1:38">
      <c r="A46" s="13"/>
      <c r="B46" s="73"/>
      <c r="C46" s="38"/>
      <c r="D46" s="45"/>
      <c r="E46" s="45"/>
      <c r="F46" s="38"/>
      <c r="G46" s="38"/>
      <c r="H46" s="53"/>
      <c r="I46" s="53"/>
      <c r="J46" s="38"/>
      <c r="K46" s="38"/>
      <c r="L46" s="45"/>
      <c r="M46" s="45"/>
      <c r="N46" s="38"/>
      <c r="O46" s="38"/>
      <c r="P46" s="53"/>
      <c r="Q46" s="53"/>
      <c r="R46" s="38"/>
      <c r="S46" s="38"/>
      <c r="T46" s="45"/>
      <c r="U46" s="45"/>
      <c r="V46" s="38"/>
      <c r="W46" s="38"/>
      <c r="X46" s="53"/>
      <c r="Y46" s="53"/>
      <c r="Z46" s="38"/>
      <c r="AA46" s="38"/>
      <c r="AB46" s="45"/>
      <c r="AC46" s="45"/>
      <c r="AD46" s="38"/>
    </row>
    <row r="47" spans="1:38">
      <c r="A47" s="13"/>
      <c r="B47" s="74" t="s">
        <v>450</v>
      </c>
      <c r="C47" s="23"/>
      <c r="D47" s="42">
        <v>15</v>
      </c>
      <c r="E47" s="42"/>
      <c r="F47" s="23"/>
      <c r="G47" s="23"/>
      <c r="H47" s="42">
        <v>91</v>
      </c>
      <c r="I47" s="42"/>
      <c r="J47" s="23"/>
      <c r="K47" s="23"/>
      <c r="L47" s="42" t="s">
        <v>325</v>
      </c>
      <c r="M47" s="42"/>
      <c r="N47" s="23"/>
      <c r="O47" s="23"/>
      <c r="P47" s="42">
        <v>22</v>
      </c>
      <c r="Q47" s="42"/>
      <c r="R47" s="23"/>
      <c r="S47" s="23"/>
      <c r="T47" s="42">
        <v>265</v>
      </c>
      <c r="U47" s="42"/>
      <c r="V47" s="23"/>
      <c r="W47" s="23"/>
      <c r="X47" s="42">
        <v>5</v>
      </c>
      <c r="Y47" s="42"/>
      <c r="Z47" s="23"/>
      <c r="AA47" s="23"/>
      <c r="AB47" s="42">
        <v>398</v>
      </c>
      <c r="AC47" s="42"/>
      <c r="AD47" s="23"/>
    </row>
    <row r="48" spans="1:38">
      <c r="A48" s="13"/>
      <c r="B48" s="74"/>
      <c r="C48" s="23"/>
      <c r="D48" s="42"/>
      <c r="E48" s="42"/>
      <c r="F48" s="23"/>
      <c r="G48" s="23"/>
      <c r="H48" s="42"/>
      <c r="I48" s="42"/>
      <c r="J48" s="23"/>
      <c r="K48" s="23"/>
      <c r="L48" s="42"/>
      <c r="M48" s="42"/>
      <c r="N48" s="23"/>
      <c r="O48" s="23"/>
      <c r="P48" s="42"/>
      <c r="Q48" s="42"/>
      <c r="R48" s="23"/>
      <c r="S48" s="23"/>
      <c r="T48" s="42"/>
      <c r="U48" s="42"/>
      <c r="V48" s="23"/>
      <c r="W48" s="23"/>
      <c r="X48" s="42"/>
      <c r="Y48" s="42"/>
      <c r="Z48" s="23"/>
      <c r="AA48" s="23"/>
      <c r="AB48" s="42"/>
      <c r="AC48" s="42"/>
      <c r="AD48" s="23"/>
    </row>
    <row r="49" spans="1:38">
      <c r="A49" s="13"/>
      <c r="B49" s="73" t="s">
        <v>451</v>
      </c>
      <c r="C49" s="38"/>
      <c r="D49" s="45">
        <v>1279</v>
      </c>
      <c r="E49" s="45"/>
      <c r="F49" s="38"/>
      <c r="G49" s="38"/>
      <c r="H49" s="53" t="s">
        <v>474</v>
      </c>
      <c r="I49" s="53"/>
      <c r="J49" s="36" t="s">
        <v>298</v>
      </c>
      <c r="K49" s="38"/>
      <c r="L49" s="53" t="s">
        <v>475</v>
      </c>
      <c r="M49" s="53"/>
      <c r="N49" s="36" t="s">
        <v>298</v>
      </c>
      <c r="O49" s="38"/>
      <c r="P49" s="53" t="s">
        <v>470</v>
      </c>
      <c r="Q49" s="53"/>
      <c r="R49" s="36" t="s">
        <v>298</v>
      </c>
      <c r="S49" s="38"/>
      <c r="T49" s="45">
        <v>3982</v>
      </c>
      <c r="U49" s="45"/>
      <c r="V49" s="38"/>
      <c r="W49" s="38"/>
      <c r="X49" s="53" t="s">
        <v>476</v>
      </c>
      <c r="Y49" s="53"/>
      <c r="Z49" s="36" t="s">
        <v>298</v>
      </c>
      <c r="AA49" s="38"/>
      <c r="AB49" s="53" t="s">
        <v>477</v>
      </c>
      <c r="AC49" s="53"/>
      <c r="AD49" s="36" t="s">
        <v>298</v>
      </c>
    </row>
    <row r="50" spans="1:38" ht="15.75" thickBot="1">
      <c r="A50" s="13"/>
      <c r="B50" s="73"/>
      <c r="C50" s="38"/>
      <c r="D50" s="47"/>
      <c r="E50" s="47"/>
      <c r="F50" s="49"/>
      <c r="G50" s="38"/>
      <c r="H50" s="78"/>
      <c r="I50" s="78"/>
      <c r="J50" s="79"/>
      <c r="K50" s="38"/>
      <c r="L50" s="78"/>
      <c r="M50" s="78"/>
      <c r="N50" s="79"/>
      <c r="O50" s="38"/>
      <c r="P50" s="78"/>
      <c r="Q50" s="78"/>
      <c r="R50" s="79"/>
      <c r="S50" s="38"/>
      <c r="T50" s="47"/>
      <c r="U50" s="47"/>
      <c r="V50" s="49"/>
      <c r="W50" s="38"/>
      <c r="X50" s="78"/>
      <c r="Y50" s="78"/>
      <c r="Z50" s="79"/>
      <c r="AA50" s="38"/>
      <c r="AB50" s="78"/>
      <c r="AC50" s="78"/>
      <c r="AD50" s="79"/>
    </row>
    <row r="51" spans="1:38">
      <c r="A51" s="13"/>
      <c r="B51" s="40" t="s">
        <v>457</v>
      </c>
      <c r="C51" s="23"/>
      <c r="D51" s="50" t="s">
        <v>296</v>
      </c>
      <c r="E51" s="81">
        <v>3496</v>
      </c>
      <c r="F51" s="52"/>
      <c r="G51" s="23"/>
      <c r="H51" s="50" t="s">
        <v>296</v>
      </c>
      <c r="I51" s="51">
        <v>408</v>
      </c>
      <c r="J51" s="52"/>
      <c r="K51" s="23"/>
      <c r="L51" s="50" t="s">
        <v>296</v>
      </c>
      <c r="M51" s="81">
        <v>3298</v>
      </c>
      <c r="N51" s="52"/>
      <c r="O51" s="23"/>
      <c r="P51" s="50" t="s">
        <v>296</v>
      </c>
      <c r="Q51" s="51" t="s">
        <v>325</v>
      </c>
      <c r="R51" s="52"/>
      <c r="S51" s="23"/>
      <c r="T51" s="50" t="s">
        <v>296</v>
      </c>
      <c r="U51" s="81">
        <v>3759</v>
      </c>
      <c r="V51" s="52"/>
      <c r="W51" s="23"/>
      <c r="X51" s="50" t="s">
        <v>296</v>
      </c>
      <c r="Y51" s="51">
        <v>28</v>
      </c>
      <c r="Z51" s="52"/>
      <c r="AA51" s="23"/>
      <c r="AB51" s="50" t="s">
        <v>296</v>
      </c>
      <c r="AC51" s="81">
        <v>10989</v>
      </c>
      <c r="AD51" s="52"/>
    </row>
    <row r="52" spans="1:38" ht="15.75" thickBot="1">
      <c r="A52" s="13"/>
      <c r="B52" s="40"/>
      <c r="C52" s="23"/>
      <c r="D52" s="41"/>
      <c r="E52" s="90"/>
      <c r="F52" s="44"/>
      <c r="G52" s="23"/>
      <c r="H52" s="41"/>
      <c r="I52" s="43"/>
      <c r="J52" s="44"/>
      <c r="K52" s="23"/>
      <c r="L52" s="41"/>
      <c r="M52" s="90"/>
      <c r="N52" s="44"/>
      <c r="O52" s="23"/>
      <c r="P52" s="41"/>
      <c r="Q52" s="43"/>
      <c r="R52" s="44"/>
      <c r="S52" s="23"/>
      <c r="T52" s="41"/>
      <c r="U52" s="90"/>
      <c r="V52" s="44"/>
      <c r="W52" s="23"/>
      <c r="X52" s="41"/>
      <c r="Y52" s="43"/>
      <c r="Z52" s="44"/>
      <c r="AA52" s="23"/>
      <c r="AB52" s="41"/>
      <c r="AC52" s="90"/>
      <c r="AD52" s="44"/>
    </row>
    <row r="53" spans="1:38" ht="15.75" thickTop="1">
      <c r="A53" s="13"/>
      <c r="B53" s="36" t="s">
        <v>459</v>
      </c>
      <c r="C53" s="38"/>
      <c r="D53" s="46">
        <v>3179</v>
      </c>
      <c r="E53" s="46"/>
      <c r="F53" s="48"/>
      <c r="G53" s="38"/>
      <c r="H53" s="106">
        <v>409</v>
      </c>
      <c r="I53" s="106"/>
      <c r="J53" s="48"/>
      <c r="K53" s="38"/>
      <c r="L53" s="46">
        <v>3103</v>
      </c>
      <c r="M53" s="46"/>
      <c r="N53" s="48"/>
      <c r="O53" s="38"/>
      <c r="P53" s="106" t="s">
        <v>325</v>
      </c>
      <c r="Q53" s="106"/>
      <c r="R53" s="48"/>
      <c r="S53" s="38"/>
      <c r="T53" s="46">
        <v>1959</v>
      </c>
      <c r="U53" s="46"/>
      <c r="V53" s="48"/>
      <c r="W53" s="38"/>
      <c r="X53" s="106">
        <v>28</v>
      </c>
      <c r="Y53" s="106"/>
      <c r="Z53" s="48"/>
      <c r="AA53" s="38"/>
      <c r="AB53" s="46">
        <v>8678</v>
      </c>
      <c r="AC53" s="46"/>
      <c r="AD53" s="48"/>
    </row>
    <row r="54" spans="1:38">
      <c r="A54" s="13"/>
      <c r="B54" s="36"/>
      <c r="C54" s="38"/>
      <c r="D54" s="45"/>
      <c r="E54" s="45"/>
      <c r="F54" s="38"/>
      <c r="G54" s="38"/>
      <c r="H54" s="53"/>
      <c r="I54" s="53"/>
      <c r="J54" s="38"/>
      <c r="K54" s="38"/>
      <c r="L54" s="45"/>
      <c r="M54" s="45"/>
      <c r="N54" s="38"/>
      <c r="O54" s="38"/>
      <c r="P54" s="53"/>
      <c r="Q54" s="53"/>
      <c r="R54" s="38"/>
      <c r="S54" s="38"/>
      <c r="T54" s="45"/>
      <c r="U54" s="45"/>
      <c r="V54" s="38"/>
      <c r="W54" s="38"/>
      <c r="X54" s="53"/>
      <c r="Y54" s="53"/>
      <c r="Z54" s="38"/>
      <c r="AA54" s="38"/>
      <c r="AB54" s="45"/>
      <c r="AC54" s="45"/>
      <c r="AD54" s="38"/>
    </row>
    <row r="55" spans="1:38">
      <c r="A55" s="13"/>
      <c r="B55" s="40" t="s">
        <v>460</v>
      </c>
      <c r="C55" s="23"/>
      <c r="D55" s="42">
        <v>317</v>
      </c>
      <c r="E55" s="42"/>
      <c r="F55" s="23"/>
      <c r="G55" s="23"/>
      <c r="H55" s="42" t="s">
        <v>325</v>
      </c>
      <c r="I55" s="42"/>
      <c r="J55" s="23"/>
      <c r="K55" s="23"/>
      <c r="L55" s="42">
        <v>194</v>
      </c>
      <c r="M55" s="42"/>
      <c r="N55" s="23"/>
      <c r="O55" s="23"/>
      <c r="P55" s="42" t="s">
        <v>325</v>
      </c>
      <c r="Q55" s="42"/>
      <c r="R55" s="23"/>
      <c r="S55" s="23"/>
      <c r="T55" s="75">
        <v>1800</v>
      </c>
      <c r="U55" s="75"/>
      <c r="V55" s="23"/>
      <c r="W55" s="23"/>
      <c r="X55" s="42" t="s">
        <v>325</v>
      </c>
      <c r="Y55" s="42"/>
      <c r="Z55" s="23"/>
      <c r="AA55" s="23"/>
      <c r="AB55" s="75">
        <v>2311</v>
      </c>
      <c r="AC55" s="75"/>
      <c r="AD55" s="23"/>
    </row>
    <row r="56" spans="1:38">
      <c r="A56" s="13"/>
      <c r="B56" s="40"/>
      <c r="C56" s="23"/>
      <c r="D56" s="42"/>
      <c r="E56" s="42"/>
      <c r="F56" s="23"/>
      <c r="G56" s="23"/>
      <c r="H56" s="42"/>
      <c r="I56" s="42"/>
      <c r="J56" s="23"/>
      <c r="K56" s="23"/>
      <c r="L56" s="42"/>
      <c r="M56" s="42"/>
      <c r="N56" s="23"/>
      <c r="O56" s="23"/>
      <c r="P56" s="42"/>
      <c r="Q56" s="42"/>
      <c r="R56" s="23"/>
      <c r="S56" s="23"/>
      <c r="T56" s="75"/>
      <c r="U56" s="75"/>
      <c r="V56" s="23"/>
      <c r="W56" s="23"/>
      <c r="X56" s="42"/>
      <c r="Y56" s="42"/>
      <c r="Z56" s="23"/>
      <c r="AA56" s="23"/>
      <c r="AB56" s="75"/>
      <c r="AC56" s="75"/>
      <c r="AD56" s="23"/>
    </row>
    <row r="57" spans="1:38">
      <c r="A57" s="13"/>
      <c r="B57" s="29"/>
      <c r="C57" s="29"/>
      <c r="D57" s="38"/>
      <c r="E57" s="38"/>
      <c r="F57" s="38"/>
      <c r="G57" s="29"/>
      <c r="H57" s="38"/>
      <c r="I57" s="38"/>
      <c r="J57" s="38"/>
      <c r="K57" s="29"/>
      <c r="L57" s="38"/>
      <c r="M57" s="38"/>
      <c r="N57" s="38"/>
      <c r="O57" s="29"/>
      <c r="P57" s="38"/>
      <c r="Q57" s="38"/>
      <c r="R57" s="38"/>
      <c r="S57" s="29"/>
      <c r="T57" s="38"/>
      <c r="U57" s="38"/>
      <c r="V57" s="38"/>
      <c r="W57" s="29"/>
      <c r="X57" s="38"/>
      <c r="Y57" s="38"/>
      <c r="Z57" s="38"/>
      <c r="AA57" s="29"/>
      <c r="AB57" s="38"/>
      <c r="AC57" s="38"/>
      <c r="AD57" s="38"/>
    </row>
    <row r="58" spans="1:38">
      <c r="A58" s="13"/>
      <c r="B58" s="107" t="s">
        <v>472</v>
      </c>
      <c r="C58" s="23"/>
      <c r="D58" s="40" t="s">
        <v>296</v>
      </c>
      <c r="E58" s="75">
        <v>73987</v>
      </c>
      <c r="F58" s="23"/>
      <c r="G58" s="23"/>
      <c r="H58" s="40" t="s">
        <v>296</v>
      </c>
      <c r="I58" s="75">
        <v>56607</v>
      </c>
      <c r="J58" s="23"/>
      <c r="K58" s="23"/>
      <c r="L58" s="40" t="s">
        <v>296</v>
      </c>
      <c r="M58" s="75">
        <v>202771</v>
      </c>
      <c r="N58" s="23"/>
      <c r="O58" s="23"/>
      <c r="P58" s="40" t="s">
        <v>296</v>
      </c>
      <c r="Q58" s="75">
        <v>1230</v>
      </c>
      <c r="R58" s="23"/>
      <c r="S58" s="23"/>
      <c r="T58" s="40" t="s">
        <v>296</v>
      </c>
      <c r="U58" s="75">
        <v>35277</v>
      </c>
      <c r="V58" s="23"/>
      <c r="W58" s="23"/>
      <c r="X58" s="40" t="s">
        <v>296</v>
      </c>
      <c r="Y58" s="42">
        <v>250</v>
      </c>
      <c r="Z58" s="23"/>
      <c r="AA58" s="23"/>
      <c r="AB58" s="75">
        <v>370122</v>
      </c>
      <c r="AC58" s="75"/>
      <c r="AD58" s="23"/>
    </row>
    <row r="59" spans="1:38">
      <c r="A59" s="13"/>
      <c r="B59" s="107"/>
      <c r="C59" s="23"/>
      <c r="D59" s="40"/>
      <c r="E59" s="75"/>
      <c r="F59" s="23"/>
      <c r="G59" s="23"/>
      <c r="H59" s="40"/>
      <c r="I59" s="75"/>
      <c r="J59" s="23"/>
      <c r="K59" s="23"/>
      <c r="L59" s="40"/>
      <c r="M59" s="75"/>
      <c r="N59" s="23"/>
      <c r="O59" s="23"/>
      <c r="P59" s="40"/>
      <c r="Q59" s="75"/>
      <c r="R59" s="23"/>
      <c r="S59" s="23"/>
      <c r="T59" s="40"/>
      <c r="U59" s="75"/>
      <c r="V59" s="23"/>
      <c r="W59" s="23"/>
      <c r="X59" s="40"/>
      <c r="Y59" s="42"/>
      <c r="Z59" s="23"/>
      <c r="AA59" s="23"/>
      <c r="AB59" s="75"/>
      <c r="AC59" s="75"/>
      <c r="AD59" s="23"/>
    </row>
    <row r="60" spans="1:38">
      <c r="A60" s="13"/>
      <c r="B60" s="36" t="s">
        <v>462</v>
      </c>
      <c r="C60" s="38"/>
      <c r="D60" s="45">
        <v>67619</v>
      </c>
      <c r="E60" s="45"/>
      <c r="F60" s="38"/>
      <c r="G60" s="38"/>
      <c r="H60" s="45">
        <v>55991</v>
      </c>
      <c r="I60" s="45"/>
      <c r="J60" s="38"/>
      <c r="K60" s="38"/>
      <c r="L60" s="45">
        <v>186336</v>
      </c>
      <c r="M60" s="45"/>
      <c r="N60" s="38"/>
      <c r="O60" s="38"/>
      <c r="P60" s="53" t="s">
        <v>325</v>
      </c>
      <c r="Q60" s="53"/>
      <c r="R60" s="38"/>
      <c r="S60" s="38"/>
      <c r="T60" s="45">
        <v>28904</v>
      </c>
      <c r="U60" s="45"/>
      <c r="V60" s="38"/>
      <c r="W60" s="38"/>
      <c r="X60" s="53">
        <v>250</v>
      </c>
      <c r="Y60" s="53"/>
      <c r="Z60" s="38"/>
      <c r="AA60" s="38"/>
      <c r="AB60" s="45">
        <v>339100</v>
      </c>
      <c r="AC60" s="45"/>
      <c r="AD60" s="38"/>
    </row>
    <row r="61" spans="1:38">
      <c r="A61" s="13"/>
      <c r="B61" s="36"/>
      <c r="C61" s="38"/>
      <c r="D61" s="45"/>
      <c r="E61" s="45"/>
      <c r="F61" s="38"/>
      <c r="G61" s="38"/>
      <c r="H61" s="45"/>
      <c r="I61" s="45"/>
      <c r="J61" s="38"/>
      <c r="K61" s="38"/>
      <c r="L61" s="45"/>
      <c r="M61" s="45"/>
      <c r="N61" s="38"/>
      <c r="O61" s="38"/>
      <c r="P61" s="53"/>
      <c r="Q61" s="53"/>
      <c r="R61" s="38"/>
      <c r="S61" s="38"/>
      <c r="T61" s="45"/>
      <c r="U61" s="45"/>
      <c r="V61" s="38"/>
      <c r="W61" s="38"/>
      <c r="X61" s="53"/>
      <c r="Y61" s="53"/>
      <c r="Z61" s="38"/>
      <c r="AA61" s="38"/>
      <c r="AB61" s="45"/>
      <c r="AC61" s="45"/>
      <c r="AD61" s="38"/>
    </row>
    <row r="62" spans="1:38">
      <c r="A62" s="13"/>
      <c r="B62" s="40" t="s">
        <v>463</v>
      </c>
      <c r="C62" s="23"/>
      <c r="D62" s="75">
        <v>6368</v>
      </c>
      <c r="E62" s="75"/>
      <c r="F62" s="23"/>
      <c r="G62" s="23"/>
      <c r="H62" s="42">
        <v>616</v>
      </c>
      <c r="I62" s="42"/>
      <c r="J62" s="23"/>
      <c r="K62" s="23"/>
      <c r="L62" s="75">
        <v>16435</v>
      </c>
      <c r="M62" s="75"/>
      <c r="N62" s="23"/>
      <c r="O62" s="23"/>
      <c r="P62" s="75">
        <v>1230</v>
      </c>
      <c r="Q62" s="75"/>
      <c r="R62" s="23"/>
      <c r="S62" s="23"/>
      <c r="T62" s="75">
        <v>6373</v>
      </c>
      <c r="U62" s="75"/>
      <c r="V62" s="23"/>
      <c r="W62" s="23"/>
      <c r="X62" s="42" t="s">
        <v>325</v>
      </c>
      <c r="Y62" s="42"/>
      <c r="Z62" s="23"/>
      <c r="AA62" s="23"/>
      <c r="AB62" s="75">
        <v>31022</v>
      </c>
      <c r="AC62" s="75"/>
      <c r="AD62" s="23"/>
    </row>
    <row r="63" spans="1:38">
      <c r="A63" s="13"/>
      <c r="B63" s="40"/>
      <c r="C63" s="23"/>
      <c r="D63" s="75"/>
      <c r="E63" s="75"/>
      <c r="F63" s="23"/>
      <c r="G63" s="23"/>
      <c r="H63" s="42"/>
      <c r="I63" s="42"/>
      <c r="J63" s="23"/>
      <c r="K63" s="23"/>
      <c r="L63" s="75"/>
      <c r="M63" s="75"/>
      <c r="N63" s="23"/>
      <c r="O63" s="23"/>
      <c r="P63" s="75"/>
      <c r="Q63" s="75"/>
      <c r="R63" s="23"/>
      <c r="S63" s="23"/>
      <c r="T63" s="75"/>
      <c r="U63" s="75"/>
      <c r="V63" s="23"/>
      <c r="W63" s="23"/>
      <c r="X63" s="42"/>
      <c r="Y63" s="42"/>
      <c r="Z63" s="23"/>
      <c r="AA63" s="23"/>
      <c r="AB63" s="75"/>
      <c r="AC63" s="75"/>
      <c r="AD63" s="23"/>
    </row>
    <row r="64" spans="1:38">
      <c r="A64" s="13"/>
      <c r="B64" s="21" t="s">
        <v>712</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row>
    <row r="65" spans="1:30">
      <c r="A65" s="13"/>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row>
    <row r="66" spans="1:30">
      <c r="A66" s="13"/>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row>
    <row r="67" spans="1:30">
      <c r="A67" s="13"/>
      <c r="B67" s="99" t="s">
        <v>293</v>
      </c>
      <c r="C67" s="38"/>
      <c r="D67" s="100" t="s">
        <v>439</v>
      </c>
      <c r="E67" s="100"/>
      <c r="F67" s="100"/>
      <c r="G67" s="38"/>
      <c r="H67" s="100" t="s">
        <v>442</v>
      </c>
      <c r="I67" s="100"/>
      <c r="J67" s="100"/>
      <c r="K67" s="38"/>
      <c r="L67" s="100" t="s">
        <v>444</v>
      </c>
      <c r="M67" s="100"/>
      <c r="N67" s="100"/>
      <c r="O67" s="38"/>
      <c r="P67" s="100" t="s">
        <v>250</v>
      </c>
      <c r="Q67" s="100"/>
      <c r="R67" s="100"/>
      <c r="S67" s="38"/>
      <c r="T67" s="100" t="s">
        <v>424</v>
      </c>
      <c r="U67" s="100"/>
      <c r="V67" s="100"/>
      <c r="W67" s="38"/>
      <c r="X67" s="100" t="s">
        <v>446</v>
      </c>
      <c r="Y67" s="100"/>
      <c r="Z67" s="100"/>
      <c r="AA67" s="38"/>
      <c r="AB67" s="100" t="s">
        <v>140</v>
      </c>
      <c r="AC67" s="100"/>
      <c r="AD67" s="100"/>
    </row>
    <row r="68" spans="1:30">
      <c r="A68" s="13"/>
      <c r="B68" s="99"/>
      <c r="C68" s="38"/>
      <c r="D68" s="100" t="s">
        <v>440</v>
      </c>
      <c r="E68" s="100"/>
      <c r="F68" s="100"/>
      <c r="G68" s="38"/>
      <c r="H68" s="100" t="s">
        <v>443</v>
      </c>
      <c r="I68" s="100"/>
      <c r="J68" s="100"/>
      <c r="K68" s="38"/>
      <c r="L68" s="100" t="s">
        <v>445</v>
      </c>
      <c r="M68" s="100"/>
      <c r="N68" s="100"/>
      <c r="O68" s="38"/>
      <c r="P68" s="100"/>
      <c r="Q68" s="100"/>
      <c r="R68" s="100"/>
      <c r="S68" s="38"/>
      <c r="T68" s="100"/>
      <c r="U68" s="100"/>
      <c r="V68" s="100"/>
      <c r="W68" s="38"/>
      <c r="X68" s="100"/>
      <c r="Y68" s="100"/>
      <c r="Z68" s="100"/>
      <c r="AA68" s="38"/>
      <c r="AB68" s="100"/>
      <c r="AC68" s="100"/>
      <c r="AD68" s="100"/>
    </row>
    <row r="69" spans="1:30" ht="15.75" thickBot="1">
      <c r="A69" s="13"/>
      <c r="B69" s="99"/>
      <c r="C69" s="38"/>
      <c r="D69" s="101" t="s">
        <v>441</v>
      </c>
      <c r="E69" s="101"/>
      <c r="F69" s="101"/>
      <c r="G69" s="38"/>
      <c r="H69" s="102"/>
      <c r="I69" s="102"/>
      <c r="J69" s="102"/>
      <c r="K69" s="38"/>
      <c r="L69" s="102"/>
      <c r="M69" s="102"/>
      <c r="N69" s="102"/>
      <c r="O69" s="38"/>
      <c r="P69" s="101"/>
      <c r="Q69" s="101"/>
      <c r="R69" s="101"/>
      <c r="S69" s="38"/>
      <c r="T69" s="101"/>
      <c r="U69" s="101"/>
      <c r="V69" s="101"/>
      <c r="W69" s="38"/>
      <c r="X69" s="101"/>
      <c r="Y69" s="101"/>
      <c r="Z69" s="101"/>
      <c r="AA69" s="38"/>
      <c r="AB69" s="101"/>
      <c r="AC69" s="101"/>
      <c r="AD69" s="101"/>
    </row>
    <row r="70" spans="1:30">
      <c r="A70" s="13"/>
      <c r="B70" s="54" t="s">
        <v>447</v>
      </c>
      <c r="C70" s="14"/>
      <c r="D70" s="50"/>
      <c r="E70" s="50"/>
      <c r="F70" s="50"/>
      <c r="G70" s="14"/>
      <c r="H70" s="50"/>
      <c r="I70" s="50"/>
      <c r="J70" s="50"/>
      <c r="K70" s="14"/>
      <c r="L70" s="50"/>
      <c r="M70" s="50"/>
      <c r="N70" s="50"/>
      <c r="O70" s="14"/>
      <c r="P70" s="50"/>
      <c r="Q70" s="50"/>
      <c r="R70" s="50"/>
      <c r="S70" s="14"/>
      <c r="T70" s="50"/>
      <c r="U70" s="50"/>
      <c r="V70" s="50"/>
      <c r="W70" s="14"/>
      <c r="X70" s="50"/>
      <c r="Y70" s="50"/>
      <c r="Z70" s="50"/>
      <c r="AA70" s="14"/>
      <c r="AB70" s="50"/>
      <c r="AC70" s="50"/>
      <c r="AD70" s="50"/>
    </row>
    <row r="71" spans="1:30">
      <c r="A71" s="13"/>
      <c r="B71" s="36" t="s">
        <v>448</v>
      </c>
      <c r="C71" s="38"/>
      <c r="D71" s="36" t="s">
        <v>296</v>
      </c>
      <c r="E71" s="45">
        <v>3496</v>
      </c>
      <c r="F71" s="38"/>
      <c r="G71" s="38"/>
      <c r="H71" s="36" t="s">
        <v>296</v>
      </c>
      <c r="I71" s="53">
        <v>408</v>
      </c>
      <c r="J71" s="38"/>
      <c r="K71" s="38"/>
      <c r="L71" s="36" t="s">
        <v>296</v>
      </c>
      <c r="M71" s="45">
        <v>3298</v>
      </c>
      <c r="N71" s="38"/>
      <c r="O71" s="38"/>
      <c r="P71" s="36" t="s">
        <v>296</v>
      </c>
      <c r="Q71" s="53" t="s">
        <v>325</v>
      </c>
      <c r="R71" s="38"/>
      <c r="S71" s="38"/>
      <c r="T71" s="36" t="s">
        <v>296</v>
      </c>
      <c r="U71" s="45">
        <v>3759</v>
      </c>
      <c r="V71" s="38"/>
      <c r="W71" s="38"/>
      <c r="X71" s="36" t="s">
        <v>296</v>
      </c>
      <c r="Y71" s="53">
        <v>28</v>
      </c>
      <c r="Z71" s="38"/>
      <c r="AA71" s="38"/>
      <c r="AB71" s="36" t="s">
        <v>296</v>
      </c>
      <c r="AC71" s="45">
        <v>10989</v>
      </c>
      <c r="AD71" s="38"/>
    </row>
    <row r="72" spans="1:30">
      <c r="A72" s="13"/>
      <c r="B72" s="36"/>
      <c r="C72" s="38"/>
      <c r="D72" s="36"/>
      <c r="E72" s="45"/>
      <c r="F72" s="38"/>
      <c r="G72" s="38"/>
      <c r="H72" s="36"/>
      <c r="I72" s="53"/>
      <c r="J72" s="38"/>
      <c r="K72" s="38"/>
      <c r="L72" s="36"/>
      <c r="M72" s="45"/>
      <c r="N72" s="38"/>
      <c r="O72" s="38"/>
      <c r="P72" s="36"/>
      <c r="Q72" s="53"/>
      <c r="R72" s="38"/>
      <c r="S72" s="38"/>
      <c r="T72" s="36"/>
      <c r="U72" s="45"/>
      <c r="V72" s="38"/>
      <c r="W72" s="38"/>
      <c r="X72" s="36"/>
      <c r="Y72" s="53"/>
      <c r="Z72" s="38"/>
      <c r="AA72" s="38"/>
      <c r="AB72" s="36"/>
      <c r="AC72" s="45"/>
      <c r="AD72" s="38"/>
    </row>
    <row r="73" spans="1:30">
      <c r="A73" s="13"/>
      <c r="B73" s="74" t="s">
        <v>449</v>
      </c>
      <c r="C73" s="23"/>
      <c r="D73" s="75">
        <v>1619</v>
      </c>
      <c r="E73" s="75"/>
      <c r="F73" s="23"/>
      <c r="G73" s="23"/>
      <c r="H73" s="42">
        <v>98</v>
      </c>
      <c r="I73" s="42"/>
      <c r="J73" s="23"/>
      <c r="K73" s="23"/>
      <c r="L73" s="42">
        <v>570</v>
      </c>
      <c r="M73" s="42"/>
      <c r="N73" s="23"/>
      <c r="O73" s="23"/>
      <c r="P73" s="42" t="s">
        <v>325</v>
      </c>
      <c r="Q73" s="42"/>
      <c r="R73" s="23"/>
      <c r="S73" s="23"/>
      <c r="T73" s="42">
        <v>572</v>
      </c>
      <c r="U73" s="42"/>
      <c r="V73" s="23"/>
      <c r="W73" s="23"/>
      <c r="X73" s="42">
        <v>15</v>
      </c>
      <c r="Y73" s="42"/>
      <c r="Z73" s="23"/>
      <c r="AA73" s="23"/>
      <c r="AB73" s="75">
        <v>2874</v>
      </c>
      <c r="AC73" s="75"/>
      <c r="AD73" s="23"/>
    </row>
    <row r="74" spans="1:30">
      <c r="A74" s="13"/>
      <c r="B74" s="74"/>
      <c r="C74" s="23"/>
      <c r="D74" s="75"/>
      <c r="E74" s="75"/>
      <c r="F74" s="23"/>
      <c r="G74" s="23"/>
      <c r="H74" s="42"/>
      <c r="I74" s="42"/>
      <c r="J74" s="23"/>
      <c r="K74" s="23"/>
      <c r="L74" s="42"/>
      <c r="M74" s="42"/>
      <c r="N74" s="23"/>
      <c r="O74" s="23"/>
      <c r="P74" s="42"/>
      <c r="Q74" s="42"/>
      <c r="R74" s="23"/>
      <c r="S74" s="23"/>
      <c r="T74" s="42"/>
      <c r="U74" s="42"/>
      <c r="V74" s="23"/>
      <c r="W74" s="23"/>
      <c r="X74" s="42"/>
      <c r="Y74" s="42"/>
      <c r="Z74" s="23"/>
      <c r="AA74" s="23"/>
      <c r="AB74" s="75"/>
      <c r="AC74" s="75"/>
      <c r="AD74" s="23"/>
    </row>
    <row r="75" spans="1:30">
      <c r="A75" s="13"/>
      <c r="B75" s="73" t="s">
        <v>450</v>
      </c>
      <c r="C75" s="38"/>
      <c r="D75" s="53">
        <v>515</v>
      </c>
      <c r="E75" s="53"/>
      <c r="F75" s="38"/>
      <c r="G75" s="38"/>
      <c r="H75" s="53">
        <v>23</v>
      </c>
      <c r="I75" s="53"/>
      <c r="J75" s="38"/>
      <c r="K75" s="38"/>
      <c r="L75" s="53" t="s">
        <v>325</v>
      </c>
      <c r="M75" s="53"/>
      <c r="N75" s="38"/>
      <c r="O75" s="38"/>
      <c r="P75" s="53">
        <v>149</v>
      </c>
      <c r="Q75" s="53"/>
      <c r="R75" s="38"/>
      <c r="S75" s="38"/>
      <c r="T75" s="53">
        <v>326</v>
      </c>
      <c r="U75" s="53"/>
      <c r="V75" s="38"/>
      <c r="W75" s="38"/>
      <c r="X75" s="53">
        <v>13</v>
      </c>
      <c r="Y75" s="53"/>
      <c r="Z75" s="38"/>
      <c r="AA75" s="38"/>
      <c r="AB75" s="45">
        <v>1026</v>
      </c>
      <c r="AC75" s="45"/>
      <c r="AD75" s="38"/>
    </row>
    <row r="76" spans="1:30">
      <c r="A76" s="13"/>
      <c r="B76" s="73"/>
      <c r="C76" s="38"/>
      <c r="D76" s="53"/>
      <c r="E76" s="53"/>
      <c r="F76" s="38"/>
      <c r="G76" s="38"/>
      <c r="H76" s="53"/>
      <c r="I76" s="53"/>
      <c r="J76" s="38"/>
      <c r="K76" s="38"/>
      <c r="L76" s="53"/>
      <c r="M76" s="53"/>
      <c r="N76" s="38"/>
      <c r="O76" s="38"/>
      <c r="P76" s="53"/>
      <c r="Q76" s="53"/>
      <c r="R76" s="38"/>
      <c r="S76" s="38"/>
      <c r="T76" s="53"/>
      <c r="U76" s="53"/>
      <c r="V76" s="38"/>
      <c r="W76" s="38"/>
      <c r="X76" s="53"/>
      <c r="Y76" s="53"/>
      <c r="Z76" s="38"/>
      <c r="AA76" s="38"/>
      <c r="AB76" s="45"/>
      <c r="AC76" s="45"/>
      <c r="AD76" s="38"/>
    </row>
    <row r="77" spans="1:30">
      <c r="A77" s="13"/>
      <c r="B77" s="74" t="s">
        <v>451</v>
      </c>
      <c r="C77" s="23"/>
      <c r="D77" s="75">
        <v>1675</v>
      </c>
      <c r="E77" s="75"/>
      <c r="F77" s="23"/>
      <c r="G77" s="23"/>
      <c r="H77" s="42">
        <v>48</v>
      </c>
      <c r="I77" s="42"/>
      <c r="J77" s="23"/>
      <c r="K77" s="23"/>
      <c r="L77" s="42" t="s">
        <v>452</v>
      </c>
      <c r="M77" s="42"/>
      <c r="N77" s="40" t="s">
        <v>298</v>
      </c>
      <c r="O77" s="23"/>
      <c r="P77" s="42" t="s">
        <v>453</v>
      </c>
      <c r="Q77" s="42"/>
      <c r="R77" s="40" t="s">
        <v>298</v>
      </c>
      <c r="S77" s="23"/>
      <c r="T77" s="42" t="s">
        <v>454</v>
      </c>
      <c r="U77" s="42"/>
      <c r="V77" s="40" t="s">
        <v>298</v>
      </c>
      <c r="W77" s="23"/>
      <c r="X77" s="42" t="s">
        <v>455</v>
      </c>
      <c r="Y77" s="42"/>
      <c r="Z77" s="40" t="s">
        <v>298</v>
      </c>
      <c r="AA77" s="23"/>
      <c r="AB77" s="42" t="s">
        <v>456</v>
      </c>
      <c r="AC77" s="42"/>
      <c r="AD77" s="40" t="s">
        <v>298</v>
      </c>
    </row>
    <row r="78" spans="1:30" ht="15.75" thickBot="1">
      <c r="A78" s="13"/>
      <c r="B78" s="74"/>
      <c r="C78" s="23"/>
      <c r="D78" s="86"/>
      <c r="E78" s="86"/>
      <c r="F78" s="63"/>
      <c r="G78" s="23"/>
      <c r="H78" s="61"/>
      <c r="I78" s="61"/>
      <c r="J78" s="63"/>
      <c r="K78" s="23"/>
      <c r="L78" s="61"/>
      <c r="M78" s="61"/>
      <c r="N78" s="62"/>
      <c r="O78" s="23"/>
      <c r="P78" s="61"/>
      <c r="Q78" s="61"/>
      <c r="R78" s="62"/>
      <c r="S78" s="23"/>
      <c r="T78" s="61"/>
      <c r="U78" s="61"/>
      <c r="V78" s="62"/>
      <c r="W78" s="23"/>
      <c r="X78" s="61"/>
      <c r="Y78" s="61"/>
      <c r="Z78" s="62"/>
      <c r="AA78" s="23"/>
      <c r="AB78" s="61"/>
      <c r="AC78" s="61"/>
      <c r="AD78" s="62"/>
    </row>
    <row r="79" spans="1:30">
      <c r="A79" s="13"/>
      <c r="B79" s="36" t="s">
        <v>457</v>
      </c>
      <c r="C79" s="38"/>
      <c r="D79" s="37" t="s">
        <v>296</v>
      </c>
      <c r="E79" s="59">
        <v>4067</v>
      </c>
      <c r="F79" s="39"/>
      <c r="G79" s="38"/>
      <c r="H79" s="37" t="s">
        <v>296</v>
      </c>
      <c r="I79" s="60">
        <v>381</v>
      </c>
      <c r="J79" s="39"/>
      <c r="K79" s="38"/>
      <c r="L79" s="37" t="s">
        <v>296</v>
      </c>
      <c r="M79" s="59">
        <v>2220</v>
      </c>
      <c r="N79" s="39"/>
      <c r="O79" s="38"/>
      <c r="P79" s="37" t="s">
        <v>296</v>
      </c>
      <c r="Q79" s="60" t="s">
        <v>325</v>
      </c>
      <c r="R79" s="39"/>
      <c r="S79" s="38"/>
      <c r="T79" s="37" t="s">
        <v>296</v>
      </c>
      <c r="U79" s="59">
        <v>1765</v>
      </c>
      <c r="V79" s="39"/>
      <c r="W79" s="38"/>
      <c r="X79" s="37" t="s">
        <v>296</v>
      </c>
      <c r="Y79" s="60" t="s">
        <v>458</v>
      </c>
      <c r="Z79" s="37" t="s">
        <v>298</v>
      </c>
      <c r="AA79" s="38"/>
      <c r="AB79" s="37" t="s">
        <v>296</v>
      </c>
      <c r="AC79" s="59">
        <v>8415</v>
      </c>
      <c r="AD79" s="39"/>
    </row>
    <row r="80" spans="1:30" ht="15.75" thickBot="1">
      <c r="A80" s="13"/>
      <c r="B80" s="36"/>
      <c r="C80" s="38"/>
      <c r="D80" s="67"/>
      <c r="E80" s="87"/>
      <c r="F80" s="69"/>
      <c r="G80" s="38"/>
      <c r="H80" s="67"/>
      <c r="I80" s="68"/>
      <c r="J80" s="69"/>
      <c r="K80" s="38"/>
      <c r="L80" s="67"/>
      <c r="M80" s="87"/>
      <c r="N80" s="69"/>
      <c r="O80" s="38"/>
      <c r="P80" s="67"/>
      <c r="Q80" s="68"/>
      <c r="R80" s="69"/>
      <c r="S80" s="38"/>
      <c r="T80" s="67"/>
      <c r="U80" s="87"/>
      <c r="V80" s="69"/>
      <c r="W80" s="38"/>
      <c r="X80" s="67"/>
      <c r="Y80" s="68"/>
      <c r="Z80" s="67"/>
      <c r="AA80" s="38"/>
      <c r="AB80" s="67"/>
      <c r="AC80" s="87"/>
      <c r="AD80" s="69"/>
    </row>
    <row r="81" spans="1:38" ht="15.75" thickTop="1">
      <c r="A81" s="13"/>
      <c r="B81" s="40" t="s">
        <v>459</v>
      </c>
      <c r="C81" s="23"/>
      <c r="D81" s="103">
        <v>3636</v>
      </c>
      <c r="E81" s="103"/>
      <c r="F81" s="94"/>
      <c r="G81" s="23"/>
      <c r="H81" s="104">
        <v>329</v>
      </c>
      <c r="I81" s="104"/>
      <c r="J81" s="94"/>
      <c r="K81" s="23"/>
      <c r="L81" s="103">
        <v>1971</v>
      </c>
      <c r="M81" s="103"/>
      <c r="N81" s="94"/>
      <c r="O81" s="23"/>
      <c r="P81" s="104" t="s">
        <v>325</v>
      </c>
      <c r="Q81" s="104"/>
      <c r="R81" s="94"/>
      <c r="S81" s="23"/>
      <c r="T81" s="103">
        <v>1212</v>
      </c>
      <c r="U81" s="103"/>
      <c r="V81" s="94"/>
      <c r="W81" s="23"/>
      <c r="X81" s="104">
        <v>16</v>
      </c>
      <c r="Y81" s="104"/>
      <c r="Z81" s="94"/>
      <c r="AA81" s="23"/>
      <c r="AB81" s="103">
        <v>7164</v>
      </c>
      <c r="AC81" s="103"/>
      <c r="AD81" s="94"/>
    </row>
    <row r="82" spans="1:38">
      <c r="A82" s="13"/>
      <c r="B82" s="40"/>
      <c r="C82" s="23"/>
      <c r="D82" s="75"/>
      <c r="E82" s="75"/>
      <c r="F82" s="23"/>
      <c r="G82" s="23"/>
      <c r="H82" s="42"/>
      <c r="I82" s="42"/>
      <c r="J82" s="23"/>
      <c r="K82" s="23"/>
      <c r="L82" s="75"/>
      <c r="M82" s="75"/>
      <c r="N82" s="23"/>
      <c r="O82" s="23"/>
      <c r="P82" s="42"/>
      <c r="Q82" s="42"/>
      <c r="R82" s="23"/>
      <c r="S82" s="23"/>
      <c r="T82" s="75"/>
      <c r="U82" s="75"/>
      <c r="V82" s="23"/>
      <c r="W82" s="23"/>
      <c r="X82" s="42"/>
      <c r="Y82" s="42"/>
      <c r="Z82" s="23"/>
      <c r="AA82" s="23"/>
      <c r="AB82" s="75"/>
      <c r="AC82" s="75"/>
      <c r="AD82" s="23"/>
    </row>
    <row r="83" spans="1:38">
      <c r="A83" s="13"/>
      <c r="B83" s="36" t="s">
        <v>460</v>
      </c>
      <c r="C83" s="38"/>
      <c r="D83" s="53">
        <v>431</v>
      </c>
      <c r="E83" s="53"/>
      <c r="F83" s="38"/>
      <c r="G83" s="38"/>
      <c r="H83" s="53">
        <v>52</v>
      </c>
      <c r="I83" s="53"/>
      <c r="J83" s="38"/>
      <c r="K83" s="38"/>
      <c r="L83" s="53">
        <v>249</v>
      </c>
      <c r="M83" s="53"/>
      <c r="N83" s="38"/>
      <c r="O83" s="38"/>
      <c r="P83" s="53" t="s">
        <v>325</v>
      </c>
      <c r="Q83" s="53"/>
      <c r="R83" s="38"/>
      <c r="S83" s="38"/>
      <c r="T83" s="53">
        <v>519</v>
      </c>
      <c r="U83" s="53"/>
      <c r="V83" s="38"/>
      <c r="W83" s="38"/>
      <c r="X83" s="53" t="s">
        <v>325</v>
      </c>
      <c r="Y83" s="53"/>
      <c r="Z83" s="38"/>
      <c r="AA83" s="38"/>
      <c r="AB83" s="45">
        <v>1251</v>
      </c>
      <c r="AC83" s="45"/>
      <c r="AD83" s="38"/>
    </row>
    <row r="84" spans="1:38">
      <c r="A84" s="13"/>
      <c r="B84" s="36"/>
      <c r="C84" s="38"/>
      <c r="D84" s="53"/>
      <c r="E84" s="53"/>
      <c r="F84" s="38"/>
      <c r="G84" s="38"/>
      <c r="H84" s="53"/>
      <c r="I84" s="53"/>
      <c r="J84" s="38"/>
      <c r="K84" s="38"/>
      <c r="L84" s="53"/>
      <c r="M84" s="53"/>
      <c r="N84" s="38"/>
      <c r="O84" s="38"/>
      <c r="P84" s="53"/>
      <c r="Q84" s="53"/>
      <c r="R84" s="38"/>
      <c r="S84" s="38"/>
      <c r="T84" s="53"/>
      <c r="U84" s="53"/>
      <c r="V84" s="38"/>
      <c r="W84" s="38"/>
      <c r="X84" s="53"/>
      <c r="Y84" s="53"/>
      <c r="Z84" s="38"/>
      <c r="AA84" s="38"/>
      <c r="AB84" s="45"/>
      <c r="AC84" s="45"/>
      <c r="AD84" s="38"/>
    </row>
    <row r="85" spans="1:38">
      <c r="A85" s="13"/>
      <c r="B85" s="14"/>
      <c r="C85" s="14"/>
      <c r="D85" s="23"/>
      <c r="E85" s="23"/>
      <c r="F85" s="23"/>
      <c r="G85" s="14"/>
      <c r="H85" s="23"/>
      <c r="I85" s="23"/>
      <c r="J85" s="23"/>
      <c r="K85" s="14"/>
      <c r="L85" s="23"/>
      <c r="M85" s="23"/>
      <c r="N85" s="23"/>
      <c r="O85" s="14"/>
      <c r="P85" s="23"/>
      <c r="Q85" s="23"/>
      <c r="R85" s="23"/>
      <c r="S85" s="14"/>
      <c r="T85" s="23"/>
      <c r="U85" s="23"/>
      <c r="V85" s="23"/>
      <c r="W85" s="14"/>
      <c r="X85" s="23"/>
      <c r="Y85" s="23"/>
      <c r="Z85" s="23"/>
      <c r="AA85" s="14"/>
      <c r="AB85" s="23"/>
      <c r="AC85" s="23"/>
      <c r="AD85" s="23"/>
    </row>
    <row r="86" spans="1:38">
      <c r="A86" s="13"/>
      <c r="B86" s="105" t="s">
        <v>461</v>
      </c>
      <c r="C86" s="38"/>
      <c r="D86" s="36" t="s">
        <v>296</v>
      </c>
      <c r="E86" s="45">
        <v>118187</v>
      </c>
      <c r="F86" s="38"/>
      <c r="G86" s="38"/>
      <c r="H86" s="36" t="s">
        <v>296</v>
      </c>
      <c r="I86" s="45">
        <v>47544</v>
      </c>
      <c r="J86" s="38"/>
      <c r="K86" s="38"/>
      <c r="L86" s="36" t="s">
        <v>296</v>
      </c>
      <c r="M86" s="45">
        <v>194019</v>
      </c>
      <c r="N86" s="38"/>
      <c r="O86" s="38"/>
      <c r="P86" s="36" t="s">
        <v>296</v>
      </c>
      <c r="Q86" s="45">
        <v>5068</v>
      </c>
      <c r="R86" s="38"/>
      <c r="S86" s="38"/>
      <c r="T86" s="36" t="s">
        <v>296</v>
      </c>
      <c r="U86" s="45">
        <v>28083</v>
      </c>
      <c r="V86" s="38"/>
      <c r="W86" s="38"/>
      <c r="X86" s="36" t="s">
        <v>296</v>
      </c>
      <c r="Y86" s="53">
        <v>262</v>
      </c>
      <c r="Z86" s="38"/>
      <c r="AA86" s="38"/>
      <c r="AB86" s="36" t="s">
        <v>296</v>
      </c>
      <c r="AC86" s="45">
        <v>393163</v>
      </c>
      <c r="AD86" s="38"/>
    </row>
    <row r="87" spans="1:38">
      <c r="A87" s="13"/>
      <c r="B87" s="105"/>
      <c r="C87" s="38"/>
      <c r="D87" s="36"/>
      <c r="E87" s="45"/>
      <c r="F87" s="38"/>
      <c r="G87" s="38"/>
      <c r="H87" s="36"/>
      <c r="I87" s="45"/>
      <c r="J87" s="38"/>
      <c r="K87" s="38"/>
      <c r="L87" s="36"/>
      <c r="M87" s="45"/>
      <c r="N87" s="38"/>
      <c r="O87" s="38"/>
      <c r="P87" s="36"/>
      <c r="Q87" s="45"/>
      <c r="R87" s="38"/>
      <c r="S87" s="38"/>
      <c r="T87" s="36"/>
      <c r="U87" s="45"/>
      <c r="V87" s="38"/>
      <c r="W87" s="38"/>
      <c r="X87" s="36"/>
      <c r="Y87" s="53"/>
      <c r="Z87" s="38"/>
      <c r="AA87" s="38"/>
      <c r="AB87" s="36"/>
      <c r="AC87" s="45"/>
      <c r="AD87" s="38"/>
    </row>
    <row r="88" spans="1:38">
      <c r="A88" s="13"/>
      <c r="B88" s="40" t="s">
        <v>462</v>
      </c>
      <c r="C88" s="23"/>
      <c r="D88" s="75">
        <v>110268</v>
      </c>
      <c r="E88" s="75"/>
      <c r="F88" s="23"/>
      <c r="G88" s="23"/>
      <c r="H88" s="75">
        <v>46181</v>
      </c>
      <c r="I88" s="75"/>
      <c r="J88" s="23"/>
      <c r="K88" s="23"/>
      <c r="L88" s="75">
        <v>181435</v>
      </c>
      <c r="M88" s="75"/>
      <c r="N88" s="23"/>
      <c r="O88" s="23"/>
      <c r="P88" s="75">
        <v>5068</v>
      </c>
      <c r="Q88" s="75"/>
      <c r="R88" s="23"/>
      <c r="S88" s="23"/>
      <c r="T88" s="75">
        <v>23022</v>
      </c>
      <c r="U88" s="75"/>
      <c r="V88" s="23"/>
      <c r="W88" s="23"/>
      <c r="X88" s="42">
        <v>261</v>
      </c>
      <c r="Y88" s="42"/>
      <c r="Z88" s="23"/>
      <c r="AA88" s="23"/>
      <c r="AB88" s="75">
        <v>366235</v>
      </c>
      <c r="AC88" s="75"/>
      <c r="AD88" s="23"/>
    </row>
    <row r="89" spans="1:38">
      <c r="A89" s="13"/>
      <c r="B89" s="40"/>
      <c r="C89" s="23"/>
      <c r="D89" s="75"/>
      <c r="E89" s="75"/>
      <c r="F89" s="23"/>
      <c r="G89" s="23"/>
      <c r="H89" s="75"/>
      <c r="I89" s="75"/>
      <c r="J89" s="23"/>
      <c r="K89" s="23"/>
      <c r="L89" s="75"/>
      <c r="M89" s="75"/>
      <c r="N89" s="23"/>
      <c r="O89" s="23"/>
      <c r="P89" s="75"/>
      <c r="Q89" s="75"/>
      <c r="R89" s="23"/>
      <c r="S89" s="23"/>
      <c r="T89" s="75"/>
      <c r="U89" s="75"/>
      <c r="V89" s="23"/>
      <c r="W89" s="23"/>
      <c r="X89" s="42"/>
      <c r="Y89" s="42"/>
      <c r="Z89" s="23"/>
      <c r="AA89" s="23"/>
      <c r="AB89" s="75"/>
      <c r="AC89" s="75"/>
      <c r="AD89" s="23"/>
    </row>
    <row r="90" spans="1:38">
      <c r="A90" s="13"/>
      <c r="B90" s="36" t="s">
        <v>463</v>
      </c>
      <c r="C90" s="38"/>
      <c r="D90" s="45">
        <v>7919</v>
      </c>
      <c r="E90" s="45"/>
      <c r="F90" s="38"/>
      <c r="G90" s="38"/>
      <c r="H90" s="45">
        <v>1363</v>
      </c>
      <c r="I90" s="45"/>
      <c r="J90" s="38"/>
      <c r="K90" s="38"/>
      <c r="L90" s="45">
        <v>12584</v>
      </c>
      <c r="M90" s="45"/>
      <c r="N90" s="38"/>
      <c r="O90" s="38"/>
      <c r="P90" s="53" t="s">
        <v>325</v>
      </c>
      <c r="Q90" s="53"/>
      <c r="R90" s="38"/>
      <c r="S90" s="38"/>
      <c r="T90" s="45">
        <v>5061</v>
      </c>
      <c r="U90" s="45"/>
      <c r="V90" s="38"/>
      <c r="W90" s="38"/>
      <c r="X90" s="53">
        <v>1</v>
      </c>
      <c r="Y90" s="53"/>
      <c r="Z90" s="38"/>
      <c r="AA90" s="38"/>
      <c r="AB90" s="45">
        <v>26928</v>
      </c>
      <c r="AC90" s="45"/>
      <c r="AD90" s="38"/>
    </row>
    <row r="91" spans="1:38">
      <c r="A91" s="13"/>
      <c r="B91" s="36"/>
      <c r="C91" s="38"/>
      <c r="D91" s="45"/>
      <c r="E91" s="45"/>
      <c r="F91" s="38"/>
      <c r="G91" s="38"/>
      <c r="H91" s="45"/>
      <c r="I91" s="45"/>
      <c r="J91" s="38"/>
      <c r="K91" s="38"/>
      <c r="L91" s="45"/>
      <c r="M91" s="45"/>
      <c r="N91" s="38"/>
      <c r="O91" s="38"/>
      <c r="P91" s="53"/>
      <c r="Q91" s="53"/>
      <c r="R91" s="38"/>
      <c r="S91" s="38"/>
      <c r="T91" s="45"/>
      <c r="U91" s="45"/>
      <c r="V91" s="38"/>
      <c r="W91" s="38"/>
      <c r="X91" s="53"/>
      <c r="Y91" s="53"/>
      <c r="Z91" s="38"/>
      <c r="AA91" s="38"/>
      <c r="AB91" s="45"/>
      <c r="AC91" s="45"/>
      <c r="AD91" s="38"/>
    </row>
    <row r="92" spans="1:38">
      <c r="A92" s="13"/>
      <c r="B92" s="21" t="s">
        <v>464</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row>
    <row r="93" spans="1:38">
      <c r="A93" s="13"/>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row>
    <row r="94" spans="1:38">
      <c r="A94" s="13"/>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row>
    <row r="95" spans="1:38" ht="15.75" thickBot="1">
      <c r="A95" s="13"/>
      <c r="B95" s="26" t="s">
        <v>293</v>
      </c>
      <c r="C95" s="14"/>
      <c r="D95" s="34" t="s">
        <v>465</v>
      </c>
      <c r="E95" s="34"/>
      <c r="F95" s="34"/>
      <c r="G95" s="14"/>
      <c r="H95" s="34" t="s">
        <v>466</v>
      </c>
      <c r="I95" s="34"/>
      <c r="J95" s="34"/>
      <c r="K95" s="14"/>
      <c r="L95" s="34" t="s">
        <v>252</v>
      </c>
      <c r="M95" s="34"/>
      <c r="N95" s="34"/>
      <c r="O95" s="14"/>
      <c r="P95" s="34" t="s">
        <v>250</v>
      </c>
      <c r="Q95" s="34"/>
      <c r="R95" s="34"/>
      <c r="S95" s="14"/>
      <c r="T95" s="34" t="s">
        <v>424</v>
      </c>
      <c r="U95" s="34"/>
      <c r="V95" s="34"/>
      <c r="W95" s="14"/>
      <c r="X95" s="34" t="s">
        <v>467</v>
      </c>
      <c r="Y95" s="34"/>
      <c r="Z95" s="34"/>
      <c r="AA95" s="56"/>
      <c r="AB95" s="34" t="s">
        <v>140</v>
      </c>
      <c r="AC95" s="34"/>
      <c r="AD95" s="34"/>
    </row>
    <row r="96" spans="1:38">
      <c r="A96" s="13"/>
      <c r="B96" s="28" t="s">
        <v>447</v>
      </c>
      <c r="C96" s="29"/>
      <c r="D96" s="39"/>
      <c r="E96" s="39"/>
      <c r="F96" s="39"/>
      <c r="G96" s="29"/>
      <c r="H96" s="39"/>
      <c r="I96" s="39"/>
      <c r="J96" s="39"/>
      <c r="K96" s="29"/>
      <c r="L96" s="39"/>
      <c r="M96" s="39"/>
      <c r="N96" s="39"/>
      <c r="O96" s="29"/>
      <c r="P96" s="39"/>
      <c r="Q96" s="39"/>
      <c r="R96" s="39"/>
      <c r="S96" s="29"/>
      <c r="T96" s="39"/>
      <c r="U96" s="39"/>
      <c r="V96" s="39"/>
      <c r="W96" s="29"/>
      <c r="X96" s="39"/>
      <c r="Y96" s="39"/>
      <c r="Z96" s="39"/>
      <c r="AA96" s="29"/>
      <c r="AB96" s="39"/>
      <c r="AC96" s="39"/>
      <c r="AD96" s="39"/>
    </row>
    <row r="97" spans="1:30">
      <c r="A97" s="13"/>
      <c r="B97" s="40" t="s">
        <v>448</v>
      </c>
      <c r="C97" s="23"/>
      <c r="D97" s="40" t="s">
        <v>296</v>
      </c>
      <c r="E97" s="75">
        <v>4305</v>
      </c>
      <c r="F97" s="23"/>
      <c r="G97" s="23"/>
      <c r="H97" s="40" t="s">
        <v>296</v>
      </c>
      <c r="I97" s="75">
        <v>5409</v>
      </c>
      <c r="J97" s="23"/>
      <c r="K97" s="23"/>
      <c r="L97" s="40" t="s">
        <v>296</v>
      </c>
      <c r="M97" s="75">
        <v>6709</v>
      </c>
      <c r="N97" s="23"/>
      <c r="O97" s="23"/>
      <c r="P97" s="40" t="s">
        <v>296</v>
      </c>
      <c r="Q97" s="75">
        <v>1532</v>
      </c>
      <c r="R97" s="23"/>
      <c r="S97" s="23"/>
      <c r="T97" s="40" t="s">
        <v>296</v>
      </c>
      <c r="U97" s="75">
        <v>1786</v>
      </c>
      <c r="V97" s="23"/>
      <c r="W97" s="23"/>
      <c r="X97" s="40" t="s">
        <v>296</v>
      </c>
      <c r="Y97" s="42">
        <v>80</v>
      </c>
      <c r="Z97" s="23"/>
      <c r="AA97" s="23"/>
      <c r="AB97" s="40" t="s">
        <v>296</v>
      </c>
      <c r="AC97" s="75">
        <v>19821</v>
      </c>
      <c r="AD97" s="23"/>
    </row>
    <row r="98" spans="1:30">
      <c r="A98" s="13"/>
      <c r="B98" s="40"/>
      <c r="C98" s="23"/>
      <c r="D98" s="40"/>
      <c r="E98" s="75"/>
      <c r="F98" s="23"/>
      <c r="G98" s="23"/>
      <c r="H98" s="40"/>
      <c r="I98" s="75"/>
      <c r="J98" s="23"/>
      <c r="K98" s="23"/>
      <c r="L98" s="40"/>
      <c r="M98" s="75"/>
      <c r="N98" s="23"/>
      <c r="O98" s="23"/>
      <c r="P98" s="40"/>
      <c r="Q98" s="75"/>
      <c r="R98" s="23"/>
      <c r="S98" s="23"/>
      <c r="T98" s="40"/>
      <c r="U98" s="75"/>
      <c r="V98" s="23"/>
      <c r="W98" s="23"/>
      <c r="X98" s="40"/>
      <c r="Y98" s="42"/>
      <c r="Z98" s="23"/>
      <c r="AA98" s="23"/>
      <c r="AB98" s="40"/>
      <c r="AC98" s="75"/>
      <c r="AD98" s="23"/>
    </row>
    <row r="99" spans="1:30">
      <c r="A99" s="13"/>
      <c r="B99" s="73" t="s">
        <v>449</v>
      </c>
      <c r="C99" s="38"/>
      <c r="D99" s="45">
        <v>2103</v>
      </c>
      <c r="E99" s="45"/>
      <c r="F99" s="38"/>
      <c r="G99" s="38"/>
      <c r="H99" s="53">
        <v>226</v>
      </c>
      <c r="I99" s="53"/>
      <c r="J99" s="38"/>
      <c r="K99" s="38"/>
      <c r="L99" s="45">
        <v>1149</v>
      </c>
      <c r="M99" s="45"/>
      <c r="N99" s="38"/>
      <c r="O99" s="38"/>
      <c r="P99" s="53">
        <v>151</v>
      </c>
      <c r="Q99" s="53"/>
      <c r="R99" s="38"/>
      <c r="S99" s="38"/>
      <c r="T99" s="45">
        <v>2152</v>
      </c>
      <c r="U99" s="45"/>
      <c r="V99" s="38"/>
      <c r="W99" s="38"/>
      <c r="X99" s="53">
        <v>3</v>
      </c>
      <c r="Y99" s="53"/>
      <c r="Z99" s="38"/>
      <c r="AA99" s="38"/>
      <c r="AB99" s="45">
        <v>5784</v>
      </c>
      <c r="AC99" s="45"/>
      <c r="AD99" s="38"/>
    </row>
    <row r="100" spans="1:30">
      <c r="A100" s="13"/>
      <c r="B100" s="73"/>
      <c r="C100" s="38"/>
      <c r="D100" s="45"/>
      <c r="E100" s="45"/>
      <c r="F100" s="38"/>
      <c r="G100" s="38"/>
      <c r="H100" s="53"/>
      <c r="I100" s="53"/>
      <c r="J100" s="38"/>
      <c r="K100" s="38"/>
      <c r="L100" s="45"/>
      <c r="M100" s="45"/>
      <c r="N100" s="38"/>
      <c r="O100" s="38"/>
      <c r="P100" s="53"/>
      <c r="Q100" s="53"/>
      <c r="R100" s="38"/>
      <c r="S100" s="38"/>
      <c r="T100" s="45"/>
      <c r="U100" s="45"/>
      <c r="V100" s="38"/>
      <c r="W100" s="38"/>
      <c r="X100" s="53"/>
      <c r="Y100" s="53"/>
      <c r="Z100" s="38"/>
      <c r="AA100" s="38"/>
      <c r="AB100" s="45"/>
      <c r="AC100" s="45"/>
      <c r="AD100" s="38"/>
    </row>
    <row r="101" spans="1:30">
      <c r="A101" s="13"/>
      <c r="B101" s="74" t="s">
        <v>450</v>
      </c>
      <c r="C101" s="23"/>
      <c r="D101" s="42" t="s">
        <v>325</v>
      </c>
      <c r="E101" s="42"/>
      <c r="F101" s="23"/>
      <c r="G101" s="23"/>
      <c r="H101" s="42" t="s">
        <v>325</v>
      </c>
      <c r="I101" s="42"/>
      <c r="J101" s="23"/>
      <c r="K101" s="23"/>
      <c r="L101" s="42" t="s">
        <v>325</v>
      </c>
      <c r="M101" s="42"/>
      <c r="N101" s="23"/>
      <c r="O101" s="23"/>
      <c r="P101" s="42">
        <v>22</v>
      </c>
      <c r="Q101" s="42"/>
      <c r="R101" s="23"/>
      <c r="S101" s="23"/>
      <c r="T101" s="42">
        <v>34</v>
      </c>
      <c r="U101" s="42"/>
      <c r="V101" s="23"/>
      <c r="W101" s="23"/>
      <c r="X101" s="42">
        <v>4</v>
      </c>
      <c r="Y101" s="42"/>
      <c r="Z101" s="23"/>
      <c r="AA101" s="23"/>
      <c r="AB101" s="42">
        <v>60</v>
      </c>
      <c r="AC101" s="42"/>
      <c r="AD101" s="23"/>
    </row>
    <row r="102" spans="1:30">
      <c r="A102" s="13"/>
      <c r="B102" s="74"/>
      <c r="C102" s="23"/>
      <c r="D102" s="42"/>
      <c r="E102" s="42"/>
      <c r="F102" s="23"/>
      <c r="G102" s="23"/>
      <c r="H102" s="42"/>
      <c r="I102" s="42"/>
      <c r="J102" s="23"/>
      <c r="K102" s="23"/>
      <c r="L102" s="42"/>
      <c r="M102" s="42"/>
      <c r="N102" s="23"/>
      <c r="O102" s="23"/>
      <c r="P102" s="42"/>
      <c r="Q102" s="42"/>
      <c r="R102" s="23"/>
      <c r="S102" s="23"/>
      <c r="T102" s="42"/>
      <c r="U102" s="42"/>
      <c r="V102" s="23"/>
      <c r="W102" s="23"/>
      <c r="X102" s="42"/>
      <c r="Y102" s="42"/>
      <c r="Z102" s="23"/>
      <c r="AA102" s="23"/>
      <c r="AB102" s="42"/>
      <c r="AC102" s="42"/>
      <c r="AD102" s="23"/>
    </row>
    <row r="103" spans="1:30">
      <c r="A103" s="13"/>
      <c r="B103" s="73" t="s">
        <v>451</v>
      </c>
      <c r="C103" s="38"/>
      <c r="D103" s="45">
        <v>2394</v>
      </c>
      <c r="E103" s="45"/>
      <c r="F103" s="38"/>
      <c r="G103" s="38"/>
      <c r="H103" s="53" t="s">
        <v>468</v>
      </c>
      <c r="I103" s="53"/>
      <c r="J103" s="36" t="s">
        <v>298</v>
      </c>
      <c r="K103" s="38"/>
      <c r="L103" s="53" t="s">
        <v>469</v>
      </c>
      <c r="M103" s="53"/>
      <c r="N103" s="36" t="s">
        <v>298</v>
      </c>
      <c r="O103" s="38"/>
      <c r="P103" s="53" t="s">
        <v>470</v>
      </c>
      <c r="Q103" s="53"/>
      <c r="R103" s="36" t="s">
        <v>298</v>
      </c>
      <c r="S103" s="38"/>
      <c r="T103" s="45">
        <v>4521</v>
      </c>
      <c r="U103" s="45"/>
      <c r="V103" s="38"/>
      <c r="W103" s="38"/>
      <c r="X103" s="53" t="s">
        <v>471</v>
      </c>
      <c r="Y103" s="53"/>
      <c r="Z103" s="36" t="s">
        <v>298</v>
      </c>
      <c r="AA103" s="38"/>
      <c r="AB103" s="53">
        <v>386</v>
      </c>
      <c r="AC103" s="53"/>
      <c r="AD103" s="38"/>
    </row>
    <row r="104" spans="1:30" ht="15.75" thickBot="1">
      <c r="A104" s="13"/>
      <c r="B104" s="73"/>
      <c r="C104" s="38"/>
      <c r="D104" s="47"/>
      <c r="E104" s="47"/>
      <c r="F104" s="49"/>
      <c r="G104" s="38"/>
      <c r="H104" s="78"/>
      <c r="I104" s="78"/>
      <c r="J104" s="79"/>
      <c r="K104" s="38"/>
      <c r="L104" s="78"/>
      <c r="M104" s="78"/>
      <c r="N104" s="79"/>
      <c r="O104" s="38"/>
      <c r="P104" s="78"/>
      <c r="Q104" s="78"/>
      <c r="R104" s="79"/>
      <c r="S104" s="38"/>
      <c r="T104" s="47"/>
      <c r="U104" s="47"/>
      <c r="V104" s="49"/>
      <c r="W104" s="38"/>
      <c r="X104" s="78"/>
      <c r="Y104" s="78"/>
      <c r="Z104" s="79"/>
      <c r="AA104" s="49"/>
      <c r="AB104" s="78"/>
      <c r="AC104" s="78"/>
      <c r="AD104" s="49"/>
    </row>
    <row r="105" spans="1:30">
      <c r="A105" s="13"/>
      <c r="B105" s="40" t="s">
        <v>457</v>
      </c>
      <c r="C105" s="23"/>
      <c r="D105" s="50" t="s">
        <v>296</v>
      </c>
      <c r="E105" s="81">
        <v>4596</v>
      </c>
      <c r="F105" s="52"/>
      <c r="G105" s="23"/>
      <c r="H105" s="50" t="s">
        <v>296</v>
      </c>
      <c r="I105" s="81">
        <v>1028</v>
      </c>
      <c r="J105" s="52"/>
      <c r="K105" s="23"/>
      <c r="L105" s="50" t="s">
        <v>296</v>
      </c>
      <c r="M105" s="81">
        <v>4639</v>
      </c>
      <c r="N105" s="52"/>
      <c r="O105" s="23"/>
      <c r="P105" s="50" t="s">
        <v>296</v>
      </c>
      <c r="Q105" s="51" t="s">
        <v>325</v>
      </c>
      <c r="R105" s="52"/>
      <c r="S105" s="23"/>
      <c r="T105" s="50" t="s">
        <v>296</v>
      </c>
      <c r="U105" s="81">
        <v>4189</v>
      </c>
      <c r="V105" s="52"/>
      <c r="W105" s="23"/>
      <c r="X105" s="50" t="s">
        <v>296</v>
      </c>
      <c r="Y105" s="51">
        <v>31</v>
      </c>
      <c r="Z105" s="52"/>
      <c r="AA105" s="52"/>
      <c r="AB105" s="50" t="s">
        <v>296</v>
      </c>
      <c r="AC105" s="81">
        <v>14483</v>
      </c>
      <c r="AD105" s="52"/>
    </row>
    <row r="106" spans="1:30" ht="15.75" thickBot="1">
      <c r="A106" s="13"/>
      <c r="B106" s="40"/>
      <c r="C106" s="23"/>
      <c r="D106" s="41"/>
      <c r="E106" s="90"/>
      <c r="F106" s="44"/>
      <c r="G106" s="23"/>
      <c r="H106" s="41"/>
      <c r="I106" s="90"/>
      <c r="J106" s="44"/>
      <c r="K106" s="23"/>
      <c r="L106" s="41"/>
      <c r="M106" s="90"/>
      <c r="N106" s="44"/>
      <c r="O106" s="23"/>
      <c r="P106" s="41"/>
      <c r="Q106" s="43"/>
      <c r="R106" s="44"/>
      <c r="S106" s="23"/>
      <c r="T106" s="41"/>
      <c r="U106" s="90"/>
      <c r="V106" s="44"/>
      <c r="W106" s="23"/>
      <c r="X106" s="41"/>
      <c r="Y106" s="43"/>
      <c r="Z106" s="44"/>
      <c r="AA106" s="44"/>
      <c r="AB106" s="41"/>
      <c r="AC106" s="90"/>
      <c r="AD106" s="44"/>
    </row>
    <row r="107" spans="1:30" ht="15.75" thickTop="1">
      <c r="A107" s="13"/>
      <c r="B107" s="36" t="s">
        <v>459</v>
      </c>
      <c r="C107" s="38"/>
      <c r="D107" s="46">
        <v>4217</v>
      </c>
      <c r="E107" s="46"/>
      <c r="F107" s="48"/>
      <c r="G107" s="38"/>
      <c r="H107" s="46">
        <v>1028</v>
      </c>
      <c r="I107" s="46"/>
      <c r="J107" s="48"/>
      <c r="K107" s="38"/>
      <c r="L107" s="46">
        <v>4182</v>
      </c>
      <c r="M107" s="46"/>
      <c r="N107" s="48"/>
      <c r="O107" s="38"/>
      <c r="P107" s="106" t="s">
        <v>325</v>
      </c>
      <c r="Q107" s="106"/>
      <c r="R107" s="48"/>
      <c r="S107" s="38"/>
      <c r="T107" s="46">
        <v>2368</v>
      </c>
      <c r="U107" s="46"/>
      <c r="V107" s="48"/>
      <c r="W107" s="38"/>
      <c r="X107" s="106">
        <v>31</v>
      </c>
      <c r="Y107" s="106"/>
      <c r="Z107" s="48"/>
      <c r="AA107" s="48"/>
      <c r="AB107" s="46">
        <v>11826</v>
      </c>
      <c r="AC107" s="46"/>
      <c r="AD107" s="48"/>
    </row>
    <row r="108" spans="1:30">
      <c r="A108" s="13"/>
      <c r="B108" s="36"/>
      <c r="C108" s="38"/>
      <c r="D108" s="77"/>
      <c r="E108" s="77"/>
      <c r="F108" s="66"/>
      <c r="G108" s="38"/>
      <c r="H108" s="77"/>
      <c r="I108" s="77"/>
      <c r="J108" s="66"/>
      <c r="K108" s="38"/>
      <c r="L108" s="77"/>
      <c r="M108" s="77"/>
      <c r="N108" s="66"/>
      <c r="O108" s="38"/>
      <c r="P108" s="65"/>
      <c r="Q108" s="65"/>
      <c r="R108" s="66"/>
      <c r="S108" s="38"/>
      <c r="T108" s="77"/>
      <c r="U108" s="77"/>
      <c r="V108" s="66"/>
      <c r="W108" s="38"/>
      <c r="X108" s="65"/>
      <c r="Y108" s="65"/>
      <c r="Z108" s="66"/>
      <c r="AA108" s="66"/>
      <c r="AB108" s="77"/>
      <c r="AC108" s="77"/>
      <c r="AD108" s="66"/>
    </row>
    <row r="109" spans="1:30">
      <c r="A109" s="13"/>
      <c r="B109" s="40" t="s">
        <v>460</v>
      </c>
      <c r="C109" s="23"/>
      <c r="D109" s="42">
        <v>379</v>
      </c>
      <c r="E109" s="42"/>
      <c r="F109" s="23"/>
      <c r="G109" s="23"/>
      <c r="H109" s="42" t="s">
        <v>325</v>
      </c>
      <c r="I109" s="42"/>
      <c r="J109" s="23"/>
      <c r="K109" s="23"/>
      <c r="L109" s="42">
        <v>457</v>
      </c>
      <c r="M109" s="42"/>
      <c r="N109" s="23"/>
      <c r="O109" s="23"/>
      <c r="P109" s="42" t="s">
        <v>325</v>
      </c>
      <c r="Q109" s="42"/>
      <c r="R109" s="23"/>
      <c r="S109" s="23"/>
      <c r="T109" s="75">
        <v>1821</v>
      </c>
      <c r="U109" s="75"/>
      <c r="V109" s="23"/>
      <c r="W109" s="23"/>
      <c r="X109" s="42" t="s">
        <v>325</v>
      </c>
      <c r="Y109" s="42"/>
      <c r="Z109" s="23"/>
      <c r="AA109" s="23"/>
      <c r="AB109" s="75">
        <v>2657</v>
      </c>
      <c r="AC109" s="75"/>
      <c r="AD109" s="23"/>
    </row>
    <row r="110" spans="1:30">
      <c r="A110" s="13"/>
      <c r="B110" s="40"/>
      <c r="C110" s="23"/>
      <c r="D110" s="42"/>
      <c r="E110" s="42"/>
      <c r="F110" s="23"/>
      <c r="G110" s="23"/>
      <c r="H110" s="42"/>
      <c r="I110" s="42"/>
      <c r="J110" s="23"/>
      <c r="K110" s="23"/>
      <c r="L110" s="42"/>
      <c r="M110" s="42"/>
      <c r="N110" s="23"/>
      <c r="O110" s="23"/>
      <c r="P110" s="42"/>
      <c r="Q110" s="42"/>
      <c r="R110" s="23"/>
      <c r="S110" s="23"/>
      <c r="T110" s="75"/>
      <c r="U110" s="75"/>
      <c r="V110" s="23"/>
      <c r="W110" s="23"/>
      <c r="X110" s="42"/>
      <c r="Y110" s="42"/>
      <c r="Z110" s="23"/>
      <c r="AA110" s="23"/>
      <c r="AB110" s="75"/>
      <c r="AC110" s="75"/>
      <c r="AD110" s="23"/>
    </row>
    <row r="111" spans="1:30">
      <c r="A111" s="13"/>
      <c r="B111" s="29"/>
      <c r="C111" s="29"/>
      <c r="D111" s="38"/>
      <c r="E111" s="38"/>
      <c r="F111" s="38"/>
      <c r="G111" s="29"/>
      <c r="H111" s="38"/>
      <c r="I111" s="38"/>
      <c r="J111" s="38"/>
      <c r="K111" s="29"/>
      <c r="L111" s="38"/>
      <c r="M111" s="38"/>
      <c r="N111" s="38"/>
      <c r="O111" s="29"/>
      <c r="P111" s="38"/>
      <c r="Q111" s="38"/>
      <c r="R111" s="38"/>
      <c r="S111" s="29"/>
      <c r="T111" s="38"/>
      <c r="U111" s="38"/>
      <c r="V111" s="38"/>
      <c r="W111" s="29"/>
      <c r="X111" s="38"/>
      <c r="Y111" s="38"/>
      <c r="Z111" s="38"/>
      <c r="AA111" s="29"/>
      <c r="AB111" s="38"/>
      <c r="AC111" s="38"/>
      <c r="AD111" s="38"/>
    </row>
    <row r="112" spans="1:30">
      <c r="A112" s="13"/>
      <c r="B112" s="107" t="s">
        <v>472</v>
      </c>
      <c r="C112" s="23"/>
      <c r="D112" s="40" t="s">
        <v>296</v>
      </c>
      <c r="E112" s="75">
        <v>61726</v>
      </c>
      <c r="F112" s="23"/>
      <c r="G112" s="23"/>
      <c r="H112" s="40" t="s">
        <v>296</v>
      </c>
      <c r="I112" s="75">
        <v>67058</v>
      </c>
      <c r="J112" s="23"/>
      <c r="K112" s="23"/>
      <c r="L112" s="40" t="s">
        <v>296</v>
      </c>
      <c r="M112" s="75">
        <v>200641</v>
      </c>
      <c r="N112" s="23"/>
      <c r="O112" s="23"/>
      <c r="P112" s="40" t="s">
        <v>296</v>
      </c>
      <c r="Q112" s="75">
        <v>1230</v>
      </c>
      <c r="R112" s="23"/>
      <c r="S112" s="23"/>
      <c r="T112" s="40" t="s">
        <v>296</v>
      </c>
      <c r="U112" s="75">
        <v>33519</v>
      </c>
      <c r="V112" s="23"/>
      <c r="W112" s="23"/>
      <c r="X112" s="40" t="s">
        <v>296</v>
      </c>
      <c r="Y112" s="42">
        <v>280</v>
      </c>
      <c r="Z112" s="23"/>
      <c r="AA112" s="23"/>
      <c r="AB112" s="40" t="s">
        <v>296</v>
      </c>
      <c r="AC112" s="75">
        <v>364454</v>
      </c>
      <c r="AD112" s="23"/>
    </row>
    <row r="113" spans="1:38">
      <c r="A113" s="13"/>
      <c r="B113" s="107"/>
      <c r="C113" s="23"/>
      <c r="D113" s="40"/>
      <c r="E113" s="75"/>
      <c r="F113" s="23"/>
      <c r="G113" s="23"/>
      <c r="H113" s="40"/>
      <c r="I113" s="75"/>
      <c r="J113" s="23"/>
      <c r="K113" s="23"/>
      <c r="L113" s="40"/>
      <c r="M113" s="75"/>
      <c r="N113" s="23"/>
      <c r="O113" s="23"/>
      <c r="P113" s="40"/>
      <c r="Q113" s="75"/>
      <c r="R113" s="23"/>
      <c r="S113" s="23"/>
      <c r="T113" s="40"/>
      <c r="U113" s="75"/>
      <c r="V113" s="23"/>
      <c r="W113" s="23"/>
      <c r="X113" s="40"/>
      <c r="Y113" s="42"/>
      <c r="Z113" s="23"/>
      <c r="AA113" s="23"/>
      <c r="AB113" s="40"/>
      <c r="AC113" s="75"/>
      <c r="AD113" s="23"/>
    </row>
    <row r="114" spans="1:38">
      <c r="A114" s="13"/>
      <c r="B114" s="36" t="s">
        <v>462</v>
      </c>
      <c r="C114" s="38"/>
      <c r="D114" s="45">
        <v>54939</v>
      </c>
      <c r="E114" s="45"/>
      <c r="F114" s="38"/>
      <c r="G114" s="38"/>
      <c r="H114" s="45">
        <v>67058</v>
      </c>
      <c r="I114" s="45"/>
      <c r="J114" s="38"/>
      <c r="K114" s="38"/>
      <c r="L114" s="45">
        <v>184742</v>
      </c>
      <c r="M114" s="45"/>
      <c r="N114" s="38"/>
      <c r="O114" s="38"/>
      <c r="P114" s="53" t="s">
        <v>325</v>
      </c>
      <c r="Q114" s="53"/>
      <c r="R114" s="38"/>
      <c r="S114" s="38"/>
      <c r="T114" s="45">
        <v>27757</v>
      </c>
      <c r="U114" s="45"/>
      <c r="V114" s="38"/>
      <c r="W114" s="38"/>
      <c r="X114" s="53">
        <v>280</v>
      </c>
      <c r="Y114" s="53"/>
      <c r="Z114" s="38"/>
      <c r="AA114" s="38"/>
      <c r="AB114" s="45">
        <v>334776</v>
      </c>
      <c r="AC114" s="45"/>
      <c r="AD114" s="38"/>
    </row>
    <row r="115" spans="1:38">
      <c r="A115" s="13"/>
      <c r="B115" s="36"/>
      <c r="C115" s="38"/>
      <c r="D115" s="45"/>
      <c r="E115" s="45"/>
      <c r="F115" s="38"/>
      <c r="G115" s="38"/>
      <c r="H115" s="45"/>
      <c r="I115" s="45"/>
      <c r="J115" s="38"/>
      <c r="K115" s="38"/>
      <c r="L115" s="45"/>
      <c r="M115" s="45"/>
      <c r="N115" s="38"/>
      <c r="O115" s="38"/>
      <c r="P115" s="53"/>
      <c r="Q115" s="53"/>
      <c r="R115" s="38"/>
      <c r="S115" s="38"/>
      <c r="T115" s="45"/>
      <c r="U115" s="45"/>
      <c r="V115" s="38"/>
      <c r="W115" s="38"/>
      <c r="X115" s="53"/>
      <c r="Y115" s="53"/>
      <c r="Z115" s="38"/>
      <c r="AA115" s="38"/>
      <c r="AB115" s="45"/>
      <c r="AC115" s="45"/>
      <c r="AD115" s="38"/>
    </row>
    <row r="116" spans="1:38">
      <c r="A116" s="13"/>
      <c r="B116" s="40" t="s">
        <v>463</v>
      </c>
      <c r="C116" s="23"/>
      <c r="D116" s="75">
        <v>6787</v>
      </c>
      <c r="E116" s="75"/>
      <c r="F116" s="23"/>
      <c r="G116" s="23"/>
      <c r="H116" s="42" t="s">
        <v>325</v>
      </c>
      <c r="I116" s="42"/>
      <c r="J116" s="23"/>
      <c r="K116" s="23"/>
      <c r="L116" s="75">
        <v>15899</v>
      </c>
      <c r="M116" s="75"/>
      <c r="N116" s="23"/>
      <c r="O116" s="23"/>
      <c r="P116" s="75">
        <v>1230</v>
      </c>
      <c r="Q116" s="75"/>
      <c r="R116" s="23"/>
      <c r="S116" s="23"/>
      <c r="T116" s="75">
        <v>5762</v>
      </c>
      <c r="U116" s="75"/>
      <c r="V116" s="23"/>
      <c r="W116" s="23"/>
      <c r="X116" s="42" t="s">
        <v>325</v>
      </c>
      <c r="Y116" s="42"/>
      <c r="Z116" s="23"/>
      <c r="AA116" s="23"/>
      <c r="AB116" s="75">
        <v>29678</v>
      </c>
      <c r="AC116" s="75"/>
      <c r="AD116" s="23"/>
    </row>
    <row r="117" spans="1:38">
      <c r="A117" s="13"/>
      <c r="B117" s="40"/>
      <c r="C117" s="23"/>
      <c r="D117" s="75"/>
      <c r="E117" s="75"/>
      <c r="F117" s="23"/>
      <c r="G117" s="23"/>
      <c r="H117" s="42"/>
      <c r="I117" s="42"/>
      <c r="J117" s="23"/>
      <c r="K117" s="23"/>
      <c r="L117" s="75"/>
      <c r="M117" s="75"/>
      <c r="N117" s="23"/>
      <c r="O117" s="23"/>
      <c r="P117" s="75"/>
      <c r="Q117" s="75"/>
      <c r="R117" s="23"/>
      <c r="S117" s="23"/>
      <c r="T117" s="75"/>
      <c r="U117" s="75"/>
      <c r="V117" s="23"/>
      <c r="W117" s="23"/>
      <c r="X117" s="42"/>
      <c r="Y117" s="42"/>
      <c r="Z117" s="23"/>
      <c r="AA117" s="23"/>
      <c r="AB117" s="75"/>
      <c r="AC117" s="75"/>
      <c r="AD117" s="23"/>
    </row>
    <row r="118" spans="1:38" ht="15" customHeight="1">
      <c r="A118" s="13" t="s">
        <v>713</v>
      </c>
      <c r="B118" s="19" t="s">
        <v>5</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c r="AI118" s="19"/>
      <c r="AJ118" s="19"/>
      <c r="AK118" s="19"/>
      <c r="AL118" s="19"/>
    </row>
    <row r="119" spans="1:38">
      <c r="A119" s="13"/>
      <c r="B119" s="21" t="s">
        <v>478</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c r="AL119" s="21"/>
    </row>
    <row r="120" spans="1:38">
      <c r="A120" s="13"/>
      <c r="B120" s="32"/>
      <c r="C120" s="32"/>
      <c r="D120" s="32"/>
      <c r="E120" s="32"/>
      <c r="F120" s="32"/>
      <c r="G120" s="32"/>
      <c r="H120" s="32"/>
      <c r="I120" s="32"/>
    </row>
    <row r="121" spans="1:38">
      <c r="A121" s="13"/>
      <c r="B121" s="15"/>
      <c r="C121" s="15"/>
      <c r="D121" s="15"/>
      <c r="E121" s="15"/>
      <c r="F121" s="15"/>
      <c r="G121" s="15"/>
      <c r="H121" s="15"/>
      <c r="I121" s="15"/>
    </row>
    <row r="122" spans="1:38" ht="15.75" thickBot="1">
      <c r="A122" s="13"/>
      <c r="B122" s="26" t="s">
        <v>293</v>
      </c>
      <c r="C122" s="58">
        <v>41639</v>
      </c>
      <c r="D122" s="58"/>
      <c r="E122" s="58"/>
      <c r="F122" s="14"/>
      <c r="G122" s="58">
        <v>41364</v>
      </c>
      <c r="H122" s="58"/>
      <c r="I122" s="58"/>
    </row>
    <row r="123" spans="1:38">
      <c r="A123" s="13"/>
      <c r="B123" s="30" t="s">
        <v>421</v>
      </c>
      <c r="C123" s="37"/>
      <c r="D123" s="37"/>
      <c r="E123" s="37"/>
      <c r="F123" s="29"/>
      <c r="G123" s="39"/>
      <c r="H123" s="39"/>
      <c r="I123" s="39"/>
    </row>
    <row r="124" spans="1:38">
      <c r="A124" s="13"/>
      <c r="B124" s="74" t="s">
        <v>422</v>
      </c>
      <c r="C124" s="40" t="s">
        <v>296</v>
      </c>
      <c r="D124" s="75">
        <v>3736</v>
      </c>
      <c r="E124" s="23"/>
      <c r="F124" s="23"/>
      <c r="G124" s="40" t="s">
        <v>296</v>
      </c>
      <c r="H124" s="75">
        <v>7642</v>
      </c>
      <c r="I124" s="23"/>
    </row>
    <row r="125" spans="1:38">
      <c r="A125" s="13"/>
      <c r="B125" s="74"/>
      <c r="C125" s="40"/>
      <c r="D125" s="75"/>
      <c r="E125" s="23"/>
      <c r="F125" s="23"/>
      <c r="G125" s="40"/>
      <c r="H125" s="75"/>
      <c r="I125" s="23"/>
    </row>
    <row r="126" spans="1:38">
      <c r="A126" s="13"/>
      <c r="B126" s="73" t="s">
        <v>251</v>
      </c>
      <c r="C126" s="45">
        <v>1363</v>
      </c>
      <c r="D126" s="45"/>
      <c r="E126" s="38"/>
      <c r="F126" s="38"/>
      <c r="G126" s="53">
        <v>423</v>
      </c>
      <c r="H126" s="53"/>
      <c r="I126" s="38"/>
    </row>
    <row r="127" spans="1:38">
      <c r="A127" s="13"/>
      <c r="B127" s="73"/>
      <c r="C127" s="45"/>
      <c r="D127" s="45"/>
      <c r="E127" s="38"/>
      <c r="F127" s="38"/>
      <c r="G127" s="53"/>
      <c r="H127" s="53"/>
      <c r="I127" s="38"/>
    </row>
    <row r="128" spans="1:38">
      <c r="A128" s="13"/>
      <c r="B128" s="74" t="s">
        <v>423</v>
      </c>
      <c r="C128" s="75">
        <v>8702</v>
      </c>
      <c r="D128" s="75"/>
      <c r="E128" s="23"/>
      <c r="F128" s="23"/>
      <c r="G128" s="75">
        <v>14788</v>
      </c>
      <c r="H128" s="75"/>
      <c r="I128" s="23"/>
    </row>
    <row r="129" spans="1:38">
      <c r="A129" s="13"/>
      <c r="B129" s="74"/>
      <c r="C129" s="75"/>
      <c r="D129" s="75"/>
      <c r="E129" s="23"/>
      <c r="F129" s="23"/>
      <c r="G129" s="75"/>
      <c r="H129" s="75"/>
      <c r="I129" s="23"/>
    </row>
    <row r="130" spans="1:38">
      <c r="A130" s="13"/>
      <c r="B130" s="73" t="s">
        <v>250</v>
      </c>
      <c r="C130" s="53" t="s">
        <v>325</v>
      </c>
      <c r="D130" s="53"/>
      <c r="E130" s="38"/>
      <c r="F130" s="38"/>
      <c r="G130" s="45">
        <v>1230</v>
      </c>
      <c r="H130" s="45"/>
      <c r="I130" s="38"/>
    </row>
    <row r="131" spans="1:38">
      <c r="A131" s="13"/>
      <c r="B131" s="73"/>
      <c r="C131" s="53"/>
      <c r="D131" s="53"/>
      <c r="E131" s="38"/>
      <c r="F131" s="38"/>
      <c r="G131" s="45"/>
      <c r="H131" s="45"/>
      <c r="I131" s="38"/>
    </row>
    <row r="132" spans="1:38">
      <c r="A132" s="13"/>
      <c r="B132" s="74" t="s">
        <v>424</v>
      </c>
      <c r="C132" s="75">
        <v>1120</v>
      </c>
      <c r="D132" s="75"/>
      <c r="E132" s="23"/>
      <c r="F132" s="23"/>
      <c r="G132" s="75">
        <v>6505</v>
      </c>
      <c r="H132" s="75"/>
      <c r="I132" s="23"/>
    </row>
    <row r="133" spans="1:38">
      <c r="A133" s="13"/>
      <c r="B133" s="74"/>
      <c r="C133" s="75"/>
      <c r="D133" s="75"/>
      <c r="E133" s="23"/>
      <c r="F133" s="23"/>
      <c r="G133" s="75"/>
      <c r="H133" s="75"/>
      <c r="I133" s="23"/>
    </row>
    <row r="134" spans="1:38">
      <c r="A134" s="13"/>
      <c r="B134" s="73" t="s">
        <v>479</v>
      </c>
      <c r="C134" s="53">
        <v>1</v>
      </c>
      <c r="D134" s="53"/>
      <c r="E134" s="38"/>
      <c r="F134" s="38"/>
      <c r="G134" s="53">
        <v>38</v>
      </c>
      <c r="H134" s="53"/>
      <c r="I134" s="38"/>
    </row>
    <row r="135" spans="1:38" ht="15.75" thickBot="1">
      <c r="A135" s="13"/>
      <c r="B135" s="73"/>
      <c r="C135" s="78"/>
      <c r="D135" s="78"/>
      <c r="E135" s="49"/>
      <c r="F135" s="38"/>
      <c r="G135" s="78"/>
      <c r="H135" s="78"/>
      <c r="I135" s="49"/>
    </row>
    <row r="136" spans="1:38">
      <c r="A136" s="13"/>
      <c r="B136" s="80" t="s">
        <v>480</v>
      </c>
      <c r="C136" s="50" t="s">
        <v>296</v>
      </c>
      <c r="D136" s="81">
        <v>14922</v>
      </c>
      <c r="E136" s="52"/>
      <c r="F136" s="23"/>
      <c r="G136" s="50" t="s">
        <v>296</v>
      </c>
      <c r="H136" s="81">
        <v>30626</v>
      </c>
      <c r="I136" s="52"/>
    </row>
    <row r="137" spans="1:38" ht="15.75" thickBot="1">
      <c r="A137" s="13"/>
      <c r="B137" s="80"/>
      <c r="C137" s="62"/>
      <c r="D137" s="86"/>
      <c r="E137" s="63"/>
      <c r="F137" s="23"/>
      <c r="G137" s="62"/>
      <c r="H137" s="86"/>
      <c r="I137" s="63"/>
    </row>
    <row r="138" spans="1:38">
      <c r="A138" s="13"/>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c r="AI138" s="19"/>
      <c r="AJ138" s="19"/>
      <c r="AK138" s="19"/>
      <c r="AL138" s="19"/>
    </row>
    <row r="139" spans="1:38">
      <c r="A139" s="13"/>
      <c r="B139" s="21" t="s">
        <v>481</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row>
    <row r="140" spans="1:38">
      <c r="A140" s="13"/>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c r="AI140" s="19"/>
      <c r="AJ140" s="19"/>
      <c r="AK140" s="19"/>
      <c r="AL140" s="19"/>
    </row>
    <row r="141" spans="1:38">
      <c r="A141" s="13"/>
      <c r="B141" s="21" t="s">
        <v>482</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row>
    <row r="142" spans="1:38">
      <c r="A142" s="13"/>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c r="AI142" s="19"/>
      <c r="AJ142" s="19"/>
      <c r="AK142" s="19"/>
      <c r="AL142" s="19"/>
    </row>
    <row r="143" spans="1:38">
      <c r="A143" s="13"/>
      <c r="B143" s="21" t="s">
        <v>483</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c r="AK143" s="21"/>
      <c r="AL143" s="21"/>
    </row>
    <row r="144" spans="1:38">
      <c r="A144" s="13"/>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row>
    <row r="145" spans="1:38">
      <c r="A145" s="13"/>
      <c r="B145" s="21" t="s">
        <v>484</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row>
    <row r="146" spans="1:38" ht="15" customHeight="1">
      <c r="A146" s="13" t="s">
        <v>714</v>
      </c>
      <c r="B146" s="19" t="s">
        <v>5</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c r="AI146" s="19"/>
      <c r="AJ146" s="19"/>
      <c r="AK146" s="19"/>
      <c r="AL146" s="19"/>
    </row>
    <row r="147" spans="1:38">
      <c r="A147" s="13"/>
      <c r="B147" s="21" t="s">
        <v>495</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c r="AK147" s="21"/>
      <c r="AL147" s="21"/>
    </row>
    <row r="148" spans="1:38">
      <c r="A148" s="13"/>
      <c r="B148" s="131"/>
      <c r="C148" s="131"/>
      <c r="D148" s="131"/>
      <c r="E148" s="131"/>
      <c r="F148" s="131"/>
      <c r="G148" s="131"/>
      <c r="H148" s="131"/>
      <c r="I148" s="131"/>
      <c r="J148" s="131"/>
      <c r="K148" s="131"/>
      <c r="L148" s="131"/>
      <c r="M148" s="131"/>
      <c r="N148" s="131"/>
      <c r="O148" s="131"/>
      <c r="P148" s="131"/>
      <c r="Q148" s="131"/>
      <c r="R148" s="131"/>
      <c r="S148" s="131"/>
      <c r="T148" s="131"/>
      <c r="U148" s="131"/>
      <c r="V148" s="131"/>
      <c r="W148" s="131"/>
      <c r="X148" s="131"/>
      <c r="Y148" s="131"/>
      <c r="Z148" s="131"/>
      <c r="AA148" s="131"/>
      <c r="AB148" s="131"/>
      <c r="AC148" s="131"/>
      <c r="AD148" s="131"/>
      <c r="AE148" s="131"/>
      <c r="AF148" s="131"/>
      <c r="AG148" s="131"/>
      <c r="AH148" s="131"/>
      <c r="AI148" s="131"/>
      <c r="AJ148" s="131"/>
      <c r="AK148" s="131"/>
      <c r="AL148" s="131"/>
    </row>
    <row r="149" spans="1:38">
      <c r="A149" s="13"/>
      <c r="B149" s="32"/>
      <c r="C149" s="32"/>
      <c r="D149" s="32"/>
      <c r="E149" s="32"/>
      <c r="F149" s="32"/>
      <c r="G149" s="32"/>
      <c r="H149" s="32"/>
      <c r="I149" s="32"/>
      <c r="J149" s="32"/>
      <c r="K149" s="32"/>
      <c r="L149" s="32"/>
      <c r="M149" s="32"/>
      <c r="N149" s="32"/>
      <c r="O149" s="32"/>
      <c r="P149" s="32"/>
      <c r="Q149" s="32"/>
    </row>
    <row r="150" spans="1:38">
      <c r="A150" s="13"/>
      <c r="B150" s="15"/>
      <c r="C150" s="15"/>
      <c r="D150" s="15"/>
      <c r="E150" s="15"/>
      <c r="F150" s="15"/>
      <c r="G150" s="15"/>
      <c r="H150" s="15"/>
      <c r="I150" s="15"/>
      <c r="J150" s="15"/>
      <c r="K150" s="15"/>
      <c r="L150" s="15"/>
      <c r="M150" s="15"/>
      <c r="N150" s="15"/>
      <c r="O150" s="15"/>
      <c r="P150" s="15"/>
      <c r="Q150" s="15"/>
    </row>
    <row r="151" spans="1:38">
      <c r="A151" s="13"/>
      <c r="B151" s="26" t="s">
        <v>293</v>
      </c>
      <c r="C151" s="33" t="s">
        <v>466</v>
      </c>
      <c r="D151" s="33"/>
      <c r="E151" s="33"/>
      <c r="F151" s="14"/>
      <c r="G151" s="33" t="s">
        <v>252</v>
      </c>
      <c r="H151" s="33"/>
      <c r="I151" s="33"/>
      <c r="J151" s="14"/>
      <c r="K151" s="33" t="s">
        <v>250</v>
      </c>
      <c r="L151" s="33"/>
      <c r="M151" s="33"/>
      <c r="N151" s="14"/>
      <c r="O151" s="33" t="s">
        <v>424</v>
      </c>
      <c r="P151" s="33"/>
      <c r="Q151" s="33"/>
    </row>
    <row r="152" spans="1:38">
      <c r="A152" s="13"/>
      <c r="B152" s="36" t="s">
        <v>490</v>
      </c>
      <c r="C152" s="36"/>
      <c r="D152" s="36"/>
      <c r="E152" s="36"/>
      <c r="F152" s="29"/>
      <c r="G152" s="38"/>
      <c r="H152" s="38"/>
      <c r="I152" s="38"/>
      <c r="J152" s="29"/>
      <c r="K152" s="38"/>
      <c r="L152" s="38"/>
      <c r="M152" s="38"/>
      <c r="N152" s="29"/>
      <c r="O152" s="38"/>
      <c r="P152" s="38"/>
      <c r="Q152" s="38"/>
    </row>
    <row r="153" spans="1:38">
      <c r="A153" s="13"/>
      <c r="B153" s="74" t="s">
        <v>257</v>
      </c>
      <c r="C153" s="40" t="s">
        <v>296</v>
      </c>
      <c r="D153" s="75">
        <v>53419</v>
      </c>
      <c r="E153" s="23"/>
      <c r="F153" s="23"/>
      <c r="G153" s="40" t="s">
        <v>296</v>
      </c>
      <c r="H153" s="75">
        <v>165965</v>
      </c>
      <c r="I153" s="23"/>
      <c r="J153" s="23"/>
      <c r="K153" s="40" t="s">
        <v>296</v>
      </c>
      <c r="L153" s="42" t="s">
        <v>325</v>
      </c>
      <c r="M153" s="23"/>
      <c r="N153" s="23"/>
      <c r="O153" s="40" t="s">
        <v>296</v>
      </c>
      <c r="P153" s="75">
        <v>23651</v>
      </c>
      <c r="Q153" s="23"/>
    </row>
    <row r="154" spans="1:38">
      <c r="A154" s="13"/>
      <c r="B154" s="74"/>
      <c r="C154" s="40"/>
      <c r="D154" s="75"/>
      <c r="E154" s="23"/>
      <c r="F154" s="23"/>
      <c r="G154" s="40"/>
      <c r="H154" s="75"/>
      <c r="I154" s="23"/>
      <c r="J154" s="23"/>
      <c r="K154" s="40"/>
      <c r="L154" s="42"/>
      <c r="M154" s="23"/>
      <c r="N154" s="23"/>
      <c r="O154" s="40"/>
      <c r="P154" s="75"/>
      <c r="Q154" s="23"/>
    </row>
    <row r="155" spans="1:38">
      <c r="A155" s="13"/>
      <c r="B155" s="73" t="s">
        <v>258</v>
      </c>
      <c r="C155" s="108" t="s">
        <v>325</v>
      </c>
      <c r="D155" s="108"/>
      <c r="E155" s="38"/>
      <c r="F155" s="38"/>
      <c r="G155" s="45">
        <v>3400</v>
      </c>
      <c r="H155" s="45"/>
      <c r="I155" s="38"/>
      <c r="J155" s="38"/>
      <c r="K155" s="53" t="s">
        <v>325</v>
      </c>
      <c r="L155" s="53"/>
      <c r="M155" s="38"/>
      <c r="N155" s="38"/>
      <c r="O155" s="45">
        <v>2922</v>
      </c>
      <c r="P155" s="45"/>
      <c r="Q155" s="38"/>
    </row>
    <row r="156" spans="1:38">
      <c r="A156" s="13"/>
      <c r="B156" s="73"/>
      <c r="C156" s="108"/>
      <c r="D156" s="108"/>
      <c r="E156" s="38"/>
      <c r="F156" s="38"/>
      <c r="G156" s="45"/>
      <c r="H156" s="45"/>
      <c r="I156" s="38"/>
      <c r="J156" s="38"/>
      <c r="K156" s="53"/>
      <c r="L156" s="53"/>
      <c r="M156" s="38"/>
      <c r="N156" s="38"/>
      <c r="O156" s="45"/>
      <c r="P156" s="45"/>
      <c r="Q156" s="38"/>
    </row>
    <row r="157" spans="1:38">
      <c r="A157" s="13"/>
      <c r="B157" s="74" t="s">
        <v>496</v>
      </c>
      <c r="C157" s="109">
        <v>3188</v>
      </c>
      <c r="D157" s="109"/>
      <c r="E157" s="23"/>
      <c r="F157" s="23"/>
      <c r="G157" s="75">
        <v>33406</v>
      </c>
      <c r="H157" s="75"/>
      <c r="I157" s="23"/>
      <c r="J157" s="23"/>
      <c r="K157" s="75">
        <v>1230</v>
      </c>
      <c r="L157" s="75"/>
      <c r="M157" s="23"/>
      <c r="N157" s="23"/>
      <c r="O157" s="75">
        <v>8704</v>
      </c>
      <c r="P157" s="75"/>
      <c r="Q157" s="23"/>
    </row>
    <row r="158" spans="1:38" ht="15.75" thickBot="1">
      <c r="A158" s="13"/>
      <c r="B158" s="74"/>
      <c r="C158" s="110"/>
      <c r="D158" s="110"/>
      <c r="E158" s="63"/>
      <c r="F158" s="23"/>
      <c r="G158" s="86"/>
      <c r="H158" s="86"/>
      <c r="I158" s="63"/>
      <c r="J158" s="23"/>
      <c r="K158" s="86"/>
      <c r="L158" s="86"/>
      <c r="M158" s="63"/>
      <c r="N158" s="23"/>
      <c r="O158" s="86"/>
      <c r="P158" s="86"/>
      <c r="Q158" s="63"/>
    </row>
    <row r="159" spans="1:38">
      <c r="A159" s="13"/>
      <c r="B159" s="76" t="s">
        <v>140</v>
      </c>
      <c r="C159" s="37" t="s">
        <v>296</v>
      </c>
      <c r="D159" s="59">
        <v>56607</v>
      </c>
      <c r="E159" s="39"/>
      <c r="F159" s="38"/>
      <c r="G159" s="37" t="s">
        <v>296</v>
      </c>
      <c r="H159" s="59">
        <v>202771</v>
      </c>
      <c r="I159" s="39"/>
      <c r="J159" s="38"/>
      <c r="K159" s="37" t="s">
        <v>296</v>
      </c>
      <c r="L159" s="59">
        <v>1230</v>
      </c>
      <c r="M159" s="39"/>
      <c r="N159" s="38"/>
      <c r="O159" s="37" t="s">
        <v>296</v>
      </c>
      <c r="P159" s="59">
        <v>35277</v>
      </c>
      <c r="Q159" s="39"/>
    </row>
    <row r="160" spans="1:38" ht="15.75" thickBot="1">
      <c r="A160" s="13"/>
      <c r="B160" s="76"/>
      <c r="C160" s="67"/>
      <c r="D160" s="87"/>
      <c r="E160" s="69"/>
      <c r="F160" s="38"/>
      <c r="G160" s="67"/>
      <c r="H160" s="87"/>
      <c r="I160" s="69"/>
      <c r="J160" s="38"/>
      <c r="K160" s="67"/>
      <c r="L160" s="87"/>
      <c r="M160" s="69"/>
      <c r="N160" s="38"/>
      <c r="O160" s="67"/>
      <c r="P160" s="87"/>
      <c r="Q160" s="69"/>
    </row>
    <row r="161" spans="1:38" ht="15.75" thickTop="1">
      <c r="A161" s="13"/>
      <c r="B161" s="23"/>
      <c r="C161" s="23"/>
      <c r="D161" s="23"/>
      <c r="E161" s="23"/>
      <c r="F161" s="23"/>
      <c r="G161" s="23"/>
      <c r="H161" s="23"/>
      <c r="I161" s="23"/>
      <c r="J161" s="23"/>
      <c r="K161" s="23"/>
      <c r="L161" s="23"/>
      <c r="M161" s="23"/>
      <c r="N161" s="14"/>
      <c r="O161" s="94"/>
      <c r="P161" s="94"/>
      <c r="Q161" s="94"/>
    </row>
    <row r="162" spans="1:38">
      <c r="A162" s="13"/>
      <c r="B162" s="26" t="s">
        <v>293</v>
      </c>
      <c r="C162" s="23"/>
      <c r="D162" s="23"/>
      <c r="E162" s="23"/>
      <c r="F162" s="14"/>
      <c r="G162" s="23"/>
      <c r="H162" s="23"/>
      <c r="I162" s="23"/>
      <c r="J162" s="14"/>
      <c r="K162" s="33" t="s">
        <v>465</v>
      </c>
      <c r="L162" s="33"/>
      <c r="M162" s="33"/>
      <c r="N162" s="14"/>
      <c r="O162" s="33" t="s">
        <v>467</v>
      </c>
      <c r="P162" s="33"/>
      <c r="Q162" s="33"/>
    </row>
    <row r="163" spans="1:38">
      <c r="A163" s="13"/>
      <c r="B163" s="36" t="s">
        <v>492</v>
      </c>
      <c r="C163" s="36"/>
      <c r="D163" s="36"/>
      <c r="E163" s="36"/>
      <c r="F163" s="36"/>
      <c r="G163" s="36"/>
      <c r="H163" s="36"/>
      <c r="I163" s="36"/>
      <c r="J163" s="29"/>
      <c r="K163" s="38"/>
      <c r="L163" s="38"/>
      <c r="M163" s="38"/>
      <c r="N163" s="29"/>
      <c r="O163" s="38"/>
      <c r="P163" s="38"/>
      <c r="Q163" s="38"/>
    </row>
    <row r="164" spans="1:38">
      <c r="A164" s="13"/>
      <c r="B164" s="74" t="s">
        <v>493</v>
      </c>
      <c r="C164" s="74"/>
      <c r="D164" s="74"/>
      <c r="E164" s="74"/>
      <c r="F164" s="74"/>
      <c r="G164" s="74"/>
      <c r="H164" s="74"/>
      <c r="I164" s="74"/>
      <c r="J164" s="23"/>
      <c r="K164" s="40" t="s">
        <v>296</v>
      </c>
      <c r="L164" s="75">
        <v>66344</v>
      </c>
      <c r="M164" s="23"/>
      <c r="N164" s="23"/>
      <c r="O164" s="40" t="s">
        <v>296</v>
      </c>
      <c r="P164" s="42">
        <v>212</v>
      </c>
      <c r="Q164" s="23"/>
    </row>
    <row r="165" spans="1:38">
      <c r="A165" s="13"/>
      <c r="B165" s="74"/>
      <c r="C165" s="74"/>
      <c r="D165" s="74"/>
      <c r="E165" s="74"/>
      <c r="F165" s="74"/>
      <c r="G165" s="74"/>
      <c r="H165" s="74"/>
      <c r="I165" s="74"/>
      <c r="J165" s="23"/>
      <c r="K165" s="40"/>
      <c r="L165" s="75"/>
      <c r="M165" s="23"/>
      <c r="N165" s="23"/>
      <c r="O165" s="40"/>
      <c r="P165" s="42"/>
      <c r="Q165" s="23"/>
    </row>
    <row r="166" spans="1:38">
      <c r="A166" s="13"/>
      <c r="B166" s="73" t="s">
        <v>494</v>
      </c>
      <c r="C166" s="73"/>
      <c r="D166" s="73"/>
      <c r="E166" s="73"/>
      <c r="F166" s="73"/>
      <c r="G166" s="73"/>
      <c r="H166" s="73"/>
      <c r="I166" s="73"/>
      <c r="J166" s="38"/>
      <c r="K166" s="45">
        <v>7643</v>
      </c>
      <c r="L166" s="45"/>
      <c r="M166" s="38"/>
      <c r="N166" s="38"/>
      <c r="O166" s="53">
        <v>38</v>
      </c>
      <c r="P166" s="53"/>
      <c r="Q166" s="38"/>
    </row>
    <row r="167" spans="1:38" ht="15.75" thickBot="1">
      <c r="A167" s="13"/>
      <c r="B167" s="73"/>
      <c r="C167" s="73"/>
      <c r="D167" s="73"/>
      <c r="E167" s="73"/>
      <c r="F167" s="73"/>
      <c r="G167" s="73"/>
      <c r="H167" s="73"/>
      <c r="I167" s="73"/>
      <c r="J167" s="38"/>
      <c r="K167" s="47"/>
      <c r="L167" s="47"/>
      <c r="M167" s="49"/>
      <c r="N167" s="38"/>
      <c r="O167" s="78"/>
      <c r="P167" s="78"/>
      <c r="Q167" s="49"/>
    </row>
    <row r="168" spans="1:38">
      <c r="A168" s="13"/>
      <c r="B168" s="80" t="s">
        <v>140</v>
      </c>
      <c r="C168" s="80"/>
      <c r="D168" s="80"/>
      <c r="E168" s="80"/>
      <c r="F168" s="80"/>
      <c r="G168" s="80"/>
      <c r="H168" s="80"/>
      <c r="I168" s="80"/>
      <c r="J168" s="23"/>
      <c r="K168" s="50" t="s">
        <v>296</v>
      </c>
      <c r="L168" s="81">
        <v>73987</v>
      </c>
      <c r="M168" s="52"/>
      <c r="N168" s="23"/>
      <c r="O168" s="50" t="s">
        <v>296</v>
      </c>
      <c r="P168" s="51">
        <v>250</v>
      </c>
      <c r="Q168" s="52"/>
    </row>
    <row r="169" spans="1:38" ht="15.75" thickBot="1">
      <c r="A169" s="13"/>
      <c r="B169" s="80"/>
      <c r="C169" s="80"/>
      <c r="D169" s="80"/>
      <c r="E169" s="80"/>
      <c r="F169" s="80"/>
      <c r="G169" s="80"/>
      <c r="H169" s="80"/>
      <c r="I169" s="80"/>
      <c r="J169" s="23"/>
      <c r="K169" s="41"/>
      <c r="L169" s="90"/>
      <c r="M169" s="44"/>
      <c r="N169" s="23"/>
      <c r="O169" s="41"/>
      <c r="P169" s="43"/>
      <c r="Q169" s="44"/>
    </row>
    <row r="170" spans="1:38" ht="25.5" customHeight="1" thickTop="1">
      <c r="A170" s="13"/>
      <c r="B170" s="21" t="s">
        <v>485</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c r="AJ170" s="21"/>
      <c r="AK170" s="21"/>
      <c r="AL170" s="21"/>
    </row>
    <row r="171" spans="1:38">
      <c r="A171" s="13"/>
      <c r="B171" s="19"/>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c r="AI171" s="19"/>
      <c r="AJ171" s="19"/>
      <c r="AK171" s="19"/>
      <c r="AL171" s="19"/>
    </row>
    <row r="172" spans="1:38">
      <c r="A172" s="13"/>
      <c r="B172" s="21" t="s">
        <v>486</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c r="AH172" s="21"/>
      <c r="AI172" s="21"/>
      <c r="AJ172" s="21"/>
      <c r="AK172" s="21"/>
      <c r="AL172" s="21"/>
    </row>
    <row r="173" spans="1:38">
      <c r="A173" s="13"/>
      <c r="B173" s="19"/>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c r="AH173" s="19"/>
      <c r="AI173" s="19"/>
      <c r="AJ173" s="19"/>
      <c r="AK173" s="19"/>
      <c r="AL173" s="19"/>
    </row>
    <row r="174" spans="1:38">
      <c r="A174" s="13"/>
      <c r="B174" s="19"/>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c r="AA174" s="19"/>
      <c r="AB174" s="19"/>
      <c r="AC174" s="19"/>
      <c r="AD174" s="19"/>
      <c r="AE174" s="19"/>
      <c r="AF174" s="19"/>
      <c r="AG174" s="19"/>
      <c r="AH174" s="19"/>
      <c r="AI174" s="19"/>
      <c r="AJ174" s="19"/>
      <c r="AK174" s="19"/>
      <c r="AL174" s="19"/>
    </row>
    <row r="175" spans="1:38">
      <c r="A175" s="13"/>
      <c r="B175" s="21" t="s">
        <v>487</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row>
    <row r="176" spans="1:38">
      <c r="A176" s="13"/>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c r="AE176" s="32"/>
      <c r="AF176" s="32"/>
      <c r="AG176" s="32"/>
      <c r="AH176" s="32"/>
      <c r="AI176" s="32"/>
      <c r="AJ176" s="32"/>
      <c r="AK176" s="32"/>
      <c r="AL176" s="32"/>
    </row>
    <row r="177" spans="1:18">
      <c r="A177" s="13"/>
      <c r="B177" s="32"/>
      <c r="C177" s="32"/>
      <c r="D177" s="32"/>
      <c r="E177" s="32"/>
      <c r="F177" s="32"/>
      <c r="G177" s="32"/>
      <c r="H177" s="32"/>
      <c r="I177" s="32"/>
      <c r="J177" s="32"/>
      <c r="K177" s="32"/>
      <c r="L177" s="32"/>
      <c r="M177" s="32"/>
      <c r="N177" s="32"/>
      <c r="O177" s="32"/>
      <c r="P177" s="32"/>
      <c r="Q177" s="32"/>
      <c r="R177" s="32"/>
    </row>
    <row r="178" spans="1:18">
      <c r="A178" s="13"/>
      <c r="B178" s="15"/>
      <c r="C178" s="15"/>
      <c r="D178" s="15"/>
      <c r="E178" s="15"/>
      <c r="F178" s="15"/>
      <c r="G178" s="15"/>
      <c r="H178" s="15"/>
      <c r="I178" s="15"/>
      <c r="J178" s="15"/>
      <c r="K178" s="15"/>
      <c r="L178" s="15"/>
      <c r="M178" s="15"/>
      <c r="N178" s="15"/>
      <c r="O178" s="15"/>
      <c r="P178" s="15"/>
      <c r="Q178" s="15"/>
      <c r="R178" s="15"/>
    </row>
    <row r="179" spans="1:18">
      <c r="A179" s="13"/>
      <c r="B179" s="99" t="s">
        <v>293</v>
      </c>
      <c r="C179" s="38"/>
      <c r="D179" s="100" t="s">
        <v>442</v>
      </c>
      <c r="E179" s="100"/>
      <c r="F179" s="100"/>
      <c r="G179" s="38"/>
      <c r="H179" s="100" t="s">
        <v>488</v>
      </c>
      <c r="I179" s="100"/>
      <c r="J179" s="100"/>
      <c r="K179" s="38"/>
      <c r="L179" s="100" t="s">
        <v>250</v>
      </c>
      <c r="M179" s="100"/>
      <c r="N179" s="100"/>
      <c r="O179" s="38"/>
      <c r="P179" s="100" t="s">
        <v>424</v>
      </c>
      <c r="Q179" s="100"/>
      <c r="R179" s="100"/>
    </row>
    <row r="180" spans="1:18" ht="15.75" thickBot="1">
      <c r="A180" s="13"/>
      <c r="B180" s="99"/>
      <c r="C180" s="38"/>
      <c r="D180" s="101" t="s">
        <v>443</v>
      </c>
      <c r="E180" s="101"/>
      <c r="F180" s="101"/>
      <c r="G180" s="38"/>
      <c r="H180" s="101" t="s">
        <v>489</v>
      </c>
      <c r="I180" s="101"/>
      <c r="J180" s="101"/>
      <c r="K180" s="38"/>
      <c r="L180" s="101"/>
      <c r="M180" s="101"/>
      <c r="N180" s="101"/>
      <c r="O180" s="38"/>
      <c r="P180" s="101"/>
      <c r="Q180" s="101"/>
      <c r="R180" s="101"/>
    </row>
    <row r="181" spans="1:18" ht="24.75">
      <c r="A181" s="13"/>
      <c r="B181" s="30" t="s">
        <v>490</v>
      </c>
      <c r="C181" s="29"/>
      <c r="D181" s="37"/>
      <c r="E181" s="37"/>
      <c r="F181" s="37"/>
      <c r="G181" s="29"/>
      <c r="H181" s="37"/>
      <c r="I181" s="37"/>
      <c r="J181" s="37"/>
      <c r="K181" s="29"/>
      <c r="L181" s="37"/>
      <c r="M181" s="37"/>
      <c r="N181" s="37"/>
      <c r="O181" s="29"/>
      <c r="P181" s="37"/>
      <c r="Q181" s="37"/>
      <c r="R181" s="37"/>
    </row>
    <row r="182" spans="1:18">
      <c r="A182" s="13"/>
      <c r="B182" s="74" t="s">
        <v>257</v>
      </c>
      <c r="C182" s="23"/>
      <c r="D182" s="40" t="s">
        <v>296</v>
      </c>
      <c r="E182" s="75">
        <v>45006</v>
      </c>
      <c r="F182" s="23"/>
      <c r="G182" s="23"/>
      <c r="H182" s="40" t="s">
        <v>296</v>
      </c>
      <c r="I182" s="75">
        <v>163983</v>
      </c>
      <c r="J182" s="23"/>
      <c r="K182" s="23"/>
      <c r="L182" s="40" t="s">
        <v>296</v>
      </c>
      <c r="M182" s="75">
        <v>5068</v>
      </c>
      <c r="N182" s="23"/>
      <c r="O182" s="23"/>
      <c r="P182" s="40" t="s">
        <v>296</v>
      </c>
      <c r="Q182" s="75">
        <v>19827</v>
      </c>
      <c r="R182" s="23"/>
    </row>
    <row r="183" spans="1:18">
      <c r="A183" s="13"/>
      <c r="B183" s="74"/>
      <c r="C183" s="23"/>
      <c r="D183" s="40"/>
      <c r="E183" s="75"/>
      <c r="F183" s="23"/>
      <c r="G183" s="23"/>
      <c r="H183" s="40"/>
      <c r="I183" s="75"/>
      <c r="J183" s="23"/>
      <c r="K183" s="23"/>
      <c r="L183" s="40"/>
      <c r="M183" s="75"/>
      <c r="N183" s="23"/>
      <c r="O183" s="23"/>
      <c r="P183" s="40"/>
      <c r="Q183" s="75"/>
      <c r="R183" s="23"/>
    </row>
    <row r="184" spans="1:18">
      <c r="A184" s="13"/>
      <c r="B184" s="73" t="s">
        <v>258</v>
      </c>
      <c r="C184" s="38"/>
      <c r="D184" s="53" t="s">
        <v>325</v>
      </c>
      <c r="E184" s="53"/>
      <c r="F184" s="38"/>
      <c r="G184" s="38"/>
      <c r="H184" s="45">
        <v>12879</v>
      </c>
      <c r="I184" s="45"/>
      <c r="J184" s="38"/>
      <c r="K184" s="38"/>
      <c r="L184" s="53" t="s">
        <v>325</v>
      </c>
      <c r="M184" s="53"/>
      <c r="N184" s="38"/>
      <c r="O184" s="38"/>
      <c r="P184" s="45">
        <v>2044</v>
      </c>
      <c r="Q184" s="45"/>
      <c r="R184" s="38"/>
    </row>
    <row r="185" spans="1:18">
      <c r="A185" s="13"/>
      <c r="B185" s="73"/>
      <c r="C185" s="38"/>
      <c r="D185" s="53"/>
      <c r="E185" s="53"/>
      <c r="F185" s="38"/>
      <c r="G185" s="38"/>
      <c r="H185" s="45"/>
      <c r="I185" s="45"/>
      <c r="J185" s="38"/>
      <c r="K185" s="38"/>
      <c r="L185" s="53"/>
      <c r="M185" s="53"/>
      <c r="N185" s="38"/>
      <c r="O185" s="38"/>
      <c r="P185" s="45"/>
      <c r="Q185" s="45"/>
      <c r="R185" s="38"/>
    </row>
    <row r="186" spans="1:18">
      <c r="A186" s="13"/>
      <c r="B186" s="74" t="s">
        <v>259</v>
      </c>
      <c r="C186" s="23"/>
      <c r="D186" s="75">
        <v>2538</v>
      </c>
      <c r="E186" s="75"/>
      <c r="F186" s="23"/>
      <c r="G186" s="23"/>
      <c r="H186" s="75">
        <v>17157</v>
      </c>
      <c r="I186" s="75"/>
      <c r="J186" s="23"/>
      <c r="K186" s="23"/>
      <c r="L186" s="42" t="s">
        <v>325</v>
      </c>
      <c r="M186" s="42"/>
      <c r="N186" s="23"/>
      <c r="O186" s="23"/>
      <c r="P186" s="75">
        <v>6212</v>
      </c>
      <c r="Q186" s="75"/>
      <c r="R186" s="23"/>
    </row>
    <row r="187" spans="1:18" ht="15.75" thickBot="1">
      <c r="A187" s="13"/>
      <c r="B187" s="74"/>
      <c r="C187" s="23"/>
      <c r="D187" s="86"/>
      <c r="E187" s="86"/>
      <c r="F187" s="63"/>
      <c r="G187" s="23"/>
      <c r="H187" s="86"/>
      <c r="I187" s="86"/>
      <c r="J187" s="63"/>
      <c r="K187" s="23"/>
      <c r="L187" s="61"/>
      <c r="M187" s="61"/>
      <c r="N187" s="63"/>
      <c r="O187" s="23"/>
      <c r="P187" s="86"/>
      <c r="Q187" s="86"/>
      <c r="R187" s="63"/>
    </row>
    <row r="188" spans="1:18">
      <c r="A188" s="13"/>
      <c r="B188" s="76" t="s">
        <v>140</v>
      </c>
      <c r="C188" s="38"/>
      <c r="D188" s="37" t="s">
        <v>296</v>
      </c>
      <c r="E188" s="59">
        <v>47544</v>
      </c>
      <c r="F188" s="39"/>
      <c r="G188" s="38"/>
      <c r="H188" s="37" t="s">
        <v>296</v>
      </c>
      <c r="I188" s="59">
        <v>194019</v>
      </c>
      <c r="J188" s="39"/>
      <c r="K188" s="38"/>
      <c r="L188" s="37" t="s">
        <v>296</v>
      </c>
      <c r="M188" s="59">
        <v>5068</v>
      </c>
      <c r="N188" s="39"/>
      <c r="O188" s="38"/>
      <c r="P188" s="37" t="s">
        <v>296</v>
      </c>
      <c r="Q188" s="59">
        <v>28083</v>
      </c>
      <c r="R188" s="39"/>
    </row>
    <row r="189" spans="1:18" ht="15.75" thickBot="1">
      <c r="A189" s="13"/>
      <c r="B189" s="76"/>
      <c r="C189" s="38"/>
      <c r="D189" s="67"/>
      <c r="E189" s="87"/>
      <c r="F189" s="69"/>
      <c r="G189" s="38"/>
      <c r="H189" s="67"/>
      <c r="I189" s="87"/>
      <c r="J189" s="69"/>
      <c r="K189" s="38"/>
      <c r="L189" s="67"/>
      <c r="M189" s="87"/>
      <c r="N189" s="69"/>
      <c r="O189" s="38"/>
      <c r="P189" s="67"/>
      <c r="Q189" s="87"/>
      <c r="R189" s="69"/>
    </row>
    <row r="190" spans="1:18" ht="15.75" thickTop="1">
      <c r="A190" s="13"/>
      <c r="B190" s="32"/>
      <c r="C190" s="32"/>
      <c r="D190" s="32"/>
      <c r="E190" s="32"/>
      <c r="F190" s="32"/>
      <c r="G190" s="32"/>
      <c r="H190" s="32"/>
      <c r="I190" s="32"/>
      <c r="J190" s="32"/>
    </row>
    <row r="191" spans="1:18">
      <c r="A191" s="13"/>
      <c r="B191" s="15"/>
      <c r="C191" s="15"/>
      <c r="D191" s="15"/>
      <c r="E191" s="15"/>
      <c r="F191" s="15"/>
      <c r="G191" s="15"/>
      <c r="H191" s="15"/>
      <c r="I191" s="15"/>
      <c r="J191" s="15"/>
    </row>
    <row r="192" spans="1:18">
      <c r="A192" s="13"/>
      <c r="B192" s="99" t="s">
        <v>293</v>
      </c>
      <c r="C192" s="38"/>
      <c r="D192" s="100" t="s">
        <v>422</v>
      </c>
      <c r="E192" s="100"/>
      <c r="F192" s="100"/>
      <c r="G192" s="38"/>
      <c r="H192" s="100" t="s">
        <v>491</v>
      </c>
      <c r="I192" s="100"/>
      <c r="J192" s="100"/>
    </row>
    <row r="193" spans="1:38" ht="15.75" thickBot="1">
      <c r="A193" s="13"/>
      <c r="B193" s="99"/>
      <c r="C193" s="38"/>
      <c r="D193" s="101" t="s">
        <v>441</v>
      </c>
      <c r="E193" s="101"/>
      <c r="F193" s="101"/>
      <c r="G193" s="38"/>
      <c r="H193" s="101" t="s">
        <v>111</v>
      </c>
      <c r="I193" s="101"/>
      <c r="J193" s="101"/>
    </row>
    <row r="194" spans="1:38" ht="24.75">
      <c r="A194" s="13"/>
      <c r="B194" s="30" t="s">
        <v>492</v>
      </c>
      <c r="C194" s="29"/>
      <c r="D194" s="37"/>
      <c r="E194" s="37"/>
      <c r="F194" s="37"/>
      <c r="G194" s="29"/>
      <c r="H194" s="37"/>
      <c r="I194" s="37"/>
      <c r="J194" s="37"/>
    </row>
    <row r="195" spans="1:38">
      <c r="A195" s="13"/>
      <c r="B195" s="74" t="s">
        <v>493</v>
      </c>
      <c r="C195" s="23"/>
      <c r="D195" s="40" t="s">
        <v>296</v>
      </c>
      <c r="E195" s="75">
        <v>114451</v>
      </c>
      <c r="F195" s="23"/>
      <c r="G195" s="23"/>
      <c r="H195" s="40" t="s">
        <v>296</v>
      </c>
      <c r="I195" s="42">
        <v>261</v>
      </c>
      <c r="J195" s="23"/>
    </row>
    <row r="196" spans="1:38">
      <c r="A196" s="13"/>
      <c r="B196" s="74"/>
      <c r="C196" s="23"/>
      <c r="D196" s="40"/>
      <c r="E196" s="75"/>
      <c r="F196" s="23"/>
      <c r="G196" s="23"/>
      <c r="H196" s="40"/>
      <c r="I196" s="42"/>
      <c r="J196" s="23"/>
    </row>
    <row r="197" spans="1:38">
      <c r="A197" s="13"/>
      <c r="B197" s="73" t="s">
        <v>494</v>
      </c>
      <c r="C197" s="38"/>
      <c r="D197" s="45">
        <v>3736</v>
      </c>
      <c r="E197" s="45"/>
      <c r="F197" s="38"/>
      <c r="G197" s="38"/>
      <c r="H197" s="53">
        <v>1</v>
      </c>
      <c r="I197" s="53"/>
      <c r="J197" s="38"/>
    </row>
    <row r="198" spans="1:38" ht="15.75" thickBot="1">
      <c r="A198" s="13"/>
      <c r="B198" s="73"/>
      <c r="C198" s="38"/>
      <c r="D198" s="47"/>
      <c r="E198" s="47"/>
      <c r="F198" s="49"/>
      <c r="G198" s="38"/>
      <c r="H198" s="78"/>
      <c r="I198" s="78"/>
      <c r="J198" s="49"/>
    </row>
    <row r="199" spans="1:38">
      <c r="A199" s="13"/>
      <c r="B199" s="80" t="s">
        <v>140</v>
      </c>
      <c r="C199" s="23"/>
      <c r="D199" s="50" t="s">
        <v>296</v>
      </c>
      <c r="E199" s="81">
        <v>118187</v>
      </c>
      <c r="F199" s="52"/>
      <c r="G199" s="23"/>
      <c r="H199" s="50" t="s">
        <v>296</v>
      </c>
      <c r="I199" s="51">
        <v>262</v>
      </c>
      <c r="J199" s="52"/>
    </row>
    <row r="200" spans="1:38" ht="15.75" thickBot="1">
      <c r="A200" s="13"/>
      <c r="B200" s="80"/>
      <c r="C200" s="23"/>
      <c r="D200" s="41"/>
      <c r="E200" s="90"/>
      <c r="F200" s="44"/>
      <c r="G200" s="23"/>
      <c r="H200" s="41"/>
      <c r="I200" s="43"/>
      <c r="J200" s="44"/>
    </row>
    <row r="201" spans="1:38" ht="15.75" thickTop="1">
      <c r="A201" s="13" t="s">
        <v>715</v>
      </c>
      <c r="B201" s="19" t="s">
        <v>5</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c r="AI201" s="19"/>
      <c r="AJ201" s="19"/>
      <c r="AK201" s="19"/>
      <c r="AL201" s="19"/>
    </row>
    <row r="202" spans="1:38">
      <c r="A202" s="13"/>
      <c r="B202" s="21" t="s">
        <v>515</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c r="AH202" s="21"/>
      <c r="AI202" s="21"/>
      <c r="AJ202" s="21"/>
      <c r="AK202" s="21"/>
      <c r="AL202" s="21"/>
    </row>
    <row r="203" spans="1:38">
      <c r="A203" s="13"/>
      <c r="B203" s="32"/>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c r="AI203" s="32"/>
      <c r="AJ203" s="32"/>
      <c r="AK203" s="32"/>
      <c r="AL203" s="32"/>
    </row>
    <row r="204" spans="1:38">
      <c r="A204" s="13"/>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c r="AE204" s="15"/>
      <c r="AF204" s="15"/>
      <c r="AG204" s="15"/>
      <c r="AH204" s="15"/>
      <c r="AI204" s="15"/>
      <c r="AJ204" s="15"/>
      <c r="AK204" s="15"/>
      <c r="AL204" s="15"/>
    </row>
    <row r="205" spans="1:38">
      <c r="A205" s="13"/>
      <c r="B205" s="92" t="s">
        <v>293</v>
      </c>
      <c r="C205" s="23"/>
      <c r="D205" s="33" t="s">
        <v>498</v>
      </c>
      <c r="E205" s="33"/>
      <c r="F205" s="33"/>
      <c r="G205" s="23"/>
      <c r="H205" s="33" t="s">
        <v>500</v>
      </c>
      <c r="I205" s="33"/>
      <c r="J205" s="33"/>
      <c r="K205" s="23"/>
      <c r="L205" s="33" t="s">
        <v>516</v>
      </c>
      <c r="M205" s="33"/>
      <c r="N205" s="33"/>
      <c r="O205" s="23"/>
      <c r="P205" s="33" t="s">
        <v>503</v>
      </c>
      <c r="Q205" s="33"/>
      <c r="R205" s="33"/>
      <c r="S205" s="23"/>
      <c r="T205" s="33" t="s">
        <v>505</v>
      </c>
      <c r="U205" s="33"/>
      <c r="V205" s="33"/>
      <c r="W205" s="23"/>
      <c r="X205" s="33" t="s">
        <v>506</v>
      </c>
      <c r="Y205" s="33"/>
      <c r="Z205" s="33"/>
      <c r="AA205" s="23"/>
      <c r="AB205" s="33" t="s">
        <v>507</v>
      </c>
      <c r="AC205" s="33"/>
      <c r="AD205" s="33"/>
      <c r="AE205" s="23"/>
      <c r="AF205" s="33" t="s">
        <v>508</v>
      </c>
      <c r="AG205" s="33"/>
      <c r="AH205" s="33"/>
      <c r="AI205" s="23"/>
      <c r="AJ205" s="33" t="s">
        <v>517</v>
      </c>
      <c r="AK205" s="33"/>
      <c r="AL205" s="33"/>
    </row>
    <row r="206" spans="1:38" ht="15.75" thickBot="1">
      <c r="A206" s="13"/>
      <c r="B206" s="92"/>
      <c r="C206" s="63"/>
      <c r="D206" s="34" t="s">
        <v>499</v>
      </c>
      <c r="E206" s="34"/>
      <c r="F206" s="34"/>
      <c r="G206" s="23"/>
      <c r="H206" s="34" t="s">
        <v>499</v>
      </c>
      <c r="I206" s="34"/>
      <c r="J206" s="34"/>
      <c r="K206" s="23"/>
      <c r="L206" s="34"/>
      <c r="M206" s="34"/>
      <c r="N206" s="34"/>
      <c r="O206" s="23"/>
      <c r="P206" s="34" t="s">
        <v>504</v>
      </c>
      <c r="Q206" s="34"/>
      <c r="R206" s="34"/>
      <c r="S206" s="23"/>
      <c r="T206" s="34"/>
      <c r="U206" s="34"/>
      <c r="V206" s="34"/>
      <c r="W206" s="23"/>
      <c r="X206" s="34"/>
      <c r="Y206" s="34"/>
      <c r="Z206" s="34"/>
      <c r="AA206" s="23"/>
      <c r="AB206" s="34"/>
      <c r="AC206" s="34"/>
      <c r="AD206" s="34"/>
      <c r="AE206" s="23"/>
      <c r="AF206" s="34"/>
      <c r="AG206" s="34"/>
      <c r="AH206" s="34"/>
      <c r="AI206" s="23"/>
      <c r="AJ206" s="34"/>
      <c r="AK206" s="34"/>
      <c r="AL206" s="34"/>
    </row>
    <row r="207" spans="1:38">
      <c r="A207" s="13"/>
      <c r="B207" s="36" t="s">
        <v>511</v>
      </c>
      <c r="C207" s="39"/>
      <c r="D207" s="37" t="s">
        <v>296</v>
      </c>
      <c r="E207" s="60">
        <v>348</v>
      </c>
      <c r="F207" s="39"/>
      <c r="G207" s="38"/>
      <c r="H207" s="37" t="s">
        <v>296</v>
      </c>
      <c r="I207" s="60">
        <v>28</v>
      </c>
      <c r="J207" s="39"/>
      <c r="K207" s="38"/>
      <c r="L207" s="37" t="s">
        <v>296</v>
      </c>
      <c r="M207" s="59">
        <v>4501</v>
      </c>
      <c r="N207" s="39"/>
      <c r="O207" s="38"/>
      <c r="P207" s="37" t="s">
        <v>296</v>
      </c>
      <c r="Q207" s="59">
        <v>4877</v>
      </c>
      <c r="R207" s="39"/>
      <c r="S207" s="38"/>
      <c r="T207" s="37" t="s">
        <v>296</v>
      </c>
      <c r="U207" s="59">
        <v>3141</v>
      </c>
      <c r="V207" s="39"/>
      <c r="W207" s="38"/>
      <c r="X207" s="37" t="s">
        <v>296</v>
      </c>
      <c r="Y207" s="59">
        <v>2670</v>
      </c>
      <c r="Z207" s="39"/>
      <c r="AA207" s="38"/>
      <c r="AB207" s="37" t="s">
        <v>296</v>
      </c>
      <c r="AC207" s="60" t="s">
        <v>325</v>
      </c>
      <c r="AD207" s="39"/>
      <c r="AE207" s="38"/>
      <c r="AF207" s="59">
        <v>63299</v>
      </c>
      <c r="AG207" s="59"/>
      <c r="AH207" s="39"/>
      <c r="AI207" s="38"/>
      <c r="AJ207" s="59">
        <v>73987</v>
      </c>
      <c r="AK207" s="59"/>
      <c r="AL207" s="39"/>
    </row>
    <row r="208" spans="1:38">
      <c r="A208" s="13"/>
      <c r="B208" s="36"/>
      <c r="C208" s="66"/>
      <c r="D208" s="64"/>
      <c r="E208" s="65"/>
      <c r="F208" s="66"/>
      <c r="G208" s="38"/>
      <c r="H208" s="64"/>
      <c r="I208" s="65"/>
      <c r="J208" s="66"/>
      <c r="K208" s="38"/>
      <c r="L208" s="64"/>
      <c r="M208" s="77"/>
      <c r="N208" s="66"/>
      <c r="O208" s="38"/>
      <c r="P208" s="64"/>
      <c r="Q208" s="77"/>
      <c r="R208" s="66"/>
      <c r="S208" s="38"/>
      <c r="T208" s="64"/>
      <c r="U208" s="77"/>
      <c r="V208" s="66"/>
      <c r="W208" s="38"/>
      <c r="X208" s="64"/>
      <c r="Y208" s="77"/>
      <c r="Z208" s="66"/>
      <c r="AA208" s="38"/>
      <c r="AB208" s="36"/>
      <c r="AC208" s="53"/>
      <c r="AD208" s="38"/>
      <c r="AE208" s="38"/>
      <c r="AF208" s="77"/>
      <c r="AG208" s="77"/>
      <c r="AH208" s="66"/>
      <c r="AI208" s="38"/>
      <c r="AJ208" s="77"/>
      <c r="AK208" s="77"/>
      <c r="AL208" s="66"/>
    </row>
    <row r="209" spans="1:38">
      <c r="A209" s="13"/>
      <c r="B209" s="40" t="s">
        <v>512</v>
      </c>
      <c r="C209" s="23"/>
      <c r="D209" s="42">
        <v>238</v>
      </c>
      <c r="E209" s="42"/>
      <c r="F209" s="23"/>
      <c r="G209" s="23"/>
      <c r="H209" s="75">
        <v>1142</v>
      </c>
      <c r="I209" s="75"/>
      <c r="J209" s="23"/>
      <c r="K209" s="23"/>
      <c r="L209" s="42">
        <v>423</v>
      </c>
      <c r="M209" s="42"/>
      <c r="N209" s="23"/>
      <c r="O209" s="23"/>
      <c r="P209" s="75">
        <v>1803</v>
      </c>
      <c r="Q209" s="75"/>
      <c r="R209" s="23"/>
      <c r="S209" s="23"/>
      <c r="T209" s="42" t="s">
        <v>325</v>
      </c>
      <c r="U209" s="42"/>
      <c r="V209" s="23"/>
      <c r="W209" s="23"/>
      <c r="X209" s="42">
        <v>616</v>
      </c>
      <c r="Y209" s="42"/>
      <c r="Z209" s="23"/>
      <c r="AA209" s="23"/>
      <c r="AB209" s="42" t="s">
        <v>325</v>
      </c>
      <c r="AC209" s="42"/>
      <c r="AD209" s="23"/>
      <c r="AE209" s="23"/>
      <c r="AF209" s="75">
        <v>54188</v>
      </c>
      <c r="AG209" s="75"/>
      <c r="AH209" s="23"/>
      <c r="AI209" s="23"/>
      <c r="AJ209" s="75">
        <v>56607</v>
      </c>
      <c r="AK209" s="75"/>
      <c r="AL209" s="23"/>
    </row>
    <row r="210" spans="1:38">
      <c r="A210" s="13"/>
      <c r="B210" s="40"/>
      <c r="C210" s="23"/>
      <c r="D210" s="42"/>
      <c r="E210" s="42"/>
      <c r="F210" s="23"/>
      <c r="G210" s="23"/>
      <c r="H210" s="75"/>
      <c r="I210" s="75"/>
      <c r="J210" s="23"/>
      <c r="K210" s="23"/>
      <c r="L210" s="42"/>
      <c r="M210" s="42"/>
      <c r="N210" s="23"/>
      <c r="O210" s="23"/>
      <c r="P210" s="75"/>
      <c r="Q210" s="75"/>
      <c r="R210" s="23"/>
      <c r="S210" s="23"/>
      <c r="T210" s="42"/>
      <c r="U210" s="42"/>
      <c r="V210" s="23"/>
      <c r="W210" s="23"/>
      <c r="X210" s="42"/>
      <c r="Y210" s="42"/>
      <c r="Z210" s="23"/>
      <c r="AA210" s="23"/>
      <c r="AB210" s="42"/>
      <c r="AC210" s="42"/>
      <c r="AD210" s="23"/>
      <c r="AE210" s="23"/>
      <c r="AF210" s="75"/>
      <c r="AG210" s="75"/>
      <c r="AH210" s="23"/>
      <c r="AI210" s="23"/>
      <c r="AJ210" s="75"/>
      <c r="AK210" s="75"/>
      <c r="AL210" s="23"/>
    </row>
    <row r="211" spans="1:38">
      <c r="A211" s="13"/>
      <c r="B211" s="36" t="s">
        <v>423</v>
      </c>
      <c r="C211" s="38"/>
      <c r="D211" s="53">
        <v>220</v>
      </c>
      <c r="E211" s="53"/>
      <c r="F211" s="38"/>
      <c r="G211" s="38"/>
      <c r="H211" s="53">
        <v>846</v>
      </c>
      <c r="I211" s="53"/>
      <c r="J211" s="38"/>
      <c r="K211" s="38"/>
      <c r="L211" s="45">
        <v>2671</v>
      </c>
      <c r="M211" s="45"/>
      <c r="N211" s="38"/>
      <c r="O211" s="38"/>
      <c r="P211" s="45">
        <v>3737</v>
      </c>
      <c r="Q211" s="45"/>
      <c r="R211" s="38"/>
      <c r="S211" s="38"/>
      <c r="T211" s="45">
        <v>9097</v>
      </c>
      <c r="U211" s="45"/>
      <c r="V211" s="38"/>
      <c r="W211" s="38"/>
      <c r="X211" s="45">
        <v>1290</v>
      </c>
      <c r="Y211" s="45"/>
      <c r="Z211" s="38"/>
      <c r="AA211" s="38"/>
      <c r="AB211" s="45">
        <v>3020</v>
      </c>
      <c r="AC211" s="45"/>
      <c r="AD211" s="38"/>
      <c r="AE211" s="38"/>
      <c r="AF211" s="45">
        <v>185627</v>
      </c>
      <c r="AG211" s="45"/>
      <c r="AH211" s="38"/>
      <c r="AI211" s="38"/>
      <c r="AJ211" s="45">
        <v>202771</v>
      </c>
      <c r="AK211" s="45"/>
      <c r="AL211" s="38"/>
    </row>
    <row r="212" spans="1:38">
      <c r="A212" s="13"/>
      <c r="B212" s="36"/>
      <c r="C212" s="38"/>
      <c r="D212" s="53"/>
      <c r="E212" s="53"/>
      <c r="F212" s="38"/>
      <c r="G212" s="38"/>
      <c r="H212" s="53"/>
      <c r="I212" s="53"/>
      <c r="J212" s="38"/>
      <c r="K212" s="38"/>
      <c r="L212" s="45"/>
      <c r="M212" s="45"/>
      <c r="N212" s="38"/>
      <c r="O212" s="38"/>
      <c r="P212" s="45"/>
      <c r="Q212" s="45"/>
      <c r="R212" s="38"/>
      <c r="S212" s="38"/>
      <c r="T212" s="45"/>
      <c r="U212" s="45"/>
      <c r="V212" s="38"/>
      <c r="W212" s="38"/>
      <c r="X212" s="45"/>
      <c r="Y212" s="45"/>
      <c r="Z212" s="38"/>
      <c r="AA212" s="38"/>
      <c r="AB212" s="45"/>
      <c r="AC212" s="45"/>
      <c r="AD212" s="38"/>
      <c r="AE212" s="38"/>
      <c r="AF212" s="45"/>
      <c r="AG212" s="45"/>
      <c r="AH212" s="38"/>
      <c r="AI212" s="38"/>
      <c r="AJ212" s="45"/>
      <c r="AK212" s="45"/>
      <c r="AL212" s="38"/>
    </row>
    <row r="213" spans="1:38">
      <c r="A213" s="13"/>
      <c r="B213" s="40" t="s">
        <v>250</v>
      </c>
      <c r="C213" s="23"/>
      <c r="D213" s="42" t="s">
        <v>325</v>
      </c>
      <c r="E213" s="42"/>
      <c r="F213" s="23"/>
      <c r="G213" s="23"/>
      <c r="H213" s="42" t="s">
        <v>325</v>
      </c>
      <c r="I213" s="42"/>
      <c r="J213" s="23"/>
      <c r="K213" s="23"/>
      <c r="L213" s="42" t="s">
        <v>325</v>
      </c>
      <c r="M213" s="42"/>
      <c r="N213" s="23"/>
      <c r="O213" s="23"/>
      <c r="P213" s="42" t="s">
        <v>325</v>
      </c>
      <c r="Q213" s="42"/>
      <c r="R213" s="23"/>
      <c r="S213" s="23"/>
      <c r="T213" s="42" t="s">
        <v>325</v>
      </c>
      <c r="U213" s="42"/>
      <c r="V213" s="23"/>
      <c r="W213" s="23"/>
      <c r="X213" s="42" t="s">
        <v>325</v>
      </c>
      <c r="Y213" s="42"/>
      <c r="Z213" s="23"/>
      <c r="AA213" s="23"/>
      <c r="AB213" s="75">
        <v>1230</v>
      </c>
      <c r="AC213" s="75"/>
      <c r="AD213" s="23"/>
      <c r="AE213" s="23"/>
      <c r="AF213" s="42" t="s">
        <v>325</v>
      </c>
      <c r="AG213" s="42"/>
      <c r="AH213" s="23"/>
      <c r="AI213" s="23"/>
      <c r="AJ213" s="75">
        <v>1230</v>
      </c>
      <c r="AK213" s="75"/>
      <c r="AL213" s="23"/>
    </row>
    <row r="214" spans="1:38">
      <c r="A214" s="13"/>
      <c r="B214" s="40"/>
      <c r="C214" s="23"/>
      <c r="D214" s="42"/>
      <c r="E214" s="42"/>
      <c r="F214" s="23"/>
      <c r="G214" s="23"/>
      <c r="H214" s="42"/>
      <c r="I214" s="42"/>
      <c r="J214" s="23"/>
      <c r="K214" s="23"/>
      <c r="L214" s="42"/>
      <c r="M214" s="42"/>
      <c r="N214" s="23"/>
      <c r="O214" s="23"/>
      <c r="P214" s="42"/>
      <c r="Q214" s="42"/>
      <c r="R214" s="23"/>
      <c r="S214" s="23"/>
      <c r="T214" s="42"/>
      <c r="U214" s="42"/>
      <c r="V214" s="23"/>
      <c r="W214" s="23"/>
      <c r="X214" s="42"/>
      <c r="Y214" s="42"/>
      <c r="Z214" s="23"/>
      <c r="AA214" s="23"/>
      <c r="AB214" s="75"/>
      <c r="AC214" s="75"/>
      <c r="AD214" s="23"/>
      <c r="AE214" s="23"/>
      <c r="AF214" s="42"/>
      <c r="AG214" s="42"/>
      <c r="AH214" s="23"/>
      <c r="AI214" s="23"/>
      <c r="AJ214" s="75"/>
      <c r="AK214" s="75"/>
      <c r="AL214" s="23"/>
    </row>
    <row r="215" spans="1:38">
      <c r="A215" s="13"/>
      <c r="B215" s="36" t="s">
        <v>424</v>
      </c>
      <c r="C215" s="38"/>
      <c r="D215" s="53">
        <v>261</v>
      </c>
      <c r="E215" s="53"/>
      <c r="F215" s="38"/>
      <c r="G215" s="38"/>
      <c r="H215" s="53">
        <v>148</v>
      </c>
      <c r="I215" s="53"/>
      <c r="J215" s="38"/>
      <c r="K215" s="38"/>
      <c r="L215" s="45">
        <v>1439</v>
      </c>
      <c r="M215" s="45"/>
      <c r="N215" s="38"/>
      <c r="O215" s="38"/>
      <c r="P215" s="45">
        <v>1848</v>
      </c>
      <c r="Q215" s="45"/>
      <c r="R215" s="38"/>
      <c r="S215" s="38"/>
      <c r="T215" s="45">
        <v>4447</v>
      </c>
      <c r="U215" s="45"/>
      <c r="V215" s="38"/>
      <c r="W215" s="38"/>
      <c r="X215" s="53">
        <v>464</v>
      </c>
      <c r="Y215" s="53"/>
      <c r="Z215" s="38"/>
      <c r="AA215" s="38"/>
      <c r="AB215" s="53">
        <v>619</v>
      </c>
      <c r="AC215" s="53"/>
      <c r="AD215" s="38"/>
      <c r="AE215" s="38"/>
      <c r="AF215" s="45">
        <v>27899</v>
      </c>
      <c r="AG215" s="45"/>
      <c r="AH215" s="38"/>
      <c r="AI215" s="38"/>
      <c r="AJ215" s="45">
        <v>35277</v>
      </c>
      <c r="AK215" s="45"/>
      <c r="AL215" s="38"/>
    </row>
    <row r="216" spans="1:38">
      <c r="A216" s="13"/>
      <c r="B216" s="36"/>
      <c r="C216" s="38"/>
      <c r="D216" s="53"/>
      <c r="E216" s="53"/>
      <c r="F216" s="38"/>
      <c r="G216" s="38"/>
      <c r="H216" s="53"/>
      <c r="I216" s="53"/>
      <c r="J216" s="38"/>
      <c r="K216" s="38"/>
      <c r="L216" s="45"/>
      <c r="M216" s="45"/>
      <c r="N216" s="38"/>
      <c r="O216" s="38"/>
      <c r="P216" s="45"/>
      <c r="Q216" s="45"/>
      <c r="R216" s="38"/>
      <c r="S216" s="38"/>
      <c r="T216" s="45"/>
      <c r="U216" s="45"/>
      <c r="V216" s="38"/>
      <c r="W216" s="38"/>
      <c r="X216" s="53"/>
      <c r="Y216" s="53"/>
      <c r="Z216" s="38"/>
      <c r="AA216" s="38"/>
      <c r="AB216" s="53"/>
      <c r="AC216" s="53"/>
      <c r="AD216" s="38"/>
      <c r="AE216" s="38"/>
      <c r="AF216" s="45"/>
      <c r="AG216" s="45"/>
      <c r="AH216" s="38"/>
      <c r="AI216" s="38"/>
      <c r="AJ216" s="45"/>
      <c r="AK216" s="45"/>
      <c r="AL216" s="38"/>
    </row>
    <row r="217" spans="1:38">
      <c r="A217" s="13"/>
      <c r="B217" s="40" t="s">
        <v>479</v>
      </c>
      <c r="C217" s="23"/>
      <c r="D217" s="42">
        <v>6</v>
      </c>
      <c r="E217" s="42"/>
      <c r="F217" s="23"/>
      <c r="G217" s="23"/>
      <c r="H217" s="42">
        <v>1</v>
      </c>
      <c r="I217" s="42"/>
      <c r="J217" s="23"/>
      <c r="K217" s="23"/>
      <c r="L217" s="42">
        <v>38</v>
      </c>
      <c r="M217" s="42"/>
      <c r="N217" s="23"/>
      <c r="O217" s="23"/>
      <c r="P217" s="42">
        <v>45</v>
      </c>
      <c r="Q217" s="42"/>
      <c r="R217" s="23"/>
      <c r="S217" s="23"/>
      <c r="T217" s="42" t="s">
        <v>325</v>
      </c>
      <c r="U217" s="42"/>
      <c r="V217" s="23"/>
      <c r="W217" s="23"/>
      <c r="X217" s="42" t="s">
        <v>325</v>
      </c>
      <c r="Y217" s="42"/>
      <c r="Z217" s="23"/>
      <c r="AA217" s="23"/>
      <c r="AB217" s="42" t="s">
        <v>325</v>
      </c>
      <c r="AC217" s="42"/>
      <c r="AD217" s="23"/>
      <c r="AE217" s="23"/>
      <c r="AF217" s="42">
        <v>205</v>
      </c>
      <c r="AG217" s="42"/>
      <c r="AH217" s="23"/>
      <c r="AI217" s="23"/>
      <c r="AJ217" s="42">
        <v>250</v>
      </c>
      <c r="AK217" s="42"/>
      <c r="AL217" s="23"/>
    </row>
    <row r="218" spans="1:38" ht="15.75" thickBot="1">
      <c r="A218" s="13"/>
      <c r="B218" s="40"/>
      <c r="C218" s="63"/>
      <c r="D218" s="61"/>
      <c r="E218" s="61"/>
      <c r="F218" s="63"/>
      <c r="G218" s="23"/>
      <c r="H218" s="61"/>
      <c r="I218" s="61"/>
      <c r="J218" s="63"/>
      <c r="K218" s="23"/>
      <c r="L218" s="61"/>
      <c r="M218" s="61"/>
      <c r="N218" s="63"/>
      <c r="O218" s="23"/>
      <c r="P218" s="61"/>
      <c r="Q218" s="61"/>
      <c r="R218" s="63"/>
      <c r="S218" s="23"/>
      <c r="T218" s="61"/>
      <c r="U218" s="61"/>
      <c r="V218" s="63"/>
      <c r="W218" s="23"/>
      <c r="X218" s="61"/>
      <c r="Y218" s="61"/>
      <c r="Z218" s="63"/>
      <c r="AA218" s="23"/>
      <c r="AB218" s="61"/>
      <c r="AC218" s="61"/>
      <c r="AD218" s="63"/>
      <c r="AE218" s="23"/>
      <c r="AF218" s="61"/>
      <c r="AG218" s="61"/>
      <c r="AH218" s="63"/>
      <c r="AI218" s="23"/>
      <c r="AJ218" s="61"/>
      <c r="AK218" s="61"/>
      <c r="AL218" s="63"/>
    </row>
    <row r="219" spans="1:38">
      <c r="A219" s="13"/>
      <c r="B219" s="73" t="s">
        <v>140</v>
      </c>
      <c r="C219" s="39"/>
      <c r="D219" s="37" t="s">
        <v>296</v>
      </c>
      <c r="E219" s="59">
        <v>1073</v>
      </c>
      <c r="F219" s="39"/>
      <c r="G219" s="38"/>
      <c r="H219" s="37" t="s">
        <v>296</v>
      </c>
      <c r="I219" s="59">
        <v>2165</v>
      </c>
      <c r="J219" s="39"/>
      <c r="K219" s="38"/>
      <c r="L219" s="37" t="s">
        <v>296</v>
      </c>
      <c r="M219" s="59">
        <v>9072</v>
      </c>
      <c r="N219" s="39"/>
      <c r="O219" s="38"/>
      <c r="P219" s="37" t="s">
        <v>296</v>
      </c>
      <c r="Q219" s="59">
        <v>12310</v>
      </c>
      <c r="R219" s="39"/>
      <c r="S219" s="38"/>
      <c r="T219" s="37" t="s">
        <v>296</v>
      </c>
      <c r="U219" s="59">
        <v>16685</v>
      </c>
      <c r="V219" s="39"/>
      <c r="W219" s="38"/>
      <c r="X219" s="37" t="s">
        <v>296</v>
      </c>
      <c r="Y219" s="59">
        <v>5040</v>
      </c>
      <c r="Z219" s="39"/>
      <c r="AA219" s="38"/>
      <c r="AB219" s="37" t="s">
        <v>296</v>
      </c>
      <c r="AC219" s="59">
        <v>4869</v>
      </c>
      <c r="AD219" s="39"/>
      <c r="AE219" s="38"/>
      <c r="AF219" s="37" t="s">
        <v>296</v>
      </c>
      <c r="AG219" s="59">
        <v>331218</v>
      </c>
      <c r="AH219" s="39"/>
      <c r="AI219" s="38"/>
      <c r="AJ219" s="37" t="s">
        <v>296</v>
      </c>
      <c r="AK219" s="59">
        <v>370122</v>
      </c>
      <c r="AL219" s="39"/>
    </row>
    <row r="220" spans="1:38" ht="15.75" thickBot="1">
      <c r="A220" s="13"/>
      <c r="B220" s="73"/>
      <c r="C220" s="69"/>
      <c r="D220" s="67"/>
      <c r="E220" s="87"/>
      <c r="F220" s="69"/>
      <c r="G220" s="38"/>
      <c r="H220" s="67"/>
      <c r="I220" s="87"/>
      <c r="J220" s="69"/>
      <c r="K220" s="38"/>
      <c r="L220" s="67"/>
      <c r="M220" s="87"/>
      <c r="N220" s="69"/>
      <c r="O220" s="38"/>
      <c r="P220" s="67"/>
      <c r="Q220" s="87"/>
      <c r="R220" s="69"/>
      <c r="S220" s="38"/>
      <c r="T220" s="67"/>
      <c r="U220" s="87"/>
      <c r="V220" s="69"/>
      <c r="W220" s="38"/>
      <c r="X220" s="67"/>
      <c r="Y220" s="87"/>
      <c r="Z220" s="69"/>
      <c r="AA220" s="38"/>
      <c r="AB220" s="67"/>
      <c r="AC220" s="87"/>
      <c r="AD220" s="69"/>
      <c r="AE220" s="38"/>
      <c r="AF220" s="67"/>
      <c r="AG220" s="87"/>
      <c r="AH220" s="69"/>
      <c r="AI220" s="38"/>
      <c r="AJ220" s="67"/>
      <c r="AK220" s="87"/>
      <c r="AL220" s="69"/>
    </row>
    <row r="221" spans="1:38" ht="15.75" thickTop="1">
      <c r="A221" s="13"/>
      <c r="B221" s="21" t="s">
        <v>497</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c r="AI221" s="21"/>
      <c r="AJ221" s="21"/>
      <c r="AK221" s="21"/>
      <c r="AL221" s="21"/>
    </row>
    <row r="222" spans="1:38">
      <c r="A222" s="13"/>
      <c r="B222" s="32"/>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c r="AE222" s="32"/>
      <c r="AF222" s="32"/>
      <c r="AG222" s="32"/>
      <c r="AH222" s="32"/>
      <c r="AI222" s="32"/>
      <c r="AJ222" s="32"/>
      <c r="AK222" s="32"/>
      <c r="AL222" s="32"/>
    </row>
    <row r="223" spans="1:38">
      <c r="A223" s="13"/>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c r="AD223" s="15"/>
      <c r="AE223" s="15"/>
      <c r="AF223" s="15"/>
      <c r="AG223" s="15"/>
      <c r="AH223" s="15"/>
      <c r="AI223" s="15"/>
      <c r="AJ223" s="15"/>
      <c r="AK223" s="15"/>
      <c r="AL223" s="15"/>
    </row>
    <row r="224" spans="1:38">
      <c r="A224" s="13"/>
      <c r="B224" s="92" t="s">
        <v>293</v>
      </c>
      <c r="C224" s="23"/>
      <c r="D224" s="33" t="s">
        <v>498</v>
      </c>
      <c r="E224" s="33"/>
      <c r="F224" s="33"/>
      <c r="G224" s="23"/>
      <c r="H224" s="33" t="s">
        <v>500</v>
      </c>
      <c r="I224" s="33"/>
      <c r="J224" s="33"/>
      <c r="K224" s="23"/>
      <c r="L224" s="33" t="s">
        <v>501</v>
      </c>
      <c r="M224" s="33"/>
      <c r="N224" s="33"/>
      <c r="O224" s="23"/>
      <c r="P224" s="33" t="s">
        <v>503</v>
      </c>
      <c r="Q224" s="33"/>
      <c r="R224" s="33"/>
      <c r="S224" s="23"/>
      <c r="T224" s="33" t="s">
        <v>505</v>
      </c>
      <c r="U224" s="33"/>
      <c r="V224" s="33"/>
      <c r="W224" s="23"/>
      <c r="X224" s="33" t="s">
        <v>506</v>
      </c>
      <c r="Y224" s="33"/>
      <c r="Z224" s="33"/>
      <c r="AA224" s="23"/>
      <c r="AB224" s="33" t="s">
        <v>507</v>
      </c>
      <c r="AC224" s="33"/>
      <c r="AD224" s="33"/>
      <c r="AE224" s="23"/>
      <c r="AF224" s="33" t="s">
        <v>508</v>
      </c>
      <c r="AG224" s="33"/>
      <c r="AH224" s="33"/>
      <c r="AI224" s="23"/>
      <c r="AJ224" s="33" t="s">
        <v>509</v>
      </c>
      <c r="AK224" s="33"/>
      <c r="AL224" s="33"/>
    </row>
    <row r="225" spans="1:38" ht="15.75" thickBot="1">
      <c r="A225" s="13"/>
      <c r="B225" s="92"/>
      <c r="C225" s="23"/>
      <c r="D225" s="34" t="s">
        <v>499</v>
      </c>
      <c r="E225" s="34"/>
      <c r="F225" s="34"/>
      <c r="G225" s="23"/>
      <c r="H225" s="34" t="s">
        <v>499</v>
      </c>
      <c r="I225" s="34"/>
      <c r="J225" s="34"/>
      <c r="K225" s="23"/>
      <c r="L225" s="34" t="s">
        <v>502</v>
      </c>
      <c r="M225" s="34"/>
      <c r="N225" s="34"/>
      <c r="O225" s="23"/>
      <c r="P225" s="34" t="s">
        <v>504</v>
      </c>
      <c r="Q225" s="34"/>
      <c r="R225" s="34"/>
      <c r="S225" s="23"/>
      <c r="T225" s="34"/>
      <c r="U225" s="34"/>
      <c r="V225" s="34"/>
      <c r="W225" s="23"/>
      <c r="X225" s="34"/>
      <c r="Y225" s="34"/>
      <c r="Z225" s="34"/>
      <c r="AA225" s="23"/>
      <c r="AB225" s="34"/>
      <c r="AC225" s="34"/>
      <c r="AD225" s="34"/>
      <c r="AE225" s="23"/>
      <c r="AF225" s="34"/>
      <c r="AG225" s="34"/>
      <c r="AH225" s="34"/>
      <c r="AI225" s="23"/>
      <c r="AJ225" s="34" t="s">
        <v>510</v>
      </c>
      <c r="AK225" s="34"/>
      <c r="AL225" s="34"/>
    </row>
    <row r="226" spans="1:38">
      <c r="A226" s="13"/>
      <c r="B226" s="36" t="s">
        <v>511</v>
      </c>
      <c r="C226" s="38"/>
      <c r="D226" s="37" t="s">
        <v>296</v>
      </c>
      <c r="E226" s="59">
        <v>1304</v>
      </c>
      <c r="F226" s="39"/>
      <c r="G226" s="38"/>
      <c r="H226" s="37" t="s">
        <v>296</v>
      </c>
      <c r="I226" s="60">
        <v>248</v>
      </c>
      <c r="J226" s="39"/>
      <c r="K226" s="38"/>
      <c r="L226" s="37" t="s">
        <v>296</v>
      </c>
      <c r="M226" s="59">
        <v>2239</v>
      </c>
      <c r="N226" s="39"/>
      <c r="O226" s="38"/>
      <c r="P226" s="37" t="s">
        <v>296</v>
      </c>
      <c r="Q226" s="59">
        <v>3791</v>
      </c>
      <c r="R226" s="39"/>
      <c r="S226" s="38"/>
      <c r="T226" s="37" t="s">
        <v>296</v>
      </c>
      <c r="U226" s="59">
        <v>1497</v>
      </c>
      <c r="V226" s="39"/>
      <c r="W226" s="38"/>
      <c r="X226" s="37" t="s">
        <v>296</v>
      </c>
      <c r="Y226" s="59">
        <v>3189</v>
      </c>
      <c r="Z226" s="39"/>
      <c r="AA226" s="38"/>
      <c r="AB226" s="60" t="s">
        <v>325</v>
      </c>
      <c r="AC226" s="60"/>
      <c r="AD226" s="39"/>
      <c r="AE226" s="38"/>
      <c r="AF226" s="37" t="s">
        <v>296</v>
      </c>
      <c r="AG226" s="59">
        <v>109710</v>
      </c>
      <c r="AH226" s="39"/>
      <c r="AI226" s="38"/>
      <c r="AJ226" s="37" t="s">
        <v>296</v>
      </c>
      <c r="AK226" s="59">
        <v>118187</v>
      </c>
      <c r="AL226" s="39"/>
    </row>
    <row r="227" spans="1:38">
      <c r="A227" s="13"/>
      <c r="B227" s="36"/>
      <c r="C227" s="38"/>
      <c r="D227" s="64"/>
      <c r="E227" s="77"/>
      <c r="F227" s="66"/>
      <c r="G227" s="38"/>
      <c r="H227" s="64"/>
      <c r="I227" s="65"/>
      <c r="J227" s="66"/>
      <c r="K227" s="38"/>
      <c r="L227" s="64"/>
      <c r="M227" s="77"/>
      <c r="N227" s="66"/>
      <c r="O227" s="38"/>
      <c r="P227" s="64"/>
      <c r="Q227" s="77"/>
      <c r="R227" s="66"/>
      <c r="S227" s="38"/>
      <c r="T227" s="64"/>
      <c r="U227" s="77"/>
      <c r="V227" s="66"/>
      <c r="W227" s="38"/>
      <c r="X227" s="64"/>
      <c r="Y227" s="77"/>
      <c r="Z227" s="66"/>
      <c r="AA227" s="38"/>
      <c r="AB227" s="53"/>
      <c r="AC227" s="53"/>
      <c r="AD227" s="38"/>
      <c r="AE227" s="38"/>
      <c r="AF227" s="64"/>
      <c r="AG227" s="77"/>
      <c r="AH227" s="66"/>
      <c r="AI227" s="38"/>
      <c r="AJ227" s="36"/>
      <c r="AK227" s="45"/>
      <c r="AL227" s="38"/>
    </row>
    <row r="228" spans="1:38">
      <c r="A228" s="13"/>
      <c r="B228" s="40" t="s">
        <v>512</v>
      </c>
      <c r="C228" s="23"/>
      <c r="D228" s="42" t="s">
        <v>325</v>
      </c>
      <c r="E228" s="42"/>
      <c r="F228" s="23"/>
      <c r="G228" s="23"/>
      <c r="H228" s="42" t="s">
        <v>325</v>
      </c>
      <c r="I228" s="42"/>
      <c r="J228" s="23"/>
      <c r="K228" s="23"/>
      <c r="L228" s="75">
        <v>1363</v>
      </c>
      <c r="M228" s="75"/>
      <c r="N228" s="23"/>
      <c r="O228" s="23"/>
      <c r="P228" s="75">
        <v>1363</v>
      </c>
      <c r="Q228" s="75"/>
      <c r="R228" s="23"/>
      <c r="S228" s="23"/>
      <c r="T228" s="42" t="s">
        <v>325</v>
      </c>
      <c r="U228" s="42"/>
      <c r="V228" s="23"/>
      <c r="W228" s="23"/>
      <c r="X228" s="42" t="s">
        <v>325</v>
      </c>
      <c r="Y228" s="42"/>
      <c r="Z228" s="23"/>
      <c r="AA228" s="23"/>
      <c r="AB228" s="42" t="s">
        <v>325</v>
      </c>
      <c r="AC228" s="42"/>
      <c r="AD228" s="23"/>
      <c r="AE228" s="23"/>
      <c r="AF228" s="75">
        <v>46181</v>
      </c>
      <c r="AG228" s="75"/>
      <c r="AH228" s="23"/>
      <c r="AI228" s="23"/>
      <c r="AJ228" s="75">
        <v>47544</v>
      </c>
      <c r="AK228" s="75"/>
      <c r="AL228" s="23"/>
    </row>
    <row r="229" spans="1:38">
      <c r="A229" s="13"/>
      <c r="B229" s="40"/>
      <c r="C229" s="23"/>
      <c r="D229" s="42"/>
      <c r="E229" s="42"/>
      <c r="F229" s="23"/>
      <c r="G229" s="23"/>
      <c r="H229" s="42"/>
      <c r="I229" s="42"/>
      <c r="J229" s="23"/>
      <c r="K229" s="23"/>
      <c r="L229" s="75"/>
      <c r="M229" s="75"/>
      <c r="N229" s="23"/>
      <c r="O229" s="23"/>
      <c r="P229" s="75"/>
      <c r="Q229" s="75"/>
      <c r="R229" s="23"/>
      <c r="S229" s="23"/>
      <c r="T229" s="42"/>
      <c r="U229" s="42"/>
      <c r="V229" s="23"/>
      <c r="W229" s="23"/>
      <c r="X229" s="42"/>
      <c r="Y229" s="42"/>
      <c r="Z229" s="23"/>
      <c r="AA229" s="23"/>
      <c r="AB229" s="42"/>
      <c r="AC229" s="42"/>
      <c r="AD229" s="23"/>
      <c r="AE229" s="23"/>
      <c r="AF229" s="75"/>
      <c r="AG229" s="75"/>
      <c r="AH229" s="23"/>
      <c r="AI229" s="23"/>
      <c r="AJ229" s="75"/>
      <c r="AK229" s="75"/>
      <c r="AL229" s="23"/>
    </row>
    <row r="230" spans="1:38">
      <c r="A230" s="13"/>
      <c r="B230" s="36" t="s">
        <v>423</v>
      </c>
      <c r="C230" s="38"/>
      <c r="D230" s="53">
        <v>293</v>
      </c>
      <c r="E230" s="53"/>
      <c r="F230" s="38"/>
      <c r="G230" s="38"/>
      <c r="H230" s="53" t="s">
        <v>325</v>
      </c>
      <c r="I230" s="53"/>
      <c r="J230" s="38"/>
      <c r="K230" s="38"/>
      <c r="L230" s="45">
        <v>5541</v>
      </c>
      <c r="M230" s="45"/>
      <c r="N230" s="38"/>
      <c r="O230" s="38"/>
      <c r="P230" s="45">
        <v>5834</v>
      </c>
      <c r="Q230" s="45"/>
      <c r="R230" s="38"/>
      <c r="S230" s="38"/>
      <c r="T230" s="45">
        <v>1798</v>
      </c>
      <c r="U230" s="45"/>
      <c r="V230" s="38"/>
      <c r="W230" s="38"/>
      <c r="X230" s="45">
        <v>3882</v>
      </c>
      <c r="Y230" s="45"/>
      <c r="Z230" s="38"/>
      <c r="AA230" s="38"/>
      <c r="AB230" s="45">
        <v>1363</v>
      </c>
      <c r="AC230" s="45"/>
      <c r="AD230" s="38"/>
      <c r="AE230" s="38"/>
      <c r="AF230" s="45">
        <v>181142</v>
      </c>
      <c r="AG230" s="45"/>
      <c r="AH230" s="38"/>
      <c r="AI230" s="38"/>
      <c r="AJ230" s="45">
        <v>194019</v>
      </c>
      <c r="AK230" s="45"/>
      <c r="AL230" s="38"/>
    </row>
    <row r="231" spans="1:38">
      <c r="A231" s="13"/>
      <c r="B231" s="36"/>
      <c r="C231" s="38"/>
      <c r="D231" s="53"/>
      <c r="E231" s="53"/>
      <c r="F231" s="38"/>
      <c r="G231" s="38"/>
      <c r="H231" s="53"/>
      <c r="I231" s="53"/>
      <c r="J231" s="38"/>
      <c r="K231" s="38"/>
      <c r="L231" s="45"/>
      <c r="M231" s="45"/>
      <c r="N231" s="38"/>
      <c r="O231" s="38"/>
      <c r="P231" s="45"/>
      <c r="Q231" s="45"/>
      <c r="R231" s="38"/>
      <c r="S231" s="38"/>
      <c r="T231" s="45"/>
      <c r="U231" s="45"/>
      <c r="V231" s="38"/>
      <c r="W231" s="38"/>
      <c r="X231" s="45"/>
      <c r="Y231" s="45"/>
      <c r="Z231" s="38"/>
      <c r="AA231" s="38"/>
      <c r="AB231" s="45"/>
      <c r="AC231" s="45"/>
      <c r="AD231" s="38"/>
      <c r="AE231" s="38"/>
      <c r="AF231" s="45"/>
      <c r="AG231" s="45"/>
      <c r="AH231" s="38"/>
      <c r="AI231" s="38"/>
      <c r="AJ231" s="45"/>
      <c r="AK231" s="45"/>
      <c r="AL231" s="38"/>
    </row>
    <row r="232" spans="1:38">
      <c r="A232" s="13"/>
      <c r="B232" s="40" t="s">
        <v>250</v>
      </c>
      <c r="C232" s="23"/>
      <c r="D232" s="42" t="s">
        <v>325</v>
      </c>
      <c r="E232" s="42"/>
      <c r="F232" s="23"/>
      <c r="G232" s="23"/>
      <c r="H232" s="42" t="s">
        <v>325</v>
      </c>
      <c r="I232" s="42"/>
      <c r="J232" s="23"/>
      <c r="K232" s="23"/>
      <c r="L232" s="42" t="s">
        <v>325</v>
      </c>
      <c r="M232" s="42"/>
      <c r="N232" s="23"/>
      <c r="O232" s="23"/>
      <c r="P232" s="42" t="s">
        <v>325</v>
      </c>
      <c r="Q232" s="42"/>
      <c r="R232" s="23"/>
      <c r="S232" s="23"/>
      <c r="T232" s="42" t="s">
        <v>325</v>
      </c>
      <c r="U232" s="42"/>
      <c r="V232" s="23"/>
      <c r="W232" s="23"/>
      <c r="X232" s="42" t="s">
        <v>325</v>
      </c>
      <c r="Y232" s="42"/>
      <c r="Z232" s="23"/>
      <c r="AA232" s="23"/>
      <c r="AB232" s="42" t="s">
        <v>325</v>
      </c>
      <c r="AC232" s="42"/>
      <c r="AD232" s="23"/>
      <c r="AE232" s="23"/>
      <c r="AF232" s="75">
        <v>5068</v>
      </c>
      <c r="AG232" s="75"/>
      <c r="AH232" s="23"/>
      <c r="AI232" s="23"/>
      <c r="AJ232" s="75">
        <v>5068</v>
      </c>
      <c r="AK232" s="75"/>
      <c r="AL232" s="23"/>
    </row>
    <row r="233" spans="1:38">
      <c r="A233" s="13"/>
      <c r="B233" s="40"/>
      <c r="C233" s="23"/>
      <c r="D233" s="42"/>
      <c r="E233" s="42"/>
      <c r="F233" s="23"/>
      <c r="G233" s="23"/>
      <c r="H233" s="42"/>
      <c r="I233" s="42"/>
      <c r="J233" s="23"/>
      <c r="K233" s="23"/>
      <c r="L233" s="42"/>
      <c r="M233" s="42"/>
      <c r="N233" s="23"/>
      <c r="O233" s="23"/>
      <c r="P233" s="42"/>
      <c r="Q233" s="42"/>
      <c r="R233" s="23"/>
      <c r="S233" s="23"/>
      <c r="T233" s="42"/>
      <c r="U233" s="42"/>
      <c r="V233" s="23"/>
      <c r="W233" s="23"/>
      <c r="X233" s="42"/>
      <c r="Y233" s="42"/>
      <c r="Z233" s="23"/>
      <c r="AA233" s="23"/>
      <c r="AB233" s="42"/>
      <c r="AC233" s="42"/>
      <c r="AD233" s="23"/>
      <c r="AE233" s="23"/>
      <c r="AF233" s="75"/>
      <c r="AG233" s="75"/>
      <c r="AH233" s="23"/>
      <c r="AI233" s="23"/>
      <c r="AJ233" s="75"/>
      <c r="AK233" s="75"/>
      <c r="AL233" s="23"/>
    </row>
    <row r="234" spans="1:38">
      <c r="A234" s="13"/>
      <c r="B234" s="36" t="s">
        <v>424</v>
      </c>
      <c r="C234" s="38"/>
      <c r="D234" s="53">
        <v>321</v>
      </c>
      <c r="E234" s="53"/>
      <c r="F234" s="38"/>
      <c r="G234" s="38"/>
      <c r="H234" s="53" t="s">
        <v>325</v>
      </c>
      <c r="I234" s="53"/>
      <c r="J234" s="38"/>
      <c r="K234" s="38"/>
      <c r="L234" s="53">
        <v>468</v>
      </c>
      <c r="M234" s="53"/>
      <c r="N234" s="38"/>
      <c r="O234" s="38"/>
      <c r="P234" s="53">
        <v>789</v>
      </c>
      <c r="Q234" s="53"/>
      <c r="R234" s="38"/>
      <c r="S234" s="38"/>
      <c r="T234" s="53">
        <v>33</v>
      </c>
      <c r="U234" s="53"/>
      <c r="V234" s="38"/>
      <c r="W234" s="38"/>
      <c r="X234" s="45">
        <v>3941</v>
      </c>
      <c r="Y234" s="45"/>
      <c r="Z234" s="38"/>
      <c r="AA234" s="38"/>
      <c r="AB234" s="53">
        <v>619</v>
      </c>
      <c r="AC234" s="53"/>
      <c r="AD234" s="38"/>
      <c r="AE234" s="38"/>
      <c r="AF234" s="45">
        <v>22701</v>
      </c>
      <c r="AG234" s="45"/>
      <c r="AH234" s="38"/>
      <c r="AI234" s="38"/>
      <c r="AJ234" s="45">
        <v>28083</v>
      </c>
      <c r="AK234" s="45"/>
      <c r="AL234" s="38"/>
    </row>
    <row r="235" spans="1:38">
      <c r="A235" s="13"/>
      <c r="B235" s="36"/>
      <c r="C235" s="38"/>
      <c r="D235" s="53"/>
      <c r="E235" s="53"/>
      <c r="F235" s="38"/>
      <c r="G235" s="38"/>
      <c r="H235" s="53"/>
      <c r="I235" s="53"/>
      <c r="J235" s="38"/>
      <c r="K235" s="38"/>
      <c r="L235" s="53"/>
      <c r="M235" s="53"/>
      <c r="N235" s="38"/>
      <c r="O235" s="38"/>
      <c r="P235" s="53"/>
      <c r="Q235" s="53"/>
      <c r="R235" s="38"/>
      <c r="S235" s="38"/>
      <c r="T235" s="53"/>
      <c r="U235" s="53"/>
      <c r="V235" s="38"/>
      <c r="W235" s="38"/>
      <c r="X235" s="45"/>
      <c r="Y235" s="45"/>
      <c r="Z235" s="38"/>
      <c r="AA235" s="38"/>
      <c r="AB235" s="53"/>
      <c r="AC235" s="53"/>
      <c r="AD235" s="38"/>
      <c r="AE235" s="38"/>
      <c r="AF235" s="45"/>
      <c r="AG235" s="45"/>
      <c r="AH235" s="38"/>
      <c r="AI235" s="38"/>
      <c r="AJ235" s="45"/>
      <c r="AK235" s="45"/>
      <c r="AL235" s="38"/>
    </row>
    <row r="236" spans="1:38">
      <c r="A236" s="13"/>
      <c r="B236" s="40" t="s">
        <v>479</v>
      </c>
      <c r="C236" s="23"/>
      <c r="D236" s="42">
        <v>1</v>
      </c>
      <c r="E236" s="42"/>
      <c r="F236" s="23"/>
      <c r="G236" s="23"/>
      <c r="H236" s="42">
        <v>1</v>
      </c>
      <c r="I236" s="42"/>
      <c r="J236" s="23"/>
      <c r="K236" s="23"/>
      <c r="L236" s="42">
        <v>1</v>
      </c>
      <c r="M236" s="42"/>
      <c r="N236" s="23"/>
      <c r="O236" s="23"/>
      <c r="P236" s="42">
        <v>3</v>
      </c>
      <c r="Q236" s="42"/>
      <c r="R236" s="23"/>
      <c r="S236" s="23"/>
      <c r="T236" s="42" t="s">
        <v>325</v>
      </c>
      <c r="U236" s="42"/>
      <c r="V236" s="23"/>
      <c r="W236" s="23"/>
      <c r="X236" s="42" t="s">
        <v>325</v>
      </c>
      <c r="Y236" s="42"/>
      <c r="Z236" s="23"/>
      <c r="AA236" s="23"/>
      <c r="AB236" s="42" t="s">
        <v>325</v>
      </c>
      <c r="AC236" s="42"/>
      <c r="AD236" s="23"/>
      <c r="AE236" s="23"/>
      <c r="AF236" s="42">
        <v>259</v>
      </c>
      <c r="AG236" s="42"/>
      <c r="AH236" s="23"/>
      <c r="AI236" s="23"/>
      <c r="AJ236" s="42">
        <v>262</v>
      </c>
      <c r="AK236" s="42"/>
      <c r="AL236" s="23"/>
    </row>
    <row r="237" spans="1:38" ht="15.75" thickBot="1">
      <c r="A237" s="13"/>
      <c r="B237" s="40"/>
      <c r="C237" s="23"/>
      <c r="D237" s="61"/>
      <c r="E237" s="61"/>
      <c r="F237" s="63"/>
      <c r="G237" s="23"/>
      <c r="H237" s="61"/>
      <c r="I237" s="61"/>
      <c r="J237" s="63"/>
      <c r="K237" s="23"/>
      <c r="L237" s="61"/>
      <c r="M237" s="61"/>
      <c r="N237" s="63"/>
      <c r="O237" s="23"/>
      <c r="P237" s="61"/>
      <c r="Q237" s="61"/>
      <c r="R237" s="63"/>
      <c r="S237" s="23"/>
      <c r="T237" s="61"/>
      <c r="U237" s="61"/>
      <c r="V237" s="63"/>
      <c r="W237" s="23"/>
      <c r="X237" s="61"/>
      <c r="Y237" s="61"/>
      <c r="Z237" s="63"/>
      <c r="AA237" s="23"/>
      <c r="AB237" s="61"/>
      <c r="AC237" s="61"/>
      <c r="AD237" s="63"/>
      <c r="AE237" s="23"/>
      <c r="AF237" s="61"/>
      <c r="AG237" s="61"/>
      <c r="AH237" s="63"/>
      <c r="AI237" s="23"/>
      <c r="AJ237" s="61"/>
      <c r="AK237" s="61"/>
      <c r="AL237" s="63"/>
    </row>
    <row r="238" spans="1:38">
      <c r="A238" s="13"/>
      <c r="B238" s="73" t="s">
        <v>140</v>
      </c>
      <c r="C238" s="38"/>
      <c r="D238" s="37" t="s">
        <v>296</v>
      </c>
      <c r="E238" s="59">
        <v>1919</v>
      </c>
      <c r="F238" s="39"/>
      <c r="G238" s="38"/>
      <c r="H238" s="37" t="s">
        <v>296</v>
      </c>
      <c r="I238" s="60">
        <v>249</v>
      </c>
      <c r="J238" s="39"/>
      <c r="K238" s="38"/>
      <c r="L238" s="37" t="s">
        <v>296</v>
      </c>
      <c r="M238" s="59">
        <v>9612</v>
      </c>
      <c r="N238" s="39"/>
      <c r="O238" s="38"/>
      <c r="P238" s="37" t="s">
        <v>296</v>
      </c>
      <c r="Q238" s="59">
        <v>11780</v>
      </c>
      <c r="R238" s="39"/>
      <c r="S238" s="38"/>
      <c r="T238" s="37" t="s">
        <v>296</v>
      </c>
      <c r="U238" s="59">
        <v>3328</v>
      </c>
      <c r="V238" s="39"/>
      <c r="W238" s="38"/>
      <c r="X238" s="59">
        <v>11012</v>
      </c>
      <c r="Y238" s="59"/>
      <c r="Z238" s="39"/>
      <c r="AA238" s="38"/>
      <c r="AB238" s="37" t="s">
        <v>296</v>
      </c>
      <c r="AC238" s="59">
        <v>1982</v>
      </c>
      <c r="AD238" s="39"/>
      <c r="AE238" s="38"/>
      <c r="AF238" s="37" t="s">
        <v>296</v>
      </c>
      <c r="AG238" s="59">
        <v>365061</v>
      </c>
      <c r="AH238" s="39"/>
      <c r="AI238" s="38"/>
      <c r="AJ238" s="37" t="s">
        <v>296</v>
      </c>
      <c r="AK238" s="59">
        <v>393163</v>
      </c>
      <c r="AL238" s="39"/>
    </row>
    <row r="239" spans="1:38" ht="15.75" thickBot="1">
      <c r="A239" s="13"/>
      <c r="B239" s="73"/>
      <c r="C239" s="38"/>
      <c r="D239" s="67"/>
      <c r="E239" s="87"/>
      <c r="F239" s="69"/>
      <c r="G239" s="38"/>
      <c r="H239" s="67"/>
      <c r="I239" s="68"/>
      <c r="J239" s="69"/>
      <c r="K239" s="38"/>
      <c r="L239" s="67"/>
      <c r="M239" s="87"/>
      <c r="N239" s="69"/>
      <c r="O239" s="38"/>
      <c r="P239" s="67"/>
      <c r="Q239" s="87"/>
      <c r="R239" s="69"/>
      <c r="S239" s="38"/>
      <c r="T239" s="67"/>
      <c r="U239" s="87"/>
      <c r="V239" s="69"/>
      <c r="W239" s="38"/>
      <c r="X239" s="87"/>
      <c r="Y239" s="87"/>
      <c r="Z239" s="69"/>
      <c r="AA239" s="38"/>
      <c r="AB239" s="67"/>
      <c r="AC239" s="87"/>
      <c r="AD239" s="69"/>
      <c r="AE239" s="38"/>
      <c r="AF239" s="67"/>
      <c r="AG239" s="87"/>
      <c r="AH239" s="69"/>
      <c r="AI239" s="38"/>
      <c r="AJ239" s="67"/>
      <c r="AK239" s="87"/>
      <c r="AL239" s="69"/>
    </row>
    <row r="240" spans="1:38" ht="15.75" thickTop="1">
      <c r="A240" s="13" t="s">
        <v>716</v>
      </c>
      <c r="B240" s="19" t="s">
        <v>5</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c r="AH240" s="19"/>
      <c r="AI240" s="19"/>
      <c r="AJ240" s="19"/>
      <c r="AK240" s="19"/>
      <c r="AL240" s="19"/>
    </row>
    <row r="241" spans="1:38">
      <c r="A241" s="13"/>
      <c r="B241" s="21" t="s">
        <v>519</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c r="AJ241" s="21"/>
      <c r="AK241" s="21"/>
      <c r="AL241" s="21"/>
    </row>
    <row r="242" spans="1:38">
      <c r="A242" s="13"/>
      <c r="B242" s="32"/>
      <c r="C242" s="32"/>
      <c r="D242" s="32"/>
      <c r="E242" s="32"/>
      <c r="F242" s="32"/>
      <c r="G242" s="32"/>
      <c r="H242" s="32"/>
      <c r="I242" s="32"/>
      <c r="J242" s="32"/>
      <c r="K242" s="32"/>
      <c r="L242" s="32"/>
      <c r="M242" s="32"/>
      <c r="N242" s="32"/>
      <c r="O242" s="32"/>
      <c r="P242" s="32"/>
      <c r="Q242" s="32"/>
      <c r="R242" s="32"/>
      <c r="S242" s="32"/>
      <c r="T242" s="32"/>
      <c r="U242" s="32"/>
      <c r="V242" s="32"/>
      <c r="W242" s="32"/>
    </row>
    <row r="243" spans="1:38">
      <c r="A243" s="13"/>
      <c r="B243" s="15"/>
      <c r="C243" s="15"/>
      <c r="D243" s="15"/>
      <c r="E243" s="15"/>
      <c r="F243" s="15"/>
      <c r="G243" s="15"/>
      <c r="H243" s="15"/>
      <c r="I243" s="15"/>
      <c r="J243" s="15"/>
      <c r="K243" s="15"/>
      <c r="L243" s="15"/>
      <c r="M243" s="15"/>
      <c r="N243" s="15"/>
      <c r="O243" s="15"/>
      <c r="P243" s="15"/>
      <c r="Q243" s="15"/>
      <c r="R243" s="15"/>
      <c r="S243" s="15"/>
      <c r="T243" s="15"/>
      <c r="U243" s="15"/>
      <c r="V243" s="15"/>
      <c r="W243" s="15"/>
    </row>
    <row r="244" spans="1:38" ht="15.75" thickBot="1">
      <c r="A244" s="13"/>
      <c r="B244" s="29"/>
      <c r="C244" s="29"/>
      <c r="D244" s="113">
        <v>41639</v>
      </c>
      <c r="E244" s="113"/>
      <c r="F244" s="113"/>
      <c r="G244" s="113"/>
      <c r="H244" s="113"/>
      <c r="I244" s="113"/>
      <c r="J244" s="113"/>
      <c r="K244" s="113"/>
      <c r="L244" s="29"/>
      <c r="M244" s="113">
        <v>41364</v>
      </c>
      <c r="N244" s="113"/>
      <c r="O244" s="113"/>
      <c r="P244" s="113"/>
      <c r="Q244" s="113"/>
      <c r="R244" s="113"/>
      <c r="S244" s="113"/>
      <c r="T244" s="113"/>
      <c r="U244" s="113"/>
      <c r="V244" s="113"/>
      <c r="W244" s="113"/>
    </row>
    <row r="245" spans="1:38">
      <c r="A245" s="13"/>
      <c r="B245" s="92" t="s">
        <v>293</v>
      </c>
      <c r="C245" s="23"/>
      <c r="D245" s="93" t="s">
        <v>520</v>
      </c>
      <c r="E245" s="93"/>
      <c r="F245" s="52"/>
      <c r="G245" s="93" t="s">
        <v>522</v>
      </c>
      <c r="H245" s="93"/>
      <c r="I245" s="52"/>
      <c r="J245" s="93" t="s">
        <v>525</v>
      </c>
      <c r="K245" s="93"/>
      <c r="L245" s="23"/>
      <c r="M245" s="93" t="s">
        <v>520</v>
      </c>
      <c r="N245" s="93"/>
      <c r="O245" s="93"/>
      <c r="P245" s="52"/>
      <c r="Q245" s="93" t="s">
        <v>522</v>
      </c>
      <c r="R245" s="93"/>
      <c r="S245" s="93"/>
      <c r="T245" s="52"/>
      <c r="U245" s="93" t="s">
        <v>525</v>
      </c>
      <c r="V245" s="93"/>
      <c r="W245" s="93"/>
    </row>
    <row r="246" spans="1:38">
      <c r="A246" s="13"/>
      <c r="B246" s="92"/>
      <c r="C246" s="23"/>
      <c r="D246" s="33" t="s">
        <v>521</v>
      </c>
      <c r="E246" s="33"/>
      <c r="F246" s="83"/>
      <c r="G246" s="33" t="s">
        <v>523</v>
      </c>
      <c r="H246" s="33"/>
      <c r="I246" s="83"/>
      <c r="J246" s="33" t="s">
        <v>526</v>
      </c>
      <c r="K246" s="33"/>
      <c r="L246" s="23"/>
      <c r="M246" s="33" t="s">
        <v>521</v>
      </c>
      <c r="N246" s="33"/>
      <c r="O246" s="33"/>
      <c r="P246" s="83"/>
      <c r="Q246" s="33" t="s">
        <v>523</v>
      </c>
      <c r="R246" s="33"/>
      <c r="S246" s="33"/>
      <c r="T246" s="83"/>
      <c r="U246" s="33" t="s">
        <v>526</v>
      </c>
      <c r="V246" s="33"/>
      <c r="W246" s="33"/>
    </row>
    <row r="247" spans="1:38" ht="15.75" thickBot="1">
      <c r="A247" s="13"/>
      <c r="B247" s="92"/>
      <c r="C247" s="23"/>
      <c r="D247" s="114"/>
      <c r="E247" s="114"/>
      <c r="F247" s="83"/>
      <c r="G247" s="34" t="s">
        <v>524</v>
      </c>
      <c r="H247" s="34"/>
      <c r="I247" s="83"/>
      <c r="J247" s="114"/>
      <c r="K247" s="114"/>
      <c r="L247" s="23"/>
      <c r="M247" s="114"/>
      <c r="N247" s="114"/>
      <c r="O247" s="114"/>
      <c r="P247" s="83"/>
      <c r="Q247" s="34" t="s">
        <v>524</v>
      </c>
      <c r="R247" s="34"/>
      <c r="S247" s="34"/>
      <c r="T247" s="83"/>
      <c r="U247" s="114"/>
      <c r="V247" s="114"/>
      <c r="W247" s="114"/>
    </row>
    <row r="248" spans="1:38" ht="15.75" thickBot="1">
      <c r="A248" s="13"/>
      <c r="B248" s="111" t="s">
        <v>527</v>
      </c>
      <c r="C248" s="29"/>
      <c r="D248" s="39"/>
      <c r="E248" s="39"/>
      <c r="F248" s="29"/>
      <c r="G248" s="39"/>
      <c r="H248" s="39"/>
      <c r="I248" s="29"/>
      <c r="J248" s="39"/>
      <c r="K248" s="39"/>
      <c r="L248" s="29"/>
      <c r="M248" s="39"/>
      <c r="N248" s="39"/>
      <c r="O248" s="39"/>
      <c r="P248" s="29"/>
      <c r="Q248" s="39"/>
      <c r="R248" s="39"/>
      <c r="S248" s="39"/>
      <c r="T248" s="29"/>
      <c r="U248" s="39"/>
      <c r="V248" s="39"/>
      <c r="W248" s="39"/>
    </row>
    <row r="249" spans="1:38">
      <c r="A249" s="13"/>
      <c r="B249" s="115" t="s">
        <v>511</v>
      </c>
      <c r="C249" s="23"/>
      <c r="D249" s="75">
        <v>2667</v>
      </c>
      <c r="E249" s="23"/>
      <c r="F249" s="23"/>
      <c r="G249" s="75">
        <v>3052</v>
      </c>
      <c r="H249" s="23"/>
      <c r="I249" s="23"/>
      <c r="J249" s="42" t="s">
        <v>325</v>
      </c>
      <c r="K249" s="23"/>
      <c r="L249" s="23"/>
      <c r="M249" s="40" t="s">
        <v>296</v>
      </c>
      <c r="N249" s="75">
        <v>1319</v>
      </c>
      <c r="O249" s="23"/>
      <c r="P249" s="23"/>
      <c r="Q249" s="40" t="s">
        <v>296</v>
      </c>
      <c r="R249" s="75">
        <v>1460</v>
      </c>
      <c r="S249" s="23"/>
      <c r="T249" s="23"/>
      <c r="U249" s="42" t="s">
        <v>325</v>
      </c>
      <c r="V249" s="42"/>
      <c r="W249" s="23"/>
    </row>
    <row r="250" spans="1:38">
      <c r="A250" s="13"/>
      <c r="B250" s="74"/>
      <c r="C250" s="23"/>
      <c r="D250" s="75"/>
      <c r="E250" s="23"/>
      <c r="F250" s="23"/>
      <c r="G250" s="75"/>
      <c r="H250" s="23"/>
      <c r="I250" s="23"/>
      <c r="J250" s="42"/>
      <c r="K250" s="23"/>
      <c r="L250" s="23"/>
      <c r="M250" s="40"/>
      <c r="N250" s="75"/>
      <c r="O250" s="23"/>
      <c r="P250" s="23"/>
      <c r="Q250" s="40"/>
      <c r="R250" s="75"/>
      <c r="S250" s="23"/>
      <c r="T250" s="23"/>
      <c r="U250" s="42"/>
      <c r="V250" s="42"/>
      <c r="W250" s="23"/>
    </row>
    <row r="251" spans="1:38">
      <c r="A251" s="13"/>
      <c r="B251" s="73" t="s">
        <v>512</v>
      </c>
      <c r="C251" s="38"/>
      <c r="D251" s="45">
        <v>1038</v>
      </c>
      <c r="E251" s="38"/>
      <c r="F251" s="38"/>
      <c r="G251" s="45">
        <v>1038</v>
      </c>
      <c r="H251" s="38"/>
      <c r="I251" s="38"/>
      <c r="J251" s="53" t="s">
        <v>325</v>
      </c>
      <c r="K251" s="38"/>
      <c r="L251" s="38"/>
      <c r="M251" s="53">
        <v>616</v>
      </c>
      <c r="N251" s="53"/>
      <c r="O251" s="38"/>
      <c r="P251" s="38"/>
      <c r="Q251" s="53">
        <v>616</v>
      </c>
      <c r="R251" s="53"/>
      <c r="S251" s="38"/>
      <c r="T251" s="38"/>
      <c r="U251" s="53" t="s">
        <v>325</v>
      </c>
      <c r="V251" s="53"/>
      <c r="W251" s="38"/>
    </row>
    <row r="252" spans="1:38">
      <c r="A252" s="13"/>
      <c r="B252" s="73"/>
      <c r="C252" s="38"/>
      <c r="D252" s="45"/>
      <c r="E252" s="38"/>
      <c r="F252" s="38"/>
      <c r="G252" s="45"/>
      <c r="H252" s="38"/>
      <c r="I252" s="38"/>
      <c r="J252" s="53"/>
      <c r="K252" s="38"/>
      <c r="L252" s="38"/>
      <c r="M252" s="53"/>
      <c r="N252" s="53"/>
      <c r="O252" s="38"/>
      <c r="P252" s="38"/>
      <c r="Q252" s="53"/>
      <c r="R252" s="53"/>
      <c r="S252" s="38"/>
      <c r="T252" s="38"/>
      <c r="U252" s="53"/>
      <c r="V252" s="53"/>
      <c r="W252" s="38"/>
    </row>
    <row r="253" spans="1:38">
      <c r="A253" s="13"/>
      <c r="B253" s="74" t="s">
        <v>423</v>
      </c>
      <c r="C253" s="23"/>
      <c r="D253" s="75">
        <v>9548</v>
      </c>
      <c r="E253" s="23"/>
      <c r="F253" s="23"/>
      <c r="G253" s="75">
        <v>9724</v>
      </c>
      <c r="H253" s="23"/>
      <c r="I253" s="23"/>
      <c r="J253" s="42" t="s">
        <v>325</v>
      </c>
      <c r="K253" s="23"/>
      <c r="L253" s="23"/>
      <c r="M253" s="75">
        <v>11070</v>
      </c>
      <c r="N253" s="75"/>
      <c r="O253" s="23"/>
      <c r="P253" s="23"/>
      <c r="Q253" s="75">
        <v>11270</v>
      </c>
      <c r="R253" s="75"/>
      <c r="S253" s="23"/>
      <c r="T253" s="23"/>
      <c r="U253" s="42" t="s">
        <v>325</v>
      </c>
      <c r="V253" s="42"/>
      <c r="W253" s="23"/>
    </row>
    <row r="254" spans="1:38">
      <c r="A254" s="13"/>
      <c r="B254" s="74"/>
      <c r="C254" s="23"/>
      <c r="D254" s="75"/>
      <c r="E254" s="23"/>
      <c r="F254" s="23"/>
      <c r="G254" s="75"/>
      <c r="H254" s="23"/>
      <c r="I254" s="23"/>
      <c r="J254" s="42"/>
      <c r="K254" s="23"/>
      <c r="L254" s="23"/>
      <c r="M254" s="75"/>
      <c r="N254" s="75"/>
      <c r="O254" s="23"/>
      <c r="P254" s="23"/>
      <c r="Q254" s="75"/>
      <c r="R254" s="75"/>
      <c r="S254" s="23"/>
      <c r="T254" s="23"/>
      <c r="U254" s="42"/>
      <c r="V254" s="42"/>
      <c r="W254" s="23"/>
    </row>
    <row r="255" spans="1:38">
      <c r="A255" s="13"/>
      <c r="B255" s="73" t="s">
        <v>250</v>
      </c>
      <c r="C255" s="38"/>
      <c r="D255" s="53" t="s">
        <v>325</v>
      </c>
      <c r="E255" s="38"/>
      <c r="F255" s="38"/>
      <c r="G255" s="53" t="s">
        <v>325</v>
      </c>
      <c r="H255" s="38"/>
      <c r="I255" s="38"/>
      <c r="J255" s="53" t="s">
        <v>325</v>
      </c>
      <c r="K255" s="38"/>
      <c r="L255" s="38"/>
      <c r="M255" s="45">
        <v>1230</v>
      </c>
      <c r="N255" s="45"/>
      <c r="O255" s="38"/>
      <c r="P255" s="38"/>
      <c r="Q255" s="45">
        <v>1492</v>
      </c>
      <c r="R255" s="45"/>
      <c r="S255" s="38"/>
      <c r="T255" s="38"/>
      <c r="U255" s="53" t="s">
        <v>325</v>
      </c>
      <c r="V255" s="53"/>
      <c r="W255" s="38"/>
    </row>
    <row r="256" spans="1:38">
      <c r="A256" s="13"/>
      <c r="B256" s="73"/>
      <c r="C256" s="38"/>
      <c r="D256" s="53"/>
      <c r="E256" s="38"/>
      <c r="F256" s="38"/>
      <c r="G256" s="53"/>
      <c r="H256" s="38"/>
      <c r="I256" s="38"/>
      <c r="J256" s="53"/>
      <c r="K256" s="38"/>
      <c r="L256" s="38"/>
      <c r="M256" s="45"/>
      <c r="N256" s="45"/>
      <c r="O256" s="38"/>
      <c r="P256" s="38"/>
      <c r="Q256" s="45"/>
      <c r="R256" s="45"/>
      <c r="S256" s="38"/>
      <c r="T256" s="38"/>
      <c r="U256" s="53"/>
      <c r="V256" s="53"/>
      <c r="W256" s="38"/>
    </row>
    <row r="257" spans="1:38">
      <c r="A257" s="13"/>
      <c r="B257" s="74" t="s">
        <v>424</v>
      </c>
      <c r="C257" s="23"/>
      <c r="D257" s="75">
        <v>2176</v>
      </c>
      <c r="E257" s="23"/>
      <c r="F257" s="23"/>
      <c r="G257" s="75">
        <v>2249</v>
      </c>
      <c r="H257" s="23"/>
      <c r="I257" s="23"/>
      <c r="J257" s="42" t="s">
        <v>325</v>
      </c>
      <c r="K257" s="23"/>
      <c r="L257" s="23"/>
      <c r="M257" s="75">
        <v>1080</v>
      </c>
      <c r="N257" s="75"/>
      <c r="O257" s="23"/>
      <c r="P257" s="23"/>
      <c r="Q257" s="75">
        <v>2002</v>
      </c>
      <c r="R257" s="75"/>
      <c r="S257" s="23"/>
      <c r="T257" s="23"/>
      <c r="U257" s="42" t="s">
        <v>325</v>
      </c>
      <c r="V257" s="42"/>
      <c r="W257" s="23"/>
    </row>
    <row r="258" spans="1:38">
      <c r="A258" s="13"/>
      <c r="B258" s="74"/>
      <c r="C258" s="23"/>
      <c r="D258" s="75"/>
      <c r="E258" s="23"/>
      <c r="F258" s="23"/>
      <c r="G258" s="75"/>
      <c r="H258" s="23"/>
      <c r="I258" s="23"/>
      <c r="J258" s="42"/>
      <c r="K258" s="23"/>
      <c r="L258" s="23"/>
      <c r="M258" s="75"/>
      <c r="N258" s="75"/>
      <c r="O258" s="23"/>
      <c r="P258" s="23"/>
      <c r="Q258" s="75"/>
      <c r="R258" s="75"/>
      <c r="S258" s="23"/>
      <c r="T258" s="23"/>
      <c r="U258" s="42"/>
      <c r="V258" s="42"/>
      <c r="W258" s="23"/>
    </row>
    <row r="259" spans="1:38">
      <c r="A259" s="13"/>
      <c r="B259" s="73" t="s">
        <v>479</v>
      </c>
      <c r="C259" s="38"/>
      <c r="D259" s="53">
        <v>1</v>
      </c>
      <c r="E259" s="38"/>
      <c r="F259" s="38"/>
      <c r="G259" s="53">
        <v>1</v>
      </c>
      <c r="H259" s="38"/>
      <c r="I259" s="38"/>
      <c r="J259" s="53" t="s">
        <v>325</v>
      </c>
      <c r="K259" s="38"/>
      <c r="L259" s="38"/>
      <c r="M259" s="53" t="s">
        <v>325</v>
      </c>
      <c r="N259" s="53"/>
      <c r="O259" s="38"/>
      <c r="P259" s="38"/>
      <c r="Q259" s="53" t="s">
        <v>325</v>
      </c>
      <c r="R259" s="53"/>
      <c r="S259" s="38"/>
      <c r="T259" s="38"/>
      <c r="U259" s="53" t="s">
        <v>325</v>
      </c>
      <c r="V259" s="53"/>
      <c r="W259" s="38"/>
    </row>
    <row r="260" spans="1:38">
      <c r="A260" s="13"/>
      <c r="B260" s="73"/>
      <c r="C260" s="38"/>
      <c r="D260" s="53"/>
      <c r="E260" s="38"/>
      <c r="F260" s="38"/>
      <c r="G260" s="53"/>
      <c r="H260" s="38"/>
      <c r="I260" s="38"/>
      <c r="J260" s="53"/>
      <c r="K260" s="38"/>
      <c r="L260" s="38"/>
      <c r="M260" s="53"/>
      <c r="N260" s="53"/>
      <c r="O260" s="38"/>
      <c r="P260" s="38"/>
      <c r="Q260" s="53"/>
      <c r="R260" s="53"/>
      <c r="S260" s="38"/>
      <c r="T260" s="38"/>
      <c r="U260" s="53"/>
      <c r="V260" s="53"/>
      <c r="W260" s="38"/>
    </row>
    <row r="261" spans="1:38" ht="15.75" thickBot="1">
      <c r="A261" s="13"/>
      <c r="B261" s="112" t="s">
        <v>528</v>
      </c>
      <c r="C261" s="14"/>
      <c r="D261" s="23"/>
      <c r="E261" s="23"/>
      <c r="F261" s="14"/>
      <c r="G261" s="23"/>
      <c r="H261" s="23"/>
      <c r="I261" s="14"/>
      <c r="J261" s="23"/>
      <c r="K261" s="23"/>
      <c r="L261" s="14"/>
      <c r="M261" s="23"/>
      <c r="N261" s="23"/>
      <c r="O261" s="23"/>
      <c r="P261" s="14"/>
      <c r="Q261" s="23"/>
      <c r="R261" s="23"/>
      <c r="S261" s="23"/>
      <c r="T261" s="14"/>
      <c r="U261" s="23"/>
      <c r="V261" s="23"/>
      <c r="W261" s="23"/>
    </row>
    <row r="262" spans="1:38">
      <c r="A262" s="13"/>
      <c r="B262" s="116" t="s">
        <v>511</v>
      </c>
      <c r="C262" s="38"/>
      <c r="D262" s="45">
        <v>5252</v>
      </c>
      <c r="E262" s="38"/>
      <c r="F262" s="38"/>
      <c r="G262" s="45">
        <v>5377</v>
      </c>
      <c r="H262" s="38"/>
      <c r="I262" s="38"/>
      <c r="J262" s="53">
        <v>431</v>
      </c>
      <c r="K262" s="38"/>
      <c r="L262" s="38"/>
      <c r="M262" s="36" t="s">
        <v>296</v>
      </c>
      <c r="N262" s="45">
        <v>5049</v>
      </c>
      <c r="O262" s="38"/>
      <c r="P262" s="38"/>
      <c r="Q262" s="36" t="s">
        <v>296</v>
      </c>
      <c r="R262" s="45">
        <v>5244</v>
      </c>
      <c r="S262" s="38"/>
      <c r="T262" s="38"/>
      <c r="U262" s="36" t="s">
        <v>296</v>
      </c>
      <c r="V262" s="53">
        <v>317</v>
      </c>
      <c r="W262" s="38"/>
    </row>
    <row r="263" spans="1:38">
      <c r="A263" s="13"/>
      <c r="B263" s="73"/>
      <c r="C263" s="38"/>
      <c r="D263" s="45"/>
      <c r="E263" s="38"/>
      <c r="F263" s="38"/>
      <c r="G263" s="45"/>
      <c r="H263" s="38"/>
      <c r="I263" s="38"/>
      <c r="J263" s="53"/>
      <c r="K263" s="38"/>
      <c r="L263" s="38"/>
      <c r="M263" s="36"/>
      <c r="N263" s="45"/>
      <c r="O263" s="38"/>
      <c r="P263" s="38"/>
      <c r="Q263" s="36"/>
      <c r="R263" s="45"/>
      <c r="S263" s="38"/>
      <c r="T263" s="38"/>
      <c r="U263" s="36"/>
      <c r="V263" s="53"/>
      <c r="W263" s="38"/>
    </row>
    <row r="264" spans="1:38">
      <c r="A264" s="13"/>
      <c r="B264" s="74" t="s">
        <v>512</v>
      </c>
      <c r="C264" s="23"/>
      <c r="D264" s="42">
        <v>324</v>
      </c>
      <c r="E264" s="23"/>
      <c r="F264" s="23"/>
      <c r="G264" s="42">
        <v>423</v>
      </c>
      <c r="H264" s="23"/>
      <c r="I264" s="23"/>
      <c r="J264" s="42">
        <v>52</v>
      </c>
      <c r="K264" s="23"/>
      <c r="L264" s="23"/>
      <c r="M264" s="42" t="s">
        <v>325</v>
      </c>
      <c r="N264" s="42"/>
      <c r="O264" s="23"/>
      <c r="P264" s="23"/>
      <c r="Q264" s="42" t="s">
        <v>325</v>
      </c>
      <c r="R264" s="42"/>
      <c r="S264" s="23"/>
      <c r="T264" s="23"/>
      <c r="U264" s="42" t="s">
        <v>325</v>
      </c>
      <c r="V264" s="42"/>
      <c r="W264" s="23"/>
    </row>
    <row r="265" spans="1:38">
      <c r="A265" s="13"/>
      <c r="B265" s="74"/>
      <c r="C265" s="23"/>
      <c r="D265" s="42"/>
      <c r="E265" s="23"/>
      <c r="F265" s="23"/>
      <c r="G265" s="42"/>
      <c r="H265" s="23"/>
      <c r="I265" s="23"/>
      <c r="J265" s="42"/>
      <c r="K265" s="23"/>
      <c r="L265" s="23"/>
      <c r="M265" s="42"/>
      <c r="N265" s="42"/>
      <c r="O265" s="23"/>
      <c r="P265" s="23"/>
      <c r="Q265" s="42"/>
      <c r="R265" s="42"/>
      <c r="S265" s="23"/>
      <c r="T265" s="23"/>
      <c r="U265" s="42"/>
      <c r="V265" s="42"/>
      <c r="W265" s="23"/>
    </row>
    <row r="266" spans="1:38">
      <c r="A266" s="13"/>
      <c r="B266" s="73" t="s">
        <v>423</v>
      </c>
      <c r="C266" s="38"/>
      <c r="D266" s="45">
        <v>3036</v>
      </c>
      <c r="E266" s="38"/>
      <c r="F266" s="38"/>
      <c r="G266" s="45">
        <v>3248</v>
      </c>
      <c r="H266" s="38"/>
      <c r="I266" s="38"/>
      <c r="J266" s="53">
        <v>249</v>
      </c>
      <c r="K266" s="38"/>
      <c r="L266" s="38"/>
      <c r="M266" s="45">
        <v>5365</v>
      </c>
      <c r="N266" s="45"/>
      <c r="O266" s="38"/>
      <c r="P266" s="38"/>
      <c r="Q266" s="45">
        <v>5913</v>
      </c>
      <c r="R266" s="45"/>
      <c r="S266" s="38"/>
      <c r="T266" s="38"/>
      <c r="U266" s="53">
        <v>194</v>
      </c>
      <c r="V266" s="53"/>
      <c r="W266" s="38"/>
    </row>
    <row r="267" spans="1:38">
      <c r="A267" s="13"/>
      <c r="B267" s="73"/>
      <c r="C267" s="38"/>
      <c r="D267" s="45"/>
      <c r="E267" s="38"/>
      <c r="F267" s="38"/>
      <c r="G267" s="45"/>
      <c r="H267" s="38"/>
      <c r="I267" s="38"/>
      <c r="J267" s="53"/>
      <c r="K267" s="38"/>
      <c r="L267" s="38"/>
      <c r="M267" s="45"/>
      <c r="N267" s="45"/>
      <c r="O267" s="38"/>
      <c r="P267" s="38"/>
      <c r="Q267" s="45"/>
      <c r="R267" s="45"/>
      <c r="S267" s="38"/>
      <c r="T267" s="38"/>
      <c r="U267" s="53"/>
      <c r="V267" s="53"/>
      <c r="W267" s="38"/>
    </row>
    <row r="268" spans="1:38">
      <c r="A268" s="13"/>
      <c r="B268" s="74" t="s">
        <v>424</v>
      </c>
      <c r="C268" s="23"/>
      <c r="D268" s="75">
        <v>2885</v>
      </c>
      <c r="E268" s="23"/>
      <c r="F268" s="23"/>
      <c r="G268" s="75">
        <v>2885</v>
      </c>
      <c r="H268" s="23"/>
      <c r="I268" s="23"/>
      <c r="J268" s="42">
        <v>519</v>
      </c>
      <c r="K268" s="23"/>
      <c r="L268" s="23"/>
      <c r="M268" s="75">
        <v>5293</v>
      </c>
      <c r="N268" s="75"/>
      <c r="O268" s="23"/>
      <c r="P268" s="23"/>
      <c r="Q268" s="75">
        <v>5293</v>
      </c>
      <c r="R268" s="75"/>
      <c r="S268" s="23"/>
      <c r="T268" s="23"/>
      <c r="U268" s="75">
        <v>1800</v>
      </c>
      <c r="V268" s="75"/>
      <c r="W268" s="23"/>
    </row>
    <row r="269" spans="1:38" ht="15.75" thickBot="1">
      <c r="A269" s="13"/>
      <c r="B269" s="74"/>
      <c r="C269" s="23"/>
      <c r="D269" s="86"/>
      <c r="E269" s="63"/>
      <c r="F269" s="23"/>
      <c r="G269" s="86"/>
      <c r="H269" s="63"/>
      <c r="I269" s="23"/>
      <c r="J269" s="61"/>
      <c r="K269" s="63"/>
      <c r="L269" s="23"/>
      <c r="M269" s="86"/>
      <c r="N269" s="86"/>
      <c r="O269" s="63"/>
      <c r="P269" s="23"/>
      <c r="Q269" s="86"/>
      <c r="R269" s="86"/>
      <c r="S269" s="63"/>
      <c r="T269" s="23"/>
      <c r="U269" s="86"/>
      <c r="V269" s="86"/>
      <c r="W269" s="63"/>
    </row>
    <row r="270" spans="1:38">
      <c r="A270" s="13"/>
      <c r="B270" s="36" t="s">
        <v>140</v>
      </c>
      <c r="C270" s="38"/>
      <c r="D270" s="59">
        <v>26927</v>
      </c>
      <c r="E270" s="39"/>
      <c r="F270" s="38"/>
      <c r="G270" s="59">
        <v>27997</v>
      </c>
      <c r="H270" s="39"/>
      <c r="I270" s="38"/>
      <c r="J270" s="59">
        <v>1251</v>
      </c>
      <c r="K270" s="39"/>
      <c r="L270" s="38"/>
      <c r="M270" s="59">
        <v>31022</v>
      </c>
      <c r="N270" s="59"/>
      <c r="O270" s="39"/>
      <c r="P270" s="38"/>
      <c r="Q270" s="59">
        <v>33290</v>
      </c>
      <c r="R270" s="59"/>
      <c r="S270" s="39"/>
      <c r="T270" s="38"/>
      <c r="U270" s="59">
        <v>2311</v>
      </c>
      <c r="V270" s="59"/>
      <c r="W270" s="39"/>
    </row>
    <row r="271" spans="1:38" ht="15.75" thickBot="1">
      <c r="A271" s="13"/>
      <c r="B271" s="36"/>
      <c r="C271" s="38"/>
      <c r="D271" s="87"/>
      <c r="E271" s="69"/>
      <c r="F271" s="38"/>
      <c r="G271" s="87"/>
      <c r="H271" s="69"/>
      <c r="I271" s="38"/>
      <c r="J271" s="87"/>
      <c r="K271" s="69"/>
      <c r="L271" s="38"/>
      <c r="M271" s="87"/>
      <c r="N271" s="87"/>
      <c r="O271" s="69"/>
      <c r="P271" s="38"/>
      <c r="Q271" s="87"/>
      <c r="R271" s="87"/>
      <c r="S271" s="69"/>
      <c r="T271" s="38"/>
      <c r="U271" s="87"/>
      <c r="V271" s="87"/>
      <c r="W271" s="69"/>
    </row>
    <row r="272" spans="1:38" ht="15.75" thickTop="1">
      <c r="A272" s="13"/>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c r="AC272" s="19"/>
      <c r="AD272" s="19"/>
      <c r="AE272" s="19"/>
      <c r="AF272" s="19"/>
      <c r="AG272" s="19"/>
      <c r="AH272" s="19"/>
      <c r="AI272" s="19"/>
      <c r="AJ272" s="19"/>
      <c r="AK272" s="19"/>
      <c r="AL272" s="19"/>
    </row>
    <row r="273" spans="1:38">
      <c r="A273" s="13"/>
      <c r="B273" s="19"/>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c r="AB273" s="19"/>
      <c r="AC273" s="19"/>
      <c r="AD273" s="19"/>
      <c r="AE273" s="19"/>
      <c r="AF273" s="19"/>
      <c r="AG273" s="19"/>
      <c r="AH273" s="19"/>
      <c r="AI273" s="19"/>
      <c r="AJ273" s="19"/>
      <c r="AK273" s="19"/>
      <c r="AL273" s="19"/>
    </row>
    <row r="274" spans="1:38">
      <c r="A274" s="13"/>
      <c r="B274" s="19"/>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c r="AA274" s="19"/>
      <c r="AB274" s="19"/>
      <c r="AC274" s="19"/>
      <c r="AD274" s="19"/>
      <c r="AE274" s="19"/>
      <c r="AF274" s="19"/>
      <c r="AG274" s="19"/>
      <c r="AH274" s="19"/>
      <c r="AI274" s="19"/>
      <c r="AJ274" s="19"/>
      <c r="AK274" s="19"/>
      <c r="AL274" s="19"/>
    </row>
    <row r="275" spans="1:38">
      <c r="A275" s="13"/>
      <c r="B275" s="19"/>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c r="AB275" s="19"/>
      <c r="AC275" s="19"/>
      <c r="AD275" s="19"/>
      <c r="AE275" s="19"/>
      <c r="AF275" s="19"/>
      <c r="AG275" s="19"/>
      <c r="AH275" s="19"/>
      <c r="AI275" s="19"/>
      <c r="AJ275" s="19"/>
      <c r="AK275" s="19"/>
      <c r="AL275" s="19"/>
    </row>
    <row r="276" spans="1:38">
      <c r="A276" s="13"/>
      <c r="B276" s="19"/>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c r="AB276" s="19"/>
      <c r="AC276" s="19"/>
      <c r="AD276" s="19"/>
      <c r="AE276" s="19"/>
      <c r="AF276" s="19"/>
      <c r="AG276" s="19"/>
      <c r="AH276" s="19"/>
      <c r="AI276" s="19"/>
      <c r="AJ276" s="19"/>
      <c r="AK276" s="19"/>
      <c r="AL276" s="19"/>
    </row>
    <row r="277" spans="1:38">
      <c r="A277" s="13"/>
      <c r="B277" s="19"/>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c r="AD277" s="19"/>
      <c r="AE277" s="19"/>
      <c r="AF277" s="19"/>
      <c r="AG277" s="19"/>
      <c r="AH277" s="19"/>
      <c r="AI277" s="19"/>
      <c r="AJ277" s="19"/>
      <c r="AK277" s="19"/>
      <c r="AL277" s="19"/>
    </row>
    <row r="278" spans="1:38">
      <c r="A278" s="13"/>
      <c r="B278" s="19"/>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c r="AB278" s="19"/>
      <c r="AC278" s="19"/>
      <c r="AD278" s="19"/>
      <c r="AE278" s="19"/>
      <c r="AF278" s="19"/>
      <c r="AG278" s="19"/>
      <c r="AH278" s="19"/>
      <c r="AI278" s="19"/>
      <c r="AJ278" s="19"/>
      <c r="AK278" s="19"/>
      <c r="AL278" s="19"/>
    </row>
    <row r="279" spans="1:38">
      <c r="A279" s="13"/>
      <c r="B279" s="19"/>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c r="AB279" s="19"/>
      <c r="AC279" s="19"/>
      <c r="AD279" s="19"/>
      <c r="AE279" s="19"/>
      <c r="AF279" s="19"/>
      <c r="AG279" s="19"/>
      <c r="AH279" s="19"/>
      <c r="AI279" s="19"/>
      <c r="AJ279" s="19"/>
      <c r="AK279" s="19"/>
      <c r="AL279" s="19"/>
    </row>
    <row r="280" spans="1:38">
      <c r="A280" s="13"/>
      <c r="B280" s="19"/>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c r="AH280" s="19"/>
      <c r="AI280" s="19"/>
      <c r="AJ280" s="19"/>
      <c r="AK280" s="19"/>
      <c r="AL280" s="19"/>
    </row>
    <row r="281" spans="1:38">
      <c r="A281" s="13"/>
      <c r="B281" s="19"/>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c r="AH281" s="19"/>
      <c r="AI281" s="19"/>
      <c r="AJ281" s="19"/>
      <c r="AK281" s="19"/>
      <c r="AL281" s="19"/>
    </row>
    <row r="282" spans="1:38">
      <c r="A282" s="13"/>
      <c r="B282" s="19"/>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c r="AE282" s="19"/>
      <c r="AF282" s="19"/>
      <c r="AG282" s="19"/>
      <c r="AH282" s="19"/>
      <c r="AI282" s="19"/>
      <c r="AJ282" s="19"/>
      <c r="AK282" s="19"/>
      <c r="AL282" s="19"/>
    </row>
    <row r="283" spans="1:38">
      <c r="A283" s="13"/>
      <c r="B283" s="19"/>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c r="AE283" s="19"/>
      <c r="AF283" s="19"/>
      <c r="AG283" s="19"/>
      <c r="AH283" s="19"/>
      <c r="AI283" s="19"/>
      <c r="AJ283" s="19"/>
      <c r="AK283" s="19"/>
      <c r="AL283" s="19"/>
    </row>
    <row r="284" spans="1:38">
      <c r="A284" s="13"/>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c r="AI284" s="19"/>
      <c r="AJ284" s="19"/>
      <c r="AK284" s="19"/>
      <c r="AL284" s="19"/>
    </row>
    <row r="285" spans="1:38">
      <c r="A285" s="13"/>
      <c r="B285" s="19"/>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c r="AE285" s="19"/>
      <c r="AF285" s="19"/>
      <c r="AG285" s="19"/>
      <c r="AH285" s="19"/>
      <c r="AI285" s="19"/>
      <c r="AJ285" s="19"/>
      <c r="AK285" s="19"/>
      <c r="AL285" s="19"/>
    </row>
    <row r="286" spans="1:38">
      <c r="A286" s="13"/>
      <c r="B286" s="19"/>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c r="AE286" s="19"/>
      <c r="AF286" s="19"/>
      <c r="AG286" s="19"/>
      <c r="AH286" s="19"/>
      <c r="AI286" s="19"/>
      <c r="AJ286" s="19"/>
      <c r="AK286" s="19"/>
      <c r="AL286" s="19"/>
    </row>
    <row r="287" spans="1:38">
      <c r="A287" s="13"/>
      <c r="B287" s="21" t="s">
        <v>529</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c r="AH287" s="21"/>
      <c r="AI287" s="21"/>
      <c r="AJ287" s="21"/>
      <c r="AK287" s="21"/>
      <c r="AL287" s="21"/>
    </row>
    <row r="288" spans="1:38">
      <c r="A288" s="13"/>
      <c r="B288" s="131"/>
      <c r="C288" s="131"/>
      <c r="D288" s="131"/>
      <c r="E288" s="131"/>
      <c r="F288" s="131"/>
      <c r="G288" s="131"/>
      <c r="H288" s="131"/>
      <c r="I288" s="131"/>
      <c r="J288" s="131"/>
      <c r="K288" s="131"/>
      <c r="L288" s="131"/>
      <c r="M288" s="131"/>
      <c r="N288" s="131"/>
      <c r="O288" s="131"/>
      <c r="P288" s="131"/>
      <c r="Q288" s="131"/>
      <c r="R288" s="131"/>
      <c r="S288" s="131"/>
      <c r="T288" s="131"/>
      <c r="U288" s="131"/>
      <c r="V288" s="131"/>
      <c r="W288" s="131"/>
      <c r="X288" s="131"/>
      <c r="Y288" s="131"/>
      <c r="Z288" s="131"/>
      <c r="AA288" s="131"/>
      <c r="AB288" s="131"/>
      <c r="AC288" s="131"/>
      <c r="AD288" s="131"/>
      <c r="AE288" s="131"/>
      <c r="AF288" s="131"/>
      <c r="AG288" s="131"/>
      <c r="AH288" s="131"/>
      <c r="AI288" s="131"/>
      <c r="AJ288" s="131"/>
      <c r="AK288" s="131"/>
      <c r="AL288" s="131"/>
    </row>
    <row r="289" spans="1:38">
      <c r="A289" s="13"/>
      <c r="B289" s="131"/>
      <c r="C289" s="131"/>
      <c r="D289" s="131"/>
      <c r="E289" s="131"/>
      <c r="F289" s="131"/>
      <c r="G289" s="131"/>
      <c r="H289" s="131"/>
      <c r="I289" s="131"/>
      <c r="J289" s="131"/>
      <c r="K289" s="131"/>
      <c r="L289" s="131"/>
      <c r="M289" s="131"/>
      <c r="N289" s="131"/>
      <c r="O289" s="131"/>
      <c r="P289" s="131"/>
      <c r="Q289" s="131"/>
      <c r="R289" s="131"/>
      <c r="S289" s="131"/>
      <c r="T289" s="131"/>
      <c r="U289" s="131"/>
      <c r="V289" s="131"/>
      <c r="W289" s="131"/>
      <c r="X289" s="131"/>
      <c r="Y289" s="131"/>
      <c r="Z289" s="131"/>
      <c r="AA289" s="131"/>
      <c r="AB289" s="131"/>
      <c r="AC289" s="131"/>
      <c r="AD289" s="131"/>
      <c r="AE289" s="131"/>
      <c r="AF289" s="131"/>
      <c r="AG289" s="131"/>
      <c r="AH289" s="131"/>
      <c r="AI289" s="131"/>
      <c r="AJ289" s="131"/>
      <c r="AK289" s="131"/>
      <c r="AL289" s="131"/>
    </row>
    <row r="290" spans="1:38">
      <c r="A290" s="13"/>
      <c r="B290" s="32"/>
      <c r="C290" s="32"/>
      <c r="D290" s="32"/>
      <c r="E290" s="32"/>
      <c r="F290" s="32"/>
      <c r="G290" s="32"/>
      <c r="H290" s="32"/>
      <c r="I290" s="32"/>
      <c r="J290" s="32"/>
      <c r="K290" s="32"/>
      <c r="L290" s="32"/>
      <c r="M290" s="32"/>
      <c r="N290" s="32"/>
      <c r="O290" s="32"/>
      <c r="P290" s="32"/>
      <c r="Q290" s="32"/>
      <c r="R290" s="32"/>
    </row>
    <row r="291" spans="1:38">
      <c r="A291" s="13"/>
      <c r="B291" s="15"/>
      <c r="C291" s="15"/>
      <c r="D291" s="15"/>
      <c r="E291" s="15"/>
      <c r="F291" s="15"/>
      <c r="G291" s="15"/>
      <c r="H291" s="15"/>
      <c r="I291" s="15"/>
      <c r="J291" s="15"/>
      <c r="K291" s="15"/>
      <c r="L291" s="15"/>
      <c r="M291" s="15"/>
      <c r="N291" s="15"/>
      <c r="O291" s="15"/>
      <c r="P291" s="15"/>
      <c r="Q291" s="15"/>
      <c r="R291" s="15"/>
    </row>
    <row r="292" spans="1:38">
      <c r="A292" s="13"/>
      <c r="B292" s="117"/>
      <c r="C292" s="38"/>
      <c r="D292" s="119" t="s">
        <v>530</v>
      </c>
      <c r="E292" s="119"/>
      <c r="F292" s="119"/>
      <c r="G292" s="119"/>
      <c r="H292" s="119"/>
      <c r="I292" s="119"/>
      <c r="J292" s="119"/>
      <c r="K292" s="119"/>
      <c r="L292" s="119"/>
      <c r="M292" s="119"/>
      <c r="N292" s="119"/>
      <c r="O292" s="119"/>
      <c r="P292" s="119"/>
      <c r="Q292" s="119"/>
      <c r="R292" s="119"/>
    </row>
    <row r="293" spans="1:38" ht="15.75" thickBot="1">
      <c r="A293" s="13"/>
      <c r="B293" s="118"/>
      <c r="C293" s="49"/>
      <c r="D293" s="120"/>
      <c r="E293" s="120"/>
      <c r="F293" s="120"/>
      <c r="G293" s="120"/>
      <c r="H293" s="120"/>
      <c r="I293" s="120"/>
      <c r="J293" s="120"/>
      <c r="K293" s="120"/>
      <c r="L293" s="120"/>
      <c r="M293" s="120"/>
      <c r="N293" s="120"/>
      <c r="O293" s="120"/>
      <c r="P293" s="120"/>
      <c r="Q293" s="120"/>
      <c r="R293" s="120"/>
    </row>
    <row r="294" spans="1:38" ht="15.75" thickBot="1">
      <c r="A294" s="13"/>
      <c r="B294" s="14"/>
      <c r="C294" s="14"/>
      <c r="D294" s="122">
        <v>41639</v>
      </c>
      <c r="E294" s="122"/>
      <c r="F294" s="122"/>
      <c r="G294" s="122"/>
      <c r="H294" s="122"/>
      <c r="I294" s="122"/>
      <c r="J294" s="122"/>
      <c r="K294" s="56"/>
      <c r="L294" s="122">
        <v>41274</v>
      </c>
      <c r="M294" s="122"/>
      <c r="N294" s="122"/>
      <c r="O294" s="122"/>
      <c r="P294" s="122"/>
      <c r="Q294" s="122"/>
      <c r="R294" s="122"/>
    </row>
    <row r="295" spans="1:38" ht="15.75" thickBot="1">
      <c r="A295" s="13"/>
      <c r="B295" s="98" t="s">
        <v>293</v>
      </c>
      <c r="C295" s="29"/>
      <c r="D295" s="123" t="s">
        <v>531</v>
      </c>
      <c r="E295" s="123"/>
      <c r="F295" s="123"/>
      <c r="G295" s="57"/>
      <c r="H295" s="123" t="s">
        <v>532</v>
      </c>
      <c r="I295" s="123"/>
      <c r="J295" s="123"/>
      <c r="K295" s="57"/>
      <c r="L295" s="123" t="s">
        <v>531</v>
      </c>
      <c r="M295" s="123"/>
      <c r="N295" s="123"/>
      <c r="O295" s="57"/>
      <c r="P295" s="123" t="s">
        <v>532</v>
      </c>
      <c r="Q295" s="123"/>
      <c r="R295" s="123"/>
    </row>
    <row r="296" spans="1:38" ht="15.75" thickBot="1">
      <c r="A296" s="13"/>
      <c r="B296" s="112" t="s">
        <v>527</v>
      </c>
      <c r="C296" s="14"/>
      <c r="D296" s="52"/>
      <c r="E296" s="52"/>
      <c r="F296" s="52"/>
      <c r="G296" s="14"/>
      <c r="H296" s="52"/>
      <c r="I296" s="52"/>
      <c r="J296" s="52"/>
      <c r="K296" s="14"/>
      <c r="L296" s="52"/>
      <c r="M296" s="52"/>
      <c r="N296" s="52"/>
      <c r="O296" s="14"/>
      <c r="P296" s="52"/>
      <c r="Q296" s="52"/>
      <c r="R296" s="52"/>
    </row>
    <row r="297" spans="1:38">
      <c r="A297" s="13"/>
      <c r="B297" s="116" t="s">
        <v>511</v>
      </c>
      <c r="C297" s="38"/>
      <c r="D297" s="36" t="s">
        <v>296</v>
      </c>
      <c r="E297" s="45">
        <v>1793</v>
      </c>
      <c r="F297" s="38"/>
      <c r="G297" s="38"/>
      <c r="H297" s="36" t="s">
        <v>296</v>
      </c>
      <c r="I297" s="53">
        <v>4</v>
      </c>
      <c r="J297" s="38"/>
      <c r="K297" s="38"/>
      <c r="L297" s="36" t="s">
        <v>296</v>
      </c>
      <c r="M297" s="53">
        <v>659</v>
      </c>
      <c r="N297" s="38"/>
      <c r="O297" s="38"/>
      <c r="P297" s="36" t="s">
        <v>296</v>
      </c>
      <c r="Q297" s="53">
        <v>11</v>
      </c>
      <c r="R297" s="38"/>
    </row>
    <row r="298" spans="1:38">
      <c r="A298" s="13"/>
      <c r="B298" s="73"/>
      <c r="C298" s="38"/>
      <c r="D298" s="36"/>
      <c r="E298" s="45"/>
      <c r="F298" s="38"/>
      <c r="G298" s="38"/>
      <c r="H298" s="36"/>
      <c r="I298" s="53"/>
      <c r="J298" s="38"/>
      <c r="K298" s="38"/>
      <c r="L298" s="36"/>
      <c r="M298" s="53"/>
      <c r="N298" s="38"/>
      <c r="O298" s="38"/>
      <c r="P298" s="36"/>
      <c r="Q298" s="53"/>
      <c r="R298" s="38"/>
    </row>
    <row r="299" spans="1:38">
      <c r="A299" s="13"/>
      <c r="B299" s="74" t="s">
        <v>512</v>
      </c>
      <c r="C299" s="23"/>
      <c r="D299" s="75">
        <v>1206</v>
      </c>
      <c r="E299" s="75"/>
      <c r="F299" s="23"/>
      <c r="G299" s="23"/>
      <c r="H299" s="42">
        <v>5</v>
      </c>
      <c r="I299" s="42"/>
      <c r="J299" s="23"/>
      <c r="K299" s="23"/>
      <c r="L299" s="42" t="s">
        <v>325</v>
      </c>
      <c r="M299" s="42"/>
      <c r="N299" s="23"/>
      <c r="O299" s="23"/>
      <c r="P299" s="42" t="s">
        <v>325</v>
      </c>
      <c r="Q299" s="42"/>
      <c r="R299" s="23"/>
    </row>
    <row r="300" spans="1:38">
      <c r="A300" s="13"/>
      <c r="B300" s="74"/>
      <c r="C300" s="23"/>
      <c r="D300" s="75"/>
      <c r="E300" s="75"/>
      <c r="F300" s="23"/>
      <c r="G300" s="23"/>
      <c r="H300" s="42"/>
      <c r="I300" s="42"/>
      <c r="J300" s="23"/>
      <c r="K300" s="23"/>
      <c r="L300" s="42"/>
      <c r="M300" s="42"/>
      <c r="N300" s="23"/>
      <c r="O300" s="23"/>
      <c r="P300" s="42"/>
      <c r="Q300" s="42"/>
      <c r="R300" s="23"/>
    </row>
    <row r="301" spans="1:38">
      <c r="A301" s="13"/>
      <c r="B301" s="73" t="s">
        <v>423</v>
      </c>
      <c r="C301" s="38"/>
      <c r="D301" s="45">
        <v>9086</v>
      </c>
      <c r="E301" s="45"/>
      <c r="F301" s="38"/>
      <c r="G301" s="38"/>
      <c r="H301" s="53">
        <v>65</v>
      </c>
      <c r="I301" s="53"/>
      <c r="J301" s="38"/>
      <c r="K301" s="38"/>
      <c r="L301" s="45">
        <v>7402</v>
      </c>
      <c r="M301" s="45"/>
      <c r="N301" s="38"/>
      <c r="O301" s="38"/>
      <c r="P301" s="53">
        <v>40</v>
      </c>
      <c r="Q301" s="53"/>
      <c r="R301" s="38"/>
    </row>
    <row r="302" spans="1:38">
      <c r="A302" s="13"/>
      <c r="B302" s="73"/>
      <c r="C302" s="38"/>
      <c r="D302" s="45"/>
      <c r="E302" s="45"/>
      <c r="F302" s="38"/>
      <c r="G302" s="38"/>
      <c r="H302" s="53"/>
      <c r="I302" s="53"/>
      <c r="J302" s="38"/>
      <c r="K302" s="38"/>
      <c r="L302" s="45"/>
      <c r="M302" s="45"/>
      <c r="N302" s="38"/>
      <c r="O302" s="38"/>
      <c r="P302" s="53"/>
      <c r="Q302" s="53"/>
      <c r="R302" s="38"/>
    </row>
    <row r="303" spans="1:38">
      <c r="A303" s="13"/>
      <c r="B303" s="74" t="s">
        <v>250</v>
      </c>
      <c r="C303" s="23"/>
      <c r="D303" s="42">
        <v>38</v>
      </c>
      <c r="E303" s="42"/>
      <c r="F303" s="23"/>
      <c r="G303" s="23"/>
      <c r="H303" s="42" t="s">
        <v>325</v>
      </c>
      <c r="I303" s="42"/>
      <c r="J303" s="23"/>
      <c r="K303" s="23"/>
      <c r="L303" s="75">
        <v>2743</v>
      </c>
      <c r="M303" s="75"/>
      <c r="N303" s="23"/>
      <c r="O303" s="23"/>
      <c r="P303" s="42" t="s">
        <v>325</v>
      </c>
      <c r="Q303" s="42"/>
      <c r="R303" s="23"/>
    </row>
    <row r="304" spans="1:38">
      <c r="A304" s="13"/>
      <c r="B304" s="74"/>
      <c r="C304" s="23"/>
      <c r="D304" s="42"/>
      <c r="E304" s="42"/>
      <c r="F304" s="23"/>
      <c r="G304" s="23"/>
      <c r="H304" s="42"/>
      <c r="I304" s="42"/>
      <c r="J304" s="23"/>
      <c r="K304" s="23"/>
      <c r="L304" s="75"/>
      <c r="M304" s="75"/>
      <c r="N304" s="23"/>
      <c r="O304" s="23"/>
      <c r="P304" s="42"/>
      <c r="Q304" s="42"/>
      <c r="R304" s="23"/>
    </row>
    <row r="305" spans="1:38">
      <c r="A305" s="13"/>
      <c r="B305" s="73" t="s">
        <v>424</v>
      </c>
      <c r="C305" s="38"/>
      <c r="D305" s="45">
        <v>1953</v>
      </c>
      <c r="E305" s="45"/>
      <c r="F305" s="38"/>
      <c r="G305" s="38"/>
      <c r="H305" s="53">
        <v>40</v>
      </c>
      <c r="I305" s="53"/>
      <c r="J305" s="38"/>
      <c r="K305" s="38"/>
      <c r="L305" s="45">
        <v>1064</v>
      </c>
      <c r="M305" s="45"/>
      <c r="N305" s="38"/>
      <c r="O305" s="38"/>
      <c r="P305" s="53" t="s">
        <v>325</v>
      </c>
      <c r="Q305" s="53"/>
      <c r="R305" s="38"/>
    </row>
    <row r="306" spans="1:38">
      <c r="A306" s="13"/>
      <c r="B306" s="73"/>
      <c r="C306" s="38"/>
      <c r="D306" s="45"/>
      <c r="E306" s="45"/>
      <c r="F306" s="38"/>
      <c r="G306" s="38"/>
      <c r="H306" s="53"/>
      <c r="I306" s="53"/>
      <c r="J306" s="38"/>
      <c r="K306" s="38"/>
      <c r="L306" s="45"/>
      <c r="M306" s="45"/>
      <c r="N306" s="38"/>
      <c r="O306" s="38"/>
      <c r="P306" s="53"/>
      <c r="Q306" s="53"/>
      <c r="R306" s="38"/>
    </row>
    <row r="307" spans="1:38">
      <c r="A307" s="13"/>
      <c r="B307" s="74" t="s">
        <v>479</v>
      </c>
      <c r="C307" s="23"/>
      <c r="D307" s="42">
        <v>1</v>
      </c>
      <c r="E307" s="42"/>
      <c r="F307" s="23"/>
      <c r="G307" s="23"/>
      <c r="H307" s="42" t="s">
        <v>325</v>
      </c>
      <c r="I307" s="42"/>
      <c r="J307" s="23"/>
      <c r="K307" s="23"/>
      <c r="L307" s="42" t="s">
        <v>325</v>
      </c>
      <c r="M307" s="42"/>
      <c r="N307" s="23"/>
      <c r="O307" s="23"/>
      <c r="P307" s="42" t="s">
        <v>325</v>
      </c>
      <c r="Q307" s="42"/>
      <c r="R307" s="23"/>
    </row>
    <row r="308" spans="1:38">
      <c r="A308" s="13"/>
      <c r="B308" s="74"/>
      <c r="C308" s="23"/>
      <c r="D308" s="42"/>
      <c r="E308" s="42"/>
      <c r="F308" s="23"/>
      <c r="G308" s="23"/>
      <c r="H308" s="42"/>
      <c r="I308" s="42"/>
      <c r="J308" s="23"/>
      <c r="K308" s="23"/>
      <c r="L308" s="42"/>
      <c r="M308" s="42"/>
      <c r="N308" s="23"/>
      <c r="O308" s="23"/>
      <c r="P308" s="42"/>
      <c r="Q308" s="42"/>
      <c r="R308" s="23"/>
    </row>
    <row r="309" spans="1:38" ht="15.75" thickBot="1">
      <c r="A309" s="13"/>
      <c r="B309" s="111" t="s">
        <v>528</v>
      </c>
      <c r="C309" s="29"/>
      <c r="D309" s="38"/>
      <c r="E309" s="38"/>
      <c r="F309" s="38"/>
      <c r="G309" s="29"/>
      <c r="H309" s="38"/>
      <c r="I309" s="38"/>
      <c r="J309" s="38"/>
      <c r="K309" s="29"/>
      <c r="L309" s="38"/>
      <c r="M309" s="38"/>
      <c r="N309" s="38"/>
      <c r="O309" s="29"/>
      <c r="P309" s="38"/>
      <c r="Q309" s="38"/>
      <c r="R309" s="38"/>
    </row>
    <row r="310" spans="1:38">
      <c r="A310" s="13"/>
      <c r="B310" s="115" t="s">
        <v>511</v>
      </c>
      <c r="C310" s="23"/>
      <c r="D310" s="40" t="s">
        <v>296</v>
      </c>
      <c r="E310" s="75">
        <v>5210</v>
      </c>
      <c r="F310" s="23"/>
      <c r="G310" s="23"/>
      <c r="H310" s="40" t="s">
        <v>296</v>
      </c>
      <c r="I310" s="42">
        <v>58</v>
      </c>
      <c r="J310" s="23"/>
      <c r="K310" s="23"/>
      <c r="L310" s="40" t="s">
        <v>296</v>
      </c>
      <c r="M310" s="75">
        <v>4197</v>
      </c>
      <c r="N310" s="23"/>
      <c r="O310" s="23"/>
      <c r="P310" s="40" t="s">
        <v>296</v>
      </c>
      <c r="Q310" s="42">
        <v>26</v>
      </c>
      <c r="R310" s="23"/>
    </row>
    <row r="311" spans="1:38">
      <c r="A311" s="13"/>
      <c r="B311" s="74"/>
      <c r="C311" s="23"/>
      <c r="D311" s="40"/>
      <c r="E311" s="75"/>
      <c r="F311" s="23"/>
      <c r="G311" s="23"/>
      <c r="H311" s="40"/>
      <c r="I311" s="42"/>
      <c r="J311" s="23"/>
      <c r="K311" s="23"/>
      <c r="L311" s="40"/>
      <c r="M311" s="75"/>
      <c r="N311" s="23"/>
      <c r="O311" s="23"/>
      <c r="P311" s="40"/>
      <c r="Q311" s="42"/>
      <c r="R311" s="23"/>
    </row>
    <row r="312" spans="1:38">
      <c r="A312" s="13"/>
      <c r="B312" s="73" t="s">
        <v>512</v>
      </c>
      <c r="C312" s="38"/>
      <c r="D312" s="53">
        <v>162</v>
      </c>
      <c r="E312" s="53"/>
      <c r="F312" s="38"/>
      <c r="G312" s="38"/>
      <c r="H312" s="53" t="s">
        <v>325</v>
      </c>
      <c r="I312" s="53"/>
      <c r="J312" s="38"/>
      <c r="K312" s="38"/>
      <c r="L312" s="53">
        <v>339</v>
      </c>
      <c r="M312" s="53"/>
      <c r="N312" s="38"/>
      <c r="O312" s="38"/>
      <c r="P312" s="53" t="s">
        <v>325</v>
      </c>
      <c r="Q312" s="53"/>
      <c r="R312" s="38"/>
    </row>
    <row r="313" spans="1:38">
      <c r="A313" s="13"/>
      <c r="B313" s="73"/>
      <c r="C313" s="38"/>
      <c r="D313" s="53"/>
      <c r="E313" s="53"/>
      <c r="F313" s="38"/>
      <c r="G313" s="38"/>
      <c r="H313" s="53"/>
      <c r="I313" s="53"/>
      <c r="J313" s="38"/>
      <c r="K313" s="38"/>
      <c r="L313" s="53"/>
      <c r="M313" s="53"/>
      <c r="N313" s="38"/>
      <c r="O313" s="38"/>
      <c r="P313" s="53"/>
      <c r="Q313" s="53"/>
      <c r="R313" s="38"/>
    </row>
    <row r="314" spans="1:38">
      <c r="A314" s="13"/>
      <c r="B314" s="74" t="s">
        <v>423</v>
      </c>
      <c r="C314" s="23"/>
      <c r="D314" s="75">
        <v>3041</v>
      </c>
      <c r="E314" s="75"/>
      <c r="F314" s="23"/>
      <c r="G314" s="23"/>
      <c r="H314" s="42">
        <v>32</v>
      </c>
      <c r="I314" s="42"/>
      <c r="J314" s="23"/>
      <c r="K314" s="23"/>
      <c r="L314" s="75">
        <v>6732</v>
      </c>
      <c r="M314" s="75"/>
      <c r="N314" s="23"/>
      <c r="O314" s="23"/>
      <c r="P314" s="42">
        <v>40</v>
      </c>
      <c r="Q314" s="42"/>
      <c r="R314" s="23"/>
    </row>
    <row r="315" spans="1:38">
      <c r="A315" s="13"/>
      <c r="B315" s="74"/>
      <c r="C315" s="23"/>
      <c r="D315" s="75"/>
      <c r="E315" s="75"/>
      <c r="F315" s="23"/>
      <c r="G315" s="23"/>
      <c r="H315" s="42"/>
      <c r="I315" s="42"/>
      <c r="J315" s="23"/>
      <c r="K315" s="23"/>
      <c r="L315" s="75"/>
      <c r="M315" s="75"/>
      <c r="N315" s="23"/>
      <c r="O315" s="23"/>
      <c r="P315" s="42"/>
      <c r="Q315" s="42"/>
      <c r="R315" s="23"/>
    </row>
    <row r="316" spans="1:38">
      <c r="A316" s="13"/>
      <c r="B316" s="73" t="s">
        <v>424</v>
      </c>
      <c r="C316" s="38"/>
      <c r="D316" s="45">
        <v>2870</v>
      </c>
      <c r="E316" s="45"/>
      <c r="F316" s="38"/>
      <c r="G316" s="38"/>
      <c r="H316" s="53">
        <v>78</v>
      </c>
      <c r="I316" s="53"/>
      <c r="J316" s="38"/>
      <c r="K316" s="38"/>
      <c r="L316" s="45">
        <v>4593</v>
      </c>
      <c r="M316" s="45"/>
      <c r="N316" s="38"/>
      <c r="O316" s="38"/>
      <c r="P316" s="53">
        <v>55</v>
      </c>
      <c r="Q316" s="53"/>
      <c r="R316" s="38"/>
    </row>
    <row r="317" spans="1:38" ht="15.75" thickBot="1">
      <c r="A317" s="13"/>
      <c r="B317" s="73"/>
      <c r="C317" s="38"/>
      <c r="D317" s="47"/>
      <c r="E317" s="47"/>
      <c r="F317" s="49"/>
      <c r="G317" s="38"/>
      <c r="H317" s="78"/>
      <c r="I317" s="78"/>
      <c r="J317" s="49"/>
      <c r="K317" s="38"/>
      <c r="L317" s="47"/>
      <c r="M317" s="47"/>
      <c r="N317" s="49"/>
      <c r="O317" s="38"/>
      <c r="P317" s="78"/>
      <c r="Q317" s="78"/>
      <c r="R317" s="49"/>
    </row>
    <row r="318" spans="1:38">
      <c r="A318" s="13"/>
      <c r="B318" s="40" t="s">
        <v>140</v>
      </c>
      <c r="C318" s="23"/>
      <c r="D318" s="81">
        <v>25360</v>
      </c>
      <c r="E318" s="81"/>
      <c r="F318" s="52"/>
      <c r="G318" s="23"/>
      <c r="H318" s="51">
        <v>282</v>
      </c>
      <c r="I318" s="51"/>
      <c r="J318" s="52"/>
      <c r="K318" s="23"/>
      <c r="L318" s="81">
        <v>27729</v>
      </c>
      <c r="M318" s="81"/>
      <c r="N318" s="52"/>
      <c r="O318" s="23"/>
      <c r="P318" s="51">
        <v>172</v>
      </c>
      <c r="Q318" s="51"/>
      <c r="R318" s="52"/>
    </row>
    <row r="319" spans="1:38" ht="15.75" thickBot="1">
      <c r="A319" s="13"/>
      <c r="B319" s="40"/>
      <c r="C319" s="23"/>
      <c r="D319" s="90"/>
      <c r="E319" s="90"/>
      <c r="F319" s="44"/>
      <c r="G319" s="63"/>
      <c r="H319" s="43"/>
      <c r="I319" s="43"/>
      <c r="J319" s="44"/>
      <c r="K319" s="63"/>
      <c r="L319" s="90"/>
      <c r="M319" s="90"/>
      <c r="N319" s="44"/>
      <c r="O319" s="63"/>
      <c r="P319" s="43"/>
      <c r="Q319" s="43"/>
      <c r="R319" s="44"/>
    </row>
    <row r="320" spans="1:38" ht="15.75" thickTop="1">
      <c r="A320" s="13"/>
      <c r="B320" s="131"/>
      <c r="C320" s="131"/>
      <c r="D320" s="131"/>
      <c r="E320" s="131"/>
      <c r="F320" s="131"/>
      <c r="G320" s="131"/>
      <c r="H320" s="131"/>
      <c r="I320" s="131"/>
      <c r="J320" s="131"/>
      <c r="K320" s="131"/>
      <c r="L320" s="131"/>
      <c r="M320" s="131"/>
      <c r="N320" s="131"/>
      <c r="O320" s="131"/>
      <c r="P320" s="131"/>
      <c r="Q320" s="131"/>
      <c r="R320" s="131"/>
      <c r="S320" s="131"/>
      <c r="T320" s="131"/>
      <c r="U320" s="131"/>
      <c r="V320" s="131"/>
      <c r="W320" s="131"/>
      <c r="X320" s="131"/>
      <c r="Y320" s="131"/>
      <c r="Z320" s="131"/>
      <c r="AA320" s="131"/>
      <c r="AB320" s="131"/>
      <c r="AC320" s="131"/>
      <c r="AD320" s="131"/>
      <c r="AE320" s="131"/>
      <c r="AF320" s="131"/>
      <c r="AG320" s="131"/>
      <c r="AH320" s="131"/>
      <c r="AI320" s="131"/>
      <c r="AJ320" s="131"/>
      <c r="AK320" s="131"/>
      <c r="AL320" s="131"/>
    </row>
    <row r="321" spans="1:38">
      <c r="A321" s="13"/>
      <c r="B321" s="131"/>
      <c r="C321" s="131"/>
      <c r="D321" s="131"/>
      <c r="E321" s="131"/>
      <c r="F321" s="131"/>
      <c r="G321" s="131"/>
      <c r="H321" s="131"/>
      <c r="I321" s="131"/>
      <c r="J321" s="131"/>
      <c r="K321" s="131"/>
      <c r="L321" s="131"/>
      <c r="M321" s="131"/>
      <c r="N321" s="131"/>
      <c r="O321" s="131"/>
      <c r="P321" s="131"/>
      <c r="Q321" s="131"/>
      <c r="R321" s="131"/>
      <c r="S321" s="131"/>
      <c r="T321" s="131"/>
      <c r="U321" s="131"/>
      <c r="V321" s="131"/>
      <c r="W321" s="131"/>
      <c r="X321" s="131"/>
      <c r="Y321" s="131"/>
      <c r="Z321" s="131"/>
      <c r="AA321" s="131"/>
      <c r="AB321" s="131"/>
      <c r="AC321" s="131"/>
      <c r="AD321" s="131"/>
      <c r="AE321" s="131"/>
      <c r="AF321" s="131"/>
      <c r="AG321" s="131"/>
      <c r="AH321" s="131"/>
      <c r="AI321" s="131"/>
      <c r="AJ321" s="131"/>
      <c r="AK321" s="131"/>
      <c r="AL321" s="131"/>
    </row>
    <row r="322" spans="1:38">
      <c r="A322" s="13"/>
      <c r="B322" s="32"/>
      <c r="C322" s="32"/>
      <c r="D322" s="32"/>
      <c r="E322" s="32"/>
      <c r="F322" s="32"/>
      <c r="G322" s="32"/>
      <c r="H322" s="32"/>
      <c r="I322" s="32"/>
      <c r="J322" s="32"/>
      <c r="K322" s="32"/>
      <c r="L322" s="32"/>
      <c r="M322" s="32"/>
      <c r="N322" s="32"/>
      <c r="O322" s="32"/>
    </row>
    <row r="323" spans="1:38">
      <c r="A323" s="13"/>
      <c r="B323" s="15"/>
      <c r="C323" s="15"/>
      <c r="D323" s="15"/>
      <c r="E323" s="15"/>
      <c r="F323" s="15"/>
      <c r="G323" s="15"/>
      <c r="H323" s="15"/>
      <c r="I323" s="15"/>
      <c r="J323" s="15"/>
      <c r="K323" s="15"/>
      <c r="L323" s="15"/>
      <c r="M323" s="15"/>
      <c r="N323" s="15"/>
      <c r="O323" s="15"/>
    </row>
    <row r="324" spans="1:38">
      <c r="A324" s="13"/>
      <c r="B324" s="95"/>
      <c r="C324" s="38"/>
      <c r="D324" s="100" t="s">
        <v>533</v>
      </c>
      <c r="E324" s="100"/>
      <c r="F324" s="100"/>
      <c r="G324" s="100"/>
      <c r="H324" s="100"/>
      <c r="I324" s="100"/>
      <c r="J324" s="100"/>
      <c r="K324" s="100"/>
      <c r="L324" s="100"/>
      <c r="M324" s="100"/>
      <c r="N324" s="100"/>
      <c r="O324" s="100"/>
    </row>
    <row r="325" spans="1:38">
      <c r="A325" s="13"/>
      <c r="B325" s="95"/>
      <c r="C325" s="38"/>
      <c r="D325" s="100"/>
      <c r="E325" s="100"/>
      <c r="F325" s="100"/>
      <c r="G325" s="100"/>
      <c r="H325" s="100"/>
      <c r="I325" s="100"/>
      <c r="J325" s="100"/>
      <c r="K325" s="100"/>
      <c r="L325" s="100"/>
      <c r="M325" s="100"/>
      <c r="N325" s="100"/>
      <c r="O325" s="100"/>
    </row>
    <row r="326" spans="1:38" ht="15.75" thickBot="1">
      <c r="A326" s="13"/>
      <c r="B326" s="14"/>
      <c r="C326" s="14"/>
      <c r="D326" s="121">
        <v>41639</v>
      </c>
      <c r="E326" s="121"/>
      <c r="F326" s="121"/>
      <c r="G326" s="121"/>
      <c r="H326" s="121"/>
      <c r="I326" s="121"/>
      <c r="J326" s="56"/>
      <c r="K326" s="121">
        <v>41274</v>
      </c>
      <c r="L326" s="121"/>
      <c r="M326" s="121"/>
      <c r="N326" s="121"/>
      <c r="O326" s="121"/>
    </row>
    <row r="327" spans="1:38" ht="15.75" thickBot="1">
      <c r="A327" s="13"/>
      <c r="B327" s="98" t="s">
        <v>293</v>
      </c>
      <c r="C327" s="29"/>
      <c r="D327" s="123" t="s">
        <v>531</v>
      </c>
      <c r="E327" s="123"/>
      <c r="F327" s="57"/>
      <c r="G327" s="123" t="s">
        <v>532</v>
      </c>
      <c r="H327" s="123"/>
      <c r="I327" s="123"/>
      <c r="J327" s="57"/>
      <c r="K327" s="123" t="s">
        <v>531</v>
      </c>
      <c r="L327" s="123"/>
      <c r="M327" s="57"/>
      <c r="N327" s="123" t="s">
        <v>532</v>
      </c>
      <c r="O327" s="123"/>
    </row>
    <row r="328" spans="1:38" ht="15.75" thickBot="1">
      <c r="A328" s="13"/>
      <c r="B328" s="112" t="s">
        <v>527</v>
      </c>
      <c r="C328" s="14"/>
      <c r="D328" s="52"/>
      <c r="E328" s="52"/>
      <c r="F328" s="14"/>
      <c r="G328" s="52"/>
      <c r="H328" s="52"/>
      <c r="I328" s="52"/>
      <c r="J328" s="14"/>
      <c r="K328" s="52"/>
      <c r="L328" s="52"/>
      <c r="M328" s="14"/>
      <c r="N328" s="52"/>
      <c r="O328" s="52"/>
    </row>
    <row r="329" spans="1:38">
      <c r="A329" s="13"/>
      <c r="B329" s="116" t="s">
        <v>511</v>
      </c>
      <c r="C329" s="38"/>
      <c r="D329" s="45">
        <v>1889</v>
      </c>
      <c r="E329" s="38"/>
      <c r="F329" s="38"/>
      <c r="G329" s="36" t="s">
        <v>296</v>
      </c>
      <c r="H329" s="53">
        <v>5</v>
      </c>
      <c r="I329" s="38"/>
      <c r="J329" s="38"/>
      <c r="K329" s="45">
        <v>1646</v>
      </c>
      <c r="L329" s="38"/>
      <c r="M329" s="38"/>
      <c r="N329" s="53">
        <v>38</v>
      </c>
      <c r="O329" s="38"/>
    </row>
    <row r="330" spans="1:38">
      <c r="A330" s="13"/>
      <c r="B330" s="73"/>
      <c r="C330" s="38"/>
      <c r="D330" s="45"/>
      <c r="E330" s="38"/>
      <c r="F330" s="38"/>
      <c r="G330" s="36"/>
      <c r="H330" s="53"/>
      <c r="I330" s="38"/>
      <c r="J330" s="38"/>
      <c r="K330" s="45"/>
      <c r="L330" s="38"/>
      <c r="M330" s="38"/>
      <c r="N330" s="53"/>
      <c r="O330" s="38"/>
    </row>
    <row r="331" spans="1:38">
      <c r="A331" s="13"/>
      <c r="B331" s="74" t="s">
        <v>512</v>
      </c>
      <c r="C331" s="23"/>
      <c r="D331" s="42">
        <v>519</v>
      </c>
      <c r="E331" s="23"/>
      <c r="F331" s="23"/>
      <c r="G331" s="42">
        <v>6</v>
      </c>
      <c r="H331" s="42"/>
      <c r="I331" s="23"/>
      <c r="J331" s="23"/>
      <c r="K331" s="42">
        <v>98</v>
      </c>
      <c r="L331" s="23"/>
      <c r="M331" s="23"/>
      <c r="N331" s="42">
        <v>5</v>
      </c>
      <c r="O331" s="23"/>
    </row>
    <row r="332" spans="1:38">
      <c r="A332" s="13"/>
      <c r="B332" s="74"/>
      <c r="C332" s="23"/>
      <c r="D332" s="42"/>
      <c r="E332" s="23"/>
      <c r="F332" s="23"/>
      <c r="G332" s="42"/>
      <c r="H332" s="42"/>
      <c r="I332" s="23"/>
      <c r="J332" s="23"/>
      <c r="K332" s="42"/>
      <c r="L332" s="23"/>
      <c r="M332" s="23"/>
      <c r="N332" s="42"/>
      <c r="O332" s="23"/>
    </row>
    <row r="333" spans="1:38">
      <c r="A333" s="13"/>
      <c r="B333" s="73" t="s">
        <v>423</v>
      </c>
      <c r="C333" s="38"/>
      <c r="D333" s="45">
        <v>9104</v>
      </c>
      <c r="E333" s="38"/>
      <c r="F333" s="38"/>
      <c r="G333" s="53">
        <v>127</v>
      </c>
      <c r="H333" s="53"/>
      <c r="I333" s="38"/>
      <c r="J333" s="38"/>
      <c r="K333" s="45">
        <v>8553</v>
      </c>
      <c r="L333" s="38"/>
      <c r="M333" s="38"/>
      <c r="N333" s="53">
        <v>191</v>
      </c>
      <c r="O333" s="38"/>
    </row>
    <row r="334" spans="1:38">
      <c r="A334" s="13"/>
      <c r="B334" s="73"/>
      <c r="C334" s="38"/>
      <c r="D334" s="45"/>
      <c r="E334" s="38"/>
      <c r="F334" s="38"/>
      <c r="G334" s="53"/>
      <c r="H334" s="53"/>
      <c r="I334" s="38"/>
      <c r="J334" s="38"/>
      <c r="K334" s="45"/>
      <c r="L334" s="38"/>
      <c r="M334" s="38"/>
      <c r="N334" s="53"/>
      <c r="O334" s="38"/>
    </row>
    <row r="335" spans="1:38">
      <c r="A335" s="13"/>
      <c r="B335" s="74" t="s">
        <v>250</v>
      </c>
      <c r="C335" s="23"/>
      <c r="D335" s="42">
        <v>615</v>
      </c>
      <c r="E335" s="23"/>
      <c r="F335" s="23"/>
      <c r="G335" s="42" t="s">
        <v>325</v>
      </c>
      <c r="H335" s="42"/>
      <c r="I335" s="23"/>
      <c r="J335" s="23"/>
      <c r="K335" s="75">
        <v>2515</v>
      </c>
      <c r="L335" s="23"/>
      <c r="M335" s="23"/>
      <c r="N335" s="42">
        <v>53</v>
      </c>
      <c r="O335" s="23"/>
    </row>
    <row r="336" spans="1:38">
      <c r="A336" s="13"/>
      <c r="B336" s="74"/>
      <c r="C336" s="23"/>
      <c r="D336" s="42"/>
      <c r="E336" s="23"/>
      <c r="F336" s="23"/>
      <c r="G336" s="42"/>
      <c r="H336" s="42"/>
      <c r="I336" s="23"/>
      <c r="J336" s="23"/>
      <c r="K336" s="75"/>
      <c r="L336" s="23"/>
      <c r="M336" s="23"/>
      <c r="N336" s="42"/>
      <c r="O336" s="23"/>
    </row>
    <row r="337" spans="1:15">
      <c r="A337" s="13"/>
      <c r="B337" s="73" t="s">
        <v>424</v>
      </c>
      <c r="C337" s="38"/>
      <c r="D337" s="45">
        <v>1684</v>
      </c>
      <c r="E337" s="38"/>
      <c r="F337" s="38"/>
      <c r="G337" s="53">
        <v>47</v>
      </c>
      <c r="H337" s="53"/>
      <c r="I337" s="38"/>
      <c r="J337" s="38"/>
      <c r="K337" s="45">
        <v>3346</v>
      </c>
      <c r="L337" s="38"/>
      <c r="M337" s="38"/>
      <c r="N337" s="53">
        <v>41</v>
      </c>
      <c r="O337" s="38"/>
    </row>
    <row r="338" spans="1:15">
      <c r="A338" s="13"/>
      <c r="B338" s="73"/>
      <c r="C338" s="38"/>
      <c r="D338" s="45"/>
      <c r="E338" s="38"/>
      <c r="F338" s="38"/>
      <c r="G338" s="53"/>
      <c r="H338" s="53"/>
      <c r="I338" s="38"/>
      <c r="J338" s="38"/>
      <c r="K338" s="45"/>
      <c r="L338" s="38"/>
      <c r="M338" s="38"/>
      <c r="N338" s="53"/>
      <c r="O338" s="38"/>
    </row>
    <row r="339" spans="1:15">
      <c r="A339" s="13"/>
      <c r="B339" s="74" t="s">
        <v>479</v>
      </c>
      <c r="C339" s="23"/>
      <c r="D339" s="42">
        <v>1</v>
      </c>
      <c r="E339" s="23"/>
      <c r="F339" s="23"/>
      <c r="G339" s="42" t="s">
        <v>325</v>
      </c>
      <c r="H339" s="42"/>
      <c r="I339" s="23"/>
      <c r="J339" s="23"/>
      <c r="K339" s="42" t="s">
        <v>325</v>
      </c>
      <c r="L339" s="23"/>
      <c r="M339" s="23"/>
      <c r="N339" s="42" t="s">
        <v>325</v>
      </c>
      <c r="O339" s="23"/>
    </row>
    <row r="340" spans="1:15">
      <c r="A340" s="13"/>
      <c r="B340" s="74"/>
      <c r="C340" s="23"/>
      <c r="D340" s="42"/>
      <c r="E340" s="23"/>
      <c r="F340" s="23"/>
      <c r="G340" s="42"/>
      <c r="H340" s="42"/>
      <c r="I340" s="23"/>
      <c r="J340" s="23"/>
      <c r="K340" s="42"/>
      <c r="L340" s="23"/>
      <c r="M340" s="23"/>
      <c r="N340" s="42"/>
      <c r="O340" s="23"/>
    </row>
    <row r="341" spans="1:15" ht="15.75" thickBot="1">
      <c r="A341" s="13"/>
      <c r="B341" s="111" t="s">
        <v>528</v>
      </c>
      <c r="C341" s="29"/>
      <c r="D341" s="38"/>
      <c r="E341" s="38"/>
      <c r="F341" s="29"/>
      <c r="G341" s="38"/>
      <c r="H341" s="38"/>
      <c r="I341" s="38"/>
      <c r="J341" s="29"/>
      <c r="K341" s="38"/>
      <c r="L341" s="38"/>
      <c r="M341" s="29"/>
      <c r="N341" s="38"/>
      <c r="O341" s="38"/>
    </row>
    <row r="342" spans="1:15">
      <c r="A342" s="13"/>
      <c r="B342" s="115" t="s">
        <v>511</v>
      </c>
      <c r="C342" s="23"/>
      <c r="D342" s="75">
        <v>5464</v>
      </c>
      <c r="E342" s="23"/>
      <c r="F342" s="23"/>
      <c r="G342" s="40" t="s">
        <v>296</v>
      </c>
      <c r="H342" s="42">
        <v>98</v>
      </c>
      <c r="I342" s="23"/>
      <c r="J342" s="23"/>
      <c r="K342" s="75">
        <v>6341</v>
      </c>
      <c r="L342" s="23"/>
      <c r="M342" s="23"/>
      <c r="N342" s="42">
        <v>54</v>
      </c>
      <c r="O342" s="23"/>
    </row>
    <row r="343" spans="1:15">
      <c r="A343" s="13"/>
      <c r="B343" s="74"/>
      <c r="C343" s="23"/>
      <c r="D343" s="75"/>
      <c r="E343" s="23"/>
      <c r="F343" s="23"/>
      <c r="G343" s="40"/>
      <c r="H343" s="42"/>
      <c r="I343" s="23"/>
      <c r="J343" s="23"/>
      <c r="K343" s="75"/>
      <c r="L343" s="23"/>
      <c r="M343" s="23"/>
      <c r="N343" s="42"/>
      <c r="O343" s="23"/>
    </row>
    <row r="344" spans="1:15">
      <c r="A344" s="13"/>
      <c r="B344" s="73" t="s">
        <v>512</v>
      </c>
      <c r="C344" s="38"/>
      <c r="D344" s="53">
        <v>162</v>
      </c>
      <c r="E344" s="38"/>
      <c r="F344" s="38"/>
      <c r="G344" s="53" t="s">
        <v>325</v>
      </c>
      <c r="H344" s="53"/>
      <c r="I344" s="38"/>
      <c r="J344" s="38"/>
      <c r="K344" s="53">
        <v>984</v>
      </c>
      <c r="L344" s="38"/>
      <c r="M344" s="38"/>
      <c r="N344" s="53" t="s">
        <v>325</v>
      </c>
      <c r="O344" s="38"/>
    </row>
    <row r="345" spans="1:15">
      <c r="A345" s="13"/>
      <c r="B345" s="73"/>
      <c r="C345" s="38"/>
      <c r="D345" s="53"/>
      <c r="E345" s="38"/>
      <c r="F345" s="38"/>
      <c r="G345" s="53"/>
      <c r="H345" s="53"/>
      <c r="I345" s="38"/>
      <c r="J345" s="38"/>
      <c r="K345" s="53"/>
      <c r="L345" s="38"/>
      <c r="M345" s="38"/>
      <c r="N345" s="53"/>
      <c r="O345" s="38"/>
    </row>
    <row r="346" spans="1:15">
      <c r="A346" s="13"/>
      <c r="B346" s="74" t="s">
        <v>423</v>
      </c>
      <c r="C346" s="23"/>
      <c r="D346" s="75">
        <v>5138</v>
      </c>
      <c r="E346" s="23"/>
      <c r="F346" s="23"/>
      <c r="G346" s="42">
        <v>37</v>
      </c>
      <c r="H346" s="42"/>
      <c r="I346" s="23"/>
      <c r="J346" s="23"/>
      <c r="K346" s="75">
        <v>11838</v>
      </c>
      <c r="L346" s="23"/>
      <c r="M346" s="23"/>
      <c r="N346" s="42">
        <v>155</v>
      </c>
      <c r="O346" s="23"/>
    </row>
    <row r="347" spans="1:15">
      <c r="A347" s="13"/>
      <c r="B347" s="74"/>
      <c r="C347" s="23"/>
      <c r="D347" s="75"/>
      <c r="E347" s="23"/>
      <c r="F347" s="23"/>
      <c r="G347" s="42"/>
      <c r="H347" s="42"/>
      <c r="I347" s="23"/>
      <c r="J347" s="23"/>
      <c r="K347" s="75"/>
      <c r="L347" s="23"/>
      <c r="M347" s="23"/>
      <c r="N347" s="42"/>
      <c r="O347" s="23"/>
    </row>
    <row r="348" spans="1:15">
      <c r="A348" s="13"/>
      <c r="B348" s="73" t="s">
        <v>250</v>
      </c>
      <c r="C348" s="38"/>
      <c r="D348" s="53" t="s">
        <v>325</v>
      </c>
      <c r="E348" s="38"/>
      <c r="F348" s="38"/>
      <c r="G348" s="53" t="s">
        <v>325</v>
      </c>
      <c r="H348" s="53"/>
      <c r="I348" s="38"/>
      <c r="J348" s="38"/>
      <c r="K348" s="53">
        <v>556</v>
      </c>
      <c r="L348" s="38"/>
      <c r="M348" s="38"/>
      <c r="N348" s="53" t="s">
        <v>325</v>
      </c>
      <c r="O348" s="38"/>
    </row>
    <row r="349" spans="1:15">
      <c r="A349" s="13"/>
      <c r="B349" s="73"/>
      <c r="C349" s="38"/>
      <c r="D349" s="53"/>
      <c r="E349" s="38"/>
      <c r="F349" s="38"/>
      <c r="G349" s="53"/>
      <c r="H349" s="53"/>
      <c r="I349" s="38"/>
      <c r="J349" s="38"/>
      <c r="K349" s="53"/>
      <c r="L349" s="38"/>
      <c r="M349" s="38"/>
      <c r="N349" s="53"/>
      <c r="O349" s="38"/>
    </row>
    <row r="350" spans="1:15">
      <c r="A350" s="13"/>
      <c r="B350" s="74" t="s">
        <v>424</v>
      </c>
      <c r="C350" s="23"/>
      <c r="D350" s="75">
        <v>3728</v>
      </c>
      <c r="E350" s="23"/>
      <c r="F350" s="23"/>
      <c r="G350" s="42">
        <v>114</v>
      </c>
      <c r="H350" s="42"/>
      <c r="I350" s="23"/>
      <c r="J350" s="23"/>
      <c r="K350" s="75">
        <v>3076</v>
      </c>
      <c r="L350" s="23"/>
      <c r="M350" s="23"/>
      <c r="N350" s="42">
        <v>254</v>
      </c>
      <c r="O350" s="23"/>
    </row>
    <row r="351" spans="1:15" ht="15.75" thickBot="1">
      <c r="A351" s="13"/>
      <c r="B351" s="74"/>
      <c r="C351" s="23"/>
      <c r="D351" s="86"/>
      <c r="E351" s="63"/>
      <c r="F351" s="23"/>
      <c r="G351" s="61"/>
      <c r="H351" s="61"/>
      <c r="I351" s="63"/>
      <c r="J351" s="23"/>
      <c r="K351" s="86"/>
      <c r="L351" s="63"/>
      <c r="M351" s="23"/>
      <c r="N351" s="61"/>
      <c r="O351" s="63"/>
    </row>
    <row r="352" spans="1:15">
      <c r="A352" s="13"/>
      <c r="B352" s="36" t="s">
        <v>140</v>
      </c>
      <c r="C352" s="38"/>
      <c r="D352" s="59">
        <v>28304</v>
      </c>
      <c r="E352" s="39"/>
      <c r="F352" s="38"/>
      <c r="G352" s="60">
        <v>434</v>
      </c>
      <c r="H352" s="60"/>
      <c r="I352" s="39"/>
      <c r="J352" s="38"/>
      <c r="K352" s="59">
        <v>38953</v>
      </c>
      <c r="L352" s="39"/>
      <c r="M352" s="38"/>
      <c r="N352" s="60">
        <v>791</v>
      </c>
      <c r="O352" s="39"/>
    </row>
    <row r="353" spans="1:38" ht="15.75" thickBot="1">
      <c r="A353" s="13"/>
      <c r="B353" s="36"/>
      <c r="C353" s="38"/>
      <c r="D353" s="87"/>
      <c r="E353" s="69"/>
      <c r="F353" s="38"/>
      <c r="G353" s="68"/>
      <c r="H353" s="68"/>
      <c r="I353" s="69"/>
      <c r="J353" s="38"/>
      <c r="K353" s="87"/>
      <c r="L353" s="69"/>
      <c r="M353" s="38"/>
      <c r="N353" s="68"/>
      <c r="O353" s="69"/>
    </row>
    <row r="354" spans="1:38" ht="15.75" thickTop="1">
      <c r="A354" s="13"/>
      <c r="B354" s="23"/>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c r="AD354" s="23"/>
      <c r="AE354" s="23"/>
      <c r="AF354" s="23"/>
      <c r="AG354" s="23"/>
      <c r="AH354" s="23"/>
      <c r="AI354" s="23"/>
      <c r="AJ354" s="23"/>
      <c r="AK354" s="23"/>
      <c r="AL354" s="23"/>
    </row>
    <row r="355" spans="1:38" ht="15" customHeight="1">
      <c r="A355" s="13" t="s">
        <v>717</v>
      </c>
      <c r="B355" s="19" t="s">
        <v>5</v>
      </c>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c r="AA355" s="19"/>
      <c r="AB355" s="19"/>
      <c r="AC355" s="19"/>
      <c r="AD355" s="19"/>
      <c r="AE355" s="19"/>
      <c r="AF355" s="19"/>
      <c r="AG355" s="19"/>
      <c r="AH355" s="19"/>
      <c r="AI355" s="19"/>
      <c r="AJ355" s="19"/>
      <c r="AK355" s="19"/>
      <c r="AL355" s="19"/>
    </row>
    <row r="356" spans="1:38">
      <c r="A356" s="13"/>
      <c r="B356" s="21" t="s">
        <v>534</v>
      </c>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c r="AD356" s="21"/>
      <c r="AE356" s="21"/>
      <c r="AF356" s="21"/>
      <c r="AG356" s="21"/>
      <c r="AH356" s="21"/>
      <c r="AI356" s="21"/>
      <c r="AJ356" s="21"/>
      <c r="AK356" s="21"/>
      <c r="AL356" s="21"/>
    </row>
    <row r="357" spans="1:38">
      <c r="A357" s="13"/>
      <c r="B357" s="19"/>
      <c r="C357" s="19"/>
      <c r="D357" s="19"/>
      <c r="E357" s="19"/>
      <c r="F357" s="19"/>
      <c r="G357" s="19"/>
      <c r="H357" s="19"/>
      <c r="I357" s="19"/>
      <c r="J357" s="19"/>
      <c r="K357" s="19"/>
      <c r="L357" s="19"/>
      <c r="M357" s="19"/>
      <c r="N357" s="19"/>
      <c r="O357" s="19"/>
      <c r="P357" s="19"/>
      <c r="Q357" s="19"/>
      <c r="R357" s="19"/>
      <c r="S357" s="19"/>
      <c r="T357" s="19"/>
      <c r="U357" s="19"/>
      <c r="V357" s="19"/>
      <c r="W357" s="19"/>
      <c r="X357" s="19"/>
      <c r="Y357" s="19"/>
      <c r="Z357" s="19"/>
      <c r="AA357" s="19"/>
      <c r="AB357" s="19"/>
      <c r="AC357" s="19"/>
      <c r="AD357" s="19"/>
      <c r="AE357" s="19"/>
      <c r="AF357" s="19"/>
      <c r="AG357" s="19"/>
      <c r="AH357" s="19"/>
      <c r="AI357" s="19"/>
      <c r="AJ357" s="19"/>
      <c r="AK357" s="19"/>
      <c r="AL357" s="19"/>
    </row>
    <row r="358" spans="1:38">
      <c r="A358" s="13"/>
      <c r="B358" s="21" t="s">
        <v>535</v>
      </c>
      <c r="C358" s="21"/>
      <c r="D358" s="21"/>
      <c r="E358" s="21"/>
      <c r="F358" s="21"/>
      <c r="G358" s="21"/>
      <c r="H358" s="21"/>
      <c r="I358" s="21"/>
      <c r="J358" s="21"/>
      <c r="K358" s="21"/>
      <c r="L358" s="21"/>
      <c r="M358" s="21"/>
      <c r="N358" s="21"/>
      <c r="O358" s="21"/>
      <c r="P358" s="21"/>
      <c r="Q358" s="21"/>
      <c r="R358" s="21"/>
      <c r="S358" s="21"/>
      <c r="T358" s="21"/>
      <c r="U358" s="21"/>
      <c r="V358" s="21"/>
      <c r="W358" s="21"/>
      <c r="X358" s="21"/>
      <c r="Y358" s="21"/>
      <c r="Z358" s="21"/>
      <c r="AA358" s="21"/>
      <c r="AB358" s="21"/>
      <c r="AC358" s="21"/>
      <c r="AD358" s="21"/>
      <c r="AE358" s="21"/>
      <c r="AF358" s="21"/>
      <c r="AG358" s="21"/>
      <c r="AH358" s="21"/>
      <c r="AI358" s="21"/>
      <c r="AJ358" s="21"/>
      <c r="AK358" s="21"/>
      <c r="AL358" s="21"/>
    </row>
    <row r="359" spans="1:38">
      <c r="A359" s="13"/>
      <c r="B359" s="19"/>
      <c r="C359" s="19"/>
      <c r="D359" s="19"/>
      <c r="E359" s="19"/>
      <c r="F359" s="19"/>
      <c r="G359" s="19"/>
      <c r="H359" s="19"/>
      <c r="I359" s="19"/>
      <c r="J359" s="19"/>
      <c r="K359" s="19"/>
      <c r="L359" s="19"/>
      <c r="M359" s="19"/>
      <c r="N359" s="19"/>
      <c r="O359" s="19"/>
      <c r="P359" s="19"/>
      <c r="Q359" s="19"/>
      <c r="R359" s="19"/>
      <c r="S359" s="19"/>
      <c r="T359" s="19"/>
      <c r="U359" s="19"/>
      <c r="V359" s="19"/>
      <c r="W359" s="19"/>
      <c r="X359" s="19"/>
      <c r="Y359" s="19"/>
      <c r="Z359" s="19"/>
      <c r="AA359" s="19"/>
      <c r="AB359" s="19"/>
      <c r="AC359" s="19"/>
      <c r="AD359" s="19"/>
      <c r="AE359" s="19"/>
      <c r="AF359" s="19"/>
      <c r="AG359" s="19"/>
      <c r="AH359" s="19"/>
      <c r="AI359" s="19"/>
      <c r="AJ359" s="19"/>
      <c r="AK359" s="19"/>
      <c r="AL359" s="19"/>
    </row>
    <row r="360" spans="1:38">
      <c r="A360" s="13"/>
      <c r="B360" s="19"/>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c r="AB360" s="19"/>
      <c r="AC360" s="19"/>
      <c r="AD360" s="19"/>
      <c r="AE360" s="19"/>
      <c r="AF360" s="19"/>
      <c r="AG360" s="19"/>
      <c r="AH360" s="19"/>
      <c r="AI360" s="19"/>
      <c r="AJ360" s="19"/>
      <c r="AK360" s="19"/>
      <c r="AL360" s="19"/>
    </row>
    <row r="361" spans="1:38">
      <c r="A361" s="13"/>
      <c r="B361" s="19"/>
      <c r="C361" s="19"/>
      <c r="D361" s="19"/>
      <c r="E361" s="19"/>
      <c r="F361" s="19"/>
      <c r="G361" s="19"/>
      <c r="H361" s="19"/>
      <c r="I361" s="19"/>
      <c r="J361" s="19"/>
      <c r="K361" s="19"/>
      <c r="L361" s="19"/>
      <c r="M361" s="19"/>
      <c r="N361" s="19"/>
      <c r="O361" s="19"/>
      <c r="P361" s="19"/>
      <c r="Q361" s="19"/>
      <c r="R361" s="19"/>
      <c r="S361" s="19"/>
      <c r="T361" s="19"/>
      <c r="U361" s="19"/>
      <c r="V361" s="19"/>
      <c r="W361" s="19"/>
      <c r="X361" s="19"/>
      <c r="Y361" s="19"/>
      <c r="Z361" s="19"/>
      <c r="AA361" s="19"/>
      <c r="AB361" s="19"/>
      <c r="AC361" s="19"/>
      <c r="AD361" s="19"/>
      <c r="AE361" s="19"/>
      <c r="AF361" s="19"/>
      <c r="AG361" s="19"/>
      <c r="AH361" s="19"/>
      <c r="AI361" s="19"/>
      <c r="AJ361" s="19"/>
      <c r="AK361" s="19"/>
      <c r="AL361" s="19"/>
    </row>
    <row r="362" spans="1:38">
      <c r="A362" s="13"/>
      <c r="B362" s="21" t="s">
        <v>536</v>
      </c>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c r="AA362" s="21"/>
      <c r="AB362" s="21"/>
      <c r="AC362" s="21"/>
      <c r="AD362" s="21"/>
      <c r="AE362" s="21"/>
      <c r="AF362" s="21"/>
      <c r="AG362" s="21"/>
      <c r="AH362" s="21"/>
      <c r="AI362" s="21"/>
      <c r="AJ362" s="21"/>
      <c r="AK362" s="21"/>
      <c r="AL362" s="21"/>
    </row>
    <row r="363" spans="1:38">
      <c r="A363" s="13"/>
      <c r="B363" s="131"/>
      <c r="C363" s="131"/>
      <c r="D363" s="131"/>
      <c r="E363" s="131"/>
      <c r="F363" s="131"/>
      <c r="G363" s="131"/>
      <c r="H363" s="131"/>
      <c r="I363" s="131"/>
      <c r="J363" s="131"/>
      <c r="K363" s="131"/>
      <c r="L363" s="131"/>
      <c r="M363" s="131"/>
      <c r="N363" s="131"/>
      <c r="O363" s="131"/>
      <c r="P363" s="131"/>
      <c r="Q363" s="131"/>
      <c r="R363" s="131"/>
      <c r="S363" s="131"/>
      <c r="T363" s="131"/>
      <c r="U363" s="131"/>
      <c r="V363" s="131"/>
      <c r="W363" s="131"/>
      <c r="X363" s="131"/>
      <c r="Y363" s="131"/>
      <c r="Z363" s="131"/>
      <c r="AA363" s="131"/>
      <c r="AB363" s="131"/>
      <c r="AC363" s="131"/>
      <c r="AD363" s="131"/>
      <c r="AE363" s="131"/>
      <c r="AF363" s="131"/>
      <c r="AG363" s="131"/>
      <c r="AH363" s="131"/>
      <c r="AI363" s="131"/>
      <c r="AJ363" s="131"/>
      <c r="AK363" s="131"/>
      <c r="AL363" s="131"/>
    </row>
    <row r="364" spans="1:38">
      <c r="A364" s="13"/>
      <c r="B364" s="32"/>
      <c r="C364" s="32"/>
      <c r="D364" s="32"/>
      <c r="E364" s="32"/>
      <c r="F364" s="32"/>
      <c r="G364" s="32"/>
      <c r="H364" s="32"/>
      <c r="I364" s="32"/>
      <c r="J364" s="32"/>
      <c r="K364" s="32"/>
      <c r="L364" s="32"/>
      <c r="M364" s="32"/>
      <c r="N364" s="32"/>
      <c r="O364" s="32"/>
      <c r="P364" s="32"/>
      <c r="Q364" s="32"/>
      <c r="R364" s="32"/>
      <c r="S364" s="32"/>
      <c r="T364" s="32"/>
      <c r="U364" s="32"/>
      <c r="V364" s="32"/>
      <c r="W364" s="32"/>
      <c r="X364" s="32"/>
      <c r="Y364" s="32"/>
      <c r="Z364" s="32"/>
      <c r="AA364" s="32"/>
      <c r="AB364" s="32"/>
      <c r="AC364" s="32"/>
      <c r="AD364" s="32"/>
      <c r="AE364" s="32"/>
      <c r="AF364" s="32"/>
      <c r="AG364" s="32"/>
      <c r="AH364" s="32"/>
      <c r="AI364" s="32"/>
      <c r="AJ364" s="32"/>
    </row>
    <row r="365" spans="1:38">
      <c r="A365" s="13"/>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c r="AA365" s="15"/>
      <c r="AB365" s="15"/>
      <c r="AC365" s="15"/>
      <c r="AD365" s="15"/>
      <c r="AE365" s="15"/>
      <c r="AF365" s="15"/>
      <c r="AG365" s="15"/>
      <c r="AH365" s="15"/>
      <c r="AI365" s="15"/>
      <c r="AJ365" s="15"/>
    </row>
    <row r="366" spans="1:38">
      <c r="A366" s="13"/>
      <c r="B366" s="14"/>
      <c r="C366" s="14"/>
      <c r="D366" s="125" t="s">
        <v>537</v>
      </c>
      <c r="E366" s="125"/>
      <c r="F366" s="125"/>
      <c r="G366" s="125"/>
      <c r="H366" s="125"/>
      <c r="I366" s="125"/>
      <c r="J366" s="125"/>
      <c r="K366" s="125"/>
      <c r="L366" s="125"/>
      <c r="M366" s="125"/>
      <c r="N366" s="125"/>
      <c r="O366" s="125"/>
      <c r="P366" s="125"/>
      <c r="Q366" s="125"/>
      <c r="R366" s="125"/>
      <c r="S366" s="125"/>
      <c r="T366" s="14"/>
      <c r="U366" s="125" t="s">
        <v>538</v>
      </c>
      <c r="V366" s="125"/>
      <c r="W366" s="125"/>
      <c r="X366" s="125"/>
      <c r="Y366" s="125"/>
      <c r="Z366" s="125"/>
      <c r="AA366" s="125"/>
      <c r="AB366" s="125"/>
      <c r="AC366" s="125"/>
      <c r="AD366" s="125"/>
      <c r="AE366" s="125"/>
      <c r="AF366" s="125"/>
      <c r="AG366" s="125"/>
      <c r="AH366" s="125"/>
      <c r="AI366" s="125"/>
      <c r="AJ366" s="125"/>
    </row>
    <row r="367" spans="1:38">
      <c r="A367" s="13"/>
      <c r="B367" s="14"/>
      <c r="C367" s="14"/>
      <c r="D367" s="126">
        <v>41639</v>
      </c>
      <c r="E367" s="126"/>
      <c r="F367" s="126"/>
      <c r="G367" s="126"/>
      <c r="H367" s="126"/>
      <c r="I367" s="126"/>
      <c r="J367" s="126"/>
      <c r="K367" s="126"/>
      <c r="L367" s="126"/>
      <c r="M367" s="126"/>
      <c r="N367" s="126"/>
      <c r="O367" s="126"/>
      <c r="P367" s="126"/>
      <c r="Q367" s="126"/>
      <c r="R367" s="126"/>
      <c r="S367" s="126"/>
      <c r="T367" s="14"/>
      <c r="U367" s="126">
        <v>41639</v>
      </c>
      <c r="V367" s="126"/>
      <c r="W367" s="126"/>
      <c r="X367" s="126"/>
      <c r="Y367" s="126"/>
      <c r="Z367" s="126"/>
      <c r="AA367" s="126"/>
      <c r="AB367" s="126"/>
      <c r="AC367" s="126"/>
      <c r="AD367" s="126"/>
      <c r="AE367" s="126"/>
      <c r="AF367" s="126"/>
      <c r="AG367" s="126"/>
      <c r="AH367" s="126"/>
      <c r="AI367" s="126"/>
      <c r="AJ367" s="126"/>
    </row>
    <row r="368" spans="1:38">
      <c r="A368" s="13"/>
      <c r="B368" s="14"/>
      <c r="C368" s="14"/>
      <c r="D368" s="23"/>
      <c r="E368" s="23"/>
      <c r="F368" s="14"/>
      <c r="G368" s="23"/>
      <c r="H368" s="23"/>
      <c r="I368" s="23"/>
      <c r="J368" s="14"/>
      <c r="K368" s="23"/>
      <c r="L368" s="23"/>
      <c r="M368" s="23"/>
      <c r="N368" s="14"/>
      <c r="O368" s="23"/>
      <c r="P368" s="23"/>
      <c r="Q368" s="14"/>
      <c r="R368" s="23"/>
      <c r="S368" s="23"/>
      <c r="T368" s="14"/>
      <c r="U368" s="23"/>
      <c r="V368" s="23"/>
      <c r="W368" s="14"/>
      <c r="X368" s="23"/>
      <c r="Y368" s="23"/>
      <c r="Z368" s="23"/>
      <c r="AA368" s="14"/>
      <c r="AB368" s="23"/>
      <c r="AC368" s="23"/>
      <c r="AD368" s="23"/>
      <c r="AE368" s="14"/>
      <c r="AF368" s="23"/>
      <c r="AG368" s="23"/>
      <c r="AH368" s="14"/>
      <c r="AI368" s="23"/>
      <c r="AJ368" s="23"/>
    </row>
    <row r="369" spans="1:38" ht="15.75" thickBot="1">
      <c r="A369" s="13"/>
      <c r="B369" s="124" t="s">
        <v>293</v>
      </c>
      <c r="C369" s="14"/>
      <c r="D369" s="127" t="s">
        <v>539</v>
      </c>
      <c r="E369" s="127"/>
      <c r="F369" s="14"/>
      <c r="G369" s="127" t="s">
        <v>540</v>
      </c>
      <c r="H369" s="127"/>
      <c r="I369" s="127"/>
      <c r="J369" s="14"/>
      <c r="K369" s="127" t="s">
        <v>541</v>
      </c>
      <c r="L369" s="127"/>
      <c r="M369" s="127"/>
      <c r="N369" s="14"/>
      <c r="O369" s="127" t="s">
        <v>542</v>
      </c>
      <c r="P369" s="127"/>
      <c r="Q369" s="14"/>
      <c r="R369" s="127" t="s">
        <v>543</v>
      </c>
      <c r="S369" s="127"/>
      <c r="T369" s="14"/>
      <c r="U369" s="127" t="s">
        <v>539</v>
      </c>
      <c r="V369" s="127"/>
      <c r="W369" s="14"/>
      <c r="X369" s="127" t="s">
        <v>540</v>
      </c>
      <c r="Y369" s="127"/>
      <c r="Z369" s="127"/>
      <c r="AA369" s="14"/>
      <c r="AB369" s="127" t="s">
        <v>541</v>
      </c>
      <c r="AC369" s="127"/>
      <c r="AD369" s="127"/>
      <c r="AE369" s="14"/>
      <c r="AF369" s="127" t="s">
        <v>542</v>
      </c>
      <c r="AG369" s="127"/>
      <c r="AH369" s="14"/>
      <c r="AI369" s="127" t="s">
        <v>543</v>
      </c>
      <c r="AJ369" s="127"/>
    </row>
    <row r="370" spans="1:38">
      <c r="A370" s="13"/>
      <c r="B370" s="36" t="s">
        <v>511</v>
      </c>
      <c r="C370" s="38"/>
      <c r="D370" s="60">
        <v>1</v>
      </c>
      <c r="E370" s="39"/>
      <c r="F370" s="38"/>
      <c r="G370" s="37" t="s">
        <v>296</v>
      </c>
      <c r="H370" s="60">
        <v>429</v>
      </c>
      <c r="I370" s="39"/>
      <c r="J370" s="38"/>
      <c r="K370" s="37" t="s">
        <v>296</v>
      </c>
      <c r="L370" s="60">
        <v>428</v>
      </c>
      <c r="M370" s="39"/>
      <c r="N370" s="38"/>
      <c r="O370" s="60">
        <v>6.5</v>
      </c>
      <c r="P370" s="37" t="s">
        <v>407</v>
      </c>
      <c r="Q370" s="38"/>
      <c r="R370" s="60">
        <v>4.5</v>
      </c>
      <c r="S370" s="37" t="s">
        <v>407</v>
      </c>
      <c r="T370" s="38"/>
      <c r="U370" s="60">
        <v>2</v>
      </c>
      <c r="V370" s="39"/>
      <c r="W370" s="38"/>
      <c r="X370" s="37" t="s">
        <v>296</v>
      </c>
      <c r="Y370" s="60">
        <v>913</v>
      </c>
      <c r="Z370" s="39"/>
      <c r="AA370" s="38"/>
      <c r="AB370" s="37" t="s">
        <v>296</v>
      </c>
      <c r="AC370" s="60">
        <v>975</v>
      </c>
      <c r="AD370" s="39"/>
      <c r="AE370" s="38"/>
      <c r="AF370" s="60">
        <v>7.03</v>
      </c>
      <c r="AG370" s="37" t="s">
        <v>407</v>
      </c>
      <c r="AH370" s="38"/>
      <c r="AI370" s="60">
        <v>5.0599999999999996</v>
      </c>
      <c r="AJ370" s="37" t="s">
        <v>407</v>
      </c>
    </row>
    <row r="371" spans="1:38">
      <c r="A371" s="13"/>
      <c r="B371" s="36"/>
      <c r="C371" s="38"/>
      <c r="D371" s="53"/>
      <c r="E371" s="38"/>
      <c r="F371" s="38"/>
      <c r="G371" s="36"/>
      <c r="H371" s="53"/>
      <c r="I371" s="38"/>
      <c r="J371" s="38"/>
      <c r="K371" s="36"/>
      <c r="L371" s="53"/>
      <c r="M371" s="38"/>
      <c r="N371" s="38"/>
      <c r="O371" s="53"/>
      <c r="P371" s="36"/>
      <c r="Q371" s="38"/>
      <c r="R371" s="53"/>
      <c r="S371" s="36"/>
      <c r="T371" s="38"/>
      <c r="U371" s="53"/>
      <c r="V371" s="38"/>
      <c r="W371" s="38"/>
      <c r="X371" s="36"/>
      <c r="Y371" s="53"/>
      <c r="Z371" s="38"/>
      <c r="AA371" s="38"/>
      <c r="AB371" s="36"/>
      <c r="AC371" s="53"/>
      <c r="AD371" s="38"/>
      <c r="AE371" s="38"/>
      <c r="AF371" s="53"/>
      <c r="AG371" s="36"/>
      <c r="AH371" s="38"/>
      <c r="AI371" s="53"/>
      <c r="AJ371" s="36"/>
    </row>
    <row r="372" spans="1:38">
      <c r="A372" s="13"/>
      <c r="B372" s="40" t="s">
        <v>424</v>
      </c>
      <c r="C372" s="23"/>
      <c r="D372" s="42" t="s">
        <v>325</v>
      </c>
      <c r="E372" s="23"/>
      <c r="F372" s="23"/>
      <c r="G372" s="42" t="s">
        <v>325</v>
      </c>
      <c r="H372" s="42"/>
      <c r="I372" s="23"/>
      <c r="J372" s="23"/>
      <c r="K372" s="42" t="s">
        <v>325</v>
      </c>
      <c r="L372" s="42"/>
      <c r="M372" s="23"/>
      <c r="N372" s="23"/>
      <c r="O372" s="128"/>
      <c r="P372" s="23"/>
      <c r="Q372" s="23"/>
      <c r="R372" s="128"/>
      <c r="S372" s="23"/>
      <c r="T372" s="23"/>
      <c r="U372" s="42">
        <v>1</v>
      </c>
      <c r="V372" s="23"/>
      <c r="W372" s="23"/>
      <c r="X372" s="42">
        <v>919</v>
      </c>
      <c r="Y372" s="42"/>
      <c r="Z372" s="23"/>
      <c r="AA372" s="23"/>
      <c r="AB372" s="42">
        <v>719</v>
      </c>
      <c r="AC372" s="42"/>
      <c r="AD372" s="23"/>
      <c r="AE372" s="23"/>
      <c r="AF372" s="42">
        <v>6</v>
      </c>
      <c r="AG372" s="40" t="s">
        <v>407</v>
      </c>
      <c r="AH372" s="23"/>
      <c r="AI372" s="42">
        <v>6</v>
      </c>
      <c r="AJ372" s="40" t="s">
        <v>407</v>
      </c>
    </row>
    <row r="373" spans="1:38" ht="15.75" thickBot="1">
      <c r="A373" s="13"/>
      <c r="B373" s="40"/>
      <c r="C373" s="23"/>
      <c r="D373" s="61"/>
      <c r="E373" s="63"/>
      <c r="F373" s="23"/>
      <c r="G373" s="61"/>
      <c r="H373" s="61"/>
      <c r="I373" s="63"/>
      <c r="J373" s="23"/>
      <c r="K373" s="61"/>
      <c r="L373" s="61"/>
      <c r="M373" s="63"/>
      <c r="N373" s="23"/>
      <c r="O373" s="128"/>
      <c r="P373" s="23"/>
      <c r="Q373" s="23"/>
      <c r="R373" s="128"/>
      <c r="S373" s="23"/>
      <c r="T373" s="23"/>
      <c r="U373" s="61"/>
      <c r="V373" s="63"/>
      <c r="W373" s="23"/>
      <c r="X373" s="61"/>
      <c r="Y373" s="61"/>
      <c r="Z373" s="63"/>
      <c r="AA373" s="23"/>
      <c r="AB373" s="61"/>
      <c r="AC373" s="61"/>
      <c r="AD373" s="63"/>
      <c r="AE373" s="23"/>
      <c r="AF373" s="42"/>
      <c r="AG373" s="40"/>
      <c r="AH373" s="23"/>
      <c r="AI373" s="42"/>
      <c r="AJ373" s="40"/>
    </row>
    <row r="374" spans="1:38">
      <c r="A374" s="13"/>
      <c r="B374" s="38"/>
      <c r="C374" s="38"/>
      <c r="D374" s="60">
        <v>1</v>
      </c>
      <c r="E374" s="39"/>
      <c r="F374" s="38"/>
      <c r="G374" s="37" t="s">
        <v>296</v>
      </c>
      <c r="H374" s="60">
        <v>429</v>
      </c>
      <c r="I374" s="39"/>
      <c r="J374" s="38"/>
      <c r="K374" s="37" t="s">
        <v>296</v>
      </c>
      <c r="L374" s="60">
        <v>428</v>
      </c>
      <c r="M374" s="39"/>
      <c r="N374" s="38"/>
      <c r="O374" s="38"/>
      <c r="P374" s="38"/>
      <c r="Q374" s="38"/>
      <c r="R374" s="38"/>
      <c r="S374" s="38"/>
      <c r="T374" s="38"/>
      <c r="U374" s="60">
        <v>3</v>
      </c>
      <c r="V374" s="39"/>
      <c r="W374" s="38"/>
      <c r="X374" s="37" t="s">
        <v>296</v>
      </c>
      <c r="Y374" s="59">
        <v>1832</v>
      </c>
      <c r="Z374" s="39"/>
      <c r="AA374" s="38"/>
      <c r="AB374" s="37" t="s">
        <v>296</v>
      </c>
      <c r="AC374" s="59">
        <v>1694</v>
      </c>
      <c r="AD374" s="39"/>
      <c r="AE374" s="38"/>
      <c r="AF374" s="38"/>
      <c r="AG374" s="38"/>
      <c r="AH374" s="38"/>
      <c r="AI374" s="38"/>
      <c r="AJ374" s="38"/>
    </row>
    <row r="375" spans="1:38" ht="15.75" thickBot="1">
      <c r="A375" s="13"/>
      <c r="B375" s="38"/>
      <c r="C375" s="38"/>
      <c r="D375" s="68"/>
      <c r="E375" s="69"/>
      <c r="F375" s="38"/>
      <c r="G375" s="67"/>
      <c r="H375" s="68"/>
      <c r="I375" s="69"/>
      <c r="J375" s="38"/>
      <c r="K375" s="67"/>
      <c r="L375" s="68"/>
      <c r="M375" s="69"/>
      <c r="N375" s="38"/>
      <c r="O375" s="38"/>
      <c r="P375" s="38"/>
      <c r="Q375" s="38"/>
      <c r="R375" s="38"/>
      <c r="S375" s="38"/>
      <c r="T375" s="38"/>
      <c r="U375" s="68"/>
      <c r="V375" s="69"/>
      <c r="W375" s="38"/>
      <c r="X375" s="67"/>
      <c r="Y375" s="87"/>
      <c r="Z375" s="69"/>
      <c r="AA375" s="38"/>
      <c r="AB375" s="67"/>
      <c r="AC375" s="87"/>
      <c r="AD375" s="69"/>
      <c r="AE375" s="38"/>
      <c r="AF375" s="38"/>
      <c r="AG375" s="38"/>
      <c r="AH375" s="38"/>
      <c r="AI375" s="38"/>
      <c r="AJ375" s="38"/>
    </row>
    <row r="376" spans="1:38" ht="15.75" thickTop="1">
      <c r="A376" s="13"/>
      <c r="B376" s="21" t="s">
        <v>544</v>
      </c>
      <c r="C376" s="21"/>
      <c r="D376" s="21"/>
      <c r="E376" s="21"/>
      <c r="F376" s="21"/>
      <c r="G376" s="21"/>
      <c r="H376" s="21"/>
      <c r="I376" s="21"/>
      <c r="J376" s="21"/>
      <c r="K376" s="21"/>
      <c r="L376" s="21"/>
      <c r="M376" s="21"/>
      <c r="N376" s="21"/>
      <c r="O376" s="21"/>
      <c r="P376" s="21"/>
      <c r="Q376" s="21"/>
      <c r="R376" s="21"/>
      <c r="S376" s="21"/>
      <c r="T376" s="21"/>
      <c r="U376" s="21"/>
      <c r="V376" s="21"/>
      <c r="W376" s="21"/>
      <c r="X376" s="21"/>
      <c r="Y376" s="21"/>
      <c r="Z376" s="21"/>
      <c r="AA376" s="21"/>
      <c r="AB376" s="21"/>
      <c r="AC376" s="21"/>
      <c r="AD376" s="21"/>
      <c r="AE376" s="21"/>
      <c r="AF376" s="21"/>
      <c r="AG376" s="21"/>
      <c r="AH376" s="21"/>
      <c r="AI376" s="21"/>
      <c r="AJ376" s="21"/>
      <c r="AK376" s="21"/>
      <c r="AL376" s="21"/>
    </row>
    <row r="377" spans="1:38">
      <c r="A377" s="13"/>
      <c r="B377" s="32"/>
      <c r="C377" s="32"/>
      <c r="D377" s="32"/>
      <c r="E377" s="32"/>
      <c r="F377" s="32"/>
      <c r="G377" s="32"/>
      <c r="H377" s="32"/>
      <c r="I377" s="32"/>
      <c r="J377" s="32"/>
      <c r="K377" s="32"/>
      <c r="L377" s="32"/>
      <c r="M377" s="32"/>
      <c r="N377" s="32"/>
      <c r="O377" s="32"/>
      <c r="P377" s="32"/>
      <c r="Q377" s="32"/>
      <c r="R377" s="32"/>
    </row>
    <row r="378" spans="1:38">
      <c r="A378" s="13"/>
      <c r="B378" s="15"/>
      <c r="C378" s="15"/>
      <c r="D378" s="15"/>
      <c r="E378" s="15"/>
      <c r="F378" s="15"/>
      <c r="G378" s="15"/>
      <c r="H378" s="15"/>
      <c r="I378" s="15"/>
      <c r="J378" s="15"/>
      <c r="K378" s="15"/>
      <c r="L378" s="15"/>
      <c r="M378" s="15"/>
      <c r="N378" s="15"/>
      <c r="O378" s="15"/>
      <c r="P378" s="15"/>
      <c r="Q378" s="15"/>
      <c r="R378" s="15"/>
    </row>
    <row r="379" spans="1:38">
      <c r="A379" s="13"/>
      <c r="B379" s="14"/>
      <c r="C379" s="125" t="s">
        <v>538</v>
      </c>
      <c r="D379" s="125"/>
      <c r="E379" s="125"/>
      <c r="F379" s="125"/>
      <c r="G379" s="125"/>
      <c r="H379" s="125"/>
      <c r="I379" s="125"/>
      <c r="J379" s="125"/>
      <c r="K379" s="125"/>
      <c r="L379" s="125"/>
      <c r="M379" s="125"/>
      <c r="N379" s="125"/>
      <c r="O379" s="125"/>
      <c r="P379" s="125"/>
      <c r="Q379" s="125"/>
      <c r="R379" s="125"/>
    </row>
    <row r="380" spans="1:38">
      <c r="A380" s="13"/>
      <c r="B380" s="14"/>
      <c r="C380" s="126">
        <v>41274</v>
      </c>
      <c r="D380" s="126"/>
      <c r="E380" s="126"/>
      <c r="F380" s="126"/>
      <c r="G380" s="126"/>
      <c r="H380" s="126"/>
      <c r="I380" s="126"/>
      <c r="J380" s="126"/>
      <c r="K380" s="126"/>
      <c r="L380" s="126"/>
      <c r="M380" s="126"/>
      <c r="N380" s="126"/>
      <c r="O380" s="126"/>
      <c r="P380" s="126"/>
      <c r="Q380" s="126"/>
      <c r="R380" s="126"/>
    </row>
    <row r="381" spans="1:38">
      <c r="A381" s="13"/>
      <c r="B381" s="14"/>
      <c r="C381" s="23"/>
      <c r="D381" s="23"/>
      <c r="E381" s="14"/>
      <c r="F381" s="23"/>
      <c r="G381" s="23"/>
      <c r="H381" s="23"/>
      <c r="I381" s="14"/>
      <c r="J381" s="23"/>
      <c r="K381" s="23"/>
      <c r="L381" s="23"/>
      <c r="M381" s="14"/>
      <c r="N381" s="23"/>
      <c r="O381" s="23"/>
      <c r="P381" s="14"/>
      <c r="Q381" s="23"/>
      <c r="R381" s="23"/>
    </row>
    <row r="382" spans="1:38" ht="15.75" thickBot="1">
      <c r="A382" s="13"/>
      <c r="B382" s="124" t="s">
        <v>293</v>
      </c>
      <c r="C382" s="127" t="s">
        <v>539</v>
      </c>
      <c r="D382" s="127"/>
      <c r="E382" s="56"/>
      <c r="F382" s="127" t="s">
        <v>540</v>
      </c>
      <c r="G382" s="127"/>
      <c r="H382" s="127"/>
      <c r="I382" s="14"/>
      <c r="J382" s="127" t="s">
        <v>541</v>
      </c>
      <c r="K382" s="127"/>
      <c r="L382" s="127"/>
      <c r="M382" s="14"/>
      <c r="N382" s="127" t="s">
        <v>542</v>
      </c>
      <c r="O382" s="127"/>
      <c r="P382" s="14"/>
      <c r="Q382" s="127" t="s">
        <v>543</v>
      </c>
      <c r="R382" s="127"/>
    </row>
    <row r="383" spans="1:38">
      <c r="A383" s="13"/>
      <c r="B383" s="129" t="s">
        <v>511</v>
      </c>
      <c r="C383" s="60">
        <v>2</v>
      </c>
      <c r="D383" s="39"/>
      <c r="E383" s="39"/>
      <c r="F383" s="37" t="s">
        <v>296</v>
      </c>
      <c r="G383" s="59">
        <v>1415</v>
      </c>
      <c r="H383" s="39"/>
      <c r="I383" s="38"/>
      <c r="J383" s="37" t="s">
        <v>296</v>
      </c>
      <c r="K383" s="60">
        <v>536</v>
      </c>
      <c r="L383" s="39"/>
      <c r="M383" s="38"/>
      <c r="N383" s="60">
        <v>6.52</v>
      </c>
      <c r="O383" s="37" t="s">
        <v>407</v>
      </c>
      <c r="P383" s="38"/>
      <c r="Q383" s="60">
        <v>6.31</v>
      </c>
      <c r="R383" s="37" t="s">
        <v>407</v>
      </c>
    </row>
    <row r="384" spans="1:38">
      <c r="A384" s="13"/>
      <c r="B384" s="129"/>
      <c r="C384" s="53"/>
      <c r="D384" s="38"/>
      <c r="E384" s="38"/>
      <c r="F384" s="36"/>
      <c r="G384" s="45"/>
      <c r="H384" s="38"/>
      <c r="I384" s="38"/>
      <c r="J384" s="36"/>
      <c r="K384" s="53"/>
      <c r="L384" s="38"/>
      <c r="M384" s="38"/>
      <c r="N384" s="53"/>
      <c r="O384" s="36"/>
      <c r="P384" s="38"/>
      <c r="Q384" s="53"/>
      <c r="R384" s="36"/>
    </row>
    <row r="385" spans="1:38">
      <c r="A385" s="13"/>
      <c r="B385" s="91" t="s">
        <v>423</v>
      </c>
      <c r="C385" s="42">
        <v>2</v>
      </c>
      <c r="D385" s="23"/>
      <c r="E385" s="23"/>
      <c r="F385" s="75">
        <v>1061</v>
      </c>
      <c r="G385" s="75"/>
      <c r="H385" s="23"/>
      <c r="I385" s="23"/>
      <c r="J385" s="75">
        <v>1060</v>
      </c>
      <c r="K385" s="75"/>
      <c r="L385" s="23"/>
      <c r="M385" s="23"/>
      <c r="N385" s="42">
        <v>12.02</v>
      </c>
      <c r="O385" s="40" t="s">
        <v>407</v>
      </c>
      <c r="P385" s="23"/>
      <c r="Q385" s="42">
        <v>12.02</v>
      </c>
      <c r="R385" s="40" t="s">
        <v>407</v>
      </c>
    </row>
    <row r="386" spans="1:38">
      <c r="A386" s="13"/>
      <c r="B386" s="91"/>
      <c r="C386" s="42"/>
      <c r="D386" s="23"/>
      <c r="E386" s="23"/>
      <c r="F386" s="75"/>
      <c r="G386" s="75"/>
      <c r="H386" s="23"/>
      <c r="I386" s="23"/>
      <c r="J386" s="75"/>
      <c r="K386" s="75"/>
      <c r="L386" s="23"/>
      <c r="M386" s="23"/>
      <c r="N386" s="42"/>
      <c r="O386" s="40"/>
      <c r="P386" s="23"/>
      <c r="Q386" s="42"/>
      <c r="R386" s="40"/>
    </row>
    <row r="387" spans="1:38">
      <c r="A387" s="13"/>
      <c r="B387" s="129" t="s">
        <v>424</v>
      </c>
      <c r="C387" s="53">
        <v>4</v>
      </c>
      <c r="D387" s="38"/>
      <c r="E387" s="38"/>
      <c r="F387" s="45">
        <v>2242</v>
      </c>
      <c r="G387" s="45"/>
      <c r="H387" s="38"/>
      <c r="I387" s="38"/>
      <c r="J387" s="45">
        <v>2210</v>
      </c>
      <c r="K387" s="45"/>
      <c r="L387" s="38"/>
      <c r="M387" s="38"/>
      <c r="N387" s="53">
        <v>7.44</v>
      </c>
      <c r="O387" s="36" t="s">
        <v>407</v>
      </c>
      <c r="P387" s="38"/>
      <c r="Q387" s="53">
        <v>7.44</v>
      </c>
      <c r="R387" s="36" t="s">
        <v>407</v>
      </c>
    </row>
    <row r="388" spans="1:38" ht="15.75" thickBot="1">
      <c r="A388" s="13"/>
      <c r="B388" s="129"/>
      <c r="C388" s="78"/>
      <c r="D388" s="49"/>
      <c r="E388" s="38"/>
      <c r="F388" s="47"/>
      <c r="G388" s="47"/>
      <c r="H388" s="49"/>
      <c r="I388" s="38"/>
      <c r="J388" s="47"/>
      <c r="K388" s="47"/>
      <c r="L388" s="49"/>
      <c r="M388" s="38"/>
      <c r="N388" s="53"/>
      <c r="O388" s="36"/>
      <c r="P388" s="38"/>
      <c r="Q388" s="53"/>
      <c r="R388" s="36"/>
    </row>
    <row r="389" spans="1:38">
      <c r="A389" s="13"/>
      <c r="B389" s="40" t="s">
        <v>140</v>
      </c>
      <c r="C389" s="51">
        <v>8</v>
      </c>
      <c r="D389" s="52"/>
      <c r="E389" s="23"/>
      <c r="F389" s="50" t="s">
        <v>296</v>
      </c>
      <c r="G389" s="81">
        <v>4718</v>
      </c>
      <c r="H389" s="52"/>
      <c r="I389" s="23"/>
      <c r="J389" s="50" t="s">
        <v>296</v>
      </c>
      <c r="K389" s="81">
        <v>3806</v>
      </c>
      <c r="L389" s="52"/>
      <c r="M389" s="23"/>
      <c r="N389" s="23"/>
      <c r="O389" s="23"/>
      <c r="P389" s="23"/>
      <c r="Q389" s="23"/>
      <c r="R389" s="23"/>
    </row>
    <row r="390" spans="1:38" ht="15.75" thickBot="1">
      <c r="A390" s="13"/>
      <c r="B390" s="40"/>
      <c r="C390" s="43"/>
      <c r="D390" s="44"/>
      <c r="E390" s="23"/>
      <c r="F390" s="41"/>
      <c r="G390" s="90"/>
      <c r="H390" s="44"/>
      <c r="I390" s="23"/>
      <c r="J390" s="41"/>
      <c r="K390" s="90"/>
      <c r="L390" s="44"/>
      <c r="M390" s="23"/>
      <c r="N390" s="23"/>
      <c r="O390" s="23"/>
      <c r="P390" s="23"/>
      <c r="Q390" s="23"/>
      <c r="R390" s="23"/>
    </row>
    <row r="391" spans="1:38" ht="15.75" thickTop="1">
      <c r="A391" s="13"/>
      <c r="B391" s="19"/>
      <c r="C391" s="19"/>
      <c r="D391" s="19"/>
      <c r="E391" s="19"/>
      <c r="F391" s="19"/>
      <c r="G391" s="19"/>
      <c r="H391" s="19"/>
      <c r="I391" s="19"/>
      <c r="J391" s="19"/>
      <c r="K391" s="19"/>
      <c r="L391" s="19"/>
      <c r="M391" s="19"/>
      <c r="N391" s="19"/>
      <c r="O391" s="19"/>
      <c r="P391" s="19"/>
      <c r="Q391" s="19"/>
      <c r="R391" s="19"/>
      <c r="S391" s="19"/>
      <c r="T391" s="19"/>
      <c r="U391" s="19"/>
      <c r="V391" s="19"/>
      <c r="W391" s="19"/>
      <c r="X391" s="19"/>
      <c r="Y391" s="19"/>
      <c r="Z391" s="19"/>
      <c r="AA391" s="19"/>
      <c r="AB391" s="19"/>
      <c r="AC391" s="19"/>
      <c r="AD391" s="19"/>
      <c r="AE391" s="19"/>
      <c r="AF391" s="19"/>
      <c r="AG391" s="19"/>
      <c r="AH391" s="19"/>
      <c r="AI391" s="19"/>
      <c r="AJ391" s="19"/>
      <c r="AK391" s="19"/>
      <c r="AL391" s="19"/>
    </row>
    <row r="392" spans="1:38">
      <c r="A392" s="13"/>
      <c r="B392" s="21" t="s">
        <v>545</v>
      </c>
      <c r="C392" s="21"/>
      <c r="D392" s="21"/>
      <c r="E392" s="21"/>
      <c r="F392" s="21"/>
      <c r="G392" s="21"/>
      <c r="H392" s="21"/>
      <c r="I392" s="21"/>
      <c r="J392" s="21"/>
      <c r="K392" s="21"/>
      <c r="L392" s="21"/>
      <c r="M392" s="21"/>
      <c r="N392" s="21"/>
      <c r="O392" s="21"/>
      <c r="P392" s="21"/>
      <c r="Q392" s="21"/>
      <c r="R392" s="21"/>
      <c r="S392" s="21"/>
      <c r="T392" s="21"/>
      <c r="U392" s="21"/>
      <c r="V392" s="21"/>
      <c r="W392" s="21"/>
      <c r="X392" s="21"/>
      <c r="Y392" s="21"/>
      <c r="Z392" s="21"/>
      <c r="AA392" s="21"/>
      <c r="AB392" s="21"/>
      <c r="AC392" s="21"/>
      <c r="AD392" s="21"/>
      <c r="AE392" s="21"/>
      <c r="AF392" s="21"/>
      <c r="AG392" s="21"/>
      <c r="AH392" s="21"/>
      <c r="AI392" s="21"/>
      <c r="AJ392" s="21"/>
      <c r="AK392" s="21"/>
      <c r="AL392" s="21"/>
    </row>
    <row r="393" spans="1:38">
      <c r="A393" s="13"/>
      <c r="B393" s="19"/>
      <c r="C393" s="19"/>
      <c r="D393" s="19"/>
      <c r="E393" s="19"/>
      <c r="F393" s="19"/>
      <c r="G393" s="19"/>
      <c r="H393" s="19"/>
      <c r="I393" s="19"/>
      <c r="J393" s="19"/>
      <c r="K393" s="19"/>
      <c r="L393" s="19"/>
      <c r="M393" s="19"/>
      <c r="N393" s="19"/>
      <c r="O393" s="19"/>
      <c r="P393" s="19"/>
      <c r="Q393" s="19"/>
      <c r="R393" s="19"/>
      <c r="S393" s="19"/>
      <c r="T393" s="19"/>
      <c r="U393" s="19"/>
      <c r="V393" s="19"/>
      <c r="W393" s="19"/>
      <c r="X393" s="19"/>
      <c r="Y393" s="19"/>
      <c r="Z393" s="19"/>
      <c r="AA393" s="19"/>
      <c r="AB393" s="19"/>
      <c r="AC393" s="19"/>
      <c r="AD393" s="19"/>
      <c r="AE393" s="19"/>
      <c r="AF393" s="19"/>
      <c r="AG393" s="19"/>
      <c r="AH393" s="19"/>
      <c r="AI393" s="19"/>
      <c r="AJ393" s="19"/>
      <c r="AK393" s="19"/>
      <c r="AL393" s="19"/>
    </row>
    <row r="394" spans="1:38">
      <c r="A394" s="13"/>
      <c r="B394" s="21" t="s">
        <v>546</v>
      </c>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c r="AA394" s="21"/>
      <c r="AB394" s="21"/>
      <c r="AC394" s="21"/>
      <c r="AD394" s="21"/>
      <c r="AE394" s="21"/>
      <c r="AF394" s="21"/>
      <c r="AG394" s="21"/>
      <c r="AH394" s="21"/>
      <c r="AI394" s="21"/>
      <c r="AJ394" s="21"/>
      <c r="AK394" s="21"/>
      <c r="AL394" s="21"/>
    </row>
    <row r="395" spans="1:38">
      <c r="A395" s="13"/>
      <c r="B395" s="19"/>
      <c r="C395" s="19"/>
      <c r="D395" s="19"/>
      <c r="E395" s="19"/>
      <c r="F395" s="19"/>
      <c r="G395" s="19"/>
      <c r="H395" s="19"/>
      <c r="I395" s="19"/>
      <c r="J395" s="19"/>
      <c r="K395" s="19"/>
      <c r="L395" s="19"/>
      <c r="M395" s="19"/>
      <c r="N395" s="19"/>
      <c r="O395" s="19"/>
      <c r="P395" s="19"/>
      <c r="Q395" s="19"/>
      <c r="R395" s="19"/>
      <c r="S395" s="19"/>
      <c r="T395" s="19"/>
      <c r="U395" s="19"/>
      <c r="V395" s="19"/>
      <c r="W395" s="19"/>
      <c r="X395" s="19"/>
      <c r="Y395" s="19"/>
      <c r="Z395" s="19"/>
      <c r="AA395" s="19"/>
      <c r="AB395" s="19"/>
      <c r="AC395" s="19"/>
      <c r="AD395" s="19"/>
      <c r="AE395" s="19"/>
      <c r="AF395" s="19"/>
      <c r="AG395" s="19"/>
      <c r="AH395" s="19"/>
      <c r="AI395" s="19"/>
      <c r="AJ395" s="19"/>
      <c r="AK395" s="19"/>
      <c r="AL395" s="19"/>
    </row>
    <row r="396" spans="1:38">
      <c r="A396" s="13"/>
      <c r="B396" s="21" t="s">
        <v>547</v>
      </c>
      <c r="C396" s="21"/>
      <c r="D396" s="21"/>
      <c r="E396" s="21"/>
      <c r="F396" s="21"/>
      <c r="G396" s="21"/>
      <c r="H396" s="21"/>
      <c r="I396" s="21"/>
      <c r="J396" s="21"/>
      <c r="K396" s="21"/>
      <c r="L396" s="21"/>
      <c r="M396" s="21"/>
      <c r="N396" s="21"/>
      <c r="O396" s="21"/>
      <c r="P396" s="21"/>
      <c r="Q396" s="21"/>
      <c r="R396" s="21"/>
      <c r="S396" s="21"/>
      <c r="T396" s="21"/>
      <c r="U396" s="21"/>
      <c r="V396" s="21"/>
      <c r="W396" s="21"/>
      <c r="X396" s="21"/>
      <c r="Y396" s="21"/>
      <c r="Z396" s="21"/>
      <c r="AA396" s="21"/>
      <c r="AB396" s="21"/>
      <c r="AC396" s="21"/>
      <c r="AD396" s="21"/>
      <c r="AE396" s="21"/>
      <c r="AF396" s="21"/>
      <c r="AG396" s="21"/>
      <c r="AH396" s="21"/>
      <c r="AI396" s="21"/>
      <c r="AJ396" s="21"/>
      <c r="AK396" s="21"/>
      <c r="AL396" s="21"/>
    </row>
  </sheetData>
  <mergeCells count="2577">
    <mergeCell ref="B391:AL391"/>
    <mergeCell ref="B392:AL392"/>
    <mergeCell ref="B393:AL393"/>
    <mergeCell ref="B394:AL394"/>
    <mergeCell ref="B395:AL395"/>
    <mergeCell ref="B396:AL396"/>
    <mergeCell ref="A355:A396"/>
    <mergeCell ref="B355:AL355"/>
    <mergeCell ref="B356:AL356"/>
    <mergeCell ref="B357:AL357"/>
    <mergeCell ref="B358:AL358"/>
    <mergeCell ref="B359:AL359"/>
    <mergeCell ref="B360:AL360"/>
    <mergeCell ref="B361:AL361"/>
    <mergeCell ref="B362:AL362"/>
    <mergeCell ref="B363:AL363"/>
    <mergeCell ref="B287:AL287"/>
    <mergeCell ref="B288:AL288"/>
    <mergeCell ref="B289:AL289"/>
    <mergeCell ref="B320:AL320"/>
    <mergeCell ref="B321:AL321"/>
    <mergeCell ref="B354:AL354"/>
    <mergeCell ref="B281:AL281"/>
    <mergeCell ref="B282:AL282"/>
    <mergeCell ref="B283:AL283"/>
    <mergeCell ref="B284:AL284"/>
    <mergeCell ref="B285:AL285"/>
    <mergeCell ref="B286:AL286"/>
    <mergeCell ref="A240:A354"/>
    <mergeCell ref="B240:AL240"/>
    <mergeCell ref="B241:AL241"/>
    <mergeCell ref="B272:AL272"/>
    <mergeCell ref="B273:AL273"/>
    <mergeCell ref="B274:AL274"/>
    <mergeCell ref="B275:AL275"/>
    <mergeCell ref="B276:AL276"/>
    <mergeCell ref="B277:AL277"/>
    <mergeCell ref="B278:AL278"/>
    <mergeCell ref="B175:AL175"/>
    <mergeCell ref="B176:AL176"/>
    <mergeCell ref="A201:A239"/>
    <mergeCell ref="B201:AL201"/>
    <mergeCell ref="B202:AL202"/>
    <mergeCell ref="B221:AL221"/>
    <mergeCell ref="B145:AL145"/>
    <mergeCell ref="A146:A200"/>
    <mergeCell ref="B146:AL146"/>
    <mergeCell ref="B147:AL147"/>
    <mergeCell ref="B148:AL148"/>
    <mergeCell ref="B170:AL170"/>
    <mergeCell ref="B171:AL171"/>
    <mergeCell ref="B172:AL172"/>
    <mergeCell ref="B173:AL173"/>
    <mergeCell ref="B174:AL174"/>
    <mergeCell ref="B38:AL38"/>
    <mergeCell ref="B64:AL64"/>
    <mergeCell ref="B92:AL92"/>
    <mergeCell ref="A118:A145"/>
    <mergeCell ref="B118:AL118"/>
    <mergeCell ref="B119:AL119"/>
    <mergeCell ref="B138:AL138"/>
    <mergeCell ref="B139:AL139"/>
    <mergeCell ref="B140:AL140"/>
    <mergeCell ref="B141:AL141"/>
    <mergeCell ref="Q389:R390"/>
    <mergeCell ref="A1:A2"/>
    <mergeCell ref="B1:AL1"/>
    <mergeCell ref="B2:AL2"/>
    <mergeCell ref="B3:AL3"/>
    <mergeCell ref="A4:A36"/>
    <mergeCell ref="B4:AL4"/>
    <mergeCell ref="B5:AL5"/>
    <mergeCell ref="A37:A117"/>
    <mergeCell ref="B37:AL37"/>
    <mergeCell ref="J389:J390"/>
    <mergeCell ref="K389:K390"/>
    <mergeCell ref="L389:L390"/>
    <mergeCell ref="M389:M390"/>
    <mergeCell ref="N389:O390"/>
    <mergeCell ref="P389:P390"/>
    <mergeCell ref="Q387:Q388"/>
    <mergeCell ref="R387:R388"/>
    <mergeCell ref="B389:B390"/>
    <mergeCell ref="C389:C390"/>
    <mergeCell ref="D389:D390"/>
    <mergeCell ref="E389:E390"/>
    <mergeCell ref="F389:F390"/>
    <mergeCell ref="G389:G390"/>
    <mergeCell ref="H389:H390"/>
    <mergeCell ref="I389:I390"/>
    <mergeCell ref="J387:K388"/>
    <mergeCell ref="L387:L388"/>
    <mergeCell ref="M387:M388"/>
    <mergeCell ref="N387:N388"/>
    <mergeCell ref="O387:O388"/>
    <mergeCell ref="P387:P388"/>
    <mergeCell ref="P385:P386"/>
    <mergeCell ref="Q385:Q386"/>
    <mergeCell ref="R385:R386"/>
    <mergeCell ref="B387:B388"/>
    <mergeCell ref="C387:C388"/>
    <mergeCell ref="D387:D388"/>
    <mergeCell ref="E387:E388"/>
    <mergeCell ref="F387:G388"/>
    <mergeCell ref="H387:H388"/>
    <mergeCell ref="I387:I388"/>
    <mergeCell ref="I385:I386"/>
    <mergeCell ref="J385:K386"/>
    <mergeCell ref="L385:L386"/>
    <mergeCell ref="M385:M386"/>
    <mergeCell ref="N385:N386"/>
    <mergeCell ref="O385:O386"/>
    <mergeCell ref="B385:B386"/>
    <mergeCell ref="C385:C386"/>
    <mergeCell ref="D385:D386"/>
    <mergeCell ref="E385:E386"/>
    <mergeCell ref="F385:G386"/>
    <mergeCell ref="H385:H386"/>
    <mergeCell ref="M383:M384"/>
    <mergeCell ref="N383:N384"/>
    <mergeCell ref="O383:O384"/>
    <mergeCell ref="P383:P384"/>
    <mergeCell ref="Q383:Q384"/>
    <mergeCell ref="R383:R384"/>
    <mergeCell ref="G383:G384"/>
    <mergeCell ref="H383:H384"/>
    <mergeCell ref="I383:I384"/>
    <mergeCell ref="J383:J384"/>
    <mergeCell ref="K383:K384"/>
    <mergeCell ref="L383:L384"/>
    <mergeCell ref="C382:D382"/>
    <mergeCell ref="F382:H382"/>
    <mergeCell ref="J382:L382"/>
    <mergeCell ref="N382:O382"/>
    <mergeCell ref="Q382:R382"/>
    <mergeCell ref="B383:B384"/>
    <mergeCell ref="C383:C384"/>
    <mergeCell ref="D383:D384"/>
    <mergeCell ref="E383:E384"/>
    <mergeCell ref="F383:F384"/>
    <mergeCell ref="C379:R379"/>
    <mergeCell ref="C380:R380"/>
    <mergeCell ref="C381:D381"/>
    <mergeCell ref="F381:H381"/>
    <mergeCell ref="J381:L381"/>
    <mergeCell ref="N381:O381"/>
    <mergeCell ref="Q381:R381"/>
    <mergeCell ref="AD374:AD375"/>
    <mergeCell ref="AE374:AE375"/>
    <mergeCell ref="AF374:AG375"/>
    <mergeCell ref="AH374:AH375"/>
    <mergeCell ref="AI374:AJ375"/>
    <mergeCell ref="B377:R377"/>
    <mergeCell ref="B376:AL376"/>
    <mergeCell ref="X374:X375"/>
    <mergeCell ref="Y374:Y375"/>
    <mergeCell ref="Z374:Z375"/>
    <mergeCell ref="AA374:AA375"/>
    <mergeCell ref="AB374:AB375"/>
    <mergeCell ref="AC374:AC375"/>
    <mergeCell ref="Q374:Q375"/>
    <mergeCell ref="R374:S375"/>
    <mergeCell ref="T374:T375"/>
    <mergeCell ref="U374:U375"/>
    <mergeCell ref="V374:V375"/>
    <mergeCell ref="W374:W375"/>
    <mergeCell ref="J374:J375"/>
    <mergeCell ref="K374:K375"/>
    <mergeCell ref="L374:L375"/>
    <mergeCell ref="M374:M375"/>
    <mergeCell ref="N374:N375"/>
    <mergeCell ref="O374:P375"/>
    <mergeCell ref="AI372:AI373"/>
    <mergeCell ref="AJ372:AJ373"/>
    <mergeCell ref="B374:B375"/>
    <mergeCell ref="C374:C375"/>
    <mergeCell ref="D374:D375"/>
    <mergeCell ref="E374:E375"/>
    <mergeCell ref="F374:F375"/>
    <mergeCell ref="G374:G375"/>
    <mergeCell ref="H374:H375"/>
    <mergeCell ref="I374:I375"/>
    <mergeCell ref="AB372:AC373"/>
    <mergeCell ref="AD372:AD373"/>
    <mergeCell ref="AE372:AE373"/>
    <mergeCell ref="AF372:AF373"/>
    <mergeCell ref="AG372:AG373"/>
    <mergeCell ref="AH372:AH373"/>
    <mergeCell ref="U372:U373"/>
    <mergeCell ref="V372:V373"/>
    <mergeCell ref="W372:W373"/>
    <mergeCell ref="X372:Y373"/>
    <mergeCell ref="Z372:Z373"/>
    <mergeCell ref="AA372:AA373"/>
    <mergeCell ref="O372:O373"/>
    <mergeCell ref="P372:P373"/>
    <mergeCell ref="Q372:Q373"/>
    <mergeCell ref="R372:R373"/>
    <mergeCell ref="S372:S373"/>
    <mergeCell ref="T372:T373"/>
    <mergeCell ref="G372:H373"/>
    <mergeCell ref="I372:I373"/>
    <mergeCell ref="J372:J373"/>
    <mergeCell ref="K372:L373"/>
    <mergeCell ref="M372:M373"/>
    <mergeCell ref="N372:N373"/>
    <mergeCell ref="AF370:AF371"/>
    <mergeCell ref="AG370:AG371"/>
    <mergeCell ref="AH370:AH371"/>
    <mergeCell ref="AI370:AI371"/>
    <mergeCell ref="AJ370:AJ371"/>
    <mergeCell ref="B372:B373"/>
    <mergeCell ref="C372:C373"/>
    <mergeCell ref="D372:D373"/>
    <mergeCell ref="E372:E373"/>
    <mergeCell ref="F372:F373"/>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X369:Z369"/>
    <mergeCell ref="AB369:AD369"/>
    <mergeCell ref="AF369:AG369"/>
    <mergeCell ref="AI369:AJ369"/>
    <mergeCell ref="B370:B371"/>
    <mergeCell ref="C370:C371"/>
    <mergeCell ref="D370:D371"/>
    <mergeCell ref="E370:E371"/>
    <mergeCell ref="F370:F371"/>
    <mergeCell ref="G370:G371"/>
    <mergeCell ref="X368:Z368"/>
    <mergeCell ref="AB368:AD368"/>
    <mergeCell ref="AF368:AG368"/>
    <mergeCell ref="AI368:AJ368"/>
    <mergeCell ref="D369:E369"/>
    <mergeCell ref="G369:I369"/>
    <mergeCell ref="K369:M369"/>
    <mergeCell ref="O369:P369"/>
    <mergeCell ref="R369:S369"/>
    <mergeCell ref="U369:V369"/>
    <mergeCell ref="D366:S366"/>
    <mergeCell ref="U366:AJ366"/>
    <mergeCell ref="D367:S367"/>
    <mergeCell ref="U367:AJ367"/>
    <mergeCell ref="D368:E368"/>
    <mergeCell ref="G368:I368"/>
    <mergeCell ref="K368:M368"/>
    <mergeCell ref="O368:P368"/>
    <mergeCell ref="R368:S368"/>
    <mergeCell ref="U368:V368"/>
    <mergeCell ref="K352:K353"/>
    <mergeCell ref="L352:L353"/>
    <mergeCell ref="M352:M353"/>
    <mergeCell ref="N352:N353"/>
    <mergeCell ref="O352:O353"/>
    <mergeCell ref="B364:AJ364"/>
    <mergeCell ref="N350:N351"/>
    <mergeCell ref="O350:O351"/>
    <mergeCell ref="B352:B353"/>
    <mergeCell ref="C352:C353"/>
    <mergeCell ref="D352:D353"/>
    <mergeCell ref="E352:E353"/>
    <mergeCell ref="F352:F353"/>
    <mergeCell ref="G352:H353"/>
    <mergeCell ref="I352:I353"/>
    <mergeCell ref="J352:J353"/>
    <mergeCell ref="G350:H351"/>
    <mergeCell ref="I350:I351"/>
    <mergeCell ref="J350:J351"/>
    <mergeCell ref="K350:K351"/>
    <mergeCell ref="L350:L351"/>
    <mergeCell ref="M350:M351"/>
    <mergeCell ref="K348:K349"/>
    <mergeCell ref="L348:L349"/>
    <mergeCell ref="M348:M349"/>
    <mergeCell ref="N348:N349"/>
    <mergeCell ref="O348:O349"/>
    <mergeCell ref="B350:B351"/>
    <mergeCell ref="C350:C351"/>
    <mergeCell ref="D350:D351"/>
    <mergeCell ref="E350:E351"/>
    <mergeCell ref="F350:F351"/>
    <mergeCell ref="N346:N347"/>
    <mergeCell ref="O346:O347"/>
    <mergeCell ref="B348:B349"/>
    <mergeCell ref="C348:C349"/>
    <mergeCell ref="D348:D349"/>
    <mergeCell ref="E348:E349"/>
    <mergeCell ref="F348:F349"/>
    <mergeCell ref="G348:H349"/>
    <mergeCell ref="I348:I349"/>
    <mergeCell ref="J348:J349"/>
    <mergeCell ref="G346:H347"/>
    <mergeCell ref="I346:I347"/>
    <mergeCell ref="J346:J347"/>
    <mergeCell ref="K346:K347"/>
    <mergeCell ref="L346:L347"/>
    <mergeCell ref="M346:M347"/>
    <mergeCell ref="K344:K345"/>
    <mergeCell ref="L344:L345"/>
    <mergeCell ref="M344:M345"/>
    <mergeCell ref="N344:N345"/>
    <mergeCell ref="O344:O345"/>
    <mergeCell ref="B346:B347"/>
    <mergeCell ref="C346:C347"/>
    <mergeCell ref="D346:D347"/>
    <mergeCell ref="E346:E347"/>
    <mergeCell ref="F346:F347"/>
    <mergeCell ref="N342:N343"/>
    <mergeCell ref="O342:O343"/>
    <mergeCell ref="B344:B345"/>
    <mergeCell ref="C344:C345"/>
    <mergeCell ref="D344:D345"/>
    <mergeCell ref="E344:E345"/>
    <mergeCell ref="F344:F345"/>
    <mergeCell ref="G344:H345"/>
    <mergeCell ref="I344:I345"/>
    <mergeCell ref="J344:J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K339:K340"/>
    <mergeCell ref="L339:L340"/>
    <mergeCell ref="M339:M340"/>
    <mergeCell ref="N339:N340"/>
    <mergeCell ref="O339:O340"/>
    <mergeCell ref="D341:E341"/>
    <mergeCell ref="G341:I341"/>
    <mergeCell ref="K341:L341"/>
    <mergeCell ref="N341:O341"/>
    <mergeCell ref="N337:N338"/>
    <mergeCell ref="O337:O338"/>
    <mergeCell ref="B339:B340"/>
    <mergeCell ref="C339:C340"/>
    <mergeCell ref="D339:D340"/>
    <mergeCell ref="E339:E340"/>
    <mergeCell ref="F339:F340"/>
    <mergeCell ref="G339:H340"/>
    <mergeCell ref="I339:I340"/>
    <mergeCell ref="J339:J340"/>
    <mergeCell ref="G337:H338"/>
    <mergeCell ref="I337:I338"/>
    <mergeCell ref="J337:J338"/>
    <mergeCell ref="K337:K338"/>
    <mergeCell ref="L337:L338"/>
    <mergeCell ref="M337:M338"/>
    <mergeCell ref="K335:K336"/>
    <mergeCell ref="L335:L336"/>
    <mergeCell ref="M335:M336"/>
    <mergeCell ref="N335:N336"/>
    <mergeCell ref="O335:O336"/>
    <mergeCell ref="B337:B338"/>
    <mergeCell ref="C337:C338"/>
    <mergeCell ref="D337:D338"/>
    <mergeCell ref="E337:E338"/>
    <mergeCell ref="F337:F338"/>
    <mergeCell ref="N333:N334"/>
    <mergeCell ref="O333:O334"/>
    <mergeCell ref="B335:B336"/>
    <mergeCell ref="C335:C336"/>
    <mergeCell ref="D335:D336"/>
    <mergeCell ref="E335:E336"/>
    <mergeCell ref="F335:F336"/>
    <mergeCell ref="G335:H336"/>
    <mergeCell ref="I335:I336"/>
    <mergeCell ref="J335:J336"/>
    <mergeCell ref="G333:H334"/>
    <mergeCell ref="I333:I334"/>
    <mergeCell ref="J333:J334"/>
    <mergeCell ref="K333:K334"/>
    <mergeCell ref="L333:L334"/>
    <mergeCell ref="M333:M334"/>
    <mergeCell ref="K331:K332"/>
    <mergeCell ref="L331:L332"/>
    <mergeCell ref="M331:M332"/>
    <mergeCell ref="N331:N332"/>
    <mergeCell ref="O331:O332"/>
    <mergeCell ref="B333:B334"/>
    <mergeCell ref="C333:C334"/>
    <mergeCell ref="D333:D334"/>
    <mergeCell ref="E333:E334"/>
    <mergeCell ref="F333:F334"/>
    <mergeCell ref="N329:N330"/>
    <mergeCell ref="O329:O330"/>
    <mergeCell ref="B331:B332"/>
    <mergeCell ref="C331:C332"/>
    <mergeCell ref="D331:D332"/>
    <mergeCell ref="E331:E332"/>
    <mergeCell ref="F331:F332"/>
    <mergeCell ref="G331:H332"/>
    <mergeCell ref="I331:I332"/>
    <mergeCell ref="J331:J332"/>
    <mergeCell ref="H329:H330"/>
    <mergeCell ref="I329:I330"/>
    <mergeCell ref="J329:J330"/>
    <mergeCell ref="K329:K330"/>
    <mergeCell ref="L329:L330"/>
    <mergeCell ref="M329:M330"/>
    <mergeCell ref="D328:E328"/>
    <mergeCell ref="G328:I328"/>
    <mergeCell ref="K328:L328"/>
    <mergeCell ref="N328:O328"/>
    <mergeCell ref="B329:B330"/>
    <mergeCell ref="C329:C330"/>
    <mergeCell ref="D329:D330"/>
    <mergeCell ref="E329:E330"/>
    <mergeCell ref="F329:F330"/>
    <mergeCell ref="G329:G330"/>
    <mergeCell ref="B324:B325"/>
    <mergeCell ref="C324:C325"/>
    <mergeCell ref="D324:O325"/>
    <mergeCell ref="D326:I326"/>
    <mergeCell ref="K326:O326"/>
    <mergeCell ref="D327:E327"/>
    <mergeCell ref="G327:I327"/>
    <mergeCell ref="K327:L327"/>
    <mergeCell ref="N327:O327"/>
    <mergeCell ref="L318:M319"/>
    <mergeCell ref="N318:N319"/>
    <mergeCell ref="O318:O319"/>
    <mergeCell ref="P318:Q319"/>
    <mergeCell ref="R318:R319"/>
    <mergeCell ref="B322:O322"/>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N310:N311"/>
    <mergeCell ref="O310:O311"/>
    <mergeCell ref="P310:P311"/>
    <mergeCell ref="Q310:Q311"/>
    <mergeCell ref="R310:R311"/>
    <mergeCell ref="B312:B313"/>
    <mergeCell ref="C312:C313"/>
    <mergeCell ref="D312:E313"/>
    <mergeCell ref="F312:F313"/>
    <mergeCell ref="G312:G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P307:Q308"/>
    <mergeCell ref="R307:R308"/>
    <mergeCell ref="D309:F309"/>
    <mergeCell ref="H309:J309"/>
    <mergeCell ref="L309:N309"/>
    <mergeCell ref="P309:R309"/>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N297:N298"/>
    <mergeCell ref="O297:O298"/>
    <mergeCell ref="P297:P298"/>
    <mergeCell ref="Q297:Q298"/>
    <mergeCell ref="R297:R298"/>
    <mergeCell ref="B299:B300"/>
    <mergeCell ref="C299:C300"/>
    <mergeCell ref="D299:E300"/>
    <mergeCell ref="F299:F300"/>
    <mergeCell ref="G299:G300"/>
    <mergeCell ref="H297:H298"/>
    <mergeCell ref="I297:I298"/>
    <mergeCell ref="J297:J298"/>
    <mergeCell ref="K297:K298"/>
    <mergeCell ref="L297:L298"/>
    <mergeCell ref="M297:M298"/>
    <mergeCell ref="D296:F296"/>
    <mergeCell ref="H296:J296"/>
    <mergeCell ref="L296:N296"/>
    <mergeCell ref="P296:R296"/>
    <mergeCell ref="B297:B298"/>
    <mergeCell ref="C297:C298"/>
    <mergeCell ref="D297:D298"/>
    <mergeCell ref="E297:E298"/>
    <mergeCell ref="F297:F298"/>
    <mergeCell ref="G297:G298"/>
    <mergeCell ref="D294:J294"/>
    <mergeCell ref="L294:R294"/>
    <mergeCell ref="D295:F295"/>
    <mergeCell ref="H295:J295"/>
    <mergeCell ref="L295:N295"/>
    <mergeCell ref="P295:R295"/>
    <mergeCell ref="S270:S271"/>
    <mergeCell ref="T270:T271"/>
    <mergeCell ref="U270:V271"/>
    <mergeCell ref="W270:W271"/>
    <mergeCell ref="B290:R290"/>
    <mergeCell ref="B292:B293"/>
    <mergeCell ref="C292:C293"/>
    <mergeCell ref="D292:R293"/>
    <mergeCell ref="B279:AL279"/>
    <mergeCell ref="B280:AL280"/>
    <mergeCell ref="K270:K271"/>
    <mergeCell ref="L270:L271"/>
    <mergeCell ref="M270:N271"/>
    <mergeCell ref="O270:O271"/>
    <mergeCell ref="P270:P271"/>
    <mergeCell ref="Q270:R271"/>
    <mergeCell ref="W268:W269"/>
    <mergeCell ref="B270:B271"/>
    <mergeCell ref="C270:C271"/>
    <mergeCell ref="D270:D271"/>
    <mergeCell ref="E270:E271"/>
    <mergeCell ref="F270:F271"/>
    <mergeCell ref="G270:G271"/>
    <mergeCell ref="H270:H271"/>
    <mergeCell ref="I270:I271"/>
    <mergeCell ref="J270:J271"/>
    <mergeCell ref="O268:O269"/>
    <mergeCell ref="P268:P269"/>
    <mergeCell ref="Q268:R269"/>
    <mergeCell ref="S268:S269"/>
    <mergeCell ref="T268:T269"/>
    <mergeCell ref="U268:V269"/>
    <mergeCell ref="H268:H269"/>
    <mergeCell ref="I268:I269"/>
    <mergeCell ref="J268:J269"/>
    <mergeCell ref="K268:K269"/>
    <mergeCell ref="L268:L269"/>
    <mergeCell ref="M268:N269"/>
    <mergeCell ref="S266:S267"/>
    <mergeCell ref="T266:T267"/>
    <mergeCell ref="U266:V267"/>
    <mergeCell ref="W266:W267"/>
    <mergeCell ref="B268:B269"/>
    <mergeCell ref="C268:C269"/>
    <mergeCell ref="D268:D269"/>
    <mergeCell ref="E268:E269"/>
    <mergeCell ref="F268:F269"/>
    <mergeCell ref="G268:G269"/>
    <mergeCell ref="K266:K267"/>
    <mergeCell ref="L266:L267"/>
    <mergeCell ref="M266:N267"/>
    <mergeCell ref="O266:O267"/>
    <mergeCell ref="P266:P267"/>
    <mergeCell ref="Q266:R267"/>
    <mergeCell ref="W264:W265"/>
    <mergeCell ref="B266:B267"/>
    <mergeCell ref="C266:C267"/>
    <mergeCell ref="D266:D267"/>
    <mergeCell ref="E266:E267"/>
    <mergeCell ref="F266:F267"/>
    <mergeCell ref="G266:G267"/>
    <mergeCell ref="H266:H267"/>
    <mergeCell ref="I266:I267"/>
    <mergeCell ref="J266:J267"/>
    <mergeCell ref="O264:O265"/>
    <mergeCell ref="P264:P265"/>
    <mergeCell ref="Q264:R265"/>
    <mergeCell ref="S264:S265"/>
    <mergeCell ref="T264:T265"/>
    <mergeCell ref="U264:V265"/>
    <mergeCell ref="H264:H265"/>
    <mergeCell ref="I264:I265"/>
    <mergeCell ref="J264:J265"/>
    <mergeCell ref="K264:K265"/>
    <mergeCell ref="L264:L265"/>
    <mergeCell ref="M264:N265"/>
    <mergeCell ref="T262:T263"/>
    <mergeCell ref="U262:U263"/>
    <mergeCell ref="V262:V263"/>
    <mergeCell ref="W262:W263"/>
    <mergeCell ref="B264:B265"/>
    <mergeCell ref="C264:C265"/>
    <mergeCell ref="D264:D265"/>
    <mergeCell ref="E264:E265"/>
    <mergeCell ref="F264:F265"/>
    <mergeCell ref="G264:G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S259:S260"/>
    <mergeCell ref="T259:T260"/>
    <mergeCell ref="U259:V260"/>
    <mergeCell ref="W259:W260"/>
    <mergeCell ref="D261:E261"/>
    <mergeCell ref="G261:H261"/>
    <mergeCell ref="J261:K261"/>
    <mergeCell ref="M261:O261"/>
    <mergeCell ref="Q261:S261"/>
    <mergeCell ref="U261:W261"/>
    <mergeCell ref="K259:K260"/>
    <mergeCell ref="L259:L260"/>
    <mergeCell ref="M259:N260"/>
    <mergeCell ref="O259:O260"/>
    <mergeCell ref="P259:P260"/>
    <mergeCell ref="Q259:R260"/>
    <mergeCell ref="W257:W258"/>
    <mergeCell ref="B259:B260"/>
    <mergeCell ref="C259:C260"/>
    <mergeCell ref="D259:D260"/>
    <mergeCell ref="E259:E260"/>
    <mergeCell ref="F259:F260"/>
    <mergeCell ref="G259:G260"/>
    <mergeCell ref="H259:H260"/>
    <mergeCell ref="I259:I260"/>
    <mergeCell ref="J259:J260"/>
    <mergeCell ref="O257:O258"/>
    <mergeCell ref="P257:P258"/>
    <mergeCell ref="Q257:R258"/>
    <mergeCell ref="S257:S258"/>
    <mergeCell ref="T257:T258"/>
    <mergeCell ref="U257:V258"/>
    <mergeCell ref="H257:H258"/>
    <mergeCell ref="I257:I258"/>
    <mergeCell ref="J257:J258"/>
    <mergeCell ref="K257:K258"/>
    <mergeCell ref="L257:L258"/>
    <mergeCell ref="M257:N258"/>
    <mergeCell ref="S255:S256"/>
    <mergeCell ref="T255:T256"/>
    <mergeCell ref="U255:V256"/>
    <mergeCell ref="W255:W256"/>
    <mergeCell ref="B257:B258"/>
    <mergeCell ref="C257:C258"/>
    <mergeCell ref="D257:D258"/>
    <mergeCell ref="E257:E258"/>
    <mergeCell ref="F257:F258"/>
    <mergeCell ref="G257:G258"/>
    <mergeCell ref="K255:K256"/>
    <mergeCell ref="L255:L256"/>
    <mergeCell ref="M255:N256"/>
    <mergeCell ref="O255:O256"/>
    <mergeCell ref="P255:P256"/>
    <mergeCell ref="Q255:R256"/>
    <mergeCell ref="W253:W254"/>
    <mergeCell ref="B255:B256"/>
    <mergeCell ref="C255:C256"/>
    <mergeCell ref="D255:D256"/>
    <mergeCell ref="E255:E256"/>
    <mergeCell ref="F255:F256"/>
    <mergeCell ref="G255:G256"/>
    <mergeCell ref="H255:H256"/>
    <mergeCell ref="I255:I256"/>
    <mergeCell ref="J255:J256"/>
    <mergeCell ref="O253:O254"/>
    <mergeCell ref="P253:P254"/>
    <mergeCell ref="Q253:R254"/>
    <mergeCell ref="S253:S254"/>
    <mergeCell ref="T253:T254"/>
    <mergeCell ref="U253:V254"/>
    <mergeCell ref="H253:H254"/>
    <mergeCell ref="I253:I254"/>
    <mergeCell ref="J253:J254"/>
    <mergeCell ref="K253:K254"/>
    <mergeCell ref="L253:L254"/>
    <mergeCell ref="M253:N254"/>
    <mergeCell ref="B253:B254"/>
    <mergeCell ref="C253:C254"/>
    <mergeCell ref="D253:D254"/>
    <mergeCell ref="E253:E254"/>
    <mergeCell ref="F253:F254"/>
    <mergeCell ref="G253:G254"/>
    <mergeCell ref="P251:P252"/>
    <mergeCell ref="Q251:R252"/>
    <mergeCell ref="S251:S252"/>
    <mergeCell ref="T251:T252"/>
    <mergeCell ref="U251:V252"/>
    <mergeCell ref="W251:W252"/>
    <mergeCell ref="I251:I252"/>
    <mergeCell ref="J251:J252"/>
    <mergeCell ref="K251:K252"/>
    <mergeCell ref="L251:L252"/>
    <mergeCell ref="M251:N252"/>
    <mergeCell ref="O251:O252"/>
    <mergeCell ref="T249:T250"/>
    <mergeCell ref="U249:V250"/>
    <mergeCell ref="W249:W250"/>
    <mergeCell ref="B251:B252"/>
    <mergeCell ref="C251:C252"/>
    <mergeCell ref="D251:D252"/>
    <mergeCell ref="E251:E252"/>
    <mergeCell ref="F251:F252"/>
    <mergeCell ref="G251:G252"/>
    <mergeCell ref="H251:H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5:T247"/>
    <mergeCell ref="U245:W245"/>
    <mergeCell ref="U246:W246"/>
    <mergeCell ref="U247:W247"/>
    <mergeCell ref="D248:E248"/>
    <mergeCell ref="G248:H248"/>
    <mergeCell ref="J248:K248"/>
    <mergeCell ref="M248:O248"/>
    <mergeCell ref="Q248:S248"/>
    <mergeCell ref="U248:W248"/>
    <mergeCell ref="L245:L247"/>
    <mergeCell ref="M245:O245"/>
    <mergeCell ref="M246:O246"/>
    <mergeCell ref="M247:O247"/>
    <mergeCell ref="P245:P247"/>
    <mergeCell ref="Q245:S245"/>
    <mergeCell ref="Q246:S246"/>
    <mergeCell ref="Q247:S247"/>
    <mergeCell ref="G245:H245"/>
    <mergeCell ref="G246:H246"/>
    <mergeCell ref="G247:H247"/>
    <mergeCell ref="I245:I247"/>
    <mergeCell ref="J245:K245"/>
    <mergeCell ref="J246:K246"/>
    <mergeCell ref="J247:K247"/>
    <mergeCell ref="B245:B247"/>
    <mergeCell ref="C245:C247"/>
    <mergeCell ref="D245:E245"/>
    <mergeCell ref="D246:E246"/>
    <mergeCell ref="D247:E247"/>
    <mergeCell ref="F245:F247"/>
    <mergeCell ref="AJ238:AJ239"/>
    <mergeCell ref="AK238:AK239"/>
    <mergeCell ref="AL238:AL239"/>
    <mergeCell ref="B242:W242"/>
    <mergeCell ref="D244:K244"/>
    <mergeCell ref="M244:W244"/>
    <mergeCell ref="AD238:AD239"/>
    <mergeCell ref="AE238:AE239"/>
    <mergeCell ref="AF238:AF239"/>
    <mergeCell ref="AG238:AG239"/>
    <mergeCell ref="AH238:AH239"/>
    <mergeCell ref="AI238:AI239"/>
    <mergeCell ref="W238:W239"/>
    <mergeCell ref="X238:Y239"/>
    <mergeCell ref="Z238:Z239"/>
    <mergeCell ref="AA238:AA239"/>
    <mergeCell ref="AB238:AB239"/>
    <mergeCell ref="AC238:AC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L236:AL237"/>
    <mergeCell ref="B238:B239"/>
    <mergeCell ref="C238:C239"/>
    <mergeCell ref="D238:D239"/>
    <mergeCell ref="E238:E239"/>
    <mergeCell ref="F238:F239"/>
    <mergeCell ref="G238:G239"/>
    <mergeCell ref="H238:H239"/>
    <mergeCell ref="I238:I239"/>
    <mergeCell ref="J238:J239"/>
    <mergeCell ref="AD236:AD237"/>
    <mergeCell ref="AE236:AE237"/>
    <mergeCell ref="AF236:AG237"/>
    <mergeCell ref="AH236:AH237"/>
    <mergeCell ref="AI236:AI237"/>
    <mergeCell ref="AJ236:AK237"/>
    <mergeCell ref="V236:V237"/>
    <mergeCell ref="W236:W237"/>
    <mergeCell ref="X236:Y237"/>
    <mergeCell ref="Z236:Z237"/>
    <mergeCell ref="AA236:AA237"/>
    <mergeCell ref="AB236:AC237"/>
    <mergeCell ref="N236:N237"/>
    <mergeCell ref="O236:O237"/>
    <mergeCell ref="P236:Q237"/>
    <mergeCell ref="R236:R237"/>
    <mergeCell ref="S236:S237"/>
    <mergeCell ref="T236:U237"/>
    <mergeCell ref="AL234:AL235"/>
    <mergeCell ref="B236:B237"/>
    <mergeCell ref="C236:C237"/>
    <mergeCell ref="D236:E237"/>
    <mergeCell ref="F236:F237"/>
    <mergeCell ref="G236:G237"/>
    <mergeCell ref="H236:I237"/>
    <mergeCell ref="J236:J237"/>
    <mergeCell ref="K236:K237"/>
    <mergeCell ref="L236:M237"/>
    <mergeCell ref="AD234:AD235"/>
    <mergeCell ref="AE234:AE235"/>
    <mergeCell ref="AF234:AG235"/>
    <mergeCell ref="AH234:AH235"/>
    <mergeCell ref="AI234:AI235"/>
    <mergeCell ref="AJ234:AK235"/>
    <mergeCell ref="V234:V235"/>
    <mergeCell ref="W234:W235"/>
    <mergeCell ref="X234:Y235"/>
    <mergeCell ref="Z234:Z235"/>
    <mergeCell ref="AA234:AA235"/>
    <mergeCell ref="AB234:AC235"/>
    <mergeCell ref="N234:N235"/>
    <mergeCell ref="O234:O235"/>
    <mergeCell ref="P234:Q235"/>
    <mergeCell ref="R234:R235"/>
    <mergeCell ref="S234:S235"/>
    <mergeCell ref="T234:U235"/>
    <mergeCell ref="AL232:AL233"/>
    <mergeCell ref="B234:B235"/>
    <mergeCell ref="C234:C235"/>
    <mergeCell ref="D234:E235"/>
    <mergeCell ref="F234:F235"/>
    <mergeCell ref="G234:G235"/>
    <mergeCell ref="H234:I235"/>
    <mergeCell ref="J234:J235"/>
    <mergeCell ref="K234:K235"/>
    <mergeCell ref="L234:M235"/>
    <mergeCell ref="AD232:AD233"/>
    <mergeCell ref="AE232:AE233"/>
    <mergeCell ref="AF232:AG233"/>
    <mergeCell ref="AH232:AH233"/>
    <mergeCell ref="AI232:AI233"/>
    <mergeCell ref="AJ232:AK233"/>
    <mergeCell ref="V232:V233"/>
    <mergeCell ref="W232:W233"/>
    <mergeCell ref="X232:Y233"/>
    <mergeCell ref="Z232:Z233"/>
    <mergeCell ref="AA232:AA233"/>
    <mergeCell ref="AB232:AC233"/>
    <mergeCell ref="N232:N233"/>
    <mergeCell ref="O232:O233"/>
    <mergeCell ref="P232:Q233"/>
    <mergeCell ref="R232:R233"/>
    <mergeCell ref="S232:S233"/>
    <mergeCell ref="T232:U233"/>
    <mergeCell ref="AL230:AL231"/>
    <mergeCell ref="B232:B233"/>
    <mergeCell ref="C232:C233"/>
    <mergeCell ref="D232:E233"/>
    <mergeCell ref="F232:F233"/>
    <mergeCell ref="G232:G233"/>
    <mergeCell ref="H232:I233"/>
    <mergeCell ref="J232:J233"/>
    <mergeCell ref="K232:K233"/>
    <mergeCell ref="L232:M233"/>
    <mergeCell ref="AD230:AD231"/>
    <mergeCell ref="AE230:AE231"/>
    <mergeCell ref="AF230:AG231"/>
    <mergeCell ref="AH230:AH231"/>
    <mergeCell ref="AI230:AI231"/>
    <mergeCell ref="AJ230:AK231"/>
    <mergeCell ref="V230:V231"/>
    <mergeCell ref="W230:W231"/>
    <mergeCell ref="X230:Y231"/>
    <mergeCell ref="Z230:Z231"/>
    <mergeCell ref="AA230:AA231"/>
    <mergeCell ref="AB230:AC231"/>
    <mergeCell ref="N230:N231"/>
    <mergeCell ref="O230:O231"/>
    <mergeCell ref="P230:Q231"/>
    <mergeCell ref="R230:R231"/>
    <mergeCell ref="S230:S231"/>
    <mergeCell ref="T230:U231"/>
    <mergeCell ref="AL228:AL229"/>
    <mergeCell ref="B230:B231"/>
    <mergeCell ref="C230:C231"/>
    <mergeCell ref="D230:E231"/>
    <mergeCell ref="F230:F231"/>
    <mergeCell ref="G230:G231"/>
    <mergeCell ref="H230:I231"/>
    <mergeCell ref="J230:J231"/>
    <mergeCell ref="K230:K231"/>
    <mergeCell ref="L230:M231"/>
    <mergeCell ref="AD228:AD229"/>
    <mergeCell ref="AE228:AE229"/>
    <mergeCell ref="AF228:AG229"/>
    <mergeCell ref="AH228:AH229"/>
    <mergeCell ref="AI228:AI229"/>
    <mergeCell ref="AJ228:AK229"/>
    <mergeCell ref="V228:V229"/>
    <mergeCell ref="W228:W229"/>
    <mergeCell ref="X228:Y229"/>
    <mergeCell ref="Z228:Z229"/>
    <mergeCell ref="AA228:AA229"/>
    <mergeCell ref="AB228:AC229"/>
    <mergeCell ref="N228:N229"/>
    <mergeCell ref="O228:O229"/>
    <mergeCell ref="P228:Q229"/>
    <mergeCell ref="R228:R229"/>
    <mergeCell ref="S228:S229"/>
    <mergeCell ref="T228:U229"/>
    <mergeCell ref="AL226:AL227"/>
    <mergeCell ref="B228:B229"/>
    <mergeCell ref="C228:C229"/>
    <mergeCell ref="D228:E229"/>
    <mergeCell ref="F228:F229"/>
    <mergeCell ref="G228:G229"/>
    <mergeCell ref="H228:I229"/>
    <mergeCell ref="J228:J229"/>
    <mergeCell ref="K228:K229"/>
    <mergeCell ref="L228:M229"/>
    <mergeCell ref="AF226:AF227"/>
    <mergeCell ref="AG226:AG227"/>
    <mergeCell ref="AH226:AH227"/>
    <mergeCell ref="AI226:AI227"/>
    <mergeCell ref="AJ226:AJ227"/>
    <mergeCell ref="AK226:AK227"/>
    <mergeCell ref="Y226:Y227"/>
    <mergeCell ref="Z226:Z227"/>
    <mergeCell ref="AA226:AA227"/>
    <mergeCell ref="AB226:AC227"/>
    <mergeCell ref="AD226:AD227"/>
    <mergeCell ref="AE226:AE227"/>
    <mergeCell ref="S226:S227"/>
    <mergeCell ref="T226:T227"/>
    <mergeCell ref="U226:U227"/>
    <mergeCell ref="V226:V227"/>
    <mergeCell ref="W226:W227"/>
    <mergeCell ref="X226:X227"/>
    <mergeCell ref="M226:M227"/>
    <mergeCell ref="N226:N227"/>
    <mergeCell ref="O226:O227"/>
    <mergeCell ref="P226:P227"/>
    <mergeCell ref="Q226:Q227"/>
    <mergeCell ref="R226:R227"/>
    <mergeCell ref="G226:G227"/>
    <mergeCell ref="H226:H227"/>
    <mergeCell ref="I226:I227"/>
    <mergeCell ref="J226:J227"/>
    <mergeCell ref="K226:K227"/>
    <mergeCell ref="L226:L227"/>
    <mergeCell ref="AE224:AE225"/>
    <mergeCell ref="AF224:AH225"/>
    <mergeCell ref="AI224:AI225"/>
    <mergeCell ref="AJ224:AL224"/>
    <mergeCell ref="AJ225:AL225"/>
    <mergeCell ref="B226:B227"/>
    <mergeCell ref="C226:C227"/>
    <mergeCell ref="D226:D227"/>
    <mergeCell ref="E226:E227"/>
    <mergeCell ref="F226:F227"/>
    <mergeCell ref="S224:S225"/>
    <mergeCell ref="T224:V225"/>
    <mergeCell ref="W224:W225"/>
    <mergeCell ref="X224:Z225"/>
    <mergeCell ref="AA224:AA225"/>
    <mergeCell ref="AB224:AD225"/>
    <mergeCell ref="K224:K225"/>
    <mergeCell ref="L224:N224"/>
    <mergeCell ref="L225:N225"/>
    <mergeCell ref="O224:O225"/>
    <mergeCell ref="P224:R224"/>
    <mergeCell ref="P225:R225"/>
    <mergeCell ref="AK219:AK220"/>
    <mergeCell ref="AL219:AL220"/>
    <mergeCell ref="B222:AL222"/>
    <mergeCell ref="B224:B225"/>
    <mergeCell ref="C224:C225"/>
    <mergeCell ref="D224:F224"/>
    <mergeCell ref="D225:F225"/>
    <mergeCell ref="G224:G225"/>
    <mergeCell ref="H224:J224"/>
    <mergeCell ref="H225:J225"/>
    <mergeCell ref="AE219:AE220"/>
    <mergeCell ref="AF219:AF220"/>
    <mergeCell ref="AG219:AG220"/>
    <mergeCell ref="AH219:AH220"/>
    <mergeCell ref="AI219:AI220"/>
    <mergeCell ref="AJ219:AJ220"/>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AF217:AG218"/>
    <mergeCell ref="AH217:AH218"/>
    <mergeCell ref="AI217:AI218"/>
    <mergeCell ref="AJ217:AK218"/>
    <mergeCell ref="AL217:AL218"/>
    <mergeCell ref="B219:B220"/>
    <mergeCell ref="C219:C220"/>
    <mergeCell ref="D219:D220"/>
    <mergeCell ref="E219:E220"/>
    <mergeCell ref="F219:F220"/>
    <mergeCell ref="X217:Y218"/>
    <mergeCell ref="Z217:Z218"/>
    <mergeCell ref="AA217:AA218"/>
    <mergeCell ref="AB217:AC218"/>
    <mergeCell ref="AD217:AD218"/>
    <mergeCell ref="AE217:AE218"/>
    <mergeCell ref="P217:Q218"/>
    <mergeCell ref="R217:R218"/>
    <mergeCell ref="S217:S218"/>
    <mergeCell ref="T217:U218"/>
    <mergeCell ref="V217:V218"/>
    <mergeCell ref="W217:W218"/>
    <mergeCell ref="H217:I218"/>
    <mergeCell ref="J217:J218"/>
    <mergeCell ref="K217:K218"/>
    <mergeCell ref="L217:M218"/>
    <mergeCell ref="N217:N218"/>
    <mergeCell ref="O217:O218"/>
    <mergeCell ref="AF215:AG216"/>
    <mergeCell ref="AH215:AH216"/>
    <mergeCell ref="AI215:AI216"/>
    <mergeCell ref="AJ215:AK216"/>
    <mergeCell ref="AL215:AL216"/>
    <mergeCell ref="B217:B218"/>
    <mergeCell ref="C217:C218"/>
    <mergeCell ref="D217:E218"/>
    <mergeCell ref="F217:F218"/>
    <mergeCell ref="G217:G218"/>
    <mergeCell ref="X215:Y216"/>
    <mergeCell ref="Z215:Z216"/>
    <mergeCell ref="AA215:AA216"/>
    <mergeCell ref="AB215:AC216"/>
    <mergeCell ref="AD215:AD216"/>
    <mergeCell ref="AE215:AE216"/>
    <mergeCell ref="P215:Q216"/>
    <mergeCell ref="R215:R216"/>
    <mergeCell ref="S215:S216"/>
    <mergeCell ref="T215:U216"/>
    <mergeCell ref="V215:V216"/>
    <mergeCell ref="W215:W216"/>
    <mergeCell ref="H215:I216"/>
    <mergeCell ref="J215:J216"/>
    <mergeCell ref="K215:K216"/>
    <mergeCell ref="L215:M216"/>
    <mergeCell ref="N215:N216"/>
    <mergeCell ref="O215:O216"/>
    <mergeCell ref="AF213:AG214"/>
    <mergeCell ref="AH213:AH214"/>
    <mergeCell ref="AI213:AI214"/>
    <mergeCell ref="AJ213:AK214"/>
    <mergeCell ref="AL213:AL214"/>
    <mergeCell ref="B215:B216"/>
    <mergeCell ref="C215:C216"/>
    <mergeCell ref="D215:E216"/>
    <mergeCell ref="F215:F216"/>
    <mergeCell ref="G215:G216"/>
    <mergeCell ref="X213:Y214"/>
    <mergeCell ref="Z213:Z214"/>
    <mergeCell ref="AA213:AA214"/>
    <mergeCell ref="AB213:AC214"/>
    <mergeCell ref="AD213:AD214"/>
    <mergeCell ref="AE213:AE214"/>
    <mergeCell ref="P213:Q214"/>
    <mergeCell ref="R213:R214"/>
    <mergeCell ref="S213:S214"/>
    <mergeCell ref="T213:U214"/>
    <mergeCell ref="V213:V214"/>
    <mergeCell ref="W213:W214"/>
    <mergeCell ref="H213:I214"/>
    <mergeCell ref="J213:J214"/>
    <mergeCell ref="K213:K214"/>
    <mergeCell ref="L213:M214"/>
    <mergeCell ref="N213:N214"/>
    <mergeCell ref="O213:O214"/>
    <mergeCell ref="AF211:AG212"/>
    <mergeCell ref="AH211:AH212"/>
    <mergeCell ref="AI211:AI212"/>
    <mergeCell ref="AJ211:AK212"/>
    <mergeCell ref="AL211:AL212"/>
    <mergeCell ref="B213:B214"/>
    <mergeCell ref="C213:C214"/>
    <mergeCell ref="D213:E214"/>
    <mergeCell ref="F213:F214"/>
    <mergeCell ref="G213:G214"/>
    <mergeCell ref="X211:Y212"/>
    <mergeCell ref="Z211:Z212"/>
    <mergeCell ref="AA211:AA212"/>
    <mergeCell ref="AB211:AC212"/>
    <mergeCell ref="AD211:AD212"/>
    <mergeCell ref="AE211:AE212"/>
    <mergeCell ref="P211:Q212"/>
    <mergeCell ref="R211:R212"/>
    <mergeCell ref="S211:S212"/>
    <mergeCell ref="T211:U212"/>
    <mergeCell ref="V211:V212"/>
    <mergeCell ref="W211:W212"/>
    <mergeCell ref="H211:I212"/>
    <mergeCell ref="J211:J212"/>
    <mergeCell ref="K211:K212"/>
    <mergeCell ref="L211:M212"/>
    <mergeCell ref="N211:N212"/>
    <mergeCell ref="O211:O212"/>
    <mergeCell ref="AF209:AG210"/>
    <mergeCell ref="AH209:AH210"/>
    <mergeCell ref="AI209:AI210"/>
    <mergeCell ref="AJ209:AK210"/>
    <mergeCell ref="AL209:AL210"/>
    <mergeCell ref="B211:B212"/>
    <mergeCell ref="C211:C212"/>
    <mergeCell ref="D211:E212"/>
    <mergeCell ref="F211:F212"/>
    <mergeCell ref="G211:G212"/>
    <mergeCell ref="X209:Y210"/>
    <mergeCell ref="Z209:Z210"/>
    <mergeCell ref="AA209:AA210"/>
    <mergeCell ref="AB209:AC210"/>
    <mergeCell ref="AD209:AD210"/>
    <mergeCell ref="AE209:AE210"/>
    <mergeCell ref="P209:Q210"/>
    <mergeCell ref="R209:R210"/>
    <mergeCell ref="S209:S210"/>
    <mergeCell ref="T209:U210"/>
    <mergeCell ref="V209:V210"/>
    <mergeCell ref="W209:W210"/>
    <mergeCell ref="H209:I210"/>
    <mergeCell ref="J209:J210"/>
    <mergeCell ref="K209:K210"/>
    <mergeCell ref="L209:M210"/>
    <mergeCell ref="N209:N210"/>
    <mergeCell ref="O209:O210"/>
    <mergeCell ref="AF207:AG208"/>
    <mergeCell ref="AH207:AH208"/>
    <mergeCell ref="AI207:AI208"/>
    <mergeCell ref="AJ207:AK208"/>
    <mergeCell ref="AL207:AL208"/>
    <mergeCell ref="B209:B210"/>
    <mergeCell ref="C209:C210"/>
    <mergeCell ref="D209:E210"/>
    <mergeCell ref="F209:F210"/>
    <mergeCell ref="G209:G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E205:AE206"/>
    <mergeCell ref="AF205:AH206"/>
    <mergeCell ref="AI205:AI206"/>
    <mergeCell ref="AJ205:AL206"/>
    <mergeCell ref="B207:B208"/>
    <mergeCell ref="C207:C208"/>
    <mergeCell ref="D207:D208"/>
    <mergeCell ref="E207:E208"/>
    <mergeCell ref="F207:F208"/>
    <mergeCell ref="G207:G208"/>
    <mergeCell ref="S205:S206"/>
    <mergeCell ref="T205:V206"/>
    <mergeCell ref="W205:W206"/>
    <mergeCell ref="X205:Z206"/>
    <mergeCell ref="AA205:AA206"/>
    <mergeCell ref="AB205:AD206"/>
    <mergeCell ref="H206:J206"/>
    <mergeCell ref="K205:K206"/>
    <mergeCell ref="L205:N206"/>
    <mergeCell ref="O205:O206"/>
    <mergeCell ref="P205:R205"/>
    <mergeCell ref="P206:R206"/>
    <mergeCell ref="H199:H200"/>
    <mergeCell ref="I199:I200"/>
    <mergeCell ref="J199:J200"/>
    <mergeCell ref="B203:AL203"/>
    <mergeCell ref="B205:B206"/>
    <mergeCell ref="C205:C206"/>
    <mergeCell ref="D205:F205"/>
    <mergeCell ref="D206:F206"/>
    <mergeCell ref="G205:G206"/>
    <mergeCell ref="H205:J205"/>
    <mergeCell ref="B199:B200"/>
    <mergeCell ref="C199:C200"/>
    <mergeCell ref="D199:D200"/>
    <mergeCell ref="E199:E200"/>
    <mergeCell ref="F199:F200"/>
    <mergeCell ref="G199:G200"/>
    <mergeCell ref="J195:J196"/>
    <mergeCell ref="B197:B198"/>
    <mergeCell ref="C197:C198"/>
    <mergeCell ref="D197:E198"/>
    <mergeCell ref="F197:F198"/>
    <mergeCell ref="G197:G198"/>
    <mergeCell ref="H197:I198"/>
    <mergeCell ref="J197:J198"/>
    <mergeCell ref="D194:F194"/>
    <mergeCell ref="H194:J194"/>
    <mergeCell ref="B195:B196"/>
    <mergeCell ref="C195:C196"/>
    <mergeCell ref="D195:D196"/>
    <mergeCell ref="E195:E196"/>
    <mergeCell ref="F195:F196"/>
    <mergeCell ref="G195:G196"/>
    <mergeCell ref="H195:H196"/>
    <mergeCell ref="I195:I196"/>
    <mergeCell ref="B190:J190"/>
    <mergeCell ref="B192:B193"/>
    <mergeCell ref="C192:C193"/>
    <mergeCell ref="D192:F192"/>
    <mergeCell ref="D193:F193"/>
    <mergeCell ref="G192:G193"/>
    <mergeCell ref="H192:J192"/>
    <mergeCell ref="H193:J193"/>
    <mergeCell ref="M188:M189"/>
    <mergeCell ref="N188:N189"/>
    <mergeCell ref="O188:O189"/>
    <mergeCell ref="P188:P189"/>
    <mergeCell ref="Q188:Q189"/>
    <mergeCell ref="R188:R189"/>
    <mergeCell ref="G188:G189"/>
    <mergeCell ref="H188:H189"/>
    <mergeCell ref="I188:I189"/>
    <mergeCell ref="J188:J189"/>
    <mergeCell ref="K188:K189"/>
    <mergeCell ref="L188:L189"/>
    <mergeCell ref="L186:M187"/>
    <mergeCell ref="N186:N187"/>
    <mergeCell ref="O186:O187"/>
    <mergeCell ref="P186:Q187"/>
    <mergeCell ref="R186:R187"/>
    <mergeCell ref="B188:B189"/>
    <mergeCell ref="C188:C189"/>
    <mergeCell ref="D188:D189"/>
    <mergeCell ref="E188:E189"/>
    <mergeCell ref="F188:F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J180"/>
    <mergeCell ref="K179:K180"/>
    <mergeCell ref="L179:N180"/>
    <mergeCell ref="O179:O180"/>
    <mergeCell ref="P179:R180"/>
    <mergeCell ref="D181:F181"/>
    <mergeCell ref="H181:J181"/>
    <mergeCell ref="L181:N181"/>
    <mergeCell ref="P181:R181"/>
    <mergeCell ref="O168:O169"/>
    <mergeCell ref="P168:P169"/>
    <mergeCell ref="Q168:Q169"/>
    <mergeCell ref="B177:R177"/>
    <mergeCell ref="B179:B180"/>
    <mergeCell ref="C179:C180"/>
    <mergeCell ref="D179:F179"/>
    <mergeCell ref="D180:F180"/>
    <mergeCell ref="G179:G180"/>
    <mergeCell ref="H179:J179"/>
    <mergeCell ref="B168:I169"/>
    <mergeCell ref="J168:J169"/>
    <mergeCell ref="K168:K169"/>
    <mergeCell ref="L168:L169"/>
    <mergeCell ref="M168:M169"/>
    <mergeCell ref="N168:N169"/>
    <mergeCell ref="O164:O165"/>
    <mergeCell ref="P164:P165"/>
    <mergeCell ref="Q164:Q165"/>
    <mergeCell ref="B166:I167"/>
    <mergeCell ref="J166:J167"/>
    <mergeCell ref="K166:L167"/>
    <mergeCell ref="M166:M167"/>
    <mergeCell ref="N166:N167"/>
    <mergeCell ref="O166:P167"/>
    <mergeCell ref="Q166:Q167"/>
    <mergeCell ref="B164:I165"/>
    <mergeCell ref="J164:J165"/>
    <mergeCell ref="K164:K165"/>
    <mergeCell ref="L164:L165"/>
    <mergeCell ref="M164:M165"/>
    <mergeCell ref="N164:N165"/>
    <mergeCell ref="C162:E162"/>
    <mergeCell ref="G162:I162"/>
    <mergeCell ref="K162:M162"/>
    <mergeCell ref="O162:Q162"/>
    <mergeCell ref="B163:I163"/>
    <mergeCell ref="K163:M163"/>
    <mergeCell ref="O163:Q163"/>
    <mergeCell ref="N159:N160"/>
    <mergeCell ref="O159:O160"/>
    <mergeCell ref="P159:P160"/>
    <mergeCell ref="Q159:Q160"/>
    <mergeCell ref="B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2:E152"/>
    <mergeCell ref="G152:I152"/>
    <mergeCell ref="K152:M152"/>
    <mergeCell ref="O152:Q152"/>
    <mergeCell ref="B153:B154"/>
    <mergeCell ref="C153:C154"/>
    <mergeCell ref="D153:D154"/>
    <mergeCell ref="E153:E154"/>
    <mergeCell ref="F153:F154"/>
    <mergeCell ref="G153:G154"/>
    <mergeCell ref="H136:H137"/>
    <mergeCell ref="I136:I137"/>
    <mergeCell ref="B149:Q149"/>
    <mergeCell ref="C151:E151"/>
    <mergeCell ref="G151:I151"/>
    <mergeCell ref="K151:M151"/>
    <mergeCell ref="O151:Q151"/>
    <mergeCell ref="B142:AL142"/>
    <mergeCell ref="B143:AL143"/>
    <mergeCell ref="B144:AL144"/>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C122:E122"/>
    <mergeCell ref="G122:I122"/>
    <mergeCell ref="C123:E123"/>
    <mergeCell ref="G123:I123"/>
    <mergeCell ref="B124:B125"/>
    <mergeCell ref="C124:C125"/>
    <mergeCell ref="D124:D125"/>
    <mergeCell ref="E124:E125"/>
    <mergeCell ref="F124:F125"/>
    <mergeCell ref="G124:G125"/>
    <mergeCell ref="X116:Y117"/>
    <mergeCell ref="Z116:Z117"/>
    <mergeCell ref="AA116:AA117"/>
    <mergeCell ref="AB116:AC117"/>
    <mergeCell ref="AD116:AD117"/>
    <mergeCell ref="B120:I120"/>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Z112:Z113"/>
    <mergeCell ref="AA112:AA113"/>
    <mergeCell ref="AB112:AB113"/>
    <mergeCell ref="AC112:AC113"/>
    <mergeCell ref="AD112:AD113"/>
    <mergeCell ref="B114:B115"/>
    <mergeCell ref="C114:C115"/>
    <mergeCell ref="D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A109:AA110"/>
    <mergeCell ref="AB109:AC110"/>
    <mergeCell ref="AD109:AD110"/>
    <mergeCell ref="D111:F111"/>
    <mergeCell ref="H111:J111"/>
    <mergeCell ref="L111:N111"/>
    <mergeCell ref="P111:R111"/>
    <mergeCell ref="T111:V111"/>
    <mergeCell ref="X111:Z111"/>
    <mergeCell ref="AB111:AD111"/>
    <mergeCell ref="S109:S110"/>
    <mergeCell ref="T109:U110"/>
    <mergeCell ref="V109:V110"/>
    <mergeCell ref="W109:W110"/>
    <mergeCell ref="X109:Y110"/>
    <mergeCell ref="Z109:Z110"/>
    <mergeCell ref="K109:K110"/>
    <mergeCell ref="L109:M110"/>
    <mergeCell ref="N109:N110"/>
    <mergeCell ref="O109:O110"/>
    <mergeCell ref="P109:Q110"/>
    <mergeCell ref="R109:R110"/>
    <mergeCell ref="AA107:AA108"/>
    <mergeCell ref="AB107:AC108"/>
    <mergeCell ref="AD107:AD108"/>
    <mergeCell ref="B109:B110"/>
    <mergeCell ref="C109:C110"/>
    <mergeCell ref="D109:E110"/>
    <mergeCell ref="F109:F110"/>
    <mergeCell ref="G109:G110"/>
    <mergeCell ref="H109:I110"/>
    <mergeCell ref="J109:J110"/>
    <mergeCell ref="S107:S108"/>
    <mergeCell ref="T107:U108"/>
    <mergeCell ref="V107:V108"/>
    <mergeCell ref="W107:W108"/>
    <mergeCell ref="X107:Y108"/>
    <mergeCell ref="Z107:Z108"/>
    <mergeCell ref="K107:K108"/>
    <mergeCell ref="L107:M108"/>
    <mergeCell ref="N107:N108"/>
    <mergeCell ref="O107:O108"/>
    <mergeCell ref="P107:Q108"/>
    <mergeCell ref="R107:R108"/>
    <mergeCell ref="AB105:AB106"/>
    <mergeCell ref="AC105:AC106"/>
    <mergeCell ref="AD105:AD106"/>
    <mergeCell ref="B107:B108"/>
    <mergeCell ref="C107:C108"/>
    <mergeCell ref="D107:E108"/>
    <mergeCell ref="F107:F108"/>
    <mergeCell ref="G107:G108"/>
    <mergeCell ref="H107:I108"/>
    <mergeCell ref="J107:J108"/>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B103:AC104"/>
    <mergeCell ref="AD103:AD104"/>
    <mergeCell ref="B105:B106"/>
    <mergeCell ref="C105:C106"/>
    <mergeCell ref="D105:D106"/>
    <mergeCell ref="E105:E106"/>
    <mergeCell ref="F105:F106"/>
    <mergeCell ref="G105:G106"/>
    <mergeCell ref="H105:H106"/>
    <mergeCell ref="I105:I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1:AC102"/>
    <mergeCell ref="AD101:AD102"/>
    <mergeCell ref="B103:B104"/>
    <mergeCell ref="C103:C104"/>
    <mergeCell ref="D103:E104"/>
    <mergeCell ref="F103:F104"/>
    <mergeCell ref="G103:G104"/>
    <mergeCell ref="H103:I104"/>
    <mergeCell ref="J103:J104"/>
    <mergeCell ref="K103:K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C97:AC98"/>
    <mergeCell ref="AD97:AD98"/>
    <mergeCell ref="B99:B100"/>
    <mergeCell ref="C99:C100"/>
    <mergeCell ref="D99:E100"/>
    <mergeCell ref="F99:F100"/>
    <mergeCell ref="G99:G100"/>
    <mergeCell ref="H99:I100"/>
    <mergeCell ref="J99:J100"/>
    <mergeCell ref="K99:K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B96:AD96"/>
    <mergeCell ref="B97:B98"/>
    <mergeCell ref="C97:C98"/>
    <mergeCell ref="D97:D98"/>
    <mergeCell ref="E97:E98"/>
    <mergeCell ref="F97:F98"/>
    <mergeCell ref="G97:G98"/>
    <mergeCell ref="H97:H98"/>
    <mergeCell ref="I97:I98"/>
    <mergeCell ref="J97:J98"/>
    <mergeCell ref="D96:F96"/>
    <mergeCell ref="H96:J96"/>
    <mergeCell ref="L96:N96"/>
    <mergeCell ref="P96:R96"/>
    <mergeCell ref="T96:V96"/>
    <mergeCell ref="X96:Z96"/>
    <mergeCell ref="AB90:AC91"/>
    <mergeCell ref="AD90:AD91"/>
    <mergeCell ref="B93:AD93"/>
    <mergeCell ref="D95:F95"/>
    <mergeCell ref="H95:J95"/>
    <mergeCell ref="L95:N95"/>
    <mergeCell ref="P95:R95"/>
    <mergeCell ref="T95:V95"/>
    <mergeCell ref="X95:Z95"/>
    <mergeCell ref="AB95:AD95"/>
    <mergeCell ref="T90:U91"/>
    <mergeCell ref="V90:V91"/>
    <mergeCell ref="W90:W91"/>
    <mergeCell ref="X90:Y91"/>
    <mergeCell ref="Z90:Z91"/>
    <mergeCell ref="AA90:AA91"/>
    <mergeCell ref="L90:M91"/>
    <mergeCell ref="N90:N91"/>
    <mergeCell ref="O90:O91"/>
    <mergeCell ref="P90:Q91"/>
    <mergeCell ref="R90:R91"/>
    <mergeCell ref="S90:S91"/>
    <mergeCell ref="AB88:AC89"/>
    <mergeCell ref="AD88:AD89"/>
    <mergeCell ref="B90:B91"/>
    <mergeCell ref="C90:C91"/>
    <mergeCell ref="D90:E91"/>
    <mergeCell ref="F90:F91"/>
    <mergeCell ref="G90:G91"/>
    <mergeCell ref="H90:I91"/>
    <mergeCell ref="J90:J91"/>
    <mergeCell ref="K90:K91"/>
    <mergeCell ref="T88:U89"/>
    <mergeCell ref="V88:V89"/>
    <mergeCell ref="W88:W89"/>
    <mergeCell ref="X88:Y89"/>
    <mergeCell ref="Z88:Z89"/>
    <mergeCell ref="AA88:AA89"/>
    <mergeCell ref="L88:M89"/>
    <mergeCell ref="N88:N89"/>
    <mergeCell ref="O88:O89"/>
    <mergeCell ref="P88:Q89"/>
    <mergeCell ref="R88:R89"/>
    <mergeCell ref="S88:S89"/>
    <mergeCell ref="AC86:AC87"/>
    <mergeCell ref="AD86:AD87"/>
    <mergeCell ref="B88:B89"/>
    <mergeCell ref="C88:C89"/>
    <mergeCell ref="D88:E89"/>
    <mergeCell ref="F88:F89"/>
    <mergeCell ref="G88:G89"/>
    <mergeCell ref="H88:I89"/>
    <mergeCell ref="J88:J89"/>
    <mergeCell ref="K88:K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B85:AD85"/>
    <mergeCell ref="B86:B87"/>
    <mergeCell ref="C86:C87"/>
    <mergeCell ref="D86:D87"/>
    <mergeCell ref="E86:E87"/>
    <mergeCell ref="F86:F87"/>
    <mergeCell ref="G86:G87"/>
    <mergeCell ref="H86:H87"/>
    <mergeCell ref="I86:I87"/>
    <mergeCell ref="J86:J87"/>
    <mergeCell ref="Z83:Z84"/>
    <mergeCell ref="AA83:AA84"/>
    <mergeCell ref="AB83:AC84"/>
    <mergeCell ref="AD83:AD84"/>
    <mergeCell ref="D85:F85"/>
    <mergeCell ref="H85:J85"/>
    <mergeCell ref="L85:N85"/>
    <mergeCell ref="P85:R85"/>
    <mergeCell ref="T85:V85"/>
    <mergeCell ref="X85:Z85"/>
    <mergeCell ref="R83:R84"/>
    <mergeCell ref="S83:S84"/>
    <mergeCell ref="T83:U84"/>
    <mergeCell ref="V83:V84"/>
    <mergeCell ref="W83:W84"/>
    <mergeCell ref="X83:Y84"/>
    <mergeCell ref="J83:J84"/>
    <mergeCell ref="K83:K84"/>
    <mergeCell ref="L83:M84"/>
    <mergeCell ref="N83:N84"/>
    <mergeCell ref="O83:O84"/>
    <mergeCell ref="P83:Q84"/>
    <mergeCell ref="Z81:Z82"/>
    <mergeCell ref="AA81:AA82"/>
    <mergeCell ref="AB81:AC82"/>
    <mergeCell ref="AD81:AD82"/>
    <mergeCell ref="B83:B84"/>
    <mergeCell ref="C83:C84"/>
    <mergeCell ref="D83:E84"/>
    <mergeCell ref="F83:F84"/>
    <mergeCell ref="G83:G84"/>
    <mergeCell ref="H83:I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X77:Y78"/>
    <mergeCell ref="Z77:Z78"/>
    <mergeCell ref="AA77:AA78"/>
    <mergeCell ref="AB77:AC78"/>
    <mergeCell ref="AD77:AD78"/>
    <mergeCell ref="B79:B80"/>
    <mergeCell ref="C79:C80"/>
    <mergeCell ref="D79:D80"/>
    <mergeCell ref="E79:E80"/>
    <mergeCell ref="F79:F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7:AA69"/>
    <mergeCell ref="AB67:AD69"/>
    <mergeCell ref="D70:F70"/>
    <mergeCell ref="H70:J70"/>
    <mergeCell ref="L70:N70"/>
    <mergeCell ref="P70:R70"/>
    <mergeCell ref="T70:V70"/>
    <mergeCell ref="X70:Z70"/>
    <mergeCell ref="AB70:AD70"/>
    <mergeCell ref="O67:O69"/>
    <mergeCell ref="P67:R69"/>
    <mergeCell ref="S67:S69"/>
    <mergeCell ref="T67:V69"/>
    <mergeCell ref="W67:W69"/>
    <mergeCell ref="X67:Z69"/>
    <mergeCell ref="G67:G69"/>
    <mergeCell ref="H67:J67"/>
    <mergeCell ref="H68:J68"/>
    <mergeCell ref="H69:J69"/>
    <mergeCell ref="K67:K69"/>
    <mergeCell ref="L67:N67"/>
    <mergeCell ref="L68:N68"/>
    <mergeCell ref="L69:N69"/>
    <mergeCell ref="Z62:Z63"/>
    <mergeCell ref="AA62:AA63"/>
    <mergeCell ref="AB62:AC63"/>
    <mergeCell ref="AD62:AD63"/>
    <mergeCell ref="B65:AD65"/>
    <mergeCell ref="B67:B69"/>
    <mergeCell ref="C67:C69"/>
    <mergeCell ref="D67:F67"/>
    <mergeCell ref="D68:F68"/>
    <mergeCell ref="D69:F69"/>
    <mergeCell ref="R62:R63"/>
    <mergeCell ref="S62:S63"/>
    <mergeCell ref="T62:U63"/>
    <mergeCell ref="V62:V63"/>
    <mergeCell ref="W62:W63"/>
    <mergeCell ref="X62:Y63"/>
    <mergeCell ref="J62:J63"/>
    <mergeCell ref="K62:K63"/>
    <mergeCell ref="L62:M63"/>
    <mergeCell ref="N62:N63"/>
    <mergeCell ref="O62:O63"/>
    <mergeCell ref="P62:Q63"/>
    <mergeCell ref="Z60:Z61"/>
    <mergeCell ref="AA60:AA61"/>
    <mergeCell ref="AB60:AC61"/>
    <mergeCell ref="AD60:AD61"/>
    <mergeCell ref="B62:B63"/>
    <mergeCell ref="C62:C63"/>
    <mergeCell ref="D62:E63"/>
    <mergeCell ref="F62:F63"/>
    <mergeCell ref="G62:G63"/>
    <mergeCell ref="H62:I63"/>
    <mergeCell ref="R60:R61"/>
    <mergeCell ref="S60:S61"/>
    <mergeCell ref="T60:U61"/>
    <mergeCell ref="V60:V61"/>
    <mergeCell ref="W60:W61"/>
    <mergeCell ref="X60:Y61"/>
    <mergeCell ref="J60:J61"/>
    <mergeCell ref="K60:K61"/>
    <mergeCell ref="L60:M61"/>
    <mergeCell ref="N60:N61"/>
    <mergeCell ref="O60:O61"/>
    <mergeCell ref="P60:Q61"/>
    <mergeCell ref="Z58:Z59"/>
    <mergeCell ref="AA58:AA59"/>
    <mergeCell ref="AB58:AC59"/>
    <mergeCell ref="AD58:AD59"/>
    <mergeCell ref="B60:B61"/>
    <mergeCell ref="C60:C61"/>
    <mergeCell ref="D60:E61"/>
    <mergeCell ref="F60:F61"/>
    <mergeCell ref="G60:G61"/>
    <mergeCell ref="H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A55:AA56"/>
    <mergeCell ref="AB55:AC56"/>
    <mergeCell ref="AD55:AD56"/>
    <mergeCell ref="D57:F57"/>
    <mergeCell ref="H57:J57"/>
    <mergeCell ref="L57:N57"/>
    <mergeCell ref="P57:R57"/>
    <mergeCell ref="T57:V57"/>
    <mergeCell ref="X57:Z57"/>
    <mergeCell ref="AB57:AD57"/>
    <mergeCell ref="S55:S56"/>
    <mergeCell ref="T55:U56"/>
    <mergeCell ref="V55:V56"/>
    <mergeCell ref="W55:W56"/>
    <mergeCell ref="X55:Y56"/>
    <mergeCell ref="Z55:Z56"/>
    <mergeCell ref="K55:K56"/>
    <mergeCell ref="L55:M56"/>
    <mergeCell ref="N55:N56"/>
    <mergeCell ref="O55:O56"/>
    <mergeCell ref="P55:Q56"/>
    <mergeCell ref="R55:R56"/>
    <mergeCell ref="AA53:AA54"/>
    <mergeCell ref="AB53:AC54"/>
    <mergeCell ref="AD53:AD54"/>
    <mergeCell ref="B55:B56"/>
    <mergeCell ref="C55:C56"/>
    <mergeCell ref="D55:E56"/>
    <mergeCell ref="F55:F56"/>
    <mergeCell ref="G55:G56"/>
    <mergeCell ref="H55:I56"/>
    <mergeCell ref="J55:J56"/>
    <mergeCell ref="S53:S54"/>
    <mergeCell ref="T53:U54"/>
    <mergeCell ref="V53:V54"/>
    <mergeCell ref="W53:W54"/>
    <mergeCell ref="X53:Y54"/>
    <mergeCell ref="Z53:Z54"/>
    <mergeCell ref="K53:K54"/>
    <mergeCell ref="L53:M54"/>
    <mergeCell ref="N53:N54"/>
    <mergeCell ref="O53:O54"/>
    <mergeCell ref="P53:Q54"/>
    <mergeCell ref="R53:R54"/>
    <mergeCell ref="AB51:AB52"/>
    <mergeCell ref="AC51:AC52"/>
    <mergeCell ref="AD51:AD52"/>
    <mergeCell ref="B53:B54"/>
    <mergeCell ref="C53:C54"/>
    <mergeCell ref="D53:E54"/>
    <mergeCell ref="F53:F54"/>
    <mergeCell ref="G53:G54"/>
    <mergeCell ref="H53:I54"/>
    <mergeCell ref="J53:J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B49:AC50"/>
    <mergeCell ref="AD49:AD50"/>
    <mergeCell ref="B51:B52"/>
    <mergeCell ref="C51:C52"/>
    <mergeCell ref="D51:D52"/>
    <mergeCell ref="E51:E52"/>
    <mergeCell ref="F51:F52"/>
    <mergeCell ref="G51:G52"/>
    <mergeCell ref="H51:H52"/>
    <mergeCell ref="I51:I52"/>
    <mergeCell ref="T49:U50"/>
    <mergeCell ref="V49:V50"/>
    <mergeCell ref="W49:W50"/>
    <mergeCell ref="X49:Y50"/>
    <mergeCell ref="Z49:Z50"/>
    <mergeCell ref="AA49:AA50"/>
    <mergeCell ref="L49:M50"/>
    <mergeCell ref="N49:N50"/>
    <mergeCell ref="O49:O50"/>
    <mergeCell ref="P49:Q50"/>
    <mergeCell ref="R49:R50"/>
    <mergeCell ref="S49:S50"/>
    <mergeCell ref="AB47:AC48"/>
    <mergeCell ref="AD47:AD48"/>
    <mergeCell ref="B49:B50"/>
    <mergeCell ref="C49:C50"/>
    <mergeCell ref="D49:E50"/>
    <mergeCell ref="F49:F50"/>
    <mergeCell ref="G49:G50"/>
    <mergeCell ref="H49:I50"/>
    <mergeCell ref="J49:J50"/>
    <mergeCell ref="K49:K50"/>
    <mergeCell ref="T47:U48"/>
    <mergeCell ref="V47:V48"/>
    <mergeCell ref="W47:W48"/>
    <mergeCell ref="X47:Y48"/>
    <mergeCell ref="Z47:Z48"/>
    <mergeCell ref="AA47:AA48"/>
    <mergeCell ref="L47:M48"/>
    <mergeCell ref="N47:N48"/>
    <mergeCell ref="O47:O48"/>
    <mergeCell ref="P47:Q48"/>
    <mergeCell ref="R47:R48"/>
    <mergeCell ref="S47:S48"/>
    <mergeCell ref="AB45:AC46"/>
    <mergeCell ref="AD45:AD46"/>
    <mergeCell ref="B47:B48"/>
    <mergeCell ref="C47:C48"/>
    <mergeCell ref="D47:E48"/>
    <mergeCell ref="F47:F48"/>
    <mergeCell ref="G47:G48"/>
    <mergeCell ref="H47:I48"/>
    <mergeCell ref="J47:J48"/>
    <mergeCell ref="K47:K48"/>
    <mergeCell ref="T45:U46"/>
    <mergeCell ref="V45:V46"/>
    <mergeCell ref="W45:W46"/>
    <mergeCell ref="X45:Y46"/>
    <mergeCell ref="Z45:Z46"/>
    <mergeCell ref="AA45:AA46"/>
    <mergeCell ref="L45:M46"/>
    <mergeCell ref="N45:N46"/>
    <mergeCell ref="O45:O46"/>
    <mergeCell ref="P45:Q46"/>
    <mergeCell ref="R45:R46"/>
    <mergeCell ref="S45:S46"/>
    <mergeCell ref="AC43:AC44"/>
    <mergeCell ref="AD43:AD44"/>
    <mergeCell ref="B45:B46"/>
    <mergeCell ref="C45:C46"/>
    <mergeCell ref="D45:E46"/>
    <mergeCell ref="F45:F46"/>
    <mergeCell ref="G45:G46"/>
    <mergeCell ref="H45:I46"/>
    <mergeCell ref="J45:J46"/>
    <mergeCell ref="K45:K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2:AD42"/>
    <mergeCell ref="B43:B44"/>
    <mergeCell ref="C43:C44"/>
    <mergeCell ref="D43:D44"/>
    <mergeCell ref="E43:E44"/>
    <mergeCell ref="F43:F44"/>
    <mergeCell ref="G43:G44"/>
    <mergeCell ref="H43:H44"/>
    <mergeCell ref="I43:I44"/>
    <mergeCell ref="J43:J44"/>
    <mergeCell ref="D42:F42"/>
    <mergeCell ref="H42:J42"/>
    <mergeCell ref="L42:N42"/>
    <mergeCell ref="P42:R42"/>
    <mergeCell ref="T42:V42"/>
    <mergeCell ref="X42:Z42"/>
    <mergeCell ref="N35:N36"/>
    <mergeCell ref="O35:P36"/>
    <mergeCell ref="B39:AD39"/>
    <mergeCell ref="D41:F41"/>
    <mergeCell ref="H41:J41"/>
    <mergeCell ref="L41:N41"/>
    <mergeCell ref="P41:R41"/>
    <mergeCell ref="T41:V41"/>
    <mergeCell ref="X41:Z41"/>
    <mergeCell ref="AB41:AD41"/>
    <mergeCell ref="G35:G36"/>
    <mergeCell ref="H35:I36"/>
    <mergeCell ref="J35:J36"/>
    <mergeCell ref="K35:K36"/>
    <mergeCell ref="L35:L36"/>
    <mergeCell ref="M35:M36"/>
    <mergeCell ref="O32:P33"/>
    <mergeCell ref="D34:F34"/>
    <mergeCell ref="H34:I34"/>
    <mergeCell ref="K34:M34"/>
    <mergeCell ref="O34:P34"/>
    <mergeCell ref="B35:B36"/>
    <mergeCell ref="C35:C36"/>
    <mergeCell ref="D35:D36"/>
    <mergeCell ref="E35:E36"/>
    <mergeCell ref="F35:F36"/>
    <mergeCell ref="H32:I33"/>
    <mergeCell ref="J32:J33"/>
    <mergeCell ref="K32:K33"/>
    <mergeCell ref="L32:L33"/>
    <mergeCell ref="M32:M33"/>
    <mergeCell ref="N32:N33"/>
    <mergeCell ref="B32:B33"/>
    <mergeCell ref="C32:C33"/>
    <mergeCell ref="D32:D33"/>
    <mergeCell ref="E32:E33"/>
    <mergeCell ref="F32:F33"/>
    <mergeCell ref="G32:G33"/>
    <mergeCell ref="D30:E30"/>
    <mergeCell ref="H30:I30"/>
    <mergeCell ref="K30:L30"/>
    <mergeCell ref="O30:P30"/>
    <mergeCell ref="D31:E31"/>
    <mergeCell ref="H31:I31"/>
    <mergeCell ref="K31:L31"/>
    <mergeCell ref="O31:P31"/>
    <mergeCell ref="J27:J28"/>
    <mergeCell ref="K27:L28"/>
    <mergeCell ref="M27:M28"/>
    <mergeCell ref="N27:N28"/>
    <mergeCell ref="O27:P28"/>
    <mergeCell ref="D29:F29"/>
    <mergeCell ref="H29:I29"/>
    <mergeCell ref="K29:M29"/>
    <mergeCell ref="O29:P29"/>
    <mergeCell ref="D26:F26"/>
    <mergeCell ref="H26:I26"/>
    <mergeCell ref="K26:M26"/>
    <mergeCell ref="O26:P26"/>
    <mergeCell ref="B27:B28"/>
    <mergeCell ref="C27:C28"/>
    <mergeCell ref="D27:E28"/>
    <mergeCell ref="F27:F28"/>
    <mergeCell ref="G27:G28"/>
    <mergeCell ref="H27:I28"/>
    <mergeCell ref="N23:N24"/>
    <mergeCell ref="O23:O24"/>
    <mergeCell ref="P23:P24"/>
    <mergeCell ref="D25:F25"/>
    <mergeCell ref="H25:I25"/>
    <mergeCell ref="K25:M25"/>
    <mergeCell ref="O25:P25"/>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C20"/>
    <mergeCell ref="D19:E20"/>
    <mergeCell ref="F19:F20"/>
    <mergeCell ref="G19:G20"/>
    <mergeCell ref="H19:H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D10:F10"/>
    <mergeCell ref="H10:I10"/>
    <mergeCell ref="K10:M10"/>
    <mergeCell ref="O10:P10"/>
    <mergeCell ref="B11:B12"/>
    <mergeCell ref="C11:C12"/>
    <mergeCell ref="D11:D12"/>
    <mergeCell ref="E11:E12"/>
    <mergeCell ref="F11:F12"/>
    <mergeCell ref="G11:G12"/>
    <mergeCell ref="B6:P6"/>
    <mergeCell ref="D8:I8"/>
    <mergeCell ref="K8:P8"/>
    <mergeCell ref="D9:F9"/>
    <mergeCell ref="H9:I9"/>
    <mergeCell ref="K9:M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4.28515625" customWidth="1"/>
    <col min="4" max="4" width="11.85546875" customWidth="1"/>
    <col min="5" max="5" width="10.85546875" customWidth="1"/>
    <col min="6" max="6" width="27.140625" customWidth="1"/>
    <col min="7" max="7" width="8.5703125" customWidth="1"/>
    <col min="8" max="8" width="12" customWidth="1"/>
    <col min="9" max="9" width="33.28515625" customWidth="1"/>
    <col min="10" max="10" width="15" customWidth="1"/>
    <col min="11" max="11" width="3.85546875" customWidth="1"/>
    <col min="12" max="12" width="5" customWidth="1"/>
    <col min="13" max="13" width="13" customWidth="1"/>
    <col min="14" max="14" width="15" customWidth="1"/>
    <col min="15" max="15" width="3.5703125" customWidth="1"/>
    <col min="16" max="16" width="5" customWidth="1"/>
    <col min="17" max="17" width="14.140625" customWidth="1"/>
    <col min="18" max="18" width="15" customWidth="1"/>
    <col min="19" max="19" width="4.140625" customWidth="1"/>
    <col min="20" max="20" width="6.28515625" customWidth="1"/>
    <col min="21" max="21" width="19.85546875" customWidth="1"/>
    <col min="22" max="22" width="15" customWidth="1"/>
    <col min="23" max="23" width="24.140625" customWidth="1"/>
    <col min="24" max="24" width="34.140625" customWidth="1"/>
    <col min="25" max="25" width="18.7109375" customWidth="1"/>
  </cols>
  <sheetData>
    <row r="1" spans="1:25" ht="15" customHeight="1">
      <c r="A1" s="7" t="s">
        <v>7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0</v>
      </c>
      <c r="B3" s="19" t="s">
        <v>5</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3" t="s">
        <v>719</v>
      </c>
      <c r="B4" s="19" t="s">
        <v>5</v>
      </c>
      <c r="C4" s="19"/>
      <c r="D4" s="19"/>
      <c r="E4" s="19"/>
      <c r="F4" s="19"/>
      <c r="G4" s="19"/>
      <c r="H4" s="19"/>
      <c r="I4" s="19"/>
      <c r="J4" s="19"/>
      <c r="K4" s="19"/>
      <c r="L4" s="19"/>
      <c r="M4" s="19"/>
      <c r="N4" s="19"/>
      <c r="O4" s="19"/>
      <c r="P4" s="19"/>
      <c r="Q4" s="19"/>
      <c r="R4" s="19"/>
      <c r="S4" s="19"/>
      <c r="T4" s="19"/>
      <c r="U4" s="19"/>
      <c r="V4" s="19"/>
      <c r="W4" s="19"/>
      <c r="X4" s="19"/>
      <c r="Y4" s="19"/>
    </row>
    <row r="5" spans="1:25">
      <c r="A5" s="13"/>
      <c r="B5" s="32"/>
      <c r="C5" s="32"/>
      <c r="D5" s="32"/>
      <c r="E5" s="32"/>
      <c r="F5" s="32"/>
      <c r="G5" s="32"/>
      <c r="H5" s="32"/>
      <c r="I5" s="32"/>
      <c r="J5" s="32"/>
      <c r="K5" s="32"/>
      <c r="L5" s="32"/>
      <c r="M5" s="32"/>
      <c r="N5" s="32"/>
      <c r="O5" s="32"/>
      <c r="P5" s="32"/>
      <c r="Q5" s="32"/>
      <c r="R5" s="32"/>
    </row>
    <row r="6" spans="1:25">
      <c r="A6" s="13"/>
      <c r="B6" s="15"/>
      <c r="C6" s="15"/>
      <c r="D6" s="15"/>
      <c r="E6" s="15"/>
      <c r="F6" s="15"/>
      <c r="G6" s="15"/>
      <c r="H6" s="15"/>
      <c r="I6" s="15"/>
      <c r="J6" s="15"/>
      <c r="K6" s="15"/>
      <c r="L6" s="15"/>
      <c r="M6" s="15"/>
      <c r="N6" s="15"/>
      <c r="O6" s="15"/>
      <c r="P6" s="15"/>
      <c r="Q6" s="15"/>
      <c r="R6" s="15"/>
    </row>
    <row r="7" spans="1:25" ht="15.75" thickBot="1">
      <c r="A7" s="13"/>
      <c r="B7" s="14"/>
      <c r="C7" s="14"/>
      <c r="D7" s="34" t="s">
        <v>572</v>
      </c>
      <c r="E7" s="34"/>
      <c r="F7" s="34"/>
      <c r="G7" s="34"/>
      <c r="H7" s="34"/>
      <c r="I7" s="34"/>
      <c r="J7" s="34"/>
      <c r="K7" s="34"/>
      <c r="L7" s="34"/>
      <c r="M7" s="34"/>
      <c r="N7" s="34"/>
      <c r="O7" s="34"/>
      <c r="P7" s="34"/>
      <c r="Q7" s="34"/>
      <c r="R7" s="34"/>
    </row>
    <row r="8" spans="1:25">
      <c r="A8" s="13"/>
      <c r="B8" s="92" t="s">
        <v>293</v>
      </c>
      <c r="C8" s="23"/>
      <c r="D8" s="93" t="s">
        <v>573</v>
      </c>
      <c r="E8" s="93"/>
      <c r="F8" s="93"/>
      <c r="G8" s="52"/>
      <c r="H8" s="93" t="s">
        <v>562</v>
      </c>
      <c r="I8" s="93"/>
      <c r="J8" s="93"/>
      <c r="K8" s="52"/>
      <c r="L8" s="93" t="s">
        <v>565</v>
      </c>
      <c r="M8" s="93"/>
      <c r="N8" s="93"/>
      <c r="O8" s="52"/>
      <c r="P8" s="93" t="s">
        <v>568</v>
      </c>
      <c r="Q8" s="93"/>
      <c r="R8" s="93"/>
    </row>
    <row r="9" spans="1:25">
      <c r="A9" s="13"/>
      <c r="B9" s="92"/>
      <c r="C9" s="23"/>
      <c r="D9" s="33" t="s">
        <v>574</v>
      </c>
      <c r="E9" s="33"/>
      <c r="F9" s="33"/>
      <c r="G9" s="23"/>
      <c r="H9" s="33" t="s">
        <v>563</v>
      </c>
      <c r="I9" s="33"/>
      <c r="J9" s="33"/>
      <c r="K9" s="23"/>
      <c r="L9" s="33" t="s">
        <v>576</v>
      </c>
      <c r="M9" s="33"/>
      <c r="N9" s="33"/>
      <c r="O9" s="23"/>
      <c r="P9" s="33" t="s">
        <v>388</v>
      </c>
      <c r="Q9" s="33"/>
      <c r="R9" s="33"/>
    </row>
    <row r="10" spans="1:25">
      <c r="A10" s="13"/>
      <c r="B10" s="92"/>
      <c r="C10" s="23"/>
      <c r="D10" s="33" t="s">
        <v>575</v>
      </c>
      <c r="E10" s="33"/>
      <c r="F10" s="33"/>
      <c r="G10" s="23"/>
      <c r="H10" s="33" t="s">
        <v>564</v>
      </c>
      <c r="I10" s="33"/>
      <c r="J10" s="33"/>
      <c r="K10" s="23"/>
      <c r="L10" s="33" t="s">
        <v>577</v>
      </c>
      <c r="M10" s="33"/>
      <c r="N10" s="33"/>
      <c r="O10" s="23"/>
      <c r="P10" s="19"/>
      <c r="Q10" s="19"/>
      <c r="R10" s="19"/>
    </row>
    <row r="11" spans="1:25" ht="15.75" thickBot="1">
      <c r="A11" s="13"/>
      <c r="B11" s="92"/>
      <c r="C11" s="23"/>
      <c r="D11" s="34" t="s">
        <v>561</v>
      </c>
      <c r="E11" s="34"/>
      <c r="F11" s="34"/>
      <c r="G11" s="23"/>
      <c r="H11" s="114"/>
      <c r="I11" s="114"/>
      <c r="J11" s="114"/>
      <c r="K11" s="23"/>
      <c r="L11" s="34" t="s">
        <v>567</v>
      </c>
      <c r="M11" s="34"/>
      <c r="N11" s="34"/>
      <c r="O11" s="23"/>
      <c r="P11" s="114"/>
      <c r="Q11" s="114"/>
      <c r="R11" s="114"/>
    </row>
    <row r="12" spans="1:25">
      <c r="A12" s="13"/>
      <c r="B12" s="54" t="s">
        <v>569</v>
      </c>
      <c r="C12" s="14"/>
      <c r="D12" s="50"/>
      <c r="E12" s="50"/>
      <c r="F12" s="50"/>
      <c r="G12" s="14"/>
      <c r="H12" s="50"/>
      <c r="I12" s="50"/>
      <c r="J12" s="50"/>
      <c r="K12" s="14"/>
      <c r="L12" s="50"/>
      <c r="M12" s="50"/>
      <c r="N12" s="50"/>
      <c r="O12" s="14"/>
      <c r="P12" s="50"/>
      <c r="Q12" s="50"/>
      <c r="R12" s="50"/>
    </row>
    <row r="13" spans="1:25">
      <c r="A13" s="13"/>
      <c r="B13" s="36" t="s">
        <v>570</v>
      </c>
      <c r="C13" s="38"/>
      <c r="D13" s="36" t="s">
        <v>296</v>
      </c>
      <c r="E13" s="53" t="s">
        <v>325</v>
      </c>
      <c r="F13" s="38"/>
      <c r="G13" s="38"/>
      <c r="H13" s="36" t="s">
        <v>296</v>
      </c>
      <c r="I13" s="53" t="s">
        <v>325</v>
      </c>
      <c r="J13" s="38"/>
      <c r="K13" s="38"/>
      <c r="L13" s="36" t="s">
        <v>296</v>
      </c>
      <c r="M13" s="53">
        <v>275</v>
      </c>
      <c r="N13" s="38"/>
      <c r="O13" s="38"/>
      <c r="P13" s="36" t="s">
        <v>296</v>
      </c>
      <c r="Q13" s="53">
        <v>275</v>
      </c>
      <c r="R13" s="38"/>
    </row>
    <row r="14" spans="1:25">
      <c r="A14" s="13"/>
      <c r="B14" s="36"/>
      <c r="C14" s="38"/>
      <c r="D14" s="36"/>
      <c r="E14" s="53"/>
      <c r="F14" s="38"/>
      <c r="G14" s="38"/>
      <c r="H14" s="36"/>
      <c r="I14" s="53"/>
      <c r="J14" s="38"/>
      <c r="K14" s="38"/>
      <c r="L14" s="36"/>
      <c r="M14" s="53"/>
      <c r="N14" s="38"/>
      <c r="O14" s="38"/>
      <c r="P14" s="36"/>
      <c r="Q14" s="53"/>
      <c r="R14" s="38"/>
    </row>
    <row r="15" spans="1:25">
      <c r="A15" s="13"/>
      <c r="B15" s="31" t="s">
        <v>37</v>
      </c>
      <c r="C15" s="14"/>
      <c r="D15" s="23"/>
      <c r="E15" s="23"/>
      <c r="F15" s="23"/>
      <c r="G15" s="14"/>
      <c r="H15" s="23"/>
      <c r="I15" s="23"/>
      <c r="J15" s="23"/>
      <c r="K15" s="14"/>
      <c r="L15" s="23"/>
      <c r="M15" s="23"/>
      <c r="N15" s="23"/>
      <c r="O15" s="14"/>
      <c r="P15" s="23"/>
      <c r="Q15" s="23"/>
      <c r="R15" s="23"/>
    </row>
    <row r="16" spans="1:25">
      <c r="A16" s="13"/>
      <c r="B16" s="70" t="s">
        <v>571</v>
      </c>
      <c r="C16" s="29"/>
      <c r="D16" s="38"/>
      <c r="E16" s="38"/>
      <c r="F16" s="38"/>
      <c r="G16" s="29"/>
      <c r="H16" s="38"/>
      <c r="I16" s="38"/>
      <c r="J16" s="38"/>
      <c r="K16" s="29"/>
      <c r="L16" s="38"/>
      <c r="M16" s="38"/>
      <c r="N16" s="38"/>
      <c r="O16" s="29"/>
      <c r="P16" s="38"/>
      <c r="Q16" s="38"/>
      <c r="R16" s="38"/>
    </row>
    <row r="17" spans="1:18">
      <c r="A17" s="13"/>
      <c r="B17" s="71" t="s">
        <v>351</v>
      </c>
      <c r="C17" s="14"/>
      <c r="D17" s="23"/>
      <c r="E17" s="23"/>
      <c r="F17" s="23"/>
      <c r="G17" s="14"/>
      <c r="H17" s="23"/>
      <c r="I17" s="23"/>
      <c r="J17" s="23"/>
      <c r="K17" s="14"/>
      <c r="L17" s="23"/>
      <c r="M17" s="23"/>
      <c r="N17" s="23"/>
      <c r="O17" s="14"/>
      <c r="P17" s="23"/>
      <c r="Q17" s="23"/>
      <c r="R17" s="23"/>
    </row>
    <row r="18" spans="1:18">
      <c r="A18" s="13"/>
      <c r="B18" s="76" t="s">
        <v>578</v>
      </c>
      <c r="C18" s="38"/>
      <c r="D18" s="53" t="s">
        <v>325</v>
      </c>
      <c r="E18" s="53"/>
      <c r="F18" s="38"/>
      <c r="G18" s="38"/>
      <c r="H18" s="45">
        <v>23840</v>
      </c>
      <c r="I18" s="45"/>
      <c r="J18" s="38"/>
      <c r="K18" s="38"/>
      <c r="L18" s="53" t="s">
        <v>325</v>
      </c>
      <c r="M18" s="53"/>
      <c r="N18" s="38"/>
      <c r="O18" s="38"/>
      <c r="P18" s="45">
        <v>23840</v>
      </c>
      <c r="Q18" s="45"/>
      <c r="R18" s="38"/>
    </row>
    <row r="19" spans="1:18">
      <c r="A19" s="13"/>
      <c r="B19" s="76"/>
      <c r="C19" s="38"/>
      <c r="D19" s="53"/>
      <c r="E19" s="53"/>
      <c r="F19" s="38"/>
      <c r="G19" s="38"/>
      <c r="H19" s="45"/>
      <c r="I19" s="45"/>
      <c r="J19" s="38"/>
      <c r="K19" s="38"/>
      <c r="L19" s="53"/>
      <c r="M19" s="53"/>
      <c r="N19" s="38"/>
      <c r="O19" s="38"/>
      <c r="P19" s="45"/>
      <c r="Q19" s="45"/>
      <c r="R19" s="38"/>
    </row>
    <row r="20" spans="1:18">
      <c r="A20" s="13"/>
      <c r="B20" s="80" t="s">
        <v>354</v>
      </c>
      <c r="C20" s="23"/>
      <c r="D20" s="42" t="s">
        <v>325</v>
      </c>
      <c r="E20" s="42"/>
      <c r="F20" s="23"/>
      <c r="G20" s="23"/>
      <c r="H20" s="75">
        <v>16059</v>
      </c>
      <c r="I20" s="75"/>
      <c r="J20" s="23"/>
      <c r="K20" s="23"/>
      <c r="L20" s="42" t="s">
        <v>325</v>
      </c>
      <c r="M20" s="42"/>
      <c r="N20" s="23"/>
      <c r="O20" s="23"/>
      <c r="P20" s="75">
        <v>16059</v>
      </c>
      <c r="Q20" s="75"/>
      <c r="R20" s="23"/>
    </row>
    <row r="21" spans="1:18">
      <c r="A21" s="13"/>
      <c r="B21" s="80"/>
      <c r="C21" s="23"/>
      <c r="D21" s="42"/>
      <c r="E21" s="42"/>
      <c r="F21" s="23"/>
      <c r="G21" s="23"/>
      <c r="H21" s="75"/>
      <c r="I21" s="75"/>
      <c r="J21" s="23"/>
      <c r="K21" s="23"/>
      <c r="L21" s="42"/>
      <c r="M21" s="42"/>
      <c r="N21" s="23"/>
      <c r="O21" s="23"/>
      <c r="P21" s="75"/>
      <c r="Q21" s="75"/>
      <c r="R21" s="23"/>
    </row>
    <row r="22" spans="1:18">
      <c r="A22" s="13"/>
      <c r="B22" s="76" t="s">
        <v>356</v>
      </c>
      <c r="C22" s="38"/>
      <c r="D22" s="53" t="s">
        <v>325</v>
      </c>
      <c r="E22" s="53"/>
      <c r="F22" s="38"/>
      <c r="G22" s="38"/>
      <c r="H22" s="45">
        <v>4303</v>
      </c>
      <c r="I22" s="45"/>
      <c r="J22" s="38"/>
      <c r="K22" s="38"/>
      <c r="L22" s="53" t="s">
        <v>325</v>
      </c>
      <c r="M22" s="53"/>
      <c r="N22" s="38"/>
      <c r="O22" s="38"/>
      <c r="P22" s="45">
        <v>4303</v>
      </c>
      <c r="Q22" s="45"/>
      <c r="R22" s="38"/>
    </row>
    <row r="23" spans="1:18">
      <c r="A23" s="13"/>
      <c r="B23" s="76"/>
      <c r="C23" s="38"/>
      <c r="D23" s="53"/>
      <c r="E23" s="53"/>
      <c r="F23" s="38"/>
      <c r="G23" s="38"/>
      <c r="H23" s="45"/>
      <c r="I23" s="45"/>
      <c r="J23" s="38"/>
      <c r="K23" s="38"/>
      <c r="L23" s="53"/>
      <c r="M23" s="53"/>
      <c r="N23" s="38"/>
      <c r="O23" s="38"/>
      <c r="P23" s="45"/>
      <c r="Q23" s="45"/>
      <c r="R23" s="38"/>
    </row>
    <row r="24" spans="1:18">
      <c r="A24" s="13"/>
      <c r="B24" s="74" t="s">
        <v>579</v>
      </c>
      <c r="C24" s="23"/>
      <c r="D24" s="42" t="s">
        <v>325</v>
      </c>
      <c r="E24" s="42"/>
      <c r="F24" s="23"/>
      <c r="G24" s="23"/>
      <c r="H24" s="75">
        <v>15519</v>
      </c>
      <c r="I24" s="75"/>
      <c r="J24" s="23"/>
      <c r="K24" s="23"/>
      <c r="L24" s="42" t="s">
        <v>325</v>
      </c>
      <c r="M24" s="42"/>
      <c r="N24" s="23"/>
      <c r="O24" s="23"/>
      <c r="P24" s="75">
        <v>15519</v>
      </c>
      <c r="Q24" s="75"/>
      <c r="R24" s="23"/>
    </row>
    <row r="25" spans="1:18">
      <c r="A25" s="13"/>
      <c r="B25" s="74"/>
      <c r="C25" s="23"/>
      <c r="D25" s="42"/>
      <c r="E25" s="42"/>
      <c r="F25" s="23"/>
      <c r="G25" s="23"/>
      <c r="H25" s="75"/>
      <c r="I25" s="75"/>
      <c r="J25" s="23"/>
      <c r="K25" s="23"/>
      <c r="L25" s="42"/>
      <c r="M25" s="42"/>
      <c r="N25" s="23"/>
      <c r="O25" s="23"/>
      <c r="P25" s="75"/>
      <c r="Q25" s="75"/>
      <c r="R25" s="23"/>
    </row>
    <row r="26" spans="1:18">
      <c r="A26" s="13"/>
      <c r="B26" s="73" t="s">
        <v>360</v>
      </c>
      <c r="C26" s="38"/>
      <c r="D26" s="132" t="s">
        <v>325</v>
      </c>
      <c r="E26" s="132"/>
      <c r="F26" s="38"/>
      <c r="G26" s="38"/>
      <c r="H26" s="45">
        <v>44325</v>
      </c>
      <c r="I26" s="45"/>
      <c r="J26" s="38"/>
      <c r="K26" s="38"/>
      <c r="L26" s="132" t="s">
        <v>325</v>
      </c>
      <c r="M26" s="132"/>
      <c r="N26" s="38"/>
      <c r="O26" s="38"/>
      <c r="P26" s="45">
        <v>44325</v>
      </c>
      <c r="Q26" s="45"/>
      <c r="R26" s="38"/>
    </row>
    <row r="27" spans="1:18">
      <c r="A27" s="13"/>
      <c r="B27" s="73"/>
      <c r="C27" s="38"/>
      <c r="D27" s="132"/>
      <c r="E27" s="132"/>
      <c r="F27" s="38"/>
      <c r="G27" s="38"/>
      <c r="H27" s="45"/>
      <c r="I27" s="45"/>
      <c r="J27" s="38"/>
      <c r="K27" s="38"/>
      <c r="L27" s="132"/>
      <c r="M27" s="132"/>
      <c r="N27" s="38"/>
      <c r="O27" s="38"/>
      <c r="P27" s="45"/>
      <c r="Q27" s="45"/>
      <c r="R27" s="38"/>
    </row>
    <row r="28" spans="1:18">
      <c r="A28" s="13"/>
      <c r="B28" s="74" t="s">
        <v>580</v>
      </c>
      <c r="C28" s="23"/>
      <c r="D28" s="134" t="s">
        <v>325</v>
      </c>
      <c r="E28" s="134"/>
      <c r="F28" s="23"/>
      <c r="G28" s="23"/>
      <c r="H28" s="75">
        <v>1964</v>
      </c>
      <c r="I28" s="75"/>
      <c r="J28" s="23"/>
      <c r="K28" s="23"/>
      <c r="L28" s="134" t="s">
        <v>325</v>
      </c>
      <c r="M28" s="134"/>
      <c r="N28" s="23"/>
      <c r="O28" s="23"/>
      <c r="P28" s="75">
        <v>1964</v>
      </c>
      <c r="Q28" s="75"/>
      <c r="R28" s="23"/>
    </row>
    <row r="29" spans="1:18">
      <c r="A29" s="13"/>
      <c r="B29" s="74"/>
      <c r="C29" s="23"/>
      <c r="D29" s="134"/>
      <c r="E29" s="134"/>
      <c r="F29" s="23"/>
      <c r="G29" s="23"/>
      <c r="H29" s="75"/>
      <c r="I29" s="75"/>
      <c r="J29" s="23"/>
      <c r="K29" s="23"/>
      <c r="L29" s="134"/>
      <c r="M29" s="134"/>
      <c r="N29" s="23"/>
      <c r="O29" s="23"/>
      <c r="P29" s="75"/>
      <c r="Q29" s="75"/>
      <c r="R29" s="23"/>
    </row>
    <row r="30" spans="1:18">
      <c r="A30" s="13"/>
      <c r="B30" s="73" t="s">
        <v>362</v>
      </c>
      <c r="C30" s="38"/>
      <c r="D30" s="53" t="s">
        <v>325</v>
      </c>
      <c r="E30" s="53"/>
      <c r="F30" s="38"/>
      <c r="G30" s="38"/>
      <c r="H30" s="45">
        <v>9991</v>
      </c>
      <c r="I30" s="45"/>
      <c r="J30" s="38"/>
      <c r="K30" s="38"/>
      <c r="L30" s="53">
        <v>50</v>
      </c>
      <c r="M30" s="53"/>
      <c r="N30" s="38"/>
      <c r="O30" s="38"/>
      <c r="P30" s="45">
        <v>10041</v>
      </c>
      <c r="Q30" s="45"/>
      <c r="R30" s="38"/>
    </row>
    <row r="31" spans="1:18" ht="15.75" thickBot="1">
      <c r="A31" s="13"/>
      <c r="B31" s="73"/>
      <c r="C31" s="38"/>
      <c r="D31" s="78"/>
      <c r="E31" s="78"/>
      <c r="F31" s="49"/>
      <c r="G31" s="38"/>
      <c r="H31" s="47"/>
      <c r="I31" s="47"/>
      <c r="J31" s="49"/>
      <c r="K31" s="38"/>
      <c r="L31" s="78"/>
      <c r="M31" s="78"/>
      <c r="N31" s="49"/>
      <c r="O31" s="38"/>
      <c r="P31" s="47"/>
      <c r="Q31" s="47"/>
      <c r="R31" s="49"/>
    </row>
    <row r="32" spans="1:18">
      <c r="A32" s="13"/>
      <c r="B32" s="135" t="s">
        <v>393</v>
      </c>
      <c r="C32" s="23"/>
      <c r="D32" s="51" t="s">
        <v>325</v>
      </c>
      <c r="E32" s="51"/>
      <c r="F32" s="52"/>
      <c r="G32" s="23"/>
      <c r="H32" s="81">
        <v>116001</v>
      </c>
      <c r="I32" s="81"/>
      <c r="J32" s="52"/>
      <c r="K32" s="23"/>
      <c r="L32" s="51">
        <v>50</v>
      </c>
      <c r="M32" s="51"/>
      <c r="N32" s="52"/>
      <c r="O32" s="23"/>
      <c r="P32" s="81">
        <v>116051</v>
      </c>
      <c r="Q32" s="81"/>
      <c r="R32" s="52"/>
    </row>
    <row r="33" spans="1:25" ht="15.75" thickBot="1">
      <c r="A33" s="13"/>
      <c r="B33" s="135"/>
      <c r="C33" s="23"/>
      <c r="D33" s="61"/>
      <c r="E33" s="61"/>
      <c r="F33" s="63"/>
      <c r="G33" s="23"/>
      <c r="H33" s="86"/>
      <c r="I33" s="86"/>
      <c r="J33" s="63"/>
      <c r="K33" s="23"/>
      <c r="L33" s="61"/>
      <c r="M33" s="61"/>
      <c r="N33" s="63"/>
      <c r="O33" s="23"/>
      <c r="P33" s="86"/>
      <c r="Q33" s="86"/>
      <c r="R33" s="63"/>
    </row>
    <row r="34" spans="1:25">
      <c r="A34" s="13"/>
      <c r="B34" s="36" t="s">
        <v>53</v>
      </c>
      <c r="C34" s="38"/>
      <c r="D34" s="37" t="s">
        <v>296</v>
      </c>
      <c r="E34" s="60" t="s">
        <v>325</v>
      </c>
      <c r="F34" s="39"/>
      <c r="G34" s="38"/>
      <c r="H34" s="37" t="s">
        <v>296</v>
      </c>
      <c r="I34" s="59">
        <v>116001</v>
      </c>
      <c r="J34" s="39"/>
      <c r="K34" s="38"/>
      <c r="L34" s="37" t="s">
        <v>296</v>
      </c>
      <c r="M34" s="60">
        <v>325</v>
      </c>
      <c r="N34" s="39"/>
      <c r="O34" s="38"/>
      <c r="P34" s="37" t="s">
        <v>296</v>
      </c>
      <c r="Q34" s="59">
        <v>116326</v>
      </c>
      <c r="R34" s="39"/>
    </row>
    <row r="35" spans="1:25" ht="15.75" thickBot="1">
      <c r="A35" s="13"/>
      <c r="B35" s="36"/>
      <c r="C35" s="38"/>
      <c r="D35" s="67"/>
      <c r="E35" s="68"/>
      <c r="F35" s="69"/>
      <c r="G35" s="38"/>
      <c r="H35" s="67"/>
      <c r="I35" s="87"/>
      <c r="J35" s="69"/>
      <c r="K35" s="38"/>
      <c r="L35" s="67"/>
      <c r="M35" s="68"/>
      <c r="N35" s="69"/>
      <c r="O35" s="38"/>
      <c r="P35" s="67"/>
      <c r="Q35" s="87"/>
      <c r="R35" s="69"/>
    </row>
    <row r="36" spans="1:25" ht="15.75" thickTop="1">
      <c r="A36" s="13"/>
      <c r="B36" s="21" t="s">
        <v>558</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3"/>
      <c r="B37" s="32"/>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3"/>
      <c r="B38" s="32"/>
      <c r="C38" s="32"/>
      <c r="D38" s="32"/>
      <c r="E38" s="32"/>
      <c r="F38" s="32"/>
      <c r="G38" s="32"/>
      <c r="H38" s="32"/>
      <c r="I38" s="32"/>
      <c r="J38" s="32"/>
      <c r="K38" s="32"/>
      <c r="L38" s="32"/>
      <c r="M38" s="32"/>
      <c r="N38" s="32"/>
      <c r="O38" s="32"/>
      <c r="P38" s="32"/>
      <c r="Q38" s="32"/>
      <c r="R38" s="32"/>
    </row>
    <row r="39" spans="1:25">
      <c r="A39" s="13"/>
      <c r="B39" s="15"/>
      <c r="C39" s="15"/>
      <c r="D39" s="15"/>
      <c r="E39" s="15"/>
      <c r="F39" s="15"/>
      <c r="G39" s="15"/>
      <c r="H39" s="15"/>
      <c r="I39" s="15"/>
      <c r="J39" s="15"/>
      <c r="K39" s="15"/>
      <c r="L39" s="15"/>
      <c r="M39" s="15"/>
      <c r="N39" s="15"/>
      <c r="O39" s="15"/>
      <c r="P39" s="15"/>
      <c r="Q39" s="15"/>
      <c r="R39" s="15"/>
    </row>
    <row r="40" spans="1:25" ht="15.75" thickBot="1">
      <c r="A40" s="13"/>
      <c r="B40" s="14"/>
      <c r="C40" s="14"/>
      <c r="D40" s="34" t="s">
        <v>559</v>
      </c>
      <c r="E40" s="34"/>
      <c r="F40" s="34"/>
      <c r="G40" s="34"/>
      <c r="H40" s="34"/>
      <c r="I40" s="34"/>
      <c r="J40" s="34"/>
      <c r="K40" s="34"/>
      <c r="L40" s="34"/>
      <c r="M40" s="34"/>
      <c r="N40" s="34"/>
      <c r="O40" s="34"/>
      <c r="P40" s="34"/>
      <c r="Q40" s="34"/>
      <c r="R40" s="34"/>
    </row>
    <row r="41" spans="1:25">
      <c r="A41" s="13"/>
      <c r="B41" s="92" t="s">
        <v>293</v>
      </c>
      <c r="C41" s="23"/>
      <c r="D41" s="93" t="s">
        <v>560</v>
      </c>
      <c r="E41" s="93"/>
      <c r="F41" s="93"/>
      <c r="G41" s="52"/>
      <c r="H41" s="93" t="s">
        <v>562</v>
      </c>
      <c r="I41" s="93"/>
      <c r="J41" s="93"/>
      <c r="K41" s="52"/>
      <c r="L41" s="93" t="s">
        <v>565</v>
      </c>
      <c r="M41" s="93"/>
      <c r="N41" s="93"/>
      <c r="O41" s="52"/>
      <c r="P41" s="93" t="s">
        <v>568</v>
      </c>
      <c r="Q41" s="93"/>
      <c r="R41" s="93"/>
    </row>
    <row r="42" spans="1:25">
      <c r="A42" s="13"/>
      <c r="B42" s="92"/>
      <c r="C42" s="23"/>
      <c r="D42" s="33" t="s">
        <v>561</v>
      </c>
      <c r="E42" s="33"/>
      <c r="F42" s="33"/>
      <c r="G42" s="23"/>
      <c r="H42" s="33" t="s">
        <v>563</v>
      </c>
      <c r="I42" s="33"/>
      <c r="J42" s="33"/>
      <c r="K42" s="23"/>
      <c r="L42" s="33" t="s">
        <v>566</v>
      </c>
      <c r="M42" s="33"/>
      <c r="N42" s="33"/>
      <c r="O42" s="23"/>
      <c r="P42" s="33" t="s">
        <v>388</v>
      </c>
      <c r="Q42" s="33"/>
      <c r="R42" s="33"/>
    </row>
    <row r="43" spans="1:25" ht="15.75" thickBot="1">
      <c r="A43" s="13"/>
      <c r="B43" s="92"/>
      <c r="C43" s="23"/>
      <c r="D43" s="114"/>
      <c r="E43" s="114"/>
      <c r="F43" s="114"/>
      <c r="G43" s="23"/>
      <c r="H43" s="34" t="s">
        <v>564</v>
      </c>
      <c r="I43" s="34"/>
      <c r="J43" s="34"/>
      <c r="K43" s="23"/>
      <c r="L43" s="34" t="s">
        <v>567</v>
      </c>
      <c r="M43" s="34"/>
      <c r="N43" s="34"/>
      <c r="O43" s="23"/>
      <c r="P43" s="114"/>
      <c r="Q43" s="114"/>
      <c r="R43" s="114"/>
    </row>
    <row r="44" spans="1:25">
      <c r="A44" s="13"/>
      <c r="B44" s="28" t="s">
        <v>569</v>
      </c>
      <c r="C44" s="29"/>
      <c r="D44" s="37"/>
      <c r="E44" s="37"/>
      <c r="F44" s="37"/>
      <c r="G44" s="29"/>
      <c r="H44" s="37"/>
      <c r="I44" s="37"/>
      <c r="J44" s="37"/>
      <c r="K44" s="29"/>
      <c r="L44" s="37"/>
      <c r="M44" s="37"/>
      <c r="N44" s="37"/>
      <c r="O44" s="29"/>
      <c r="P44" s="37"/>
      <c r="Q44" s="37"/>
      <c r="R44" s="37"/>
    </row>
    <row r="45" spans="1:25">
      <c r="A45" s="13"/>
      <c r="B45" s="40" t="s">
        <v>570</v>
      </c>
      <c r="C45" s="23"/>
      <c r="D45" s="40" t="s">
        <v>296</v>
      </c>
      <c r="E45" s="42" t="s">
        <v>325</v>
      </c>
      <c r="F45" s="23"/>
      <c r="G45" s="23"/>
      <c r="H45" s="40" t="s">
        <v>296</v>
      </c>
      <c r="I45" s="42" t="s">
        <v>325</v>
      </c>
      <c r="J45" s="23"/>
      <c r="K45" s="23"/>
      <c r="L45" s="40" t="s">
        <v>296</v>
      </c>
      <c r="M45" s="42">
        <v>281</v>
      </c>
      <c r="N45" s="23"/>
      <c r="O45" s="23"/>
      <c r="P45" s="40" t="s">
        <v>296</v>
      </c>
      <c r="Q45" s="42">
        <v>281</v>
      </c>
      <c r="R45" s="23"/>
    </row>
    <row r="46" spans="1:25">
      <c r="A46" s="13"/>
      <c r="B46" s="40"/>
      <c r="C46" s="23"/>
      <c r="D46" s="40"/>
      <c r="E46" s="42"/>
      <c r="F46" s="23"/>
      <c r="G46" s="23"/>
      <c r="H46" s="40"/>
      <c r="I46" s="42"/>
      <c r="J46" s="23"/>
      <c r="K46" s="23"/>
      <c r="L46" s="40"/>
      <c r="M46" s="42"/>
      <c r="N46" s="23"/>
      <c r="O46" s="23"/>
      <c r="P46" s="40"/>
      <c r="Q46" s="42"/>
      <c r="R46" s="23"/>
    </row>
    <row r="47" spans="1:25">
      <c r="A47" s="13"/>
      <c r="B47" s="30" t="s">
        <v>37</v>
      </c>
      <c r="C47" s="29"/>
      <c r="D47" s="38"/>
      <c r="E47" s="38"/>
      <c r="F47" s="38"/>
      <c r="G47" s="29"/>
      <c r="H47" s="38"/>
      <c r="I47" s="38"/>
      <c r="J47" s="38"/>
      <c r="K47" s="29"/>
      <c r="L47" s="38"/>
      <c r="M47" s="38"/>
      <c r="N47" s="38"/>
      <c r="O47" s="29"/>
      <c r="P47" s="38"/>
      <c r="Q47" s="38"/>
      <c r="R47" s="38"/>
    </row>
    <row r="48" spans="1:25">
      <c r="A48" s="13"/>
      <c r="B48" s="71" t="s">
        <v>571</v>
      </c>
      <c r="C48" s="14"/>
      <c r="D48" s="23"/>
      <c r="E48" s="23"/>
      <c r="F48" s="23"/>
      <c r="G48" s="14"/>
      <c r="H48" s="23"/>
      <c r="I48" s="23"/>
      <c r="J48" s="23"/>
      <c r="K48" s="14"/>
      <c r="L48" s="23"/>
      <c r="M48" s="23"/>
      <c r="N48" s="23"/>
      <c r="O48" s="14"/>
      <c r="P48" s="23"/>
      <c r="Q48" s="23"/>
      <c r="R48" s="23"/>
    </row>
    <row r="49" spans="1:25">
      <c r="A49" s="13"/>
      <c r="B49" s="70" t="s">
        <v>351</v>
      </c>
      <c r="C49" s="29"/>
      <c r="D49" s="38"/>
      <c r="E49" s="38"/>
      <c r="F49" s="38"/>
      <c r="G49" s="29"/>
      <c r="H49" s="38"/>
      <c r="I49" s="38"/>
      <c r="J49" s="38"/>
      <c r="K49" s="29"/>
      <c r="L49" s="38"/>
      <c r="M49" s="38"/>
      <c r="N49" s="38"/>
      <c r="O49" s="29"/>
      <c r="P49" s="38"/>
      <c r="Q49" s="38"/>
      <c r="R49" s="38"/>
    </row>
    <row r="50" spans="1:25">
      <c r="A50" s="13"/>
      <c r="B50" s="80" t="s">
        <v>352</v>
      </c>
      <c r="C50" s="23"/>
      <c r="D50" s="42" t="s">
        <v>325</v>
      </c>
      <c r="E50" s="42"/>
      <c r="F50" s="23"/>
      <c r="G50" s="23"/>
      <c r="H50" s="75">
        <v>5667</v>
      </c>
      <c r="I50" s="75"/>
      <c r="J50" s="23"/>
      <c r="K50" s="23"/>
      <c r="L50" s="42" t="s">
        <v>325</v>
      </c>
      <c r="M50" s="42"/>
      <c r="N50" s="23"/>
      <c r="O50" s="23"/>
      <c r="P50" s="75">
        <v>5667</v>
      </c>
      <c r="Q50" s="75"/>
      <c r="R50" s="23"/>
    </row>
    <row r="51" spans="1:25">
      <c r="A51" s="13"/>
      <c r="B51" s="80"/>
      <c r="C51" s="23"/>
      <c r="D51" s="42"/>
      <c r="E51" s="42"/>
      <c r="F51" s="23"/>
      <c r="G51" s="23"/>
      <c r="H51" s="75"/>
      <c r="I51" s="75"/>
      <c r="J51" s="23"/>
      <c r="K51" s="23"/>
      <c r="L51" s="42"/>
      <c r="M51" s="42"/>
      <c r="N51" s="23"/>
      <c r="O51" s="23"/>
      <c r="P51" s="75"/>
      <c r="Q51" s="75"/>
      <c r="R51" s="23"/>
    </row>
    <row r="52" spans="1:25">
      <c r="A52" s="13"/>
      <c r="B52" s="76" t="s">
        <v>354</v>
      </c>
      <c r="C52" s="38"/>
      <c r="D52" s="53" t="s">
        <v>325</v>
      </c>
      <c r="E52" s="53"/>
      <c r="F52" s="38"/>
      <c r="G52" s="38"/>
      <c r="H52" s="45">
        <v>12980</v>
      </c>
      <c r="I52" s="45"/>
      <c r="J52" s="38"/>
      <c r="K52" s="38"/>
      <c r="L52" s="53" t="s">
        <v>325</v>
      </c>
      <c r="M52" s="53"/>
      <c r="N52" s="38"/>
      <c r="O52" s="38"/>
      <c r="P52" s="45">
        <v>12980</v>
      </c>
      <c r="Q52" s="45"/>
      <c r="R52" s="38"/>
    </row>
    <row r="53" spans="1:25">
      <c r="A53" s="13"/>
      <c r="B53" s="76"/>
      <c r="C53" s="38"/>
      <c r="D53" s="53"/>
      <c r="E53" s="53"/>
      <c r="F53" s="38"/>
      <c r="G53" s="38"/>
      <c r="H53" s="45"/>
      <c r="I53" s="45"/>
      <c r="J53" s="38"/>
      <c r="K53" s="38"/>
      <c r="L53" s="53"/>
      <c r="M53" s="53"/>
      <c r="N53" s="38"/>
      <c r="O53" s="38"/>
      <c r="P53" s="45"/>
      <c r="Q53" s="45"/>
      <c r="R53" s="38"/>
    </row>
    <row r="54" spans="1:25">
      <c r="A54" s="13"/>
      <c r="B54" s="80" t="s">
        <v>356</v>
      </c>
      <c r="C54" s="23"/>
      <c r="D54" s="42" t="s">
        <v>325</v>
      </c>
      <c r="E54" s="42"/>
      <c r="F54" s="23"/>
      <c r="G54" s="23"/>
      <c r="H54" s="75">
        <v>10542</v>
      </c>
      <c r="I54" s="75"/>
      <c r="J54" s="23"/>
      <c r="K54" s="23"/>
      <c r="L54" s="42" t="s">
        <v>325</v>
      </c>
      <c r="M54" s="42"/>
      <c r="N54" s="23"/>
      <c r="O54" s="23"/>
      <c r="P54" s="75">
        <v>10542</v>
      </c>
      <c r="Q54" s="75"/>
      <c r="R54" s="23"/>
    </row>
    <row r="55" spans="1:25">
      <c r="A55" s="13"/>
      <c r="B55" s="80"/>
      <c r="C55" s="23"/>
      <c r="D55" s="42"/>
      <c r="E55" s="42"/>
      <c r="F55" s="23"/>
      <c r="G55" s="23"/>
      <c r="H55" s="75"/>
      <c r="I55" s="75"/>
      <c r="J55" s="23"/>
      <c r="K55" s="23"/>
      <c r="L55" s="42"/>
      <c r="M55" s="42"/>
      <c r="N55" s="23"/>
      <c r="O55" s="23"/>
      <c r="P55" s="75"/>
      <c r="Q55" s="75"/>
      <c r="R55" s="23"/>
    </row>
    <row r="56" spans="1:25">
      <c r="A56" s="13"/>
      <c r="B56" s="36" t="s">
        <v>360</v>
      </c>
      <c r="C56" s="38"/>
      <c r="D56" s="132" t="s">
        <v>325</v>
      </c>
      <c r="E56" s="132"/>
      <c r="F56" s="38"/>
      <c r="G56" s="38"/>
      <c r="H56" s="133">
        <v>45887</v>
      </c>
      <c r="I56" s="133"/>
      <c r="J56" s="38"/>
      <c r="K56" s="38"/>
      <c r="L56" s="132" t="s">
        <v>325</v>
      </c>
      <c r="M56" s="132"/>
      <c r="N56" s="38"/>
      <c r="O56" s="38"/>
      <c r="P56" s="45">
        <v>45887</v>
      </c>
      <c r="Q56" s="45"/>
      <c r="R56" s="38"/>
    </row>
    <row r="57" spans="1:25">
      <c r="A57" s="13"/>
      <c r="B57" s="36"/>
      <c r="C57" s="38"/>
      <c r="D57" s="132"/>
      <c r="E57" s="132"/>
      <c r="F57" s="38"/>
      <c r="G57" s="38"/>
      <c r="H57" s="133"/>
      <c r="I57" s="133"/>
      <c r="J57" s="38"/>
      <c r="K57" s="38"/>
      <c r="L57" s="132"/>
      <c r="M57" s="132"/>
      <c r="N57" s="38"/>
      <c r="O57" s="38"/>
      <c r="P57" s="45"/>
      <c r="Q57" s="45"/>
      <c r="R57" s="38"/>
    </row>
    <row r="58" spans="1:25">
      <c r="A58" s="13"/>
      <c r="B58" s="40" t="s">
        <v>362</v>
      </c>
      <c r="C58" s="23"/>
      <c r="D58" s="42" t="s">
        <v>325</v>
      </c>
      <c r="E58" s="42"/>
      <c r="F58" s="23"/>
      <c r="G58" s="23"/>
      <c r="H58" s="75">
        <v>9477</v>
      </c>
      <c r="I58" s="75"/>
      <c r="J58" s="23"/>
      <c r="K58" s="23"/>
      <c r="L58" s="42">
        <v>49</v>
      </c>
      <c r="M58" s="42"/>
      <c r="N58" s="23"/>
      <c r="O58" s="23"/>
      <c r="P58" s="75">
        <v>9526</v>
      </c>
      <c r="Q58" s="75"/>
      <c r="R58" s="23"/>
    </row>
    <row r="59" spans="1:25" ht="15.75" thickBot="1">
      <c r="A59" s="13"/>
      <c r="B59" s="40"/>
      <c r="C59" s="23"/>
      <c r="D59" s="61"/>
      <c r="E59" s="61"/>
      <c r="F59" s="63"/>
      <c r="G59" s="23"/>
      <c r="H59" s="86"/>
      <c r="I59" s="86"/>
      <c r="J59" s="63"/>
      <c r="K59" s="23"/>
      <c r="L59" s="61"/>
      <c r="M59" s="61"/>
      <c r="N59" s="63"/>
      <c r="O59" s="23"/>
      <c r="P59" s="86"/>
      <c r="Q59" s="86"/>
      <c r="R59" s="63"/>
    </row>
    <row r="60" spans="1:25">
      <c r="A60" s="13"/>
      <c r="B60" s="73" t="s">
        <v>393</v>
      </c>
      <c r="C60" s="38"/>
      <c r="D60" s="60" t="s">
        <v>325</v>
      </c>
      <c r="E60" s="60"/>
      <c r="F60" s="39"/>
      <c r="G60" s="38"/>
      <c r="H60" s="59">
        <v>84553</v>
      </c>
      <c r="I60" s="59"/>
      <c r="J60" s="39"/>
      <c r="K60" s="38"/>
      <c r="L60" s="60">
        <v>49</v>
      </c>
      <c r="M60" s="60"/>
      <c r="N60" s="39"/>
      <c r="O60" s="38"/>
      <c r="P60" s="59">
        <v>84602</v>
      </c>
      <c r="Q60" s="59"/>
      <c r="R60" s="39"/>
    </row>
    <row r="61" spans="1:25" ht="15.75" thickBot="1">
      <c r="A61" s="13"/>
      <c r="B61" s="73"/>
      <c r="C61" s="38"/>
      <c r="D61" s="78"/>
      <c r="E61" s="78"/>
      <c r="F61" s="49"/>
      <c r="G61" s="38"/>
      <c r="H61" s="47"/>
      <c r="I61" s="47"/>
      <c r="J61" s="49"/>
      <c r="K61" s="38"/>
      <c r="L61" s="78"/>
      <c r="M61" s="78"/>
      <c r="N61" s="49"/>
      <c r="O61" s="38"/>
      <c r="P61" s="47"/>
      <c r="Q61" s="47"/>
      <c r="R61" s="49"/>
    </row>
    <row r="62" spans="1:25">
      <c r="A62" s="13"/>
      <c r="B62" s="40" t="s">
        <v>53</v>
      </c>
      <c r="C62" s="23"/>
      <c r="D62" s="50" t="s">
        <v>296</v>
      </c>
      <c r="E62" s="51" t="s">
        <v>325</v>
      </c>
      <c r="F62" s="52"/>
      <c r="G62" s="23"/>
      <c r="H62" s="50" t="s">
        <v>296</v>
      </c>
      <c r="I62" s="81">
        <v>84553</v>
      </c>
      <c r="J62" s="52"/>
      <c r="K62" s="23"/>
      <c r="L62" s="50" t="s">
        <v>296</v>
      </c>
      <c r="M62" s="51">
        <v>330</v>
      </c>
      <c r="N62" s="52"/>
      <c r="O62" s="23"/>
      <c r="P62" s="50" t="s">
        <v>296</v>
      </c>
      <c r="Q62" s="81">
        <v>84883</v>
      </c>
      <c r="R62" s="52"/>
    </row>
    <row r="63" spans="1:25" ht="15.75" thickBot="1">
      <c r="A63" s="13"/>
      <c r="B63" s="40"/>
      <c r="C63" s="23"/>
      <c r="D63" s="41"/>
      <c r="E63" s="43"/>
      <c r="F63" s="44"/>
      <c r="G63" s="23"/>
      <c r="H63" s="41"/>
      <c r="I63" s="90"/>
      <c r="J63" s="44"/>
      <c r="K63" s="23"/>
      <c r="L63" s="41"/>
      <c r="M63" s="43"/>
      <c r="N63" s="44"/>
      <c r="O63" s="23"/>
      <c r="P63" s="41"/>
      <c r="Q63" s="90"/>
      <c r="R63" s="44"/>
    </row>
    <row r="64" spans="1:25" ht="15.75" thickTop="1">
      <c r="A64" s="13" t="s">
        <v>720</v>
      </c>
      <c r="B64" s="19" t="s">
        <v>5</v>
      </c>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3"/>
      <c r="B65" s="21" t="s">
        <v>589</v>
      </c>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3"/>
      <c r="B66" s="32"/>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13"/>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c r="A68" s="13"/>
      <c r="B68" s="23"/>
      <c r="C68" s="23"/>
      <c r="D68" s="23"/>
      <c r="E68" s="23"/>
      <c r="F68" s="14"/>
      <c r="G68" s="33" t="s">
        <v>590</v>
      </c>
      <c r="H68" s="33"/>
      <c r="I68" s="33"/>
      <c r="J68" s="14"/>
      <c r="K68" s="23"/>
      <c r="L68" s="23"/>
      <c r="M68" s="23"/>
      <c r="N68" s="14"/>
      <c r="O68" s="23"/>
      <c r="P68" s="23"/>
      <c r="Q68" s="23"/>
      <c r="R68" s="14"/>
      <c r="S68" s="23"/>
      <c r="T68" s="23"/>
      <c r="U68" s="23"/>
      <c r="V68" s="14"/>
      <c r="W68" s="33" t="s">
        <v>591</v>
      </c>
      <c r="X68" s="33"/>
      <c r="Y68" s="33"/>
    </row>
    <row r="69" spans="1:25" ht="15.75" thickBot="1">
      <c r="A69" s="13"/>
      <c r="B69" s="26" t="s">
        <v>293</v>
      </c>
      <c r="C69" s="34" t="s">
        <v>592</v>
      </c>
      <c r="D69" s="34"/>
      <c r="E69" s="34"/>
      <c r="F69" s="14"/>
      <c r="G69" s="34"/>
      <c r="H69" s="34"/>
      <c r="I69" s="34"/>
      <c r="J69" s="14"/>
      <c r="K69" s="34" t="s">
        <v>593</v>
      </c>
      <c r="L69" s="34"/>
      <c r="M69" s="34"/>
      <c r="N69" s="14"/>
      <c r="O69" s="34" t="s">
        <v>594</v>
      </c>
      <c r="P69" s="34"/>
      <c r="Q69" s="34"/>
      <c r="R69" s="14"/>
      <c r="S69" s="34" t="s">
        <v>595</v>
      </c>
      <c r="T69" s="34"/>
      <c r="U69" s="34"/>
      <c r="V69" s="14"/>
      <c r="W69" s="34"/>
      <c r="X69" s="34"/>
      <c r="Y69" s="34"/>
    </row>
    <row r="70" spans="1:25">
      <c r="A70" s="13"/>
      <c r="B70" s="36" t="s">
        <v>596</v>
      </c>
      <c r="C70" s="37" t="s">
        <v>296</v>
      </c>
      <c r="D70" s="60">
        <v>51</v>
      </c>
      <c r="E70" s="39"/>
      <c r="F70" s="38"/>
      <c r="G70" s="37" t="s">
        <v>296</v>
      </c>
      <c r="H70" s="60" t="s">
        <v>325</v>
      </c>
      <c r="I70" s="39"/>
      <c r="J70" s="38"/>
      <c r="K70" s="37" t="s">
        <v>296</v>
      </c>
      <c r="L70" s="60" t="s">
        <v>597</v>
      </c>
      <c r="M70" s="37" t="s">
        <v>298</v>
      </c>
      <c r="N70" s="38"/>
      <c r="O70" s="37" t="s">
        <v>296</v>
      </c>
      <c r="P70" s="60" t="s">
        <v>325</v>
      </c>
      <c r="Q70" s="39"/>
      <c r="R70" s="38"/>
      <c r="S70" s="37" t="s">
        <v>296</v>
      </c>
      <c r="T70" s="60">
        <v>49</v>
      </c>
      <c r="U70" s="39"/>
      <c r="V70" s="38"/>
      <c r="W70" s="37" t="s">
        <v>296</v>
      </c>
      <c r="X70" s="60" t="s">
        <v>325</v>
      </c>
      <c r="Y70" s="39"/>
    </row>
    <row r="71" spans="1:25">
      <c r="A71" s="13"/>
      <c r="B71" s="36"/>
      <c r="C71" s="36"/>
      <c r="D71" s="53"/>
      <c r="E71" s="38"/>
      <c r="F71" s="38"/>
      <c r="G71" s="36"/>
      <c r="H71" s="53"/>
      <c r="I71" s="38"/>
      <c r="J71" s="38"/>
      <c r="K71" s="36"/>
      <c r="L71" s="53"/>
      <c r="M71" s="36"/>
      <c r="N71" s="38"/>
      <c r="O71" s="36"/>
      <c r="P71" s="53"/>
      <c r="Q71" s="38"/>
      <c r="R71" s="38"/>
      <c r="S71" s="36"/>
      <c r="T71" s="53"/>
      <c r="U71" s="38"/>
      <c r="V71" s="38"/>
      <c r="W71" s="36"/>
      <c r="X71" s="53"/>
      <c r="Y71" s="38"/>
    </row>
    <row r="72" spans="1:25">
      <c r="A72" s="13"/>
      <c r="B72" s="14"/>
      <c r="C72" s="23"/>
      <c r="D72" s="23"/>
      <c r="E72" s="23"/>
      <c r="F72" s="14"/>
      <c r="G72" s="23"/>
      <c r="H72" s="23"/>
      <c r="I72" s="23"/>
      <c r="J72" s="14"/>
      <c r="K72" s="23"/>
      <c r="L72" s="23"/>
      <c r="M72" s="23"/>
      <c r="N72" s="14"/>
      <c r="O72" s="23"/>
      <c r="P72" s="23"/>
      <c r="Q72" s="23"/>
      <c r="R72" s="14"/>
      <c r="S72" s="23"/>
      <c r="T72" s="23"/>
      <c r="U72" s="23"/>
      <c r="V72" s="14"/>
      <c r="W72" s="23"/>
      <c r="X72" s="23"/>
      <c r="Y72" s="23"/>
    </row>
    <row r="73" spans="1:25">
      <c r="A73" s="13"/>
      <c r="B73" s="36" t="s">
        <v>570</v>
      </c>
      <c r="C73" s="53">
        <v>275</v>
      </c>
      <c r="D73" s="53"/>
      <c r="E73" s="38"/>
      <c r="F73" s="38"/>
      <c r="G73" s="53">
        <v>6</v>
      </c>
      <c r="H73" s="53"/>
      <c r="I73" s="38"/>
      <c r="J73" s="38"/>
      <c r="K73" s="53" t="s">
        <v>325</v>
      </c>
      <c r="L73" s="53"/>
      <c r="M73" s="38"/>
      <c r="N73" s="38"/>
      <c r="O73" s="53" t="s">
        <v>325</v>
      </c>
      <c r="P73" s="53"/>
      <c r="Q73" s="38"/>
      <c r="R73" s="38"/>
      <c r="S73" s="53">
        <v>281</v>
      </c>
      <c r="T73" s="53"/>
      <c r="U73" s="38"/>
      <c r="V73" s="38"/>
      <c r="W73" s="53">
        <v>5</v>
      </c>
      <c r="X73" s="53"/>
      <c r="Y73" s="38"/>
    </row>
    <row r="74" spans="1:25">
      <c r="A74" s="13"/>
      <c r="B74" s="36"/>
      <c r="C74" s="53"/>
      <c r="D74" s="53"/>
      <c r="E74" s="38"/>
      <c r="F74" s="38"/>
      <c r="G74" s="53"/>
      <c r="H74" s="53"/>
      <c r="I74" s="38"/>
      <c r="J74" s="38"/>
      <c r="K74" s="53"/>
      <c r="L74" s="53"/>
      <c r="M74" s="38"/>
      <c r="N74" s="38"/>
      <c r="O74" s="53"/>
      <c r="P74" s="53"/>
      <c r="Q74" s="38"/>
      <c r="R74" s="38"/>
      <c r="S74" s="53"/>
      <c r="T74" s="53"/>
      <c r="U74" s="38"/>
      <c r="V74" s="38"/>
      <c r="W74" s="53"/>
      <c r="X74" s="53"/>
      <c r="Y74" s="38"/>
    </row>
    <row r="75" spans="1:25">
      <c r="A75" s="13"/>
      <c r="B75" s="32"/>
      <c r="C75" s="32"/>
      <c r="D75" s="32"/>
      <c r="E75" s="32"/>
      <c r="F75" s="32"/>
      <c r="G75" s="32"/>
      <c r="H75" s="32"/>
      <c r="I75" s="32"/>
      <c r="J75" s="32"/>
      <c r="K75" s="32"/>
      <c r="L75" s="32"/>
      <c r="M75" s="32"/>
      <c r="N75" s="32"/>
      <c r="O75" s="32"/>
      <c r="P75" s="32"/>
      <c r="Q75" s="32"/>
      <c r="R75" s="32"/>
      <c r="S75" s="32"/>
      <c r="T75" s="32"/>
      <c r="U75" s="32"/>
      <c r="V75" s="32"/>
      <c r="W75" s="32"/>
      <c r="X75" s="32"/>
      <c r="Y75" s="32"/>
    </row>
    <row r="76" spans="1:25">
      <c r="A76" s="13"/>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c r="A77" s="13"/>
      <c r="B77" s="23"/>
      <c r="C77" s="23"/>
      <c r="D77" s="23"/>
      <c r="E77" s="23"/>
      <c r="F77" s="14"/>
      <c r="G77" s="33" t="s">
        <v>590</v>
      </c>
      <c r="H77" s="33"/>
      <c r="I77" s="33"/>
      <c r="J77" s="14"/>
      <c r="K77" s="23"/>
      <c r="L77" s="23"/>
      <c r="M77" s="23"/>
      <c r="N77" s="14"/>
      <c r="O77" s="23"/>
      <c r="P77" s="23"/>
      <c r="Q77" s="23"/>
      <c r="R77" s="14"/>
      <c r="S77" s="23"/>
      <c r="T77" s="23"/>
      <c r="U77" s="23"/>
      <c r="V77" s="14"/>
      <c r="W77" s="33" t="s">
        <v>598</v>
      </c>
      <c r="X77" s="33"/>
      <c r="Y77" s="33"/>
    </row>
    <row r="78" spans="1:25" ht="15.75" thickBot="1">
      <c r="A78" s="13"/>
      <c r="B78" s="26" t="s">
        <v>293</v>
      </c>
      <c r="C78" s="34" t="s">
        <v>599</v>
      </c>
      <c r="D78" s="34"/>
      <c r="E78" s="34"/>
      <c r="F78" s="14"/>
      <c r="G78" s="34"/>
      <c r="H78" s="34"/>
      <c r="I78" s="34"/>
      <c r="J78" s="14"/>
      <c r="K78" s="34" t="s">
        <v>593</v>
      </c>
      <c r="L78" s="34"/>
      <c r="M78" s="34"/>
      <c r="N78" s="14"/>
      <c r="O78" s="34" t="s">
        <v>594</v>
      </c>
      <c r="P78" s="34"/>
      <c r="Q78" s="34"/>
      <c r="R78" s="14"/>
      <c r="S78" s="34" t="s">
        <v>600</v>
      </c>
      <c r="T78" s="34"/>
      <c r="U78" s="34"/>
      <c r="V78" s="14"/>
      <c r="W78" s="34"/>
      <c r="X78" s="34"/>
      <c r="Y78" s="34"/>
    </row>
    <row r="79" spans="1:25">
      <c r="A79" s="13"/>
      <c r="B79" s="36" t="s">
        <v>596</v>
      </c>
      <c r="C79" s="37" t="s">
        <v>296</v>
      </c>
      <c r="D79" s="60">
        <v>52</v>
      </c>
      <c r="E79" s="39"/>
      <c r="F79" s="38"/>
      <c r="G79" s="37" t="s">
        <v>296</v>
      </c>
      <c r="H79" s="60" t="s">
        <v>325</v>
      </c>
      <c r="I79" s="39"/>
      <c r="J79" s="38"/>
      <c r="K79" s="37" t="s">
        <v>296</v>
      </c>
      <c r="L79" s="60" t="s">
        <v>597</v>
      </c>
      <c r="M79" s="37" t="s">
        <v>298</v>
      </c>
      <c r="N79" s="38"/>
      <c r="O79" s="37" t="s">
        <v>296</v>
      </c>
      <c r="P79" s="60" t="s">
        <v>325</v>
      </c>
      <c r="Q79" s="39"/>
      <c r="R79" s="38"/>
      <c r="S79" s="37" t="s">
        <v>296</v>
      </c>
      <c r="T79" s="60">
        <v>50</v>
      </c>
      <c r="U79" s="39"/>
      <c r="V79" s="38"/>
      <c r="W79" s="37" t="s">
        <v>296</v>
      </c>
      <c r="X79" s="60" t="s">
        <v>325</v>
      </c>
      <c r="Y79" s="39"/>
    </row>
    <row r="80" spans="1:25">
      <c r="A80" s="13"/>
      <c r="B80" s="36"/>
      <c r="C80" s="36"/>
      <c r="D80" s="53"/>
      <c r="E80" s="38"/>
      <c r="F80" s="38"/>
      <c r="G80" s="36"/>
      <c r="H80" s="53"/>
      <c r="I80" s="38"/>
      <c r="J80" s="38"/>
      <c r="K80" s="36"/>
      <c r="L80" s="53"/>
      <c r="M80" s="36"/>
      <c r="N80" s="38"/>
      <c r="O80" s="36"/>
      <c r="P80" s="53"/>
      <c r="Q80" s="38"/>
      <c r="R80" s="38"/>
      <c r="S80" s="36"/>
      <c r="T80" s="53"/>
      <c r="U80" s="38"/>
      <c r="V80" s="38"/>
      <c r="W80" s="36"/>
      <c r="X80" s="53"/>
      <c r="Y80" s="38"/>
    </row>
    <row r="81" spans="1:25">
      <c r="A81" s="13"/>
      <c r="B81" s="14"/>
      <c r="C81" s="23"/>
      <c r="D81" s="23"/>
      <c r="E81" s="23"/>
      <c r="F81" s="14"/>
      <c r="G81" s="23"/>
      <c r="H81" s="23"/>
      <c r="I81" s="23"/>
      <c r="J81" s="14"/>
      <c r="K81" s="23"/>
      <c r="L81" s="23"/>
      <c r="M81" s="23"/>
      <c r="N81" s="14"/>
      <c r="O81" s="23"/>
      <c r="P81" s="23"/>
      <c r="Q81" s="23"/>
      <c r="R81" s="14"/>
      <c r="S81" s="23"/>
      <c r="T81" s="23"/>
      <c r="U81" s="23"/>
      <c r="V81" s="14"/>
      <c r="W81" s="23"/>
      <c r="X81" s="23"/>
      <c r="Y81" s="23"/>
    </row>
    <row r="82" spans="1:25">
      <c r="A82" s="13"/>
      <c r="B82" s="36" t="s">
        <v>570</v>
      </c>
      <c r="C82" s="53">
        <v>491</v>
      </c>
      <c r="D82" s="53"/>
      <c r="E82" s="38"/>
      <c r="F82" s="38"/>
      <c r="G82" s="53" t="s">
        <v>601</v>
      </c>
      <c r="H82" s="53"/>
      <c r="I82" s="36" t="s">
        <v>298</v>
      </c>
      <c r="J82" s="38"/>
      <c r="K82" s="53" t="s">
        <v>325</v>
      </c>
      <c r="L82" s="53"/>
      <c r="M82" s="38"/>
      <c r="N82" s="38"/>
      <c r="O82" s="53" t="s">
        <v>325</v>
      </c>
      <c r="P82" s="53"/>
      <c r="Q82" s="38"/>
      <c r="R82" s="38"/>
      <c r="S82" s="53">
        <v>419</v>
      </c>
      <c r="T82" s="53"/>
      <c r="U82" s="38"/>
      <c r="V82" s="38"/>
      <c r="W82" s="53" t="s">
        <v>602</v>
      </c>
      <c r="X82" s="53"/>
      <c r="Y82" s="36" t="s">
        <v>298</v>
      </c>
    </row>
    <row r="83" spans="1:25">
      <c r="A83" s="13"/>
      <c r="B83" s="36"/>
      <c r="C83" s="53"/>
      <c r="D83" s="53"/>
      <c r="E83" s="38"/>
      <c r="F83" s="38"/>
      <c r="G83" s="53"/>
      <c r="H83" s="53"/>
      <c r="I83" s="36"/>
      <c r="J83" s="38"/>
      <c r="K83" s="53"/>
      <c r="L83" s="53"/>
      <c r="M83" s="38"/>
      <c r="N83" s="38"/>
      <c r="O83" s="53"/>
      <c r="P83" s="53"/>
      <c r="Q83" s="38"/>
      <c r="R83" s="38"/>
      <c r="S83" s="53"/>
      <c r="T83" s="53"/>
      <c r="U83" s="38"/>
      <c r="V83" s="38"/>
      <c r="W83" s="53"/>
      <c r="X83" s="53"/>
      <c r="Y83" s="36"/>
    </row>
    <row r="84" spans="1:25" ht="15" customHeight="1">
      <c r="A84" s="13" t="s">
        <v>721</v>
      </c>
      <c r="B84" s="19" t="s">
        <v>5</v>
      </c>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3"/>
      <c r="B85" s="32"/>
      <c r="C85" s="32"/>
      <c r="D85" s="32"/>
      <c r="E85" s="32"/>
      <c r="F85" s="32"/>
      <c r="G85" s="32"/>
      <c r="H85" s="32"/>
      <c r="I85" s="32"/>
      <c r="J85" s="32"/>
      <c r="K85" s="32"/>
      <c r="L85" s="32"/>
      <c r="M85" s="32"/>
      <c r="N85" s="32"/>
      <c r="O85" s="32"/>
      <c r="P85" s="32"/>
      <c r="Q85" s="32"/>
      <c r="R85" s="32"/>
    </row>
    <row r="86" spans="1:25">
      <c r="A86" s="13"/>
      <c r="B86" s="15"/>
      <c r="C86" s="15"/>
      <c r="D86" s="15"/>
      <c r="E86" s="15"/>
      <c r="F86" s="15"/>
      <c r="G86" s="15"/>
      <c r="H86" s="15"/>
      <c r="I86" s="15"/>
      <c r="J86" s="15"/>
      <c r="K86" s="15"/>
      <c r="L86" s="15"/>
      <c r="M86" s="15"/>
      <c r="N86" s="15"/>
      <c r="O86" s="15"/>
      <c r="P86" s="15"/>
      <c r="Q86" s="15"/>
      <c r="R86" s="15"/>
    </row>
    <row r="87" spans="1:25" ht="15.75" thickBot="1">
      <c r="A87" s="13"/>
      <c r="B87" s="14"/>
      <c r="C87" s="14"/>
      <c r="D87" s="34" t="s">
        <v>572</v>
      </c>
      <c r="E87" s="34"/>
      <c r="F87" s="34"/>
      <c r="G87" s="34"/>
      <c r="H87" s="34"/>
      <c r="I87" s="34"/>
      <c r="J87" s="34"/>
      <c r="K87" s="34"/>
      <c r="L87" s="34"/>
      <c r="M87" s="34"/>
      <c r="N87" s="34"/>
      <c r="O87" s="34"/>
      <c r="P87" s="34"/>
      <c r="Q87" s="34"/>
      <c r="R87" s="34"/>
    </row>
    <row r="88" spans="1:25">
      <c r="A88" s="13"/>
      <c r="B88" s="23"/>
      <c r="C88" s="23"/>
      <c r="D88" s="93" t="s">
        <v>573</v>
      </c>
      <c r="E88" s="93"/>
      <c r="F88" s="93"/>
      <c r="G88" s="52"/>
      <c r="H88" s="93" t="s">
        <v>562</v>
      </c>
      <c r="I88" s="93"/>
      <c r="J88" s="93"/>
      <c r="K88" s="52"/>
      <c r="L88" s="93" t="s">
        <v>565</v>
      </c>
      <c r="M88" s="93"/>
      <c r="N88" s="93"/>
      <c r="O88" s="52"/>
      <c r="P88" s="93" t="s">
        <v>568</v>
      </c>
      <c r="Q88" s="93"/>
      <c r="R88" s="93"/>
    </row>
    <row r="89" spans="1:25">
      <c r="A89" s="13"/>
      <c r="B89" s="23"/>
      <c r="C89" s="23"/>
      <c r="D89" s="33" t="s">
        <v>574</v>
      </c>
      <c r="E89" s="33"/>
      <c r="F89" s="33"/>
      <c r="G89" s="23"/>
      <c r="H89" s="33" t="s">
        <v>563</v>
      </c>
      <c r="I89" s="33"/>
      <c r="J89" s="33"/>
      <c r="K89" s="23"/>
      <c r="L89" s="33" t="s">
        <v>576</v>
      </c>
      <c r="M89" s="33"/>
      <c r="N89" s="33"/>
      <c r="O89" s="23"/>
      <c r="P89" s="33"/>
      <c r="Q89" s="33"/>
      <c r="R89" s="33"/>
    </row>
    <row r="90" spans="1:25">
      <c r="A90" s="13"/>
      <c r="B90" s="23"/>
      <c r="C90" s="23"/>
      <c r="D90" s="33" t="s">
        <v>575</v>
      </c>
      <c r="E90" s="33"/>
      <c r="F90" s="33"/>
      <c r="G90" s="23"/>
      <c r="H90" s="19"/>
      <c r="I90" s="19"/>
      <c r="J90" s="19"/>
      <c r="K90" s="23"/>
      <c r="L90" s="19"/>
      <c r="M90" s="19"/>
      <c r="N90" s="19"/>
      <c r="O90" s="23"/>
      <c r="P90" s="33"/>
      <c r="Q90" s="33"/>
      <c r="R90" s="33"/>
    </row>
    <row r="91" spans="1:25" ht="15.75" thickBot="1">
      <c r="A91" s="13"/>
      <c r="B91" s="26" t="s">
        <v>293</v>
      </c>
      <c r="C91" s="14"/>
      <c r="D91" s="34" t="s">
        <v>561</v>
      </c>
      <c r="E91" s="34"/>
      <c r="F91" s="34"/>
      <c r="G91" s="14"/>
      <c r="H91" s="34" t="s">
        <v>564</v>
      </c>
      <c r="I91" s="34"/>
      <c r="J91" s="34"/>
      <c r="K91" s="14"/>
      <c r="L91" s="34" t="s">
        <v>605</v>
      </c>
      <c r="M91" s="34"/>
      <c r="N91" s="34"/>
      <c r="O91" s="14"/>
      <c r="P91" s="34" t="s">
        <v>388</v>
      </c>
      <c r="Q91" s="34"/>
      <c r="R91" s="34"/>
    </row>
    <row r="92" spans="1:25">
      <c r="A92" s="13"/>
      <c r="B92" s="36" t="s">
        <v>436</v>
      </c>
      <c r="C92" s="38"/>
      <c r="D92" s="37" t="s">
        <v>296</v>
      </c>
      <c r="E92" s="60" t="s">
        <v>325</v>
      </c>
      <c r="F92" s="39"/>
      <c r="G92" s="38"/>
      <c r="H92" s="37" t="s">
        <v>296</v>
      </c>
      <c r="I92" s="59">
        <v>13107</v>
      </c>
      <c r="J92" s="39"/>
      <c r="K92" s="38"/>
      <c r="L92" s="37" t="s">
        <v>296</v>
      </c>
      <c r="M92" s="60" t="s">
        <v>325</v>
      </c>
      <c r="N92" s="39"/>
      <c r="O92" s="38"/>
      <c r="P92" s="37" t="s">
        <v>296</v>
      </c>
      <c r="Q92" s="59">
        <v>13107</v>
      </c>
      <c r="R92" s="39"/>
    </row>
    <row r="93" spans="1:25">
      <c r="A93" s="13"/>
      <c r="B93" s="36"/>
      <c r="C93" s="38"/>
      <c r="D93" s="36"/>
      <c r="E93" s="53"/>
      <c r="F93" s="38"/>
      <c r="G93" s="38"/>
      <c r="H93" s="36"/>
      <c r="I93" s="45"/>
      <c r="J93" s="38"/>
      <c r="K93" s="38"/>
      <c r="L93" s="36"/>
      <c r="M93" s="53"/>
      <c r="N93" s="38"/>
      <c r="O93" s="38"/>
      <c r="P93" s="36"/>
      <c r="Q93" s="45"/>
      <c r="R93" s="38"/>
    </row>
    <row r="94" spans="1:25">
      <c r="A94" s="13"/>
      <c r="B94" s="40" t="s">
        <v>606</v>
      </c>
      <c r="C94" s="23"/>
      <c r="D94" s="40" t="s">
        <v>296</v>
      </c>
      <c r="E94" s="42" t="s">
        <v>325</v>
      </c>
      <c r="F94" s="23"/>
      <c r="G94" s="23"/>
      <c r="H94" s="40" t="s">
        <v>296</v>
      </c>
      <c r="I94" s="42" t="s">
        <v>325</v>
      </c>
      <c r="J94" s="23"/>
      <c r="K94" s="23"/>
      <c r="L94" s="40" t="s">
        <v>296</v>
      </c>
      <c r="M94" s="75">
        <v>13397</v>
      </c>
      <c r="N94" s="23"/>
      <c r="O94" s="23"/>
      <c r="P94" s="40" t="s">
        <v>296</v>
      </c>
      <c r="Q94" s="75">
        <v>13397</v>
      </c>
      <c r="R94" s="23"/>
    </row>
    <row r="95" spans="1:25">
      <c r="A95" s="13"/>
      <c r="B95" s="40"/>
      <c r="C95" s="23"/>
      <c r="D95" s="40"/>
      <c r="E95" s="42"/>
      <c r="F95" s="23"/>
      <c r="G95" s="23"/>
      <c r="H95" s="40"/>
      <c r="I95" s="42"/>
      <c r="J95" s="23"/>
      <c r="K95" s="23"/>
      <c r="L95" s="40"/>
      <c r="M95" s="75"/>
      <c r="N95" s="23"/>
      <c r="O95" s="23"/>
      <c r="P95" s="40"/>
      <c r="Q95" s="75"/>
      <c r="R95" s="23"/>
    </row>
    <row r="96" spans="1:25">
      <c r="A96" s="13"/>
      <c r="B96" s="36" t="s">
        <v>607</v>
      </c>
      <c r="C96" s="38"/>
      <c r="D96" s="36" t="s">
        <v>296</v>
      </c>
      <c r="E96" s="53" t="s">
        <v>325</v>
      </c>
      <c r="F96" s="38"/>
      <c r="G96" s="38"/>
      <c r="H96" s="36" t="s">
        <v>296</v>
      </c>
      <c r="I96" s="45">
        <v>2386</v>
      </c>
      <c r="J96" s="38"/>
      <c r="K96" s="38"/>
      <c r="L96" s="36" t="s">
        <v>296</v>
      </c>
      <c r="M96" s="53" t="s">
        <v>325</v>
      </c>
      <c r="N96" s="38"/>
      <c r="O96" s="38"/>
      <c r="P96" s="36" t="s">
        <v>296</v>
      </c>
      <c r="Q96" s="45">
        <v>2386</v>
      </c>
      <c r="R96" s="38"/>
    </row>
    <row r="97" spans="1:25">
      <c r="A97" s="13"/>
      <c r="B97" s="36"/>
      <c r="C97" s="38"/>
      <c r="D97" s="36"/>
      <c r="E97" s="53"/>
      <c r="F97" s="38"/>
      <c r="G97" s="38"/>
      <c r="H97" s="36"/>
      <c r="I97" s="45"/>
      <c r="J97" s="38"/>
      <c r="K97" s="38"/>
      <c r="L97" s="36"/>
      <c r="M97" s="53"/>
      <c r="N97" s="38"/>
      <c r="O97" s="38"/>
      <c r="P97" s="36"/>
      <c r="Q97" s="45"/>
      <c r="R97" s="38"/>
    </row>
    <row r="98" spans="1:25">
      <c r="A98" s="13"/>
      <c r="B98" s="21" t="s">
        <v>722</v>
      </c>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3"/>
      <c r="B99" s="32"/>
      <c r="C99" s="32"/>
      <c r="D99" s="32"/>
      <c r="E99" s="32"/>
      <c r="F99" s="32"/>
      <c r="G99" s="32"/>
      <c r="H99" s="32"/>
      <c r="I99" s="32"/>
      <c r="J99" s="32"/>
      <c r="K99" s="32"/>
      <c r="L99" s="32"/>
      <c r="M99" s="32"/>
      <c r="N99" s="32"/>
      <c r="O99" s="32"/>
      <c r="P99" s="32"/>
      <c r="Q99" s="32"/>
      <c r="R99" s="32"/>
    </row>
    <row r="100" spans="1:25">
      <c r="A100" s="13"/>
      <c r="B100" s="15"/>
      <c r="C100" s="15"/>
      <c r="D100" s="15"/>
      <c r="E100" s="15"/>
      <c r="F100" s="15"/>
      <c r="G100" s="15"/>
      <c r="H100" s="15"/>
      <c r="I100" s="15"/>
      <c r="J100" s="15"/>
      <c r="K100" s="15"/>
      <c r="L100" s="15"/>
      <c r="M100" s="15"/>
      <c r="N100" s="15"/>
      <c r="O100" s="15"/>
      <c r="P100" s="15"/>
      <c r="Q100" s="15"/>
      <c r="R100" s="15"/>
    </row>
    <row r="101" spans="1:25" ht="15.75" thickBot="1">
      <c r="A101" s="13"/>
      <c r="B101" s="14"/>
      <c r="C101" s="14"/>
      <c r="D101" s="34" t="s">
        <v>559</v>
      </c>
      <c r="E101" s="34"/>
      <c r="F101" s="34"/>
      <c r="G101" s="34"/>
      <c r="H101" s="34"/>
      <c r="I101" s="34"/>
      <c r="J101" s="34"/>
      <c r="K101" s="34"/>
      <c r="L101" s="34"/>
      <c r="M101" s="34"/>
      <c r="N101" s="34"/>
      <c r="O101" s="34"/>
      <c r="P101" s="34"/>
      <c r="Q101" s="34"/>
      <c r="R101" s="34"/>
    </row>
    <row r="102" spans="1:25">
      <c r="A102" s="13"/>
      <c r="B102" s="23"/>
      <c r="C102" s="23"/>
      <c r="D102" s="93" t="s">
        <v>573</v>
      </c>
      <c r="E102" s="93"/>
      <c r="F102" s="93"/>
      <c r="G102" s="52"/>
      <c r="H102" s="93" t="s">
        <v>562</v>
      </c>
      <c r="I102" s="93"/>
      <c r="J102" s="93"/>
      <c r="K102" s="52"/>
      <c r="L102" s="93" t="s">
        <v>565</v>
      </c>
      <c r="M102" s="93"/>
      <c r="N102" s="93"/>
      <c r="O102" s="52"/>
      <c r="P102" s="93" t="s">
        <v>568</v>
      </c>
      <c r="Q102" s="93"/>
      <c r="R102" s="93"/>
    </row>
    <row r="103" spans="1:25">
      <c r="A103" s="13"/>
      <c r="B103" s="23"/>
      <c r="C103" s="23"/>
      <c r="D103" s="33" t="s">
        <v>574</v>
      </c>
      <c r="E103" s="33"/>
      <c r="F103" s="33"/>
      <c r="G103" s="23"/>
      <c r="H103" s="33" t="s">
        <v>563</v>
      </c>
      <c r="I103" s="33"/>
      <c r="J103" s="33"/>
      <c r="K103" s="23"/>
      <c r="L103" s="33" t="s">
        <v>576</v>
      </c>
      <c r="M103" s="33"/>
      <c r="N103" s="33"/>
      <c r="O103" s="23"/>
      <c r="P103" s="33"/>
      <c r="Q103" s="33"/>
      <c r="R103" s="33"/>
    </row>
    <row r="104" spans="1:25">
      <c r="A104" s="13"/>
      <c r="B104" s="23"/>
      <c r="C104" s="23"/>
      <c r="D104" s="33" t="s">
        <v>575</v>
      </c>
      <c r="E104" s="33"/>
      <c r="F104" s="33"/>
      <c r="G104" s="23"/>
      <c r="H104" s="19"/>
      <c r="I104" s="19"/>
      <c r="J104" s="19"/>
      <c r="K104" s="23"/>
      <c r="L104" s="19"/>
      <c r="M104" s="19"/>
      <c r="N104" s="19"/>
      <c r="O104" s="23"/>
      <c r="P104" s="33"/>
      <c r="Q104" s="33"/>
      <c r="R104" s="33"/>
    </row>
    <row r="105" spans="1:25" ht="15.75" thickBot="1">
      <c r="A105" s="13"/>
      <c r="B105" s="26" t="s">
        <v>293</v>
      </c>
      <c r="C105" s="14"/>
      <c r="D105" s="34" t="s">
        <v>561</v>
      </c>
      <c r="E105" s="34"/>
      <c r="F105" s="34"/>
      <c r="G105" s="14"/>
      <c r="H105" s="34" t="s">
        <v>564</v>
      </c>
      <c r="I105" s="34"/>
      <c r="J105" s="34"/>
      <c r="K105" s="14"/>
      <c r="L105" s="34" t="s">
        <v>605</v>
      </c>
      <c r="M105" s="34"/>
      <c r="N105" s="34"/>
      <c r="O105" s="14"/>
      <c r="P105" s="34" t="s">
        <v>388</v>
      </c>
      <c r="Q105" s="34"/>
      <c r="R105" s="34"/>
    </row>
    <row r="106" spans="1:25">
      <c r="A106" s="13"/>
      <c r="B106" s="36" t="s">
        <v>436</v>
      </c>
      <c r="C106" s="38"/>
      <c r="D106" s="37" t="s">
        <v>296</v>
      </c>
      <c r="E106" s="60" t="s">
        <v>325</v>
      </c>
      <c r="F106" s="39"/>
      <c r="G106" s="38"/>
      <c r="H106" s="37" t="s">
        <v>296</v>
      </c>
      <c r="I106" s="59">
        <v>7678</v>
      </c>
      <c r="J106" s="39"/>
      <c r="K106" s="38"/>
      <c r="L106" s="37" t="s">
        <v>296</v>
      </c>
      <c r="M106" s="60" t="s">
        <v>325</v>
      </c>
      <c r="N106" s="39"/>
      <c r="O106" s="38"/>
      <c r="P106" s="37" t="s">
        <v>296</v>
      </c>
      <c r="Q106" s="59">
        <v>7678</v>
      </c>
      <c r="R106" s="39"/>
    </row>
    <row r="107" spans="1:25">
      <c r="A107" s="13"/>
      <c r="B107" s="36"/>
      <c r="C107" s="38"/>
      <c r="D107" s="64"/>
      <c r="E107" s="65"/>
      <c r="F107" s="66"/>
      <c r="G107" s="38"/>
      <c r="H107" s="64"/>
      <c r="I107" s="77"/>
      <c r="J107" s="66"/>
      <c r="K107" s="38"/>
      <c r="L107" s="64"/>
      <c r="M107" s="65"/>
      <c r="N107" s="66"/>
      <c r="O107" s="38"/>
      <c r="P107" s="36"/>
      <c r="Q107" s="45"/>
      <c r="R107" s="38"/>
    </row>
    <row r="108" spans="1:25">
      <c r="A108" s="13"/>
      <c r="B108" s="40" t="s">
        <v>606</v>
      </c>
      <c r="C108" s="23"/>
      <c r="D108" s="40" t="s">
        <v>296</v>
      </c>
      <c r="E108" s="42" t="s">
        <v>325</v>
      </c>
      <c r="F108" s="23"/>
      <c r="G108" s="23"/>
      <c r="H108" s="40" t="s">
        <v>296</v>
      </c>
      <c r="I108" s="42" t="s">
        <v>325</v>
      </c>
      <c r="J108" s="23"/>
      <c r="K108" s="23"/>
      <c r="L108" s="40" t="s">
        <v>296</v>
      </c>
      <c r="M108" s="75">
        <v>10246</v>
      </c>
      <c r="N108" s="23"/>
      <c r="O108" s="23"/>
      <c r="P108" s="40" t="s">
        <v>296</v>
      </c>
      <c r="Q108" s="75">
        <v>10246</v>
      </c>
      <c r="R108" s="23"/>
    </row>
    <row r="109" spans="1:25">
      <c r="A109" s="13"/>
      <c r="B109" s="40"/>
      <c r="C109" s="23"/>
      <c r="D109" s="40"/>
      <c r="E109" s="42"/>
      <c r="F109" s="23"/>
      <c r="G109" s="23"/>
      <c r="H109" s="40"/>
      <c r="I109" s="42"/>
      <c r="J109" s="23"/>
      <c r="K109" s="23"/>
      <c r="L109" s="40"/>
      <c r="M109" s="75"/>
      <c r="N109" s="23"/>
      <c r="O109" s="23"/>
      <c r="P109" s="40"/>
      <c r="Q109" s="75"/>
      <c r="R109" s="23"/>
    </row>
    <row r="110" spans="1:25">
      <c r="A110" s="13"/>
      <c r="B110" s="36" t="s">
        <v>607</v>
      </c>
      <c r="C110" s="38"/>
      <c r="D110" s="36" t="s">
        <v>296</v>
      </c>
      <c r="E110" s="53" t="s">
        <v>325</v>
      </c>
      <c r="F110" s="38"/>
      <c r="G110" s="38"/>
      <c r="H110" s="45">
        <v>1423</v>
      </c>
      <c r="I110" s="45"/>
      <c r="J110" s="38"/>
      <c r="K110" s="38"/>
      <c r="L110" s="53" t="s">
        <v>325</v>
      </c>
      <c r="M110" s="53"/>
      <c r="N110" s="38"/>
      <c r="O110" s="38"/>
      <c r="P110" s="36" t="s">
        <v>296</v>
      </c>
      <c r="Q110" s="45">
        <v>1423</v>
      </c>
      <c r="R110" s="38"/>
    </row>
    <row r="111" spans="1:25">
      <c r="A111" s="13"/>
      <c r="B111" s="36"/>
      <c r="C111" s="38"/>
      <c r="D111" s="36"/>
      <c r="E111" s="53"/>
      <c r="F111" s="38"/>
      <c r="G111" s="38"/>
      <c r="H111" s="45"/>
      <c r="I111" s="45"/>
      <c r="J111" s="38"/>
      <c r="K111" s="38"/>
      <c r="L111" s="53"/>
      <c r="M111" s="53"/>
      <c r="N111" s="38"/>
      <c r="O111" s="38"/>
      <c r="P111" s="36"/>
      <c r="Q111" s="45"/>
      <c r="R111" s="38"/>
    </row>
  </sheetData>
  <mergeCells count="598">
    <mergeCell ref="A64:A83"/>
    <mergeCell ref="B64:Y64"/>
    <mergeCell ref="B65:Y65"/>
    <mergeCell ref="A84:A111"/>
    <mergeCell ref="B84:Y84"/>
    <mergeCell ref="B98:Y98"/>
    <mergeCell ref="O110:O111"/>
    <mergeCell ref="P110:P111"/>
    <mergeCell ref="Q110:Q111"/>
    <mergeCell ref="R110:R111"/>
    <mergeCell ref="A1:A2"/>
    <mergeCell ref="B1:Y1"/>
    <mergeCell ref="B2:Y2"/>
    <mergeCell ref="B3:Y3"/>
    <mergeCell ref="A4:A63"/>
    <mergeCell ref="B4:Y4"/>
    <mergeCell ref="G110:G111"/>
    <mergeCell ref="H110:I111"/>
    <mergeCell ref="J110:J111"/>
    <mergeCell ref="K110:K111"/>
    <mergeCell ref="L110:M111"/>
    <mergeCell ref="N110:N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P102:R104"/>
    <mergeCell ref="D105:F105"/>
    <mergeCell ref="H105:J105"/>
    <mergeCell ref="L105:N105"/>
    <mergeCell ref="P105:R105"/>
    <mergeCell ref="B106:B107"/>
    <mergeCell ref="C106:C107"/>
    <mergeCell ref="D106:D107"/>
    <mergeCell ref="E106:E107"/>
    <mergeCell ref="F106:F107"/>
    <mergeCell ref="H104:J104"/>
    <mergeCell ref="K102:K104"/>
    <mergeCell ref="L102:N102"/>
    <mergeCell ref="L103:N103"/>
    <mergeCell ref="L104:N104"/>
    <mergeCell ref="O102:O104"/>
    <mergeCell ref="B99:R99"/>
    <mergeCell ref="D101:R101"/>
    <mergeCell ref="B102:B104"/>
    <mergeCell ref="C102:C104"/>
    <mergeCell ref="D102:F102"/>
    <mergeCell ref="D103:F103"/>
    <mergeCell ref="D104:F104"/>
    <mergeCell ref="G102:G104"/>
    <mergeCell ref="H102:J102"/>
    <mergeCell ref="H103:J103"/>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P88:R90"/>
    <mergeCell ref="D91:F91"/>
    <mergeCell ref="H91:J91"/>
    <mergeCell ref="L91:N91"/>
    <mergeCell ref="P91:R91"/>
    <mergeCell ref="B92:B93"/>
    <mergeCell ref="C92:C93"/>
    <mergeCell ref="D92:D93"/>
    <mergeCell ref="E92:E93"/>
    <mergeCell ref="F92:F93"/>
    <mergeCell ref="H90:J90"/>
    <mergeCell ref="K88:K90"/>
    <mergeCell ref="L88:N88"/>
    <mergeCell ref="L89:N89"/>
    <mergeCell ref="L90:N90"/>
    <mergeCell ref="O88:O90"/>
    <mergeCell ref="B85:R85"/>
    <mergeCell ref="D87:R87"/>
    <mergeCell ref="B88:B90"/>
    <mergeCell ref="C88:C90"/>
    <mergeCell ref="D88:F88"/>
    <mergeCell ref="D89:F89"/>
    <mergeCell ref="D90:F90"/>
    <mergeCell ref="G88:G90"/>
    <mergeCell ref="H88:J88"/>
    <mergeCell ref="H89:J89"/>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W79:W80"/>
    <mergeCell ref="X79:X80"/>
    <mergeCell ref="Y79:Y80"/>
    <mergeCell ref="C81:E81"/>
    <mergeCell ref="G81:I81"/>
    <mergeCell ref="K81:M81"/>
    <mergeCell ref="O81:Q81"/>
    <mergeCell ref="S81:U81"/>
    <mergeCell ref="W81:Y81"/>
    <mergeCell ref="Q79:Q80"/>
    <mergeCell ref="R79:R80"/>
    <mergeCell ref="S79:S80"/>
    <mergeCell ref="T79:T80"/>
    <mergeCell ref="U79:U80"/>
    <mergeCell ref="V79:V80"/>
    <mergeCell ref="K79:K80"/>
    <mergeCell ref="L79:L80"/>
    <mergeCell ref="M79:M80"/>
    <mergeCell ref="N79:N80"/>
    <mergeCell ref="O79:O80"/>
    <mergeCell ref="P79:P80"/>
    <mergeCell ref="S78:U78"/>
    <mergeCell ref="B79:B80"/>
    <mergeCell ref="C79:C80"/>
    <mergeCell ref="D79:D80"/>
    <mergeCell ref="E79:E80"/>
    <mergeCell ref="F79:F80"/>
    <mergeCell ref="G79:G80"/>
    <mergeCell ref="H79:H80"/>
    <mergeCell ref="I79:I80"/>
    <mergeCell ref="J79:J80"/>
    <mergeCell ref="B75:Y75"/>
    <mergeCell ref="B77:E77"/>
    <mergeCell ref="G77:I78"/>
    <mergeCell ref="K77:M77"/>
    <mergeCell ref="O77:Q77"/>
    <mergeCell ref="S77:U77"/>
    <mergeCell ref="W77:Y78"/>
    <mergeCell ref="C78:E78"/>
    <mergeCell ref="K78:M78"/>
    <mergeCell ref="O78:Q78"/>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8:E68"/>
    <mergeCell ref="G68:I69"/>
    <mergeCell ref="K68:M68"/>
    <mergeCell ref="O68:Q68"/>
    <mergeCell ref="S68:U68"/>
    <mergeCell ref="W68:Y69"/>
    <mergeCell ref="C69:E69"/>
    <mergeCell ref="K69:M69"/>
    <mergeCell ref="O69:Q69"/>
    <mergeCell ref="S69:U69"/>
    <mergeCell ref="N62:N63"/>
    <mergeCell ref="O62:O63"/>
    <mergeCell ref="P62:P63"/>
    <mergeCell ref="Q62:Q63"/>
    <mergeCell ref="R62:R63"/>
    <mergeCell ref="B66:Y66"/>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D48:F48"/>
    <mergeCell ref="H48:J48"/>
    <mergeCell ref="L48:N48"/>
    <mergeCell ref="P48:R48"/>
    <mergeCell ref="D49:F49"/>
    <mergeCell ref="H49:J49"/>
    <mergeCell ref="L49:N49"/>
    <mergeCell ref="P49:R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K41:K43"/>
    <mergeCell ref="L41:N41"/>
    <mergeCell ref="L42:N42"/>
    <mergeCell ref="L43:N43"/>
    <mergeCell ref="O41:O43"/>
    <mergeCell ref="P41:R41"/>
    <mergeCell ref="P42:R42"/>
    <mergeCell ref="P43:R43"/>
    <mergeCell ref="D40:R40"/>
    <mergeCell ref="B41:B43"/>
    <mergeCell ref="C41:C43"/>
    <mergeCell ref="D41:F41"/>
    <mergeCell ref="D42:F42"/>
    <mergeCell ref="D43:F43"/>
    <mergeCell ref="G41:G43"/>
    <mergeCell ref="H41:J41"/>
    <mergeCell ref="H42:J42"/>
    <mergeCell ref="H43:J43"/>
    <mergeCell ref="N34:N35"/>
    <mergeCell ref="O34:O35"/>
    <mergeCell ref="P34:P35"/>
    <mergeCell ref="Q34:Q35"/>
    <mergeCell ref="R34:R35"/>
    <mergeCell ref="B38:R38"/>
    <mergeCell ref="B36:Y36"/>
    <mergeCell ref="B37:Y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D16:F16"/>
    <mergeCell ref="H16:J16"/>
    <mergeCell ref="L16:N16"/>
    <mergeCell ref="P16:R16"/>
    <mergeCell ref="D17:F17"/>
    <mergeCell ref="H17:J17"/>
    <mergeCell ref="L17:N17"/>
    <mergeCell ref="P17:R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9:J9"/>
    <mergeCell ref="H10:J10"/>
    <mergeCell ref="H11:J11"/>
    <mergeCell ref="K8:K11"/>
    <mergeCell ref="L8:N8"/>
    <mergeCell ref="L9:N9"/>
    <mergeCell ref="L10:N10"/>
    <mergeCell ref="L11:N11"/>
    <mergeCell ref="B5:R5"/>
    <mergeCell ref="D7:R7"/>
    <mergeCell ref="B8:B11"/>
    <mergeCell ref="C8:C11"/>
    <mergeCell ref="D8:F8"/>
    <mergeCell ref="D9:F9"/>
    <mergeCell ref="D10:F10"/>
    <mergeCell ref="D11:F11"/>
    <mergeCell ref="G8:G11"/>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29" bestFit="1" customWidth="1"/>
    <col min="4" max="4" width="2" bestFit="1" customWidth="1"/>
    <col min="5" max="5" width="7.42578125" bestFit="1" customWidth="1"/>
    <col min="8" max="8" width="2" bestFit="1" customWidth="1"/>
    <col min="9" max="9" width="7.42578125" bestFit="1" customWidth="1"/>
    <col min="12" max="12" width="5.42578125" customWidth="1"/>
    <col min="13" max="13" width="20.5703125" customWidth="1"/>
    <col min="14" max="14" width="25.42578125" customWidth="1"/>
    <col min="16" max="16" width="4" customWidth="1"/>
    <col min="17" max="17" width="15.140625" customWidth="1"/>
    <col min="18" max="18" width="18.5703125" customWidth="1"/>
    <col min="20" max="20" width="4.85546875" customWidth="1"/>
    <col min="21" max="21" width="6.7109375" customWidth="1"/>
    <col min="22" max="22" width="22.85546875" customWidth="1"/>
  </cols>
  <sheetData>
    <row r="1" spans="1:22" ht="15" customHeight="1">
      <c r="A1" s="7" t="s">
        <v>7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8</v>
      </c>
      <c r="B3" s="19" t="s">
        <v>5</v>
      </c>
      <c r="C3" s="19"/>
      <c r="D3" s="19"/>
      <c r="E3" s="19"/>
      <c r="F3" s="19"/>
      <c r="G3" s="19"/>
      <c r="H3" s="19"/>
      <c r="I3" s="19"/>
      <c r="J3" s="19"/>
      <c r="K3" s="19"/>
      <c r="L3" s="19"/>
      <c r="M3" s="19"/>
      <c r="N3" s="19"/>
      <c r="O3" s="19"/>
      <c r="P3" s="19"/>
      <c r="Q3" s="19"/>
      <c r="R3" s="19"/>
      <c r="S3" s="19"/>
      <c r="T3" s="19"/>
      <c r="U3" s="19"/>
      <c r="V3" s="19"/>
    </row>
    <row r="4" spans="1:22" ht="15" customHeight="1">
      <c r="A4" s="13" t="s">
        <v>724</v>
      </c>
      <c r="B4" s="19" t="s">
        <v>5</v>
      </c>
      <c r="C4" s="19"/>
      <c r="D4" s="19"/>
      <c r="E4" s="19"/>
      <c r="F4" s="19"/>
      <c r="G4" s="19"/>
      <c r="H4" s="19"/>
      <c r="I4" s="19"/>
      <c r="J4" s="19"/>
      <c r="K4" s="19"/>
      <c r="L4" s="19"/>
      <c r="M4" s="19"/>
      <c r="N4" s="19"/>
      <c r="O4" s="19"/>
      <c r="P4" s="19"/>
      <c r="Q4" s="19"/>
      <c r="R4" s="19"/>
      <c r="S4" s="19"/>
      <c r="T4" s="19"/>
      <c r="U4" s="19"/>
      <c r="V4" s="19"/>
    </row>
    <row r="5" spans="1:22">
      <c r="A5" s="13"/>
      <c r="B5" s="21" t="s">
        <v>616</v>
      </c>
      <c r="C5" s="21"/>
      <c r="D5" s="21"/>
      <c r="E5" s="21"/>
      <c r="F5" s="21"/>
      <c r="G5" s="21"/>
      <c r="H5" s="21"/>
      <c r="I5" s="21"/>
      <c r="J5" s="21"/>
      <c r="K5" s="21"/>
      <c r="L5" s="21"/>
      <c r="M5" s="21"/>
      <c r="N5" s="21"/>
      <c r="O5" s="21"/>
      <c r="P5" s="21"/>
      <c r="Q5" s="21"/>
      <c r="R5" s="21"/>
      <c r="S5" s="21"/>
      <c r="T5" s="21"/>
      <c r="U5" s="21"/>
      <c r="V5" s="21"/>
    </row>
    <row r="6" spans="1:22">
      <c r="A6" s="13"/>
      <c r="B6" s="32"/>
      <c r="C6" s="32"/>
      <c r="D6" s="32"/>
      <c r="E6" s="32"/>
      <c r="F6" s="32"/>
      <c r="G6" s="32"/>
      <c r="H6" s="32"/>
      <c r="I6" s="32"/>
      <c r="J6" s="32"/>
      <c r="K6" s="32"/>
      <c r="L6" s="32"/>
      <c r="M6" s="32"/>
      <c r="N6" s="32"/>
      <c r="O6" s="32"/>
      <c r="P6" s="32"/>
      <c r="Q6" s="32"/>
      <c r="R6" s="32"/>
      <c r="S6" s="32"/>
      <c r="T6" s="32"/>
      <c r="U6" s="32"/>
      <c r="V6" s="32"/>
    </row>
    <row r="7" spans="1:22">
      <c r="A7" s="13"/>
      <c r="B7" s="32"/>
      <c r="C7" s="32"/>
      <c r="D7" s="32"/>
      <c r="E7" s="32"/>
      <c r="F7" s="32"/>
      <c r="G7" s="32"/>
      <c r="H7" s="32"/>
      <c r="I7" s="32"/>
      <c r="J7" s="32"/>
      <c r="K7" s="32"/>
      <c r="L7" s="32"/>
      <c r="M7" s="32"/>
      <c r="N7" s="32"/>
      <c r="O7" s="32"/>
      <c r="P7" s="32"/>
      <c r="Q7" s="32"/>
      <c r="R7" s="32"/>
      <c r="S7" s="32"/>
      <c r="T7" s="32"/>
      <c r="U7" s="32"/>
      <c r="V7" s="32"/>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4"/>
      <c r="C9" s="14"/>
      <c r="D9" s="58">
        <v>41639</v>
      </c>
      <c r="E9" s="58"/>
      <c r="F9" s="58"/>
      <c r="G9" s="58"/>
      <c r="H9" s="58"/>
      <c r="I9" s="58"/>
      <c r="J9" s="58"/>
      <c r="K9" s="58"/>
      <c r="L9" s="58"/>
      <c r="M9" s="58"/>
      <c r="N9" s="58"/>
      <c r="O9" s="58"/>
      <c r="P9" s="58"/>
      <c r="Q9" s="58"/>
      <c r="R9" s="58"/>
      <c r="S9" s="58"/>
      <c r="T9" s="58"/>
      <c r="U9" s="58"/>
      <c r="V9" s="58"/>
    </row>
    <row r="10" spans="1:22">
      <c r="A10" s="13"/>
      <c r="B10" s="92" t="s">
        <v>293</v>
      </c>
      <c r="C10" s="23"/>
      <c r="D10" s="93" t="s">
        <v>617</v>
      </c>
      <c r="E10" s="93"/>
      <c r="F10" s="93"/>
      <c r="G10" s="52"/>
      <c r="H10" s="93" t="s">
        <v>373</v>
      </c>
      <c r="I10" s="93"/>
      <c r="J10" s="93"/>
      <c r="K10" s="52"/>
      <c r="L10" s="93" t="s">
        <v>618</v>
      </c>
      <c r="M10" s="93"/>
      <c r="N10" s="93"/>
      <c r="O10" s="52"/>
      <c r="P10" s="93" t="s">
        <v>619</v>
      </c>
      <c r="Q10" s="93"/>
      <c r="R10" s="93"/>
      <c r="S10" s="52"/>
      <c r="T10" s="93" t="s">
        <v>620</v>
      </c>
      <c r="U10" s="93"/>
      <c r="V10" s="93"/>
    </row>
    <row r="11" spans="1:22" ht="15.75" thickBot="1">
      <c r="A11" s="13"/>
      <c r="B11" s="92"/>
      <c r="C11" s="23"/>
      <c r="D11" s="34" t="s">
        <v>419</v>
      </c>
      <c r="E11" s="34"/>
      <c r="F11" s="34"/>
      <c r="G11" s="23"/>
      <c r="H11" s="34" t="s">
        <v>374</v>
      </c>
      <c r="I11" s="34"/>
      <c r="J11" s="34"/>
      <c r="K11" s="23"/>
      <c r="L11" s="34"/>
      <c r="M11" s="34"/>
      <c r="N11" s="34"/>
      <c r="O11" s="23"/>
      <c r="P11" s="34"/>
      <c r="Q11" s="34"/>
      <c r="R11" s="34"/>
      <c r="S11" s="23"/>
      <c r="T11" s="34"/>
      <c r="U11" s="34"/>
      <c r="V11" s="34"/>
    </row>
    <row r="12" spans="1:22">
      <c r="A12" s="13"/>
      <c r="B12" s="30" t="s">
        <v>621</v>
      </c>
      <c r="C12" s="29"/>
      <c r="D12" s="37"/>
      <c r="E12" s="37"/>
      <c r="F12" s="37"/>
      <c r="G12" s="29"/>
      <c r="H12" s="37"/>
      <c r="I12" s="37"/>
      <c r="J12" s="37"/>
      <c r="K12" s="29"/>
      <c r="L12" s="39"/>
      <c r="M12" s="39"/>
      <c r="N12" s="39"/>
      <c r="O12" s="29"/>
      <c r="P12" s="39"/>
      <c r="Q12" s="39"/>
      <c r="R12" s="39"/>
      <c r="S12" s="29"/>
      <c r="T12" s="39"/>
      <c r="U12" s="39"/>
      <c r="V12" s="39"/>
    </row>
    <row r="13" spans="1:22">
      <c r="A13" s="13"/>
      <c r="B13" s="74" t="s">
        <v>622</v>
      </c>
      <c r="C13" s="23"/>
      <c r="D13" s="40" t="s">
        <v>296</v>
      </c>
      <c r="E13" s="75">
        <v>118297</v>
      </c>
      <c r="F13" s="23"/>
      <c r="G13" s="23"/>
      <c r="H13" s="40" t="s">
        <v>296</v>
      </c>
      <c r="I13" s="75">
        <v>118297</v>
      </c>
      <c r="J13" s="23"/>
      <c r="K13" s="23"/>
      <c r="L13" s="40" t="s">
        <v>296</v>
      </c>
      <c r="M13" s="75">
        <v>118297</v>
      </c>
      <c r="N13" s="23"/>
      <c r="O13" s="23"/>
      <c r="P13" s="40" t="s">
        <v>296</v>
      </c>
      <c r="Q13" s="42" t="s">
        <v>325</v>
      </c>
      <c r="R13" s="23"/>
      <c r="S13" s="23"/>
      <c r="T13" s="40" t="s">
        <v>296</v>
      </c>
      <c r="U13" s="42" t="s">
        <v>325</v>
      </c>
      <c r="V13" s="23"/>
    </row>
    <row r="14" spans="1:22">
      <c r="A14" s="13"/>
      <c r="B14" s="74"/>
      <c r="C14" s="23"/>
      <c r="D14" s="40"/>
      <c r="E14" s="75"/>
      <c r="F14" s="23"/>
      <c r="G14" s="23"/>
      <c r="H14" s="40"/>
      <c r="I14" s="75"/>
      <c r="J14" s="23"/>
      <c r="K14" s="23"/>
      <c r="L14" s="40"/>
      <c r="M14" s="75"/>
      <c r="N14" s="23"/>
      <c r="O14" s="23"/>
      <c r="P14" s="40"/>
      <c r="Q14" s="42"/>
      <c r="R14" s="23"/>
      <c r="S14" s="23"/>
      <c r="T14" s="40"/>
      <c r="U14" s="42"/>
      <c r="V14" s="23"/>
    </row>
    <row r="15" spans="1:22">
      <c r="A15" s="13"/>
      <c r="B15" s="73" t="s">
        <v>36</v>
      </c>
      <c r="C15" s="38"/>
      <c r="D15" s="45">
        <v>6556</v>
      </c>
      <c r="E15" s="45"/>
      <c r="F15" s="38"/>
      <c r="G15" s="38"/>
      <c r="H15" s="45">
        <v>6556</v>
      </c>
      <c r="I15" s="45"/>
      <c r="J15" s="38"/>
      <c r="K15" s="38"/>
      <c r="L15" s="53" t="s">
        <v>325</v>
      </c>
      <c r="M15" s="53"/>
      <c r="N15" s="38"/>
      <c r="O15" s="38"/>
      <c r="P15" s="45">
        <v>6556</v>
      </c>
      <c r="Q15" s="45"/>
      <c r="R15" s="38"/>
      <c r="S15" s="38"/>
      <c r="T15" s="53" t="s">
        <v>325</v>
      </c>
      <c r="U15" s="53"/>
      <c r="V15" s="38"/>
    </row>
    <row r="16" spans="1:22">
      <c r="A16" s="13"/>
      <c r="B16" s="73"/>
      <c r="C16" s="38"/>
      <c r="D16" s="45"/>
      <c r="E16" s="45"/>
      <c r="F16" s="38"/>
      <c r="G16" s="38"/>
      <c r="H16" s="45"/>
      <c r="I16" s="45"/>
      <c r="J16" s="38"/>
      <c r="K16" s="38"/>
      <c r="L16" s="53"/>
      <c r="M16" s="53"/>
      <c r="N16" s="38"/>
      <c r="O16" s="38"/>
      <c r="P16" s="45"/>
      <c r="Q16" s="45"/>
      <c r="R16" s="38"/>
      <c r="S16" s="38"/>
      <c r="T16" s="53"/>
      <c r="U16" s="53"/>
      <c r="V16" s="38"/>
    </row>
    <row r="17" spans="1:22">
      <c r="A17" s="13"/>
      <c r="B17" s="74" t="s">
        <v>623</v>
      </c>
      <c r="C17" s="23"/>
      <c r="D17" s="75">
        <v>84602</v>
      </c>
      <c r="E17" s="75"/>
      <c r="F17" s="23"/>
      <c r="G17" s="23"/>
      <c r="H17" s="75">
        <v>84602</v>
      </c>
      <c r="I17" s="75"/>
      <c r="J17" s="23"/>
      <c r="K17" s="23"/>
      <c r="L17" s="42" t="s">
        <v>325</v>
      </c>
      <c r="M17" s="42"/>
      <c r="N17" s="23"/>
      <c r="O17" s="23"/>
      <c r="P17" s="75">
        <v>84553</v>
      </c>
      <c r="Q17" s="75"/>
      <c r="R17" s="23"/>
      <c r="S17" s="23"/>
      <c r="T17" s="42">
        <v>49</v>
      </c>
      <c r="U17" s="42"/>
      <c r="V17" s="23"/>
    </row>
    <row r="18" spans="1:22">
      <c r="A18" s="13"/>
      <c r="B18" s="74"/>
      <c r="C18" s="23"/>
      <c r="D18" s="75"/>
      <c r="E18" s="75"/>
      <c r="F18" s="23"/>
      <c r="G18" s="23"/>
      <c r="H18" s="75"/>
      <c r="I18" s="75"/>
      <c r="J18" s="23"/>
      <c r="K18" s="23"/>
      <c r="L18" s="42"/>
      <c r="M18" s="42"/>
      <c r="N18" s="23"/>
      <c r="O18" s="23"/>
      <c r="P18" s="75"/>
      <c r="Q18" s="75"/>
      <c r="R18" s="23"/>
      <c r="S18" s="23"/>
      <c r="T18" s="42"/>
      <c r="U18" s="42"/>
      <c r="V18" s="23"/>
    </row>
    <row r="19" spans="1:22">
      <c r="A19" s="13"/>
      <c r="B19" s="73" t="s">
        <v>624</v>
      </c>
      <c r="C19" s="38"/>
      <c r="D19" s="45">
        <v>4226</v>
      </c>
      <c r="E19" s="45"/>
      <c r="F19" s="38"/>
      <c r="G19" s="38"/>
      <c r="H19" s="45">
        <v>4226</v>
      </c>
      <c r="I19" s="45"/>
      <c r="J19" s="38"/>
      <c r="K19" s="38"/>
      <c r="L19" s="53" t="s">
        <v>325</v>
      </c>
      <c r="M19" s="53"/>
      <c r="N19" s="38"/>
      <c r="O19" s="38"/>
      <c r="P19" s="45">
        <v>4226</v>
      </c>
      <c r="Q19" s="45"/>
      <c r="R19" s="38"/>
      <c r="S19" s="38"/>
      <c r="T19" s="53" t="s">
        <v>325</v>
      </c>
      <c r="U19" s="53"/>
      <c r="V19" s="38"/>
    </row>
    <row r="20" spans="1:22">
      <c r="A20" s="13"/>
      <c r="B20" s="73"/>
      <c r="C20" s="38"/>
      <c r="D20" s="45"/>
      <c r="E20" s="45"/>
      <c r="F20" s="38"/>
      <c r="G20" s="38"/>
      <c r="H20" s="45"/>
      <c r="I20" s="45"/>
      <c r="J20" s="38"/>
      <c r="K20" s="38"/>
      <c r="L20" s="53"/>
      <c r="M20" s="53"/>
      <c r="N20" s="38"/>
      <c r="O20" s="38"/>
      <c r="P20" s="45"/>
      <c r="Q20" s="45"/>
      <c r="R20" s="38"/>
      <c r="S20" s="38"/>
      <c r="T20" s="53"/>
      <c r="U20" s="53"/>
      <c r="V20" s="38"/>
    </row>
    <row r="21" spans="1:22">
      <c r="A21" s="13"/>
      <c r="B21" s="74" t="s">
        <v>625</v>
      </c>
      <c r="C21" s="23"/>
      <c r="D21" s="75">
        <v>12089</v>
      </c>
      <c r="E21" s="75"/>
      <c r="F21" s="23"/>
      <c r="G21" s="23"/>
      <c r="H21" s="75">
        <v>12092</v>
      </c>
      <c r="I21" s="75"/>
      <c r="J21" s="23"/>
      <c r="K21" s="23"/>
      <c r="L21" s="42" t="s">
        <v>325</v>
      </c>
      <c r="M21" s="42"/>
      <c r="N21" s="23"/>
      <c r="O21" s="23"/>
      <c r="P21" s="75">
        <v>12092</v>
      </c>
      <c r="Q21" s="75"/>
      <c r="R21" s="23"/>
      <c r="S21" s="23"/>
      <c r="T21" s="42" t="s">
        <v>325</v>
      </c>
      <c r="U21" s="42"/>
      <c r="V21" s="23"/>
    </row>
    <row r="22" spans="1:22">
      <c r="A22" s="13"/>
      <c r="B22" s="74"/>
      <c r="C22" s="23"/>
      <c r="D22" s="75"/>
      <c r="E22" s="75"/>
      <c r="F22" s="23"/>
      <c r="G22" s="23"/>
      <c r="H22" s="75"/>
      <c r="I22" s="75"/>
      <c r="J22" s="23"/>
      <c r="K22" s="23"/>
      <c r="L22" s="42"/>
      <c r="M22" s="42"/>
      <c r="N22" s="23"/>
      <c r="O22" s="23"/>
      <c r="P22" s="75"/>
      <c r="Q22" s="75"/>
      <c r="R22" s="23"/>
      <c r="S22" s="23"/>
      <c r="T22" s="42"/>
      <c r="U22" s="42"/>
      <c r="V22" s="23"/>
    </row>
    <row r="23" spans="1:22">
      <c r="A23" s="13"/>
      <c r="B23" s="73" t="s">
        <v>626</v>
      </c>
      <c r="C23" s="38"/>
      <c r="D23" s="45">
        <v>384748</v>
      </c>
      <c r="E23" s="45"/>
      <c r="F23" s="38"/>
      <c r="G23" s="38"/>
      <c r="H23" s="45">
        <v>386446</v>
      </c>
      <c r="I23" s="45"/>
      <c r="J23" s="38"/>
      <c r="K23" s="38"/>
      <c r="L23" s="53" t="s">
        <v>325</v>
      </c>
      <c r="M23" s="53"/>
      <c r="N23" s="38"/>
      <c r="O23" s="38"/>
      <c r="P23" s="53" t="s">
        <v>325</v>
      </c>
      <c r="Q23" s="53"/>
      <c r="R23" s="38"/>
      <c r="S23" s="38"/>
      <c r="T23" s="45">
        <v>386446</v>
      </c>
      <c r="U23" s="45"/>
      <c r="V23" s="38"/>
    </row>
    <row r="24" spans="1:22">
      <c r="A24" s="13"/>
      <c r="B24" s="73"/>
      <c r="C24" s="38"/>
      <c r="D24" s="45"/>
      <c r="E24" s="45"/>
      <c r="F24" s="38"/>
      <c r="G24" s="38"/>
      <c r="H24" s="45"/>
      <c r="I24" s="45"/>
      <c r="J24" s="38"/>
      <c r="K24" s="38"/>
      <c r="L24" s="53"/>
      <c r="M24" s="53"/>
      <c r="N24" s="38"/>
      <c r="O24" s="38"/>
      <c r="P24" s="53"/>
      <c r="Q24" s="53"/>
      <c r="R24" s="38"/>
      <c r="S24" s="38"/>
      <c r="T24" s="45"/>
      <c r="U24" s="45"/>
      <c r="V24" s="38"/>
    </row>
    <row r="25" spans="1:22">
      <c r="A25" s="13"/>
      <c r="B25" s="74" t="s">
        <v>436</v>
      </c>
      <c r="C25" s="23"/>
      <c r="D25" s="75">
        <v>7678</v>
      </c>
      <c r="E25" s="75"/>
      <c r="F25" s="23"/>
      <c r="G25" s="23"/>
      <c r="H25" s="75">
        <v>7678</v>
      </c>
      <c r="I25" s="75"/>
      <c r="J25" s="23"/>
      <c r="K25" s="23"/>
      <c r="L25" s="42" t="s">
        <v>325</v>
      </c>
      <c r="M25" s="42"/>
      <c r="N25" s="23"/>
      <c r="O25" s="23"/>
      <c r="P25" s="75">
        <v>7678</v>
      </c>
      <c r="Q25" s="75"/>
      <c r="R25" s="23"/>
      <c r="S25" s="23"/>
      <c r="T25" s="42" t="s">
        <v>325</v>
      </c>
      <c r="U25" s="42"/>
      <c r="V25" s="23"/>
    </row>
    <row r="26" spans="1:22">
      <c r="A26" s="13"/>
      <c r="B26" s="74"/>
      <c r="C26" s="23"/>
      <c r="D26" s="75"/>
      <c r="E26" s="75"/>
      <c r="F26" s="23"/>
      <c r="G26" s="23"/>
      <c r="H26" s="75"/>
      <c r="I26" s="75"/>
      <c r="J26" s="23"/>
      <c r="K26" s="23"/>
      <c r="L26" s="42"/>
      <c r="M26" s="42"/>
      <c r="N26" s="23"/>
      <c r="O26" s="23"/>
      <c r="P26" s="75"/>
      <c r="Q26" s="75"/>
      <c r="R26" s="23"/>
      <c r="S26" s="23"/>
      <c r="T26" s="42"/>
      <c r="U26" s="42"/>
      <c r="V26" s="23"/>
    </row>
    <row r="27" spans="1:22">
      <c r="A27" s="13"/>
      <c r="B27" s="73" t="s">
        <v>51</v>
      </c>
      <c r="C27" s="38"/>
      <c r="D27" s="45">
        <v>2620</v>
      </c>
      <c r="E27" s="45"/>
      <c r="F27" s="38"/>
      <c r="G27" s="38"/>
      <c r="H27" s="45">
        <v>2620</v>
      </c>
      <c r="I27" s="45"/>
      <c r="J27" s="38"/>
      <c r="K27" s="38"/>
      <c r="L27" s="53" t="s">
        <v>325</v>
      </c>
      <c r="M27" s="53"/>
      <c r="N27" s="38"/>
      <c r="O27" s="38"/>
      <c r="P27" s="45">
        <v>2620</v>
      </c>
      <c r="Q27" s="45"/>
      <c r="R27" s="38"/>
      <c r="S27" s="38"/>
      <c r="T27" s="53" t="s">
        <v>325</v>
      </c>
      <c r="U27" s="53"/>
      <c r="V27" s="38"/>
    </row>
    <row r="28" spans="1:22">
      <c r="A28" s="13"/>
      <c r="B28" s="73"/>
      <c r="C28" s="38"/>
      <c r="D28" s="45"/>
      <c r="E28" s="45"/>
      <c r="F28" s="38"/>
      <c r="G28" s="38"/>
      <c r="H28" s="45"/>
      <c r="I28" s="45"/>
      <c r="J28" s="38"/>
      <c r="K28" s="38"/>
      <c r="L28" s="53"/>
      <c r="M28" s="53"/>
      <c r="N28" s="38"/>
      <c r="O28" s="38"/>
      <c r="P28" s="45"/>
      <c r="Q28" s="45"/>
      <c r="R28" s="38"/>
      <c r="S28" s="38"/>
      <c r="T28" s="53"/>
      <c r="U28" s="53"/>
      <c r="V28" s="38"/>
    </row>
    <row r="29" spans="1:22">
      <c r="A29" s="13"/>
      <c r="B29" s="74" t="s">
        <v>570</v>
      </c>
      <c r="C29" s="23"/>
      <c r="D29" s="42">
        <v>281</v>
      </c>
      <c r="E29" s="42"/>
      <c r="F29" s="23"/>
      <c r="G29" s="23"/>
      <c r="H29" s="42">
        <v>281</v>
      </c>
      <c r="I29" s="42"/>
      <c r="J29" s="23"/>
      <c r="K29" s="23"/>
      <c r="L29" s="42" t="s">
        <v>325</v>
      </c>
      <c r="M29" s="42"/>
      <c r="N29" s="23"/>
      <c r="O29" s="23"/>
      <c r="P29" s="42" t="s">
        <v>325</v>
      </c>
      <c r="Q29" s="42"/>
      <c r="R29" s="23"/>
      <c r="S29" s="23"/>
      <c r="T29" s="42">
        <v>281</v>
      </c>
      <c r="U29" s="42"/>
      <c r="V29" s="23"/>
    </row>
    <row r="30" spans="1:22">
      <c r="A30" s="13"/>
      <c r="B30" s="74"/>
      <c r="C30" s="23"/>
      <c r="D30" s="42"/>
      <c r="E30" s="42"/>
      <c r="F30" s="23"/>
      <c r="G30" s="23"/>
      <c r="H30" s="42"/>
      <c r="I30" s="42"/>
      <c r="J30" s="23"/>
      <c r="K30" s="23"/>
      <c r="L30" s="42"/>
      <c r="M30" s="42"/>
      <c r="N30" s="23"/>
      <c r="O30" s="23"/>
      <c r="P30" s="42"/>
      <c r="Q30" s="42"/>
      <c r="R30" s="23"/>
      <c r="S30" s="23"/>
      <c r="T30" s="42"/>
      <c r="U30" s="42"/>
      <c r="V30" s="23"/>
    </row>
    <row r="31" spans="1:22">
      <c r="A31" s="13"/>
      <c r="B31" s="30" t="s">
        <v>627</v>
      </c>
      <c r="C31" s="29"/>
      <c r="D31" s="38"/>
      <c r="E31" s="38"/>
      <c r="F31" s="38"/>
      <c r="G31" s="29"/>
      <c r="H31" s="38"/>
      <c r="I31" s="38"/>
      <c r="J31" s="38"/>
      <c r="K31" s="29"/>
      <c r="L31" s="38"/>
      <c r="M31" s="38"/>
      <c r="N31" s="38"/>
      <c r="O31" s="29"/>
      <c r="P31" s="38"/>
      <c r="Q31" s="38"/>
      <c r="R31" s="38"/>
      <c r="S31" s="29"/>
      <c r="T31" s="38"/>
      <c r="U31" s="38"/>
      <c r="V31" s="38"/>
    </row>
    <row r="32" spans="1:22">
      <c r="A32" s="13"/>
      <c r="B32" s="74" t="s">
        <v>97</v>
      </c>
      <c r="C32" s="23"/>
      <c r="D32" s="40" t="s">
        <v>296</v>
      </c>
      <c r="E32" s="75">
        <v>483983</v>
      </c>
      <c r="F32" s="23"/>
      <c r="G32" s="23"/>
      <c r="H32" s="40" t="s">
        <v>296</v>
      </c>
      <c r="I32" s="75">
        <v>469712</v>
      </c>
      <c r="J32" s="23"/>
      <c r="K32" s="23"/>
      <c r="L32" s="40" t="s">
        <v>296</v>
      </c>
      <c r="M32" s="75">
        <v>278377</v>
      </c>
      <c r="N32" s="23"/>
      <c r="O32" s="23"/>
      <c r="P32" s="40" t="s">
        <v>296</v>
      </c>
      <c r="Q32" s="75">
        <v>191335</v>
      </c>
      <c r="R32" s="23"/>
      <c r="S32" s="23"/>
      <c r="T32" s="40" t="s">
        <v>296</v>
      </c>
      <c r="U32" s="42" t="s">
        <v>325</v>
      </c>
      <c r="V32" s="23"/>
    </row>
    <row r="33" spans="1:22">
      <c r="A33" s="13"/>
      <c r="B33" s="74"/>
      <c r="C33" s="23"/>
      <c r="D33" s="40"/>
      <c r="E33" s="75"/>
      <c r="F33" s="23"/>
      <c r="G33" s="23"/>
      <c r="H33" s="40"/>
      <c r="I33" s="75"/>
      <c r="J33" s="23"/>
      <c r="K33" s="23"/>
      <c r="L33" s="40"/>
      <c r="M33" s="75"/>
      <c r="N33" s="23"/>
      <c r="O33" s="23"/>
      <c r="P33" s="40"/>
      <c r="Q33" s="75"/>
      <c r="R33" s="23"/>
      <c r="S33" s="23"/>
      <c r="T33" s="40"/>
      <c r="U33" s="42"/>
      <c r="V33" s="23"/>
    </row>
    <row r="34" spans="1:22">
      <c r="A34" s="13"/>
      <c r="B34" s="73" t="s">
        <v>628</v>
      </c>
      <c r="C34" s="38"/>
      <c r="D34" s="45">
        <v>77000</v>
      </c>
      <c r="E34" s="45"/>
      <c r="F34" s="38"/>
      <c r="G34" s="38"/>
      <c r="H34" s="45">
        <v>78460</v>
      </c>
      <c r="I34" s="45"/>
      <c r="J34" s="38"/>
      <c r="K34" s="38"/>
      <c r="L34" s="53" t="s">
        <v>325</v>
      </c>
      <c r="M34" s="53"/>
      <c r="N34" s="38"/>
      <c r="O34" s="38"/>
      <c r="P34" s="45">
        <v>78460</v>
      </c>
      <c r="Q34" s="45"/>
      <c r="R34" s="38"/>
      <c r="S34" s="38"/>
      <c r="T34" s="53" t="s">
        <v>325</v>
      </c>
      <c r="U34" s="53"/>
      <c r="V34" s="38"/>
    </row>
    <row r="35" spans="1:22">
      <c r="A35" s="13"/>
      <c r="B35" s="73"/>
      <c r="C35" s="38"/>
      <c r="D35" s="45"/>
      <c r="E35" s="45"/>
      <c r="F35" s="38"/>
      <c r="G35" s="38"/>
      <c r="H35" s="45"/>
      <c r="I35" s="45"/>
      <c r="J35" s="38"/>
      <c r="K35" s="38"/>
      <c r="L35" s="53"/>
      <c r="M35" s="53"/>
      <c r="N35" s="38"/>
      <c r="O35" s="38"/>
      <c r="P35" s="45"/>
      <c r="Q35" s="45"/>
      <c r="R35" s="38"/>
      <c r="S35" s="38"/>
      <c r="T35" s="53"/>
      <c r="U35" s="53"/>
      <c r="V35" s="38"/>
    </row>
    <row r="36" spans="1:22">
      <c r="A36" s="13"/>
      <c r="B36" s="74" t="s">
        <v>629</v>
      </c>
      <c r="C36" s="23"/>
      <c r="D36" s="75">
        <v>18403</v>
      </c>
      <c r="E36" s="75"/>
      <c r="F36" s="23"/>
      <c r="G36" s="23"/>
      <c r="H36" s="75">
        <v>18912</v>
      </c>
      <c r="I36" s="75"/>
      <c r="J36" s="23"/>
      <c r="K36" s="23"/>
      <c r="L36" s="42" t="s">
        <v>325</v>
      </c>
      <c r="M36" s="42"/>
      <c r="N36" s="23"/>
      <c r="O36" s="23"/>
      <c r="P36" s="75">
        <v>18912</v>
      </c>
      <c r="Q36" s="75"/>
      <c r="R36" s="23"/>
      <c r="S36" s="23"/>
      <c r="T36" s="42" t="s">
        <v>325</v>
      </c>
      <c r="U36" s="42"/>
      <c r="V36" s="23"/>
    </row>
    <row r="37" spans="1:22">
      <c r="A37" s="13"/>
      <c r="B37" s="74"/>
      <c r="C37" s="23"/>
      <c r="D37" s="75"/>
      <c r="E37" s="75"/>
      <c r="F37" s="23"/>
      <c r="G37" s="23"/>
      <c r="H37" s="75"/>
      <c r="I37" s="75"/>
      <c r="J37" s="23"/>
      <c r="K37" s="23"/>
      <c r="L37" s="42"/>
      <c r="M37" s="42"/>
      <c r="N37" s="23"/>
      <c r="O37" s="23"/>
      <c r="P37" s="75"/>
      <c r="Q37" s="75"/>
      <c r="R37" s="23"/>
      <c r="S37" s="23"/>
      <c r="T37" s="42"/>
      <c r="U37" s="42"/>
      <c r="V37" s="23"/>
    </row>
    <row r="38" spans="1:22">
      <c r="A38" s="13"/>
      <c r="B38" s="32"/>
      <c r="C38" s="32"/>
      <c r="D38" s="32"/>
      <c r="E38" s="32"/>
      <c r="F38" s="32"/>
      <c r="G38" s="32"/>
      <c r="H38" s="32"/>
      <c r="I38" s="32"/>
      <c r="J38" s="32"/>
      <c r="K38" s="32"/>
      <c r="L38" s="32"/>
      <c r="M38" s="32"/>
      <c r="N38" s="32"/>
      <c r="O38" s="32"/>
      <c r="P38" s="32"/>
      <c r="Q38" s="32"/>
      <c r="R38" s="32"/>
      <c r="S38" s="32"/>
      <c r="T38" s="32"/>
      <c r="U38" s="32"/>
      <c r="V38" s="32"/>
    </row>
    <row r="39" spans="1:22">
      <c r="A39" s="13"/>
      <c r="B39" s="15"/>
      <c r="C39" s="15"/>
      <c r="D39" s="15"/>
      <c r="E39" s="15"/>
      <c r="F39" s="15"/>
      <c r="G39" s="15"/>
      <c r="H39" s="15"/>
      <c r="I39" s="15"/>
      <c r="J39" s="15"/>
      <c r="K39" s="15"/>
      <c r="L39" s="15"/>
      <c r="M39" s="15"/>
      <c r="N39" s="15"/>
      <c r="O39" s="15"/>
      <c r="P39" s="15"/>
      <c r="Q39" s="15"/>
      <c r="R39" s="15"/>
      <c r="S39" s="15"/>
      <c r="T39" s="15"/>
      <c r="U39" s="15"/>
      <c r="V39" s="15"/>
    </row>
    <row r="40" spans="1:22" ht="15.75" thickBot="1">
      <c r="A40" s="13"/>
      <c r="B40" s="14"/>
      <c r="C40" s="14"/>
      <c r="D40" s="58">
        <v>41364</v>
      </c>
      <c r="E40" s="58"/>
      <c r="F40" s="58"/>
      <c r="G40" s="58"/>
      <c r="H40" s="58"/>
      <c r="I40" s="58"/>
      <c r="J40" s="58"/>
      <c r="K40" s="58"/>
      <c r="L40" s="58"/>
      <c r="M40" s="58"/>
      <c r="N40" s="58"/>
      <c r="O40" s="58"/>
      <c r="P40" s="58"/>
      <c r="Q40" s="58"/>
      <c r="R40" s="58"/>
      <c r="S40" s="58"/>
      <c r="T40" s="58"/>
      <c r="U40" s="58"/>
      <c r="V40" s="58"/>
    </row>
    <row r="41" spans="1:22">
      <c r="A41" s="13"/>
      <c r="B41" s="92" t="s">
        <v>293</v>
      </c>
      <c r="C41" s="23"/>
      <c r="D41" s="93" t="s">
        <v>617</v>
      </c>
      <c r="E41" s="93"/>
      <c r="F41" s="93"/>
      <c r="G41" s="52"/>
      <c r="H41" s="93" t="s">
        <v>373</v>
      </c>
      <c r="I41" s="93"/>
      <c r="J41" s="93"/>
      <c r="K41" s="52"/>
      <c r="L41" s="93" t="s">
        <v>618</v>
      </c>
      <c r="M41" s="93"/>
      <c r="N41" s="93"/>
      <c r="O41" s="52"/>
      <c r="P41" s="93" t="s">
        <v>619</v>
      </c>
      <c r="Q41" s="93"/>
      <c r="R41" s="93"/>
      <c r="S41" s="52"/>
      <c r="T41" s="93" t="s">
        <v>620</v>
      </c>
      <c r="U41" s="93"/>
      <c r="V41" s="93"/>
    </row>
    <row r="42" spans="1:22" ht="15.75" thickBot="1">
      <c r="A42" s="13"/>
      <c r="B42" s="92"/>
      <c r="C42" s="23"/>
      <c r="D42" s="34" t="s">
        <v>419</v>
      </c>
      <c r="E42" s="34"/>
      <c r="F42" s="34"/>
      <c r="G42" s="23"/>
      <c r="H42" s="34" t="s">
        <v>374</v>
      </c>
      <c r="I42" s="34"/>
      <c r="J42" s="34"/>
      <c r="K42" s="23"/>
      <c r="L42" s="34"/>
      <c r="M42" s="34"/>
      <c r="N42" s="34"/>
      <c r="O42" s="23"/>
      <c r="P42" s="34"/>
      <c r="Q42" s="34"/>
      <c r="R42" s="34"/>
      <c r="S42" s="23"/>
      <c r="T42" s="34"/>
      <c r="U42" s="34"/>
      <c r="V42" s="34"/>
    </row>
    <row r="43" spans="1:22">
      <c r="A43" s="13"/>
      <c r="B43" s="30" t="s">
        <v>621</v>
      </c>
      <c r="C43" s="29"/>
      <c r="D43" s="37"/>
      <c r="E43" s="37"/>
      <c r="F43" s="37"/>
      <c r="G43" s="29"/>
      <c r="H43" s="37"/>
      <c r="I43" s="37"/>
      <c r="J43" s="37"/>
      <c r="K43" s="29"/>
      <c r="L43" s="39"/>
      <c r="M43" s="39"/>
      <c r="N43" s="39"/>
      <c r="O43" s="29"/>
      <c r="P43" s="37"/>
      <c r="Q43" s="37"/>
      <c r="R43" s="37"/>
      <c r="S43" s="29"/>
      <c r="T43" s="37"/>
      <c r="U43" s="37"/>
      <c r="V43" s="37"/>
    </row>
    <row r="44" spans="1:22">
      <c r="A44" s="13"/>
      <c r="B44" s="74" t="s">
        <v>622</v>
      </c>
      <c r="C44" s="23"/>
      <c r="D44" s="40" t="s">
        <v>296</v>
      </c>
      <c r="E44" s="75">
        <v>104646</v>
      </c>
      <c r="F44" s="23"/>
      <c r="G44" s="23"/>
      <c r="H44" s="40" t="s">
        <v>296</v>
      </c>
      <c r="I44" s="75">
        <v>104646</v>
      </c>
      <c r="J44" s="23"/>
      <c r="K44" s="23"/>
      <c r="L44" s="40" t="s">
        <v>296</v>
      </c>
      <c r="M44" s="75">
        <v>104646</v>
      </c>
      <c r="N44" s="23"/>
      <c r="O44" s="23"/>
      <c r="P44" s="40" t="s">
        <v>296</v>
      </c>
      <c r="Q44" s="42" t="s">
        <v>325</v>
      </c>
      <c r="R44" s="23"/>
      <c r="S44" s="23"/>
      <c r="T44" s="40" t="s">
        <v>296</v>
      </c>
      <c r="U44" s="42" t="s">
        <v>325</v>
      </c>
      <c r="V44" s="23"/>
    </row>
    <row r="45" spans="1:22">
      <c r="A45" s="13"/>
      <c r="B45" s="74"/>
      <c r="C45" s="23"/>
      <c r="D45" s="40"/>
      <c r="E45" s="75"/>
      <c r="F45" s="23"/>
      <c r="G45" s="23"/>
      <c r="H45" s="40"/>
      <c r="I45" s="75"/>
      <c r="J45" s="23"/>
      <c r="K45" s="23"/>
      <c r="L45" s="40"/>
      <c r="M45" s="75"/>
      <c r="N45" s="23"/>
      <c r="O45" s="23"/>
      <c r="P45" s="40"/>
      <c r="Q45" s="42"/>
      <c r="R45" s="23"/>
      <c r="S45" s="23"/>
      <c r="T45" s="40"/>
      <c r="U45" s="42"/>
      <c r="V45" s="23"/>
    </row>
    <row r="46" spans="1:22">
      <c r="A46" s="13"/>
      <c r="B46" s="73" t="s">
        <v>36</v>
      </c>
      <c r="C46" s="38"/>
      <c r="D46" s="45">
        <v>10666</v>
      </c>
      <c r="E46" s="45"/>
      <c r="F46" s="38"/>
      <c r="G46" s="38"/>
      <c r="H46" s="45">
        <v>10666</v>
      </c>
      <c r="I46" s="45"/>
      <c r="J46" s="38"/>
      <c r="K46" s="38"/>
      <c r="L46" s="53" t="s">
        <v>325</v>
      </c>
      <c r="M46" s="53"/>
      <c r="N46" s="38"/>
      <c r="O46" s="38"/>
      <c r="P46" s="45">
        <v>10666</v>
      </c>
      <c r="Q46" s="45"/>
      <c r="R46" s="38"/>
      <c r="S46" s="38"/>
      <c r="T46" s="53" t="s">
        <v>325</v>
      </c>
      <c r="U46" s="53"/>
      <c r="V46" s="38"/>
    </row>
    <row r="47" spans="1:22">
      <c r="A47" s="13"/>
      <c r="B47" s="73"/>
      <c r="C47" s="38"/>
      <c r="D47" s="45"/>
      <c r="E47" s="45"/>
      <c r="F47" s="38"/>
      <c r="G47" s="38"/>
      <c r="H47" s="45"/>
      <c r="I47" s="45"/>
      <c r="J47" s="38"/>
      <c r="K47" s="38"/>
      <c r="L47" s="53"/>
      <c r="M47" s="53"/>
      <c r="N47" s="38"/>
      <c r="O47" s="38"/>
      <c r="P47" s="45"/>
      <c r="Q47" s="45"/>
      <c r="R47" s="38"/>
      <c r="S47" s="38"/>
      <c r="T47" s="53"/>
      <c r="U47" s="53"/>
      <c r="V47" s="38"/>
    </row>
    <row r="48" spans="1:22">
      <c r="A48" s="13"/>
      <c r="B48" s="74" t="s">
        <v>623</v>
      </c>
      <c r="C48" s="23"/>
      <c r="D48" s="75">
        <v>116051</v>
      </c>
      <c r="E48" s="75"/>
      <c r="F48" s="23"/>
      <c r="G48" s="23"/>
      <c r="H48" s="75">
        <v>116051</v>
      </c>
      <c r="I48" s="75"/>
      <c r="J48" s="23"/>
      <c r="K48" s="23"/>
      <c r="L48" s="42" t="s">
        <v>325</v>
      </c>
      <c r="M48" s="42"/>
      <c r="N48" s="23"/>
      <c r="O48" s="23"/>
      <c r="P48" s="75">
        <v>116001</v>
      </c>
      <c r="Q48" s="75"/>
      <c r="R48" s="23"/>
      <c r="S48" s="23"/>
      <c r="T48" s="42">
        <v>50</v>
      </c>
      <c r="U48" s="42"/>
      <c r="V48" s="23"/>
    </row>
    <row r="49" spans="1:22">
      <c r="A49" s="13"/>
      <c r="B49" s="74"/>
      <c r="C49" s="23"/>
      <c r="D49" s="75"/>
      <c r="E49" s="75"/>
      <c r="F49" s="23"/>
      <c r="G49" s="23"/>
      <c r="H49" s="75"/>
      <c r="I49" s="75"/>
      <c r="J49" s="23"/>
      <c r="K49" s="23"/>
      <c r="L49" s="42"/>
      <c r="M49" s="42"/>
      <c r="N49" s="23"/>
      <c r="O49" s="23"/>
      <c r="P49" s="75"/>
      <c r="Q49" s="75"/>
      <c r="R49" s="23"/>
      <c r="S49" s="23"/>
      <c r="T49" s="42"/>
      <c r="U49" s="42"/>
      <c r="V49" s="23"/>
    </row>
    <row r="50" spans="1:22">
      <c r="A50" s="13"/>
      <c r="B50" s="73" t="s">
        <v>624</v>
      </c>
      <c r="C50" s="38"/>
      <c r="D50" s="45">
        <v>3503</v>
      </c>
      <c r="E50" s="45"/>
      <c r="F50" s="38"/>
      <c r="G50" s="38"/>
      <c r="H50" s="45">
        <v>3503</v>
      </c>
      <c r="I50" s="45"/>
      <c r="J50" s="38"/>
      <c r="K50" s="38"/>
      <c r="L50" s="53" t="s">
        <v>325</v>
      </c>
      <c r="M50" s="53"/>
      <c r="N50" s="38"/>
      <c r="O50" s="38"/>
      <c r="P50" s="45">
        <v>3503</v>
      </c>
      <c r="Q50" s="45"/>
      <c r="R50" s="38"/>
      <c r="S50" s="38"/>
      <c r="T50" s="53" t="s">
        <v>325</v>
      </c>
      <c r="U50" s="53"/>
      <c r="V50" s="38"/>
    </row>
    <row r="51" spans="1:22">
      <c r="A51" s="13"/>
      <c r="B51" s="73"/>
      <c r="C51" s="38"/>
      <c r="D51" s="45"/>
      <c r="E51" s="45"/>
      <c r="F51" s="38"/>
      <c r="G51" s="38"/>
      <c r="H51" s="45"/>
      <c r="I51" s="45"/>
      <c r="J51" s="38"/>
      <c r="K51" s="38"/>
      <c r="L51" s="53"/>
      <c r="M51" s="53"/>
      <c r="N51" s="38"/>
      <c r="O51" s="38"/>
      <c r="P51" s="45"/>
      <c r="Q51" s="45"/>
      <c r="R51" s="38"/>
      <c r="S51" s="38"/>
      <c r="T51" s="53"/>
      <c r="U51" s="53"/>
      <c r="V51" s="38"/>
    </row>
    <row r="52" spans="1:22">
      <c r="A52" s="13"/>
      <c r="B52" s="74" t="s">
        <v>625</v>
      </c>
      <c r="C52" s="23"/>
      <c r="D52" s="75">
        <v>9043</v>
      </c>
      <c r="E52" s="75"/>
      <c r="F52" s="23"/>
      <c r="G52" s="23"/>
      <c r="H52" s="75">
        <v>9629</v>
      </c>
      <c r="I52" s="75"/>
      <c r="J52" s="23"/>
      <c r="K52" s="23"/>
      <c r="L52" s="42" t="s">
        <v>325</v>
      </c>
      <c r="M52" s="42"/>
      <c r="N52" s="23"/>
      <c r="O52" s="23"/>
      <c r="P52" s="75">
        <v>9629</v>
      </c>
      <c r="Q52" s="75"/>
      <c r="R52" s="23"/>
      <c r="S52" s="23"/>
      <c r="T52" s="42" t="s">
        <v>325</v>
      </c>
      <c r="U52" s="42"/>
      <c r="V52" s="23"/>
    </row>
    <row r="53" spans="1:22">
      <c r="A53" s="13"/>
      <c r="B53" s="74"/>
      <c r="C53" s="23"/>
      <c r="D53" s="75"/>
      <c r="E53" s="75"/>
      <c r="F53" s="23"/>
      <c r="G53" s="23"/>
      <c r="H53" s="75"/>
      <c r="I53" s="75"/>
      <c r="J53" s="23"/>
      <c r="K53" s="23"/>
      <c r="L53" s="42"/>
      <c r="M53" s="42"/>
      <c r="N53" s="23"/>
      <c r="O53" s="23"/>
      <c r="P53" s="75"/>
      <c r="Q53" s="75"/>
      <c r="R53" s="23"/>
      <c r="S53" s="23"/>
      <c r="T53" s="42"/>
      <c r="U53" s="42"/>
      <c r="V53" s="23"/>
    </row>
    <row r="54" spans="1:22">
      <c r="A54" s="13"/>
      <c r="B54" s="73" t="s">
        <v>626</v>
      </c>
      <c r="C54" s="38"/>
      <c r="D54" s="45">
        <v>359133</v>
      </c>
      <c r="E54" s="45"/>
      <c r="F54" s="38"/>
      <c r="G54" s="38"/>
      <c r="H54" s="45">
        <v>366433</v>
      </c>
      <c r="I54" s="45"/>
      <c r="J54" s="38"/>
      <c r="K54" s="38"/>
      <c r="L54" s="53" t="s">
        <v>325</v>
      </c>
      <c r="M54" s="53"/>
      <c r="N54" s="38"/>
      <c r="O54" s="38"/>
      <c r="P54" s="53" t="s">
        <v>325</v>
      </c>
      <c r="Q54" s="53"/>
      <c r="R54" s="38"/>
      <c r="S54" s="38"/>
      <c r="T54" s="45">
        <v>366433</v>
      </c>
      <c r="U54" s="45"/>
      <c r="V54" s="38"/>
    </row>
    <row r="55" spans="1:22">
      <c r="A55" s="13"/>
      <c r="B55" s="73"/>
      <c r="C55" s="38"/>
      <c r="D55" s="45"/>
      <c r="E55" s="45"/>
      <c r="F55" s="38"/>
      <c r="G55" s="38"/>
      <c r="H55" s="45"/>
      <c r="I55" s="45"/>
      <c r="J55" s="38"/>
      <c r="K55" s="38"/>
      <c r="L55" s="53"/>
      <c r="M55" s="53"/>
      <c r="N55" s="38"/>
      <c r="O55" s="38"/>
      <c r="P55" s="53"/>
      <c r="Q55" s="53"/>
      <c r="R55" s="38"/>
      <c r="S55" s="38"/>
      <c r="T55" s="45"/>
      <c r="U55" s="45"/>
      <c r="V55" s="38"/>
    </row>
    <row r="56" spans="1:22">
      <c r="A56" s="13"/>
      <c r="B56" s="74" t="s">
        <v>436</v>
      </c>
      <c r="C56" s="23"/>
      <c r="D56" s="75">
        <v>13107</v>
      </c>
      <c r="E56" s="75"/>
      <c r="F56" s="23"/>
      <c r="G56" s="23"/>
      <c r="H56" s="75">
        <v>13107</v>
      </c>
      <c r="I56" s="75"/>
      <c r="J56" s="23"/>
      <c r="K56" s="23"/>
      <c r="L56" s="42" t="s">
        <v>325</v>
      </c>
      <c r="M56" s="42"/>
      <c r="N56" s="23"/>
      <c r="O56" s="23"/>
      <c r="P56" s="75">
        <v>13107</v>
      </c>
      <c r="Q56" s="75"/>
      <c r="R56" s="23"/>
      <c r="S56" s="23"/>
      <c r="T56" s="42" t="s">
        <v>325</v>
      </c>
      <c r="U56" s="42"/>
      <c r="V56" s="23"/>
    </row>
    <row r="57" spans="1:22">
      <c r="A57" s="13"/>
      <c r="B57" s="74"/>
      <c r="C57" s="23"/>
      <c r="D57" s="75"/>
      <c r="E57" s="75"/>
      <c r="F57" s="23"/>
      <c r="G57" s="23"/>
      <c r="H57" s="75"/>
      <c r="I57" s="75"/>
      <c r="J57" s="23"/>
      <c r="K57" s="23"/>
      <c r="L57" s="42"/>
      <c r="M57" s="42"/>
      <c r="N57" s="23"/>
      <c r="O57" s="23"/>
      <c r="P57" s="75"/>
      <c r="Q57" s="75"/>
      <c r="R57" s="23"/>
      <c r="S57" s="23"/>
      <c r="T57" s="42"/>
      <c r="U57" s="42"/>
      <c r="V57" s="23"/>
    </row>
    <row r="58" spans="1:22">
      <c r="A58" s="13"/>
      <c r="B58" s="73" t="s">
        <v>51</v>
      </c>
      <c r="C58" s="38"/>
      <c r="D58" s="45">
        <v>2247</v>
      </c>
      <c r="E58" s="45"/>
      <c r="F58" s="38"/>
      <c r="G58" s="38"/>
      <c r="H58" s="45">
        <v>2247</v>
      </c>
      <c r="I58" s="45"/>
      <c r="J58" s="38"/>
      <c r="K58" s="38"/>
      <c r="L58" s="53" t="s">
        <v>325</v>
      </c>
      <c r="M58" s="53"/>
      <c r="N58" s="38"/>
      <c r="O58" s="38"/>
      <c r="P58" s="45">
        <v>2247</v>
      </c>
      <c r="Q58" s="45"/>
      <c r="R58" s="38"/>
      <c r="S58" s="38"/>
      <c r="T58" s="53" t="s">
        <v>325</v>
      </c>
      <c r="U58" s="53"/>
      <c r="V58" s="38"/>
    </row>
    <row r="59" spans="1:22">
      <c r="A59" s="13"/>
      <c r="B59" s="73"/>
      <c r="C59" s="38"/>
      <c r="D59" s="45"/>
      <c r="E59" s="45"/>
      <c r="F59" s="38"/>
      <c r="G59" s="38"/>
      <c r="H59" s="45"/>
      <c r="I59" s="45"/>
      <c r="J59" s="38"/>
      <c r="K59" s="38"/>
      <c r="L59" s="53"/>
      <c r="M59" s="53"/>
      <c r="N59" s="38"/>
      <c r="O59" s="38"/>
      <c r="P59" s="45"/>
      <c r="Q59" s="45"/>
      <c r="R59" s="38"/>
      <c r="S59" s="38"/>
      <c r="T59" s="53"/>
      <c r="U59" s="53"/>
      <c r="V59" s="38"/>
    </row>
    <row r="60" spans="1:22">
      <c r="A60" s="13"/>
      <c r="B60" s="74" t="s">
        <v>570</v>
      </c>
      <c r="C60" s="23"/>
      <c r="D60" s="42">
        <v>275</v>
      </c>
      <c r="E60" s="42"/>
      <c r="F60" s="23"/>
      <c r="G60" s="23"/>
      <c r="H60" s="42">
        <v>275</v>
      </c>
      <c r="I60" s="42"/>
      <c r="J60" s="23"/>
      <c r="K60" s="23"/>
      <c r="L60" s="42" t="s">
        <v>325</v>
      </c>
      <c r="M60" s="42"/>
      <c r="N60" s="23"/>
      <c r="O60" s="23"/>
      <c r="P60" s="42" t="s">
        <v>325</v>
      </c>
      <c r="Q60" s="42"/>
      <c r="R60" s="23"/>
      <c r="S60" s="23"/>
      <c r="T60" s="42">
        <v>275</v>
      </c>
      <c r="U60" s="42"/>
      <c r="V60" s="23"/>
    </row>
    <row r="61" spans="1:22">
      <c r="A61" s="13"/>
      <c r="B61" s="74"/>
      <c r="C61" s="23"/>
      <c r="D61" s="42"/>
      <c r="E61" s="42"/>
      <c r="F61" s="23"/>
      <c r="G61" s="23"/>
      <c r="H61" s="42"/>
      <c r="I61" s="42"/>
      <c r="J61" s="23"/>
      <c r="K61" s="23"/>
      <c r="L61" s="42"/>
      <c r="M61" s="42"/>
      <c r="N61" s="23"/>
      <c r="O61" s="23"/>
      <c r="P61" s="42"/>
      <c r="Q61" s="42"/>
      <c r="R61" s="23"/>
      <c r="S61" s="23"/>
      <c r="T61" s="42"/>
      <c r="U61" s="42"/>
      <c r="V61" s="23"/>
    </row>
    <row r="62" spans="1:22">
      <c r="A62" s="13"/>
      <c r="B62" s="30" t="s">
        <v>627</v>
      </c>
      <c r="C62" s="29"/>
      <c r="D62" s="38"/>
      <c r="E62" s="38"/>
      <c r="F62" s="38"/>
      <c r="G62" s="29"/>
      <c r="H62" s="38"/>
      <c r="I62" s="38"/>
      <c r="J62" s="38"/>
      <c r="K62" s="29"/>
      <c r="L62" s="38"/>
      <c r="M62" s="38"/>
      <c r="N62" s="38"/>
      <c r="O62" s="29"/>
      <c r="P62" s="38"/>
      <c r="Q62" s="38"/>
      <c r="R62" s="38"/>
      <c r="S62" s="29"/>
      <c r="T62" s="38"/>
      <c r="U62" s="38"/>
      <c r="V62" s="38"/>
    </row>
    <row r="63" spans="1:22">
      <c r="A63" s="13"/>
      <c r="B63" s="74" t="s">
        <v>97</v>
      </c>
      <c r="C63" s="23"/>
      <c r="D63" s="40" t="s">
        <v>296</v>
      </c>
      <c r="E63" s="75">
        <v>495716</v>
      </c>
      <c r="F63" s="23"/>
      <c r="G63" s="23"/>
      <c r="H63" s="40" t="s">
        <v>296</v>
      </c>
      <c r="I63" s="75">
        <v>488323</v>
      </c>
      <c r="J63" s="23"/>
      <c r="K63" s="23"/>
      <c r="L63" s="40" t="s">
        <v>296</v>
      </c>
      <c r="M63" s="75">
        <v>287625</v>
      </c>
      <c r="N63" s="23"/>
      <c r="O63" s="23"/>
      <c r="P63" s="40" t="s">
        <v>296</v>
      </c>
      <c r="Q63" s="75">
        <v>200698</v>
      </c>
      <c r="R63" s="23"/>
      <c r="S63" s="23"/>
      <c r="T63" s="40" t="s">
        <v>296</v>
      </c>
      <c r="U63" s="42" t="s">
        <v>325</v>
      </c>
      <c r="V63" s="23"/>
    </row>
    <row r="64" spans="1:22">
      <c r="A64" s="13"/>
      <c r="B64" s="74"/>
      <c r="C64" s="23"/>
      <c r="D64" s="40"/>
      <c r="E64" s="75"/>
      <c r="F64" s="23"/>
      <c r="G64" s="23"/>
      <c r="H64" s="40"/>
      <c r="I64" s="75"/>
      <c r="J64" s="23"/>
      <c r="K64" s="23"/>
      <c r="L64" s="40"/>
      <c r="M64" s="75"/>
      <c r="N64" s="23"/>
      <c r="O64" s="23"/>
      <c r="P64" s="40"/>
      <c r="Q64" s="75"/>
      <c r="R64" s="23"/>
      <c r="S64" s="23"/>
      <c r="T64" s="40"/>
      <c r="U64" s="42"/>
      <c r="V64" s="23"/>
    </row>
    <row r="65" spans="1:22">
      <c r="A65" s="13"/>
      <c r="B65" s="73" t="s">
        <v>628</v>
      </c>
      <c r="C65" s="38"/>
      <c r="D65" s="45">
        <v>58000</v>
      </c>
      <c r="E65" s="45"/>
      <c r="F65" s="38"/>
      <c r="G65" s="38"/>
      <c r="H65" s="45">
        <v>58697</v>
      </c>
      <c r="I65" s="45"/>
      <c r="J65" s="38"/>
      <c r="K65" s="38"/>
      <c r="L65" s="53" t="s">
        <v>325</v>
      </c>
      <c r="M65" s="53"/>
      <c r="N65" s="38"/>
      <c r="O65" s="38"/>
      <c r="P65" s="45">
        <v>58697</v>
      </c>
      <c r="Q65" s="45"/>
      <c r="R65" s="38"/>
      <c r="S65" s="38"/>
      <c r="T65" s="53" t="s">
        <v>325</v>
      </c>
      <c r="U65" s="53"/>
      <c r="V65" s="38"/>
    </row>
    <row r="66" spans="1:22">
      <c r="A66" s="13"/>
      <c r="B66" s="73"/>
      <c r="C66" s="38"/>
      <c r="D66" s="45"/>
      <c r="E66" s="45"/>
      <c r="F66" s="38"/>
      <c r="G66" s="38"/>
      <c r="H66" s="45"/>
      <c r="I66" s="45"/>
      <c r="J66" s="38"/>
      <c r="K66" s="38"/>
      <c r="L66" s="53"/>
      <c r="M66" s="53"/>
      <c r="N66" s="38"/>
      <c r="O66" s="38"/>
      <c r="P66" s="45"/>
      <c r="Q66" s="45"/>
      <c r="R66" s="38"/>
      <c r="S66" s="38"/>
      <c r="T66" s="53"/>
      <c r="U66" s="53"/>
      <c r="V66" s="38"/>
    </row>
    <row r="67" spans="1:22">
      <c r="A67" s="13"/>
      <c r="B67" s="74" t="s">
        <v>629</v>
      </c>
      <c r="C67" s="23"/>
      <c r="D67" s="75">
        <v>18403</v>
      </c>
      <c r="E67" s="75"/>
      <c r="F67" s="23"/>
      <c r="G67" s="23"/>
      <c r="H67" s="75">
        <v>18900</v>
      </c>
      <c r="I67" s="75"/>
      <c r="J67" s="23"/>
      <c r="K67" s="23"/>
      <c r="L67" s="42" t="s">
        <v>325</v>
      </c>
      <c r="M67" s="42"/>
      <c r="N67" s="23"/>
      <c r="O67" s="23"/>
      <c r="P67" s="75">
        <v>18900</v>
      </c>
      <c r="Q67" s="75"/>
      <c r="R67" s="23"/>
      <c r="S67" s="23"/>
      <c r="T67" s="42" t="s">
        <v>325</v>
      </c>
      <c r="U67" s="42"/>
      <c r="V67" s="23"/>
    </row>
    <row r="68" spans="1:22">
      <c r="A68" s="13"/>
      <c r="B68" s="74"/>
      <c r="C68" s="23"/>
      <c r="D68" s="75"/>
      <c r="E68" s="75"/>
      <c r="F68" s="23"/>
      <c r="G68" s="23"/>
      <c r="H68" s="75"/>
      <c r="I68" s="75"/>
      <c r="J68" s="23"/>
      <c r="K68" s="23"/>
      <c r="L68" s="42"/>
      <c r="M68" s="42"/>
      <c r="N68" s="23"/>
      <c r="O68" s="23"/>
      <c r="P68" s="75"/>
      <c r="Q68" s="75"/>
      <c r="R68" s="23"/>
      <c r="S68" s="23"/>
      <c r="T68" s="42"/>
      <c r="U68" s="42"/>
      <c r="V68" s="23"/>
    </row>
  </sheetData>
  <mergeCells count="462">
    <mergeCell ref="B6:V6"/>
    <mergeCell ref="S67:S68"/>
    <mergeCell ref="T67:U68"/>
    <mergeCell ref="V67:V68"/>
    <mergeCell ref="A1:A2"/>
    <mergeCell ref="B1:V1"/>
    <mergeCell ref="B2:V2"/>
    <mergeCell ref="B3:V3"/>
    <mergeCell ref="A4:A68"/>
    <mergeCell ref="B4:V4"/>
    <mergeCell ref="B5:V5"/>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V42"/>
    <mergeCell ref="D43:F43"/>
    <mergeCell ref="H43:J43"/>
    <mergeCell ref="L43:N43"/>
    <mergeCell ref="P43:R43"/>
    <mergeCell ref="T43:V43"/>
    <mergeCell ref="H41:J41"/>
    <mergeCell ref="H42:J42"/>
    <mergeCell ref="K41:K42"/>
    <mergeCell ref="L41:N42"/>
    <mergeCell ref="O41:O42"/>
    <mergeCell ref="P41:R42"/>
    <mergeCell ref="S36:S37"/>
    <mergeCell ref="T36:U37"/>
    <mergeCell ref="V36:V37"/>
    <mergeCell ref="B38:V38"/>
    <mergeCell ref="D40:V40"/>
    <mergeCell ref="B41:B42"/>
    <mergeCell ref="C41:C42"/>
    <mergeCell ref="D41:F41"/>
    <mergeCell ref="D42:F42"/>
    <mergeCell ref="G41:G42"/>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U30"/>
    <mergeCell ref="V29:V30"/>
    <mergeCell ref="D31:F31"/>
    <mergeCell ref="H31:J31"/>
    <mergeCell ref="L31:N31"/>
    <mergeCell ref="P31:R31"/>
    <mergeCell ref="T31:V31"/>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L10:N11"/>
    <mergeCell ref="O10:O11"/>
    <mergeCell ref="P10:R11"/>
    <mergeCell ref="S10:S11"/>
    <mergeCell ref="T10:V11"/>
    <mergeCell ref="D12:F12"/>
    <mergeCell ref="H12:J12"/>
    <mergeCell ref="L12:N12"/>
    <mergeCell ref="P12:R12"/>
    <mergeCell ref="T12:V12"/>
    <mergeCell ref="B7:V7"/>
    <mergeCell ref="D9:V9"/>
    <mergeCell ref="B10:B11"/>
    <mergeCell ref="C10:C11"/>
    <mergeCell ref="D10:F10"/>
    <mergeCell ref="D11:F11"/>
    <mergeCell ref="G10:G11"/>
    <mergeCell ref="H10:J10"/>
    <mergeCell ref="H11: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9" width="12" bestFit="1" customWidth="1"/>
  </cols>
  <sheetData>
    <row r="1" spans="1:9">
      <c r="A1" s="1" t="s">
        <v>725</v>
      </c>
      <c r="B1" s="1" t="s">
        <v>89</v>
      </c>
      <c r="C1" s="1" t="s">
        <v>1</v>
      </c>
      <c r="D1" s="1"/>
      <c r="E1" s="1"/>
      <c r="F1" s="1"/>
      <c r="G1" s="1"/>
      <c r="H1" s="1"/>
      <c r="I1" s="1"/>
    </row>
    <row r="2" spans="1:9" ht="30">
      <c r="A2" s="1" t="s">
        <v>726</v>
      </c>
      <c r="B2" s="1" t="s">
        <v>727</v>
      </c>
      <c r="C2" s="1" t="s">
        <v>728</v>
      </c>
      <c r="D2" s="1" t="s">
        <v>2</v>
      </c>
      <c r="E2" s="1" t="s">
        <v>31</v>
      </c>
      <c r="F2" s="1" t="s">
        <v>729</v>
      </c>
      <c r="G2" s="1" t="s">
        <v>730</v>
      </c>
      <c r="H2" s="1" t="s">
        <v>731</v>
      </c>
      <c r="I2" s="1" t="s">
        <v>732</v>
      </c>
    </row>
    <row r="3" spans="1:9">
      <c r="A3" s="3" t="s">
        <v>733</v>
      </c>
      <c r="B3" s="4" t="s">
        <v>5</v>
      </c>
      <c r="C3" s="4" t="s">
        <v>5</v>
      </c>
      <c r="D3" s="4" t="s">
        <v>5</v>
      </c>
      <c r="E3" s="4" t="s">
        <v>5</v>
      </c>
      <c r="F3" s="4" t="s">
        <v>5</v>
      </c>
      <c r="G3" s="4" t="s">
        <v>5</v>
      </c>
      <c r="H3" s="4" t="s">
        <v>5</v>
      </c>
      <c r="I3" s="4" t="s">
        <v>5</v>
      </c>
    </row>
    <row r="4" spans="1:9">
      <c r="A4" s="2" t="s">
        <v>734</v>
      </c>
      <c r="B4" s="4" t="s">
        <v>5</v>
      </c>
      <c r="C4" s="4" t="s">
        <v>5</v>
      </c>
      <c r="D4" s="6">
        <v>3697836</v>
      </c>
      <c r="E4" s="6">
        <v>3697364</v>
      </c>
      <c r="F4" s="4" t="s">
        <v>5</v>
      </c>
      <c r="G4" s="4" t="s">
        <v>5</v>
      </c>
      <c r="H4" s="4" t="s">
        <v>5</v>
      </c>
      <c r="I4" s="6">
        <v>2314375</v>
      </c>
    </row>
    <row r="5" spans="1:9" ht="30">
      <c r="A5" s="2" t="s">
        <v>735</v>
      </c>
      <c r="B5" s="4" t="s">
        <v>5</v>
      </c>
      <c r="C5" s="4" t="s">
        <v>5</v>
      </c>
      <c r="D5" s="9">
        <v>0.01</v>
      </c>
      <c r="E5" s="9">
        <v>0.01</v>
      </c>
      <c r="F5" s="4" t="s">
        <v>5</v>
      </c>
      <c r="G5" s="4" t="s">
        <v>5</v>
      </c>
      <c r="H5" s="4" t="s">
        <v>5</v>
      </c>
      <c r="I5" s="9">
        <v>0.01</v>
      </c>
    </row>
    <row r="6" spans="1:9" ht="30">
      <c r="A6" s="2" t="s">
        <v>736</v>
      </c>
      <c r="B6" s="8">
        <v>55</v>
      </c>
      <c r="C6" s="4" t="s">
        <v>5</v>
      </c>
      <c r="D6" s="4" t="s">
        <v>5</v>
      </c>
      <c r="E6" s="4" t="s">
        <v>5</v>
      </c>
      <c r="F6" s="4" t="s">
        <v>5</v>
      </c>
      <c r="G6" s="4" t="s">
        <v>5</v>
      </c>
      <c r="H6" s="4" t="s">
        <v>5</v>
      </c>
      <c r="I6" s="4" t="s">
        <v>5</v>
      </c>
    </row>
    <row r="7" spans="1:9">
      <c r="A7" s="2" t="s">
        <v>737</v>
      </c>
      <c r="B7" s="4" t="s">
        <v>5</v>
      </c>
      <c r="C7" s="4" t="s">
        <v>5</v>
      </c>
      <c r="D7" s="6">
        <v>45118</v>
      </c>
      <c r="E7" s="6">
        <v>45118</v>
      </c>
      <c r="F7" s="4" t="s">
        <v>5</v>
      </c>
      <c r="G7" s="4" t="s">
        <v>5</v>
      </c>
      <c r="H7" s="6">
        <v>55000</v>
      </c>
      <c r="I7" s="4" t="s">
        <v>5</v>
      </c>
    </row>
    <row r="8" spans="1:9" ht="30">
      <c r="A8" s="2" t="s">
        <v>738</v>
      </c>
      <c r="B8" s="4">
        <v>51.4</v>
      </c>
      <c r="C8" s="4" t="s">
        <v>5</v>
      </c>
      <c r="D8" s="4" t="s">
        <v>5</v>
      </c>
      <c r="E8" s="4" t="s">
        <v>5</v>
      </c>
      <c r="F8" s="4" t="s">
        <v>5</v>
      </c>
      <c r="G8" s="4" t="s">
        <v>5</v>
      </c>
      <c r="H8" s="4" t="s">
        <v>5</v>
      </c>
      <c r="I8" s="4" t="s">
        <v>5</v>
      </c>
    </row>
    <row r="9" spans="1:9" ht="30">
      <c r="A9" s="2" t="s">
        <v>739</v>
      </c>
      <c r="B9" s="8">
        <v>37</v>
      </c>
      <c r="C9" s="8">
        <v>7</v>
      </c>
      <c r="D9" s="4" t="s">
        <v>5</v>
      </c>
      <c r="E9" s="4" t="s">
        <v>5</v>
      </c>
      <c r="F9" s="4" t="s">
        <v>5</v>
      </c>
      <c r="G9" s="4" t="s">
        <v>5</v>
      </c>
      <c r="H9" s="4" t="s">
        <v>5</v>
      </c>
      <c r="I9" s="4" t="s">
        <v>5</v>
      </c>
    </row>
    <row r="10" spans="1:9" ht="30">
      <c r="A10" s="2" t="s">
        <v>740</v>
      </c>
      <c r="B10" s="4" t="s">
        <v>5</v>
      </c>
      <c r="C10" s="4" t="s">
        <v>741</v>
      </c>
      <c r="D10" s="4" t="s">
        <v>5</v>
      </c>
      <c r="E10" s="4" t="s">
        <v>5</v>
      </c>
      <c r="F10" s="4" t="s">
        <v>5</v>
      </c>
      <c r="G10" s="4" t="s">
        <v>5</v>
      </c>
      <c r="H10" s="4" t="s">
        <v>5</v>
      </c>
      <c r="I10" s="4" t="s">
        <v>5</v>
      </c>
    </row>
    <row r="11" spans="1:9">
      <c r="A11" s="2" t="s">
        <v>742</v>
      </c>
      <c r="B11" s="4" t="s">
        <v>5</v>
      </c>
      <c r="C11" s="4" t="s">
        <v>5</v>
      </c>
      <c r="D11" s="6">
        <v>3695892</v>
      </c>
      <c r="E11" s="6">
        <v>3695420</v>
      </c>
      <c r="F11" s="4" t="s">
        <v>5</v>
      </c>
      <c r="G11" s="6">
        <v>2492415</v>
      </c>
      <c r="H11" s="4" t="s">
        <v>5</v>
      </c>
      <c r="I11" s="4" t="s">
        <v>5</v>
      </c>
    </row>
    <row r="12" spans="1:9" ht="30">
      <c r="A12" s="2" t="s">
        <v>743</v>
      </c>
      <c r="B12" s="4" t="s">
        <v>5</v>
      </c>
      <c r="C12" s="6">
        <v>166161</v>
      </c>
      <c r="D12" s="4" t="s">
        <v>5</v>
      </c>
      <c r="E12" s="4" t="s">
        <v>5</v>
      </c>
      <c r="F12" s="4" t="s">
        <v>5</v>
      </c>
      <c r="G12" s="4" t="s">
        <v>5</v>
      </c>
      <c r="H12" s="4" t="s">
        <v>5</v>
      </c>
      <c r="I12" s="4" t="s">
        <v>5</v>
      </c>
    </row>
    <row r="13" spans="1:9" ht="30">
      <c r="A13" s="2" t="s">
        <v>744</v>
      </c>
      <c r="B13" s="4" t="s">
        <v>5</v>
      </c>
      <c r="C13" s="6">
        <v>2321286</v>
      </c>
      <c r="D13" s="4" t="s">
        <v>5</v>
      </c>
      <c r="E13" s="4" t="s">
        <v>5</v>
      </c>
      <c r="F13" s="4" t="s">
        <v>5</v>
      </c>
      <c r="G13" s="4" t="s">
        <v>5</v>
      </c>
      <c r="H13" s="4" t="s">
        <v>5</v>
      </c>
      <c r="I13" s="4" t="s">
        <v>5</v>
      </c>
    </row>
    <row r="14" spans="1:9">
      <c r="A14" s="2" t="s">
        <v>745</v>
      </c>
      <c r="B14" s="4" t="s">
        <v>5</v>
      </c>
      <c r="C14" s="6">
        <v>1208039</v>
      </c>
      <c r="D14" s="4" t="s">
        <v>5</v>
      </c>
      <c r="E14" s="4" t="s">
        <v>5</v>
      </c>
      <c r="F14" s="4" t="s">
        <v>5</v>
      </c>
      <c r="G14" s="4" t="s">
        <v>5</v>
      </c>
      <c r="H14" s="4" t="s">
        <v>5</v>
      </c>
      <c r="I14" s="4" t="s">
        <v>5</v>
      </c>
    </row>
    <row r="15" spans="1:9" ht="30">
      <c r="A15" s="2" t="s">
        <v>746</v>
      </c>
      <c r="B15" s="4" t="s">
        <v>5</v>
      </c>
      <c r="C15" s="4" t="s">
        <v>5</v>
      </c>
      <c r="D15" s="4" t="s">
        <v>5</v>
      </c>
      <c r="E15" s="4" t="s">
        <v>5</v>
      </c>
      <c r="F15" s="6">
        <v>45118</v>
      </c>
      <c r="G15" s="4" t="s">
        <v>5</v>
      </c>
      <c r="H15" s="4" t="s">
        <v>5</v>
      </c>
      <c r="I1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89</v>
      </c>
      <c r="C1" s="7"/>
      <c r="D1" s="7" t="s">
        <v>1</v>
      </c>
      <c r="E1" s="7"/>
    </row>
    <row r="2" spans="1:5" ht="30">
      <c r="A2" s="1" t="s">
        <v>75</v>
      </c>
      <c r="B2" s="1" t="s">
        <v>2</v>
      </c>
      <c r="C2" s="1" t="s">
        <v>90</v>
      </c>
      <c r="D2" s="1" t="s">
        <v>2</v>
      </c>
      <c r="E2" s="1" t="s">
        <v>90</v>
      </c>
    </row>
    <row r="3" spans="1:5" ht="45">
      <c r="A3" s="3" t="s">
        <v>748</v>
      </c>
      <c r="B3" s="4" t="s">
        <v>5</v>
      </c>
      <c r="C3" s="4" t="s">
        <v>5</v>
      </c>
      <c r="D3" s="4" t="s">
        <v>5</v>
      </c>
      <c r="E3" s="4" t="s">
        <v>5</v>
      </c>
    </row>
    <row r="4" spans="1:5" ht="30">
      <c r="A4" s="2" t="s">
        <v>125</v>
      </c>
      <c r="B4" s="8">
        <v>-107</v>
      </c>
      <c r="C4" s="8">
        <v>474</v>
      </c>
      <c r="D4" s="8">
        <v>647</v>
      </c>
      <c r="E4" s="8">
        <v>-26</v>
      </c>
    </row>
    <row r="5" spans="1:5" ht="30">
      <c r="A5" s="2" t="s">
        <v>749</v>
      </c>
      <c r="B5" s="6">
        <v>3696225</v>
      </c>
      <c r="C5" s="6">
        <v>3695653</v>
      </c>
      <c r="D5" s="6">
        <v>3696123</v>
      </c>
      <c r="E5" s="6">
        <v>3695616</v>
      </c>
    </row>
    <row r="6" spans="1:5">
      <c r="A6" s="2" t="s">
        <v>127</v>
      </c>
      <c r="B6" s="9">
        <v>-0.03</v>
      </c>
      <c r="C6" s="9">
        <v>0.13</v>
      </c>
      <c r="D6" s="9">
        <v>0.18</v>
      </c>
      <c r="E6" s="9">
        <v>-0.01</v>
      </c>
    </row>
    <row r="7" spans="1:5">
      <c r="A7" s="2" t="s">
        <v>128</v>
      </c>
      <c r="B7" s="9">
        <v>-0.03</v>
      </c>
      <c r="C7" s="9">
        <v>0.13</v>
      </c>
      <c r="D7" s="9">
        <v>0.18</v>
      </c>
      <c r="E7" s="9">
        <v>-0.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750</v>
      </c>
      <c r="B1" s="1" t="s">
        <v>751</v>
      </c>
      <c r="C1" s="1" t="s">
        <v>1</v>
      </c>
      <c r="D1" s="1"/>
    </row>
    <row r="2" spans="1:4" ht="30">
      <c r="A2" s="1" t="s">
        <v>75</v>
      </c>
      <c r="B2" s="1" t="s">
        <v>752</v>
      </c>
      <c r="C2" s="1" t="s">
        <v>728</v>
      </c>
      <c r="D2" s="1" t="s">
        <v>729</v>
      </c>
    </row>
    <row r="3" spans="1:4" ht="30">
      <c r="A3" s="3" t="s">
        <v>753</v>
      </c>
      <c r="B3" s="4" t="s">
        <v>5</v>
      </c>
      <c r="C3" s="4" t="s">
        <v>5</v>
      </c>
      <c r="D3" s="4" t="s">
        <v>5</v>
      </c>
    </row>
    <row r="4" spans="1:4">
      <c r="A4" s="2" t="s">
        <v>754</v>
      </c>
      <c r="B4" s="8">
        <v>192</v>
      </c>
      <c r="C4" s="4" t="s">
        <v>5</v>
      </c>
      <c r="D4" s="4" t="s">
        <v>5</v>
      </c>
    </row>
    <row r="5" spans="1:4" ht="30">
      <c r="A5" s="2" t="s">
        <v>744</v>
      </c>
      <c r="B5" s="4" t="s">
        <v>5</v>
      </c>
      <c r="C5" s="6">
        <v>2321286</v>
      </c>
      <c r="D5" s="4" t="s">
        <v>5</v>
      </c>
    </row>
    <row r="6" spans="1:4">
      <c r="A6" s="2" t="s">
        <v>745</v>
      </c>
      <c r="B6" s="4" t="s">
        <v>5</v>
      </c>
      <c r="C6" s="6">
        <v>1208039</v>
      </c>
      <c r="D6" s="4" t="s">
        <v>5</v>
      </c>
    </row>
    <row r="7" spans="1:4" ht="30">
      <c r="A7" s="2" t="s">
        <v>746</v>
      </c>
      <c r="B7" s="4" t="s">
        <v>5</v>
      </c>
      <c r="C7" s="4" t="s">
        <v>5</v>
      </c>
      <c r="D7" s="6">
        <v>451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55</v>
      </c>
      <c r="B1" s="1" t="s">
        <v>1</v>
      </c>
      <c r="C1" s="1"/>
    </row>
    <row r="2" spans="1:3" ht="30">
      <c r="A2" s="1" t="s">
        <v>30</v>
      </c>
      <c r="B2" s="1" t="s">
        <v>2</v>
      </c>
      <c r="C2" s="1" t="s">
        <v>31</v>
      </c>
    </row>
    <row r="3" spans="1:3" ht="30">
      <c r="A3" s="2" t="s">
        <v>756</v>
      </c>
      <c r="B3" s="8">
        <v>-6422</v>
      </c>
      <c r="C3" s="8">
        <v>563</v>
      </c>
    </row>
    <row r="4" spans="1:3" ht="30">
      <c r="A4" s="2" t="s">
        <v>757</v>
      </c>
      <c r="B4" s="6">
        <v>-6985</v>
      </c>
      <c r="C4" s="4" t="s">
        <v>5</v>
      </c>
    </row>
    <row r="5" spans="1:3" ht="30">
      <c r="A5" s="2" t="s">
        <v>320</v>
      </c>
      <c r="B5" s="4" t="s">
        <v>5</v>
      </c>
      <c r="C5" s="4" t="s">
        <v>5</v>
      </c>
    </row>
    <row r="6" spans="1:3" ht="30">
      <c r="A6" s="2" t="s">
        <v>756</v>
      </c>
      <c r="B6" s="6">
        <v>-6422</v>
      </c>
      <c r="C6" s="6">
        <v>1064</v>
      </c>
    </row>
    <row r="7" spans="1:3" ht="30">
      <c r="A7" s="2" t="s">
        <v>757</v>
      </c>
      <c r="B7" s="6">
        <v>-7486</v>
      </c>
      <c r="C7" s="4" t="s">
        <v>5</v>
      </c>
    </row>
    <row r="8" spans="1:3">
      <c r="A8" s="2" t="s">
        <v>323</v>
      </c>
      <c r="B8" s="4" t="s">
        <v>5</v>
      </c>
      <c r="C8" s="4" t="s">
        <v>5</v>
      </c>
    </row>
    <row r="9" spans="1:3" ht="30">
      <c r="A9" s="2" t="s">
        <v>756</v>
      </c>
      <c r="B9" s="4">
        <v>0</v>
      </c>
      <c r="C9" s="4">
        <v>-501</v>
      </c>
    </row>
    <row r="10" spans="1:3" ht="30">
      <c r="A10" s="2" t="s">
        <v>757</v>
      </c>
      <c r="B10" s="8">
        <v>501</v>
      </c>
      <c r="C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4</v>
      </c>
      <c r="B1" s="7" t="s">
        <v>2</v>
      </c>
      <c r="C1" s="7" t="s">
        <v>31</v>
      </c>
    </row>
    <row r="2" spans="1:3" ht="30">
      <c r="A2" s="1" t="s">
        <v>75</v>
      </c>
      <c r="B2" s="7"/>
      <c r="C2" s="7"/>
    </row>
    <row r="3" spans="1:3">
      <c r="A3" s="3" t="s">
        <v>76</v>
      </c>
      <c r="B3" s="4" t="s">
        <v>5</v>
      </c>
      <c r="C3" s="4" t="s">
        <v>5</v>
      </c>
    </row>
    <row r="4" spans="1:3">
      <c r="A4" s="2" t="s">
        <v>77</v>
      </c>
      <c r="B4" s="8">
        <v>12902</v>
      </c>
      <c r="C4" s="8">
        <v>9629</v>
      </c>
    </row>
    <row r="5" spans="1:3">
      <c r="A5" s="2" t="s">
        <v>78</v>
      </c>
      <c r="B5" s="6">
        <v>45118</v>
      </c>
      <c r="C5" s="6">
        <v>45118</v>
      </c>
    </row>
    <row r="6" spans="1:3" ht="30">
      <c r="A6" s="2" t="s">
        <v>79</v>
      </c>
      <c r="B6" s="9">
        <v>0.01</v>
      </c>
      <c r="C6" s="9">
        <v>0.01</v>
      </c>
    </row>
    <row r="7" spans="1:3" ht="30">
      <c r="A7" s="2" t="s">
        <v>80</v>
      </c>
      <c r="B7" s="6">
        <v>1000</v>
      </c>
      <c r="C7" s="6">
        <v>1000</v>
      </c>
    </row>
    <row r="8" spans="1:3" ht="30">
      <c r="A8" s="2" t="s">
        <v>81</v>
      </c>
      <c r="B8" s="8">
        <v>1000</v>
      </c>
      <c r="C8" s="8">
        <v>1000</v>
      </c>
    </row>
    <row r="9" spans="1:3">
      <c r="A9" s="2" t="s">
        <v>82</v>
      </c>
      <c r="B9" s="9">
        <v>0.01</v>
      </c>
      <c r="C9" s="9">
        <v>0.01</v>
      </c>
    </row>
    <row r="10" spans="1:3">
      <c r="A10" s="2" t="s">
        <v>83</v>
      </c>
      <c r="B10" s="6">
        <v>10000000</v>
      </c>
      <c r="C10" s="6">
        <v>10000000</v>
      </c>
    </row>
    <row r="11" spans="1:3">
      <c r="A11" s="2" t="s">
        <v>84</v>
      </c>
      <c r="B11" s="6">
        <v>3697836</v>
      </c>
      <c r="C11" s="6">
        <v>3697364</v>
      </c>
    </row>
    <row r="12" spans="1:3">
      <c r="A12" s="2" t="s">
        <v>85</v>
      </c>
      <c r="B12" s="6">
        <v>3695892</v>
      </c>
      <c r="C12" s="6">
        <v>3695420</v>
      </c>
    </row>
    <row r="13" spans="1:3">
      <c r="A13" s="2" t="s">
        <v>86</v>
      </c>
      <c r="B13" s="6">
        <v>1944</v>
      </c>
      <c r="C13" s="6">
        <v>1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89</v>
      </c>
      <c r="C1" s="7"/>
      <c r="D1" s="7" t="s">
        <v>1</v>
      </c>
      <c r="E1" s="7"/>
    </row>
    <row r="2" spans="1:5" ht="30">
      <c r="A2" s="1" t="s">
        <v>30</v>
      </c>
      <c r="B2" s="1" t="s">
        <v>2</v>
      </c>
      <c r="C2" s="1" t="s">
        <v>90</v>
      </c>
      <c r="D2" s="1" t="s">
        <v>2</v>
      </c>
      <c r="E2" s="1" t="s">
        <v>90</v>
      </c>
    </row>
    <row r="3" spans="1:5" ht="30">
      <c r="A3" s="2" t="s">
        <v>135</v>
      </c>
      <c r="B3" s="8">
        <v>0</v>
      </c>
      <c r="C3" s="8">
        <v>0</v>
      </c>
      <c r="D3" s="8">
        <v>507</v>
      </c>
      <c r="E3" s="8">
        <v>0</v>
      </c>
    </row>
    <row r="4" spans="1:5" ht="30">
      <c r="A4" s="2" t="s">
        <v>136</v>
      </c>
      <c r="B4" s="4">
        <v>-432</v>
      </c>
      <c r="C4" s="4">
        <v>0</v>
      </c>
      <c r="D4" s="4">
        <v>-432</v>
      </c>
      <c r="E4" s="4">
        <v>0</v>
      </c>
    </row>
    <row r="5" spans="1:5">
      <c r="A5" s="2" t="s">
        <v>759</v>
      </c>
      <c r="B5" s="8">
        <v>-432</v>
      </c>
      <c r="C5" s="4" t="s">
        <v>5</v>
      </c>
      <c r="D5" s="8">
        <v>75</v>
      </c>
      <c r="E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60</v>
      </c>
      <c r="B1" s="1" t="s">
        <v>1</v>
      </c>
      <c r="C1" s="1" t="s">
        <v>761</v>
      </c>
    </row>
    <row r="2" spans="1:3" ht="30">
      <c r="A2" s="1" t="s">
        <v>30</v>
      </c>
      <c r="B2" s="1" t="s">
        <v>2</v>
      </c>
      <c r="C2" s="1" t="s">
        <v>31</v>
      </c>
    </row>
    <row r="3" spans="1:3" ht="30">
      <c r="A3" s="3" t="s">
        <v>762</v>
      </c>
      <c r="B3" s="4" t="s">
        <v>5</v>
      </c>
      <c r="C3" s="4" t="s">
        <v>5</v>
      </c>
    </row>
    <row r="4" spans="1:3">
      <c r="A4" s="2" t="s">
        <v>38</v>
      </c>
      <c r="B4" s="8">
        <v>84602</v>
      </c>
      <c r="C4" s="8">
        <v>116051</v>
      </c>
    </row>
    <row r="5" spans="1:3">
      <c r="A5" s="2" t="s">
        <v>77</v>
      </c>
      <c r="B5" s="6">
        <v>12902</v>
      </c>
      <c r="C5" s="6">
        <v>9629</v>
      </c>
    </row>
    <row r="6" spans="1:3">
      <c r="A6" s="2" t="s">
        <v>763</v>
      </c>
      <c r="B6" s="6">
        <v>103127</v>
      </c>
      <c r="C6" s="6">
        <v>124052</v>
      </c>
    </row>
    <row r="7" spans="1:3">
      <c r="A7" s="2" t="s">
        <v>764</v>
      </c>
      <c r="B7" s="4">
        <v>364</v>
      </c>
      <c r="C7" s="6">
        <v>1918</v>
      </c>
    </row>
    <row r="8" spans="1:3">
      <c r="A8" s="2" t="s">
        <v>765</v>
      </c>
      <c r="B8" s="6">
        <v>-6797</v>
      </c>
      <c r="C8" s="4">
        <v>-290</v>
      </c>
    </row>
    <row r="9" spans="1:3">
      <c r="A9" s="2" t="s">
        <v>766</v>
      </c>
      <c r="B9" s="6">
        <v>96694</v>
      </c>
      <c r="C9" s="6">
        <v>125680</v>
      </c>
    </row>
    <row r="10" spans="1:3" ht="30">
      <c r="A10" s="2" t="s">
        <v>767</v>
      </c>
      <c r="B10" s="4" t="s">
        <v>5</v>
      </c>
      <c r="C10" s="4" t="s">
        <v>5</v>
      </c>
    </row>
    <row r="11" spans="1:3" ht="30">
      <c r="A11" s="3" t="s">
        <v>762</v>
      </c>
      <c r="B11" s="4" t="s">
        <v>5</v>
      </c>
      <c r="C11" s="4" t="s">
        <v>5</v>
      </c>
    </row>
    <row r="12" spans="1:3">
      <c r="A12" s="2" t="s">
        <v>768</v>
      </c>
      <c r="B12" s="6">
        <v>12089</v>
      </c>
      <c r="C12" s="6">
        <v>9043</v>
      </c>
    </row>
    <row r="13" spans="1:3">
      <c r="A13" s="2" t="s">
        <v>769</v>
      </c>
      <c r="B13" s="4">
        <v>364</v>
      </c>
      <c r="C13" s="4">
        <v>586</v>
      </c>
    </row>
    <row r="14" spans="1:3">
      <c r="A14" s="2" t="s">
        <v>770</v>
      </c>
      <c r="B14" s="4">
        <v>-361</v>
      </c>
      <c r="C14" s="4">
        <v>0</v>
      </c>
    </row>
    <row r="15" spans="1:3">
      <c r="A15" s="2" t="s">
        <v>77</v>
      </c>
      <c r="B15" s="6">
        <v>12092</v>
      </c>
      <c r="C15" s="6">
        <v>9629</v>
      </c>
    </row>
    <row r="16" spans="1:3" ht="30">
      <c r="A16" s="2" t="s">
        <v>352</v>
      </c>
      <c r="B16" s="4" t="s">
        <v>5</v>
      </c>
      <c r="C16" s="4" t="s">
        <v>5</v>
      </c>
    </row>
    <row r="17" spans="1:3" ht="30">
      <c r="A17" s="3" t="s">
        <v>762</v>
      </c>
      <c r="B17" s="4" t="s">
        <v>5</v>
      </c>
      <c r="C17" s="4" t="s">
        <v>5</v>
      </c>
    </row>
    <row r="18" spans="1:3">
      <c r="A18" s="2" t="s">
        <v>768</v>
      </c>
      <c r="B18" s="6">
        <v>4069</v>
      </c>
      <c r="C18" s="6">
        <v>5335</v>
      </c>
    </row>
    <row r="19" spans="1:3">
      <c r="A19" s="2" t="s">
        <v>769</v>
      </c>
      <c r="B19" s="4">
        <v>230</v>
      </c>
      <c r="C19" s="4">
        <v>404</v>
      </c>
    </row>
    <row r="20" spans="1:3">
      <c r="A20" s="2" t="s">
        <v>770</v>
      </c>
      <c r="B20" s="4">
        <v>0</v>
      </c>
      <c r="C20" s="4">
        <v>0</v>
      </c>
    </row>
    <row r="21" spans="1:3">
      <c r="A21" s="2" t="s">
        <v>77</v>
      </c>
      <c r="B21" s="6">
        <v>4299</v>
      </c>
      <c r="C21" s="6">
        <v>5739</v>
      </c>
    </row>
    <row r="22" spans="1:3" ht="30">
      <c r="A22" s="2" t="s">
        <v>354</v>
      </c>
      <c r="B22" s="4" t="s">
        <v>5</v>
      </c>
      <c r="C22" s="4" t="s">
        <v>5</v>
      </c>
    </row>
    <row r="23" spans="1:3" ht="30">
      <c r="A23" s="3" t="s">
        <v>762</v>
      </c>
      <c r="B23" s="4" t="s">
        <v>5</v>
      </c>
      <c r="C23" s="4" t="s">
        <v>5</v>
      </c>
    </row>
    <row r="24" spans="1:3">
      <c r="A24" s="2" t="s">
        <v>768</v>
      </c>
      <c r="B24" s="6">
        <v>1794</v>
      </c>
      <c r="C24" s="6">
        <v>2387</v>
      </c>
    </row>
    <row r="25" spans="1:3">
      <c r="A25" s="2" t="s">
        <v>769</v>
      </c>
      <c r="B25" s="4">
        <v>66</v>
      </c>
      <c r="C25" s="4">
        <v>103</v>
      </c>
    </row>
    <row r="26" spans="1:3">
      <c r="A26" s="2" t="s">
        <v>770</v>
      </c>
      <c r="B26" s="4">
        <v>0</v>
      </c>
      <c r="C26" s="4">
        <v>0</v>
      </c>
    </row>
    <row r="27" spans="1:3">
      <c r="A27" s="2" t="s">
        <v>77</v>
      </c>
      <c r="B27" s="6">
        <v>1860</v>
      </c>
      <c r="C27" s="6">
        <v>2490</v>
      </c>
    </row>
    <row r="28" spans="1:3">
      <c r="A28" s="2" t="s">
        <v>356</v>
      </c>
      <c r="B28" s="4" t="s">
        <v>5</v>
      </c>
      <c r="C28" s="4" t="s">
        <v>5</v>
      </c>
    </row>
    <row r="29" spans="1:3" ht="30">
      <c r="A29" s="3" t="s">
        <v>762</v>
      </c>
      <c r="B29" s="4" t="s">
        <v>5</v>
      </c>
      <c r="C29" s="4" t="s">
        <v>5</v>
      </c>
    </row>
    <row r="30" spans="1:3">
      <c r="A30" s="2" t="s">
        <v>768</v>
      </c>
      <c r="B30" s="6">
        <v>6226</v>
      </c>
      <c r="C30" s="6">
        <v>1321</v>
      </c>
    </row>
    <row r="31" spans="1:3">
      <c r="A31" s="2" t="s">
        <v>769</v>
      </c>
      <c r="B31" s="4">
        <v>68</v>
      </c>
      <c r="C31" s="4">
        <v>79</v>
      </c>
    </row>
    <row r="32" spans="1:3">
      <c r="A32" s="2" t="s">
        <v>770</v>
      </c>
      <c r="B32" s="4">
        <v>-361</v>
      </c>
      <c r="C32" s="4">
        <v>0</v>
      </c>
    </row>
    <row r="33" spans="1:3">
      <c r="A33" s="2" t="s">
        <v>77</v>
      </c>
      <c r="B33" s="6">
        <v>5933</v>
      </c>
      <c r="C33" s="6">
        <v>1400</v>
      </c>
    </row>
    <row r="34" spans="1:3" ht="30">
      <c r="A34" s="2" t="s">
        <v>771</v>
      </c>
      <c r="B34" s="4" t="s">
        <v>5</v>
      </c>
      <c r="C34" s="4" t="s">
        <v>5</v>
      </c>
    </row>
    <row r="35" spans="1:3" ht="30">
      <c r="A35" s="3" t="s">
        <v>762</v>
      </c>
      <c r="B35" s="4" t="s">
        <v>5</v>
      </c>
      <c r="C35" s="4" t="s">
        <v>5</v>
      </c>
    </row>
    <row r="36" spans="1:3">
      <c r="A36" s="2" t="s">
        <v>772</v>
      </c>
      <c r="B36" s="6">
        <v>91038</v>
      </c>
      <c r="C36" s="6">
        <v>115009</v>
      </c>
    </row>
    <row r="37" spans="1:3">
      <c r="A37" s="2" t="s">
        <v>773</v>
      </c>
      <c r="B37" s="4">
        <v>0</v>
      </c>
      <c r="C37" s="6">
        <v>1332</v>
      </c>
    </row>
    <row r="38" spans="1:3">
      <c r="A38" s="2" t="s">
        <v>774</v>
      </c>
      <c r="B38" s="6">
        <v>-6436</v>
      </c>
      <c r="C38" s="4">
        <v>-290</v>
      </c>
    </row>
    <row r="39" spans="1:3">
      <c r="A39" s="2" t="s">
        <v>38</v>
      </c>
      <c r="B39" s="6">
        <v>84602</v>
      </c>
      <c r="C39" s="6">
        <v>116051</v>
      </c>
    </row>
    <row r="40" spans="1:3">
      <c r="A40" s="2" t="s">
        <v>775</v>
      </c>
      <c r="B40" s="4" t="s">
        <v>5</v>
      </c>
      <c r="C40" s="4" t="s">
        <v>5</v>
      </c>
    </row>
    <row r="41" spans="1:3" ht="30">
      <c r="A41" s="3" t="s">
        <v>762</v>
      </c>
      <c r="B41" s="4" t="s">
        <v>5</v>
      </c>
      <c r="C41" s="4" t="s">
        <v>5</v>
      </c>
    </row>
    <row r="42" spans="1:3">
      <c r="A42" s="2" t="s">
        <v>772</v>
      </c>
      <c r="B42" s="6">
        <v>30851</v>
      </c>
      <c r="C42" s="6">
        <v>43459</v>
      </c>
    </row>
    <row r="43" spans="1:3">
      <c r="A43" s="2" t="s">
        <v>773</v>
      </c>
      <c r="B43" s="4">
        <v>0</v>
      </c>
      <c r="C43" s="4">
        <v>897</v>
      </c>
    </row>
    <row r="44" spans="1:3">
      <c r="A44" s="2" t="s">
        <v>774</v>
      </c>
      <c r="B44" s="6">
        <v>-1613</v>
      </c>
      <c r="C44" s="4">
        <v>-104</v>
      </c>
    </row>
    <row r="45" spans="1:3">
      <c r="A45" s="2" t="s">
        <v>38</v>
      </c>
      <c r="B45" s="6">
        <v>29238</v>
      </c>
      <c r="C45" s="6">
        <v>44252</v>
      </c>
    </row>
    <row r="46" spans="1:3" ht="30">
      <c r="A46" s="2" t="s">
        <v>352</v>
      </c>
      <c r="B46" s="4" t="s">
        <v>5</v>
      </c>
      <c r="C46" s="4" t="s">
        <v>5</v>
      </c>
    </row>
    <row r="47" spans="1:3" ht="30">
      <c r="A47" s="3" t="s">
        <v>762</v>
      </c>
      <c r="B47" s="4" t="s">
        <v>5</v>
      </c>
      <c r="C47" s="4" t="s">
        <v>5</v>
      </c>
    </row>
    <row r="48" spans="1:3">
      <c r="A48" s="2" t="s">
        <v>772</v>
      </c>
      <c r="B48" s="6">
        <v>6036</v>
      </c>
      <c r="C48" s="6">
        <v>23164</v>
      </c>
    </row>
    <row r="49" spans="1:3">
      <c r="A49" s="2" t="s">
        <v>773</v>
      </c>
      <c r="B49" s="4">
        <v>0</v>
      </c>
      <c r="C49" s="4">
        <v>676</v>
      </c>
    </row>
    <row r="50" spans="1:3">
      <c r="A50" s="2" t="s">
        <v>774</v>
      </c>
      <c r="B50" s="4">
        <v>-369</v>
      </c>
      <c r="C50" s="4">
        <v>0</v>
      </c>
    </row>
    <row r="51" spans="1:3">
      <c r="A51" s="2" t="s">
        <v>38</v>
      </c>
      <c r="B51" s="6">
        <v>5667</v>
      </c>
      <c r="C51" s="6">
        <v>23840</v>
      </c>
    </row>
    <row r="52" spans="1:3" ht="30">
      <c r="A52" s="2" t="s">
        <v>354</v>
      </c>
      <c r="B52" s="4" t="s">
        <v>5</v>
      </c>
      <c r="C52" s="4" t="s">
        <v>5</v>
      </c>
    </row>
    <row r="53" spans="1:3" ht="30">
      <c r="A53" s="3" t="s">
        <v>762</v>
      </c>
      <c r="B53" s="4" t="s">
        <v>5</v>
      </c>
      <c r="C53" s="4" t="s">
        <v>5</v>
      </c>
    </row>
    <row r="54" spans="1:3">
      <c r="A54" s="2" t="s">
        <v>772</v>
      </c>
      <c r="B54" s="6">
        <v>13642</v>
      </c>
      <c r="C54" s="6">
        <v>16059</v>
      </c>
    </row>
    <row r="55" spans="1:3">
      <c r="A55" s="2" t="s">
        <v>773</v>
      </c>
      <c r="B55" s="4">
        <v>0</v>
      </c>
      <c r="C55" s="4">
        <v>104</v>
      </c>
    </row>
    <row r="56" spans="1:3">
      <c r="A56" s="2" t="s">
        <v>774</v>
      </c>
      <c r="B56" s="4">
        <v>-662</v>
      </c>
      <c r="C56" s="4">
        <v>-104</v>
      </c>
    </row>
    <row r="57" spans="1:3">
      <c r="A57" s="2" t="s">
        <v>38</v>
      </c>
      <c r="B57" s="6">
        <v>12980</v>
      </c>
      <c r="C57" s="6">
        <v>16059</v>
      </c>
    </row>
    <row r="58" spans="1:3">
      <c r="A58" s="2" t="s">
        <v>356</v>
      </c>
      <c r="B58" s="4" t="s">
        <v>5</v>
      </c>
      <c r="C58" s="4" t="s">
        <v>5</v>
      </c>
    </row>
    <row r="59" spans="1:3" ht="30">
      <c r="A59" s="3" t="s">
        <v>762</v>
      </c>
      <c r="B59" s="4" t="s">
        <v>5</v>
      </c>
      <c r="C59" s="4" t="s">
        <v>5</v>
      </c>
    </row>
    <row r="60" spans="1:3">
      <c r="A60" s="2" t="s">
        <v>772</v>
      </c>
      <c r="B60" s="6">
        <v>11124</v>
      </c>
      <c r="C60" s="6">
        <v>4186</v>
      </c>
    </row>
    <row r="61" spans="1:3">
      <c r="A61" s="2" t="s">
        <v>773</v>
      </c>
      <c r="B61" s="4">
        <v>0</v>
      </c>
      <c r="C61" s="4">
        <v>117</v>
      </c>
    </row>
    <row r="62" spans="1:3">
      <c r="A62" s="2" t="s">
        <v>774</v>
      </c>
      <c r="B62" s="4">
        <v>-582</v>
      </c>
      <c r="C62" s="4">
        <v>0</v>
      </c>
    </row>
    <row r="63" spans="1:3">
      <c r="A63" s="2" t="s">
        <v>38</v>
      </c>
      <c r="B63" s="6">
        <v>10542</v>
      </c>
      <c r="C63" s="6">
        <v>4303</v>
      </c>
    </row>
    <row r="64" spans="1:3">
      <c r="A64" s="2" t="s">
        <v>111</v>
      </c>
      <c r="B64" s="4" t="s">
        <v>5</v>
      </c>
      <c r="C64" s="4" t="s">
        <v>5</v>
      </c>
    </row>
    <row r="65" spans="1:3" ht="30">
      <c r="A65" s="3" t="s">
        <v>762</v>
      </c>
      <c r="B65" s="4" t="s">
        <v>5</v>
      </c>
      <c r="C65" s="4" t="s">
        <v>5</v>
      </c>
    </row>
    <row r="66" spans="1:3">
      <c r="A66" s="2" t="s">
        <v>772</v>
      </c>
      <c r="B66" s="4">
        <v>49</v>
      </c>
      <c r="C66" s="4">
        <v>50</v>
      </c>
    </row>
    <row r="67" spans="1:3">
      <c r="A67" s="2" t="s">
        <v>773</v>
      </c>
      <c r="B67" s="4">
        <v>0</v>
      </c>
      <c r="C67" s="4">
        <v>0</v>
      </c>
    </row>
    <row r="68" spans="1:3">
      <c r="A68" s="2" t="s">
        <v>774</v>
      </c>
      <c r="B68" s="4">
        <v>0</v>
      </c>
      <c r="C68" s="4">
        <v>0</v>
      </c>
    </row>
    <row r="69" spans="1:3">
      <c r="A69" s="2" t="s">
        <v>38</v>
      </c>
      <c r="B69" s="4">
        <v>49</v>
      </c>
      <c r="C69" s="4">
        <v>50</v>
      </c>
    </row>
    <row r="70" spans="1:3">
      <c r="A70" s="2" t="s">
        <v>776</v>
      </c>
      <c r="B70" s="4" t="s">
        <v>5</v>
      </c>
      <c r="C70" s="4" t="s">
        <v>5</v>
      </c>
    </row>
    <row r="71" spans="1:3" ht="30">
      <c r="A71" s="3" t="s">
        <v>762</v>
      </c>
      <c r="B71" s="4" t="s">
        <v>5</v>
      </c>
      <c r="C71" s="4" t="s">
        <v>5</v>
      </c>
    </row>
    <row r="72" spans="1:3">
      <c r="A72" s="2" t="s">
        <v>772</v>
      </c>
      <c r="B72" s="6">
        <v>50187</v>
      </c>
      <c r="C72" s="6">
        <v>44363</v>
      </c>
    </row>
    <row r="73" spans="1:3">
      <c r="A73" s="2" t="s">
        <v>773</v>
      </c>
      <c r="B73" s="4">
        <v>0</v>
      </c>
      <c r="C73" s="4">
        <v>139</v>
      </c>
    </row>
    <row r="74" spans="1:3">
      <c r="A74" s="2" t="s">
        <v>774</v>
      </c>
      <c r="B74" s="6">
        <v>-4300</v>
      </c>
      <c r="C74" s="4">
        <v>-177</v>
      </c>
    </row>
    <row r="75" spans="1:3">
      <c r="A75" s="2" t="s">
        <v>38</v>
      </c>
      <c r="B75" s="6">
        <v>45887</v>
      </c>
      <c r="C75" s="6">
        <v>44325</v>
      </c>
    </row>
    <row r="76" spans="1:3">
      <c r="A76" s="2" t="s">
        <v>777</v>
      </c>
      <c r="B76" s="4" t="s">
        <v>5</v>
      </c>
      <c r="C76" s="4" t="s">
        <v>5</v>
      </c>
    </row>
    <row r="77" spans="1:3" ht="30">
      <c r="A77" s="3" t="s">
        <v>762</v>
      </c>
      <c r="B77" s="4" t="s">
        <v>5</v>
      </c>
      <c r="C77" s="4" t="s">
        <v>5</v>
      </c>
    </row>
    <row r="78" spans="1:3">
      <c r="A78" s="2" t="s">
        <v>772</v>
      </c>
      <c r="B78" s="4" t="s">
        <v>5</v>
      </c>
      <c r="C78" s="6">
        <v>15268</v>
      </c>
    </row>
    <row r="79" spans="1:3">
      <c r="A79" s="2" t="s">
        <v>773</v>
      </c>
      <c r="B79" s="4" t="s">
        <v>5</v>
      </c>
      <c r="C79" s="4">
        <v>251</v>
      </c>
    </row>
    <row r="80" spans="1:3">
      <c r="A80" s="2" t="s">
        <v>774</v>
      </c>
      <c r="B80" s="4" t="s">
        <v>5</v>
      </c>
      <c r="C80" s="4">
        <v>0</v>
      </c>
    </row>
    <row r="81" spans="1:3">
      <c r="A81" s="2" t="s">
        <v>38</v>
      </c>
      <c r="B81" s="4" t="s">
        <v>5</v>
      </c>
      <c r="C81" s="6">
        <v>15519</v>
      </c>
    </row>
    <row r="82" spans="1:3">
      <c r="A82" s="2" t="s">
        <v>778</v>
      </c>
      <c r="B82" s="4" t="s">
        <v>5</v>
      </c>
      <c r="C82" s="4" t="s">
        <v>5</v>
      </c>
    </row>
    <row r="83" spans="1:3" ht="30">
      <c r="A83" s="3" t="s">
        <v>762</v>
      </c>
      <c r="B83" s="4" t="s">
        <v>5</v>
      </c>
      <c r="C83" s="4" t="s">
        <v>5</v>
      </c>
    </row>
    <row r="84" spans="1:3">
      <c r="A84" s="2" t="s">
        <v>772</v>
      </c>
      <c r="B84" s="4" t="s">
        <v>5</v>
      </c>
      <c r="C84" s="6">
        <v>1919</v>
      </c>
    </row>
    <row r="85" spans="1:3">
      <c r="A85" s="2" t="s">
        <v>773</v>
      </c>
      <c r="B85" s="4" t="s">
        <v>5</v>
      </c>
      <c r="C85" s="4">
        <v>45</v>
      </c>
    </row>
    <row r="86" spans="1:3">
      <c r="A86" s="2" t="s">
        <v>774</v>
      </c>
      <c r="B86" s="4" t="s">
        <v>5</v>
      </c>
      <c r="C86" s="4">
        <v>0</v>
      </c>
    </row>
    <row r="87" spans="1:3">
      <c r="A87" s="2" t="s">
        <v>38</v>
      </c>
      <c r="B87" s="4" t="s">
        <v>5</v>
      </c>
      <c r="C87" s="6">
        <v>1964</v>
      </c>
    </row>
    <row r="88" spans="1:3">
      <c r="A88" s="2" t="s">
        <v>362</v>
      </c>
      <c r="B88" s="4" t="s">
        <v>5</v>
      </c>
      <c r="C88" s="4" t="s">
        <v>5</v>
      </c>
    </row>
    <row r="89" spans="1:3" ht="30">
      <c r="A89" s="3" t="s">
        <v>762</v>
      </c>
      <c r="B89" s="4" t="s">
        <v>5</v>
      </c>
      <c r="C89" s="4" t="s">
        <v>5</v>
      </c>
    </row>
    <row r="90" spans="1:3">
      <c r="A90" s="2" t="s">
        <v>772</v>
      </c>
      <c r="B90" s="6">
        <v>10000</v>
      </c>
      <c r="C90" s="6">
        <v>10000</v>
      </c>
    </row>
    <row r="91" spans="1:3">
      <c r="A91" s="2" t="s">
        <v>773</v>
      </c>
      <c r="B91" s="4">
        <v>0</v>
      </c>
      <c r="C91" s="4">
        <v>0</v>
      </c>
    </row>
    <row r="92" spans="1:3">
      <c r="A92" s="2" t="s">
        <v>774</v>
      </c>
      <c r="B92" s="4">
        <v>-523</v>
      </c>
      <c r="C92" s="4">
        <v>-9</v>
      </c>
    </row>
    <row r="93" spans="1:3">
      <c r="A93" s="2" t="s">
        <v>38</v>
      </c>
      <c r="B93" s="8">
        <v>9477</v>
      </c>
      <c r="C93" s="8">
        <v>999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79</v>
      </c>
      <c r="B1" s="1" t="s">
        <v>1</v>
      </c>
      <c r="C1" s="1" t="s">
        <v>761</v>
      </c>
    </row>
    <row r="2" spans="1:3" ht="30">
      <c r="A2" s="1" t="s">
        <v>30</v>
      </c>
      <c r="B2" s="1" t="s">
        <v>2</v>
      </c>
      <c r="C2" s="1" t="s">
        <v>31</v>
      </c>
    </row>
    <row r="3" spans="1:3" ht="30">
      <c r="A3" s="3" t="s">
        <v>780</v>
      </c>
      <c r="B3" s="4" t="s">
        <v>5</v>
      </c>
      <c r="C3" s="4" t="s">
        <v>5</v>
      </c>
    </row>
    <row r="4" spans="1:3">
      <c r="A4" s="2" t="s">
        <v>781</v>
      </c>
      <c r="B4" s="8">
        <v>-6797</v>
      </c>
      <c r="C4" s="8">
        <v>-290</v>
      </c>
    </row>
    <row r="5" spans="1:3">
      <c r="A5" s="2" t="s">
        <v>766</v>
      </c>
      <c r="B5" s="6">
        <v>96694</v>
      </c>
      <c r="C5" s="6">
        <v>125680</v>
      </c>
    </row>
    <row r="6" spans="1:3">
      <c r="A6" s="2" t="s">
        <v>775</v>
      </c>
      <c r="B6" s="4" t="s">
        <v>5</v>
      </c>
      <c r="C6" s="4" t="s">
        <v>5</v>
      </c>
    </row>
    <row r="7" spans="1:3" ht="30">
      <c r="A7" s="3" t="s">
        <v>780</v>
      </c>
      <c r="B7" s="4" t="s">
        <v>5</v>
      </c>
      <c r="C7" s="4" t="s">
        <v>5</v>
      </c>
    </row>
    <row r="8" spans="1:3" ht="30">
      <c r="A8" s="2" t="s">
        <v>782</v>
      </c>
      <c r="B8" s="6">
        <v>-1082</v>
      </c>
      <c r="C8" s="4">
        <v>-104</v>
      </c>
    </row>
    <row r="9" spans="1:3">
      <c r="A9" s="2" t="s">
        <v>783</v>
      </c>
      <c r="B9" s="6">
        <v>20773</v>
      </c>
      <c r="C9" s="6">
        <v>10298</v>
      </c>
    </row>
    <row r="10" spans="1:3" ht="30">
      <c r="A10" s="2" t="s">
        <v>784</v>
      </c>
      <c r="B10" s="4">
        <v>-531</v>
      </c>
      <c r="C10" s="4">
        <v>0</v>
      </c>
    </row>
    <row r="11" spans="1:3">
      <c r="A11" s="2" t="s">
        <v>785</v>
      </c>
      <c r="B11" s="6">
        <v>8415</v>
      </c>
      <c r="C11" s="4">
        <v>0</v>
      </c>
    </row>
    <row r="12" spans="1:3">
      <c r="A12" s="2" t="s">
        <v>774</v>
      </c>
      <c r="B12" s="6">
        <v>-1613</v>
      </c>
      <c r="C12" s="4">
        <v>-104</v>
      </c>
    </row>
    <row r="13" spans="1:3">
      <c r="A13" s="2" t="s">
        <v>786</v>
      </c>
      <c r="B13" s="6">
        <v>29188</v>
      </c>
      <c r="C13" s="6">
        <v>10298</v>
      </c>
    </row>
    <row r="14" spans="1:3" ht="30">
      <c r="A14" s="2" t="s">
        <v>787</v>
      </c>
      <c r="B14" s="4">
        <v>-361</v>
      </c>
      <c r="C14" s="4" t="s">
        <v>5</v>
      </c>
    </row>
    <row r="15" spans="1:3" ht="30">
      <c r="A15" s="2" t="s">
        <v>788</v>
      </c>
      <c r="B15" s="6">
        <v>4742</v>
      </c>
      <c r="C15" s="4" t="s">
        <v>5</v>
      </c>
    </row>
    <row r="16" spans="1:3" ht="30">
      <c r="A16" s="2" t="s">
        <v>789</v>
      </c>
      <c r="B16" s="4">
        <v>0</v>
      </c>
      <c r="C16" s="4" t="s">
        <v>5</v>
      </c>
    </row>
    <row r="17" spans="1:3" ht="30">
      <c r="A17" s="2" t="s">
        <v>790</v>
      </c>
      <c r="B17" s="4">
        <v>0</v>
      </c>
      <c r="C17" s="4" t="s">
        <v>5</v>
      </c>
    </row>
    <row r="18" spans="1:3" ht="30">
      <c r="A18" s="2" t="s">
        <v>791</v>
      </c>
      <c r="B18" s="4">
        <v>-361</v>
      </c>
      <c r="C18" s="4" t="s">
        <v>5</v>
      </c>
    </row>
    <row r="19" spans="1:3" ht="30">
      <c r="A19" s="2" t="s">
        <v>792</v>
      </c>
      <c r="B19" s="6">
        <v>4742</v>
      </c>
      <c r="C19" s="4" t="s">
        <v>5</v>
      </c>
    </row>
    <row r="20" spans="1:3">
      <c r="A20" s="2" t="s">
        <v>776</v>
      </c>
      <c r="B20" s="4" t="s">
        <v>5</v>
      </c>
      <c r="C20" s="4" t="s">
        <v>5</v>
      </c>
    </row>
    <row r="21" spans="1:3" ht="30">
      <c r="A21" s="3" t="s">
        <v>780</v>
      </c>
      <c r="B21" s="4" t="s">
        <v>5</v>
      </c>
      <c r="C21" s="4" t="s">
        <v>5</v>
      </c>
    </row>
    <row r="22" spans="1:3" ht="30">
      <c r="A22" s="2" t="s">
        <v>782</v>
      </c>
      <c r="B22" s="6">
        <v>-3253</v>
      </c>
      <c r="C22" s="4">
        <v>-177</v>
      </c>
    </row>
    <row r="23" spans="1:3">
      <c r="A23" s="2" t="s">
        <v>783</v>
      </c>
      <c r="B23" s="6">
        <v>38961</v>
      </c>
      <c r="C23" s="6">
        <v>25290</v>
      </c>
    </row>
    <row r="24" spans="1:3" ht="30">
      <c r="A24" s="2" t="s">
        <v>784</v>
      </c>
      <c r="B24" s="6">
        <v>-1047</v>
      </c>
      <c r="C24" s="4">
        <v>0</v>
      </c>
    </row>
    <row r="25" spans="1:3">
      <c r="A25" s="2" t="s">
        <v>785</v>
      </c>
      <c r="B25" s="6">
        <v>6926</v>
      </c>
      <c r="C25" s="4">
        <v>0</v>
      </c>
    </row>
    <row r="26" spans="1:3">
      <c r="A26" s="2" t="s">
        <v>774</v>
      </c>
      <c r="B26" s="6">
        <v>-4300</v>
      </c>
      <c r="C26" s="4">
        <v>-177</v>
      </c>
    </row>
    <row r="27" spans="1:3">
      <c r="A27" s="2" t="s">
        <v>786</v>
      </c>
      <c r="B27" s="6">
        <v>45887</v>
      </c>
      <c r="C27" s="6">
        <v>25290</v>
      </c>
    </row>
    <row r="28" spans="1:3">
      <c r="A28" s="2" t="s">
        <v>362</v>
      </c>
      <c r="B28" s="4" t="s">
        <v>5</v>
      </c>
      <c r="C28" s="4" t="s">
        <v>5</v>
      </c>
    </row>
    <row r="29" spans="1:3" ht="30">
      <c r="A29" s="3" t="s">
        <v>780</v>
      </c>
      <c r="B29" s="4" t="s">
        <v>5</v>
      </c>
      <c r="C29" s="4" t="s">
        <v>5</v>
      </c>
    </row>
    <row r="30" spans="1:3" ht="30">
      <c r="A30" s="2" t="s">
        <v>782</v>
      </c>
      <c r="B30" s="4">
        <v>-523</v>
      </c>
      <c r="C30" s="4">
        <v>-9</v>
      </c>
    </row>
    <row r="31" spans="1:3">
      <c r="A31" s="2" t="s">
        <v>783</v>
      </c>
      <c r="B31" s="6">
        <v>9477</v>
      </c>
      <c r="C31" s="6">
        <v>9991</v>
      </c>
    </row>
    <row r="32" spans="1:3" ht="30">
      <c r="A32" s="2" t="s">
        <v>784</v>
      </c>
      <c r="B32" s="4">
        <v>0</v>
      </c>
      <c r="C32" s="4">
        <v>0</v>
      </c>
    </row>
    <row r="33" spans="1:3">
      <c r="A33" s="2" t="s">
        <v>785</v>
      </c>
      <c r="B33" s="4">
        <v>0</v>
      </c>
      <c r="C33" s="4">
        <v>0</v>
      </c>
    </row>
    <row r="34" spans="1:3">
      <c r="A34" s="2" t="s">
        <v>774</v>
      </c>
      <c r="B34" s="4">
        <v>-523</v>
      </c>
      <c r="C34" s="4">
        <v>-9</v>
      </c>
    </row>
    <row r="35" spans="1:3">
      <c r="A35" s="2" t="s">
        <v>786</v>
      </c>
      <c r="B35" s="6">
        <v>9477</v>
      </c>
      <c r="C35" s="6">
        <v>9991</v>
      </c>
    </row>
    <row r="36" spans="1:3" ht="30">
      <c r="A36" s="2" t="s">
        <v>771</v>
      </c>
      <c r="B36" s="4" t="s">
        <v>5</v>
      </c>
      <c r="C36" s="4" t="s">
        <v>5</v>
      </c>
    </row>
    <row r="37" spans="1:3" ht="30">
      <c r="A37" s="3" t="s">
        <v>780</v>
      </c>
      <c r="B37" s="4" t="s">
        <v>5</v>
      </c>
      <c r="C37" s="4" t="s">
        <v>5</v>
      </c>
    </row>
    <row r="38" spans="1:3" ht="30">
      <c r="A38" s="2" t="s">
        <v>782</v>
      </c>
      <c r="B38" s="6">
        <v>-4858</v>
      </c>
      <c r="C38" s="4">
        <v>-290</v>
      </c>
    </row>
    <row r="39" spans="1:3">
      <c r="A39" s="2" t="s">
        <v>783</v>
      </c>
      <c r="B39" s="6">
        <v>69211</v>
      </c>
      <c r="C39" s="6">
        <v>45579</v>
      </c>
    </row>
    <row r="40" spans="1:3" ht="30">
      <c r="A40" s="2" t="s">
        <v>784</v>
      </c>
      <c r="B40" s="6">
        <v>-1578</v>
      </c>
      <c r="C40" s="4">
        <v>0</v>
      </c>
    </row>
    <row r="41" spans="1:3">
      <c r="A41" s="2" t="s">
        <v>785</v>
      </c>
      <c r="B41" s="6">
        <v>15341</v>
      </c>
      <c r="C41" s="4">
        <v>0</v>
      </c>
    </row>
    <row r="42" spans="1:3">
      <c r="A42" s="2" t="s">
        <v>774</v>
      </c>
      <c r="B42" s="6">
        <v>-6436</v>
      </c>
      <c r="C42" s="4">
        <v>-290</v>
      </c>
    </row>
    <row r="43" spans="1:3">
      <c r="A43" s="2" t="s">
        <v>786</v>
      </c>
      <c r="B43" s="6">
        <v>84552</v>
      </c>
      <c r="C43" s="6">
        <v>45579</v>
      </c>
    </row>
    <row r="44" spans="1:3" ht="30">
      <c r="A44" s="2" t="s">
        <v>767</v>
      </c>
      <c r="B44" s="4" t="s">
        <v>5</v>
      </c>
      <c r="C44" s="4" t="s">
        <v>5</v>
      </c>
    </row>
    <row r="45" spans="1:3" ht="30">
      <c r="A45" s="3" t="s">
        <v>780</v>
      </c>
      <c r="B45" s="4" t="s">
        <v>5</v>
      </c>
      <c r="C45" s="4" t="s">
        <v>5</v>
      </c>
    </row>
    <row r="46" spans="1:3" ht="30">
      <c r="A46" s="2" t="s">
        <v>787</v>
      </c>
      <c r="B46" s="4">
        <v>-361</v>
      </c>
      <c r="C46" s="4" t="s">
        <v>5</v>
      </c>
    </row>
    <row r="47" spans="1:3" ht="30">
      <c r="A47" s="2" t="s">
        <v>788</v>
      </c>
      <c r="B47" s="6">
        <v>4742</v>
      </c>
      <c r="C47" s="4" t="s">
        <v>5</v>
      </c>
    </row>
    <row r="48" spans="1:3" ht="30">
      <c r="A48" s="2" t="s">
        <v>789</v>
      </c>
      <c r="B48" s="4">
        <v>0</v>
      </c>
      <c r="C48" s="4" t="s">
        <v>5</v>
      </c>
    </row>
    <row r="49" spans="1:3" ht="30">
      <c r="A49" s="2" t="s">
        <v>790</v>
      </c>
      <c r="B49" s="4">
        <v>0</v>
      </c>
      <c r="C49" s="4" t="s">
        <v>5</v>
      </c>
    </row>
    <row r="50" spans="1:3" ht="30">
      <c r="A50" s="2" t="s">
        <v>791</v>
      </c>
      <c r="B50" s="4">
        <v>-361</v>
      </c>
      <c r="C50" s="4" t="s">
        <v>5</v>
      </c>
    </row>
    <row r="51" spans="1:3" ht="30">
      <c r="A51" s="2" t="s">
        <v>792</v>
      </c>
      <c r="B51" s="6">
        <v>4742</v>
      </c>
      <c r="C51" s="4" t="s">
        <v>5</v>
      </c>
    </row>
    <row r="52" spans="1:3">
      <c r="A52" s="2" t="s">
        <v>793</v>
      </c>
      <c r="B52" s="4" t="s">
        <v>5</v>
      </c>
      <c r="C52" s="4" t="s">
        <v>5</v>
      </c>
    </row>
    <row r="53" spans="1:3" ht="30">
      <c r="A53" s="3" t="s">
        <v>780</v>
      </c>
      <c r="B53" s="4" t="s">
        <v>5</v>
      </c>
      <c r="C53" s="4" t="s">
        <v>5</v>
      </c>
    </row>
    <row r="54" spans="1:3" ht="30">
      <c r="A54" s="2" t="s">
        <v>794</v>
      </c>
      <c r="B54" s="6">
        <v>-5219</v>
      </c>
      <c r="C54" s="4" t="s">
        <v>5</v>
      </c>
    </row>
    <row r="55" spans="1:3" ht="30">
      <c r="A55" s="2" t="s">
        <v>795</v>
      </c>
      <c r="B55" s="6">
        <v>73953</v>
      </c>
      <c r="C55" s="4" t="s">
        <v>5</v>
      </c>
    </row>
    <row r="56" spans="1:3" ht="30">
      <c r="A56" s="2" t="s">
        <v>796</v>
      </c>
      <c r="B56" s="6">
        <v>-1578</v>
      </c>
      <c r="C56" s="4" t="s">
        <v>5</v>
      </c>
    </row>
    <row r="57" spans="1:3" ht="45">
      <c r="A57" s="2" t="s">
        <v>797</v>
      </c>
      <c r="B57" s="6">
        <v>15341</v>
      </c>
      <c r="C57" s="4" t="s">
        <v>5</v>
      </c>
    </row>
    <row r="58" spans="1:3">
      <c r="A58" s="2" t="s">
        <v>781</v>
      </c>
      <c r="B58" s="6">
        <v>-6797</v>
      </c>
      <c r="C58" s="4" t="s">
        <v>5</v>
      </c>
    </row>
    <row r="59" spans="1:3">
      <c r="A59" s="2" t="s">
        <v>766</v>
      </c>
      <c r="B59" s="8">
        <v>89294</v>
      </c>
      <c r="C5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798</v>
      </c>
      <c r="B1" s="7" t="s">
        <v>2</v>
      </c>
      <c r="C1" s="7" t="s">
        <v>31</v>
      </c>
    </row>
    <row r="2" spans="1:3" ht="30">
      <c r="A2" s="1" t="s">
        <v>30</v>
      </c>
      <c r="B2" s="7"/>
      <c r="C2" s="7"/>
    </row>
    <row r="3" spans="1:3" ht="30">
      <c r="A3" s="3" t="s">
        <v>762</v>
      </c>
      <c r="B3" s="4" t="s">
        <v>5</v>
      </c>
      <c r="C3" s="4" t="s">
        <v>5</v>
      </c>
    </row>
    <row r="4" spans="1:3" ht="30">
      <c r="A4" s="2" t="s">
        <v>799</v>
      </c>
      <c r="B4" s="8">
        <v>2000</v>
      </c>
      <c r="C4" s="4" t="s">
        <v>5</v>
      </c>
    </row>
    <row r="5" spans="1:3" ht="30">
      <c r="A5" s="2" t="s">
        <v>800</v>
      </c>
      <c r="B5" s="6">
        <v>24387</v>
      </c>
      <c r="C5" s="4" t="s">
        <v>5</v>
      </c>
    </row>
    <row r="6" spans="1:3">
      <c r="A6" s="2" t="s">
        <v>801</v>
      </c>
      <c r="B6" s="6">
        <v>64651</v>
      </c>
      <c r="C6" s="4" t="s">
        <v>5</v>
      </c>
    </row>
    <row r="7" spans="1:3">
      <c r="A7" s="2" t="s">
        <v>802</v>
      </c>
      <c r="B7" s="6">
        <v>91038</v>
      </c>
      <c r="C7" s="4" t="s">
        <v>5</v>
      </c>
    </row>
    <row r="8" spans="1:3">
      <c r="A8" s="2" t="s">
        <v>803</v>
      </c>
      <c r="B8" s="6">
        <v>1967</v>
      </c>
      <c r="C8" s="4" t="s">
        <v>5</v>
      </c>
    </row>
    <row r="9" spans="1:3">
      <c r="A9" s="2" t="s">
        <v>804</v>
      </c>
      <c r="B9" s="6">
        <v>22823</v>
      </c>
      <c r="C9" s="4" t="s">
        <v>5</v>
      </c>
    </row>
    <row r="10" spans="1:3">
      <c r="A10" s="2" t="s">
        <v>805</v>
      </c>
      <c r="B10" s="6">
        <v>59812</v>
      </c>
      <c r="C10" s="4" t="s">
        <v>5</v>
      </c>
    </row>
    <row r="11" spans="1:3">
      <c r="A11" s="2" t="s">
        <v>38</v>
      </c>
      <c r="B11" s="6">
        <v>84602</v>
      </c>
      <c r="C11" s="6">
        <v>116051</v>
      </c>
    </row>
    <row r="12" spans="1:3" ht="30">
      <c r="A12" s="2" t="s">
        <v>806</v>
      </c>
      <c r="B12" s="142">
        <v>1.4999999999999999E-2</v>
      </c>
      <c r="C12" s="4" t="s">
        <v>5</v>
      </c>
    </row>
    <row r="13" spans="1:3" ht="30">
      <c r="A13" s="2" t="s">
        <v>807</v>
      </c>
      <c r="B13" s="142">
        <v>1.6500000000000001E-2</v>
      </c>
      <c r="C13" s="4" t="s">
        <v>5</v>
      </c>
    </row>
    <row r="14" spans="1:3" ht="45">
      <c r="A14" s="2" t="s">
        <v>808</v>
      </c>
      <c r="B14" s="142">
        <v>1.7000000000000001E-2</v>
      </c>
      <c r="C14" s="4" t="s">
        <v>5</v>
      </c>
    </row>
    <row r="15" spans="1:3">
      <c r="A15" s="2" t="s">
        <v>809</v>
      </c>
      <c r="B15" s="142">
        <v>1.6899999999999998E-2</v>
      </c>
      <c r="C15" s="4" t="s">
        <v>5</v>
      </c>
    </row>
    <row r="16" spans="1:3" ht="30">
      <c r="A16" s="2" t="s">
        <v>810</v>
      </c>
      <c r="B16" s="4">
        <v>113</v>
      </c>
      <c r="C16" s="4" t="s">
        <v>5</v>
      </c>
    </row>
    <row r="17" spans="1:3" ht="30">
      <c r="A17" s="2" t="s">
        <v>811</v>
      </c>
      <c r="B17" s="6">
        <v>5209</v>
      </c>
      <c r="C17" s="4" t="s">
        <v>5</v>
      </c>
    </row>
    <row r="18" spans="1:3">
      <c r="A18" s="2" t="s">
        <v>812</v>
      </c>
      <c r="B18" s="6">
        <v>6767</v>
      </c>
      <c r="C18" s="4" t="s">
        <v>5</v>
      </c>
    </row>
    <row r="19" spans="1:3">
      <c r="A19" s="2" t="s">
        <v>813</v>
      </c>
      <c r="B19" s="6">
        <v>12089</v>
      </c>
      <c r="C19" s="4" t="s">
        <v>5</v>
      </c>
    </row>
    <row r="20" spans="1:3" ht="30">
      <c r="A20" s="2" t="s">
        <v>814</v>
      </c>
      <c r="B20" s="4">
        <v>115</v>
      </c>
      <c r="C20" s="4" t="s">
        <v>5</v>
      </c>
    </row>
    <row r="21" spans="1:3">
      <c r="A21" s="2" t="s">
        <v>815</v>
      </c>
      <c r="B21" s="6">
        <v>4860</v>
      </c>
      <c r="C21" s="4" t="s">
        <v>5</v>
      </c>
    </row>
    <row r="22" spans="1:3">
      <c r="A22" s="2" t="s">
        <v>816</v>
      </c>
      <c r="B22" s="6">
        <v>7117</v>
      </c>
      <c r="C22" s="4" t="s">
        <v>5</v>
      </c>
    </row>
    <row r="23" spans="1:3">
      <c r="A23" s="2" t="s">
        <v>817</v>
      </c>
      <c r="B23" s="8">
        <v>12092</v>
      </c>
      <c r="C23" s="4" t="s">
        <v>5</v>
      </c>
    </row>
    <row r="24" spans="1:3" ht="45">
      <c r="A24" s="2" t="s">
        <v>818</v>
      </c>
      <c r="B24" s="142">
        <v>2.6800000000000001E-2</v>
      </c>
      <c r="C24" s="4" t="s">
        <v>5</v>
      </c>
    </row>
    <row r="25" spans="1:3" ht="30">
      <c r="A25" s="2" t="s">
        <v>819</v>
      </c>
      <c r="B25" s="142">
        <v>2.4899999999999999E-2</v>
      </c>
      <c r="C25" s="4" t="s">
        <v>5</v>
      </c>
    </row>
    <row r="26" spans="1:3" ht="30">
      <c r="A26" s="2" t="s">
        <v>820</v>
      </c>
      <c r="B26" s="142">
        <v>3.6299999999999999E-2</v>
      </c>
      <c r="C26" s="4" t="s">
        <v>5</v>
      </c>
    </row>
    <row r="27" spans="1:3">
      <c r="A27" s="2" t="s">
        <v>821</v>
      </c>
      <c r="B27" s="142">
        <v>3.1300000000000001E-2</v>
      </c>
      <c r="C27"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22</v>
      </c>
      <c r="B1" s="1" t="s">
        <v>1</v>
      </c>
      <c r="C1" s="1" t="s">
        <v>761</v>
      </c>
    </row>
    <row r="2" spans="1:3">
      <c r="A2" s="7"/>
      <c r="B2" s="1" t="s">
        <v>2</v>
      </c>
      <c r="C2" s="1" t="s">
        <v>31</v>
      </c>
    </row>
    <row r="3" spans="1:3">
      <c r="A3" s="3" t="s">
        <v>823</v>
      </c>
      <c r="B3" s="4" t="s">
        <v>5</v>
      </c>
      <c r="C3" s="4" t="s">
        <v>5</v>
      </c>
    </row>
    <row r="4" spans="1:3">
      <c r="A4" s="2" t="s">
        <v>824</v>
      </c>
      <c r="B4" s="8">
        <v>84600000</v>
      </c>
      <c r="C4" s="4" t="s">
        <v>5</v>
      </c>
    </row>
    <row r="5" spans="1:3" ht="30">
      <c r="A5" s="2" t="s">
        <v>825</v>
      </c>
      <c r="B5" s="142">
        <v>0</v>
      </c>
      <c r="C5" s="4" t="s">
        <v>5</v>
      </c>
    </row>
    <row r="6" spans="1:3">
      <c r="A6" s="2" t="s">
        <v>826</v>
      </c>
      <c r="B6" s="6">
        <v>12100000</v>
      </c>
      <c r="C6" s="4" t="s">
        <v>5</v>
      </c>
    </row>
    <row r="7" spans="1:3">
      <c r="A7" s="2" t="s">
        <v>827</v>
      </c>
      <c r="B7" s="8">
        <v>103127000</v>
      </c>
      <c r="C7" s="8">
        <v>124052000</v>
      </c>
    </row>
    <row r="8" spans="1:3">
      <c r="A8" s="2" t="s">
        <v>828</v>
      </c>
      <c r="B8" s="142">
        <v>0.125</v>
      </c>
      <c r="C8" s="4" t="s">
        <v>5</v>
      </c>
    </row>
    <row r="9" spans="1:3" ht="30">
      <c r="A9" s="2" t="s">
        <v>829</v>
      </c>
      <c r="B9" s="4">
        <v>33</v>
      </c>
      <c r="C9" s="4">
        <v>13</v>
      </c>
    </row>
    <row r="10" spans="1:3" ht="30">
      <c r="A10" s="2" t="s">
        <v>830</v>
      </c>
      <c r="B10" s="4">
        <v>4</v>
      </c>
      <c r="C10" s="4" t="s">
        <v>5</v>
      </c>
    </row>
    <row r="11" spans="1:3">
      <c r="A11" s="2" t="s">
        <v>776</v>
      </c>
      <c r="B11" s="4" t="s">
        <v>5</v>
      </c>
      <c r="C11" s="4" t="s">
        <v>5</v>
      </c>
    </row>
    <row r="12" spans="1:3">
      <c r="A12" s="3" t="s">
        <v>823</v>
      </c>
      <c r="B12" s="4" t="s">
        <v>5</v>
      </c>
      <c r="C12" s="4" t="s">
        <v>5</v>
      </c>
    </row>
    <row r="13" spans="1:3" ht="30">
      <c r="A13" s="2" t="s">
        <v>831</v>
      </c>
      <c r="B13" s="142">
        <v>0.46100000000000002</v>
      </c>
      <c r="C13" s="4" t="s">
        <v>5</v>
      </c>
    </row>
    <row r="14" spans="1:3" ht="30">
      <c r="A14" s="2" t="s">
        <v>832</v>
      </c>
      <c r="B14" s="142">
        <v>8.2000000000000003E-2</v>
      </c>
      <c r="C14" s="4" t="s">
        <v>5</v>
      </c>
    </row>
    <row r="15" spans="1:3" ht="30">
      <c r="A15" s="2" t="s">
        <v>833</v>
      </c>
      <c r="B15" s="4" t="s">
        <v>5</v>
      </c>
      <c r="C15" s="4" t="s">
        <v>5</v>
      </c>
    </row>
    <row r="16" spans="1:3">
      <c r="A16" s="3" t="s">
        <v>823</v>
      </c>
      <c r="B16" s="4" t="s">
        <v>5</v>
      </c>
      <c r="C16" s="4" t="s">
        <v>5</v>
      </c>
    </row>
    <row r="17" spans="1:3" ht="30">
      <c r="A17" s="2" t="s">
        <v>831</v>
      </c>
      <c r="B17" s="142">
        <v>0.246</v>
      </c>
      <c r="C17" s="4" t="s">
        <v>5</v>
      </c>
    </row>
    <row r="18" spans="1:3" ht="30">
      <c r="A18" s="2" t="s">
        <v>834</v>
      </c>
      <c r="B18" s="4">
        <v>2</v>
      </c>
      <c r="C18" s="4" t="s">
        <v>5</v>
      </c>
    </row>
    <row r="19" spans="1:3" ht="30">
      <c r="A19" s="2" t="s">
        <v>832</v>
      </c>
      <c r="B19" s="142">
        <v>0.1</v>
      </c>
      <c r="C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9.42578125" customWidth="1"/>
    <col min="3" max="3" width="2.5703125" customWidth="1"/>
    <col min="4" max="4" width="9.5703125" customWidth="1"/>
    <col min="5" max="5" width="2.7109375" customWidth="1"/>
    <col min="6" max="6" width="12.28515625" bestFit="1" customWidth="1"/>
    <col min="7" max="7" width="12.5703125" bestFit="1" customWidth="1"/>
  </cols>
  <sheetData>
    <row r="1" spans="1:7" ht="60">
      <c r="A1" s="1" t="s">
        <v>835</v>
      </c>
      <c r="B1" s="7" t="s">
        <v>2</v>
      </c>
      <c r="C1" s="7"/>
      <c r="D1" s="7" t="s">
        <v>31</v>
      </c>
      <c r="E1" s="7"/>
      <c r="F1" s="7" t="s">
        <v>90</v>
      </c>
      <c r="G1" s="7" t="s">
        <v>836</v>
      </c>
    </row>
    <row r="2" spans="1:7" ht="30">
      <c r="A2" s="1" t="s">
        <v>30</v>
      </c>
      <c r="B2" s="7"/>
      <c r="C2" s="7"/>
      <c r="D2" s="7"/>
      <c r="E2" s="7"/>
      <c r="F2" s="7"/>
      <c r="G2" s="7"/>
    </row>
    <row r="3" spans="1:7" ht="30">
      <c r="A3" s="3" t="s">
        <v>837</v>
      </c>
      <c r="B3" s="4" t="s">
        <v>5</v>
      </c>
      <c r="C3" s="4"/>
      <c r="D3" s="4" t="s">
        <v>5</v>
      </c>
      <c r="E3" s="4"/>
      <c r="F3" s="4" t="s">
        <v>5</v>
      </c>
      <c r="G3" s="4" t="s">
        <v>5</v>
      </c>
    </row>
    <row r="4" spans="1:7" ht="30">
      <c r="A4" s="2" t="s">
        <v>838</v>
      </c>
      <c r="B4" s="8">
        <v>393037</v>
      </c>
      <c r="C4" s="4"/>
      <c r="D4" s="8">
        <v>371135</v>
      </c>
      <c r="E4" s="4"/>
      <c r="F4" s="4" t="s">
        <v>5</v>
      </c>
      <c r="G4" s="4" t="s">
        <v>5</v>
      </c>
    </row>
    <row r="5" spans="1:7">
      <c r="A5" s="2" t="s">
        <v>839</v>
      </c>
      <c r="B5" s="142">
        <v>1</v>
      </c>
      <c r="C5" s="4"/>
      <c r="D5" s="142">
        <v>1</v>
      </c>
      <c r="E5" s="4"/>
      <c r="F5" s="4" t="s">
        <v>5</v>
      </c>
      <c r="G5" s="4" t="s">
        <v>5</v>
      </c>
    </row>
    <row r="6" spans="1:7">
      <c r="A6" s="2" t="s">
        <v>428</v>
      </c>
      <c r="B6" s="4">
        <v>996</v>
      </c>
      <c r="C6" s="4"/>
      <c r="D6" s="4">
        <v>728</v>
      </c>
      <c r="E6" s="4"/>
      <c r="F6" s="4" t="s">
        <v>5</v>
      </c>
      <c r="G6" s="4" t="s">
        <v>5</v>
      </c>
    </row>
    <row r="7" spans="1:7">
      <c r="A7" s="2" t="s">
        <v>840</v>
      </c>
      <c r="B7" s="4">
        <v>-870</v>
      </c>
      <c r="C7" s="4"/>
      <c r="D7" s="6">
        <v>-1741</v>
      </c>
      <c r="E7" s="4"/>
      <c r="F7" s="4" t="s">
        <v>5</v>
      </c>
      <c r="G7" s="4" t="s">
        <v>5</v>
      </c>
    </row>
    <row r="8" spans="1:7">
      <c r="A8" s="2" t="s">
        <v>47</v>
      </c>
      <c r="B8" s="6">
        <v>-8415</v>
      </c>
      <c r="C8" s="4"/>
      <c r="D8" s="6">
        <v>-10989</v>
      </c>
      <c r="E8" s="4"/>
      <c r="F8" s="6">
        <v>-14483</v>
      </c>
      <c r="G8" s="6">
        <v>-19821</v>
      </c>
    </row>
    <row r="9" spans="1:7">
      <c r="A9" s="2" t="s">
        <v>48</v>
      </c>
      <c r="B9" s="6">
        <v>384748</v>
      </c>
      <c r="C9" s="4"/>
      <c r="D9" s="6">
        <v>359133</v>
      </c>
      <c r="E9" s="4"/>
      <c r="F9" s="4" t="s">
        <v>5</v>
      </c>
      <c r="G9" s="4" t="s">
        <v>5</v>
      </c>
    </row>
    <row r="10" spans="1:7">
      <c r="A10" s="2" t="s">
        <v>41</v>
      </c>
      <c r="B10" s="6">
        <v>7678</v>
      </c>
      <c r="C10" s="4"/>
      <c r="D10" s="6">
        <v>13107</v>
      </c>
      <c r="E10" s="4"/>
      <c r="F10" s="4" t="s">
        <v>5</v>
      </c>
      <c r="G10" s="4" t="s">
        <v>5</v>
      </c>
    </row>
    <row r="11" spans="1:7">
      <c r="A11" s="2" t="s">
        <v>841</v>
      </c>
      <c r="B11" s="4" t="s">
        <v>5</v>
      </c>
      <c r="C11" s="4"/>
      <c r="D11" s="4" t="s">
        <v>5</v>
      </c>
      <c r="E11" s="4"/>
      <c r="F11" s="4" t="s">
        <v>5</v>
      </c>
      <c r="G11" s="4" t="s">
        <v>5</v>
      </c>
    </row>
    <row r="12" spans="1:7" ht="30">
      <c r="A12" s="3" t="s">
        <v>837</v>
      </c>
      <c r="B12" s="4" t="s">
        <v>5</v>
      </c>
      <c r="C12" s="4"/>
      <c r="D12" s="4" t="s">
        <v>5</v>
      </c>
      <c r="E12" s="4"/>
      <c r="F12" s="4" t="s">
        <v>5</v>
      </c>
      <c r="G12" s="4" t="s">
        <v>5</v>
      </c>
    </row>
    <row r="13" spans="1:7" ht="30">
      <c r="A13" s="2" t="s">
        <v>838</v>
      </c>
      <c r="B13" s="6">
        <v>117182</v>
      </c>
      <c r="C13" s="4"/>
      <c r="D13" s="6">
        <v>73625</v>
      </c>
      <c r="E13" s="4"/>
      <c r="F13" s="4" t="s">
        <v>5</v>
      </c>
      <c r="G13" s="4" t="s">
        <v>5</v>
      </c>
    </row>
    <row r="14" spans="1:7">
      <c r="A14" s="2" t="s">
        <v>839</v>
      </c>
      <c r="B14" s="142">
        <v>0.3</v>
      </c>
      <c r="C14" s="4"/>
      <c r="D14" s="142">
        <v>0.2</v>
      </c>
      <c r="E14" s="4"/>
      <c r="F14" s="4" t="s">
        <v>5</v>
      </c>
      <c r="G14" s="4" t="s">
        <v>5</v>
      </c>
    </row>
    <row r="15" spans="1:7">
      <c r="A15" s="2" t="s">
        <v>842</v>
      </c>
      <c r="B15" s="4" t="s">
        <v>5</v>
      </c>
      <c r="C15" s="4"/>
      <c r="D15" s="4" t="s">
        <v>5</v>
      </c>
      <c r="E15" s="4"/>
      <c r="F15" s="4" t="s">
        <v>5</v>
      </c>
      <c r="G15" s="4" t="s">
        <v>5</v>
      </c>
    </row>
    <row r="16" spans="1:7" ht="30">
      <c r="A16" s="3" t="s">
        <v>837</v>
      </c>
      <c r="B16" s="4" t="s">
        <v>5</v>
      </c>
      <c r="C16" s="4"/>
      <c r="D16" s="4" t="s">
        <v>5</v>
      </c>
      <c r="E16" s="4"/>
      <c r="F16" s="4" t="s">
        <v>5</v>
      </c>
      <c r="G16" s="4" t="s">
        <v>5</v>
      </c>
    </row>
    <row r="17" spans="1:7" ht="30">
      <c r="A17" s="2" t="s">
        <v>838</v>
      </c>
      <c r="B17" s="6">
        <v>47431</v>
      </c>
      <c r="C17" s="4"/>
      <c r="D17" s="6">
        <v>56427</v>
      </c>
      <c r="E17" s="4"/>
      <c r="F17" s="4" t="s">
        <v>5</v>
      </c>
      <c r="G17" s="4" t="s">
        <v>5</v>
      </c>
    </row>
    <row r="18" spans="1:7">
      <c r="A18" s="2" t="s">
        <v>839</v>
      </c>
      <c r="B18" s="142">
        <v>0.12</v>
      </c>
      <c r="C18" s="4"/>
      <c r="D18" s="142">
        <v>0.15</v>
      </c>
      <c r="E18" s="4"/>
      <c r="F18" s="4" t="s">
        <v>5</v>
      </c>
      <c r="G18" s="4" t="s">
        <v>5</v>
      </c>
    </row>
    <row r="19" spans="1:7">
      <c r="A19" s="2" t="s">
        <v>843</v>
      </c>
      <c r="B19" s="4" t="s">
        <v>5</v>
      </c>
      <c r="C19" s="4"/>
      <c r="D19" s="4" t="s">
        <v>5</v>
      </c>
      <c r="E19" s="4"/>
      <c r="F19" s="4" t="s">
        <v>5</v>
      </c>
      <c r="G19" s="4" t="s">
        <v>5</v>
      </c>
    </row>
    <row r="20" spans="1:7" ht="30">
      <c r="A20" s="3" t="s">
        <v>837</v>
      </c>
      <c r="B20" s="4" t="s">
        <v>5</v>
      </c>
      <c r="C20" s="4"/>
      <c r="D20" s="4" t="s">
        <v>5</v>
      </c>
      <c r="E20" s="4"/>
      <c r="F20" s="4" t="s">
        <v>5</v>
      </c>
      <c r="G20" s="4" t="s">
        <v>5</v>
      </c>
    </row>
    <row r="21" spans="1:7" ht="30">
      <c r="A21" s="2" t="s">
        <v>838</v>
      </c>
      <c r="B21" s="6">
        <v>194737</v>
      </c>
      <c r="C21" s="4"/>
      <c r="D21" s="6">
        <v>203813</v>
      </c>
      <c r="E21" s="4"/>
      <c r="F21" s="4" t="s">
        <v>5</v>
      </c>
      <c r="G21" s="4" t="s">
        <v>5</v>
      </c>
    </row>
    <row r="22" spans="1:7">
      <c r="A22" s="2" t="s">
        <v>839</v>
      </c>
      <c r="B22" s="142">
        <v>0.5</v>
      </c>
      <c r="C22" s="4"/>
      <c r="D22" s="142">
        <v>0.55000000000000004</v>
      </c>
      <c r="E22" s="4"/>
      <c r="F22" s="4" t="s">
        <v>5</v>
      </c>
      <c r="G22" s="4" t="s">
        <v>5</v>
      </c>
    </row>
    <row r="23" spans="1:7">
      <c r="A23" s="2" t="s">
        <v>844</v>
      </c>
      <c r="B23" s="4" t="s">
        <v>5</v>
      </c>
      <c r="C23" s="4"/>
      <c r="D23" s="4" t="s">
        <v>5</v>
      </c>
      <c r="E23" s="4"/>
      <c r="F23" s="4" t="s">
        <v>5</v>
      </c>
      <c r="G23" s="4" t="s">
        <v>5</v>
      </c>
    </row>
    <row r="24" spans="1:7" ht="30">
      <c r="A24" s="3" t="s">
        <v>837</v>
      </c>
      <c r="B24" s="4" t="s">
        <v>5</v>
      </c>
      <c r="C24" s="4"/>
      <c r="D24" s="4" t="s">
        <v>5</v>
      </c>
      <c r="E24" s="4"/>
      <c r="F24" s="4" t="s">
        <v>5</v>
      </c>
      <c r="G24" s="4" t="s">
        <v>5</v>
      </c>
    </row>
    <row r="25" spans="1:7" ht="30">
      <c r="A25" s="2" t="s">
        <v>838</v>
      </c>
      <c r="B25" s="6">
        <v>5100</v>
      </c>
      <c r="C25" s="4"/>
      <c r="D25" s="6">
        <v>1228</v>
      </c>
      <c r="E25" s="4"/>
      <c r="F25" s="4" t="s">
        <v>5</v>
      </c>
      <c r="G25" s="4" t="s">
        <v>5</v>
      </c>
    </row>
    <row r="26" spans="1:7">
      <c r="A26" s="2" t="s">
        <v>839</v>
      </c>
      <c r="B26" s="142">
        <v>0.01</v>
      </c>
      <c r="C26" s="4"/>
      <c r="D26" s="142">
        <v>0</v>
      </c>
      <c r="E26" s="4"/>
      <c r="F26" s="4" t="s">
        <v>5</v>
      </c>
      <c r="G26" s="4" t="s">
        <v>5</v>
      </c>
    </row>
    <row r="27" spans="1:7">
      <c r="A27" s="2" t="s">
        <v>845</v>
      </c>
      <c r="B27" s="4" t="s">
        <v>5</v>
      </c>
      <c r="C27" s="4"/>
      <c r="D27" s="4" t="s">
        <v>5</v>
      </c>
      <c r="E27" s="4"/>
      <c r="F27" s="4" t="s">
        <v>5</v>
      </c>
      <c r="G27" s="4" t="s">
        <v>5</v>
      </c>
    </row>
    <row r="28" spans="1:7" ht="30">
      <c r="A28" s="3" t="s">
        <v>837</v>
      </c>
      <c r="B28" s="4" t="s">
        <v>5</v>
      </c>
      <c r="C28" s="4"/>
      <c r="D28" s="4" t="s">
        <v>5</v>
      </c>
      <c r="E28" s="4"/>
      <c r="F28" s="4" t="s">
        <v>5</v>
      </c>
      <c r="G28" s="4" t="s">
        <v>5</v>
      </c>
    </row>
    <row r="29" spans="1:7" ht="30">
      <c r="A29" s="2" t="s">
        <v>838</v>
      </c>
      <c r="B29" s="6">
        <v>28432</v>
      </c>
      <c r="C29" s="4"/>
      <c r="D29" s="6">
        <v>35795</v>
      </c>
      <c r="E29" s="4"/>
      <c r="F29" s="4" t="s">
        <v>5</v>
      </c>
      <c r="G29" s="4" t="s">
        <v>5</v>
      </c>
    </row>
    <row r="30" spans="1:7">
      <c r="A30" s="2" t="s">
        <v>839</v>
      </c>
      <c r="B30" s="142">
        <v>7.0000000000000007E-2</v>
      </c>
      <c r="C30" s="4"/>
      <c r="D30" s="142">
        <v>0.1</v>
      </c>
      <c r="E30" s="4"/>
      <c r="F30" s="4" t="s">
        <v>5</v>
      </c>
      <c r="G30" s="4" t="s">
        <v>5</v>
      </c>
    </row>
    <row r="31" spans="1:7">
      <c r="A31" s="2" t="s">
        <v>846</v>
      </c>
      <c r="B31" s="4" t="s">
        <v>5</v>
      </c>
      <c r="C31" s="4"/>
      <c r="D31" s="4" t="s">
        <v>5</v>
      </c>
      <c r="E31" s="4"/>
      <c r="F31" s="4" t="s">
        <v>5</v>
      </c>
      <c r="G31" s="4" t="s">
        <v>5</v>
      </c>
    </row>
    <row r="32" spans="1:7" ht="30">
      <c r="A32" s="3" t="s">
        <v>837</v>
      </c>
      <c r="B32" s="4" t="s">
        <v>5</v>
      </c>
      <c r="C32" s="4"/>
      <c r="D32" s="4" t="s">
        <v>5</v>
      </c>
      <c r="E32" s="4"/>
      <c r="F32" s="4" t="s">
        <v>5</v>
      </c>
      <c r="G32" s="4" t="s">
        <v>5</v>
      </c>
    </row>
    <row r="33" spans="1:7" ht="30">
      <c r="A33" s="2" t="s">
        <v>838</v>
      </c>
      <c r="B33" s="8">
        <v>155</v>
      </c>
      <c r="C33" s="143" t="s">
        <v>847</v>
      </c>
      <c r="D33" s="8">
        <v>247</v>
      </c>
      <c r="E33" s="143" t="s">
        <v>847</v>
      </c>
      <c r="F33" s="4" t="s">
        <v>5</v>
      </c>
      <c r="G33" s="4" t="s">
        <v>5</v>
      </c>
    </row>
    <row r="34" spans="1:7" ht="17.25">
      <c r="A34" s="2" t="s">
        <v>839</v>
      </c>
      <c r="B34" s="142">
        <v>0</v>
      </c>
      <c r="C34" s="143" t="s">
        <v>847</v>
      </c>
      <c r="D34" s="142">
        <v>0</v>
      </c>
      <c r="E34" s="143" t="s">
        <v>847</v>
      </c>
      <c r="F34" s="4" t="s">
        <v>5</v>
      </c>
      <c r="G34" s="4" t="s">
        <v>5</v>
      </c>
    </row>
    <row r="35" spans="1:7">
      <c r="A35" s="19"/>
      <c r="B35" s="19"/>
      <c r="C35" s="19"/>
      <c r="D35" s="19"/>
      <c r="E35" s="19"/>
      <c r="F35" s="19"/>
      <c r="G35" s="19"/>
    </row>
    <row r="36" spans="1:7" ht="15" customHeight="1">
      <c r="A36" s="2" t="s">
        <v>847</v>
      </c>
      <c r="B36" s="13" t="s">
        <v>848</v>
      </c>
      <c r="C36" s="13"/>
      <c r="D36" s="13"/>
      <c r="E36" s="13"/>
      <c r="F36" s="13"/>
      <c r="G36" s="13"/>
    </row>
  </sheetData>
  <mergeCells count="6">
    <mergeCell ref="B1:C2"/>
    <mergeCell ref="D1:E2"/>
    <mergeCell ref="F1:F2"/>
    <mergeCell ref="G1:G2"/>
    <mergeCell ref="A35:G35"/>
    <mergeCell ref="B36:G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49</v>
      </c>
      <c r="B1" s="7" t="s">
        <v>89</v>
      </c>
      <c r="C1" s="7"/>
      <c r="D1" s="7" t="s">
        <v>1</v>
      </c>
      <c r="E1" s="7"/>
      <c r="F1" s="1" t="s">
        <v>761</v>
      </c>
    </row>
    <row r="2" spans="1:6" ht="30">
      <c r="A2" s="1" t="s">
        <v>30</v>
      </c>
      <c r="B2" s="1" t="s">
        <v>2</v>
      </c>
      <c r="C2" s="1" t="s">
        <v>90</v>
      </c>
      <c r="D2" s="1" t="s">
        <v>2</v>
      </c>
      <c r="E2" s="1" t="s">
        <v>90</v>
      </c>
      <c r="F2" s="1" t="s">
        <v>31</v>
      </c>
    </row>
    <row r="3" spans="1:6" ht="30">
      <c r="A3" s="3" t="s">
        <v>850</v>
      </c>
      <c r="B3" s="4" t="s">
        <v>5</v>
      </c>
      <c r="C3" s="4" t="s">
        <v>5</v>
      </c>
      <c r="D3" s="4" t="s">
        <v>5</v>
      </c>
      <c r="E3" s="4" t="s">
        <v>5</v>
      </c>
      <c r="F3" s="4" t="s">
        <v>5</v>
      </c>
    </row>
    <row r="4" spans="1:6">
      <c r="A4" s="2" t="s">
        <v>851</v>
      </c>
      <c r="B4" s="4" t="s">
        <v>5</v>
      </c>
      <c r="C4" s="4" t="s">
        <v>5</v>
      </c>
      <c r="D4" s="8">
        <v>10989</v>
      </c>
      <c r="E4" s="8">
        <v>19821</v>
      </c>
      <c r="F4" s="8">
        <v>19821</v>
      </c>
    </row>
    <row r="5" spans="1:6">
      <c r="A5" s="2" t="s">
        <v>449</v>
      </c>
      <c r="B5" s="6">
        <v>-2874</v>
      </c>
      <c r="C5" s="6">
        <v>-5784</v>
      </c>
      <c r="D5" s="6">
        <v>-2874</v>
      </c>
      <c r="E5" s="6">
        <v>-5784</v>
      </c>
      <c r="F5" s="6">
        <v>5903</v>
      </c>
    </row>
    <row r="6" spans="1:6">
      <c r="A6" s="2" t="s">
        <v>450</v>
      </c>
      <c r="B6" s="4" t="s">
        <v>5</v>
      </c>
      <c r="C6" s="4" t="s">
        <v>5</v>
      </c>
      <c r="D6" s="6">
        <v>1026</v>
      </c>
      <c r="E6" s="4">
        <v>60</v>
      </c>
      <c r="F6" s="4">
        <v>398</v>
      </c>
    </row>
    <row r="7" spans="1:6">
      <c r="A7" s="2" t="s">
        <v>162</v>
      </c>
      <c r="B7" s="6">
        <v>-1052</v>
      </c>
      <c r="C7" s="4">
        <v>-398</v>
      </c>
      <c r="D7" s="4">
        <v>-726</v>
      </c>
      <c r="E7" s="4">
        <v>386</v>
      </c>
      <c r="F7" s="6">
        <v>3327</v>
      </c>
    </row>
    <row r="8" spans="1:6">
      <c r="A8" s="2" t="s">
        <v>851</v>
      </c>
      <c r="B8" s="6">
        <v>8415</v>
      </c>
      <c r="C8" s="6">
        <v>14483</v>
      </c>
      <c r="D8" s="6">
        <v>8415</v>
      </c>
      <c r="E8" s="6">
        <v>14483</v>
      </c>
      <c r="F8" s="6">
        <v>10989</v>
      </c>
    </row>
    <row r="9" spans="1:6" ht="30">
      <c r="A9" s="2" t="s">
        <v>852</v>
      </c>
      <c r="B9" s="6">
        <v>7164</v>
      </c>
      <c r="C9" s="6">
        <v>11826</v>
      </c>
      <c r="D9" s="6">
        <v>7164</v>
      </c>
      <c r="E9" s="6">
        <v>11826</v>
      </c>
      <c r="F9" s="6">
        <v>8678</v>
      </c>
    </row>
    <row r="10" spans="1:6" ht="30">
      <c r="A10" s="2" t="s">
        <v>853</v>
      </c>
      <c r="B10" s="6">
        <v>1251</v>
      </c>
      <c r="C10" s="6">
        <v>2657</v>
      </c>
      <c r="D10" s="6">
        <v>1251</v>
      </c>
      <c r="E10" s="6">
        <v>2657</v>
      </c>
      <c r="F10" s="6">
        <v>2311</v>
      </c>
    </row>
    <row r="11" spans="1:6">
      <c r="A11" s="2" t="s">
        <v>46</v>
      </c>
      <c r="B11" s="6">
        <v>393163</v>
      </c>
      <c r="C11" s="6">
        <v>364454</v>
      </c>
      <c r="D11" s="6">
        <v>393163</v>
      </c>
      <c r="E11" s="6">
        <v>364454</v>
      </c>
      <c r="F11" s="6">
        <v>370122</v>
      </c>
    </row>
    <row r="12" spans="1:6" ht="30">
      <c r="A12" s="2" t="s">
        <v>854</v>
      </c>
      <c r="B12" s="6">
        <v>366235</v>
      </c>
      <c r="C12" s="6">
        <v>334776</v>
      </c>
      <c r="D12" s="6">
        <v>366235</v>
      </c>
      <c r="E12" s="6">
        <v>334776</v>
      </c>
      <c r="F12" s="6">
        <v>339100</v>
      </c>
    </row>
    <row r="13" spans="1:6" ht="30">
      <c r="A13" s="2" t="s">
        <v>855</v>
      </c>
      <c r="B13" s="6">
        <v>26928</v>
      </c>
      <c r="C13" s="6">
        <v>29678</v>
      </c>
      <c r="D13" s="6">
        <v>26928</v>
      </c>
      <c r="E13" s="6">
        <v>29678</v>
      </c>
      <c r="F13" s="6">
        <v>31022</v>
      </c>
    </row>
    <row r="14" spans="1:6">
      <c r="A14" s="2" t="s">
        <v>841</v>
      </c>
      <c r="B14" s="4" t="s">
        <v>5</v>
      </c>
      <c r="C14" s="4" t="s">
        <v>5</v>
      </c>
      <c r="D14" s="4" t="s">
        <v>5</v>
      </c>
      <c r="E14" s="4" t="s">
        <v>5</v>
      </c>
      <c r="F14" s="4" t="s">
        <v>5</v>
      </c>
    </row>
    <row r="15" spans="1:6" ht="30">
      <c r="A15" s="3" t="s">
        <v>850</v>
      </c>
      <c r="B15" s="4" t="s">
        <v>5</v>
      </c>
      <c r="C15" s="4" t="s">
        <v>5</v>
      </c>
      <c r="D15" s="4" t="s">
        <v>5</v>
      </c>
      <c r="E15" s="4" t="s">
        <v>5</v>
      </c>
      <c r="F15" s="4" t="s">
        <v>5</v>
      </c>
    </row>
    <row r="16" spans="1:6">
      <c r="A16" s="2" t="s">
        <v>851</v>
      </c>
      <c r="B16" s="4" t="s">
        <v>5</v>
      </c>
      <c r="C16" s="4" t="s">
        <v>5</v>
      </c>
      <c r="D16" s="6">
        <v>3496</v>
      </c>
      <c r="E16" s="6">
        <v>4305</v>
      </c>
      <c r="F16" s="6">
        <v>4305</v>
      </c>
    </row>
    <row r="17" spans="1:6">
      <c r="A17" s="2" t="s">
        <v>449</v>
      </c>
      <c r="B17" s="6">
        <v>-1619</v>
      </c>
      <c r="C17" s="6">
        <v>-2103</v>
      </c>
      <c r="D17" s="6">
        <v>-1619</v>
      </c>
      <c r="E17" s="6">
        <v>-2103</v>
      </c>
      <c r="F17" s="6">
        <v>2103</v>
      </c>
    </row>
    <row r="18" spans="1:6">
      <c r="A18" s="2" t="s">
        <v>450</v>
      </c>
      <c r="B18" s="4" t="s">
        <v>5</v>
      </c>
      <c r="C18" s="4" t="s">
        <v>5</v>
      </c>
      <c r="D18" s="4">
        <v>515</v>
      </c>
      <c r="E18" s="4">
        <v>0</v>
      </c>
      <c r="F18" s="4">
        <v>15</v>
      </c>
    </row>
    <row r="19" spans="1:6">
      <c r="A19" s="2" t="s">
        <v>162</v>
      </c>
      <c r="B19" s="4" t="s">
        <v>5</v>
      </c>
      <c r="C19" s="4" t="s">
        <v>5</v>
      </c>
      <c r="D19" s="6">
        <v>1675</v>
      </c>
      <c r="E19" s="6">
        <v>2394</v>
      </c>
      <c r="F19" s="6">
        <v>1279</v>
      </c>
    </row>
    <row r="20" spans="1:6">
      <c r="A20" s="2" t="s">
        <v>851</v>
      </c>
      <c r="B20" s="6">
        <v>4067</v>
      </c>
      <c r="C20" s="6">
        <v>4596</v>
      </c>
      <c r="D20" s="6">
        <v>4067</v>
      </c>
      <c r="E20" s="6">
        <v>4596</v>
      </c>
      <c r="F20" s="6">
        <v>3496</v>
      </c>
    </row>
    <row r="21" spans="1:6" ht="30">
      <c r="A21" s="2" t="s">
        <v>852</v>
      </c>
      <c r="B21" s="6">
        <v>3636</v>
      </c>
      <c r="C21" s="6">
        <v>4217</v>
      </c>
      <c r="D21" s="6">
        <v>3636</v>
      </c>
      <c r="E21" s="6">
        <v>4217</v>
      </c>
      <c r="F21" s="6">
        <v>3179</v>
      </c>
    </row>
    <row r="22" spans="1:6" ht="30">
      <c r="A22" s="2" t="s">
        <v>853</v>
      </c>
      <c r="B22" s="4">
        <v>431</v>
      </c>
      <c r="C22" s="4">
        <v>379</v>
      </c>
      <c r="D22" s="4">
        <v>431</v>
      </c>
      <c r="E22" s="4">
        <v>379</v>
      </c>
      <c r="F22" s="4">
        <v>317</v>
      </c>
    </row>
    <row r="23" spans="1:6">
      <c r="A23" s="2" t="s">
        <v>46</v>
      </c>
      <c r="B23" s="6">
        <v>118187</v>
      </c>
      <c r="C23" s="6">
        <v>61726</v>
      </c>
      <c r="D23" s="6">
        <v>118187</v>
      </c>
      <c r="E23" s="6">
        <v>61726</v>
      </c>
      <c r="F23" s="6">
        <v>73987</v>
      </c>
    </row>
    <row r="24" spans="1:6" ht="30">
      <c r="A24" s="2" t="s">
        <v>854</v>
      </c>
      <c r="B24" s="6">
        <v>110268</v>
      </c>
      <c r="C24" s="6">
        <v>54939</v>
      </c>
      <c r="D24" s="6">
        <v>110268</v>
      </c>
      <c r="E24" s="6">
        <v>54939</v>
      </c>
      <c r="F24" s="6">
        <v>67619</v>
      </c>
    </row>
    <row r="25" spans="1:6" ht="30">
      <c r="A25" s="2" t="s">
        <v>855</v>
      </c>
      <c r="B25" s="6">
        <v>7919</v>
      </c>
      <c r="C25" s="6">
        <v>6787</v>
      </c>
      <c r="D25" s="6">
        <v>7919</v>
      </c>
      <c r="E25" s="6">
        <v>6787</v>
      </c>
      <c r="F25" s="6">
        <v>6368</v>
      </c>
    </row>
    <row r="26" spans="1:6">
      <c r="A26" s="2" t="s">
        <v>842</v>
      </c>
      <c r="B26" s="4" t="s">
        <v>5</v>
      </c>
      <c r="C26" s="4" t="s">
        <v>5</v>
      </c>
      <c r="D26" s="4" t="s">
        <v>5</v>
      </c>
      <c r="E26" s="4" t="s">
        <v>5</v>
      </c>
      <c r="F26" s="4" t="s">
        <v>5</v>
      </c>
    </row>
    <row r="27" spans="1:6" ht="30">
      <c r="A27" s="3" t="s">
        <v>850</v>
      </c>
      <c r="B27" s="4" t="s">
        <v>5</v>
      </c>
      <c r="C27" s="4" t="s">
        <v>5</v>
      </c>
      <c r="D27" s="4" t="s">
        <v>5</v>
      </c>
      <c r="E27" s="4" t="s">
        <v>5</v>
      </c>
      <c r="F27" s="4" t="s">
        <v>5</v>
      </c>
    </row>
    <row r="28" spans="1:6">
      <c r="A28" s="2" t="s">
        <v>851</v>
      </c>
      <c r="B28" s="4" t="s">
        <v>5</v>
      </c>
      <c r="C28" s="4" t="s">
        <v>5</v>
      </c>
      <c r="D28" s="4">
        <v>408</v>
      </c>
      <c r="E28" s="6">
        <v>5409</v>
      </c>
      <c r="F28" s="6">
        <v>5409</v>
      </c>
    </row>
    <row r="29" spans="1:6">
      <c r="A29" s="2" t="s">
        <v>449</v>
      </c>
      <c r="B29" s="4">
        <v>-98</v>
      </c>
      <c r="C29" s="4">
        <v>-226</v>
      </c>
      <c r="D29" s="4">
        <v>-98</v>
      </c>
      <c r="E29" s="4">
        <v>-226</v>
      </c>
      <c r="F29" s="4">
        <v>226</v>
      </c>
    </row>
    <row r="30" spans="1:6">
      <c r="A30" s="2" t="s">
        <v>450</v>
      </c>
      <c r="B30" s="4" t="s">
        <v>5</v>
      </c>
      <c r="C30" s="4" t="s">
        <v>5</v>
      </c>
      <c r="D30" s="4">
        <v>23</v>
      </c>
      <c r="E30" s="4">
        <v>0</v>
      </c>
      <c r="F30" s="4">
        <v>91</v>
      </c>
    </row>
    <row r="31" spans="1:6">
      <c r="A31" s="2" t="s">
        <v>162</v>
      </c>
      <c r="B31" s="4" t="s">
        <v>5</v>
      </c>
      <c r="C31" s="4" t="s">
        <v>5</v>
      </c>
      <c r="D31" s="4">
        <v>48</v>
      </c>
      <c r="E31" s="6">
        <v>4155</v>
      </c>
      <c r="F31" s="6">
        <v>4866</v>
      </c>
    </row>
    <row r="32" spans="1:6">
      <c r="A32" s="2" t="s">
        <v>851</v>
      </c>
      <c r="B32" s="4">
        <v>381</v>
      </c>
      <c r="C32" s="6">
        <v>1028</v>
      </c>
      <c r="D32" s="4">
        <v>381</v>
      </c>
      <c r="E32" s="6">
        <v>1028</v>
      </c>
      <c r="F32" s="4">
        <v>408</v>
      </c>
    </row>
    <row r="33" spans="1:6" ht="30">
      <c r="A33" s="2" t="s">
        <v>852</v>
      </c>
      <c r="B33" s="4">
        <v>329</v>
      </c>
      <c r="C33" s="6">
        <v>1028</v>
      </c>
      <c r="D33" s="4">
        <v>329</v>
      </c>
      <c r="E33" s="6">
        <v>1028</v>
      </c>
      <c r="F33" s="4">
        <v>409</v>
      </c>
    </row>
    <row r="34" spans="1:6" ht="30">
      <c r="A34" s="2" t="s">
        <v>853</v>
      </c>
      <c r="B34" s="4">
        <v>52</v>
      </c>
      <c r="C34" s="4">
        <v>0</v>
      </c>
      <c r="D34" s="4">
        <v>52</v>
      </c>
      <c r="E34" s="4">
        <v>0</v>
      </c>
      <c r="F34" s="4">
        <v>0</v>
      </c>
    </row>
    <row r="35" spans="1:6">
      <c r="A35" s="2" t="s">
        <v>46</v>
      </c>
      <c r="B35" s="6">
        <v>47544</v>
      </c>
      <c r="C35" s="6">
        <v>67058</v>
      </c>
      <c r="D35" s="6">
        <v>47544</v>
      </c>
      <c r="E35" s="6">
        <v>67058</v>
      </c>
      <c r="F35" s="6">
        <v>56607</v>
      </c>
    </row>
    <row r="36" spans="1:6" ht="30">
      <c r="A36" s="2" t="s">
        <v>854</v>
      </c>
      <c r="B36" s="6">
        <v>46181</v>
      </c>
      <c r="C36" s="6">
        <v>67058</v>
      </c>
      <c r="D36" s="6">
        <v>46181</v>
      </c>
      <c r="E36" s="6">
        <v>67058</v>
      </c>
      <c r="F36" s="6">
        <v>55991</v>
      </c>
    </row>
    <row r="37" spans="1:6" ht="30">
      <c r="A37" s="2" t="s">
        <v>855</v>
      </c>
      <c r="B37" s="6">
        <v>1363</v>
      </c>
      <c r="C37" s="4">
        <v>0</v>
      </c>
      <c r="D37" s="6">
        <v>1363</v>
      </c>
      <c r="E37" s="4">
        <v>0</v>
      </c>
      <c r="F37" s="4">
        <v>616</v>
      </c>
    </row>
    <row r="38" spans="1:6" ht="30">
      <c r="A38" s="2" t="s">
        <v>856</v>
      </c>
      <c r="B38" s="4" t="s">
        <v>5</v>
      </c>
      <c r="C38" s="4" t="s">
        <v>5</v>
      </c>
      <c r="D38" s="4" t="s">
        <v>5</v>
      </c>
      <c r="E38" s="4" t="s">
        <v>5</v>
      </c>
      <c r="F38" s="4" t="s">
        <v>5</v>
      </c>
    </row>
    <row r="39" spans="1:6" ht="30">
      <c r="A39" s="3" t="s">
        <v>850</v>
      </c>
      <c r="B39" s="4" t="s">
        <v>5</v>
      </c>
      <c r="C39" s="4" t="s">
        <v>5</v>
      </c>
      <c r="D39" s="4" t="s">
        <v>5</v>
      </c>
      <c r="E39" s="4" t="s">
        <v>5</v>
      </c>
      <c r="F39" s="4" t="s">
        <v>5</v>
      </c>
    </row>
    <row r="40" spans="1:6">
      <c r="A40" s="2" t="s">
        <v>851</v>
      </c>
      <c r="B40" s="4" t="s">
        <v>5</v>
      </c>
      <c r="C40" s="4" t="s">
        <v>5</v>
      </c>
      <c r="D40" s="6">
        <v>3298</v>
      </c>
      <c r="E40" s="6">
        <v>6709</v>
      </c>
      <c r="F40" s="6">
        <v>6709</v>
      </c>
    </row>
    <row r="41" spans="1:6">
      <c r="A41" s="2" t="s">
        <v>449</v>
      </c>
      <c r="B41" s="4">
        <v>-570</v>
      </c>
      <c r="C41" s="6">
        <v>-1149</v>
      </c>
      <c r="D41" s="4">
        <v>-570</v>
      </c>
      <c r="E41" s="6">
        <v>-1149</v>
      </c>
      <c r="F41" s="6">
        <v>1148</v>
      </c>
    </row>
    <row r="42" spans="1:6">
      <c r="A42" s="2" t="s">
        <v>450</v>
      </c>
      <c r="B42" s="4" t="s">
        <v>5</v>
      </c>
      <c r="C42" s="4" t="s">
        <v>5</v>
      </c>
      <c r="D42" s="4">
        <v>0</v>
      </c>
      <c r="E42" s="4">
        <v>0</v>
      </c>
      <c r="F42" s="4">
        <v>0</v>
      </c>
    </row>
    <row r="43" spans="1:6">
      <c r="A43" s="2" t="s">
        <v>162</v>
      </c>
      <c r="B43" s="4" t="s">
        <v>5</v>
      </c>
      <c r="C43" s="4" t="s">
        <v>5</v>
      </c>
      <c r="D43" s="4">
        <v>508</v>
      </c>
      <c r="E43" s="4">
        <v>921</v>
      </c>
      <c r="F43" s="6">
        <v>2263</v>
      </c>
    </row>
    <row r="44" spans="1:6">
      <c r="A44" s="2" t="s">
        <v>851</v>
      </c>
      <c r="B44" s="6">
        <v>2220</v>
      </c>
      <c r="C44" s="6">
        <v>4639</v>
      </c>
      <c r="D44" s="6">
        <v>2220</v>
      </c>
      <c r="E44" s="6">
        <v>4639</v>
      </c>
      <c r="F44" s="6">
        <v>3298</v>
      </c>
    </row>
    <row r="45" spans="1:6" ht="30">
      <c r="A45" s="2" t="s">
        <v>852</v>
      </c>
      <c r="B45" s="6">
        <v>1971</v>
      </c>
      <c r="C45" s="6">
        <v>4182</v>
      </c>
      <c r="D45" s="6">
        <v>1971</v>
      </c>
      <c r="E45" s="6">
        <v>4182</v>
      </c>
      <c r="F45" s="6">
        <v>3103</v>
      </c>
    </row>
    <row r="46" spans="1:6" ht="30">
      <c r="A46" s="2" t="s">
        <v>853</v>
      </c>
      <c r="B46" s="4">
        <v>249</v>
      </c>
      <c r="C46" s="4">
        <v>457</v>
      </c>
      <c r="D46" s="4">
        <v>249</v>
      </c>
      <c r="E46" s="4">
        <v>457</v>
      </c>
      <c r="F46" s="4">
        <v>194</v>
      </c>
    </row>
    <row r="47" spans="1:6">
      <c r="A47" s="2" t="s">
        <v>46</v>
      </c>
      <c r="B47" s="6">
        <v>194019</v>
      </c>
      <c r="C47" s="6">
        <v>200641</v>
      </c>
      <c r="D47" s="6">
        <v>194019</v>
      </c>
      <c r="E47" s="6">
        <v>200641</v>
      </c>
      <c r="F47" s="6">
        <v>202771</v>
      </c>
    </row>
    <row r="48" spans="1:6" ht="30">
      <c r="A48" s="2" t="s">
        <v>854</v>
      </c>
      <c r="B48" s="6">
        <v>181435</v>
      </c>
      <c r="C48" s="6">
        <v>184742</v>
      </c>
      <c r="D48" s="6">
        <v>181435</v>
      </c>
      <c r="E48" s="6">
        <v>184742</v>
      </c>
      <c r="F48" s="6">
        <v>186336</v>
      </c>
    </row>
    <row r="49" spans="1:6" ht="30">
      <c r="A49" s="2" t="s">
        <v>855</v>
      </c>
      <c r="B49" s="6">
        <v>12584</v>
      </c>
      <c r="C49" s="6">
        <v>15899</v>
      </c>
      <c r="D49" s="6">
        <v>12584</v>
      </c>
      <c r="E49" s="6">
        <v>15899</v>
      </c>
      <c r="F49" s="6">
        <v>16435</v>
      </c>
    </row>
    <row r="50" spans="1:6">
      <c r="A50" s="2" t="s">
        <v>844</v>
      </c>
      <c r="B50" s="4" t="s">
        <v>5</v>
      </c>
      <c r="C50" s="4" t="s">
        <v>5</v>
      </c>
      <c r="D50" s="4" t="s">
        <v>5</v>
      </c>
      <c r="E50" s="4" t="s">
        <v>5</v>
      </c>
      <c r="F50" s="4" t="s">
        <v>5</v>
      </c>
    </row>
    <row r="51" spans="1:6" ht="30">
      <c r="A51" s="3" t="s">
        <v>850</v>
      </c>
      <c r="B51" s="4" t="s">
        <v>5</v>
      </c>
      <c r="C51" s="4" t="s">
        <v>5</v>
      </c>
      <c r="D51" s="4" t="s">
        <v>5</v>
      </c>
      <c r="E51" s="4" t="s">
        <v>5</v>
      </c>
      <c r="F51" s="4" t="s">
        <v>5</v>
      </c>
    </row>
    <row r="52" spans="1:6">
      <c r="A52" s="2" t="s">
        <v>851</v>
      </c>
      <c r="B52" s="4" t="s">
        <v>5</v>
      </c>
      <c r="C52" s="4" t="s">
        <v>5</v>
      </c>
      <c r="D52" s="4">
        <v>0</v>
      </c>
      <c r="E52" s="6">
        <v>1532</v>
      </c>
      <c r="F52" s="6">
        <v>1532</v>
      </c>
    </row>
    <row r="53" spans="1:6">
      <c r="A53" s="2" t="s">
        <v>449</v>
      </c>
      <c r="B53" s="4">
        <v>0</v>
      </c>
      <c r="C53" s="4">
        <v>-151</v>
      </c>
      <c r="D53" s="4">
        <v>0</v>
      </c>
      <c r="E53" s="4">
        <v>-151</v>
      </c>
      <c r="F53" s="4">
        <v>151</v>
      </c>
    </row>
    <row r="54" spans="1:6">
      <c r="A54" s="2" t="s">
        <v>450</v>
      </c>
      <c r="B54" s="4" t="s">
        <v>5</v>
      </c>
      <c r="C54" s="4" t="s">
        <v>5</v>
      </c>
      <c r="D54" s="4">
        <v>149</v>
      </c>
      <c r="E54" s="4">
        <v>22</v>
      </c>
      <c r="F54" s="4">
        <v>22</v>
      </c>
    </row>
    <row r="55" spans="1:6">
      <c r="A55" s="2" t="s">
        <v>162</v>
      </c>
      <c r="B55" s="4" t="s">
        <v>5</v>
      </c>
      <c r="C55" s="4" t="s">
        <v>5</v>
      </c>
      <c r="D55" s="4">
        <v>149</v>
      </c>
      <c r="E55" s="6">
        <v>1403</v>
      </c>
      <c r="F55" s="6">
        <v>1403</v>
      </c>
    </row>
    <row r="56" spans="1:6">
      <c r="A56" s="2" t="s">
        <v>851</v>
      </c>
      <c r="B56" s="4">
        <v>0</v>
      </c>
      <c r="C56" s="4">
        <v>0</v>
      </c>
      <c r="D56" s="4">
        <v>0</v>
      </c>
      <c r="E56" s="4">
        <v>0</v>
      </c>
      <c r="F56" s="4">
        <v>0</v>
      </c>
    </row>
    <row r="57" spans="1:6" ht="30">
      <c r="A57" s="2" t="s">
        <v>852</v>
      </c>
      <c r="B57" s="4">
        <v>0</v>
      </c>
      <c r="C57" s="4">
        <v>0</v>
      </c>
      <c r="D57" s="4">
        <v>0</v>
      </c>
      <c r="E57" s="4">
        <v>0</v>
      </c>
      <c r="F57" s="4">
        <v>0</v>
      </c>
    </row>
    <row r="58" spans="1:6" ht="30">
      <c r="A58" s="2" t="s">
        <v>853</v>
      </c>
      <c r="B58" s="4">
        <v>0</v>
      </c>
      <c r="C58" s="4">
        <v>0</v>
      </c>
      <c r="D58" s="4">
        <v>0</v>
      </c>
      <c r="E58" s="4">
        <v>0</v>
      </c>
      <c r="F58" s="4">
        <v>0</v>
      </c>
    </row>
    <row r="59" spans="1:6">
      <c r="A59" s="2" t="s">
        <v>46</v>
      </c>
      <c r="B59" s="6">
        <v>5068</v>
      </c>
      <c r="C59" s="6">
        <v>1230</v>
      </c>
      <c r="D59" s="6">
        <v>5068</v>
      </c>
      <c r="E59" s="6">
        <v>1230</v>
      </c>
      <c r="F59" s="6">
        <v>1230</v>
      </c>
    </row>
    <row r="60" spans="1:6" ht="30">
      <c r="A60" s="2" t="s">
        <v>854</v>
      </c>
      <c r="B60" s="6">
        <v>5068</v>
      </c>
      <c r="C60" s="4">
        <v>0</v>
      </c>
      <c r="D60" s="6">
        <v>5068</v>
      </c>
      <c r="E60" s="4">
        <v>0</v>
      </c>
      <c r="F60" s="4">
        <v>0</v>
      </c>
    </row>
    <row r="61" spans="1:6" ht="30">
      <c r="A61" s="2" t="s">
        <v>855</v>
      </c>
      <c r="B61" s="4">
        <v>0</v>
      </c>
      <c r="C61" s="6">
        <v>1230</v>
      </c>
      <c r="D61" s="4">
        <v>0</v>
      </c>
      <c r="E61" s="6">
        <v>1230</v>
      </c>
      <c r="F61" s="6">
        <v>1230</v>
      </c>
    </row>
    <row r="62" spans="1:6">
      <c r="A62" s="2" t="s">
        <v>857</v>
      </c>
      <c r="B62" s="4" t="s">
        <v>5</v>
      </c>
      <c r="C62" s="4" t="s">
        <v>5</v>
      </c>
      <c r="D62" s="4" t="s">
        <v>5</v>
      </c>
      <c r="E62" s="4" t="s">
        <v>5</v>
      </c>
      <c r="F62" s="4" t="s">
        <v>5</v>
      </c>
    </row>
    <row r="63" spans="1:6" ht="30">
      <c r="A63" s="3" t="s">
        <v>850</v>
      </c>
      <c r="B63" s="4" t="s">
        <v>5</v>
      </c>
      <c r="C63" s="4" t="s">
        <v>5</v>
      </c>
      <c r="D63" s="4" t="s">
        <v>5</v>
      </c>
      <c r="E63" s="4" t="s">
        <v>5</v>
      </c>
      <c r="F63" s="4" t="s">
        <v>5</v>
      </c>
    </row>
    <row r="64" spans="1:6">
      <c r="A64" s="2" t="s">
        <v>851</v>
      </c>
      <c r="B64" s="4" t="s">
        <v>5</v>
      </c>
      <c r="C64" s="4" t="s">
        <v>5</v>
      </c>
      <c r="D64" s="6">
        <v>3759</v>
      </c>
      <c r="E64" s="6">
        <v>1786</v>
      </c>
      <c r="F64" s="6">
        <v>1786</v>
      </c>
    </row>
    <row r="65" spans="1:6">
      <c r="A65" s="2" t="s">
        <v>449</v>
      </c>
      <c r="B65" s="4">
        <v>-572</v>
      </c>
      <c r="C65" s="6">
        <v>-2152</v>
      </c>
      <c r="D65" s="4">
        <v>-572</v>
      </c>
      <c r="E65" s="6">
        <v>-2152</v>
      </c>
      <c r="F65" s="6">
        <v>2274</v>
      </c>
    </row>
    <row r="66" spans="1:6">
      <c r="A66" s="2" t="s">
        <v>450</v>
      </c>
      <c r="B66" s="4" t="s">
        <v>5</v>
      </c>
      <c r="C66" s="4" t="s">
        <v>5</v>
      </c>
      <c r="D66" s="4">
        <v>326</v>
      </c>
      <c r="E66" s="4">
        <v>34</v>
      </c>
      <c r="F66" s="4">
        <v>265</v>
      </c>
    </row>
    <row r="67" spans="1:6">
      <c r="A67" s="2" t="s">
        <v>162</v>
      </c>
      <c r="B67" s="4" t="s">
        <v>5</v>
      </c>
      <c r="C67" s="4" t="s">
        <v>5</v>
      </c>
      <c r="D67" s="6">
        <v>1748</v>
      </c>
      <c r="E67" s="6">
        <v>4521</v>
      </c>
      <c r="F67" s="6">
        <v>3982</v>
      </c>
    </row>
    <row r="68" spans="1:6">
      <c r="A68" s="2" t="s">
        <v>851</v>
      </c>
      <c r="B68" s="6">
        <v>1765</v>
      </c>
      <c r="C68" s="6">
        <v>4189</v>
      </c>
      <c r="D68" s="6">
        <v>1765</v>
      </c>
      <c r="E68" s="6">
        <v>4189</v>
      </c>
      <c r="F68" s="6">
        <v>3759</v>
      </c>
    </row>
    <row r="69" spans="1:6" ht="30">
      <c r="A69" s="2" t="s">
        <v>852</v>
      </c>
      <c r="B69" s="6">
        <v>1212</v>
      </c>
      <c r="C69" s="6">
        <v>2368</v>
      </c>
      <c r="D69" s="6">
        <v>1212</v>
      </c>
      <c r="E69" s="6">
        <v>2368</v>
      </c>
      <c r="F69" s="6">
        <v>1959</v>
      </c>
    </row>
    <row r="70" spans="1:6" ht="30">
      <c r="A70" s="2" t="s">
        <v>853</v>
      </c>
      <c r="B70" s="4">
        <v>519</v>
      </c>
      <c r="C70" s="6">
        <v>1821</v>
      </c>
      <c r="D70" s="4">
        <v>519</v>
      </c>
      <c r="E70" s="6">
        <v>1821</v>
      </c>
      <c r="F70" s="6">
        <v>1800</v>
      </c>
    </row>
    <row r="71" spans="1:6">
      <c r="A71" s="2" t="s">
        <v>46</v>
      </c>
      <c r="B71" s="6">
        <v>28083</v>
      </c>
      <c r="C71" s="6">
        <v>33519</v>
      </c>
      <c r="D71" s="6">
        <v>28083</v>
      </c>
      <c r="E71" s="6">
        <v>33519</v>
      </c>
      <c r="F71" s="6">
        <v>35277</v>
      </c>
    </row>
    <row r="72" spans="1:6" ht="30">
      <c r="A72" s="2" t="s">
        <v>854</v>
      </c>
      <c r="B72" s="6">
        <v>23022</v>
      </c>
      <c r="C72" s="6">
        <v>27757</v>
      </c>
      <c r="D72" s="6">
        <v>23022</v>
      </c>
      <c r="E72" s="6">
        <v>27757</v>
      </c>
      <c r="F72" s="6">
        <v>28904</v>
      </c>
    </row>
    <row r="73" spans="1:6" ht="30">
      <c r="A73" s="2" t="s">
        <v>855</v>
      </c>
      <c r="B73" s="6">
        <v>5061</v>
      </c>
      <c r="C73" s="6">
        <v>5762</v>
      </c>
      <c r="D73" s="6">
        <v>5061</v>
      </c>
      <c r="E73" s="6">
        <v>5762</v>
      </c>
      <c r="F73" s="6">
        <v>6373</v>
      </c>
    </row>
    <row r="74" spans="1:6">
      <c r="A74" s="2" t="s">
        <v>858</v>
      </c>
      <c r="B74" s="4" t="s">
        <v>5</v>
      </c>
      <c r="C74" s="4" t="s">
        <v>5</v>
      </c>
      <c r="D74" s="4" t="s">
        <v>5</v>
      </c>
      <c r="E74" s="4" t="s">
        <v>5</v>
      </c>
      <c r="F74" s="4" t="s">
        <v>5</v>
      </c>
    </row>
    <row r="75" spans="1:6" ht="30">
      <c r="A75" s="3" t="s">
        <v>850</v>
      </c>
      <c r="B75" s="4" t="s">
        <v>5</v>
      </c>
      <c r="C75" s="4" t="s">
        <v>5</v>
      </c>
      <c r="D75" s="4" t="s">
        <v>5</v>
      </c>
      <c r="E75" s="4" t="s">
        <v>5</v>
      </c>
      <c r="F75" s="4" t="s">
        <v>5</v>
      </c>
    </row>
    <row r="76" spans="1:6">
      <c r="A76" s="2" t="s">
        <v>851</v>
      </c>
      <c r="B76" s="4" t="s">
        <v>5</v>
      </c>
      <c r="C76" s="4" t="s">
        <v>5</v>
      </c>
      <c r="D76" s="4">
        <v>28</v>
      </c>
      <c r="E76" s="4">
        <v>80</v>
      </c>
      <c r="F76" s="4">
        <v>80</v>
      </c>
    </row>
    <row r="77" spans="1:6">
      <c r="A77" s="2" t="s">
        <v>449</v>
      </c>
      <c r="B77" s="4">
        <v>-15</v>
      </c>
      <c r="C77" s="4">
        <v>-3</v>
      </c>
      <c r="D77" s="4">
        <v>-15</v>
      </c>
      <c r="E77" s="4">
        <v>-3</v>
      </c>
      <c r="F77" s="4">
        <v>1</v>
      </c>
    </row>
    <row r="78" spans="1:6">
      <c r="A78" s="2" t="s">
        <v>450</v>
      </c>
      <c r="B78" s="4" t="s">
        <v>5</v>
      </c>
      <c r="C78" s="4" t="s">
        <v>5</v>
      </c>
      <c r="D78" s="4">
        <v>13</v>
      </c>
      <c r="E78" s="4">
        <v>4</v>
      </c>
      <c r="F78" s="4">
        <v>5</v>
      </c>
    </row>
    <row r="79" spans="1:6">
      <c r="A79" s="2" t="s">
        <v>162</v>
      </c>
      <c r="B79" s="4" t="s">
        <v>5</v>
      </c>
      <c r="C79" s="4" t="s">
        <v>5</v>
      </c>
      <c r="D79" s="4">
        <v>44</v>
      </c>
      <c r="E79" s="4">
        <v>50</v>
      </c>
      <c r="F79" s="4">
        <v>56</v>
      </c>
    </row>
    <row r="80" spans="1:6">
      <c r="A80" s="2" t="s">
        <v>851</v>
      </c>
      <c r="B80" s="4">
        <v>-18</v>
      </c>
      <c r="C80" s="4">
        <v>31</v>
      </c>
      <c r="D80" s="4">
        <v>-18</v>
      </c>
      <c r="E80" s="4">
        <v>31</v>
      </c>
      <c r="F80" s="4">
        <v>28</v>
      </c>
    </row>
    <row r="81" spans="1:6" ht="30">
      <c r="A81" s="2" t="s">
        <v>852</v>
      </c>
      <c r="B81" s="4">
        <v>16</v>
      </c>
      <c r="C81" s="4">
        <v>31</v>
      </c>
      <c r="D81" s="4">
        <v>16</v>
      </c>
      <c r="E81" s="4">
        <v>31</v>
      </c>
      <c r="F81" s="4">
        <v>28</v>
      </c>
    </row>
    <row r="82" spans="1:6" ht="30">
      <c r="A82" s="2" t="s">
        <v>853</v>
      </c>
      <c r="B82" s="4">
        <v>0</v>
      </c>
      <c r="C82" s="4">
        <v>0</v>
      </c>
      <c r="D82" s="4">
        <v>0</v>
      </c>
      <c r="E82" s="4">
        <v>0</v>
      </c>
      <c r="F82" s="4">
        <v>0</v>
      </c>
    </row>
    <row r="83" spans="1:6">
      <c r="A83" s="2" t="s">
        <v>46</v>
      </c>
      <c r="B83" s="4">
        <v>262</v>
      </c>
      <c r="C83" s="4">
        <v>280</v>
      </c>
      <c r="D83" s="4">
        <v>262</v>
      </c>
      <c r="E83" s="4">
        <v>280</v>
      </c>
      <c r="F83" s="4">
        <v>250</v>
      </c>
    </row>
    <row r="84" spans="1:6" ht="30">
      <c r="A84" s="2" t="s">
        <v>854</v>
      </c>
      <c r="B84" s="4">
        <v>261</v>
      </c>
      <c r="C84" s="4">
        <v>280</v>
      </c>
      <c r="D84" s="4">
        <v>261</v>
      </c>
      <c r="E84" s="4">
        <v>280</v>
      </c>
      <c r="F84" s="4">
        <v>250</v>
      </c>
    </row>
    <row r="85" spans="1:6" ht="30">
      <c r="A85" s="2" t="s">
        <v>855</v>
      </c>
      <c r="B85" s="8">
        <v>1</v>
      </c>
      <c r="C85" s="8">
        <v>0</v>
      </c>
      <c r="D85" s="8">
        <v>1</v>
      </c>
      <c r="E85" s="8">
        <v>0</v>
      </c>
      <c r="F85"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59</v>
      </c>
      <c r="B1" s="7" t="s">
        <v>2</v>
      </c>
      <c r="C1" s="7" t="s">
        <v>31</v>
      </c>
    </row>
    <row r="2" spans="1:3" ht="30">
      <c r="A2" s="1" t="s">
        <v>30</v>
      </c>
      <c r="B2" s="7"/>
      <c r="C2" s="7"/>
    </row>
    <row r="3" spans="1:3" ht="30">
      <c r="A3" s="3" t="s">
        <v>860</v>
      </c>
      <c r="B3" s="4" t="s">
        <v>5</v>
      </c>
      <c r="C3" s="4" t="s">
        <v>5</v>
      </c>
    </row>
    <row r="4" spans="1:3" ht="30">
      <c r="A4" s="2" t="s">
        <v>861</v>
      </c>
      <c r="B4" s="8">
        <v>14922</v>
      </c>
      <c r="C4" s="8">
        <v>30626</v>
      </c>
    </row>
    <row r="5" spans="1:3">
      <c r="A5" s="2" t="s">
        <v>841</v>
      </c>
      <c r="B5" s="4" t="s">
        <v>5</v>
      </c>
      <c r="C5" s="4" t="s">
        <v>5</v>
      </c>
    </row>
    <row r="6" spans="1:3" ht="30">
      <c r="A6" s="3" t="s">
        <v>860</v>
      </c>
      <c r="B6" s="4" t="s">
        <v>5</v>
      </c>
      <c r="C6" s="4" t="s">
        <v>5</v>
      </c>
    </row>
    <row r="7" spans="1:3" ht="30">
      <c r="A7" s="2" t="s">
        <v>861</v>
      </c>
      <c r="B7" s="6">
        <v>3736</v>
      </c>
      <c r="C7" s="6">
        <v>7642</v>
      </c>
    </row>
    <row r="8" spans="1:3">
      <c r="A8" s="2" t="s">
        <v>842</v>
      </c>
      <c r="B8" s="4" t="s">
        <v>5</v>
      </c>
      <c r="C8" s="4" t="s">
        <v>5</v>
      </c>
    </row>
    <row r="9" spans="1:3" ht="30">
      <c r="A9" s="3" t="s">
        <v>860</v>
      </c>
      <c r="B9" s="4" t="s">
        <v>5</v>
      </c>
      <c r="C9" s="4" t="s">
        <v>5</v>
      </c>
    </row>
    <row r="10" spans="1:3" ht="30">
      <c r="A10" s="2" t="s">
        <v>861</v>
      </c>
      <c r="B10" s="6">
        <v>1363</v>
      </c>
      <c r="C10" s="4">
        <v>423</v>
      </c>
    </row>
    <row r="11" spans="1:3">
      <c r="A11" s="2" t="s">
        <v>843</v>
      </c>
      <c r="B11" s="4" t="s">
        <v>5</v>
      </c>
      <c r="C11" s="4" t="s">
        <v>5</v>
      </c>
    </row>
    <row r="12" spans="1:3" ht="30">
      <c r="A12" s="3" t="s">
        <v>860</v>
      </c>
      <c r="B12" s="4" t="s">
        <v>5</v>
      </c>
      <c r="C12" s="4" t="s">
        <v>5</v>
      </c>
    </row>
    <row r="13" spans="1:3" ht="30">
      <c r="A13" s="2" t="s">
        <v>861</v>
      </c>
      <c r="B13" s="6">
        <v>8702</v>
      </c>
      <c r="C13" s="6">
        <v>14788</v>
      </c>
    </row>
    <row r="14" spans="1:3">
      <c r="A14" s="2" t="s">
        <v>844</v>
      </c>
      <c r="B14" s="4" t="s">
        <v>5</v>
      </c>
      <c r="C14" s="4" t="s">
        <v>5</v>
      </c>
    </row>
    <row r="15" spans="1:3" ht="30">
      <c r="A15" s="3" t="s">
        <v>860</v>
      </c>
      <c r="B15" s="4" t="s">
        <v>5</v>
      </c>
      <c r="C15" s="4" t="s">
        <v>5</v>
      </c>
    </row>
    <row r="16" spans="1:3" ht="30">
      <c r="A16" s="2" t="s">
        <v>861</v>
      </c>
      <c r="B16" s="4">
        <v>0</v>
      </c>
      <c r="C16" s="6">
        <v>1230</v>
      </c>
    </row>
    <row r="17" spans="1:3">
      <c r="A17" s="2" t="s">
        <v>845</v>
      </c>
      <c r="B17" s="4" t="s">
        <v>5</v>
      </c>
      <c r="C17" s="4" t="s">
        <v>5</v>
      </c>
    </row>
    <row r="18" spans="1:3" ht="30">
      <c r="A18" s="3" t="s">
        <v>860</v>
      </c>
      <c r="B18" s="4" t="s">
        <v>5</v>
      </c>
      <c r="C18" s="4" t="s">
        <v>5</v>
      </c>
    </row>
    <row r="19" spans="1:3" ht="30">
      <c r="A19" s="2" t="s">
        <v>861</v>
      </c>
      <c r="B19" s="6">
        <v>1120</v>
      </c>
      <c r="C19" s="6">
        <v>6505</v>
      </c>
    </row>
    <row r="20" spans="1:3">
      <c r="A20" s="2" t="s">
        <v>858</v>
      </c>
      <c r="B20" s="4" t="s">
        <v>5</v>
      </c>
      <c r="C20" s="4" t="s">
        <v>5</v>
      </c>
    </row>
    <row r="21" spans="1:3" ht="30">
      <c r="A21" s="3" t="s">
        <v>860</v>
      </c>
      <c r="B21" s="4" t="s">
        <v>5</v>
      </c>
      <c r="C21" s="4" t="s">
        <v>5</v>
      </c>
    </row>
    <row r="22" spans="1:3" ht="30">
      <c r="A22" s="2" t="s">
        <v>861</v>
      </c>
      <c r="B22" s="8">
        <v>1</v>
      </c>
      <c r="C22" s="8">
        <v>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62</v>
      </c>
      <c r="B1" s="1" t="s">
        <v>1</v>
      </c>
      <c r="C1" s="1" t="s">
        <v>761</v>
      </c>
    </row>
    <row r="2" spans="1:3" ht="30">
      <c r="A2" s="1" t="s">
        <v>30</v>
      </c>
      <c r="B2" s="1" t="s">
        <v>2</v>
      </c>
      <c r="C2" s="1" t="s">
        <v>31</v>
      </c>
    </row>
    <row r="3" spans="1:3" ht="30">
      <c r="A3" s="3" t="s">
        <v>863</v>
      </c>
      <c r="B3" s="4" t="s">
        <v>5</v>
      </c>
      <c r="C3" s="4" t="s">
        <v>5</v>
      </c>
    </row>
    <row r="4" spans="1:3">
      <c r="A4" s="2" t="s">
        <v>864</v>
      </c>
      <c r="B4" s="8">
        <v>47544</v>
      </c>
      <c r="C4" s="8">
        <v>56607</v>
      </c>
    </row>
    <row r="5" spans="1:3" ht="30">
      <c r="A5" s="2" t="s">
        <v>865</v>
      </c>
      <c r="B5" s="6">
        <v>194019</v>
      </c>
      <c r="C5" s="6">
        <v>202771</v>
      </c>
    </row>
    <row r="6" spans="1:3">
      <c r="A6" s="2" t="s">
        <v>866</v>
      </c>
      <c r="B6" s="6">
        <v>5068</v>
      </c>
      <c r="C6" s="6">
        <v>1230</v>
      </c>
    </row>
    <row r="7" spans="1:3" ht="30">
      <c r="A7" s="2" t="s">
        <v>867</v>
      </c>
      <c r="B7" s="6">
        <v>28083</v>
      </c>
      <c r="C7" s="6">
        <v>35277</v>
      </c>
    </row>
    <row r="8" spans="1:3">
      <c r="A8" s="2" t="s">
        <v>868</v>
      </c>
      <c r="B8" s="6">
        <v>118187</v>
      </c>
      <c r="C8" s="6">
        <v>73987</v>
      </c>
    </row>
    <row r="9" spans="1:3">
      <c r="A9" s="2" t="s">
        <v>479</v>
      </c>
      <c r="B9" s="4" t="s">
        <v>869</v>
      </c>
      <c r="C9" s="4" t="s">
        <v>870</v>
      </c>
    </row>
    <row r="10" spans="1:3">
      <c r="A10" s="2" t="s">
        <v>871</v>
      </c>
      <c r="B10" s="4" t="s">
        <v>5</v>
      </c>
      <c r="C10" s="4" t="s">
        <v>5</v>
      </c>
    </row>
    <row r="11" spans="1:3" ht="30">
      <c r="A11" s="3" t="s">
        <v>863</v>
      </c>
      <c r="B11" s="4" t="s">
        <v>5</v>
      </c>
      <c r="C11" s="4" t="s">
        <v>5</v>
      </c>
    </row>
    <row r="12" spans="1:3">
      <c r="A12" s="2" t="s">
        <v>864</v>
      </c>
      <c r="B12" s="6">
        <v>45006</v>
      </c>
      <c r="C12" s="6">
        <v>53419</v>
      </c>
    </row>
    <row r="13" spans="1:3" ht="30">
      <c r="A13" s="2" t="s">
        <v>865</v>
      </c>
      <c r="B13" s="6">
        <v>163983</v>
      </c>
      <c r="C13" s="6">
        <v>165965</v>
      </c>
    </row>
    <row r="14" spans="1:3">
      <c r="A14" s="2" t="s">
        <v>866</v>
      </c>
      <c r="B14" s="6">
        <v>5068</v>
      </c>
      <c r="C14" s="4">
        <v>0</v>
      </c>
    </row>
    <row r="15" spans="1:3" ht="30">
      <c r="A15" s="2" t="s">
        <v>867</v>
      </c>
      <c r="B15" s="6">
        <v>19827</v>
      </c>
      <c r="C15" s="6">
        <v>23651</v>
      </c>
    </row>
    <row r="16" spans="1:3">
      <c r="A16" s="2" t="s">
        <v>872</v>
      </c>
      <c r="B16" s="4" t="s">
        <v>5</v>
      </c>
      <c r="C16" s="4" t="s">
        <v>5</v>
      </c>
    </row>
    <row r="17" spans="1:3" ht="30">
      <c r="A17" s="3" t="s">
        <v>863</v>
      </c>
      <c r="B17" s="4" t="s">
        <v>5</v>
      </c>
      <c r="C17" s="4" t="s">
        <v>5</v>
      </c>
    </row>
    <row r="18" spans="1:3">
      <c r="A18" s="2" t="s">
        <v>864</v>
      </c>
      <c r="B18" s="4">
        <v>0</v>
      </c>
      <c r="C18" s="4">
        <v>0</v>
      </c>
    </row>
    <row r="19" spans="1:3" ht="30">
      <c r="A19" s="2" t="s">
        <v>865</v>
      </c>
      <c r="B19" s="6">
        <v>12879</v>
      </c>
      <c r="C19" s="6">
        <v>3400</v>
      </c>
    </row>
    <row r="20" spans="1:3">
      <c r="A20" s="2" t="s">
        <v>866</v>
      </c>
      <c r="B20" s="4">
        <v>0</v>
      </c>
      <c r="C20" s="4">
        <v>0</v>
      </c>
    </row>
    <row r="21" spans="1:3" ht="30">
      <c r="A21" s="2" t="s">
        <v>867</v>
      </c>
      <c r="B21" s="6">
        <v>2044</v>
      </c>
      <c r="C21" s="6">
        <v>2922</v>
      </c>
    </row>
    <row r="22" spans="1:3">
      <c r="A22" s="2" t="s">
        <v>873</v>
      </c>
      <c r="B22" s="4" t="s">
        <v>5</v>
      </c>
      <c r="C22" s="4" t="s">
        <v>5</v>
      </c>
    </row>
    <row r="23" spans="1:3" ht="30">
      <c r="A23" s="3" t="s">
        <v>863</v>
      </c>
      <c r="B23" s="4" t="s">
        <v>5</v>
      </c>
      <c r="C23" s="4" t="s">
        <v>5</v>
      </c>
    </row>
    <row r="24" spans="1:3">
      <c r="A24" s="2" t="s">
        <v>864</v>
      </c>
      <c r="B24" s="6">
        <v>2538</v>
      </c>
      <c r="C24" s="6">
        <v>3188</v>
      </c>
    </row>
    <row r="25" spans="1:3" ht="30">
      <c r="A25" s="2" t="s">
        <v>865</v>
      </c>
      <c r="B25" s="6">
        <v>17157</v>
      </c>
      <c r="C25" s="6">
        <v>33406</v>
      </c>
    </row>
    <row r="26" spans="1:3">
      <c r="A26" s="2" t="s">
        <v>866</v>
      </c>
      <c r="B26" s="4">
        <v>0</v>
      </c>
      <c r="C26" s="6">
        <v>1230</v>
      </c>
    </row>
    <row r="27" spans="1:3" ht="30">
      <c r="A27" s="2" t="s">
        <v>867</v>
      </c>
      <c r="B27" s="6">
        <v>6212</v>
      </c>
      <c r="C27" s="6">
        <v>8704</v>
      </c>
    </row>
    <row r="28" spans="1:3" ht="30">
      <c r="A28" s="2" t="s">
        <v>874</v>
      </c>
      <c r="B28" s="4" t="s">
        <v>5</v>
      </c>
      <c r="C28" s="4" t="s">
        <v>5</v>
      </c>
    </row>
    <row r="29" spans="1:3" ht="30">
      <c r="A29" s="3" t="s">
        <v>863</v>
      </c>
      <c r="B29" s="4" t="s">
        <v>5</v>
      </c>
      <c r="C29" s="4" t="s">
        <v>5</v>
      </c>
    </row>
    <row r="30" spans="1:3">
      <c r="A30" s="2" t="s">
        <v>868</v>
      </c>
      <c r="B30" s="6">
        <v>114451</v>
      </c>
      <c r="C30" s="6">
        <v>66344</v>
      </c>
    </row>
    <row r="31" spans="1:3">
      <c r="A31" s="2" t="s">
        <v>479</v>
      </c>
      <c r="B31" s="4" t="s">
        <v>875</v>
      </c>
      <c r="C31" s="4" t="s">
        <v>876</v>
      </c>
    </row>
    <row r="32" spans="1:3" ht="30">
      <c r="A32" s="2" t="s">
        <v>877</v>
      </c>
      <c r="B32" s="4" t="s">
        <v>5</v>
      </c>
      <c r="C32" s="4" t="s">
        <v>5</v>
      </c>
    </row>
    <row r="33" spans="1:3" ht="30">
      <c r="A33" s="3" t="s">
        <v>863</v>
      </c>
      <c r="B33" s="4" t="s">
        <v>5</v>
      </c>
      <c r="C33" s="4" t="s">
        <v>5</v>
      </c>
    </row>
    <row r="34" spans="1:3">
      <c r="A34" s="2" t="s">
        <v>868</v>
      </c>
      <c r="B34" s="8">
        <v>3736</v>
      </c>
      <c r="C34" s="8">
        <v>7643</v>
      </c>
    </row>
    <row r="35" spans="1:3">
      <c r="A35" s="2" t="s">
        <v>479</v>
      </c>
      <c r="B35" s="4" t="s">
        <v>878</v>
      </c>
      <c r="C35" s="4" t="s">
        <v>8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36" customWidth="1"/>
    <col min="3" max="3" width="12.28515625" customWidth="1"/>
    <col min="4" max="4" width="36.5703125" customWidth="1"/>
    <col min="5" max="5" width="12.28515625" customWidth="1"/>
    <col min="6" max="6" width="36.5703125" customWidth="1"/>
  </cols>
  <sheetData>
    <row r="1" spans="1:6" ht="15" customHeight="1">
      <c r="A1" s="1" t="s">
        <v>880</v>
      </c>
      <c r="B1" s="7" t="s">
        <v>1</v>
      </c>
      <c r="C1" s="7"/>
      <c r="D1" s="7" t="s">
        <v>761</v>
      </c>
      <c r="E1" s="7"/>
      <c r="F1" s="1"/>
    </row>
    <row r="2" spans="1:6" ht="30">
      <c r="A2" s="1" t="s">
        <v>30</v>
      </c>
      <c r="B2" s="7" t="s">
        <v>90</v>
      </c>
      <c r="C2" s="7"/>
      <c r="D2" s="7" t="s">
        <v>31</v>
      </c>
      <c r="E2" s="7"/>
      <c r="F2" s="1" t="s">
        <v>2</v>
      </c>
    </row>
    <row r="3" spans="1:6" ht="30">
      <c r="A3" s="3" t="s">
        <v>881</v>
      </c>
      <c r="B3" s="4" t="s">
        <v>5</v>
      </c>
      <c r="C3" s="4"/>
      <c r="D3" s="4" t="s">
        <v>5</v>
      </c>
      <c r="E3" s="4"/>
      <c r="F3" s="4" t="s">
        <v>5</v>
      </c>
    </row>
    <row r="4" spans="1:6" ht="30">
      <c r="A4" s="2" t="s">
        <v>882</v>
      </c>
      <c r="B4" s="8">
        <v>1919</v>
      </c>
      <c r="C4" s="4"/>
      <c r="D4" s="8">
        <v>1073</v>
      </c>
      <c r="E4" s="4"/>
      <c r="F4" s="4" t="s">
        <v>5</v>
      </c>
    </row>
    <row r="5" spans="1:6" ht="30">
      <c r="A5" s="2" t="s">
        <v>883</v>
      </c>
      <c r="B5" s="4">
        <v>249</v>
      </c>
      <c r="C5" s="4"/>
      <c r="D5" s="6">
        <v>2165</v>
      </c>
      <c r="E5" s="4"/>
      <c r="F5" s="4" t="s">
        <v>5</v>
      </c>
    </row>
    <row r="6" spans="1:6" ht="45">
      <c r="A6" s="2" t="s">
        <v>884</v>
      </c>
      <c r="B6" s="6">
        <v>9612</v>
      </c>
      <c r="C6" s="4"/>
      <c r="D6" s="6">
        <v>9072</v>
      </c>
      <c r="E6" s="4"/>
      <c r="F6" s="6">
        <v>9600</v>
      </c>
    </row>
    <row r="7" spans="1:6" ht="30">
      <c r="A7" s="2" t="s">
        <v>885</v>
      </c>
      <c r="B7" s="6">
        <v>11780</v>
      </c>
      <c r="C7" s="4"/>
      <c r="D7" s="6">
        <v>12310</v>
      </c>
      <c r="E7" s="4"/>
      <c r="F7" s="4" t="s">
        <v>5</v>
      </c>
    </row>
    <row r="8" spans="1:6" ht="45">
      <c r="A8" s="2" t="s">
        <v>886</v>
      </c>
      <c r="B8" s="6">
        <v>3328</v>
      </c>
      <c r="C8" s="4"/>
      <c r="D8" s="6">
        <v>16685</v>
      </c>
      <c r="E8" s="4"/>
      <c r="F8" s="4" t="s">
        <v>5</v>
      </c>
    </row>
    <row r="9" spans="1:6" ht="17.25">
      <c r="A9" s="2" t="s">
        <v>887</v>
      </c>
      <c r="B9" s="6">
        <v>11012</v>
      </c>
      <c r="C9" s="143" t="s">
        <v>847</v>
      </c>
      <c r="D9" s="6">
        <v>5040</v>
      </c>
      <c r="E9" s="143" t="s">
        <v>888</v>
      </c>
      <c r="F9" s="4" t="s">
        <v>5</v>
      </c>
    </row>
    <row r="10" spans="1:6" ht="30">
      <c r="A10" s="2" t="s">
        <v>889</v>
      </c>
      <c r="B10" s="4" t="s">
        <v>890</v>
      </c>
      <c r="C10" s="143" t="s">
        <v>891</v>
      </c>
      <c r="D10" s="4" t="s">
        <v>892</v>
      </c>
      <c r="E10" s="143" t="s">
        <v>891</v>
      </c>
      <c r="F10" s="4" t="s">
        <v>5</v>
      </c>
    </row>
    <row r="11" spans="1:6">
      <c r="A11" s="2" t="s">
        <v>893</v>
      </c>
      <c r="B11" s="6">
        <v>365061</v>
      </c>
      <c r="C11" s="4"/>
      <c r="D11" s="6">
        <v>331218</v>
      </c>
      <c r="E11" s="4"/>
      <c r="F11" s="4" t="s">
        <v>5</v>
      </c>
    </row>
    <row r="12" spans="1:6">
      <c r="A12" s="2" t="s">
        <v>894</v>
      </c>
      <c r="B12" s="6">
        <v>393163</v>
      </c>
      <c r="C12" s="4"/>
      <c r="D12" s="6">
        <v>370122</v>
      </c>
      <c r="E12" s="4"/>
      <c r="F12" s="4" t="s">
        <v>5</v>
      </c>
    </row>
    <row r="13" spans="1:6">
      <c r="A13" s="2" t="s">
        <v>841</v>
      </c>
      <c r="B13" s="4" t="s">
        <v>5</v>
      </c>
      <c r="C13" s="4"/>
      <c r="D13" s="4" t="s">
        <v>5</v>
      </c>
      <c r="E13" s="4"/>
      <c r="F13" s="4" t="s">
        <v>5</v>
      </c>
    </row>
    <row r="14" spans="1:6" ht="30">
      <c r="A14" s="3" t="s">
        <v>881</v>
      </c>
      <c r="B14" s="4" t="s">
        <v>5</v>
      </c>
      <c r="C14" s="4"/>
      <c r="D14" s="4" t="s">
        <v>5</v>
      </c>
      <c r="E14" s="4"/>
      <c r="F14" s="4" t="s">
        <v>5</v>
      </c>
    </row>
    <row r="15" spans="1:6" ht="30">
      <c r="A15" s="2" t="s">
        <v>882</v>
      </c>
      <c r="B15" s="6">
        <v>1304</v>
      </c>
      <c r="C15" s="4"/>
      <c r="D15" s="4">
        <v>348</v>
      </c>
      <c r="E15" s="4"/>
      <c r="F15" s="4" t="s">
        <v>5</v>
      </c>
    </row>
    <row r="16" spans="1:6" ht="30">
      <c r="A16" s="2" t="s">
        <v>883</v>
      </c>
      <c r="B16" s="4">
        <v>248</v>
      </c>
      <c r="C16" s="4"/>
      <c r="D16" s="4">
        <v>28</v>
      </c>
      <c r="E16" s="4"/>
      <c r="F16" s="4" t="s">
        <v>5</v>
      </c>
    </row>
    <row r="17" spans="1:6" ht="45">
      <c r="A17" s="2" t="s">
        <v>884</v>
      </c>
      <c r="B17" s="6">
        <v>2239</v>
      </c>
      <c r="C17" s="4"/>
      <c r="D17" s="6">
        <v>4501</v>
      </c>
      <c r="E17" s="4"/>
      <c r="F17" s="4" t="s">
        <v>5</v>
      </c>
    </row>
    <row r="18" spans="1:6" ht="30">
      <c r="A18" s="2" t="s">
        <v>885</v>
      </c>
      <c r="B18" s="6">
        <v>3791</v>
      </c>
      <c r="C18" s="4"/>
      <c r="D18" s="6">
        <v>4877</v>
      </c>
      <c r="E18" s="4"/>
      <c r="F18" s="4" t="s">
        <v>5</v>
      </c>
    </row>
    <row r="19" spans="1:6" ht="45">
      <c r="A19" s="2" t="s">
        <v>886</v>
      </c>
      <c r="B19" s="6">
        <v>1497</v>
      </c>
      <c r="C19" s="4"/>
      <c r="D19" s="6">
        <v>3141</v>
      </c>
      <c r="E19" s="4"/>
      <c r="F19" s="4" t="s">
        <v>5</v>
      </c>
    </row>
    <row r="20" spans="1:6" ht="17.25">
      <c r="A20" s="2" t="s">
        <v>887</v>
      </c>
      <c r="B20" s="6">
        <v>3189</v>
      </c>
      <c r="C20" s="143" t="s">
        <v>847</v>
      </c>
      <c r="D20" s="6">
        <v>2670</v>
      </c>
      <c r="E20" s="143" t="s">
        <v>888</v>
      </c>
      <c r="F20" s="4" t="s">
        <v>5</v>
      </c>
    </row>
    <row r="21" spans="1:6" ht="30">
      <c r="A21" s="2" t="s">
        <v>889</v>
      </c>
      <c r="B21" s="4" t="s">
        <v>895</v>
      </c>
      <c r="C21" s="143" t="s">
        <v>891</v>
      </c>
      <c r="D21" s="4" t="s">
        <v>895</v>
      </c>
      <c r="E21" s="143" t="s">
        <v>891</v>
      </c>
      <c r="F21" s="4" t="s">
        <v>5</v>
      </c>
    </row>
    <row r="22" spans="1:6">
      <c r="A22" s="2" t="s">
        <v>893</v>
      </c>
      <c r="B22" s="6">
        <v>109710</v>
      </c>
      <c r="C22" s="4"/>
      <c r="D22" s="6">
        <v>63299</v>
      </c>
      <c r="E22" s="4"/>
      <c r="F22" s="4" t="s">
        <v>5</v>
      </c>
    </row>
    <row r="23" spans="1:6">
      <c r="A23" s="2" t="s">
        <v>894</v>
      </c>
      <c r="B23" s="6">
        <v>118187</v>
      </c>
      <c r="C23" s="4"/>
      <c r="D23" s="6">
        <v>73987</v>
      </c>
      <c r="E23" s="4"/>
      <c r="F23" s="4" t="s">
        <v>5</v>
      </c>
    </row>
    <row r="24" spans="1:6">
      <c r="A24" s="2" t="s">
        <v>842</v>
      </c>
      <c r="B24" s="4" t="s">
        <v>5</v>
      </c>
      <c r="C24" s="4"/>
      <c r="D24" s="4" t="s">
        <v>5</v>
      </c>
      <c r="E24" s="4"/>
      <c r="F24" s="4" t="s">
        <v>5</v>
      </c>
    </row>
    <row r="25" spans="1:6" ht="30">
      <c r="A25" s="3" t="s">
        <v>881</v>
      </c>
      <c r="B25" s="4" t="s">
        <v>5</v>
      </c>
      <c r="C25" s="4"/>
      <c r="D25" s="4" t="s">
        <v>5</v>
      </c>
      <c r="E25" s="4"/>
      <c r="F25" s="4" t="s">
        <v>5</v>
      </c>
    </row>
    <row r="26" spans="1:6" ht="30">
      <c r="A26" s="2" t="s">
        <v>882</v>
      </c>
      <c r="B26" s="4">
        <v>0</v>
      </c>
      <c r="C26" s="4"/>
      <c r="D26" s="4">
        <v>238</v>
      </c>
      <c r="E26" s="4"/>
      <c r="F26" s="4" t="s">
        <v>5</v>
      </c>
    </row>
    <row r="27" spans="1:6" ht="30">
      <c r="A27" s="2" t="s">
        <v>883</v>
      </c>
      <c r="B27" s="4">
        <v>0</v>
      </c>
      <c r="C27" s="4"/>
      <c r="D27" s="6">
        <v>1142</v>
      </c>
      <c r="E27" s="4"/>
      <c r="F27" s="4" t="s">
        <v>5</v>
      </c>
    </row>
    <row r="28" spans="1:6" ht="45">
      <c r="A28" s="2" t="s">
        <v>884</v>
      </c>
      <c r="B28" s="6">
        <v>1363</v>
      </c>
      <c r="C28" s="4"/>
      <c r="D28" s="4">
        <v>423</v>
      </c>
      <c r="E28" s="4"/>
      <c r="F28" s="4" t="s">
        <v>5</v>
      </c>
    </row>
    <row r="29" spans="1:6" ht="30">
      <c r="A29" s="2" t="s">
        <v>885</v>
      </c>
      <c r="B29" s="6">
        <v>1363</v>
      </c>
      <c r="C29" s="4"/>
      <c r="D29" s="6">
        <v>1803</v>
      </c>
      <c r="E29" s="4"/>
      <c r="F29" s="4" t="s">
        <v>5</v>
      </c>
    </row>
    <row r="30" spans="1:6" ht="45">
      <c r="A30" s="2" t="s">
        <v>886</v>
      </c>
      <c r="B30" s="4">
        <v>0</v>
      </c>
      <c r="C30" s="4"/>
      <c r="D30" s="4">
        <v>0</v>
      </c>
      <c r="E30" s="4"/>
      <c r="F30" s="4" t="s">
        <v>5</v>
      </c>
    </row>
    <row r="31" spans="1:6" ht="17.25">
      <c r="A31" s="2" t="s">
        <v>887</v>
      </c>
      <c r="B31" s="4">
        <v>0</v>
      </c>
      <c r="C31" s="143" t="s">
        <v>847</v>
      </c>
      <c r="D31" s="4">
        <v>616</v>
      </c>
      <c r="E31" s="143" t="s">
        <v>888</v>
      </c>
      <c r="F31" s="4" t="s">
        <v>5</v>
      </c>
    </row>
    <row r="32" spans="1:6" ht="30">
      <c r="A32" s="2" t="s">
        <v>889</v>
      </c>
      <c r="B32" s="4" t="s">
        <v>895</v>
      </c>
      <c r="C32" s="143" t="s">
        <v>891</v>
      </c>
      <c r="D32" s="4" t="s">
        <v>895</v>
      </c>
      <c r="E32" s="143" t="s">
        <v>891</v>
      </c>
      <c r="F32" s="4" t="s">
        <v>5</v>
      </c>
    </row>
    <row r="33" spans="1:6">
      <c r="A33" s="2" t="s">
        <v>893</v>
      </c>
      <c r="B33" s="6">
        <v>46181</v>
      </c>
      <c r="C33" s="4"/>
      <c r="D33" s="6">
        <v>54188</v>
      </c>
      <c r="E33" s="4"/>
      <c r="F33" s="4" t="s">
        <v>5</v>
      </c>
    </row>
    <row r="34" spans="1:6">
      <c r="A34" s="2" t="s">
        <v>894</v>
      </c>
      <c r="B34" s="6">
        <v>47544</v>
      </c>
      <c r="C34" s="4"/>
      <c r="D34" s="6">
        <v>56607</v>
      </c>
      <c r="E34" s="4"/>
      <c r="F34" s="4" t="s">
        <v>5</v>
      </c>
    </row>
    <row r="35" spans="1:6">
      <c r="A35" s="2" t="s">
        <v>843</v>
      </c>
      <c r="B35" s="4" t="s">
        <v>5</v>
      </c>
      <c r="C35" s="4"/>
      <c r="D35" s="4" t="s">
        <v>5</v>
      </c>
      <c r="E35" s="4"/>
      <c r="F35" s="4" t="s">
        <v>5</v>
      </c>
    </row>
    <row r="36" spans="1:6" ht="30">
      <c r="A36" s="3" t="s">
        <v>881</v>
      </c>
      <c r="B36" s="4" t="s">
        <v>5</v>
      </c>
      <c r="C36" s="4"/>
      <c r="D36" s="4" t="s">
        <v>5</v>
      </c>
      <c r="E36" s="4"/>
      <c r="F36" s="4" t="s">
        <v>5</v>
      </c>
    </row>
    <row r="37" spans="1:6" ht="30">
      <c r="A37" s="2" t="s">
        <v>882</v>
      </c>
      <c r="B37" s="4">
        <v>293</v>
      </c>
      <c r="C37" s="4"/>
      <c r="D37" s="4">
        <v>220</v>
      </c>
      <c r="E37" s="4"/>
      <c r="F37" s="4" t="s">
        <v>5</v>
      </c>
    </row>
    <row r="38" spans="1:6" ht="30">
      <c r="A38" s="2" t="s">
        <v>883</v>
      </c>
      <c r="B38" s="4">
        <v>0</v>
      </c>
      <c r="C38" s="4"/>
      <c r="D38" s="4">
        <v>846</v>
      </c>
      <c r="E38" s="4"/>
      <c r="F38" s="4" t="s">
        <v>5</v>
      </c>
    </row>
    <row r="39" spans="1:6" ht="45">
      <c r="A39" s="2" t="s">
        <v>884</v>
      </c>
      <c r="B39" s="6">
        <v>5541</v>
      </c>
      <c r="C39" s="4"/>
      <c r="D39" s="6">
        <v>2671</v>
      </c>
      <c r="E39" s="4"/>
      <c r="F39" s="4" t="s">
        <v>5</v>
      </c>
    </row>
    <row r="40" spans="1:6" ht="30">
      <c r="A40" s="2" t="s">
        <v>885</v>
      </c>
      <c r="B40" s="6">
        <v>5834</v>
      </c>
      <c r="C40" s="4"/>
      <c r="D40" s="6">
        <v>3737</v>
      </c>
      <c r="E40" s="4"/>
      <c r="F40" s="4" t="s">
        <v>5</v>
      </c>
    </row>
    <row r="41" spans="1:6" ht="45">
      <c r="A41" s="2" t="s">
        <v>886</v>
      </c>
      <c r="B41" s="6">
        <v>1798</v>
      </c>
      <c r="C41" s="4"/>
      <c r="D41" s="6">
        <v>9097</v>
      </c>
      <c r="E41" s="4"/>
      <c r="F41" s="4" t="s">
        <v>5</v>
      </c>
    </row>
    <row r="42" spans="1:6" ht="17.25">
      <c r="A42" s="2" t="s">
        <v>887</v>
      </c>
      <c r="B42" s="6">
        <v>3882</v>
      </c>
      <c r="C42" s="143" t="s">
        <v>847</v>
      </c>
      <c r="D42" s="6">
        <v>1290</v>
      </c>
      <c r="E42" s="143" t="s">
        <v>888</v>
      </c>
      <c r="F42" s="4" t="s">
        <v>5</v>
      </c>
    </row>
    <row r="43" spans="1:6" ht="30">
      <c r="A43" s="2" t="s">
        <v>889</v>
      </c>
      <c r="B43" s="4" t="s">
        <v>896</v>
      </c>
      <c r="C43" s="143" t="s">
        <v>891</v>
      </c>
      <c r="D43" s="4" t="s">
        <v>897</v>
      </c>
      <c r="E43" s="143" t="s">
        <v>891</v>
      </c>
      <c r="F43" s="4" t="s">
        <v>5</v>
      </c>
    </row>
    <row r="44" spans="1:6">
      <c r="A44" s="2" t="s">
        <v>893</v>
      </c>
      <c r="B44" s="6">
        <v>181142</v>
      </c>
      <c r="C44" s="4"/>
      <c r="D44" s="6">
        <v>185627</v>
      </c>
      <c r="E44" s="4"/>
      <c r="F44" s="4" t="s">
        <v>5</v>
      </c>
    </row>
    <row r="45" spans="1:6">
      <c r="A45" s="2" t="s">
        <v>894</v>
      </c>
      <c r="B45" s="6">
        <v>194019</v>
      </c>
      <c r="C45" s="4"/>
      <c r="D45" s="6">
        <v>202771</v>
      </c>
      <c r="E45" s="4"/>
      <c r="F45" s="4" t="s">
        <v>5</v>
      </c>
    </row>
    <row r="46" spans="1:6">
      <c r="A46" s="2" t="s">
        <v>844</v>
      </c>
      <c r="B46" s="4" t="s">
        <v>5</v>
      </c>
      <c r="C46" s="4"/>
      <c r="D46" s="4" t="s">
        <v>5</v>
      </c>
      <c r="E46" s="4"/>
      <c r="F46" s="4" t="s">
        <v>5</v>
      </c>
    </row>
    <row r="47" spans="1:6" ht="30">
      <c r="A47" s="3" t="s">
        <v>881</v>
      </c>
      <c r="B47" s="4" t="s">
        <v>5</v>
      </c>
      <c r="C47" s="4"/>
      <c r="D47" s="4" t="s">
        <v>5</v>
      </c>
      <c r="E47" s="4"/>
      <c r="F47" s="4" t="s">
        <v>5</v>
      </c>
    </row>
    <row r="48" spans="1:6" ht="30">
      <c r="A48" s="2" t="s">
        <v>882</v>
      </c>
      <c r="B48" s="4">
        <v>0</v>
      </c>
      <c r="C48" s="4"/>
      <c r="D48" s="4">
        <v>0</v>
      </c>
      <c r="E48" s="4"/>
      <c r="F48" s="4" t="s">
        <v>5</v>
      </c>
    </row>
    <row r="49" spans="1:6" ht="30">
      <c r="A49" s="2" t="s">
        <v>883</v>
      </c>
      <c r="B49" s="4">
        <v>0</v>
      </c>
      <c r="C49" s="4"/>
      <c r="D49" s="4">
        <v>0</v>
      </c>
      <c r="E49" s="4"/>
      <c r="F49" s="4" t="s">
        <v>5</v>
      </c>
    </row>
    <row r="50" spans="1:6" ht="45">
      <c r="A50" s="2" t="s">
        <v>884</v>
      </c>
      <c r="B50" s="4">
        <v>0</v>
      </c>
      <c r="C50" s="4"/>
      <c r="D50" s="4">
        <v>0</v>
      </c>
      <c r="E50" s="4"/>
      <c r="F50" s="4" t="s">
        <v>5</v>
      </c>
    </row>
    <row r="51" spans="1:6" ht="30">
      <c r="A51" s="2" t="s">
        <v>885</v>
      </c>
      <c r="B51" s="4">
        <v>0</v>
      </c>
      <c r="C51" s="4"/>
      <c r="D51" s="4">
        <v>0</v>
      </c>
      <c r="E51" s="4"/>
      <c r="F51" s="4" t="s">
        <v>5</v>
      </c>
    </row>
    <row r="52" spans="1:6" ht="45">
      <c r="A52" s="2" t="s">
        <v>886</v>
      </c>
      <c r="B52" s="4">
        <v>0</v>
      </c>
      <c r="C52" s="4"/>
      <c r="D52" s="4">
        <v>0</v>
      </c>
      <c r="E52" s="4"/>
      <c r="F52" s="4" t="s">
        <v>5</v>
      </c>
    </row>
    <row r="53" spans="1:6" ht="17.25">
      <c r="A53" s="2" t="s">
        <v>887</v>
      </c>
      <c r="B53" s="4">
        <v>0</v>
      </c>
      <c r="C53" s="143" t="s">
        <v>847</v>
      </c>
      <c r="D53" s="4">
        <v>0</v>
      </c>
      <c r="E53" s="143" t="s">
        <v>888</v>
      </c>
      <c r="F53" s="4" t="s">
        <v>5</v>
      </c>
    </row>
    <row r="54" spans="1:6" ht="30">
      <c r="A54" s="2" t="s">
        <v>889</v>
      </c>
      <c r="B54" s="4" t="s">
        <v>895</v>
      </c>
      <c r="C54" s="143" t="s">
        <v>891</v>
      </c>
      <c r="D54" s="4" t="s">
        <v>898</v>
      </c>
      <c r="E54" s="143" t="s">
        <v>891</v>
      </c>
      <c r="F54" s="4" t="s">
        <v>5</v>
      </c>
    </row>
    <row r="55" spans="1:6">
      <c r="A55" s="2" t="s">
        <v>893</v>
      </c>
      <c r="B55" s="6">
        <v>5068</v>
      </c>
      <c r="C55" s="4"/>
      <c r="D55" s="4">
        <v>0</v>
      </c>
      <c r="E55" s="4"/>
      <c r="F55" s="4" t="s">
        <v>5</v>
      </c>
    </row>
    <row r="56" spans="1:6">
      <c r="A56" s="2" t="s">
        <v>894</v>
      </c>
      <c r="B56" s="6">
        <v>5068</v>
      </c>
      <c r="C56" s="4"/>
      <c r="D56" s="6">
        <v>1230</v>
      </c>
      <c r="E56" s="4"/>
      <c r="F56" s="4" t="s">
        <v>5</v>
      </c>
    </row>
    <row r="57" spans="1:6">
      <c r="A57" s="2" t="s">
        <v>845</v>
      </c>
      <c r="B57" s="4" t="s">
        <v>5</v>
      </c>
      <c r="C57" s="4"/>
      <c r="D57" s="4" t="s">
        <v>5</v>
      </c>
      <c r="E57" s="4"/>
      <c r="F57" s="4" t="s">
        <v>5</v>
      </c>
    </row>
    <row r="58" spans="1:6" ht="30">
      <c r="A58" s="3" t="s">
        <v>881</v>
      </c>
      <c r="B58" s="4" t="s">
        <v>5</v>
      </c>
      <c r="C58" s="4"/>
      <c r="D58" s="4" t="s">
        <v>5</v>
      </c>
      <c r="E58" s="4"/>
      <c r="F58" s="4" t="s">
        <v>5</v>
      </c>
    </row>
    <row r="59" spans="1:6" ht="30">
      <c r="A59" s="2" t="s">
        <v>882</v>
      </c>
      <c r="B59" s="4">
        <v>321</v>
      </c>
      <c r="C59" s="4"/>
      <c r="D59" s="4">
        <v>261</v>
      </c>
      <c r="E59" s="4"/>
      <c r="F59" s="4" t="s">
        <v>5</v>
      </c>
    </row>
    <row r="60" spans="1:6" ht="30">
      <c r="A60" s="2" t="s">
        <v>883</v>
      </c>
      <c r="B60" s="4">
        <v>0</v>
      </c>
      <c r="C60" s="4"/>
      <c r="D60" s="4">
        <v>148</v>
      </c>
      <c r="E60" s="4"/>
      <c r="F60" s="4" t="s">
        <v>5</v>
      </c>
    </row>
    <row r="61" spans="1:6" ht="45">
      <c r="A61" s="2" t="s">
        <v>884</v>
      </c>
      <c r="B61" s="4">
        <v>468</v>
      </c>
      <c r="C61" s="4"/>
      <c r="D61" s="6">
        <v>1439</v>
      </c>
      <c r="E61" s="4"/>
      <c r="F61" s="4" t="s">
        <v>5</v>
      </c>
    </row>
    <row r="62" spans="1:6" ht="30">
      <c r="A62" s="2" t="s">
        <v>885</v>
      </c>
      <c r="B62" s="4">
        <v>789</v>
      </c>
      <c r="C62" s="4"/>
      <c r="D62" s="6">
        <v>1848</v>
      </c>
      <c r="E62" s="4"/>
      <c r="F62" s="4" t="s">
        <v>5</v>
      </c>
    </row>
    <row r="63" spans="1:6" ht="45">
      <c r="A63" s="2" t="s">
        <v>886</v>
      </c>
      <c r="B63" s="4">
        <v>33</v>
      </c>
      <c r="C63" s="4"/>
      <c r="D63" s="6">
        <v>4447</v>
      </c>
      <c r="E63" s="4"/>
      <c r="F63" s="4" t="s">
        <v>5</v>
      </c>
    </row>
    <row r="64" spans="1:6" ht="17.25">
      <c r="A64" s="2" t="s">
        <v>887</v>
      </c>
      <c r="B64" s="6">
        <v>3941</v>
      </c>
      <c r="C64" s="143" t="s">
        <v>847</v>
      </c>
      <c r="D64" s="4">
        <v>464</v>
      </c>
      <c r="E64" s="143" t="s">
        <v>888</v>
      </c>
      <c r="F64" s="4" t="s">
        <v>5</v>
      </c>
    </row>
    <row r="65" spans="1:6" ht="30">
      <c r="A65" s="2" t="s">
        <v>889</v>
      </c>
      <c r="B65" s="4" t="s">
        <v>899</v>
      </c>
      <c r="C65" s="143" t="s">
        <v>891</v>
      </c>
      <c r="D65" s="4" t="s">
        <v>900</v>
      </c>
      <c r="E65" s="143" t="s">
        <v>891</v>
      </c>
      <c r="F65" s="4" t="s">
        <v>5</v>
      </c>
    </row>
    <row r="66" spans="1:6">
      <c r="A66" s="2" t="s">
        <v>893</v>
      </c>
      <c r="B66" s="6">
        <v>22701</v>
      </c>
      <c r="C66" s="4"/>
      <c r="D66" s="6">
        <v>27899</v>
      </c>
      <c r="E66" s="4"/>
      <c r="F66" s="4" t="s">
        <v>5</v>
      </c>
    </row>
    <row r="67" spans="1:6">
      <c r="A67" s="2" t="s">
        <v>894</v>
      </c>
      <c r="B67" s="6">
        <v>28083</v>
      </c>
      <c r="C67" s="4"/>
      <c r="D67" s="6">
        <v>35277</v>
      </c>
      <c r="E67" s="4"/>
      <c r="F67" s="4" t="s">
        <v>5</v>
      </c>
    </row>
    <row r="68" spans="1:6">
      <c r="A68" s="2" t="s">
        <v>858</v>
      </c>
      <c r="B68" s="4" t="s">
        <v>5</v>
      </c>
      <c r="C68" s="4"/>
      <c r="D68" s="4" t="s">
        <v>5</v>
      </c>
      <c r="E68" s="4"/>
      <c r="F68" s="4" t="s">
        <v>5</v>
      </c>
    </row>
    <row r="69" spans="1:6" ht="30">
      <c r="A69" s="3" t="s">
        <v>881</v>
      </c>
      <c r="B69" s="4" t="s">
        <v>5</v>
      </c>
      <c r="C69" s="4"/>
      <c r="D69" s="4" t="s">
        <v>5</v>
      </c>
      <c r="E69" s="4"/>
      <c r="F69" s="4" t="s">
        <v>5</v>
      </c>
    </row>
    <row r="70" spans="1:6" ht="30">
      <c r="A70" s="2" t="s">
        <v>882</v>
      </c>
      <c r="B70" s="4">
        <v>1</v>
      </c>
      <c r="C70" s="4"/>
      <c r="D70" s="4">
        <v>6</v>
      </c>
      <c r="E70" s="4"/>
      <c r="F70" s="4" t="s">
        <v>5</v>
      </c>
    </row>
    <row r="71" spans="1:6" ht="30">
      <c r="A71" s="2" t="s">
        <v>883</v>
      </c>
      <c r="B71" s="4">
        <v>1</v>
      </c>
      <c r="C71" s="4"/>
      <c r="D71" s="4">
        <v>1</v>
      </c>
      <c r="E71" s="4"/>
      <c r="F71" s="4" t="s">
        <v>5</v>
      </c>
    </row>
    <row r="72" spans="1:6" ht="45">
      <c r="A72" s="2" t="s">
        <v>884</v>
      </c>
      <c r="B72" s="4">
        <v>1</v>
      </c>
      <c r="C72" s="4"/>
      <c r="D72" s="4">
        <v>38</v>
      </c>
      <c r="E72" s="4"/>
      <c r="F72" s="4" t="s">
        <v>5</v>
      </c>
    </row>
    <row r="73" spans="1:6" ht="30">
      <c r="A73" s="2" t="s">
        <v>885</v>
      </c>
      <c r="B73" s="4">
        <v>3</v>
      </c>
      <c r="C73" s="4"/>
      <c r="D73" s="4">
        <v>45</v>
      </c>
      <c r="E73" s="4"/>
      <c r="F73" s="4" t="s">
        <v>5</v>
      </c>
    </row>
    <row r="74" spans="1:6" ht="45">
      <c r="A74" s="2" t="s">
        <v>886</v>
      </c>
      <c r="B74" s="4">
        <v>0</v>
      </c>
      <c r="C74" s="4"/>
      <c r="D74" s="4">
        <v>0</v>
      </c>
      <c r="E74" s="4"/>
      <c r="F74" s="4" t="s">
        <v>5</v>
      </c>
    </row>
    <row r="75" spans="1:6" ht="17.25">
      <c r="A75" s="2" t="s">
        <v>887</v>
      </c>
      <c r="B75" s="4">
        <v>0</v>
      </c>
      <c r="C75" s="143" t="s">
        <v>847</v>
      </c>
      <c r="D75" s="4">
        <v>0</v>
      </c>
      <c r="E75" s="143" t="s">
        <v>888</v>
      </c>
      <c r="F75" s="4" t="s">
        <v>5</v>
      </c>
    </row>
    <row r="76" spans="1:6" ht="30">
      <c r="A76" s="2" t="s">
        <v>889</v>
      </c>
      <c r="B76" s="4" t="s">
        <v>895</v>
      </c>
      <c r="C76" s="143" t="s">
        <v>891</v>
      </c>
      <c r="D76" s="4" t="s">
        <v>895</v>
      </c>
      <c r="E76" s="143" t="s">
        <v>891</v>
      </c>
      <c r="F76" s="4" t="s">
        <v>5</v>
      </c>
    </row>
    <row r="77" spans="1:6">
      <c r="A77" s="2" t="s">
        <v>893</v>
      </c>
      <c r="B77" s="4">
        <v>259</v>
      </c>
      <c r="C77" s="4"/>
      <c r="D77" s="4">
        <v>205</v>
      </c>
      <c r="E77" s="4"/>
      <c r="F77" s="4" t="s">
        <v>5</v>
      </c>
    </row>
    <row r="78" spans="1:6">
      <c r="A78" s="2" t="s">
        <v>894</v>
      </c>
      <c r="B78" s="8">
        <v>262</v>
      </c>
      <c r="C78" s="4"/>
      <c r="D78" s="8">
        <v>250</v>
      </c>
      <c r="E78" s="4"/>
      <c r="F78" s="4" t="s">
        <v>5</v>
      </c>
    </row>
    <row r="79" spans="1:6">
      <c r="A79" s="19"/>
      <c r="B79" s="19"/>
      <c r="C79" s="19"/>
      <c r="D79" s="19"/>
      <c r="E79" s="19"/>
      <c r="F79" s="19"/>
    </row>
    <row r="80" spans="1:6" ht="30" customHeight="1">
      <c r="A80" s="2" t="s">
        <v>847</v>
      </c>
      <c r="B80" s="13" t="s">
        <v>901</v>
      </c>
      <c r="C80" s="13"/>
      <c r="D80" s="13"/>
      <c r="E80" s="13"/>
      <c r="F80" s="13"/>
    </row>
    <row r="81" spans="1:6" ht="30" customHeight="1">
      <c r="A81" s="2" t="s">
        <v>888</v>
      </c>
      <c r="B81" s="13" t="s">
        <v>902</v>
      </c>
      <c r="C81" s="13"/>
      <c r="D81" s="13"/>
      <c r="E81" s="13"/>
      <c r="F81" s="13"/>
    </row>
    <row r="82" spans="1:6" ht="15" customHeight="1">
      <c r="A82" s="2" t="s">
        <v>891</v>
      </c>
      <c r="B82" s="13" t="s">
        <v>903</v>
      </c>
      <c r="C82" s="13"/>
      <c r="D82" s="13"/>
      <c r="E82" s="13"/>
      <c r="F82" s="13"/>
    </row>
  </sheetData>
  <mergeCells count="8">
    <mergeCell ref="B81:F81"/>
    <mergeCell ref="B82:F82"/>
    <mergeCell ref="B1:C1"/>
    <mergeCell ref="D1:E1"/>
    <mergeCell ref="B2:C2"/>
    <mergeCell ref="D2:E2"/>
    <mergeCell ref="A79:F79"/>
    <mergeCell ref="B80:F8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c r="A3" s="3" t="s">
        <v>91</v>
      </c>
      <c r="B3" s="4" t="s">
        <v>5</v>
      </c>
      <c r="C3" s="4" t="s">
        <v>5</v>
      </c>
      <c r="D3" s="4" t="s">
        <v>5</v>
      </c>
      <c r="E3" s="4" t="s">
        <v>5</v>
      </c>
    </row>
    <row r="4" spans="1:5">
      <c r="A4" s="2" t="s">
        <v>92</v>
      </c>
      <c r="B4" s="8">
        <v>5412</v>
      </c>
      <c r="C4" s="8">
        <v>5325</v>
      </c>
      <c r="D4" s="8">
        <v>15590</v>
      </c>
      <c r="E4" s="8">
        <v>16398</v>
      </c>
    </row>
    <row r="5" spans="1:5">
      <c r="A5" s="2" t="s">
        <v>93</v>
      </c>
      <c r="B5" s="4">
        <v>247</v>
      </c>
      <c r="C5" s="4">
        <v>215</v>
      </c>
      <c r="D5" s="4">
        <v>796</v>
      </c>
      <c r="E5" s="4">
        <v>783</v>
      </c>
    </row>
    <row r="6" spans="1:5">
      <c r="A6" s="2" t="s">
        <v>94</v>
      </c>
      <c r="B6" s="4">
        <v>313</v>
      </c>
      <c r="C6" s="4">
        <v>349</v>
      </c>
      <c r="D6" s="6">
        <v>1009</v>
      </c>
      <c r="E6" s="4">
        <v>857</v>
      </c>
    </row>
    <row r="7" spans="1:5">
      <c r="A7" s="2" t="s">
        <v>34</v>
      </c>
      <c r="B7" s="4">
        <v>32</v>
      </c>
      <c r="C7" s="4">
        <v>38</v>
      </c>
      <c r="D7" s="4">
        <v>121</v>
      </c>
      <c r="E7" s="4">
        <v>156</v>
      </c>
    </row>
    <row r="8" spans="1:5">
      <c r="A8" s="2" t="s">
        <v>95</v>
      </c>
      <c r="B8" s="6">
        <v>6004</v>
      </c>
      <c r="C8" s="6">
        <v>5927</v>
      </c>
      <c r="D8" s="6">
        <v>17516</v>
      </c>
      <c r="E8" s="6">
        <v>18194</v>
      </c>
    </row>
    <row r="9" spans="1:5">
      <c r="A9" s="3" t="s">
        <v>96</v>
      </c>
      <c r="B9" s="4" t="s">
        <v>5</v>
      </c>
      <c r="C9" s="4" t="s">
        <v>5</v>
      </c>
      <c r="D9" s="4" t="s">
        <v>5</v>
      </c>
      <c r="E9" s="4" t="s">
        <v>5</v>
      </c>
    </row>
    <row r="10" spans="1:5">
      <c r="A10" s="2" t="s">
        <v>97</v>
      </c>
      <c r="B10" s="4">
        <v>694</v>
      </c>
      <c r="C10" s="4">
        <v>868</v>
      </c>
      <c r="D10" s="6">
        <v>2078</v>
      </c>
      <c r="E10" s="6">
        <v>2750</v>
      </c>
    </row>
    <row r="11" spans="1:5">
      <c r="A11" s="2" t="s">
        <v>98</v>
      </c>
      <c r="B11" s="4">
        <v>285</v>
      </c>
      <c r="C11" s="4">
        <v>342</v>
      </c>
      <c r="D11" s="4">
        <v>888</v>
      </c>
      <c r="E11" s="6">
        <v>1033</v>
      </c>
    </row>
    <row r="12" spans="1:5">
      <c r="A12" s="2" t="s">
        <v>99</v>
      </c>
      <c r="B12" s="4">
        <v>979</v>
      </c>
      <c r="C12" s="6">
        <v>1210</v>
      </c>
      <c r="D12" s="6">
        <v>2966</v>
      </c>
      <c r="E12" s="6">
        <v>3783</v>
      </c>
    </row>
    <row r="13" spans="1:5">
      <c r="A13" s="2" t="s">
        <v>100</v>
      </c>
      <c r="B13" s="6">
        <v>5025</v>
      </c>
      <c r="C13" s="6">
        <v>4717</v>
      </c>
      <c r="D13" s="6">
        <v>14550</v>
      </c>
      <c r="E13" s="6">
        <v>14411</v>
      </c>
    </row>
    <row r="14" spans="1:5">
      <c r="A14" s="2" t="s">
        <v>101</v>
      </c>
      <c r="B14" s="6">
        <v>-1052</v>
      </c>
      <c r="C14" s="4">
        <v>-398</v>
      </c>
      <c r="D14" s="4">
        <v>-726</v>
      </c>
      <c r="E14" s="4">
        <v>386</v>
      </c>
    </row>
    <row r="15" spans="1:5" ht="30">
      <c r="A15" s="2" t="s">
        <v>102</v>
      </c>
      <c r="B15" s="6">
        <v>6077</v>
      </c>
      <c r="C15" s="6">
        <v>5115</v>
      </c>
      <c r="D15" s="6">
        <v>15276</v>
      </c>
      <c r="E15" s="6">
        <v>14025</v>
      </c>
    </row>
    <row r="16" spans="1:5">
      <c r="A16" s="3" t="s">
        <v>103</v>
      </c>
      <c r="B16" s="4" t="s">
        <v>5</v>
      </c>
      <c r="C16" s="4" t="s">
        <v>5</v>
      </c>
      <c r="D16" s="4" t="s">
        <v>5</v>
      </c>
      <c r="E16" s="4" t="s">
        <v>5</v>
      </c>
    </row>
    <row r="17" spans="1:5">
      <c r="A17" s="2" t="s">
        <v>104</v>
      </c>
      <c r="B17" s="4">
        <v>852</v>
      </c>
      <c r="C17" s="4">
        <v>964</v>
      </c>
      <c r="D17" s="6">
        <v>2642</v>
      </c>
      <c r="E17" s="6">
        <v>2652</v>
      </c>
    </row>
    <row r="18" spans="1:5">
      <c r="A18" s="2" t="s">
        <v>105</v>
      </c>
      <c r="B18" s="4">
        <v>133</v>
      </c>
      <c r="C18" s="4">
        <v>170</v>
      </c>
      <c r="D18" s="4">
        <v>736</v>
      </c>
      <c r="E18" s="4">
        <v>565</v>
      </c>
    </row>
    <row r="19" spans="1:5">
      <c r="A19" s="2" t="s">
        <v>106</v>
      </c>
      <c r="B19" s="4">
        <v>21</v>
      </c>
      <c r="C19" s="4">
        <v>60</v>
      </c>
      <c r="D19" s="4">
        <v>507</v>
      </c>
      <c r="E19" s="4">
        <v>60</v>
      </c>
    </row>
    <row r="20" spans="1:5">
      <c r="A20" s="2" t="s">
        <v>107</v>
      </c>
      <c r="B20" s="4">
        <v>98</v>
      </c>
      <c r="C20" s="6">
        <v>1109</v>
      </c>
      <c r="D20" s="4">
        <v>768</v>
      </c>
      <c r="E20" s="6">
        <v>1714</v>
      </c>
    </row>
    <row r="21" spans="1:5">
      <c r="A21" s="2" t="s">
        <v>108</v>
      </c>
      <c r="B21" s="4">
        <v>-149</v>
      </c>
      <c r="C21" s="4">
        <v>0</v>
      </c>
      <c r="D21" s="4">
        <v>-280</v>
      </c>
      <c r="E21" s="4">
        <v>-288</v>
      </c>
    </row>
    <row r="22" spans="1:5">
      <c r="A22" s="2" t="s">
        <v>109</v>
      </c>
      <c r="B22" s="4">
        <v>0</v>
      </c>
      <c r="C22" s="4">
        <v>0</v>
      </c>
      <c r="D22" s="4">
        <v>0</v>
      </c>
      <c r="E22" s="4">
        <v>625</v>
      </c>
    </row>
    <row r="23" spans="1:5" ht="30">
      <c r="A23" s="2" t="s">
        <v>110</v>
      </c>
      <c r="B23" s="4">
        <v>0</v>
      </c>
      <c r="C23" s="4">
        <v>0</v>
      </c>
      <c r="D23" s="4">
        <v>-232</v>
      </c>
      <c r="E23" s="4">
        <v>0</v>
      </c>
    </row>
    <row r="24" spans="1:5">
      <c r="A24" s="2" t="s">
        <v>111</v>
      </c>
      <c r="B24" s="4">
        <v>255</v>
      </c>
      <c r="C24" s="4">
        <v>238</v>
      </c>
      <c r="D24" s="4">
        <v>775</v>
      </c>
      <c r="E24" s="4">
        <v>587</v>
      </c>
    </row>
    <row r="25" spans="1:5">
      <c r="A25" s="2" t="s">
        <v>112</v>
      </c>
      <c r="B25" s="6">
        <v>1210</v>
      </c>
      <c r="C25" s="6">
        <v>2541</v>
      </c>
      <c r="D25" s="6">
        <v>4916</v>
      </c>
      <c r="E25" s="6">
        <v>5915</v>
      </c>
    </row>
    <row r="26" spans="1:5">
      <c r="A26" s="3" t="s">
        <v>113</v>
      </c>
      <c r="B26" s="4" t="s">
        <v>5</v>
      </c>
      <c r="C26" s="4" t="s">
        <v>5</v>
      </c>
      <c r="D26" s="4" t="s">
        <v>5</v>
      </c>
      <c r="E26" s="4" t="s">
        <v>5</v>
      </c>
    </row>
    <row r="27" spans="1:5">
      <c r="A27" s="2" t="s">
        <v>114</v>
      </c>
      <c r="B27" s="6">
        <v>3317</v>
      </c>
      <c r="C27" s="6">
        <v>2819</v>
      </c>
      <c r="D27" s="6">
        <v>8331</v>
      </c>
      <c r="E27" s="6">
        <v>8243</v>
      </c>
    </row>
    <row r="28" spans="1:5">
      <c r="A28" s="2" t="s">
        <v>115</v>
      </c>
      <c r="B28" s="4">
        <v>887</v>
      </c>
      <c r="C28" s="4">
        <v>910</v>
      </c>
      <c r="D28" s="6">
        <v>2634</v>
      </c>
      <c r="E28" s="6">
        <v>2684</v>
      </c>
    </row>
    <row r="29" spans="1:5">
      <c r="A29" s="2" t="s">
        <v>116</v>
      </c>
      <c r="B29" s="4">
        <v>298</v>
      </c>
      <c r="C29" s="4">
        <v>314</v>
      </c>
      <c r="D29" s="4">
        <v>682</v>
      </c>
      <c r="E29" s="4">
        <v>889</v>
      </c>
    </row>
    <row r="30" spans="1:5">
      <c r="A30" s="2" t="s">
        <v>117</v>
      </c>
      <c r="B30" s="4">
        <v>244</v>
      </c>
      <c r="C30" s="4">
        <v>326</v>
      </c>
      <c r="D30" s="4">
        <v>826</v>
      </c>
      <c r="E30" s="4">
        <v>842</v>
      </c>
    </row>
    <row r="31" spans="1:5">
      <c r="A31" s="2" t="s">
        <v>118</v>
      </c>
      <c r="B31" s="4">
        <v>119</v>
      </c>
      <c r="C31" s="4">
        <v>63</v>
      </c>
      <c r="D31" s="4">
        <v>331</v>
      </c>
      <c r="E31" s="4">
        <v>243</v>
      </c>
    </row>
    <row r="32" spans="1:5">
      <c r="A32" s="2" t="s">
        <v>119</v>
      </c>
      <c r="B32" s="4">
        <v>313</v>
      </c>
      <c r="C32" s="4">
        <v>320</v>
      </c>
      <c r="D32" s="4">
        <v>929</v>
      </c>
      <c r="E32" s="4">
        <v>994</v>
      </c>
    </row>
    <row r="33" spans="1:5">
      <c r="A33" s="2" t="s">
        <v>111</v>
      </c>
      <c r="B33" s="6">
        <v>2357</v>
      </c>
      <c r="C33" s="6">
        <v>2552</v>
      </c>
      <c r="D33" s="6">
        <v>5682</v>
      </c>
      <c r="E33" s="6">
        <v>6933</v>
      </c>
    </row>
    <row r="34" spans="1:5">
      <c r="A34" s="2" t="s">
        <v>120</v>
      </c>
      <c r="B34" s="6">
        <v>7535</v>
      </c>
      <c r="C34" s="6">
        <v>7304</v>
      </c>
      <c r="D34" s="6">
        <v>19415</v>
      </c>
      <c r="E34" s="6">
        <v>20828</v>
      </c>
    </row>
    <row r="35" spans="1:5">
      <c r="A35" s="2" t="s">
        <v>121</v>
      </c>
      <c r="B35" s="4">
        <v>-248</v>
      </c>
      <c r="C35" s="4">
        <v>352</v>
      </c>
      <c r="D35" s="4">
        <v>777</v>
      </c>
      <c r="E35" s="4">
        <v>-888</v>
      </c>
    </row>
    <row r="36" spans="1:5">
      <c r="A36" s="2" t="s">
        <v>122</v>
      </c>
      <c r="B36" s="4">
        <v>6</v>
      </c>
      <c r="C36" s="4">
        <v>68</v>
      </c>
      <c r="D36" s="4">
        <v>94</v>
      </c>
      <c r="E36" s="4">
        <v>264</v>
      </c>
    </row>
    <row r="37" spans="1:5">
      <c r="A37" s="2" t="s">
        <v>123</v>
      </c>
      <c r="B37" s="4">
        <v>-254</v>
      </c>
      <c r="C37" s="4">
        <v>284</v>
      </c>
      <c r="D37" s="4">
        <v>683</v>
      </c>
      <c r="E37" s="6">
        <v>-1152</v>
      </c>
    </row>
    <row r="38" spans="1:5" ht="30">
      <c r="A38" s="2" t="s">
        <v>124</v>
      </c>
      <c r="B38" s="4">
        <v>-147</v>
      </c>
      <c r="C38" s="4">
        <v>-190</v>
      </c>
      <c r="D38" s="4">
        <v>36</v>
      </c>
      <c r="E38" s="6">
        <v>-1126</v>
      </c>
    </row>
    <row r="39" spans="1:5" ht="30">
      <c r="A39" s="2" t="s">
        <v>125</v>
      </c>
      <c r="B39" s="8">
        <v>-107</v>
      </c>
      <c r="C39" s="8">
        <v>474</v>
      </c>
      <c r="D39" s="8">
        <v>647</v>
      </c>
      <c r="E39" s="8">
        <v>-26</v>
      </c>
    </row>
    <row r="40" spans="1:5">
      <c r="A40" s="3" t="s">
        <v>126</v>
      </c>
      <c r="B40" s="4" t="s">
        <v>5</v>
      </c>
      <c r="C40" s="4" t="s">
        <v>5</v>
      </c>
      <c r="D40" s="4" t="s">
        <v>5</v>
      </c>
      <c r="E40" s="4" t="s">
        <v>5</v>
      </c>
    </row>
    <row r="41" spans="1:5">
      <c r="A41" s="2" t="s">
        <v>127</v>
      </c>
      <c r="B41" s="9">
        <v>-0.03</v>
      </c>
      <c r="C41" s="9">
        <v>0.13</v>
      </c>
      <c r="D41" s="9">
        <v>0.18</v>
      </c>
      <c r="E41" s="9">
        <v>-0.01</v>
      </c>
    </row>
    <row r="42" spans="1:5">
      <c r="A42" s="2" t="s">
        <v>128</v>
      </c>
      <c r="B42" s="9">
        <v>-0.03</v>
      </c>
      <c r="C42" s="9">
        <v>0.13</v>
      </c>
      <c r="D42" s="9">
        <v>0.18</v>
      </c>
      <c r="E42" s="9">
        <v>-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04</v>
      </c>
      <c r="B1" s="7" t="s">
        <v>89</v>
      </c>
      <c r="C1" s="7"/>
      <c r="D1" s="7" t="s">
        <v>1</v>
      </c>
      <c r="E1" s="7"/>
      <c r="F1" s="1"/>
    </row>
    <row r="2" spans="1:6" ht="30">
      <c r="A2" s="1" t="s">
        <v>30</v>
      </c>
      <c r="B2" s="1" t="s">
        <v>2</v>
      </c>
      <c r="C2" s="1" t="s">
        <v>90</v>
      </c>
      <c r="D2" s="1" t="s">
        <v>2</v>
      </c>
      <c r="E2" s="1" t="s">
        <v>90</v>
      </c>
      <c r="F2" s="1" t="s">
        <v>31</v>
      </c>
    </row>
    <row r="3" spans="1:6" ht="30">
      <c r="A3" s="3" t="s">
        <v>860</v>
      </c>
      <c r="B3" s="4" t="s">
        <v>5</v>
      </c>
      <c r="C3" s="4" t="s">
        <v>5</v>
      </c>
      <c r="D3" s="4" t="s">
        <v>5</v>
      </c>
      <c r="E3" s="4" t="s">
        <v>5</v>
      </c>
      <c r="F3" s="4" t="s">
        <v>5</v>
      </c>
    </row>
    <row r="4" spans="1:6" ht="30">
      <c r="A4" s="2" t="s">
        <v>905</v>
      </c>
      <c r="B4" s="8">
        <v>1251</v>
      </c>
      <c r="C4" s="4" t="s">
        <v>5</v>
      </c>
      <c r="D4" s="8">
        <v>1251</v>
      </c>
      <c r="E4" s="4" t="s">
        <v>5</v>
      </c>
      <c r="F4" s="8">
        <v>2311</v>
      </c>
    </row>
    <row r="5" spans="1:6" ht="30">
      <c r="A5" s="2" t="s">
        <v>906</v>
      </c>
      <c r="B5" s="6">
        <v>26927</v>
      </c>
      <c r="C5" s="4" t="s">
        <v>5</v>
      </c>
      <c r="D5" s="6">
        <v>26927</v>
      </c>
      <c r="E5" s="4" t="s">
        <v>5</v>
      </c>
      <c r="F5" s="6">
        <v>31022</v>
      </c>
    </row>
    <row r="6" spans="1:6" ht="30">
      <c r="A6" s="2" t="s">
        <v>889</v>
      </c>
      <c r="B6" s="6">
        <v>27997</v>
      </c>
      <c r="C6" s="4" t="s">
        <v>5</v>
      </c>
      <c r="D6" s="6">
        <v>27997</v>
      </c>
      <c r="E6" s="4" t="s">
        <v>5</v>
      </c>
      <c r="F6" s="6">
        <v>33290</v>
      </c>
    </row>
    <row r="7" spans="1:6" ht="30">
      <c r="A7" s="2" t="s">
        <v>907</v>
      </c>
      <c r="B7" s="6">
        <v>25360</v>
      </c>
      <c r="C7" s="6">
        <v>27729</v>
      </c>
      <c r="D7" s="6">
        <v>28304</v>
      </c>
      <c r="E7" s="6">
        <v>38953</v>
      </c>
      <c r="F7" s="4" t="s">
        <v>5</v>
      </c>
    </row>
    <row r="8" spans="1:6" ht="30">
      <c r="A8" s="2" t="s">
        <v>908</v>
      </c>
      <c r="B8" s="4">
        <v>282</v>
      </c>
      <c r="C8" s="4">
        <v>172</v>
      </c>
      <c r="D8" s="4">
        <v>434</v>
      </c>
      <c r="E8" s="4">
        <v>791</v>
      </c>
      <c r="F8" s="4" t="s">
        <v>5</v>
      </c>
    </row>
    <row r="9" spans="1:6">
      <c r="A9" s="2" t="s">
        <v>841</v>
      </c>
      <c r="B9" s="4" t="s">
        <v>5</v>
      </c>
      <c r="C9" s="4" t="s">
        <v>5</v>
      </c>
      <c r="D9" s="4" t="s">
        <v>5</v>
      </c>
      <c r="E9" s="4" t="s">
        <v>5</v>
      </c>
      <c r="F9" s="4" t="s">
        <v>5</v>
      </c>
    </row>
    <row r="10" spans="1:6" ht="30">
      <c r="A10" s="3" t="s">
        <v>860</v>
      </c>
      <c r="B10" s="4" t="s">
        <v>5</v>
      </c>
      <c r="C10" s="4" t="s">
        <v>5</v>
      </c>
      <c r="D10" s="4" t="s">
        <v>5</v>
      </c>
      <c r="E10" s="4" t="s">
        <v>5</v>
      </c>
      <c r="F10" s="4" t="s">
        <v>5</v>
      </c>
    </row>
    <row r="11" spans="1:6" ht="45">
      <c r="A11" s="2" t="s">
        <v>909</v>
      </c>
      <c r="B11" s="6">
        <v>2667</v>
      </c>
      <c r="C11" s="4" t="s">
        <v>5</v>
      </c>
      <c r="D11" s="6">
        <v>2667</v>
      </c>
      <c r="E11" s="4" t="s">
        <v>5</v>
      </c>
      <c r="F11" s="6">
        <v>1319</v>
      </c>
    </row>
    <row r="12" spans="1:6" ht="45">
      <c r="A12" s="2" t="s">
        <v>910</v>
      </c>
      <c r="B12" s="6">
        <v>3052</v>
      </c>
      <c r="C12" s="4" t="s">
        <v>5</v>
      </c>
      <c r="D12" s="6">
        <v>3052</v>
      </c>
      <c r="E12" s="4" t="s">
        <v>5</v>
      </c>
      <c r="F12" s="6">
        <v>1460</v>
      </c>
    </row>
    <row r="13" spans="1:6" ht="45">
      <c r="A13" s="2" t="s">
        <v>911</v>
      </c>
      <c r="B13" s="6">
        <v>5252</v>
      </c>
      <c r="C13" s="4" t="s">
        <v>5</v>
      </c>
      <c r="D13" s="6">
        <v>5252</v>
      </c>
      <c r="E13" s="4" t="s">
        <v>5</v>
      </c>
      <c r="F13" s="6">
        <v>5049</v>
      </c>
    </row>
    <row r="14" spans="1:6" ht="30">
      <c r="A14" s="2" t="s">
        <v>905</v>
      </c>
      <c r="B14" s="4">
        <v>431</v>
      </c>
      <c r="C14" s="4" t="s">
        <v>5</v>
      </c>
      <c r="D14" s="4">
        <v>431</v>
      </c>
      <c r="E14" s="4" t="s">
        <v>5</v>
      </c>
      <c r="F14" s="4">
        <v>317</v>
      </c>
    </row>
    <row r="15" spans="1:6" ht="45">
      <c r="A15" s="2" t="s">
        <v>912</v>
      </c>
      <c r="B15" s="6">
        <v>5377</v>
      </c>
      <c r="C15" s="4" t="s">
        <v>5</v>
      </c>
      <c r="D15" s="6">
        <v>5377</v>
      </c>
      <c r="E15" s="4" t="s">
        <v>5</v>
      </c>
      <c r="F15" s="6">
        <v>5244</v>
      </c>
    </row>
    <row r="16" spans="1:6" ht="45">
      <c r="A16" s="2" t="s">
        <v>913</v>
      </c>
      <c r="B16" s="6">
        <v>1793</v>
      </c>
      <c r="C16" s="4">
        <v>659</v>
      </c>
      <c r="D16" s="6">
        <v>1889</v>
      </c>
      <c r="E16" s="6">
        <v>1646</v>
      </c>
      <c r="F16" s="4" t="s">
        <v>5</v>
      </c>
    </row>
    <row r="17" spans="1:6" ht="45">
      <c r="A17" s="2" t="s">
        <v>914</v>
      </c>
      <c r="B17" s="4">
        <v>4</v>
      </c>
      <c r="C17" s="4">
        <v>11</v>
      </c>
      <c r="D17" s="4">
        <v>5</v>
      </c>
      <c r="E17" s="4">
        <v>38</v>
      </c>
      <c r="F17" s="4" t="s">
        <v>5</v>
      </c>
    </row>
    <row r="18" spans="1:6" ht="45">
      <c r="A18" s="2" t="s">
        <v>915</v>
      </c>
      <c r="B18" s="6">
        <v>5210</v>
      </c>
      <c r="C18" s="6">
        <v>4197</v>
      </c>
      <c r="D18" s="6">
        <v>5464</v>
      </c>
      <c r="E18" s="6">
        <v>6341</v>
      </c>
      <c r="F18" s="4" t="s">
        <v>5</v>
      </c>
    </row>
    <row r="19" spans="1:6" ht="45">
      <c r="A19" s="2" t="s">
        <v>916</v>
      </c>
      <c r="B19" s="4">
        <v>58</v>
      </c>
      <c r="C19" s="4">
        <v>26</v>
      </c>
      <c r="D19" s="4">
        <v>98</v>
      </c>
      <c r="E19" s="4">
        <v>54</v>
      </c>
      <c r="F19" s="4" t="s">
        <v>5</v>
      </c>
    </row>
    <row r="20" spans="1:6">
      <c r="A20" s="2" t="s">
        <v>842</v>
      </c>
      <c r="B20" s="4" t="s">
        <v>5</v>
      </c>
      <c r="C20" s="4" t="s">
        <v>5</v>
      </c>
      <c r="D20" s="4" t="s">
        <v>5</v>
      </c>
      <c r="E20" s="4" t="s">
        <v>5</v>
      </c>
      <c r="F20" s="4" t="s">
        <v>5</v>
      </c>
    </row>
    <row r="21" spans="1:6" ht="30">
      <c r="A21" s="3" t="s">
        <v>860</v>
      </c>
      <c r="B21" s="4" t="s">
        <v>5</v>
      </c>
      <c r="C21" s="4" t="s">
        <v>5</v>
      </c>
      <c r="D21" s="4" t="s">
        <v>5</v>
      </c>
      <c r="E21" s="4" t="s">
        <v>5</v>
      </c>
      <c r="F21" s="4" t="s">
        <v>5</v>
      </c>
    </row>
    <row r="22" spans="1:6" ht="45">
      <c r="A22" s="2" t="s">
        <v>909</v>
      </c>
      <c r="B22" s="6">
        <v>1038</v>
      </c>
      <c r="C22" s="4" t="s">
        <v>5</v>
      </c>
      <c r="D22" s="6">
        <v>1038</v>
      </c>
      <c r="E22" s="4" t="s">
        <v>5</v>
      </c>
      <c r="F22" s="4">
        <v>616</v>
      </c>
    </row>
    <row r="23" spans="1:6" ht="45">
      <c r="A23" s="2" t="s">
        <v>910</v>
      </c>
      <c r="B23" s="6">
        <v>1038</v>
      </c>
      <c r="C23" s="4" t="s">
        <v>5</v>
      </c>
      <c r="D23" s="6">
        <v>1038</v>
      </c>
      <c r="E23" s="4" t="s">
        <v>5</v>
      </c>
      <c r="F23" s="4">
        <v>616</v>
      </c>
    </row>
    <row r="24" spans="1:6" ht="45">
      <c r="A24" s="2" t="s">
        <v>911</v>
      </c>
      <c r="B24" s="4">
        <v>324</v>
      </c>
      <c r="C24" s="4" t="s">
        <v>5</v>
      </c>
      <c r="D24" s="4">
        <v>324</v>
      </c>
      <c r="E24" s="4" t="s">
        <v>5</v>
      </c>
      <c r="F24" s="4">
        <v>0</v>
      </c>
    </row>
    <row r="25" spans="1:6" ht="30">
      <c r="A25" s="2" t="s">
        <v>905</v>
      </c>
      <c r="B25" s="4">
        <v>52</v>
      </c>
      <c r="C25" s="4" t="s">
        <v>5</v>
      </c>
      <c r="D25" s="4">
        <v>52</v>
      </c>
      <c r="E25" s="4" t="s">
        <v>5</v>
      </c>
      <c r="F25" s="4">
        <v>0</v>
      </c>
    </row>
    <row r="26" spans="1:6" ht="45">
      <c r="A26" s="2" t="s">
        <v>912</v>
      </c>
      <c r="B26" s="4">
        <v>423</v>
      </c>
      <c r="C26" s="4" t="s">
        <v>5</v>
      </c>
      <c r="D26" s="4">
        <v>423</v>
      </c>
      <c r="E26" s="4" t="s">
        <v>5</v>
      </c>
      <c r="F26" s="4">
        <v>0</v>
      </c>
    </row>
    <row r="27" spans="1:6" ht="45">
      <c r="A27" s="2" t="s">
        <v>913</v>
      </c>
      <c r="B27" s="6">
        <v>1206</v>
      </c>
      <c r="C27" s="4">
        <v>0</v>
      </c>
      <c r="D27" s="4">
        <v>519</v>
      </c>
      <c r="E27" s="4">
        <v>98</v>
      </c>
      <c r="F27" s="4" t="s">
        <v>5</v>
      </c>
    </row>
    <row r="28" spans="1:6" ht="45">
      <c r="A28" s="2" t="s">
        <v>914</v>
      </c>
      <c r="B28" s="4">
        <v>5</v>
      </c>
      <c r="C28" s="4">
        <v>0</v>
      </c>
      <c r="D28" s="4">
        <v>6</v>
      </c>
      <c r="E28" s="4">
        <v>5</v>
      </c>
      <c r="F28" s="4" t="s">
        <v>5</v>
      </c>
    </row>
    <row r="29" spans="1:6" ht="45">
      <c r="A29" s="2" t="s">
        <v>915</v>
      </c>
      <c r="B29" s="4">
        <v>162</v>
      </c>
      <c r="C29" s="4">
        <v>339</v>
      </c>
      <c r="D29" s="4">
        <v>162</v>
      </c>
      <c r="E29" s="4">
        <v>984</v>
      </c>
      <c r="F29" s="4" t="s">
        <v>5</v>
      </c>
    </row>
    <row r="30" spans="1:6" ht="45">
      <c r="A30" s="2" t="s">
        <v>916</v>
      </c>
      <c r="B30" s="4">
        <v>0</v>
      </c>
      <c r="C30" s="4">
        <v>0</v>
      </c>
      <c r="D30" s="4">
        <v>0</v>
      </c>
      <c r="E30" s="4">
        <v>0</v>
      </c>
      <c r="F30" s="4" t="s">
        <v>5</v>
      </c>
    </row>
    <row r="31" spans="1:6" ht="30">
      <c r="A31" s="2" t="s">
        <v>917</v>
      </c>
      <c r="B31" s="4" t="s">
        <v>5</v>
      </c>
      <c r="C31" s="4" t="s">
        <v>5</v>
      </c>
      <c r="D31" s="4" t="s">
        <v>5</v>
      </c>
      <c r="E31" s="4" t="s">
        <v>5</v>
      </c>
      <c r="F31" s="4" t="s">
        <v>5</v>
      </c>
    </row>
    <row r="32" spans="1:6" ht="30">
      <c r="A32" s="3" t="s">
        <v>860</v>
      </c>
      <c r="B32" s="4" t="s">
        <v>5</v>
      </c>
      <c r="C32" s="4" t="s">
        <v>5</v>
      </c>
      <c r="D32" s="4" t="s">
        <v>5</v>
      </c>
      <c r="E32" s="4" t="s">
        <v>5</v>
      </c>
      <c r="F32" s="4" t="s">
        <v>5</v>
      </c>
    </row>
    <row r="33" spans="1:6" ht="45">
      <c r="A33" s="2" t="s">
        <v>909</v>
      </c>
      <c r="B33" s="6">
        <v>9548</v>
      </c>
      <c r="C33" s="4" t="s">
        <v>5</v>
      </c>
      <c r="D33" s="6">
        <v>9548</v>
      </c>
      <c r="E33" s="4" t="s">
        <v>5</v>
      </c>
      <c r="F33" s="6">
        <v>11070</v>
      </c>
    </row>
    <row r="34" spans="1:6" ht="45">
      <c r="A34" s="2" t="s">
        <v>910</v>
      </c>
      <c r="B34" s="6">
        <v>9724</v>
      </c>
      <c r="C34" s="4" t="s">
        <v>5</v>
      </c>
      <c r="D34" s="6">
        <v>9724</v>
      </c>
      <c r="E34" s="4" t="s">
        <v>5</v>
      </c>
      <c r="F34" s="6">
        <v>11270</v>
      </c>
    </row>
    <row r="35" spans="1:6" ht="45">
      <c r="A35" s="2" t="s">
        <v>911</v>
      </c>
      <c r="B35" s="6">
        <v>3036</v>
      </c>
      <c r="C35" s="4" t="s">
        <v>5</v>
      </c>
      <c r="D35" s="6">
        <v>3036</v>
      </c>
      <c r="E35" s="4" t="s">
        <v>5</v>
      </c>
      <c r="F35" s="6">
        <v>5365</v>
      </c>
    </row>
    <row r="36" spans="1:6" ht="30">
      <c r="A36" s="2" t="s">
        <v>905</v>
      </c>
      <c r="B36" s="4">
        <v>249</v>
      </c>
      <c r="C36" s="4" t="s">
        <v>5</v>
      </c>
      <c r="D36" s="4">
        <v>249</v>
      </c>
      <c r="E36" s="4" t="s">
        <v>5</v>
      </c>
      <c r="F36" s="4">
        <v>194</v>
      </c>
    </row>
    <row r="37" spans="1:6" ht="45">
      <c r="A37" s="2" t="s">
        <v>912</v>
      </c>
      <c r="B37" s="6">
        <v>3248</v>
      </c>
      <c r="C37" s="4" t="s">
        <v>5</v>
      </c>
      <c r="D37" s="6">
        <v>3248</v>
      </c>
      <c r="E37" s="4" t="s">
        <v>5</v>
      </c>
      <c r="F37" s="6">
        <v>5913</v>
      </c>
    </row>
    <row r="38" spans="1:6" ht="45">
      <c r="A38" s="2" t="s">
        <v>913</v>
      </c>
      <c r="B38" s="6">
        <v>9086</v>
      </c>
      <c r="C38" s="6">
        <v>7402</v>
      </c>
      <c r="D38" s="6">
        <v>9104</v>
      </c>
      <c r="E38" s="6">
        <v>8553</v>
      </c>
      <c r="F38" s="4" t="s">
        <v>5</v>
      </c>
    </row>
    <row r="39" spans="1:6" ht="45">
      <c r="A39" s="2" t="s">
        <v>914</v>
      </c>
      <c r="B39" s="4">
        <v>65</v>
      </c>
      <c r="C39" s="4">
        <v>40</v>
      </c>
      <c r="D39" s="4">
        <v>127</v>
      </c>
      <c r="E39" s="4">
        <v>191</v>
      </c>
      <c r="F39" s="4" t="s">
        <v>5</v>
      </c>
    </row>
    <row r="40" spans="1:6" ht="45">
      <c r="A40" s="2" t="s">
        <v>915</v>
      </c>
      <c r="B40" s="6">
        <v>3041</v>
      </c>
      <c r="C40" s="6">
        <v>6732</v>
      </c>
      <c r="D40" s="6">
        <v>5138</v>
      </c>
      <c r="E40" s="6">
        <v>11838</v>
      </c>
      <c r="F40" s="4" t="s">
        <v>5</v>
      </c>
    </row>
    <row r="41" spans="1:6" ht="45">
      <c r="A41" s="2" t="s">
        <v>916</v>
      </c>
      <c r="B41" s="4">
        <v>32</v>
      </c>
      <c r="C41" s="4">
        <v>40</v>
      </c>
      <c r="D41" s="4">
        <v>37</v>
      </c>
      <c r="E41" s="4">
        <v>155</v>
      </c>
      <c r="F41" s="4" t="s">
        <v>5</v>
      </c>
    </row>
    <row r="42" spans="1:6" ht="30">
      <c r="A42" s="2" t="s">
        <v>918</v>
      </c>
      <c r="B42" s="4" t="s">
        <v>5</v>
      </c>
      <c r="C42" s="4" t="s">
        <v>5</v>
      </c>
      <c r="D42" s="4" t="s">
        <v>5</v>
      </c>
      <c r="E42" s="4" t="s">
        <v>5</v>
      </c>
      <c r="F42" s="4" t="s">
        <v>5</v>
      </c>
    </row>
    <row r="43" spans="1:6" ht="30">
      <c r="A43" s="3" t="s">
        <v>860</v>
      </c>
      <c r="B43" s="4" t="s">
        <v>5</v>
      </c>
      <c r="C43" s="4" t="s">
        <v>5</v>
      </c>
      <c r="D43" s="4" t="s">
        <v>5</v>
      </c>
      <c r="E43" s="4" t="s">
        <v>5</v>
      </c>
      <c r="F43" s="4" t="s">
        <v>5</v>
      </c>
    </row>
    <row r="44" spans="1:6" ht="45">
      <c r="A44" s="2" t="s">
        <v>909</v>
      </c>
      <c r="B44" s="4">
        <v>0</v>
      </c>
      <c r="C44" s="4" t="s">
        <v>5</v>
      </c>
      <c r="D44" s="4">
        <v>0</v>
      </c>
      <c r="E44" s="4" t="s">
        <v>5</v>
      </c>
      <c r="F44" s="6">
        <v>1230</v>
      </c>
    </row>
    <row r="45" spans="1:6" ht="45">
      <c r="A45" s="2" t="s">
        <v>910</v>
      </c>
      <c r="B45" s="4">
        <v>0</v>
      </c>
      <c r="C45" s="4" t="s">
        <v>5</v>
      </c>
      <c r="D45" s="4">
        <v>0</v>
      </c>
      <c r="E45" s="4" t="s">
        <v>5</v>
      </c>
      <c r="F45" s="6">
        <v>1492</v>
      </c>
    </row>
    <row r="46" spans="1:6" ht="45">
      <c r="A46" s="2" t="s">
        <v>913</v>
      </c>
      <c r="B46" s="4">
        <v>38</v>
      </c>
      <c r="C46" s="6">
        <v>2743</v>
      </c>
      <c r="D46" s="4">
        <v>615</v>
      </c>
      <c r="E46" s="6">
        <v>2515</v>
      </c>
      <c r="F46" s="4" t="s">
        <v>5</v>
      </c>
    </row>
    <row r="47" spans="1:6" ht="45">
      <c r="A47" s="2" t="s">
        <v>914</v>
      </c>
      <c r="B47" s="4">
        <v>0</v>
      </c>
      <c r="C47" s="4">
        <v>0</v>
      </c>
      <c r="D47" s="4">
        <v>0</v>
      </c>
      <c r="E47" s="4">
        <v>53</v>
      </c>
      <c r="F47" s="4" t="s">
        <v>5</v>
      </c>
    </row>
    <row r="48" spans="1:6" ht="45">
      <c r="A48" s="2" t="s">
        <v>915</v>
      </c>
      <c r="B48" s="4" t="s">
        <v>5</v>
      </c>
      <c r="C48" s="4" t="s">
        <v>5</v>
      </c>
      <c r="D48" s="4">
        <v>0</v>
      </c>
      <c r="E48" s="4">
        <v>556</v>
      </c>
      <c r="F48" s="4" t="s">
        <v>5</v>
      </c>
    </row>
    <row r="49" spans="1:6" ht="45">
      <c r="A49" s="2" t="s">
        <v>916</v>
      </c>
      <c r="B49" s="4" t="s">
        <v>5</v>
      </c>
      <c r="C49" s="4" t="s">
        <v>5</v>
      </c>
      <c r="D49" s="4">
        <v>0</v>
      </c>
      <c r="E49" s="4">
        <v>0</v>
      </c>
      <c r="F49" s="4" t="s">
        <v>5</v>
      </c>
    </row>
    <row r="50" spans="1:6">
      <c r="A50" s="2" t="s">
        <v>845</v>
      </c>
      <c r="B50" s="4" t="s">
        <v>5</v>
      </c>
      <c r="C50" s="4" t="s">
        <v>5</v>
      </c>
      <c r="D50" s="4" t="s">
        <v>5</v>
      </c>
      <c r="E50" s="4" t="s">
        <v>5</v>
      </c>
      <c r="F50" s="4" t="s">
        <v>5</v>
      </c>
    </row>
    <row r="51" spans="1:6" ht="30">
      <c r="A51" s="3" t="s">
        <v>860</v>
      </c>
      <c r="B51" s="4" t="s">
        <v>5</v>
      </c>
      <c r="C51" s="4" t="s">
        <v>5</v>
      </c>
      <c r="D51" s="4" t="s">
        <v>5</v>
      </c>
      <c r="E51" s="4" t="s">
        <v>5</v>
      </c>
      <c r="F51" s="4" t="s">
        <v>5</v>
      </c>
    </row>
    <row r="52" spans="1:6" ht="45">
      <c r="A52" s="2" t="s">
        <v>909</v>
      </c>
      <c r="B52" s="6">
        <v>2176</v>
      </c>
      <c r="C52" s="4" t="s">
        <v>5</v>
      </c>
      <c r="D52" s="6">
        <v>2176</v>
      </c>
      <c r="E52" s="4" t="s">
        <v>5</v>
      </c>
      <c r="F52" s="6">
        <v>1080</v>
      </c>
    </row>
    <row r="53" spans="1:6" ht="45">
      <c r="A53" s="2" t="s">
        <v>910</v>
      </c>
      <c r="B53" s="6">
        <v>2249</v>
      </c>
      <c r="C53" s="4" t="s">
        <v>5</v>
      </c>
      <c r="D53" s="6">
        <v>2249</v>
      </c>
      <c r="E53" s="4" t="s">
        <v>5</v>
      </c>
      <c r="F53" s="6">
        <v>2002</v>
      </c>
    </row>
    <row r="54" spans="1:6" ht="45">
      <c r="A54" s="2" t="s">
        <v>911</v>
      </c>
      <c r="B54" s="6">
        <v>2885</v>
      </c>
      <c r="C54" s="4" t="s">
        <v>5</v>
      </c>
      <c r="D54" s="6">
        <v>2885</v>
      </c>
      <c r="E54" s="4" t="s">
        <v>5</v>
      </c>
      <c r="F54" s="6">
        <v>5293</v>
      </c>
    </row>
    <row r="55" spans="1:6" ht="30">
      <c r="A55" s="2" t="s">
        <v>905</v>
      </c>
      <c r="B55" s="4">
        <v>519</v>
      </c>
      <c r="C55" s="4" t="s">
        <v>5</v>
      </c>
      <c r="D55" s="4">
        <v>519</v>
      </c>
      <c r="E55" s="4" t="s">
        <v>5</v>
      </c>
      <c r="F55" s="6">
        <v>1800</v>
      </c>
    </row>
    <row r="56" spans="1:6" ht="45">
      <c r="A56" s="2" t="s">
        <v>912</v>
      </c>
      <c r="B56" s="6">
        <v>2885</v>
      </c>
      <c r="C56" s="4" t="s">
        <v>5</v>
      </c>
      <c r="D56" s="6">
        <v>2885</v>
      </c>
      <c r="E56" s="4" t="s">
        <v>5</v>
      </c>
      <c r="F56" s="6">
        <v>5293</v>
      </c>
    </row>
    <row r="57" spans="1:6" ht="45">
      <c r="A57" s="2" t="s">
        <v>913</v>
      </c>
      <c r="B57" s="6">
        <v>1953</v>
      </c>
      <c r="C57" s="6">
        <v>1064</v>
      </c>
      <c r="D57" s="6">
        <v>1684</v>
      </c>
      <c r="E57" s="6">
        <v>3346</v>
      </c>
      <c r="F57" s="4" t="s">
        <v>5</v>
      </c>
    </row>
    <row r="58" spans="1:6" ht="45">
      <c r="A58" s="2" t="s">
        <v>914</v>
      </c>
      <c r="B58" s="4">
        <v>40</v>
      </c>
      <c r="C58" s="4">
        <v>0</v>
      </c>
      <c r="D58" s="4">
        <v>47</v>
      </c>
      <c r="E58" s="4">
        <v>41</v>
      </c>
      <c r="F58" s="4" t="s">
        <v>5</v>
      </c>
    </row>
    <row r="59" spans="1:6" ht="45">
      <c r="A59" s="2" t="s">
        <v>915</v>
      </c>
      <c r="B59" s="6">
        <v>2870</v>
      </c>
      <c r="C59" s="6">
        <v>4593</v>
      </c>
      <c r="D59" s="6">
        <v>3728</v>
      </c>
      <c r="E59" s="6">
        <v>3076</v>
      </c>
      <c r="F59" s="4" t="s">
        <v>5</v>
      </c>
    </row>
    <row r="60" spans="1:6" ht="45">
      <c r="A60" s="2" t="s">
        <v>916</v>
      </c>
      <c r="B60" s="4">
        <v>78</v>
      </c>
      <c r="C60" s="4">
        <v>55</v>
      </c>
      <c r="D60" s="4">
        <v>114</v>
      </c>
      <c r="E60" s="4">
        <v>254</v>
      </c>
      <c r="F60" s="4" t="s">
        <v>5</v>
      </c>
    </row>
    <row r="61" spans="1:6">
      <c r="A61" s="2" t="s">
        <v>858</v>
      </c>
      <c r="B61" s="4" t="s">
        <v>5</v>
      </c>
      <c r="C61" s="4" t="s">
        <v>5</v>
      </c>
      <c r="D61" s="4" t="s">
        <v>5</v>
      </c>
      <c r="E61" s="4" t="s">
        <v>5</v>
      </c>
      <c r="F61" s="4" t="s">
        <v>5</v>
      </c>
    </row>
    <row r="62" spans="1:6" ht="30">
      <c r="A62" s="3" t="s">
        <v>860</v>
      </c>
      <c r="B62" s="4" t="s">
        <v>5</v>
      </c>
      <c r="C62" s="4" t="s">
        <v>5</v>
      </c>
      <c r="D62" s="4" t="s">
        <v>5</v>
      </c>
      <c r="E62" s="4" t="s">
        <v>5</v>
      </c>
      <c r="F62" s="4" t="s">
        <v>5</v>
      </c>
    </row>
    <row r="63" spans="1:6" ht="45">
      <c r="A63" s="2" t="s">
        <v>909</v>
      </c>
      <c r="B63" s="4">
        <v>1</v>
      </c>
      <c r="C63" s="4" t="s">
        <v>5</v>
      </c>
      <c r="D63" s="4">
        <v>1</v>
      </c>
      <c r="E63" s="4" t="s">
        <v>5</v>
      </c>
      <c r="F63" s="4" t="s">
        <v>5</v>
      </c>
    </row>
    <row r="64" spans="1:6" ht="45">
      <c r="A64" s="2" t="s">
        <v>910</v>
      </c>
      <c r="B64" s="4">
        <v>1</v>
      </c>
      <c r="C64" s="4" t="s">
        <v>5</v>
      </c>
      <c r="D64" s="4">
        <v>1</v>
      </c>
      <c r="E64" s="4" t="s">
        <v>5</v>
      </c>
      <c r="F64" s="4" t="s">
        <v>5</v>
      </c>
    </row>
    <row r="65" spans="1:6" ht="45">
      <c r="A65" s="2" t="s">
        <v>913</v>
      </c>
      <c r="B65" s="4">
        <v>1</v>
      </c>
      <c r="C65" s="4">
        <v>0</v>
      </c>
      <c r="D65" s="4">
        <v>1</v>
      </c>
      <c r="E65" s="4">
        <v>0</v>
      </c>
      <c r="F65" s="4" t="s">
        <v>5</v>
      </c>
    </row>
    <row r="66" spans="1:6" ht="45">
      <c r="A66" s="2" t="s">
        <v>914</v>
      </c>
      <c r="B66" s="8">
        <v>0</v>
      </c>
      <c r="C66" s="8">
        <v>0</v>
      </c>
      <c r="D66" s="8">
        <v>0</v>
      </c>
      <c r="E66" s="8">
        <v>0</v>
      </c>
      <c r="F66"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19</v>
      </c>
      <c r="B1" s="1" t="s">
        <v>89</v>
      </c>
      <c r="C1" s="7" t="s">
        <v>1</v>
      </c>
      <c r="D1" s="7"/>
    </row>
    <row r="2" spans="1:4" ht="30">
      <c r="A2" s="1" t="s">
        <v>30</v>
      </c>
      <c r="B2" s="1" t="s">
        <v>2</v>
      </c>
      <c r="C2" s="1" t="s">
        <v>2</v>
      </c>
      <c r="D2" s="1" t="s">
        <v>90</v>
      </c>
    </row>
    <row r="3" spans="1:4" ht="30">
      <c r="A3" s="3" t="s">
        <v>920</v>
      </c>
      <c r="B3" s="4" t="s">
        <v>5</v>
      </c>
      <c r="C3" s="4" t="s">
        <v>5</v>
      </c>
      <c r="D3" s="4" t="s">
        <v>5</v>
      </c>
    </row>
    <row r="4" spans="1:4" ht="30">
      <c r="A4" s="2" t="s">
        <v>921</v>
      </c>
      <c r="B4" s="8">
        <v>429</v>
      </c>
      <c r="C4" s="8">
        <v>1832</v>
      </c>
      <c r="D4" s="4" t="s">
        <v>5</v>
      </c>
    </row>
    <row r="5" spans="1:4" ht="45">
      <c r="A5" s="2" t="s">
        <v>922</v>
      </c>
      <c r="B5" s="4">
        <v>428</v>
      </c>
      <c r="C5" s="6">
        <v>1694</v>
      </c>
      <c r="D5" s="4" t="s">
        <v>5</v>
      </c>
    </row>
    <row r="6" spans="1:4" ht="30">
      <c r="A6" s="2" t="s">
        <v>923</v>
      </c>
      <c r="B6" s="4">
        <v>429</v>
      </c>
      <c r="C6" s="4" t="s">
        <v>5</v>
      </c>
      <c r="D6" s="4" t="s">
        <v>5</v>
      </c>
    </row>
    <row r="7" spans="1:4" ht="30">
      <c r="A7" s="2" t="s">
        <v>924</v>
      </c>
      <c r="B7" s="4" t="s">
        <v>5</v>
      </c>
      <c r="C7" s="4" t="s">
        <v>5</v>
      </c>
      <c r="D7" s="6">
        <v>4718</v>
      </c>
    </row>
    <row r="8" spans="1:4" ht="30">
      <c r="A8" s="2" t="s">
        <v>925</v>
      </c>
      <c r="B8" s="4" t="s">
        <v>5</v>
      </c>
      <c r="C8" s="4" t="s">
        <v>5</v>
      </c>
      <c r="D8" s="6">
        <v>3806</v>
      </c>
    </row>
    <row r="9" spans="1:4" ht="30">
      <c r="A9" s="2" t="s">
        <v>926</v>
      </c>
      <c r="B9" s="4" t="s">
        <v>5</v>
      </c>
      <c r="C9" s="4" t="s">
        <v>5</v>
      </c>
      <c r="D9" s="4">
        <v>8</v>
      </c>
    </row>
    <row r="10" spans="1:4">
      <c r="A10" s="2" t="s">
        <v>927</v>
      </c>
      <c r="B10" s="4">
        <v>1</v>
      </c>
      <c r="C10" s="4">
        <v>3</v>
      </c>
      <c r="D10" s="4" t="s">
        <v>5</v>
      </c>
    </row>
    <row r="11" spans="1:4">
      <c r="A11" s="2" t="s">
        <v>841</v>
      </c>
      <c r="B11" s="4" t="s">
        <v>5</v>
      </c>
      <c r="C11" s="4" t="s">
        <v>5</v>
      </c>
      <c r="D11" s="4" t="s">
        <v>5</v>
      </c>
    </row>
    <row r="12" spans="1:4" ht="30">
      <c r="A12" s="3" t="s">
        <v>920</v>
      </c>
      <c r="B12" s="4" t="s">
        <v>5</v>
      </c>
      <c r="C12" s="4" t="s">
        <v>5</v>
      </c>
      <c r="D12" s="4" t="s">
        <v>5</v>
      </c>
    </row>
    <row r="13" spans="1:4" ht="30">
      <c r="A13" s="2" t="s">
        <v>924</v>
      </c>
      <c r="B13" s="4" t="s">
        <v>5</v>
      </c>
      <c r="C13" s="4">
        <v>913</v>
      </c>
      <c r="D13" s="6">
        <v>1415</v>
      </c>
    </row>
    <row r="14" spans="1:4" ht="30">
      <c r="A14" s="2" t="s">
        <v>925</v>
      </c>
      <c r="B14" s="4">
        <v>428</v>
      </c>
      <c r="C14" s="4">
        <v>975</v>
      </c>
      <c r="D14" s="4">
        <v>536</v>
      </c>
    </row>
    <row r="15" spans="1:4" ht="30">
      <c r="A15" s="2" t="s">
        <v>928</v>
      </c>
      <c r="B15" s="142">
        <v>6.5000000000000002E-2</v>
      </c>
      <c r="C15" s="142">
        <v>7.0300000000000001E-2</v>
      </c>
      <c r="D15" s="142">
        <v>6.5199999999999994E-2</v>
      </c>
    </row>
    <row r="16" spans="1:4" ht="30">
      <c r="A16" s="2" t="s">
        <v>929</v>
      </c>
      <c r="B16" s="142">
        <v>4.4999999999999998E-2</v>
      </c>
      <c r="C16" s="142">
        <v>5.0599999999999999E-2</v>
      </c>
      <c r="D16" s="142">
        <v>6.3100000000000003E-2</v>
      </c>
    </row>
    <row r="17" spans="1:4" ht="30">
      <c r="A17" s="2" t="s">
        <v>926</v>
      </c>
      <c r="B17" s="4" t="s">
        <v>5</v>
      </c>
      <c r="C17" s="4" t="s">
        <v>5</v>
      </c>
      <c r="D17" s="4">
        <v>2</v>
      </c>
    </row>
    <row r="18" spans="1:4">
      <c r="A18" s="2" t="s">
        <v>927</v>
      </c>
      <c r="B18" s="4">
        <v>1</v>
      </c>
      <c r="C18" s="4">
        <v>2</v>
      </c>
      <c r="D18" s="4" t="s">
        <v>5</v>
      </c>
    </row>
    <row r="19" spans="1:4">
      <c r="A19" s="2" t="s">
        <v>843</v>
      </c>
      <c r="B19" s="4" t="s">
        <v>5</v>
      </c>
      <c r="C19" s="4" t="s">
        <v>5</v>
      </c>
      <c r="D19" s="4" t="s">
        <v>5</v>
      </c>
    </row>
    <row r="20" spans="1:4" ht="30">
      <c r="A20" s="3" t="s">
        <v>920</v>
      </c>
      <c r="B20" s="4" t="s">
        <v>5</v>
      </c>
      <c r="C20" s="4" t="s">
        <v>5</v>
      </c>
      <c r="D20" s="4" t="s">
        <v>5</v>
      </c>
    </row>
    <row r="21" spans="1:4" ht="30">
      <c r="A21" s="2" t="s">
        <v>924</v>
      </c>
      <c r="B21" s="4" t="s">
        <v>5</v>
      </c>
      <c r="C21" s="4" t="s">
        <v>5</v>
      </c>
      <c r="D21" s="6">
        <v>1061</v>
      </c>
    </row>
    <row r="22" spans="1:4" ht="30">
      <c r="A22" s="2" t="s">
        <v>925</v>
      </c>
      <c r="B22" s="4" t="s">
        <v>5</v>
      </c>
      <c r="C22" s="4" t="s">
        <v>5</v>
      </c>
      <c r="D22" s="6">
        <v>1060</v>
      </c>
    </row>
    <row r="23" spans="1:4" ht="30">
      <c r="A23" s="2" t="s">
        <v>928</v>
      </c>
      <c r="B23" s="4" t="s">
        <v>5</v>
      </c>
      <c r="C23" s="4" t="s">
        <v>5</v>
      </c>
      <c r="D23" s="142">
        <v>0.1202</v>
      </c>
    </row>
    <row r="24" spans="1:4" ht="30">
      <c r="A24" s="2" t="s">
        <v>929</v>
      </c>
      <c r="B24" s="4" t="s">
        <v>5</v>
      </c>
      <c r="C24" s="4" t="s">
        <v>5</v>
      </c>
      <c r="D24" s="142">
        <v>0.1202</v>
      </c>
    </row>
    <row r="25" spans="1:4" ht="30">
      <c r="A25" s="2" t="s">
        <v>926</v>
      </c>
      <c r="B25" s="4" t="s">
        <v>5</v>
      </c>
      <c r="C25" s="4" t="s">
        <v>5</v>
      </c>
      <c r="D25" s="4">
        <v>2</v>
      </c>
    </row>
    <row r="26" spans="1:4">
      <c r="A26" s="2" t="s">
        <v>845</v>
      </c>
      <c r="B26" s="4" t="s">
        <v>5</v>
      </c>
      <c r="C26" s="4" t="s">
        <v>5</v>
      </c>
      <c r="D26" s="4" t="s">
        <v>5</v>
      </c>
    </row>
    <row r="27" spans="1:4" ht="30">
      <c r="A27" s="3" t="s">
        <v>920</v>
      </c>
      <c r="B27" s="4" t="s">
        <v>5</v>
      </c>
      <c r="C27" s="4" t="s">
        <v>5</v>
      </c>
      <c r="D27" s="4" t="s">
        <v>5</v>
      </c>
    </row>
    <row r="28" spans="1:4" ht="30">
      <c r="A28" s="2" t="s">
        <v>924</v>
      </c>
      <c r="B28" s="4" t="s">
        <v>5</v>
      </c>
      <c r="C28" s="4">
        <v>919</v>
      </c>
      <c r="D28" s="6">
        <v>2242</v>
      </c>
    </row>
    <row r="29" spans="1:4" ht="30">
      <c r="A29" s="2" t="s">
        <v>925</v>
      </c>
      <c r="B29" s="4" t="s">
        <v>5</v>
      </c>
      <c r="C29" s="8">
        <v>719</v>
      </c>
      <c r="D29" s="8">
        <v>2210</v>
      </c>
    </row>
    <row r="30" spans="1:4" ht="30">
      <c r="A30" s="2" t="s">
        <v>928</v>
      </c>
      <c r="B30" s="4" t="s">
        <v>5</v>
      </c>
      <c r="C30" s="142">
        <v>0.06</v>
      </c>
      <c r="D30" s="142">
        <v>7.4399999999999994E-2</v>
      </c>
    </row>
    <row r="31" spans="1:4" ht="30">
      <c r="A31" s="2" t="s">
        <v>929</v>
      </c>
      <c r="B31" s="4" t="s">
        <v>5</v>
      </c>
      <c r="C31" s="142">
        <v>0.06</v>
      </c>
      <c r="D31" s="142">
        <v>7.4399999999999994E-2</v>
      </c>
    </row>
    <row r="32" spans="1:4" ht="30">
      <c r="A32" s="2" t="s">
        <v>926</v>
      </c>
      <c r="B32" s="4" t="s">
        <v>5</v>
      </c>
      <c r="C32" s="4" t="s">
        <v>5</v>
      </c>
      <c r="D32" s="4">
        <v>4</v>
      </c>
    </row>
    <row r="33" spans="1:4">
      <c r="A33" s="2" t="s">
        <v>927</v>
      </c>
      <c r="B33" s="4" t="s">
        <v>5</v>
      </c>
      <c r="C33" s="4">
        <v>1</v>
      </c>
      <c r="D33"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30" customHeight="1">
      <c r="A1" s="7" t="s">
        <v>930</v>
      </c>
      <c r="B1" s="7" t="s">
        <v>89</v>
      </c>
      <c r="C1" s="7"/>
      <c r="D1" s="7" t="s">
        <v>1</v>
      </c>
      <c r="E1" s="7"/>
      <c r="F1" s="1" t="s">
        <v>761</v>
      </c>
    </row>
    <row r="2" spans="1:6">
      <c r="A2" s="7"/>
      <c r="B2" s="1" t="s">
        <v>2</v>
      </c>
      <c r="C2" s="1" t="s">
        <v>90</v>
      </c>
      <c r="D2" s="1" t="s">
        <v>2</v>
      </c>
      <c r="E2" s="1" t="s">
        <v>90</v>
      </c>
      <c r="F2" s="1" t="s">
        <v>31</v>
      </c>
    </row>
    <row r="3" spans="1:6" ht="30">
      <c r="A3" s="3" t="s">
        <v>837</v>
      </c>
      <c r="B3" s="4" t="s">
        <v>5</v>
      </c>
      <c r="C3" s="4" t="s">
        <v>5</v>
      </c>
      <c r="D3" s="4" t="s">
        <v>5</v>
      </c>
      <c r="E3" s="4" t="s">
        <v>5</v>
      </c>
      <c r="F3" s="4" t="s">
        <v>5</v>
      </c>
    </row>
    <row r="4" spans="1:6">
      <c r="A4" s="2" t="s">
        <v>931</v>
      </c>
      <c r="B4" s="4" t="s">
        <v>5</v>
      </c>
      <c r="C4" s="4" t="s">
        <v>5</v>
      </c>
      <c r="D4" s="8">
        <v>-15700000</v>
      </c>
      <c r="E4" s="4" t="s">
        <v>5</v>
      </c>
      <c r="F4" s="4" t="s">
        <v>5</v>
      </c>
    </row>
    <row r="5" spans="1:6" ht="30">
      <c r="A5" s="2" t="s">
        <v>932</v>
      </c>
      <c r="B5" s="4" t="s">
        <v>5</v>
      </c>
      <c r="C5" s="4" t="s">
        <v>5</v>
      </c>
      <c r="D5" s="142">
        <v>-0.51300000000000001</v>
      </c>
      <c r="E5" s="4" t="s">
        <v>5</v>
      </c>
      <c r="F5" s="4" t="s">
        <v>5</v>
      </c>
    </row>
    <row r="6" spans="1:6" ht="30">
      <c r="A6" s="2" t="s">
        <v>861</v>
      </c>
      <c r="B6" s="6">
        <v>14922000</v>
      </c>
      <c r="C6" s="4" t="s">
        <v>5</v>
      </c>
      <c r="D6" s="6">
        <v>14922000</v>
      </c>
      <c r="E6" s="4" t="s">
        <v>5</v>
      </c>
      <c r="F6" s="6">
        <v>30626000</v>
      </c>
    </row>
    <row r="7" spans="1:6" ht="30">
      <c r="A7" s="2" t="s">
        <v>933</v>
      </c>
      <c r="B7" s="4" t="s">
        <v>5</v>
      </c>
      <c r="C7" s="4" t="s">
        <v>5</v>
      </c>
      <c r="D7" s="4">
        <v>15</v>
      </c>
      <c r="E7" s="4" t="s">
        <v>5</v>
      </c>
      <c r="F7" s="4" t="s">
        <v>5</v>
      </c>
    </row>
    <row r="8" spans="1:6" ht="30">
      <c r="A8" s="2" t="s">
        <v>934</v>
      </c>
      <c r="B8" s="4" t="s">
        <v>5</v>
      </c>
      <c r="C8" s="4" t="s">
        <v>5</v>
      </c>
      <c r="D8" s="6">
        <v>8200000</v>
      </c>
      <c r="E8" s="4" t="s">
        <v>5</v>
      </c>
      <c r="F8" s="4" t="s">
        <v>5</v>
      </c>
    </row>
    <row r="9" spans="1:6" ht="30">
      <c r="A9" s="2" t="s">
        <v>935</v>
      </c>
      <c r="B9" s="4">
        <v>10</v>
      </c>
      <c r="C9" s="4" t="s">
        <v>5</v>
      </c>
      <c r="D9" s="4">
        <v>10</v>
      </c>
      <c r="E9" s="4" t="s">
        <v>5</v>
      </c>
      <c r="F9" s="4" t="s">
        <v>5</v>
      </c>
    </row>
    <row r="10" spans="1:6">
      <c r="A10" s="2" t="s">
        <v>936</v>
      </c>
      <c r="B10" s="6">
        <v>6400000</v>
      </c>
      <c r="C10" s="4" t="s">
        <v>5</v>
      </c>
      <c r="D10" s="6">
        <v>6400000</v>
      </c>
      <c r="E10" s="4" t="s">
        <v>5</v>
      </c>
      <c r="F10" s="4" t="s">
        <v>5</v>
      </c>
    </row>
    <row r="11" spans="1:6" ht="30">
      <c r="A11" s="2" t="s">
        <v>937</v>
      </c>
      <c r="B11" s="4" t="s">
        <v>5</v>
      </c>
      <c r="C11" s="4" t="s">
        <v>5</v>
      </c>
      <c r="D11" s="4">
        <v>1</v>
      </c>
      <c r="E11" s="4" t="s">
        <v>5</v>
      </c>
      <c r="F11" s="4" t="s">
        <v>5</v>
      </c>
    </row>
    <row r="12" spans="1:6" ht="30">
      <c r="A12" s="2" t="s">
        <v>938</v>
      </c>
      <c r="B12" s="4" t="s">
        <v>5</v>
      </c>
      <c r="C12" s="4" t="s">
        <v>5</v>
      </c>
      <c r="D12" s="6">
        <v>1100000</v>
      </c>
      <c r="E12" s="4" t="s">
        <v>5</v>
      </c>
      <c r="F12" s="4" t="s">
        <v>5</v>
      </c>
    </row>
    <row r="13" spans="1:6" ht="45">
      <c r="A13" s="2" t="s">
        <v>884</v>
      </c>
      <c r="B13" s="6">
        <v>9600000</v>
      </c>
      <c r="C13" s="6">
        <v>9612000</v>
      </c>
      <c r="D13" s="6">
        <v>9600000</v>
      </c>
      <c r="E13" s="6">
        <v>9612000</v>
      </c>
      <c r="F13" s="6">
        <v>9072000</v>
      </c>
    </row>
    <row r="14" spans="1:6" ht="30">
      <c r="A14" s="2" t="s">
        <v>939</v>
      </c>
      <c r="B14" s="6">
        <v>3300000</v>
      </c>
      <c r="C14" s="4" t="s">
        <v>5</v>
      </c>
      <c r="D14" s="6">
        <v>3300000</v>
      </c>
      <c r="E14" s="4" t="s">
        <v>5</v>
      </c>
      <c r="F14" s="6">
        <v>16700000</v>
      </c>
    </row>
    <row r="15" spans="1:6">
      <c r="A15" s="2" t="s">
        <v>940</v>
      </c>
      <c r="B15" s="6">
        <v>2000000</v>
      </c>
      <c r="C15" s="4" t="s">
        <v>5</v>
      </c>
      <c r="D15" s="6">
        <v>2000000</v>
      </c>
      <c r="E15" s="4" t="s">
        <v>5</v>
      </c>
      <c r="F15" s="6">
        <v>4900000</v>
      </c>
    </row>
    <row r="16" spans="1:6">
      <c r="A16" s="2" t="s">
        <v>941</v>
      </c>
      <c r="B16" s="6">
        <v>9100000</v>
      </c>
      <c r="C16" s="4" t="s">
        <v>5</v>
      </c>
      <c r="D16" s="4" t="s">
        <v>5</v>
      </c>
      <c r="E16" s="4" t="s">
        <v>5</v>
      </c>
      <c r="F16" s="4" t="s">
        <v>5</v>
      </c>
    </row>
    <row r="17" spans="1:6" ht="30">
      <c r="A17" s="2" t="s">
        <v>942</v>
      </c>
      <c r="B17" s="6">
        <v>1423000</v>
      </c>
      <c r="C17" s="4" t="s">
        <v>5</v>
      </c>
      <c r="D17" s="6">
        <v>1423000</v>
      </c>
      <c r="E17" s="4" t="s">
        <v>5</v>
      </c>
      <c r="F17" s="6">
        <v>2386000</v>
      </c>
    </row>
    <row r="18" spans="1:6">
      <c r="A18" s="2" t="s">
        <v>943</v>
      </c>
      <c r="B18" s="4">
        <v>10</v>
      </c>
      <c r="C18" s="4" t="s">
        <v>5</v>
      </c>
      <c r="D18" s="4">
        <v>10</v>
      </c>
      <c r="E18" s="4" t="s">
        <v>5</v>
      </c>
      <c r="F18" s="4">
        <v>9</v>
      </c>
    </row>
    <row r="19" spans="1:6">
      <c r="A19" s="2" t="s">
        <v>41</v>
      </c>
      <c r="B19" s="6">
        <v>7678000</v>
      </c>
      <c r="C19" s="4" t="s">
        <v>5</v>
      </c>
      <c r="D19" s="6">
        <v>7678000</v>
      </c>
      <c r="E19" s="4" t="s">
        <v>5</v>
      </c>
      <c r="F19" s="6">
        <v>13107000</v>
      </c>
    </row>
    <row r="20" spans="1:6">
      <c r="A20" s="2" t="s">
        <v>927</v>
      </c>
      <c r="B20" s="4">
        <v>1</v>
      </c>
      <c r="C20" s="4" t="s">
        <v>5</v>
      </c>
      <c r="D20" s="4">
        <v>3</v>
      </c>
      <c r="E20" s="4" t="s">
        <v>5</v>
      </c>
      <c r="F20" s="4" t="s">
        <v>5</v>
      </c>
    </row>
    <row r="21" spans="1:6" ht="30">
      <c r="A21" s="2" t="s">
        <v>944</v>
      </c>
      <c r="B21" s="4">
        <v>1</v>
      </c>
      <c r="C21" s="4" t="s">
        <v>5</v>
      </c>
      <c r="D21" s="4" t="s">
        <v>5</v>
      </c>
      <c r="E21" s="4" t="s">
        <v>5</v>
      </c>
      <c r="F21" s="4" t="s">
        <v>5</v>
      </c>
    </row>
    <row r="22" spans="1:6" ht="30">
      <c r="A22" s="2" t="s">
        <v>923</v>
      </c>
      <c r="B22" s="6">
        <v>429000</v>
      </c>
      <c r="C22" s="4" t="s">
        <v>5</v>
      </c>
      <c r="D22" s="4" t="s">
        <v>5</v>
      </c>
      <c r="E22" s="4" t="s">
        <v>5</v>
      </c>
      <c r="F22" s="4" t="s">
        <v>5</v>
      </c>
    </row>
    <row r="23" spans="1:6">
      <c r="A23" s="2" t="s">
        <v>945</v>
      </c>
      <c r="B23" s="142">
        <v>0.02</v>
      </c>
      <c r="C23" s="4" t="s">
        <v>5</v>
      </c>
      <c r="D23" s="4" t="s">
        <v>5</v>
      </c>
      <c r="E23" s="4" t="s">
        <v>5</v>
      </c>
      <c r="F23" s="4" t="s">
        <v>5</v>
      </c>
    </row>
    <row r="24" spans="1:6" ht="30">
      <c r="A24" s="2" t="s">
        <v>925</v>
      </c>
      <c r="B24" s="4" t="s">
        <v>5</v>
      </c>
      <c r="C24" s="4" t="s">
        <v>5</v>
      </c>
      <c r="D24" s="4" t="s">
        <v>5</v>
      </c>
      <c r="E24" s="6">
        <v>3806000</v>
      </c>
      <c r="F24" s="4" t="s">
        <v>5</v>
      </c>
    </row>
    <row r="25" spans="1:6" ht="30">
      <c r="A25" s="2" t="s">
        <v>946</v>
      </c>
      <c r="B25" s="4" t="s">
        <v>5</v>
      </c>
      <c r="C25" s="4" t="s">
        <v>5</v>
      </c>
      <c r="D25" s="4">
        <v>1</v>
      </c>
      <c r="E25" s="4" t="s">
        <v>5</v>
      </c>
      <c r="F25" s="4" t="s">
        <v>5</v>
      </c>
    </row>
    <row r="26" spans="1:6" ht="30">
      <c r="A26" s="2" t="s">
        <v>947</v>
      </c>
      <c r="B26" s="4" t="s">
        <v>5</v>
      </c>
      <c r="C26" s="4">
        <v>0</v>
      </c>
      <c r="D26" s="4" t="s">
        <v>5</v>
      </c>
      <c r="E26" s="4">
        <v>1</v>
      </c>
      <c r="F26" s="4" t="s">
        <v>5</v>
      </c>
    </row>
    <row r="27" spans="1:6" ht="30">
      <c r="A27" s="2" t="s">
        <v>948</v>
      </c>
      <c r="B27" s="4" t="s">
        <v>5</v>
      </c>
      <c r="C27" s="4" t="s">
        <v>5</v>
      </c>
      <c r="D27" s="4" t="s">
        <v>5</v>
      </c>
      <c r="E27" s="4">
        <v>1.2500000000000001E-2</v>
      </c>
      <c r="F27" s="4" t="s">
        <v>5</v>
      </c>
    </row>
    <row r="28" spans="1:6" ht="30">
      <c r="A28" s="2" t="s">
        <v>949</v>
      </c>
      <c r="B28" s="4" t="s">
        <v>5</v>
      </c>
      <c r="C28" s="4" t="s">
        <v>5</v>
      </c>
      <c r="D28" s="4">
        <v>0</v>
      </c>
      <c r="E28" s="4">
        <v>1</v>
      </c>
      <c r="F28" s="4" t="s">
        <v>5</v>
      </c>
    </row>
    <row r="29" spans="1:6">
      <c r="A29" s="2" t="s">
        <v>950</v>
      </c>
      <c r="B29" s="4" t="s">
        <v>5</v>
      </c>
      <c r="C29" s="6">
        <v>2400000</v>
      </c>
      <c r="D29" s="4" t="s">
        <v>5</v>
      </c>
      <c r="E29" s="6">
        <v>2400000</v>
      </c>
      <c r="F29" s="4" t="s">
        <v>5</v>
      </c>
    </row>
    <row r="30" spans="1:6" ht="30">
      <c r="A30" s="2" t="s">
        <v>951</v>
      </c>
      <c r="B30" s="4" t="s">
        <v>5</v>
      </c>
      <c r="C30" s="4" t="s">
        <v>5</v>
      </c>
      <c r="D30" s="4" t="s">
        <v>5</v>
      </c>
      <c r="E30" s="4">
        <v>18</v>
      </c>
      <c r="F30" s="4">
        <v>9</v>
      </c>
    </row>
    <row r="31" spans="1:6">
      <c r="A31" s="2" t="s">
        <v>952</v>
      </c>
      <c r="B31" s="6">
        <v>11000000</v>
      </c>
      <c r="C31" s="4" t="s">
        <v>5</v>
      </c>
      <c r="D31" s="6">
        <v>11000000</v>
      </c>
      <c r="E31" s="4" t="s">
        <v>5</v>
      </c>
      <c r="F31" s="6">
        <v>5000000</v>
      </c>
    </row>
    <row r="32" spans="1:6">
      <c r="A32" s="2" t="s">
        <v>953</v>
      </c>
      <c r="B32" s="4">
        <v>0</v>
      </c>
      <c r="C32" s="4" t="s">
        <v>5</v>
      </c>
      <c r="D32" s="4">
        <v>0</v>
      </c>
      <c r="E32" s="4" t="s">
        <v>5</v>
      </c>
      <c r="F32" s="4" t="s">
        <v>5</v>
      </c>
    </row>
    <row r="33" spans="1:6">
      <c r="A33" s="2" t="s">
        <v>845</v>
      </c>
      <c r="B33" s="4" t="s">
        <v>5</v>
      </c>
      <c r="C33" s="4" t="s">
        <v>5</v>
      </c>
      <c r="D33" s="4" t="s">
        <v>5</v>
      </c>
      <c r="E33" s="4" t="s">
        <v>5</v>
      </c>
      <c r="F33" s="4" t="s">
        <v>5</v>
      </c>
    </row>
    <row r="34" spans="1:6" ht="30">
      <c r="A34" s="3" t="s">
        <v>837</v>
      </c>
      <c r="B34" s="4" t="s">
        <v>5</v>
      </c>
      <c r="C34" s="4" t="s">
        <v>5</v>
      </c>
      <c r="D34" s="4" t="s">
        <v>5</v>
      </c>
      <c r="E34" s="4" t="s">
        <v>5</v>
      </c>
      <c r="F34" s="4" t="s">
        <v>5</v>
      </c>
    </row>
    <row r="35" spans="1:6">
      <c r="A35" s="2" t="s">
        <v>927</v>
      </c>
      <c r="B35" s="4" t="s">
        <v>5</v>
      </c>
      <c r="C35" s="4" t="s">
        <v>5</v>
      </c>
      <c r="D35" s="4">
        <v>1</v>
      </c>
      <c r="E35" s="4" t="s">
        <v>5</v>
      </c>
      <c r="F35" s="4" t="s">
        <v>5</v>
      </c>
    </row>
    <row r="36" spans="1:6" ht="30">
      <c r="A36" s="2" t="s">
        <v>925</v>
      </c>
      <c r="B36" s="4" t="s">
        <v>5</v>
      </c>
      <c r="C36" s="4" t="s">
        <v>5</v>
      </c>
      <c r="D36" s="6">
        <v>719000</v>
      </c>
      <c r="E36" s="6">
        <v>2210000</v>
      </c>
      <c r="F36" s="4" t="s">
        <v>5</v>
      </c>
    </row>
    <row r="37" spans="1:6">
      <c r="A37" s="2" t="s">
        <v>841</v>
      </c>
      <c r="B37" s="4" t="s">
        <v>5</v>
      </c>
      <c r="C37" s="4" t="s">
        <v>5</v>
      </c>
      <c r="D37" s="4" t="s">
        <v>5</v>
      </c>
      <c r="E37" s="4" t="s">
        <v>5</v>
      </c>
      <c r="F37" s="4" t="s">
        <v>5</v>
      </c>
    </row>
    <row r="38" spans="1:6" ht="30">
      <c r="A38" s="3" t="s">
        <v>837</v>
      </c>
      <c r="B38" s="4" t="s">
        <v>5</v>
      </c>
      <c r="C38" s="4" t="s">
        <v>5</v>
      </c>
      <c r="D38" s="4" t="s">
        <v>5</v>
      </c>
      <c r="E38" s="4" t="s">
        <v>5</v>
      </c>
      <c r="F38" s="4" t="s">
        <v>5</v>
      </c>
    </row>
    <row r="39" spans="1:6">
      <c r="A39" s="2" t="s">
        <v>927</v>
      </c>
      <c r="B39" s="4">
        <v>1</v>
      </c>
      <c r="C39" s="4" t="s">
        <v>5</v>
      </c>
      <c r="D39" s="4">
        <v>2</v>
      </c>
      <c r="E39" s="4" t="s">
        <v>5</v>
      </c>
      <c r="F39" s="4" t="s">
        <v>5</v>
      </c>
    </row>
    <row r="40" spans="1:6" ht="30">
      <c r="A40" s="2" t="s">
        <v>925</v>
      </c>
      <c r="B40" s="6">
        <v>428000</v>
      </c>
      <c r="C40" s="4" t="s">
        <v>5</v>
      </c>
      <c r="D40" s="6">
        <v>975000</v>
      </c>
      <c r="E40" s="6">
        <v>536000</v>
      </c>
      <c r="F40" s="4" t="s">
        <v>5</v>
      </c>
    </row>
    <row r="41" spans="1:6" ht="45">
      <c r="A41" s="2" t="s">
        <v>922</v>
      </c>
      <c r="B41" s="4" t="s">
        <v>5</v>
      </c>
      <c r="C41" s="6">
        <v>500000</v>
      </c>
      <c r="D41" s="4" t="s">
        <v>5</v>
      </c>
      <c r="E41" s="6">
        <v>500000</v>
      </c>
      <c r="F41" s="4" t="s">
        <v>5</v>
      </c>
    </row>
    <row r="42" spans="1:6">
      <c r="A42" s="2" t="s">
        <v>954</v>
      </c>
      <c r="B42" s="4" t="s">
        <v>5</v>
      </c>
      <c r="C42" s="4" t="s">
        <v>5</v>
      </c>
      <c r="D42" s="4" t="s">
        <v>5</v>
      </c>
      <c r="E42" s="4" t="s">
        <v>5</v>
      </c>
      <c r="F42" s="4" t="s">
        <v>5</v>
      </c>
    </row>
    <row r="43" spans="1:6" ht="30">
      <c r="A43" s="3" t="s">
        <v>837</v>
      </c>
      <c r="B43" s="4" t="s">
        <v>5</v>
      </c>
      <c r="C43" s="4" t="s">
        <v>5</v>
      </c>
      <c r="D43" s="4" t="s">
        <v>5</v>
      </c>
      <c r="E43" s="4" t="s">
        <v>5</v>
      </c>
      <c r="F43" s="4" t="s">
        <v>5</v>
      </c>
    </row>
    <row r="44" spans="1:6" ht="30">
      <c r="A44" s="2" t="s">
        <v>942</v>
      </c>
      <c r="B44" s="6">
        <v>1423000</v>
      </c>
      <c r="C44" s="4" t="s">
        <v>5</v>
      </c>
      <c r="D44" s="6">
        <v>1423000</v>
      </c>
      <c r="E44" s="4" t="s">
        <v>5</v>
      </c>
      <c r="F44" s="6">
        <v>2386000</v>
      </c>
    </row>
    <row r="45" spans="1:6">
      <c r="A45" s="2" t="s">
        <v>41</v>
      </c>
      <c r="B45" s="8">
        <v>7700000</v>
      </c>
      <c r="C45" s="4" t="s">
        <v>5</v>
      </c>
      <c r="D45" s="8">
        <v>7700000</v>
      </c>
      <c r="E45" s="4" t="s">
        <v>5</v>
      </c>
      <c r="F45" s="8">
        <v>1310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55</v>
      </c>
      <c r="B1" s="7" t="s">
        <v>2</v>
      </c>
      <c r="C1" s="7" t="s">
        <v>31</v>
      </c>
    </row>
    <row r="2" spans="1:3" ht="30">
      <c r="A2" s="1" t="s">
        <v>30</v>
      </c>
      <c r="B2" s="7"/>
      <c r="C2" s="7"/>
    </row>
    <row r="3" spans="1:3" ht="45">
      <c r="A3" s="3" t="s">
        <v>956</v>
      </c>
      <c r="B3" s="4" t="s">
        <v>5</v>
      </c>
      <c r="C3" s="4" t="s">
        <v>5</v>
      </c>
    </row>
    <row r="4" spans="1:3">
      <c r="A4" s="2" t="s">
        <v>957</v>
      </c>
      <c r="B4" s="8">
        <v>281</v>
      </c>
      <c r="C4" s="8">
        <v>275</v>
      </c>
    </row>
    <row r="5" spans="1:3" ht="30">
      <c r="A5" s="2" t="s">
        <v>958</v>
      </c>
      <c r="B5" s="6">
        <v>5667</v>
      </c>
      <c r="C5" s="6">
        <v>23840</v>
      </c>
    </row>
    <row r="6" spans="1:3" ht="30">
      <c r="A6" s="2" t="s">
        <v>959</v>
      </c>
      <c r="B6" s="6">
        <v>12980</v>
      </c>
      <c r="C6" s="6">
        <v>16059</v>
      </c>
    </row>
    <row r="7" spans="1:3" ht="30">
      <c r="A7" s="2" t="s">
        <v>960</v>
      </c>
      <c r="B7" s="6">
        <v>10542</v>
      </c>
      <c r="C7" s="6">
        <v>4303</v>
      </c>
    </row>
    <row r="8" spans="1:3" ht="45">
      <c r="A8" s="2" t="s">
        <v>961</v>
      </c>
      <c r="B8" s="6">
        <v>45887</v>
      </c>
      <c r="C8" s="6">
        <v>44325</v>
      </c>
    </row>
    <row r="9" spans="1:3" ht="30">
      <c r="A9" s="2" t="s">
        <v>962</v>
      </c>
      <c r="B9" s="4" t="s">
        <v>5</v>
      </c>
      <c r="C9" s="6">
        <v>1964</v>
      </c>
    </row>
    <row r="10" spans="1:3" ht="30">
      <c r="A10" s="2" t="s">
        <v>963</v>
      </c>
      <c r="B10" s="4" t="s">
        <v>5</v>
      </c>
      <c r="C10" s="6">
        <v>15519</v>
      </c>
    </row>
    <row r="11" spans="1:3" ht="30">
      <c r="A11" s="2" t="s">
        <v>964</v>
      </c>
      <c r="B11" s="6">
        <v>9526</v>
      </c>
      <c r="C11" s="6">
        <v>10041</v>
      </c>
    </row>
    <row r="12" spans="1:3">
      <c r="A12" s="2" t="s">
        <v>38</v>
      </c>
      <c r="B12" s="6">
        <v>84602</v>
      </c>
      <c r="C12" s="6">
        <v>116051</v>
      </c>
    </row>
    <row r="13" spans="1:3">
      <c r="A13" s="2" t="s">
        <v>965</v>
      </c>
      <c r="B13" s="6">
        <v>84883</v>
      </c>
      <c r="C13" s="6">
        <v>116326</v>
      </c>
    </row>
    <row r="14" spans="1:3">
      <c r="A14" s="2" t="s">
        <v>966</v>
      </c>
      <c r="B14" s="4" t="s">
        <v>5</v>
      </c>
      <c r="C14" s="4" t="s">
        <v>5</v>
      </c>
    </row>
    <row r="15" spans="1:3" ht="45">
      <c r="A15" s="3" t="s">
        <v>956</v>
      </c>
      <c r="B15" s="4" t="s">
        <v>5</v>
      </c>
      <c r="C15" s="4" t="s">
        <v>5</v>
      </c>
    </row>
    <row r="16" spans="1:3">
      <c r="A16" s="2" t="s">
        <v>957</v>
      </c>
      <c r="B16" s="4">
        <v>0</v>
      </c>
      <c r="C16" s="4">
        <v>0</v>
      </c>
    </row>
    <row r="17" spans="1:3" ht="30">
      <c r="A17" s="2" t="s">
        <v>958</v>
      </c>
      <c r="B17" s="4">
        <v>0</v>
      </c>
      <c r="C17" s="4">
        <v>0</v>
      </c>
    </row>
    <row r="18" spans="1:3" ht="30">
      <c r="A18" s="2" t="s">
        <v>959</v>
      </c>
      <c r="B18" s="4">
        <v>0</v>
      </c>
      <c r="C18" s="4">
        <v>0</v>
      </c>
    </row>
    <row r="19" spans="1:3" ht="30">
      <c r="A19" s="2" t="s">
        <v>960</v>
      </c>
      <c r="B19" s="4">
        <v>0</v>
      </c>
      <c r="C19" s="4">
        <v>0</v>
      </c>
    </row>
    <row r="20" spans="1:3" ht="45">
      <c r="A20" s="2" t="s">
        <v>961</v>
      </c>
      <c r="B20" s="4">
        <v>0</v>
      </c>
      <c r="C20" s="4">
        <v>0</v>
      </c>
    </row>
    <row r="21" spans="1:3" ht="30">
      <c r="A21" s="2" t="s">
        <v>962</v>
      </c>
      <c r="B21" s="4" t="s">
        <v>5</v>
      </c>
      <c r="C21" s="4">
        <v>0</v>
      </c>
    </row>
    <row r="22" spans="1:3" ht="30">
      <c r="A22" s="2" t="s">
        <v>963</v>
      </c>
      <c r="B22" s="4" t="s">
        <v>5</v>
      </c>
      <c r="C22" s="4">
        <v>0</v>
      </c>
    </row>
    <row r="23" spans="1:3" ht="30">
      <c r="A23" s="2" t="s">
        <v>964</v>
      </c>
      <c r="B23" s="4">
        <v>0</v>
      </c>
      <c r="C23" s="4">
        <v>0</v>
      </c>
    </row>
    <row r="24" spans="1:3">
      <c r="A24" s="2" t="s">
        <v>38</v>
      </c>
      <c r="B24" s="4">
        <v>0</v>
      </c>
      <c r="C24" s="4">
        <v>0</v>
      </c>
    </row>
    <row r="25" spans="1:3">
      <c r="A25" s="2" t="s">
        <v>965</v>
      </c>
      <c r="B25" s="4">
        <v>0</v>
      </c>
      <c r="C25" s="4">
        <v>0</v>
      </c>
    </row>
    <row r="26" spans="1:3">
      <c r="A26" s="2" t="s">
        <v>954</v>
      </c>
      <c r="B26" s="4" t="s">
        <v>5</v>
      </c>
      <c r="C26" s="4" t="s">
        <v>5</v>
      </c>
    </row>
    <row r="27" spans="1:3" ht="45">
      <c r="A27" s="3" t="s">
        <v>956</v>
      </c>
      <c r="B27" s="4" t="s">
        <v>5</v>
      </c>
      <c r="C27" s="4" t="s">
        <v>5</v>
      </c>
    </row>
    <row r="28" spans="1:3">
      <c r="A28" s="2" t="s">
        <v>957</v>
      </c>
      <c r="B28" s="4">
        <v>0</v>
      </c>
      <c r="C28" s="4">
        <v>0</v>
      </c>
    </row>
    <row r="29" spans="1:3" ht="30">
      <c r="A29" s="2" t="s">
        <v>958</v>
      </c>
      <c r="B29" s="6">
        <v>5667</v>
      </c>
      <c r="C29" s="6">
        <v>23840</v>
      </c>
    </row>
    <row r="30" spans="1:3" ht="30">
      <c r="A30" s="2" t="s">
        <v>959</v>
      </c>
      <c r="B30" s="6">
        <v>12980</v>
      </c>
      <c r="C30" s="6">
        <v>16059</v>
      </c>
    </row>
    <row r="31" spans="1:3" ht="30">
      <c r="A31" s="2" t="s">
        <v>960</v>
      </c>
      <c r="B31" s="6">
        <v>10542</v>
      </c>
      <c r="C31" s="6">
        <v>4303</v>
      </c>
    </row>
    <row r="32" spans="1:3" ht="45">
      <c r="A32" s="2" t="s">
        <v>961</v>
      </c>
      <c r="B32" s="6">
        <v>45887</v>
      </c>
      <c r="C32" s="6">
        <v>44325</v>
      </c>
    </row>
    <row r="33" spans="1:3" ht="30">
      <c r="A33" s="2" t="s">
        <v>962</v>
      </c>
      <c r="B33" s="4" t="s">
        <v>5</v>
      </c>
      <c r="C33" s="6">
        <v>1964</v>
      </c>
    </row>
    <row r="34" spans="1:3" ht="30">
      <c r="A34" s="2" t="s">
        <v>963</v>
      </c>
      <c r="B34" s="4" t="s">
        <v>5</v>
      </c>
      <c r="C34" s="6">
        <v>15519</v>
      </c>
    </row>
    <row r="35" spans="1:3" ht="30">
      <c r="A35" s="2" t="s">
        <v>964</v>
      </c>
      <c r="B35" s="6">
        <v>9477</v>
      </c>
      <c r="C35" s="6">
        <v>9991</v>
      </c>
    </row>
    <row r="36" spans="1:3">
      <c r="A36" s="2" t="s">
        <v>38</v>
      </c>
      <c r="B36" s="6">
        <v>84553</v>
      </c>
      <c r="C36" s="6">
        <v>116001</v>
      </c>
    </row>
    <row r="37" spans="1:3">
      <c r="A37" s="2" t="s">
        <v>965</v>
      </c>
      <c r="B37" s="6">
        <v>84553</v>
      </c>
      <c r="C37" s="6">
        <v>116001</v>
      </c>
    </row>
    <row r="38" spans="1:3">
      <c r="A38" s="2" t="s">
        <v>967</v>
      </c>
      <c r="B38" s="4" t="s">
        <v>5</v>
      </c>
      <c r="C38" s="4" t="s">
        <v>5</v>
      </c>
    </row>
    <row r="39" spans="1:3" ht="45">
      <c r="A39" s="3" t="s">
        <v>956</v>
      </c>
      <c r="B39" s="4" t="s">
        <v>5</v>
      </c>
      <c r="C39" s="4" t="s">
        <v>5</v>
      </c>
    </row>
    <row r="40" spans="1:3">
      <c r="A40" s="2" t="s">
        <v>957</v>
      </c>
      <c r="B40" s="4">
        <v>281</v>
      </c>
      <c r="C40" s="4">
        <v>275</v>
      </c>
    </row>
    <row r="41" spans="1:3" ht="30">
      <c r="A41" s="2" t="s">
        <v>958</v>
      </c>
      <c r="B41" s="4">
        <v>0</v>
      </c>
      <c r="C41" s="4">
        <v>0</v>
      </c>
    </row>
    <row r="42" spans="1:3" ht="30">
      <c r="A42" s="2" t="s">
        <v>959</v>
      </c>
      <c r="B42" s="4">
        <v>0</v>
      </c>
      <c r="C42" s="4">
        <v>0</v>
      </c>
    </row>
    <row r="43" spans="1:3" ht="30">
      <c r="A43" s="2" t="s">
        <v>960</v>
      </c>
      <c r="B43" s="4">
        <v>0</v>
      </c>
      <c r="C43" s="4">
        <v>0</v>
      </c>
    </row>
    <row r="44" spans="1:3" ht="45">
      <c r="A44" s="2" t="s">
        <v>961</v>
      </c>
      <c r="B44" s="4">
        <v>0</v>
      </c>
      <c r="C44" s="4">
        <v>0</v>
      </c>
    </row>
    <row r="45" spans="1:3" ht="30">
      <c r="A45" s="2" t="s">
        <v>962</v>
      </c>
      <c r="B45" s="4" t="s">
        <v>5</v>
      </c>
      <c r="C45" s="4">
        <v>0</v>
      </c>
    </row>
    <row r="46" spans="1:3" ht="30">
      <c r="A46" s="2" t="s">
        <v>963</v>
      </c>
      <c r="B46" s="4" t="s">
        <v>5</v>
      </c>
      <c r="C46" s="4">
        <v>0</v>
      </c>
    </row>
    <row r="47" spans="1:3" ht="30">
      <c r="A47" s="2" t="s">
        <v>964</v>
      </c>
      <c r="B47" s="4">
        <v>49</v>
      </c>
      <c r="C47" s="4">
        <v>50</v>
      </c>
    </row>
    <row r="48" spans="1:3">
      <c r="A48" s="2" t="s">
        <v>38</v>
      </c>
      <c r="B48" s="4">
        <v>49</v>
      </c>
      <c r="C48" s="4">
        <v>50</v>
      </c>
    </row>
    <row r="49" spans="1:3">
      <c r="A49" s="2" t="s">
        <v>965</v>
      </c>
      <c r="B49" s="4">
        <v>330</v>
      </c>
      <c r="C49" s="4">
        <v>325</v>
      </c>
    </row>
    <row r="50" spans="1:3">
      <c r="A50" s="2" t="s">
        <v>776</v>
      </c>
      <c r="B50" s="4" t="s">
        <v>5</v>
      </c>
      <c r="C50" s="4" t="s">
        <v>5</v>
      </c>
    </row>
    <row r="51" spans="1:3" ht="45">
      <c r="A51" s="3" t="s">
        <v>956</v>
      </c>
      <c r="B51" s="4" t="s">
        <v>5</v>
      </c>
      <c r="C51" s="4" t="s">
        <v>5</v>
      </c>
    </row>
    <row r="52" spans="1:3">
      <c r="A52" s="2" t="s">
        <v>38</v>
      </c>
      <c r="B52" s="8">
        <v>45887</v>
      </c>
      <c r="C52" s="8">
        <v>443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4.140625" customWidth="1"/>
    <col min="3" max="3" width="8.28515625" customWidth="1"/>
    <col min="4" max="4" width="5.42578125" customWidth="1"/>
    <col min="5" max="5" width="14.140625" customWidth="1"/>
    <col min="6" max="6" width="9.28515625" customWidth="1"/>
    <col min="7" max="7" width="4.42578125" customWidth="1"/>
  </cols>
  <sheetData>
    <row r="1" spans="1:7" ht="15" customHeight="1">
      <c r="A1" s="1" t="s">
        <v>968</v>
      </c>
      <c r="B1" s="7" t="s">
        <v>89</v>
      </c>
      <c r="C1" s="7"/>
      <c r="D1" s="7"/>
      <c r="E1" s="7" t="s">
        <v>1</v>
      </c>
      <c r="F1" s="7"/>
      <c r="G1" s="7"/>
    </row>
    <row r="2" spans="1:7" ht="30">
      <c r="A2" s="1" t="s">
        <v>30</v>
      </c>
      <c r="B2" s="1" t="s">
        <v>2</v>
      </c>
      <c r="C2" s="7" t="s">
        <v>90</v>
      </c>
      <c r="D2" s="7"/>
      <c r="E2" s="1" t="s">
        <v>2</v>
      </c>
      <c r="F2" s="7" t="s">
        <v>90</v>
      </c>
      <c r="G2" s="7"/>
    </row>
    <row r="3" spans="1:7" ht="45">
      <c r="A3" s="3" t="s">
        <v>969</v>
      </c>
      <c r="B3" s="4" t="s">
        <v>5</v>
      </c>
      <c r="C3" s="4" t="s">
        <v>5</v>
      </c>
      <c r="D3" s="4"/>
      <c r="E3" s="4" t="s">
        <v>5</v>
      </c>
      <c r="F3" s="4" t="s">
        <v>5</v>
      </c>
      <c r="G3" s="4"/>
    </row>
    <row r="4" spans="1:7">
      <c r="A4" s="2" t="s">
        <v>970</v>
      </c>
      <c r="B4" s="8">
        <v>84600</v>
      </c>
      <c r="C4" s="4" t="s">
        <v>5</v>
      </c>
      <c r="D4" s="4"/>
      <c r="E4" s="8">
        <v>84600</v>
      </c>
      <c r="F4" s="4" t="s">
        <v>5</v>
      </c>
      <c r="G4" s="4"/>
    </row>
    <row r="5" spans="1:7" ht="30">
      <c r="A5" s="2" t="s">
        <v>133</v>
      </c>
      <c r="B5" s="6">
        <v>-1567</v>
      </c>
      <c r="C5" s="4">
        <v>135</v>
      </c>
      <c r="D5" s="4"/>
      <c r="E5" s="6">
        <v>-6979</v>
      </c>
      <c r="F5" s="4">
        <v>437</v>
      </c>
      <c r="G5" s="4"/>
    </row>
    <row r="6" spans="1:7">
      <c r="A6" s="2" t="s">
        <v>967</v>
      </c>
      <c r="B6" s="4" t="s">
        <v>5</v>
      </c>
      <c r="C6" s="4" t="s">
        <v>5</v>
      </c>
      <c r="D6" s="4"/>
      <c r="E6" s="4" t="s">
        <v>5</v>
      </c>
      <c r="F6" s="4" t="s">
        <v>5</v>
      </c>
      <c r="G6" s="4"/>
    </row>
    <row r="7" spans="1:7" ht="45">
      <c r="A7" s="3" t="s">
        <v>969</v>
      </c>
      <c r="B7" s="4" t="s">
        <v>5</v>
      </c>
      <c r="C7" s="4" t="s">
        <v>5</v>
      </c>
      <c r="D7" s="4"/>
      <c r="E7" s="4" t="s">
        <v>5</v>
      </c>
      <c r="F7" s="4" t="s">
        <v>5</v>
      </c>
      <c r="G7" s="4"/>
    </row>
    <row r="8" spans="1:7">
      <c r="A8" s="2" t="s">
        <v>970</v>
      </c>
      <c r="B8" s="4" t="s">
        <v>5</v>
      </c>
      <c r="C8" s="4" t="s">
        <v>5</v>
      </c>
      <c r="D8" s="4"/>
      <c r="E8" s="4">
        <v>51</v>
      </c>
      <c r="F8" s="4">
        <v>52</v>
      </c>
      <c r="G8" s="4"/>
    </row>
    <row r="9" spans="1:7" ht="30">
      <c r="A9" s="2" t="s">
        <v>971</v>
      </c>
      <c r="B9" s="4">
        <v>0</v>
      </c>
      <c r="C9" s="4">
        <v>0</v>
      </c>
      <c r="D9" s="4"/>
      <c r="E9" s="4">
        <v>0</v>
      </c>
      <c r="F9" s="4">
        <v>0</v>
      </c>
      <c r="G9" s="4"/>
    </row>
    <row r="10" spans="1:7" ht="45">
      <c r="A10" s="2" t="s">
        <v>972</v>
      </c>
      <c r="B10" s="4" t="s">
        <v>5</v>
      </c>
      <c r="C10" s="4" t="s">
        <v>5</v>
      </c>
      <c r="D10" s="4"/>
      <c r="E10" s="4">
        <v>-2</v>
      </c>
      <c r="F10" s="4">
        <v>-2</v>
      </c>
      <c r="G10" s="4"/>
    </row>
    <row r="11" spans="1:7" ht="45">
      <c r="A11" s="2" t="s">
        <v>973</v>
      </c>
      <c r="B11" s="4" t="s">
        <v>5</v>
      </c>
      <c r="C11" s="4" t="s">
        <v>5</v>
      </c>
      <c r="D11" s="4"/>
      <c r="E11" s="4">
        <v>0</v>
      </c>
      <c r="F11" s="4">
        <v>0</v>
      </c>
      <c r="G11" s="4"/>
    </row>
    <row r="12" spans="1:7">
      <c r="A12" s="2" t="s">
        <v>970</v>
      </c>
      <c r="B12" s="4">
        <v>49</v>
      </c>
      <c r="C12" s="4">
        <v>50</v>
      </c>
      <c r="D12" s="4"/>
      <c r="E12" s="4">
        <v>49</v>
      </c>
      <c r="F12" s="4">
        <v>50</v>
      </c>
      <c r="G12" s="4"/>
    </row>
    <row r="13" spans="1:7" ht="30">
      <c r="A13" s="2" t="s">
        <v>133</v>
      </c>
      <c r="B13" s="4" t="s">
        <v>5</v>
      </c>
      <c r="C13" s="4" t="s">
        <v>5</v>
      </c>
      <c r="D13" s="4"/>
      <c r="E13" s="4">
        <v>0</v>
      </c>
      <c r="F13" s="4">
        <v>0</v>
      </c>
      <c r="G13" s="4"/>
    </row>
    <row r="14" spans="1:7">
      <c r="A14" s="2" t="s">
        <v>974</v>
      </c>
      <c r="B14" s="4" t="s">
        <v>5</v>
      </c>
      <c r="C14" s="4" t="s">
        <v>5</v>
      </c>
      <c r="D14" s="4"/>
      <c r="E14" s="4">
        <v>275</v>
      </c>
      <c r="F14" s="4">
        <v>491</v>
      </c>
      <c r="G14" s="4"/>
    </row>
    <row r="15" spans="1:7" ht="17.25">
      <c r="A15" s="2" t="s">
        <v>975</v>
      </c>
      <c r="B15" s="4">
        <v>6</v>
      </c>
      <c r="C15" s="4">
        <v>-72</v>
      </c>
      <c r="D15" s="143" t="s">
        <v>847</v>
      </c>
      <c r="E15" s="4">
        <v>6</v>
      </c>
      <c r="F15" s="4">
        <v>-72</v>
      </c>
      <c r="G15" s="143" t="s">
        <v>847</v>
      </c>
    </row>
    <row r="16" spans="1:7" ht="30">
      <c r="A16" s="2" t="s">
        <v>976</v>
      </c>
      <c r="B16" s="4" t="s">
        <v>5</v>
      </c>
      <c r="C16" s="4" t="s">
        <v>5</v>
      </c>
      <c r="D16" s="4"/>
      <c r="E16" s="4">
        <v>0</v>
      </c>
      <c r="F16" s="4">
        <v>0</v>
      </c>
      <c r="G16" s="4"/>
    </row>
    <row r="17" spans="1:7">
      <c r="A17" s="2" t="s">
        <v>974</v>
      </c>
      <c r="B17" s="4">
        <v>281</v>
      </c>
      <c r="C17" s="4">
        <v>419</v>
      </c>
      <c r="D17" s="4"/>
      <c r="E17" s="4">
        <v>281</v>
      </c>
      <c r="F17" s="4">
        <v>419</v>
      </c>
      <c r="G17" s="4"/>
    </row>
    <row r="18" spans="1:7" ht="30">
      <c r="A18" s="2" t="s">
        <v>977</v>
      </c>
      <c r="B18" s="4" t="s">
        <v>5</v>
      </c>
      <c r="C18" s="4" t="s">
        <v>5</v>
      </c>
      <c r="D18" s="4"/>
      <c r="E18" s="8">
        <v>5</v>
      </c>
      <c r="F18" s="8">
        <v>-68</v>
      </c>
      <c r="G18" s="4"/>
    </row>
    <row r="19" spans="1:7">
      <c r="A19" s="19"/>
      <c r="B19" s="19"/>
      <c r="C19" s="19"/>
      <c r="D19" s="19"/>
      <c r="E19" s="19"/>
      <c r="F19" s="19"/>
      <c r="G19" s="19"/>
    </row>
    <row r="20" spans="1:7" ht="15" customHeight="1">
      <c r="A20" s="2" t="s">
        <v>847</v>
      </c>
      <c r="B20" s="13" t="s">
        <v>978</v>
      </c>
      <c r="C20" s="13"/>
      <c r="D20" s="13"/>
      <c r="E20" s="13"/>
      <c r="F20" s="13"/>
      <c r="G20" s="13"/>
    </row>
  </sheetData>
  <mergeCells count="6">
    <mergeCell ref="B1:D1"/>
    <mergeCell ref="E1:G1"/>
    <mergeCell ref="C2:D2"/>
    <mergeCell ref="F2:G2"/>
    <mergeCell ref="A19:G19"/>
    <mergeCell ref="B20:G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79</v>
      </c>
      <c r="B1" s="7" t="s">
        <v>2</v>
      </c>
      <c r="C1" s="7" t="s">
        <v>31</v>
      </c>
    </row>
    <row r="2" spans="1:3" ht="30">
      <c r="A2" s="1" t="s">
        <v>30</v>
      </c>
      <c r="B2" s="7"/>
      <c r="C2" s="7"/>
    </row>
    <row r="3" spans="1:3" ht="45">
      <c r="A3" s="3" t="s">
        <v>980</v>
      </c>
      <c r="B3" s="4" t="s">
        <v>5</v>
      </c>
      <c r="C3" s="4" t="s">
        <v>5</v>
      </c>
    </row>
    <row r="4" spans="1:3" ht="30">
      <c r="A4" s="2" t="s">
        <v>981</v>
      </c>
      <c r="B4" s="8">
        <v>7678</v>
      </c>
      <c r="C4" s="8">
        <v>13107</v>
      </c>
    </row>
    <row r="5" spans="1:3" ht="30">
      <c r="A5" s="2" t="s">
        <v>982</v>
      </c>
      <c r="B5" s="6">
        <v>10246</v>
      </c>
      <c r="C5" s="6">
        <v>13397</v>
      </c>
    </row>
    <row r="6" spans="1:3" ht="30">
      <c r="A6" s="2" t="s">
        <v>942</v>
      </c>
      <c r="B6" s="6">
        <v>1423</v>
      </c>
      <c r="C6" s="6">
        <v>2386</v>
      </c>
    </row>
    <row r="7" spans="1:3">
      <c r="A7" s="2" t="s">
        <v>966</v>
      </c>
      <c r="B7" s="4" t="s">
        <v>5</v>
      </c>
      <c r="C7" s="4" t="s">
        <v>5</v>
      </c>
    </row>
    <row r="8" spans="1:3" ht="45">
      <c r="A8" s="3" t="s">
        <v>980</v>
      </c>
      <c r="B8" s="4" t="s">
        <v>5</v>
      </c>
      <c r="C8" s="4" t="s">
        <v>5</v>
      </c>
    </row>
    <row r="9" spans="1:3" ht="30">
      <c r="A9" s="2" t="s">
        <v>981</v>
      </c>
      <c r="B9" s="4">
        <v>0</v>
      </c>
      <c r="C9" s="4">
        <v>0</v>
      </c>
    </row>
    <row r="10" spans="1:3" ht="30">
      <c r="A10" s="2" t="s">
        <v>982</v>
      </c>
      <c r="B10" s="4">
        <v>0</v>
      </c>
      <c r="C10" s="4">
        <v>0</v>
      </c>
    </row>
    <row r="11" spans="1:3" ht="30">
      <c r="A11" s="2" t="s">
        <v>942</v>
      </c>
      <c r="B11" s="4">
        <v>0</v>
      </c>
      <c r="C11" s="4">
        <v>0</v>
      </c>
    </row>
    <row r="12" spans="1:3">
      <c r="A12" s="2" t="s">
        <v>954</v>
      </c>
      <c r="B12" s="4" t="s">
        <v>5</v>
      </c>
      <c r="C12" s="4" t="s">
        <v>5</v>
      </c>
    </row>
    <row r="13" spans="1:3" ht="45">
      <c r="A13" s="3" t="s">
        <v>980</v>
      </c>
      <c r="B13" s="4" t="s">
        <v>5</v>
      </c>
      <c r="C13" s="4" t="s">
        <v>5</v>
      </c>
    </row>
    <row r="14" spans="1:3" ht="30">
      <c r="A14" s="2" t="s">
        <v>981</v>
      </c>
      <c r="B14" s="6">
        <v>7700</v>
      </c>
      <c r="C14" s="6">
        <v>13107</v>
      </c>
    </row>
    <row r="15" spans="1:3" ht="30">
      <c r="A15" s="2" t="s">
        <v>982</v>
      </c>
      <c r="B15" s="4">
        <v>0</v>
      </c>
      <c r="C15" s="4">
        <v>0</v>
      </c>
    </row>
    <row r="16" spans="1:3" ht="30">
      <c r="A16" s="2" t="s">
        <v>942</v>
      </c>
      <c r="B16" s="6">
        <v>1423</v>
      </c>
      <c r="C16" s="6">
        <v>2386</v>
      </c>
    </row>
    <row r="17" spans="1:3">
      <c r="A17" s="2" t="s">
        <v>967</v>
      </c>
      <c r="B17" s="4" t="s">
        <v>5</v>
      </c>
      <c r="C17" s="4" t="s">
        <v>5</v>
      </c>
    </row>
    <row r="18" spans="1:3" ht="45">
      <c r="A18" s="3" t="s">
        <v>980</v>
      </c>
      <c r="B18" s="4" t="s">
        <v>5</v>
      </c>
      <c r="C18" s="4" t="s">
        <v>5</v>
      </c>
    </row>
    <row r="19" spans="1:3" ht="30">
      <c r="A19" s="2" t="s">
        <v>981</v>
      </c>
      <c r="B19" s="4">
        <v>0</v>
      </c>
      <c r="C19" s="4">
        <v>0</v>
      </c>
    </row>
    <row r="20" spans="1:3" ht="30">
      <c r="A20" s="2" t="s">
        <v>982</v>
      </c>
      <c r="B20" s="6">
        <v>10246</v>
      </c>
      <c r="C20" s="6">
        <v>13397</v>
      </c>
    </row>
    <row r="21" spans="1:3" ht="30">
      <c r="A21" s="2" t="s">
        <v>942</v>
      </c>
      <c r="B21" s="8">
        <v>0</v>
      </c>
      <c r="C21"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83</v>
      </c>
      <c r="B1" s="1" t="s">
        <v>1</v>
      </c>
    </row>
    <row r="2" spans="1:2">
      <c r="A2" s="7"/>
      <c r="B2" s="1" t="s">
        <v>2</v>
      </c>
    </row>
    <row r="3" spans="1:2" ht="45">
      <c r="A3" s="3" t="s">
        <v>969</v>
      </c>
      <c r="B3" s="4" t="s">
        <v>5</v>
      </c>
    </row>
    <row r="4" spans="1:2">
      <c r="A4" s="2" t="s">
        <v>984</v>
      </c>
      <c r="B4" s="142">
        <v>1E-3</v>
      </c>
    </row>
    <row r="5" spans="1:2">
      <c r="A5" s="2" t="s">
        <v>985</v>
      </c>
      <c r="B5" s="4">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986</v>
      </c>
      <c r="B1" s="7" t="s">
        <v>2</v>
      </c>
      <c r="C1" s="7" t="s">
        <v>31</v>
      </c>
      <c r="D1" s="7" t="s">
        <v>987</v>
      </c>
    </row>
    <row r="2" spans="1:4" ht="30">
      <c r="A2" s="1" t="s">
        <v>30</v>
      </c>
      <c r="B2" s="7"/>
      <c r="C2" s="7"/>
      <c r="D2" s="7"/>
    </row>
    <row r="3" spans="1:4" ht="45">
      <c r="A3" s="3" t="s">
        <v>969</v>
      </c>
      <c r="B3" s="4" t="s">
        <v>5</v>
      </c>
      <c r="C3" s="4" t="s">
        <v>5</v>
      </c>
      <c r="D3" s="4" t="s">
        <v>5</v>
      </c>
    </row>
    <row r="4" spans="1:4">
      <c r="A4" s="2" t="s">
        <v>988</v>
      </c>
      <c r="B4" s="4" t="s">
        <v>5</v>
      </c>
      <c r="C4" s="4" t="s">
        <v>5</v>
      </c>
      <c r="D4" s="8">
        <v>6700</v>
      </c>
    </row>
    <row r="5" spans="1:4">
      <c r="A5" s="2" t="s">
        <v>36</v>
      </c>
      <c r="B5" s="6">
        <v>6556</v>
      </c>
      <c r="C5" s="6">
        <v>10666</v>
      </c>
      <c r="D5" s="4" t="s">
        <v>5</v>
      </c>
    </row>
    <row r="6" spans="1:4">
      <c r="A6" s="2" t="s">
        <v>38</v>
      </c>
      <c r="B6" s="6">
        <v>84602</v>
      </c>
      <c r="C6" s="6">
        <v>116051</v>
      </c>
      <c r="D6" s="4" t="s">
        <v>5</v>
      </c>
    </row>
    <row r="7" spans="1:4">
      <c r="A7" s="2" t="s">
        <v>989</v>
      </c>
      <c r="B7" s="6">
        <v>4226</v>
      </c>
      <c r="C7" s="6">
        <v>3503</v>
      </c>
      <c r="D7" s="4" t="s">
        <v>5</v>
      </c>
    </row>
    <row r="8" spans="1:4">
      <c r="A8" s="2" t="s">
        <v>827</v>
      </c>
      <c r="B8" s="6">
        <v>12089</v>
      </c>
      <c r="C8" s="6">
        <v>9043</v>
      </c>
      <c r="D8" s="4" t="s">
        <v>5</v>
      </c>
    </row>
    <row r="9" spans="1:4" ht="30">
      <c r="A9" s="2" t="s">
        <v>990</v>
      </c>
      <c r="B9" s="6">
        <v>384748</v>
      </c>
      <c r="C9" s="6">
        <v>359133</v>
      </c>
      <c r="D9" s="4" t="s">
        <v>5</v>
      </c>
    </row>
    <row r="10" spans="1:4" ht="30">
      <c r="A10" s="2" t="s">
        <v>981</v>
      </c>
      <c r="B10" s="6">
        <v>7678</v>
      </c>
      <c r="C10" s="6">
        <v>13107</v>
      </c>
      <c r="D10" s="4" t="s">
        <v>5</v>
      </c>
    </row>
    <row r="11" spans="1:4">
      <c r="A11" s="2" t="s">
        <v>51</v>
      </c>
      <c r="B11" s="6">
        <v>2620</v>
      </c>
      <c r="C11" s="6">
        <v>2247</v>
      </c>
      <c r="D11" s="4" t="s">
        <v>5</v>
      </c>
    </row>
    <row r="12" spans="1:4">
      <c r="A12" s="2" t="s">
        <v>97</v>
      </c>
      <c r="B12" s="6">
        <v>483983</v>
      </c>
      <c r="C12" s="6">
        <v>495716</v>
      </c>
      <c r="D12" s="4" t="s">
        <v>5</v>
      </c>
    </row>
    <row r="13" spans="1:4">
      <c r="A13" s="2" t="s">
        <v>966</v>
      </c>
      <c r="B13" s="4" t="s">
        <v>5</v>
      </c>
      <c r="C13" s="4" t="s">
        <v>5</v>
      </c>
      <c r="D13" s="4" t="s">
        <v>5</v>
      </c>
    </row>
    <row r="14" spans="1:4" ht="45">
      <c r="A14" s="3" t="s">
        <v>969</v>
      </c>
      <c r="B14" s="4" t="s">
        <v>5</v>
      </c>
      <c r="C14" s="4" t="s">
        <v>5</v>
      </c>
      <c r="D14" s="4" t="s">
        <v>5</v>
      </c>
    </row>
    <row r="15" spans="1:4">
      <c r="A15" s="2" t="s">
        <v>988</v>
      </c>
      <c r="B15" s="6">
        <v>118297</v>
      </c>
      <c r="C15" s="6">
        <v>104646</v>
      </c>
      <c r="D15" s="4" t="s">
        <v>5</v>
      </c>
    </row>
    <row r="16" spans="1:4">
      <c r="A16" s="2" t="s">
        <v>38</v>
      </c>
      <c r="B16" s="4">
        <v>0</v>
      </c>
      <c r="C16" s="4">
        <v>0</v>
      </c>
      <c r="D16" s="4" t="s">
        <v>5</v>
      </c>
    </row>
    <row r="17" spans="1:4" ht="30">
      <c r="A17" s="2" t="s">
        <v>981</v>
      </c>
      <c r="B17" s="4">
        <v>0</v>
      </c>
      <c r="C17" s="4">
        <v>0</v>
      </c>
      <c r="D17" s="4" t="s">
        <v>5</v>
      </c>
    </row>
    <row r="18" spans="1:4">
      <c r="A18" s="2" t="s">
        <v>97</v>
      </c>
      <c r="B18" s="6">
        <v>278377</v>
      </c>
      <c r="C18" s="6">
        <v>287625</v>
      </c>
      <c r="D18" s="4" t="s">
        <v>5</v>
      </c>
    </row>
    <row r="19" spans="1:4">
      <c r="A19" s="2" t="s">
        <v>954</v>
      </c>
      <c r="B19" s="4" t="s">
        <v>5</v>
      </c>
      <c r="C19" s="4" t="s">
        <v>5</v>
      </c>
      <c r="D19" s="4" t="s">
        <v>5</v>
      </c>
    </row>
    <row r="20" spans="1:4" ht="45">
      <c r="A20" s="3" t="s">
        <v>969</v>
      </c>
      <c r="B20" s="4" t="s">
        <v>5</v>
      </c>
      <c r="C20" s="4" t="s">
        <v>5</v>
      </c>
      <c r="D20" s="4" t="s">
        <v>5</v>
      </c>
    </row>
    <row r="21" spans="1:4">
      <c r="A21" s="2" t="s">
        <v>36</v>
      </c>
      <c r="B21" s="6">
        <v>6556</v>
      </c>
      <c r="C21" s="6">
        <v>10666</v>
      </c>
      <c r="D21" s="4" t="s">
        <v>5</v>
      </c>
    </row>
    <row r="22" spans="1:4">
      <c r="A22" s="2" t="s">
        <v>38</v>
      </c>
      <c r="B22" s="6">
        <v>84553</v>
      </c>
      <c r="C22" s="6">
        <v>116001</v>
      </c>
      <c r="D22" s="4" t="s">
        <v>5</v>
      </c>
    </row>
    <row r="23" spans="1:4">
      <c r="A23" s="2" t="s">
        <v>989</v>
      </c>
      <c r="B23" s="6">
        <v>4226</v>
      </c>
      <c r="C23" s="6">
        <v>3503</v>
      </c>
      <c r="D23" s="4" t="s">
        <v>5</v>
      </c>
    </row>
    <row r="24" spans="1:4">
      <c r="A24" s="2" t="s">
        <v>827</v>
      </c>
      <c r="B24" s="6">
        <v>12092</v>
      </c>
      <c r="C24" s="6">
        <v>9629</v>
      </c>
      <c r="D24" s="4" t="s">
        <v>5</v>
      </c>
    </row>
    <row r="25" spans="1:4" ht="30">
      <c r="A25" s="2" t="s">
        <v>990</v>
      </c>
      <c r="B25" s="4">
        <v>0</v>
      </c>
      <c r="C25" s="4">
        <v>0</v>
      </c>
      <c r="D25" s="4" t="s">
        <v>5</v>
      </c>
    </row>
    <row r="26" spans="1:4" ht="30">
      <c r="A26" s="2" t="s">
        <v>981</v>
      </c>
      <c r="B26" s="6">
        <v>7700</v>
      </c>
      <c r="C26" s="6">
        <v>13107</v>
      </c>
      <c r="D26" s="4" t="s">
        <v>5</v>
      </c>
    </row>
    <row r="27" spans="1:4">
      <c r="A27" s="2" t="s">
        <v>51</v>
      </c>
      <c r="B27" s="6">
        <v>2620</v>
      </c>
      <c r="C27" s="6">
        <v>2247</v>
      </c>
      <c r="D27" s="4" t="s">
        <v>5</v>
      </c>
    </row>
    <row r="28" spans="1:4">
      <c r="A28" s="2" t="s">
        <v>974</v>
      </c>
      <c r="B28" s="4">
        <v>0</v>
      </c>
      <c r="C28" s="4">
        <v>0</v>
      </c>
      <c r="D28" s="4" t="s">
        <v>5</v>
      </c>
    </row>
    <row r="29" spans="1:4">
      <c r="A29" s="2" t="s">
        <v>97</v>
      </c>
      <c r="B29" s="6">
        <v>191335</v>
      </c>
      <c r="C29" s="6">
        <v>200698</v>
      </c>
      <c r="D29" s="4" t="s">
        <v>5</v>
      </c>
    </row>
    <row r="30" spans="1:4" ht="30">
      <c r="A30" s="2" t="s">
        <v>991</v>
      </c>
      <c r="B30" s="6">
        <v>78460</v>
      </c>
      <c r="C30" s="6">
        <v>58697</v>
      </c>
      <c r="D30" s="4" t="s">
        <v>5</v>
      </c>
    </row>
    <row r="31" spans="1:4" ht="30">
      <c r="A31" s="2" t="s">
        <v>992</v>
      </c>
      <c r="B31" s="6">
        <v>18912</v>
      </c>
      <c r="C31" s="6">
        <v>18900</v>
      </c>
      <c r="D31" s="4" t="s">
        <v>5</v>
      </c>
    </row>
    <row r="32" spans="1:4">
      <c r="A32" s="2" t="s">
        <v>967</v>
      </c>
      <c r="B32" s="4" t="s">
        <v>5</v>
      </c>
      <c r="C32" s="4" t="s">
        <v>5</v>
      </c>
      <c r="D32" s="4" t="s">
        <v>5</v>
      </c>
    </row>
    <row r="33" spans="1:4" ht="45">
      <c r="A33" s="3" t="s">
        <v>969</v>
      </c>
      <c r="B33" s="4" t="s">
        <v>5</v>
      </c>
      <c r="C33" s="4" t="s">
        <v>5</v>
      </c>
      <c r="D33" s="4" t="s">
        <v>5</v>
      </c>
    </row>
    <row r="34" spans="1:4">
      <c r="A34" s="2" t="s">
        <v>38</v>
      </c>
      <c r="B34" s="4">
        <v>49</v>
      </c>
      <c r="C34" s="4">
        <v>50</v>
      </c>
      <c r="D34" s="4" t="s">
        <v>5</v>
      </c>
    </row>
    <row r="35" spans="1:4" ht="30">
      <c r="A35" s="2" t="s">
        <v>990</v>
      </c>
      <c r="B35" s="6">
        <v>386446</v>
      </c>
      <c r="C35" s="6">
        <v>366433</v>
      </c>
      <c r="D35" s="4" t="s">
        <v>5</v>
      </c>
    </row>
    <row r="36" spans="1:4" ht="30">
      <c r="A36" s="2" t="s">
        <v>981</v>
      </c>
      <c r="B36" s="4">
        <v>0</v>
      </c>
      <c r="C36" s="4">
        <v>0</v>
      </c>
      <c r="D36" s="4" t="s">
        <v>5</v>
      </c>
    </row>
    <row r="37" spans="1:4">
      <c r="A37" s="2" t="s">
        <v>974</v>
      </c>
      <c r="B37" s="4">
        <v>281</v>
      </c>
      <c r="C37" s="4">
        <v>275</v>
      </c>
      <c r="D37" s="4" t="s">
        <v>5</v>
      </c>
    </row>
    <row r="38" spans="1:4" ht="30">
      <c r="A38" s="2" t="s">
        <v>993</v>
      </c>
      <c r="B38" s="4" t="s">
        <v>5</v>
      </c>
      <c r="C38" s="4" t="s">
        <v>5</v>
      </c>
      <c r="D38" s="4" t="s">
        <v>5</v>
      </c>
    </row>
    <row r="39" spans="1:4" ht="45">
      <c r="A39" s="3" t="s">
        <v>969</v>
      </c>
      <c r="B39" s="4" t="s">
        <v>5</v>
      </c>
      <c r="C39" s="4" t="s">
        <v>5</v>
      </c>
      <c r="D39" s="4" t="s">
        <v>5</v>
      </c>
    </row>
    <row r="40" spans="1:4">
      <c r="A40" s="2" t="s">
        <v>988</v>
      </c>
      <c r="B40" s="6">
        <v>118297</v>
      </c>
      <c r="C40" s="6">
        <v>104646</v>
      </c>
      <c r="D40" s="4" t="s">
        <v>5</v>
      </c>
    </row>
    <row r="41" spans="1:4">
      <c r="A41" s="2" t="s">
        <v>36</v>
      </c>
      <c r="B41" s="6">
        <v>6556</v>
      </c>
      <c r="C41" s="6">
        <v>10666</v>
      </c>
      <c r="D41" s="4" t="s">
        <v>5</v>
      </c>
    </row>
    <row r="42" spans="1:4">
      <c r="A42" s="2" t="s">
        <v>38</v>
      </c>
      <c r="B42" s="6">
        <v>84602</v>
      </c>
      <c r="C42" s="6">
        <v>116051</v>
      </c>
      <c r="D42" s="4" t="s">
        <v>5</v>
      </c>
    </row>
    <row r="43" spans="1:4">
      <c r="A43" s="2" t="s">
        <v>989</v>
      </c>
      <c r="B43" s="4" t="s">
        <v>5</v>
      </c>
      <c r="C43" s="6">
        <v>3503</v>
      </c>
      <c r="D43" s="4" t="s">
        <v>5</v>
      </c>
    </row>
    <row r="44" spans="1:4">
      <c r="A44" s="2" t="s">
        <v>827</v>
      </c>
      <c r="B44" s="6">
        <v>12089</v>
      </c>
      <c r="C44" s="6">
        <v>9043</v>
      </c>
      <c r="D44" s="4" t="s">
        <v>5</v>
      </c>
    </row>
    <row r="45" spans="1:4" ht="30">
      <c r="A45" s="2" t="s">
        <v>990</v>
      </c>
      <c r="B45" s="6">
        <v>384748</v>
      </c>
      <c r="C45" s="6">
        <v>359133</v>
      </c>
      <c r="D45" s="4" t="s">
        <v>5</v>
      </c>
    </row>
    <row r="46" spans="1:4" ht="30">
      <c r="A46" s="2" t="s">
        <v>981</v>
      </c>
      <c r="B46" s="6">
        <v>7678</v>
      </c>
      <c r="C46" s="6">
        <v>13107</v>
      </c>
      <c r="D46" s="4" t="s">
        <v>5</v>
      </c>
    </row>
    <row r="47" spans="1:4">
      <c r="A47" s="2" t="s">
        <v>51</v>
      </c>
      <c r="B47" s="6">
        <v>2620</v>
      </c>
      <c r="C47" s="6">
        <v>2247</v>
      </c>
      <c r="D47" s="4" t="s">
        <v>5</v>
      </c>
    </row>
    <row r="48" spans="1:4">
      <c r="A48" s="2" t="s">
        <v>974</v>
      </c>
      <c r="B48" s="4">
        <v>281</v>
      </c>
      <c r="C48" s="4">
        <v>275</v>
      </c>
      <c r="D48" s="4" t="s">
        <v>5</v>
      </c>
    </row>
    <row r="49" spans="1:4">
      <c r="A49" s="2" t="s">
        <v>97</v>
      </c>
      <c r="B49" s="6">
        <v>483983</v>
      </c>
      <c r="C49" s="6">
        <v>495716</v>
      </c>
      <c r="D49" s="4" t="s">
        <v>5</v>
      </c>
    </row>
    <row r="50" spans="1:4" ht="30">
      <c r="A50" s="2" t="s">
        <v>991</v>
      </c>
      <c r="B50" s="6">
        <v>77000</v>
      </c>
      <c r="C50" s="6">
        <v>58000</v>
      </c>
      <c r="D50" s="4" t="s">
        <v>5</v>
      </c>
    </row>
    <row r="51" spans="1:4" ht="30">
      <c r="A51" s="2" t="s">
        <v>992</v>
      </c>
      <c r="B51" s="6">
        <v>18403</v>
      </c>
      <c r="C51" s="6">
        <v>18403</v>
      </c>
      <c r="D51" s="4" t="s">
        <v>5</v>
      </c>
    </row>
    <row r="52" spans="1:4" ht="30">
      <c r="A52" s="2" t="s">
        <v>994</v>
      </c>
      <c r="B52" s="4" t="s">
        <v>5</v>
      </c>
      <c r="C52" s="4" t="s">
        <v>5</v>
      </c>
      <c r="D52" s="4" t="s">
        <v>5</v>
      </c>
    </row>
    <row r="53" spans="1:4" ht="45">
      <c r="A53" s="3" t="s">
        <v>969</v>
      </c>
      <c r="B53" s="4" t="s">
        <v>5</v>
      </c>
      <c r="C53" s="4" t="s">
        <v>5</v>
      </c>
      <c r="D53" s="4" t="s">
        <v>5</v>
      </c>
    </row>
    <row r="54" spans="1:4">
      <c r="A54" s="2" t="s">
        <v>988</v>
      </c>
      <c r="B54" s="6">
        <v>118297</v>
      </c>
      <c r="C54" s="6">
        <v>104646</v>
      </c>
      <c r="D54" s="4" t="s">
        <v>5</v>
      </c>
    </row>
    <row r="55" spans="1:4">
      <c r="A55" s="2" t="s">
        <v>36</v>
      </c>
      <c r="B55" s="6">
        <v>6556</v>
      </c>
      <c r="C55" s="6">
        <v>10666</v>
      </c>
      <c r="D55" s="4" t="s">
        <v>5</v>
      </c>
    </row>
    <row r="56" spans="1:4">
      <c r="A56" s="2" t="s">
        <v>38</v>
      </c>
      <c r="B56" s="6">
        <v>84602</v>
      </c>
      <c r="C56" s="6">
        <v>116051</v>
      </c>
      <c r="D56" s="4" t="s">
        <v>5</v>
      </c>
    </row>
    <row r="57" spans="1:4">
      <c r="A57" s="2" t="s">
        <v>989</v>
      </c>
      <c r="B57" s="6">
        <v>4226</v>
      </c>
      <c r="C57" s="6">
        <v>3503</v>
      </c>
      <c r="D57" s="4" t="s">
        <v>5</v>
      </c>
    </row>
    <row r="58" spans="1:4">
      <c r="A58" s="2" t="s">
        <v>827</v>
      </c>
      <c r="B58" s="6">
        <v>12092</v>
      </c>
      <c r="C58" s="6">
        <v>9629</v>
      </c>
      <c r="D58" s="4" t="s">
        <v>5</v>
      </c>
    </row>
    <row r="59" spans="1:4" ht="30">
      <c r="A59" s="2" t="s">
        <v>990</v>
      </c>
      <c r="B59" s="6">
        <v>386446</v>
      </c>
      <c r="C59" s="6">
        <v>366433</v>
      </c>
      <c r="D59" s="4" t="s">
        <v>5</v>
      </c>
    </row>
    <row r="60" spans="1:4" ht="30">
      <c r="A60" s="2" t="s">
        <v>981</v>
      </c>
      <c r="B60" s="6">
        <v>7678</v>
      </c>
      <c r="C60" s="6">
        <v>13107</v>
      </c>
      <c r="D60" s="4" t="s">
        <v>5</v>
      </c>
    </row>
    <row r="61" spans="1:4">
      <c r="A61" s="2" t="s">
        <v>51</v>
      </c>
      <c r="B61" s="6">
        <v>2620</v>
      </c>
      <c r="C61" s="6">
        <v>2247</v>
      </c>
      <c r="D61" s="4" t="s">
        <v>5</v>
      </c>
    </row>
    <row r="62" spans="1:4">
      <c r="A62" s="2" t="s">
        <v>974</v>
      </c>
      <c r="B62" s="4">
        <v>281</v>
      </c>
      <c r="C62" s="4">
        <v>275</v>
      </c>
      <c r="D62" s="4" t="s">
        <v>5</v>
      </c>
    </row>
    <row r="63" spans="1:4">
      <c r="A63" s="2" t="s">
        <v>97</v>
      </c>
      <c r="B63" s="6">
        <v>469712</v>
      </c>
      <c r="C63" s="6">
        <v>488323</v>
      </c>
      <c r="D63" s="4" t="s">
        <v>5</v>
      </c>
    </row>
    <row r="64" spans="1:4" ht="30">
      <c r="A64" s="2" t="s">
        <v>991</v>
      </c>
      <c r="B64" s="6">
        <v>78460</v>
      </c>
      <c r="C64" s="6">
        <v>58697</v>
      </c>
      <c r="D64" s="4" t="s">
        <v>5</v>
      </c>
    </row>
    <row r="65" spans="1:4" ht="30">
      <c r="A65" s="2" t="s">
        <v>992</v>
      </c>
      <c r="B65" s="8">
        <v>18912</v>
      </c>
      <c r="C65" s="8">
        <v>18900</v>
      </c>
      <c r="D65"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995</v>
      </c>
      <c r="B1" s="1" t="s">
        <v>1</v>
      </c>
      <c r="C1" s="1"/>
    </row>
    <row r="2" spans="1:3" ht="30">
      <c r="A2" s="1" t="s">
        <v>30</v>
      </c>
      <c r="B2" s="1" t="s">
        <v>2</v>
      </c>
      <c r="C2" s="144">
        <v>39948</v>
      </c>
    </row>
    <row r="3" spans="1:3">
      <c r="A3" s="3" t="s">
        <v>996</v>
      </c>
      <c r="B3" s="4" t="s">
        <v>5</v>
      </c>
      <c r="C3" s="4" t="s">
        <v>5</v>
      </c>
    </row>
    <row r="4" spans="1:3" ht="30">
      <c r="A4" s="2" t="s">
        <v>997</v>
      </c>
      <c r="B4" s="8">
        <v>5850</v>
      </c>
      <c r="C4" s="4" t="s">
        <v>5</v>
      </c>
    </row>
    <row r="5" spans="1:3" ht="30">
      <c r="A5" s="2" t="s">
        <v>998</v>
      </c>
      <c r="B5" s="6">
        <v>149000</v>
      </c>
      <c r="C5" s="6">
        <v>40000</v>
      </c>
    </row>
    <row r="6" spans="1:3" ht="30">
      <c r="A6" s="2" t="s">
        <v>999</v>
      </c>
      <c r="B6" s="6">
        <v>15957</v>
      </c>
      <c r="C6" s="4" t="s">
        <v>5</v>
      </c>
    </row>
    <row r="7" spans="1:3" ht="45">
      <c r="A7" s="2" t="s">
        <v>1000</v>
      </c>
      <c r="B7" s="6">
        <v>119066</v>
      </c>
      <c r="C7" s="4" t="s">
        <v>5</v>
      </c>
    </row>
    <row r="8" spans="1:3" ht="30">
      <c r="A8" s="2" t="s">
        <v>1001</v>
      </c>
      <c r="B8" s="6">
        <v>135023</v>
      </c>
      <c r="C8" s="4" t="s">
        <v>5</v>
      </c>
    </row>
    <row r="9" spans="1:3" ht="30">
      <c r="A9" s="2" t="s">
        <v>1002</v>
      </c>
      <c r="B9" s="6">
        <v>13000</v>
      </c>
      <c r="C9" s="4" t="s">
        <v>5</v>
      </c>
    </row>
    <row r="10" spans="1:3" ht="30">
      <c r="A10" s="2" t="s">
        <v>1003</v>
      </c>
      <c r="B10" s="4">
        <v>0</v>
      </c>
      <c r="C10" s="4" t="s">
        <v>5</v>
      </c>
    </row>
    <row r="11" spans="1:3" ht="30">
      <c r="A11" s="2" t="s">
        <v>1004</v>
      </c>
      <c r="B11" s="4">
        <v>0</v>
      </c>
      <c r="C11" s="4" t="s">
        <v>5</v>
      </c>
    </row>
    <row r="12" spans="1:3" ht="45">
      <c r="A12" s="2" t="s">
        <v>1005</v>
      </c>
      <c r="B12" s="6">
        <v>50310</v>
      </c>
      <c r="C12" s="4" t="s">
        <v>5</v>
      </c>
    </row>
    <row r="13" spans="1:3">
      <c r="A13" s="2" t="s">
        <v>1006</v>
      </c>
      <c r="B13" s="6">
        <v>63718</v>
      </c>
      <c r="C13" s="4" t="s">
        <v>5</v>
      </c>
    </row>
    <row r="14" spans="1:3">
      <c r="A14" s="2" t="s">
        <v>1007</v>
      </c>
      <c r="B14" s="4" t="s">
        <v>5</v>
      </c>
      <c r="C14" s="4" t="s">
        <v>5</v>
      </c>
    </row>
    <row r="15" spans="1:3">
      <c r="A15" s="3" t="s">
        <v>996</v>
      </c>
      <c r="B15" s="4" t="s">
        <v>5</v>
      </c>
      <c r="C15" s="4" t="s">
        <v>5</v>
      </c>
    </row>
    <row r="16" spans="1:3" ht="30">
      <c r="A16" s="2" t="s">
        <v>997</v>
      </c>
      <c r="B16" s="4">
        <v>0</v>
      </c>
      <c r="C16" s="4" t="s">
        <v>5</v>
      </c>
    </row>
    <row r="17" spans="1:3" ht="30">
      <c r="A17" s="2" t="s">
        <v>998</v>
      </c>
      <c r="B17" s="4">
        <v>0</v>
      </c>
      <c r="C17" s="4" t="s">
        <v>5</v>
      </c>
    </row>
    <row r="18" spans="1:3" ht="30">
      <c r="A18" s="2" t="s">
        <v>999</v>
      </c>
      <c r="B18" s="4">
        <v>0</v>
      </c>
      <c r="C18" s="4" t="s">
        <v>5</v>
      </c>
    </row>
    <row r="19" spans="1:3" ht="45">
      <c r="A19" s="2" t="s">
        <v>1000</v>
      </c>
      <c r="B19" s="6">
        <v>13400</v>
      </c>
      <c r="C19" s="4" t="s">
        <v>5</v>
      </c>
    </row>
    <row r="20" spans="1:3" ht="30">
      <c r="A20" s="2" t="s">
        <v>1001</v>
      </c>
      <c r="B20" s="6">
        <v>13400</v>
      </c>
      <c r="C20" s="4" t="s">
        <v>5</v>
      </c>
    </row>
    <row r="21" spans="1:3" ht="30">
      <c r="A21" s="2" t="s">
        <v>1002</v>
      </c>
      <c r="B21" s="6">
        <v>13000</v>
      </c>
      <c r="C21" s="4" t="s">
        <v>5</v>
      </c>
    </row>
    <row r="22" spans="1:3" ht="30">
      <c r="A22" s="2" t="s">
        <v>1003</v>
      </c>
      <c r="B22" s="4">
        <v>400</v>
      </c>
      <c r="C22" s="4" t="s">
        <v>5</v>
      </c>
    </row>
    <row r="23" spans="1:3" ht="30">
      <c r="A23" s="2" t="s">
        <v>1004</v>
      </c>
      <c r="B23" s="4">
        <v>0</v>
      </c>
      <c r="C23" s="4" t="s">
        <v>5</v>
      </c>
    </row>
    <row r="24" spans="1:3" ht="45">
      <c r="A24" s="2" t="s">
        <v>1005</v>
      </c>
      <c r="B24" s="4">
        <v>0</v>
      </c>
      <c r="C24" s="4" t="s">
        <v>5</v>
      </c>
    </row>
    <row r="25" spans="1:3">
      <c r="A25" s="2" t="s">
        <v>1006</v>
      </c>
      <c r="B25" s="6">
        <v>13400</v>
      </c>
      <c r="C25" s="4" t="s">
        <v>5</v>
      </c>
    </row>
    <row r="26" spans="1:3">
      <c r="A26" s="2" t="s">
        <v>1008</v>
      </c>
      <c r="B26" s="4" t="s">
        <v>5</v>
      </c>
      <c r="C26" s="4" t="s">
        <v>5</v>
      </c>
    </row>
    <row r="27" spans="1:3">
      <c r="A27" s="3" t="s">
        <v>996</v>
      </c>
      <c r="B27" s="4" t="s">
        <v>5</v>
      </c>
      <c r="C27" s="4" t="s">
        <v>5</v>
      </c>
    </row>
    <row r="28" spans="1:3" ht="30">
      <c r="A28" s="2" t="s">
        <v>997</v>
      </c>
      <c r="B28" s="4">
        <v>0</v>
      </c>
      <c r="C28" s="4" t="s">
        <v>5</v>
      </c>
    </row>
    <row r="29" spans="1:3" ht="30">
      <c r="A29" s="2" t="s">
        <v>998</v>
      </c>
      <c r="B29" s="6">
        <v>40000</v>
      </c>
      <c r="C29" s="4" t="s">
        <v>5</v>
      </c>
    </row>
    <row r="30" spans="1:3" ht="30">
      <c r="A30" s="2" t="s">
        <v>999</v>
      </c>
      <c r="B30" s="6">
        <v>15957</v>
      </c>
      <c r="C30" s="4" t="s">
        <v>5</v>
      </c>
    </row>
    <row r="31" spans="1:3" ht="45">
      <c r="A31" s="2" t="s">
        <v>1000</v>
      </c>
      <c r="B31" s="4">
        <v>0</v>
      </c>
      <c r="C31" s="4" t="s">
        <v>5</v>
      </c>
    </row>
    <row r="32" spans="1:3" ht="30">
      <c r="A32" s="2" t="s">
        <v>1001</v>
      </c>
      <c r="B32" s="6">
        <v>15957</v>
      </c>
      <c r="C32" s="4" t="s">
        <v>5</v>
      </c>
    </row>
    <row r="33" spans="1:3" ht="30">
      <c r="A33" s="2" t="s">
        <v>1002</v>
      </c>
      <c r="B33" s="4">
        <v>0</v>
      </c>
      <c r="C33" s="4" t="s">
        <v>5</v>
      </c>
    </row>
    <row r="34" spans="1:3" ht="30">
      <c r="A34" s="2" t="s">
        <v>1003</v>
      </c>
      <c r="B34" s="4">
        <v>0</v>
      </c>
      <c r="C34" s="4" t="s">
        <v>5</v>
      </c>
    </row>
    <row r="35" spans="1:3" ht="30">
      <c r="A35" s="2" t="s">
        <v>1004</v>
      </c>
      <c r="B35" s="4">
        <v>0</v>
      </c>
      <c r="C35" s="4" t="s">
        <v>5</v>
      </c>
    </row>
    <row r="36" spans="1:3" ht="45">
      <c r="A36" s="2" t="s">
        <v>1005</v>
      </c>
      <c r="B36" s="6">
        <v>7800</v>
      </c>
      <c r="C36" s="4" t="s">
        <v>5</v>
      </c>
    </row>
    <row r="37" spans="1:3">
      <c r="A37" s="2" t="s">
        <v>1006</v>
      </c>
      <c r="B37" s="6">
        <v>7800</v>
      </c>
      <c r="C37" s="4" t="s">
        <v>5</v>
      </c>
    </row>
    <row r="38" spans="1:3">
      <c r="A38" s="2" t="s">
        <v>1009</v>
      </c>
      <c r="B38" s="4" t="s">
        <v>5</v>
      </c>
      <c r="C38" s="4" t="s">
        <v>5</v>
      </c>
    </row>
    <row r="39" spans="1:3">
      <c r="A39" s="3" t="s">
        <v>996</v>
      </c>
      <c r="B39" s="4" t="s">
        <v>5</v>
      </c>
      <c r="C39" s="4" t="s">
        <v>5</v>
      </c>
    </row>
    <row r="40" spans="1:3" ht="30">
      <c r="A40" s="2" t="s">
        <v>997</v>
      </c>
      <c r="B40" s="6">
        <v>1700</v>
      </c>
      <c r="C40" s="4" t="s">
        <v>5</v>
      </c>
    </row>
    <row r="41" spans="1:3" ht="30">
      <c r="A41" s="2" t="s">
        <v>998</v>
      </c>
      <c r="B41" s="6">
        <v>19000</v>
      </c>
      <c r="C41" s="4" t="s">
        <v>5</v>
      </c>
    </row>
    <row r="42" spans="1:3" ht="30">
      <c r="A42" s="2" t="s">
        <v>999</v>
      </c>
      <c r="B42" s="4">
        <v>0</v>
      </c>
      <c r="C42" s="4" t="s">
        <v>5</v>
      </c>
    </row>
    <row r="43" spans="1:3" ht="45">
      <c r="A43" s="2" t="s">
        <v>1000</v>
      </c>
      <c r="B43" s="6">
        <v>15312</v>
      </c>
      <c r="C43" s="4" t="s">
        <v>5</v>
      </c>
    </row>
    <row r="44" spans="1:3" ht="30">
      <c r="A44" s="2" t="s">
        <v>1001</v>
      </c>
      <c r="B44" s="6">
        <v>15312</v>
      </c>
      <c r="C44" s="4" t="s">
        <v>5</v>
      </c>
    </row>
    <row r="45" spans="1:3" ht="30">
      <c r="A45" s="2" t="s">
        <v>1002</v>
      </c>
      <c r="B45" s="4">
        <v>0</v>
      </c>
      <c r="C45" s="4" t="s">
        <v>5</v>
      </c>
    </row>
    <row r="46" spans="1:3" ht="30">
      <c r="A46" s="2" t="s">
        <v>1003</v>
      </c>
      <c r="B46" s="4">
        <v>0</v>
      </c>
      <c r="C46" s="4" t="s">
        <v>5</v>
      </c>
    </row>
    <row r="47" spans="1:3" ht="30">
      <c r="A47" s="2" t="s">
        <v>1004</v>
      </c>
      <c r="B47" s="4">
        <v>0</v>
      </c>
      <c r="C47" s="4" t="s">
        <v>5</v>
      </c>
    </row>
    <row r="48" spans="1:3" ht="45">
      <c r="A48" s="2" t="s">
        <v>1005</v>
      </c>
      <c r="B48" s="6">
        <v>7410</v>
      </c>
      <c r="C48" s="4" t="s">
        <v>5</v>
      </c>
    </row>
    <row r="49" spans="1:3">
      <c r="A49" s="2" t="s">
        <v>1006</v>
      </c>
      <c r="B49" s="6">
        <v>7410</v>
      </c>
      <c r="C49" s="4" t="s">
        <v>5</v>
      </c>
    </row>
    <row r="50" spans="1:3">
      <c r="A50" s="2" t="s">
        <v>1010</v>
      </c>
      <c r="B50" s="4" t="s">
        <v>5</v>
      </c>
      <c r="C50" s="4" t="s">
        <v>5</v>
      </c>
    </row>
    <row r="51" spans="1:3">
      <c r="A51" s="3" t="s">
        <v>996</v>
      </c>
      <c r="B51" s="4" t="s">
        <v>5</v>
      </c>
      <c r="C51" s="4" t="s">
        <v>5</v>
      </c>
    </row>
    <row r="52" spans="1:3" ht="30">
      <c r="A52" s="2" t="s">
        <v>997</v>
      </c>
      <c r="B52" s="4">
        <v>500</v>
      </c>
      <c r="C52" s="4" t="s">
        <v>5</v>
      </c>
    </row>
    <row r="53" spans="1:3" ht="30">
      <c r="A53" s="2" t="s">
        <v>998</v>
      </c>
      <c r="B53" s="6">
        <v>10500</v>
      </c>
      <c r="C53" s="4" t="s">
        <v>5</v>
      </c>
    </row>
    <row r="54" spans="1:3" ht="30">
      <c r="A54" s="2" t="s">
        <v>999</v>
      </c>
      <c r="B54" s="4">
        <v>0</v>
      </c>
      <c r="C54" s="4" t="s">
        <v>5</v>
      </c>
    </row>
    <row r="55" spans="1:3" ht="45">
      <c r="A55" s="2" t="s">
        <v>1000</v>
      </c>
      <c r="B55" s="6">
        <v>10568</v>
      </c>
      <c r="C55" s="4" t="s">
        <v>5</v>
      </c>
    </row>
    <row r="56" spans="1:3" ht="30">
      <c r="A56" s="2" t="s">
        <v>1001</v>
      </c>
      <c r="B56" s="6">
        <v>10568</v>
      </c>
      <c r="C56" s="4" t="s">
        <v>5</v>
      </c>
    </row>
    <row r="57" spans="1:3" ht="30">
      <c r="A57" s="2" t="s">
        <v>1002</v>
      </c>
      <c r="B57" s="4">
        <v>0</v>
      </c>
      <c r="C57" s="4" t="s">
        <v>5</v>
      </c>
    </row>
    <row r="58" spans="1:3" ht="30">
      <c r="A58" s="2" t="s">
        <v>1003</v>
      </c>
      <c r="B58" s="4">
        <v>1</v>
      </c>
      <c r="C58" s="4" t="s">
        <v>5</v>
      </c>
    </row>
    <row r="59" spans="1:3" ht="30">
      <c r="A59" s="2" t="s">
        <v>1004</v>
      </c>
      <c r="B59" s="4">
        <v>0</v>
      </c>
      <c r="C59" s="4" t="s">
        <v>5</v>
      </c>
    </row>
    <row r="60" spans="1:3" ht="45">
      <c r="A60" s="2" t="s">
        <v>1005</v>
      </c>
      <c r="B60" s="6">
        <v>4095</v>
      </c>
      <c r="C60" s="4" t="s">
        <v>5</v>
      </c>
    </row>
    <row r="61" spans="1:3">
      <c r="A61" s="2" t="s">
        <v>1006</v>
      </c>
      <c r="B61" s="6">
        <v>4096</v>
      </c>
      <c r="C61" s="4" t="s">
        <v>5</v>
      </c>
    </row>
    <row r="62" spans="1:3">
      <c r="A62" s="2" t="s">
        <v>1011</v>
      </c>
      <c r="B62" s="4" t="s">
        <v>5</v>
      </c>
      <c r="C62" s="4" t="s">
        <v>5</v>
      </c>
    </row>
    <row r="63" spans="1:3">
      <c r="A63" s="3" t="s">
        <v>996</v>
      </c>
      <c r="B63" s="4" t="s">
        <v>5</v>
      </c>
      <c r="C63" s="4" t="s">
        <v>5</v>
      </c>
    </row>
    <row r="64" spans="1:3" ht="30">
      <c r="A64" s="2" t="s">
        <v>997</v>
      </c>
      <c r="B64" s="4">
        <v>400</v>
      </c>
      <c r="C64" s="4" t="s">
        <v>5</v>
      </c>
    </row>
    <row r="65" spans="1:3" ht="30">
      <c r="A65" s="2" t="s">
        <v>998</v>
      </c>
      <c r="B65" s="6">
        <v>10000</v>
      </c>
      <c r="C65" s="4" t="s">
        <v>5</v>
      </c>
    </row>
    <row r="66" spans="1:3" ht="30">
      <c r="A66" s="2" t="s">
        <v>999</v>
      </c>
      <c r="B66" s="4">
        <v>0</v>
      </c>
      <c r="C66" s="4" t="s">
        <v>5</v>
      </c>
    </row>
    <row r="67" spans="1:3" ht="45">
      <c r="A67" s="2" t="s">
        <v>1000</v>
      </c>
      <c r="B67" s="6">
        <v>10004</v>
      </c>
      <c r="C67" s="4" t="s">
        <v>5</v>
      </c>
    </row>
    <row r="68" spans="1:3" ht="30">
      <c r="A68" s="2" t="s">
        <v>1001</v>
      </c>
      <c r="B68" s="6">
        <v>10004</v>
      </c>
      <c r="C68" s="4" t="s">
        <v>5</v>
      </c>
    </row>
    <row r="69" spans="1:3" ht="30">
      <c r="A69" s="2" t="s">
        <v>1002</v>
      </c>
      <c r="B69" s="4">
        <v>0</v>
      </c>
      <c r="C69" s="4" t="s">
        <v>5</v>
      </c>
    </row>
    <row r="70" spans="1:3" ht="30">
      <c r="A70" s="2" t="s">
        <v>1003</v>
      </c>
      <c r="B70" s="4">
        <v>1</v>
      </c>
      <c r="C70" s="4" t="s">
        <v>5</v>
      </c>
    </row>
    <row r="71" spans="1:3" ht="30">
      <c r="A71" s="2" t="s">
        <v>1004</v>
      </c>
      <c r="B71" s="4">
        <v>0</v>
      </c>
      <c r="C71" s="4" t="s">
        <v>5</v>
      </c>
    </row>
    <row r="72" spans="1:3" ht="45">
      <c r="A72" s="2" t="s">
        <v>1005</v>
      </c>
      <c r="B72" s="6">
        <v>3900</v>
      </c>
      <c r="C72" s="4" t="s">
        <v>5</v>
      </c>
    </row>
    <row r="73" spans="1:3">
      <c r="A73" s="2" t="s">
        <v>1006</v>
      </c>
      <c r="B73" s="6">
        <v>3901</v>
      </c>
      <c r="C73" s="4" t="s">
        <v>5</v>
      </c>
    </row>
    <row r="74" spans="1:3">
      <c r="A74" s="2" t="s">
        <v>1012</v>
      </c>
      <c r="B74" s="4" t="s">
        <v>5</v>
      </c>
      <c r="C74" s="4" t="s">
        <v>5</v>
      </c>
    </row>
    <row r="75" spans="1:3">
      <c r="A75" s="3" t="s">
        <v>996</v>
      </c>
      <c r="B75" s="4" t="s">
        <v>5</v>
      </c>
      <c r="C75" s="4" t="s">
        <v>5</v>
      </c>
    </row>
    <row r="76" spans="1:3" ht="30">
      <c r="A76" s="2" t="s">
        <v>997</v>
      </c>
      <c r="B76" s="4">
        <v>900</v>
      </c>
      <c r="C76" s="4" t="s">
        <v>5</v>
      </c>
    </row>
    <row r="77" spans="1:3" ht="30">
      <c r="A77" s="2" t="s">
        <v>998</v>
      </c>
      <c r="B77" s="6">
        <v>20500</v>
      </c>
      <c r="C77" s="4" t="s">
        <v>5</v>
      </c>
    </row>
    <row r="78" spans="1:3" ht="30">
      <c r="A78" s="2" t="s">
        <v>999</v>
      </c>
      <c r="B78" s="4">
        <v>0</v>
      </c>
      <c r="C78" s="4" t="s">
        <v>5</v>
      </c>
    </row>
    <row r="79" spans="1:3" ht="45">
      <c r="A79" s="2" t="s">
        <v>1000</v>
      </c>
      <c r="B79" s="6">
        <v>20917</v>
      </c>
      <c r="C79" s="4" t="s">
        <v>5</v>
      </c>
    </row>
    <row r="80" spans="1:3" ht="30">
      <c r="A80" s="2" t="s">
        <v>1001</v>
      </c>
      <c r="B80" s="6">
        <v>20917</v>
      </c>
      <c r="C80" s="4" t="s">
        <v>5</v>
      </c>
    </row>
    <row r="81" spans="1:3" ht="30">
      <c r="A81" s="2" t="s">
        <v>1002</v>
      </c>
      <c r="B81" s="4">
        <v>0</v>
      </c>
      <c r="C81" s="4" t="s">
        <v>5</v>
      </c>
    </row>
    <row r="82" spans="1:3" ht="30">
      <c r="A82" s="2" t="s">
        <v>1003</v>
      </c>
      <c r="B82" s="4">
        <v>2</v>
      </c>
      <c r="C82" s="4" t="s">
        <v>5</v>
      </c>
    </row>
    <row r="83" spans="1:3" ht="30">
      <c r="A83" s="2" t="s">
        <v>1004</v>
      </c>
      <c r="B83" s="4">
        <v>0</v>
      </c>
      <c r="C83" s="4" t="s">
        <v>5</v>
      </c>
    </row>
    <row r="84" spans="1:3" ht="45">
      <c r="A84" s="2" t="s">
        <v>1005</v>
      </c>
      <c r="B84" s="6">
        <v>7995</v>
      </c>
      <c r="C84" s="4" t="s">
        <v>5</v>
      </c>
    </row>
    <row r="85" spans="1:3">
      <c r="A85" s="2" t="s">
        <v>1006</v>
      </c>
      <c r="B85" s="6">
        <v>7997</v>
      </c>
      <c r="C85" s="4" t="s">
        <v>5</v>
      </c>
    </row>
    <row r="86" spans="1:3">
      <c r="A86" s="2" t="s">
        <v>1013</v>
      </c>
      <c r="B86" s="4" t="s">
        <v>5</v>
      </c>
      <c r="C86" s="4" t="s">
        <v>5</v>
      </c>
    </row>
    <row r="87" spans="1:3">
      <c r="A87" s="3" t="s">
        <v>996</v>
      </c>
      <c r="B87" s="4" t="s">
        <v>5</v>
      </c>
      <c r="C87" s="4" t="s">
        <v>5</v>
      </c>
    </row>
    <row r="88" spans="1:3" ht="30">
      <c r="A88" s="2" t="s">
        <v>997</v>
      </c>
      <c r="B88" s="4">
        <v>600</v>
      </c>
      <c r="C88" s="4" t="s">
        <v>5</v>
      </c>
    </row>
    <row r="89" spans="1:3" ht="30">
      <c r="A89" s="2" t="s">
        <v>998</v>
      </c>
      <c r="B89" s="6">
        <v>13254</v>
      </c>
      <c r="C89" s="4" t="s">
        <v>5</v>
      </c>
    </row>
    <row r="90" spans="1:3" ht="30">
      <c r="A90" s="2" t="s">
        <v>999</v>
      </c>
      <c r="B90" s="4">
        <v>0</v>
      </c>
      <c r="C90" s="4" t="s">
        <v>5</v>
      </c>
    </row>
    <row r="91" spans="1:3" ht="45">
      <c r="A91" s="2" t="s">
        <v>1000</v>
      </c>
      <c r="B91" s="6">
        <v>13282</v>
      </c>
      <c r="C91" s="4" t="s">
        <v>5</v>
      </c>
    </row>
    <row r="92" spans="1:3" ht="30">
      <c r="A92" s="2" t="s">
        <v>1001</v>
      </c>
      <c r="B92" s="6">
        <v>13282</v>
      </c>
      <c r="C92" s="4" t="s">
        <v>5</v>
      </c>
    </row>
    <row r="93" spans="1:3" ht="30">
      <c r="A93" s="2" t="s">
        <v>1002</v>
      </c>
      <c r="B93" s="4">
        <v>0</v>
      </c>
      <c r="C93" s="4" t="s">
        <v>5</v>
      </c>
    </row>
    <row r="94" spans="1:3" ht="30">
      <c r="A94" s="2" t="s">
        <v>1003</v>
      </c>
      <c r="B94" s="4">
        <v>1</v>
      </c>
      <c r="C94" s="4" t="s">
        <v>5</v>
      </c>
    </row>
    <row r="95" spans="1:3" ht="30">
      <c r="A95" s="2" t="s">
        <v>1004</v>
      </c>
      <c r="B95" s="4">
        <v>0</v>
      </c>
      <c r="C95" s="4" t="s">
        <v>5</v>
      </c>
    </row>
    <row r="96" spans="1:3" ht="45">
      <c r="A96" s="2" t="s">
        <v>1005</v>
      </c>
      <c r="B96" s="6">
        <v>5169</v>
      </c>
      <c r="C96" s="4" t="s">
        <v>5</v>
      </c>
    </row>
    <row r="97" spans="1:3">
      <c r="A97" s="2" t="s">
        <v>1006</v>
      </c>
      <c r="B97" s="6">
        <v>5170</v>
      </c>
      <c r="C97" s="4" t="s">
        <v>5</v>
      </c>
    </row>
    <row r="98" spans="1:3">
      <c r="A98" s="2" t="s">
        <v>1014</v>
      </c>
      <c r="B98" s="4" t="s">
        <v>5</v>
      </c>
      <c r="C98" s="4" t="s">
        <v>5</v>
      </c>
    </row>
    <row r="99" spans="1:3">
      <c r="A99" s="3" t="s">
        <v>996</v>
      </c>
      <c r="B99" s="4" t="s">
        <v>5</v>
      </c>
      <c r="C99" s="4" t="s">
        <v>5</v>
      </c>
    </row>
    <row r="100" spans="1:3" ht="30">
      <c r="A100" s="2" t="s">
        <v>997</v>
      </c>
      <c r="B100" s="4">
        <v>500</v>
      </c>
      <c r="C100" s="4" t="s">
        <v>5</v>
      </c>
    </row>
    <row r="101" spans="1:3" ht="30">
      <c r="A101" s="2" t="s">
        <v>998</v>
      </c>
      <c r="B101" s="6">
        <v>10746</v>
      </c>
      <c r="C101" s="4" t="s">
        <v>5</v>
      </c>
    </row>
    <row r="102" spans="1:3" ht="30">
      <c r="A102" s="2" t="s">
        <v>999</v>
      </c>
      <c r="B102" s="4">
        <v>0</v>
      </c>
      <c r="C102" s="4" t="s">
        <v>5</v>
      </c>
    </row>
    <row r="103" spans="1:3" ht="45">
      <c r="A103" s="2" t="s">
        <v>1000</v>
      </c>
      <c r="B103" s="6">
        <v>10871</v>
      </c>
      <c r="C103" s="4" t="s">
        <v>5</v>
      </c>
    </row>
    <row r="104" spans="1:3" ht="30">
      <c r="A104" s="2" t="s">
        <v>1001</v>
      </c>
      <c r="B104" s="6">
        <v>10871</v>
      </c>
      <c r="C104" s="4" t="s">
        <v>5</v>
      </c>
    </row>
    <row r="105" spans="1:3" ht="30">
      <c r="A105" s="2" t="s">
        <v>1002</v>
      </c>
      <c r="B105" s="4">
        <v>0</v>
      </c>
      <c r="C105" s="4" t="s">
        <v>5</v>
      </c>
    </row>
    <row r="106" spans="1:3" ht="30">
      <c r="A106" s="2" t="s">
        <v>1003</v>
      </c>
      <c r="B106" s="4">
        <v>1</v>
      </c>
      <c r="C106" s="4" t="s">
        <v>5</v>
      </c>
    </row>
    <row r="107" spans="1:3" ht="30">
      <c r="A107" s="2" t="s">
        <v>1004</v>
      </c>
      <c r="B107" s="4">
        <v>0</v>
      </c>
      <c r="C107" s="4" t="s">
        <v>5</v>
      </c>
    </row>
    <row r="108" spans="1:3" ht="45">
      <c r="A108" s="2" t="s">
        <v>1005</v>
      </c>
      <c r="B108" s="6">
        <v>4191</v>
      </c>
      <c r="C108" s="4" t="s">
        <v>5</v>
      </c>
    </row>
    <row r="109" spans="1:3">
      <c r="A109" s="2" t="s">
        <v>1006</v>
      </c>
      <c r="B109" s="6">
        <v>4192</v>
      </c>
      <c r="C109" s="4" t="s">
        <v>5</v>
      </c>
    </row>
    <row r="110" spans="1:3">
      <c r="A110" s="2" t="s">
        <v>1015</v>
      </c>
      <c r="B110" s="4" t="s">
        <v>5</v>
      </c>
      <c r="C110" s="4" t="s">
        <v>5</v>
      </c>
    </row>
    <row r="111" spans="1:3">
      <c r="A111" s="3" t="s">
        <v>996</v>
      </c>
      <c r="B111" s="4" t="s">
        <v>5</v>
      </c>
      <c r="C111" s="4" t="s">
        <v>5</v>
      </c>
    </row>
    <row r="112" spans="1:3" ht="30">
      <c r="A112" s="2" t="s">
        <v>997</v>
      </c>
      <c r="B112" s="4">
        <v>625</v>
      </c>
      <c r="C112" s="4" t="s">
        <v>5</v>
      </c>
    </row>
    <row r="113" spans="1:3" ht="30">
      <c r="A113" s="2" t="s">
        <v>998</v>
      </c>
      <c r="B113" s="6">
        <v>12500</v>
      </c>
      <c r="C113" s="4" t="s">
        <v>5</v>
      </c>
    </row>
    <row r="114" spans="1:3" ht="30">
      <c r="A114" s="2" t="s">
        <v>999</v>
      </c>
      <c r="B114" s="4">
        <v>0</v>
      </c>
      <c r="C114" s="4" t="s">
        <v>5</v>
      </c>
    </row>
    <row r="115" spans="1:3" ht="45">
      <c r="A115" s="2" t="s">
        <v>1000</v>
      </c>
      <c r="B115" s="6">
        <v>12330</v>
      </c>
      <c r="C115" s="4" t="s">
        <v>5</v>
      </c>
    </row>
    <row r="116" spans="1:3" ht="30">
      <c r="A116" s="2" t="s">
        <v>1001</v>
      </c>
      <c r="B116" s="6">
        <v>12330</v>
      </c>
      <c r="C116" s="4" t="s">
        <v>5</v>
      </c>
    </row>
    <row r="117" spans="1:3" ht="30">
      <c r="A117" s="2" t="s">
        <v>1002</v>
      </c>
      <c r="B117" s="4">
        <v>0</v>
      </c>
      <c r="C117" s="4" t="s">
        <v>5</v>
      </c>
    </row>
    <row r="118" spans="1:3" ht="30">
      <c r="A118" s="2" t="s">
        <v>1003</v>
      </c>
      <c r="B118" s="4">
        <v>1</v>
      </c>
      <c r="C118" s="4" t="s">
        <v>5</v>
      </c>
    </row>
    <row r="119" spans="1:3" ht="30">
      <c r="A119" s="2" t="s">
        <v>1004</v>
      </c>
      <c r="B119" s="4">
        <v>0</v>
      </c>
      <c r="C119" s="4" t="s">
        <v>5</v>
      </c>
    </row>
    <row r="120" spans="1:3" ht="45">
      <c r="A120" s="2" t="s">
        <v>1005</v>
      </c>
      <c r="B120" s="6">
        <v>4875</v>
      </c>
      <c r="C120" s="4" t="s">
        <v>5</v>
      </c>
    </row>
    <row r="121" spans="1:3">
      <c r="A121" s="2" t="s">
        <v>1006</v>
      </c>
      <c r="B121" s="6">
        <v>4876</v>
      </c>
      <c r="C121" s="4" t="s">
        <v>5</v>
      </c>
    </row>
    <row r="122" spans="1:3">
      <c r="A122" s="2" t="s">
        <v>1016</v>
      </c>
      <c r="B122" s="4" t="s">
        <v>5</v>
      </c>
      <c r="C122" s="4" t="s">
        <v>5</v>
      </c>
    </row>
    <row r="123" spans="1:3">
      <c r="A123" s="3" t="s">
        <v>996</v>
      </c>
      <c r="B123" s="4" t="s">
        <v>5</v>
      </c>
      <c r="C123" s="4" t="s">
        <v>5</v>
      </c>
    </row>
    <row r="124" spans="1:3" ht="30">
      <c r="A124" s="2" t="s">
        <v>997</v>
      </c>
      <c r="B124" s="4">
        <v>625</v>
      </c>
      <c r="C124" s="4" t="s">
        <v>5</v>
      </c>
    </row>
    <row r="125" spans="1:3" ht="30">
      <c r="A125" s="2" t="s">
        <v>998</v>
      </c>
      <c r="B125" s="6">
        <v>12500</v>
      </c>
      <c r="C125" s="4" t="s">
        <v>5</v>
      </c>
    </row>
    <row r="126" spans="1:3" ht="30">
      <c r="A126" s="2" t="s">
        <v>999</v>
      </c>
      <c r="B126" s="4">
        <v>0</v>
      </c>
      <c r="C126" s="4" t="s">
        <v>5</v>
      </c>
    </row>
    <row r="127" spans="1:3" ht="45">
      <c r="A127" s="2" t="s">
        <v>1000</v>
      </c>
      <c r="B127" s="6">
        <v>12382</v>
      </c>
      <c r="C127" s="4" t="s">
        <v>5</v>
      </c>
    </row>
    <row r="128" spans="1:3" ht="30">
      <c r="A128" s="2" t="s">
        <v>1001</v>
      </c>
      <c r="B128" s="6">
        <v>12382</v>
      </c>
      <c r="C128" s="4" t="s">
        <v>5</v>
      </c>
    </row>
    <row r="129" spans="1:3" ht="30">
      <c r="A129" s="2" t="s">
        <v>1002</v>
      </c>
      <c r="B129" s="4">
        <v>0</v>
      </c>
      <c r="C129" s="4" t="s">
        <v>5</v>
      </c>
    </row>
    <row r="130" spans="1:3" ht="30">
      <c r="A130" s="2" t="s">
        <v>1003</v>
      </c>
      <c r="B130" s="4">
        <v>1</v>
      </c>
      <c r="C130" s="4" t="s">
        <v>5</v>
      </c>
    </row>
    <row r="131" spans="1:3" ht="30">
      <c r="A131" s="2" t="s">
        <v>1004</v>
      </c>
      <c r="B131" s="4">
        <v>0</v>
      </c>
      <c r="C131" s="4" t="s">
        <v>5</v>
      </c>
    </row>
    <row r="132" spans="1:3" ht="45">
      <c r="A132" s="2" t="s">
        <v>1005</v>
      </c>
      <c r="B132" s="6">
        <v>4875</v>
      </c>
      <c r="C132" s="4" t="s">
        <v>5</v>
      </c>
    </row>
    <row r="133" spans="1:3">
      <c r="A133" s="2" t="s">
        <v>1006</v>
      </c>
      <c r="B133" s="8">
        <v>4876</v>
      </c>
      <c r="C133"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 min="6" max="6" width="12.140625" bestFit="1" customWidth="1"/>
    <col min="7" max="7" width="31.85546875" bestFit="1" customWidth="1"/>
    <col min="8" max="8" width="16.5703125" bestFit="1" customWidth="1"/>
    <col min="9" max="10" width="27.28515625" bestFit="1" customWidth="1"/>
  </cols>
  <sheetData>
    <row r="1" spans="1:10">
      <c r="A1" s="7" t="s">
        <v>1017</v>
      </c>
      <c r="B1" s="1" t="s">
        <v>1</v>
      </c>
      <c r="C1" s="1"/>
      <c r="D1" s="1"/>
      <c r="E1" s="1"/>
      <c r="F1" s="1"/>
      <c r="G1" s="7"/>
      <c r="H1" s="7"/>
      <c r="I1" s="7"/>
      <c r="J1" s="1"/>
    </row>
    <row r="2" spans="1:10">
      <c r="A2" s="7"/>
      <c r="B2" s="7" t="s">
        <v>2</v>
      </c>
      <c r="C2" s="7" t="s">
        <v>752</v>
      </c>
      <c r="D2" s="7" t="s">
        <v>987</v>
      </c>
      <c r="E2" s="145">
        <v>39948</v>
      </c>
      <c r="F2" s="7" t="s">
        <v>1018</v>
      </c>
      <c r="G2" s="1" t="s">
        <v>2</v>
      </c>
      <c r="H2" s="1" t="s">
        <v>2</v>
      </c>
      <c r="I2" s="1" t="s">
        <v>2</v>
      </c>
      <c r="J2" s="1" t="s">
        <v>1019</v>
      </c>
    </row>
    <row r="3" spans="1:10">
      <c r="A3" s="7"/>
      <c r="B3" s="7"/>
      <c r="C3" s="7"/>
      <c r="D3" s="7"/>
      <c r="E3" s="145"/>
      <c r="F3" s="7"/>
      <c r="G3" s="1" t="s">
        <v>1007</v>
      </c>
      <c r="H3" s="1" t="s">
        <v>1009</v>
      </c>
      <c r="I3" s="1" t="s">
        <v>1008</v>
      </c>
      <c r="J3" s="1" t="s">
        <v>1008</v>
      </c>
    </row>
    <row r="4" spans="1:10">
      <c r="A4" s="3" t="s">
        <v>996</v>
      </c>
      <c r="B4" s="4" t="s">
        <v>5</v>
      </c>
      <c r="C4" s="4" t="s">
        <v>5</v>
      </c>
      <c r="D4" s="4" t="s">
        <v>5</v>
      </c>
      <c r="E4" s="4" t="s">
        <v>5</v>
      </c>
      <c r="F4" s="4" t="s">
        <v>5</v>
      </c>
      <c r="G4" s="4" t="s">
        <v>5</v>
      </c>
      <c r="H4" s="4" t="s">
        <v>5</v>
      </c>
      <c r="I4" s="4" t="s">
        <v>5</v>
      </c>
      <c r="J4" s="4" t="s">
        <v>5</v>
      </c>
    </row>
    <row r="5" spans="1:10" ht="30">
      <c r="A5" s="2" t="s">
        <v>1002</v>
      </c>
      <c r="B5" s="8">
        <v>13000000</v>
      </c>
      <c r="C5" s="4" t="s">
        <v>5</v>
      </c>
      <c r="D5" s="4" t="s">
        <v>5</v>
      </c>
      <c r="E5" s="4" t="s">
        <v>5</v>
      </c>
      <c r="F5" s="4" t="s">
        <v>5</v>
      </c>
      <c r="G5" s="8">
        <v>13000000</v>
      </c>
      <c r="H5" s="8">
        <v>0</v>
      </c>
      <c r="I5" s="8">
        <v>0</v>
      </c>
      <c r="J5" s="4" t="s">
        <v>5</v>
      </c>
    </row>
    <row r="6" spans="1:10" ht="30">
      <c r="A6" s="2" t="s">
        <v>1003</v>
      </c>
      <c r="B6" s="4">
        <v>0</v>
      </c>
      <c r="C6" s="4" t="s">
        <v>5</v>
      </c>
      <c r="D6" s="4" t="s">
        <v>5</v>
      </c>
      <c r="E6" s="4" t="s">
        <v>5</v>
      </c>
      <c r="F6" s="4" t="s">
        <v>5</v>
      </c>
      <c r="G6" s="6">
        <v>400000</v>
      </c>
      <c r="H6" s="4">
        <v>0</v>
      </c>
      <c r="I6" s="4">
        <v>0</v>
      </c>
      <c r="J6" s="4" t="s">
        <v>5</v>
      </c>
    </row>
    <row r="7" spans="1:10">
      <c r="A7" s="2" t="s">
        <v>1020</v>
      </c>
      <c r="B7" s="142">
        <v>1</v>
      </c>
      <c r="C7" s="4" t="s">
        <v>5</v>
      </c>
      <c r="D7" s="4" t="s">
        <v>5</v>
      </c>
      <c r="E7" s="4" t="s">
        <v>5</v>
      </c>
      <c r="F7" s="4" t="s">
        <v>5</v>
      </c>
      <c r="G7" s="4" t="s">
        <v>5</v>
      </c>
      <c r="H7" s="4" t="s">
        <v>5</v>
      </c>
      <c r="I7" s="4" t="s">
        <v>5</v>
      </c>
      <c r="J7" s="4" t="s">
        <v>5</v>
      </c>
    </row>
    <row r="8" spans="1:10">
      <c r="A8" s="2" t="s">
        <v>988</v>
      </c>
      <c r="B8" s="4" t="s">
        <v>5</v>
      </c>
      <c r="C8" s="4" t="s">
        <v>5</v>
      </c>
      <c r="D8" s="6">
        <v>6700000</v>
      </c>
      <c r="E8" s="4" t="s">
        <v>5</v>
      </c>
      <c r="F8" s="4" t="s">
        <v>5</v>
      </c>
      <c r="G8" s="4" t="s">
        <v>5</v>
      </c>
      <c r="H8" s="4" t="s">
        <v>5</v>
      </c>
      <c r="I8" s="4" t="s">
        <v>5</v>
      </c>
      <c r="J8" s="4" t="s">
        <v>5</v>
      </c>
    </row>
    <row r="9" spans="1:10">
      <c r="A9" s="2" t="s">
        <v>1021</v>
      </c>
      <c r="B9" s="4" t="s">
        <v>5</v>
      </c>
      <c r="C9" s="6">
        <v>25000000</v>
      </c>
      <c r="D9" s="4" t="s">
        <v>5</v>
      </c>
      <c r="E9" s="6">
        <v>65000000</v>
      </c>
      <c r="F9" s="6">
        <v>59000000</v>
      </c>
      <c r="G9" s="4" t="s">
        <v>5</v>
      </c>
      <c r="H9" s="4" t="s">
        <v>5</v>
      </c>
      <c r="I9" s="4" t="s">
        <v>5</v>
      </c>
      <c r="J9" s="4" t="s">
        <v>5</v>
      </c>
    </row>
    <row r="10" spans="1:10" ht="30">
      <c r="A10" s="2" t="s">
        <v>998</v>
      </c>
      <c r="B10" s="6">
        <v>149000000</v>
      </c>
      <c r="C10" s="4" t="s">
        <v>5</v>
      </c>
      <c r="D10" s="4" t="s">
        <v>5</v>
      </c>
      <c r="E10" s="6">
        <v>40000000</v>
      </c>
      <c r="F10" s="4" t="s">
        <v>5</v>
      </c>
      <c r="G10" s="4">
        <v>0</v>
      </c>
      <c r="H10" s="6">
        <v>19000000</v>
      </c>
      <c r="I10" s="6">
        <v>40000000</v>
      </c>
      <c r="J10" s="4" t="s">
        <v>5</v>
      </c>
    </row>
    <row r="11" spans="1:10" ht="30">
      <c r="A11" s="2" t="s">
        <v>1022</v>
      </c>
      <c r="B11" s="4" t="s">
        <v>5</v>
      </c>
      <c r="C11" s="4" t="s">
        <v>5</v>
      </c>
      <c r="D11" s="4" t="s">
        <v>5</v>
      </c>
      <c r="E11" s="4" t="s">
        <v>5</v>
      </c>
      <c r="F11" s="4" t="s">
        <v>5</v>
      </c>
      <c r="G11" s="4" t="s">
        <v>5</v>
      </c>
      <c r="H11" s="4" t="s">
        <v>5</v>
      </c>
      <c r="I11" s="4" t="s">
        <v>5</v>
      </c>
      <c r="J11" s="8">
        <v>6700000</v>
      </c>
    </row>
  </sheetData>
  <mergeCells count="7">
    <mergeCell ref="A1:A3"/>
    <mergeCell ref="G1:I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89</v>
      </c>
      <c r="C1" s="7"/>
      <c r="D1" s="7" t="s">
        <v>1</v>
      </c>
      <c r="E1" s="7"/>
    </row>
    <row r="2" spans="1:5" ht="30">
      <c r="A2" s="1" t="s">
        <v>30</v>
      </c>
      <c r="B2" s="1" t="s">
        <v>2</v>
      </c>
      <c r="C2" s="1" t="s">
        <v>90</v>
      </c>
      <c r="D2" s="1" t="s">
        <v>2</v>
      </c>
      <c r="E2" s="1" t="s">
        <v>90</v>
      </c>
    </row>
    <row r="3" spans="1:5" ht="30">
      <c r="A3" s="3" t="s">
        <v>130</v>
      </c>
      <c r="B3" s="4" t="s">
        <v>5</v>
      </c>
      <c r="C3" s="4" t="s">
        <v>5</v>
      </c>
      <c r="D3" s="4" t="s">
        <v>5</v>
      </c>
      <c r="E3" s="4" t="s">
        <v>5</v>
      </c>
    </row>
    <row r="4" spans="1:5" ht="30">
      <c r="A4" s="2" t="s">
        <v>131</v>
      </c>
      <c r="B4" s="8">
        <v>-107</v>
      </c>
      <c r="C4" s="8">
        <v>474</v>
      </c>
      <c r="D4" s="8">
        <v>647</v>
      </c>
      <c r="E4" s="8">
        <v>-26</v>
      </c>
    </row>
    <row r="5" spans="1:5" ht="30">
      <c r="A5" s="3" t="s">
        <v>132</v>
      </c>
      <c r="B5" s="4" t="s">
        <v>5</v>
      </c>
      <c r="C5" s="4" t="s">
        <v>5</v>
      </c>
      <c r="D5" s="4" t="s">
        <v>5</v>
      </c>
      <c r="E5" s="4" t="s">
        <v>5</v>
      </c>
    </row>
    <row r="6" spans="1:5" ht="30">
      <c r="A6" s="2" t="s">
        <v>133</v>
      </c>
      <c r="B6" s="6">
        <v>-1567</v>
      </c>
      <c r="C6" s="4">
        <v>135</v>
      </c>
      <c r="D6" s="6">
        <v>-6979</v>
      </c>
      <c r="E6" s="4">
        <v>437</v>
      </c>
    </row>
    <row r="7" spans="1:5">
      <c r="A7" s="2" t="s">
        <v>134</v>
      </c>
      <c r="B7" s="4">
        <v>69</v>
      </c>
      <c r="C7" s="4">
        <v>0</v>
      </c>
      <c r="D7" s="4">
        <v>69</v>
      </c>
      <c r="E7" s="4">
        <v>-302</v>
      </c>
    </row>
    <row r="8" spans="1:5" ht="30">
      <c r="A8" s="2" t="s">
        <v>135</v>
      </c>
      <c r="B8" s="4">
        <v>0</v>
      </c>
      <c r="C8" s="4">
        <v>0</v>
      </c>
      <c r="D8" s="4">
        <v>507</v>
      </c>
      <c r="E8" s="4">
        <v>0</v>
      </c>
    </row>
    <row r="9" spans="1:5" ht="30">
      <c r="A9" s="2" t="s">
        <v>136</v>
      </c>
      <c r="B9" s="4">
        <v>-432</v>
      </c>
      <c r="C9" s="4">
        <v>0</v>
      </c>
      <c r="D9" s="4">
        <v>-432</v>
      </c>
      <c r="E9" s="4">
        <v>0</v>
      </c>
    </row>
    <row r="10" spans="1:5" ht="30">
      <c r="A10" s="2" t="s">
        <v>137</v>
      </c>
      <c r="B10" s="6">
        <v>-1066</v>
      </c>
      <c r="C10" s="4">
        <v>135</v>
      </c>
      <c r="D10" s="6">
        <v>-6985</v>
      </c>
      <c r="E10" s="4">
        <v>135</v>
      </c>
    </row>
    <row r="11" spans="1:5" ht="45">
      <c r="A11" s="2" t="s">
        <v>138</v>
      </c>
      <c r="B11" s="8">
        <v>-1173</v>
      </c>
      <c r="C11" s="8">
        <v>609</v>
      </c>
      <c r="D11" s="8">
        <v>-6338</v>
      </c>
      <c r="E11" s="8">
        <v>1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3.7109375" bestFit="1" customWidth="1"/>
    <col min="7" max="7" width="32" bestFit="1" customWidth="1"/>
    <col min="8" max="8" width="28.85546875" bestFit="1" customWidth="1"/>
    <col min="9" max="9" width="36.5703125" bestFit="1" customWidth="1"/>
  </cols>
  <sheetData>
    <row r="1" spans="1:9" ht="15" customHeight="1">
      <c r="A1" s="1" t="s">
        <v>139</v>
      </c>
      <c r="B1" s="7" t="s">
        <v>140</v>
      </c>
      <c r="C1" s="7" t="s">
        <v>141</v>
      </c>
      <c r="D1" s="7" t="s">
        <v>142</v>
      </c>
      <c r="E1" s="7" t="s">
        <v>143</v>
      </c>
      <c r="F1" s="7" t="s">
        <v>144</v>
      </c>
      <c r="G1" s="7" t="s">
        <v>145</v>
      </c>
      <c r="H1" s="7" t="s">
        <v>146</v>
      </c>
      <c r="I1" s="7" t="s">
        <v>147</v>
      </c>
    </row>
    <row r="2" spans="1:9" ht="30">
      <c r="A2" s="1" t="s">
        <v>30</v>
      </c>
      <c r="B2" s="7"/>
      <c r="C2" s="7"/>
      <c r="D2" s="7"/>
      <c r="E2" s="7"/>
      <c r="F2" s="7"/>
      <c r="G2" s="7"/>
      <c r="H2" s="7"/>
      <c r="I2" s="7"/>
    </row>
    <row r="3" spans="1:9">
      <c r="A3" s="2" t="s">
        <v>148</v>
      </c>
      <c r="B3" s="8">
        <v>56735</v>
      </c>
      <c r="C3" s="8">
        <v>45118</v>
      </c>
      <c r="D3" s="8">
        <v>61</v>
      </c>
      <c r="E3" s="8">
        <v>55708</v>
      </c>
      <c r="F3" s="8">
        <v>-417</v>
      </c>
      <c r="G3" s="8">
        <v>141</v>
      </c>
      <c r="H3" s="8">
        <v>-44439</v>
      </c>
      <c r="I3" s="8">
        <v>563</v>
      </c>
    </row>
    <row r="4" spans="1:9" ht="30">
      <c r="A4" s="3" t="s">
        <v>149</v>
      </c>
      <c r="B4" s="4" t="s">
        <v>5</v>
      </c>
      <c r="C4" s="4" t="s">
        <v>5</v>
      </c>
      <c r="D4" s="4" t="s">
        <v>5</v>
      </c>
      <c r="E4" s="4" t="s">
        <v>5</v>
      </c>
      <c r="F4" s="4" t="s">
        <v>5</v>
      </c>
      <c r="G4" s="4" t="s">
        <v>5</v>
      </c>
      <c r="H4" s="4" t="s">
        <v>5</v>
      </c>
      <c r="I4" s="4" t="s">
        <v>5</v>
      </c>
    </row>
    <row r="5" spans="1:9">
      <c r="A5" s="2" t="s">
        <v>150</v>
      </c>
      <c r="B5" s="4">
        <v>647</v>
      </c>
      <c r="C5" s="4">
        <v>0</v>
      </c>
      <c r="D5" s="4">
        <v>0</v>
      </c>
      <c r="E5" s="4">
        <v>0</v>
      </c>
      <c r="F5" s="4">
        <v>0</v>
      </c>
      <c r="G5" s="4">
        <v>0</v>
      </c>
      <c r="H5" s="4">
        <v>647</v>
      </c>
      <c r="I5" s="4">
        <v>0</v>
      </c>
    </row>
    <row r="6" spans="1:9">
      <c r="A6" s="2" t="s">
        <v>151</v>
      </c>
      <c r="B6" s="6">
        <v>-6985</v>
      </c>
      <c r="C6" s="4">
        <v>0</v>
      </c>
      <c r="D6" s="4">
        <v>0</v>
      </c>
      <c r="E6" s="4">
        <v>0</v>
      </c>
      <c r="F6" s="4">
        <v>0</v>
      </c>
      <c r="G6" s="4">
        <v>0</v>
      </c>
      <c r="H6" s="4">
        <v>0</v>
      </c>
      <c r="I6" s="6">
        <v>-6985</v>
      </c>
    </row>
    <row r="7" spans="1:9" ht="30">
      <c r="A7" s="2" t="s">
        <v>152</v>
      </c>
      <c r="B7" s="4">
        <v>0</v>
      </c>
      <c r="C7" s="4">
        <v>0</v>
      </c>
      <c r="D7" s="4">
        <v>0</v>
      </c>
      <c r="E7" s="4">
        <v>400</v>
      </c>
      <c r="F7" s="4">
        <v>0</v>
      </c>
      <c r="G7" s="4">
        <v>-400</v>
      </c>
      <c r="H7" s="4">
        <v>0</v>
      </c>
      <c r="I7" s="4">
        <v>0</v>
      </c>
    </row>
    <row r="8" spans="1:9" ht="30">
      <c r="A8" s="2" t="s">
        <v>153</v>
      </c>
      <c r="B8" s="4">
        <v>36</v>
      </c>
      <c r="C8" s="4">
        <v>0</v>
      </c>
      <c r="D8" s="4">
        <v>0</v>
      </c>
      <c r="E8" s="4">
        <v>0</v>
      </c>
      <c r="F8" s="4">
        <v>0</v>
      </c>
      <c r="G8" s="4">
        <v>36</v>
      </c>
      <c r="H8" s="4">
        <v>0</v>
      </c>
      <c r="I8" s="4">
        <v>0</v>
      </c>
    </row>
    <row r="9" spans="1:9">
      <c r="A9" s="2" t="s">
        <v>154</v>
      </c>
      <c r="B9" s="4">
        <v>-5</v>
      </c>
      <c r="C9" s="4">
        <v>0</v>
      </c>
      <c r="D9" s="4">
        <v>0</v>
      </c>
      <c r="E9" s="4">
        <v>6</v>
      </c>
      <c r="F9" s="4">
        <v>0</v>
      </c>
      <c r="G9" s="4">
        <v>0</v>
      </c>
      <c r="H9" s="4">
        <v>-11</v>
      </c>
      <c r="I9" s="4">
        <v>0</v>
      </c>
    </row>
    <row r="10" spans="1:9">
      <c r="A10" s="2" t="s">
        <v>155</v>
      </c>
      <c r="B10" s="8">
        <v>50428</v>
      </c>
      <c r="C10" s="8">
        <v>45118</v>
      </c>
      <c r="D10" s="8">
        <v>61</v>
      </c>
      <c r="E10" s="8">
        <v>56114</v>
      </c>
      <c r="F10" s="8">
        <v>-417</v>
      </c>
      <c r="G10" s="8">
        <v>-223</v>
      </c>
      <c r="H10" s="8">
        <v>-43803</v>
      </c>
      <c r="I10" s="8">
        <v>-642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30</v>
      </c>
      <c r="B2" s="1" t="s">
        <v>2</v>
      </c>
      <c r="C2" s="1" t="s">
        <v>90</v>
      </c>
    </row>
    <row r="3" spans="1:3" ht="30">
      <c r="A3" s="3" t="s">
        <v>157</v>
      </c>
      <c r="B3" s="4" t="s">
        <v>5</v>
      </c>
      <c r="C3" s="4" t="s">
        <v>5</v>
      </c>
    </row>
    <row r="4" spans="1:3" ht="30">
      <c r="A4" s="2" t="s">
        <v>158</v>
      </c>
      <c r="B4" s="8">
        <v>683</v>
      </c>
      <c r="C4" s="8">
        <v>-1152</v>
      </c>
    </row>
    <row r="5" spans="1:3" ht="30">
      <c r="A5" s="2" t="s">
        <v>159</v>
      </c>
      <c r="B5" s="4">
        <v>36</v>
      </c>
      <c r="C5" s="6">
        <v>-1126</v>
      </c>
    </row>
    <row r="6" spans="1:3" ht="30">
      <c r="A6" s="2" t="s">
        <v>160</v>
      </c>
      <c r="B6" s="4">
        <v>647</v>
      </c>
      <c r="C6" s="4">
        <v>-26</v>
      </c>
    </row>
    <row r="7" spans="1:3" ht="45">
      <c r="A7" s="3" t="s">
        <v>161</v>
      </c>
      <c r="B7" s="4" t="s">
        <v>5</v>
      </c>
      <c r="C7" s="4" t="s">
        <v>5</v>
      </c>
    </row>
    <row r="8" spans="1:3">
      <c r="A8" s="2" t="s">
        <v>162</v>
      </c>
      <c r="B8" s="4">
        <v>-726</v>
      </c>
      <c r="C8" s="4">
        <v>386</v>
      </c>
    </row>
    <row r="9" spans="1:3">
      <c r="A9" s="2" t="s">
        <v>163</v>
      </c>
      <c r="B9" s="4">
        <v>1</v>
      </c>
      <c r="C9" s="4">
        <v>0</v>
      </c>
    </row>
    <row r="10" spans="1:3" ht="30">
      <c r="A10" s="2" t="s">
        <v>164</v>
      </c>
      <c r="B10" s="4">
        <v>819</v>
      </c>
      <c r="C10" s="4">
        <v>844</v>
      </c>
    </row>
    <row r="11" spans="1:3">
      <c r="A11" s="2" t="s">
        <v>165</v>
      </c>
      <c r="B11" s="4">
        <v>280</v>
      </c>
      <c r="C11" s="4">
        <v>288</v>
      </c>
    </row>
    <row r="12" spans="1:3">
      <c r="A12" s="2" t="s">
        <v>166</v>
      </c>
      <c r="B12" s="4">
        <v>-507</v>
      </c>
      <c r="C12" s="4">
        <v>-60</v>
      </c>
    </row>
    <row r="13" spans="1:3">
      <c r="A13" s="2" t="s">
        <v>167</v>
      </c>
      <c r="B13" s="4">
        <v>-768</v>
      </c>
      <c r="C13" s="6">
        <v>-1714</v>
      </c>
    </row>
    <row r="14" spans="1:3" ht="45">
      <c r="A14" s="2" t="s">
        <v>168</v>
      </c>
      <c r="B14" s="6">
        <v>-1266</v>
      </c>
      <c r="C14" s="4">
        <v>-308</v>
      </c>
    </row>
    <row r="15" spans="1:3" ht="30">
      <c r="A15" s="2" t="s">
        <v>169</v>
      </c>
      <c r="B15" s="4">
        <v>359</v>
      </c>
      <c r="C15" s="4">
        <v>-723</v>
      </c>
    </row>
    <row r="16" spans="1:3" ht="30">
      <c r="A16" s="2" t="s">
        <v>170</v>
      </c>
      <c r="B16" s="4">
        <v>232</v>
      </c>
      <c r="C16" s="4">
        <v>0</v>
      </c>
    </row>
    <row r="17" spans="1:3" ht="30">
      <c r="A17" s="2" t="s">
        <v>171</v>
      </c>
      <c r="B17" s="6">
        <v>14673</v>
      </c>
      <c r="C17" s="6">
        <v>20576</v>
      </c>
    </row>
    <row r="18" spans="1:3">
      <c r="A18" s="2" t="s">
        <v>172</v>
      </c>
      <c r="B18" s="6">
        <v>-1932</v>
      </c>
      <c r="C18" s="6">
        <v>-1952</v>
      </c>
    </row>
    <row r="19" spans="1:3">
      <c r="A19" s="2" t="s">
        <v>173</v>
      </c>
      <c r="B19" s="4">
        <v>-373</v>
      </c>
      <c r="C19" s="4">
        <v>-103</v>
      </c>
    </row>
    <row r="20" spans="1:3">
      <c r="A20" s="2" t="s">
        <v>174</v>
      </c>
      <c r="B20" s="6">
        <v>1649</v>
      </c>
      <c r="C20" s="6">
        <v>2125</v>
      </c>
    </row>
    <row r="21" spans="1:3">
      <c r="A21" s="2" t="s">
        <v>175</v>
      </c>
      <c r="B21" s="4">
        <v>-556</v>
      </c>
      <c r="C21" s="4">
        <v>83</v>
      </c>
    </row>
    <row r="22" spans="1:3" ht="30">
      <c r="A22" s="2" t="s">
        <v>176</v>
      </c>
      <c r="B22" s="6">
        <v>11814</v>
      </c>
      <c r="C22" s="6">
        <v>20862</v>
      </c>
    </row>
    <row r="23" spans="1:3" ht="30">
      <c r="A23" s="3" t="s">
        <v>177</v>
      </c>
      <c r="B23" s="4" t="s">
        <v>5</v>
      </c>
      <c r="C23" s="4" t="s">
        <v>5</v>
      </c>
    </row>
    <row r="24" spans="1:3" ht="30">
      <c r="A24" s="2" t="s">
        <v>178</v>
      </c>
      <c r="B24" s="6">
        <v>-30180</v>
      </c>
      <c r="C24" s="6">
        <v>-53855</v>
      </c>
    </row>
    <row r="25" spans="1:3" ht="45">
      <c r="A25" s="2" t="s">
        <v>179</v>
      </c>
      <c r="B25" s="6">
        <v>49899</v>
      </c>
      <c r="C25" s="6">
        <v>28767</v>
      </c>
    </row>
    <row r="26" spans="1:3" ht="45">
      <c r="A26" s="2" t="s">
        <v>180</v>
      </c>
      <c r="B26" s="6">
        <v>2072</v>
      </c>
      <c r="C26" s="6">
        <v>1488</v>
      </c>
    </row>
    <row r="27" spans="1:3" ht="30">
      <c r="A27" s="2" t="s">
        <v>181</v>
      </c>
      <c r="B27" s="6">
        <v>-50124</v>
      </c>
      <c r="C27" s="6">
        <v>-17366</v>
      </c>
    </row>
    <row r="28" spans="1:3">
      <c r="A28" s="2" t="s">
        <v>182</v>
      </c>
      <c r="B28" s="6">
        <v>-54459</v>
      </c>
      <c r="C28" s="4">
        <v>0</v>
      </c>
    </row>
    <row r="29" spans="1:3">
      <c r="A29" s="2" t="s">
        <v>183</v>
      </c>
      <c r="B29" s="6">
        <v>72299</v>
      </c>
      <c r="C29" s="6">
        <v>50674</v>
      </c>
    </row>
    <row r="30" spans="1:3">
      <c r="A30" s="2" t="s">
        <v>184</v>
      </c>
      <c r="B30" s="4">
        <v>242</v>
      </c>
      <c r="C30" s="6">
        <v>1718</v>
      </c>
    </row>
    <row r="31" spans="1:3">
      <c r="A31" s="2" t="s">
        <v>185</v>
      </c>
      <c r="B31" s="6">
        <v>4110</v>
      </c>
      <c r="C31" s="4">
        <v>0</v>
      </c>
    </row>
    <row r="32" spans="1:3">
      <c r="A32" s="2" t="s">
        <v>186</v>
      </c>
      <c r="B32" s="4">
        <v>-723</v>
      </c>
      <c r="C32" s="6">
        <v>-1200</v>
      </c>
    </row>
    <row r="33" spans="1:3">
      <c r="A33" s="2" t="s">
        <v>187</v>
      </c>
      <c r="B33" s="4">
        <v>-232</v>
      </c>
      <c r="C33" s="4">
        <v>-156</v>
      </c>
    </row>
    <row r="34" spans="1:3" ht="30">
      <c r="A34" s="2" t="s">
        <v>188</v>
      </c>
      <c r="B34" s="6">
        <v>1666</v>
      </c>
      <c r="C34" s="4">
        <v>195</v>
      </c>
    </row>
    <row r="35" spans="1:3">
      <c r="A35" s="2" t="s">
        <v>189</v>
      </c>
      <c r="B35" s="6">
        <v>-5430</v>
      </c>
      <c r="C35" s="6">
        <v>10265</v>
      </c>
    </row>
    <row r="36" spans="1:3" ht="30">
      <c r="A36" s="3" t="s">
        <v>190</v>
      </c>
      <c r="B36" s="4" t="s">
        <v>5</v>
      </c>
      <c r="C36" s="4" t="s">
        <v>5</v>
      </c>
    </row>
    <row r="37" spans="1:3">
      <c r="A37" s="2" t="s">
        <v>191</v>
      </c>
      <c r="B37" s="6">
        <v>-11733</v>
      </c>
      <c r="C37" s="6">
        <v>-30948</v>
      </c>
    </row>
    <row r="38" spans="1:3" ht="30">
      <c r="A38" s="2" t="s">
        <v>192</v>
      </c>
      <c r="B38" s="6">
        <v>19000</v>
      </c>
      <c r="C38" s="6">
        <v>29974</v>
      </c>
    </row>
    <row r="39" spans="1:3" ht="30">
      <c r="A39" s="2" t="s">
        <v>193</v>
      </c>
      <c r="B39" s="6">
        <v>7267</v>
      </c>
      <c r="C39" s="4">
        <v>-974</v>
      </c>
    </row>
    <row r="40" spans="1:3" ht="30">
      <c r="A40" s="2" t="s">
        <v>194</v>
      </c>
      <c r="B40" s="6">
        <v>13651</v>
      </c>
      <c r="C40" s="6">
        <v>30153</v>
      </c>
    </row>
    <row r="41" spans="1:3" ht="30">
      <c r="A41" s="2" t="s">
        <v>195</v>
      </c>
      <c r="B41" s="6">
        <v>104646</v>
      </c>
      <c r="C41" s="6">
        <v>91697</v>
      </c>
    </row>
    <row r="42" spans="1:3" ht="30">
      <c r="A42" s="2" t="s">
        <v>196</v>
      </c>
      <c r="B42" s="6">
        <v>118297</v>
      </c>
      <c r="C42" s="4" t="s">
        <v>5</v>
      </c>
    </row>
    <row r="43" spans="1:3" ht="30">
      <c r="A43" s="3" t="s">
        <v>197</v>
      </c>
      <c r="B43" s="4" t="s">
        <v>5</v>
      </c>
      <c r="C43" s="4" t="s">
        <v>5</v>
      </c>
    </row>
    <row r="44" spans="1:3" ht="30">
      <c r="A44" s="2" t="s">
        <v>198</v>
      </c>
      <c r="B44" s="6">
        <v>9001</v>
      </c>
      <c r="C44" s="6">
        <v>8884</v>
      </c>
    </row>
    <row r="45" spans="1:3">
      <c r="A45" s="2" t="s">
        <v>199</v>
      </c>
      <c r="B45" s="6">
        <v>1296</v>
      </c>
      <c r="C45" s="4">
        <v>951</v>
      </c>
    </row>
    <row r="46" spans="1:3">
      <c r="A46" s="3" t="s">
        <v>200</v>
      </c>
      <c r="B46" s="4" t="s">
        <v>5</v>
      </c>
      <c r="C46" s="4" t="s">
        <v>5</v>
      </c>
    </row>
    <row r="47" spans="1:3">
      <c r="A47" s="2" t="s">
        <v>201</v>
      </c>
      <c r="B47" s="6">
        <v>2669</v>
      </c>
      <c r="C47" s="6">
        <v>3480</v>
      </c>
    </row>
    <row r="48" spans="1:3">
      <c r="A48" s="2" t="s">
        <v>202</v>
      </c>
      <c r="B48" s="8">
        <v>130</v>
      </c>
      <c r="C48" s="8">
        <v>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c r="A3" s="3" t="s">
        <v>204</v>
      </c>
      <c r="B3" s="4" t="s">
        <v>5</v>
      </c>
    </row>
    <row r="4" spans="1:2">
      <c r="A4" s="13" t="s">
        <v>205</v>
      </c>
      <c r="B4" s="4" t="s">
        <v>5</v>
      </c>
    </row>
    <row r="5" spans="1:2">
      <c r="A5" s="13"/>
      <c r="B5" s="10" t="s">
        <v>206</v>
      </c>
    </row>
    <row r="6" spans="1:2">
      <c r="A6" s="13"/>
      <c r="B6" s="10" t="s">
        <v>207</v>
      </c>
    </row>
    <row r="7" spans="1:2" ht="192">
      <c r="A7" s="13"/>
      <c r="B7" s="11" t="s">
        <v>208</v>
      </c>
    </row>
    <row r="8" spans="1:2" ht="230.25">
      <c r="A8" s="13"/>
      <c r="B8" s="11" t="s">
        <v>209</v>
      </c>
    </row>
    <row r="9" spans="1:2" ht="141">
      <c r="A9" s="13"/>
      <c r="B9" s="11" t="s">
        <v>210</v>
      </c>
    </row>
    <row r="10" spans="1:2" ht="115.5">
      <c r="A10" s="13"/>
      <c r="B10" s="11" t="s">
        <v>211</v>
      </c>
    </row>
    <row r="11" spans="1:2" ht="294">
      <c r="A11" s="13"/>
      <c r="B11" s="11" t="s">
        <v>212</v>
      </c>
    </row>
    <row r="12" spans="1:2" ht="294">
      <c r="A12" s="13"/>
      <c r="B12" s="11" t="s">
        <v>213</v>
      </c>
    </row>
    <row r="13" spans="1:2" ht="153.75">
      <c r="A13" s="13"/>
      <c r="B13" s="11" t="s">
        <v>214</v>
      </c>
    </row>
    <row r="14" spans="1:2">
      <c r="A14" s="13"/>
      <c r="B14" s="4"/>
    </row>
    <row r="15" spans="1:2" ht="64.5">
      <c r="A15" s="13"/>
      <c r="B15" s="12" t="s">
        <v>215</v>
      </c>
    </row>
    <row r="16" spans="1:2" ht="90">
      <c r="A16" s="13"/>
      <c r="B16" s="11" t="s">
        <v>21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7" t="s">
        <v>217</v>
      </c>
      <c r="B1" s="7" t="s">
        <v>1</v>
      </c>
      <c r="C1" s="7"/>
    </row>
    <row r="2" spans="1:3" ht="15" customHeight="1">
      <c r="A2" s="7"/>
      <c r="B2" s="7" t="s">
        <v>2</v>
      </c>
      <c r="C2" s="7"/>
    </row>
    <row r="3" spans="1:3" ht="30">
      <c r="A3" s="3" t="s">
        <v>218</v>
      </c>
      <c r="B3" s="19" t="s">
        <v>5</v>
      </c>
      <c r="C3" s="19"/>
    </row>
    <row r="4" spans="1:3" ht="15" customHeight="1">
      <c r="A4" s="13" t="s">
        <v>219</v>
      </c>
      <c r="B4" s="19" t="s">
        <v>5</v>
      </c>
      <c r="C4" s="19"/>
    </row>
    <row r="5" spans="1:3" ht="25.5" customHeight="1">
      <c r="A5" s="13"/>
      <c r="B5" s="20" t="s">
        <v>220</v>
      </c>
      <c r="C5" s="20"/>
    </row>
    <row r="6" spans="1:3" ht="25.5" customHeight="1">
      <c r="A6" s="13"/>
      <c r="B6" s="20" t="s">
        <v>221</v>
      </c>
      <c r="C6" s="20"/>
    </row>
    <row r="7" spans="1:3">
      <c r="A7" s="13"/>
      <c r="B7" s="19"/>
      <c r="C7" s="19"/>
    </row>
    <row r="8" spans="1:3" ht="102" customHeight="1">
      <c r="A8" s="13"/>
      <c r="B8" s="21" t="s">
        <v>222</v>
      </c>
      <c r="C8" s="21"/>
    </row>
    <row r="9" spans="1:3">
      <c r="A9" s="13"/>
      <c r="B9" s="19"/>
      <c r="C9" s="19"/>
    </row>
    <row r="10" spans="1:3" ht="409.6" customHeight="1">
      <c r="A10" s="13"/>
      <c r="B10" s="21" t="s">
        <v>223</v>
      </c>
      <c r="C10" s="21"/>
    </row>
    <row r="11" spans="1:3">
      <c r="A11" s="13"/>
      <c r="B11" s="19"/>
      <c r="C11" s="19"/>
    </row>
    <row r="12" spans="1:3" ht="127.5" customHeight="1">
      <c r="A12" s="13"/>
      <c r="B12" s="21" t="s">
        <v>224</v>
      </c>
      <c r="C12" s="21"/>
    </row>
    <row r="13" spans="1:3">
      <c r="A13" s="13"/>
      <c r="B13" s="19"/>
      <c r="C13" s="19"/>
    </row>
    <row r="14" spans="1:3">
      <c r="A14" s="13"/>
      <c r="B14" s="22" t="s">
        <v>225</v>
      </c>
      <c r="C14" s="22"/>
    </row>
    <row r="15" spans="1:3">
      <c r="A15" s="13"/>
      <c r="B15" s="19"/>
      <c r="C15" s="19"/>
    </row>
    <row r="16" spans="1:3" ht="38.25" customHeight="1">
      <c r="A16" s="13"/>
      <c r="B16" s="21" t="s">
        <v>226</v>
      </c>
      <c r="C16" s="21"/>
    </row>
    <row r="17" spans="1:3">
      <c r="A17" s="13"/>
      <c r="B17" s="19"/>
      <c r="C17" s="19"/>
    </row>
    <row r="18" spans="1:3" ht="102" customHeight="1">
      <c r="A18" s="13"/>
      <c r="B18" s="21" t="s">
        <v>227</v>
      </c>
      <c r="C18" s="21"/>
    </row>
    <row r="19" spans="1:3">
      <c r="A19" s="13"/>
      <c r="B19" s="19"/>
      <c r="C19" s="19"/>
    </row>
    <row r="20" spans="1:3" ht="63.75" customHeight="1">
      <c r="A20" s="13"/>
      <c r="B20" s="21" t="s">
        <v>228</v>
      </c>
      <c r="C20" s="21"/>
    </row>
    <row r="21" spans="1:3">
      <c r="A21" s="13"/>
      <c r="B21" s="19"/>
      <c r="C21" s="19"/>
    </row>
    <row r="22" spans="1:3" ht="153" customHeight="1">
      <c r="A22" s="13"/>
      <c r="B22" s="21" t="s">
        <v>229</v>
      </c>
      <c r="C22" s="21"/>
    </row>
    <row r="23" spans="1:3">
      <c r="A23" s="13"/>
      <c r="B23" s="19"/>
      <c r="C23" s="19"/>
    </row>
    <row r="24" spans="1:3" ht="267.75" customHeight="1">
      <c r="A24" s="13"/>
      <c r="B24" s="21" t="s">
        <v>230</v>
      </c>
      <c r="C24" s="21"/>
    </row>
    <row r="25" spans="1:3">
      <c r="A25" s="13"/>
      <c r="B25" s="19"/>
      <c r="C25" s="19"/>
    </row>
    <row r="26" spans="1:3" ht="89.25" customHeight="1">
      <c r="A26" s="13"/>
      <c r="B26" s="21" t="s">
        <v>231</v>
      </c>
      <c r="C26" s="21"/>
    </row>
    <row r="27" spans="1:3">
      <c r="A27" s="13"/>
      <c r="B27" s="19"/>
      <c r="C27" s="19"/>
    </row>
    <row r="28" spans="1:3">
      <c r="A28" s="13"/>
      <c r="B28" s="22" t="s">
        <v>232</v>
      </c>
      <c r="C28" s="22"/>
    </row>
    <row r="29" spans="1:3">
      <c r="A29" s="13"/>
      <c r="B29" s="19"/>
      <c r="C29" s="19"/>
    </row>
    <row r="30" spans="1:3" ht="267.75" customHeight="1">
      <c r="A30" s="13"/>
      <c r="B30" s="21" t="s">
        <v>233</v>
      </c>
      <c r="C30" s="21"/>
    </row>
    <row r="31" spans="1:3">
      <c r="A31" s="13"/>
      <c r="B31" s="19"/>
      <c r="C31" s="19"/>
    </row>
    <row r="32" spans="1:3">
      <c r="A32" s="13"/>
      <c r="B32" s="22" t="s">
        <v>234</v>
      </c>
      <c r="C32" s="22"/>
    </row>
    <row r="33" spans="1:3">
      <c r="A33" s="13"/>
      <c r="B33" s="19"/>
      <c r="C33" s="19"/>
    </row>
    <row r="34" spans="1:3" ht="76.5" customHeight="1">
      <c r="A34" s="13"/>
      <c r="B34" s="21" t="s">
        <v>235</v>
      </c>
      <c r="C34" s="21"/>
    </row>
    <row r="35" spans="1:3">
      <c r="A35" s="13"/>
      <c r="B35" s="19"/>
      <c r="C35" s="19"/>
    </row>
    <row r="36" spans="1:3" ht="140.25" customHeight="1">
      <c r="A36" s="13"/>
      <c r="B36" s="21" t="s">
        <v>236</v>
      </c>
      <c r="C36" s="21"/>
    </row>
    <row r="37" spans="1:3">
      <c r="A37" s="13"/>
      <c r="B37" s="19"/>
      <c r="C37" s="19"/>
    </row>
    <row r="38" spans="1:3" ht="204" customHeight="1">
      <c r="A38" s="13"/>
      <c r="B38" s="21" t="s">
        <v>237</v>
      </c>
      <c r="C38" s="21"/>
    </row>
    <row r="39" spans="1:3">
      <c r="A39" s="13"/>
      <c r="B39" s="19"/>
      <c r="C39" s="19"/>
    </row>
    <row r="40" spans="1:3" ht="331.5" customHeight="1">
      <c r="A40" s="13"/>
      <c r="B40" s="21" t="s">
        <v>238</v>
      </c>
      <c r="C40" s="21"/>
    </row>
    <row r="41" spans="1:3">
      <c r="A41" s="13"/>
      <c r="B41" s="19"/>
      <c r="C41" s="19"/>
    </row>
    <row r="42" spans="1:3" ht="25.5" customHeight="1">
      <c r="A42" s="13"/>
      <c r="B42" s="22" t="s">
        <v>239</v>
      </c>
      <c r="C42" s="22"/>
    </row>
    <row r="43" spans="1:3">
      <c r="A43" s="13"/>
      <c r="B43" s="19"/>
      <c r="C43" s="19"/>
    </row>
    <row r="44" spans="1:3" ht="229.5" customHeight="1">
      <c r="A44" s="13"/>
      <c r="B44" s="21" t="s">
        <v>240</v>
      </c>
      <c r="C44" s="21"/>
    </row>
    <row r="45" spans="1:3">
      <c r="A45" s="13"/>
      <c r="B45" s="19"/>
      <c r="C45" s="19"/>
    </row>
    <row r="46" spans="1:3" ht="153" customHeight="1">
      <c r="A46" s="13"/>
      <c r="B46" s="21" t="s">
        <v>241</v>
      </c>
      <c r="C46" s="21"/>
    </row>
    <row r="47" spans="1:3">
      <c r="A47" s="13"/>
      <c r="B47" s="19"/>
      <c r="C47" s="19"/>
    </row>
    <row r="48" spans="1:3" ht="114.75" customHeight="1">
      <c r="A48" s="13"/>
      <c r="B48" s="21" t="s">
        <v>242</v>
      </c>
      <c r="C48" s="21"/>
    </row>
    <row r="49" spans="1:3">
      <c r="A49" s="13"/>
      <c r="B49" s="19"/>
      <c r="C49" s="19"/>
    </row>
    <row r="50" spans="1:3" ht="25.5" customHeight="1">
      <c r="A50" s="13"/>
      <c r="B50" s="22" t="s">
        <v>243</v>
      </c>
      <c r="C50" s="22"/>
    </row>
    <row r="51" spans="1:3">
      <c r="A51" s="13"/>
      <c r="B51" s="19"/>
      <c r="C51" s="19"/>
    </row>
    <row r="52" spans="1:3" ht="293.25" customHeight="1">
      <c r="A52" s="13"/>
      <c r="B52" s="21" t="s">
        <v>244</v>
      </c>
      <c r="C52" s="21"/>
    </row>
    <row r="53" spans="1:3" ht="165.75" customHeight="1">
      <c r="A53" s="13"/>
      <c r="B53" s="21" t="s">
        <v>245</v>
      </c>
      <c r="C53" s="21"/>
    </row>
    <row r="54" spans="1:3">
      <c r="A54" s="13"/>
      <c r="B54" s="19"/>
      <c r="C54" s="19"/>
    </row>
    <row r="55" spans="1:3">
      <c r="A55" s="13"/>
      <c r="B55" s="22" t="s">
        <v>246</v>
      </c>
      <c r="C55" s="22"/>
    </row>
    <row r="56" spans="1:3">
      <c r="A56" s="13"/>
      <c r="B56" s="19"/>
      <c r="C56" s="19"/>
    </row>
    <row r="57" spans="1:3" ht="89.25" customHeight="1">
      <c r="A57" s="13"/>
      <c r="B57" s="21" t="s">
        <v>247</v>
      </c>
      <c r="C57" s="21"/>
    </row>
    <row r="58" spans="1:3">
      <c r="A58" s="13"/>
      <c r="B58" s="23"/>
      <c r="C58" s="23"/>
    </row>
    <row r="59" spans="1:3">
      <c r="A59" s="13"/>
      <c r="B59" s="15"/>
      <c r="C59" s="15"/>
    </row>
    <row r="60" spans="1:3">
      <c r="A60" s="13"/>
      <c r="B60" s="16" t="s">
        <v>248</v>
      </c>
      <c r="C60" s="17" t="s">
        <v>249</v>
      </c>
    </row>
    <row r="61" spans="1:3">
      <c r="A61" s="13"/>
      <c r="B61" s="15"/>
      <c r="C61" s="15"/>
    </row>
    <row r="62" spans="1:3">
      <c r="A62" s="13"/>
      <c r="B62" s="16" t="s">
        <v>248</v>
      </c>
      <c r="C62" s="17" t="s">
        <v>250</v>
      </c>
    </row>
    <row r="63" spans="1:3">
      <c r="A63" s="13"/>
      <c r="B63" s="15"/>
      <c r="C63" s="15"/>
    </row>
    <row r="64" spans="1:3">
      <c r="A64" s="13"/>
      <c r="B64" s="16" t="s">
        <v>248</v>
      </c>
      <c r="C64" s="17" t="s">
        <v>251</v>
      </c>
    </row>
    <row r="65" spans="1:3">
      <c r="A65" s="13"/>
      <c r="B65" s="15"/>
      <c r="C65" s="15"/>
    </row>
    <row r="66" spans="1:3">
      <c r="A66" s="13"/>
      <c r="B66" s="16" t="s">
        <v>248</v>
      </c>
      <c r="C66" s="17" t="s">
        <v>252</v>
      </c>
    </row>
    <row r="67" spans="1:3">
      <c r="A67" s="13"/>
      <c r="B67" s="15"/>
      <c r="C67" s="15"/>
    </row>
    <row r="68" spans="1:3">
      <c r="A68" s="13"/>
      <c r="B68" s="16" t="s">
        <v>248</v>
      </c>
      <c r="C68" s="17" t="s">
        <v>253</v>
      </c>
    </row>
    <row r="69" spans="1:3">
      <c r="A69" s="13"/>
      <c r="B69" s="15"/>
      <c r="C69" s="15"/>
    </row>
    <row r="70" spans="1:3">
      <c r="A70" s="13"/>
      <c r="B70" s="16" t="s">
        <v>248</v>
      </c>
      <c r="C70" s="17" t="s">
        <v>254</v>
      </c>
    </row>
    <row r="71" spans="1:3">
      <c r="A71" s="13"/>
      <c r="B71" s="15"/>
      <c r="C71" s="15"/>
    </row>
    <row r="72" spans="1:3">
      <c r="A72" s="13"/>
      <c r="B72" s="16" t="s">
        <v>248</v>
      </c>
      <c r="C72" s="17" t="s">
        <v>255</v>
      </c>
    </row>
    <row r="73" spans="1:3">
      <c r="A73" s="13"/>
      <c r="B73" s="19"/>
      <c r="C73" s="19"/>
    </row>
    <row r="74" spans="1:3" ht="25.5" customHeight="1">
      <c r="A74" s="13"/>
      <c r="B74" s="24" t="s">
        <v>256</v>
      </c>
      <c r="C74" s="24"/>
    </row>
    <row r="75" spans="1:3">
      <c r="A75" s="13"/>
      <c r="B75" s="23"/>
      <c r="C75" s="23"/>
    </row>
    <row r="76" spans="1:3">
      <c r="A76" s="13"/>
      <c r="B76" s="15"/>
      <c r="C76" s="15"/>
    </row>
    <row r="77" spans="1:3">
      <c r="A77" s="13"/>
      <c r="B77" s="16" t="s">
        <v>248</v>
      </c>
      <c r="C77" s="17" t="s">
        <v>257</v>
      </c>
    </row>
    <row r="78" spans="1:3">
      <c r="A78" s="13"/>
      <c r="B78" s="15"/>
      <c r="C78" s="15"/>
    </row>
    <row r="79" spans="1:3">
      <c r="A79" s="13"/>
      <c r="B79" s="16" t="s">
        <v>248</v>
      </c>
      <c r="C79" s="17" t="s">
        <v>258</v>
      </c>
    </row>
    <row r="80" spans="1:3">
      <c r="A80" s="13"/>
      <c r="B80" s="15"/>
      <c r="C80" s="15"/>
    </row>
    <row r="81" spans="1:3">
      <c r="A81" s="13"/>
      <c r="B81" s="16" t="s">
        <v>248</v>
      </c>
      <c r="C81" s="17" t="s">
        <v>259</v>
      </c>
    </row>
    <row r="82" spans="1:3">
      <c r="A82" s="13"/>
      <c r="B82" s="15"/>
      <c r="C82" s="15"/>
    </row>
    <row r="83" spans="1:3">
      <c r="A83" s="13"/>
      <c r="B83" s="16" t="s">
        <v>248</v>
      </c>
      <c r="C83" s="17" t="s">
        <v>260</v>
      </c>
    </row>
    <row r="84" spans="1:3">
      <c r="A84" s="13"/>
      <c r="B84" s="15"/>
      <c r="C84" s="15"/>
    </row>
    <row r="85" spans="1:3">
      <c r="A85" s="13"/>
      <c r="B85" s="16" t="s">
        <v>248</v>
      </c>
      <c r="C85" s="17" t="s">
        <v>261</v>
      </c>
    </row>
    <row r="86" spans="1:3">
      <c r="A86" s="13"/>
      <c r="B86" s="19"/>
      <c r="C86" s="19"/>
    </row>
    <row r="87" spans="1:3" ht="280.5" customHeight="1">
      <c r="A87" s="13"/>
      <c r="B87" s="21" t="s">
        <v>262</v>
      </c>
      <c r="C87" s="21"/>
    </row>
    <row r="88" spans="1:3">
      <c r="A88" s="13"/>
      <c r="B88" s="23"/>
      <c r="C88" s="23"/>
    </row>
    <row r="89" spans="1:3">
      <c r="A89" s="13"/>
      <c r="B89" s="15"/>
      <c r="C89" s="15"/>
    </row>
    <row r="90" spans="1:3" ht="76.5">
      <c r="A90" s="13"/>
      <c r="B90" s="16">
        <v>1</v>
      </c>
      <c r="C90" s="18" t="s">
        <v>263</v>
      </c>
    </row>
    <row r="91" spans="1:3">
      <c r="A91" s="13"/>
      <c r="B91" s="15"/>
      <c r="C91" s="15"/>
    </row>
    <row r="92" spans="1:3" ht="63.75">
      <c r="A92" s="13"/>
      <c r="B92" s="16">
        <v>2</v>
      </c>
      <c r="C92" s="18" t="s">
        <v>264</v>
      </c>
    </row>
    <row r="93" spans="1:3">
      <c r="A93" s="13"/>
      <c r="B93" s="15"/>
      <c r="C93" s="15"/>
    </row>
    <row r="94" spans="1:3" ht="38.25">
      <c r="A94" s="13"/>
      <c r="B94" s="16">
        <v>3</v>
      </c>
      <c r="C94" s="18" t="s">
        <v>265</v>
      </c>
    </row>
    <row r="95" spans="1:3">
      <c r="A95" s="13"/>
      <c r="B95" s="15"/>
      <c r="C95" s="15"/>
    </row>
    <row r="96" spans="1:3" ht="38.25">
      <c r="A96" s="13"/>
      <c r="B96" s="16">
        <v>4</v>
      </c>
      <c r="C96" s="18" t="s">
        <v>266</v>
      </c>
    </row>
    <row r="97" spans="1:3">
      <c r="A97" s="13"/>
      <c r="B97" s="15"/>
      <c r="C97" s="15"/>
    </row>
    <row r="98" spans="1:3" ht="63.75">
      <c r="A98" s="13"/>
      <c r="B98" s="16">
        <v>5</v>
      </c>
      <c r="C98" s="18" t="s">
        <v>267</v>
      </c>
    </row>
    <row r="99" spans="1:3">
      <c r="A99" s="13"/>
      <c r="B99" s="15"/>
      <c r="C99" s="15"/>
    </row>
    <row r="100" spans="1:3" ht="25.5">
      <c r="A100" s="13"/>
      <c r="B100" s="16">
        <v>6</v>
      </c>
      <c r="C100" s="18" t="s">
        <v>268</v>
      </c>
    </row>
    <row r="101" spans="1:3">
      <c r="A101" s="13"/>
      <c r="B101" s="15"/>
      <c r="C101" s="15"/>
    </row>
    <row r="102" spans="1:3" ht="38.25">
      <c r="A102" s="13"/>
      <c r="B102" s="16">
        <v>7</v>
      </c>
      <c r="C102" s="18" t="s">
        <v>269</v>
      </c>
    </row>
    <row r="103" spans="1:3">
      <c r="A103" s="13"/>
      <c r="B103" s="15"/>
      <c r="C103" s="15"/>
    </row>
    <row r="104" spans="1:3" ht="51">
      <c r="A104" s="13"/>
      <c r="B104" s="16">
        <v>8</v>
      </c>
      <c r="C104" s="18" t="s">
        <v>270</v>
      </c>
    </row>
    <row r="105" spans="1:3">
      <c r="A105" s="13"/>
      <c r="B105" s="15"/>
      <c r="C105" s="15"/>
    </row>
    <row r="106" spans="1:3" ht="63.75">
      <c r="A106" s="13"/>
      <c r="B106" s="16">
        <v>9</v>
      </c>
      <c r="C106" s="18" t="s">
        <v>271</v>
      </c>
    </row>
    <row r="107" spans="1:3">
      <c r="A107" s="13"/>
      <c r="B107" s="19"/>
      <c r="C107" s="19"/>
    </row>
    <row r="108" spans="1:3">
      <c r="A108" s="13"/>
      <c r="B108" s="22" t="s">
        <v>272</v>
      </c>
      <c r="C108" s="22"/>
    </row>
    <row r="109" spans="1:3">
      <c r="A109" s="13"/>
      <c r="B109" s="19"/>
      <c r="C109" s="19"/>
    </row>
    <row r="110" spans="1:3" ht="140.25" customHeight="1">
      <c r="A110" s="13"/>
      <c r="B110" s="21" t="s">
        <v>273</v>
      </c>
      <c r="C110" s="21"/>
    </row>
    <row r="111" spans="1:3">
      <c r="A111" s="13"/>
      <c r="B111" s="23"/>
      <c r="C111" s="23"/>
    </row>
    <row r="112" spans="1:3">
      <c r="A112" s="13"/>
      <c r="B112" s="15"/>
      <c r="C112" s="15"/>
    </row>
    <row r="113" spans="1:3" ht="38.25">
      <c r="A113" s="13"/>
      <c r="B113" s="16">
        <v>1</v>
      </c>
      <c r="C113" s="18" t="s">
        <v>274</v>
      </c>
    </row>
    <row r="114" spans="1:3">
      <c r="A114" s="13"/>
      <c r="B114" s="15"/>
      <c r="C114" s="15"/>
    </row>
    <row r="115" spans="1:3">
      <c r="A115" s="13"/>
      <c r="B115" s="16">
        <v>2</v>
      </c>
      <c r="C115" s="18" t="s">
        <v>275</v>
      </c>
    </row>
    <row r="116" spans="1:3">
      <c r="A116" s="13"/>
      <c r="B116" s="15"/>
      <c r="C116" s="15"/>
    </row>
    <row r="117" spans="1:3" ht="25.5">
      <c r="A117" s="13"/>
      <c r="B117" s="16">
        <v>3</v>
      </c>
      <c r="C117" s="18" t="s">
        <v>276</v>
      </c>
    </row>
    <row r="118" spans="1:3">
      <c r="A118" s="13"/>
      <c r="B118" s="19"/>
      <c r="C118" s="19"/>
    </row>
    <row r="119" spans="1:3" ht="140.25" customHeight="1">
      <c r="A119" s="13"/>
      <c r="B119" s="21" t="s">
        <v>277</v>
      </c>
      <c r="C119" s="21"/>
    </row>
    <row r="120" spans="1:3">
      <c r="A120" s="13"/>
      <c r="B120" s="19"/>
      <c r="C120" s="19"/>
    </row>
    <row r="121" spans="1:3" ht="153" customHeight="1">
      <c r="A121" s="13"/>
      <c r="B121" s="21" t="s">
        <v>278</v>
      </c>
      <c r="C121" s="21"/>
    </row>
    <row r="122" spans="1:3">
      <c r="A122" s="13"/>
      <c r="B122" s="19"/>
      <c r="C122" s="19"/>
    </row>
    <row r="123" spans="1:3" ht="191.25" customHeight="1">
      <c r="A123" s="13"/>
      <c r="B123" s="21" t="s">
        <v>279</v>
      </c>
      <c r="C123" s="21"/>
    </row>
    <row r="124" spans="1:3">
      <c r="A124" s="13"/>
      <c r="B124" s="19"/>
      <c r="C124" s="19"/>
    </row>
    <row r="125" spans="1:3">
      <c r="A125" s="13"/>
      <c r="B125" s="22" t="s">
        <v>280</v>
      </c>
      <c r="C125" s="22"/>
    </row>
    <row r="126" spans="1:3">
      <c r="A126" s="13"/>
      <c r="B126" s="19"/>
      <c r="C126" s="19"/>
    </row>
    <row r="127" spans="1:3" ht="306" customHeight="1">
      <c r="A127" s="13"/>
      <c r="B127" s="21" t="s">
        <v>281</v>
      </c>
      <c r="C127" s="21"/>
    </row>
    <row r="128" spans="1:3">
      <c r="A128" s="13"/>
      <c r="B128" s="19"/>
      <c r="C128" s="19"/>
    </row>
    <row r="129" spans="1:3">
      <c r="A129" s="13"/>
      <c r="B129" s="19"/>
      <c r="C129" s="19"/>
    </row>
    <row r="130" spans="1:3">
      <c r="A130" s="13"/>
      <c r="B130" s="22" t="s">
        <v>282</v>
      </c>
      <c r="C130" s="22"/>
    </row>
    <row r="131" spans="1:3">
      <c r="A131" s="13"/>
      <c r="B131" s="19"/>
      <c r="C131" s="19"/>
    </row>
    <row r="132" spans="1:3" ht="216.75" customHeight="1">
      <c r="A132" s="13"/>
      <c r="B132" s="21" t="s">
        <v>283</v>
      </c>
      <c r="C132" s="21"/>
    </row>
    <row r="133" spans="1:3">
      <c r="A133" s="13"/>
      <c r="B133" s="19"/>
      <c r="C133" s="19"/>
    </row>
    <row r="134" spans="1:3" ht="204" customHeight="1">
      <c r="A134" s="13"/>
      <c r="B134" s="21" t="s">
        <v>284</v>
      </c>
      <c r="C134" s="21"/>
    </row>
  </sheetData>
  <mergeCells count="88">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1:C111"/>
    <mergeCell ref="B118:C118"/>
    <mergeCell ref="B119:C119"/>
    <mergeCell ref="B120:C120"/>
    <mergeCell ref="B121:C121"/>
    <mergeCell ref="B122:C122"/>
    <mergeCell ref="B87:C87"/>
    <mergeCell ref="B88:C88"/>
    <mergeCell ref="B107:C107"/>
    <mergeCell ref="B108:C108"/>
    <mergeCell ref="B109:C109"/>
    <mergeCell ref="B110:C110"/>
    <mergeCell ref="B57:C57"/>
    <mergeCell ref="B58:C58"/>
    <mergeCell ref="B73:C73"/>
    <mergeCell ref="B74:C74"/>
    <mergeCell ref="B75:C75"/>
    <mergeCell ref="B86:C8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Organization</vt:lpstr>
      <vt:lpstr>Summary_of_Significant_Account</vt:lpstr>
      <vt:lpstr>Earnings_Loss_Per_Share</vt:lpstr>
      <vt:lpstr>Common_Stock_Dividends</vt:lpstr>
      <vt:lpstr>Other_Comprehensive_Income_Los</vt:lpstr>
      <vt:lpstr>Investment_Securities</vt:lpstr>
      <vt:lpstr>Loan_Receivable_and_Allowance_</vt:lpstr>
      <vt:lpstr>Fair_Value_Measurements</vt:lpstr>
      <vt:lpstr>Fair_Value_of_Financial_Instru</vt:lpstr>
      <vt:lpstr>Variable_Interest_Entities</vt:lpstr>
      <vt:lpstr>Impact_of_Accounting_Standards</vt:lpstr>
      <vt:lpstr>Summary_of_Significant_Account1</vt:lpstr>
      <vt:lpstr>Earnings_Loss_Per_Share_Tables</vt:lpstr>
      <vt:lpstr>Other_Comprehensive_Income_Los1</vt:lpstr>
      <vt:lpstr>Investment_Securities_Tables</vt:lpstr>
      <vt:lpstr>Loan_Receivable_and_Allowance_1</vt:lpstr>
      <vt:lpstr>Fair_Value_Measurements_Tables</vt:lpstr>
      <vt:lpstr>Fair_Value_of_Financial_Instru1</vt:lpstr>
      <vt:lpstr>Organization_Details</vt:lpstr>
      <vt:lpstr>Earnings_Loss_Per_Share_Detail</vt:lpstr>
      <vt:lpstr>Common_Stock_Dividends_Details</vt:lpstr>
      <vt:lpstr>Other_Comprehensive_Income_Los2</vt:lpstr>
      <vt:lpstr>Other_Comprehensive_Income_Los3</vt:lpstr>
      <vt:lpstr>Investment_Securities_Amortize</vt:lpstr>
      <vt:lpstr>Investment_Securities_Unrealiz</vt:lpstr>
      <vt:lpstr>Investment_Securities_Carrying</vt:lpstr>
      <vt:lpstr>Investment_Securities_Text_Fig</vt:lpstr>
      <vt:lpstr>Loan_Receivable_and_Allowance_2</vt:lpstr>
      <vt:lpstr>Loan_Receivable_and_Allowance_3</vt:lpstr>
      <vt:lpstr>Loan_Receivable_and_Allowance_4</vt:lpstr>
      <vt:lpstr>Loan_Receivable_and_Allowance_5</vt:lpstr>
      <vt:lpstr>Loan_Receivable_and_Allowance_6</vt:lpstr>
      <vt:lpstr>Loan_Receivable_and_Allowance_7</vt:lpstr>
      <vt:lpstr>Loan_Receivable_and_Allowance_8</vt:lpstr>
      <vt:lpstr>Loan_Receivable_and_Allowance_9</vt:lpstr>
      <vt:lpstr>Fair_Value_Measurements_Fair_V</vt:lpstr>
      <vt:lpstr>Fair_Value_Measurements_Assets</vt:lpstr>
      <vt:lpstr>Fair_Value_Measurements_Fair_V1</vt:lpstr>
      <vt:lpstr>Fair_Value_Measurements_Text_T</vt:lpstr>
      <vt:lpstr>Fair_Value_of_Financial_Instru2</vt:lpstr>
      <vt:lpstr>Variable_Interest_Entities_VIE</vt:lpstr>
      <vt:lpstr>Variable_Interest_Entitie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1:02:42Z</dcterms:created>
  <dcterms:modified xsi:type="dcterms:W3CDTF">2014-02-13T11:02:43Z</dcterms:modified>
</cp:coreProperties>
</file>